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Strategic Initiatives" sheetId="11" state="visible" r:id="rId11"/>
    <sheet xmlns:r="http://schemas.openxmlformats.org/officeDocument/2006/relationships" name="Trading Assets and Liabilities"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Allowance for Credit Losses" sheetId="15" state="visible" r:id="rId15"/>
    <sheet xmlns:r="http://schemas.openxmlformats.org/officeDocument/2006/relationships" name="Loans Held for Sale" sheetId="16" state="visible" r:id="rId16"/>
    <sheet xmlns:r="http://schemas.openxmlformats.org/officeDocument/2006/relationships" name="Properties and Equipment, Net" sheetId="17" state="visible" r:id="rId17"/>
    <sheet xmlns:r="http://schemas.openxmlformats.org/officeDocument/2006/relationships" name="Goodwill and Other Long-lived A" sheetId="18" state="visible" r:id="rId18"/>
    <sheet xmlns:r="http://schemas.openxmlformats.org/officeDocument/2006/relationships" name="Leases" sheetId="19" state="visible" r:id="rId19"/>
    <sheet xmlns:r="http://schemas.openxmlformats.org/officeDocument/2006/relationships" name="Deposits" sheetId="20" state="visible" r:id="rId20"/>
    <sheet xmlns:r="http://schemas.openxmlformats.org/officeDocument/2006/relationships" name="Short-Term Borrowings" sheetId="21" state="visible" r:id="rId21"/>
    <sheet xmlns:r="http://schemas.openxmlformats.org/officeDocument/2006/relationships" name="Long-Term Debt" sheetId="22" state="visible" r:id="rId22"/>
    <sheet xmlns:r="http://schemas.openxmlformats.org/officeDocument/2006/relationships" name="Derivative Financial Instrument" sheetId="23" state="visible" r:id="rId23"/>
    <sheet xmlns:r="http://schemas.openxmlformats.org/officeDocument/2006/relationships" name="Fair Value Option" sheetId="24" state="visible" r:id="rId24"/>
    <sheet xmlns:r="http://schemas.openxmlformats.org/officeDocument/2006/relationships" name="Income Taxes" sheetId="25" state="visible" r:id="rId25"/>
    <sheet xmlns:r="http://schemas.openxmlformats.org/officeDocument/2006/relationships" name="Preferred Stock" sheetId="26" state="visible" r:id="rId26"/>
    <sheet xmlns:r="http://schemas.openxmlformats.org/officeDocument/2006/relationships" name="Accumulated Other Comprehensive" sheetId="27" state="visible" r:id="rId27"/>
    <sheet xmlns:r="http://schemas.openxmlformats.org/officeDocument/2006/relationships" name="Share-Based Plans" sheetId="28" state="visible" r:id="rId28"/>
    <sheet xmlns:r="http://schemas.openxmlformats.org/officeDocument/2006/relationships" name="Pension and Other Postretiremen" sheetId="29" state="visible" r:id="rId29"/>
    <sheet xmlns:r="http://schemas.openxmlformats.org/officeDocument/2006/relationships" name="Fee Income from Contracts with " sheetId="30" state="visible" r:id="rId30"/>
    <sheet xmlns:r="http://schemas.openxmlformats.org/officeDocument/2006/relationships" name="Related Party Transactions" sheetId="31" state="visible" r:id="rId31"/>
    <sheet xmlns:r="http://schemas.openxmlformats.org/officeDocument/2006/relationships" name="Business Segments" sheetId="32" state="visible" r:id="rId32"/>
    <sheet xmlns:r="http://schemas.openxmlformats.org/officeDocument/2006/relationships" name="Retained Earnings and Regulator" sheetId="33" state="visible" r:id="rId33"/>
    <sheet xmlns:r="http://schemas.openxmlformats.org/officeDocument/2006/relationships" name="Variable Interest Entities" sheetId="34" state="visible" r:id="rId34"/>
    <sheet xmlns:r="http://schemas.openxmlformats.org/officeDocument/2006/relationships" name="Guarantee Arrangements, Pledged" sheetId="35" state="visible" r:id="rId35"/>
    <sheet xmlns:r="http://schemas.openxmlformats.org/officeDocument/2006/relationships" name="Fair Value Measurements" sheetId="36" state="visible" r:id="rId36"/>
    <sheet xmlns:r="http://schemas.openxmlformats.org/officeDocument/2006/relationships" name="Litigation and Regulatory Matte" sheetId="37" state="visible" r:id="rId37"/>
    <sheet xmlns:r="http://schemas.openxmlformats.org/officeDocument/2006/relationships" name="Financial Statements of HSBC US" sheetId="38" state="visible" r:id="rId38"/>
    <sheet xmlns:r="http://schemas.openxmlformats.org/officeDocument/2006/relationships" name="Selected Quarterly Financial Da" sheetId="39" state="visible" r:id="rId39"/>
    <sheet xmlns:r="http://schemas.openxmlformats.org/officeDocument/2006/relationships" name="Summary of Significant Accoun_2" sheetId="40" state="visible" r:id="rId40"/>
    <sheet xmlns:r="http://schemas.openxmlformats.org/officeDocument/2006/relationships" name="Strategic Initiatives (Tables)" sheetId="41" state="visible" r:id="rId41"/>
    <sheet xmlns:r="http://schemas.openxmlformats.org/officeDocument/2006/relationships" name="Trading Assets and Liabilities " sheetId="42" state="visible" r:id="rId42"/>
    <sheet xmlns:r="http://schemas.openxmlformats.org/officeDocument/2006/relationships" name="Securities (Tables)" sheetId="43" state="visible" r:id="rId43"/>
    <sheet xmlns:r="http://schemas.openxmlformats.org/officeDocument/2006/relationships" name="Loans (Tables)" sheetId="44" state="visible" r:id="rId44"/>
    <sheet xmlns:r="http://schemas.openxmlformats.org/officeDocument/2006/relationships" name="Allowance for Credit Losses (Ta" sheetId="45" state="visible" r:id="rId45"/>
    <sheet xmlns:r="http://schemas.openxmlformats.org/officeDocument/2006/relationships" name="Loans Held for Sale (Tables)" sheetId="46" state="visible" r:id="rId46"/>
    <sheet xmlns:r="http://schemas.openxmlformats.org/officeDocument/2006/relationships" name="Properties and Equipment, Net (" sheetId="47" state="visible" r:id="rId47"/>
    <sheet xmlns:r="http://schemas.openxmlformats.org/officeDocument/2006/relationships" name="Leases (Tables)" sheetId="48" state="visible" r:id="rId48"/>
    <sheet xmlns:r="http://schemas.openxmlformats.org/officeDocument/2006/relationships" name="Deposits (Tables)" sheetId="49" state="visible" r:id="rId49"/>
    <sheet xmlns:r="http://schemas.openxmlformats.org/officeDocument/2006/relationships" name="Short-Term Borrowings (Tables)" sheetId="50" state="visible" r:id="rId50"/>
    <sheet xmlns:r="http://schemas.openxmlformats.org/officeDocument/2006/relationships" name="Long-Term Debt (Tables)" sheetId="51" state="visible" r:id="rId51"/>
    <sheet xmlns:r="http://schemas.openxmlformats.org/officeDocument/2006/relationships" name="Derivative Financial Instrume_2" sheetId="52" state="visible" r:id="rId52"/>
    <sheet xmlns:r="http://schemas.openxmlformats.org/officeDocument/2006/relationships" name="Fair Value Option (Tables)" sheetId="53" state="visible" r:id="rId53"/>
    <sheet xmlns:r="http://schemas.openxmlformats.org/officeDocument/2006/relationships" name="Income Taxes (Tables)" sheetId="54" state="visible" r:id="rId54"/>
    <sheet xmlns:r="http://schemas.openxmlformats.org/officeDocument/2006/relationships" name="Accumulated Other Comprehensi_2" sheetId="55" state="visible" r:id="rId55"/>
    <sheet xmlns:r="http://schemas.openxmlformats.org/officeDocument/2006/relationships" name="Pension and Other Postretirem_2" sheetId="56" state="visible" r:id="rId56"/>
    <sheet xmlns:r="http://schemas.openxmlformats.org/officeDocument/2006/relationships" name="Fee Income from Contracts wit_2" sheetId="57" state="visible" r:id="rId57"/>
    <sheet xmlns:r="http://schemas.openxmlformats.org/officeDocument/2006/relationships" name="Related Party Transactions (Tab" sheetId="58" state="visible" r:id="rId58"/>
    <sheet xmlns:r="http://schemas.openxmlformats.org/officeDocument/2006/relationships" name="Business Segments (Tables)" sheetId="59" state="visible" r:id="rId59"/>
    <sheet xmlns:r="http://schemas.openxmlformats.org/officeDocument/2006/relationships" name="Retained Earnings and Regulat_2" sheetId="60" state="visible" r:id="rId60"/>
    <sheet xmlns:r="http://schemas.openxmlformats.org/officeDocument/2006/relationships" name="Variable Interest Entities (Tab" sheetId="61" state="visible" r:id="rId61"/>
    <sheet xmlns:r="http://schemas.openxmlformats.org/officeDocument/2006/relationships" name="Guarantee Arrangements, Pledg_2" sheetId="62" state="visible" r:id="rId62"/>
    <sheet xmlns:r="http://schemas.openxmlformats.org/officeDocument/2006/relationships" name="Fair Value Measurements (Tables" sheetId="63" state="visible" r:id="rId63"/>
    <sheet xmlns:r="http://schemas.openxmlformats.org/officeDocument/2006/relationships" name="Financial Statements of HSBC _2" sheetId="64" state="visible" r:id="rId64"/>
    <sheet xmlns:r="http://schemas.openxmlformats.org/officeDocument/2006/relationships" name="Selected Quarterly Financial _2" sheetId="65" state="visible" r:id="rId65"/>
    <sheet xmlns:r="http://schemas.openxmlformats.org/officeDocument/2006/relationships" name="Summary of Significant Accoun_3" sheetId="66" state="visible" r:id="rId66"/>
    <sheet xmlns:r="http://schemas.openxmlformats.org/officeDocument/2006/relationships" name="Summary of Significant Accoun_4" sheetId="67" state="visible" r:id="rId67"/>
    <sheet xmlns:r="http://schemas.openxmlformats.org/officeDocument/2006/relationships" name="Summary of Significant Accoun_5" sheetId="68" state="visible" r:id="rId68"/>
    <sheet xmlns:r="http://schemas.openxmlformats.org/officeDocument/2006/relationships" name="Summary of Significant Accoun_6" sheetId="69" state="visible" r:id="rId69"/>
    <sheet xmlns:r="http://schemas.openxmlformats.org/officeDocument/2006/relationships" name="Strategic Initiatives (Details)" sheetId="70" state="visible" r:id="rId70"/>
    <sheet xmlns:r="http://schemas.openxmlformats.org/officeDocument/2006/relationships" name="Strategic Initiatives - Expecte" sheetId="71" state="visible" r:id="rId71"/>
    <sheet xmlns:r="http://schemas.openxmlformats.org/officeDocument/2006/relationships" name="Strategic Initiatives - Restruc" sheetId="72" state="visible" r:id="rId72"/>
    <sheet xmlns:r="http://schemas.openxmlformats.org/officeDocument/2006/relationships" name="Strategic Initiatives - Branch " sheetId="73" state="visible" r:id="rId73"/>
    <sheet xmlns:r="http://schemas.openxmlformats.org/officeDocument/2006/relationships" name="Trading Assets and Liabilitie_2" sheetId="74" state="visible" r:id="rId74"/>
    <sheet xmlns:r="http://schemas.openxmlformats.org/officeDocument/2006/relationships" name="Trading Assets and Liabilitie_3" sheetId="75" state="visible" r:id="rId75"/>
    <sheet xmlns:r="http://schemas.openxmlformats.org/officeDocument/2006/relationships" name="Securities - Amortized Cost and" sheetId="76" state="visible" r:id="rId76"/>
    <sheet xmlns:r="http://schemas.openxmlformats.org/officeDocument/2006/relationships" name="Securities - Gross unrealized l" sheetId="77" state="visible" r:id="rId77"/>
    <sheet xmlns:r="http://schemas.openxmlformats.org/officeDocument/2006/relationships" name="Securities - Credit Risk Profil" sheetId="78" state="visible" r:id="rId78"/>
    <sheet xmlns:r="http://schemas.openxmlformats.org/officeDocument/2006/relationships" name="Securities - Realized gains and" sheetId="79" state="visible" r:id="rId79"/>
    <sheet xmlns:r="http://schemas.openxmlformats.org/officeDocument/2006/relationships" name="Securities - Distribution of ma" sheetId="80" state="visible" r:id="rId80"/>
    <sheet xmlns:r="http://schemas.openxmlformats.org/officeDocument/2006/relationships" name="Securities - Additional Informa" sheetId="81" state="visible" r:id="rId81"/>
    <sheet xmlns:r="http://schemas.openxmlformats.org/officeDocument/2006/relationships" name="Loans - Components of Loans (De" sheetId="82" state="visible" r:id="rId82"/>
    <sheet xmlns:r="http://schemas.openxmlformats.org/officeDocument/2006/relationships" name="Loans - Additional Information " sheetId="83" state="visible" r:id="rId83"/>
    <sheet xmlns:r="http://schemas.openxmlformats.org/officeDocument/2006/relationships" name="Loans - Summary of Past Due Sta" sheetId="84" state="visible" r:id="rId84"/>
    <sheet xmlns:r="http://schemas.openxmlformats.org/officeDocument/2006/relationships" name="Loans - Contractual Maturities " sheetId="85" state="visible" r:id="rId85"/>
    <sheet xmlns:r="http://schemas.openxmlformats.org/officeDocument/2006/relationships" name="Loans - Contractual Maturity of" sheetId="86" state="visible" r:id="rId86"/>
    <sheet xmlns:r="http://schemas.openxmlformats.org/officeDocument/2006/relationships" name="Loans - Summary of Nonaccrual L" sheetId="87" state="visible" r:id="rId87"/>
    <sheet xmlns:r="http://schemas.openxmlformats.org/officeDocument/2006/relationships" name="Loans - Schedule of Additional " sheetId="88" state="visible" r:id="rId88"/>
    <sheet xmlns:r="http://schemas.openxmlformats.org/officeDocument/2006/relationships" name="Loans - Collateral-Dependent Lo" sheetId="89" state="visible" r:id="rId89"/>
    <sheet xmlns:r="http://schemas.openxmlformats.org/officeDocument/2006/relationships" name="Loans - Summary of TDRs (Detail" sheetId="90" state="visible" r:id="rId90"/>
    <sheet xmlns:r="http://schemas.openxmlformats.org/officeDocument/2006/relationships" name="Loans - Summary of Receivables " sheetId="91" state="visible" r:id="rId91"/>
    <sheet xmlns:r="http://schemas.openxmlformats.org/officeDocument/2006/relationships" name="Loans - Loans Classified as TDR" sheetId="92" state="visible" r:id="rId92"/>
    <sheet xmlns:r="http://schemas.openxmlformats.org/officeDocument/2006/relationships" name="Loans - Summary of Criticized A" sheetId="93" state="visible" r:id="rId93"/>
    <sheet xmlns:r="http://schemas.openxmlformats.org/officeDocument/2006/relationships" name="Loans - Status of Loan Portfoli" sheetId="94" state="visible" r:id="rId94"/>
    <sheet xmlns:r="http://schemas.openxmlformats.org/officeDocument/2006/relationships" name="Loans - Credit Risk Profile of " sheetId="95" state="visible" r:id="rId95"/>
    <sheet xmlns:r="http://schemas.openxmlformats.org/officeDocument/2006/relationships" name="Loans - Delinquency Ratio for C" sheetId="96" state="visible" r:id="rId96"/>
    <sheet xmlns:r="http://schemas.openxmlformats.org/officeDocument/2006/relationships" name="Loans - Summary of TDRs in Cons" sheetId="97" state="visible" r:id="rId97"/>
    <sheet xmlns:r="http://schemas.openxmlformats.org/officeDocument/2006/relationships" name="Loans - Concentration of Credit" sheetId="98" state="visible" r:id="rId98"/>
    <sheet xmlns:r="http://schemas.openxmlformats.org/officeDocument/2006/relationships" name="Allowance for Credit Losses - E" sheetId="99" state="visible" r:id="rId99"/>
    <sheet xmlns:r="http://schemas.openxmlformats.org/officeDocument/2006/relationships" name="Allowance for Credit Losses - F" sheetId="100" state="visible" r:id="rId100"/>
    <sheet xmlns:r="http://schemas.openxmlformats.org/officeDocument/2006/relationships" name="Allowance for Credit Losses - A" sheetId="101" state="visible" r:id="rId101"/>
    <sheet xmlns:r="http://schemas.openxmlformats.org/officeDocument/2006/relationships" name="Allowance for Credit Losses - S" sheetId="102" state="visible" r:id="rId102"/>
    <sheet xmlns:r="http://schemas.openxmlformats.org/officeDocument/2006/relationships" name="Allowance for Credit Losses - C" sheetId="103" state="visible" r:id="rId103"/>
    <sheet xmlns:r="http://schemas.openxmlformats.org/officeDocument/2006/relationships" name="Allowance for Credit Losses -_2" sheetId="104" state="visible" r:id="rId104"/>
    <sheet xmlns:r="http://schemas.openxmlformats.org/officeDocument/2006/relationships" name="Loans Held for Sale (Details)" sheetId="105" state="visible" r:id="rId105"/>
    <sheet xmlns:r="http://schemas.openxmlformats.org/officeDocument/2006/relationships" name="Loans Held for Sale - Additiona" sheetId="106" state="visible" r:id="rId106"/>
    <sheet xmlns:r="http://schemas.openxmlformats.org/officeDocument/2006/relationships" name="Properties and Equipment, Net_2" sheetId="107" state="visible" r:id="rId107"/>
    <sheet xmlns:r="http://schemas.openxmlformats.org/officeDocument/2006/relationships" name="Goodwill and Other Long-lived_2" sheetId="108" state="visible" r:id="rId108"/>
    <sheet xmlns:r="http://schemas.openxmlformats.org/officeDocument/2006/relationships" name="Leases - Components of Operatin" sheetId="109" state="visible" r:id="rId109"/>
    <sheet xmlns:r="http://schemas.openxmlformats.org/officeDocument/2006/relationships" name="Leases - Operating ROU Assets a" sheetId="110" state="visible" r:id="rId110"/>
    <sheet xmlns:r="http://schemas.openxmlformats.org/officeDocument/2006/relationships" name="Leases - Maturity Analysis of O" sheetId="111" state="visible" r:id="rId111"/>
    <sheet xmlns:r="http://schemas.openxmlformats.org/officeDocument/2006/relationships" name="Leases - Additional Information" sheetId="112" state="visible" r:id="rId112"/>
    <sheet xmlns:r="http://schemas.openxmlformats.org/officeDocument/2006/relationships" name="Deposits (Details)" sheetId="113" state="visible" r:id="rId113"/>
    <sheet xmlns:r="http://schemas.openxmlformats.org/officeDocument/2006/relationships" name="Short-Term Borrowings-Schedule " sheetId="114" state="visible" r:id="rId114"/>
    <sheet xmlns:r="http://schemas.openxmlformats.org/officeDocument/2006/relationships" name="Short-Term Borrowings-Quarterly" sheetId="115" state="visible" r:id="rId115"/>
    <sheet xmlns:r="http://schemas.openxmlformats.org/officeDocument/2006/relationships" name="Long-Term Debt-Schedule (Detail" sheetId="116" state="visible" r:id="rId116"/>
    <sheet xmlns:r="http://schemas.openxmlformats.org/officeDocument/2006/relationships" name="Long-Term Debt-Additional Infor" sheetId="117" state="visible" r:id="rId117"/>
    <sheet xmlns:r="http://schemas.openxmlformats.org/officeDocument/2006/relationships" name="Long-Term Debt-Maturity Schedul" sheetId="118" state="visible" r:id="rId118"/>
    <sheet xmlns:r="http://schemas.openxmlformats.org/officeDocument/2006/relationships" name="Derivative Financial Instrume_3" sheetId="119" state="visible" r:id="rId119"/>
    <sheet xmlns:r="http://schemas.openxmlformats.org/officeDocument/2006/relationships" name="Derivative Financial Instrume_4" sheetId="120" state="visible" r:id="rId120"/>
    <sheet xmlns:r="http://schemas.openxmlformats.org/officeDocument/2006/relationships" name="Derivative Financial Instrume_5" sheetId="121" state="visible" r:id="rId121"/>
    <sheet xmlns:r="http://schemas.openxmlformats.org/officeDocument/2006/relationships" name="Derivative Financial Instrume_6" sheetId="122" state="visible" r:id="rId122"/>
    <sheet xmlns:r="http://schemas.openxmlformats.org/officeDocument/2006/relationships" name="Derivative Financial Instrume_7" sheetId="123" state="visible" r:id="rId123"/>
    <sheet xmlns:r="http://schemas.openxmlformats.org/officeDocument/2006/relationships" name="Derivative Financial Instrume_8" sheetId="124" state="visible" r:id="rId124"/>
    <sheet xmlns:r="http://schemas.openxmlformats.org/officeDocument/2006/relationships" name="Derivative Financial Instrume_9" sheetId="125" state="visible" r:id="rId125"/>
    <sheet xmlns:r="http://schemas.openxmlformats.org/officeDocument/2006/relationships" name="Derivative Financial Instrum_10" sheetId="126" state="visible" r:id="rId126"/>
    <sheet xmlns:r="http://schemas.openxmlformats.org/officeDocument/2006/relationships" name="Derivative Financial Instrum_11" sheetId="127" state="visible" r:id="rId127"/>
    <sheet xmlns:r="http://schemas.openxmlformats.org/officeDocument/2006/relationships" name="Fair Value Option - Additional " sheetId="128" state="visible" r:id="rId128"/>
    <sheet xmlns:r="http://schemas.openxmlformats.org/officeDocument/2006/relationships" name="Fair Value Option - Summary of " sheetId="129" state="visible" r:id="rId129"/>
    <sheet xmlns:r="http://schemas.openxmlformats.org/officeDocument/2006/relationships" name="Fair Value Option - Components " sheetId="130" state="visible" r:id="rId130"/>
    <sheet xmlns:r="http://schemas.openxmlformats.org/officeDocument/2006/relationships" name="Income Taxes - Continuing Opera" sheetId="131" state="visible" r:id="rId131"/>
    <sheet xmlns:r="http://schemas.openxmlformats.org/officeDocument/2006/relationships" name="Income Taxes - Components (Deta" sheetId="132" state="visible" r:id="rId132"/>
    <sheet xmlns:r="http://schemas.openxmlformats.org/officeDocument/2006/relationships" name="Income Taxes - Effective tax ra" sheetId="133" state="visible" r:id="rId133"/>
    <sheet xmlns:r="http://schemas.openxmlformats.org/officeDocument/2006/relationships" name="Income Taxes - Net Deferred Tax" sheetId="134" state="visible" r:id="rId134"/>
    <sheet xmlns:r="http://schemas.openxmlformats.org/officeDocument/2006/relationships" name="Income Taxes - Unrecognized Tax" sheetId="135" state="visible" r:id="rId135"/>
    <sheet xmlns:r="http://schemas.openxmlformats.org/officeDocument/2006/relationships" name="Income Taxes - Additional Infor" sheetId="136" state="visible" r:id="rId136"/>
    <sheet xmlns:r="http://schemas.openxmlformats.org/officeDocument/2006/relationships" name="Income Taxes - Operating Loss C" sheetId="137" state="visible" r:id="rId137"/>
    <sheet xmlns:r="http://schemas.openxmlformats.org/officeDocument/2006/relationships" name="Preferred Stock (Details)" sheetId="138" state="visible" r:id="rId138"/>
    <sheet xmlns:r="http://schemas.openxmlformats.org/officeDocument/2006/relationships" name="Accumulated Other Comprehensi_3" sheetId="139" state="visible" r:id="rId139"/>
    <sheet xmlns:r="http://schemas.openxmlformats.org/officeDocument/2006/relationships" name="Accumulated Other Comprehensi_4" sheetId="140" state="visible" r:id="rId140"/>
    <sheet xmlns:r="http://schemas.openxmlformats.org/officeDocument/2006/relationships" name="Share-Based Plans - Employee St" sheetId="141" state="visible" r:id="rId141"/>
    <sheet xmlns:r="http://schemas.openxmlformats.org/officeDocument/2006/relationships" name="Share-Based Plans - Restricted " sheetId="142" state="visible" r:id="rId142"/>
    <sheet xmlns:r="http://schemas.openxmlformats.org/officeDocument/2006/relationships" name="Pension and Other Postretirem_3" sheetId="143" state="visible" r:id="rId143"/>
    <sheet xmlns:r="http://schemas.openxmlformats.org/officeDocument/2006/relationships" name="Pensions and Other Postretireme" sheetId="144" state="visible" r:id="rId144"/>
    <sheet xmlns:r="http://schemas.openxmlformats.org/officeDocument/2006/relationships" name="Pensions and Other Postretire_2" sheetId="145" state="visible" r:id="rId145"/>
    <sheet xmlns:r="http://schemas.openxmlformats.org/officeDocument/2006/relationships" name="Pensions and Other Postretire_3" sheetId="146" state="visible" r:id="rId146"/>
    <sheet xmlns:r="http://schemas.openxmlformats.org/officeDocument/2006/relationships" name="Pensions and Other Postretire_4" sheetId="147" state="visible" r:id="rId147"/>
    <sheet xmlns:r="http://schemas.openxmlformats.org/officeDocument/2006/relationships" name="Pensions and Other Postretire_5" sheetId="148" state="visible" r:id="rId148"/>
    <sheet xmlns:r="http://schemas.openxmlformats.org/officeDocument/2006/relationships" name="Fee Income from Contracts wit_3" sheetId="149" state="visible" r:id="rId149"/>
    <sheet xmlns:r="http://schemas.openxmlformats.org/officeDocument/2006/relationships" name="Related Party Transactions - Su" sheetId="150" state="visible" r:id="rId150"/>
    <sheet xmlns:r="http://schemas.openxmlformats.org/officeDocument/2006/relationships" name="Related Party Transactions - _2" sheetId="151" state="visible" r:id="rId151"/>
    <sheet xmlns:r="http://schemas.openxmlformats.org/officeDocument/2006/relationships" name="Related Party Transactions - Ad" sheetId="152" state="visible" r:id="rId152"/>
    <sheet xmlns:r="http://schemas.openxmlformats.org/officeDocument/2006/relationships" name="Related Party Transactions - _3" sheetId="153" state="visible" r:id="rId153"/>
    <sheet xmlns:r="http://schemas.openxmlformats.org/officeDocument/2006/relationships" name="Business Segments Additional In" sheetId="154" state="visible" r:id="rId154"/>
    <sheet xmlns:r="http://schemas.openxmlformats.org/officeDocument/2006/relationships" name="Business Segments - Impacts of " sheetId="155" state="visible" r:id="rId155"/>
    <sheet xmlns:r="http://schemas.openxmlformats.org/officeDocument/2006/relationships" name="Business Segments - Summary on " sheetId="156" state="visible" r:id="rId156"/>
    <sheet xmlns:r="http://schemas.openxmlformats.org/officeDocument/2006/relationships" name="Business Segments 1 - Group Rep" sheetId="157" state="visible" r:id="rId157"/>
    <sheet xmlns:r="http://schemas.openxmlformats.org/officeDocument/2006/relationships" name="Retained Earnings and Regulat_3" sheetId="158" state="visible" r:id="rId158"/>
    <sheet xmlns:r="http://schemas.openxmlformats.org/officeDocument/2006/relationships" name="Retained Earnings and Regulat_4" sheetId="159" state="visible" r:id="rId159"/>
    <sheet xmlns:r="http://schemas.openxmlformats.org/officeDocument/2006/relationships" name="Variable Interest Entities - Su" sheetId="160" state="visible" r:id="rId160"/>
    <sheet xmlns:r="http://schemas.openxmlformats.org/officeDocument/2006/relationships" name="Variable Interest Entities - Va" sheetId="161" state="visible" r:id="rId161"/>
    <sheet xmlns:r="http://schemas.openxmlformats.org/officeDocument/2006/relationships" name="Variable Interest Entities - Ad" sheetId="162" state="visible" r:id="rId162"/>
    <sheet xmlns:r="http://schemas.openxmlformats.org/officeDocument/2006/relationships" name="Guarantee Arrangements, Pledg_3" sheetId="163" state="visible" r:id="rId163"/>
    <sheet xmlns:r="http://schemas.openxmlformats.org/officeDocument/2006/relationships" name="Guarantee Arrangements, Pledg_4" sheetId="164" state="visible" r:id="rId164"/>
    <sheet xmlns:r="http://schemas.openxmlformats.org/officeDocument/2006/relationships" name="Guarantee Arrangements, Pledg_5" sheetId="165" state="visible" r:id="rId165"/>
    <sheet xmlns:r="http://schemas.openxmlformats.org/officeDocument/2006/relationships" name="Guarantee Arrangements, Pledg_6" sheetId="166" state="visible" r:id="rId166"/>
    <sheet xmlns:r="http://schemas.openxmlformats.org/officeDocument/2006/relationships" name="Guarantee Arrangements, Pledg_7" sheetId="167" state="visible" r:id="rId167"/>
    <sheet xmlns:r="http://schemas.openxmlformats.org/officeDocument/2006/relationships" name="Guarantee Arrangements, Pledg_8" sheetId="168" state="visible" r:id="rId168"/>
    <sheet xmlns:r="http://schemas.openxmlformats.org/officeDocument/2006/relationships" name="Guarantee Arrangements and Pled" sheetId="169" state="visible" r:id="rId169"/>
    <sheet xmlns:r="http://schemas.openxmlformats.org/officeDocument/2006/relationships" name="Guarantee Arrangements, Pledg_9" sheetId="170" state="visible" r:id="rId170"/>
    <sheet xmlns:r="http://schemas.openxmlformats.org/officeDocument/2006/relationships" name="Fair Value Measurements - Asset" sheetId="171" state="visible" r:id="rId171"/>
    <sheet xmlns:r="http://schemas.openxmlformats.org/officeDocument/2006/relationships" name="Fair Value Measurements - Chang" sheetId="172" state="visible" r:id="rId172"/>
    <sheet xmlns:r="http://schemas.openxmlformats.org/officeDocument/2006/relationships" name="Fair Value Measurements - Quant" sheetId="173" state="visible" r:id="rId173"/>
    <sheet xmlns:r="http://schemas.openxmlformats.org/officeDocument/2006/relationships" name="Fair Value Measurements - Addit" sheetId="174" state="visible" r:id="rId174"/>
    <sheet xmlns:r="http://schemas.openxmlformats.org/officeDocument/2006/relationships" name="Fair Value Measurements - Ass_2" sheetId="175" state="visible" r:id="rId175"/>
    <sheet xmlns:r="http://schemas.openxmlformats.org/officeDocument/2006/relationships" name="Fair Value Measurements - Qua_2" sheetId="176" state="visible" r:id="rId176"/>
    <sheet xmlns:r="http://schemas.openxmlformats.org/officeDocument/2006/relationships" name="Fair Value Measurements - Add_2" sheetId="177" state="visible" r:id="rId177"/>
    <sheet xmlns:r="http://schemas.openxmlformats.org/officeDocument/2006/relationships" name="Fair Value Measurements - Carry" sheetId="178" state="visible" r:id="rId178"/>
    <sheet xmlns:r="http://schemas.openxmlformats.org/officeDocument/2006/relationships" name="Litigation and Regulatory Mat_2" sheetId="179" state="visible" r:id="rId179"/>
    <sheet xmlns:r="http://schemas.openxmlformats.org/officeDocument/2006/relationships" name="Financial Statements of HSBC _3" sheetId="180" state="visible" r:id="rId180"/>
    <sheet xmlns:r="http://schemas.openxmlformats.org/officeDocument/2006/relationships" name="Financial Statements of HSBC _4" sheetId="181" state="visible" r:id="rId181"/>
    <sheet xmlns:r="http://schemas.openxmlformats.org/officeDocument/2006/relationships" name="Financial Statements of HSBC _5" sheetId="182" state="visible" r:id="rId182"/>
    <sheet xmlns:r="http://schemas.openxmlformats.org/officeDocument/2006/relationships" name="Financial Statements of HSBC _6" sheetId="183" state="visible" r:id="rId183"/>
    <sheet xmlns:r="http://schemas.openxmlformats.org/officeDocument/2006/relationships" name="Financial Statements of HSBC _7" sheetId="184" state="visible" r:id="rId184"/>
    <sheet xmlns:r="http://schemas.openxmlformats.org/officeDocument/2006/relationships" name="Selected Quarterly Financial _3" sheetId="185" state="visible" r:id="rId1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_);(#,##0.000)"/>
    <numFmt numFmtId="166" formatCode="#,##0.0000_);(#,##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styles" Target="styles.xml" Id="rId186"/><Relationship Type="http://schemas.openxmlformats.org/officeDocument/2006/relationships/theme" Target="theme/theme1.xml" Id="rId1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7" customWidth="1" min="1" max="1"/>
    <col width="71"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Feb. 19,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07436</t>
        </is>
      </c>
    </row>
    <row r="10">
      <c r="A10" s="4" t="inlineStr">
        <is>
          <t>Entity Registrant Name</t>
        </is>
      </c>
      <c r="B10" s="4" t="inlineStr">
        <is>
          <t>HSBC USA Inc.</t>
        </is>
      </c>
    </row>
    <row r="11">
      <c r="A11" s="4" t="inlineStr">
        <is>
          <t>Entity Incorporation, State or Country Code</t>
        </is>
      </c>
      <c r="B11" s="4" t="inlineStr">
        <is>
          <t>MD</t>
        </is>
      </c>
    </row>
    <row r="12">
      <c r="A12" s="4" t="inlineStr">
        <is>
          <t>Entity Tax Identification Number</t>
        </is>
      </c>
      <c r="B12" s="4" t="inlineStr">
        <is>
          <t>13-2764867</t>
        </is>
      </c>
    </row>
    <row r="13">
      <c r="A13" s="4" t="inlineStr">
        <is>
          <t>Entity Address, Address Line One</t>
        </is>
      </c>
      <c r="B13" s="4" t="inlineStr">
        <is>
          <t>452 Fifth Avenue</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8</t>
        </is>
      </c>
    </row>
    <row r="17">
      <c r="A17" s="4" t="inlineStr">
        <is>
          <t>City Area Code</t>
        </is>
      </c>
      <c r="B17" s="4" t="inlineStr">
        <is>
          <t>212</t>
        </is>
      </c>
    </row>
    <row r="18">
      <c r="A18" s="4" t="inlineStr">
        <is>
          <t>Local Phone Number</t>
        </is>
      </c>
      <c r="B18" s="4" t="inlineStr">
        <is>
          <t>525-50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Entity Common Stock, Shares Outstanding</t>
        </is>
      </c>
      <c r="C28" s="5" t="n">
        <v>714</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FY</t>
        </is>
      </c>
    </row>
    <row r="32">
      <c r="A32" s="4" t="inlineStr">
        <is>
          <t>Entity Central Index Key</t>
        </is>
      </c>
      <c r="B32" s="4" t="inlineStr">
        <is>
          <t>0000083246</t>
        </is>
      </c>
    </row>
    <row r="33">
      <c r="A33" s="4" t="inlineStr">
        <is>
          <t>Entity Public Float</t>
        </is>
      </c>
      <c r="D33" s="6" t="n">
        <v>0</v>
      </c>
    </row>
    <row r="34">
      <c r="A34" s="4" t="inlineStr">
        <is>
          <t>Zero Coupon Callable Accreting Notes due January 15, 2043 [Member]</t>
        </is>
      </c>
    </row>
    <row r="35">
      <c r="A35" s="3" t="inlineStr">
        <is>
          <t>Entity Information [Line Items]</t>
        </is>
      </c>
    </row>
    <row r="36">
      <c r="A36" s="4" t="inlineStr">
        <is>
          <t>Title of 12(b) Security</t>
        </is>
      </c>
      <c r="B36" s="4" t="inlineStr">
        <is>
          <t>$100,000,000 Zero Coupon Callable Accreting Notes due January 15, 2043</t>
        </is>
      </c>
    </row>
    <row r="37">
      <c r="A37" s="4" t="inlineStr">
        <is>
          <t>Trading Symbol</t>
        </is>
      </c>
      <c r="B37" s="4" t="inlineStr">
        <is>
          <t>HBA/43</t>
        </is>
      </c>
    </row>
    <row r="38">
      <c r="A38" s="4" t="inlineStr">
        <is>
          <t>Security Exchange Name</t>
        </is>
      </c>
      <c r="B38" s="4" t="inlineStr">
        <is>
          <t>NYSE</t>
        </is>
      </c>
    </row>
    <row r="39">
      <c r="A39" s="4" t="inlineStr">
        <is>
          <t>Zero Coupon Callable Accreting Notes due January 29, 2043 [Member]</t>
        </is>
      </c>
    </row>
    <row r="40">
      <c r="A40" s="3" t="inlineStr">
        <is>
          <t>Entity Information [Line Items]</t>
        </is>
      </c>
    </row>
    <row r="41">
      <c r="A41" s="4" t="inlineStr">
        <is>
          <t>Title of 12(b) Security</t>
        </is>
      </c>
      <c r="B41" s="4" t="inlineStr">
        <is>
          <t>$50,000,000 Zero Coupon Callable Accreting Notes due January 29, 2043</t>
        </is>
      </c>
    </row>
    <row r="42">
      <c r="A42" s="4" t="inlineStr">
        <is>
          <t>Trading Symbol</t>
        </is>
      </c>
      <c r="B42" s="4" t="inlineStr">
        <is>
          <t>HBA/43A</t>
        </is>
      </c>
    </row>
    <row r="43">
      <c r="A43" s="4" t="inlineStr">
        <is>
          <t>Security Exchange Name</t>
        </is>
      </c>
      <c r="B4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and New Accounting Pronouncements</t>
        </is>
      </c>
      <c r="B1" s="2" t="inlineStr">
        <is>
          <t>12 Months Ended</t>
        </is>
      </c>
    </row>
    <row r="2">
      <c r="B2" s="2" t="inlineStr">
        <is>
          <t>Dec. 31, 2020</t>
        </is>
      </c>
    </row>
    <row r="3">
      <c r="A3" s="3" t="inlineStr">
        <is>
          <t>Accounting Policies [Abstract]</t>
        </is>
      </c>
    </row>
    <row r="4">
      <c r="A4" s="4" t="inlineStr">
        <is>
          <t>Summary of Significant Accounting Policies and New Accounting Pronouncements</t>
        </is>
      </c>
      <c r="B4" s="4" t="inlineStr">
        <is>
          <t>Summary of Significant Accounting Policies and New Accounting Pronouncements Significant Accounting Policies Basis of Presentation The consolidated financial statements include the accounts of HSBC USA and all subsidiaries in which we hold, directly or indirectly, more than 50 percent of the voting rights, or where we exercise control, including all variable interest entities ("VIEs") in which we are the primary beneficiary. Investments in companies where we have significant influence over operating and financing decisions, which primarily are those where the percentage of ownership is at least 20 percent but not more than 50 percent, are accounted for under the equity method and reported as equity method investments in other assets. All significant intercompany accounts and transactions have been eliminated. We assess whether an entity is a VIE and, if so, whether we are its primary beneficiary at the time of initial involvement with the entity and on an ongoing basis. A VIE is an entity in which the equity investment at risk is not sufficient to finance the entity's activities without additional subordinated financial support, or as a group, the holders of equity investment at risk lack either a) the power through voting rights or similar rights to direct the activities of the entity that most significantly impacts the entity's economic performance; or b) the obligation to absorb the entity's expected losses, the right to receive the expected residual returns, or both. A VIE must be consolidated by its primary beneficiary, which is the entity with the power to direct the activities of a VIE that most significantly impact its economic performance and the obligation to absorb losses of, or the right to receive benefits from, the VIE that could potentially be significant to the VIE.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Areas which we consider to be critical accounting estimates and require a high degree of judgment and complexity include allowance for credit losses, goodwill impairment, valuation of financial instruments, derivatives held for hedging, deferred tax asset valuation allowances and contingent liabilities. Certain reclassifications have been made to prior period amounts to conform to the current period presentation. Cash and Cash Equivalents For the purpose of reporting cash flows, cash and cash equivalents include both cash and due from banks and interest bearing deposits with banks, which are inclusive of any restricted cash. Restricted cash represents required reserve balances maintained with the Federal Reserve Bank as discussed further in Note 25, "Retained Earnings and Regulatory Capital Requirements." In March 2020, the Federal Reserve Board ("FRB") announced it had eliminated its reserve requirement. Resale and Repurchase Agreements We enter into purchases and borrowings of securities under agreements to resell (resale agreements) and sales of securities under agreements to repurchase (repurchase agreements) substantially identical securities. Resale and repurchase agreements are accounted for as secured lending and secured borrowing transactions, respectively. With the exception of certain resale and repurchase agreements for which the fair value option has been elected and are further discussed in Note 16, "Fair Value Option," the amounts advanced under resale agreements and the amounts borrowed under repurchase agreements are carried on the consolidated balance sheet at the amount advanced or borrowed. Interest earned on resale agreements is reported as interest income. Interest paid on repurchase agreements is reported as interest expense. We offset resale and repurchase agreements executed with the same counterparty under legally enforceable netting agreements that meet the applicable netting criteria as permitted by generally accepted accounting principles. Repurchase agreements may require us to deposit cash or other collateral with the lender. In connection with resale agreements, it is our policy to obtain possession of collateral, which may include the securities purchased, with market value in excess of the principal amount loaned. The market value of the collateral subject to the resale and repurchase agreements is regularly monitored, and additional collateral is obtained or provided when appropriate, to ensure appropriate collateral coverage of these secured financing transactions. Trading Assets and Liabilities Financial instruments utilized in trading activities are stated at fair value. Fair value is generally based on quoted market prices. If quoted market prices are not available, fair values are estimated based on dealer quotes, pricing models, using observable inputs where available or quoted prices for instruments with similar characteristics. Where applicable, fair value is determined by reference to quotes provided by multiple independent pricing services. Fair value determined by internal pricing models is regularly substantiated by the price level executed in the market and the internal pricing models used are periodically validated by an internal Independent Model Review ("IMR") team. Realized and unrealized gains and losses are recognized in trading revenues. Securities Securities acquired principally for the purpose of selling them in the near term are classified as trading assets and reported at fair value. Fair value adjustments to trading securities and gains and losses on the sale of such securities are reported in trading revenue. Debt securities that we have the ability and intent to hold to maturity are reported at cost adjusted for amortization of premiums and accretion of discounts, which are recognized as adjustments to yield over the contractual lives of the related securities. Beginning January 1, 2019, premiums for non-contingently callable debt securities are amortized to the earliest call date, rather than the contractual maturity date. All other debt securities are classified as available-for-sale ("AFS") and carried at fair value, with unrealized gains and losses, net of related income taxes, recorded as adjustments to common equity as a component of accumulated other comprehensive income (loss). Accrued interest receivables for securities available-for-sale and securities held-to-maturity are reported net of any related allowance for credit losses in other assets on the consolidated balance sheet. Realized gains and losses on sales of securities available-for-sale are computed on a specific identified cost basis and are reported in other securities gains, net. As permitted under new accounting guidance that we elected to adopt in 2020, during the second quarter of 2020, we made a one-time election to sell all of our London Interbank Offered Rate ("LIBOR") linked variable rate held-to-maturity securities maturing beyond 2021. These sales did not affect the held-to-maturity accounting treatment based on our intent and ability to hold our remaining held-to-maturity portfolio until maturity. Beginning January 1, 2020, an allowance for credit losses is recognized for debt securities, with changes in the allowance recorded in earnings. Prior to January 1, 2020, debt securities were assessed for other-than-temporary impairment. Other-than-temporary impairments were recorded as a direct write-down of the security’s amortized cost basis. During 2019 and 2018, none of our debt securities were determined to be other-than-temporarily impaired. See under the heading "Allowance for credit losses" below for further discussion of our policies for establishing an allowance for credit losses on debt securities. Equity securities that are not classified as trading are reported in other assets and measured at fair value with changes in fair value recognized in other income. Equity securities that are not considered to have readily determinable fair values are carried at amortized cost, less impairment, adjusted for observable price changes. Investments in Federal Home Loan Bank stock and Federal Reserve Bank stock are recorded at cost less impairment. Loans Loans are carried at amortized cost, with the exception of certain student loans for which the fair value option has been elected beginning January 1, 2020 and are further discussed in Note 16, "Fair Value Option." Amortized cost represents the principal amount outstanding, net of unearned income, charge-offs, unamortized purchase premium or discount, unamortized nonrefundable fees and related direct loan origination costs and purchase accounting fair value adjustments. The carrying amount of loans represents their amortized cost reduced by the allowance for credit losses. See under the heading "Allowance for credit losses" below for further discussion of our policies for establishing an allowance for credit losses on loans. Premiums and discounts and purchase accounting fair value adjustments are recognized as adjustments to yield over the estimated or contractual lives of the related loans. Interest income is recorded based on the effective interest method. Accrued interest receivables for loans are reported net of any related allowance for credit losses in other assets on the consolidated balance sheet. For credit card receivables, accrued interest is recognized in the loan balance as it is billed, with the related allowance recorded in the allowance for credit losses on loans. Nonrefundable fees and related direct costs associated with the origination of loans are deferred and netted against outstanding loan balances. The amortization of net deferred fees, which include points on real estate secured loans and costs, is recognized in interest income, generally by the interest method, based on the estimated or contractual lives of the related loans. Amortization periods are periodically adjusted for loan prepayments and changes in other market assumptions. Annual fees on credit cards, net of direct lending costs, are deferred and amortized on a straight-line basis over one year. Nonrefundable fees related to lending activities other than direct loan origination are recognized in other revenues over the period in which the related service is provided. This includes fees associated with loan commitments, revolving credit facilities, standby letters of credit, loan syndication and other transaction based fees. Loan syndication fees received for managing a syndication and other transaction based fees are recognized at the point in time the transaction occurs. Fees associated with loan commitments, revolving credit facilities and standby letters of credit are recognized on a straight-line basis over the period the service is performed. In the event a loan commitment or standby letter of credit is exercised, the remaining unamortized fee is recognized as an adjustment to yield over the loan term. For additional information, as well as a full discussion of how revenue associated with all of our various fee-based activities is recognized, see Note 22, "Fee Income from Contracts with Customers." Troubled debt restructurings ("TDR Loans") represent loans for which the original contractual terms have been modified to provide for terms that are less than we would be willing to accept for new loans with comparable risk because of deterioration in the borrower's financial condition. Interest on TDR Loans is recognized when collection is reasonably assured. For commercial nonaccrual TDR Loans, the resumption of interest accrual generally occurs when the borrower has complied with the modified payment terms and conditions for twelve months while maintaining compliance with other terms and conditions of that specific restructuring. For consumer nonaccrual TDR Loans, interest accruals are resumed when the loan becomes current or becomes less than 90 days delinquent and six months of consecutive payments have been made. Modifications resulting in TDR Loans may include changes to one or more terms of the loan, including but not limited to, a change in interest rate, an extension of the amortization period, a reduction in payment amount and partial forgiveness or deferment of principal, accrued interest or other loan covenants. For reserving purposes, beginning in 2020, we also identify loans that we reasonably expect to become TDR Loans. See under the heading "Allowance for credit losses" below for further discussion. Coronavirus ("COVID-19") Loan Forbearance Initiatives We have implemented various loan modification programs to provide borrowers relief from the economic impacts of the COVID-19 pandemic. In March 2020, the Coronavirus Aid, Relief and Economic Security Act ("CARES Act") was signed into law, which provides financial institutions with the option to temporarily suspend certain requirements under U.S. GAAP related to TDR Loans beginning March 1, 2020. In December 2020, this TDR Loan guidance was extended and can now be applied until the earlier of January 1, 2022 or 60 days following the termination of the presidentially declared national emergency. During the third quarter of 2020, we elected to adopt the TDR Loan guidance in the CARES Act and are not applying TDR Loan classification to COVID-19 related loan modifications in the form of a long-term payment deferral (for commercial loans all payment modifications, including all payment deferrals) granted to borrowers that were current (less than 30 days past due) as of December 31, 2019 which otherwise may have been reported as TDR Loans. In April 2020, federal banking regulators issued a revised interagency statement on loan modifications and the reporting for financial institutions working with customers affected by the COVID-19 pandemic ("Interagency Statement"). The Interagency Statement confirmed that COVID-19 related short-term loan modifications (e.g., payment deferrals of six months or less) provided to borrowers that were current (less than 30 days past due) at the time the relief was granted are not TDR Loans. Borrowers that do not meet the criteria in the CARES Act or the Interagency Statement are assessed for TDR Loan classification in accordance with our accounting policies. In addition, under the Interagency Statement, for COVID-19 related loan modifications in the form of a payment deferral, the borrower’s past due status will not be affected during the deferral period and, if the loan was accruing at the time the relief was granted, the loan will generally not be placed on nonaccrual status as long as the borrower utilizes a payment deferral of six months or less. For consumer mortgage loans, when a borrower utilizes a payment deferral of more than six months, the loan will generally be placed on nonaccrual status and, if the loan does not meet the criteria in the CARES Act, assessed for TDR Loan classification. Any accrued interest recorded on these loans is generally not reversed against income and will remain recorded as accrued interest receivable. We have not modified our commercial loan nonaccrual policies as a result of this guidance. Allowance for Credit Losses Beginning January 1, 2020, an allowance for credit losses is recognized based on lifetime expected credit losses ("lifetime ECL") for loans, securities held-to-maturity and certain other financial assets measured at amortized cost, and an allowance for credit losses is also recognized for securities available-for-sale. Prior to January 1, 2020, an allowance for credit losses was recognized based on probable incurred losses for loans only while debt securities were assessed for other-than-temporary impairment. In addition, beginning January 1, 2020, the liability for off-balance sheet credit exposures is recognized based on lifetime ECL while, prior to January 1, 2020, it was recognized based on probable incurred losses. Expected recoveries of amounts previously written off, limited to the cumulative amount of prior write-offs, are also considered when estimating the allowance for credit losses for in scope financial assets (including collateral-dependent assets). Prior to January 1, 2020, these expected recoveries were not recognized. We maintain an allowance for credit losses that is, in the judgment of management, adequate to absorb estimated lifetime ECL for loans and other financial assets measured at amortized cost. The adequacy of the allowance for credit losses is assessed in accordance with generally accepted accounting principles and is based, in part, upon an evaluation of various factors including: • an analysis of individual exposures where applicable; • current and historical loss experience; • changes in the overall size and composition of the portfolio; • specific adverse situations; and • general and forecasted economic conditions. Allowance for credit loss estimates are reviewed periodically and adjustments are recognized in the provision for credit losses during the period they become known. Because our estimates of the allowance for credit losses involve management judgment and are influenced by factors outside of our control, there is uncertainty inherent in these estimates. Measurement of ECL Estimates The recognition and measurement of lifetime ECL is highly complex and involves the use of significant judgment and estimation. Multiple forward-looking economic forecasts are formulated and incorporated into the lifetime ECL calculations when estimating the allowance for credit losses for in scope financial assets and the liability for off-balance sheet credit exposures as discussed below under Calculation of Lifetime ECL . We utilize a standard framework to form economic scenarios to reflect assumptions about future economic conditions supplemented by the use of management judgment, which may result in using alternative or additional economic scenarios and/or management adjustments. Methodology HUSI has adopted the use of a minimum of three forward-looking economic scenarios, representative of management's view of forecasted economic conditions, sufficient to calculate unbiased expected loss in most economic environments. They represent a 'most likely outcome' (the "Central scenario") and two less likely 'outer' scenarios, referred to as the "Upside scenario" and the "Downside scenario". Each scenario is assigned a weighting with the significant majority of the weighting placed on the Central scenario and lower equal weights placed on the Upside and Downside scenarios. This weighting is deemed appropriate for the estimation of lifetime ECL in most economic environments, unless determined otherwise. At management's discretion, changes may be made to the weighting assigned to the three scenarios or additional scenarios may be included in order to consider current economic conditions. See Note 7, "Allowance for Credit Losses," for further discussion. Key Central scenario assumptions as further discussed below are set using the average of forecasts of external economists, helping to ensure the scenarios are unbiased and maximize the use of independent information, except when in management's judgment these scenarios may not adequately reflect the impact of recent events and it is believed not to be representative of the current economic environment. The Central, Upside and Downside scenarios selected with reference to external forecast distributions using the above approach are termed the "Consensus Economic Scenarios". We have determined that two years is a reasonable and supportable forecast period for the Consensus Economic Scenarios. At the end of the two year reasonable and supportable forecast period, assumption variables start to revert to their 20-year average of historical values over a reversion period. The reversion period for most assumption variables is generally three years, but is longer in some specific cases. The reversion path for this period is linear for all variables. For the Central scenario, we set key assumptions such as Gross Domestic Product ("GDP") growth, inflation, unemployment, house price growth, U.S. Treasury yields, equity price growth, short-term interest rates and oil price using either the average of external forecasts (commonly referred to as consensus forecasts) or market implied rates. An external provider's model, conditioned to follow the consensus forecasts for the above key assumption variables, projects the remaining variable paths required as inputs to credit models. This external provider is subject to our risk governance framework, including oversight by an internal IMR team. The Upside and Downside scenarios are constructed following a standard process supported by a scenario narrative reflecting our top and emerging risks and by consulting external and internal subject matter experts. They are designed to be cyclical in that GDP growth, inflation and unemployment usually revert back to the Central scenario after the first two years. We determine the maximum divergence of GDP growth from the Central scenario using the 10th and the 90th percentile of the entire distribution of consensus forecast outcomes. Using externally available forecast distributions ensures independence in scenario construction. Key economic variables are set with reference to external distributional forecasts and we project additional variable paths using the external provider's model. Generally, the Upside and Downside scenarios are generated at year-end and are only updated during the year if economic conditions change significantly. The Central scenario is generated every quarter. In quarters where only the Central scenario is updated, the Upside and Downside scenarios used for commercial loans are adjusted such that the relationship between the key assumptions used in the Central scenario and the Upside and Downside scenarios in the quarter is consistent with that observed at the last full scenario generation. For consumer loans, in quarters where only the Central scenario is updated, the relationship between the Central scenario and the Upside and Downside scenarios is held constant with that observed at the last full scenario generation. See Note 7, "Allowance for Credit Losses," for further discussion summarizing the key macroeconomic variable forecasts used in our economic scenarios as well as a discussion of updates to the economic scenarios and other changes during 2020. We exclude from our lifetime ECL calculation financial assets for which we expect that non-payment of the amortized cost basis will be zero ("Zero Expected Credit Loss Exception"). As a result, no allowance for credit losses is recorded for these financial assets. We have identified the following types of financial assets which we believe qualify for this exclusion: • U.S. Treasury securities; • U.S. Government agency issued or guaranteed securities; • U.S. Government sponsored enterprises securities; • G10 sovereign foreign debt securities; • Interest bearing deposits held with the Federal Reserve Bank; and • Loans guaranteed by a U.S. Government agency or U.S. Government sponsored enterprise, including Paycheck Protection Program ("PPP") loans. We also exclude from our lifetime ECL calculation financial assets which are secured by collateral maintenance provisions (e.g., the borrower is contractually required to adjust the amount of financial collateral securing the financial asset) if such collateral meets liquidity requirements. In most circumstances subject to such requirements, collateral exceeds our amortized cost basis and no allowance for credit losses is recorded for these financial assets, consisting of the substantial majority of our securities purchased under agreements to resell as well as substantially all of our margin loans provided to our private banking customers. In addition, loans to other HSBC affiliated entities are exempt from ECL measurement. Calculation of Lifetime ECL Commercial loans Commercial loans are monitored on a continuous basis with a formal assessment completed, at a minimum, annually. As part of this process, a credit rating is assigned and a loss given default ("LGD") is estimated and serve as the basis for establishing an allowance for these loans' expected balance at default ("EAD") based on a probability of default ("PD") estimate associated with each credit rating under our credit risk policies. In assigning the credit ratings to a particular loan, among the risk factors considered are the obligor's debt capacity and financial position, the level of earnings, the amount and sources for repayment, the level of contingencies, management strength and the industry or geography in which the obligor operates. We utilize a consistent methodology for the application of forward economic guidance ("FEG") into the calculation of lifetime ECL by incorporating FEG into the estimation of the term structure of PD and LGD. For PDs, we consider the correlation of FEG to default rates for a particular industry. For LGDs, we consider the correlation of FEG to collateral values and realization rates for a particular industry and if applicable, country which is adjusted for recoveries. Our PD estimates are validated on an annual basis using back-testing of actual default rates and benchmarking of the internal ratings with external rating agency data like S&amp;P ratings and default rates. PDs and LGDs are estimated for the entire term structure of the loan. Credit Review, a function independent of the business, provides an on-going assessment of lending activities that includes independently assessing credit ratings and LGD estimates for sampled credits across various portfolios. Loans with similar risk characteristics are pooled for determining lifetime ECL. When it is deemed probable based upon known facts and circumstances that full interest and principal on an individual loan will not be collected in accordance with its contractual terms, in general the loan is no longer considered part of the collective pool of homogeneous loans against which lifetime ECL are established. Instead, an allowance for credit losses is established on an individual basis ("individually assessed") primarily based on the present value of expected future cash flows, discounted at the loan's original effective interest rate, or the fair value of the collateral if the loan is collateral dependent. Individually assessed loans are evaluated quarterly. Generally, loans that are placed on non-accrual must be removed from a collective pool and individually assessed. In addition, the allowance for credit losses reflects management judgment of risk factors that may not be fully reflected in the lifetime ECL generated by our models. In making this determination, we consider the characteristics of our portfolio and any other significant factors that are relevant. Factors that are relevant to determining the expected collectability of our loan portfolio include, but are not limited to, the volume and severity of past due loans, the volume and severity of adversely classified or rated loans, the underlying collateral on loans that are not collateral dependent, lending policies and procedures including changes in lending strategies, underwriting standards or collection and recovery practices as well as the obligor's operations, environmental factors of an obligor and the areas in which our credit exposure is concentrated, the non-homogeneous nature of the portfolio, changes and expected changes in the general market condition of either a geographical area or an industry, and changes in international, national, regional, and local economic and business conditions. For loans which have been identified as TDR Loans, including beginning in 2020 loans which we reasonably expect to become TDR Loans, judgment will be used as to whether or not we expect full repayment of principal and interest. If full repayment is expected, the loan will remain in a collective pool of homogeneous loans for determining lifetime ECL. When full repayment of principal and interest is not expected or, beginning in 2020, when we anticipate offering payment concessions, the loan will be removed from the pool and individually assessed. If a commercial TDR Loan subsequently performs in accordance with the new terms and the loan is upgraded, it is possible the loan will no longer be reported as a TDR Loan at the earliest one year after the restructure had been anticipated. Consumer loans For pools of homogeneous consumer loans and certain small business loans, we estimate lifetime ECL using a component based framework based on PD, LGD and EAD that estimates the likelihood that a loan will progress through the various stages of delinquency and ultimately charge-off based upon a forward-looking view of macro-economic expectations that impact a lifetime ECL and historical experience. The impact of FEG on PD is modeled at the loan or segment level depending on the portfolio. Historic relationships between observed default rates and macroeconomic variables are integrated into lifetime ECL estimates by leveraging economic response models. The impact of FEG on PD is modeled over a period equal to the remaining maturity of the underlying loans. The impact on LGD is modeled for mortgage portfolios by forecasting future loan-to-value ("LTV") profiles for the remaining maturity of the loans by leveraging national forecasts of the House Price Index ("HPI") and applying the corresponding LGD expectation. The models consider delinquency status, loss experience and severity, and take into account where borrowers have historically filed for bankruptcy or have been subject to account management actions, such as the re-age or modification of accounts. Expected loss severity is based on the underlying collateral, if any, for the loan in the event of default based on historical and recent trends which are updated periodically based on a rolling average of several months' data using the most recently available information and is typically in the range of 20-40 percent for residential mortgages and 70-100 percent for home equity mortgages. The lifetime ECL recognized for consumer loans considers the effect on lifetime ECL over a range of potential outcomes, calculated on a probability-weighted basis, based on the economic scenarios described above, including management judgment where required. Management judgment reflects consideration of risk factors that may not be fully reflected in the lifetime ECL generated by our models. In making this determination, we consider the characteristics of our portfolio and any other significant factors that are relevant. Factors that are relevant to determining the expected collectability of our consumer loan portfolio include, but are not limited to, changes in risk selection or underwriting standards, changes in collection, account management, charge-off and recovery practices and changes in loan concentrations affecting either the frequency or severity of losses. For loans which have been identified as TDR Loans, including beginning in 2020, loans which we reasonably expect to become TDR Loans, an allowance for credit losses is maintained primarily based on the present value of expected future cash flows, discounted at the loan's original effective interest rate, or the fair value of the collateral if the loan is collateral dependent. Once a loan is classified as a TDR Loan, it continues to be reported as such until it is paid off or charged-off. Off-balance sheet credit exposures A separate liability for off-balance sheet credit exposures is also maintained, which is recorded in interest, taxes and other liabilities on the consolidated balance sheet and includes estimated lifetime ECL arising from off-balance sheet exposures such as letters of credit, guarantees and unused commitments to extend credit. The process for measuring lifetime ECL on these exposures is consistent with that for commercial or consumer loans discussed above as applicable, but is subject to an additional parameter reflecting the likelihood that funding will occur. No lifetime ECL is recognized for off-balance sheet credit exposures that are unconditionally cancellable by us such as unused credit card lines. Securities held-to-maturity Due to the composition of our portfolio of securities held-to-maturity, substantially all of our portfolio qualifies for the Zero Expected Credit Loss Exception and has been excluded from our lifetime ECL calculation. Our methodology for calculating lifetime ECL for our securities held-to-maturity which do not qualify for the Zero Expected Credit 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80" customWidth="1" min="2" max="2"/>
    <col width="13" customWidth="1" min="3" max="3"/>
    <col width="14" customWidth="1" min="4" max="4"/>
    <col width="14" customWidth="1" min="5" max="5"/>
  </cols>
  <sheetData>
    <row r="1">
      <c r="A1" s="1" t="inlineStr">
        <is>
          <t>Allowance for Credit Losses - Forecasted Economonic Scenarios (Details)</t>
        </is>
      </c>
      <c r="B1" s="2" t="inlineStr">
        <is>
          <t>Dec. 31, 2020</t>
        </is>
      </c>
      <c r="D1" s="2" t="inlineStr">
        <is>
          <t>Jun. 30, 2020</t>
        </is>
      </c>
      <c r="E1" s="2" t="inlineStr">
        <is>
          <t>Jan. 01, 2020</t>
        </is>
      </c>
    </row>
    <row r="2">
      <c r="A2" s="3" t="inlineStr">
        <is>
          <t>Measurement of ECL Measurements [Line Items]</t>
        </is>
      </c>
    </row>
    <row r="3">
      <c r="A3" s="4" t="inlineStr">
        <is>
          <t>GDP growth rate (percent)</t>
        </is>
      </c>
      <c r="D3" s="4" t="inlineStr">
        <is>
          <t>9.00%</t>
        </is>
      </c>
    </row>
    <row r="4">
      <c r="A4" s="4" t="inlineStr">
        <is>
          <t>Forecast, Quarter ended June 30, 2021 [Member]</t>
        </is>
      </c>
    </row>
    <row r="5">
      <c r="A5" s="3" t="inlineStr">
        <is>
          <t>Measurement of ECL Measurements [Line Items]</t>
        </is>
      </c>
    </row>
    <row r="6">
      <c r="A6" s="4" t="inlineStr">
        <is>
          <t>Unemployment rate (percent)</t>
        </is>
      </c>
      <c r="B6" s="4" t="inlineStr">
        <is>
          <t>6.80%</t>
        </is>
      </c>
      <c r="E6" s="4" t="inlineStr">
        <is>
          <t>3.90%</t>
        </is>
      </c>
    </row>
    <row r="7">
      <c r="A7" s="4" t="inlineStr">
        <is>
          <t>GDP growth rate (percent)</t>
        </is>
      </c>
      <c r="B7" s="4" t="inlineStr">
        <is>
          <t>9.20%</t>
        </is>
      </c>
      <c r="C7" s="4" t="inlineStr">
        <is>
          <t>[1]</t>
        </is>
      </c>
      <c r="E7" s="4" t="inlineStr">
        <is>
          <t>1.90%</t>
        </is>
      </c>
    </row>
    <row r="8">
      <c r="A8" s="4" t="inlineStr">
        <is>
          <t>Forecast, Quarter ended December 31, 2021 [Member]</t>
        </is>
      </c>
    </row>
    <row r="9">
      <c r="A9" s="3" t="inlineStr">
        <is>
          <t>Measurement of ECL Measurements [Line Items]</t>
        </is>
      </c>
    </row>
    <row r="10">
      <c r="A10" s="4" t="inlineStr">
        <is>
          <t>Unemployment rate (percent)</t>
        </is>
      </c>
      <c r="B10" s="4" t="inlineStr">
        <is>
          <t>6.20%</t>
        </is>
      </c>
      <c r="E10" s="4" t="inlineStr">
        <is>
          <t>4.00%</t>
        </is>
      </c>
    </row>
    <row r="11">
      <c r="A11" s="4" t="inlineStr">
        <is>
          <t>GDP growth rate (percent)</t>
        </is>
      </c>
      <c r="B11" s="4" t="inlineStr">
        <is>
          <t>5.30%</t>
        </is>
      </c>
      <c r="E11" s="4" t="inlineStr">
        <is>
          <t>2.00%</t>
        </is>
      </c>
    </row>
    <row r="12"/>
    <row r="13">
      <c r="A13" s="4" t="inlineStr">
        <is>
          <t>[1]</t>
        </is>
      </c>
      <c r="B13" s="4" t="inlineStr">
        <is>
          <t>Represents the change in forecasted GDP for the quarter ended June 30, 2021 relative to the GDP for the quarter ended June 30, 2020. The GDP year-over-year growth rate for the quarter ended June 30, 2020 was a decline of 9.0 percent.</t>
        </is>
      </c>
    </row>
  </sheetData>
  <mergeCells count="3">
    <mergeCell ref="B1:C1"/>
    <mergeCell ref="A12:E12"/>
    <mergeCell ref="B13:E13"/>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Allowance for Credit Losses - Allowance for Credit Losses and Liability for Off-balance Sheet Credit Exposures (Details) - USD ($) $ in Millions</t>
        </is>
      </c>
      <c r="C1" s="2" t="inlineStr">
        <is>
          <t>Dec. 31, 2020</t>
        </is>
      </c>
      <c r="E1" s="2" t="inlineStr">
        <is>
          <t>Jan. 01, 2020</t>
        </is>
      </c>
      <c r="F1" s="2" t="inlineStr">
        <is>
          <t>Dec. 31, 2019</t>
        </is>
      </c>
      <c r="G1" s="2" t="inlineStr">
        <is>
          <t>Dec. 31, 2018</t>
        </is>
      </c>
      <c r="H1" s="2" t="inlineStr">
        <is>
          <t>Dec. 31, 2017</t>
        </is>
      </c>
    </row>
    <row r="2">
      <c r="A2" s="3" t="inlineStr">
        <is>
          <t>New Accounting Pronouncements or Change in Accounting Principle [Line Items]</t>
        </is>
      </c>
    </row>
    <row r="3">
      <c r="A3" s="4" t="inlineStr">
        <is>
          <t>Loans</t>
        </is>
      </c>
      <c r="C3" s="6" t="n">
        <v>1015</v>
      </c>
      <c r="E3" s="6" t="n">
        <v>467</v>
      </c>
      <c r="F3" s="6" t="n">
        <v>637</v>
      </c>
      <c r="G3" s="6" t="n">
        <v>541</v>
      </c>
      <c r="H3" s="6" t="n">
        <v>681</v>
      </c>
    </row>
    <row r="4">
      <c r="A4" s="4" t="inlineStr">
        <is>
          <t>Securities held-to-maturity</t>
        </is>
      </c>
      <c r="B4" s="4" t="inlineStr">
        <is>
          <t>[2]</t>
        </is>
      </c>
      <c r="C4" s="5" t="n">
        <v>2</v>
      </c>
      <c r="D4" s="4" t="inlineStr">
        <is>
          <t>[1]</t>
        </is>
      </c>
      <c r="E4" s="5" t="n">
        <v>2</v>
      </c>
    </row>
    <row r="5">
      <c r="A5" s="4" t="inlineStr">
        <is>
          <t>Other financial assets measured at amortized cost</t>
        </is>
      </c>
      <c r="B5" s="4" t="inlineStr">
        <is>
          <t>[3]</t>
        </is>
      </c>
      <c r="C5" s="5" t="n">
        <v>2</v>
      </c>
      <c r="E5" s="5" t="n">
        <v>3</v>
      </c>
    </row>
    <row r="6">
      <c r="A6" s="4" t="inlineStr">
        <is>
          <t>Securities available-for-sale</t>
        </is>
      </c>
      <c r="B6" s="4" t="inlineStr">
        <is>
          <t>[2]</t>
        </is>
      </c>
      <c r="C6" s="5" t="n">
        <v>1</v>
      </c>
      <c r="D6" s="4" t="inlineStr">
        <is>
          <t>[1]</t>
        </is>
      </c>
      <c r="E6" s="5" t="n">
        <v>3</v>
      </c>
    </row>
    <row r="7">
      <c r="A7" s="4" t="inlineStr">
        <is>
          <t>Total allowance for credit losses</t>
        </is>
      </c>
      <c r="C7" s="5" t="n">
        <v>1020</v>
      </c>
      <c r="E7" s="5" t="n">
        <v>475</v>
      </c>
    </row>
    <row r="8">
      <c r="A8" s="4" t="inlineStr">
        <is>
          <t>Liability for off-balance sheet credit exposures</t>
        </is>
      </c>
      <c r="C8" s="6" t="n">
        <v>237</v>
      </c>
      <c r="E8" s="6" t="n">
        <v>158</v>
      </c>
      <c r="F8" s="5" t="n">
        <v>158</v>
      </c>
      <c r="G8" s="5" t="n">
        <v>96</v>
      </c>
      <c r="H8" s="5" t="n">
        <v>106</v>
      </c>
    </row>
    <row r="9">
      <c r="A9" s="4" t="inlineStr">
        <is>
          <t>As Previously Reported [Member]</t>
        </is>
      </c>
    </row>
    <row r="10">
      <c r="A10" s="3" t="inlineStr">
        <is>
          <t>New Accounting Pronouncements or Change in Accounting Principle [Line Items]</t>
        </is>
      </c>
    </row>
    <row r="11">
      <c r="A11" s="4" t="inlineStr">
        <is>
          <t>Loans</t>
        </is>
      </c>
      <c r="F11" s="5" t="n">
        <v>637</v>
      </c>
    </row>
    <row r="12">
      <c r="A12" s="4" t="inlineStr">
        <is>
          <t>Securities held-to-maturity</t>
        </is>
      </c>
      <c r="B12" s="4" t="inlineStr">
        <is>
          <t>[2]</t>
        </is>
      </c>
      <c r="F12" s="5" t="n">
        <v>0</v>
      </c>
    </row>
    <row r="13">
      <c r="A13" s="4" t="inlineStr">
        <is>
          <t>Other financial assets measured at amortized cost</t>
        </is>
      </c>
      <c r="B13" s="4" t="inlineStr">
        <is>
          <t>[3]</t>
        </is>
      </c>
      <c r="F13" s="5" t="n">
        <v>0</v>
      </c>
    </row>
    <row r="14">
      <c r="A14" s="4" t="inlineStr">
        <is>
          <t>Securities available-for-sale</t>
        </is>
      </c>
      <c r="B14" s="4" t="inlineStr">
        <is>
          <t>[2]</t>
        </is>
      </c>
      <c r="F14" s="5" t="n">
        <v>0</v>
      </c>
    </row>
    <row r="15">
      <c r="A15" s="4" t="inlineStr">
        <is>
          <t>Total allowance for credit losses</t>
        </is>
      </c>
      <c r="F15" s="5" t="n">
        <v>637</v>
      </c>
    </row>
    <row r="16">
      <c r="A16" s="4" t="inlineStr">
        <is>
          <t>Liability for off-balance sheet credit exposures</t>
        </is>
      </c>
      <c r="F16" s="6" t="n">
        <v>104</v>
      </c>
      <c r="G16" s="6" t="n">
        <v>96</v>
      </c>
      <c r="H16" s="6" t="n">
        <v>106</v>
      </c>
    </row>
    <row r="17"/>
    <row r="18">
      <c r="A18" s="4" t="inlineStr">
        <is>
          <t>[1]</t>
        </is>
      </c>
      <c r="B18" s="4" t="inlineStr">
        <is>
          <t>As discussed in Note 2, "Summary of Significant Accounting Policies and New Accounting Pronouncements," beginning January 1, 2020, an allowance for credit losses is recognized for debt securities while, prior to January 1, 2020, debt securities were assessed for other-than-temporary impairment. At December 31, 2019, we did not consider any of our debt securities to be other-than-temporarily impaired.</t>
        </is>
      </c>
    </row>
    <row r="19">
      <c r="A19" s="4" t="inlineStr">
        <is>
          <t>[2]</t>
        </is>
      </c>
      <c r="B19" s="4" t="inlineStr">
        <is>
          <t>See Note 5, "Securities," for additional information regarding the allowance for credit losses associated with our security portfolios.</t>
        </is>
      </c>
    </row>
    <row r="20">
      <c r="A20" s="4" t="inlineStr">
        <is>
          <t>[3]</t>
        </is>
      </c>
      <c r="B20" s="4" t="inlineStr">
        <is>
          <t>Primarily includes accrued interest receivables and customer acceptances.</t>
        </is>
      </c>
    </row>
  </sheetData>
  <mergeCells count="6">
    <mergeCell ref="A1:B1"/>
    <mergeCell ref="C1:D1"/>
    <mergeCell ref="A17:G17"/>
    <mergeCell ref="B18:G18"/>
    <mergeCell ref="B19:G19"/>
    <mergeCell ref="B20:G20"/>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1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Allowance for Credit Losses - Summary of Changes in Allowance for Credit Losses and Related Loan Balance by Product (Detail) - USD ($) $ in Millions</t>
        </is>
      </c>
      <c r="B1" s="2" t="inlineStr">
        <is>
          <t>3 Months Ended</t>
        </is>
      </c>
      <c r="F1" s="2" t="inlineStr">
        <is>
          <t>12 Months Ended</t>
        </is>
      </c>
    </row>
    <row r="2">
      <c r="B2" s="2" t="inlineStr">
        <is>
          <t>Dec. 31, 2019</t>
        </is>
      </c>
      <c r="C2" s="2" t="inlineStr">
        <is>
          <t>Sep. 30, 2019</t>
        </is>
      </c>
      <c r="D2" s="2" t="inlineStr">
        <is>
          <t>Jun. 30, 2019</t>
        </is>
      </c>
      <c r="E2" s="2" t="inlineStr">
        <is>
          <t>Mar. 31, 2019</t>
        </is>
      </c>
      <c r="F2" s="2" t="inlineStr">
        <is>
          <t>Dec. 31, 2020</t>
        </is>
      </c>
      <c r="G2" s="2" t="inlineStr">
        <is>
          <t>Dec. 31, 2019</t>
        </is>
      </c>
      <c r="H2" s="2" t="inlineStr">
        <is>
          <t>Dec. 31, 2018</t>
        </is>
      </c>
    </row>
    <row r="3">
      <c r="A3" s="3" t="inlineStr">
        <is>
          <t>Allowance for Loan and Lease Losses [Roll Forward]</t>
        </is>
      </c>
    </row>
    <row r="4">
      <c r="A4" s="4" t="inlineStr">
        <is>
          <t>Allowance for credit losses – beginning of period</t>
        </is>
      </c>
      <c r="E4" s="6" t="n">
        <v>541</v>
      </c>
      <c r="F4" s="6" t="n">
        <v>637</v>
      </c>
      <c r="G4" s="6" t="n">
        <v>541</v>
      </c>
      <c r="H4" s="6" t="n">
        <v>681</v>
      </c>
    </row>
    <row r="5">
      <c r="A5" s="4" t="inlineStr">
        <is>
          <t>Provision charged (credited) to income</t>
        </is>
      </c>
      <c r="B5" s="6" t="n">
        <v>-3</v>
      </c>
      <c r="C5" s="6" t="n">
        <v>94</v>
      </c>
      <c r="D5" s="6" t="n">
        <v>46</v>
      </c>
      <c r="E5" s="5" t="n">
        <v>58</v>
      </c>
      <c r="F5" s="5" t="n">
        <v>736</v>
      </c>
      <c r="G5" s="5" t="n">
        <v>195</v>
      </c>
      <c r="H5" s="5" t="n">
        <v>-73</v>
      </c>
    </row>
    <row r="6">
      <c r="A6" s="4" t="inlineStr">
        <is>
          <t>Charge offs</t>
        </is>
      </c>
      <c r="F6" s="5" t="n">
        <v>-228</v>
      </c>
      <c r="G6" s="5" t="n">
        <v>-125</v>
      </c>
      <c r="H6" s="5" t="n">
        <v>-142</v>
      </c>
    </row>
    <row r="7">
      <c r="A7" s="4" t="inlineStr">
        <is>
          <t>Recoveries</t>
        </is>
      </c>
      <c r="F7" s="5" t="n">
        <v>40</v>
      </c>
      <c r="G7" s="5" t="n">
        <v>26</v>
      </c>
      <c r="H7" s="5" t="n">
        <v>75</v>
      </c>
    </row>
    <row r="8">
      <c r="A8" s="4" t="inlineStr">
        <is>
          <t>Net (charge offs) recoveries</t>
        </is>
      </c>
      <c r="F8" s="5" t="n">
        <v>-188</v>
      </c>
      <c r="G8" s="5" t="n">
        <v>-99</v>
      </c>
      <c r="H8" s="5" t="n">
        <v>-67</v>
      </c>
    </row>
    <row r="9">
      <c r="A9" s="4" t="inlineStr">
        <is>
          <t>Allowance for credit losses – end of period</t>
        </is>
      </c>
      <c r="B9" s="5" t="n">
        <v>637</v>
      </c>
      <c r="F9" s="5" t="n">
        <v>1015</v>
      </c>
      <c r="G9" s="5" t="n">
        <v>637</v>
      </c>
      <c r="H9" s="5" t="n">
        <v>541</v>
      </c>
    </row>
    <row r="10">
      <c r="A10" s="4" t="inlineStr">
        <is>
          <t>Commercial Loans [Member] | Real Estate, Including Construction [Member]</t>
        </is>
      </c>
    </row>
    <row r="11">
      <c r="A11" s="3" t="inlineStr">
        <is>
          <t>Allowance for Loan and Lease Losses [Roll Forward]</t>
        </is>
      </c>
    </row>
    <row r="12">
      <c r="A12" s="4" t="inlineStr">
        <is>
          <t>Allowance for credit losses – beginning of period</t>
        </is>
      </c>
      <c r="E12" s="5" t="n">
        <v>116</v>
      </c>
      <c r="F12" s="5" t="n">
        <v>153</v>
      </c>
      <c r="G12" s="5" t="n">
        <v>116</v>
      </c>
      <c r="H12" s="5" t="n">
        <v>82</v>
      </c>
    </row>
    <row r="13">
      <c r="A13" s="4" t="inlineStr">
        <is>
          <t>Provision charged (credited) to income</t>
        </is>
      </c>
      <c r="F13" s="5" t="n">
        <v>116</v>
      </c>
      <c r="G13" s="5" t="n">
        <v>37</v>
      </c>
      <c r="H13" s="5" t="n">
        <v>34</v>
      </c>
    </row>
    <row r="14">
      <c r="A14" s="4" t="inlineStr">
        <is>
          <t>Charge offs</t>
        </is>
      </c>
      <c r="F14" s="5" t="n">
        <v>-12</v>
      </c>
      <c r="G14" s="5" t="n">
        <v>0</v>
      </c>
      <c r="H14" s="5" t="n">
        <v>0</v>
      </c>
    </row>
    <row r="15">
      <c r="A15" s="4" t="inlineStr">
        <is>
          <t>Recoveries</t>
        </is>
      </c>
      <c r="F15" s="5" t="n">
        <v>0</v>
      </c>
      <c r="G15" s="5" t="n">
        <v>0</v>
      </c>
      <c r="H15" s="5" t="n">
        <v>0</v>
      </c>
    </row>
    <row r="16">
      <c r="A16" s="4" t="inlineStr">
        <is>
          <t>Net (charge offs) recoveries</t>
        </is>
      </c>
      <c r="F16" s="5" t="n">
        <v>-12</v>
      </c>
      <c r="G16" s="5" t="n">
        <v>0</v>
      </c>
      <c r="H16" s="5" t="n">
        <v>0</v>
      </c>
    </row>
    <row r="17">
      <c r="A17" s="4" t="inlineStr">
        <is>
          <t>Allowance for credit losses – end of period</t>
        </is>
      </c>
      <c r="B17" s="5" t="n">
        <v>153</v>
      </c>
      <c r="F17" s="5" t="n">
        <v>145</v>
      </c>
      <c r="G17" s="5" t="n">
        <v>153</v>
      </c>
      <c r="H17" s="5" t="n">
        <v>116</v>
      </c>
    </row>
    <row r="18">
      <c r="A18" s="4" t="inlineStr">
        <is>
          <t>Commercial Loans [Member] | Business and Corporate Banking [Member]</t>
        </is>
      </c>
    </row>
    <row r="19">
      <c r="A19" s="3" t="inlineStr">
        <is>
          <t>Allowance for Loan and Lease Losses [Roll Forward]</t>
        </is>
      </c>
    </row>
    <row r="20">
      <c r="A20" s="4" t="inlineStr">
        <is>
          <t>Allowance for credit losses – beginning of period</t>
        </is>
      </c>
      <c r="E20" s="5" t="n">
        <v>219</v>
      </c>
      <c r="F20" s="5" t="n">
        <v>239</v>
      </c>
      <c r="G20" s="5" t="n">
        <v>219</v>
      </c>
      <c r="H20" s="5" t="n">
        <v>244</v>
      </c>
    </row>
    <row r="21">
      <c r="A21" s="4" t="inlineStr">
        <is>
          <t>Provision charged (credited) to income</t>
        </is>
      </c>
      <c r="F21" s="5" t="n">
        <v>274</v>
      </c>
      <c r="G21" s="5" t="n">
        <v>62</v>
      </c>
      <c r="H21" s="5" t="n">
        <v>-31</v>
      </c>
    </row>
    <row r="22">
      <c r="A22" s="4" t="inlineStr">
        <is>
          <t>Charge offs</t>
        </is>
      </c>
      <c r="F22" s="5" t="n">
        <v>-90</v>
      </c>
      <c r="G22" s="5" t="n">
        <v>-45</v>
      </c>
      <c r="H22" s="5" t="n">
        <v>-41</v>
      </c>
    </row>
    <row r="23">
      <c r="A23" s="4" t="inlineStr">
        <is>
          <t>Recoveries</t>
        </is>
      </c>
      <c r="F23" s="5" t="n">
        <v>12</v>
      </c>
      <c r="G23" s="5" t="n">
        <v>3</v>
      </c>
      <c r="H23" s="5" t="n">
        <v>47</v>
      </c>
    </row>
    <row r="24">
      <c r="A24" s="4" t="inlineStr">
        <is>
          <t>Net (charge offs) recoveries</t>
        </is>
      </c>
      <c r="F24" s="5" t="n">
        <v>-78</v>
      </c>
      <c r="G24" s="5" t="n">
        <v>-42</v>
      </c>
      <c r="H24" s="5" t="n">
        <v>6</v>
      </c>
    </row>
    <row r="25">
      <c r="A25" s="4" t="inlineStr">
        <is>
          <t>Allowance for credit losses – end of period</t>
        </is>
      </c>
      <c r="B25" s="5" t="n">
        <v>239</v>
      </c>
      <c r="F25" s="5" t="n">
        <v>375</v>
      </c>
      <c r="G25" s="5" t="n">
        <v>239</v>
      </c>
      <c r="H25" s="5" t="n">
        <v>219</v>
      </c>
    </row>
    <row r="26">
      <c r="A26" s="4" t="inlineStr">
        <is>
          <t>Commercial Loans [Member] | Global Banking [Member]</t>
        </is>
      </c>
    </row>
    <row r="27">
      <c r="A27" s="3" t="inlineStr">
        <is>
          <t>Allowance for Loan and Lease Losses [Roll Forward]</t>
        </is>
      </c>
    </row>
    <row r="28">
      <c r="A28" s="4" t="inlineStr">
        <is>
          <t>Allowance for credit losses – beginning of period</t>
        </is>
      </c>
      <c r="E28" s="5" t="n">
        <v>108</v>
      </c>
      <c r="F28" s="5" t="n">
        <v>106</v>
      </c>
      <c r="G28" s="5" t="n">
        <v>108</v>
      </c>
      <c r="H28" s="5" t="n">
        <v>264</v>
      </c>
    </row>
    <row r="29">
      <c r="A29" s="4" t="inlineStr">
        <is>
          <t>Provision charged (credited) to income</t>
        </is>
      </c>
      <c r="F29" s="5" t="n">
        <v>149</v>
      </c>
      <c r="G29" s="5" t="n">
        <v>1</v>
      </c>
      <c r="H29" s="5" t="n">
        <v>-109</v>
      </c>
    </row>
    <row r="30">
      <c r="A30" s="4" t="inlineStr">
        <is>
          <t>Charge offs</t>
        </is>
      </c>
      <c r="F30" s="5" t="n">
        <v>-20</v>
      </c>
      <c r="G30" s="5" t="n">
        <v>-3</v>
      </c>
      <c r="H30" s="5" t="n">
        <v>-48</v>
      </c>
    </row>
    <row r="31">
      <c r="A31" s="4" t="inlineStr">
        <is>
          <t>Recoveries</t>
        </is>
      </c>
      <c r="F31" s="5" t="n">
        <v>1</v>
      </c>
      <c r="G31" s="5" t="n">
        <v>0</v>
      </c>
      <c r="H31" s="5" t="n">
        <v>1</v>
      </c>
    </row>
    <row r="32">
      <c r="A32" s="4" t="inlineStr">
        <is>
          <t>Net (charge offs) recoveries</t>
        </is>
      </c>
      <c r="F32" s="5" t="n">
        <v>-19</v>
      </c>
      <c r="G32" s="5" t="n">
        <v>-3</v>
      </c>
      <c r="H32" s="5" t="n">
        <v>-47</v>
      </c>
    </row>
    <row r="33">
      <c r="A33" s="4" t="inlineStr">
        <is>
          <t>Allowance for credit losses – end of period</t>
        </is>
      </c>
      <c r="B33" s="5" t="n">
        <v>106</v>
      </c>
      <c r="F33" s="5" t="n">
        <v>287</v>
      </c>
      <c r="G33" s="5" t="n">
        <v>106</v>
      </c>
      <c r="H33" s="5" t="n">
        <v>108</v>
      </c>
    </row>
    <row r="34">
      <c r="A34" s="4" t="inlineStr">
        <is>
          <t>Commercial Loans [Member] | Other Commercial [Member]</t>
        </is>
      </c>
    </row>
    <row r="35">
      <c r="A35" s="3" t="inlineStr">
        <is>
          <t>Allowance for Loan and Lease Losses [Roll Forward]</t>
        </is>
      </c>
    </row>
    <row r="36">
      <c r="A36" s="4" t="inlineStr">
        <is>
          <t>Allowance for credit losses – beginning of period</t>
        </is>
      </c>
      <c r="E36" s="5" t="n">
        <v>15</v>
      </c>
      <c r="F36" s="5" t="n">
        <v>9</v>
      </c>
      <c r="G36" s="5" t="n">
        <v>15</v>
      </c>
      <c r="H36" s="5" t="n">
        <v>18</v>
      </c>
    </row>
    <row r="37">
      <c r="A37" s="4" t="inlineStr">
        <is>
          <t>Provision charged (credited) to income</t>
        </is>
      </c>
      <c r="F37" s="5" t="n">
        <v>2</v>
      </c>
      <c r="G37" s="5" t="n">
        <v>-6</v>
      </c>
      <c r="H37" s="5" t="n">
        <v>-3</v>
      </c>
    </row>
    <row r="38">
      <c r="A38" s="4" t="inlineStr">
        <is>
          <t>Charge offs</t>
        </is>
      </c>
      <c r="F38" s="5" t="n">
        <v>0</v>
      </c>
      <c r="G38" s="5" t="n">
        <v>0</v>
      </c>
      <c r="H38" s="5" t="n">
        <v>0</v>
      </c>
    </row>
    <row r="39">
      <c r="A39" s="4" t="inlineStr">
        <is>
          <t>Recoveries</t>
        </is>
      </c>
      <c r="F39" s="5" t="n">
        <v>1</v>
      </c>
      <c r="G39" s="5" t="n">
        <v>0</v>
      </c>
      <c r="H39" s="5" t="n">
        <v>0</v>
      </c>
    </row>
    <row r="40">
      <c r="A40" s="4" t="inlineStr">
        <is>
          <t>Net (charge offs) recoveries</t>
        </is>
      </c>
      <c r="F40" s="5" t="n">
        <v>1</v>
      </c>
      <c r="G40" s="5" t="n">
        <v>0</v>
      </c>
      <c r="H40" s="5" t="n">
        <v>0</v>
      </c>
    </row>
    <row r="41">
      <c r="A41" s="4" t="inlineStr">
        <is>
          <t>Allowance for credit losses – end of period</t>
        </is>
      </c>
      <c r="B41" s="5" t="n">
        <v>9</v>
      </c>
      <c r="F41" s="5" t="n">
        <v>7</v>
      </c>
      <c r="G41" s="5" t="n">
        <v>9</v>
      </c>
      <c r="H41" s="5" t="n">
        <v>15</v>
      </c>
    </row>
    <row r="42">
      <c r="A42" s="4" t="inlineStr">
        <is>
          <t>Consumer Loans [Member] | Residential Mortgages [Member]</t>
        </is>
      </c>
    </row>
    <row r="43">
      <c r="A43" s="3" t="inlineStr">
        <is>
          <t>Allowance for Loan and Lease Losses [Roll Forward]</t>
        </is>
      </c>
    </row>
    <row r="44">
      <c r="A44" s="4" t="inlineStr">
        <is>
          <t>Allowance for credit losses – beginning of period</t>
        </is>
      </c>
      <c r="E44" s="5" t="n">
        <v>13</v>
      </c>
      <c r="F44" s="5" t="n">
        <v>12</v>
      </c>
      <c r="G44" s="5" t="n">
        <v>13</v>
      </c>
      <c r="H44" s="5" t="n">
        <v>25</v>
      </c>
    </row>
    <row r="45">
      <c r="A45" s="4" t="inlineStr">
        <is>
          <t>Provision charged (credited) to income</t>
        </is>
      </c>
      <c r="F45" s="5" t="n">
        <v>55</v>
      </c>
      <c r="G45" s="5" t="n">
        <v>-3</v>
      </c>
      <c r="H45" s="5" t="n">
        <v>-18</v>
      </c>
    </row>
    <row r="46">
      <c r="A46" s="4" t="inlineStr">
        <is>
          <t>Charge offs</t>
        </is>
      </c>
      <c r="F46" s="5" t="n">
        <v>-2</v>
      </c>
      <c r="G46" s="5" t="n">
        <v>-8</v>
      </c>
      <c r="H46" s="5" t="n">
        <v>-7</v>
      </c>
    </row>
    <row r="47">
      <c r="A47" s="4" t="inlineStr">
        <is>
          <t>Recoveries</t>
        </is>
      </c>
      <c r="F47" s="5" t="n">
        <v>12</v>
      </c>
      <c r="G47" s="5" t="n">
        <v>10</v>
      </c>
      <c r="H47" s="5" t="n">
        <v>13</v>
      </c>
    </row>
    <row r="48">
      <c r="A48" s="4" t="inlineStr">
        <is>
          <t>Net (charge offs) recoveries</t>
        </is>
      </c>
      <c r="F48" s="5" t="n">
        <v>10</v>
      </c>
      <c r="G48" s="5" t="n">
        <v>2</v>
      </c>
      <c r="H48" s="5" t="n">
        <v>6</v>
      </c>
    </row>
    <row r="49">
      <c r="A49" s="4" t="inlineStr">
        <is>
          <t>Allowance for credit losses – end of period</t>
        </is>
      </c>
      <c r="B49" s="5" t="n">
        <v>12</v>
      </c>
      <c r="F49" s="5" t="n">
        <v>-9</v>
      </c>
      <c r="G49" s="5" t="n">
        <v>12</v>
      </c>
      <c r="H49" s="5" t="n">
        <v>13</v>
      </c>
    </row>
    <row r="50">
      <c r="A50" s="4" t="inlineStr">
        <is>
          <t>Consumer Loans [Member] | Home Equity Mortgages [Member]</t>
        </is>
      </c>
    </row>
    <row r="51">
      <c r="A51" s="3" t="inlineStr">
        <is>
          <t>Allowance for Loan and Lease Losses [Roll Forward]</t>
        </is>
      </c>
    </row>
    <row r="52">
      <c r="A52" s="4" t="inlineStr">
        <is>
          <t>Allowance for credit losses – beginning of period</t>
        </is>
      </c>
      <c r="E52" s="5" t="n">
        <v>7</v>
      </c>
      <c r="F52" s="5" t="n">
        <v>6</v>
      </c>
      <c r="G52" s="5" t="n">
        <v>7</v>
      </c>
      <c r="H52" s="5" t="n">
        <v>11</v>
      </c>
    </row>
    <row r="53">
      <c r="A53" s="4" t="inlineStr">
        <is>
          <t>Provision charged (credited) to income</t>
        </is>
      </c>
      <c r="F53" s="5" t="n">
        <v>6</v>
      </c>
      <c r="G53" s="5" t="n">
        <v>-2</v>
      </c>
      <c r="H53" s="5" t="n">
        <v>-3</v>
      </c>
    </row>
    <row r="54">
      <c r="A54" s="4" t="inlineStr">
        <is>
          <t>Charge offs</t>
        </is>
      </c>
      <c r="F54" s="5" t="n">
        <v>-3</v>
      </c>
      <c r="G54" s="5" t="n">
        <v>-4</v>
      </c>
      <c r="H54" s="5" t="n">
        <v>-7</v>
      </c>
    </row>
    <row r="55">
      <c r="A55" s="4" t="inlineStr">
        <is>
          <t>Recoveries</t>
        </is>
      </c>
      <c r="F55" s="5" t="n">
        <v>6</v>
      </c>
      <c r="G55" s="5" t="n">
        <v>5</v>
      </c>
      <c r="H55" s="5" t="n">
        <v>6</v>
      </c>
    </row>
    <row r="56">
      <c r="A56" s="4" t="inlineStr">
        <is>
          <t>Net (charge offs) recoveries</t>
        </is>
      </c>
      <c r="F56" s="5" t="n">
        <v>3</v>
      </c>
      <c r="G56" s="5" t="n">
        <v>1</v>
      </c>
      <c r="H56" s="5" t="n">
        <v>-1</v>
      </c>
    </row>
    <row r="57">
      <c r="A57" s="4" t="inlineStr">
        <is>
          <t>Allowance for credit losses – end of period</t>
        </is>
      </c>
      <c r="B57" s="5" t="n">
        <v>6</v>
      </c>
      <c r="F57" s="5" t="n">
        <v>22</v>
      </c>
      <c r="G57" s="5" t="n">
        <v>6</v>
      </c>
      <c r="H57" s="5" t="n">
        <v>7</v>
      </c>
    </row>
    <row r="58">
      <c r="A58" s="4" t="inlineStr">
        <is>
          <t>Consumer Loans [Member] | Credit Cards [Member]</t>
        </is>
      </c>
    </row>
    <row r="59">
      <c r="A59" s="3" t="inlineStr">
        <is>
          <t>Allowance for Loan and Lease Losses [Roll Forward]</t>
        </is>
      </c>
    </row>
    <row r="60">
      <c r="A60" s="4" t="inlineStr">
        <is>
          <t>Allowance for credit losses – beginning of period</t>
        </is>
      </c>
      <c r="E60" s="5" t="n">
        <v>58</v>
      </c>
      <c r="F60" s="5" t="n">
        <v>105</v>
      </c>
      <c r="G60" s="5" t="n">
        <v>58</v>
      </c>
      <c r="H60" s="5" t="n">
        <v>32</v>
      </c>
    </row>
    <row r="61">
      <c r="A61" s="4" t="inlineStr">
        <is>
          <t>Provision charged (credited) to income</t>
        </is>
      </c>
      <c r="F61" s="5" t="n">
        <v>107</v>
      </c>
      <c r="G61" s="5" t="n">
        <v>101</v>
      </c>
      <c r="H61" s="5" t="n">
        <v>55</v>
      </c>
    </row>
    <row r="62">
      <c r="A62" s="4" t="inlineStr">
        <is>
          <t>Charge offs</t>
        </is>
      </c>
      <c r="F62" s="5" t="n">
        <v>-90</v>
      </c>
      <c r="G62" s="5" t="n">
        <v>-60</v>
      </c>
      <c r="H62" s="5" t="n">
        <v>-35</v>
      </c>
    </row>
    <row r="63">
      <c r="A63" s="4" t="inlineStr">
        <is>
          <t>Recoveries</t>
        </is>
      </c>
      <c r="F63" s="5" t="n">
        <v>7</v>
      </c>
      <c r="G63" s="5" t="n">
        <v>6</v>
      </c>
      <c r="H63" s="5" t="n">
        <v>6</v>
      </c>
    </row>
    <row r="64">
      <c r="A64" s="4" t="inlineStr">
        <is>
          <t>Net (charge offs) recoveries</t>
        </is>
      </c>
      <c r="F64" s="5" t="n">
        <v>-83</v>
      </c>
      <c r="G64" s="5" t="n">
        <v>-54</v>
      </c>
      <c r="H64" s="5" t="n">
        <v>-29</v>
      </c>
    </row>
    <row r="65">
      <c r="A65" s="4" t="inlineStr">
        <is>
          <t>Allowance for credit losses – end of period</t>
        </is>
      </c>
      <c r="B65" s="5" t="n">
        <v>105</v>
      </c>
      <c r="F65" s="5" t="n">
        <v>161</v>
      </c>
      <c r="G65" s="5" t="n">
        <v>105</v>
      </c>
      <c r="H65" s="5" t="n">
        <v>58</v>
      </c>
    </row>
    <row r="66">
      <c r="A66" s="4" t="inlineStr">
        <is>
          <t>Consumer Loans [Member] | Other consumer [Member]</t>
        </is>
      </c>
    </row>
    <row r="67">
      <c r="A67" s="3" t="inlineStr">
        <is>
          <t>Allowance for Loan and Lease Losses [Roll Forward]</t>
        </is>
      </c>
    </row>
    <row r="68">
      <c r="A68" s="4" t="inlineStr">
        <is>
          <t>Allowance for credit losses – beginning of period</t>
        </is>
      </c>
      <c r="E68" s="6" t="n">
        <v>5</v>
      </c>
      <c r="F68" s="5" t="n">
        <v>7</v>
      </c>
      <c r="G68" s="5" t="n">
        <v>5</v>
      </c>
      <c r="H68" s="5" t="n">
        <v>5</v>
      </c>
    </row>
    <row r="69">
      <c r="A69" s="4" t="inlineStr">
        <is>
          <t>Provision charged (credited) to income</t>
        </is>
      </c>
      <c r="F69" s="5" t="n">
        <v>27</v>
      </c>
      <c r="G69" s="5" t="n">
        <v>5</v>
      </c>
      <c r="H69" s="5" t="n">
        <v>2</v>
      </c>
    </row>
    <row r="70">
      <c r="A70" s="4" t="inlineStr">
        <is>
          <t>Charge offs</t>
        </is>
      </c>
      <c r="F70" s="5" t="n">
        <v>-11</v>
      </c>
      <c r="G70" s="5" t="n">
        <v>-5</v>
      </c>
      <c r="H70" s="5" t="n">
        <v>-4</v>
      </c>
    </row>
    <row r="71">
      <c r="A71" s="4" t="inlineStr">
        <is>
          <t>Recoveries</t>
        </is>
      </c>
      <c r="F71" s="5" t="n">
        <v>1</v>
      </c>
      <c r="G71" s="5" t="n">
        <v>2</v>
      </c>
      <c r="H71" s="5" t="n">
        <v>2</v>
      </c>
    </row>
    <row r="72">
      <c r="A72" s="4" t="inlineStr">
        <is>
          <t>Net (charge offs) recoveries</t>
        </is>
      </c>
      <c r="F72" s="5" t="n">
        <v>-10</v>
      </c>
      <c r="G72" s="5" t="n">
        <v>-3</v>
      </c>
      <c r="H72" s="5" t="n">
        <v>-2</v>
      </c>
    </row>
    <row r="73">
      <c r="A73" s="4" t="inlineStr">
        <is>
          <t>Allowance for credit losses – end of period</t>
        </is>
      </c>
      <c r="B73" s="5" t="n">
        <v>7</v>
      </c>
      <c r="F73" s="5" t="n">
        <v>27</v>
      </c>
      <c r="G73" s="5" t="n">
        <v>7</v>
      </c>
      <c r="H73" s="6" t="n">
        <v>5</v>
      </c>
    </row>
    <row r="74">
      <c r="A74" s="4" t="inlineStr">
        <is>
          <t>As Previously Reported [Member]</t>
        </is>
      </c>
    </row>
    <row r="75">
      <c r="A75" s="3" t="inlineStr">
        <is>
          <t>Allowance for Loan and Lease Losses [Roll Forward]</t>
        </is>
      </c>
    </row>
    <row r="76">
      <c r="A76" s="4" t="inlineStr">
        <is>
          <t>Allowance for credit losses – beginning of period</t>
        </is>
      </c>
      <c r="F76" s="5" t="n">
        <v>637</v>
      </c>
    </row>
    <row r="77">
      <c r="A77" s="4" t="inlineStr">
        <is>
          <t>Allowance for credit losses – end of period</t>
        </is>
      </c>
      <c r="B77" s="5" t="n">
        <v>637</v>
      </c>
      <c r="G77" s="5" t="n">
        <v>637</v>
      </c>
    </row>
    <row r="78">
      <c r="A78" s="4" t="inlineStr">
        <is>
          <t>As Previously Reported [Member] | Commercial Loans [Member] | Real Estate, Including Construction [Member]</t>
        </is>
      </c>
    </row>
    <row r="79">
      <c r="A79" s="3" t="inlineStr">
        <is>
          <t>Allowance for Loan and Lease Losses [Roll Forward]</t>
        </is>
      </c>
    </row>
    <row r="80">
      <c r="A80" s="4" t="inlineStr">
        <is>
          <t>Allowance for credit losses – beginning of period</t>
        </is>
      </c>
      <c r="F80" s="5" t="n">
        <v>153</v>
      </c>
    </row>
    <row r="81">
      <c r="A81" s="4" t="inlineStr">
        <is>
          <t>Allowance for credit losses – end of period</t>
        </is>
      </c>
      <c r="B81" s="5" t="n">
        <v>153</v>
      </c>
      <c r="G81" s="5" t="n">
        <v>153</v>
      </c>
    </row>
    <row r="82">
      <c r="A82" s="4" t="inlineStr">
        <is>
          <t>As Previously Reported [Member] | Commercial Loans [Member] | Business and Corporate Banking [Member]</t>
        </is>
      </c>
    </row>
    <row r="83">
      <c r="A83" s="3" t="inlineStr">
        <is>
          <t>Allowance for Loan and Lease Losses [Roll Forward]</t>
        </is>
      </c>
    </row>
    <row r="84">
      <c r="A84" s="4" t="inlineStr">
        <is>
          <t>Allowance for credit losses – beginning of period</t>
        </is>
      </c>
      <c r="F84" s="5" t="n">
        <v>239</v>
      </c>
    </row>
    <row r="85">
      <c r="A85" s="4" t="inlineStr">
        <is>
          <t>Allowance for credit losses – end of period</t>
        </is>
      </c>
      <c r="B85" s="5" t="n">
        <v>239</v>
      </c>
      <c r="G85" s="5" t="n">
        <v>239</v>
      </c>
    </row>
    <row r="86">
      <c r="A86" s="4" t="inlineStr">
        <is>
          <t>As Previously Reported [Member] | Commercial Loans [Member] | Global Banking [Member]</t>
        </is>
      </c>
    </row>
    <row r="87">
      <c r="A87" s="3" t="inlineStr">
        <is>
          <t>Allowance for Loan and Lease Losses [Roll Forward]</t>
        </is>
      </c>
    </row>
    <row r="88">
      <c r="A88" s="4" t="inlineStr">
        <is>
          <t>Allowance for credit losses – beginning of period</t>
        </is>
      </c>
      <c r="F88" s="5" t="n">
        <v>106</v>
      </c>
    </row>
    <row r="89">
      <c r="A89" s="4" t="inlineStr">
        <is>
          <t>Allowance for credit losses – end of period</t>
        </is>
      </c>
      <c r="B89" s="5" t="n">
        <v>106</v>
      </c>
      <c r="G89" s="5" t="n">
        <v>106</v>
      </c>
    </row>
    <row r="90">
      <c r="A90" s="4" t="inlineStr">
        <is>
          <t>As Previously Reported [Member] | Commercial Loans [Member] | Other Commercial [Member]</t>
        </is>
      </c>
    </row>
    <row r="91">
      <c r="A91" s="3" t="inlineStr">
        <is>
          <t>Allowance for Loan and Lease Losses [Roll Forward]</t>
        </is>
      </c>
    </row>
    <row r="92">
      <c r="A92" s="4" t="inlineStr">
        <is>
          <t>Allowance for credit losses – beginning of period</t>
        </is>
      </c>
      <c r="F92" s="5" t="n">
        <v>9</v>
      </c>
    </row>
    <row r="93">
      <c r="A93" s="4" t="inlineStr">
        <is>
          <t>Allowance for credit losses – end of period</t>
        </is>
      </c>
      <c r="B93" s="5" t="n">
        <v>9</v>
      </c>
      <c r="G93" s="5" t="n">
        <v>9</v>
      </c>
    </row>
    <row r="94">
      <c r="A94" s="4" t="inlineStr">
        <is>
          <t>As Previously Reported [Member] | Consumer Loans [Member] | Residential Mortgages [Member]</t>
        </is>
      </c>
    </row>
    <row r="95">
      <c r="A95" s="3" t="inlineStr">
        <is>
          <t>Allowance for Loan and Lease Losses [Roll Forward]</t>
        </is>
      </c>
    </row>
    <row r="96">
      <c r="A96" s="4" t="inlineStr">
        <is>
          <t>Allowance for credit losses – beginning of period</t>
        </is>
      </c>
      <c r="F96" s="5" t="n">
        <v>12</v>
      </c>
    </row>
    <row r="97">
      <c r="A97" s="4" t="inlineStr">
        <is>
          <t>Allowance for credit losses – end of period</t>
        </is>
      </c>
      <c r="B97" s="5" t="n">
        <v>12</v>
      </c>
      <c r="G97" s="5" t="n">
        <v>12</v>
      </c>
    </row>
    <row r="98">
      <c r="A98" s="4" t="inlineStr">
        <is>
          <t>As Previously Reported [Member] | Consumer Loans [Member] | Home Equity Mortgages [Member]</t>
        </is>
      </c>
    </row>
    <row r="99">
      <c r="A99" s="3" t="inlineStr">
        <is>
          <t>Allowance for Loan and Lease Losses [Roll Forward]</t>
        </is>
      </c>
    </row>
    <row r="100">
      <c r="A100" s="4" t="inlineStr">
        <is>
          <t>Allowance for credit losses – beginning of period</t>
        </is>
      </c>
      <c r="F100" s="5" t="n">
        <v>6</v>
      </c>
    </row>
    <row r="101">
      <c r="A101" s="4" t="inlineStr">
        <is>
          <t>Allowance for credit losses – end of period</t>
        </is>
      </c>
      <c r="B101" s="5" t="n">
        <v>6</v>
      </c>
      <c r="G101" s="5" t="n">
        <v>6</v>
      </c>
    </row>
    <row r="102">
      <c r="A102" s="4" t="inlineStr">
        <is>
          <t>As Previously Reported [Member] | Consumer Loans [Member] | Credit Cards [Member]</t>
        </is>
      </c>
    </row>
    <row r="103">
      <c r="A103" s="3" t="inlineStr">
        <is>
          <t>Allowance for Loan and Lease Losses [Roll Forward]</t>
        </is>
      </c>
    </row>
    <row r="104">
      <c r="A104" s="4" t="inlineStr">
        <is>
          <t>Allowance for credit losses – beginning of period</t>
        </is>
      </c>
      <c r="F104" s="5" t="n">
        <v>105</v>
      </c>
    </row>
    <row r="105">
      <c r="A105" s="4" t="inlineStr">
        <is>
          <t>Allowance for credit losses – end of period</t>
        </is>
      </c>
      <c r="B105" s="5" t="n">
        <v>105</v>
      </c>
      <c r="G105" s="5" t="n">
        <v>105</v>
      </c>
    </row>
    <row r="106">
      <c r="A106" s="4" t="inlineStr">
        <is>
          <t>As Previously Reported [Member] | Consumer Loans [Member] | Other consumer [Member]</t>
        </is>
      </c>
    </row>
    <row r="107">
      <c r="A107" s="3" t="inlineStr">
        <is>
          <t>Allowance for Loan and Lease Losses [Roll Forward]</t>
        </is>
      </c>
    </row>
    <row r="108">
      <c r="A108" s="4" t="inlineStr">
        <is>
          <t>Allowance for credit losses – beginning of period</t>
        </is>
      </c>
      <c r="F108" s="5" t="n">
        <v>7</v>
      </c>
    </row>
    <row r="109">
      <c r="A109" s="4" t="inlineStr">
        <is>
          <t>Allowance for credit losses – end of period</t>
        </is>
      </c>
      <c r="B109" s="5" t="n">
        <v>7</v>
      </c>
      <c r="G109" s="5" t="n">
        <v>7</v>
      </c>
    </row>
    <row r="110">
      <c r="A110" s="4" t="inlineStr">
        <is>
          <t>Cumulative Effect, Period of Adoption, Adjustment [Member]</t>
        </is>
      </c>
    </row>
    <row r="111">
      <c r="A111" s="3" t="inlineStr">
        <is>
          <t>Allowance for Loan and Lease Losses [Roll Forward]</t>
        </is>
      </c>
    </row>
    <row r="112">
      <c r="A112" s="4" t="inlineStr">
        <is>
          <t>Allowance for credit losses – beginning of period</t>
        </is>
      </c>
      <c r="F112" s="5" t="n">
        <v>-170</v>
      </c>
    </row>
    <row r="113">
      <c r="A113" s="4" t="inlineStr">
        <is>
          <t>Allowance for credit losses – end of period</t>
        </is>
      </c>
      <c r="B113" s="5" t="n">
        <v>-170</v>
      </c>
      <c r="G113" s="5" t="n">
        <v>-170</v>
      </c>
    </row>
    <row r="114">
      <c r="A114" s="4" t="inlineStr">
        <is>
          <t>Cumulative Effect, Period of Adoption, Adjustment [Member] | Commercial Loans [Member] | Real Estate, Including Construction [Member]</t>
        </is>
      </c>
    </row>
    <row r="115">
      <c r="A115" s="3" t="inlineStr">
        <is>
          <t>Allowance for Loan and Lease Losses [Roll Forward]</t>
        </is>
      </c>
    </row>
    <row r="116">
      <c r="A116" s="4" t="inlineStr">
        <is>
          <t>Allowance for credit losses – beginning of period</t>
        </is>
      </c>
      <c r="F116" s="5" t="n">
        <v>-112</v>
      </c>
    </row>
    <row r="117">
      <c r="A117" s="4" t="inlineStr">
        <is>
          <t>Allowance for credit losses – end of period</t>
        </is>
      </c>
      <c r="B117" s="5" t="n">
        <v>-112</v>
      </c>
      <c r="G117" s="5" t="n">
        <v>-112</v>
      </c>
    </row>
    <row r="118">
      <c r="A118" s="4" t="inlineStr">
        <is>
          <t>Cumulative Effect, Period of Adoption, Adjustment [Member] | Commercial Loans [Member] | Business and Corporate Banking [Member]</t>
        </is>
      </c>
    </row>
    <row r="119">
      <c r="A119" s="3" t="inlineStr">
        <is>
          <t>Allowance for Loan and Lease Losses [Roll Forward]</t>
        </is>
      </c>
    </row>
    <row r="120">
      <c r="A120" s="4" t="inlineStr">
        <is>
          <t>Allowance for credit losses – beginning of period</t>
        </is>
      </c>
      <c r="F120" s="5" t="n">
        <v>-60</v>
      </c>
    </row>
    <row r="121">
      <c r="A121" s="4" t="inlineStr">
        <is>
          <t>Allowance for credit losses – end of period</t>
        </is>
      </c>
      <c r="B121" s="5" t="n">
        <v>-60</v>
      </c>
      <c r="G121" s="5" t="n">
        <v>-60</v>
      </c>
    </row>
    <row r="122">
      <c r="A122" s="4" t="inlineStr">
        <is>
          <t>Cumulative Effect, Period of Adoption, Adjustment [Member] | Commercial Loans [Member] | Global Banking [Member]</t>
        </is>
      </c>
    </row>
    <row r="123">
      <c r="A123" s="3" t="inlineStr">
        <is>
          <t>Allowance for Loan and Lease Losses [Roll Forward]</t>
        </is>
      </c>
    </row>
    <row r="124">
      <c r="A124" s="4" t="inlineStr">
        <is>
          <t>Allowance for credit losses – beginning of period</t>
        </is>
      </c>
      <c r="F124" s="5" t="n">
        <v>51</v>
      </c>
    </row>
    <row r="125">
      <c r="A125" s="4" t="inlineStr">
        <is>
          <t>Allowance for credit losses – end of period</t>
        </is>
      </c>
      <c r="B125" s="5" t="n">
        <v>51</v>
      </c>
      <c r="G125" s="5" t="n">
        <v>51</v>
      </c>
    </row>
    <row r="126">
      <c r="A126" s="4" t="inlineStr">
        <is>
          <t>Cumulative Effect, Period of Adoption, Adjustment [Member] | Commercial Loans [Member] | Other Commercial [Member]</t>
        </is>
      </c>
    </row>
    <row r="127">
      <c r="A127" s="3" t="inlineStr">
        <is>
          <t>Allowance for Loan and Lease Losses [Roll Forward]</t>
        </is>
      </c>
    </row>
    <row r="128">
      <c r="A128" s="4" t="inlineStr">
        <is>
          <t>Allowance for credit losses – beginning of period</t>
        </is>
      </c>
      <c r="F128" s="5" t="n">
        <v>-5</v>
      </c>
    </row>
    <row r="129">
      <c r="A129" s="4" t="inlineStr">
        <is>
          <t>Allowance for credit losses – end of period</t>
        </is>
      </c>
      <c r="B129" s="5" t="n">
        <v>-5</v>
      </c>
      <c r="G129" s="5" t="n">
        <v>-5</v>
      </c>
    </row>
    <row r="130">
      <c r="A130" s="4" t="inlineStr">
        <is>
          <t>Cumulative Effect, Period of Adoption, Adjustment [Member] | Consumer Loans [Member] | Residential Mortgages [Member]</t>
        </is>
      </c>
    </row>
    <row r="131">
      <c r="A131" s="3" t="inlineStr">
        <is>
          <t>Allowance for Loan and Lease Losses [Roll Forward]</t>
        </is>
      </c>
    </row>
    <row r="132">
      <c r="A132" s="4" t="inlineStr">
        <is>
          <t>Allowance for credit losses – beginning of period</t>
        </is>
      </c>
      <c r="F132" s="5" t="n">
        <v>-86</v>
      </c>
    </row>
    <row r="133">
      <c r="A133" s="4" t="inlineStr">
        <is>
          <t>Allowance for credit losses – end of period</t>
        </is>
      </c>
      <c r="B133" s="5" t="n">
        <v>-86</v>
      </c>
      <c r="G133" s="5" t="n">
        <v>-86</v>
      </c>
    </row>
    <row r="134">
      <c r="A134" s="4" t="inlineStr">
        <is>
          <t>Cumulative Effect, Period of Adoption, Adjustment [Member] | Consumer Loans [Member] | Home Equity Mortgages [Member]</t>
        </is>
      </c>
    </row>
    <row r="135">
      <c r="A135" s="3" t="inlineStr">
        <is>
          <t>Allowance for Loan and Lease Losses [Roll Forward]</t>
        </is>
      </c>
    </row>
    <row r="136">
      <c r="A136" s="4" t="inlineStr">
        <is>
          <t>Allowance for credit losses – beginning of period</t>
        </is>
      </c>
      <c r="F136" s="5" t="n">
        <v>7</v>
      </c>
    </row>
    <row r="137">
      <c r="A137" s="4" t="inlineStr">
        <is>
          <t>Allowance for credit losses – end of period</t>
        </is>
      </c>
      <c r="B137" s="5" t="n">
        <v>7</v>
      </c>
      <c r="G137" s="5" t="n">
        <v>7</v>
      </c>
    </row>
    <row r="138">
      <c r="A138" s="4" t="inlineStr">
        <is>
          <t>Cumulative Effect, Period of Adoption, Adjustment [Member] | Consumer Loans [Member] | Credit Cards [Member]</t>
        </is>
      </c>
    </row>
    <row r="139">
      <c r="A139" s="3" t="inlineStr">
        <is>
          <t>Allowance for Loan and Lease Losses [Roll Forward]</t>
        </is>
      </c>
    </row>
    <row r="140">
      <c r="A140" s="4" t="inlineStr">
        <is>
          <t>Allowance for credit losses – beginning of period</t>
        </is>
      </c>
      <c r="F140" s="5" t="n">
        <v>32</v>
      </c>
    </row>
    <row r="141">
      <c r="A141" s="4" t="inlineStr">
        <is>
          <t>Allowance for credit losses – end of period</t>
        </is>
      </c>
      <c r="B141" s="5" t="n">
        <v>32</v>
      </c>
      <c r="G141" s="5" t="n">
        <v>32</v>
      </c>
    </row>
    <row r="142">
      <c r="A142" s="4" t="inlineStr">
        <is>
          <t>Cumulative Effect, Period of Adoption, Adjustment [Member] | Consumer Loans [Member] | Other consumer [Member]</t>
        </is>
      </c>
    </row>
    <row r="143">
      <c r="A143" s="3" t="inlineStr">
        <is>
          <t>Allowance for Loan and Lease Losses [Roll Forward]</t>
        </is>
      </c>
    </row>
    <row r="144">
      <c r="A144" s="4" t="inlineStr">
        <is>
          <t>Allowance for credit losses – beginning of period</t>
        </is>
      </c>
      <c r="F144" s="5" t="n">
        <v>3</v>
      </c>
    </row>
    <row r="145">
      <c r="A145" s="4" t="inlineStr">
        <is>
          <t>Allowance for credit losses – end of period</t>
        </is>
      </c>
      <c r="B145" s="5" t="n">
        <v>3</v>
      </c>
      <c r="G145" s="5" t="n">
        <v>3</v>
      </c>
    </row>
    <row r="146">
      <c r="A146" s="4" t="inlineStr">
        <is>
          <t>Cumulative Effect, Period of Adoption, Adjusted Balance [Member]</t>
        </is>
      </c>
    </row>
    <row r="147">
      <c r="A147" s="3" t="inlineStr">
        <is>
          <t>Allowance for Loan and Lease Losses [Roll Forward]</t>
        </is>
      </c>
    </row>
    <row r="148">
      <c r="A148" s="4" t="inlineStr">
        <is>
          <t>Allowance for credit losses – beginning of period</t>
        </is>
      </c>
      <c r="F148" s="5" t="n">
        <v>467</v>
      </c>
    </row>
    <row r="149">
      <c r="A149" s="4" t="inlineStr">
        <is>
          <t>Allowance for credit losses – end of period</t>
        </is>
      </c>
      <c r="B149" s="5" t="n">
        <v>467</v>
      </c>
      <c r="G149" s="5" t="n">
        <v>467</v>
      </c>
    </row>
    <row r="150">
      <c r="A150" s="4" t="inlineStr">
        <is>
          <t>Cumulative Effect, Period of Adoption, Adjusted Balance [Member] | Commercial Loans [Member] | Real Estate, Including Construction [Member]</t>
        </is>
      </c>
    </row>
    <row r="151">
      <c r="A151" s="3" t="inlineStr">
        <is>
          <t>Allowance for Loan and Lease Losses [Roll Forward]</t>
        </is>
      </c>
    </row>
    <row r="152">
      <c r="A152" s="4" t="inlineStr">
        <is>
          <t>Allowance for credit losses – beginning of period</t>
        </is>
      </c>
      <c r="F152" s="5" t="n">
        <v>41</v>
      </c>
    </row>
    <row r="153">
      <c r="A153" s="4" t="inlineStr">
        <is>
          <t>Allowance for credit losses – end of period</t>
        </is>
      </c>
      <c r="B153" s="5" t="n">
        <v>41</v>
      </c>
      <c r="G153" s="5" t="n">
        <v>41</v>
      </c>
    </row>
    <row r="154">
      <c r="A154" s="4" t="inlineStr">
        <is>
          <t>Cumulative Effect, Period of Adoption, Adjusted Balance [Member] | Commercial Loans [Member] | Business and Corporate Banking [Member]</t>
        </is>
      </c>
    </row>
    <row r="155">
      <c r="A155" s="3" t="inlineStr">
        <is>
          <t>Allowance for Loan and Lease Losses [Roll Forward]</t>
        </is>
      </c>
    </row>
    <row r="156">
      <c r="A156" s="4" t="inlineStr">
        <is>
          <t>Allowance for credit losses – beginning of period</t>
        </is>
      </c>
      <c r="F156" s="5" t="n">
        <v>179</v>
      </c>
    </row>
    <row r="157">
      <c r="A157" s="4" t="inlineStr">
        <is>
          <t>Allowance for credit losses – end of period</t>
        </is>
      </c>
      <c r="B157" s="5" t="n">
        <v>179</v>
      </c>
      <c r="G157" s="5" t="n">
        <v>179</v>
      </c>
    </row>
    <row r="158">
      <c r="A158" s="4" t="inlineStr">
        <is>
          <t>Cumulative Effect, Period of Adoption, Adjusted Balance [Member] | Commercial Loans [Member] | Global Banking [Member]</t>
        </is>
      </c>
    </row>
    <row r="159">
      <c r="A159" s="3" t="inlineStr">
        <is>
          <t>Allowance for Loan and Lease Losses [Roll Forward]</t>
        </is>
      </c>
    </row>
    <row r="160">
      <c r="A160" s="4" t="inlineStr">
        <is>
          <t>Allowance for credit losses – beginning of period</t>
        </is>
      </c>
      <c r="F160" s="5" t="n">
        <v>157</v>
      </c>
    </row>
    <row r="161">
      <c r="A161" s="4" t="inlineStr">
        <is>
          <t>Allowance for credit losses – end of period</t>
        </is>
      </c>
      <c r="B161" s="5" t="n">
        <v>157</v>
      </c>
      <c r="G161" s="5" t="n">
        <v>157</v>
      </c>
    </row>
    <row r="162">
      <c r="A162" s="4" t="inlineStr">
        <is>
          <t>Cumulative Effect, Period of Adoption, Adjusted Balance [Member] | Commercial Loans [Member] | Other Commercial [Member]</t>
        </is>
      </c>
    </row>
    <row r="163">
      <c r="A163" s="3" t="inlineStr">
        <is>
          <t>Allowance for Loan and Lease Losses [Roll Forward]</t>
        </is>
      </c>
    </row>
    <row r="164">
      <c r="A164" s="4" t="inlineStr">
        <is>
          <t>Allowance for credit losses – beginning of period</t>
        </is>
      </c>
      <c r="F164" s="5" t="n">
        <v>4</v>
      </c>
    </row>
    <row r="165">
      <c r="A165" s="4" t="inlineStr">
        <is>
          <t>Allowance for credit losses – end of period</t>
        </is>
      </c>
      <c r="B165" s="5" t="n">
        <v>4</v>
      </c>
      <c r="G165" s="5" t="n">
        <v>4</v>
      </c>
    </row>
    <row r="166">
      <c r="A166" s="4" t="inlineStr">
        <is>
          <t>Cumulative Effect, Period of Adoption, Adjusted Balance [Member] | Consumer Loans [Member] | Residential Mortgages [Member]</t>
        </is>
      </c>
    </row>
    <row r="167">
      <c r="A167" s="3" t="inlineStr">
        <is>
          <t>Allowance for Loan and Lease Losses [Roll Forward]</t>
        </is>
      </c>
    </row>
    <row r="168">
      <c r="A168" s="4" t="inlineStr">
        <is>
          <t>Allowance for credit losses – beginning of period</t>
        </is>
      </c>
      <c r="F168" s="5" t="n">
        <v>-74</v>
      </c>
    </row>
    <row r="169">
      <c r="A169" s="4" t="inlineStr">
        <is>
          <t>Allowance for credit losses – end of period</t>
        </is>
      </c>
      <c r="B169" s="5" t="n">
        <v>-74</v>
      </c>
      <c r="G169" s="5" t="n">
        <v>-74</v>
      </c>
    </row>
    <row r="170">
      <c r="A170" s="4" t="inlineStr">
        <is>
          <t>Cumulative Effect, Period of Adoption, Adjusted Balance [Member] | Consumer Loans [Member] | Home Equity Mortgages [Member]</t>
        </is>
      </c>
    </row>
    <row r="171">
      <c r="A171" s="3" t="inlineStr">
        <is>
          <t>Allowance for Loan and Lease Losses [Roll Forward]</t>
        </is>
      </c>
    </row>
    <row r="172">
      <c r="A172" s="4" t="inlineStr">
        <is>
          <t>Allowance for credit losses – beginning of period</t>
        </is>
      </c>
      <c r="F172" s="5" t="n">
        <v>13</v>
      </c>
    </row>
    <row r="173">
      <c r="A173" s="4" t="inlineStr">
        <is>
          <t>Allowance for credit losses – end of period</t>
        </is>
      </c>
      <c r="B173" s="5" t="n">
        <v>13</v>
      </c>
      <c r="G173" s="5" t="n">
        <v>13</v>
      </c>
    </row>
    <row r="174">
      <c r="A174" s="4" t="inlineStr">
        <is>
          <t>Cumulative Effect, Period of Adoption, Adjusted Balance [Member] | Consumer Loans [Member] | Credit Cards [Member]</t>
        </is>
      </c>
    </row>
    <row r="175">
      <c r="A175" s="3" t="inlineStr">
        <is>
          <t>Allowance for Loan and Lease Losses [Roll Forward]</t>
        </is>
      </c>
    </row>
    <row r="176">
      <c r="A176" s="4" t="inlineStr">
        <is>
          <t>Allowance for credit losses – beginning of period</t>
        </is>
      </c>
      <c r="F176" s="5" t="n">
        <v>137</v>
      </c>
    </row>
    <row r="177">
      <c r="A177" s="4" t="inlineStr">
        <is>
          <t>Allowance for credit losses – end of period</t>
        </is>
      </c>
      <c r="B177" s="5" t="n">
        <v>137</v>
      </c>
      <c r="G177" s="5" t="n">
        <v>137</v>
      </c>
    </row>
    <row r="178">
      <c r="A178" s="4" t="inlineStr">
        <is>
          <t>Cumulative Effect, Period of Adoption, Adjusted Balance [Member] | Consumer Loans [Member] | Other consumer [Member]</t>
        </is>
      </c>
    </row>
    <row r="179">
      <c r="A179" s="3" t="inlineStr">
        <is>
          <t>Allowance for Loan and Lease Losses [Roll Forward]</t>
        </is>
      </c>
    </row>
    <row r="180">
      <c r="A180" s="4" t="inlineStr">
        <is>
          <t>Allowance for credit losses – beginning of period</t>
        </is>
      </c>
      <c r="F180" s="6" t="n">
        <v>10</v>
      </c>
    </row>
    <row r="181">
      <c r="A181" s="4" t="inlineStr">
        <is>
          <t>Allowance for credit losses – end of period</t>
        </is>
      </c>
      <c r="B181" s="6" t="n">
        <v>10</v>
      </c>
      <c r="G181" s="6" t="n">
        <v>10</v>
      </c>
    </row>
  </sheetData>
  <mergeCells count="3">
    <mergeCell ref="A1:A2"/>
    <mergeCell ref="B1:E1"/>
    <mergeCell ref="F1:H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Change in Liability for Off-balance Sheet Credit Exposures (Details) - USD ($) $ in Millions</t>
        </is>
      </c>
      <c r="B1" s="2" t="inlineStr">
        <is>
          <t>12 Months Ended</t>
        </is>
      </c>
    </row>
    <row r="2">
      <c r="B2" s="2" t="inlineStr">
        <is>
          <t>Dec. 31, 2020</t>
        </is>
      </c>
      <c r="C2" s="2" t="inlineStr">
        <is>
          <t>Dec. 31, 2019</t>
        </is>
      </c>
      <c r="D2" s="2" t="inlineStr">
        <is>
          <t>Dec. 31, 2018</t>
        </is>
      </c>
    </row>
    <row r="3">
      <c r="A3" s="3" t="inlineStr">
        <is>
          <t>Off-Balance Sheet, Credit Loss, Liability [Roll Forward]</t>
        </is>
      </c>
    </row>
    <row r="4">
      <c r="A4" s="4" t="inlineStr">
        <is>
          <t>Balance at beginning of period</t>
        </is>
      </c>
      <c r="B4" s="6" t="n">
        <v>158</v>
      </c>
      <c r="C4" s="6" t="n">
        <v>96</v>
      </c>
      <c r="D4" s="6" t="n">
        <v>106</v>
      </c>
    </row>
    <row r="5">
      <c r="A5" s="4" t="inlineStr">
        <is>
          <t>Provision charged (credited) to income</t>
        </is>
      </c>
      <c r="B5" s="5" t="n">
        <v>79</v>
      </c>
      <c r="C5" s="5" t="n">
        <v>8</v>
      </c>
      <c r="D5" s="5" t="n">
        <v>-10</v>
      </c>
    </row>
    <row r="6">
      <c r="A6" s="4" t="inlineStr">
        <is>
          <t>Balance at end of period</t>
        </is>
      </c>
      <c r="B6" s="5" t="n">
        <v>237</v>
      </c>
      <c r="C6" s="5" t="n">
        <v>158</v>
      </c>
      <c r="D6" s="5" t="n">
        <v>96</v>
      </c>
    </row>
    <row r="7">
      <c r="A7" s="4" t="inlineStr">
        <is>
          <t>Accounting Standards Update 2016-13 [Member]</t>
        </is>
      </c>
    </row>
    <row r="8">
      <c r="A8" s="3" t="inlineStr">
        <is>
          <t>Off-Balance Sheet, Credit Loss, Liability [Roll Forward]</t>
        </is>
      </c>
    </row>
    <row r="9">
      <c r="A9" s="4" t="inlineStr">
        <is>
          <t>Balance at beginning of period</t>
        </is>
      </c>
      <c r="B9" s="5" t="n">
        <v>54</v>
      </c>
    </row>
    <row r="10">
      <c r="A10" s="4" t="inlineStr">
        <is>
          <t>Balance at end of period</t>
        </is>
      </c>
      <c r="C10" s="5" t="n">
        <v>54</v>
      </c>
    </row>
    <row r="11">
      <c r="A11" s="4" t="inlineStr">
        <is>
          <t>As Previously Reported [Member]</t>
        </is>
      </c>
    </row>
    <row r="12">
      <c r="A12" s="3" t="inlineStr">
        <is>
          <t>Off-Balance Sheet, Credit Loss, Liability [Roll Forward]</t>
        </is>
      </c>
    </row>
    <row r="13">
      <c r="A13" s="4" t="inlineStr">
        <is>
          <t>Balance at beginning of period</t>
        </is>
      </c>
      <c r="B13" s="6" t="n">
        <v>104</v>
      </c>
      <c r="C13" s="5" t="n">
        <v>96</v>
      </c>
      <c r="D13" s="5" t="n">
        <v>106</v>
      </c>
    </row>
    <row r="14">
      <c r="A14" s="4" t="inlineStr">
        <is>
          <t>Balance at end of period</t>
        </is>
      </c>
      <c r="C14" s="6" t="n">
        <v>104</v>
      </c>
      <c r="D14" s="6" t="n">
        <v>9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 Accrued Interest Receivables (Details) $ in Millions</t>
        </is>
      </c>
      <c r="B1" s="2" t="inlineStr">
        <is>
          <t>12 Months Ended</t>
        </is>
      </c>
    </row>
    <row r="2">
      <c r="B2" s="2" t="inlineStr">
        <is>
          <t>Dec. 31, 2020USD ($)</t>
        </is>
      </c>
    </row>
    <row r="3">
      <c r="A3" s="3" t="inlineStr">
        <is>
          <t>Financing Receivable, Allowance for Credit Loss [Line Items]</t>
        </is>
      </c>
    </row>
    <row r="4">
      <c r="A4" s="4" t="inlineStr">
        <is>
          <t>Total accrued interest receivables</t>
        </is>
      </c>
      <c r="B4" s="6" t="n">
        <v>264</v>
      </c>
    </row>
    <row r="5">
      <c r="A5" s="4" t="inlineStr">
        <is>
          <t>Allowance for credit losses</t>
        </is>
      </c>
      <c r="B5" s="5" t="n">
        <v>2</v>
      </c>
    </row>
    <row r="6">
      <c r="A6" s="4" t="inlineStr">
        <is>
          <t>Accrued interest receivables, net</t>
        </is>
      </c>
      <c r="B6" s="5" t="n">
        <v>262</v>
      </c>
    </row>
    <row r="7">
      <c r="A7" s="4" t="inlineStr">
        <is>
          <t>Loans [Member]</t>
        </is>
      </c>
    </row>
    <row r="8">
      <c r="A8" s="3" t="inlineStr">
        <is>
          <t>Financing Receivable, Allowance for Credit Loss [Line Items]</t>
        </is>
      </c>
    </row>
    <row r="9">
      <c r="A9" s="4" t="inlineStr">
        <is>
          <t>Total accrued interest receivables</t>
        </is>
      </c>
      <c r="B9" s="5" t="n">
        <v>140</v>
      </c>
    </row>
    <row r="10">
      <c r="A10" s="4" t="inlineStr">
        <is>
          <t>Charge-off of accrued interest receivables</t>
        </is>
      </c>
      <c r="B10" s="5" t="n">
        <v>7</v>
      </c>
    </row>
    <row r="11">
      <c r="A11" s="4" t="inlineStr">
        <is>
          <t>Securities Held-to-maturity [Member]</t>
        </is>
      </c>
    </row>
    <row r="12">
      <c r="A12" s="3" t="inlineStr">
        <is>
          <t>Financing Receivable, Allowance for Credit Loss [Line Items]</t>
        </is>
      </c>
    </row>
    <row r="13">
      <c r="A13" s="4" t="inlineStr">
        <is>
          <t>Total accrued interest receivables</t>
        </is>
      </c>
      <c r="B13" s="5" t="n">
        <v>23</v>
      </c>
    </row>
    <row r="14">
      <c r="A14" s="4" t="inlineStr">
        <is>
          <t>Other Financial Assets Measured at Amortized Cost [Member]</t>
        </is>
      </c>
    </row>
    <row r="15">
      <c r="A15" s="3" t="inlineStr">
        <is>
          <t>Financing Receivable, Allowance for Credit Loss [Line Items]</t>
        </is>
      </c>
    </row>
    <row r="16">
      <c r="A16" s="4" t="inlineStr">
        <is>
          <t>Total accrued interest receivables</t>
        </is>
      </c>
      <c r="B16" s="5" t="n">
        <v>1</v>
      </c>
    </row>
    <row r="17">
      <c r="A17" s="4" t="inlineStr">
        <is>
          <t>Securities available-for-sale [Member]</t>
        </is>
      </c>
    </row>
    <row r="18">
      <c r="A18" s="3" t="inlineStr">
        <is>
          <t>Financing Receivable, Allowance for Credit Loss [Line Items]</t>
        </is>
      </c>
    </row>
    <row r="19">
      <c r="A19" s="4" t="inlineStr">
        <is>
          <t>Total accrued interest receivables</t>
        </is>
      </c>
      <c r="B19" s="6" t="n">
        <v>1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Held for Sale (Details) - USD ($) $ in Millions</t>
        </is>
      </c>
      <c r="B1" s="2" t="inlineStr">
        <is>
          <t>Dec. 31, 2020</t>
        </is>
      </c>
      <c r="C1" s="2" t="inlineStr">
        <is>
          <t>Dec. 31, 2019</t>
        </is>
      </c>
    </row>
    <row r="2">
      <c r="A2" s="3" t="inlineStr">
        <is>
          <t>Accounts, Notes, Loans and Financing Receivable [Line Items]</t>
        </is>
      </c>
    </row>
    <row r="3">
      <c r="A3" s="4" t="inlineStr">
        <is>
          <t>Total loans held for sale</t>
        </is>
      </c>
      <c r="B3" s="6" t="n">
        <v>337</v>
      </c>
      <c r="C3" s="6" t="n">
        <v>289</v>
      </c>
    </row>
    <row r="4">
      <c r="A4" s="4" t="inlineStr">
        <is>
          <t>Commercial Loans [Member]</t>
        </is>
      </c>
    </row>
    <row r="5">
      <c r="A5" s="3" t="inlineStr">
        <is>
          <t>Accounts, Notes, Loans and Financing Receivable [Line Items]</t>
        </is>
      </c>
    </row>
    <row r="6">
      <c r="A6" s="4" t="inlineStr">
        <is>
          <t>Total loans held for sale</t>
        </is>
      </c>
      <c r="B6" s="5" t="n">
        <v>129</v>
      </c>
      <c r="C6" s="5" t="n">
        <v>212</v>
      </c>
    </row>
    <row r="7">
      <c r="A7" s="4" t="inlineStr">
        <is>
          <t>Commercial Loans [Member] | Real Estate, Including Construction [Member]</t>
        </is>
      </c>
    </row>
    <row r="8">
      <c r="A8" s="3" t="inlineStr">
        <is>
          <t>Accounts, Notes, Loans and Financing Receivable [Line Items]</t>
        </is>
      </c>
    </row>
    <row r="9">
      <c r="A9" s="4" t="inlineStr">
        <is>
          <t>Total loans held for sale</t>
        </is>
      </c>
      <c r="B9" s="5" t="n">
        <v>10</v>
      </c>
      <c r="C9" s="5" t="n">
        <v>83</v>
      </c>
    </row>
    <row r="10">
      <c r="A10" s="4" t="inlineStr">
        <is>
          <t>Commercial Loans [Member] | Business and Corporate Banking [Member]</t>
        </is>
      </c>
    </row>
    <row r="11">
      <c r="A11" s="3" t="inlineStr">
        <is>
          <t>Accounts, Notes, Loans and Financing Receivable [Line Items]</t>
        </is>
      </c>
    </row>
    <row r="12">
      <c r="A12" s="4" t="inlineStr">
        <is>
          <t>Total loans held for sale</t>
        </is>
      </c>
      <c r="B12" s="5" t="n">
        <v>0</v>
      </c>
      <c r="C12" s="5" t="n">
        <v>35</v>
      </c>
    </row>
    <row r="13">
      <c r="A13" s="4" t="inlineStr">
        <is>
          <t>Commercial Loans [Member] | Global Banking [Member]</t>
        </is>
      </c>
    </row>
    <row r="14">
      <c r="A14" s="3" t="inlineStr">
        <is>
          <t>Accounts, Notes, Loans and Financing Receivable [Line Items]</t>
        </is>
      </c>
    </row>
    <row r="15">
      <c r="A15" s="4" t="inlineStr">
        <is>
          <t>Total loans held for sale</t>
        </is>
      </c>
      <c r="B15" s="5" t="n">
        <v>119</v>
      </c>
      <c r="C15" s="5" t="n">
        <v>94</v>
      </c>
    </row>
    <row r="16">
      <c r="A16" s="4" t="inlineStr">
        <is>
          <t>Consumer Loans [Member]</t>
        </is>
      </c>
    </row>
    <row r="17">
      <c r="A17" s="3" t="inlineStr">
        <is>
          <t>Accounts, Notes, Loans and Financing Receivable [Line Items]</t>
        </is>
      </c>
    </row>
    <row r="18">
      <c r="A18" s="4" t="inlineStr">
        <is>
          <t>Total loans held for sale</t>
        </is>
      </c>
      <c r="B18" s="5" t="n">
        <v>208</v>
      </c>
      <c r="C18" s="5" t="n">
        <v>77</v>
      </c>
    </row>
    <row r="19">
      <c r="A19" s="4" t="inlineStr">
        <is>
          <t>Consumer Loans [Member] | Residential Mortgages [Member]</t>
        </is>
      </c>
    </row>
    <row r="20">
      <c r="A20" s="3" t="inlineStr">
        <is>
          <t>Accounts, Notes, Loans and Financing Receivable [Line Items]</t>
        </is>
      </c>
    </row>
    <row r="21">
      <c r="A21" s="4" t="inlineStr">
        <is>
          <t>Total loans held for sale</t>
        </is>
      </c>
      <c r="B21" s="6" t="n">
        <v>208</v>
      </c>
      <c r="C21" s="6" t="n">
        <v>7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Sale - Additional Information (Details) - USD ($) $ in Million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Total loans held for sale</t>
        </is>
      </c>
      <c r="B4" s="6" t="n">
        <v>337</v>
      </c>
      <c r="C4" s="6" t="n">
        <v>289</v>
      </c>
    </row>
    <row r="5">
      <c r="A5" s="4" t="inlineStr">
        <is>
          <t>Revenue associated with the economic hedging program (less than)</t>
        </is>
      </c>
      <c r="B5" s="5" t="n">
        <v>824</v>
      </c>
      <c r="C5" s="5" t="n">
        <v>2082</v>
      </c>
      <c r="D5" s="6" t="n">
        <v>-1131</v>
      </c>
    </row>
    <row r="6">
      <c r="A6" s="4" t="inlineStr">
        <is>
          <t>Commercial Loans [Member]</t>
        </is>
      </c>
    </row>
    <row r="7">
      <c r="A7" s="3" t="inlineStr">
        <is>
          <t>Accounts, Notes, Loans and Financing Receivable [Line Items]</t>
        </is>
      </c>
    </row>
    <row r="8">
      <c r="A8" s="4" t="inlineStr">
        <is>
          <t>Total loans held for sale</t>
        </is>
      </c>
      <c r="B8" s="5" t="n">
        <v>129</v>
      </c>
      <c r="C8" s="5" t="n">
        <v>212</v>
      </c>
    </row>
    <row r="9">
      <c r="A9" s="4" t="inlineStr">
        <is>
          <t>Valuation allowance</t>
        </is>
      </c>
      <c r="B9" s="5" t="n">
        <v>1</v>
      </c>
      <c r="C9" s="5" t="n">
        <v>0</v>
      </c>
    </row>
    <row r="10">
      <c r="A10" s="4" t="inlineStr">
        <is>
          <t>Consumer Loans [Member]</t>
        </is>
      </c>
    </row>
    <row r="11">
      <c r="A11" s="3" t="inlineStr">
        <is>
          <t>Accounts, Notes, Loans and Financing Receivable [Line Items]</t>
        </is>
      </c>
    </row>
    <row r="12">
      <c r="A12" s="4" t="inlineStr">
        <is>
          <t>Total loans held for sale</t>
        </is>
      </c>
      <c r="B12" s="5" t="n">
        <v>208</v>
      </c>
      <c r="C12" s="5" t="n">
        <v>77</v>
      </c>
    </row>
    <row r="13">
      <c r="A13" s="4" t="inlineStr">
        <is>
          <t>Valuation allowance</t>
        </is>
      </c>
      <c r="B13" s="5" t="n">
        <v>0</v>
      </c>
      <c r="C13" s="5" t="n">
        <v>2</v>
      </c>
    </row>
    <row r="14">
      <c r="A14" s="4" t="inlineStr">
        <is>
          <t>Commercial Loans - Fair Value Option [Member] | Commercial Loans [Member]</t>
        </is>
      </c>
    </row>
    <row r="15">
      <c r="A15" s="3" t="inlineStr">
        <is>
          <t>Accounts, Notes, Loans and Financing Receivable [Line Items]</t>
        </is>
      </c>
    </row>
    <row r="16">
      <c r="A16" s="4" t="inlineStr">
        <is>
          <t>Total loans held for sale</t>
        </is>
      </c>
      <c r="B16" s="5" t="n">
        <v>36</v>
      </c>
      <c r="C16" s="5" t="n">
        <v>178</v>
      </c>
    </row>
    <row r="17">
      <c r="A17" s="4" t="inlineStr">
        <is>
          <t>Commercial Loans - Transferred to Held for Sale [Member] | Commercial Loans [Member]</t>
        </is>
      </c>
    </row>
    <row r="18">
      <c r="A18" s="3" t="inlineStr">
        <is>
          <t>Accounts, Notes, Loans and Financing Receivable [Line Items]</t>
        </is>
      </c>
    </row>
    <row r="19">
      <c r="A19" s="4" t="inlineStr">
        <is>
          <t>Total loans held for sale</t>
        </is>
      </c>
      <c r="B19" s="5" t="n">
        <v>93</v>
      </c>
      <c r="C19" s="5" t="n">
        <v>34</v>
      </c>
    </row>
    <row r="20">
      <c r="A20" s="4" t="inlineStr">
        <is>
          <t>Residential Mortgage [Member] | Consumer Loans [Member]</t>
        </is>
      </c>
    </row>
    <row r="21">
      <c r="A21" s="3" t="inlineStr">
        <is>
          <t>Accounts, Notes, Loans and Financing Receivable [Line Items]</t>
        </is>
      </c>
    </row>
    <row r="22">
      <c r="A22" s="4" t="inlineStr">
        <is>
          <t>Total loans held for sale</t>
        </is>
      </c>
      <c r="B22" s="5" t="n">
        <v>208</v>
      </c>
      <c r="C22" s="5" t="n">
        <v>77</v>
      </c>
    </row>
    <row r="23">
      <c r="A23" s="4" t="inlineStr">
        <is>
          <t>Other Income (Loss) [Member] | Commercial Loans [Member]</t>
        </is>
      </c>
    </row>
    <row r="24">
      <c r="A24" s="3" t="inlineStr">
        <is>
          <t>Accounts, Notes, Loans and Financing Receivable [Line Items]</t>
        </is>
      </c>
    </row>
    <row r="25">
      <c r="A25" s="4" t="inlineStr">
        <is>
          <t>Lower of amortized cost or fair value adjustment</t>
        </is>
      </c>
      <c r="B25" s="5" t="n">
        <v>23</v>
      </c>
      <c r="C25" s="5" t="n">
        <v>0</v>
      </c>
      <c r="D25" s="5" t="n">
        <v>-5</v>
      </c>
    </row>
    <row r="26">
      <c r="A26" s="4" t="inlineStr">
        <is>
          <t>Residential mortgage banking revenue (expense) [Member]</t>
        </is>
      </c>
    </row>
    <row r="27">
      <c r="A27" s="3" t="inlineStr">
        <is>
          <t>Accounts, Notes, Loans and Financing Receivable [Line Items]</t>
        </is>
      </c>
    </row>
    <row r="28">
      <c r="A28" s="4" t="inlineStr">
        <is>
          <t>Revenue associated with the economic hedging program (less than)</t>
        </is>
      </c>
      <c r="B28" s="6" t="n">
        <v>-6</v>
      </c>
      <c r="C28" s="6" t="n">
        <v>-1</v>
      </c>
      <c r="D28" s="6" t="n">
        <v>-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4" customWidth="1" min="1" max="1"/>
    <col width="80" customWidth="1" min="2" max="2"/>
    <col width="16" customWidth="1" min="3" max="3"/>
    <col width="14" customWidth="1" min="4" max="4"/>
    <col width="14" customWidth="1" min="5" max="5"/>
  </cols>
  <sheetData>
    <row r="1">
      <c r="A1" s="1" t="inlineStr">
        <is>
          <t>Properties and Equipment, Net (Details) - USD ($) $ in Millions</t>
        </is>
      </c>
      <c r="C1" s="2" t="inlineStr">
        <is>
          <t>12 Months Ended</t>
        </is>
      </c>
    </row>
    <row r="2">
      <c r="C2" s="2" t="inlineStr">
        <is>
          <t>Dec. 31, 2020</t>
        </is>
      </c>
      <c r="D2" s="2" t="inlineStr">
        <is>
          <t>Dec. 31, 2019</t>
        </is>
      </c>
      <c r="E2" s="2" t="inlineStr">
        <is>
          <t>Dec. 31, 2018</t>
        </is>
      </c>
    </row>
    <row r="3">
      <c r="A3" s="3" t="inlineStr">
        <is>
          <t>Property, Plant and Equipment [Line Items]</t>
        </is>
      </c>
    </row>
    <row r="4">
      <c r="A4" s="4" t="inlineStr">
        <is>
          <t>Property and equipment, gross</t>
        </is>
      </c>
      <c r="C4" s="6" t="n">
        <v>677</v>
      </c>
      <c r="D4" s="6" t="n">
        <v>801</v>
      </c>
    </row>
    <row r="5">
      <c r="A5" s="4" t="inlineStr">
        <is>
          <t>Accumulated depreciation and amortization</t>
        </is>
      </c>
      <c r="B5" s="4" t="inlineStr">
        <is>
          <t>[1]</t>
        </is>
      </c>
      <c r="C5" s="5" t="n">
        <v>-533</v>
      </c>
      <c r="D5" s="5" t="n">
        <v>-624</v>
      </c>
    </row>
    <row r="6">
      <c r="A6" s="4" t="inlineStr">
        <is>
          <t>Properties and equipment, net</t>
        </is>
      </c>
      <c r="C6" s="5" t="n">
        <v>144</v>
      </c>
      <c r="D6" s="5" t="n">
        <v>177</v>
      </c>
    </row>
    <row r="7">
      <c r="A7" s="4" t="inlineStr">
        <is>
          <t>Depreciation and amortization</t>
        </is>
      </c>
      <c r="C7" s="5" t="n">
        <v>34</v>
      </c>
      <c r="D7" s="5" t="n">
        <v>43</v>
      </c>
      <c r="E7" s="6" t="n">
        <v>44</v>
      </c>
    </row>
    <row r="8">
      <c r="A8" s="4" t="inlineStr">
        <is>
          <t>Land [Member]</t>
        </is>
      </c>
    </row>
    <row r="9">
      <c r="A9" s="3" t="inlineStr">
        <is>
          <t>Property, Plant and Equipment [Line Items]</t>
        </is>
      </c>
    </row>
    <row r="10">
      <c r="A10" s="4" t="inlineStr">
        <is>
          <t>Property and equipment, gross</t>
        </is>
      </c>
      <c r="C10" s="5" t="n">
        <v>5</v>
      </c>
      <c r="D10" s="5" t="n">
        <v>8</v>
      </c>
    </row>
    <row r="11">
      <c r="A11" s="4" t="inlineStr">
        <is>
          <t>Buildings and improvements [Member]</t>
        </is>
      </c>
    </row>
    <row r="12">
      <c r="A12" s="3" t="inlineStr">
        <is>
          <t>Property, Plant and Equipment [Line Items]</t>
        </is>
      </c>
    </row>
    <row r="13">
      <c r="A13" s="4" t="inlineStr">
        <is>
          <t>Property and equipment, gross</t>
        </is>
      </c>
      <c r="B13" s="4" t="inlineStr">
        <is>
          <t>[1]</t>
        </is>
      </c>
      <c r="C13" s="5" t="n">
        <v>543</v>
      </c>
      <c r="D13" s="5" t="n">
        <v>642</v>
      </c>
    </row>
    <row r="14">
      <c r="A14" s="4" t="inlineStr">
        <is>
          <t>Furniture and equipment [Member]</t>
        </is>
      </c>
    </row>
    <row r="15">
      <c r="A15" s="3" t="inlineStr">
        <is>
          <t>Property, Plant and Equipment [Line Items]</t>
        </is>
      </c>
    </row>
    <row r="16">
      <c r="A16" s="4" t="inlineStr">
        <is>
          <t>Property and equipment, gross</t>
        </is>
      </c>
      <c r="B16" s="4" t="inlineStr">
        <is>
          <t>[1]</t>
        </is>
      </c>
      <c r="C16" s="5" t="n">
        <v>129</v>
      </c>
      <c r="D16" s="6" t="n">
        <v>151</v>
      </c>
    </row>
    <row r="17">
      <c r="A17" s="4" t="inlineStr">
        <is>
          <t>Retail branch properties [Member] | Corporate Center [Member]</t>
        </is>
      </c>
    </row>
    <row r="18">
      <c r="A18" s="3" t="inlineStr">
        <is>
          <t>Property, Plant and Equipment [Line Items]</t>
        </is>
      </c>
    </row>
    <row r="19">
      <c r="A19" s="4" t="inlineStr">
        <is>
          <t>Gain on sale of certain owned retail branch properties</t>
        </is>
      </c>
      <c r="C19" s="6" t="n">
        <v>18</v>
      </c>
    </row>
    <row r="20"/>
    <row r="21">
      <c r="A21" s="4" t="inlineStr">
        <is>
          <t>[1]</t>
        </is>
      </c>
      <c r="B21" s="4" t="inlineStr">
        <is>
          <t>Decreases since December 31, 2019 are due primarily to the retirement of assets associated with certain branches and office space which we exited in 2020 as part of our Restructuring Plan. See Note 3, "Strategic Initiatives," for further discussion. During 2020, we also recognized $18 million of gains on sales of certain owned retail branch properties. These gains are reflected in other income in the consolidated statement of income (loss) and were reported in the Corporate Center business segment.</t>
        </is>
      </c>
    </row>
  </sheetData>
  <mergeCells count="4">
    <mergeCell ref="A1:B2"/>
    <mergeCell ref="C1:E1"/>
    <mergeCell ref="A20:D20"/>
    <mergeCell ref="B21:D2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Long-lived Assets - Goodwill (Details) - USD ($) $ in Million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Goodwill [Line Items]</t>
        </is>
      </c>
    </row>
    <row r="4">
      <c r="A4" s="4" t="inlineStr">
        <is>
          <t>Goodwill</t>
        </is>
      </c>
      <c r="C4" s="6" t="n">
        <v>458</v>
      </c>
      <c r="D4" s="6" t="n">
        <v>1242</v>
      </c>
      <c r="E4" s="6" t="n">
        <v>1607</v>
      </c>
    </row>
    <row r="5">
      <c r="A5" s="4" t="inlineStr">
        <is>
          <t>Accumulated impairment loss</t>
        </is>
      </c>
      <c r="C5" s="5" t="n">
        <v>1819</v>
      </c>
      <c r="D5" s="5" t="n">
        <v>1035</v>
      </c>
    </row>
    <row r="6">
      <c r="A6" s="4" t="inlineStr">
        <is>
          <t>Goodwill impairment charge</t>
        </is>
      </c>
      <c r="B6" s="6" t="n">
        <v>784</v>
      </c>
      <c r="C6" s="6" t="n">
        <v>784</v>
      </c>
      <c r="D6" s="6" t="n">
        <v>365</v>
      </c>
      <c r="E6" s="5" t="n">
        <v>0</v>
      </c>
    </row>
    <row r="7">
      <c r="A7" s="4" t="inlineStr">
        <is>
          <t>RBWM [Member]</t>
        </is>
      </c>
    </row>
    <row r="8">
      <c r="A8" s="3" t="inlineStr">
        <is>
          <t>Goodwill [Line Items]</t>
        </is>
      </c>
    </row>
    <row r="9">
      <c r="A9" s="4" t="inlineStr">
        <is>
          <t>Goodwill</t>
        </is>
      </c>
      <c r="E9" s="6" t="n">
        <v>737</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s>
  <sheetData>
    <row r="1">
      <c r="A1" s="1" t="inlineStr">
        <is>
          <t>Leases - Components of Operating Lease Costs (Details) $ in Millions</t>
        </is>
      </c>
      <c r="C1" s="2" t="inlineStr">
        <is>
          <t>12 Months Ended</t>
        </is>
      </c>
    </row>
    <row r="2">
      <c r="C2" s="2" t="inlineStr">
        <is>
          <t>Dec. 31, 2020USD ($)branch</t>
        </is>
      </c>
      <c r="D2" s="2" t="inlineStr">
        <is>
          <t>Dec. 31, 2019USD ($)branch</t>
        </is>
      </c>
    </row>
    <row r="3">
      <c r="A3" s="3" t="inlineStr">
        <is>
          <t>Lessee, Lease, Description [Line Items]</t>
        </is>
      </c>
    </row>
    <row r="4">
      <c r="A4" s="4" t="inlineStr">
        <is>
          <t>Operating lease cost</t>
        </is>
      </c>
      <c r="C4" s="6" t="n">
        <v>127</v>
      </c>
      <c r="D4" s="6" t="n">
        <v>136</v>
      </c>
    </row>
    <row r="5">
      <c r="A5" s="4" t="inlineStr">
        <is>
          <t>Variable lease cost</t>
        </is>
      </c>
      <c r="C5" s="5" t="n">
        <v>59</v>
      </c>
      <c r="D5" s="5" t="n">
        <v>63</v>
      </c>
    </row>
    <row r="6">
      <c r="A6" s="4" t="inlineStr">
        <is>
          <t>Short-term lease cost</t>
        </is>
      </c>
      <c r="C6" s="5" t="n">
        <v>0</v>
      </c>
      <c r="D6" s="5" t="n">
        <v>4</v>
      </c>
    </row>
    <row r="7">
      <c r="A7" s="4" t="inlineStr">
        <is>
          <t>Sublease income</t>
        </is>
      </c>
      <c r="B7" s="4" t="inlineStr">
        <is>
          <t>[1]</t>
        </is>
      </c>
      <c r="C7" s="5" t="n">
        <v>-54</v>
      </c>
      <c r="D7" s="5" t="n">
        <v>-60</v>
      </c>
    </row>
    <row r="8">
      <c r="A8" s="4" t="inlineStr">
        <is>
          <t>Total operating lease costs, net</t>
        </is>
      </c>
      <c r="C8" s="5" t="n">
        <v>132</v>
      </c>
      <c r="D8" s="5" t="n">
        <v>143</v>
      </c>
    </row>
    <row r="9">
      <c r="A9" s="4" t="inlineStr">
        <is>
          <t>Cash paid for amounts included in the measurement of operating lease liabilities</t>
        </is>
      </c>
      <c r="C9" s="5" t="n">
        <v>135</v>
      </c>
      <c r="D9" s="5" t="n">
        <v>126</v>
      </c>
    </row>
    <row r="10">
      <c r="A10" s="4" t="inlineStr">
        <is>
          <t>ROU assets recognized for new operating lease liabilities</t>
        </is>
      </c>
      <c r="C10" s="5" t="n">
        <v>24</v>
      </c>
      <c r="D10" s="5" t="n">
        <v>132</v>
      </c>
    </row>
    <row r="11">
      <c r="A11" s="4" t="inlineStr">
        <is>
          <t>Impairment charge</t>
        </is>
      </c>
      <c r="C11" s="6" t="n">
        <v>76</v>
      </c>
      <c r="D11" s="6" t="n">
        <v>13</v>
      </c>
    </row>
    <row r="12">
      <c r="A12" s="4" t="inlineStr">
        <is>
          <t>Number of branches closing | branch</t>
        </is>
      </c>
      <c r="C12" s="5" t="n">
        <v>60</v>
      </c>
      <c r="D12" s="5" t="n">
        <v>20</v>
      </c>
    </row>
    <row r="13"/>
    <row r="14">
      <c r="A14" s="4" t="inlineStr">
        <is>
          <t>[1]</t>
        </is>
      </c>
      <c r="B14" s="4" t="inlineStr">
        <is>
          <t>We have entered into agreements to sublease certain office space, including agreements to receive rental income from our affiliates for rent. As owner or lessee of the properties, we have entered into agreements with these affiliates to charge them rent based on the office space utilized by their employees during the period. See Note 23, "Related Party Transactions," for further disclosure</t>
        </is>
      </c>
    </row>
  </sheetData>
  <mergeCells count="4">
    <mergeCell ref="A1:B2"/>
    <mergeCell ref="C1:D1"/>
    <mergeCell ref="A13:C13"/>
    <mergeCell ref="B14:C1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rategic Initiatives</t>
        </is>
      </c>
      <c r="B1" s="2" t="inlineStr">
        <is>
          <t>12 Months Ended</t>
        </is>
      </c>
    </row>
    <row r="2">
      <c r="B2" s="2" t="inlineStr">
        <is>
          <t>Dec. 31, 2020</t>
        </is>
      </c>
    </row>
    <row r="3">
      <c r="A3" s="3" t="inlineStr">
        <is>
          <t>Restructuring and Related Activities [Abstract]</t>
        </is>
      </c>
    </row>
    <row r="4">
      <c r="A4" s="4" t="inlineStr">
        <is>
          <t>Strategic Initiatives</t>
        </is>
      </c>
      <c r="B4" s="4" t="inlineStr">
        <is>
          <t>Strategic Initiatives In February 2020, our Board of Directors approved a strategic plan to restructure our operations ("Restructuring Plan") in alignment with HSBC’s global strategy to refocus our wholesale operations to better serve our international corporate clients and restructure our retail operations to better meet the needs of globally mobile and affluent clients. Our Restructuring Plan also includes streamlining our functional and operations support model by removing duplication and reducing the size of our balance sheet to better align with the scope and scale of the U.S. opportunity. We previously disclosed that we expect to incur pre-tax charges in connection with this Restructuring Plan largely over a two year period of approximately $350-$400 million ($265-$305 million after-tax). In addition, during 2020, we determined we would incur additional pre-tax charges of approximately $170-$190 million ($125-$145 million after-tax) as we continued to progress our Restructuring Plan. The following table presents a summary of the total pre-tax charges we expect to incur by reportable segment: Expected Charges in Connection Minimum Maximum (in millions) Wealth and Personal Banking $ 50 $ 56 Commercial Banking 10 14 Global Banking and Markets 115 135 Corporate Center (1) 345 385 Total $ 520 $ 590 (1) Includes restructuring charges primarily related to lease impairment and other related costs, support service project costs and severance costs associated with certain centralized activities and functions. Our Restructuring Plan is moving forward, including consolidation of our wholesale and retail middle and back office functions, each under a single operations structure, simplification of our support service functions and the exit or transfer of certain derivative contracts. In 2020, we also completed the consolidation of our retail branch network and the creation of our Wealth and Personal Banking business. During 2020, we recorded pre-tax charges in connection with our Restructuring Plan totaling $280 million. We remain committed to our multi-year strategic plan to re-profile our business, and continue to explore strategic options with respect to our retail operations to focus on our high net worth client base and wealth management products. The following table summarizes the changes in the liability associated with our Restructuring Plan during 2020: Severance and Other Employee Costs (1) Lease Termination and Associated Costs (2) Total (in millions) Year Ended December 31, 2020 Restructuring liability at beginning of period $ — $ — $ — Restructuring costs accrued during the period 28 29 57 Restructuring costs paid during the period (18) (6) (24) Restructuring liability at end of period $ 10 $ 23 $ 33 (1) Severance and other employee costs are included in salaries and employee benefits in the consolidated statement of income (loss). The majority of these costs were reported in the Wealth and Personal Banking and the Global Banking and Markets business segments. Not included in these costs are allocated severance costs from HSBC Technology &amp; Services ("HTSU") discussed further below. (2) Primarily includes real estate taxes, service charges and decommissioning costs. Lease termination and associated costs are included in occupancy expense, net in the consolidated statement of income (loss) and were reported in the Corporate Center business segment. In connection with the restructuring costs reflected above, during the first quarter of 2020, we determined that we would exit approximately 60 branches (in addition to the approximately 20 branches for which we disclosed plans to exit in 2019). As a result, we recorded impairment charges during 2020 to write down the lease right-of-use ("ROU") assets, net of estimated sublease income, by $67 million and to write down the leasehold improvement assets associated with these branches by $16 million based on their estimated remaining useful lives. The branches targeted for exit were closed by the end of the second quarter of 2020. During 2020, we also recorded impairment charges of $9 million to write-down the lease ROU assets associated with certain office space that we determined we would exit. These impairment charges are reflected in occupancy expense, net in the consolidated statement of income (loss) and were reported in the Corporate Center business segment. In addition, during 2020, we recorded $67 million of trading losses associated with the exit of certain derivative contracts as part of our Restructuring Plan. These losses are included in trading revenue in the consolidated statement of income (loss) and were reported in the Global Banking and Markets business segment. During 2020, as part of our Restructuring Plan, we also began to transfer interest rate derivative contracts associated with Fixed Income activities to HSBC Bank plc. These activities are being consolidated in and operated from HSBC Bank plc to better utilize HSBC Group's global scale, which allows us to record revenue as a business introducer and hold fewer assets on our balance sheet. Transfers of interest rate derivative contracts with a notional value of $64.6 billion were completed during 2020 with the remainder of these contracts with a current notional value of up to $92.1 billion expected to be completed during 2021. The transferred derivatives were substantially fully collateralized which resulted in an immaterial impact on our consolidated balance sheet. Our Restructuring Plan also resulted in costs being allocated to us from HTSU which are reflected in support services from HSBC affiliates in the consolidated statement of income (loss). During 2020, we recorded $64 million of allocated costs from HTSU, primarily severance costs as well as contract cancellation, equipment removal and other costs associated with the office space consolidation and branch exits discussed above. These costs were reported in the Corporate Center business segment. HSBC Group Restructuring Separate from the charges related to our Restructuring Plan as detailed above, during 2020, we also recorded $16 million of allocated costs from other HSBC affiliates related to the HSBC Group's restructuring activities, primarily support service project costs and severance costs. These costs are reflected in support services from HSBC affiliates in the consolidated statement of income (loss) and were reported in the Corporate Center business seg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75" customWidth="1" min="2" max="2"/>
    <col width="25" customWidth="1" min="3" max="3"/>
    <col width="25" customWidth="1" min="4" max="4"/>
  </cols>
  <sheetData>
    <row r="1">
      <c r="A1" s="1" t="inlineStr">
        <is>
          <t>Leases - Operating ROU Assets and Liabilities (Details) - USD ($) $ in Millions</t>
        </is>
      </c>
      <c r="C1" s="2" t="inlineStr">
        <is>
          <t>Dec. 31, 2020</t>
        </is>
      </c>
      <c r="D1" s="2" t="inlineStr">
        <is>
          <t>Dec. 31, 2019</t>
        </is>
      </c>
    </row>
    <row r="2">
      <c r="A2" s="3" t="inlineStr">
        <is>
          <t>Leases [Abstract]</t>
        </is>
      </c>
    </row>
    <row r="3">
      <c r="A3" s="4" t="inlineStr">
        <is>
          <t>Operating lease ROU assets</t>
        </is>
      </c>
      <c r="B3" s="4" t="inlineStr">
        <is>
          <t>[1]</t>
        </is>
      </c>
      <c r="C3" s="6" t="n">
        <v>527</v>
      </c>
      <c r="D3" s="6" t="n">
        <v>719</v>
      </c>
    </row>
    <row r="4">
      <c r="A4" s="4" t="inlineStr">
        <is>
          <t>Operating lease liabilities</t>
        </is>
      </c>
      <c r="C4" s="6" t="n">
        <v>625</v>
      </c>
      <c r="D4" s="6" t="n">
        <v>783</v>
      </c>
    </row>
    <row r="5">
      <c r="A5" s="4" t="inlineStr">
        <is>
          <t>Weighted-average remaining lease term</t>
        </is>
      </c>
      <c r="C5" s="4" t="inlineStr">
        <is>
          <t>6 years 9 months 18 days</t>
        </is>
      </c>
      <c r="D5" s="4" t="inlineStr">
        <is>
          <t>7 years 2 months 12 days</t>
        </is>
      </c>
    </row>
    <row r="6">
      <c r="A6" s="4" t="inlineStr">
        <is>
          <t>Weighted-average discount rate (percent)</t>
        </is>
      </c>
      <c r="C6" s="4" t="inlineStr">
        <is>
          <t>3.00%</t>
        </is>
      </c>
      <c r="D6" s="4" t="inlineStr">
        <is>
          <t>3.10%</t>
        </is>
      </c>
    </row>
    <row r="7">
      <c r="A7" s="4" t="inlineStr">
        <is>
          <t>Operating Lease, Right-of-Use Asset, Statement of Financial Position [Extensible List]</t>
        </is>
      </c>
      <c r="C7" s="4" t="inlineStr">
        <is>
          <t>us-gaap:OtherAssets</t>
        </is>
      </c>
    </row>
    <row r="8">
      <c r="A8" s="4" t="inlineStr">
        <is>
          <t>Operating Lease, Liability, Statement of Financial Position [Extensible List]</t>
        </is>
      </c>
      <c r="D8" s="4" t="inlineStr">
        <is>
          <t>us-gaap:OtherLiabilities</t>
        </is>
      </c>
    </row>
    <row r="9"/>
    <row r="10">
      <c r="A10" s="4" t="inlineStr">
        <is>
          <t>[1]</t>
        </is>
      </c>
      <c r="B10" s="4" t="inlineStr">
        <is>
          <t>Reported net of level lease adjustments and accumulated impairment losses.</t>
        </is>
      </c>
    </row>
  </sheetData>
  <mergeCells count="3">
    <mergeCell ref="A1:B1"/>
    <mergeCell ref="A9:C9"/>
    <mergeCell ref="B10:C10"/>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Operating Lease Liabilities (Details) - USD ($) $ in Millions</t>
        </is>
      </c>
      <c r="B1" s="2" t="inlineStr">
        <is>
          <t>Dec. 31, 2020</t>
        </is>
      </c>
      <c r="C1" s="2" t="inlineStr">
        <is>
          <t>Dec. 31, 2019</t>
        </is>
      </c>
    </row>
    <row r="2">
      <c r="A2" s="3" t="inlineStr">
        <is>
          <t>Maturity of Operating Lease Liabilities</t>
        </is>
      </c>
    </row>
    <row r="3">
      <c r="A3" s="4" t="inlineStr">
        <is>
          <t>2021</t>
        </is>
      </c>
      <c r="B3" s="6" t="n">
        <v>121</v>
      </c>
    </row>
    <row r="4">
      <c r="A4" s="4" t="inlineStr">
        <is>
          <t>2022</t>
        </is>
      </c>
      <c r="B4" s="5" t="n">
        <v>122</v>
      </c>
    </row>
    <row r="5">
      <c r="A5" s="4" t="inlineStr">
        <is>
          <t>2023</t>
        </is>
      </c>
      <c r="B5" s="5" t="n">
        <v>115</v>
      </c>
    </row>
    <row r="6">
      <c r="A6" s="4" t="inlineStr">
        <is>
          <t>2024</t>
        </is>
      </c>
      <c r="B6" s="5" t="n">
        <v>111</v>
      </c>
    </row>
    <row r="7">
      <c r="A7" s="4" t="inlineStr">
        <is>
          <t>2025</t>
        </is>
      </c>
      <c r="B7" s="5" t="n">
        <v>74</v>
      </c>
    </row>
    <row r="8">
      <c r="A8" s="4" t="inlineStr">
        <is>
          <t>Thereafter</t>
        </is>
      </c>
      <c r="B8" s="5" t="n">
        <v>167</v>
      </c>
    </row>
    <row r="9">
      <c r="A9" s="4" t="inlineStr">
        <is>
          <t>Total future operating lease payments</t>
        </is>
      </c>
      <c r="B9" s="5" t="n">
        <v>710</v>
      </c>
    </row>
    <row r="10">
      <c r="A10" s="4" t="inlineStr">
        <is>
          <t>Less - imputed interest</t>
        </is>
      </c>
      <c r="B10" s="5" t="n">
        <v>-85</v>
      </c>
    </row>
    <row r="11">
      <c r="A11" s="4" t="inlineStr">
        <is>
          <t>Total operating lease liabilities</t>
        </is>
      </c>
      <c r="B11" s="6" t="n">
        <v>625</v>
      </c>
      <c r="C11" s="6" t="n">
        <v>78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18</t>
        </is>
      </c>
      <c r="C2" s="2" t="inlineStr">
        <is>
          <t>Dec. 31, 2020</t>
        </is>
      </c>
    </row>
    <row r="3">
      <c r="A3" s="3" t="inlineStr">
        <is>
          <t>Leases [Abstract]</t>
        </is>
      </c>
    </row>
    <row r="4">
      <c r="A4" s="4" t="inlineStr">
        <is>
          <t>Operating leases, not yet commenced</t>
        </is>
      </c>
      <c r="C4" s="6" t="n">
        <v>6</v>
      </c>
    </row>
    <row r="5">
      <c r="A5" s="4" t="inlineStr">
        <is>
          <t>Net rental expense</t>
        </is>
      </c>
      <c r="B5" s="6" t="n">
        <v>103</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Details) - USD ($) $ in Millions</t>
        </is>
      </c>
      <c r="B1" s="2" t="inlineStr">
        <is>
          <t>12 Months Ended</t>
        </is>
      </c>
    </row>
    <row r="2">
      <c r="B2" s="2" t="inlineStr">
        <is>
          <t>Dec. 31, 2020</t>
        </is>
      </c>
      <c r="C2" s="2" t="inlineStr">
        <is>
          <t>Dec. 31, 2019</t>
        </is>
      </c>
      <c r="D2" s="2" t="inlineStr">
        <is>
          <t>Dec. 31, 2018</t>
        </is>
      </c>
    </row>
    <row r="3">
      <c r="A3" s="3" t="inlineStr">
        <is>
          <t>Compliance with Regulatory Capital Requirements under Banking Regulations [Line Items]</t>
        </is>
      </c>
    </row>
    <row r="4">
      <c r="A4" s="4" t="inlineStr">
        <is>
          <t>Total deposits</t>
        </is>
      </c>
      <c r="B4" s="6" t="n">
        <v>145150</v>
      </c>
      <c r="C4" s="6" t="n">
        <v>119693</v>
      </c>
      <c r="D4" s="6" t="n">
        <v>110955</v>
      </c>
    </row>
    <row r="5">
      <c r="A5" s="3" t="inlineStr">
        <is>
          <t>Time Deposits, $250,000 or More [Abstract]</t>
        </is>
      </c>
    </row>
    <row r="6">
      <c r="A6" s="4" t="inlineStr">
        <is>
          <t>Time Deposits, $250,000 or More</t>
        </is>
      </c>
      <c r="B6" s="5" t="n">
        <v>14502</v>
      </c>
      <c r="C6" s="5" t="n">
        <v>20190</v>
      </c>
    </row>
    <row r="7">
      <c r="A7" s="3" t="inlineStr">
        <is>
          <t>Time Deposits, Fiscal Year Maturity [Abstract]</t>
        </is>
      </c>
    </row>
    <row r="8">
      <c r="A8" s="4" t="inlineStr">
        <is>
          <t>0-90 days</t>
        </is>
      </c>
      <c r="B8" s="5" t="n">
        <v>9011</v>
      </c>
    </row>
    <row r="9">
      <c r="A9" s="4" t="inlineStr">
        <is>
          <t>91-180 days</t>
        </is>
      </c>
      <c r="B9" s="5" t="n">
        <v>4430</v>
      </c>
    </row>
    <row r="10">
      <c r="A10" s="4" t="inlineStr">
        <is>
          <t>181-365 days</t>
        </is>
      </c>
      <c r="B10" s="5" t="n">
        <v>873</v>
      </c>
    </row>
    <row r="11">
      <c r="A11" s="4" t="inlineStr">
        <is>
          <t>2021</t>
        </is>
      </c>
      <c r="B11" s="5" t="n">
        <v>14314</v>
      </c>
    </row>
    <row r="12">
      <c r="A12" s="4" t="inlineStr">
        <is>
          <t>2022</t>
        </is>
      </c>
      <c r="B12" s="5" t="n">
        <v>1073</v>
      </c>
    </row>
    <row r="13">
      <c r="A13" s="4" t="inlineStr">
        <is>
          <t>2023</t>
        </is>
      </c>
      <c r="B13" s="5" t="n">
        <v>605</v>
      </c>
    </row>
    <row r="14">
      <c r="A14" s="4" t="inlineStr">
        <is>
          <t>2024</t>
        </is>
      </c>
      <c r="B14" s="5" t="n">
        <v>428</v>
      </c>
    </row>
    <row r="15">
      <c r="A15" s="4" t="inlineStr">
        <is>
          <t>2025</t>
        </is>
      </c>
      <c r="B15" s="5" t="n">
        <v>395</v>
      </c>
    </row>
    <row r="16">
      <c r="A16" s="4" t="inlineStr">
        <is>
          <t>Thereafter</t>
        </is>
      </c>
      <c r="B16" s="5" t="n">
        <v>2629</v>
      </c>
    </row>
    <row r="17">
      <c r="A17" s="4" t="inlineStr">
        <is>
          <t>Time deposits</t>
        </is>
      </c>
      <c r="B17" s="5" t="n">
        <v>19444</v>
      </c>
    </row>
    <row r="18">
      <c r="A18" s="4" t="inlineStr">
        <is>
          <t>Gain on extinguishment of time deposits</t>
        </is>
      </c>
      <c r="B18" s="5" t="n">
        <v>12</v>
      </c>
    </row>
    <row r="19">
      <c r="A19" s="4" t="inlineStr">
        <is>
          <t>Overdraft deposits</t>
        </is>
      </c>
      <c r="B19" s="5" t="n">
        <v>392</v>
      </c>
      <c r="C19" s="5" t="n">
        <v>222</v>
      </c>
    </row>
    <row r="20">
      <c r="A20" s="4" t="inlineStr">
        <is>
          <t>Domestic Deposits [Member]</t>
        </is>
      </c>
    </row>
    <row r="21">
      <c r="A21" s="3" t="inlineStr">
        <is>
          <t>Time Deposits, $250,000 or More [Abstract]</t>
        </is>
      </c>
    </row>
    <row r="22">
      <c r="A22" s="4" t="inlineStr">
        <is>
          <t>Time Deposits, $250,000 or More</t>
        </is>
      </c>
      <c r="B22" s="5" t="n">
        <v>14270</v>
      </c>
      <c r="C22" s="5" t="n">
        <v>19645</v>
      </c>
    </row>
    <row r="23">
      <c r="A23" s="3" t="inlineStr">
        <is>
          <t>Time Deposits, Fiscal Year Maturity [Abstract]</t>
        </is>
      </c>
    </row>
    <row r="24">
      <c r="A24" s="4" t="inlineStr">
        <is>
          <t>0-90 days</t>
        </is>
      </c>
      <c r="B24" s="5" t="n">
        <v>8899</v>
      </c>
    </row>
    <row r="25">
      <c r="A25" s="4" t="inlineStr">
        <is>
          <t>91-180 days</t>
        </is>
      </c>
      <c r="B25" s="5" t="n">
        <v>4310</v>
      </c>
    </row>
    <row r="26">
      <c r="A26" s="4" t="inlineStr">
        <is>
          <t>181-365 days</t>
        </is>
      </c>
      <c r="B26" s="5" t="n">
        <v>873</v>
      </c>
    </row>
    <row r="27">
      <c r="A27" s="4" t="inlineStr">
        <is>
          <t>2021</t>
        </is>
      </c>
      <c r="B27" s="5" t="n">
        <v>14082</v>
      </c>
    </row>
    <row r="28">
      <c r="A28" s="4" t="inlineStr">
        <is>
          <t>2022</t>
        </is>
      </c>
      <c r="B28" s="5" t="n">
        <v>1073</v>
      </c>
    </row>
    <row r="29">
      <c r="A29" s="4" t="inlineStr">
        <is>
          <t>2023</t>
        </is>
      </c>
      <c r="B29" s="5" t="n">
        <v>605</v>
      </c>
    </row>
    <row r="30">
      <c r="A30" s="4" t="inlineStr">
        <is>
          <t>2024</t>
        </is>
      </c>
      <c r="B30" s="5" t="n">
        <v>428</v>
      </c>
    </row>
    <row r="31">
      <c r="A31" s="4" t="inlineStr">
        <is>
          <t>2025</t>
        </is>
      </c>
      <c r="B31" s="5" t="n">
        <v>395</v>
      </c>
    </row>
    <row r="32">
      <c r="A32" s="4" t="inlineStr">
        <is>
          <t>Thereafter</t>
        </is>
      </c>
      <c r="B32" s="5" t="n">
        <v>2629</v>
      </c>
    </row>
    <row r="33">
      <c r="A33" s="4" t="inlineStr">
        <is>
          <t>Time deposits</t>
        </is>
      </c>
      <c r="B33" s="5" t="n">
        <v>19212</v>
      </c>
    </row>
    <row r="34">
      <c r="A34" s="4" t="inlineStr">
        <is>
          <t>Foreign Deposits [Member]</t>
        </is>
      </c>
    </row>
    <row r="35">
      <c r="A35" s="3" t="inlineStr">
        <is>
          <t>Time Deposits, $250,000 or More [Abstract]</t>
        </is>
      </c>
    </row>
    <row r="36">
      <c r="A36" s="4" t="inlineStr">
        <is>
          <t>Time Deposits, $250,000 or More</t>
        </is>
      </c>
      <c r="B36" s="5" t="n">
        <v>232</v>
      </c>
      <c r="C36" s="5" t="n">
        <v>545</v>
      </c>
    </row>
    <row r="37">
      <c r="A37" s="3" t="inlineStr">
        <is>
          <t>Time Deposits, Fiscal Year Maturity [Abstract]</t>
        </is>
      </c>
    </row>
    <row r="38">
      <c r="A38" s="4" t="inlineStr">
        <is>
          <t>0-90 days</t>
        </is>
      </c>
      <c r="B38" s="5" t="n">
        <v>112</v>
      </c>
    </row>
    <row r="39">
      <c r="A39" s="4" t="inlineStr">
        <is>
          <t>91-180 days</t>
        </is>
      </c>
      <c r="B39" s="5" t="n">
        <v>120</v>
      </c>
    </row>
    <row r="40">
      <c r="A40" s="4" t="inlineStr">
        <is>
          <t>181-365 days</t>
        </is>
      </c>
      <c r="B40" s="5" t="n">
        <v>0</v>
      </c>
    </row>
    <row r="41">
      <c r="A41" s="4" t="inlineStr">
        <is>
          <t>2021</t>
        </is>
      </c>
      <c r="B41" s="5" t="n">
        <v>232</v>
      </c>
    </row>
    <row r="42">
      <c r="A42" s="4" t="inlineStr">
        <is>
          <t>2022</t>
        </is>
      </c>
      <c r="B42" s="5" t="n">
        <v>0</v>
      </c>
    </row>
    <row r="43">
      <c r="A43" s="4" t="inlineStr">
        <is>
          <t>2023</t>
        </is>
      </c>
      <c r="B43" s="5" t="n">
        <v>0</v>
      </c>
    </row>
    <row r="44">
      <c r="A44" s="4" t="inlineStr">
        <is>
          <t>2024</t>
        </is>
      </c>
      <c r="B44" s="5" t="n">
        <v>0</v>
      </c>
    </row>
    <row r="45">
      <c r="A45" s="4" t="inlineStr">
        <is>
          <t>2025</t>
        </is>
      </c>
      <c r="B45" s="5" t="n">
        <v>0</v>
      </c>
    </row>
    <row r="46">
      <c r="A46" s="4" t="inlineStr">
        <is>
          <t>Thereafter</t>
        </is>
      </c>
      <c r="B46" s="5" t="n">
        <v>0</v>
      </c>
    </row>
    <row r="47">
      <c r="A47" s="4" t="inlineStr">
        <is>
          <t>Time deposits</t>
        </is>
      </c>
      <c r="B47" s="5" t="n">
        <v>232</v>
      </c>
    </row>
    <row r="48">
      <c r="A48" s="4" t="inlineStr">
        <is>
          <t>Deposits [Member]</t>
        </is>
      </c>
    </row>
    <row r="49">
      <c r="A49" s="3" t="inlineStr">
        <is>
          <t>Time Deposits, Fiscal Year Maturity [Abstract]</t>
        </is>
      </c>
    </row>
    <row r="50">
      <c r="A50" s="4" t="inlineStr">
        <is>
          <t>Fixed-rate senior debt obligations recharacterized as time deposits</t>
        </is>
      </c>
      <c r="B50" s="5" t="n">
        <v>5000</v>
      </c>
    </row>
    <row r="51">
      <c r="A51" s="4" t="inlineStr">
        <is>
          <t>Deposits [Member]</t>
        </is>
      </c>
    </row>
    <row r="52">
      <c r="A52" s="3" t="inlineStr">
        <is>
          <t>Compliance with Regulatory Capital Requirements under Banking Regulations [Line Items]</t>
        </is>
      </c>
    </row>
    <row r="53">
      <c r="A53" s="4" t="inlineStr">
        <is>
          <t>Deposits at fair value</t>
        </is>
      </c>
      <c r="B53" s="5" t="n">
        <v>4155</v>
      </c>
      <c r="C53" s="5" t="n">
        <v>7209</v>
      </c>
    </row>
    <row r="54">
      <c r="A54" s="4" t="inlineStr">
        <is>
          <t>Other Expense [Member]</t>
        </is>
      </c>
    </row>
    <row r="55">
      <c r="A55" s="3" t="inlineStr">
        <is>
          <t>Time Deposits, Fiscal Year Maturity [Abstract]</t>
        </is>
      </c>
    </row>
    <row r="56">
      <c r="A56" s="4" t="inlineStr">
        <is>
          <t>FDIC assessment fees</t>
        </is>
      </c>
      <c r="B56" s="6" t="n">
        <v>71</v>
      </c>
      <c r="C56" s="6" t="n">
        <v>24</v>
      </c>
      <c r="D56" s="6" t="n">
        <v>13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W20"/>
  <sheetViews>
    <sheetView workbookViewId="0">
      <selection activeCell="A1" sqref="A1"/>
    </sheetView>
  </sheetViews>
  <sheetFormatPr baseColWidth="8" defaultRowHeight="15"/>
  <cols>
    <col width="65" customWidth="1" min="1" max="1"/>
    <col width="80" customWidth="1" min="2" max="2"/>
    <col width="15" customWidth="1" min="3" max="3"/>
    <col width="13"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6" customWidth="1" min="18" max="18"/>
    <col width="13" customWidth="1" min="19" max="19"/>
    <col width="14" customWidth="1" min="20" max="20"/>
    <col width="13" customWidth="1" min="21" max="21"/>
    <col width="14" customWidth="1" min="22" max="22"/>
    <col width="13" customWidth="1" min="23" max="23"/>
  </cols>
  <sheetData>
    <row r="1">
      <c r="A1" s="1" t="inlineStr">
        <is>
          <t>Short-Term Borrowings-Schedule (Details) - USD ($) $ in Millions</t>
        </is>
      </c>
      <c r="C1" s="2" t="inlineStr">
        <is>
          <t>3 Months Ended</t>
        </is>
      </c>
      <c r="R1" s="2" t="inlineStr">
        <is>
          <t>12 Months Ended</t>
        </is>
      </c>
    </row>
    <row r="2">
      <c r="C2" s="2" t="inlineStr">
        <is>
          <t>Dec. 31, 2020</t>
        </is>
      </c>
      <c r="E2" s="2" t="inlineStr">
        <is>
          <t>Sep. 30, 2020</t>
        </is>
      </c>
      <c r="F2" s="2" t="inlineStr">
        <is>
          <t>Jun. 30, 2020</t>
        </is>
      </c>
      <c r="G2" s="2" t="inlineStr">
        <is>
          <t>Mar. 31, 2020</t>
        </is>
      </c>
      <c r="H2" s="2" t="inlineStr">
        <is>
          <t>Dec. 31, 2019</t>
        </is>
      </c>
      <c r="J2" s="2" t="inlineStr">
        <is>
          <t>Sep. 30, 2019</t>
        </is>
      </c>
      <c r="K2" s="2" t="inlineStr">
        <is>
          <t>Jun. 30, 2019</t>
        </is>
      </c>
      <c r="L2" s="2" t="inlineStr">
        <is>
          <t>Mar. 31, 2019</t>
        </is>
      </c>
      <c r="M2" s="2" t="inlineStr">
        <is>
          <t>Dec. 31, 2018</t>
        </is>
      </c>
      <c r="O2" s="2" t="inlineStr">
        <is>
          <t>Sep. 30, 2018</t>
        </is>
      </c>
      <c r="P2" s="2" t="inlineStr">
        <is>
          <t>Jun. 30, 2018</t>
        </is>
      </c>
      <c r="Q2" s="2" t="inlineStr">
        <is>
          <t>Mar. 31, 2018</t>
        </is>
      </c>
      <c r="R2" s="2" t="inlineStr">
        <is>
          <t>Dec. 31, 2020</t>
        </is>
      </c>
      <c r="T2" s="2" t="inlineStr">
        <is>
          <t>Dec. 31, 2019</t>
        </is>
      </c>
      <c r="V2" s="2" t="inlineStr">
        <is>
          <t>Dec. 31, 2018</t>
        </is>
      </c>
    </row>
    <row r="3">
      <c r="A3" s="3" t="inlineStr">
        <is>
          <t>Short-term Debt [Line Items]</t>
        </is>
      </c>
    </row>
    <row r="4">
      <c r="A4" s="4" t="inlineStr">
        <is>
          <t>Short-term borrowings</t>
        </is>
      </c>
      <c r="C4" s="6" t="n">
        <v>4952</v>
      </c>
      <c r="H4" s="6" t="n">
        <v>3659</v>
      </c>
      <c r="M4" s="6" t="n">
        <v>4180</v>
      </c>
      <c r="R4" s="6" t="n">
        <v>4952</v>
      </c>
      <c r="T4" s="6" t="n">
        <v>3659</v>
      </c>
      <c r="V4" s="6" t="n">
        <v>4180</v>
      </c>
    </row>
    <row r="5">
      <c r="A5" s="4" t="inlineStr">
        <is>
          <t>Securities sold under repurchase agreements [Member]</t>
        </is>
      </c>
    </row>
    <row r="6">
      <c r="A6" s="3" t="inlineStr">
        <is>
          <t>Short-term Debt [Line Items]</t>
        </is>
      </c>
    </row>
    <row r="7">
      <c r="A7" s="4" t="inlineStr">
        <is>
          <t>Short-term borrowings</t>
        </is>
      </c>
      <c r="C7" s="6" t="n">
        <v>1765</v>
      </c>
      <c r="D7" s="4" t="inlineStr">
        <is>
          <t>[1]</t>
        </is>
      </c>
      <c r="E7" s="6" t="n">
        <v>2185</v>
      </c>
      <c r="F7" s="6" t="n">
        <v>2218</v>
      </c>
      <c r="G7" s="6" t="n">
        <v>12497</v>
      </c>
      <c r="H7" s="6" t="n">
        <v>1072</v>
      </c>
      <c r="I7" s="4" t="inlineStr">
        <is>
          <t>[1]</t>
        </is>
      </c>
      <c r="J7" s="6" t="n">
        <v>5568</v>
      </c>
      <c r="K7" s="6" t="n">
        <v>3553</v>
      </c>
      <c r="L7" s="6" t="n">
        <v>3714</v>
      </c>
      <c r="M7" s="6" t="n">
        <v>1466</v>
      </c>
      <c r="N7" s="4" t="inlineStr">
        <is>
          <t>[1]</t>
        </is>
      </c>
      <c r="O7" s="6" t="n">
        <v>2471</v>
      </c>
      <c r="P7" s="6" t="n">
        <v>2743</v>
      </c>
      <c r="Q7" s="6" t="n">
        <v>2792</v>
      </c>
      <c r="R7" s="6" t="n">
        <v>1765</v>
      </c>
      <c r="S7" s="4" t="inlineStr">
        <is>
          <t>[1]</t>
        </is>
      </c>
      <c r="T7" s="6" t="n">
        <v>1072</v>
      </c>
      <c r="U7" s="4" t="inlineStr">
        <is>
          <t>[1]</t>
        </is>
      </c>
      <c r="V7" s="6" t="n">
        <v>1466</v>
      </c>
      <c r="W7" s="4" t="inlineStr">
        <is>
          <t>[1]</t>
        </is>
      </c>
    </row>
    <row r="8">
      <c r="A8" s="4" t="inlineStr">
        <is>
          <t>Weighted average interest rate, point in time (percent)</t>
        </is>
      </c>
      <c r="B8" s="4" t="inlineStr">
        <is>
          <t>[1]</t>
        </is>
      </c>
      <c r="C8" s="4" t="inlineStr">
        <is>
          <t>0.22%</t>
        </is>
      </c>
      <c r="H8" s="4" t="inlineStr">
        <is>
          <t>1.75%</t>
        </is>
      </c>
      <c r="M8" s="4" t="inlineStr">
        <is>
          <t>4.16%</t>
        </is>
      </c>
      <c r="R8" s="4" t="inlineStr">
        <is>
          <t>0.22%</t>
        </is>
      </c>
      <c r="T8" s="4" t="inlineStr">
        <is>
          <t>1.75%</t>
        </is>
      </c>
      <c r="V8" s="4" t="inlineStr">
        <is>
          <t>4.16%</t>
        </is>
      </c>
    </row>
    <row r="9">
      <c r="A9" s="4" t="inlineStr">
        <is>
          <t>Average during year</t>
        </is>
      </c>
      <c r="C9" s="6" t="n">
        <v>2140</v>
      </c>
      <c r="E9" s="6" t="n">
        <v>2534</v>
      </c>
      <c r="F9" s="6" t="n">
        <v>7210</v>
      </c>
      <c r="G9" s="6" t="n">
        <v>7240</v>
      </c>
      <c r="H9" s="6" t="n">
        <v>1483</v>
      </c>
      <c r="J9" s="6" t="n">
        <v>8432</v>
      </c>
      <c r="K9" s="6" t="n">
        <v>3433</v>
      </c>
      <c r="L9" s="6" t="n">
        <v>3142</v>
      </c>
      <c r="M9" s="6" t="n">
        <v>3045</v>
      </c>
      <c r="O9" s="6" t="n">
        <v>3550</v>
      </c>
      <c r="P9" s="6" t="n">
        <v>5008</v>
      </c>
      <c r="Q9" s="6" t="n">
        <v>5182</v>
      </c>
      <c r="R9" s="6" t="n">
        <v>4768</v>
      </c>
      <c r="T9" s="6" t="n">
        <v>4130</v>
      </c>
      <c r="V9" s="6" t="n">
        <v>4189</v>
      </c>
    </row>
    <row r="10">
      <c r="A10" s="4" t="inlineStr">
        <is>
          <t>Weighted average interest rate, during the period (percent)</t>
        </is>
      </c>
      <c r="R10" s="4" t="inlineStr">
        <is>
          <t>0.70%</t>
        </is>
      </c>
      <c r="T10" s="4" t="inlineStr">
        <is>
          <t>3.28%</t>
        </is>
      </c>
      <c r="V10" s="4" t="inlineStr">
        <is>
          <t>2.86%</t>
        </is>
      </c>
    </row>
    <row r="11">
      <c r="A11" s="4" t="inlineStr">
        <is>
          <t>Maximum month-end balance</t>
        </is>
      </c>
      <c r="R11" s="6" t="n">
        <v>12497</v>
      </c>
      <c r="T11" s="6" t="n">
        <v>8569</v>
      </c>
      <c r="V11" s="6" t="n">
        <v>5829</v>
      </c>
    </row>
    <row r="12">
      <c r="A12" s="4" t="inlineStr">
        <is>
          <t>Commercial paper [Member]</t>
        </is>
      </c>
    </row>
    <row r="13">
      <c r="A13" s="3" t="inlineStr">
        <is>
          <t>Short-term Debt [Line Items]</t>
        </is>
      </c>
    </row>
    <row r="14">
      <c r="A14" s="4" t="inlineStr">
        <is>
          <t>Short-term borrowings</t>
        </is>
      </c>
      <c r="C14" s="6" t="n">
        <v>2998</v>
      </c>
      <c r="H14" s="6" t="n">
        <v>2476</v>
      </c>
      <c r="M14" s="6" t="n">
        <v>2532</v>
      </c>
      <c r="R14" s="6" t="n">
        <v>2998</v>
      </c>
      <c r="T14" s="6" t="n">
        <v>2476</v>
      </c>
      <c r="V14" s="6" t="n">
        <v>2532</v>
      </c>
    </row>
    <row r="15">
      <c r="A15" s="4" t="inlineStr">
        <is>
          <t>Weighted average interest rate, point in time (percent)</t>
        </is>
      </c>
      <c r="C15" s="4" t="inlineStr">
        <is>
          <t>0.52%</t>
        </is>
      </c>
      <c r="H15" s="4" t="inlineStr">
        <is>
          <t>2.21%</t>
        </is>
      </c>
      <c r="M15" s="4" t="inlineStr">
        <is>
          <t>2.70%</t>
        </is>
      </c>
      <c r="R15" s="4" t="inlineStr">
        <is>
          <t>0.52%</t>
        </is>
      </c>
      <c r="T15" s="4" t="inlineStr">
        <is>
          <t>2.21%</t>
        </is>
      </c>
      <c r="V15" s="4" t="inlineStr">
        <is>
          <t>2.70%</t>
        </is>
      </c>
    </row>
    <row r="16">
      <c r="A16" s="4" t="inlineStr">
        <is>
          <t>Other [Member]</t>
        </is>
      </c>
    </row>
    <row r="17">
      <c r="A17" s="3" t="inlineStr">
        <is>
          <t>Short-term Debt [Line Items]</t>
        </is>
      </c>
    </row>
    <row r="18">
      <c r="A18" s="4" t="inlineStr">
        <is>
          <t>Short-term borrowings</t>
        </is>
      </c>
      <c r="C18" s="6" t="n">
        <v>189</v>
      </c>
      <c r="H18" s="6" t="n">
        <v>111</v>
      </c>
      <c r="M18" s="6" t="n">
        <v>182</v>
      </c>
      <c r="R18" s="6" t="n">
        <v>189</v>
      </c>
      <c r="T18" s="6" t="n">
        <v>111</v>
      </c>
      <c r="V18" s="6" t="n">
        <v>182</v>
      </c>
    </row>
    <row r="19"/>
    <row r="20">
      <c r="A20" s="4" t="inlineStr">
        <is>
          <t>[1]</t>
        </is>
      </c>
      <c r="B20" s="4" t="inlineStr">
        <is>
          <t>The following table presents the quarter end and average quarterly balances of securities sold under repurchase agreements:</t>
        </is>
      </c>
    </row>
  </sheetData>
  <mergeCells count="11">
    <mergeCell ref="A1:B2"/>
    <mergeCell ref="C1:Q1"/>
    <mergeCell ref="R1:W1"/>
    <mergeCell ref="C2:D2"/>
    <mergeCell ref="H2:I2"/>
    <mergeCell ref="M2:N2"/>
    <mergeCell ref="R2:S2"/>
    <mergeCell ref="T2:U2"/>
    <mergeCell ref="V2:W2"/>
    <mergeCell ref="A19:V19"/>
    <mergeCell ref="B20:V20"/>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V11"/>
  <sheetViews>
    <sheetView workbookViewId="0">
      <selection activeCell="A1" sqref="A1"/>
    </sheetView>
  </sheetViews>
  <sheetFormatPr baseColWidth="8" defaultRowHeight="15"/>
  <cols>
    <col width="75" customWidth="1" min="1" max="1"/>
    <col width="80" customWidth="1" min="2" max="2"/>
    <col width="13"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6" customWidth="1" min="17" max="17"/>
    <col width="13" customWidth="1" min="18" max="18"/>
    <col width="14" customWidth="1" min="19" max="19"/>
    <col width="13" customWidth="1" min="20" max="20"/>
    <col width="14" customWidth="1" min="21" max="21"/>
    <col width="13" customWidth="1" min="22" max="22"/>
  </cols>
  <sheetData>
    <row r="1">
      <c r="A1" s="1" t="inlineStr">
        <is>
          <t>Short-Term Borrowings-Quarterly Schedule (Details) - USD ($) $ in Millions</t>
        </is>
      </c>
      <c r="B1" s="2" t="inlineStr">
        <is>
          <t>3 Months Ended</t>
        </is>
      </c>
      <c r="Q1" s="2" t="inlineStr">
        <is>
          <t>12 Months Ended</t>
        </is>
      </c>
    </row>
    <row r="2">
      <c r="B2" s="2" t="inlineStr">
        <is>
          <t>Dec. 31, 2020</t>
        </is>
      </c>
      <c r="D2" s="2" t="inlineStr">
        <is>
          <t>Sep. 30, 2020</t>
        </is>
      </c>
      <c r="E2" s="2" t="inlineStr">
        <is>
          <t>Jun. 30, 2020</t>
        </is>
      </c>
      <c r="F2" s="2" t="inlineStr">
        <is>
          <t>Mar. 31, 2020</t>
        </is>
      </c>
      <c r="G2" s="2" t="inlineStr">
        <is>
          <t>Dec. 31, 2019</t>
        </is>
      </c>
      <c r="I2" s="2" t="inlineStr">
        <is>
          <t>Sep. 30, 2019</t>
        </is>
      </c>
      <c r="J2" s="2" t="inlineStr">
        <is>
          <t>Jun. 30, 2019</t>
        </is>
      </c>
      <c r="K2" s="2" t="inlineStr">
        <is>
          <t>Mar. 31, 2019</t>
        </is>
      </c>
      <c r="L2" s="2" t="inlineStr">
        <is>
          <t>Dec. 31, 2018</t>
        </is>
      </c>
      <c r="N2" s="2" t="inlineStr">
        <is>
          <t>Sep. 30, 2018</t>
        </is>
      </c>
      <c r="O2" s="2" t="inlineStr">
        <is>
          <t>Jun. 30, 2018</t>
        </is>
      </c>
      <c r="P2" s="2" t="inlineStr">
        <is>
          <t>Mar. 31, 2018</t>
        </is>
      </c>
      <c r="Q2" s="2" t="inlineStr">
        <is>
          <t>Dec. 31, 2020</t>
        </is>
      </c>
      <c r="S2" s="2" t="inlineStr">
        <is>
          <t>Dec. 31, 2019</t>
        </is>
      </c>
      <c r="U2" s="2" t="inlineStr">
        <is>
          <t>Dec. 31, 2018</t>
        </is>
      </c>
    </row>
    <row r="3">
      <c r="A3" s="3" t="inlineStr">
        <is>
          <t>Short-term Debt [Line Items]</t>
        </is>
      </c>
    </row>
    <row r="4">
      <c r="A4" s="4" t="inlineStr">
        <is>
          <t>Quarter end balance</t>
        </is>
      </c>
      <c r="B4" s="6" t="n">
        <v>4952</v>
      </c>
      <c r="G4" s="6" t="n">
        <v>3659</v>
      </c>
      <c r="L4" s="6" t="n">
        <v>4180</v>
      </c>
      <c r="Q4" s="6" t="n">
        <v>4952</v>
      </c>
      <c r="S4" s="6" t="n">
        <v>3659</v>
      </c>
      <c r="U4" s="6" t="n">
        <v>4180</v>
      </c>
    </row>
    <row r="5">
      <c r="A5" s="4" t="inlineStr">
        <is>
          <t>Securities sold under repurchase agreements [Member]</t>
        </is>
      </c>
    </row>
    <row r="6">
      <c r="A6" s="3" t="inlineStr">
        <is>
          <t>Short-term Debt [Line Items]</t>
        </is>
      </c>
    </row>
    <row r="7">
      <c r="A7" s="4" t="inlineStr">
        <is>
          <t>Quarter end balance</t>
        </is>
      </c>
      <c r="B7" s="5" t="n">
        <v>1765</v>
      </c>
      <c r="C7" s="4" t="inlineStr">
        <is>
          <t>[1]</t>
        </is>
      </c>
      <c r="D7" s="6" t="n">
        <v>2185</v>
      </c>
      <c r="E7" s="6" t="n">
        <v>2218</v>
      </c>
      <c r="F7" s="6" t="n">
        <v>12497</v>
      </c>
      <c r="G7" s="5" t="n">
        <v>1072</v>
      </c>
      <c r="H7" s="4" t="inlineStr">
        <is>
          <t>[1]</t>
        </is>
      </c>
      <c r="I7" s="6" t="n">
        <v>5568</v>
      </c>
      <c r="J7" s="6" t="n">
        <v>3553</v>
      </c>
      <c r="K7" s="6" t="n">
        <v>3714</v>
      </c>
      <c r="L7" s="5" t="n">
        <v>1466</v>
      </c>
      <c r="M7" s="4" t="inlineStr">
        <is>
          <t>[1]</t>
        </is>
      </c>
      <c r="N7" s="6" t="n">
        <v>2471</v>
      </c>
      <c r="O7" s="6" t="n">
        <v>2743</v>
      </c>
      <c r="P7" s="6" t="n">
        <v>2792</v>
      </c>
      <c r="Q7" s="5" t="n">
        <v>1765</v>
      </c>
      <c r="R7" s="4" t="inlineStr">
        <is>
          <t>[1]</t>
        </is>
      </c>
      <c r="S7" s="5" t="n">
        <v>1072</v>
      </c>
      <c r="T7" s="4" t="inlineStr">
        <is>
          <t>[1]</t>
        </is>
      </c>
      <c r="U7" s="5" t="n">
        <v>1466</v>
      </c>
      <c r="V7" s="4" t="inlineStr">
        <is>
          <t>[1]</t>
        </is>
      </c>
    </row>
    <row r="8">
      <c r="A8" s="4" t="inlineStr">
        <is>
          <t>Average quarterly balance</t>
        </is>
      </c>
      <c r="B8" s="6" t="n">
        <v>2140</v>
      </c>
      <c r="D8" s="6" t="n">
        <v>2534</v>
      </c>
      <c r="E8" s="6" t="n">
        <v>7210</v>
      </c>
      <c r="F8" s="6" t="n">
        <v>7240</v>
      </c>
      <c r="G8" s="6" t="n">
        <v>1483</v>
      </c>
      <c r="I8" s="6" t="n">
        <v>8432</v>
      </c>
      <c r="J8" s="6" t="n">
        <v>3433</v>
      </c>
      <c r="K8" s="6" t="n">
        <v>3142</v>
      </c>
      <c r="L8" s="6" t="n">
        <v>3045</v>
      </c>
      <c r="N8" s="6" t="n">
        <v>3550</v>
      </c>
      <c r="O8" s="6" t="n">
        <v>5008</v>
      </c>
      <c r="P8" s="6" t="n">
        <v>5182</v>
      </c>
      <c r="Q8" s="6" t="n">
        <v>4768</v>
      </c>
      <c r="S8" s="5" t="n">
        <v>4130</v>
      </c>
      <c r="U8" s="6" t="n">
        <v>4189</v>
      </c>
    </row>
    <row r="9">
      <c r="A9" s="4" t="inlineStr">
        <is>
          <t>Loss on extinguishment of certain repurchase agreements</t>
        </is>
      </c>
      <c r="S9" s="6" t="n">
        <v>-14</v>
      </c>
    </row>
    <row r="10"/>
    <row r="11">
      <c r="A11" s="4" t="inlineStr">
        <is>
          <t>[1]</t>
        </is>
      </c>
      <c r="B11" s="4" t="inlineStr">
        <is>
          <t>The following table presents the quarter end and average quarterly balances of securities sold under repurchase agreements:</t>
        </is>
      </c>
    </row>
  </sheetData>
  <mergeCells count="11">
    <mergeCell ref="A1:A2"/>
    <mergeCell ref="B1:P1"/>
    <mergeCell ref="Q1:V1"/>
    <mergeCell ref="B2:C2"/>
    <mergeCell ref="G2:H2"/>
    <mergeCell ref="L2:M2"/>
    <mergeCell ref="Q2:R2"/>
    <mergeCell ref="S2:T2"/>
    <mergeCell ref="U2:V2"/>
    <mergeCell ref="A10:V10"/>
    <mergeCell ref="B11:V1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Schedule (Details) - USD ($) $ in Millions</t>
        </is>
      </c>
      <c r="B1" s="2" t="inlineStr">
        <is>
          <t>Dec. 31, 2020</t>
        </is>
      </c>
      <c r="C1" s="2" t="inlineStr">
        <is>
          <t>Dec. 31, 2019</t>
        </is>
      </c>
    </row>
    <row r="2">
      <c r="A2" s="3" t="inlineStr">
        <is>
          <t>Debt Instrument [Line Items]</t>
        </is>
      </c>
    </row>
    <row r="3">
      <c r="A3" s="4" t="inlineStr">
        <is>
          <t>Long-term debt</t>
        </is>
      </c>
      <c r="B3" s="6" t="n">
        <v>19979</v>
      </c>
      <c r="C3" s="6" t="n">
        <v>26697</v>
      </c>
    </row>
    <row r="4">
      <c r="A4" s="4" t="inlineStr">
        <is>
          <t>HSBC USA Inc [Member]</t>
        </is>
      </c>
    </row>
    <row r="5">
      <c r="A5" s="3" t="inlineStr">
        <is>
          <t>Debt Instrument [Line Items]</t>
        </is>
      </c>
    </row>
    <row r="6">
      <c r="A6" s="4" t="inlineStr">
        <is>
          <t>Long-term debt</t>
        </is>
      </c>
      <c r="B6" s="5" t="n">
        <v>13544</v>
      </c>
      <c r="C6" s="5" t="n">
        <v>17443</v>
      </c>
    </row>
    <row r="7">
      <c r="A7" s="4" t="inlineStr">
        <is>
          <t>Mark-to-market adjustment on fair value option debt</t>
        </is>
      </c>
      <c r="B7" s="5" t="n">
        <v>1344</v>
      </c>
      <c r="C7" s="5" t="n">
        <v>1195</v>
      </c>
    </row>
    <row r="8">
      <c r="A8" s="4" t="inlineStr">
        <is>
          <t>HSBC Bank USA and its Subsidiaries [Member]</t>
        </is>
      </c>
    </row>
    <row r="9">
      <c r="A9" s="3" t="inlineStr">
        <is>
          <t>Debt Instrument [Line Items]</t>
        </is>
      </c>
    </row>
    <row r="10">
      <c r="A10" s="4" t="inlineStr">
        <is>
          <t>Long-term debt</t>
        </is>
      </c>
      <c r="B10" s="5" t="n">
        <v>6435</v>
      </c>
      <c r="C10" s="5" t="n">
        <v>9254</v>
      </c>
    </row>
    <row r="11">
      <c r="A11" s="4" t="inlineStr">
        <is>
          <t>Mark-to-market adjustment on fair value option debt</t>
        </is>
      </c>
      <c r="B11" s="5" t="n">
        <v>308</v>
      </c>
      <c r="C11" s="5" t="n">
        <v>224</v>
      </c>
    </row>
    <row r="12">
      <c r="A12" s="4" t="inlineStr">
        <is>
          <t>Senior debt [Member] | HSBC USA Inc [Member]</t>
        </is>
      </c>
    </row>
    <row r="13">
      <c r="A13" s="3" t="inlineStr">
        <is>
          <t>Debt Instrument [Line Items]</t>
        </is>
      </c>
    </row>
    <row r="14">
      <c r="A14" s="4" t="inlineStr">
        <is>
          <t>Long-term debt</t>
        </is>
      </c>
      <c r="B14" s="5" t="n">
        <v>10928</v>
      </c>
      <c r="C14" s="5" t="n">
        <v>14226</v>
      </c>
    </row>
    <row r="15">
      <c r="A15" s="4" t="inlineStr">
        <is>
          <t>Senior debt [Member] | HSBC Bank USA and its Subsidiaries [Member]</t>
        </is>
      </c>
    </row>
    <row r="16">
      <c r="A16" s="3" t="inlineStr">
        <is>
          <t>Debt Instrument [Line Items]</t>
        </is>
      </c>
    </row>
    <row r="17">
      <c r="A17" s="4" t="inlineStr">
        <is>
          <t>Long-term debt</t>
        </is>
      </c>
      <c r="B17" s="5" t="n">
        <v>4686</v>
      </c>
      <c r="C17" s="5" t="n">
        <v>6345</v>
      </c>
    </row>
    <row r="18">
      <c r="A18" s="4" t="inlineStr">
        <is>
          <t>Senior debt [Member] | Fixed Rate Notes [Member] | HSBC USA Inc [Member]</t>
        </is>
      </c>
    </row>
    <row r="19">
      <c r="A19" s="3" t="inlineStr">
        <is>
          <t>Debt Instrument [Line Items]</t>
        </is>
      </c>
    </row>
    <row r="20">
      <c r="A20" s="4" t="inlineStr">
        <is>
          <t>Long-term debt</t>
        </is>
      </c>
      <c r="B20" s="6" t="n">
        <v>2990</v>
      </c>
      <c r="C20" s="5" t="n">
        <v>6231</v>
      </c>
    </row>
    <row r="21">
      <c r="A21" s="4" t="inlineStr">
        <is>
          <t>Interest rate, weighted average</t>
        </is>
      </c>
      <c r="B21" s="4" t="inlineStr">
        <is>
          <t>4.01%</t>
        </is>
      </c>
    </row>
    <row r="22">
      <c r="A22" s="4" t="inlineStr">
        <is>
          <t>Senior debt [Member] | Fixed Rate Notes [Member] | HSBC USA Inc [Member] | Minimum [Member]</t>
        </is>
      </c>
    </row>
    <row r="23">
      <c r="A23" s="3" t="inlineStr">
        <is>
          <t>Debt Instrument [Line Items]</t>
        </is>
      </c>
    </row>
    <row r="24">
      <c r="A24" s="4" t="inlineStr">
        <is>
          <t>Interest rate, fixed</t>
        </is>
      </c>
      <c r="B24" s="4" t="inlineStr">
        <is>
          <t>3.50%</t>
        </is>
      </c>
    </row>
    <row r="25">
      <c r="A25" s="4" t="inlineStr">
        <is>
          <t>Senior debt [Member] | Fixed Rate Notes [Member] | HSBC USA Inc [Member] | Maximum [Member]</t>
        </is>
      </c>
    </row>
    <row r="26">
      <c r="A26" s="3" t="inlineStr">
        <is>
          <t>Debt Instrument [Line Items]</t>
        </is>
      </c>
    </row>
    <row r="27">
      <c r="A27" s="4" t="inlineStr">
        <is>
          <t>Interest rate, fixed</t>
        </is>
      </c>
      <c r="B27" s="4" t="inlineStr">
        <is>
          <t>4.20%</t>
        </is>
      </c>
    </row>
    <row r="28">
      <c r="A28" s="4" t="inlineStr">
        <is>
          <t>Senior debt [Member] | Fixed Rate Notes [Member] | HSBC Bank USA and its Subsidiaries [Member]</t>
        </is>
      </c>
    </row>
    <row r="29">
      <c r="A29" s="3" t="inlineStr">
        <is>
          <t>Debt Instrument [Line Items]</t>
        </is>
      </c>
    </row>
    <row r="30">
      <c r="A30" s="4" t="inlineStr">
        <is>
          <t>Long-term debt</t>
        </is>
      </c>
      <c r="B30" s="6" t="n">
        <v>0</v>
      </c>
      <c r="C30" s="5" t="n">
        <v>5124</v>
      </c>
    </row>
    <row r="31">
      <c r="A31" s="4" t="inlineStr">
        <is>
          <t>Senior debt [Member] | Floating Rate Notes [Member] | HSBC Bank USA and its Subsidiaries [Member]</t>
        </is>
      </c>
    </row>
    <row r="32">
      <c r="A32" s="3" t="inlineStr">
        <is>
          <t>Debt Instrument [Line Items]</t>
        </is>
      </c>
    </row>
    <row r="33">
      <c r="A33" s="4" t="inlineStr">
        <is>
          <t>Long-term debt</t>
        </is>
      </c>
      <c r="B33" s="6" t="n">
        <v>42</v>
      </c>
      <c r="C33" s="5" t="n">
        <v>29</v>
      </c>
    </row>
    <row r="34">
      <c r="A34" s="4" t="inlineStr">
        <is>
          <t>Interest rate, weighted average</t>
        </is>
      </c>
      <c r="B34" s="4" t="inlineStr">
        <is>
          <t>0.39%</t>
        </is>
      </c>
    </row>
    <row r="35">
      <c r="A35" s="4" t="inlineStr">
        <is>
          <t>Senior debt [Member] | Floating Rate Notes [Member] | HSBC Bank USA and its Subsidiaries [Member] | Minimum [Member]</t>
        </is>
      </c>
    </row>
    <row r="36">
      <c r="A36" s="3" t="inlineStr">
        <is>
          <t>Debt Instrument [Line Items]</t>
        </is>
      </c>
    </row>
    <row r="37">
      <c r="A37" s="4" t="inlineStr">
        <is>
          <t>Interest rate, floating</t>
        </is>
      </c>
      <c r="B37" s="4" t="inlineStr">
        <is>
          <t>0.03%</t>
        </is>
      </c>
    </row>
    <row r="38">
      <c r="A38" s="4" t="inlineStr">
        <is>
          <t>Senior debt [Member] | Floating Rate Notes [Member] | HSBC Bank USA and its Subsidiaries [Member] | Maximum [Member]</t>
        </is>
      </c>
    </row>
    <row r="39">
      <c r="A39" s="3" t="inlineStr">
        <is>
          <t>Debt Instrument [Line Items]</t>
        </is>
      </c>
    </row>
    <row r="40">
      <c r="A40" s="4" t="inlineStr">
        <is>
          <t>Interest rate, floating</t>
        </is>
      </c>
      <c r="B40" s="4" t="inlineStr">
        <is>
          <t>0.94%</t>
        </is>
      </c>
    </row>
    <row r="41">
      <c r="A41" s="4" t="inlineStr">
        <is>
          <t>Senior debt [Member] | Structured Notes [Member] | HSBC USA Inc [Member]</t>
        </is>
      </c>
    </row>
    <row r="42">
      <c r="A42" s="3" t="inlineStr">
        <is>
          <t>Debt Instrument [Line Items]</t>
        </is>
      </c>
    </row>
    <row r="43">
      <c r="A43" s="4" t="inlineStr">
        <is>
          <t>Long-term debt</t>
        </is>
      </c>
      <c r="B43" s="6" t="n">
        <v>7938</v>
      </c>
      <c r="C43" s="5" t="n">
        <v>7995</v>
      </c>
    </row>
    <row r="44">
      <c r="A44" s="4" t="inlineStr">
        <is>
          <t>Interest rate, weighted average</t>
        </is>
      </c>
      <c r="B44" s="4" t="inlineStr">
        <is>
          <t>0.76%</t>
        </is>
      </c>
    </row>
    <row r="45">
      <c r="A45" s="4" t="inlineStr">
        <is>
          <t>Senior debt [Member] | Structured Notes [Member] | HSBC USA Inc [Member] | Minimum [Member]</t>
        </is>
      </c>
    </row>
    <row r="46">
      <c r="A46" s="3" t="inlineStr">
        <is>
          <t>Debt Instrument [Line Items]</t>
        </is>
      </c>
    </row>
    <row r="47">
      <c r="A47" s="4" t="inlineStr">
        <is>
          <t>Interest rate, floating</t>
        </is>
      </c>
      <c r="B47" s="4" t="inlineStr">
        <is>
          <t>0.15%</t>
        </is>
      </c>
    </row>
    <row r="48">
      <c r="A48" s="4" t="inlineStr">
        <is>
          <t>Senior debt [Member] | Structured Notes [Member] | HSBC USA Inc [Member] | Maximum [Member]</t>
        </is>
      </c>
    </row>
    <row r="49">
      <c r="A49" s="3" t="inlineStr">
        <is>
          <t>Debt Instrument [Line Items]</t>
        </is>
      </c>
    </row>
    <row r="50">
      <c r="A50" s="4" t="inlineStr">
        <is>
          <t>Interest rate, floating</t>
        </is>
      </c>
      <c r="B50" s="4" t="inlineStr">
        <is>
          <t>2.54%</t>
        </is>
      </c>
    </row>
    <row r="51">
      <c r="A51" s="4" t="inlineStr">
        <is>
          <t>Senior debt [Member] | Structured Notes [Member] | HSBC Bank USA and its Subsidiaries [Member]</t>
        </is>
      </c>
    </row>
    <row r="52">
      <c r="A52" s="3" t="inlineStr">
        <is>
          <t>Debt Instrument [Line Items]</t>
        </is>
      </c>
    </row>
    <row r="53">
      <c r="A53" s="4" t="inlineStr">
        <is>
          <t>Long-term debt</t>
        </is>
      </c>
      <c r="B53" s="6" t="n">
        <v>394</v>
      </c>
      <c r="C53" s="5" t="n">
        <v>192</v>
      </c>
    </row>
    <row r="54">
      <c r="A54" s="4" t="inlineStr">
        <is>
          <t>Interest rate, weighted average</t>
        </is>
      </c>
      <c r="B54" s="4" t="inlineStr">
        <is>
          <t>1.14%</t>
        </is>
      </c>
    </row>
    <row r="55">
      <c r="A55" s="4" t="inlineStr">
        <is>
          <t>Senior debt [Member] | Structured Notes [Member] | HSBC Bank USA and its Subsidiaries [Member] | Minimum [Member]</t>
        </is>
      </c>
    </row>
    <row r="56">
      <c r="A56" s="3" t="inlineStr">
        <is>
          <t>Debt Instrument [Line Items]</t>
        </is>
      </c>
    </row>
    <row r="57">
      <c r="A57" s="4" t="inlineStr">
        <is>
          <t>Interest rate, floating</t>
        </is>
      </c>
      <c r="B57" s="4" t="inlineStr">
        <is>
          <t>(0.55%)</t>
        </is>
      </c>
    </row>
    <row r="58">
      <c r="A58" s="4" t="inlineStr">
        <is>
          <t>Senior debt [Member] | Structured Notes [Member] | HSBC Bank USA and its Subsidiaries [Member] | Maximum [Member]</t>
        </is>
      </c>
    </row>
    <row r="59">
      <c r="A59" s="3" t="inlineStr">
        <is>
          <t>Debt Instrument [Line Items]</t>
        </is>
      </c>
    </row>
    <row r="60">
      <c r="A60" s="4" t="inlineStr">
        <is>
          <t>Interest rate, floating</t>
        </is>
      </c>
      <c r="B60" s="4" t="inlineStr">
        <is>
          <t>3.04%</t>
        </is>
      </c>
    </row>
    <row r="61">
      <c r="A61" s="4" t="inlineStr">
        <is>
          <t>Senior debt [Member] | FHLB Advances - Fixed Rate [Member] | HSBC Bank USA and its Subsidiaries [Member]</t>
        </is>
      </c>
    </row>
    <row r="62">
      <c r="A62" s="3" t="inlineStr">
        <is>
          <t>Debt Instrument [Line Items]</t>
        </is>
      </c>
    </row>
    <row r="63">
      <c r="A63" s="4" t="inlineStr">
        <is>
          <t>Long-term debt</t>
        </is>
      </c>
      <c r="B63" s="6" t="n">
        <v>3250</v>
      </c>
      <c r="C63" s="5" t="n">
        <v>0</v>
      </c>
    </row>
    <row r="64">
      <c r="A64" s="4" t="inlineStr">
        <is>
          <t>Interest rate, weighted average</t>
        </is>
      </c>
      <c r="B64" s="4" t="inlineStr">
        <is>
          <t>0.92%</t>
        </is>
      </c>
    </row>
    <row r="65">
      <c r="A65" s="4" t="inlineStr">
        <is>
          <t>Senior debt [Member] | FHLB Advances - Fixed Rate [Member] | HSBC Bank USA and its Subsidiaries [Member] | Minimum [Member]</t>
        </is>
      </c>
    </row>
    <row r="66">
      <c r="A66" s="3" t="inlineStr">
        <is>
          <t>Debt Instrument [Line Items]</t>
        </is>
      </c>
    </row>
    <row r="67">
      <c r="A67" s="4" t="inlineStr">
        <is>
          <t>Interest rate, fixed</t>
        </is>
      </c>
      <c r="B67" s="4" t="inlineStr">
        <is>
          <t>0.80%</t>
        </is>
      </c>
    </row>
    <row r="68">
      <c r="A68" s="4" t="inlineStr">
        <is>
          <t>Senior debt [Member] | FHLB Advances - Fixed Rate [Member] | HSBC Bank USA and its Subsidiaries [Member] | Maximum [Member]</t>
        </is>
      </c>
    </row>
    <row r="69">
      <c r="A69" s="3" t="inlineStr">
        <is>
          <t>Debt Instrument [Line Items]</t>
        </is>
      </c>
    </row>
    <row r="70">
      <c r="A70" s="4" t="inlineStr">
        <is>
          <t>Interest rate, fixed</t>
        </is>
      </c>
      <c r="B70" s="4" t="inlineStr">
        <is>
          <t>1.12%</t>
        </is>
      </c>
    </row>
    <row r="71">
      <c r="A71" s="4" t="inlineStr">
        <is>
          <t>Senior debt [Member] | FHLB Advances - Floating Rate [Member] | HSBC Bank USA and its Subsidiaries [Member]</t>
        </is>
      </c>
    </row>
    <row r="72">
      <c r="A72" s="3" t="inlineStr">
        <is>
          <t>Debt Instrument [Line Items]</t>
        </is>
      </c>
    </row>
    <row r="73">
      <c r="A73" s="4" t="inlineStr">
        <is>
          <t>Long-term debt</t>
        </is>
      </c>
      <c r="B73" s="6" t="n">
        <v>1000</v>
      </c>
      <c r="C73" s="5" t="n">
        <v>1000</v>
      </c>
    </row>
    <row r="74">
      <c r="A74" s="4" t="inlineStr">
        <is>
          <t>Interest rate, weighted average</t>
        </is>
      </c>
      <c r="B74" s="4" t="inlineStr">
        <is>
          <t>0.30%</t>
        </is>
      </c>
    </row>
    <row r="75">
      <c r="A75" s="4" t="inlineStr">
        <is>
          <t>Interest rate, floating</t>
        </is>
      </c>
      <c r="B75" s="4" t="inlineStr">
        <is>
          <t>0.30%</t>
        </is>
      </c>
    </row>
    <row r="76">
      <c r="A76" s="4" t="inlineStr">
        <is>
          <t>Subordinated Debt [Member] | HSBC USA Inc [Member]</t>
        </is>
      </c>
    </row>
    <row r="77">
      <c r="A77" s="3" t="inlineStr">
        <is>
          <t>Debt Instrument [Line Items]</t>
        </is>
      </c>
    </row>
    <row r="78">
      <c r="A78" s="4" t="inlineStr">
        <is>
          <t>Long-term debt</t>
        </is>
      </c>
      <c r="B78" s="6" t="n">
        <v>1272</v>
      </c>
      <c r="C78" s="5" t="n">
        <v>2022</v>
      </c>
    </row>
    <row r="79">
      <c r="A79" s="4" t="inlineStr">
        <is>
          <t>Subordinated Debt [Member] | Fixed Rate Notes [Member] | HSBC USA Inc [Member]</t>
        </is>
      </c>
    </row>
    <row r="80">
      <c r="A80" s="3" t="inlineStr">
        <is>
          <t>Debt Instrument [Line Items]</t>
        </is>
      </c>
    </row>
    <row r="81">
      <c r="A81" s="4" t="inlineStr">
        <is>
          <t>Long-term debt</t>
        </is>
      </c>
      <c r="B81" s="6" t="n">
        <v>422</v>
      </c>
      <c r="C81" s="5" t="n">
        <v>1172</v>
      </c>
    </row>
    <row r="82">
      <c r="A82" s="4" t="inlineStr">
        <is>
          <t>Interest rate, weighted average</t>
        </is>
      </c>
      <c r="B82" s="4" t="inlineStr">
        <is>
          <t>8.09%</t>
        </is>
      </c>
    </row>
    <row r="83">
      <c r="A83" s="4" t="inlineStr">
        <is>
          <t>Subordinated Debt [Member] | Fixed Rate Notes [Member] | HSBC USA Inc [Member] | Minimum [Member]</t>
        </is>
      </c>
    </row>
    <row r="84">
      <c r="A84" s="3" t="inlineStr">
        <is>
          <t>Debt Instrument [Line Items]</t>
        </is>
      </c>
    </row>
    <row r="85">
      <c r="A85" s="4" t="inlineStr">
        <is>
          <t>Interest rate, fixed</t>
        </is>
      </c>
      <c r="B85" s="4" t="inlineStr">
        <is>
          <t>7.20%</t>
        </is>
      </c>
    </row>
    <row r="86">
      <c r="A86" s="4" t="inlineStr">
        <is>
          <t>Subordinated Debt [Member] | Fixed Rate Notes [Member] | HSBC USA Inc [Member] | Maximum [Member]</t>
        </is>
      </c>
    </row>
    <row r="87">
      <c r="A87" s="3" t="inlineStr">
        <is>
          <t>Debt Instrument [Line Items]</t>
        </is>
      </c>
    </row>
    <row r="88">
      <c r="A88" s="4" t="inlineStr">
        <is>
          <t>Interest rate, fixed</t>
        </is>
      </c>
      <c r="B88" s="4" t="inlineStr">
        <is>
          <t>9.30%</t>
        </is>
      </c>
    </row>
    <row r="89">
      <c r="A89" s="4" t="inlineStr">
        <is>
          <t>Subordinated Debt [Member] | Fixed Rate Notes [Member] | HSBC Bank USA and its Subsidiaries [Member]</t>
        </is>
      </c>
    </row>
    <row r="90">
      <c r="A90" s="3" t="inlineStr">
        <is>
          <t>Debt Instrument [Line Items]</t>
        </is>
      </c>
    </row>
    <row r="91">
      <c r="A91" s="4" t="inlineStr">
        <is>
          <t>Long-term debt</t>
        </is>
      </c>
      <c r="B91" s="6" t="n">
        <v>1441</v>
      </c>
      <c r="C91" s="5" t="n">
        <v>2685</v>
      </c>
    </row>
    <row r="92">
      <c r="A92" s="4" t="inlineStr">
        <is>
          <t>Interest rate, weighted average</t>
        </is>
      </c>
      <c r="B92" s="4" t="inlineStr">
        <is>
          <t>6.36%</t>
        </is>
      </c>
    </row>
    <row r="93">
      <c r="A93" s="4" t="inlineStr">
        <is>
          <t>Subordinated Debt [Member] | Fixed Rate Notes [Member] | HSBC Bank USA and its Subsidiaries [Member] | Minimum [Member]</t>
        </is>
      </c>
    </row>
    <row r="94">
      <c r="A94" s="3" t="inlineStr">
        <is>
          <t>Debt Instrument [Line Items]</t>
        </is>
      </c>
    </row>
    <row r="95">
      <c r="A95" s="4" t="inlineStr">
        <is>
          <t>Interest rate, fixed</t>
        </is>
      </c>
      <c r="B95" s="4" t="inlineStr">
        <is>
          <t>5.63%</t>
        </is>
      </c>
    </row>
    <row r="96">
      <c r="A96" s="4" t="inlineStr">
        <is>
          <t>Subordinated Debt [Member] | Fixed Rate Notes [Member] | HSBC Bank USA and its Subsidiaries [Member] | Maximum [Member]</t>
        </is>
      </c>
    </row>
    <row r="97">
      <c r="A97" s="3" t="inlineStr">
        <is>
          <t>Debt Instrument [Line Items]</t>
        </is>
      </c>
    </row>
    <row r="98">
      <c r="A98" s="4" t="inlineStr">
        <is>
          <t>Interest rate, fixed</t>
        </is>
      </c>
      <c r="B98" s="4" t="inlineStr">
        <is>
          <t>7.00%</t>
        </is>
      </c>
    </row>
    <row r="99">
      <c r="A99" s="4" t="inlineStr">
        <is>
          <t>Subordinated Debt [Member] | Floating Rate Notes [Member] | HSBC USA Inc [Member]</t>
        </is>
      </c>
    </row>
    <row r="100">
      <c r="A100" s="3" t="inlineStr">
        <is>
          <t>Debt Instrument [Line Items]</t>
        </is>
      </c>
    </row>
    <row r="101">
      <c r="A101" s="4" t="inlineStr">
        <is>
          <t>Long-term debt</t>
        </is>
      </c>
      <c r="B101" s="6" t="n">
        <v>850</v>
      </c>
      <c r="C101" s="6" t="n">
        <v>850</v>
      </c>
    </row>
    <row r="102">
      <c r="A102" s="4" t="inlineStr">
        <is>
          <t>Interest rate, weighted average</t>
        </is>
      </c>
      <c r="B102" s="4" t="inlineStr">
        <is>
          <t>2.43%</t>
        </is>
      </c>
    </row>
    <row r="103">
      <c r="A103" s="4" t="inlineStr">
        <is>
          <t>Interest rate, floating</t>
        </is>
      </c>
      <c r="B103" s="4" t="inlineStr">
        <is>
          <t>2.43%</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Additional Information (Details) - USD ($) $ in Millions</t>
        </is>
      </c>
      <c r="B1" s="2" t="inlineStr">
        <is>
          <t>12 Months Ended</t>
        </is>
      </c>
    </row>
    <row r="2">
      <c r="B2" s="2" t="inlineStr">
        <is>
          <t>Dec. 31, 2020</t>
        </is>
      </c>
      <c r="C2" s="2" t="inlineStr">
        <is>
          <t>Dec. 31, 2019</t>
        </is>
      </c>
    </row>
    <row r="3">
      <c r="A3" s="4" t="inlineStr">
        <is>
          <t>Deposits [Member]</t>
        </is>
      </c>
    </row>
    <row r="4">
      <c r="A4" s="3" t="inlineStr">
        <is>
          <t>Debt Instrument [Line Items]</t>
        </is>
      </c>
    </row>
    <row r="5">
      <c r="A5" s="4" t="inlineStr">
        <is>
          <t>Fixed-rate senior debt obligations recharacterized as time deposits</t>
        </is>
      </c>
      <c r="B5" s="6" t="n">
        <v>5000</v>
      </c>
    </row>
    <row r="6">
      <c r="A6" s="4" t="inlineStr">
        <is>
          <t>Long-term Debt [Member] | Secured Debt [Member] | FHLB and Federal Reserve Bank of New York Secured Borrowing Facilities [Member]</t>
        </is>
      </c>
    </row>
    <row r="7">
      <c r="A7" s="3" t="inlineStr">
        <is>
          <t>Debt Instrument [Line Items]</t>
        </is>
      </c>
    </row>
    <row r="8">
      <c r="A8" s="4" t="inlineStr">
        <is>
          <t>Current borrowing capacity</t>
        </is>
      </c>
      <c r="B8" s="5" t="n">
        <v>12458</v>
      </c>
    </row>
    <row r="9">
      <c r="A9" s="4" t="inlineStr">
        <is>
          <t>Federal Home Loan Bank of New York [Member] | Long-term Debt [Member] | Secured Debt [Member]</t>
        </is>
      </c>
    </row>
    <row r="10">
      <c r="A10" s="3" t="inlineStr">
        <is>
          <t>Debt Instrument [Line Items]</t>
        </is>
      </c>
    </row>
    <row r="11">
      <c r="A11" s="4" t="inlineStr">
        <is>
          <t>Amount outstanding under the loan agreement</t>
        </is>
      </c>
      <c r="B11" s="5" t="n">
        <v>4250</v>
      </c>
      <c r="C11" s="6" t="n">
        <v>1000</v>
      </c>
    </row>
    <row r="12">
      <c r="A12" s="4" t="inlineStr">
        <is>
          <t>Borrowings [Member]</t>
        </is>
      </c>
    </row>
    <row r="13">
      <c r="A13" s="3" t="inlineStr">
        <is>
          <t>Debt Instrument [Line Items]</t>
        </is>
      </c>
    </row>
    <row r="14">
      <c r="A14" s="4" t="inlineStr">
        <is>
          <t>Fixed rate long-term debt, Fair Value</t>
        </is>
      </c>
      <c r="B14" s="5" t="n">
        <v>1030</v>
      </c>
      <c r="C14" s="5" t="n">
        <v>959</v>
      </c>
    </row>
    <row r="15">
      <c r="A15" s="4" t="inlineStr">
        <is>
          <t>Outstanding debt repurchased</t>
        </is>
      </c>
      <c r="C15" s="5" t="n">
        <v>1269</v>
      </c>
    </row>
    <row r="16">
      <c r="A16" s="4" t="inlineStr">
        <is>
          <t>Pre-tax gain on extinguishment of debt</t>
        </is>
      </c>
      <c r="C16" s="5" t="n">
        <v>84</v>
      </c>
    </row>
    <row r="17">
      <c r="A17" s="4" t="inlineStr">
        <is>
          <t>Borrowings [Member] | Structured Notes [Member]</t>
        </is>
      </c>
    </row>
    <row r="18">
      <c r="A18" s="3" t="inlineStr">
        <is>
          <t>Debt Instrument [Line Items]</t>
        </is>
      </c>
    </row>
    <row r="19">
      <c r="A19" s="4" t="inlineStr">
        <is>
          <t>Long-term debt, Fair value</t>
        </is>
      </c>
      <c r="B19" s="6" t="n">
        <v>9695</v>
      </c>
      <c r="C19" s="6" t="n">
        <v>9388</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Long-Term Debt-Maturity Schedule (Details) $ in Millions</t>
        </is>
      </c>
      <c r="B1" s="2" t="inlineStr">
        <is>
          <t>Dec. 31, 2020USD ($)</t>
        </is>
      </c>
    </row>
    <row r="2">
      <c r="A2" s="3" t="inlineStr">
        <is>
          <t>Long-term Debt, Fiscal Year Maturity [Abstract]</t>
        </is>
      </c>
    </row>
    <row r="3">
      <c r="A3" s="4" t="inlineStr">
        <is>
          <t>2021</t>
        </is>
      </c>
      <c r="B3" s="6" t="n">
        <v>6480</v>
      </c>
    </row>
    <row r="4">
      <c r="A4" s="4" t="inlineStr">
        <is>
          <t>2022</t>
        </is>
      </c>
      <c r="B4" s="5" t="n">
        <v>2886</v>
      </c>
    </row>
    <row r="5">
      <c r="A5" s="4" t="inlineStr">
        <is>
          <t>2023</t>
        </is>
      </c>
      <c r="B5" s="5" t="n">
        <v>1521</v>
      </c>
    </row>
    <row r="6">
      <c r="A6" s="4" t="inlineStr">
        <is>
          <t>2024</t>
        </is>
      </c>
      <c r="B6" s="5" t="n">
        <v>1457</v>
      </c>
    </row>
    <row r="7">
      <c r="A7" s="4" t="inlineStr">
        <is>
          <t>2025</t>
        </is>
      </c>
      <c r="B7" s="5" t="n">
        <v>3854</v>
      </c>
    </row>
    <row r="8">
      <c r="A8" s="4" t="inlineStr">
        <is>
          <t>Thereafter</t>
        </is>
      </c>
      <c r="B8" s="5" t="n">
        <v>3781</v>
      </c>
    </row>
    <row r="9">
      <c r="A9" s="4" t="inlineStr">
        <is>
          <t>Total</t>
        </is>
      </c>
      <c r="B9" s="6" t="n">
        <v>1997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Financial Instruments - Fair Value of Derivatives and Balance Offsetting (Details) - USD ($) $ in Millions</t>
        </is>
      </c>
      <c r="C1" s="2" t="inlineStr">
        <is>
          <t>Dec. 31, 2020</t>
        </is>
      </c>
      <c r="D1" s="2" t="inlineStr">
        <is>
          <t>Dec. 31, 2019</t>
        </is>
      </c>
    </row>
    <row r="2">
      <c r="A2" s="3" t="inlineStr">
        <is>
          <t>Derivatives, Fair Value [Line Items]</t>
        </is>
      </c>
    </row>
    <row r="3">
      <c r="A3" s="4" t="inlineStr">
        <is>
          <t>Derivative Assets</t>
        </is>
      </c>
      <c r="C3" s="6" t="n">
        <v>32468</v>
      </c>
      <c r="D3" s="6" t="n">
        <v>36345</v>
      </c>
    </row>
    <row r="4">
      <c r="A4" s="4" t="inlineStr">
        <is>
          <t>Derivative Liabilities</t>
        </is>
      </c>
      <c r="C4" s="5" t="n">
        <v>31461</v>
      </c>
      <c r="D4" s="5" t="n">
        <v>35989</v>
      </c>
    </row>
    <row r="5">
      <c r="A5" s="4" t="inlineStr">
        <is>
          <t>Netting assets</t>
        </is>
      </c>
      <c r="B5" s="4" t="inlineStr">
        <is>
          <t>[1],[2]</t>
        </is>
      </c>
      <c r="C5" s="5" t="n">
        <v>25537</v>
      </c>
      <c r="D5" s="5" t="n">
        <v>29510</v>
      </c>
    </row>
    <row r="6">
      <c r="A6" s="4" t="inlineStr">
        <is>
          <t>Netting liabilities</t>
        </is>
      </c>
      <c r="B6" s="4" t="inlineStr">
        <is>
          <t>[1],[2]</t>
        </is>
      </c>
      <c r="C6" s="5" t="n">
        <v>25537</v>
      </c>
      <c r="D6" s="5" t="n">
        <v>29510</v>
      </c>
    </row>
    <row r="7">
      <c r="A7" s="4" t="inlineStr">
        <is>
          <t>Less: Gross amounts of cash collateral received subject to enforceable master netting agreements(5)(6)</t>
        </is>
      </c>
      <c r="B7" s="4" t="inlineStr">
        <is>
          <t>[1],[3]</t>
        </is>
      </c>
      <c r="C7" s="5" t="n">
        <v>4079</v>
      </c>
      <c r="D7" s="5" t="n">
        <v>3683</v>
      </c>
    </row>
    <row r="8">
      <c r="A8" s="4" t="inlineStr">
        <is>
          <t>Less: Gross amounts of cash collateral posted subject to enforceable master netting agreements(5)(6)</t>
        </is>
      </c>
      <c r="B8" s="4" t="inlineStr">
        <is>
          <t>[1],[3]</t>
        </is>
      </c>
      <c r="C8" s="5" t="n">
        <v>3377</v>
      </c>
      <c r="D8" s="5" t="n">
        <v>4390</v>
      </c>
    </row>
    <row r="9">
      <c r="A9" s="4" t="inlineStr">
        <is>
          <t>Derivative Asset</t>
        </is>
      </c>
      <c r="C9" s="5" t="n">
        <v>2852</v>
      </c>
      <c r="D9" s="5" t="n">
        <v>3152</v>
      </c>
    </row>
    <row r="10">
      <c r="A10" s="4" t="inlineStr">
        <is>
          <t>Derivative Liability</t>
        </is>
      </c>
      <c r="C10" s="5" t="n">
        <v>2547</v>
      </c>
      <c r="D10" s="5" t="n">
        <v>2089</v>
      </c>
    </row>
    <row r="11">
      <c r="A11" s="4" t="inlineStr">
        <is>
          <t>Less: Gross amounts of financial instrument collateral received not offset</t>
        </is>
      </c>
      <c r="C11" s="5" t="n">
        <v>817</v>
      </c>
      <c r="D11" s="5" t="n">
        <v>891</v>
      </c>
    </row>
    <row r="12">
      <c r="A12" s="4" t="inlineStr">
        <is>
          <t>Less: Gross amounts of financial instrument collateral posted not offset</t>
        </is>
      </c>
      <c r="C12" s="5" t="n">
        <v>691</v>
      </c>
      <c r="D12" s="5" t="n">
        <v>553</v>
      </c>
    </row>
    <row r="13">
      <c r="A13" s="4" t="inlineStr">
        <is>
          <t>Net amount of derivative asset</t>
        </is>
      </c>
      <c r="C13" s="5" t="n">
        <v>2035</v>
      </c>
      <c r="D13" s="5" t="n">
        <v>2261</v>
      </c>
    </row>
    <row r="14">
      <c r="A14" s="4" t="inlineStr">
        <is>
          <t>Net amount of derivative liability</t>
        </is>
      </c>
      <c r="C14" s="5" t="n">
        <v>1856</v>
      </c>
      <c r="D14" s="5" t="n">
        <v>1536</v>
      </c>
    </row>
    <row r="15">
      <c r="A15" s="4" t="inlineStr">
        <is>
          <t>Trading Assets [Member]</t>
        </is>
      </c>
    </row>
    <row r="16">
      <c r="A16" s="3" t="inlineStr">
        <is>
          <t>Derivatives, Fair Value [Line Items]</t>
        </is>
      </c>
    </row>
    <row r="17">
      <c r="A17" s="4" t="inlineStr">
        <is>
          <t>Less: Gross amounts of cash collateral received subject to enforceable master netting agreements(5)(6)</t>
        </is>
      </c>
      <c r="C17" s="5" t="n">
        <v>2763</v>
      </c>
      <c r="D17" s="5" t="n">
        <v>2538</v>
      </c>
    </row>
    <row r="18">
      <c r="A18" s="4" t="inlineStr">
        <is>
          <t>Trading Liabilities [Member]</t>
        </is>
      </c>
    </row>
    <row r="19">
      <c r="A19" s="3" t="inlineStr">
        <is>
          <t>Derivatives, Fair Value [Line Items]</t>
        </is>
      </c>
    </row>
    <row r="20">
      <c r="A20" s="4" t="inlineStr">
        <is>
          <t>Less: Gross amounts of cash collateral posted subject to enforceable master netting agreements(5)(6)</t>
        </is>
      </c>
      <c r="C20" s="5" t="n">
        <v>3377</v>
      </c>
      <c r="D20" s="5" t="n">
        <v>4351</v>
      </c>
    </row>
    <row r="21">
      <c r="A21" s="4" t="inlineStr">
        <is>
          <t>Designated as Hedging Instrument [Member] | Other assets [Member]</t>
        </is>
      </c>
    </row>
    <row r="22">
      <c r="A22" s="3" t="inlineStr">
        <is>
          <t>Derivatives, Fair Value [Line Items]</t>
        </is>
      </c>
    </row>
    <row r="23">
      <c r="A23" s="4" t="inlineStr">
        <is>
          <t>Derivative Assets</t>
        </is>
      </c>
      <c r="B23" s="4" t="inlineStr">
        <is>
          <t>[4]</t>
        </is>
      </c>
      <c r="C23" s="5" t="n">
        <v>0</v>
      </c>
      <c r="D23" s="5" t="n">
        <v>16</v>
      </c>
    </row>
    <row r="24">
      <c r="A24" s="4" t="inlineStr">
        <is>
          <t>Designated as Hedging Instrument [Member] | Interest taxes and other liabilities [Member]</t>
        </is>
      </c>
    </row>
    <row r="25">
      <c r="A25" s="3" t="inlineStr">
        <is>
          <t>Derivatives, Fair Value [Line Items]</t>
        </is>
      </c>
    </row>
    <row r="26">
      <c r="A26" s="4" t="inlineStr">
        <is>
          <t>Derivative Liabilities</t>
        </is>
      </c>
      <c r="B26" s="4" t="inlineStr">
        <is>
          <t>[4]</t>
        </is>
      </c>
      <c r="C26" s="5" t="n">
        <v>55</v>
      </c>
      <c r="D26" s="5" t="n">
        <v>186</v>
      </c>
    </row>
    <row r="27">
      <c r="A27" s="4" t="inlineStr">
        <is>
          <t>Interest rate contracts [Member] | Not Designated as Hedging Instrument, Trading [Member] | Trading Assets [Member]</t>
        </is>
      </c>
    </row>
    <row r="28">
      <c r="A28" s="3" t="inlineStr">
        <is>
          <t>Derivatives, Fair Value [Line Items]</t>
        </is>
      </c>
    </row>
    <row r="29">
      <c r="A29" s="4" t="inlineStr">
        <is>
          <t>Derivative Assets</t>
        </is>
      </c>
      <c r="B29" s="4" t="inlineStr">
        <is>
          <t>[5],[6]</t>
        </is>
      </c>
      <c r="C29" s="5" t="n">
        <v>6598</v>
      </c>
      <c r="D29" s="5" t="n">
        <v>12267</v>
      </c>
    </row>
    <row r="30">
      <c r="A30" s="4" t="inlineStr">
        <is>
          <t>Interest rate contracts [Member] | Not Designated as Hedging Instrument, Trading [Member] | Trading Liabilities [Member]</t>
        </is>
      </c>
    </row>
    <row r="31">
      <c r="A31" s="3" t="inlineStr">
        <is>
          <t>Derivatives, Fair Value [Line Items]</t>
        </is>
      </c>
    </row>
    <row r="32">
      <c r="A32" s="4" t="inlineStr">
        <is>
          <t>Derivative Liabilities</t>
        </is>
      </c>
      <c r="B32" s="4" t="inlineStr">
        <is>
          <t>[5],[6]</t>
        </is>
      </c>
      <c r="C32" s="5" t="n">
        <v>6622</v>
      </c>
      <c r="D32" s="5" t="n">
        <v>13356</v>
      </c>
    </row>
    <row r="33">
      <c r="A33" s="4" t="inlineStr">
        <is>
          <t>Foreign exchange contracts [Member] | Not Designated as Hedging Instrument, Trading [Member] | Trading Assets [Member]</t>
        </is>
      </c>
    </row>
    <row r="34">
      <c r="A34" s="3" t="inlineStr">
        <is>
          <t>Derivatives, Fair Value [Line Items]</t>
        </is>
      </c>
    </row>
    <row r="35">
      <c r="A35" s="4" t="inlineStr">
        <is>
          <t>Derivative Assets</t>
        </is>
      </c>
      <c r="B35" s="4" t="inlineStr">
        <is>
          <t>[6]</t>
        </is>
      </c>
      <c r="C35" s="5" t="n">
        <v>18467</v>
      </c>
      <c r="D35" s="5" t="n">
        <v>16520</v>
      </c>
    </row>
    <row r="36">
      <c r="A36" s="4" t="inlineStr">
        <is>
          <t>Foreign exchange contracts [Member] | Not Designated as Hedging Instrument, Trading [Member] | Trading Liabilities [Member]</t>
        </is>
      </c>
    </row>
    <row r="37">
      <c r="A37" s="3" t="inlineStr">
        <is>
          <t>Derivatives, Fair Value [Line Items]</t>
        </is>
      </c>
    </row>
    <row r="38">
      <c r="A38" s="4" t="inlineStr">
        <is>
          <t>Derivative Liabilities</t>
        </is>
      </c>
      <c r="B38" s="4" t="inlineStr">
        <is>
          <t>[6]</t>
        </is>
      </c>
      <c r="C38" s="5" t="n">
        <v>18549</v>
      </c>
      <c r="D38" s="5" t="n">
        <v>15786</v>
      </c>
    </row>
    <row r="39">
      <c r="A39" s="4" t="inlineStr">
        <is>
          <t>Precious metals contracts [Member] | Not Designated as Hedging Instrument, Trading [Member] | Trading Assets [Member]</t>
        </is>
      </c>
    </row>
    <row r="40">
      <c r="A40" s="3" t="inlineStr">
        <is>
          <t>Derivatives, Fair Value [Line Items]</t>
        </is>
      </c>
    </row>
    <row r="41">
      <c r="A41" s="4" t="inlineStr">
        <is>
          <t>Derivative Assets</t>
        </is>
      </c>
      <c r="B41" s="4" t="inlineStr">
        <is>
          <t>[6]</t>
        </is>
      </c>
      <c r="C41" s="5" t="n">
        <v>1323</v>
      </c>
      <c r="D41" s="5" t="n">
        <v>1158</v>
      </c>
    </row>
    <row r="42">
      <c r="A42" s="4" t="inlineStr">
        <is>
          <t>Precious metals contracts [Member] | Not Designated as Hedging Instrument, Trading [Member] | Trading Liabilities [Member]</t>
        </is>
      </c>
    </row>
    <row r="43">
      <c r="A43" s="3" t="inlineStr">
        <is>
          <t>Derivatives, Fair Value [Line Items]</t>
        </is>
      </c>
    </row>
    <row r="44">
      <c r="A44" s="4" t="inlineStr">
        <is>
          <t>Derivative Liabilities</t>
        </is>
      </c>
      <c r="B44" s="4" t="inlineStr">
        <is>
          <t>[6]</t>
        </is>
      </c>
      <c r="C44" s="5" t="n">
        <v>1578</v>
      </c>
      <c r="D44" s="5" t="n">
        <v>1389</v>
      </c>
    </row>
    <row r="45">
      <c r="A45" s="4" t="inlineStr">
        <is>
          <t>Credit contracts [Member] | Not Designated as Hedging Instrument, Trading [Member] | Trading Assets [Member]</t>
        </is>
      </c>
    </row>
    <row r="46">
      <c r="A46" s="3" t="inlineStr">
        <is>
          <t>Derivatives, Fair Value [Line Items]</t>
        </is>
      </c>
    </row>
    <row r="47">
      <c r="A47" s="4" t="inlineStr">
        <is>
          <t>Derivative Assets</t>
        </is>
      </c>
      <c r="B47" s="4" t="inlineStr">
        <is>
          <t>[6]</t>
        </is>
      </c>
      <c r="C47" s="5" t="n">
        <v>367</v>
      </c>
      <c r="D47" s="5" t="n">
        <v>1139</v>
      </c>
    </row>
    <row r="48">
      <c r="A48" s="4" t="inlineStr">
        <is>
          <t>Credit contracts [Member] | Not Designated as Hedging Instrument, Trading [Member] | Trading Liabilities [Member]</t>
        </is>
      </c>
    </row>
    <row r="49">
      <c r="A49" s="3" t="inlineStr">
        <is>
          <t>Derivatives, Fair Value [Line Items]</t>
        </is>
      </c>
    </row>
    <row r="50">
      <c r="A50" s="4" t="inlineStr">
        <is>
          <t>Derivative Liabilities</t>
        </is>
      </c>
      <c r="B50" s="4" t="inlineStr">
        <is>
          <t>[6]</t>
        </is>
      </c>
      <c r="C50" s="5" t="n">
        <v>233</v>
      </c>
      <c r="D50" s="5" t="n">
        <v>1024</v>
      </c>
    </row>
    <row r="51">
      <c r="A51" s="4" t="inlineStr">
        <is>
          <t>Credit contracts [Member] | Not Designated as Hedging Instrument, Other [Member] | Other assets [Member]</t>
        </is>
      </c>
    </row>
    <row r="52">
      <c r="A52" s="3" t="inlineStr">
        <is>
          <t>Derivatives, Fair Value [Line Items]</t>
        </is>
      </c>
    </row>
    <row r="53">
      <c r="A53" s="4" t="inlineStr">
        <is>
          <t>Derivative Assets</t>
        </is>
      </c>
      <c r="B53" s="4" t="inlineStr">
        <is>
          <t>[4]</t>
        </is>
      </c>
      <c r="C53" s="5" t="n">
        <v>0</v>
      </c>
      <c r="D53" s="5" t="n">
        <v>0</v>
      </c>
    </row>
    <row r="54">
      <c r="A54" s="4" t="inlineStr">
        <is>
          <t>Credit contracts [Member] | Not Designated as Hedging Instrument, Other [Member] | Interest taxes and other liabilities [Member]</t>
        </is>
      </c>
    </row>
    <row r="55">
      <c r="A55" s="3" t="inlineStr">
        <is>
          <t>Derivatives, Fair Value [Line Items]</t>
        </is>
      </c>
    </row>
    <row r="56">
      <c r="A56" s="4" t="inlineStr">
        <is>
          <t>Derivative Liabilities</t>
        </is>
      </c>
      <c r="B56" s="4" t="inlineStr">
        <is>
          <t>[4]</t>
        </is>
      </c>
      <c r="C56" s="5" t="n">
        <v>64</v>
      </c>
      <c r="D56" s="5" t="n">
        <v>44</v>
      </c>
    </row>
    <row r="57">
      <c r="A57" s="4" t="inlineStr">
        <is>
          <t>Fair Value Hedging [Member] | Interest rate contracts [Member] | Designated as Hedging Instrument [Member] | Other assets [Member]</t>
        </is>
      </c>
    </row>
    <row r="58">
      <c r="A58" s="3" t="inlineStr">
        <is>
          <t>Derivatives, Fair Value [Line Items]</t>
        </is>
      </c>
    </row>
    <row r="59">
      <c r="A59" s="4" t="inlineStr">
        <is>
          <t>Derivative Assets</t>
        </is>
      </c>
      <c r="B59" s="4" t="inlineStr">
        <is>
          <t>[4]</t>
        </is>
      </c>
      <c r="C59" s="5" t="n">
        <v>0</v>
      </c>
      <c r="D59" s="5" t="n">
        <v>0</v>
      </c>
    </row>
    <row r="60">
      <c r="A60" s="4" t="inlineStr">
        <is>
          <t>Fair Value Hedging [Member] | Interest rate contracts [Member] | Designated as Hedging Instrument [Member] | Interest taxes and other liabilities [Member]</t>
        </is>
      </c>
    </row>
    <row r="61">
      <c r="A61" s="3" t="inlineStr">
        <is>
          <t>Derivatives, Fair Value [Line Items]</t>
        </is>
      </c>
    </row>
    <row r="62">
      <c r="A62" s="4" t="inlineStr">
        <is>
          <t>Derivative Liabilities</t>
        </is>
      </c>
      <c r="B62" s="4" t="inlineStr">
        <is>
          <t>[4]</t>
        </is>
      </c>
      <c r="C62" s="5" t="n">
        <v>2</v>
      </c>
      <c r="D62" s="5" t="n">
        <v>165</v>
      </c>
    </row>
    <row r="63">
      <c r="A63" s="4" t="inlineStr">
        <is>
          <t>OTC Cleared [Member] | Interest rate contracts [Member] | Not Designated as Hedging Instrument, Trading [Member] | Trading Assets [Member]</t>
        </is>
      </c>
    </row>
    <row r="64">
      <c r="A64" s="3" t="inlineStr">
        <is>
          <t>Derivatives, Fair Value [Line Items]</t>
        </is>
      </c>
    </row>
    <row r="65">
      <c r="A65" s="4" t="inlineStr">
        <is>
          <t>Derivative Assets</t>
        </is>
      </c>
      <c r="B65" s="4" t="inlineStr">
        <is>
          <t>[6],[7]</t>
        </is>
      </c>
      <c r="C65" s="5" t="n">
        <v>0</v>
      </c>
      <c r="D65" s="5" t="n">
        <v>167</v>
      </c>
    </row>
    <row r="66">
      <c r="A66" s="4" t="inlineStr">
        <is>
          <t>OTC Cleared [Member] | Interest rate contracts [Member] | Not Designated as Hedging Instrument, Trading [Member] | Trading Liabilities [Member]</t>
        </is>
      </c>
    </row>
    <row r="67">
      <c r="A67" s="3" t="inlineStr">
        <is>
          <t>Derivatives, Fair Value [Line Items]</t>
        </is>
      </c>
    </row>
    <row r="68">
      <c r="A68" s="4" t="inlineStr">
        <is>
          <t>Derivative Liabilities</t>
        </is>
      </c>
      <c r="B68" s="4" t="inlineStr">
        <is>
          <t>[6],[7]</t>
        </is>
      </c>
      <c r="C68" s="5" t="n">
        <v>58</v>
      </c>
      <c r="D68" s="5" t="n">
        <v>29</v>
      </c>
    </row>
    <row r="69">
      <c r="A69" s="4" t="inlineStr">
        <is>
          <t>OTC Cleared [Member] | Foreign exchange contracts [Member] | Not Designated as Hedging Instrument, Trading [Member] | Trading Assets [Member]</t>
        </is>
      </c>
    </row>
    <row r="70">
      <c r="A70" s="3" t="inlineStr">
        <is>
          <t>Derivatives, Fair Value [Line Items]</t>
        </is>
      </c>
    </row>
    <row r="71">
      <c r="A71" s="4" t="inlineStr">
        <is>
          <t>Derivative Assets</t>
        </is>
      </c>
      <c r="B71" s="4" t="inlineStr">
        <is>
          <t>[6],[7]</t>
        </is>
      </c>
      <c r="C71" s="5" t="n">
        <v>168</v>
      </c>
      <c r="D71" s="5" t="n">
        <v>0</v>
      </c>
    </row>
    <row r="72">
      <c r="A72" s="4" t="inlineStr">
        <is>
          <t>OTC Cleared [Member] | Foreign exchange contracts [Member] | Not Designated as Hedging Instrument, Trading [Member] | Trading Liabilities [Member]</t>
        </is>
      </c>
    </row>
    <row r="73">
      <c r="A73" s="3" t="inlineStr">
        <is>
          <t>Derivatives, Fair Value [Line Items]</t>
        </is>
      </c>
    </row>
    <row r="74">
      <c r="A74" s="4" t="inlineStr">
        <is>
          <t>Derivative Liabilities</t>
        </is>
      </c>
      <c r="B74" s="4" t="inlineStr">
        <is>
          <t>[6],[7]</t>
        </is>
      </c>
      <c r="C74" s="5" t="n">
        <v>0</v>
      </c>
      <c r="D74" s="5" t="n">
        <v>0</v>
      </c>
    </row>
    <row r="75">
      <c r="A75" s="4" t="inlineStr">
        <is>
          <t>OTC Cleared [Member] | Credit contracts [Member] | Not Designated as Hedging Instrument, Trading [Member] | Trading Assets [Member]</t>
        </is>
      </c>
    </row>
    <row r="76">
      <c r="A76" s="3" t="inlineStr">
        <is>
          <t>Derivatives, Fair Value [Line Items]</t>
        </is>
      </c>
    </row>
    <row r="77">
      <c r="A77" s="4" t="inlineStr">
        <is>
          <t>Derivative Assets</t>
        </is>
      </c>
      <c r="B77" s="4" t="inlineStr">
        <is>
          <t>[6],[7]</t>
        </is>
      </c>
      <c r="C77" s="5" t="n">
        <v>0</v>
      </c>
      <c r="D77" s="5" t="n">
        <v>1</v>
      </c>
    </row>
    <row r="78">
      <c r="A78" s="4" t="inlineStr">
        <is>
          <t>OTC Cleared [Member] | Credit contracts [Member] | Not Designated as Hedging Instrument, Trading [Member] | Trading Liabilities [Member]</t>
        </is>
      </c>
    </row>
    <row r="79">
      <c r="A79" s="3" t="inlineStr">
        <is>
          <t>Derivatives, Fair Value [Line Items]</t>
        </is>
      </c>
    </row>
    <row r="80">
      <c r="A80" s="4" t="inlineStr">
        <is>
          <t>Derivative Liabilities</t>
        </is>
      </c>
      <c r="B80" s="4" t="inlineStr">
        <is>
          <t>[6],[7]</t>
        </is>
      </c>
      <c r="C80" s="5" t="n">
        <v>0</v>
      </c>
      <c r="D80" s="5" t="n">
        <v>0</v>
      </c>
    </row>
    <row r="81">
      <c r="A81" s="4" t="inlineStr">
        <is>
          <t>OTC Cleared [Member] | Credit contracts [Member] | Not Designated as Hedging Instrument, Other [Member] | Other assets [Member]</t>
        </is>
      </c>
    </row>
    <row r="82">
      <c r="A82" s="3" t="inlineStr">
        <is>
          <t>Derivatives, Fair Value [Line Items]</t>
        </is>
      </c>
    </row>
    <row r="83">
      <c r="A83" s="4" t="inlineStr">
        <is>
          <t>Derivative Assets</t>
        </is>
      </c>
      <c r="B83" s="4" t="inlineStr">
        <is>
          <t>[4],[7]</t>
        </is>
      </c>
      <c r="C83" s="5" t="n">
        <v>0</v>
      </c>
      <c r="D83" s="5" t="n">
        <v>0</v>
      </c>
    </row>
    <row r="84">
      <c r="A84" s="4" t="inlineStr">
        <is>
          <t>OTC Cleared [Member] | Credit contracts [Member] | Not Designated as Hedging Instrument, Other [Member] | Interest taxes and other liabilities [Member]</t>
        </is>
      </c>
    </row>
    <row r="85">
      <c r="A85" s="3" t="inlineStr">
        <is>
          <t>Derivatives, Fair Value [Line Items]</t>
        </is>
      </c>
    </row>
    <row r="86">
      <c r="A86" s="4" t="inlineStr">
        <is>
          <t>Derivative Liabilities</t>
        </is>
      </c>
      <c r="B86" s="4" t="inlineStr">
        <is>
          <t>[4],[7]</t>
        </is>
      </c>
      <c r="C86" s="5" t="n">
        <v>14</v>
      </c>
      <c r="D86" s="5" t="n">
        <v>0</v>
      </c>
    </row>
    <row r="87">
      <c r="A87" s="4" t="inlineStr">
        <is>
          <t>OTC Cleared [Member] | Fair Value Hedging [Member] | Interest rate contracts [Member] | Designated as Hedging Instrument [Member] | Other assets [Member]</t>
        </is>
      </c>
    </row>
    <row r="88">
      <c r="A88" s="3" t="inlineStr">
        <is>
          <t>Derivatives, Fair Value [Line Items]</t>
        </is>
      </c>
    </row>
    <row r="89">
      <c r="A89" s="4" t="inlineStr">
        <is>
          <t>Derivative Assets</t>
        </is>
      </c>
      <c r="B89" s="4" t="inlineStr">
        <is>
          <t>[4],[7]</t>
        </is>
      </c>
      <c r="C89" s="5" t="n">
        <v>0</v>
      </c>
      <c r="D89" s="5" t="n">
        <v>0</v>
      </c>
    </row>
    <row r="90">
      <c r="A90" s="4" t="inlineStr">
        <is>
          <t>OTC Cleared [Member] | Fair Value Hedging [Member] | Interest rate contracts [Member] | Designated as Hedging Instrument [Member] | Interest taxes and other liabilities [Member]</t>
        </is>
      </c>
    </row>
    <row r="91">
      <c r="A91" s="3" t="inlineStr">
        <is>
          <t>Derivatives, Fair Value [Line Items]</t>
        </is>
      </c>
    </row>
    <row r="92">
      <c r="A92" s="4" t="inlineStr">
        <is>
          <t>Derivative Liabilities</t>
        </is>
      </c>
      <c r="B92" s="4" t="inlineStr">
        <is>
          <t>[4],[7]</t>
        </is>
      </c>
      <c r="C92" s="5" t="n">
        <v>0</v>
      </c>
      <c r="D92" s="5" t="n">
        <v>1</v>
      </c>
    </row>
    <row r="93">
      <c r="A93" s="4" t="inlineStr">
        <is>
          <t>Bilateral OTC [Member] | Interest rate contracts [Member] | Not Designated as Hedging Instrument, Trading [Member] | Trading Assets [Member]</t>
        </is>
      </c>
    </row>
    <row r="94">
      <c r="A94" s="3" t="inlineStr">
        <is>
          <t>Derivatives, Fair Value [Line Items]</t>
        </is>
      </c>
    </row>
    <row r="95">
      <c r="A95" s="4" t="inlineStr">
        <is>
          <t>Derivative Assets</t>
        </is>
      </c>
      <c r="B95" s="4" t="inlineStr">
        <is>
          <t>[6],[7]</t>
        </is>
      </c>
      <c r="C95" s="5" t="n">
        <v>6584</v>
      </c>
      <c r="D95" s="5" t="n">
        <v>11990</v>
      </c>
    </row>
    <row r="96">
      <c r="A96" s="4" t="inlineStr">
        <is>
          <t>Bilateral OTC [Member] | Interest rate contracts [Member] | Not Designated as Hedging Instrument, Trading [Member] | Trading Liabilities [Member]</t>
        </is>
      </c>
    </row>
    <row r="97">
      <c r="A97" s="3" t="inlineStr">
        <is>
          <t>Derivatives, Fair Value [Line Items]</t>
        </is>
      </c>
    </row>
    <row r="98">
      <c r="A98" s="4" t="inlineStr">
        <is>
          <t>Derivative Liabilities</t>
        </is>
      </c>
      <c r="B98" s="4" t="inlineStr">
        <is>
          <t>[6],[7]</t>
        </is>
      </c>
      <c r="C98" s="5" t="n">
        <v>6555</v>
      </c>
      <c r="D98" s="5" t="n">
        <v>13324</v>
      </c>
    </row>
    <row r="99">
      <c r="A99" s="4" t="inlineStr">
        <is>
          <t>Bilateral OTC [Member] | Interest rate contracts [Member] | Not Designated as Hedging Instrument, Other [Member] | Other assets [Member]</t>
        </is>
      </c>
    </row>
    <row r="100">
      <c r="A100" s="3" t="inlineStr">
        <is>
          <t>Derivatives, Fair Value [Line Items]</t>
        </is>
      </c>
    </row>
    <row r="101">
      <c r="A101" s="4" t="inlineStr">
        <is>
          <t>Derivative Assets</t>
        </is>
      </c>
      <c r="B101" s="4" t="inlineStr">
        <is>
          <t>[4],[7]</t>
        </is>
      </c>
      <c r="C101" s="5" t="n">
        <v>89</v>
      </c>
      <c r="D101" s="5" t="n">
        <v>128</v>
      </c>
    </row>
    <row r="102">
      <c r="A102" s="4" t="inlineStr">
        <is>
          <t>Bilateral OTC [Member] | Interest rate contracts [Member] | Not Designated as Hedging Instrument, Other [Member] | Interest taxes and other liabilities [Member]</t>
        </is>
      </c>
    </row>
    <row r="103">
      <c r="A103" s="3" t="inlineStr">
        <is>
          <t>Derivatives, Fair Value [Line Items]</t>
        </is>
      </c>
    </row>
    <row r="104">
      <c r="A104" s="4" t="inlineStr">
        <is>
          <t>Derivative Liabilities</t>
        </is>
      </c>
      <c r="B104" s="4" t="inlineStr">
        <is>
          <t>[4],[7]</t>
        </is>
      </c>
      <c r="C104" s="5" t="n">
        <v>1</v>
      </c>
      <c r="D104" s="5" t="n">
        <v>51</v>
      </c>
    </row>
    <row r="105">
      <c r="A105" s="4" t="inlineStr">
        <is>
          <t>Bilateral OTC [Member] | Foreign exchange contracts [Member] | Not Designated as Hedging Instrument, Trading [Member] | Trading Assets [Member]</t>
        </is>
      </c>
    </row>
    <row r="106">
      <c r="A106" s="3" t="inlineStr">
        <is>
          <t>Derivatives, Fair Value [Line Items]</t>
        </is>
      </c>
    </row>
    <row r="107">
      <c r="A107" s="4" t="inlineStr">
        <is>
          <t>Derivative Assets</t>
        </is>
      </c>
      <c r="B107" s="4" t="inlineStr">
        <is>
          <t>[6],[7]</t>
        </is>
      </c>
      <c r="C107" s="5" t="n">
        <v>18299</v>
      </c>
      <c r="D107" s="5" t="n">
        <v>16440</v>
      </c>
    </row>
    <row r="108">
      <c r="A108" s="4" t="inlineStr">
        <is>
          <t>Bilateral OTC [Member] | Foreign exchange contracts [Member] | Not Designated as Hedging Instrument, Trading [Member] | Trading Liabilities [Member]</t>
        </is>
      </c>
    </row>
    <row r="109">
      <c r="A109" s="3" t="inlineStr">
        <is>
          <t>Derivatives, Fair Value [Line Items]</t>
        </is>
      </c>
    </row>
    <row r="110">
      <c r="A110" s="4" t="inlineStr">
        <is>
          <t>Derivative Liabilities</t>
        </is>
      </c>
      <c r="B110" s="4" t="inlineStr">
        <is>
          <t>[6],[7]</t>
        </is>
      </c>
      <c r="C110" s="5" t="n">
        <v>18549</v>
      </c>
      <c r="D110" s="5" t="n">
        <v>15786</v>
      </c>
    </row>
    <row r="111">
      <c r="A111" s="4" t="inlineStr">
        <is>
          <t>Bilateral OTC [Member] | Foreign exchange contracts [Member] | Not Designated as Hedging Instrument, Other [Member] | Other assets [Member]</t>
        </is>
      </c>
    </row>
    <row r="112">
      <c r="A112" s="3" t="inlineStr">
        <is>
          <t>Derivatives, Fair Value [Line Items]</t>
        </is>
      </c>
    </row>
    <row r="113">
      <c r="A113" s="4" t="inlineStr">
        <is>
          <t>Derivative Assets</t>
        </is>
      </c>
      <c r="B113" s="4" t="inlineStr">
        <is>
          <t>[4],[7]</t>
        </is>
      </c>
      <c r="C113" s="5" t="n">
        <v>0</v>
      </c>
      <c r="D113" s="5" t="n">
        <v>0</v>
      </c>
    </row>
    <row r="114">
      <c r="A114" s="4" t="inlineStr">
        <is>
          <t>Bilateral OTC [Member] | Foreign exchange contracts [Member] | Not Designated as Hedging Instrument, Other [Member] | Interest taxes and other liabilities [Member]</t>
        </is>
      </c>
    </row>
    <row r="115">
      <c r="A115" s="3" t="inlineStr">
        <is>
          <t>Derivatives, Fair Value [Line Items]</t>
        </is>
      </c>
    </row>
    <row r="116">
      <c r="A116" s="4" t="inlineStr">
        <is>
          <t>Derivative Liabilities</t>
        </is>
      </c>
      <c r="B116" s="4" t="inlineStr">
        <is>
          <t>[4],[7]</t>
        </is>
      </c>
      <c r="C116" s="5" t="n">
        <v>1</v>
      </c>
      <c r="D116" s="5" t="n">
        <v>0</v>
      </c>
    </row>
    <row r="117">
      <c r="A117" s="4" t="inlineStr">
        <is>
          <t>Bilateral OTC [Member] | Equity contracts [Member] | Not Designated as Hedging Instrument, Trading [Member] | Trading Assets [Member]</t>
        </is>
      </c>
    </row>
    <row r="118">
      <c r="A118" s="3" t="inlineStr">
        <is>
          <t>Derivatives, Fair Value [Line Items]</t>
        </is>
      </c>
    </row>
    <row r="119">
      <c r="A119" s="4" t="inlineStr">
        <is>
          <t>Derivative Assets</t>
        </is>
      </c>
      <c r="B119" s="4" t="inlineStr">
        <is>
          <t>[6],[7]</t>
        </is>
      </c>
      <c r="C119" s="5" t="n">
        <v>4009</v>
      </c>
      <c r="D119" s="5" t="n">
        <v>3753</v>
      </c>
    </row>
    <row r="120">
      <c r="A120" s="4" t="inlineStr">
        <is>
          <t>Bilateral OTC [Member] | Equity contracts [Member] | Not Designated as Hedging Instrument, Trading [Member] | Trading Liabilities [Member]</t>
        </is>
      </c>
    </row>
    <row r="121">
      <c r="A121" s="3" t="inlineStr">
        <is>
          <t>Derivatives, Fair Value [Line Items]</t>
        </is>
      </c>
    </row>
    <row r="122">
      <c r="A122" s="4" t="inlineStr">
        <is>
          <t>Derivative Liabilities</t>
        </is>
      </c>
      <c r="B122" s="4" t="inlineStr">
        <is>
          <t>[6],[7]</t>
        </is>
      </c>
      <c r="C122" s="5" t="n">
        <v>4200</v>
      </c>
      <c r="D122" s="5" t="n">
        <v>3993</v>
      </c>
    </row>
    <row r="123">
      <c r="A123" s="4" t="inlineStr">
        <is>
          <t>Bilateral OTC [Member] | Equity contracts [Member] | Not Designated as Hedging Instrument, Other [Member] | Other assets [Member]</t>
        </is>
      </c>
    </row>
    <row r="124">
      <c r="A124" s="3" t="inlineStr">
        <is>
          <t>Derivatives, Fair Value [Line Items]</t>
        </is>
      </c>
    </row>
    <row r="125">
      <c r="A125" s="4" t="inlineStr">
        <is>
          <t>Derivative Assets</t>
        </is>
      </c>
      <c r="B125" s="4" t="inlineStr">
        <is>
          <t>[4],[7]</t>
        </is>
      </c>
      <c r="C125" s="5" t="n">
        <v>1607</v>
      </c>
      <c r="D125" s="5" t="n">
        <v>1354</v>
      </c>
    </row>
    <row r="126">
      <c r="A126" s="4" t="inlineStr">
        <is>
          <t>Bilateral OTC [Member] | Equity contracts [Member] | Not Designated as Hedging Instrument, Other [Member] | Interest taxes and other liabilities [Member]</t>
        </is>
      </c>
    </row>
    <row r="127">
      <c r="A127" s="3" t="inlineStr">
        <is>
          <t>Derivatives, Fair Value [Line Items]</t>
        </is>
      </c>
    </row>
    <row r="128">
      <c r="A128" s="4" t="inlineStr">
        <is>
          <t>Derivative Liabilities</t>
        </is>
      </c>
      <c r="B128" s="4" t="inlineStr">
        <is>
          <t>[4],[7]</t>
        </is>
      </c>
      <c r="C128" s="5" t="n">
        <v>91</v>
      </c>
      <c r="D128" s="5" t="n">
        <v>75</v>
      </c>
    </row>
    <row r="129">
      <c r="A129" s="4" t="inlineStr">
        <is>
          <t>Bilateral OTC [Member] | Precious metals contracts [Member] | Not Designated as Hedging Instrument, Trading [Member] | Trading Assets [Member]</t>
        </is>
      </c>
    </row>
    <row r="130">
      <c r="A130" s="3" t="inlineStr">
        <is>
          <t>Derivatives, Fair Value [Line Items]</t>
        </is>
      </c>
    </row>
    <row r="131">
      <c r="A131" s="4" t="inlineStr">
        <is>
          <t>Derivative Assets</t>
        </is>
      </c>
      <c r="B131" s="4" t="inlineStr">
        <is>
          <t>[6],[7]</t>
        </is>
      </c>
      <c r="C131" s="5" t="n">
        <v>1323</v>
      </c>
      <c r="D131" s="5" t="n">
        <v>1087</v>
      </c>
    </row>
    <row r="132">
      <c r="A132" s="4" t="inlineStr">
        <is>
          <t>Bilateral OTC [Member] | Precious metals contracts [Member] | Not Designated as Hedging Instrument, Trading [Member] | Trading Liabilities [Member]</t>
        </is>
      </c>
    </row>
    <row r="133">
      <c r="A133" s="3" t="inlineStr">
        <is>
          <t>Derivatives, Fair Value [Line Items]</t>
        </is>
      </c>
    </row>
    <row r="134">
      <c r="A134" s="4" t="inlineStr">
        <is>
          <t>Derivative Liabilities</t>
        </is>
      </c>
      <c r="B134" s="4" t="inlineStr">
        <is>
          <t>[6],[7]</t>
        </is>
      </c>
      <c r="C134" s="5" t="n">
        <v>1550</v>
      </c>
      <c r="D134" s="5" t="n">
        <v>1309</v>
      </c>
    </row>
    <row r="135">
      <c r="A135" s="4" t="inlineStr">
        <is>
          <t>Bilateral OTC [Member] | Credit contracts [Member] | Not Designated as Hedging Instrument, Trading [Member] | Trading Assets [Member]</t>
        </is>
      </c>
    </row>
    <row r="136">
      <c r="A136" s="3" t="inlineStr">
        <is>
          <t>Derivatives, Fair Value [Line Items]</t>
        </is>
      </c>
    </row>
    <row r="137">
      <c r="A137" s="4" t="inlineStr">
        <is>
          <t>Derivative Assets</t>
        </is>
      </c>
      <c r="B137" s="4" t="inlineStr">
        <is>
          <t>[6],[7]</t>
        </is>
      </c>
      <c r="C137" s="5" t="n">
        <v>367</v>
      </c>
      <c r="D137" s="5" t="n">
        <v>1138</v>
      </c>
    </row>
    <row r="138">
      <c r="A138" s="4" t="inlineStr">
        <is>
          <t>Bilateral OTC [Member] | Credit contracts [Member] | Not Designated as Hedging Instrument, Trading [Member] | Trading Liabilities [Member]</t>
        </is>
      </c>
    </row>
    <row r="139">
      <c r="A139" s="3" t="inlineStr">
        <is>
          <t>Derivatives, Fair Value [Line Items]</t>
        </is>
      </c>
    </row>
    <row r="140">
      <c r="A140" s="4" t="inlineStr">
        <is>
          <t>Derivative Liabilities</t>
        </is>
      </c>
      <c r="B140" s="4" t="inlineStr">
        <is>
          <t>[6],[7]</t>
        </is>
      </c>
      <c r="C140" s="5" t="n">
        <v>233</v>
      </c>
      <c r="D140" s="5" t="n">
        <v>1024</v>
      </c>
    </row>
    <row r="141">
      <c r="A141" s="4" t="inlineStr">
        <is>
          <t>Bilateral OTC [Member] | Credit contracts [Member] | Not Designated as Hedging Instrument, Other [Member] | Other assets [Member]</t>
        </is>
      </c>
    </row>
    <row r="142">
      <c r="A142" s="3" t="inlineStr">
        <is>
          <t>Derivatives, Fair Value [Line Items]</t>
        </is>
      </c>
    </row>
    <row r="143">
      <c r="A143" s="4" t="inlineStr">
        <is>
          <t>Derivative Assets</t>
        </is>
      </c>
      <c r="B143" s="4" t="inlineStr">
        <is>
          <t>[4],[7]</t>
        </is>
      </c>
      <c r="C143" s="5" t="n">
        <v>0</v>
      </c>
      <c r="D143" s="5" t="n">
        <v>0</v>
      </c>
    </row>
    <row r="144">
      <c r="A144" s="4" t="inlineStr">
        <is>
          <t>Bilateral OTC [Member] | Credit contracts [Member] | Not Designated as Hedging Instrument, Other [Member] | Interest taxes and other liabilities [Member]</t>
        </is>
      </c>
    </row>
    <row r="145">
      <c r="A145" s="3" t="inlineStr">
        <is>
          <t>Derivatives, Fair Value [Line Items]</t>
        </is>
      </c>
    </row>
    <row r="146">
      <c r="A146" s="4" t="inlineStr">
        <is>
          <t>Derivative Liabilities</t>
        </is>
      </c>
      <c r="B146" s="4" t="inlineStr">
        <is>
          <t>[4],[7]</t>
        </is>
      </c>
      <c r="C146" s="5" t="n">
        <v>50</v>
      </c>
      <c r="D146" s="5" t="n">
        <v>44</v>
      </c>
    </row>
    <row r="147">
      <c r="A147" s="4" t="inlineStr">
        <is>
          <t>Bilateral OTC [Member] | Other Contracts [Member] | Not Designated as Hedging Instrument, Other [Member] | Other assets [Member]</t>
        </is>
      </c>
    </row>
    <row r="148">
      <c r="A148" s="3" t="inlineStr">
        <is>
          <t>Derivatives, Fair Value [Line Items]</t>
        </is>
      </c>
    </row>
    <row r="149">
      <c r="A149" s="4" t="inlineStr">
        <is>
          <t>Derivative Assets</t>
        </is>
      </c>
      <c r="B149" s="4" t="inlineStr">
        <is>
          <t>[4],[7],[8]</t>
        </is>
      </c>
      <c r="C149" s="5" t="n">
        <v>8</v>
      </c>
      <c r="D149" s="5" t="n">
        <v>10</v>
      </c>
    </row>
    <row r="150">
      <c r="A150" s="4" t="inlineStr">
        <is>
          <t>Bilateral OTC [Member] | Other Contracts [Member] | Not Designated as Hedging Instrument, Other [Member] | Interest taxes and other liabilities [Member]</t>
        </is>
      </c>
    </row>
    <row r="151">
      <c r="A151" s="3" t="inlineStr">
        <is>
          <t>Derivatives, Fair Value [Line Items]</t>
        </is>
      </c>
    </row>
    <row r="152">
      <c r="A152" s="4" t="inlineStr">
        <is>
          <t>Derivative Liabilities</t>
        </is>
      </c>
      <c r="B152" s="4" t="inlineStr">
        <is>
          <t>[4],[7],[8]</t>
        </is>
      </c>
      <c r="C152" s="5" t="n">
        <v>67</v>
      </c>
      <c r="D152" s="5" t="n">
        <v>85</v>
      </c>
    </row>
    <row r="153">
      <c r="A153" s="4" t="inlineStr">
        <is>
          <t>Bilateral OTC [Member] | Fair Value Hedging [Member] | Interest rate contracts [Member] | Designated as Hedging Instrument [Member] | Other assets [Member]</t>
        </is>
      </c>
    </row>
    <row r="154">
      <c r="A154" s="3" t="inlineStr">
        <is>
          <t>Derivatives, Fair Value [Line Items]</t>
        </is>
      </c>
    </row>
    <row r="155">
      <c r="A155" s="4" t="inlineStr">
        <is>
          <t>Derivative Assets</t>
        </is>
      </c>
      <c r="B155" s="4" t="inlineStr">
        <is>
          <t>[4],[7]</t>
        </is>
      </c>
      <c r="C155" s="5" t="n">
        <v>0</v>
      </c>
      <c r="D155" s="5" t="n">
        <v>0</v>
      </c>
    </row>
    <row r="156">
      <c r="A156" s="4" t="inlineStr">
        <is>
          <t>Bilateral OTC [Member] | Fair Value Hedging [Member] | Interest rate contracts [Member] | Designated as Hedging Instrument [Member] | Interest taxes and other liabilities [Member]</t>
        </is>
      </c>
    </row>
    <row r="157">
      <c r="A157" s="3" t="inlineStr">
        <is>
          <t>Derivatives, Fair Value [Line Items]</t>
        </is>
      </c>
    </row>
    <row r="158">
      <c r="A158" s="4" t="inlineStr">
        <is>
          <t>Derivative Liabilities</t>
        </is>
      </c>
      <c r="B158" s="4" t="inlineStr">
        <is>
          <t>[4],[7]</t>
        </is>
      </c>
      <c r="C158" s="5" t="n">
        <v>2</v>
      </c>
      <c r="D158" s="5" t="n">
        <v>164</v>
      </c>
    </row>
    <row r="159">
      <c r="A159" s="4" t="inlineStr">
        <is>
          <t>Bilateral OTC [Member] | Cash Flow Hedging [Member] | Interest rate contracts [Member] | Designated as Hedging Instrument [Member] | Other assets [Member]</t>
        </is>
      </c>
    </row>
    <row r="160">
      <c r="A160" s="3" t="inlineStr">
        <is>
          <t>Derivatives, Fair Value [Line Items]</t>
        </is>
      </c>
    </row>
    <row r="161">
      <c r="A161" s="4" t="inlineStr">
        <is>
          <t>Derivative Assets</t>
        </is>
      </c>
      <c r="B161" s="4" t="inlineStr">
        <is>
          <t>[4],[7]</t>
        </is>
      </c>
      <c r="C161" s="5" t="n">
        <v>0</v>
      </c>
      <c r="D161" s="5" t="n">
        <v>0</v>
      </c>
    </row>
    <row r="162">
      <c r="A162" s="4" t="inlineStr">
        <is>
          <t>Bilateral OTC [Member] | Cash Flow Hedging [Member] | Interest rate contracts [Member] | Designated as Hedging Instrument [Member] | Interest taxes and other liabilities [Member]</t>
        </is>
      </c>
    </row>
    <row r="163">
      <c r="A163" s="3" t="inlineStr">
        <is>
          <t>Derivatives, Fair Value [Line Items]</t>
        </is>
      </c>
    </row>
    <row r="164">
      <c r="A164" s="4" t="inlineStr">
        <is>
          <t>Derivative Liabilities</t>
        </is>
      </c>
      <c r="B164" s="4" t="inlineStr">
        <is>
          <t>[4],[7]</t>
        </is>
      </c>
      <c r="C164" s="5" t="n">
        <v>0</v>
      </c>
      <c r="D164" s="5" t="n">
        <v>1</v>
      </c>
    </row>
    <row r="165">
      <c r="A165" s="4" t="inlineStr">
        <is>
          <t>Bilateral OTC [Member] | Cash Flow Hedging [Member] | Foreign exchange contracts [Member] | Designated as Hedging Instrument [Member] | Other assets [Member]</t>
        </is>
      </c>
    </row>
    <row r="166">
      <c r="A166" s="3" t="inlineStr">
        <is>
          <t>Derivatives, Fair Value [Line Items]</t>
        </is>
      </c>
    </row>
    <row r="167">
      <c r="A167" s="4" t="inlineStr">
        <is>
          <t>Derivative Assets</t>
        </is>
      </c>
      <c r="B167" s="4" t="inlineStr">
        <is>
          <t>[4],[7]</t>
        </is>
      </c>
      <c r="C167" s="5" t="n">
        <v>0</v>
      </c>
      <c r="D167" s="5" t="n">
        <v>16</v>
      </c>
    </row>
    <row r="168">
      <c r="A168" s="4" t="inlineStr">
        <is>
          <t>Bilateral OTC [Member] | Cash Flow Hedging [Member] | Foreign exchange contracts [Member] | Designated as Hedging Instrument [Member] | Interest taxes and other liabilities [Member]</t>
        </is>
      </c>
    </row>
    <row r="169">
      <c r="A169" s="3" t="inlineStr">
        <is>
          <t>Derivatives, Fair Value [Line Items]</t>
        </is>
      </c>
    </row>
    <row r="170">
      <c r="A170" s="4" t="inlineStr">
        <is>
          <t>Derivative Liabilities</t>
        </is>
      </c>
      <c r="B170" s="4" t="inlineStr">
        <is>
          <t>[4],[7]</t>
        </is>
      </c>
      <c r="C170" s="5" t="n">
        <v>53</v>
      </c>
      <c r="D170" s="5" t="n">
        <v>20</v>
      </c>
    </row>
    <row r="171">
      <c r="A171" s="4" t="inlineStr">
        <is>
          <t>Exchange Traded [Member] | Interest rate contracts [Member] | Not Designated as Hedging Instrument, Trading [Member] | Trading Assets [Member]</t>
        </is>
      </c>
    </row>
    <row r="172">
      <c r="A172" s="3" t="inlineStr">
        <is>
          <t>Derivatives, Fair Value [Line Items]</t>
        </is>
      </c>
    </row>
    <row r="173">
      <c r="A173" s="4" t="inlineStr">
        <is>
          <t>Derivative Assets</t>
        </is>
      </c>
      <c r="B173" s="4" t="inlineStr">
        <is>
          <t>[6],[7]</t>
        </is>
      </c>
      <c r="C173" s="5" t="n">
        <v>14</v>
      </c>
      <c r="D173" s="5" t="n">
        <v>110</v>
      </c>
    </row>
    <row r="174">
      <c r="A174" s="4" t="inlineStr">
        <is>
          <t>Exchange Traded [Member] | Interest rate contracts [Member] | Not Designated as Hedging Instrument, Trading [Member] | Trading Liabilities [Member]</t>
        </is>
      </c>
    </row>
    <row r="175">
      <c r="A175" s="3" t="inlineStr">
        <is>
          <t>Derivatives, Fair Value [Line Items]</t>
        </is>
      </c>
    </row>
    <row r="176">
      <c r="A176" s="4" t="inlineStr">
        <is>
          <t>Derivative Liabilities</t>
        </is>
      </c>
      <c r="B176" s="4" t="inlineStr">
        <is>
          <t>[6],[7]</t>
        </is>
      </c>
      <c r="C176" s="5" t="n">
        <v>9</v>
      </c>
      <c r="D176" s="5" t="n">
        <v>3</v>
      </c>
    </row>
    <row r="177">
      <c r="A177" s="4" t="inlineStr">
        <is>
          <t>Exchange Traded [Member] | Foreign exchange contracts [Member] | Not Designated as Hedging Instrument, Trading [Member] | Trading Assets [Member]</t>
        </is>
      </c>
    </row>
    <row r="178">
      <c r="A178" s="3" t="inlineStr">
        <is>
          <t>Derivatives, Fair Value [Line Items]</t>
        </is>
      </c>
    </row>
    <row r="179">
      <c r="A179" s="4" t="inlineStr">
        <is>
          <t>Derivative Assets</t>
        </is>
      </c>
      <c r="B179" s="4" t="inlineStr">
        <is>
          <t>[6],[7]</t>
        </is>
      </c>
      <c r="C179" s="5" t="n">
        <v>0</v>
      </c>
      <c r="D179" s="5" t="n">
        <v>80</v>
      </c>
    </row>
    <row r="180">
      <c r="A180" s="4" t="inlineStr">
        <is>
          <t>Exchange Traded [Member] | Foreign exchange contracts [Member] | Not Designated as Hedging Instrument, Trading [Member] | Trading Liabilities [Member]</t>
        </is>
      </c>
    </row>
    <row r="181">
      <c r="A181" s="3" t="inlineStr">
        <is>
          <t>Derivatives, Fair Value [Line Items]</t>
        </is>
      </c>
    </row>
    <row r="182">
      <c r="A182" s="4" t="inlineStr">
        <is>
          <t>Derivative Liabilities</t>
        </is>
      </c>
      <c r="B182" s="4" t="inlineStr">
        <is>
          <t>[6],[7]</t>
        </is>
      </c>
      <c r="C182" s="5" t="n">
        <v>0</v>
      </c>
      <c r="D182" s="5" t="n">
        <v>0</v>
      </c>
    </row>
    <row r="183">
      <c r="A183" s="4" t="inlineStr">
        <is>
          <t>Exchange Traded [Member] | Precious metals contracts [Member] | Not Designated as Hedging Instrument, Trading [Member] | Trading Assets [Member]</t>
        </is>
      </c>
    </row>
    <row r="184">
      <c r="A184" s="3" t="inlineStr">
        <is>
          <t>Derivatives, Fair Value [Line Items]</t>
        </is>
      </c>
    </row>
    <row r="185">
      <c r="A185" s="4" t="inlineStr">
        <is>
          <t>Derivative Assets</t>
        </is>
      </c>
      <c r="B185" s="4" t="inlineStr">
        <is>
          <t>[6],[7]</t>
        </is>
      </c>
      <c r="C185" s="5" t="n">
        <v>0</v>
      </c>
      <c r="D185" s="5" t="n">
        <v>71</v>
      </c>
    </row>
    <row r="186">
      <c r="A186" s="4" t="inlineStr">
        <is>
          <t>Exchange Traded [Member] | Precious metals contracts [Member] | Not Designated as Hedging Instrument, Trading [Member] | Trading Liabilities [Member]</t>
        </is>
      </c>
    </row>
    <row r="187">
      <c r="A187" s="3" t="inlineStr">
        <is>
          <t>Derivatives, Fair Value [Line Items]</t>
        </is>
      </c>
    </row>
    <row r="188">
      <c r="A188" s="4" t="inlineStr">
        <is>
          <t>Derivative Liabilities</t>
        </is>
      </c>
      <c r="B188" s="4" t="inlineStr">
        <is>
          <t>[6],[7]</t>
        </is>
      </c>
      <c r="C188" s="6" t="n">
        <v>28</v>
      </c>
      <c r="D188" s="6" t="n">
        <v>80</v>
      </c>
    </row>
    <row r="189"/>
    <row r="190">
      <c r="A190" s="4" t="inlineStr">
        <is>
          <t>[1]</t>
        </is>
      </c>
      <c r="B190" s="4" t="inlineStr">
        <is>
          <t>Netting is performed at a counterparty level in cases where enforceable master netting agreements are in place, regardless of the type of derivative instrument. Therefore, we have not allocated netting to the different types of derivative instruments shown in the table above.</t>
        </is>
      </c>
    </row>
    <row r="191">
      <c r="A191" s="4" t="inlineStr">
        <is>
          <t>[2]</t>
        </is>
      </c>
      <c r="B191" s="4" t="inlineStr">
        <is>
          <t>Represents the netting of derivative receivable and payable balances for the same counterparty under enforceable netting agreements.</t>
        </is>
      </c>
    </row>
    <row r="192">
      <c r="A192" s="4" t="inlineStr">
        <is>
          <t>[3]</t>
        </is>
      </c>
      <c r="B192" s="4" t="inlineStr">
        <is>
          <t>Represents the netting of cash collateral posted and received by counterparty under enforceable netting agreements.</t>
        </is>
      </c>
    </row>
    <row r="193">
      <c r="A193" s="4" t="inlineStr">
        <is>
          <t>[4]</t>
        </is>
      </c>
      <c r="B193" s="4" t="inlineStr">
        <is>
          <t>Derivative assets / liabilities related to cash flow hedges, fair value hedges and derivative instruments held for purposes other than for trading are recorded in other assets / interest, taxes and other liabilities on the consolidated balance sheet.</t>
        </is>
      </c>
    </row>
    <row r="194">
      <c r="A194" s="4" t="inlineStr">
        <is>
          <t>[5]</t>
        </is>
      </c>
      <c r="B194" s="4" t="inlineStr">
        <is>
          <t>The decreases in interest rate derivative assets and liabilities at December 31, 2020 primarily reflects reduced positions driven by the exit or transfer of certain contracts as part of our Restructuring Plan. See Note 3, "Strategic Initiatives," for additional information.</t>
        </is>
      </c>
    </row>
    <row r="195">
      <c r="A195" s="4" t="inlineStr">
        <is>
          <t>[6]</t>
        </is>
      </c>
      <c r="B195" s="4" t="inlineStr">
        <is>
          <t>Trading related derivative assets / liabilities are recorded in trading assets / trading liabilities on the consolidated balance sheet. (4) The decreases in interest rate derivative assets and liabilities at December 31, 2020 primarily reflects reduced positions driven by the exit or transfer of certain contracts as part of our Restructuring Plan. See Note 3, "Strategic Initiatives," for additional information.</t>
        </is>
      </c>
    </row>
    <row r="196">
      <c r="A196" s="4" t="inlineStr">
        <is>
          <t>[7]</t>
        </is>
      </c>
      <c r="B196" s="4" t="inlineStr">
        <is>
          <t>Over-the-counter ("OTC") derivatives include derivatives executed and settled bilaterally with counterparties without the use of an organized exchange or central clearing house. The credit risk associated with bilateral OTC derivatives is managed through obtaining collateral and enforceable master netting agreements. OTC-cleared derivatives are executed bilaterally in the OTC market but then novated to a central clearing counterparty, whereby the central clearing counterparty becomes the counterparty to each of the original counterparties. Exchange traded derivatives are executed directly on an organized exchange. Credit risk is minimized for OTC-cleared derivatives and exchange traded derivatives through daily margining requirements. In addition, OTC-cleared interest rate and credit derivatives with certain central clearing counterparties are settled daily.</t>
        </is>
      </c>
    </row>
    <row r="197">
      <c r="A197" s="4" t="inlineStr">
        <is>
          <t>[8]</t>
        </is>
      </c>
      <c r="B197" s="4" t="inlineStr">
        <is>
          <t>Consists of swap agreements entered into in conjunction with the sales of Visa Inc. ("Visa") Class B common shares ("Class B Shares").</t>
        </is>
      </c>
    </row>
  </sheetData>
  <mergeCells count="10">
    <mergeCell ref="A1:B1"/>
    <mergeCell ref="A189:C189"/>
    <mergeCell ref="B190:C190"/>
    <mergeCell ref="B191:C191"/>
    <mergeCell ref="B192:C192"/>
    <mergeCell ref="B193:C193"/>
    <mergeCell ref="B194:C194"/>
    <mergeCell ref="B195:C195"/>
    <mergeCell ref="B196:C196"/>
    <mergeCell ref="B197:C19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ing Assets and Liabilities</t>
        </is>
      </c>
      <c r="B1" s="2" t="inlineStr">
        <is>
          <t>12 Months Ended</t>
        </is>
      </c>
    </row>
    <row r="2">
      <c r="B2" s="2" t="inlineStr">
        <is>
          <t>Dec. 31, 2020</t>
        </is>
      </c>
    </row>
    <row r="3">
      <c r="A3" s="3" t="inlineStr">
        <is>
          <t>Trading Assets And Liabilities [Abstract]</t>
        </is>
      </c>
    </row>
    <row r="4">
      <c r="A4" s="4" t="inlineStr">
        <is>
          <t>Trading Assets and Liabilities</t>
        </is>
      </c>
      <c r="B4" s="4" t="inlineStr">
        <is>
          <t>Trading Assets and Liabilities Trading assets and liabilities consisted of the following: At December 31, 2020 2019 (in millions) Trading assets: U.S. Treasury $ 5,145 $ 6,763 U.S. Government agency issued or guaranteed — 18 U.S. Government sponsored enterprises 192 20 Asset-backed securities 143 168 Corporate and foreign bonds 7,971 10,826 Equity securities 6,043 5,693 Precious metals 4,989 1,909 Derivatives, net 2,801 3,055 Total trading assets $ 27,284 $ 28,452 Trading liabilities: Securities sold, not yet purchased $ 727 $ 1,182 Payables for precious metals 2,312 124 Derivatives, net 2,358 1,929 Total trading liabilities $ 5,397 $ 3,235 At December 31, 2020 and 2019, the fair value of derivatives included in trading assets is net of $2,763 million and $2,538 million, respectively, relating to amounts recognized for the obligation to return cash collateral received under master netting agreements with derivative counterparties. At December 31, 2020 and 2019, the fair value of derivatives included in trading liabilities is net of $3,377 million and $4,351 million, respectively, relating to amounts recognized for the right to reclaim cash collateral paid under master netting agreements with derivative counterparties. See Note 15, "Derivative Financial Instruments," for further information on our trading derivatives and related collateral. Dividend income on equity securities held for trading, which is recorded in interest income in the consolidated statement of income (loss), totaled $78 million, $37 million and $1 million in 2020, 2019 and 2018, respectively. Trading security positions are held as economic hedges of derivative products issued to our cli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erivative Financial Instruments - Carrying Value of Hedged Items in Fair Value Hedge (Details) - USD ($) $ in Millions</t>
        </is>
      </c>
      <c r="C1" s="2" t="inlineStr">
        <is>
          <t>12 Months Ended</t>
        </is>
      </c>
    </row>
    <row r="2">
      <c r="C2" s="2" t="inlineStr">
        <is>
          <t>Dec. 31, 2020</t>
        </is>
      </c>
      <c r="D2" s="2" t="inlineStr">
        <is>
          <t>Dec. 31, 2019</t>
        </is>
      </c>
    </row>
    <row r="3">
      <c r="A3" s="4" t="inlineStr">
        <is>
          <t>Securities available-for-sale [Member]</t>
        </is>
      </c>
    </row>
    <row r="4">
      <c r="A4" s="3" t="inlineStr">
        <is>
          <t>Derivatives, Fair Value [Line Items]</t>
        </is>
      </c>
    </row>
    <row r="5">
      <c r="A5" s="4" t="inlineStr">
        <is>
          <t>Carrying amount of hedged items</t>
        </is>
      </c>
      <c r="B5" s="4" t="inlineStr">
        <is>
          <t>[1]</t>
        </is>
      </c>
      <c r="C5" s="6" t="n">
        <v>7966</v>
      </c>
      <c r="D5" s="6" t="n">
        <v>7277</v>
      </c>
    </row>
    <row r="6">
      <c r="A6" s="4" t="inlineStr">
        <is>
          <t>Active hedged asset adjustments</t>
        </is>
      </c>
      <c r="C6" s="5" t="n">
        <v>681</v>
      </c>
      <c r="D6" s="5" t="n">
        <v>554</v>
      </c>
    </row>
    <row r="7">
      <c r="A7" s="4" t="inlineStr">
        <is>
          <t>Discontinued hedged asset adjustments</t>
        </is>
      </c>
      <c r="C7" s="5" t="n">
        <v>738</v>
      </c>
      <c r="D7" s="5" t="n">
        <v>428</v>
      </c>
    </row>
    <row r="8">
      <c r="A8" s="4" t="inlineStr">
        <is>
          <t>Total hedged asset adjustments</t>
        </is>
      </c>
      <c r="C8" s="5" t="n">
        <v>1419</v>
      </c>
      <c r="D8" s="5" t="n">
        <v>982</v>
      </c>
    </row>
    <row r="9">
      <c r="A9" s="4" t="inlineStr">
        <is>
          <t>Deposits [Member]</t>
        </is>
      </c>
    </row>
    <row r="10">
      <c r="A10" s="3" t="inlineStr">
        <is>
          <t>Derivatives, Fair Value [Line Items]</t>
        </is>
      </c>
    </row>
    <row r="11">
      <c r="A11" s="4" t="inlineStr">
        <is>
          <t>Carrying amount of hedged liability items</t>
        </is>
      </c>
      <c r="B11" s="4" t="inlineStr">
        <is>
          <t>[1],[2]</t>
        </is>
      </c>
      <c r="C11" s="5" t="n">
        <v>5214</v>
      </c>
    </row>
    <row r="12">
      <c r="A12" s="4" t="inlineStr">
        <is>
          <t>Active hedged liability adjustments</t>
        </is>
      </c>
      <c r="B12" s="4" t="inlineStr">
        <is>
          <t>[2]</t>
        </is>
      </c>
      <c r="C12" s="5" t="n">
        <v>214</v>
      </c>
    </row>
    <row r="13">
      <c r="A13" s="4" t="inlineStr">
        <is>
          <t>Discontinued hedged liability adjustments</t>
        </is>
      </c>
      <c r="B13" s="4" t="inlineStr">
        <is>
          <t>[2]</t>
        </is>
      </c>
      <c r="C13" s="5" t="n">
        <v>0</v>
      </c>
    </row>
    <row r="14">
      <c r="A14" s="4" t="inlineStr">
        <is>
          <t>Total hedged liability adjustments</t>
        </is>
      </c>
      <c r="B14" s="4" t="inlineStr">
        <is>
          <t>[2]</t>
        </is>
      </c>
      <c r="C14" s="5" t="n">
        <v>214</v>
      </c>
    </row>
    <row r="15">
      <c r="A15" s="4" t="inlineStr">
        <is>
          <t>Fixed-rate senior debt obligations recharacterized as time deposits</t>
        </is>
      </c>
      <c r="C15" s="5" t="n">
        <v>5000</v>
      </c>
    </row>
    <row r="16">
      <c r="A16" s="4" t="inlineStr">
        <is>
          <t>Long-term Debt [Member]</t>
        </is>
      </c>
    </row>
    <row r="17">
      <c r="A17" s="3" t="inlineStr">
        <is>
          <t>Derivatives, Fair Value [Line Items]</t>
        </is>
      </c>
    </row>
    <row r="18">
      <c r="A18" s="4" t="inlineStr">
        <is>
          <t>Carrying amount of hedged liability items</t>
        </is>
      </c>
      <c r="B18" s="4" t="inlineStr">
        <is>
          <t>[1]</t>
        </is>
      </c>
      <c r="C18" s="5" t="n">
        <v>2227</v>
      </c>
      <c r="D18" s="5" t="n">
        <v>10975</v>
      </c>
    </row>
    <row r="19">
      <c r="A19" s="4" t="inlineStr">
        <is>
          <t>Active hedged liability adjustments</t>
        </is>
      </c>
      <c r="C19" s="5" t="n">
        <v>242</v>
      </c>
      <c r="D19" s="5" t="n">
        <v>285</v>
      </c>
    </row>
    <row r="20">
      <c r="A20" s="4" t="inlineStr">
        <is>
          <t>Discontinued hedged liability adjustments</t>
        </is>
      </c>
      <c r="C20" s="5" t="n">
        <v>-15</v>
      </c>
      <c r="D20" s="5" t="n">
        <v>-32</v>
      </c>
    </row>
    <row r="21">
      <c r="A21" s="4" t="inlineStr">
        <is>
          <t>Total hedged liability adjustments</t>
        </is>
      </c>
      <c r="C21" s="6" t="n">
        <v>227</v>
      </c>
      <c r="D21" s="6" t="n">
        <v>253</v>
      </c>
    </row>
    <row r="22"/>
    <row r="23">
      <c r="A23" s="4" t="inlineStr">
        <is>
          <t>[1]</t>
        </is>
      </c>
      <c r="B23" s="4" t="inlineStr">
        <is>
          <t>The carrying amount of securities AFS represents the amortized cost basis.</t>
        </is>
      </c>
    </row>
    <row r="24">
      <c r="A24" s="4" t="inlineStr">
        <is>
          <t>[2]</t>
        </is>
      </c>
      <c r="B24" s="4" t="inlineStr">
        <is>
          <t>During 2020, $5.0 billion of fixed-rate senior debt obligations issued to HSBC North America were recharacterized as time deposits. The cumulative amount of fair value hedging adjustments associated with this debt was reclassified to deposits. See Note 23, "Related Party Transactions," for additional information.</t>
        </is>
      </c>
    </row>
  </sheetData>
  <mergeCells count="4">
    <mergeCell ref="A1:B2"/>
    <mergeCell ref="A22:C22"/>
    <mergeCell ref="B23:C23"/>
    <mergeCell ref="B24:C24"/>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 Financial Instruments - Gains and Losses on Hedged Items in Fair Value Hedges (Detail) - USD ($) $ in Millions</t>
        </is>
      </c>
      <c r="C1" s="2" t="inlineStr">
        <is>
          <t>12 Months Ended</t>
        </is>
      </c>
    </row>
    <row r="2">
      <c r="C2" s="2" t="inlineStr">
        <is>
          <t>Dec. 31, 2020</t>
        </is>
      </c>
      <c r="D2" s="2" t="inlineStr">
        <is>
          <t>Dec. 31, 2019</t>
        </is>
      </c>
      <c r="E2" s="2" t="inlineStr">
        <is>
          <t>Dec. 31, 2018</t>
        </is>
      </c>
    </row>
    <row r="3">
      <c r="A3" s="4" t="inlineStr">
        <is>
          <t>Net Interest Income [Member]</t>
        </is>
      </c>
    </row>
    <row r="4">
      <c r="A4" s="3" t="inlineStr">
        <is>
          <t>Derivative Instruments, Gain (Loss) [Line Items]</t>
        </is>
      </c>
    </row>
    <row r="5">
      <c r="A5" s="4" t="inlineStr">
        <is>
          <t>Gain (Loss) on Derivative</t>
        </is>
      </c>
      <c r="B5" s="4" t="inlineStr">
        <is>
          <t>[1]</t>
        </is>
      </c>
      <c r="C5" s="6" t="n">
        <v>-418</v>
      </c>
      <c r="D5" s="6" t="n">
        <v>-541</v>
      </c>
      <c r="E5" s="6" t="n">
        <v>-99</v>
      </c>
    </row>
    <row r="6">
      <c r="A6" s="4" t="inlineStr">
        <is>
          <t>Gain (Loss) on Hedged Items</t>
        </is>
      </c>
      <c r="B6" s="4" t="inlineStr">
        <is>
          <t>[1]</t>
        </is>
      </c>
      <c r="C6" s="5" t="n">
        <v>378</v>
      </c>
      <c r="D6" s="5" t="n">
        <v>383</v>
      </c>
      <c r="E6" s="5" t="n">
        <v>129</v>
      </c>
    </row>
    <row r="7">
      <c r="A7" s="4" t="inlineStr">
        <is>
          <t>Other Income [Member]</t>
        </is>
      </c>
    </row>
    <row r="8">
      <c r="A8" s="3" t="inlineStr">
        <is>
          <t>Derivative Instruments, Gain (Loss) [Line Items]</t>
        </is>
      </c>
    </row>
    <row r="9">
      <c r="A9" s="4" t="inlineStr">
        <is>
          <t>Gain (Loss) on Derivative</t>
        </is>
      </c>
      <c r="B9" s="4" t="inlineStr">
        <is>
          <t>[1]</t>
        </is>
      </c>
      <c r="E9" s="5" t="n">
        <v>396</v>
      </c>
    </row>
    <row r="10">
      <c r="A10" s="4" t="inlineStr">
        <is>
          <t>Gain (Loss) on Hedged Items</t>
        </is>
      </c>
      <c r="B10" s="4" t="inlineStr">
        <is>
          <t>[1]</t>
        </is>
      </c>
      <c r="E10" s="5" t="n">
        <v>-383</v>
      </c>
    </row>
    <row r="11">
      <c r="A11" s="4" t="inlineStr">
        <is>
          <t>Gain (Loss) on Fair Value Hedge Ineffectiveness, Net</t>
        </is>
      </c>
      <c r="B11" s="4" t="inlineStr">
        <is>
          <t>[1]</t>
        </is>
      </c>
      <c r="E11" s="5" t="n">
        <v>13</v>
      </c>
    </row>
    <row r="12">
      <c r="A12" s="4" t="inlineStr">
        <is>
          <t>Securities available-for-sale [Member] | Net Interest Income [Member] | Interest rate contracts [Member]</t>
        </is>
      </c>
    </row>
    <row r="13">
      <c r="A13" s="3" t="inlineStr">
        <is>
          <t>Derivative Instruments, Gain (Loss) [Line Items]</t>
        </is>
      </c>
    </row>
    <row r="14">
      <c r="A14" s="4" t="inlineStr">
        <is>
          <t>Gain (Loss) on Derivative</t>
        </is>
      </c>
      <c r="B14" s="4" t="inlineStr">
        <is>
          <t>[1]</t>
        </is>
      </c>
      <c r="C14" s="5" t="n">
        <v>-731</v>
      </c>
      <c r="D14" s="5" t="n">
        <v>-776</v>
      </c>
      <c r="E14" s="5" t="n">
        <v>-41</v>
      </c>
    </row>
    <row r="15">
      <c r="A15" s="4" t="inlineStr">
        <is>
          <t>Gain (Loss) on Hedged Items</t>
        </is>
      </c>
      <c r="B15" s="4" t="inlineStr">
        <is>
          <t>[1]</t>
        </is>
      </c>
      <c r="C15" s="5" t="n">
        <v>900</v>
      </c>
      <c r="D15" s="5" t="n">
        <v>1086</v>
      </c>
      <c r="E15" s="5" t="n">
        <v>362</v>
      </c>
    </row>
    <row r="16">
      <c r="A16" s="4" t="inlineStr">
        <is>
          <t>Securities available-for-sale [Member] | Other Income [Member] | Interest rate contracts [Member]</t>
        </is>
      </c>
    </row>
    <row r="17">
      <c r="A17" s="3" t="inlineStr">
        <is>
          <t>Derivative Instruments, Gain (Loss) [Line Items]</t>
        </is>
      </c>
    </row>
    <row r="18">
      <c r="A18" s="4" t="inlineStr">
        <is>
          <t>Gain (Loss) on Derivative</t>
        </is>
      </c>
      <c r="B18" s="4" t="inlineStr">
        <is>
          <t>[1]</t>
        </is>
      </c>
      <c r="E18" s="5" t="n">
        <v>322</v>
      </c>
    </row>
    <row r="19">
      <c r="A19" s="4" t="inlineStr">
        <is>
          <t>Gain (Loss) on Hedged Items</t>
        </is>
      </c>
      <c r="B19" s="4" t="inlineStr">
        <is>
          <t>[1]</t>
        </is>
      </c>
      <c r="E19" s="5" t="n">
        <v>-309</v>
      </c>
    </row>
    <row r="20">
      <c r="A20" s="4" t="inlineStr">
        <is>
          <t>Gain (Loss) on Fair Value Hedge Ineffectiveness, Net</t>
        </is>
      </c>
      <c r="B20" s="4" t="inlineStr">
        <is>
          <t>[1]</t>
        </is>
      </c>
      <c r="E20" s="5" t="n">
        <v>13</v>
      </c>
    </row>
    <row r="21">
      <c r="A21" s="4" t="inlineStr">
        <is>
          <t>Deposits [Member] | Net Interest Income [Member] | Interest rate contracts [Member]</t>
        </is>
      </c>
    </row>
    <row r="22">
      <c r="A22" s="3" t="inlineStr">
        <is>
          <t>Derivative Instruments, Gain (Loss) [Line Items]</t>
        </is>
      </c>
    </row>
    <row r="23">
      <c r="A23" s="4" t="inlineStr">
        <is>
          <t>Gain (Loss) on Derivative</t>
        </is>
      </c>
      <c r="B23" s="4" t="inlineStr">
        <is>
          <t>[1]</t>
        </is>
      </c>
      <c r="C23" s="5" t="n">
        <v>148</v>
      </c>
    </row>
    <row r="24">
      <c r="A24" s="4" t="inlineStr">
        <is>
          <t>Gain (Loss) on Hedged Items</t>
        </is>
      </c>
      <c r="B24" s="4" t="inlineStr">
        <is>
          <t>[1]</t>
        </is>
      </c>
      <c r="C24" s="5" t="n">
        <v>-261</v>
      </c>
    </row>
    <row r="25">
      <c r="A25" s="4" t="inlineStr">
        <is>
          <t>Long-term Debt [Member] | Net Interest Income [Member] | Interest rate contracts [Member]</t>
        </is>
      </c>
    </row>
    <row r="26">
      <c r="A26" s="3" t="inlineStr">
        <is>
          <t>Derivative Instruments, Gain (Loss) [Line Items]</t>
        </is>
      </c>
    </row>
    <row r="27">
      <c r="A27" s="4" t="inlineStr">
        <is>
          <t>Gain (Loss) on Derivative</t>
        </is>
      </c>
      <c r="B27" s="4" t="inlineStr">
        <is>
          <t>[1]</t>
        </is>
      </c>
      <c r="C27" s="5" t="n">
        <v>165</v>
      </c>
      <c r="D27" s="5" t="n">
        <v>235</v>
      </c>
      <c r="E27" s="5" t="n">
        <v>-58</v>
      </c>
    </row>
    <row r="28">
      <c r="A28" s="4" t="inlineStr">
        <is>
          <t>Gain (Loss) on Hedged Items</t>
        </is>
      </c>
      <c r="B28" s="4" t="inlineStr">
        <is>
          <t>[1]</t>
        </is>
      </c>
      <c r="C28" s="6" t="n">
        <v>-261</v>
      </c>
      <c r="D28" s="6" t="n">
        <v>-703</v>
      </c>
      <c r="E28" s="5" t="n">
        <v>-233</v>
      </c>
    </row>
    <row r="29">
      <c r="A29" s="4" t="inlineStr">
        <is>
          <t>Long-term Debt [Member] | Other Income [Member] | Interest rate contracts [Member]</t>
        </is>
      </c>
    </row>
    <row r="30">
      <c r="A30" s="3" t="inlineStr">
        <is>
          <t>Derivative Instruments, Gain (Loss) [Line Items]</t>
        </is>
      </c>
    </row>
    <row r="31">
      <c r="A31" s="4" t="inlineStr">
        <is>
          <t>Gain (Loss) on Derivative</t>
        </is>
      </c>
      <c r="B31" s="4" t="inlineStr">
        <is>
          <t>[1]</t>
        </is>
      </c>
      <c r="E31" s="5" t="n">
        <v>74</v>
      </c>
    </row>
    <row r="32">
      <c r="A32" s="4" t="inlineStr">
        <is>
          <t>Gain (Loss) on Hedged Items</t>
        </is>
      </c>
      <c r="B32" s="4" t="inlineStr">
        <is>
          <t>[1]</t>
        </is>
      </c>
      <c r="E32" s="5" t="n">
        <v>-74</v>
      </c>
    </row>
    <row r="33">
      <c r="A33" s="4" t="inlineStr">
        <is>
          <t>Gain (Loss) on Fair Value Hedge Ineffectiveness, Net</t>
        </is>
      </c>
      <c r="B33" s="4" t="inlineStr">
        <is>
          <t>[1]</t>
        </is>
      </c>
      <c r="E33" s="6" t="n">
        <v>0</v>
      </c>
    </row>
    <row r="34"/>
    <row r="35">
      <c r="A35" s="4" t="inlineStr">
        <is>
          <t>[1]</t>
        </is>
      </c>
      <c r="B35" s="4" t="inlineStr">
        <is>
          <t>As a result of adopting new accounting guidance in 2019, beginning January 1, 2019, we report gains and losses on the derivatives and the hedged items in fair value hedges in net interest income. Prior to January 1, 2019, fair value hedge ineffectiveness was separately measured and reported in other income.</t>
        </is>
      </c>
    </row>
  </sheetData>
  <mergeCells count="4">
    <mergeCell ref="A1:B2"/>
    <mergeCell ref="C1:E1"/>
    <mergeCell ref="A34:D34"/>
    <mergeCell ref="B35:D35"/>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Additional Information (Detail) - USD ($) $ in Million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 [Abstract]</t>
        </is>
      </c>
    </row>
    <row r="4">
      <c r="A4" s="4" t="inlineStr">
        <is>
          <t>Losses related to discontinued cash flow hedge relationships amortized to earnings</t>
        </is>
      </c>
      <c r="B4" s="6" t="n">
        <v>11</v>
      </c>
      <c r="C4" s="6" t="n">
        <v>35</v>
      </c>
      <c r="D4" s="6" t="n">
        <v>23</v>
      </c>
    </row>
    <row r="5">
      <c r="A5" s="4" t="inlineStr">
        <is>
          <t>Next twelve months, reclassification of remaining losses to earnings resulting from cash flow hedges</t>
        </is>
      </c>
      <c r="B5" s="5" t="n">
        <v>14</v>
      </c>
    </row>
    <row r="6">
      <c r="A6" s="4" t="inlineStr">
        <is>
          <t>Aggregate fair value of all derivative instruments with credit-risk related contingent features</t>
        </is>
      </c>
      <c r="B6" s="5" t="n">
        <v>221</v>
      </c>
      <c r="C6" s="5" t="n">
        <v>611</v>
      </c>
    </row>
    <row r="7">
      <c r="A7" s="4" t="inlineStr">
        <is>
          <t>Collateral already posted aggregate fair value</t>
        </is>
      </c>
      <c r="B7" s="6" t="n">
        <v>67</v>
      </c>
      <c r="C7" s="6" t="n">
        <v>31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 Financial Instruments - Gains and Losses on Derivative Instruments Designated and Qualifying As Hedging Instruments in Cash Flow Hedges (Detail) - USD ($) $ in Millions</t>
        </is>
      </c>
      <c r="C1" s="2" t="inlineStr">
        <is>
          <t>12 Months Ended</t>
        </is>
      </c>
    </row>
    <row r="2">
      <c r="C2" s="2" t="inlineStr">
        <is>
          <t>Dec. 31, 2020</t>
        </is>
      </c>
      <c r="D2" s="2" t="inlineStr">
        <is>
          <t>Dec. 31, 2019</t>
        </is>
      </c>
      <c r="E2" s="2" t="inlineStr">
        <is>
          <t>Dec. 31, 2018</t>
        </is>
      </c>
    </row>
    <row r="3">
      <c r="A3" s="3" t="inlineStr">
        <is>
          <t>Derivative Instruments, Gain (Loss) [Line Items]</t>
        </is>
      </c>
    </row>
    <row r="4">
      <c r="A4" s="4" t="inlineStr">
        <is>
          <t>Gain (Loss) Recognized in AOCI on Derivatives(1)</t>
        </is>
      </c>
      <c r="B4" s="4" t="inlineStr">
        <is>
          <t>[1]</t>
        </is>
      </c>
      <c r="C4" s="6" t="n">
        <v>84</v>
      </c>
      <c r="D4" s="6" t="n">
        <v>-24</v>
      </c>
      <c r="E4" s="6" t="n">
        <v>29</v>
      </c>
    </row>
    <row r="5">
      <c r="A5" s="4" t="inlineStr">
        <is>
          <t>Net Interest Income [Member]</t>
        </is>
      </c>
    </row>
    <row r="6">
      <c r="A6" s="3" t="inlineStr">
        <is>
          <t>Derivative Instruments, Gain (Loss) [Line Items]</t>
        </is>
      </c>
    </row>
    <row r="7">
      <c r="A7" s="4" t="inlineStr">
        <is>
          <t>Gain (Loss) Reclassified From AOCI into Income(1)</t>
        </is>
      </c>
      <c r="B7" s="4" t="inlineStr">
        <is>
          <t>[1]</t>
        </is>
      </c>
      <c r="C7" s="5" t="n">
        <v>-11</v>
      </c>
      <c r="D7" s="5" t="n">
        <v>-35</v>
      </c>
      <c r="E7" s="5" t="n">
        <v>-23</v>
      </c>
    </row>
    <row r="8">
      <c r="A8" s="4" t="inlineStr">
        <is>
          <t>Foreign exchange contracts [Member]</t>
        </is>
      </c>
    </row>
    <row r="9">
      <c r="A9" s="3" t="inlineStr">
        <is>
          <t>Derivative Instruments, Gain (Loss) [Line Items]</t>
        </is>
      </c>
    </row>
    <row r="10">
      <c r="A10" s="4" t="inlineStr">
        <is>
          <t>Gain (Loss) Recognized in AOCI on Derivatives(1)</t>
        </is>
      </c>
      <c r="B10" s="4" t="inlineStr">
        <is>
          <t>[1]</t>
        </is>
      </c>
      <c r="C10" s="5" t="n">
        <v>0</v>
      </c>
      <c r="D10" s="5" t="n">
        <v>3</v>
      </c>
      <c r="E10" s="5" t="n">
        <v>-2</v>
      </c>
    </row>
    <row r="11">
      <c r="A11" s="4" t="inlineStr">
        <is>
          <t>Foreign exchange contracts [Member] | Net Interest Income [Member]</t>
        </is>
      </c>
    </row>
    <row r="12">
      <c r="A12" s="3" t="inlineStr">
        <is>
          <t>Derivative Instruments, Gain (Loss) [Line Items]</t>
        </is>
      </c>
    </row>
    <row r="13">
      <c r="A13" s="4" t="inlineStr">
        <is>
          <t>Gain (Loss) Reclassified From AOCI into Income(1)</t>
        </is>
      </c>
      <c r="B13" s="4" t="inlineStr">
        <is>
          <t>[1]</t>
        </is>
      </c>
      <c r="C13" s="5" t="n">
        <v>0</v>
      </c>
      <c r="D13" s="5" t="n">
        <v>0</v>
      </c>
      <c r="E13" s="5" t="n">
        <v>0</v>
      </c>
    </row>
    <row r="14">
      <c r="A14" s="4" t="inlineStr">
        <is>
          <t>Interest rate contracts [Member]</t>
        </is>
      </c>
    </row>
    <row r="15">
      <c r="A15" s="3" t="inlineStr">
        <is>
          <t>Derivative Instruments, Gain (Loss) [Line Items]</t>
        </is>
      </c>
    </row>
    <row r="16">
      <c r="A16" s="4" t="inlineStr">
        <is>
          <t>Gain (Loss) Recognized in AOCI on Derivatives(1)</t>
        </is>
      </c>
      <c r="B16" s="4" t="inlineStr">
        <is>
          <t>[1]</t>
        </is>
      </c>
      <c r="C16" s="5" t="n">
        <v>84</v>
      </c>
      <c r="D16" s="5" t="n">
        <v>-27</v>
      </c>
      <c r="E16" s="5" t="n">
        <v>31</v>
      </c>
    </row>
    <row r="17">
      <c r="A17" s="4" t="inlineStr">
        <is>
          <t>Interest rate contracts [Member] | Net Interest Income [Member]</t>
        </is>
      </c>
    </row>
    <row r="18">
      <c r="A18" s="3" t="inlineStr">
        <is>
          <t>Derivative Instruments, Gain (Loss) [Line Items]</t>
        </is>
      </c>
    </row>
    <row r="19">
      <c r="A19" s="4" t="inlineStr">
        <is>
          <t>Gain (Loss) Reclassified From AOCI into Income(1)</t>
        </is>
      </c>
      <c r="B19" s="4" t="inlineStr">
        <is>
          <t>[1]</t>
        </is>
      </c>
      <c r="C19" s="6" t="n">
        <v>-11</v>
      </c>
      <c r="D19" s="6" t="n">
        <v>-35</v>
      </c>
      <c r="E19" s="6" t="n">
        <v>-23</v>
      </c>
    </row>
    <row r="20"/>
    <row r="21">
      <c r="A21" s="4" t="inlineStr">
        <is>
          <t>[1]</t>
        </is>
      </c>
      <c r="B21" s="4" t="inlineStr">
        <is>
          <t>As a result of adopting new accounting guidance in 2019, beginning January 1, 2019, gains and losses on the derivatives in cash flow hedges are initially reported in AOCI and then reclassified into earnings in the same accounting period in which the designated forecasted transaction or hedged item affects earnings. Prior to January 1, 2019, cash flow hedge ineffectiveness was separately measured and reported immediately in other income. Cash flow hedge ineffectiveness was immaterial during 2018.</t>
        </is>
      </c>
    </row>
  </sheetData>
  <mergeCells count="4">
    <mergeCell ref="A1:B2"/>
    <mergeCell ref="C1:E1"/>
    <mergeCell ref="A20:D20"/>
    <mergeCell ref="B21:D2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Gains and Losses on Derivative Instruments Held For Trading Purpose (Detail)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Gain (Loss) Recognized in Income on Derivatives</t>
        </is>
      </c>
      <c r="B4" s="6" t="n">
        <v>-256</v>
      </c>
      <c r="C4" s="6" t="n">
        <v>-408</v>
      </c>
      <c r="D4" s="6" t="n">
        <v>832</v>
      </c>
    </row>
    <row r="5">
      <c r="A5" s="4" t="inlineStr">
        <is>
          <t>Trading revenue [Member] | Interest rate contracts [Member]</t>
        </is>
      </c>
    </row>
    <row r="6">
      <c r="A6" s="3" t="inlineStr">
        <is>
          <t>Derivative Instruments, Gain (Loss) [Line Items]</t>
        </is>
      </c>
    </row>
    <row r="7">
      <c r="A7" s="4" t="inlineStr">
        <is>
          <t>Gain (Loss) Recognized in Income on Derivatives</t>
        </is>
      </c>
      <c r="B7" s="5" t="n">
        <v>396</v>
      </c>
      <c r="C7" s="5" t="n">
        <v>-89</v>
      </c>
      <c r="D7" s="5" t="n">
        <v>303</v>
      </c>
    </row>
    <row r="8">
      <c r="A8" s="4" t="inlineStr">
        <is>
          <t>Trading revenue [Member] | Foreign exchange contracts [Member]</t>
        </is>
      </c>
    </row>
    <row r="9">
      <c r="A9" s="3" t="inlineStr">
        <is>
          <t>Derivative Instruments, Gain (Loss) [Line Items]</t>
        </is>
      </c>
    </row>
    <row r="10">
      <c r="A10" s="4" t="inlineStr">
        <is>
          <t>Gain (Loss) Recognized in Income on Derivatives</t>
        </is>
      </c>
      <c r="B10" s="5" t="n">
        <v>-747</v>
      </c>
      <c r="C10" s="5" t="n">
        <v>310</v>
      </c>
      <c r="D10" s="5" t="n">
        <v>105</v>
      </c>
    </row>
    <row r="11">
      <c r="A11" s="4" t="inlineStr">
        <is>
          <t>Trading revenue [Member] | Equity contracts [Member]</t>
        </is>
      </c>
    </row>
    <row r="12">
      <c r="A12" s="3" t="inlineStr">
        <is>
          <t>Derivative Instruments, Gain (Loss) [Line Items]</t>
        </is>
      </c>
    </row>
    <row r="13">
      <c r="A13" s="4" t="inlineStr">
        <is>
          <t>Gain (Loss) Recognized in Income on Derivatives</t>
        </is>
      </c>
      <c r="B13" s="5" t="n">
        <v>57</v>
      </c>
      <c r="C13" s="5" t="n">
        <v>-496</v>
      </c>
      <c r="D13" s="5" t="n">
        <v>100</v>
      </c>
    </row>
    <row r="14">
      <c r="A14" s="4" t="inlineStr">
        <is>
          <t>Trading revenue [Member] | Precious metals contracts [Member]</t>
        </is>
      </c>
    </row>
    <row r="15">
      <c r="A15" s="3" t="inlineStr">
        <is>
          <t>Derivative Instruments, Gain (Loss) [Line Items]</t>
        </is>
      </c>
    </row>
    <row r="16">
      <c r="A16" s="4" t="inlineStr">
        <is>
          <t>Gain (Loss) Recognized in Income on Derivatives</t>
        </is>
      </c>
      <c r="B16" s="5" t="n">
        <v>594</v>
      </c>
      <c r="C16" s="5" t="n">
        <v>312</v>
      </c>
      <c r="D16" s="5" t="n">
        <v>376</v>
      </c>
    </row>
    <row r="17">
      <c r="A17" s="4" t="inlineStr">
        <is>
          <t>Trading revenue [Member] | Credit contracts [Member]</t>
        </is>
      </c>
    </row>
    <row r="18">
      <c r="A18" s="3" t="inlineStr">
        <is>
          <t>Derivative Instruments, Gain (Loss) [Line Items]</t>
        </is>
      </c>
    </row>
    <row r="19">
      <c r="A19" s="4" t="inlineStr">
        <is>
          <t>Gain (Loss) Recognized in Income on Derivatives</t>
        </is>
      </c>
      <c r="B19" s="6" t="n">
        <v>-556</v>
      </c>
      <c r="C19" s="6" t="n">
        <v>-445</v>
      </c>
      <c r="D19" s="6" t="n">
        <v>-5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 Financial Instruments - Gains and Losses on Derivative Instruments Held For Other Purpose (Detail) - USD ($) $ in Millions</t>
        </is>
      </c>
      <c r="C1" s="2" t="inlineStr">
        <is>
          <t>12 Months Ended</t>
        </is>
      </c>
    </row>
    <row r="2">
      <c r="C2" s="2" t="inlineStr">
        <is>
          <t>Dec. 31, 2020</t>
        </is>
      </c>
      <c r="D2" s="2" t="inlineStr">
        <is>
          <t>Dec. 31, 2019</t>
        </is>
      </c>
      <c r="E2" s="2" t="inlineStr">
        <is>
          <t>Dec. 31, 2018</t>
        </is>
      </c>
    </row>
    <row r="3">
      <c r="A3" s="3" t="inlineStr">
        <is>
          <t>Derivatives, Fair Value [Line Items]</t>
        </is>
      </c>
    </row>
    <row r="4">
      <c r="A4" s="4" t="inlineStr">
        <is>
          <t>Amount of Gain (Loss) Recognized in Income on Derivatives held for other purposes</t>
        </is>
      </c>
      <c r="C4" s="6" t="n">
        <v>824</v>
      </c>
      <c r="D4" s="6" t="n">
        <v>2082</v>
      </c>
      <c r="E4" s="6" t="n">
        <v>-1131</v>
      </c>
    </row>
    <row r="5">
      <c r="A5" s="4" t="inlineStr">
        <is>
          <t>Gain (Loss) on Instruments Designated at Fair Value and Related Derivatives [Member]</t>
        </is>
      </c>
    </row>
    <row r="6">
      <c r="A6" s="3" t="inlineStr">
        <is>
          <t>Derivatives, Fair Value [Line Items]</t>
        </is>
      </c>
    </row>
    <row r="7">
      <c r="A7" s="4" t="inlineStr">
        <is>
          <t>Amount of Gain (Loss) Recognized in Income on Derivatives held for other purposes</t>
        </is>
      </c>
      <c r="C7" s="5" t="n">
        <v>824</v>
      </c>
      <c r="D7" s="5" t="n">
        <v>2131</v>
      </c>
      <c r="E7" s="5" t="n">
        <v>-1157</v>
      </c>
    </row>
    <row r="8">
      <c r="A8" s="4" t="inlineStr">
        <is>
          <t>Gain (Loss) on Instruments Designated at Fair Value and Related Derivatives [Member] | Interest rate contracts [Member]</t>
        </is>
      </c>
    </row>
    <row r="9">
      <c r="A9" s="3" t="inlineStr">
        <is>
          <t>Derivatives, Fair Value [Line Items]</t>
        </is>
      </c>
    </row>
    <row r="10">
      <c r="A10" s="4" t="inlineStr">
        <is>
          <t>Amount of Gain (Loss) Recognized in Income on Derivatives held for other purposes</t>
        </is>
      </c>
      <c r="C10" s="5" t="n">
        <v>229</v>
      </c>
      <c r="D10" s="5" t="n">
        <v>364</v>
      </c>
      <c r="E10" s="5" t="n">
        <v>-120</v>
      </c>
    </row>
    <row r="11">
      <c r="A11" s="4" t="inlineStr">
        <is>
          <t>Gain (Loss) on Instruments Designated at Fair Value and Related Derivatives [Member] | Foreign exchange contracts [Member]</t>
        </is>
      </c>
    </row>
    <row r="12">
      <c r="A12" s="3" t="inlineStr">
        <is>
          <t>Derivatives, Fair Value [Line Items]</t>
        </is>
      </c>
    </row>
    <row r="13">
      <c r="A13" s="4" t="inlineStr">
        <is>
          <t>Amount of Gain (Loss) Recognized in Income on Derivatives held for other purposes</t>
        </is>
      </c>
      <c r="C13" s="5" t="n">
        <v>-1</v>
      </c>
      <c r="D13" s="5" t="n">
        <v>-3</v>
      </c>
      <c r="E13" s="5" t="n">
        <v>-11</v>
      </c>
    </row>
    <row r="14">
      <c r="A14" s="4" t="inlineStr">
        <is>
          <t>Gain (Loss) on Instruments Designated at Fair Value and Related Derivatives [Member] | Equity contracts [Member]</t>
        </is>
      </c>
    </row>
    <row r="15">
      <c r="A15" s="3" t="inlineStr">
        <is>
          <t>Derivatives, Fair Value [Line Items]</t>
        </is>
      </c>
    </row>
    <row r="16">
      <c r="A16" s="4" t="inlineStr">
        <is>
          <t>Amount of Gain (Loss) Recognized in Income on Derivatives held for other purposes</t>
        </is>
      </c>
      <c r="C16" s="5" t="n">
        <v>592</v>
      </c>
      <c r="D16" s="5" t="n">
        <v>1809</v>
      </c>
      <c r="E16" s="5" t="n">
        <v>-981</v>
      </c>
    </row>
    <row r="17">
      <c r="A17" s="4" t="inlineStr">
        <is>
          <t>Gain (Loss) on Instruments Designated at Fair Value and Related Derivatives [Member] | Credit contracts [Member]</t>
        </is>
      </c>
    </row>
    <row r="18">
      <c r="A18" s="3" t="inlineStr">
        <is>
          <t>Derivatives, Fair Value [Line Items]</t>
        </is>
      </c>
    </row>
    <row r="19">
      <c r="A19" s="4" t="inlineStr">
        <is>
          <t>Amount of Gain (Loss) Recognized in Income on Derivatives held for other purposes</t>
        </is>
      </c>
      <c r="C19" s="5" t="n">
        <v>37</v>
      </c>
      <c r="D19" s="5" t="n">
        <v>0</v>
      </c>
      <c r="E19" s="5" t="n">
        <v>0</v>
      </c>
    </row>
    <row r="20">
      <c r="A20" s="4" t="inlineStr">
        <is>
          <t>Other Income (Loss) [Member] | Interest rate contracts [Member]</t>
        </is>
      </c>
    </row>
    <row r="21">
      <c r="A21" s="3" t="inlineStr">
        <is>
          <t>Derivatives, Fair Value [Line Items]</t>
        </is>
      </c>
    </row>
    <row r="22">
      <c r="A22" s="4" t="inlineStr">
        <is>
          <t>Amount of Gain (Loss) Recognized in Income on Derivatives held for other purposes</t>
        </is>
      </c>
      <c r="C22" s="5" t="n">
        <v>-6</v>
      </c>
      <c r="D22" s="5" t="n">
        <v>-1</v>
      </c>
      <c r="E22" s="5" t="n">
        <v>-1</v>
      </c>
    </row>
    <row r="23">
      <c r="A23" s="4" t="inlineStr">
        <is>
          <t>Other Income (Loss) [Member] | Credit contracts [Member]</t>
        </is>
      </c>
    </row>
    <row r="24">
      <c r="A24" s="3" t="inlineStr">
        <is>
          <t>Derivatives, Fair Value [Line Items]</t>
        </is>
      </c>
    </row>
    <row r="25">
      <c r="A25" s="4" t="inlineStr">
        <is>
          <t>Amount of Gain (Loss) Recognized in Income on Derivatives held for other purposes</t>
        </is>
      </c>
      <c r="C25" s="5" t="n">
        <v>-18</v>
      </c>
      <c r="D25" s="5" t="n">
        <v>-24</v>
      </c>
      <c r="E25" s="5" t="n">
        <v>-3</v>
      </c>
    </row>
    <row r="26">
      <c r="A26" s="4" t="inlineStr">
        <is>
          <t>Other Income (Loss) [Member] | Other Contracts [Member]</t>
        </is>
      </c>
    </row>
    <row r="27">
      <c r="A27" s="3" t="inlineStr">
        <is>
          <t>Derivatives, Fair Value [Line Items]</t>
        </is>
      </c>
    </row>
    <row r="28">
      <c r="A28" s="4" t="inlineStr">
        <is>
          <t>Amount of Gain (Loss) Recognized in Income on Derivatives held for other purposes</t>
        </is>
      </c>
      <c r="B28" s="4" t="inlineStr">
        <is>
          <t>[1]</t>
        </is>
      </c>
      <c r="C28" s="6" t="n">
        <v>-9</v>
      </c>
      <c r="D28" s="6" t="n">
        <v>-63</v>
      </c>
      <c r="E28" s="6" t="n">
        <v>-15</v>
      </c>
    </row>
    <row r="29"/>
    <row r="30">
      <c r="A30" s="4" t="inlineStr">
        <is>
          <t>[1]</t>
        </is>
      </c>
      <c r="B30" s="4" t="inlineStr">
        <is>
          <t>Consists of swap agreements entered into in conjunction with the sales of Visa Class B Shares.</t>
        </is>
      </c>
    </row>
  </sheetData>
  <mergeCells count="4">
    <mergeCell ref="A1:B2"/>
    <mergeCell ref="C1:E1"/>
    <mergeCell ref="A29:D29"/>
    <mergeCell ref="B30:D30"/>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Credit-Risk Related Contingent Features (Detail) $ in Millions</t>
        </is>
      </c>
      <c r="B1" s="2" t="inlineStr">
        <is>
          <t>Dec. 31, 2020USD ($)</t>
        </is>
      </c>
    </row>
    <row r="2">
      <c r="A2" s="4" t="inlineStr">
        <is>
          <t>One-notch Downgrade [Member]</t>
        </is>
      </c>
    </row>
    <row r="3">
      <c r="A3" s="3" t="inlineStr">
        <is>
          <t>Derivative [Line Items]</t>
        </is>
      </c>
    </row>
    <row r="4">
      <c r="A4" s="4" t="inlineStr">
        <is>
          <t>Amount of additional collateral to be posted upon downgrade</t>
        </is>
      </c>
      <c r="B4" s="6" t="n">
        <v>0</v>
      </c>
    </row>
    <row r="5">
      <c r="A5" s="4" t="inlineStr">
        <is>
          <t>Two-notch Downgrade [Member]</t>
        </is>
      </c>
    </row>
    <row r="6">
      <c r="A6" s="3" t="inlineStr">
        <is>
          <t>Derivative [Line Items]</t>
        </is>
      </c>
    </row>
    <row r="7">
      <c r="A7" s="4" t="inlineStr">
        <is>
          <t>Amount of additional collateral to be posted upon downgrade</t>
        </is>
      </c>
      <c r="B7" s="6" t="n">
        <v>12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Financial Instruments - Notional Value of Derivative Contracts (Detail) - USD ($) $ in Millions</t>
        </is>
      </c>
      <c r="C1" s="2" t="inlineStr">
        <is>
          <t>Dec. 31, 2020</t>
        </is>
      </c>
      <c r="D1" s="2" t="inlineStr">
        <is>
          <t>Dec. 31, 2019</t>
        </is>
      </c>
    </row>
    <row r="2">
      <c r="A2" s="3" t="inlineStr">
        <is>
          <t>Derivative [Line Items]</t>
        </is>
      </c>
    </row>
    <row r="3">
      <c r="A3" s="4" t="inlineStr">
        <is>
          <t>Total</t>
        </is>
      </c>
      <c r="C3" s="6" t="n">
        <v>2021133</v>
      </c>
      <c r="D3" s="6" t="n">
        <v>4807851</v>
      </c>
    </row>
    <row r="4">
      <c r="A4" s="4" t="inlineStr">
        <is>
          <t>Interest rate contracts [Member]</t>
        </is>
      </c>
    </row>
    <row r="5">
      <c r="A5" s="3" t="inlineStr">
        <is>
          <t>Derivative [Line Items]</t>
        </is>
      </c>
    </row>
    <row r="6">
      <c r="A6" s="4" t="inlineStr">
        <is>
          <t>Total</t>
        </is>
      </c>
      <c r="C6" s="5" t="n">
        <v>509403</v>
      </c>
      <c r="D6" s="5" t="n">
        <v>3051548</v>
      </c>
    </row>
    <row r="7">
      <c r="A7" s="4" t="inlineStr">
        <is>
          <t>Interest Rate Futures and Forwards [Member]</t>
        </is>
      </c>
    </row>
    <row r="8">
      <c r="A8" s="3" t="inlineStr">
        <is>
          <t>Derivative [Line Items]</t>
        </is>
      </c>
    </row>
    <row r="9">
      <c r="A9" s="4" t="inlineStr">
        <is>
          <t>Total</t>
        </is>
      </c>
      <c r="C9" s="5" t="n">
        <v>37098</v>
      </c>
      <c r="D9" s="5" t="n">
        <v>597980</v>
      </c>
    </row>
    <row r="10">
      <c r="A10" s="4" t="inlineStr">
        <is>
          <t>Interest Rate Swap [Member]</t>
        </is>
      </c>
    </row>
    <row r="11">
      <c r="A11" s="3" t="inlineStr">
        <is>
          <t>Derivative [Line Items]</t>
        </is>
      </c>
    </row>
    <row r="12">
      <c r="A12" s="4" t="inlineStr">
        <is>
          <t>Total</t>
        </is>
      </c>
      <c r="C12" s="5" t="n">
        <v>406609</v>
      </c>
      <c r="D12" s="5" t="n">
        <v>2130442</v>
      </c>
    </row>
    <row r="13">
      <c r="A13" s="4" t="inlineStr">
        <is>
          <t>Interest Rate Options Written [Member]</t>
        </is>
      </c>
    </row>
    <row r="14">
      <c r="A14" s="3" t="inlineStr">
        <is>
          <t>Derivative [Line Items]</t>
        </is>
      </c>
    </row>
    <row r="15">
      <c r="A15" s="4" t="inlineStr">
        <is>
          <t>Total</t>
        </is>
      </c>
      <c r="C15" s="5" t="n">
        <v>33269</v>
      </c>
      <c r="D15" s="5" t="n">
        <v>158861</v>
      </c>
    </row>
    <row r="16">
      <c r="A16" s="4" t="inlineStr">
        <is>
          <t>Interest Rate Options Purchased [Member]</t>
        </is>
      </c>
    </row>
    <row r="17">
      <c r="A17" s="3" t="inlineStr">
        <is>
          <t>Derivative [Line Items]</t>
        </is>
      </c>
    </row>
    <row r="18">
      <c r="A18" s="4" t="inlineStr">
        <is>
          <t>Total</t>
        </is>
      </c>
      <c r="C18" s="5" t="n">
        <v>32427</v>
      </c>
      <c r="D18" s="5" t="n">
        <v>164265</v>
      </c>
    </row>
    <row r="19">
      <c r="A19" s="4" t="inlineStr">
        <is>
          <t>Foreign exchange contracts [Member]</t>
        </is>
      </c>
    </row>
    <row r="20">
      <c r="A20" s="3" t="inlineStr">
        <is>
          <t>Derivative [Line Items]</t>
        </is>
      </c>
    </row>
    <row r="21">
      <c r="A21" s="4" t="inlineStr">
        <is>
          <t>Total</t>
        </is>
      </c>
      <c r="C21" s="5" t="n">
        <v>1359284</v>
      </c>
      <c r="D21" s="5" t="n">
        <v>1520980</v>
      </c>
    </row>
    <row r="22">
      <c r="A22" s="4" t="inlineStr">
        <is>
          <t>Foreign Exchange Swaps, Futures and Forwards [Member]</t>
        </is>
      </c>
    </row>
    <row r="23">
      <c r="A23" s="3" t="inlineStr">
        <is>
          <t>Derivative [Line Items]</t>
        </is>
      </c>
    </row>
    <row r="24">
      <c r="A24" s="4" t="inlineStr">
        <is>
          <t>Total</t>
        </is>
      </c>
      <c r="C24" s="5" t="n">
        <v>1195449</v>
      </c>
      <c r="D24" s="5" t="n">
        <v>1362959</v>
      </c>
    </row>
    <row r="25">
      <c r="A25" s="4" t="inlineStr">
        <is>
          <t>Foreign Exchange Options Written [Member]</t>
        </is>
      </c>
    </row>
    <row r="26">
      <c r="A26" s="3" t="inlineStr">
        <is>
          <t>Derivative [Line Items]</t>
        </is>
      </c>
    </row>
    <row r="27">
      <c r="A27" s="4" t="inlineStr">
        <is>
          <t>Total</t>
        </is>
      </c>
      <c r="C27" s="5" t="n">
        <v>53200</v>
      </c>
      <c r="D27" s="5" t="n">
        <v>44876</v>
      </c>
    </row>
    <row r="28">
      <c r="A28" s="4" t="inlineStr">
        <is>
          <t>Foreign Exchange Options Purchased [Member]</t>
        </is>
      </c>
    </row>
    <row r="29">
      <c r="A29" s="3" t="inlineStr">
        <is>
          <t>Derivative [Line Items]</t>
        </is>
      </c>
    </row>
    <row r="30">
      <c r="A30" s="4" t="inlineStr">
        <is>
          <t>Total</t>
        </is>
      </c>
      <c r="C30" s="5" t="n">
        <v>53595</v>
      </c>
      <c r="D30" s="5" t="n">
        <v>46085</v>
      </c>
    </row>
    <row r="31">
      <c r="A31" s="4" t="inlineStr">
        <is>
          <t>Foreign Exchange Spot [Member]</t>
        </is>
      </c>
    </row>
    <row r="32">
      <c r="A32" s="3" t="inlineStr">
        <is>
          <t>Derivative [Line Items]</t>
        </is>
      </c>
    </row>
    <row r="33">
      <c r="A33" s="4" t="inlineStr">
        <is>
          <t>Total</t>
        </is>
      </c>
      <c r="C33" s="5" t="n">
        <v>57040</v>
      </c>
      <c r="D33" s="5" t="n">
        <v>67060</v>
      </c>
    </row>
    <row r="34">
      <c r="A34" s="4" t="inlineStr">
        <is>
          <t>Commodities, equities and precious metals contracts [Member]</t>
        </is>
      </c>
    </row>
    <row r="35">
      <c r="A35" s="3" t="inlineStr">
        <is>
          <t>Derivative [Line Items]</t>
        </is>
      </c>
    </row>
    <row r="36">
      <c r="A36" s="4" t="inlineStr">
        <is>
          <t>Total</t>
        </is>
      </c>
      <c r="C36" s="5" t="n">
        <v>98619</v>
      </c>
      <c r="D36" s="5" t="n">
        <v>144230</v>
      </c>
    </row>
    <row r="37">
      <c r="A37" s="4" t="inlineStr">
        <is>
          <t>Commodities, Equities and Precious Metals, Swaps, Futures and Forwards [Member]</t>
        </is>
      </c>
    </row>
    <row r="38">
      <c r="A38" s="3" t="inlineStr">
        <is>
          <t>Derivative [Line Items]</t>
        </is>
      </c>
    </row>
    <row r="39">
      <c r="A39" s="4" t="inlineStr">
        <is>
          <t>Total</t>
        </is>
      </c>
      <c r="C39" s="5" t="n">
        <v>54458</v>
      </c>
      <c r="D39" s="5" t="n">
        <v>55678</v>
      </c>
    </row>
    <row r="40">
      <c r="A40" s="4" t="inlineStr">
        <is>
          <t>Commodities, Equities and Precious Metals Options Written [Member]</t>
        </is>
      </c>
    </row>
    <row r="41">
      <c r="A41" s="3" t="inlineStr">
        <is>
          <t>Derivative [Line Items]</t>
        </is>
      </c>
    </row>
    <row r="42">
      <c r="A42" s="4" t="inlineStr">
        <is>
          <t>Total</t>
        </is>
      </c>
      <c r="C42" s="5" t="n">
        <v>17078</v>
      </c>
      <c r="D42" s="5" t="n">
        <v>39035</v>
      </c>
    </row>
    <row r="43">
      <c r="A43" s="4" t="inlineStr">
        <is>
          <t>Commodities, Equities and Precious Metals Options Purchased [Member]</t>
        </is>
      </c>
    </row>
    <row r="44">
      <c r="A44" s="3" t="inlineStr">
        <is>
          <t>Derivative [Line Items]</t>
        </is>
      </c>
    </row>
    <row r="45">
      <c r="A45" s="4" t="inlineStr">
        <is>
          <t>Total</t>
        </is>
      </c>
      <c r="C45" s="5" t="n">
        <v>27083</v>
      </c>
      <c r="D45" s="5" t="n">
        <v>49517</v>
      </c>
    </row>
    <row r="46">
      <c r="A46" s="4" t="inlineStr">
        <is>
          <t>Credit contracts [Member]</t>
        </is>
      </c>
    </row>
    <row r="47">
      <c r="A47" s="3" t="inlineStr">
        <is>
          <t>Derivative [Line Items]</t>
        </is>
      </c>
    </row>
    <row r="48">
      <c r="A48" s="4" t="inlineStr">
        <is>
          <t>Total</t>
        </is>
      </c>
      <c r="C48" s="5" t="n">
        <v>52611</v>
      </c>
      <c r="D48" s="5" t="n">
        <v>90049</v>
      </c>
    </row>
    <row r="49">
      <c r="A49" s="4" t="inlineStr">
        <is>
          <t>Other Contracts [Member]</t>
        </is>
      </c>
    </row>
    <row r="50">
      <c r="A50" s="3" t="inlineStr">
        <is>
          <t>Derivative [Line Items]</t>
        </is>
      </c>
    </row>
    <row r="51">
      <c r="A51" s="4" t="inlineStr">
        <is>
          <t>Total</t>
        </is>
      </c>
      <c r="B51" s="4" t="inlineStr">
        <is>
          <t>[1]</t>
        </is>
      </c>
      <c r="C51" s="6" t="n">
        <v>1216</v>
      </c>
      <c r="D51" s="6" t="n">
        <v>1044</v>
      </c>
    </row>
    <row r="52"/>
    <row r="53">
      <c r="A53" s="4" t="inlineStr">
        <is>
          <t>[1]</t>
        </is>
      </c>
      <c r="B53" s="4" t="inlineStr">
        <is>
          <t>Consists of swap agreements entered into in conjunction with the sales of Visa Class B Shares.</t>
        </is>
      </c>
    </row>
  </sheetData>
  <mergeCells count="3">
    <mergeCell ref="A1:B1"/>
    <mergeCell ref="A52:C52"/>
    <mergeCell ref="B53:C53"/>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Additional Information (Details) - Loans Held For Sale [Member] - USD ($)</t>
        </is>
      </c>
      <c r="B1" s="2" t="inlineStr">
        <is>
          <t>Dec. 31, 2020</t>
        </is>
      </c>
      <c r="C1" s="2" t="inlineStr">
        <is>
          <t>Dec. 31, 2019</t>
        </is>
      </c>
    </row>
    <row r="2">
      <c r="A2" s="3" t="inlineStr">
        <is>
          <t>Fair Value, Assets and Liabilities Measured on Recurring Basis [Line Items]</t>
        </is>
      </c>
    </row>
    <row r="3">
      <c r="A3" s="4" t="inlineStr">
        <is>
          <t>Fair value option, loans 90 days or more past due</t>
        </is>
      </c>
      <c r="B3" s="6" t="n">
        <v>0</v>
      </c>
      <c r="C3" s="6" t="n">
        <v>0</v>
      </c>
    </row>
    <row r="4">
      <c r="A4" s="4" t="inlineStr">
        <is>
          <t>Fair value option loan in nonaccrual status</t>
        </is>
      </c>
      <c r="B4" s="6" t="n">
        <v>0</v>
      </c>
      <c r="C4" s="6"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Summary of Fair Value and Unpaid Principal Balance (Details) - USD ($) $ in Millions</t>
        </is>
      </c>
      <c r="B1" s="2" t="inlineStr">
        <is>
          <t>Dec. 31, 2020</t>
        </is>
      </c>
      <c r="C1" s="2" t="inlineStr">
        <is>
          <t>Dec. 31, 2019</t>
        </is>
      </c>
    </row>
    <row r="2">
      <c r="A2" s="4" t="inlineStr">
        <is>
          <t>Student Loans Held for Investment [Member]</t>
        </is>
      </c>
    </row>
    <row r="3">
      <c r="A3" s="3" t="inlineStr">
        <is>
          <t>Fair Value, Option, Quantitative Disclosures [Line Items]</t>
        </is>
      </c>
    </row>
    <row r="4">
      <c r="A4" s="4" t="inlineStr">
        <is>
          <t>Loans, designated under fair value option</t>
        </is>
      </c>
      <c r="B4" s="6" t="n">
        <v>32</v>
      </c>
    </row>
    <row r="5">
      <c r="A5" s="4" t="inlineStr">
        <is>
          <t>Loans held for investment, Unpaid Principal Balance</t>
        </is>
      </c>
      <c r="B5" s="5" t="n">
        <v>34</v>
      </c>
    </row>
    <row r="6">
      <c r="A6" s="4" t="inlineStr">
        <is>
          <t>Fair value over (under) unpaid principal balance</t>
        </is>
      </c>
      <c r="B6" s="5" t="n">
        <v>-2</v>
      </c>
    </row>
    <row r="7">
      <c r="A7" s="4" t="inlineStr">
        <is>
          <t>Loans Held For Sale [Member]</t>
        </is>
      </c>
    </row>
    <row r="8">
      <c r="A8" s="3" t="inlineStr">
        <is>
          <t>Fair Value, Option, Quantitative Disclosures [Line Items]</t>
        </is>
      </c>
    </row>
    <row r="9">
      <c r="A9" s="4" t="inlineStr">
        <is>
          <t>Commercial loans held for sale, Fair Value</t>
        </is>
      </c>
      <c r="B9" s="5" t="n">
        <v>36</v>
      </c>
      <c r="C9" s="6" t="n">
        <v>178</v>
      </c>
    </row>
    <row r="10">
      <c r="A10" s="4" t="inlineStr">
        <is>
          <t>Commercial loans held for sale, Unpaid Principal Balance</t>
        </is>
      </c>
      <c r="B10" s="5" t="n">
        <v>36</v>
      </c>
      <c r="C10" s="5" t="n">
        <v>189</v>
      </c>
    </row>
    <row r="11">
      <c r="A11" s="4" t="inlineStr">
        <is>
          <t>Fair value over (under) unpaid principal balance</t>
        </is>
      </c>
      <c r="B11" s="5" t="n">
        <v>0</v>
      </c>
      <c r="C11" s="5" t="n">
        <v>-11</v>
      </c>
    </row>
    <row r="12">
      <c r="A12" s="4" t="inlineStr">
        <is>
          <t>Securities sold under repurchase agreements [Member]</t>
        </is>
      </c>
    </row>
    <row r="13">
      <c r="A13" s="3" t="inlineStr">
        <is>
          <t>Fair Value, Option, Quantitative Disclosures [Line Items]</t>
        </is>
      </c>
    </row>
    <row r="14">
      <c r="A14" s="4" t="inlineStr">
        <is>
          <t>Fair value over (under) unpaid principal balance</t>
        </is>
      </c>
      <c r="C14" s="5" t="n">
        <v>0</v>
      </c>
    </row>
    <row r="15">
      <c r="A15" s="4" t="inlineStr">
        <is>
          <t>Securities sold under repurchase agreements, Fair Value</t>
        </is>
      </c>
      <c r="B15" s="5" t="n">
        <v>0</v>
      </c>
      <c r="C15" s="5" t="n">
        <v>373</v>
      </c>
    </row>
    <row r="16">
      <c r="A16" s="4" t="inlineStr">
        <is>
          <t>Securities sold under repurchase agreements, Unpaid Principal Balance</t>
        </is>
      </c>
      <c r="C16" s="5" t="n">
        <v>373</v>
      </c>
    </row>
    <row r="17">
      <c r="A17" s="4" t="inlineStr">
        <is>
          <t>Long-term debt [Member]</t>
        </is>
      </c>
    </row>
    <row r="18">
      <c r="A18" s="3" t="inlineStr">
        <is>
          <t>Fair Value, Option, Quantitative Disclosures [Line Items]</t>
        </is>
      </c>
    </row>
    <row r="19">
      <c r="A19" s="4" t="inlineStr">
        <is>
          <t>Fair value over (under) unpaid principal balance</t>
        </is>
      </c>
      <c r="B19" s="5" t="n">
        <v>289</v>
      </c>
      <c r="C19" s="5" t="n">
        <v>218</v>
      </c>
    </row>
    <row r="20">
      <c r="A20" s="4" t="inlineStr">
        <is>
          <t>Fixed rate long-term debt, Fair Value</t>
        </is>
      </c>
      <c r="B20" s="5" t="n">
        <v>1030</v>
      </c>
      <c r="C20" s="5" t="n">
        <v>959</v>
      </c>
    </row>
    <row r="21">
      <c r="A21" s="4" t="inlineStr">
        <is>
          <t>Fixed rate long-term debt, Unpaid Principal Balance</t>
        </is>
      </c>
      <c r="B21" s="5" t="n">
        <v>741</v>
      </c>
      <c r="C21" s="5" t="n">
        <v>741</v>
      </c>
    </row>
    <row r="22">
      <c r="A22" s="4" t="inlineStr">
        <is>
          <t>Long-term debt [Member] | Structured Notes [Member]</t>
        </is>
      </c>
    </row>
    <row r="23">
      <c r="A23" s="3" t="inlineStr">
        <is>
          <t>Fair Value, Option, Quantitative Disclosures [Line Items]</t>
        </is>
      </c>
    </row>
    <row r="24">
      <c r="A24" s="4" t="inlineStr">
        <is>
          <t>Fair value over (under) unpaid principal balance</t>
        </is>
      </c>
      <c r="B24" s="5" t="n">
        <v>1363</v>
      </c>
      <c r="C24" s="5" t="n">
        <v>1201</v>
      </c>
    </row>
    <row r="25">
      <c r="A25" s="4" t="inlineStr">
        <is>
          <t>Hybrid instruments, Unpaid Principal Balance</t>
        </is>
      </c>
      <c r="B25" s="5" t="n">
        <v>8332</v>
      </c>
      <c r="C25" s="5" t="n">
        <v>8187</v>
      </c>
    </row>
    <row r="26">
      <c r="A26" s="4" t="inlineStr">
        <is>
          <t>Hybrid instruments, structured notes, Fair Value</t>
        </is>
      </c>
      <c r="B26" s="5" t="n">
        <v>9695</v>
      </c>
      <c r="C26" s="5" t="n">
        <v>9388</v>
      </c>
    </row>
    <row r="27">
      <c r="A27" s="4" t="inlineStr">
        <is>
          <t>Structured Deposits [Member]</t>
        </is>
      </c>
    </row>
    <row r="28">
      <c r="A28" s="3" t="inlineStr">
        <is>
          <t>Fair Value, Option, Quantitative Disclosures [Line Items]</t>
        </is>
      </c>
    </row>
    <row r="29">
      <c r="A29" s="4" t="inlineStr">
        <is>
          <t>Fair value over (under) unpaid principal balance</t>
        </is>
      </c>
      <c r="B29" s="5" t="n">
        <v>311</v>
      </c>
      <c r="C29" s="5" t="n">
        <v>-282</v>
      </c>
    </row>
    <row r="30">
      <c r="A30" s="4" t="inlineStr">
        <is>
          <t>Hybrid instruments, structured deposits, Fair Value</t>
        </is>
      </c>
      <c r="B30" s="5" t="n">
        <v>4155</v>
      </c>
      <c r="C30" s="5" t="n">
        <v>7209</v>
      </c>
    </row>
    <row r="31">
      <c r="A31" s="4" t="inlineStr">
        <is>
          <t>Hybrid instruments, Unpaid Principal Balance</t>
        </is>
      </c>
      <c r="B31" s="6" t="n">
        <v>3844</v>
      </c>
      <c r="C31" s="6" t="n">
        <v>749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0</t>
        </is>
      </c>
    </row>
    <row r="3">
      <c r="A3" s="3" t="inlineStr">
        <is>
          <t>Investments, Debt and Equity Securities [Abstract]</t>
        </is>
      </c>
    </row>
    <row r="4">
      <c r="A4" s="4" t="inlineStr">
        <is>
          <t>Securities</t>
        </is>
      </c>
      <c r="B4" s="4" t="inlineStr">
        <is>
          <t>Securities Our securities available-for-sale and securities held-to-maturity portfolios consisted of the following: December 31, 2020 Amortized Allowance for Credit Losses (1) Unrealized Unrealized Fair (in millions) Securities available-for-sale: U.S. Treasury $ 16,087 $ — $ 608 $ (47) $ 16,648 U.S. Government sponsored enterprises: Mortgage-backed securities 5,986 — 280 (2) 6,264 Collateralized mortgage obligations 1,676 — 19 (2) 1,693 Direct agency obligations 1,236 — 17 — 1,253 U.S. Government agency issued or guaranteed: Mortgage-backed securities 6,993 — 152 — 7,145 Collateralized mortgage obligations 2,093 — 22 (11) 2,104 Direct agency obligations 296 — 5 — 301 Asset-backed securities collateralized by: Home equity 28 (1) — — 27 Other 114 — — (10) 104 Foreign debt securities (2) 5,127 — 6 — 5,133 Total available-for-sale securities $ 39,636 $ (1) $ 1,109 $ (72) $ 40,672 Securities held-to-maturity: U.S. Government sponsored enterprises: Mortgage-backed securities $ 1,137 $ — $ 44 $ — $ 1,181 Collateralized mortgage obligations 780 — 53 — 833 U.S. Government agency issued or guaranteed: Mortgage-backed securities 1,947 — 76 — 2,023 Collateralized mortgage obligations 5,107 — 212 — 5,319 Obligations of U.S. states and political subdivisions 10 — 1 — 11 Asset-backed securities collateralized by residential mortgages 2 (2) 2 — 2 Total held-to-maturity securities $ 8,983 $ (2) $ 388 $ — $ 9,369 December 31, 2019 Amortized Unrealized Unrealized Fair (in millions) Securities available-for-sale: U.S. Treasury $ 16,219 $ 128 $ (269) $ 16,078 U.S. Government sponsored enterprises: Mortgage-backed securities 3,358 57 (13) 3,402 Collateralized mortgage obligations 345 3 (1) 347 Direct agency obligations 1,382 21 — 1,403 U.S. Government agency issued or guaranteed: Mortgage-backed securities 10,009 29 (41) 9,997 Collateralized mortgage obligations 741 10 (4) 747 Direct agency obligations 254 6 — 260 Asset-backed securities collateralized by: Home equity 34 — (2) 32 Other 108 3 — 111 Foreign debt securities (2) 3,282 4 — 3,286 Total available-for-sale securities $ 35,732 $ 261 $ (330) $ 35,663 Securities held-to-maturity: U.S. Government sponsored enterprises: Mortgage-backed securities $ 1,632 $ 22 $ (1) $ 1,653 Collateralized mortgage obligations 1,418 40 (4) 1,454 U.S. Government agency issued or guaranteed: Mortgage-backed securities 3,004 17 — 3,021 Collateralized mortgage obligations 7,227 85 (22) 7,290 Obligations of U.S. states and political subdivisions 10 1 — 11 Asset-backed securities collateralized by residential mortgages 2 — — 2 Total held-to-maturity securities $ 13,293 $ 165 $ (27) $ 13,431 (1) As discussed in Note 2, "Summary of Significant Accounting Policies and New Accounting Pronouncements," beginning January 1, 2020, an allowance for credit losses is recognized for debt securities while, prior to January 1, 2020, debt securities were assessed for other-than-temporary impairment. At December 31, 2019, we did not consider any of our debt securities to be other-than-temporarily impaired. (2) Foreign debt securities represent public sector entity, bank or corporate debt. Securities Available-for-Sale The following provides additional information about our portfolio of securities available-for-sale: Allowance for credit losses On a quarterly basis, we perform an assessment to determine whether there have been any events or economic circumstances to indicate that a debt security available-for-sale in an unrealized loss position has suffered impairment due to credit factors. A debt security available-for-sale is considered impaired if its fair value is less than its amortized cost basis at the reporting date. If impaired, we assess whether the impairment is due to credit factors. If we intend to sell the debt security or if it is more-likely-than-not that we will be required to sell the debt security before the recovery of its amortized cost basis, the impairment is recognized and the unrealized loss is recorded as a direct write-down of the security's amortized cost basis with an offsetting entry to earnings. If we do not intend to sell the debt security or believe we will not be required to sell the debt security before the recovery of its amortized cost basis, the impairment is assessed to determine if a credit loss component exists. We use a discounted cash flow method to determine the credit loss component. In the event a credit loss exists, an allowance for credit losses is recorded in earnings for the credit loss component of the impairment while the remaining portion of the impairment attributable to factors other than credit loss is recognized, net of tax, in other comprehensive income. The amount of impairment recognized due to credit factors is limited to the excess of the amortized cost basis over the fair value of the security available-for-sale. In determining whether a credit loss component exists, we consider a series of factors which include: • The extent to which the fair value is less than the amortized cost basis; • The credit protection features embedded within the instrument, which includes but is not limited to credit subordination positions, payment structure, over collateralization, protective triggers and financial guarantees provided by third parties; • Changes in the near term prospects of the issuer or the underlying collateral of a security such as changes in default rates, loss severities given default and significant changes in prepayment assumptions; • The level of excess cash flows generated from the underlying collateral supporting the principal and interest payments of the debt securities; and • Any adverse change to the credit conditions of the issuer, the monoline insurer or the security such as credit downgrades by external rating agencies or changes to internal ratings. At December 31, 2020 and January 1, 2020, the allowance for credit losses on securities available-for-sale was $1 million and $3 million, respectively. Securities in an unrealized loss position for which no allowance for credit losses has been recognized The following table summarizes gross unrealized losses and related fair values for securities available-for-sale by major security type at December 31, 2020 classified as to the length of time the losses have existed: One Year or Less Greater Than One Year December 31, 2020 Number Gross Aggregate Number Gross Aggregate (dollars are in millions) Securities available-for-sale: U.S. Treasury 5 $ (5) $ 751 13 $ (42) $ 1,271 U.S. Government sponsored enterprises 15 (3) 715 8 (1) 46 U.S. Government agency issued or guaranteed 13 (11) 1,482 3 — 8 Asset-backed securities 3 (10) 104 2 — — Foreign debt securities 6 — 766 5 — 241 Securities available-for-sale 42 $ (29) $ 3,818 31 $ (43) $ 1,566 Gross unrealized losses improved as compared with December 31, 2019 due primarily to decreasing yields on U.S. Treasury and U.S. Government agency mortgage-backed securities. Although the fair value of a particular security may be below its amortized cost, it does not necessarily result in a credit loss and hence an allowance for credit losses. The decline in fair value may be caused by, among other things, the illiquidity of the market. We have reviewed the securities in an unrealized loss position for which no allowance for credit losses has been recognized in accordance with our accounting policies, discussed further above. At December 31, 2020, we do not consider any of these securities to be impaired due to credit factors as we expect to recover their amortized cost basis and we neither intend nor expect to be required to sell these securities prior to recovery, even if that equates to holding them until their individual maturities. However, impairments due to credit factors may occur in future periods if the credit quality of the securities deteriorates. For the comparative period prior to the adoption of the new accounting guidance on January 1, 2020, we have retained the following disclosure as previously reported, which included both securities available-for-sale and securities held-to-maturity. The following table summarizes gross unrealized losses and related fair values at December 31, 2019 classified as to the length of time the losses have existed: One Year or Less Greater Than One Year December 31, 2019 Number Gross Aggregate Number Gross Aggregate (dollars are in millions) Securities available-for-sale: U.S. Treasury 22 $ (61) $ 4,034 28 $ (208) $ 4,962 U.S. Government sponsored enterprises 18 (8) 772 83 (6) 672 U.S. Government agency issued or guaranteed 27 (4) 1,961 50 (41) 2,508 Asset-backed securities — — — 5 (2) 33 Foreign debt securities 11 — 1,238 5 — 292 Securities available-for-sale 78 $ (73) $ 8,005 171 $ (257) $ 8,467 Securities held-to-maturity: U.S. Government sponsored enterprises 15 $ — $ 63 76 $ (5) $ 522 U.S. Government agency issued or guaranteed 46 (3) 887 274 (19) 1,705 Obligations of U.S. states and political subdivisions 1 — — 1 — — Securities held-to-maturity 62 $ (3) $ 950 351 $ (24) $ 2,227 Securities Held-to-Maturity The following provides additional information about our portfolio of securities held-to-maturity: Allowance for credit losses Due to the composition of our portfolio of securities held-to-maturity, substantially all of our portfolio qualifies for the Zero Expected Credit Loss Exception and has been excluded from our lifetime ECL calculation. See Note 2, "Summary of Significant Accounting Policies and New Accounting Pronouncements," for further discussion. At both December 31, 2020 and January 1, 2020, the allowance for credit losses on securities held-to-maturity was $2 million. At December 31, 2020, none of our securities held-to-maturity were past due or in nonaccrual status. Credit risk profile Securities are assigned a credit rating based on the estimated probability of default. The credit ratings are used as a credit quality indicator to monitor our securities held-to-maturity portfolio. We utilize Standard and Poor's ("S&amp;P") as the primary source of our credit ratings. If S&amp;P ratings are not available, ratings by Moody's and Fitch are used in that order. Investment grade includes securities with credit ratings of at least BBB- or above. The following table shows the credit risk profile of our securities held-to-maturity portfolio: At December 31, 2020 Investment Grade Non-Investment Grade Total (in millions) U.S. Government sponsored enterprises $ 1,917 $ — $ 1,917 U.S. Government agency issued or guaranteed 7,054 — 7,054 Obligations of U.S. states and political subdivisions 10 — 10 Asset-backed securities collateralized by residential mortgages 2 — 2 Total securities held-to-maturity $ 8,983 $ — $ 8,983 Other securities gains, net The following table summarizes realized gains and losses on investment securities transactions attributable to available-for-sale securities: Year Ended December 31, 2020 2019 2018 (in millions) Gross realized gains $ 174 $ 148 $ 54 Gross realized losses (37) (60) (30) Net realized gains $ 137 $ 88 $ 24 As discussed in Note 2, "Summary of Significant Accounting Policies and New Accounting Pronouncements," we adopted new accounting guidance during the second quarter of 2020 that allows entities to make a one-time election to sell and/or transfer held-to-maturity debt securities that reference a rate affected by reference rate reform (e.g., LIBOR). During the second quarter of 2020, we elected to sell all of our LIBOR-linked variable rate held-to-maturity securities maturing beyond 2021, consisting of U.S. Government agency and U.S. Government sponsored securities with a total carrying value of $340 million, and recognized a gain of less than $1 million. These sales did not affect the held-to-maturity accounting treatment based on our intent and ability to hold our remaining held-to-maturity portfolio until maturity. Contractual Maturities and Yields The following table summarizes the amortized cost and fair values of securities available-for-sale and securities held-to-maturity at December 31, 2020 by contractual maturity. Expected maturities differ from contractual maturities because borrowers have the right to prepay obligations without prepayment penalties in certain cases. The table below also reflects the distribution of maturities of debt securities held at December 31, 2020, together with the approximate yield of the portfolio. The yields shown are calculated by dividing annualized interest income, including the accretion of discounts and the amortization of premiums, by the amortized cost of securities outstanding at December 31, 2020. Within After One After Five After Ten Amount Yield Amount Yield Amount Yield Amount Yield (dollars are in millions) Available-for-sale: U.S. Treasury $ 1,026 3.27 % $ 4,777 1.00 % $ 6,090 1.39 % $ 4,194 2.00 % U.S. Government sponsored enterprises 30 2.78 803 2.12 3,098 2.43 4,967 1.78 U.S. Government agency issued or guaranteed — — 97 1.81 1 7.87 9,284 2.02 Asset-backed securities — — — — 61 4.90 81 3.14 Foreign debt securities 3,796 .24 1,331 .93 — — — — Total amortized cost $ 4,852 .90 % $ 7,008 1.12 % $ 9,250 1.76 % $ 18,526 1.96 % Total fair value $ 4,879 $ 7,161 $ 9,709 $ 18,923 Held-to-maturity: U.S. Government sponsored enterprises $ 110 2.49 % $ 258 2.72 % $ 436 2.25 % $ 1,113 3.25 % U.S. Government agency issued or guaranteed — — 9 3.79 13 4.51 7,032 2.57 Obligations of U.S. states and political subdivisions 1 2.69 6 3.20 3 4.93 — — Asset-backed securities — — — — — — 2 5.95 Total amortized cost $ 111 2.49 % $ 273 2.76 % $ 452 2.34 % $ 8,147 2.67 % Total fair value $ 111 $ 283 $ 467 $ 8,508 Equity Securities Equity securities that are not classified as trading and are included in other assets consisted of the following: At December 31, 2020 2019 (in millions) Equity securities carried at fair value $ 284 $ 283 Equity securities without readily determinable fair values 14 12 On a quarterly basis, we perform an assessment to determine whether any equity securities without readily determinable fair values are impaired. In the event an equity security is deemed impaired, the security is written down to fair value with impairment recorded in earnings. During 2020, we determined that certain equity securities without readily determinable fair values were impaired and, as a result, we recorded an impairment loss of $2 million as a component of other income in the consolidated statement of income (loss). During 2019 and 2018, none of our equity securities without readily determinable fair values were determined to be impaired. Also included in other assets were investments in Federal Home Loan Bank ("FHLB") stock and Federal Reserve Bank stock of $259 million and $559 million, respectively, at December 31, 2020 and $110 million and $559 million, respectively, at December 31, 201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Fair Value Option - Components of Gain (Loss) on Instruments at Fair Value and Related Derivatives (Detail) - USD ($) $ in Millions</t>
        </is>
      </c>
      <c r="C1" s="2" t="inlineStr">
        <is>
          <t>12 Months Ended</t>
        </is>
      </c>
    </row>
    <row r="2">
      <c r="C2" s="2" t="inlineStr">
        <is>
          <t>Dec. 31, 2020</t>
        </is>
      </c>
      <c r="E2" s="2" t="inlineStr">
        <is>
          <t>Dec. 31, 2019</t>
        </is>
      </c>
      <c r="F2" s="2" t="inlineStr">
        <is>
          <t>Dec. 31, 2018</t>
        </is>
      </c>
    </row>
    <row r="3">
      <c r="A3" s="3" t="inlineStr">
        <is>
          <t>Components Of Gain On Instruments At Fair Value And Related Derivatives [Line Items]</t>
        </is>
      </c>
    </row>
    <row r="4">
      <c r="A4" s="4" t="inlineStr">
        <is>
          <t>Mark-to-market on related derivatives</t>
        </is>
      </c>
      <c r="C4" s="6" t="n">
        <v>824</v>
      </c>
      <c r="E4" s="6" t="n">
        <v>2082</v>
      </c>
      <c r="F4" s="6" t="n">
        <v>-1131</v>
      </c>
    </row>
    <row r="5">
      <c r="A5" s="4" t="inlineStr">
        <is>
          <t>Gain (loss) on instruments designated at fair value and related derivatives</t>
        </is>
      </c>
      <c r="C5" s="5" t="n">
        <v>34</v>
      </c>
      <c r="E5" s="5" t="n">
        <v>-13</v>
      </c>
      <c r="F5" s="5" t="n">
        <v>19</v>
      </c>
    </row>
    <row r="6">
      <c r="A6" s="4" t="inlineStr">
        <is>
          <t>Gain (Loss) on Instruments Designated at Fair Value and Related Derivatives [Member]</t>
        </is>
      </c>
    </row>
    <row r="7">
      <c r="A7" s="3" t="inlineStr">
        <is>
          <t>Components Of Gain On Instruments At Fair Value And Related Derivatives [Line Items]</t>
        </is>
      </c>
    </row>
    <row r="8">
      <c r="A8" s="4" t="inlineStr">
        <is>
          <t>Interest rate and other components</t>
        </is>
      </c>
      <c r="B8" s="4" t="inlineStr">
        <is>
          <t>[1]</t>
        </is>
      </c>
      <c r="C8" s="5" t="n">
        <v>-774</v>
      </c>
      <c r="E8" s="5" t="n">
        <v>-2186</v>
      </c>
      <c r="F8" s="5" t="n">
        <v>1135</v>
      </c>
    </row>
    <row r="9">
      <c r="A9" s="4" t="inlineStr">
        <is>
          <t>Credit risk component, total</t>
        </is>
      </c>
      <c r="B9" s="4" t="inlineStr">
        <is>
          <t>[3]</t>
        </is>
      </c>
      <c r="C9" s="5" t="n">
        <v>-49</v>
      </c>
      <c r="D9" s="4" t="inlineStr">
        <is>
          <t>[2]</t>
        </is>
      </c>
      <c r="E9" s="5" t="n">
        <v>3</v>
      </c>
      <c r="F9" s="5" t="n">
        <v>-4</v>
      </c>
    </row>
    <row r="10">
      <c r="A10" s="4" t="inlineStr">
        <is>
          <t>Total mark-to-market on financial instruments designated at fair value</t>
        </is>
      </c>
      <c r="C10" s="5" t="n">
        <v>-823</v>
      </c>
      <c r="E10" s="5" t="n">
        <v>-2183</v>
      </c>
      <c r="F10" s="5" t="n">
        <v>1131</v>
      </c>
    </row>
    <row r="11">
      <c r="A11" s="4" t="inlineStr">
        <is>
          <t>Mark-to-market on related derivatives</t>
        </is>
      </c>
      <c r="C11" s="5" t="n">
        <v>824</v>
      </c>
      <c r="E11" s="5" t="n">
        <v>2131</v>
      </c>
      <c r="F11" s="5" t="n">
        <v>-1157</v>
      </c>
    </row>
    <row r="12">
      <c r="A12" s="4" t="inlineStr">
        <is>
          <t>Net realized gain on related long-term debt derivatives</t>
        </is>
      </c>
      <c r="C12" s="5" t="n">
        <v>33</v>
      </c>
      <c r="E12" s="5" t="n">
        <v>39</v>
      </c>
      <c r="F12" s="5" t="n">
        <v>45</v>
      </c>
    </row>
    <row r="13">
      <c r="A13" s="4" t="inlineStr">
        <is>
          <t>Gain (loss) on instruments designated at fair value and related derivatives</t>
        </is>
      </c>
      <c r="C13" s="5" t="n">
        <v>34</v>
      </c>
      <c r="E13" s="5" t="n">
        <v>-13</v>
      </c>
      <c r="F13" s="5" t="n">
        <v>19</v>
      </c>
    </row>
    <row r="14">
      <c r="A14" s="4" t="inlineStr">
        <is>
          <t>Gain (Loss) on Instruments Designated at Fair Value and Related Derivatives [Member] | Loans [Member]</t>
        </is>
      </c>
    </row>
    <row r="15">
      <c r="A15" s="3" t="inlineStr">
        <is>
          <t>Components Of Gain On Instruments At Fair Value And Related Derivatives [Line Items]</t>
        </is>
      </c>
    </row>
    <row r="16">
      <c r="A16" s="4" t="inlineStr">
        <is>
          <t>Interest rate and other components</t>
        </is>
      </c>
      <c r="B16" s="4" t="inlineStr">
        <is>
          <t>[1]</t>
        </is>
      </c>
      <c r="C16" s="5" t="n">
        <v>0</v>
      </c>
      <c r="E16" s="5" t="n">
        <v>0</v>
      </c>
      <c r="F16" s="5" t="n">
        <v>0</v>
      </c>
    </row>
    <row r="17">
      <c r="A17" s="4" t="inlineStr">
        <is>
          <t>Credit risk component, assets</t>
        </is>
      </c>
      <c r="B17" s="4" t="inlineStr">
        <is>
          <t>[3]</t>
        </is>
      </c>
      <c r="C17" s="5" t="n">
        <v>-49</v>
      </c>
      <c r="D17" s="4" t="inlineStr">
        <is>
          <t>[2]</t>
        </is>
      </c>
      <c r="E17" s="5" t="n">
        <v>3</v>
      </c>
      <c r="F17" s="5" t="n">
        <v>-4</v>
      </c>
    </row>
    <row r="18">
      <c r="A18" s="4" t="inlineStr">
        <is>
          <t>Total mark-to-market on financial instruments designated at fair value</t>
        </is>
      </c>
      <c r="C18" s="5" t="n">
        <v>-49</v>
      </c>
      <c r="E18" s="5" t="n">
        <v>3</v>
      </c>
      <c r="F18" s="5" t="n">
        <v>-4</v>
      </c>
    </row>
    <row r="19">
      <c r="A19" s="4" t="inlineStr">
        <is>
          <t>Mark-to-market on related derivatives</t>
        </is>
      </c>
      <c r="C19" s="5" t="n">
        <v>37</v>
      </c>
      <c r="E19" s="5" t="n">
        <v>0</v>
      </c>
      <c r="F19" s="5" t="n">
        <v>0</v>
      </c>
    </row>
    <row r="20">
      <c r="A20" s="4" t="inlineStr">
        <is>
          <t>Net realized gain on related long-term debt derivatives</t>
        </is>
      </c>
      <c r="C20" s="5" t="n">
        <v>0</v>
      </c>
      <c r="E20" s="5" t="n">
        <v>0</v>
      </c>
      <c r="F20" s="5" t="n">
        <v>0</v>
      </c>
    </row>
    <row r="21">
      <c r="A21" s="4" t="inlineStr">
        <is>
          <t>Gain (loss) on instruments designated at fair value and related derivatives</t>
        </is>
      </c>
      <c r="C21" s="5" t="n">
        <v>-12</v>
      </c>
      <c r="E21" s="5" t="n">
        <v>3</v>
      </c>
      <c r="F21" s="5" t="n">
        <v>-4</v>
      </c>
    </row>
    <row r="22">
      <c r="A22" s="4" t="inlineStr">
        <is>
          <t>Gain (Loss) on Instruments Designated at Fair Value and Related Derivatives [Member] | Securities sold under repurchase agreements [Member]</t>
        </is>
      </c>
    </row>
    <row r="23">
      <c r="A23" s="3" t="inlineStr">
        <is>
          <t>Components Of Gain On Instruments At Fair Value And Related Derivatives [Line Items]</t>
        </is>
      </c>
    </row>
    <row r="24">
      <c r="A24" s="4" t="inlineStr">
        <is>
          <t>Interest rate and other components</t>
        </is>
      </c>
      <c r="B24" s="4" t="inlineStr">
        <is>
          <t>[1]</t>
        </is>
      </c>
      <c r="F24" s="5" t="n">
        <v>1</v>
      </c>
    </row>
    <row r="25">
      <c r="A25" s="4" t="inlineStr">
        <is>
          <t>Credit risk component, assets</t>
        </is>
      </c>
      <c r="B25" s="4" t="inlineStr">
        <is>
          <t>[3]</t>
        </is>
      </c>
      <c r="F25" s="5" t="n">
        <v>0</v>
      </c>
    </row>
    <row r="26">
      <c r="A26" s="4" t="inlineStr">
        <is>
          <t>Total mark-to-market on financial instruments designated at fair value</t>
        </is>
      </c>
      <c r="F26" s="5" t="n">
        <v>1</v>
      </c>
    </row>
    <row r="27">
      <c r="A27" s="4" t="inlineStr">
        <is>
          <t>Mark-to-market on related derivatives</t>
        </is>
      </c>
      <c r="F27" s="5" t="n">
        <v>0</v>
      </c>
    </row>
    <row r="28">
      <c r="A28" s="4" t="inlineStr">
        <is>
          <t>Net realized gain on related long-term debt derivatives</t>
        </is>
      </c>
      <c r="F28" s="5" t="n">
        <v>0</v>
      </c>
    </row>
    <row r="29">
      <c r="A29" s="4" t="inlineStr">
        <is>
          <t>Gain (loss) on instruments designated at fair value and related derivatives</t>
        </is>
      </c>
      <c r="F29" s="5" t="n">
        <v>1</v>
      </c>
    </row>
    <row r="30">
      <c r="A30" s="4" t="inlineStr">
        <is>
          <t>Gain (Loss) on Instruments Designated at Fair Value and Related Derivatives [Member] | Long-term debt [Member]</t>
        </is>
      </c>
    </row>
    <row r="31">
      <c r="A31" s="3" t="inlineStr">
        <is>
          <t>Components Of Gain On Instruments At Fair Value And Related Derivatives [Line Items]</t>
        </is>
      </c>
    </row>
    <row r="32">
      <c r="A32" s="4" t="inlineStr">
        <is>
          <t>Interest rate and other components</t>
        </is>
      </c>
      <c r="B32" s="4" t="inlineStr">
        <is>
          <t>[1]</t>
        </is>
      </c>
      <c r="C32" s="5" t="n">
        <v>-79</v>
      </c>
      <c r="E32" s="5" t="n">
        <v>-200</v>
      </c>
      <c r="F32" s="5" t="n">
        <v>99</v>
      </c>
    </row>
    <row r="33">
      <c r="A33" s="4" t="inlineStr">
        <is>
          <t>Credit risk component, liabilities</t>
        </is>
      </c>
      <c r="B33" s="4" t="inlineStr">
        <is>
          <t>[3]</t>
        </is>
      </c>
      <c r="C33" s="5" t="n">
        <v>0</v>
      </c>
      <c r="D33" s="4" t="inlineStr">
        <is>
          <t>[2]</t>
        </is>
      </c>
      <c r="E33" s="5" t="n">
        <v>0</v>
      </c>
      <c r="F33" s="5" t="n">
        <v>0</v>
      </c>
    </row>
    <row r="34">
      <c r="A34" s="4" t="inlineStr">
        <is>
          <t>Total mark-to-market on financial instruments designated at fair value</t>
        </is>
      </c>
      <c r="C34" s="5" t="n">
        <v>-79</v>
      </c>
      <c r="E34" s="5" t="n">
        <v>-200</v>
      </c>
      <c r="F34" s="5" t="n">
        <v>99</v>
      </c>
    </row>
    <row r="35">
      <c r="A35" s="4" t="inlineStr">
        <is>
          <t>Mark-to-market on related derivatives</t>
        </is>
      </c>
      <c r="C35" s="5" t="n">
        <v>88</v>
      </c>
      <c r="E35" s="5" t="n">
        <v>148</v>
      </c>
      <c r="F35" s="5" t="n">
        <v>-95</v>
      </c>
    </row>
    <row r="36">
      <c r="A36" s="4" t="inlineStr">
        <is>
          <t>Net realized gain on related long-term debt derivatives</t>
        </is>
      </c>
      <c r="C36" s="5" t="n">
        <v>33</v>
      </c>
      <c r="E36" s="5" t="n">
        <v>39</v>
      </c>
      <c r="F36" s="5" t="n">
        <v>45</v>
      </c>
    </row>
    <row r="37">
      <c r="A37" s="4" t="inlineStr">
        <is>
          <t>Gain (loss) on instruments designated at fair value and related derivatives</t>
        </is>
      </c>
      <c r="C37" s="5" t="n">
        <v>42</v>
      </c>
      <c r="E37" s="5" t="n">
        <v>-13</v>
      </c>
      <c r="F37" s="5" t="n">
        <v>49</v>
      </c>
    </row>
    <row r="38">
      <c r="A38" s="4" t="inlineStr">
        <is>
          <t>Gain (Loss) on Instruments Designated at Fair Value and Related Derivatives [Member] | Hybrid Instrument [Member]</t>
        </is>
      </c>
    </row>
    <row r="39">
      <c r="A39" s="3" t="inlineStr">
        <is>
          <t>Components Of Gain On Instruments At Fair Value And Related Derivatives [Line Items]</t>
        </is>
      </c>
    </row>
    <row r="40">
      <c r="A40" s="4" t="inlineStr">
        <is>
          <t>Interest rate and other components</t>
        </is>
      </c>
      <c r="B40" s="4" t="inlineStr">
        <is>
          <t>[1]</t>
        </is>
      </c>
      <c r="C40" s="5" t="n">
        <v>-695</v>
      </c>
      <c r="E40" s="5" t="n">
        <v>-1986</v>
      </c>
      <c r="F40" s="5" t="n">
        <v>1035</v>
      </c>
    </row>
    <row r="41">
      <c r="A41" s="4" t="inlineStr">
        <is>
          <t>Credit risk component, liabilities</t>
        </is>
      </c>
      <c r="B41" s="4" t="inlineStr">
        <is>
          <t>[3]</t>
        </is>
      </c>
      <c r="C41" s="5" t="n">
        <v>0</v>
      </c>
      <c r="D41" s="4" t="inlineStr">
        <is>
          <t>[2]</t>
        </is>
      </c>
      <c r="E41" s="5" t="n">
        <v>0</v>
      </c>
      <c r="F41" s="5" t="n">
        <v>0</v>
      </c>
    </row>
    <row r="42">
      <c r="A42" s="4" t="inlineStr">
        <is>
          <t>Total mark-to-market on financial instruments designated at fair value</t>
        </is>
      </c>
      <c r="C42" s="5" t="n">
        <v>-695</v>
      </c>
      <c r="E42" s="5" t="n">
        <v>-1986</v>
      </c>
      <c r="F42" s="5" t="n">
        <v>1035</v>
      </c>
    </row>
    <row r="43">
      <c r="A43" s="4" t="inlineStr">
        <is>
          <t>Mark-to-market on related derivatives</t>
        </is>
      </c>
      <c r="C43" s="5" t="n">
        <v>699</v>
      </c>
      <c r="E43" s="5" t="n">
        <v>1983</v>
      </c>
      <c r="F43" s="5" t="n">
        <v>-1062</v>
      </c>
    </row>
    <row r="44">
      <c r="A44" s="4" t="inlineStr">
        <is>
          <t>Net realized gain on related long-term debt derivatives</t>
        </is>
      </c>
      <c r="C44" s="5" t="n">
        <v>0</v>
      </c>
      <c r="E44" s="5" t="n">
        <v>0</v>
      </c>
      <c r="F44" s="5" t="n">
        <v>0</v>
      </c>
    </row>
    <row r="45">
      <c r="A45" s="4" t="inlineStr">
        <is>
          <t>Gain (loss) on instruments designated at fair value and related derivatives</t>
        </is>
      </c>
      <c r="C45" s="6" t="n">
        <v>4</v>
      </c>
      <c r="E45" s="6" t="n">
        <v>-3</v>
      </c>
      <c r="F45" s="6" t="n">
        <v>-27</v>
      </c>
    </row>
    <row r="46"/>
    <row r="47">
      <c r="A47" s="4" t="inlineStr">
        <is>
          <t>[1]</t>
        </is>
      </c>
      <c r="B47" s="4" t="inlineStr">
        <is>
          <t>As it relates to hybrid instruments, interest rate and other components primarily includes interest rate, foreign exchange and equity contract risks.</t>
        </is>
      </c>
    </row>
    <row r="48">
      <c r="A48" s="4" t="inlineStr">
        <is>
          <t>[2]</t>
        </is>
      </c>
      <c r="B48" s="4" t="inlineStr">
        <is>
          <t>During 2020, the loss in the credit risk component for loans and loans held for sale was attributable to the widening of credit spreads associated with certain commercial loans held for sale which were impacted by the COVID-19 pandemic.</t>
        </is>
      </c>
    </row>
    <row r="49">
      <c r="A49" s="4" t="inlineStr">
        <is>
          <t>[3]</t>
        </is>
      </c>
      <c r="B49" s="4" t="inlineStr">
        <is>
          <t>The fair value movement on fair value option liabilities attributable to our own credit spread is recorded in other comprehensive income.</t>
        </is>
      </c>
    </row>
  </sheetData>
  <mergeCells count="7">
    <mergeCell ref="A1:B2"/>
    <mergeCell ref="C1:F1"/>
    <mergeCell ref="C2:D2"/>
    <mergeCell ref="A46:E46"/>
    <mergeCell ref="B47:E47"/>
    <mergeCell ref="B48:E48"/>
    <mergeCell ref="B49:E49"/>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Income Taxes - Continuing Operations (Details) - USD ($)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c r="N2" s="2" t="inlineStr">
        <is>
          <t>Dec. 31, 2017</t>
        </is>
      </c>
    </row>
    <row r="3">
      <c r="A3" s="4" t="inlineStr">
        <is>
          <t>Provision for income taxes</t>
        </is>
      </c>
      <c r="C3" s="6" t="n">
        <v>30</v>
      </c>
      <c r="D3" s="6" t="n">
        <v>36</v>
      </c>
      <c r="E3" s="6" t="n">
        <v>49</v>
      </c>
      <c r="F3" s="6" t="n">
        <v>-157</v>
      </c>
      <c r="G3" s="6" t="n">
        <v>48</v>
      </c>
      <c r="H3" s="6" t="n">
        <v>39</v>
      </c>
      <c r="I3" s="6" t="n">
        <v>35</v>
      </c>
      <c r="J3" s="6" t="n">
        <v>35</v>
      </c>
      <c r="K3" s="6" t="n">
        <v>-42</v>
      </c>
      <c r="L3" s="6" t="n">
        <v>157</v>
      </c>
      <c r="M3" s="6" t="n">
        <v>266</v>
      </c>
    </row>
    <row r="4">
      <c r="A4" s="3" t="inlineStr">
        <is>
          <t>Income tax expense (benefit) included in common equity related to:</t>
        </is>
      </c>
    </row>
    <row r="5">
      <c r="A5" s="4" t="inlineStr">
        <is>
          <t>Unrealized gains (losses) on investment securities</t>
        </is>
      </c>
      <c r="K5" s="5" t="n">
        <v>274</v>
      </c>
      <c r="L5" s="5" t="n">
        <v>128</v>
      </c>
      <c r="M5" s="5" t="n">
        <v>-68</v>
      </c>
    </row>
    <row r="6">
      <c r="A6" s="4" t="inlineStr">
        <is>
          <t>Unrealized gains (losses) on fair value option liabilities attributable to our own credit spread</t>
        </is>
      </c>
      <c r="K6" s="5" t="n">
        <v>8</v>
      </c>
      <c r="L6" s="5" t="n">
        <v>-98</v>
      </c>
      <c r="M6" s="5" t="n">
        <v>103</v>
      </c>
    </row>
    <row r="7">
      <c r="A7" s="4" t="inlineStr">
        <is>
          <t>Unrealized gains (losses) on derivatives designated as cash flow hedges</t>
        </is>
      </c>
      <c r="K7" s="5" t="n">
        <v>23</v>
      </c>
      <c r="L7" s="5" t="n">
        <v>3</v>
      </c>
      <c r="M7" s="5" t="n">
        <v>12</v>
      </c>
    </row>
    <row r="8">
      <c r="A8" s="4" t="inlineStr">
        <is>
          <t>Employer accounting for post-retirement plans</t>
        </is>
      </c>
      <c r="K8" s="5" t="n">
        <v>-1</v>
      </c>
      <c r="L8" s="5" t="n">
        <v>-5</v>
      </c>
      <c r="M8" s="5" t="n">
        <v>3</v>
      </c>
    </row>
    <row r="9">
      <c r="A9" s="4" t="inlineStr">
        <is>
          <t>Stockholders' Equity Attributable to Parent, Attributable to Common Stockholders</t>
        </is>
      </c>
      <c r="C9" s="6" t="n">
        <v>17026</v>
      </c>
      <c r="G9" s="6" t="n">
        <v>16991</v>
      </c>
      <c r="K9" s="5" t="n">
        <v>17026</v>
      </c>
      <c r="L9" s="5" t="n">
        <v>16991</v>
      </c>
      <c r="M9" s="5" t="n">
        <v>19241</v>
      </c>
    </row>
    <row r="10">
      <c r="A10" s="4" t="inlineStr">
        <is>
          <t>Total income taxes</t>
        </is>
      </c>
      <c r="K10" s="6" t="n">
        <v>262</v>
      </c>
      <c r="L10" s="6" t="n">
        <v>185</v>
      </c>
      <c r="M10" s="6" t="n">
        <v>407</v>
      </c>
    </row>
    <row r="11">
      <c r="A11" s="4" t="inlineStr">
        <is>
          <t>Cumulative Effect, Period of Adoption, Adjustment [Member]</t>
        </is>
      </c>
    </row>
    <row r="12">
      <c r="A12" s="3" t="inlineStr">
        <is>
          <t>Income tax expense (benefit) included in common equity related to:</t>
        </is>
      </c>
    </row>
    <row r="13">
      <c r="A13" s="4" t="inlineStr">
        <is>
          <t>Stockholders' Equity Attributable to Parent, Attributable to Common Stockholders</t>
        </is>
      </c>
      <c r="B13" s="4" t="inlineStr">
        <is>
          <t>[1]</t>
        </is>
      </c>
      <c r="N13" s="6" t="n">
        <v>91</v>
      </c>
    </row>
    <row r="14"/>
    <row r="15">
      <c r="A15" s="4" t="inlineStr">
        <is>
          <t>[1]</t>
        </is>
      </c>
      <c r="B15" s="4" t="inlineStr">
        <is>
          <t>Reflects the adoption of new accounting guidance in 2018 which resulted in a cumulative effect adjustment as of January 1, 2018 to reclassify the stranded tax effects resulting from the change in the Federal corporate income tax rate from accumulated other comprehensive income (loss) to retained earnings.</t>
        </is>
      </c>
    </row>
  </sheetData>
  <mergeCells count="5">
    <mergeCell ref="A1:B2"/>
    <mergeCell ref="C1:J1"/>
    <mergeCell ref="K1:M1"/>
    <mergeCell ref="A14:M14"/>
    <mergeCell ref="B15:M15"/>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t>
        </is>
      </c>
      <c r="J4" s="6" t="n">
        <v>-45</v>
      </c>
      <c r="K4" s="6" t="n">
        <v>-3</v>
      </c>
      <c r="L4" s="6" t="n">
        <v>68</v>
      </c>
    </row>
    <row r="5">
      <c r="A5" s="4" t="inlineStr">
        <is>
          <t>State and local</t>
        </is>
      </c>
      <c r="J5" s="5" t="n">
        <v>-9</v>
      </c>
      <c r="K5" s="5" t="n">
        <v>35</v>
      </c>
      <c r="L5" s="5" t="n">
        <v>41</v>
      </c>
    </row>
    <row r="6">
      <c r="A6" s="4" t="inlineStr">
        <is>
          <t>Foreign</t>
        </is>
      </c>
      <c r="J6" s="5" t="n">
        <v>-13</v>
      </c>
      <c r="K6" s="5" t="n">
        <v>16</v>
      </c>
      <c r="L6" s="5" t="n">
        <v>6</v>
      </c>
    </row>
    <row r="7">
      <c r="A7" s="4" t="inlineStr">
        <is>
          <t>Total current</t>
        </is>
      </c>
      <c r="J7" s="5" t="n">
        <v>-67</v>
      </c>
      <c r="K7" s="5" t="n">
        <v>48</v>
      </c>
      <c r="L7" s="5" t="n">
        <v>115</v>
      </c>
    </row>
    <row r="8">
      <c r="A8" s="4" t="inlineStr">
        <is>
          <t>Deferred</t>
        </is>
      </c>
      <c r="J8" s="5" t="n">
        <v>25</v>
      </c>
      <c r="K8" s="5" t="n">
        <v>109</v>
      </c>
      <c r="L8" s="5" t="n">
        <v>151</v>
      </c>
    </row>
    <row r="9">
      <c r="A9" s="4" t="inlineStr">
        <is>
          <t>Total income tax expense (benefit)</t>
        </is>
      </c>
      <c r="B9" s="6" t="n">
        <v>30</v>
      </c>
      <c r="C9" s="6" t="n">
        <v>36</v>
      </c>
      <c r="D9" s="6" t="n">
        <v>49</v>
      </c>
      <c r="E9" s="6" t="n">
        <v>-157</v>
      </c>
      <c r="F9" s="6" t="n">
        <v>48</v>
      </c>
      <c r="G9" s="6" t="n">
        <v>39</v>
      </c>
      <c r="H9" s="6" t="n">
        <v>35</v>
      </c>
      <c r="I9" s="6" t="n">
        <v>35</v>
      </c>
      <c r="J9" s="6" t="n">
        <v>-42</v>
      </c>
      <c r="K9" s="6" t="n">
        <v>157</v>
      </c>
      <c r="L9" s="6" t="n">
        <v>266</v>
      </c>
    </row>
  </sheetData>
  <mergeCells count="3">
    <mergeCell ref="A1:A2"/>
    <mergeCell ref="B1:I1"/>
    <mergeCell ref="J1:L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Income Taxes - Effective tax rates (Details) - USD ($)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Income tax reconciliation</t>
        </is>
      </c>
    </row>
    <row r="4">
      <c r="A4" s="4" t="inlineStr">
        <is>
          <t>Tax expense (benefit) at the U.S. federal statutory income tax rate</t>
        </is>
      </c>
      <c r="K4" s="6" t="n">
        <v>-206</v>
      </c>
      <c r="L4" s="6" t="n">
        <v>57</v>
      </c>
      <c r="M4" s="6" t="n">
        <v>123</v>
      </c>
    </row>
    <row r="5">
      <c r="A5" s="4" t="inlineStr">
        <is>
          <t>State and local taxes, net of federal benefit</t>
        </is>
      </c>
      <c r="K5" s="5" t="n">
        <v>-2</v>
      </c>
      <c r="L5" s="5" t="n">
        <v>23</v>
      </c>
      <c r="M5" s="5" t="n">
        <v>40</v>
      </c>
    </row>
    <row r="6">
      <c r="A6" s="4" t="inlineStr">
        <is>
          <t>Adjustment of Federal tax rate used to value deferred taxes</t>
        </is>
      </c>
      <c r="B6" s="4" t="inlineStr">
        <is>
          <t>[1]</t>
        </is>
      </c>
      <c r="K6" s="5" t="n">
        <v>0</v>
      </c>
      <c r="L6" s="5" t="n">
        <v>0</v>
      </c>
      <c r="M6" s="5" t="n">
        <v>-31</v>
      </c>
    </row>
    <row r="7">
      <c r="A7" s="4" t="inlineStr">
        <is>
          <t>Non-deductible FDIC assessment fees</t>
        </is>
      </c>
      <c r="K7" s="5" t="n">
        <v>15</v>
      </c>
      <c r="L7" s="5" t="n">
        <v>5</v>
      </c>
      <c r="M7" s="5" t="n">
        <v>27</v>
      </c>
    </row>
    <row r="8">
      <c r="A8" s="4" t="inlineStr">
        <is>
          <t>Non-deductible goodwill impairment</t>
        </is>
      </c>
      <c r="B8" s="4" t="inlineStr">
        <is>
          <t>[2]</t>
        </is>
      </c>
      <c r="K8" s="5" t="n">
        <v>165</v>
      </c>
      <c r="L8" s="5" t="n">
        <v>77</v>
      </c>
      <c r="M8" s="5" t="n">
        <v>0</v>
      </c>
    </row>
    <row r="9">
      <c r="A9" s="4" t="inlineStr">
        <is>
          <t>Other non-deductible / non-taxable items</t>
        </is>
      </c>
      <c r="B9" s="4" t="inlineStr">
        <is>
          <t>[3]</t>
        </is>
      </c>
      <c r="K9" s="5" t="n">
        <v>9</v>
      </c>
      <c r="L9" s="5" t="n">
        <v>0</v>
      </c>
      <c r="M9" s="5" t="n">
        <v>107</v>
      </c>
    </row>
    <row r="10">
      <c r="A10" s="4" t="inlineStr">
        <is>
          <t>Items affecting prior periods</t>
        </is>
      </c>
      <c r="B10" s="4" t="inlineStr">
        <is>
          <t>[4]</t>
        </is>
      </c>
      <c r="K10" s="5" t="n">
        <v>3</v>
      </c>
      <c r="L10" s="5" t="n">
        <v>7</v>
      </c>
      <c r="M10" s="5" t="n">
        <v>-1</v>
      </c>
    </row>
    <row r="11">
      <c r="A11" s="4" t="inlineStr">
        <is>
          <t>Uncertain tax positions</t>
        </is>
      </c>
      <c r="K11" s="5" t="n">
        <v>-8</v>
      </c>
      <c r="L11" s="5" t="n">
        <v>5</v>
      </c>
      <c r="M11" s="5" t="n">
        <v>6</v>
      </c>
    </row>
    <row r="12">
      <c r="A12" s="4" t="inlineStr">
        <is>
          <t>Low income housing and other tax credit investments</t>
        </is>
      </c>
      <c r="K12" s="5" t="n">
        <v>-14</v>
      </c>
      <c r="L12" s="5" t="n">
        <v>-13</v>
      </c>
      <c r="M12" s="5" t="n">
        <v>-5</v>
      </c>
    </row>
    <row r="13">
      <c r="A13" s="4" t="inlineStr">
        <is>
          <t>Other</t>
        </is>
      </c>
      <c r="K13" s="5" t="n">
        <v>-4</v>
      </c>
      <c r="L13" s="5" t="n">
        <v>-4</v>
      </c>
      <c r="M13" s="5" t="n">
        <v>0</v>
      </c>
    </row>
    <row r="14">
      <c r="A14" s="4" t="inlineStr">
        <is>
          <t>Total income tax expense (benefit)</t>
        </is>
      </c>
      <c r="C14" s="6" t="n">
        <v>30</v>
      </c>
      <c r="D14" s="6" t="n">
        <v>36</v>
      </c>
      <c r="E14" s="6" t="n">
        <v>49</v>
      </c>
      <c r="F14" s="6" t="n">
        <v>-157</v>
      </c>
      <c r="G14" s="6" t="n">
        <v>48</v>
      </c>
      <c r="H14" s="6" t="n">
        <v>39</v>
      </c>
      <c r="I14" s="6" t="n">
        <v>35</v>
      </c>
      <c r="J14" s="6" t="n">
        <v>35</v>
      </c>
      <c r="K14" s="6" t="n">
        <v>-42</v>
      </c>
      <c r="L14" s="6" t="n">
        <v>157</v>
      </c>
      <c r="M14" s="6" t="n">
        <v>266</v>
      </c>
    </row>
    <row r="15">
      <c r="A15" s="3" t="inlineStr">
        <is>
          <t>Effective income tax reconciliation</t>
        </is>
      </c>
    </row>
    <row r="16">
      <c r="A16" s="4" t="inlineStr">
        <is>
          <t>Tax expense (benefit) at the U.S. federal statutory income tax rate, percentage</t>
        </is>
      </c>
      <c r="K16" s="4" t="inlineStr">
        <is>
          <t>(21.00%)</t>
        </is>
      </c>
      <c r="L16" s="4" t="inlineStr">
        <is>
          <t>21.00%</t>
        </is>
      </c>
      <c r="M16" s="4" t="inlineStr">
        <is>
          <t>21.00%</t>
        </is>
      </c>
    </row>
    <row r="17">
      <c r="A17" s="4" t="inlineStr">
        <is>
          <t>State and local taxes, net of federal benefit, percentage</t>
        </is>
      </c>
      <c r="K17" s="4" t="inlineStr">
        <is>
          <t>(0.20%)</t>
        </is>
      </c>
      <c r="L17" s="4" t="inlineStr">
        <is>
          <t>8.50%</t>
        </is>
      </c>
      <c r="M17" s="4" t="inlineStr">
        <is>
          <t>6.80%</t>
        </is>
      </c>
    </row>
    <row r="18">
      <c r="A18" s="4" t="inlineStr">
        <is>
          <t>Adjustment of Federal tax rate used to value deferred taxes, percentage</t>
        </is>
      </c>
      <c r="B18" s="4" t="inlineStr">
        <is>
          <t>[1]</t>
        </is>
      </c>
      <c r="K18" s="4" t="inlineStr">
        <is>
          <t>0.00%</t>
        </is>
      </c>
      <c r="L18" s="4" t="inlineStr">
        <is>
          <t>0.00%</t>
        </is>
      </c>
      <c r="M18" s="4" t="inlineStr">
        <is>
          <t>(5.30%)</t>
        </is>
      </c>
    </row>
    <row r="19">
      <c r="A19" s="4" t="inlineStr">
        <is>
          <t>Non-deductible FDIC assessment fees, percent</t>
        </is>
      </c>
      <c r="K19" s="4" t="inlineStr">
        <is>
          <t>1.50%</t>
        </is>
      </c>
      <c r="L19" s="4" t="inlineStr">
        <is>
          <t>1.90%</t>
        </is>
      </c>
      <c r="M19" s="4" t="inlineStr">
        <is>
          <t>4.60%</t>
        </is>
      </c>
    </row>
    <row r="20">
      <c r="A20" s="4" t="inlineStr">
        <is>
          <t>Non-deductible goodwill impairment, percent</t>
        </is>
      </c>
      <c r="B20" s="4" t="inlineStr">
        <is>
          <t>[2]</t>
        </is>
      </c>
      <c r="K20" s="4" t="inlineStr">
        <is>
          <t>16.80%</t>
        </is>
      </c>
      <c r="L20" s="4" t="inlineStr">
        <is>
          <t>28.50%</t>
        </is>
      </c>
      <c r="M20" s="4" t="inlineStr">
        <is>
          <t>0.00%</t>
        </is>
      </c>
    </row>
    <row r="21">
      <c r="A21" s="4" t="inlineStr">
        <is>
          <t>Other non-deductible / non-taxable items, percentage</t>
        </is>
      </c>
      <c r="B21" s="4" t="inlineStr">
        <is>
          <t>[3]</t>
        </is>
      </c>
      <c r="K21" s="4" t="inlineStr">
        <is>
          <t>0.90%</t>
        </is>
      </c>
      <c r="L21" s="4" t="inlineStr">
        <is>
          <t>0.00%</t>
        </is>
      </c>
      <c r="M21" s="4" t="inlineStr">
        <is>
          <t>18.30%</t>
        </is>
      </c>
    </row>
    <row r="22">
      <c r="A22" s="4" t="inlineStr">
        <is>
          <t>Items affecting prior periods, percentage</t>
        </is>
      </c>
      <c r="B22" s="4" t="inlineStr">
        <is>
          <t>[4]</t>
        </is>
      </c>
      <c r="K22" s="4" t="inlineStr">
        <is>
          <t>0.30%</t>
        </is>
      </c>
      <c r="L22" s="4" t="inlineStr">
        <is>
          <t>2.60%</t>
        </is>
      </c>
      <c r="M22" s="4" t="inlineStr">
        <is>
          <t>(0.20%)</t>
        </is>
      </c>
    </row>
    <row r="23">
      <c r="A23" s="4" t="inlineStr">
        <is>
          <t>Uncertain tax positions, percentage</t>
        </is>
      </c>
      <c r="K23" s="4" t="inlineStr">
        <is>
          <t>(0.80%)</t>
        </is>
      </c>
      <c r="L23" s="4" t="inlineStr">
        <is>
          <t>1.90%</t>
        </is>
      </c>
      <c r="M23" s="4" t="inlineStr">
        <is>
          <t>1.10%</t>
        </is>
      </c>
    </row>
    <row r="24">
      <c r="A24" s="4" t="inlineStr">
        <is>
          <t>Low income housing and other tax credit investments, percentage</t>
        </is>
      </c>
      <c r="K24" s="4" t="inlineStr">
        <is>
          <t>(1.40%)</t>
        </is>
      </c>
      <c r="L24" s="4" t="inlineStr">
        <is>
          <t>(4.80%)</t>
        </is>
      </c>
      <c r="M24" s="4" t="inlineStr">
        <is>
          <t>(0.90%)</t>
        </is>
      </c>
    </row>
    <row r="25">
      <c r="A25" s="4" t="inlineStr">
        <is>
          <t>Other, percentage</t>
        </is>
      </c>
      <c r="K25" s="4" t="inlineStr">
        <is>
          <t>(0.40%)</t>
        </is>
      </c>
      <c r="L25" s="4" t="inlineStr">
        <is>
          <t>(1.50%)</t>
        </is>
      </c>
      <c r="M25" s="4" t="inlineStr">
        <is>
          <t>0.00%</t>
        </is>
      </c>
    </row>
    <row r="26">
      <c r="A26" s="4" t="inlineStr">
        <is>
          <t>Effective tax rate, percentage</t>
        </is>
      </c>
      <c r="K26" s="4" t="inlineStr">
        <is>
          <t>(4.30%)</t>
        </is>
      </c>
      <c r="L26" s="4" t="inlineStr">
        <is>
          <t>58.10%</t>
        </is>
      </c>
      <c r="M26" s="4" t="inlineStr">
        <is>
          <t>45.40%</t>
        </is>
      </c>
    </row>
    <row r="27"/>
    <row r="28">
      <c r="A28" s="4" t="inlineStr">
        <is>
          <t>[1]</t>
        </is>
      </c>
      <c r="B28" s="4" t="inlineStr">
        <is>
          <t>The amount primarily relates to tax return adjustments on certain deferred tax assets impacted by the change in the Federal corporate income tax rate.</t>
        </is>
      </c>
    </row>
    <row r="29">
      <c r="A29" s="4" t="inlineStr">
        <is>
          <t>[2]</t>
        </is>
      </c>
      <c r="B29" s="4" t="inlineStr">
        <is>
          <t>For 2020, the amount represents non-deductible goodwill impairment related to our previously separate Retail Banking and Wealth Management and Private Banking businesses. For 2019, the amount represents non-deductible goodwill impairment related to our previously separate Retail Banking and Wealth Management business.</t>
        </is>
      </c>
    </row>
    <row r="30">
      <c r="A30" s="4" t="inlineStr">
        <is>
          <t>[3]</t>
        </is>
      </c>
      <c r="B30" s="4" t="inlineStr">
        <is>
          <t>The amounts primarily relate to non-deductible penalties related to legal matters.</t>
        </is>
      </c>
    </row>
    <row r="31">
      <c r="A31" s="4" t="inlineStr">
        <is>
          <t>[4]</t>
        </is>
      </c>
      <c r="B31" s="4" t="inlineStr">
        <is>
          <t>For 2020, the amount primarily relates to prior year State audit settlements, partially offset by changes in estimates as a result of filing the 2019 Federal and State income tax returns. For 2019, the amount primarily relates to changes in estimates as a result of filing the 2018 Federal income tax return and a reduction in a State and local capital loss carryback claim, partially offset by prior year State audit adjustments</t>
        </is>
      </c>
    </row>
  </sheetData>
  <mergeCells count="8">
    <mergeCell ref="A1:B2"/>
    <mergeCell ref="C1:J1"/>
    <mergeCell ref="K1:M1"/>
    <mergeCell ref="A27:L27"/>
    <mergeCell ref="B28:L28"/>
    <mergeCell ref="B29:L29"/>
    <mergeCell ref="B30:L30"/>
    <mergeCell ref="B31:L3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Income Taxes - Net Deferred Tax Position (Details) - USD ($) $ in Millions</t>
        </is>
      </c>
      <c r="C1" s="2" t="inlineStr">
        <is>
          <t>Dec. 31, 2020</t>
        </is>
      </c>
      <c r="D1" s="2" t="inlineStr">
        <is>
          <t>Dec. 31, 2019</t>
        </is>
      </c>
    </row>
    <row r="2">
      <c r="A2" s="3" t="inlineStr">
        <is>
          <t>Deferred tax assets:</t>
        </is>
      </c>
    </row>
    <row r="3">
      <c r="A3" s="4" t="inlineStr">
        <is>
          <t>Allowance for credit losses</t>
        </is>
      </c>
      <c r="C3" s="6" t="n">
        <v>245</v>
      </c>
      <c r="D3" s="6" t="n">
        <v>153</v>
      </c>
    </row>
    <row r="4">
      <c r="A4" s="4" t="inlineStr">
        <is>
          <t>Accrued expenses</t>
        </is>
      </c>
      <c r="C4" s="5" t="n">
        <v>108</v>
      </c>
      <c r="D4" s="5" t="n">
        <v>76</v>
      </c>
    </row>
    <row r="5">
      <c r="A5" s="4" t="inlineStr">
        <is>
          <t>Interests in real estate mortgage investment conduits</t>
        </is>
      </c>
      <c r="B5" s="4" t="inlineStr">
        <is>
          <t>[1]</t>
        </is>
      </c>
      <c r="C5" s="5" t="n">
        <v>158</v>
      </c>
      <c r="D5" s="5" t="n">
        <v>181</v>
      </c>
    </row>
    <row r="6">
      <c r="A6" s="4" t="inlineStr">
        <is>
          <t>Unrealized losses on investment securities</t>
        </is>
      </c>
      <c r="C6" s="5" t="n">
        <v>0</v>
      </c>
      <c r="D6" s="5" t="n">
        <v>36</v>
      </c>
    </row>
    <row r="7">
      <c r="A7" s="4" t="inlineStr">
        <is>
          <t>Capitalized costs</t>
        </is>
      </c>
      <c r="B7" s="4" t="inlineStr">
        <is>
          <t>[2]</t>
        </is>
      </c>
      <c r="C7" s="5" t="n">
        <v>501</v>
      </c>
      <c r="D7" s="5" t="n">
        <v>595</v>
      </c>
    </row>
    <row r="8">
      <c r="A8" s="4" t="inlineStr">
        <is>
          <t>Lease liabilities</t>
        </is>
      </c>
      <c r="C8" s="5" t="n">
        <v>152</v>
      </c>
      <c r="D8" s="5" t="n">
        <v>190</v>
      </c>
    </row>
    <row r="9">
      <c r="A9" s="4" t="inlineStr">
        <is>
          <t>Other</t>
        </is>
      </c>
      <c r="C9" s="5" t="n">
        <v>268</v>
      </c>
      <c r="D9" s="5" t="n">
        <v>285</v>
      </c>
    </row>
    <row r="10">
      <c r="A10" s="4" t="inlineStr">
        <is>
          <t>Total deferred tax assets</t>
        </is>
      </c>
      <c r="C10" s="5" t="n">
        <v>1432</v>
      </c>
      <c r="D10" s="5" t="n">
        <v>1516</v>
      </c>
    </row>
    <row r="11">
      <c r="A11" s="4" t="inlineStr">
        <is>
          <t>Valuation allowance</t>
        </is>
      </c>
      <c r="C11" s="5" t="n">
        <v>0</v>
      </c>
      <c r="D11" s="5" t="n">
        <v>-8</v>
      </c>
    </row>
    <row r="12">
      <c r="A12" s="4" t="inlineStr">
        <is>
          <t>Total deferred tax assets, net of valuation allowance</t>
        </is>
      </c>
      <c r="C12" s="5" t="n">
        <v>1432</v>
      </c>
      <c r="D12" s="5" t="n">
        <v>1508</v>
      </c>
    </row>
    <row r="13">
      <c r="A13" s="3" t="inlineStr">
        <is>
          <t>Deferred tax liabilities:</t>
        </is>
      </c>
    </row>
    <row r="14">
      <c r="A14" s="4" t="inlineStr">
        <is>
          <t>Lease ROU assets</t>
        </is>
      </c>
      <c r="C14" s="5" t="n">
        <v>127</v>
      </c>
      <c r="D14" s="5" t="n">
        <v>172</v>
      </c>
    </row>
    <row r="15">
      <c r="A15" s="4" t="inlineStr">
        <is>
          <t>Unrealized gains on investment securities</t>
        </is>
      </c>
      <c r="C15" s="5" t="n">
        <v>237</v>
      </c>
      <c r="D15" s="5" t="n">
        <v>0</v>
      </c>
    </row>
    <row r="16">
      <c r="A16" s="4" t="inlineStr">
        <is>
          <t>Other</t>
        </is>
      </c>
      <c r="C16" s="5" t="n">
        <v>57</v>
      </c>
      <c r="D16" s="5" t="n">
        <v>36</v>
      </c>
    </row>
    <row r="17">
      <c r="A17" s="4" t="inlineStr">
        <is>
          <t>Total deferred tax liabilities</t>
        </is>
      </c>
      <c r="C17" s="5" t="n">
        <v>421</v>
      </c>
      <c r="D17" s="5" t="n">
        <v>208</v>
      </c>
    </row>
    <row r="18">
      <c r="A18" s="4" t="inlineStr">
        <is>
          <t>Net deferred tax asset</t>
        </is>
      </c>
      <c r="C18" s="6" t="n">
        <v>1011</v>
      </c>
      <c r="D18" s="6" t="n">
        <v>1300</v>
      </c>
    </row>
    <row r="19"/>
    <row r="20">
      <c r="A20" s="4" t="inlineStr">
        <is>
          <t>[1]</t>
        </is>
      </c>
      <c r="B20" s="4" t="inlineStr">
        <is>
          <t>Real estate mortgage investment conduits ("REMICs") are investment vehicles that hold commercial and residential mortgages in trust and issue securities representing an undivided interest in these mortgages. HSBC Bank USA holds portfolios of noneconomic residual interests in a number of REMICs. This item represents tax basis in such interests which has accumulated as a result of tax rules requiring the recognition of income related to such noneconomic residuals.</t>
        </is>
      </c>
    </row>
    <row r="21">
      <c r="A21" s="4" t="inlineStr">
        <is>
          <t>[2]</t>
        </is>
      </c>
      <c r="B21" s="4" t="inlineStr">
        <is>
          <t>Reflects our tax return election to capitalize certain service costs</t>
        </is>
      </c>
    </row>
  </sheetData>
  <mergeCells count="4">
    <mergeCell ref="A1:B1"/>
    <mergeCell ref="A19:C19"/>
    <mergeCell ref="B20:C20"/>
    <mergeCell ref="B21:C2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t>
        </is>
      </c>
    </row>
    <row r="4">
      <c r="A4" s="4" t="inlineStr">
        <is>
          <t>Balance at January 1,</t>
        </is>
      </c>
      <c r="B4" s="6" t="n">
        <v>30</v>
      </c>
      <c r="C4" s="6" t="n">
        <v>24</v>
      </c>
      <c r="D4" s="6" t="n">
        <v>17</v>
      </c>
    </row>
    <row r="5">
      <c r="A5" s="4" t="inlineStr">
        <is>
          <t>Additions based on tax positions related to the current year</t>
        </is>
      </c>
      <c r="B5" s="5" t="n">
        <v>0</v>
      </c>
      <c r="C5" s="5" t="n">
        <v>0</v>
      </c>
      <c r="D5" s="5" t="n">
        <v>2</v>
      </c>
    </row>
    <row r="6">
      <c r="A6" s="4" t="inlineStr">
        <is>
          <t>Additions for tax positions of prior years</t>
        </is>
      </c>
      <c r="B6" s="5" t="n">
        <v>0</v>
      </c>
      <c r="C6" s="5" t="n">
        <v>7</v>
      </c>
      <c r="D6" s="5" t="n">
        <v>6</v>
      </c>
    </row>
    <row r="7">
      <c r="A7" s="4" t="inlineStr">
        <is>
          <t>Reductions for tax positions of prior years</t>
        </is>
      </c>
      <c r="B7" s="5" t="n">
        <v>-1</v>
      </c>
      <c r="C7" s="5" t="n">
        <v>-1</v>
      </c>
      <c r="D7" s="5" t="n">
        <v>0</v>
      </c>
    </row>
    <row r="8">
      <c r="A8" s="4" t="inlineStr">
        <is>
          <t>Reductions related to settlements with taxing authorities</t>
        </is>
      </c>
      <c r="B8" s="5" t="n">
        <v>-9</v>
      </c>
      <c r="C8" s="5" t="n">
        <v>0</v>
      </c>
      <c r="D8" s="5" t="n">
        <v>-1</v>
      </c>
    </row>
    <row r="9">
      <c r="A9" s="4" t="inlineStr">
        <is>
          <t>Balance at December 31,</t>
        </is>
      </c>
      <c r="B9" s="6" t="n">
        <v>20</v>
      </c>
      <c r="C9" s="6" t="n">
        <v>30</v>
      </c>
      <c r="D9" s="6" t="n">
        <v>24</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recognized tax benefit, affect the effective tax rate</t>
        </is>
      </c>
      <c r="B4" s="6" t="n">
        <v>16</v>
      </c>
      <c r="C4" s="6" t="n">
        <v>24</v>
      </c>
      <c r="D4" s="6" t="n">
        <v>19</v>
      </c>
    </row>
    <row r="5">
      <c r="A5" s="4" t="inlineStr">
        <is>
          <t>Accruals for payment of interest and penalties associated with uncertain tax positions</t>
        </is>
      </c>
      <c r="B5" s="5" t="n">
        <v>5</v>
      </c>
      <c r="C5" s="5" t="n">
        <v>10</v>
      </c>
      <c r="D5" s="6" t="n">
        <v>7</v>
      </c>
    </row>
    <row r="6">
      <c r="A6" s="4" t="inlineStr">
        <is>
          <t>Increase (decrease) in accruals for payment of interest and penalties associated with uncertain tax positions</t>
        </is>
      </c>
      <c r="B6" s="5" t="n">
        <v>-5</v>
      </c>
      <c r="C6" s="5" t="n">
        <v>3</v>
      </c>
    </row>
    <row r="7">
      <c r="A7" s="4" t="inlineStr">
        <is>
          <t>Net deferred tax asset</t>
        </is>
      </c>
      <c r="B7" s="6" t="n">
        <v>1011</v>
      </c>
      <c r="C7" s="6" t="n">
        <v>130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ome Taxes - Operating Loss Carryforwards (Details) - State [Member] $ in Millions</t>
        </is>
      </c>
      <c r="B1" s="2" t="inlineStr">
        <is>
          <t>Dec. 31, 2020USD ($)</t>
        </is>
      </c>
    </row>
    <row r="2">
      <c r="A2" s="3" t="inlineStr">
        <is>
          <t>Operating Loss Carryforwards [Line Items]</t>
        </is>
      </c>
    </row>
    <row r="3">
      <c r="A3" s="4" t="inlineStr">
        <is>
          <t>Operating loss carryforwards</t>
        </is>
      </c>
      <c r="B3" s="6" t="n">
        <v>13</v>
      </c>
    </row>
    <row r="4">
      <c r="A4" s="4" t="inlineStr">
        <is>
          <t>Tax Years 2025 - 2029 [Member]</t>
        </is>
      </c>
    </row>
    <row r="5">
      <c r="A5" s="3" t="inlineStr">
        <is>
          <t>Operating Loss Carryforwards [Line Items]</t>
        </is>
      </c>
    </row>
    <row r="6">
      <c r="A6" s="4" t="inlineStr">
        <is>
          <t>Operating loss carryforwards</t>
        </is>
      </c>
      <c r="B6" s="5" t="n">
        <v>1</v>
      </c>
    </row>
    <row r="7">
      <c r="A7" s="4" t="inlineStr">
        <is>
          <t>Tax Year 2030 [Member]</t>
        </is>
      </c>
    </row>
    <row r="8">
      <c r="A8" s="3" t="inlineStr">
        <is>
          <t>Operating Loss Carryforwards [Line Items]</t>
        </is>
      </c>
    </row>
    <row r="9">
      <c r="A9" s="4" t="inlineStr">
        <is>
          <t>Operating loss carryforwards</t>
        </is>
      </c>
      <c r="B9" s="6" t="n">
        <v>1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eferred Stock (Details) - USD ($) $ / shares in Units, $ in Millions</t>
        </is>
      </c>
      <c r="B1" s="2" t="inlineStr">
        <is>
          <t>12 Months Ended</t>
        </is>
      </c>
    </row>
    <row r="2">
      <c r="B2" s="2" t="inlineStr">
        <is>
          <t>Dec. 31, 2020</t>
        </is>
      </c>
      <c r="C2" s="2" t="inlineStr">
        <is>
          <t>Dec. 31, 2019</t>
        </is>
      </c>
    </row>
    <row r="3">
      <c r="A3" s="3" t="inlineStr">
        <is>
          <t>Class of Stock [Line Items]</t>
        </is>
      </c>
    </row>
    <row r="4">
      <c r="A4" s="4" t="inlineStr">
        <is>
          <t>Preferred stock outstanding</t>
        </is>
      </c>
      <c r="B4" s="6" t="n">
        <v>1265</v>
      </c>
      <c r="C4" s="6" t="n">
        <v>1265</v>
      </c>
    </row>
    <row r="5">
      <c r="A5" s="4" t="inlineStr">
        <is>
          <t>Preferred stock, shares outstanding (shares)</t>
        </is>
      </c>
      <c r="B5" s="5" t="n">
        <v>1265</v>
      </c>
      <c r="C5" s="5" t="n">
        <v>1265</v>
      </c>
    </row>
    <row r="6">
      <c r="A6" s="4" t="inlineStr">
        <is>
          <t>6.0% Non-Cumulative Preferred Stock, Series I [Member]</t>
        </is>
      </c>
    </row>
    <row r="7">
      <c r="A7" s="3" t="inlineStr">
        <is>
          <t>Class of Stock [Line Items]</t>
        </is>
      </c>
    </row>
    <row r="8">
      <c r="A8" s="4" t="inlineStr">
        <is>
          <t>Preferred stock, shares outstanding (shares)</t>
        </is>
      </c>
      <c r="B8" s="5" t="n">
        <v>1265</v>
      </c>
      <c r="C8" s="5" t="n">
        <v>1265</v>
      </c>
    </row>
    <row r="9">
      <c r="A9" s="4" t="inlineStr">
        <is>
          <t>Dividend rate</t>
        </is>
      </c>
      <c r="B9" s="4" t="inlineStr">
        <is>
          <t>6.00%</t>
        </is>
      </c>
      <c r="C9" s="4" t="inlineStr">
        <is>
          <t>6.00%</t>
        </is>
      </c>
    </row>
    <row r="10">
      <c r="A10" s="4" t="inlineStr">
        <is>
          <t>Preferred stock, redemption price per share (usd per share)</t>
        </is>
      </c>
      <c r="B10" s="6" t="n">
        <v>1000000</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4" customWidth="1" min="7" max="7"/>
  </cols>
  <sheetData>
    <row r="1">
      <c r="A1" s="1" t="inlineStr">
        <is>
          <t>Accumulated Other Comprehensive Income (Loss) - (Detail) - USD ($) $ in Millions</t>
        </is>
      </c>
      <c r="C1" s="2" t="inlineStr">
        <is>
          <t>12 Months Ended</t>
        </is>
      </c>
    </row>
    <row r="2">
      <c r="C2" s="2" t="inlineStr">
        <is>
          <t>Dec. 31, 2020</t>
        </is>
      </c>
      <c r="D2" s="2" t="inlineStr">
        <is>
          <t>Dec. 31, 2019</t>
        </is>
      </c>
      <c r="F2" s="2" t="inlineStr">
        <is>
          <t>Dec. 31, 2018</t>
        </is>
      </c>
      <c r="G2" s="2" t="inlineStr">
        <is>
          <t>Dec. 31, 2017</t>
        </is>
      </c>
    </row>
    <row r="3">
      <c r="A3" s="3" t="inlineStr">
        <is>
          <t>Accumulated Other Comprehensive Income (Loss) [Line Items]</t>
        </is>
      </c>
    </row>
    <row r="4">
      <c r="A4" s="4" t="inlineStr">
        <is>
          <t>Balance at beginning of period, common equity</t>
        </is>
      </c>
      <c r="C4" s="6" t="n">
        <v>16991</v>
      </c>
      <c r="D4" s="6" t="n">
        <v>19241</v>
      </c>
    </row>
    <row r="5">
      <c r="A5" s="4" t="inlineStr">
        <is>
          <t>Total other comprehensive income (loss) for period</t>
        </is>
      </c>
      <c r="C5" s="5" t="n">
        <v>16</v>
      </c>
      <c r="D5" s="5" t="n">
        <v>200</v>
      </c>
      <c r="F5" s="6" t="n">
        <v>472</v>
      </c>
    </row>
    <row r="6">
      <c r="A6" s="4" t="inlineStr">
        <is>
          <t>Balance at end of period, common equity</t>
        </is>
      </c>
      <c r="C6" s="5" t="n">
        <v>17026</v>
      </c>
      <c r="D6" s="5" t="n">
        <v>16991</v>
      </c>
      <c r="F6" s="5" t="n">
        <v>19241</v>
      </c>
    </row>
    <row r="7">
      <c r="A7" s="4" t="inlineStr">
        <is>
          <t>Cumulative Effect, Period of Adoption, Adjustment [Member]</t>
        </is>
      </c>
    </row>
    <row r="8">
      <c r="A8" s="3" t="inlineStr">
        <is>
          <t>Accumulated Other Comprehensive Income (Loss) [Line Items]</t>
        </is>
      </c>
    </row>
    <row r="9">
      <c r="A9" s="4" t="inlineStr">
        <is>
          <t>Balance at beginning of period, common equity</t>
        </is>
      </c>
      <c r="B9" s="4" t="inlineStr">
        <is>
          <t>[1]</t>
        </is>
      </c>
      <c r="F9" s="5" t="n">
        <v>91</v>
      </c>
    </row>
    <row r="10">
      <c r="A10" s="4" t="inlineStr">
        <is>
          <t>Accumulated Other Comprehensive Loss [Member]</t>
        </is>
      </c>
    </row>
    <row r="11">
      <c r="A11" s="3" t="inlineStr">
        <is>
          <t>Accumulated Other Comprehensive Income (Loss) [Line Items]</t>
        </is>
      </c>
    </row>
    <row r="12">
      <c r="A12" s="4" t="inlineStr">
        <is>
          <t>Balance at beginning of period, common equity</t>
        </is>
      </c>
      <c r="C12" s="5" t="n">
        <v>-277</v>
      </c>
      <c r="D12" s="5" t="n">
        <v>-366</v>
      </c>
      <c r="F12" s="5" t="n">
        <v>-518</v>
      </c>
    </row>
    <row r="13">
      <c r="A13" s="4" t="inlineStr">
        <is>
          <t>Balance at end of period, common equity</t>
        </is>
      </c>
      <c r="C13" s="5" t="n">
        <v>679</v>
      </c>
      <c r="D13" s="5" t="n">
        <v>-277</v>
      </c>
      <c r="F13" s="5" t="n">
        <v>-366</v>
      </c>
    </row>
    <row r="14">
      <c r="A14" s="4" t="inlineStr">
        <is>
          <t>Accumulated Other Comprehensive Loss [Member] | As Previously Reported [Member]</t>
        </is>
      </c>
    </row>
    <row r="15">
      <c r="A15" s="3" t="inlineStr">
        <is>
          <t>Accumulated Other Comprehensive Income (Loss) [Line Items]</t>
        </is>
      </c>
    </row>
    <row r="16">
      <c r="A16" s="4" t="inlineStr">
        <is>
          <t>Balance at beginning of period, common equity</t>
        </is>
      </c>
      <c r="C16" s="5" t="n">
        <v>-279</v>
      </c>
      <c r="D16" s="5" t="n">
        <v>-366</v>
      </c>
      <c r="F16" s="5" t="n">
        <v>-431</v>
      </c>
    </row>
    <row r="17">
      <c r="A17" s="4" t="inlineStr">
        <is>
          <t>Balance at end of period, common equity</t>
        </is>
      </c>
      <c r="D17" s="5" t="n">
        <v>-279</v>
      </c>
      <c r="F17" s="5" t="n">
        <v>-366</v>
      </c>
    </row>
    <row r="18">
      <c r="A18" s="4" t="inlineStr">
        <is>
          <t>Unrealized Gains (Losses) on Investment Securities [Member]</t>
        </is>
      </c>
    </row>
    <row r="19">
      <c r="A19" s="3" t="inlineStr">
        <is>
          <t>Accumulated Other Comprehensive Income (Loss) [Line Items]</t>
        </is>
      </c>
    </row>
    <row r="20">
      <c r="A20" s="4" t="inlineStr">
        <is>
          <t>Balance at beginning of period, common equity</t>
        </is>
      </c>
      <c r="C20" s="5" t="n">
        <v>-114</v>
      </c>
      <c r="D20" s="5" t="n">
        <v>-519</v>
      </c>
      <c r="F20" s="5" t="n">
        <v>-299</v>
      </c>
    </row>
    <row r="21">
      <c r="A21" s="4" t="inlineStr">
        <is>
          <t>Net unrealized gains (losses) arising during the period, net of tax</t>
        </is>
      </c>
      <c r="C21" s="5" t="n">
        <v>944</v>
      </c>
      <c r="D21" s="5" t="n">
        <v>459</v>
      </c>
      <c r="F21" s="5" t="n">
        <v>-215</v>
      </c>
    </row>
    <row r="22">
      <c r="A22" s="4" t="inlineStr">
        <is>
          <t>Reclassification adjustment, net of tax</t>
        </is>
      </c>
      <c r="B22" s="4" t="inlineStr">
        <is>
          <t>[2]</t>
        </is>
      </c>
      <c r="C22" s="5" t="n">
        <v>-104</v>
      </c>
      <c r="D22" s="5" t="n">
        <v>-67</v>
      </c>
      <c r="F22" s="5" t="n">
        <v>-18</v>
      </c>
    </row>
    <row r="23">
      <c r="A23" s="4" t="inlineStr">
        <is>
          <t>Reversal of provision for credit losses realized in net income (loss), net of tax</t>
        </is>
      </c>
      <c r="B23" s="4" t="inlineStr">
        <is>
          <t>[3]</t>
        </is>
      </c>
      <c r="C23" s="5" t="n">
        <v>-2</v>
      </c>
      <c r="D23" s="5" t="n">
        <v>0</v>
      </c>
      <c r="F23" s="5" t="n">
        <v>0</v>
      </c>
    </row>
    <row r="24">
      <c r="A24" s="4" t="inlineStr">
        <is>
          <t>Amortization of net unrealized losses on securities transferred from available-for-sale to held-to-maturity realized in net income (loss), net of tax</t>
        </is>
      </c>
      <c r="B24" s="4" t="inlineStr">
        <is>
          <t>[4]</t>
        </is>
      </c>
      <c r="C24" s="5" t="n">
        <v>26</v>
      </c>
      <c r="D24" s="5" t="n">
        <v>11</v>
      </c>
      <c r="F24" s="5" t="n">
        <v>13</v>
      </c>
    </row>
    <row r="25">
      <c r="A25" s="4" t="inlineStr">
        <is>
          <t>Balance at end of period, common equity</t>
        </is>
      </c>
      <c r="C25" s="5" t="n">
        <v>750</v>
      </c>
      <c r="D25" s="5" t="n">
        <v>-114</v>
      </c>
      <c r="F25" s="5" t="n">
        <v>-519</v>
      </c>
    </row>
    <row r="26">
      <c r="A26" s="4" t="inlineStr">
        <is>
          <t>Unrealized Gains (Losses) on Investment Securities [Member] | As Previously Reported [Member]</t>
        </is>
      </c>
    </row>
    <row r="27">
      <c r="A27" s="3" t="inlineStr">
        <is>
          <t>Accumulated Other Comprehensive Income (Loss) [Line Items]</t>
        </is>
      </c>
    </row>
    <row r="28">
      <c r="A28" s="4" t="inlineStr">
        <is>
          <t>Balance at beginning of period, common equity</t>
        </is>
      </c>
      <c r="C28" s="5" t="n">
        <v>-116</v>
      </c>
      <c r="D28" s="5" t="n">
        <v>-519</v>
      </c>
      <c r="F28" s="5" t="n">
        <v>-250</v>
      </c>
    </row>
    <row r="29">
      <c r="A29" s="4" t="inlineStr">
        <is>
          <t>Balance at end of period, common equity</t>
        </is>
      </c>
      <c r="D29" s="5" t="n">
        <v>-116</v>
      </c>
      <c r="F29" s="5" t="n">
        <v>-519</v>
      </c>
    </row>
    <row r="30">
      <c r="A30" s="4" t="inlineStr">
        <is>
          <t>Unrealized Gains (Losses) on Investment Securities [Member] | Cumulative Effect, Period of Adoption, Adjustment [Member] | Accounting Standards Update 2016-13 [Member]</t>
        </is>
      </c>
    </row>
    <row r="31">
      <c r="A31" s="3" t="inlineStr">
        <is>
          <t>Accumulated Other Comprehensive Income (Loss) [Line Items]</t>
        </is>
      </c>
    </row>
    <row r="32">
      <c r="A32" s="4" t="inlineStr">
        <is>
          <t>Balance at beginning of period, common equity</t>
        </is>
      </c>
      <c r="B32" s="4" t="inlineStr">
        <is>
          <t>[5]</t>
        </is>
      </c>
      <c r="C32" s="5" t="n">
        <v>2</v>
      </c>
    </row>
    <row r="33">
      <c r="A33" s="4" t="inlineStr">
        <is>
          <t>Balance at end of period, common equity</t>
        </is>
      </c>
      <c r="B33" s="4" t="inlineStr">
        <is>
          <t>[5]</t>
        </is>
      </c>
      <c r="D33" s="5" t="n">
        <v>2</v>
      </c>
    </row>
    <row r="34">
      <c r="A34" s="4" t="inlineStr">
        <is>
          <t>Tax on cumulative effect adjustment</t>
        </is>
      </c>
      <c r="D34" s="5" t="n">
        <v>1</v>
      </c>
    </row>
    <row r="35">
      <c r="A35" s="4" t="inlineStr">
        <is>
          <t>Unrealized Gains (Losses) on Investment Securities [Member] | Cumulative Effect, Period of Adoption, Adjustment [Member] | Accounting Standards Update 2016-01 [Member]</t>
        </is>
      </c>
    </row>
    <row r="36">
      <c r="A36" s="3" t="inlineStr">
        <is>
          <t>Accumulated Other Comprehensive Income (Loss) [Line Items]</t>
        </is>
      </c>
    </row>
    <row r="37">
      <c r="A37" s="4" t="inlineStr">
        <is>
          <t>Balance at beginning of period, common equity</t>
        </is>
      </c>
      <c r="B37" s="4" t="inlineStr">
        <is>
          <t>[6]</t>
        </is>
      </c>
      <c r="F37" s="5" t="n">
        <v>4</v>
      </c>
    </row>
    <row r="38">
      <c r="A38" s="4" t="inlineStr">
        <is>
          <t>Tax on cumulative effect adjustment</t>
        </is>
      </c>
      <c r="G38" s="6" t="n">
        <v>2</v>
      </c>
    </row>
    <row r="39">
      <c r="A39" s="4" t="inlineStr">
        <is>
          <t>Unrealized Gains (Losses) on Investment Securities [Member] | Cumulative Effect, Period of Adoption, Adjustment [Member] | Accounting Standards Update 2018-02 [Member]</t>
        </is>
      </c>
    </row>
    <row r="40">
      <c r="A40" s="3" t="inlineStr">
        <is>
          <t>Accumulated Other Comprehensive Income (Loss) [Line Items]</t>
        </is>
      </c>
    </row>
    <row r="41">
      <c r="A41" s="4" t="inlineStr">
        <is>
          <t>Balance at beginning of period, common equity</t>
        </is>
      </c>
      <c r="B41" s="4" t="inlineStr">
        <is>
          <t>[7]</t>
        </is>
      </c>
      <c r="F41" s="5" t="n">
        <v>-53</v>
      </c>
    </row>
    <row r="42">
      <c r="A42" s="4" t="inlineStr">
        <is>
          <t>Unrealized Gains (Losses) on Fair Value Option Liabilities Attributable to Our Own Credit Spread [Member]</t>
        </is>
      </c>
    </row>
    <row r="43">
      <c r="A43" s="3" t="inlineStr">
        <is>
          <t>Accumulated Other Comprehensive Income (Loss) [Line Items]</t>
        </is>
      </c>
    </row>
    <row r="44">
      <c r="A44" s="4" t="inlineStr">
        <is>
          <t>Balance at beginning of period, common equity</t>
        </is>
      </c>
      <c r="C44" s="5" t="n">
        <v>-9</v>
      </c>
      <c r="D44" s="5" t="n">
        <v>301</v>
      </c>
      <c r="F44" s="5" t="n">
        <v>-23</v>
      </c>
    </row>
    <row r="45">
      <c r="A45" s="4" t="inlineStr">
        <is>
          <t>Net unrealized gains (losses) arising during the period, net of tax</t>
        </is>
      </c>
      <c r="C45" s="5" t="n">
        <v>24</v>
      </c>
      <c r="D45" s="5" t="n">
        <v>-217</v>
      </c>
      <c r="F45" s="5" t="n">
        <v>324</v>
      </c>
    </row>
    <row r="46">
      <c r="A46" s="4" t="inlineStr">
        <is>
          <t>Reclassification adjustment, net of tax</t>
        </is>
      </c>
      <c r="C46" s="5" t="n">
        <v>0</v>
      </c>
      <c r="D46" s="5" t="n">
        <v>-93</v>
      </c>
      <c r="E46" s="4" t="inlineStr">
        <is>
          <t>[8]</t>
        </is>
      </c>
      <c r="F46" s="5" t="n">
        <v>0</v>
      </c>
    </row>
    <row r="47">
      <c r="A47" s="4" t="inlineStr">
        <is>
          <t>Balance at end of period, common equity</t>
        </is>
      </c>
      <c r="C47" s="5" t="n">
        <v>15</v>
      </c>
      <c r="D47" s="5" t="n">
        <v>-9</v>
      </c>
      <c r="F47" s="5" t="n">
        <v>301</v>
      </c>
    </row>
    <row r="48">
      <c r="A48" s="4" t="inlineStr">
        <is>
          <t>Unrealized Gains (Losses) on Fair Value Option Liabilities Attributable to Our Own Credit Spread [Member] | As Previously Reported [Member]</t>
        </is>
      </c>
    </row>
    <row r="49">
      <c r="A49" s="3" t="inlineStr">
        <is>
          <t>Accumulated Other Comprehensive Income (Loss) [Line Items]</t>
        </is>
      </c>
    </row>
    <row r="50">
      <c r="A50" s="4" t="inlineStr">
        <is>
          <t>Balance at beginning of period, common equity</t>
        </is>
      </c>
      <c r="C50" s="5" t="n">
        <v>-9</v>
      </c>
      <c r="D50" s="5" t="n">
        <v>301</v>
      </c>
      <c r="F50" s="5" t="n">
        <v>-19</v>
      </c>
    </row>
    <row r="51">
      <c r="A51" s="4" t="inlineStr">
        <is>
          <t>Balance at end of period, common equity</t>
        </is>
      </c>
      <c r="D51" s="5" t="n">
        <v>-9</v>
      </c>
      <c r="F51" s="5" t="n">
        <v>301</v>
      </c>
    </row>
    <row r="52">
      <c r="A52" s="4" t="inlineStr">
        <is>
          <t>Unrealized Gains (Losses) on Fair Value Option Liabilities Attributable to Our Own Credit Spread [Member] | Cumulative Effect, Period of Adoption, Adjustment [Member] | Accounting Standards Update 2018-02 [Member]</t>
        </is>
      </c>
    </row>
    <row r="53">
      <c r="A53" s="3" t="inlineStr">
        <is>
          <t>Accumulated Other Comprehensive Income (Loss) [Line Items]</t>
        </is>
      </c>
    </row>
    <row r="54">
      <c r="A54" s="4" t="inlineStr">
        <is>
          <t>Balance at beginning of period, common equity</t>
        </is>
      </c>
      <c r="B54" s="4" t="inlineStr">
        <is>
          <t>[7]</t>
        </is>
      </c>
      <c r="F54" s="5" t="n">
        <v>-4</v>
      </c>
    </row>
    <row r="55">
      <c r="A55" s="4" t="inlineStr">
        <is>
          <t>Unrealized Gains (Losses) on Derivatives Designated as Cash Flow Hedges [Member]</t>
        </is>
      </c>
    </row>
    <row r="56">
      <c r="A56" s="3" t="inlineStr">
        <is>
          <t>Accumulated Other Comprehensive Income (Loss) [Line Items]</t>
        </is>
      </c>
    </row>
    <row r="57">
      <c r="A57" s="4" t="inlineStr">
        <is>
          <t>Balance at beginning of period, common equity</t>
        </is>
      </c>
      <c r="C57" s="5" t="n">
        <v>-151</v>
      </c>
      <c r="D57" s="5" t="n">
        <v>-159</v>
      </c>
      <c r="F57" s="5" t="n">
        <v>-199</v>
      </c>
    </row>
    <row r="58">
      <c r="A58" s="4" t="inlineStr">
        <is>
          <t>Net unrealized gains (losses) arising during the period, net of tax</t>
        </is>
      </c>
      <c r="C58" s="5" t="n">
        <v>64</v>
      </c>
      <c r="D58" s="5" t="n">
        <v>-19</v>
      </c>
      <c r="F58" s="5" t="n">
        <v>22</v>
      </c>
    </row>
    <row r="59">
      <c r="A59" s="4" t="inlineStr">
        <is>
          <t>Reclassification adjustment, net of tax</t>
        </is>
      </c>
      <c r="B59" s="4" t="inlineStr">
        <is>
          <t>[9]</t>
        </is>
      </c>
      <c r="C59" s="5" t="n">
        <v>8</v>
      </c>
      <c r="D59" s="5" t="n">
        <v>27</v>
      </c>
      <c r="F59" s="5" t="n">
        <v>18</v>
      </c>
    </row>
    <row r="60">
      <c r="A60" s="4" t="inlineStr">
        <is>
          <t>Balance at end of period, common equity</t>
        </is>
      </c>
      <c r="C60" s="5" t="n">
        <v>-79</v>
      </c>
      <c r="D60" s="5" t="n">
        <v>-151</v>
      </c>
      <c r="F60" s="5" t="n">
        <v>-159</v>
      </c>
    </row>
    <row r="61">
      <c r="A61" s="4" t="inlineStr">
        <is>
          <t>Unrealized Gains (Losses) on Derivatives Designated as Cash Flow Hedges [Member] | As Previously Reported [Member]</t>
        </is>
      </c>
    </row>
    <row r="62">
      <c r="A62" s="3" t="inlineStr">
        <is>
          <t>Accumulated Other Comprehensive Income (Loss) [Line Items]</t>
        </is>
      </c>
    </row>
    <row r="63">
      <c r="A63" s="4" t="inlineStr">
        <is>
          <t>Balance at beginning of period, common equity</t>
        </is>
      </c>
      <c r="C63" s="5" t="n">
        <v>-151</v>
      </c>
      <c r="D63" s="5" t="n">
        <v>-159</v>
      </c>
      <c r="F63" s="5" t="n">
        <v>-164</v>
      </c>
    </row>
    <row r="64">
      <c r="A64" s="4" t="inlineStr">
        <is>
          <t>Balance at end of period, common equity</t>
        </is>
      </c>
      <c r="D64" s="5" t="n">
        <v>-151</v>
      </c>
      <c r="F64" s="5" t="n">
        <v>-159</v>
      </c>
    </row>
    <row r="65">
      <c r="A65" s="4" t="inlineStr">
        <is>
          <t>Unrealized Gains (Losses) on Derivatives Designated as Cash Flow Hedges [Member] | Cumulative Effect, Period of Adoption, Adjustment [Member] | Accounting Standards Update 2018-02 [Member]</t>
        </is>
      </c>
    </row>
    <row r="66">
      <c r="A66" s="3" t="inlineStr">
        <is>
          <t>Accumulated Other Comprehensive Income (Loss) [Line Items]</t>
        </is>
      </c>
    </row>
    <row r="67">
      <c r="A67" s="4" t="inlineStr">
        <is>
          <t>Balance at beginning of period, common equity</t>
        </is>
      </c>
      <c r="B67" s="4" t="inlineStr">
        <is>
          <t>[7]</t>
        </is>
      </c>
      <c r="F67" s="5" t="n">
        <v>-35</v>
      </c>
    </row>
    <row r="68">
      <c r="A68" s="4" t="inlineStr">
        <is>
          <t>Pension and Postretirement Benefit Liability [Member]</t>
        </is>
      </c>
    </row>
    <row r="69">
      <c r="A69" s="3" t="inlineStr">
        <is>
          <t>Accumulated Other Comprehensive Income (Loss) [Line Items]</t>
        </is>
      </c>
    </row>
    <row r="70">
      <c r="A70" s="4" t="inlineStr">
        <is>
          <t>Balance at beginning of period, common equity</t>
        </is>
      </c>
      <c r="C70" s="5" t="n">
        <v>-3</v>
      </c>
      <c r="D70" s="5" t="n">
        <v>11</v>
      </c>
      <c r="F70" s="5" t="n">
        <v>3</v>
      </c>
    </row>
    <row r="71">
      <c r="A71" s="4" t="inlineStr">
        <is>
          <t>Net unrealized gains (losses) arising during the period, net of tax</t>
        </is>
      </c>
      <c r="C71" s="5" t="n">
        <v>-4</v>
      </c>
      <c r="D71" s="5" t="n">
        <v>-14</v>
      </c>
      <c r="F71" s="5" t="n">
        <v>8</v>
      </c>
    </row>
    <row r="72">
      <c r="A72" s="4" t="inlineStr">
        <is>
          <t>Balance at end of period, common equity</t>
        </is>
      </c>
      <c r="C72" s="5" t="n">
        <v>-7</v>
      </c>
      <c r="D72" s="5" t="n">
        <v>-3</v>
      </c>
      <c r="F72" s="5" t="n">
        <v>11</v>
      </c>
    </row>
    <row r="73">
      <c r="A73" s="4" t="inlineStr">
        <is>
          <t>Pension and Postretirement Benefit Liability [Member] | As Previously Reported [Member]</t>
        </is>
      </c>
    </row>
    <row r="74">
      <c r="A74" s="3" t="inlineStr">
        <is>
          <t>Accumulated Other Comprehensive Income (Loss) [Line Items]</t>
        </is>
      </c>
    </row>
    <row r="75">
      <c r="A75" s="4" t="inlineStr">
        <is>
          <t>Balance at beginning of period, common equity</t>
        </is>
      </c>
      <c r="C75" s="6" t="n">
        <v>-3</v>
      </c>
      <c r="D75" s="5" t="n">
        <v>11</v>
      </c>
      <c r="F75" s="5" t="n">
        <v>2</v>
      </c>
    </row>
    <row r="76">
      <c r="A76" s="4" t="inlineStr">
        <is>
          <t>Balance at end of period, common equity</t>
        </is>
      </c>
      <c r="D76" s="6" t="n">
        <v>-3</v>
      </c>
      <c r="F76" s="5" t="n">
        <v>11</v>
      </c>
    </row>
    <row r="77">
      <c r="A77" s="4" t="inlineStr">
        <is>
          <t>Pension and Postretirement Benefit Liability [Member] | Cumulative Effect, Period of Adoption, Adjustment [Member] | Accounting Standards Update 2018-02 [Member]</t>
        </is>
      </c>
    </row>
    <row r="78">
      <c r="A78" s="3" t="inlineStr">
        <is>
          <t>Accumulated Other Comprehensive Income (Loss) [Line Items]</t>
        </is>
      </c>
    </row>
    <row r="79">
      <c r="A79" s="4" t="inlineStr">
        <is>
          <t>Balance at beginning of period, common equity</t>
        </is>
      </c>
      <c r="B79" s="4" t="inlineStr">
        <is>
          <t>[7]</t>
        </is>
      </c>
      <c r="F79" s="6" t="n">
        <v>1</v>
      </c>
    </row>
    <row r="80"/>
    <row r="81">
      <c r="A81" s="4" t="inlineStr">
        <is>
          <t>[1]</t>
        </is>
      </c>
      <c r="B81" s="4" t="inlineStr">
        <is>
          <t>Reflects the adoption of new accounting guidance in 2018 which resulted in a cumulative effect adjustment as of January 1, 2018 to reclassify the stranded tax effects resulting from the change in the Federal corporate income tax rate from accumulated other comprehensive income (loss) to retained earnings.</t>
        </is>
      </c>
    </row>
    <row r="82">
      <c r="A82" s="4" t="inlineStr">
        <is>
          <t>[2]</t>
        </is>
      </c>
      <c r="B82" s="4" t="inlineStr">
        <is>
          <t>Amount reclassified to net income (loss) is included in other securities gains, net in our consolidated statement of income (loss).</t>
        </is>
      </c>
    </row>
    <row r="83">
      <c r="A83" s="4" t="inlineStr">
        <is>
          <t>[3]</t>
        </is>
      </c>
      <c r="B83" s="4" t="inlineStr">
        <is>
          <t>Changes in the allowance for credit losses on securities available-for-sale are included in the provision for credit losses in our consolidated statement of income (loss).</t>
        </is>
      </c>
    </row>
    <row r="84">
      <c r="A84" s="4" t="inlineStr">
        <is>
          <t>[4]</t>
        </is>
      </c>
      <c r="B84" s="4" t="inlineStr">
        <is>
          <t>Amount amortized to net income (loss) is included in interest income in our consolidated statement of income (loss). During 2014, we transferred securities from available-for-sale to held-to-maturity. At the date of transfer, AOCI included net pretax unrealized losses related to the transferred securities which are being amortized over the remaining contractual life of each security as an adjustment of yield in a manner consistent with the amortization of any premium or discount.</t>
        </is>
      </c>
    </row>
    <row r="85">
      <c r="A85" s="4" t="inlineStr">
        <is>
          <t>[5]</t>
        </is>
      </c>
      <c r="B85" s="4" t="inlineStr">
        <is>
          <t>See Note 2, "Summary of Significant Accounting Policies and New Accounting Pronouncements," for additional discussion.</t>
        </is>
      </c>
    </row>
    <row r="86">
      <c r="A86" s="4" t="inlineStr">
        <is>
          <t>[6]</t>
        </is>
      </c>
      <c r="B86" s="4" t="inlineStr">
        <is>
          <t>As a result of adopting new accounting guidance in 2018, beginning January 1, 2018, changes in fair value for equity securities are recognized in net income (loss). Prior to January 1, 2018, changes in fair value for equity securities classified as available-for-sale were recognized in other comprehensive income.</t>
        </is>
      </c>
    </row>
    <row r="87">
      <c r="A87" s="4" t="inlineStr">
        <is>
          <t>[7]</t>
        </is>
      </c>
      <c r="B87" s="4" t="inlineStr">
        <is>
          <t>See Note 17, "Income Taxes," for additional discussion.</t>
        </is>
      </c>
    </row>
    <row r="88">
      <c r="A88" s="4" t="inlineStr">
        <is>
          <t>[8]</t>
        </is>
      </c>
      <c r="B88" s="4" t="inlineStr">
        <is>
          <t>In 2019, HSBC Bank USA repurchased long-term debt that was designated under fair value option. As a result, the cumulative gain attributable to our own credit spread associated with the debt was reclassified to other income in our consolidated statement of income (loss)</t>
        </is>
      </c>
    </row>
    <row r="89">
      <c r="A89" s="4" t="inlineStr">
        <is>
          <t>[9]</t>
        </is>
      </c>
      <c r="B89" s="4" t="inlineStr">
        <is>
          <t>Amount reclassified to net income (loss) is included in net interest income in our consolidated statement of income (loss).</t>
        </is>
      </c>
    </row>
  </sheetData>
  <mergeCells count="13">
    <mergeCell ref="A1:B2"/>
    <mergeCell ref="C1:F1"/>
    <mergeCell ref="D2:E2"/>
    <mergeCell ref="A80:F80"/>
    <mergeCell ref="B81:F81"/>
    <mergeCell ref="B82:F82"/>
    <mergeCell ref="B83:F83"/>
    <mergeCell ref="B84:F84"/>
    <mergeCell ref="B85:F85"/>
    <mergeCell ref="B86:F86"/>
    <mergeCell ref="B87:F87"/>
    <mergeCell ref="B88:F88"/>
    <mergeCell ref="B89:F89"/>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0</t>
        </is>
      </c>
    </row>
    <row r="3">
      <c r="A3" s="3" t="inlineStr">
        <is>
          <t>Receivables [Abstract]</t>
        </is>
      </c>
    </row>
    <row r="4">
      <c r="A4" s="4" t="inlineStr">
        <is>
          <t>Loans</t>
        </is>
      </c>
      <c r="B4" s="4" t="inlineStr">
        <is>
          <t>Loans Loans consisted of the following: At December 31, 2020 2019 (in millions) Commercial loans: Real estate, including construction $ 10,464 $ 11,501 Business and corporate banking (1) 13,479 13,479 Global banking (2) 13,519 17,915 Other commercial: Affiliates (3) 1,100 2,343 Other 3,037 2,973 Total other commercial 4,137 5,316 Total commercial 41,599 48,211 Consumer loans: Residential mortgages 18,377 17,801 Home equity mortgages 727 853 Credit cards 1,066 1,405 Other consumer (4) 319 283 Total consumer 20,489 20,342 Total loans $ 62,088 $ 68,553 (1) Includes loans funded under the PPP which totaled $1,043 million at December 31, 2020. PPP loans are fully guaranteed by the Small Business Administration, if certain conditions are met. (2) Represents large multinational firms including globally focused U.S. corporate and financial institutions, U.S. dollar lending to multinational banking clients managed by HSBC on a global basis and complex large business clients supported by Global Banking and Markets relationship managers. (3) See Note 23, "Related Party Transactions," for additional information regarding loans to HSBC affiliates. (4) Includes certain student loans that we have elected to designate under the fair value option and are therefore carried at fair value, which totaled $32 million at December 31, 2020. See Note 16, "Fair Value Option," for further details. We have loans outstanding to certain executive officers and directors. The loans were made on substantially the same terms, including interest rates and collateral, as those prevailing at the time for comparable transactions with other persons and do not involve more than normal risk of collectibility. The aggregate amount of such loans did not exceed 5 percent of total equity at either December 31, 2020 or 2019. Net deferred origination costs totaled $57 million and $79 million at December 31, 2020 and 2019, respectively. At December 31, 2020 and 2019, we had a net unamortized premium on our loans of $9 million and $3 million, respectively. COVID-19 Loan Forbearance Initiatives We have implemented various loan modification payment deferral programs to provide borrowers relief from the economic impacts of the COVID-19 pandemic. Substantially all of the loans under these programs are not classified as TDR Loans at December 31, 2020 due to our election to suspend TDR Loan classification under the CARES Act or their short-term nature as discussed under the Interagency Statement. In addition, under the Interagency Statement, for COVID-19 related loan modifications in the form of a payment deferral, the borrower’s past due status will not be affected during the deferral period and, if the loan was accruing at the time the relief was granted, the loan will generally not be placed on nonaccrual status as long as the borrower utilizes a payment deferral of six months or less. For consumer mortgage loans, when a borrower utilizes a payment deferral of more than six months, the loan will generally be placed on nonaccrual status and, if the loan does not meet the criteria in the CARES Act, assessed for TDR Loan classification. We have not modified our commercial loan nonaccrual policies as a result of this guidance. See Note 2, "Summary of Significant Accounting Policies and New Accounting Pronouncements," for further discussion. Aging Analysis of Past Due Loans The following table summarizes the past due status of our loans at December 31, 2020 and 2019. The aging of past due amounts is determined based on the contractual delinquency status of payments under the loan. An account is generally considered to be contractually delinquent when payments have not been made in accordance with the loan terms. Delinquency status is affected by customer account management policies and practices such as re-age, which results in the re-setting of the contractual delinquency status to current. For COVID-19 related loan modifications in the form of a payment deferral, the borrower’s past due status will not be affected during the deferral period. Past Due Total Past Due 30 Days or More 30 - 89 Days 90+ Days Current (1) Total Loans (in millions) At December 31, 2020 Commercial loans: Real estate, including construction $ 78 $ — $ 78 $ 10,386 $ 10,464 Business and corporate banking 126 19 145 13,334 13,479 Global banking — 60 60 13,459 13,519 Other commercial 24 — 24 4,113 4,137 Total commercial 228 79 307 41,292 41,599 Consumer loans: Residential mortgages 435 311 746 17,631 18,377 Home equity mortgages 11 22 33 694 727 Credit cards 23 19 42 1,024 1,066 Other consumer 7 6 13 306 319 Total consumer 476 358 834 19,655 20,489 Total loans $ 704 $ 437 $ 1,141 $ 60,947 $ 62,088 At December 31, 2019 Commercial loans: Real estate, including construction $ 7 $ 1 $ 8 $ 11,493 $ 11,501 Business and corporate banking 60 35 95 13,384 13,479 Global banking — — — 17,915 17,915 Other commercial 22 — 22 5,294 5,316 Total commercial 89 36 125 48,086 48,211 Consumer loans: Residential mortgages 342 272 614 17,187 17,801 Home equity mortgages 10 24 34 819 853 Credit cards 24 24 48 1,357 1,405 Other consumer 5 5 10 273 283 Total consumer 381 325 706 19,636 20,342 Total loans $ 470 $ 361 $ 831 $ 67,722 $ 68,553 (1) Loans less than 30 days past due are presented as current. Contractual Maturities Contractual maturities of loans outstanding at December 31, 2020 were as follows: 2021 2022 2023 2024 2025 Thereafter Total (in millions) Commercial loans: Real estate, including construction $ 5,791 $ 2,452 $ 1,256 $ 584 $ 167 $ 214 $ 10,464 Business and corporate banking 7,460 3,158 1,617 753 215 276 13,479 Global banking 7,482 3,167 1,622 755 215 278 13,519 Other commercial 2,290 969 496 231 66 85 4,137 Consumer loans: Residential mortgages 563 468 486 501 500 15,859 18,377 Home equity mortgages (1) 322 154 93 57 37 64 727 Credit cards (2) — 1,066 — — — — 1,066 Other consumer 252 59 1 3 2 2 319 Total $ 24,160 $ 11,493 $ 5,571 $ 2,884 $ 1,202 $ 16,778 $ 62,088 (1) Home equity mortgage maturities reflect estimates based on historical payment patterns. (2) As credit card receivables do not have stated maturities, the table reflects an average estimate based on historical payment patterns. As a substantial portion of consumer loans, based on our experience, will be renewed or repaid prior to contractual maturity, the above maturity schedule should not be regarded as a forecast of future cash collections. The following table summarizes contractual maturities of loans outstanding at December 31, 2020 due after one year by repricing characteristic: December 31, 2020 After One But After Five Years (in millions) Receivables at predetermined interest rates $ 1,802 $ 5,233 Receivables at floating or adjustable rates 19,348 11,545 Total $ 21,150 $ 16,778 Nonperforming Loans Nonperforming loans, including nonaccrual loans and accruing loans contractually 90 days or more past due, consisted of the following: Nonaccrual Loans Accruing Loans Contractually Past Due 90 Days or More Nonaccrual Loans With No Allowance For Credit Losses (in millions) At December 31, 2020 Commercial: Real estate, including construction $ 44 $ — $ 31 Business and corporate banking 163 — 1 Global banking 337 — 93 Total commercial 544 — 125 Consumer: Residential mortgages (1)(2)(3) 1,079 — 241 Home equity mortgages (1)(2) 63 — 34 Credit cards — 19 — Other consumer — 2 — Total consumer 1,142 21 275 Total nonperforming loans $ 1,686 $ 21 $ 400 At December 31, 2019 Commercial: Real estate, including construction $ 6 $ — $ 3 Business and corporate banking 82 1 19 Global banking 149 — 117 Total commercial 237 1 139 Consumer: Residential mortgages (1)(2)(3) 381 — 257 Home equity mortgages (1)(2) 46 — 32 Credit cards — 24 — Other consumer — 5 — Total consumer 427 29 289 Total nonperforming loans $ 664 $ 30 $ 428 (1) At December 31, 2020 and 2019, nonaccrual consumer mortgage loans include $375 million and $289 million, respectively, of loans that are carried at the lower of amortized cost or fair value of the collateral less cost to sell. The decrease in nonaccrual consumer mortgage loans with no allowance for credit losses at December 31, 2020 reflects the impact of adopting new accounting guidance which requires expected recoveries related to subsequent increases in the fair value of collateral for collateral-dependent loans to be recognized in the allowance for credit losses beginning January 1, 2020. See Note 2, "Summary of Significant Accounting Policies and New Accounting Pronouncements," for additional discussion. (2) Nonaccrual consumer mortgage loans include all loans which are 90 or more days contractually delinquent as well as loans discharged under Chapter 7 bankruptcy and not re-affirmed and second lien loans where the first lien loan that we own or service is 90 or more days contractually delinquent. At December 31, 2020, nonaccrual consumer mortgage loans also include $590 million of loans under COVID-19 related payment deferral programs where the borrowers utilized a payment deferral of more than six months and, as a result, have been placed on nonaccrual status. (3) Nonaccrual consumer mortgage loans for all periods does not include guaranteed loans purchased from the Government National Mortgage Association. Repayment of these loans is predominantly insured by the Federal Housing Administration and as such, these loans have different risk characteristics from the rest of our consumer loan portfolio. The following table provides additional information on our nonaccrual loans: Year Ended December 31, 2020 2019 2018 (in millions) Interest income that would have been recorded if the nonaccrual loans had been current in accordance with contractual terms during the period $ 43 $ 35 $ 46 Interest income that was recorded on nonaccrual loans and included in interest income during the period 12 15 31 Collateral-Dependent Loans Loans for which the repayment is expected to be provided substantially through the operation or sale of the collateral and the borrower is experiencing financial difficulty are considered to be collateral-dependent loans. Collateral can have a significant financial effect in mitigating our exposure to credit risk. Collateral-dependent residential mortgage loans are carried at the lower of amortized cost or fair value of the collateral less costs to sell, with any excess in the carrying amount of the loan generally charged off at the time foreclosure is initiated or when settlement is reached with the borrower, but not to exceed the end of the month in which the account becomes six months contractually delinquent. Collateral values are based on broker price opinions or appraisals which are updated at least every 180 days less estimated costs to sell. During the quarterly period between updates, real estate price trends are reviewed on a geographic basis and incorporated as necessary. At December 31, 2020 and 2019, we had collateral-dependent residential mortgage loans totaling $817 million and $803 million, respectively. For collateral-dependent commercial loans, the allowance for expected credit losses is individually assessed based on the fair value of the collateral. Various types of collateral are used, including real estate, inventory, equipment, accounts receivable, securities and cash, among others. For commercial real estate loans, collateral values are generally based on appraisals which are updated based on management judgment under the specific circumstances on a case-by-case basis. In situations where an appraisal is not used, borrower-specific factors such as operating results, cash flows and debt service ratios are reviewed along with relevant market data of comparable properties in order to create a 10-year cash flow model to be discounted at appropriate rates to present value. The collateral value for securities is based on their quoted market prices or broker quotes. The collateral value for other financial assets is generally based on appraisals or is estimated using a discounted cash flow analysis. Commercial loan balances are charged off at the time all or a portion of the balance is deemed uncollectible. At December 31, 2020 and 2019, we had collateral-dependent commercial loans totaling $456 million and $227 million, respectively. Troubled debt restructurings TDR Loans represent loans for which the original contractual terms have been modified to provide for terms that are less than what we would be willing to accept for new loans with comparable risk because of deterioration in the borrower's financial condition. Modifications for consumer or commercial loans may include changes to one or more terms of the loan, including, but not limited to, a change in interest rate, extension of the amortization period, reduction in payment amount and partial forgiveness or deferment of principal, accrued interest or other loan covenants. A substantial amount of our modifications involve interest rate reductions on consumer loans, which lower the amount of interest income we are contractually entitled to receive in future periods. Through lowering the interest rate and other loan term changes, we believe we are able to increase the amount of cash flow that will ultimately be collected from the loan, given the borrower's financial condition. Once a consumer loan is classified as a TDR Loan, it continues to be reported as such until it is paid off or charged-off. For commercial loans, if subsequent performance is in accordance with the new terms and the loan is upgraded, it is possible the loan will no longer be reported as a TDR Loan at the earliest one year after the restructuring. During 2020 and 2018, there were no commercial loans removed from TDR Loan classification. During 2019, a $12 million commercial loan met this criteria and was removed from TDR Loan classification. As previously discussed, we have implemented various loan modification payment deferral programs to provide borrowers relief from the economic impacts of COVID-19. Substantially all of the loans under these programs are not classified as TDR Loans at December 31, 2020 due to our election to suspend TDR Loan classification under the CARES Act or their short-term nature as discussed under the Interagency Statement. The following table summarizes our TDR Loans at December 31, 2020 and 2019: At December 31, 2020 2019 (in millions) Commercial loans: Business and corporate banking $ 94 $ 36 Global banking 74 68 Total commercial (1)(2) 168 104 Consumer loans: Residential mortgages (3)(4) 582 580 Home equity mortgages (3)(4) 31 32 Credit cards 5 4 Total consumer 618 616 Total TDR Loans (5) $ 786 $ 720 (1) Additional commitments to lend to commercial borrowers whose loans have been modified in TDR Loans totaled $107 million and $222 million at December 31, 2020 and 2019, respectively. (2) Not included in the table at December 31, 2020 are $924 million of commercial loans that were exempted from TDR assessment due to our CARES Act election. (3) At December 31, 2020 and 2019, the carrying value of consumer mortgage TDR Loans includes $487 million and $557 million, respectively, of loans that are recorded at the lower of amortized cost or fair value of the collateral less cost to sell. (4) Not included in the table at December 31, 2020 are $736 million of consumer mortgage loans under COVID-19 related payment deferral programs where the borrowers were provided with extended payment deferral relief of more than six months that were exempted from TDR assessment due to our CARES Act election. (5) At December 31, 2020 and 2019, the carrying value of TDR Loans includes $463 million and $230 million, respectively, of loans which are classified as nonaccrual. The following table presents information about loans which were modified during 2020, 2019 and 2018 and as a result of this action became classified as TDR Loans: Year Ended December 31, 2020 2019 2018 (in millions) Commercial loans: Business and corporate banking $ 95 $ — $ 6 Global banking 44 — — Total commercial 139 — 6 Consumer loans: Residential mortgages 78 8 26 Home equity mortgages 3 1 5 Credit cards 4 3 4 Total consumer 85 12 35 Total $ 224 $ 12 $ 41 The weighted-average contractual rate reduction for consumer loans which became classified as TDR Loans during 2020, 2019 and 2018 was 1.75 percent, 2.18 percent and 1.93 percent, respectively. The weighted-average contractual rate reduction for commercial loans was not significant in either the number of loans or rate. The following table presents consumer loans which were classified as TDR Loans during the previous 12 months which subsequently became 60 days or greater contractually delinquent during the years ended December 31, 2020, 2019 and 2018: Year Ended December 31, 2020 2019 2018 (in millions) Consumer loans: Residential mortgages $ 5 $ 3 $ 8 Home equity mortgages — — 2 Total consumer $ 5 $ 3 $ 10 During the years ended December 31, 2020, 2019 and 2018, there were no commercial TDR Loans which were classified as TDR Loans during the previous 12 months which subsequently became 90 days or greater contractually delinquent. Commercial Loan Credit Quality Indicators The following credit quality indicators are utilized to monitor our commercial loan portfolio: Criticized loans Criticized loan classifications presented in the table below are determined by the assignment of various criticized facility grades based on the risk rating standards of our regulator. The following facility grades are deemed to be criticized: Special Mention - generally includes loans that are protected by collateral and/or the credit worthiness of the customer, but are potentially weak based upon economic or market circumstances which, if not checked or corrected, could weaken our credit position at some future date. Substandard - includes loans that are inadequately protected by the underlying collateral and/or general credit worthiness of the customer. These loans present a distinct possibility that we will sustain some loss if the deficiencies are not corrected. Doubtful - includes loans that have all the weaknesses exhibited by substandard loans, with the added characteristic that the weaknesses make collection or liquidation in full of the recorded loan highly improbable. However, although the possibility of loss is extremely high, certain factors exist which may strengthen the credit at some future date, and therefore the decision to charge-off the loan is deferred. Loans graded as doubtful are required to be placed in nonaccrual status. The following table summarizes our criticized commercial loans, including a disaggregation of the loans by year of origination as of December 31, 2020 and in total as of December 31, 2019: 2020 2019 2018 2017 2016 Prior Revolving Revolving Loans Converted to Term Loans Total at Dec. 31, 2020 Total at Dec. 31, 2019 (in millions) Real estate, including construction: Special mention $ — $ 306 $ 115 $ 171 $ 85 $ 437 $ — $ — $ 1,114 $ 516 Substandard — 186 169 — 86 — — 441 203 Doubtful — — — — — — — — — — Total real estate, including construction — 492 115 340 85 523 — — 1,555 719 Business and corporate banking: Special mention 17 71 43 32 10 390 600 48 1,211 467 Substandard 1 44 25 23 31 181 435 1 741 386 Doubtful — — — 41 57 — 98 23 Total business and corporate banking 18 115 68 55 41 612 1,092 49 2,050 876 Global banking: Special mention — — — — — 142 98 — 240 184 Substandard — — 48 — — 131 477 — 656 196 Doubtful — — — 82 160 — 242 15 Total global banking — — 48 — — 355 735 — 1,138 395 Other commercial: Special mention — — — — — 44 40 — 84 11 Substandard — — — — — 70 — — 70 — Doubtful — — — — — — — — Total other commercial — — — — — 114 40 — 154 11 Total commercial: Special mention 17 377 158 203 95 1,013 738 48 2,649 1,178 Substandard 1 230 73 192 31 468 912 1 1,908 785 Doubtful — — — — — 123 217 — 340 38 Total commercial $ 18 $ 607 $ 231 $ 395 $ 126 $ 1,604 $ 1,867 $ 49 $ 4,897 $ 2,001 Nonperforming The following table summarizes the nonperforming status of our commercial loan portfolio, including a disaggregation of the loans by year of origination as of December 31, 2020 and in total as of December 31, 2019: 2020 2019 2018 2017 2016 Prior Revolving Revolving Loans Converted to Term Loans Total at Dec. 31, 2020 Total at Dec. 31, 2019 (in millions) Real estate, including construction: Performing loans $ 545 $ 3,775 $ 2,775 $ 1,368 $ 264 $ 1,594 $ 79 $ 20 $ 10,420 $ 11,495 Nonaccrual loans — — 24 — — 20 — — 44 6 Accruing loans contractually past due 90 days or more — — — — — — — — — — Total real estate, including construction 545 3,775 2,799 1,368 264 1,614 79 20 10,464 11,501 Business and corporate banking: Performing loans 1,079 606 253 275 151 3,485 7,145 322 13,316 13,396 Nonaccrual loans 1 15 12 60 1 3 71 — 163 82 Accruing loans contractually past due 90 days or more — — — — — — — — — 1 Total business and corporate banking 1,080 621 265 335 152 3,488 7,216 322 13,479 13,479 Global banking: Performing loans 507 495 190 231 104 6,023 5,632 — 13,182 17,766 Nonaccrual loans — — — — — 127 210 — 337 149 Accruing loans contractually past due 90 days or more — — — — — — — — — — Total global banking 507 495 190 231 104 6,150 5,842 — 13,519 17,915 Other commercial: Performing loans 378 431 215 105 119 630 2,259 — 4,137 5,316 Nonaccrual loans — — — — — — — — — — Accruing loans contractually past due 90 days or more — — — — — — — — — — Total other commercial 378 431 215 105 119 630 2,259 — 4,137 5,316 Total commercial: Performing loans 2,509 5,307 3,433 1,979 638 11,732 15,115 342 41,055 47,973 Nonaccrual loans 1 15 36 60 1 150 281 — 544 237 Accruing loans contractually past due 90 days or more — — — — — — — — — 1 Total commercial $ 2,510 $ 5,322 $ 3,469 $ 2,039 $ 639 $ 11,882 $ 15,396 $ 342 $ 41,599 $ 48,211 Credit risk profile Commercial loans are assigned a credit rating based on the estimated probability of default. Investment grade includes loans with credit ratings of at least BBB- or above or the equivalent based on our internal credit rating system. The following table shows the credit risk profile of our commercial loan portfolio, including a disaggregation of the loans by year of origination as of December 31, 2020 and in total as of December 31, 2019: 2020 2019 2018 2017 2016 Prior Revolving Revolving Loans Converted to Term Loans Total at Dec. 31, 2020 Total at Dec. 31, 2019 (in millions) Real estate, including construction: Investment grade $ 339 $ 1,123 $ 817 $ 318 $ 179 $ 640 $ 6 $ — $ 3,422 $ 6,332 Non-investment grade 206 2,652 1,982 1,050 85 974 73 20 7,042 5,169 Total real estate, including construction 545 3,775 2,799 1,368 264 1,614 79 20 10,464 11,501 Business and corporate banking: Investment grade 342 147 37 34 23 1,486 2,499 47 4,615 6,029 Non-investment grade 738 474 228 301 129 2,002 4,717 275 8,864 7,450 Total business and corporate banking 1,080 621 265 335 152 3,488 7,216 322 13,479 13,479 Global banking: Investment grade 464 477 46 231 30 4,618 4,281 — 10,147 12,981 Non-investment grade 43 18 144 — 74 1,532 1,561 — 3,372 4,934 Total global banking 507 495 190 231 104 6,150 5,842 — 13,519 17,915 Other commercial: Investment grade 372 163 117 105 116 525 1,932 — 3,330 4,649 Non-investment grade 6 268 98 — 3 105 327 — 807 667 Total other commercial 378 431 215 105 119 630 2,259 — 4,137 5,316 Total commercial: Investment grade 1,517 1,910 1,017 688 348 7,269 8,718 47 21,514 29,991 Non-investment grade 993 3,412 2,452 1,351 291 4,613 6,678 295 20,085 18,220 Total commercial $ 2,510 $ 5,322 $ 3,469 $ 2,039 $ 639 $ 11,882 $ 15,396 $ 342 $ 41,599 $ 48,211 Consumer Loan Credit Quality Indicators The following credit quality indicators are utilized to monitor our consumer loan portfolio: Delinquency The following table summarizes dollars of two-months-and-over contractual delinquency for our consumer loan portfolio, including a disaggregation of the loans by year of origination as of December 31, 2020 and in total as of December 31, 2019: 2020 2019 2018 2017 2016 Prior Revolving Total at Dec. 31, 2020 Total at Dec. 31, 2019 (in millions) Residential mortgages (1)(2) $ 3 $ 15 $ 13 $ 25 $ 19 $ 329 $ — $ 404 $ 350 Home equity mortgages (1)(2) — — — — — 25 — 25 25 Credit cards 28 28 34 Other consumer 1 1 — — — 4 2 8 7 Total consumer $ 4 $ 16 $ 13 $ 25 $ 19 $ 358 $ 30 $ 465 $ 416 (1) At December 31, 2020 and 2019, consumer mortgage loan delinquency includes $281 million and $256 million, respectively, of loans that are carried at the lower of amortized cost or fair value of the collateral less cost to sell. (2) At December 31, 2020 and 2019, consumer mortgage loans include $109 million and $142 million, respectively, of loans that were in the process of foreclosure. Nonperforming The following table summarizes the nonperforming status of our consumer loan portfolio, including a disaggregation of the loans by year of origination as of December 31, 2020 and in total as of December 31, 2019: 2020 2019 2018 2017 2016 Prior Revolving Total at Dec. 31, 2020 Total at Dec. 31, 2019 (in millions) Residential mortgages: Performing loans $ 4,491 $ 2,369 $ 1,338 $ 1,572 $ 1,852 $ 5,676 $ — $ 17,298 $ 17,420 Nonaccrual loans 38 107 93 86 78 677 — 1,079 381 Total residential mortgages 4,529 2,476 1,431 1,658 1,930 6,353 — 18,377 17,801 Home equity mortgages: Performing loans 50 51 33 34 45 451 — 664 807 Nonaccrual loans — — 1 1 2 59 — 63 46 Total home equity mortgages 50 51 34 35 47 510 — 727 853 Credit cards: Performing loans — — — — — — 1,047 1,047 1,381 Accruing loans contractually past due 90 days or more — — — — — — 19 19 24 Total credit cards — — — — — — 1,066 1,066 1,405 Other consumer: Performing loans 87 39 — 1 8 128 54 317 278 Accruing loans contractually past due 90 days or more — — — — — — 2 2 5 Total other consumer 87 39 — 1 8 128 56 319 283 Total consumer: Performing loans 4,628 2,459 1,371 1,607 1,905 6,255 1,101 19,326 19,886 Nonaccrual loans 38 107 94 87 80 736 — 1,142 427 Accruing loans contractually past due 90 days or more — — — — — — 21 21 29 Total consumer $ 4,666 $ 2,566 $ 1,465 $ 1,694 $ 1,985 $ 6,991 $ 1,122 $ 20,489 $ 20,342 Troubled debt restructurings The following table summarizes TDR Loans in our consumer loan portfolio, including a disaggregation of the loans by year of origination as of December 31, 2020 and in total as of December 31, 2019: 2020 2019 2018 2017 2016 Prior Revolving Total at Dec. 31, 2020 Total at Dec. 31, 2019 (in millions) Residential mortgages $ 3 $ 5 $ 6 $ 3 $ 2 $ 563 $ — $ 582 $ 580 Home equity mortgages — — — — — 31 — 31 32 Credit cards — — — — — — 5 5 4 Total consumer $ 3 $ 5 $ 6 $ 3 $ 2 $ 594 $ 5 $ 618 $ 616 Concentration of Credit Risk At December 31, 2020 and 2019, our loan portfolios included interest-only residential mortgage and home equity mortgage loans totaling $3,597 million and $3,362 million, respectively. An interest-only residential mortgage loan allows a customer to pay the interest-only portion of the monthly payment for a period of time which results in lower payments during the initial loan period. However, subsequent events affecting a customer's financial position could affect the ability of customers to repay the loan in the future when the principal payments are required which increases the credit risk of this loan typ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Additional Information (Details) - USD ($) $ in Millions</t>
        </is>
      </c>
      <c r="B1" s="2" t="inlineStr">
        <is>
          <t>12 Months Ended</t>
        </is>
      </c>
    </row>
    <row r="2">
      <c r="B2" s="2" t="inlineStr">
        <is>
          <t>Dec. 31, 2020</t>
        </is>
      </c>
      <c r="C2" s="2" t="inlineStr">
        <is>
          <t>Dec. 31, 2019</t>
        </is>
      </c>
      <c r="D2" s="2" t="inlineStr">
        <is>
          <t>Dec. 31, 2018</t>
        </is>
      </c>
    </row>
    <row r="3">
      <c r="A3" s="4" t="inlineStr">
        <is>
          <t>Unrealized Gains (Losses) on Investment Securities [Member]</t>
        </is>
      </c>
    </row>
    <row r="4">
      <c r="A4" s="3" t="inlineStr">
        <is>
          <t>Accumulated Other Comprehensive Income (Loss) [Line Items]</t>
        </is>
      </c>
    </row>
    <row r="5">
      <c r="A5" s="4" t="inlineStr">
        <is>
          <t>Tax on net unrealized gains (losses) arising during period</t>
        </is>
      </c>
      <c r="B5" s="6" t="n">
        <v>298</v>
      </c>
      <c r="C5" s="6" t="n">
        <v>145</v>
      </c>
      <c r="D5" s="6" t="n">
        <v>-68</v>
      </c>
    </row>
    <row r="6">
      <c r="A6" s="4" t="inlineStr">
        <is>
          <t>Tax on reclassification adjustment</t>
        </is>
      </c>
      <c r="B6" s="5" t="n">
        <v>-33</v>
      </c>
      <c r="C6" s="5" t="n">
        <v>-21</v>
      </c>
      <c r="D6" s="5" t="n">
        <v>-6</v>
      </c>
    </row>
    <row r="7">
      <c r="A7" s="4" t="inlineStr">
        <is>
          <t>Tax on reversal of provision for credit losses realized in net income (loss)</t>
        </is>
      </c>
      <c r="B7" s="5" t="n">
        <v>-1</v>
      </c>
    </row>
    <row r="8">
      <c r="A8" s="4" t="inlineStr">
        <is>
          <t>Tax on amortization of net unrealized losses on securities transferred from available-for-sale to held-to-maturity realized in net income (loss)</t>
        </is>
      </c>
      <c r="B8" s="5" t="n">
        <v>8</v>
      </c>
      <c r="C8" s="5" t="n">
        <v>4</v>
      </c>
      <c r="D8" s="5" t="n">
        <v>4</v>
      </c>
    </row>
    <row r="9">
      <c r="A9" s="4" t="inlineStr">
        <is>
          <t>Unrealized Gains (Losses) on Fair Value Option Liabilities Attributable to Our Own Credit Spread [Member]</t>
        </is>
      </c>
    </row>
    <row r="10">
      <c r="A10" s="3" t="inlineStr">
        <is>
          <t>Accumulated Other Comprehensive Income (Loss) [Line Items]</t>
        </is>
      </c>
    </row>
    <row r="11">
      <c r="A11" s="4" t="inlineStr">
        <is>
          <t>Tax on net unrealized gains (losses) arising during period</t>
        </is>
      </c>
      <c r="B11" s="5" t="n">
        <v>8</v>
      </c>
      <c r="C11" s="5" t="n">
        <v>-68</v>
      </c>
      <c r="D11" s="5" t="n">
        <v>103</v>
      </c>
    </row>
    <row r="12">
      <c r="A12" s="4" t="inlineStr">
        <is>
          <t>Tax on reclassification adjustment</t>
        </is>
      </c>
      <c r="C12" s="5" t="n">
        <v>-30</v>
      </c>
    </row>
    <row r="13">
      <c r="A13" s="4" t="inlineStr">
        <is>
          <t>Unrealized Gains (Losses) on Derivatives Designated as Cash Flow Hedges [Member]</t>
        </is>
      </c>
    </row>
    <row r="14">
      <c r="A14" s="3" t="inlineStr">
        <is>
          <t>Accumulated Other Comprehensive Income (Loss) [Line Items]</t>
        </is>
      </c>
    </row>
    <row r="15">
      <c r="A15" s="4" t="inlineStr">
        <is>
          <t>Tax on net unrealized gains (losses) arising during period</t>
        </is>
      </c>
      <c r="B15" s="5" t="n">
        <v>20</v>
      </c>
      <c r="C15" s="5" t="n">
        <v>-5</v>
      </c>
      <c r="D15" s="5" t="n">
        <v>7</v>
      </c>
    </row>
    <row r="16">
      <c r="A16" s="4" t="inlineStr">
        <is>
          <t>Tax on reclassification adjustment</t>
        </is>
      </c>
      <c r="B16" s="5" t="n">
        <v>3</v>
      </c>
      <c r="C16" s="5" t="n">
        <v>8</v>
      </c>
      <c r="D16" s="5" t="n">
        <v>5</v>
      </c>
    </row>
    <row r="17">
      <c r="A17" s="4" t="inlineStr">
        <is>
          <t>Pension and Postretirement Benefit Liability [Member]</t>
        </is>
      </c>
    </row>
    <row r="18">
      <c r="A18" s="3" t="inlineStr">
        <is>
          <t>Accumulated Other Comprehensive Income (Loss) [Line Items]</t>
        </is>
      </c>
    </row>
    <row r="19">
      <c r="A19" s="4" t="inlineStr">
        <is>
          <t>Tax on net unrealized gains (losses) arising during period</t>
        </is>
      </c>
      <c r="B19" s="6" t="n">
        <v>-1</v>
      </c>
      <c r="C19" s="5" t="n">
        <v>-5</v>
      </c>
      <c r="D19" s="6" t="n">
        <v>3</v>
      </c>
    </row>
    <row r="20">
      <c r="A20" s="4" t="inlineStr">
        <is>
          <t>Accounting Standards Update 2016-13 [Member] | Cumulative Effect, Period of Adoption, Adjustment [Member] | Unrealized Gains (Losses) on Investment Securities [Member]</t>
        </is>
      </c>
    </row>
    <row r="21">
      <c r="A21" s="3" t="inlineStr">
        <is>
          <t>Accumulated Other Comprehensive Income (Loss) [Line Items]</t>
        </is>
      </c>
    </row>
    <row r="22">
      <c r="A22" s="4" t="inlineStr">
        <is>
          <t>Tax on cumulative effect adjustment</t>
        </is>
      </c>
      <c r="C22" s="6" t="n">
        <v>1</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lans - Employee Stock Purchase Plans (Details) - Employee stock purchase plans [Member]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 compensation expense (less than $1 million in all years for ESPP)</t>
        </is>
      </c>
      <c r="B4" s="6" t="n">
        <v>1000000</v>
      </c>
      <c r="C4" s="6" t="n">
        <v>1000000</v>
      </c>
      <c r="D4" s="6" t="n">
        <v>1000000</v>
      </c>
    </row>
    <row r="5">
      <c r="A5" s="4" t="inlineStr">
        <is>
          <t>ShareMatch [Member]</t>
        </is>
      </c>
    </row>
    <row r="6">
      <c r="A6" s="3" t="inlineStr">
        <is>
          <t>Share-based Compensation Arrangement by Share-based Payment Award [Line Items]</t>
        </is>
      </c>
    </row>
    <row r="7">
      <c r="A7" s="4" t="inlineStr">
        <is>
          <t>Maximum monthly purchase per employee</t>
        </is>
      </c>
      <c r="B7" s="6" t="n">
        <v>327</v>
      </c>
      <c r="C7" s="6" t="n">
        <v>302</v>
      </c>
      <c r="D7" s="6" t="n">
        <v>320</v>
      </c>
    </row>
    <row r="8">
      <c r="A8" s="4" t="inlineStr">
        <is>
          <t>Award vesting period</t>
        </is>
      </c>
      <c r="B8" s="4" t="inlineStr">
        <is>
          <t>3 years</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lans - Restricted Share Plans (Details) - Restricted stock units (RSUs) [Member]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Award vesting period</t>
        </is>
      </c>
      <c r="B4" s="4" t="inlineStr">
        <is>
          <t>3 years</t>
        </is>
      </c>
    </row>
    <row r="5">
      <c r="A5" s="4" t="inlineStr">
        <is>
          <t>Total compensation expense recognized</t>
        </is>
      </c>
      <c r="B5" s="6" t="n">
        <v>22</v>
      </c>
      <c r="C5" s="6" t="n">
        <v>25</v>
      </c>
      <c r="D5" s="6" t="n">
        <v>25</v>
      </c>
    </row>
    <row r="6">
      <c r="A6" s="4" t="inlineStr">
        <is>
          <t>Compensation expense not yet recognized</t>
        </is>
      </c>
      <c r="B6" s="6" t="n">
        <v>16</v>
      </c>
    </row>
    <row r="7">
      <c r="A7" s="4" t="inlineStr">
        <is>
          <t>Compensation expense not yet recognized, period for recognition</t>
        </is>
      </c>
      <c r="B7" s="4" t="inlineStr">
        <is>
          <t>1 year</t>
        </is>
      </c>
    </row>
    <row r="8">
      <c r="A8" s="4" t="inlineStr">
        <is>
          <t>Minimum [Member]</t>
        </is>
      </c>
    </row>
    <row r="9">
      <c r="A9" s="3" t="inlineStr">
        <is>
          <t>Share-based Compensation Arrangement by Share-based Payment Award [Line Items]</t>
        </is>
      </c>
    </row>
    <row r="10">
      <c r="A10" s="4" t="inlineStr">
        <is>
          <t>Award vesting period</t>
        </is>
      </c>
      <c r="B10" s="4" t="inlineStr">
        <is>
          <t>3 years</t>
        </is>
      </c>
    </row>
    <row r="11">
      <c r="A11" s="4" t="inlineStr">
        <is>
          <t>Maximum [Member]</t>
        </is>
      </c>
    </row>
    <row r="12">
      <c r="A12" s="3" t="inlineStr">
        <is>
          <t>Share-based Compensation Arrangement by Share-based Payment Award [Line Items]</t>
        </is>
      </c>
    </row>
    <row r="13">
      <c r="A13" s="4" t="inlineStr">
        <is>
          <t>Award vesting period</t>
        </is>
      </c>
      <c r="B13" s="4" t="inlineStr">
        <is>
          <t>5 years</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Net Periodic Benefit Cost (Detail) - USD ($) $ in Millions</t>
        </is>
      </c>
      <c r="B1" s="2" t="inlineStr">
        <is>
          <t>12 Months Ended</t>
        </is>
      </c>
    </row>
    <row r="2">
      <c r="B2" s="2" t="inlineStr">
        <is>
          <t>Dec. 31, 2020</t>
        </is>
      </c>
      <c r="C2" s="2" t="inlineStr">
        <is>
          <t>Dec. 31, 2019</t>
        </is>
      </c>
      <c r="D2" s="2" t="inlineStr">
        <is>
          <t>Dec. 31, 2018</t>
        </is>
      </c>
    </row>
    <row r="3">
      <c r="A3" s="4" t="inlineStr">
        <is>
          <t>Postretirement Plans Other Than Pensions [Member]</t>
        </is>
      </c>
    </row>
    <row r="4">
      <c r="A4" s="3" t="inlineStr">
        <is>
          <t>Defined Benefit Plan Disclosure [Line Items]</t>
        </is>
      </c>
    </row>
    <row r="5">
      <c r="A5" s="4" t="inlineStr">
        <is>
          <t>Interest cost on projected benefit obligation</t>
        </is>
      </c>
      <c r="B5" s="6" t="n">
        <v>1</v>
      </c>
      <c r="C5" s="6" t="n">
        <v>2</v>
      </c>
      <c r="D5" s="6" t="n">
        <v>2</v>
      </c>
    </row>
    <row r="6">
      <c r="A6" s="4" t="inlineStr">
        <is>
          <t>Amortization of net actuarial loss</t>
        </is>
      </c>
      <c r="B6" s="5" t="n">
        <v>0</v>
      </c>
      <c r="C6" s="5" t="n">
        <v>-2</v>
      </c>
      <c r="D6" s="5" t="n">
        <v>-2</v>
      </c>
    </row>
    <row r="7">
      <c r="A7" s="4" t="inlineStr">
        <is>
          <t>Net periodic benefit cost</t>
        </is>
      </c>
      <c r="B7" s="5" t="n">
        <v>1</v>
      </c>
      <c r="C7" s="5" t="n">
        <v>0</v>
      </c>
      <c r="D7" s="5" t="n">
        <v>0</v>
      </c>
    </row>
    <row r="8">
      <c r="A8" s="4" t="inlineStr">
        <is>
          <t>HSBC North America [Member] | HSBC North America Pension Plan [Member]</t>
        </is>
      </c>
    </row>
    <row r="9">
      <c r="A9" s="3" t="inlineStr">
        <is>
          <t>Defined Benefit Plan Disclosure [Line Items]</t>
        </is>
      </c>
    </row>
    <row r="10">
      <c r="A10" s="4" t="inlineStr">
        <is>
          <t>Interest cost on projected benefit obligation</t>
        </is>
      </c>
      <c r="B10" s="5" t="n">
        <v>45</v>
      </c>
      <c r="C10" s="5" t="n">
        <v>56</v>
      </c>
      <c r="D10" s="5" t="n">
        <v>60</v>
      </c>
    </row>
    <row r="11">
      <c r="A11" s="4" t="inlineStr">
        <is>
          <t>Expected return on plan assets</t>
        </is>
      </c>
      <c r="B11" s="5" t="n">
        <v>-68</v>
      </c>
      <c r="C11" s="5" t="n">
        <v>-78</v>
      </c>
      <c r="D11" s="5" t="n">
        <v>-78</v>
      </c>
    </row>
    <row r="12">
      <c r="A12" s="4" t="inlineStr">
        <is>
          <t>Amortization of net actuarial loss</t>
        </is>
      </c>
      <c r="B12" s="5" t="n">
        <v>4</v>
      </c>
      <c r="C12" s="5" t="n">
        <v>21</v>
      </c>
      <c r="D12" s="5" t="n">
        <v>31</v>
      </c>
    </row>
    <row r="13">
      <c r="A13" s="4" t="inlineStr">
        <is>
          <t>Administrative costs</t>
        </is>
      </c>
      <c r="B13" s="5" t="n">
        <v>4</v>
      </c>
      <c r="C13" s="5" t="n">
        <v>4</v>
      </c>
      <c r="D13" s="5" t="n">
        <v>6</v>
      </c>
    </row>
    <row r="14">
      <c r="A14" s="4" t="inlineStr">
        <is>
          <t>Net periodic benefit cost</t>
        </is>
      </c>
      <c r="B14" s="6" t="n">
        <v>-15</v>
      </c>
      <c r="C14" s="6" t="n">
        <v>3</v>
      </c>
      <c r="D14" s="6" t="n">
        <v>19</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5"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Pensions and Other Postretirement Benefits-Assumptions (Details)</t>
        </is>
      </c>
      <c r="B1" s="2" t="inlineStr">
        <is>
          <t>6 Months Ended</t>
        </is>
      </c>
      <c r="C1" s="2" t="inlineStr">
        <is>
          <t>12 Months Ended</t>
        </is>
      </c>
    </row>
    <row r="2">
      <c r="B2" s="2" t="inlineStr">
        <is>
          <t>Jun. 30, 2020</t>
        </is>
      </c>
      <c r="C2" s="2" t="inlineStr">
        <is>
          <t>Dec. 31, 2020</t>
        </is>
      </c>
      <c r="E2" s="2" t="inlineStr">
        <is>
          <t>Dec. 31, 2019</t>
        </is>
      </c>
      <c r="G2" s="2" t="inlineStr">
        <is>
          <t>Dec. 31, 2018</t>
        </is>
      </c>
    </row>
    <row r="3">
      <c r="A3" s="4" t="inlineStr">
        <is>
          <t>HSBC North America Pension Plan [Member]</t>
        </is>
      </c>
    </row>
    <row r="4">
      <c r="A4" s="3" t="inlineStr">
        <is>
          <t>Net Benefit Cost [Abstract]</t>
        </is>
      </c>
    </row>
    <row r="5">
      <c r="A5" s="4" t="inlineStr">
        <is>
          <t>Discount rate</t>
        </is>
      </c>
      <c r="C5" s="4" t="inlineStr">
        <is>
          <t>2.45%</t>
        </is>
      </c>
      <c r="E5" s="4" t="inlineStr">
        <is>
          <t>3.15%</t>
        </is>
      </c>
      <c r="G5" s="4" t="inlineStr">
        <is>
          <t>4.25%</t>
        </is>
      </c>
    </row>
    <row r="6">
      <c r="A6" s="4" t="inlineStr">
        <is>
          <t>Expected long-term rate of return on Plan assets</t>
        </is>
      </c>
      <c r="B6" s="4" t="inlineStr">
        <is>
          <t>5.00%</t>
        </is>
      </c>
      <c r="C6" s="4" t="inlineStr">
        <is>
          <t>3.50%</t>
        </is>
      </c>
      <c r="D6" s="4" t="inlineStr">
        <is>
          <t>[1]</t>
        </is>
      </c>
      <c r="E6" s="4" t="inlineStr">
        <is>
          <t>5.00%</t>
        </is>
      </c>
      <c r="F6" s="4" t="inlineStr">
        <is>
          <t>[1]</t>
        </is>
      </c>
      <c r="G6" s="4" t="inlineStr">
        <is>
          <t>5.50%</t>
        </is>
      </c>
      <c r="H6" s="4" t="inlineStr">
        <is>
          <t>[1]</t>
        </is>
      </c>
    </row>
    <row r="7">
      <c r="A7" s="4" t="inlineStr">
        <is>
          <t>Postretirement Plans Other Than Pensions [Member]</t>
        </is>
      </c>
    </row>
    <row r="8">
      <c r="A8" s="3" t="inlineStr">
        <is>
          <t>Projected Benefit Obligation [Abstract]</t>
        </is>
      </c>
    </row>
    <row r="9">
      <c r="A9" s="4" t="inlineStr">
        <is>
          <t>Discount rate</t>
        </is>
      </c>
      <c r="C9" s="4" t="inlineStr">
        <is>
          <t>2.25%</t>
        </is>
      </c>
      <c r="E9" s="4" t="inlineStr">
        <is>
          <t>3.00%</t>
        </is>
      </c>
      <c r="G9" s="4" t="inlineStr">
        <is>
          <t>4.15%</t>
        </is>
      </c>
    </row>
    <row r="10">
      <c r="A10" s="4" t="inlineStr">
        <is>
          <t>Salary increase assumption</t>
        </is>
      </c>
      <c r="C10" s="4" t="inlineStr">
        <is>
          <t>3.00%</t>
        </is>
      </c>
      <c r="E10" s="4" t="inlineStr">
        <is>
          <t>3.00%</t>
        </is>
      </c>
      <c r="G10" s="4" t="inlineStr">
        <is>
          <t>3.00%</t>
        </is>
      </c>
    </row>
    <row r="11">
      <c r="A11" s="3" t="inlineStr">
        <is>
          <t>Net Benefit Cost [Abstract]</t>
        </is>
      </c>
    </row>
    <row r="12">
      <c r="A12" s="4" t="inlineStr">
        <is>
          <t>Discount rate</t>
        </is>
      </c>
      <c r="C12" s="4" t="inlineStr">
        <is>
          <t>3.00%</t>
        </is>
      </c>
      <c r="E12" s="4" t="inlineStr">
        <is>
          <t>4.15%</t>
        </is>
      </c>
      <c r="G12" s="4" t="inlineStr">
        <is>
          <t>3.45%</t>
        </is>
      </c>
    </row>
    <row r="13">
      <c r="A13" s="4" t="inlineStr">
        <is>
          <t>Salary increase assumption</t>
        </is>
      </c>
      <c r="C13" s="4" t="inlineStr">
        <is>
          <t>3.00%</t>
        </is>
      </c>
      <c r="E13" s="4" t="inlineStr">
        <is>
          <t>3.00%</t>
        </is>
      </c>
      <c r="G13" s="4" t="inlineStr">
        <is>
          <t>3.00%</t>
        </is>
      </c>
    </row>
    <row r="14"/>
    <row r="15">
      <c r="A15" s="4" t="inlineStr">
        <is>
          <t>[1]</t>
        </is>
      </c>
      <c r="B15" s="4" t="inlineStr">
        <is>
          <t>As a result of a significant decrease in yields on fixed income securities driven by the COVID-19 pandemic and subsequent reduction in longer term capital market returns, as well as a shift in investment mix that reduced the Plan's exposure to equity investments, HSBC North America decided to reduce its expected long-term rate of return on Plan assets assumption to 3.50 percent, effective beginning July 1, 2020. The expected long-term rate of return on Plan assets used during the first half of 2020 was 5.00 percent</t>
        </is>
      </c>
    </row>
  </sheetData>
  <mergeCells count="7">
    <mergeCell ref="A1:A2"/>
    <mergeCell ref="C1:H1"/>
    <mergeCell ref="C2:D2"/>
    <mergeCell ref="E2:F2"/>
    <mergeCell ref="G2:H2"/>
    <mergeCell ref="A14:H14"/>
    <mergeCell ref="B15:H15"/>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Defined Contribution Plans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Defined contribution plan, total cost recognized</t>
        </is>
      </c>
      <c r="B4" s="6" t="n">
        <v>28</v>
      </c>
      <c r="C4" s="6" t="n">
        <v>31</v>
      </c>
      <c r="D4" s="6" t="n">
        <v>29</v>
      </c>
    </row>
    <row r="5">
      <c r="A5" s="4" t="inlineStr">
        <is>
          <t>Defined contribution plan and other non-qualified supplemental retirement plan, total expense recognized</t>
        </is>
      </c>
      <c r="B5" s="6" t="n">
        <v>2</v>
      </c>
      <c r="C5" s="6" t="n">
        <v>2</v>
      </c>
      <c r="D5" s="6" t="n">
        <v>3</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Projected Benefit Obligation (Details) - Postretirement Plans Other Than Pensions [Member] - USD ($) $ in Millions</t>
        </is>
      </c>
      <c r="B1" s="2" t="inlineStr">
        <is>
          <t>12 Months Ended</t>
        </is>
      </c>
    </row>
    <row r="2">
      <c r="B2" s="2" t="inlineStr">
        <is>
          <t>Dec. 31, 2020</t>
        </is>
      </c>
      <c r="C2" s="2" t="inlineStr">
        <is>
          <t>Dec. 31, 2019</t>
        </is>
      </c>
      <c r="D2" s="2" t="inlineStr">
        <is>
          <t>Dec. 31, 2018</t>
        </is>
      </c>
    </row>
    <row r="3">
      <c r="A3" s="3" t="inlineStr">
        <is>
          <t>Defined Benefit Plan, Change in Benefit Obligation [Roll Forward]</t>
        </is>
      </c>
    </row>
    <row r="4">
      <c r="A4" s="4" t="inlineStr">
        <is>
          <t>Accumulated benefit obligation at beginning of year</t>
        </is>
      </c>
      <c r="B4" s="6" t="n">
        <v>45</v>
      </c>
      <c r="C4" s="6" t="n">
        <v>42</v>
      </c>
    </row>
    <row r="5">
      <c r="A5" s="4" t="inlineStr">
        <is>
          <t>Interest cost</t>
        </is>
      </c>
      <c r="B5" s="5" t="n">
        <v>1</v>
      </c>
      <c r="C5" s="5" t="n">
        <v>2</v>
      </c>
      <c r="D5" s="6" t="n">
        <v>2</v>
      </c>
    </row>
    <row r="6">
      <c r="A6" s="4" t="inlineStr">
        <is>
          <t>Actuarial losses</t>
        </is>
      </c>
      <c r="B6" s="5" t="n">
        <v>2</v>
      </c>
      <c r="C6" s="5" t="n">
        <v>5</v>
      </c>
    </row>
    <row r="7">
      <c r="A7" s="4" t="inlineStr">
        <is>
          <t>Benefits paid, net</t>
        </is>
      </c>
      <c r="B7" s="5" t="n">
        <v>-3</v>
      </c>
      <c r="C7" s="5" t="n">
        <v>-4</v>
      </c>
    </row>
    <row r="8">
      <c r="A8" s="4" t="inlineStr">
        <is>
          <t>Accumulated benefit obligation at end of year</t>
        </is>
      </c>
      <c r="B8" s="6" t="n">
        <v>45</v>
      </c>
      <c r="C8" s="6" t="n">
        <v>45</v>
      </c>
      <c r="D8" s="6" t="n">
        <v>42</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Pensions and Other Postretirement Benefits-Additional Information (Detail) $ in Millions</t>
        </is>
      </c>
      <c r="B1" s="2" t="inlineStr">
        <is>
          <t>12 Months Ended</t>
        </is>
      </c>
    </row>
    <row r="2">
      <c r="B2" s="2" t="inlineStr">
        <is>
          <t>Dec. 31, 2020USD ($)</t>
        </is>
      </c>
    </row>
    <row r="3">
      <c r="A3" s="3" t="inlineStr">
        <is>
          <t>Defined Benefit Plan, Assumed Health Care Cost Trend Rates [Abstract]</t>
        </is>
      </c>
    </row>
    <row r="4">
      <c r="A4" s="4" t="inlineStr">
        <is>
          <t>Health care cost trend rate assumed for current fiscal year, participants under 65</t>
        </is>
      </c>
      <c r="B4" s="4" t="inlineStr">
        <is>
          <t>6.50%</t>
        </is>
      </c>
    </row>
    <row r="5">
      <c r="A5" s="4" t="inlineStr">
        <is>
          <t>Health care cost trend rate assumed for current fiscal year, participants over 65</t>
        </is>
      </c>
      <c r="B5" s="4" t="inlineStr">
        <is>
          <t>6.80%</t>
        </is>
      </c>
    </row>
    <row r="6">
      <c r="A6" s="4" t="inlineStr">
        <is>
          <t>Ultimate health care cost trend rate</t>
        </is>
      </c>
      <c r="B6" s="4" t="inlineStr">
        <is>
          <t>4.50%</t>
        </is>
      </c>
    </row>
    <row r="7">
      <c r="A7" s="4" t="inlineStr">
        <is>
          <t>Year that rate reaches ultimate trend rate</t>
        </is>
      </c>
      <c r="B7" s="4" t="inlineStr">
        <is>
          <t>2029</t>
        </is>
      </c>
    </row>
    <row r="8">
      <c r="A8" s="4" t="inlineStr">
        <is>
          <t>Postretirement Plans Other Than Pensions [Member]</t>
        </is>
      </c>
    </row>
    <row r="9">
      <c r="A9" s="3" t="inlineStr">
        <is>
          <t>Defined Benefit Plans and Other Postretirement Benefit Plans Table Text Block [Line Items]</t>
        </is>
      </c>
    </row>
    <row r="10">
      <c r="A10" s="4" t="inlineStr">
        <is>
          <t>Expected benefit payments, in next fiscal year</t>
        </is>
      </c>
      <c r="B10" s="6" t="n">
        <v>4</v>
      </c>
    </row>
    <row r="11">
      <c r="A11" s="4" t="inlineStr">
        <is>
          <t>Funded status of plan, asset (liablity)</t>
        </is>
      </c>
      <c r="B11" s="6" t="n">
        <v>45</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s and Other Postretirement Benefits-Future Payments (Details) - Postretirement Plans Other Than Pensions [Member] $ in Millions</t>
        </is>
      </c>
      <c r="B1" s="2" t="inlineStr">
        <is>
          <t>Dec. 31, 2020USD ($)</t>
        </is>
      </c>
    </row>
    <row r="2">
      <c r="A2" s="3" t="inlineStr">
        <is>
          <t>Defined Benefit Plan, Expected Future Benefit Payment [Abstract]</t>
        </is>
      </c>
    </row>
    <row r="3">
      <c r="A3" s="4" t="inlineStr">
        <is>
          <t>2021</t>
        </is>
      </c>
      <c r="B3" s="6" t="n">
        <v>4</v>
      </c>
    </row>
    <row r="4">
      <c r="A4" s="4" t="inlineStr">
        <is>
          <t>2022</t>
        </is>
      </c>
      <c r="B4" s="5" t="n">
        <v>4</v>
      </c>
    </row>
    <row r="5">
      <c r="A5" s="4" t="inlineStr">
        <is>
          <t>2023</t>
        </is>
      </c>
      <c r="B5" s="5" t="n">
        <v>4</v>
      </c>
    </row>
    <row r="6">
      <c r="A6" s="4" t="inlineStr">
        <is>
          <t>2024</t>
        </is>
      </c>
      <c r="B6" s="5" t="n">
        <v>3</v>
      </c>
    </row>
    <row r="7">
      <c r="A7" s="4" t="inlineStr">
        <is>
          <t>2025</t>
        </is>
      </c>
      <c r="B7" s="5" t="n">
        <v>3</v>
      </c>
    </row>
    <row r="8">
      <c r="A8" s="4" t="inlineStr">
        <is>
          <t>2026-2030</t>
        </is>
      </c>
      <c r="B8" s="6" t="n">
        <v>13</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Fee Income from Contracts with Customers (Details) - USD ($)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M2" s="2" t="inlineStr">
        <is>
          <t>Dec. 31, 2019</t>
        </is>
      </c>
      <c r="O2" s="2" t="inlineStr">
        <is>
          <t>Dec. 31, 2018</t>
        </is>
      </c>
    </row>
    <row r="3">
      <c r="A3" s="3" t="inlineStr">
        <is>
          <t>Disaggregation of Revenue [Line Items]</t>
        </is>
      </c>
    </row>
    <row r="4">
      <c r="A4" s="4" t="inlineStr">
        <is>
          <t>Fee income from contracts with customers</t>
        </is>
      </c>
      <c r="K4" s="6" t="n">
        <v>1091</v>
      </c>
      <c r="M4" s="6" t="n">
        <v>1184</v>
      </c>
      <c r="O4" s="6" t="n">
        <v>1236</v>
      </c>
    </row>
    <row r="5">
      <c r="A5" s="4" t="inlineStr">
        <is>
          <t>Other non-fee revenues</t>
        </is>
      </c>
      <c r="K5" s="5" t="n">
        <v>444</v>
      </c>
      <c r="M5" s="5" t="n">
        <v>670</v>
      </c>
      <c r="O5" s="5" t="n">
        <v>663</v>
      </c>
    </row>
    <row r="6">
      <c r="A6" s="4" t="inlineStr">
        <is>
          <t>Total other revenues</t>
        </is>
      </c>
      <c r="C6" s="6" t="n">
        <v>328</v>
      </c>
      <c r="D6" s="6" t="n">
        <v>356</v>
      </c>
      <c r="E6" s="6" t="n">
        <v>464</v>
      </c>
      <c r="F6" s="6" t="n">
        <v>387</v>
      </c>
      <c r="G6" s="6" t="n">
        <v>542</v>
      </c>
      <c r="H6" s="6" t="n">
        <v>486</v>
      </c>
      <c r="I6" s="6" t="n">
        <v>436</v>
      </c>
      <c r="J6" s="6" t="n">
        <v>390</v>
      </c>
      <c r="K6" s="5" t="n">
        <v>1535</v>
      </c>
      <c r="L6" s="4" t="inlineStr">
        <is>
          <t>[1]</t>
        </is>
      </c>
      <c r="M6" s="5" t="n">
        <v>1854</v>
      </c>
      <c r="N6" s="4" t="inlineStr">
        <is>
          <t>[1]</t>
        </is>
      </c>
      <c r="O6" s="5" t="n">
        <v>1899</v>
      </c>
      <c r="P6" s="4" t="inlineStr">
        <is>
          <t>[1]</t>
        </is>
      </c>
    </row>
    <row r="7">
      <c r="A7" s="4" t="inlineStr">
        <is>
          <t>Deferred fee income</t>
        </is>
      </c>
      <c r="C7" s="6" t="n">
        <v>3</v>
      </c>
      <c r="G7" s="6" t="n">
        <v>2</v>
      </c>
      <c r="K7" s="5" t="n">
        <v>3</v>
      </c>
      <c r="M7" s="5" t="n">
        <v>2</v>
      </c>
    </row>
    <row r="8">
      <c r="A8" s="4" t="inlineStr">
        <is>
          <t>Credit card fees, net [Member]</t>
        </is>
      </c>
    </row>
    <row r="9">
      <c r="A9" s="3" t="inlineStr">
        <is>
          <t>Disaggregation of Revenue [Line Items]</t>
        </is>
      </c>
    </row>
    <row r="10">
      <c r="A10" s="4" t="inlineStr">
        <is>
          <t>Fee income from contracts with customers</t>
        </is>
      </c>
      <c r="K10" s="5" t="n">
        <v>38</v>
      </c>
      <c r="M10" s="5" t="n">
        <v>67</v>
      </c>
      <c r="O10" s="5" t="n">
        <v>50</v>
      </c>
    </row>
    <row r="11">
      <c r="A11" s="4" t="inlineStr">
        <is>
          <t>Interchange fees</t>
        </is>
      </c>
      <c r="K11" s="5" t="n">
        <v>71</v>
      </c>
      <c r="M11" s="5" t="n">
        <v>101</v>
      </c>
      <c r="O11" s="5" t="n">
        <v>88</v>
      </c>
    </row>
    <row r="12">
      <c r="A12" s="4" t="inlineStr">
        <is>
          <t>Rewards program costs</t>
        </is>
      </c>
      <c r="K12" s="5" t="n">
        <v>41</v>
      </c>
      <c r="M12" s="5" t="n">
        <v>44</v>
      </c>
      <c r="O12" s="5" t="n">
        <v>45</v>
      </c>
    </row>
    <row r="13">
      <c r="A13" s="4" t="inlineStr">
        <is>
          <t>Trust and investment management fees [Member]</t>
        </is>
      </c>
    </row>
    <row r="14">
      <c r="A14" s="3" t="inlineStr">
        <is>
          <t>Disaggregation of Revenue [Line Items]</t>
        </is>
      </c>
    </row>
    <row r="15">
      <c r="A15" s="4" t="inlineStr">
        <is>
          <t>Fee income from contracts with customers</t>
        </is>
      </c>
      <c r="K15" s="5" t="n">
        <v>132</v>
      </c>
      <c r="M15" s="5" t="n">
        <v>132</v>
      </c>
      <c r="O15" s="5" t="n">
        <v>135</v>
      </c>
    </row>
    <row r="16">
      <c r="A16" s="4" t="inlineStr">
        <is>
          <t>Account services [Member]</t>
        </is>
      </c>
    </row>
    <row r="17">
      <c r="A17" s="3" t="inlineStr">
        <is>
          <t>Disaggregation of Revenue [Line Items]</t>
        </is>
      </c>
    </row>
    <row r="18">
      <c r="A18" s="4" t="inlineStr">
        <is>
          <t>Fee income from contracts with customers</t>
        </is>
      </c>
      <c r="K18" s="5" t="n">
        <v>251</v>
      </c>
      <c r="M18" s="5" t="n">
        <v>264</v>
      </c>
      <c r="O18" s="5" t="n">
        <v>284</v>
      </c>
    </row>
    <row r="19">
      <c r="A19" s="4" t="inlineStr">
        <is>
          <t>Credit facilities [Member]</t>
        </is>
      </c>
    </row>
    <row r="20">
      <c r="A20" s="3" t="inlineStr">
        <is>
          <t>Disaggregation of Revenue [Line Items]</t>
        </is>
      </c>
    </row>
    <row r="21">
      <c r="A21" s="4" t="inlineStr">
        <is>
          <t>Fee income from contracts with customers</t>
        </is>
      </c>
      <c r="K21" s="5" t="n">
        <v>268</v>
      </c>
      <c r="M21" s="5" t="n">
        <v>302</v>
      </c>
      <c r="O21" s="5" t="n">
        <v>344</v>
      </c>
    </row>
    <row r="22">
      <c r="A22" s="4" t="inlineStr">
        <is>
          <t>Other fees [Member]</t>
        </is>
      </c>
    </row>
    <row r="23">
      <c r="A23" s="3" t="inlineStr">
        <is>
          <t>Disaggregation of Revenue [Line Items]</t>
        </is>
      </c>
    </row>
    <row r="24">
      <c r="A24" s="4" t="inlineStr">
        <is>
          <t>Fee income from contracts with customers</t>
        </is>
      </c>
      <c r="K24" s="5" t="n">
        <v>48</v>
      </c>
      <c r="M24" s="5" t="n">
        <v>53</v>
      </c>
      <c r="O24" s="5" t="n">
        <v>56</v>
      </c>
    </row>
    <row r="25">
      <c r="A25" s="4" t="inlineStr">
        <is>
          <t>Other fees and commissions [Member]</t>
        </is>
      </c>
    </row>
    <row r="26">
      <c r="A26" s="3" t="inlineStr">
        <is>
          <t>Disaggregation of Revenue [Line Items]</t>
        </is>
      </c>
    </row>
    <row r="27">
      <c r="A27" s="4" t="inlineStr">
        <is>
          <t>Fee income from contracts with customers</t>
        </is>
      </c>
      <c r="K27" s="5" t="n">
        <v>567</v>
      </c>
      <c r="M27" s="5" t="n">
        <v>619</v>
      </c>
      <c r="O27" s="5" t="n">
        <v>684</v>
      </c>
    </row>
    <row r="28">
      <c r="A28" s="4" t="inlineStr">
        <is>
          <t>Servicing and other fees from HSBC affiliates [Member]</t>
        </is>
      </c>
    </row>
    <row r="29">
      <c r="A29" s="3" t="inlineStr">
        <is>
          <t>Disaggregation of Revenue [Line Items]</t>
        </is>
      </c>
    </row>
    <row r="30">
      <c r="A30" s="4" t="inlineStr">
        <is>
          <t>Fee income from contracts with customers</t>
        </is>
      </c>
      <c r="K30" s="5" t="n">
        <v>347</v>
      </c>
      <c r="M30" s="5" t="n">
        <v>354</v>
      </c>
      <c r="O30" s="5" t="n">
        <v>356</v>
      </c>
    </row>
    <row r="31">
      <c r="A31" s="4" t="inlineStr">
        <is>
          <t>Insurance [Member]</t>
        </is>
      </c>
    </row>
    <row r="32">
      <c r="A32" s="3" t="inlineStr">
        <is>
          <t>Disaggregation of Revenue [Line Items]</t>
        </is>
      </c>
    </row>
    <row r="33">
      <c r="A33" s="4" t="inlineStr">
        <is>
          <t>Fee income from contracts with customers</t>
        </is>
      </c>
      <c r="B33" s="4" t="inlineStr">
        <is>
          <t>[2]</t>
        </is>
      </c>
      <c r="K33" s="6" t="n">
        <v>7</v>
      </c>
      <c r="M33" s="6" t="n">
        <v>12</v>
      </c>
      <c r="O33" s="6" t="n">
        <v>11</v>
      </c>
    </row>
    <row r="34"/>
    <row r="35">
      <c r="A35" s="4" t="inlineStr">
        <is>
          <t>[1]</t>
        </is>
      </c>
      <c r="B35" s="4" t="inlineStr">
        <is>
          <t>See Note 24, "Business Segments," for a reconciliation of total other revenues on a U.S. GAAP basis to other operating income for each business segment under the Group Reporting Basis.</t>
        </is>
      </c>
    </row>
    <row r="36">
      <c r="A36" s="4" t="inlineStr">
        <is>
          <t>[2]</t>
        </is>
      </c>
      <c r="B36" s="4" t="inlineStr">
        <is>
          <t>Included within other income in the consolidated statement of income (loss).</t>
        </is>
      </c>
    </row>
  </sheetData>
  <mergeCells count="9">
    <mergeCell ref="A1:B2"/>
    <mergeCell ref="C1:J1"/>
    <mergeCell ref="K1:P1"/>
    <mergeCell ref="K2:L2"/>
    <mergeCell ref="M2:N2"/>
    <mergeCell ref="O2:P2"/>
    <mergeCell ref="A34:O34"/>
    <mergeCell ref="B35:O35"/>
    <mergeCell ref="B36:O36"/>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0</t>
        </is>
      </c>
    </row>
    <row r="3">
      <c r="A3" s="3" t="inlineStr">
        <is>
          <t>Credit Loss [Abstract]</t>
        </is>
      </c>
    </row>
    <row r="4">
      <c r="A4" s="4" t="inlineStr">
        <is>
          <t>Allowance for Credit Losses</t>
        </is>
      </c>
      <c r="B4" s="4" t="inlineStr">
        <is>
          <t>Allowance for Credit Losses As discussed further in Note 2, "Summary of Significant Accounting Policies and New Accounting Pronouncements," beginning January 1, 2020, an allowance for credit losses is recognized based on lifetime ECL for loans, securities held-to-maturity and certain other financial assets measured at amortized cost, and an allowance for credit losses is also recognized for securities available-for-sale. Prior to January 1, 2020, an allowance for credit losses was recognized based on probable incurred losses for loans only while debt securities were assessed for other-than-temporary impairment. In addition, beginning January 1, 2020, the liability for off-balance sheet credit exposures is recognized based on lifetime ECL while, prior to January 1, 2020, it was recognized based on probable incurred losses. The new guidance also requires inclusion of expected recoveries of amounts previously written off, limited to the cumulative amount of prior write-offs, when estimating the allowance for credit losses for in scope financial assets (including collateral-dependent assets). Prior to January 1, 2020, these expected recoveries were not recognized. Comparative information at January 1, 2020, reflecting the adoption of the new accounting guidance has been included in the tables below where applicable. Credit information at December 31, 2019 and 2018, which is not comparable to 2020 as it does not reflect the adoption of the new accounting guidance, has been retained as previously reported. Description of Consensus Economic Scenarios Adopted on January 1, 2020 The following discussion summarizes the Central, Upside and Downside scenarios at January 1, 2020. The economic assumptions described in this section have been formed specifically for the purpose of calculating ECL. While macroeconomic assumptions have changed significantly during 2020, the following scenarios are being provided to explain the impact of adopting the Consensus Economic Scenarios on January 1, 2020. The Central scenario at January 1, 2020 - In the Central scenario, growth was expected to slow down in the United States as the benefits from tax reform waned in 2020. Inflation was forecast to remain around the target of 2 percent, while the unemployment rate was expected to stay at a low level in 2020 before gradually rising towards its long-term trend. The expected paths for FRB policy rates implied three rate cuts in 2020. The Upside scenario at January 1, 2020 - In the Upside scenario, the economic forecast distribution of risks (as captured by consensus probability distribution of GDP growth) showed a marginal increase in upside risk for the United States in the reasonable and supportable period. Increased confidence, positive resolution of trade disputes and expansionary fiscal policy supported the Upside scenario. In this scenario, GDP growth rose to 4.0 percent in 2020, which drove inflation higher and unemployment to fall further than in the Central scenario. Stronger GDP growth and domestic demand supported stronger equity and housing prices in this scenario. The Downside scenario at January 1, 2020 - In the Downside scenario, the economic forecast distribution of risks (as captured by consensus probability distribution of GDP growth) showed a marginal increase in the downside risks for the United States in the reasonable and supportable period. In this scenario, the U.S. economy was expected to contract in 2020 before slowly reverting back to the long-run trend. The slowdown in growth was consistent with an escalation of trade tensions with China and other trading partners in this scenario. Additional tariffs and non-tariff barriers on trade were expected to lead to the benefits from corporate tax cuts being offset by a sharp rise in costs for businesses and consumers and a loss of confidence in this scenario, while lower business investment and confidence were expected to affect hiring, with an impact on the unemployment rate and earnings expectations. In the downside scenario, policy interest rates were expected to be cut back below 0.5 percent in order to support growth and inflation. In conjunction with adopting the new accounting guidance, we performed a review of the methodology used to estimate lifetime ECL and determined that risk associated with the non-homogeneous nature of our commercial loan portfolio and the potential impact of large loan defaults was not fully captured in the models. As a result, we recorded a management judgment allowance for risk factors associated with large loan exposure in our commercial loan portfolio at January 1, 2020. Description of Economic Scenarios at December 31, 2020 and Other Changes During the Year Ended December 31, 2020 During 2020, economic conditions deteriorated caused by the COVID-19 pandemic and resulted in significant economic uncertainty. As a result, in addition to our three Consensus Economic Scenarios, beginning in the second quarter of 2020 we developed and utilized a fourth scenario for estimating lifetime ECL, referred to as the "Alternative Downside scenario", to reflect the possibility that the adverse impact associated with the deterioration in economic conditions could manifest itself over a far longer period of time. At December 31, 2020, each of the four scenarios were assigned weightings with the majority of the weighting placed on the Central scenario, the second most weighting placed on the Downside scenario and lower equal weights placed on the Upside and Alternative Downside scenarios. This weighting was deemed appropriate for the estimation of lifetime ECL under current conditions. The following discussion summarizes the Central, Upside, Downside and Alternative Downside scenarios at December 31, 2020. The economic assumptions described in this section have been formed specifically for the purpose of calculating ECL. In the Central scenario , GDP restarts the expansion in 2021 under the assumption that new COVID-19 infections slow down as more people are vaccinated. With the economic recovery, the unemployment rate continues on its downward trend, while low interest rates and demand from people who need more space drives the residential housing market to carry its growth momentum into 2021. In the financial markets, the federal funds rate remains at the lowest level for an extended period of time and the 10-year U.S. Treasury yield slowly climbs. In the Upside scenario , the economy is expected to grow at a faster pace than in the Central scenario. As a result, the unemployment rate falls faster than in the Central scenario and, with people returning to their normal way of life, the commercial real estate index starts to recover in the second half of 2021. In this scenario, the equity price index climbs with strong momentum, but the 10-year U.S. Treasury yield stays at a low level during the next two years. In the Downside scenario , the re-opening of the economy is delayed due to a slow vaccine rollout and the economic recovery is quite anemic, with the unemployment rate reversing its downward trend and remaining at a high level. In this scenario, the residential housing market slowly loses its momentum due to weakness in the labor market and the commercial real estate market suffers a heavier blow than the residential housing market. The equity price index in this scenario loses about half of its value by the end of 2022, driven by disappointing corporate earnings, and the FRB keeps its policy rate at the lowest level for the next two years. In the Alternative Downside scenario, the U.S. economy stays in recession in both 2021 and 2022 under the assumption that the world does not recover from the pandemic in the next two years. An extended period of economic contraction and stagnation keeps the unemployment rate at a very high level, which pressures residential housing prices to fall further, while at the same time, contracting corporate activities pushes the commercial real estate market into a severe downturn. In this scenario, volatility in the financial markets remains extremely high in 2021, widening corporate credit spreads substantially, and flight to safe haven assets pushes the 10-year U.S. Treasury yield to negative territory in 2022. The following table presents the forecasted key macroeconomic variables in our Central scenarios used for estimating lifetime ECL at December 31, 2020 and January 1, 2020: For the Quarter Ended June 30, 2021 December 31, 2021 Unemployment rate (quarterly average): Forecast at December 31, 2020 6.8 % 6.2 % Forecast at January 1, 2020 3.9 4.0 GDP growth rate (year-over-year): Forecast at December 31, 2020 9.2 (1) 5.3 Forecast at January 1, 2020 1.9 2.0 (1) Represents the change in forecasted GDP for the quarter ended June 30, 2021 relative to the GDP for the quarter ended June 30, 2020. The GDP year-over-year growth rate for the quarter ended June 30, 2020 was a decline of 9.0 percent. In addition to the updates to the economic scenarios, we increased the management judgment allowance on our commercial loan portfolio for risk factors associated with higher risk client and industry exposures, large loan exposures and economic uncertainty relating to the impact of COVID-19 that are not fully captured in the models. We also increased the management judgment allowance on our consumer loan portfolio for risk factors associated with economic uncertainty relating to the impact of COVID-19 and forbearance accounts that are not fully captured in the models. While we believe that the assumptions used in our credit loss models are reasonable within the parameters for which the models have been built and calibrated to operate, the severe projections of macro-economic variables during the current COVID-19 pandemic represent events outside the parameters for which the models have been built. As a result, adjustments to model outputs to reflect consideration of management judgment are used with stringent governance in place to ensure an appropriate lifetime ECL estimate. The circumstances around the COVID-19 pandemic are evolving and will continue to impact our business and our allowance for credit losses in future periods. The details of how various U.S. Government actions will impact our customers and therefore the impact on our allowance for credit losses remains highly uncertain. We will continue to monitor the COVID-19 situation closely and will continue to adapt our Consensus Economic Scenarios approach as necessary to reflect management's current view of forecasted economic conditions. Allowance for Credit Losses / Liability for Off-Balance Sheet Credit Exposures The following table summarizes our allowance for credit losses and the liability for off-balance sheet credit exposures: December 31, 2020 January 1, 2020 December 31, 2019 (in millions) Allowance for credit losses: Loans $ 1,015 $ 467 $ 637 Securities held-to-maturity (1) 2 2 — Other financial assets measured at amortized cost (2) 2 3 — Securities available-for-sale (1) 1 3 — Total allowance for credit losses $ 1,020 $ 475 $ 637 Liability for off-balance sheet credit exposures $ 237 $ 158 $ 104 (1) See Note 5, "Securities," for additional information regarding the allowance for credit losses associated with our security portfolios. (2) Primarily includes accrued interest receivables and customer acceptances. The following table summarizes the changes in the allowance for credit losses on loans by product or line of business during the years ended December 31, 2020, 2019 and 2018: Commercial Loans Consumer Loans Real Estate, including Construction Business Global Other Residential Home Credit Other Total Loans (in millions) Year Ended December 31, 2020 Allowance for credit losses – beginning of period $ 153 $ 239 $ 106 $ 9 $ 12 $ 6 $ 105 $ 7 $ 637 Cumulative effect adjustment to initially apply new accounting guidance for measuring credit losses (112) (60) 51 (5) (86) 7 32 3 (170) Allowance for credit losses – beginning of period, adjusted 41 179 157 4 (74) 13 137 10 467 Provision charged (credited) to income 116 274 149 2 55 6 107 27 736 Charge-offs (12) (90) (20) — (2) (3) (90) (11) (228) Recoveries — 12 1 1 12 6 7 1 40 Net (charge-offs) recoveries (12) (78) (19) 1 10 3 (83) (10) (188) Allowance for credit losses – end of period $ 145 $ 375 $ 287 $ 7 $ (9) $ 22 $ 161 $ 27 $ 1,015 Year Ended December 31, 2019 Allowance for credit losses – beginning of period $ 116 $ 219 $ 108 $ 15 $ 13 $ 7 $ 58 $ 5 $ 541 Provision charged (credited) to income 37 62 1 (6) (3) (2) 101 5 195 Charge-offs — (45) (3) — (8) (4) (60) (5) (125) Recoveries — 3 — — 10 5 6 2 26 Net (charge-offs) recoveries — (42) (3) — 2 1 (54) (3) (99) Allowance for credit losses – end of period $ 153 $ 239 $ 106 $ 9 $ 12 $ 6 $ 105 $ 7 $ 637 Year Ended December 31, 2018 Allowance for credit losses – beginning of period $ 82 $ 244 $ 264 $ 18 $ 25 $ 11 $ 32 $ 5 $ 681 Provision charged (credited) to income 34 (31) (109) (3) (18) (3) 55 2 (73) Charge-offs — (41) (48) — (7) (7) (35) (4) (142) Recoveries — 47 1 — 13 6 6 2 75 Net (charge-offs) recoveries — 6 (47) — 6 (1) (29) (2) $ (67) Allowance for credit losses – end of period $ 116 $ 219 $ 108 $ 15 $ 13 $ 7 $ 58 $ 5 $ 541 The following table summarizes the changes in the liability for off-balance sheet credit exposures during the years ended December 31, 2020, 2019 and 2018: Year Ended December 31, 2020 2019 2018 (in millions) Balance at beginning of period $ 104 $ 96 $ 106 Cumulative effect adjustment to initially apply new accounting guidance for measuring credit losses 54 — — Balance at beginning of period, adjusted 158 96 106 Provision charged (credited) to income 79 8 (10) Balance at end of period $ 237 $ 104 $ 96 Accrued Interest Receivables The following table summarizes accrued interest receivables associated with financial assets carried at amortized cost and securities available-for-sale along with the related allowance for credit losses, which are reported net in other assets on the consolidated balance sheet. These accrued interest receivables are excluded from the amortized cost basis disclosures presented elsewhere in these financial statements, including Note 5, "Securities," and Note 6, "Loans." December 31, 2020 (in millions) Accrued interest receivables: Loans $ 140 Securities held-to-maturity 23 Other financial assets measured at amortized cost 1 Securities available-for-sale 100 Total accrued interest receivables 264 Allowance for credit losses 2 Accrued interest receivables, net $ 262 During 2020, we charged-off accrued interest receivables by reversing interest income for loans of $7 mill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Related Party Transactions - Summary of Related Party Transactions (Details) - USD ($) $ in Millions</t>
        </is>
      </c>
      <c r="C1" s="2" t="inlineStr">
        <is>
          <t>Dec. 31, 2020</t>
        </is>
      </c>
      <c r="E1" s="2" t="inlineStr">
        <is>
          <t>Dec. 31, 2019</t>
        </is>
      </c>
      <c r="G1" s="2" t="inlineStr">
        <is>
          <t>Dec. 31, 2018</t>
        </is>
      </c>
    </row>
    <row r="2">
      <c r="A2" s="3" t="inlineStr">
        <is>
          <t>Assets:</t>
        </is>
      </c>
    </row>
    <row r="3">
      <c r="A3" s="4" t="inlineStr">
        <is>
          <t>Cash and due from banks</t>
        </is>
      </c>
      <c r="C3" s="6" t="n">
        <v>1302</v>
      </c>
      <c r="E3" s="6" t="n">
        <v>1744</v>
      </c>
    </row>
    <row r="4">
      <c r="A4" s="4" t="inlineStr">
        <is>
          <t>Interest bearing deposits with banks</t>
        </is>
      </c>
      <c r="C4" s="5" t="n">
        <v>14353</v>
      </c>
      <c r="E4" s="5" t="n">
        <v>2038</v>
      </c>
    </row>
    <row r="5">
      <c r="A5" s="4" t="inlineStr">
        <is>
          <t>Securities purchased under agreements to resell</t>
        </is>
      </c>
      <c r="C5" s="5" t="n">
        <v>35746</v>
      </c>
      <c r="E5" s="5" t="n">
        <v>17838</v>
      </c>
    </row>
    <row r="6">
      <c r="A6" s="4" t="inlineStr">
        <is>
          <t>Trading assets</t>
        </is>
      </c>
      <c r="C6" s="5" t="n">
        <v>27284</v>
      </c>
      <c r="E6" s="5" t="n">
        <v>28452</v>
      </c>
    </row>
    <row r="7">
      <c r="A7" s="4" t="inlineStr">
        <is>
          <t>Loans</t>
        </is>
      </c>
      <c r="C7" s="5" t="n">
        <v>62088</v>
      </c>
      <c r="E7" s="5" t="n">
        <v>68553</v>
      </c>
    </row>
    <row r="8">
      <c r="A8" s="4" t="inlineStr">
        <is>
          <t>Other</t>
        </is>
      </c>
      <c r="C8" s="5" t="n">
        <v>6084</v>
      </c>
      <c r="E8" s="5" t="n">
        <v>6723</v>
      </c>
    </row>
    <row r="9">
      <c r="A9" s="4" t="inlineStr">
        <is>
          <t>Total assets</t>
        </is>
      </c>
      <c r="C9" s="5" t="n">
        <v>196434</v>
      </c>
      <c r="D9" s="4" t="inlineStr">
        <is>
          <t>[1]</t>
        </is>
      </c>
      <c r="E9" s="5" t="n">
        <v>175375</v>
      </c>
      <c r="F9" s="4" t="inlineStr">
        <is>
          <t>[1]</t>
        </is>
      </c>
      <c r="G9" s="6" t="n">
        <v>172448</v>
      </c>
    </row>
    <row r="10">
      <c r="A10" s="3" t="inlineStr">
        <is>
          <t>Liabilities:</t>
        </is>
      </c>
    </row>
    <row r="11">
      <c r="A11" s="4" t="inlineStr">
        <is>
          <t>Deposits</t>
        </is>
      </c>
      <c r="C11" s="5" t="n">
        <v>145150</v>
      </c>
      <c r="E11" s="5" t="n">
        <v>119693</v>
      </c>
      <c r="G11" s="5" t="n">
        <v>110955</v>
      </c>
    </row>
    <row r="12">
      <c r="A12" s="4" t="inlineStr">
        <is>
          <t>Trading liabilities</t>
        </is>
      </c>
      <c r="C12" s="5" t="n">
        <v>5397</v>
      </c>
      <c r="E12" s="5" t="n">
        <v>3235</v>
      </c>
    </row>
    <row r="13">
      <c r="A13" s="4" t="inlineStr">
        <is>
          <t>Short-term borrowings</t>
        </is>
      </c>
      <c r="C13" s="5" t="n">
        <v>4952</v>
      </c>
      <c r="E13" s="5" t="n">
        <v>3659</v>
      </c>
      <c r="G13" s="6" t="n">
        <v>4180</v>
      </c>
    </row>
    <row r="14">
      <c r="A14" s="4" t="inlineStr">
        <is>
          <t>Long-term debt</t>
        </is>
      </c>
      <c r="C14" s="5" t="n">
        <v>19979</v>
      </c>
      <c r="E14" s="5" t="n">
        <v>26697</v>
      </c>
    </row>
    <row r="15">
      <c r="A15" s="4" t="inlineStr">
        <is>
          <t>Other</t>
        </is>
      </c>
      <c r="C15" s="5" t="n">
        <v>2665</v>
      </c>
      <c r="E15" s="5" t="n">
        <v>3835</v>
      </c>
    </row>
    <row r="16">
      <c r="A16" s="4" t="inlineStr">
        <is>
          <t>Total liabilities</t>
        </is>
      </c>
      <c r="B16" s="4" t="inlineStr">
        <is>
          <t>[1]</t>
        </is>
      </c>
      <c r="C16" s="5" t="n">
        <v>178143</v>
      </c>
      <c r="E16" s="5" t="n">
        <v>157119</v>
      </c>
    </row>
    <row r="17">
      <c r="A17" s="4" t="inlineStr">
        <is>
          <t>Affiliated Entity [Member]</t>
        </is>
      </c>
    </row>
    <row r="18">
      <c r="A18" s="3" t="inlineStr">
        <is>
          <t>Assets:</t>
        </is>
      </c>
    </row>
    <row r="19">
      <c r="A19" s="4" t="inlineStr">
        <is>
          <t>Cash and due from banks</t>
        </is>
      </c>
      <c r="C19" s="5" t="n">
        <v>516</v>
      </c>
      <c r="E19" s="5" t="n">
        <v>850</v>
      </c>
    </row>
    <row r="20">
      <c r="A20" s="4" t="inlineStr">
        <is>
          <t>Interest bearing deposits with banks</t>
        </is>
      </c>
      <c r="C20" s="5" t="n">
        <v>187</v>
      </c>
      <c r="E20" s="5" t="n">
        <v>40</v>
      </c>
    </row>
    <row r="21">
      <c r="A21" s="4" t="inlineStr">
        <is>
          <t>Securities purchased under agreements to resell</t>
        </is>
      </c>
      <c r="B21" s="4" t="inlineStr">
        <is>
          <t>[2]</t>
        </is>
      </c>
      <c r="C21" s="5" t="n">
        <v>3941</v>
      </c>
      <c r="E21" s="5" t="n">
        <v>4600</v>
      </c>
    </row>
    <row r="22">
      <c r="A22" s="4" t="inlineStr">
        <is>
          <t>Trading assets</t>
        </is>
      </c>
      <c r="C22" s="5" t="n">
        <v>314</v>
      </c>
      <c r="E22" s="5" t="n">
        <v>79</v>
      </c>
    </row>
    <row r="23">
      <c r="A23" s="4" t="inlineStr">
        <is>
          <t>Loans</t>
        </is>
      </c>
      <c r="C23" s="5" t="n">
        <v>1100</v>
      </c>
      <c r="E23" s="5" t="n">
        <v>2343</v>
      </c>
    </row>
    <row r="24">
      <c r="A24" s="4" t="inlineStr">
        <is>
          <t>Other</t>
        </is>
      </c>
      <c r="B24" s="4" t="inlineStr">
        <is>
          <t>[3]</t>
        </is>
      </c>
      <c r="C24" s="5" t="n">
        <v>319</v>
      </c>
      <c r="E24" s="5" t="n">
        <v>456</v>
      </c>
    </row>
    <row r="25">
      <c r="A25" s="4" t="inlineStr">
        <is>
          <t>Total assets</t>
        </is>
      </c>
      <c r="C25" s="5" t="n">
        <v>6377</v>
      </c>
      <c r="E25" s="5" t="n">
        <v>8368</v>
      </c>
    </row>
    <row r="26">
      <c r="A26" s="3" t="inlineStr">
        <is>
          <t>Liabilities:</t>
        </is>
      </c>
    </row>
    <row r="27">
      <c r="A27" s="4" t="inlineStr">
        <is>
          <t>Deposits</t>
        </is>
      </c>
      <c r="C27" s="5" t="n">
        <v>15163</v>
      </c>
      <c r="E27" s="5" t="n">
        <v>9000</v>
      </c>
    </row>
    <row r="28">
      <c r="A28" s="4" t="inlineStr">
        <is>
          <t>Trading liabilities</t>
        </is>
      </c>
      <c r="B28" s="4" t="inlineStr">
        <is>
          <t>[4]</t>
        </is>
      </c>
      <c r="C28" s="5" t="n">
        <v>2375</v>
      </c>
      <c r="E28" s="5" t="n">
        <v>293</v>
      </c>
    </row>
    <row r="29">
      <c r="A29" s="4" t="inlineStr">
        <is>
          <t>Short-term borrowings</t>
        </is>
      </c>
      <c r="C29" s="5" t="n">
        <v>270</v>
      </c>
      <c r="E29" s="5" t="n">
        <v>1166</v>
      </c>
    </row>
    <row r="30">
      <c r="A30" s="4" t="inlineStr">
        <is>
          <t>Long-term debt</t>
        </is>
      </c>
      <c r="C30" s="5" t="n">
        <v>2878</v>
      </c>
      <c r="E30" s="5" t="n">
        <v>7848</v>
      </c>
    </row>
    <row r="31">
      <c r="A31" s="4" t="inlineStr">
        <is>
          <t>Other</t>
        </is>
      </c>
      <c r="B31" s="4" t="inlineStr">
        <is>
          <t>[3]</t>
        </is>
      </c>
      <c r="C31" s="5" t="n">
        <v>268</v>
      </c>
      <c r="E31" s="5" t="n">
        <v>931</v>
      </c>
    </row>
    <row r="32">
      <c r="A32" s="4" t="inlineStr">
        <is>
          <t>Total liabilities</t>
        </is>
      </c>
      <c r="C32" s="6" t="n">
        <v>20954</v>
      </c>
      <c r="E32" s="6" t="n">
        <v>19238</v>
      </c>
    </row>
    <row r="33"/>
    <row r="34">
      <c r="A34" s="4" t="inlineStr">
        <is>
          <t>[1]</t>
        </is>
      </c>
      <c r="B34" s="4" t="inlineStr">
        <is>
          <t>Assets</t>
        </is>
      </c>
    </row>
    <row r="35">
      <c r="A35" s="4" t="inlineStr">
        <is>
          <t>[2]</t>
        </is>
      </c>
      <c r="B35" s="4" t="inlineStr">
        <is>
          <t>Reflects purchases of securities under which other HSBC affiliates have agreed to repurchase.</t>
        </is>
      </c>
    </row>
    <row r="36">
      <c r="A36" s="4" t="inlineStr">
        <is>
          <t>[3]</t>
        </is>
      </c>
      <c r="B36" s="4" t="inlineStr">
        <is>
          <t>Other assets and other liabilities primarily consist of derivative balances associated with hedging activities and other miscellaneous account receivables and payables.</t>
        </is>
      </c>
    </row>
    <row r="37">
      <c r="A37" s="4" t="inlineStr">
        <is>
          <t>[4]</t>
        </is>
      </c>
      <c r="B37" s="4" t="inlineStr">
        <is>
          <t>The increase in trading liabilities at December 31, 2020 primarily reflects an increase in borrowing of gold inventory from HSBC Bank plc to support client activity levels</t>
        </is>
      </c>
    </row>
  </sheetData>
  <mergeCells count="8">
    <mergeCell ref="A1:B1"/>
    <mergeCell ref="C1:D1"/>
    <mergeCell ref="E1:F1"/>
    <mergeCell ref="A33:F33"/>
    <mergeCell ref="B34:F34"/>
    <mergeCell ref="B35:F35"/>
    <mergeCell ref="B36:F36"/>
    <mergeCell ref="B37:F37"/>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s>
  <sheetData>
    <row r="1">
      <c r="A1" s="1" t="inlineStr">
        <is>
          <t>Related Party Transactions - Summary of Related Party Transactions (Income - Expens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3" t="inlineStr">
        <is>
          <t>Related Party Transaction [Line Items]</t>
        </is>
      </c>
    </row>
    <row r="4">
      <c r="A4" s="4" t="inlineStr">
        <is>
          <t>Interest income</t>
        </is>
      </c>
      <c r="J4" s="6" t="n">
        <v>3572</v>
      </c>
      <c r="L4" s="6" t="n">
        <v>4990</v>
      </c>
      <c r="N4" s="6" t="n">
        <v>4655</v>
      </c>
    </row>
    <row r="5">
      <c r="A5" s="4" t="inlineStr">
        <is>
          <t>Interest expense</t>
        </is>
      </c>
      <c r="J5" s="5" t="n">
        <v>-1398</v>
      </c>
      <c r="L5" s="5" t="n">
        <v>-2878</v>
      </c>
      <c r="N5" s="5" t="n">
        <v>-2403</v>
      </c>
    </row>
    <row r="6">
      <c r="A6" s="4" t="inlineStr">
        <is>
          <t>Net interest income</t>
        </is>
      </c>
      <c r="B6" s="6" t="n">
        <v>584</v>
      </c>
      <c r="C6" s="6" t="n">
        <v>548</v>
      </c>
      <c r="D6" s="6" t="n">
        <v>538</v>
      </c>
      <c r="E6" s="6" t="n">
        <v>504</v>
      </c>
      <c r="F6" s="6" t="n">
        <v>507</v>
      </c>
      <c r="G6" s="6" t="n">
        <v>503</v>
      </c>
      <c r="H6" s="6" t="n">
        <v>540</v>
      </c>
      <c r="I6" s="6" t="n">
        <v>562</v>
      </c>
      <c r="J6" s="5" t="n">
        <v>2174</v>
      </c>
      <c r="L6" s="5" t="n">
        <v>2112</v>
      </c>
      <c r="N6" s="5" t="n">
        <v>2252</v>
      </c>
    </row>
    <row r="7">
      <c r="A7" s="4" t="inlineStr">
        <is>
          <t>Trading revenue (expense)</t>
        </is>
      </c>
      <c r="J7" s="5" t="n">
        <v>273</v>
      </c>
      <c r="L7" s="5" t="n">
        <v>591</v>
      </c>
      <c r="N7" s="5" t="n">
        <v>625</v>
      </c>
    </row>
    <row r="8">
      <c r="A8" s="3" t="inlineStr">
        <is>
          <t>Servicing and other fees from HSBC affiliates: [Abstract]</t>
        </is>
      </c>
    </row>
    <row r="9">
      <c r="A9" s="4" t="inlineStr">
        <is>
          <t>Other revenues</t>
        </is>
      </c>
      <c r="J9" s="5" t="n">
        <v>1091</v>
      </c>
      <c r="L9" s="5" t="n">
        <v>1184</v>
      </c>
      <c r="N9" s="5" t="n">
        <v>1236</v>
      </c>
    </row>
    <row r="10">
      <c r="A10" s="4" t="inlineStr">
        <is>
          <t>Gain (loss) on instruments designated at fair value and related derivatives</t>
        </is>
      </c>
      <c r="J10" s="5" t="n">
        <v>34</v>
      </c>
      <c r="L10" s="5" t="n">
        <v>-13</v>
      </c>
      <c r="N10" s="5" t="n">
        <v>19</v>
      </c>
    </row>
    <row r="11">
      <c r="A11" s="3" t="inlineStr">
        <is>
          <t>Support services from HSBC affiliates:</t>
        </is>
      </c>
    </row>
    <row r="12">
      <c r="A12" s="4" t="inlineStr">
        <is>
          <t>Total support services from HSBC affiliates</t>
        </is>
      </c>
      <c r="J12" s="5" t="n">
        <v>-1551</v>
      </c>
      <c r="L12" s="5" t="n">
        <v>-1638</v>
      </c>
      <c r="N12" s="5" t="n">
        <v>-1603</v>
      </c>
    </row>
    <row r="13">
      <c r="A13" s="4" t="inlineStr">
        <is>
          <t>Affiliated Entity [Member]</t>
        </is>
      </c>
    </row>
    <row r="14">
      <c r="A14" s="3" t="inlineStr">
        <is>
          <t>Related Party Transaction [Line Items]</t>
        </is>
      </c>
    </row>
    <row r="15">
      <c r="A15" s="4" t="inlineStr">
        <is>
          <t>Interest income</t>
        </is>
      </c>
      <c r="J15" s="5" t="n">
        <v>55</v>
      </c>
      <c r="L15" s="5" t="n">
        <v>168</v>
      </c>
      <c r="N15" s="5" t="n">
        <v>107</v>
      </c>
    </row>
    <row r="16">
      <c r="A16" s="4" t="inlineStr">
        <is>
          <t>Interest expense</t>
        </is>
      </c>
      <c r="J16" s="5" t="n">
        <v>-354</v>
      </c>
      <c r="L16" s="5" t="n">
        <v>-538</v>
      </c>
      <c r="N16" s="5" t="n">
        <v>-367</v>
      </c>
    </row>
    <row r="17">
      <c r="A17" s="4" t="inlineStr">
        <is>
          <t>Net interest income</t>
        </is>
      </c>
      <c r="J17" s="5" t="n">
        <v>-299</v>
      </c>
      <c r="L17" s="5" t="n">
        <v>-370</v>
      </c>
      <c r="N17" s="5" t="n">
        <v>-260</v>
      </c>
    </row>
    <row r="18">
      <c r="A18" s="4" t="inlineStr">
        <is>
          <t>Trading revenue (expense)</t>
        </is>
      </c>
      <c r="J18" s="5" t="n">
        <v>-93</v>
      </c>
      <c r="L18" s="5" t="n">
        <v>-2669</v>
      </c>
      <c r="N18" s="5" t="n">
        <v>1370</v>
      </c>
    </row>
    <row r="19">
      <c r="A19" s="3" t="inlineStr">
        <is>
          <t>Servicing and other fees from HSBC affiliates: [Abstract]</t>
        </is>
      </c>
    </row>
    <row r="20">
      <c r="A20" s="4" t="inlineStr">
        <is>
          <t>Gain (loss) on instruments designated at fair value and related derivatives</t>
        </is>
      </c>
      <c r="J20" s="5" t="n">
        <v>699</v>
      </c>
      <c r="L20" s="5" t="n">
        <v>1986</v>
      </c>
      <c r="N20" s="5" t="n">
        <v>-1052</v>
      </c>
    </row>
    <row r="21">
      <c r="A21" s="3" t="inlineStr">
        <is>
          <t>Support services from HSBC affiliates:</t>
        </is>
      </c>
    </row>
    <row r="22">
      <c r="A22" s="4" t="inlineStr">
        <is>
          <t>Total support services from HSBC affiliates</t>
        </is>
      </c>
      <c r="J22" s="5" t="n">
        <v>-1551</v>
      </c>
      <c r="L22" s="5" t="n">
        <v>-1638</v>
      </c>
      <c r="N22" s="5" t="n">
        <v>-1603</v>
      </c>
    </row>
    <row r="23">
      <c r="A23" s="4" t="inlineStr">
        <is>
          <t>Rental income from HSBC affiliates, net</t>
        </is>
      </c>
      <c r="J23" s="5" t="n">
        <v>44</v>
      </c>
      <c r="K23" s="4" t="inlineStr">
        <is>
          <t>[1]</t>
        </is>
      </c>
      <c r="L23" s="5" t="n">
        <v>55</v>
      </c>
      <c r="M23" s="4" t="inlineStr">
        <is>
          <t>[1]</t>
        </is>
      </c>
      <c r="N23" s="5" t="n">
        <v>48</v>
      </c>
    </row>
    <row r="24">
      <c r="A24" s="4" t="inlineStr">
        <is>
          <t>Stock based compensation expense</t>
        </is>
      </c>
      <c r="J24" s="5" t="n">
        <v>-22</v>
      </c>
      <c r="K24" s="4" t="inlineStr">
        <is>
          <t>[2]</t>
        </is>
      </c>
      <c r="L24" s="5" t="n">
        <v>-25</v>
      </c>
      <c r="M24" s="4" t="inlineStr">
        <is>
          <t>[2]</t>
        </is>
      </c>
      <c r="N24" s="5" t="n">
        <v>-25</v>
      </c>
    </row>
    <row r="25">
      <c r="A25" s="4" t="inlineStr">
        <is>
          <t>HSBC Markets (USA) Inc. (HMUS) and subsidiaries [Member]</t>
        </is>
      </c>
    </row>
    <row r="26">
      <c r="A26" s="3" t="inlineStr">
        <is>
          <t>Support services from HSBC affiliates:</t>
        </is>
      </c>
    </row>
    <row r="27">
      <c r="A27" s="4" t="inlineStr">
        <is>
          <t>Total support services from HSBC affiliates</t>
        </is>
      </c>
      <c r="J27" s="5" t="n">
        <v>-89</v>
      </c>
      <c r="L27" s="5" t="n">
        <v>-100</v>
      </c>
      <c r="N27" s="5" t="n">
        <v>-105</v>
      </c>
    </row>
    <row r="28">
      <c r="A28" s="4" t="inlineStr">
        <is>
          <t>Other HSBC affiliates [Member]</t>
        </is>
      </c>
    </row>
    <row r="29">
      <c r="A29" s="3" t="inlineStr">
        <is>
          <t>Support services from HSBC affiliates:</t>
        </is>
      </c>
    </row>
    <row r="30">
      <c r="A30" s="4" t="inlineStr">
        <is>
          <t>Total support services from HSBC affiliates</t>
        </is>
      </c>
      <c r="J30" s="5" t="n">
        <v>-396</v>
      </c>
      <c r="L30" s="5" t="n">
        <v>-385</v>
      </c>
      <c r="N30" s="5" t="n">
        <v>-300</v>
      </c>
    </row>
    <row r="31">
      <c r="A31" s="4" t="inlineStr">
        <is>
          <t>HSBC Technology and Services (USA) (HTSU) [Member]</t>
        </is>
      </c>
    </row>
    <row r="32">
      <c r="A32" s="3" t="inlineStr">
        <is>
          <t>Support services from HSBC affiliates:</t>
        </is>
      </c>
    </row>
    <row r="33">
      <c r="A33" s="4" t="inlineStr">
        <is>
          <t>Total support services from HSBC affiliates</t>
        </is>
      </c>
      <c r="J33" s="5" t="n">
        <v>-1066</v>
      </c>
      <c r="L33" s="5" t="n">
        <v>-1153</v>
      </c>
      <c r="N33" s="5" t="n">
        <v>-1198</v>
      </c>
    </row>
    <row r="34">
      <c r="A34" s="4" t="inlineStr">
        <is>
          <t>Servicing and other fees from HSBC affiliates [Member]</t>
        </is>
      </c>
    </row>
    <row r="35">
      <c r="A35" s="3" t="inlineStr">
        <is>
          <t>Servicing and other fees from HSBC affiliates: [Abstract]</t>
        </is>
      </c>
    </row>
    <row r="36">
      <c r="A36" s="4" t="inlineStr">
        <is>
          <t>Other revenues</t>
        </is>
      </c>
      <c r="J36" s="5" t="n">
        <v>347</v>
      </c>
      <c r="L36" s="5" t="n">
        <v>354</v>
      </c>
      <c r="N36" s="5" t="n">
        <v>356</v>
      </c>
    </row>
    <row r="37">
      <c r="A37" s="4" t="inlineStr">
        <is>
          <t>Servicing and other fees from HSBC affiliates [Member] | Affiliated Entity [Member]</t>
        </is>
      </c>
    </row>
    <row r="38">
      <c r="A38" s="3" t="inlineStr">
        <is>
          <t>Servicing and other fees from HSBC affiliates: [Abstract]</t>
        </is>
      </c>
    </row>
    <row r="39">
      <c r="A39" s="4" t="inlineStr">
        <is>
          <t>Other revenues</t>
        </is>
      </c>
      <c r="J39" s="5" t="n">
        <v>347</v>
      </c>
      <c r="L39" s="5" t="n">
        <v>354</v>
      </c>
      <c r="N39" s="5" t="n">
        <v>356</v>
      </c>
    </row>
    <row r="40">
      <c r="A40" s="4" t="inlineStr">
        <is>
          <t>Servicing and other fees from HSBC affiliates [Member] | HSBC Bank plc [Member]</t>
        </is>
      </c>
    </row>
    <row r="41">
      <c r="A41" s="3" t="inlineStr">
        <is>
          <t>Servicing and other fees from HSBC affiliates: [Abstract]</t>
        </is>
      </c>
    </row>
    <row r="42">
      <c r="A42" s="4" t="inlineStr">
        <is>
          <t>Other revenues</t>
        </is>
      </c>
      <c r="J42" s="5" t="n">
        <v>186</v>
      </c>
      <c r="L42" s="5" t="n">
        <v>171</v>
      </c>
      <c r="N42" s="5" t="n">
        <v>176</v>
      </c>
    </row>
    <row r="43">
      <c r="A43" s="4" t="inlineStr">
        <is>
          <t>Servicing and other fees from HSBC affiliates [Member] | HSBC Markets (USA) Inc. (HMUS) and subsidiaries [Member]</t>
        </is>
      </c>
    </row>
    <row r="44">
      <c r="A44" s="3" t="inlineStr">
        <is>
          <t>Servicing and other fees from HSBC affiliates: [Abstract]</t>
        </is>
      </c>
    </row>
    <row r="45">
      <c r="A45" s="4" t="inlineStr">
        <is>
          <t>Other revenues</t>
        </is>
      </c>
      <c r="J45" s="5" t="n">
        <v>107</v>
      </c>
      <c r="L45" s="5" t="n">
        <v>111</v>
      </c>
      <c r="N45" s="5" t="n">
        <v>112</v>
      </c>
    </row>
    <row r="46">
      <c r="A46" s="4" t="inlineStr">
        <is>
          <t>Servicing and other fees from HSBC affiliates [Member] | Other HSBC affiliates [Member]</t>
        </is>
      </c>
    </row>
    <row r="47">
      <c r="A47" s="3" t="inlineStr">
        <is>
          <t>Servicing and other fees from HSBC affiliates: [Abstract]</t>
        </is>
      </c>
    </row>
    <row r="48">
      <c r="A48" s="4" t="inlineStr">
        <is>
          <t>Other revenues</t>
        </is>
      </c>
      <c r="J48" s="6" t="n">
        <v>54</v>
      </c>
      <c r="L48" s="6" t="n">
        <v>72</v>
      </c>
      <c r="N48" s="6" t="n">
        <v>68</v>
      </c>
    </row>
    <row r="49"/>
    <row r="50">
      <c r="A50" s="4" t="inlineStr">
        <is>
          <t>[1]</t>
        </is>
      </c>
      <c r="B50" s="4" t="inlineStr">
        <is>
          <t>We receive rental income from our affiliates, and in some cases pay rental expense to our affiliates, for rent on certain office space. Net rental income from our affiliates is recorded as a component of occupancy expense, net in our consolidated statement of income (loss).</t>
        </is>
      </c>
    </row>
    <row r="51">
      <c r="A51" s="4" t="inlineStr">
        <is>
          <t>[2]</t>
        </is>
      </c>
      <c r="B51" s="4" t="inlineStr">
        <is>
          <t>Employees may participate in one or more stock compensation plans sponsored by HSBC. These expenses are included in salaries and employee benefits in our consolidated statement of income (loss). Certain employees are also eligible to participate in a defined benefit pension plan and other postretirement plans sponsored by HSBC North America which are discussed in Note 21, "Pension and Other Postretirement Benefits."</t>
        </is>
      </c>
    </row>
  </sheetData>
  <mergeCells count="8">
    <mergeCell ref="A1:A2"/>
    <mergeCell ref="B1:I1"/>
    <mergeCell ref="J1:N1"/>
    <mergeCell ref="J2:K2"/>
    <mergeCell ref="L2:M2"/>
    <mergeCell ref="A49:N49"/>
    <mergeCell ref="B50:N50"/>
    <mergeCell ref="B51:N5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Related Party Transactions - Additional Information (Details) - USD ($)</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Long-term debt</t>
        </is>
      </c>
      <c r="B4" s="6" t="n">
        <v>19979000000</v>
      </c>
      <c r="C4" s="6" t="n">
        <v>26697000000</v>
      </c>
    </row>
    <row r="5">
      <c r="A5" s="4" t="inlineStr">
        <is>
          <t>Notional value of derivative contracts</t>
        </is>
      </c>
      <c r="B5" s="5" t="n">
        <v>2021133000000</v>
      </c>
      <c r="C5" s="5" t="n">
        <v>4807851000000</v>
      </c>
    </row>
    <row r="6">
      <c r="A6" s="4" t="inlineStr">
        <is>
          <t>Preferred stock issued</t>
        </is>
      </c>
      <c r="B6" s="5" t="n">
        <v>1265000000</v>
      </c>
      <c r="C6" s="5" t="n">
        <v>1265000000</v>
      </c>
    </row>
    <row r="7">
      <c r="A7" s="4" t="inlineStr">
        <is>
          <t>Preferred stock outstanding</t>
        </is>
      </c>
      <c r="B7" s="5" t="n">
        <v>1265000000</v>
      </c>
      <c r="C7" s="5" t="n">
        <v>1265000000</v>
      </c>
    </row>
    <row r="8">
      <c r="A8" s="4" t="inlineStr">
        <is>
          <t>Return of capital to parent</t>
        </is>
      </c>
      <c r="B8" s="5" t="n">
        <v>0</v>
      </c>
      <c r="C8" s="5" t="n">
        <v>2400000000</v>
      </c>
      <c r="D8" s="6" t="n">
        <v>0</v>
      </c>
    </row>
    <row r="9">
      <c r="A9" s="4" t="inlineStr">
        <is>
          <t>HNAH [Member]</t>
        </is>
      </c>
    </row>
    <row r="10">
      <c r="A10" s="3" t="inlineStr">
        <is>
          <t>Related Party Transaction [Line Items]</t>
        </is>
      </c>
    </row>
    <row r="11">
      <c r="A11" s="4" t="inlineStr">
        <is>
          <t>Long-term debt</t>
        </is>
      </c>
      <c r="B11" s="5" t="n">
        <v>2900000000</v>
      </c>
      <c r="C11" s="5" t="n">
        <v>7800000000</v>
      </c>
    </row>
    <row r="12">
      <c r="A12" s="4" t="inlineStr">
        <is>
          <t>Maximum borrowing capacity</t>
        </is>
      </c>
      <c r="B12" s="5" t="n">
        <v>4000000000</v>
      </c>
      <c r="C12" s="5" t="n">
        <v>150000000</v>
      </c>
    </row>
    <row r="13">
      <c r="A13" s="4" t="inlineStr">
        <is>
          <t>Amount outstanding under the loan agreement</t>
        </is>
      </c>
      <c r="B13" s="5" t="n">
        <v>0</v>
      </c>
      <c r="C13" s="5" t="n">
        <v>0</v>
      </c>
    </row>
    <row r="14">
      <c r="A14" s="4" t="inlineStr">
        <is>
          <t>Preferred stock issued</t>
        </is>
      </c>
      <c r="B14" s="5" t="n">
        <v>1265000000</v>
      </c>
      <c r="C14" s="5" t="n">
        <v>1265000000</v>
      </c>
    </row>
    <row r="15">
      <c r="A15" s="4" t="inlineStr">
        <is>
          <t>Preferred stock outstanding</t>
        </is>
      </c>
      <c r="B15" s="5" t="n">
        <v>1265000000</v>
      </c>
      <c r="C15" s="5" t="n">
        <v>1265000000</v>
      </c>
    </row>
    <row r="16">
      <c r="A16" s="4" t="inlineStr">
        <is>
          <t>HMUS [Member]</t>
        </is>
      </c>
    </row>
    <row r="17">
      <c r="A17" s="3" t="inlineStr">
        <is>
          <t>Related Party Transaction [Line Items]</t>
        </is>
      </c>
    </row>
    <row r="18">
      <c r="A18" s="4" t="inlineStr">
        <is>
          <t>Extended loans and lines of credit</t>
        </is>
      </c>
      <c r="B18" s="5" t="n">
        <v>12000000000</v>
      </c>
      <c r="C18" s="5" t="n">
        <v>12000000000</v>
      </c>
    </row>
    <row r="19">
      <c r="A19" s="4" t="inlineStr">
        <is>
          <t>Amount outstanding on line of credit</t>
        </is>
      </c>
      <c r="B19" s="5" t="n">
        <v>1100000000</v>
      </c>
      <c r="C19" s="5" t="n">
        <v>2300000000</v>
      </c>
    </row>
    <row r="20">
      <c r="A20" s="4" t="inlineStr">
        <is>
          <t>Loans receivable from related parties</t>
        </is>
      </c>
      <c r="B20" s="5" t="n">
        <v>1088000000</v>
      </c>
      <c r="C20" s="5" t="n">
        <v>2296000000</v>
      </c>
    </row>
    <row r="21">
      <c r="A21" s="4" t="inlineStr">
        <is>
          <t>Other HSBC affiliates [Member]</t>
        </is>
      </c>
    </row>
    <row r="22">
      <c r="A22" s="3" t="inlineStr">
        <is>
          <t>Related Party Transaction [Line Items]</t>
        </is>
      </c>
    </row>
    <row r="23">
      <c r="A23" s="4" t="inlineStr">
        <is>
          <t>Extended loans and lines of credit</t>
        </is>
      </c>
      <c r="B23" s="5" t="n">
        <v>4700000000</v>
      </c>
    </row>
    <row r="24">
      <c r="A24" s="4" t="inlineStr">
        <is>
          <t>Amount outstanding on line of credit</t>
        </is>
      </c>
      <c r="B24" s="5" t="n">
        <v>0</v>
      </c>
      <c r="C24" s="5" t="n">
        <v>0</v>
      </c>
    </row>
    <row r="25">
      <c r="A25" s="4" t="inlineStr">
        <is>
          <t>Loans receivable from related parties</t>
        </is>
      </c>
      <c r="B25" s="5" t="n">
        <v>12000000</v>
      </c>
      <c r="C25" s="5" t="n">
        <v>47000000</v>
      </c>
    </row>
    <row r="26">
      <c r="A26" s="4" t="inlineStr">
        <is>
          <t>HSBC Affiliates [Member]</t>
        </is>
      </c>
    </row>
    <row r="27">
      <c r="A27" s="3" t="inlineStr">
        <is>
          <t>Related Party Transaction [Line Items]</t>
        </is>
      </c>
    </row>
    <row r="28">
      <c r="A28" s="4" t="inlineStr">
        <is>
          <t>Long-term debt</t>
        </is>
      </c>
      <c r="B28" s="5" t="n">
        <v>2878000000</v>
      </c>
      <c r="C28" s="5" t="n">
        <v>7848000000</v>
      </c>
    </row>
    <row r="29">
      <c r="A29" s="4" t="inlineStr">
        <is>
          <t>Loans receivable from related parties</t>
        </is>
      </c>
      <c r="B29" s="5" t="n">
        <v>1100000000</v>
      </c>
      <c r="C29" s="5" t="n">
        <v>2343000000</v>
      </c>
    </row>
    <row r="30">
      <c r="A30" s="4" t="inlineStr">
        <is>
          <t>Notional value of derivative contracts</t>
        </is>
      </c>
      <c r="B30" s="5" t="n">
        <v>923600000000</v>
      </c>
      <c r="C30" s="5" t="n">
        <v>1111500000000</v>
      </c>
    </row>
    <row r="31">
      <c r="A31" s="4" t="inlineStr">
        <is>
          <t>Fair value of derivative assets and liabilities</t>
        </is>
      </c>
      <c r="B31" s="5" t="n">
        <v>66000000</v>
      </c>
      <c r="C31" s="6" t="n">
        <v>90000000</v>
      </c>
    </row>
    <row r="32">
      <c r="A32" s="4" t="inlineStr">
        <is>
          <t>Floating Rate Note Maturing May 2025 [Member] | HNAH [Member] | Subordinated Debt [Member]</t>
        </is>
      </c>
    </row>
    <row r="33">
      <c r="A33" s="3" t="inlineStr">
        <is>
          <t>Related Party Transaction [Line Items]</t>
        </is>
      </c>
    </row>
    <row r="34">
      <c r="A34" s="4" t="inlineStr">
        <is>
          <t>Long-term debt</t>
        </is>
      </c>
      <c r="B34" s="5" t="n">
        <v>900000000</v>
      </c>
    </row>
    <row r="35">
      <c r="A35" s="4" t="inlineStr">
        <is>
          <t>Fixed Rate Note Maturing September 2025 [Member] | HNAH [Member] | Senior debt [Member]</t>
        </is>
      </c>
    </row>
    <row r="36">
      <c r="A36" s="3" t="inlineStr">
        <is>
          <t>Related Party Transaction [Line Items]</t>
        </is>
      </c>
    </row>
    <row r="37">
      <c r="A37" s="4" t="inlineStr">
        <is>
          <t>Long-term debt</t>
        </is>
      </c>
      <c r="B37" s="5" t="n">
        <v>2000000000</v>
      </c>
    </row>
    <row r="38">
      <c r="A38" s="4" t="inlineStr">
        <is>
          <t>Deposits [Member]</t>
        </is>
      </c>
    </row>
    <row r="39">
      <c r="A39" s="3" t="inlineStr">
        <is>
          <t>Related Party Transaction [Line Items]</t>
        </is>
      </c>
    </row>
    <row r="40">
      <c r="A40" s="4" t="inlineStr">
        <is>
          <t>Fixed-rate senior debt obligations recharacterized as time deposits</t>
        </is>
      </c>
      <c r="B40" s="5" t="n">
        <v>5000000000</v>
      </c>
    </row>
    <row r="41">
      <c r="A41" s="4" t="inlineStr">
        <is>
          <t>Deposits [Member] | Fixed Rate Note Maturing March 2021 [Member]</t>
        </is>
      </c>
    </row>
    <row r="42">
      <c r="A42" s="3" t="inlineStr">
        <is>
          <t>Related Party Transaction [Line Items]</t>
        </is>
      </c>
    </row>
    <row r="43">
      <c r="A43" s="4" t="inlineStr">
        <is>
          <t>Fixed-rate senior debt obligations recharacterized as time deposits</t>
        </is>
      </c>
      <c r="B43" s="5" t="n">
        <v>1500000000</v>
      </c>
    </row>
    <row r="44">
      <c r="A44" s="4" t="inlineStr">
        <is>
          <t>Deposits [Member] | Fixed Rate Note Maturing May 2021 [Member]</t>
        </is>
      </c>
    </row>
    <row r="45">
      <c r="A45" s="3" t="inlineStr">
        <is>
          <t>Related Party Transaction [Line Items]</t>
        </is>
      </c>
    </row>
    <row r="46">
      <c r="A46" s="4" t="inlineStr">
        <is>
          <t>Fixed-rate senior debt obligations recharacterized as time deposits</t>
        </is>
      </c>
      <c r="B46" s="5" t="n">
        <v>2000000000</v>
      </c>
    </row>
    <row r="47">
      <c r="A47" s="4" t="inlineStr">
        <is>
          <t>Deposits [Member] | Fixed Rate Note Maturing March 2026 [Member]</t>
        </is>
      </c>
    </row>
    <row r="48">
      <c r="A48" s="3" t="inlineStr">
        <is>
          <t>Related Party Transaction [Line Items]</t>
        </is>
      </c>
    </row>
    <row r="49">
      <c r="A49" s="4" t="inlineStr">
        <is>
          <t>Fixed-rate senior debt obligations recharacterized as time deposits</t>
        </is>
      </c>
      <c r="B49" s="6" t="n">
        <v>1500000000</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Loans (Details) - USD ($) $ in Millions</t>
        </is>
      </c>
      <c r="B1" s="2" t="inlineStr">
        <is>
          <t>Dec. 31, 2020</t>
        </is>
      </c>
      <c r="C1" s="2" t="inlineStr">
        <is>
          <t>Dec. 31, 2019</t>
        </is>
      </c>
    </row>
    <row r="2">
      <c r="A2" s="4" t="inlineStr">
        <is>
          <t>HMUS [Member]</t>
        </is>
      </c>
    </row>
    <row r="3">
      <c r="A3" s="3" t="inlineStr">
        <is>
          <t>Related Party Transaction [Line Items]</t>
        </is>
      </c>
    </row>
    <row r="4">
      <c r="A4" s="4" t="inlineStr">
        <is>
          <t>Loans receivable from related parties</t>
        </is>
      </c>
      <c r="B4" s="6" t="n">
        <v>1088</v>
      </c>
      <c r="C4" s="6" t="n">
        <v>2296</v>
      </c>
    </row>
    <row r="5">
      <c r="A5" s="4" t="inlineStr">
        <is>
          <t>Other short-term affiliate lending [Member]</t>
        </is>
      </c>
    </row>
    <row r="6">
      <c r="A6" s="3" t="inlineStr">
        <is>
          <t>Related Party Transaction [Line Items]</t>
        </is>
      </c>
    </row>
    <row r="7">
      <c r="A7" s="4" t="inlineStr">
        <is>
          <t>Loans receivable from related parties</t>
        </is>
      </c>
      <c r="B7" s="5" t="n">
        <v>12</v>
      </c>
      <c r="C7" s="5" t="n">
        <v>47</v>
      </c>
    </row>
    <row r="8">
      <c r="A8" s="4" t="inlineStr">
        <is>
          <t>HSBC Affiliates [Member]</t>
        </is>
      </c>
    </row>
    <row r="9">
      <c r="A9" s="3" t="inlineStr">
        <is>
          <t>Related Party Transaction [Line Items]</t>
        </is>
      </c>
    </row>
    <row r="10">
      <c r="A10" s="4" t="inlineStr">
        <is>
          <t>Loans receivable from related parties</t>
        </is>
      </c>
      <c r="B10" s="6" t="n">
        <v>1100</v>
      </c>
      <c r="C10" s="6" t="n">
        <v>2343</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Business Segments Additional Information (Details)</t>
        </is>
      </c>
      <c r="B1" s="2" t="inlineStr">
        <is>
          <t>12 Months Ended</t>
        </is>
      </c>
    </row>
    <row r="2">
      <c r="B2" s="2" t="inlineStr">
        <is>
          <t>Dec. 31, 2020segment</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usiness Segments - Impacts of Changes to Internal Management Reporting (Details) - USD ($) $ in Millions</t>
        </is>
      </c>
      <c r="C1" s="2" t="inlineStr">
        <is>
          <t>12 Months Ended</t>
        </is>
      </c>
    </row>
    <row r="2">
      <c r="C2" s="2" t="inlineStr">
        <is>
          <t>Dec. 31, 2020</t>
        </is>
      </c>
      <c r="D2" s="2" t="inlineStr">
        <is>
          <t>Dec. 31, 2019</t>
        </is>
      </c>
      <c r="E2" s="2" t="inlineStr">
        <is>
          <t>Dec. 31, 2018</t>
        </is>
      </c>
    </row>
    <row r="3">
      <c r="A3" s="3" t="inlineStr">
        <is>
          <t>Segment Reporting Information [Line Items]</t>
        </is>
      </c>
    </row>
    <row r="4">
      <c r="A4" s="4" t="inlineStr">
        <is>
          <t>Profit (Loss) before Income Tax Expense</t>
        </is>
      </c>
      <c r="C4" s="6" t="n">
        <v>-929</v>
      </c>
      <c r="D4" s="6" t="n">
        <v>356</v>
      </c>
      <c r="E4" s="6" t="n">
        <v>729</v>
      </c>
    </row>
    <row r="5">
      <c r="A5" s="4" t="inlineStr">
        <is>
          <t>Total Assets</t>
        </is>
      </c>
      <c r="C5" s="5" t="n">
        <v>229677</v>
      </c>
      <c r="D5" s="5" t="n">
        <v>214223</v>
      </c>
      <c r="E5" s="5" t="n">
        <v>203375</v>
      </c>
    </row>
    <row r="6">
      <c r="A6" s="4" t="inlineStr">
        <is>
          <t>Group Reporting Basis Total deposits</t>
        </is>
      </c>
      <c r="C6" s="5" t="n">
        <v>137037</v>
      </c>
      <c r="D6" s="5" t="n">
        <v>103589</v>
      </c>
      <c r="E6" s="5" t="n">
        <v>97371</v>
      </c>
    </row>
    <row r="7">
      <c r="A7" s="4" t="inlineStr">
        <is>
          <t>Group Reporting Basis Goodwill</t>
        </is>
      </c>
      <c r="C7" s="5" t="n">
        <v>358</v>
      </c>
      <c r="D7" s="5" t="n">
        <v>1051</v>
      </c>
      <c r="E7" s="5" t="n">
        <v>1260</v>
      </c>
    </row>
    <row r="8">
      <c r="A8" s="4" t="inlineStr">
        <is>
          <t>Out of period pension adjustment</t>
        </is>
      </c>
      <c r="E8" s="5" t="n">
        <v>10</v>
      </c>
    </row>
    <row r="9">
      <c r="A9" s="4" t="inlineStr">
        <is>
          <t>Operating Segments [Member] | WPB [Member]</t>
        </is>
      </c>
    </row>
    <row r="10">
      <c r="A10" s="3" t="inlineStr">
        <is>
          <t>Segment Reporting Information [Line Items]</t>
        </is>
      </c>
    </row>
    <row r="11">
      <c r="A11" s="4" t="inlineStr">
        <is>
          <t>Profit (Loss) before Income Tax Expense</t>
        </is>
      </c>
      <c r="C11" s="5" t="n">
        <v>-1187</v>
      </c>
      <c r="D11" s="5" t="n">
        <v>-412</v>
      </c>
      <c r="E11" s="5" t="n">
        <v>-47</v>
      </c>
    </row>
    <row r="12">
      <c r="A12" s="4" t="inlineStr">
        <is>
          <t>Total Assets</t>
        </is>
      </c>
      <c r="C12" s="5" t="n">
        <v>59200</v>
      </c>
      <c r="D12" s="5" t="n">
        <v>50851</v>
      </c>
      <c r="E12" s="5" t="n">
        <v>53298</v>
      </c>
    </row>
    <row r="13">
      <c r="A13" s="4" t="inlineStr">
        <is>
          <t>Group Reporting Basis Total deposits</t>
        </is>
      </c>
      <c r="C13" s="5" t="n">
        <v>50000</v>
      </c>
      <c r="D13" s="5" t="n">
        <v>44553</v>
      </c>
      <c r="E13" s="5" t="n">
        <v>41806</v>
      </c>
    </row>
    <row r="14">
      <c r="A14" s="4" t="inlineStr">
        <is>
          <t>Group Reporting Basis Goodwill</t>
        </is>
      </c>
      <c r="C14" s="5" t="n">
        <v>0</v>
      </c>
      <c r="D14" s="5" t="n">
        <v>693</v>
      </c>
      <c r="E14" s="5" t="n">
        <v>902</v>
      </c>
    </row>
    <row r="15">
      <c r="A15" s="4" t="inlineStr">
        <is>
          <t>Operating Segments [Member] | CMB [Member]</t>
        </is>
      </c>
    </row>
    <row r="16">
      <c r="A16" s="3" t="inlineStr">
        <is>
          <t>Segment Reporting Information [Line Items]</t>
        </is>
      </c>
    </row>
    <row r="17">
      <c r="A17" s="4" t="inlineStr">
        <is>
          <t>Profit (Loss) before Income Tax Expense</t>
        </is>
      </c>
      <c r="C17" s="5" t="n">
        <v>175</v>
      </c>
      <c r="D17" s="5" t="n">
        <v>432</v>
      </c>
      <c r="E17" s="5" t="n">
        <v>502</v>
      </c>
    </row>
    <row r="18">
      <c r="A18" s="4" t="inlineStr">
        <is>
          <t>Total Assets</t>
        </is>
      </c>
      <c r="C18" s="5" t="n">
        <v>36354</v>
      </c>
      <c r="D18" s="5" t="n">
        <v>34241</v>
      </c>
      <c r="E18" s="5" t="n">
        <v>34214</v>
      </c>
    </row>
    <row r="19">
      <c r="A19" s="4" t="inlineStr">
        <is>
          <t>Group Reporting Basis Total deposits</t>
        </is>
      </c>
      <c r="C19" s="5" t="n">
        <v>42369</v>
      </c>
      <c r="D19" s="5" t="n">
        <v>29986</v>
      </c>
      <c r="E19" s="5" t="n">
        <v>23938</v>
      </c>
    </row>
    <row r="20">
      <c r="A20" s="4" t="inlineStr">
        <is>
          <t>Group Reporting Basis Goodwill</t>
        </is>
      </c>
      <c r="C20" s="5" t="n">
        <v>358</v>
      </c>
      <c r="D20" s="5" t="n">
        <v>358</v>
      </c>
      <c r="E20" s="5" t="n">
        <v>358</v>
      </c>
    </row>
    <row r="21">
      <c r="A21" s="4" t="inlineStr">
        <is>
          <t>Operating Segments [Member] | GB&amp;M [Member]</t>
        </is>
      </c>
    </row>
    <row r="22">
      <c r="A22" s="3" t="inlineStr">
        <is>
          <t>Segment Reporting Information [Line Items]</t>
        </is>
      </c>
    </row>
    <row r="23">
      <c r="A23" s="4" t="inlineStr">
        <is>
          <t>Profit (Loss) before Income Tax Expense</t>
        </is>
      </c>
      <c r="C23" s="5" t="n">
        <v>387</v>
      </c>
      <c r="D23" s="5" t="n">
        <v>571</v>
      </c>
      <c r="E23" s="5" t="n">
        <v>834</v>
      </c>
    </row>
    <row r="24">
      <c r="A24" s="4" t="inlineStr">
        <is>
          <t>Total Assets</t>
        </is>
      </c>
      <c r="C24" s="5" t="n">
        <v>132363</v>
      </c>
      <c r="D24" s="5" t="n">
        <v>126710</v>
      </c>
      <c r="E24" s="5" t="n">
        <v>112911</v>
      </c>
    </row>
    <row r="25">
      <c r="A25" s="4" t="inlineStr">
        <is>
          <t>Group Reporting Basis Total deposits</t>
        </is>
      </c>
      <c r="C25" s="5" t="n">
        <v>44668</v>
      </c>
      <c r="D25" s="5" t="n">
        <v>29050</v>
      </c>
      <c r="E25" s="5" t="n">
        <v>31627</v>
      </c>
    </row>
    <row r="26">
      <c r="A26" s="4" t="inlineStr">
        <is>
          <t>Group Reporting Basis Goodwill</t>
        </is>
      </c>
      <c r="C26" s="5" t="n">
        <v>0</v>
      </c>
      <c r="D26" s="5" t="n">
        <v>0</v>
      </c>
      <c r="E26" s="5" t="n">
        <v>0</v>
      </c>
    </row>
    <row r="27">
      <c r="A27" s="4" t="inlineStr">
        <is>
          <t>Operating Segments [Member] | CC [Member]</t>
        </is>
      </c>
    </row>
    <row r="28">
      <c r="A28" s="3" t="inlineStr">
        <is>
          <t>Segment Reporting Information [Line Items]</t>
        </is>
      </c>
    </row>
    <row r="29">
      <c r="A29" s="4" t="inlineStr">
        <is>
          <t>Profit (Loss) before Income Tax Expense</t>
        </is>
      </c>
      <c r="C29" s="5" t="n">
        <v>-304</v>
      </c>
      <c r="D29" s="5" t="n">
        <v>-235</v>
      </c>
      <c r="E29" s="5" t="n">
        <v>-560</v>
      </c>
    </row>
    <row r="30">
      <c r="A30" s="4" t="inlineStr">
        <is>
          <t>Total Assets</t>
        </is>
      </c>
      <c r="C30" s="5" t="n">
        <v>1760</v>
      </c>
      <c r="D30" s="5" t="n">
        <v>2421</v>
      </c>
      <c r="E30" s="5" t="n">
        <v>2952</v>
      </c>
    </row>
    <row r="31">
      <c r="A31" s="4" t="inlineStr">
        <is>
          <t>Group Reporting Basis Total deposits</t>
        </is>
      </c>
      <c r="C31" s="5" t="n">
        <v>0</v>
      </c>
      <c r="D31" s="5" t="n">
        <v>0</v>
      </c>
      <c r="E31" s="5" t="n">
        <v>0</v>
      </c>
    </row>
    <row r="32">
      <c r="A32" s="4" t="inlineStr">
        <is>
          <t>Group Reporting Basis Goodwill</t>
        </is>
      </c>
      <c r="C32" s="6" t="n">
        <v>0</v>
      </c>
      <c r="D32" s="5" t="n">
        <v>0</v>
      </c>
      <c r="E32" s="5" t="n">
        <v>0</v>
      </c>
    </row>
    <row r="33">
      <c r="A33" s="4" t="inlineStr">
        <is>
          <t>As Previously Reported [Member] | Operating Segments [Member] | RBWM [Member]</t>
        </is>
      </c>
    </row>
    <row r="34">
      <c r="A34" s="3" t="inlineStr">
        <is>
          <t>Segment Reporting Information [Line Items]</t>
        </is>
      </c>
    </row>
    <row r="35">
      <c r="A35" s="4" t="inlineStr">
        <is>
          <t>Profit (Loss) before Income Tax Expense</t>
        </is>
      </c>
      <c r="D35" s="5" t="n">
        <v>-465</v>
      </c>
      <c r="E35" s="5" t="n">
        <v>-138</v>
      </c>
    </row>
    <row r="36">
      <c r="A36" s="4" t="inlineStr">
        <is>
          <t>Total Assets</t>
        </is>
      </c>
      <c r="B36" s="4" t="inlineStr">
        <is>
          <t>[1]</t>
        </is>
      </c>
      <c r="D36" s="5" t="n">
        <v>19429</v>
      </c>
      <c r="E36" s="5" t="n">
        <v>19000</v>
      </c>
    </row>
    <row r="37">
      <c r="A37" s="4" t="inlineStr">
        <is>
          <t>Group Reporting Basis Total deposits</t>
        </is>
      </c>
      <c r="D37" s="5" t="n">
        <v>37009</v>
      </c>
      <c r="E37" s="5" t="n">
        <v>32612</v>
      </c>
    </row>
    <row r="38">
      <c r="A38" s="4" t="inlineStr">
        <is>
          <t>Group Reporting Basis Goodwill</t>
        </is>
      </c>
      <c r="D38" s="5" t="n">
        <v>372</v>
      </c>
      <c r="E38" s="5" t="n">
        <v>581</v>
      </c>
    </row>
    <row r="39">
      <c r="A39" s="4" t="inlineStr">
        <is>
          <t>As Previously Reported [Member] | Operating Segments [Member] | CMB [Member]</t>
        </is>
      </c>
    </row>
    <row r="40">
      <c r="A40" s="3" t="inlineStr">
        <is>
          <t>Segment Reporting Information [Line Items]</t>
        </is>
      </c>
    </row>
    <row r="41">
      <c r="A41" s="4" t="inlineStr">
        <is>
          <t>Profit (Loss) before Income Tax Expense</t>
        </is>
      </c>
      <c r="D41" s="5" t="n">
        <v>410</v>
      </c>
      <c r="E41" s="5" t="n">
        <v>477</v>
      </c>
    </row>
    <row r="42">
      <c r="A42" s="4" t="inlineStr">
        <is>
          <t>Total Assets</t>
        </is>
      </c>
      <c r="D42" s="5" t="n">
        <v>25737</v>
      </c>
      <c r="E42" s="5" t="n">
        <v>25047</v>
      </c>
    </row>
    <row r="43">
      <c r="A43" s="4" t="inlineStr">
        <is>
          <t>Group Reporting Basis Total deposits</t>
        </is>
      </c>
      <c r="D43" s="5" t="n">
        <v>29632</v>
      </c>
      <c r="E43" s="5" t="n">
        <v>23604</v>
      </c>
    </row>
    <row r="44">
      <c r="A44" s="4" t="inlineStr">
        <is>
          <t>As Previously Reported [Member] | Operating Segments [Member] | GB&amp;M [Member]</t>
        </is>
      </c>
    </row>
    <row r="45">
      <c r="A45" s="3" t="inlineStr">
        <is>
          <t>Segment Reporting Information [Line Items]</t>
        </is>
      </c>
    </row>
    <row r="46">
      <c r="A46" s="4" t="inlineStr">
        <is>
          <t>Profit (Loss) before Income Tax Expense</t>
        </is>
      </c>
      <c r="D46" s="5" t="n">
        <v>472</v>
      </c>
      <c r="E46" s="5" t="n">
        <v>721</v>
      </c>
    </row>
    <row r="47">
      <c r="A47" s="4" t="inlineStr">
        <is>
          <t>Total Assets</t>
        </is>
      </c>
      <c r="D47" s="5" t="n">
        <v>88440</v>
      </c>
      <c r="E47" s="5" t="n">
        <v>73187</v>
      </c>
    </row>
    <row r="48">
      <c r="A48" s="4" t="inlineStr">
        <is>
          <t>Group Reporting Basis Total deposits</t>
        </is>
      </c>
      <c r="D48" s="5" t="n">
        <v>27605</v>
      </c>
      <c r="E48" s="5" t="n">
        <v>30181</v>
      </c>
    </row>
    <row r="49">
      <c r="A49" s="4" t="inlineStr">
        <is>
          <t>As Previously Reported [Member] | Operating Segments [Member] | PB [Member]</t>
        </is>
      </c>
    </row>
    <row r="50">
      <c r="A50" s="3" t="inlineStr">
        <is>
          <t>Segment Reporting Information [Line Items]</t>
        </is>
      </c>
    </row>
    <row r="51">
      <c r="A51" s="4" t="inlineStr">
        <is>
          <t>Profit (Loss) before Income Tax Expense</t>
        </is>
      </c>
      <c r="D51" s="5" t="n">
        <v>-9</v>
      </c>
      <c r="E51" s="5" t="n">
        <v>13</v>
      </c>
    </row>
    <row r="52">
      <c r="A52" s="4" t="inlineStr">
        <is>
          <t>Total Assets</t>
        </is>
      </c>
      <c r="B52" s="4" t="inlineStr">
        <is>
          <t>[1]</t>
        </is>
      </c>
      <c r="D52" s="5" t="n">
        <v>7326</v>
      </c>
      <c r="E52" s="5" t="n">
        <v>6797</v>
      </c>
    </row>
    <row r="53">
      <c r="A53" s="4" t="inlineStr">
        <is>
          <t>Group Reporting Basis Total deposits</t>
        </is>
      </c>
      <c r="D53" s="5" t="n">
        <v>6539</v>
      </c>
      <c r="E53" s="5" t="n">
        <v>8193</v>
      </c>
    </row>
    <row r="54">
      <c r="A54" s="4" t="inlineStr">
        <is>
          <t>Group Reporting Basis Goodwill</t>
        </is>
      </c>
      <c r="D54" s="5" t="n">
        <v>321</v>
      </c>
      <c r="E54" s="5" t="n">
        <v>321</v>
      </c>
    </row>
    <row r="55">
      <c r="A55" s="4" t="inlineStr">
        <is>
          <t>As Previously Reported [Member] | Operating Segments [Member] | CC [Member]</t>
        </is>
      </c>
    </row>
    <row r="56">
      <c r="A56" s="3" t="inlineStr">
        <is>
          <t>Segment Reporting Information [Line Items]</t>
        </is>
      </c>
    </row>
    <row r="57">
      <c r="A57" s="4" t="inlineStr">
        <is>
          <t>Profit (Loss) before Income Tax Expense</t>
        </is>
      </c>
      <c r="D57" s="5" t="n">
        <v>-52</v>
      </c>
      <c r="E57" s="5" t="n">
        <v>-344</v>
      </c>
    </row>
    <row r="58">
      <c r="A58" s="4" t="inlineStr">
        <is>
          <t>Total Assets</t>
        </is>
      </c>
      <c r="D58" s="5" t="n">
        <v>73291</v>
      </c>
      <c r="E58" s="5" t="n">
        <v>79344</v>
      </c>
    </row>
    <row r="59">
      <c r="A59" s="4" t="inlineStr">
        <is>
          <t>Group Reporting Basis Total deposits</t>
        </is>
      </c>
      <c r="D59" s="6" t="n">
        <v>2804</v>
      </c>
      <c r="E59" s="6" t="n">
        <v>2781</v>
      </c>
    </row>
    <row r="60"/>
    <row r="61">
      <c r="A61" s="4" t="inlineStr">
        <is>
          <t>[1]</t>
        </is>
      </c>
      <c r="B61" s="4" t="inlineStr">
        <is>
          <t>Segment total assets included goodwill that was previously allocated to RBWM and PB of $372 million and $321 million, respectively, at December 31, 2019 and $581 million and $321 million, respectively, at December 31, 2018.</t>
        </is>
      </c>
    </row>
  </sheetData>
  <mergeCells count="4">
    <mergeCell ref="A1:B2"/>
    <mergeCell ref="C1:E1"/>
    <mergeCell ref="A60:D60"/>
    <mergeCell ref="B61:D6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R11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6" customWidth="1" min="13" max="13"/>
    <col width="13" customWidth="1" min="14" max="14"/>
    <col width="14" customWidth="1" min="15" max="15"/>
    <col width="13" customWidth="1" min="16" max="16"/>
    <col width="14" customWidth="1" min="17" max="17"/>
    <col width="13" customWidth="1" min="18" max="18"/>
  </cols>
  <sheetData>
    <row r="1">
      <c r="A1" s="1" t="inlineStr">
        <is>
          <t>Business Segments - Summary on Reconciliation of Results Under Ifrs to Us Gaap (Detail) - USD ($) $ in Millions</t>
        </is>
      </c>
      <c r="C1" s="2" t="inlineStr">
        <is>
          <t>3 Months Ended</t>
        </is>
      </c>
      <c r="M1" s="2" t="inlineStr">
        <is>
          <t>12 Months Ended</t>
        </is>
      </c>
    </row>
    <row r="2">
      <c r="C2" s="2" t="inlineStr">
        <is>
          <t>Dec. 31, 2020</t>
        </is>
      </c>
      <c r="E2" s="2" t="inlineStr">
        <is>
          <t>Sep. 30, 2020</t>
        </is>
      </c>
      <c r="F2" s="2" t="inlineStr">
        <is>
          <t>Jun. 30, 2020</t>
        </is>
      </c>
      <c r="G2" s="2" t="inlineStr">
        <is>
          <t>Mar. 31, 2020</t>
        </is>
      </c>
      <c r="H2" s="2" t="inlineStr">
        <is>
          <t>Dec. 31, 2019</t>
        </is>
      </c>
      <c r="J2" s="2" t="inlineStr">
        <is>
          <t>Sep. 30, 2019</t>
        </is>
      </c>
      <c r="K2" s="2" t="inlineStr">
        <is>
          <t>Jun. 30, 2019</t>
        </is>
      </c>
      <c r="L2" s="2" t="inlineStr">
        <is>
          <t>Mar. 31, 2019</t>
        </is>
      </c>
      <c r="M2" s="2" t="inlineStr">
        <is>
          <t>Dec. 31, 2020</t>
        </is>
      </c>
      <c r="O2" s="2" t="inlineStr">
        <is>
          <t>Dec. 31, 2019</t>
        </is>
      </c>
      <c r="Q2" s="2" t="inlineStr">
        <is>
          <t>Dec. 31, 2018</t>
        </is>
      </c>
    </row>
    <row r="3">
      <c r="A3" s="3" t="inlineStr">
        <is>
          <t>Operating Statistics [Line Items]</t>
        </is>
      </c>
    </row>
    <row r="4">
      <c r="A4" s="4" t="inlineStr">
        <is>
          <t>Net Interest Income</t>
        </is>
      </c>
      <c r="M4" s="6" t="n">
        <v>2026</v>
      </c>
      <c r="O4" s="6" t="n">
        <v>2303</v>
      </c>
      <c r="Q4" s="6" t="n">
        <v>2559</v>
      </c>
    </row>
    <row r="5">
      <c r="A5" s="4" t="inlineStr">
        <is>
          <t>Group Reporting Basis Other operating income</t>
        </is>
      </c>
      <c r="M5" s="5" t="n">
        <v>1701</v>
      </c>
      <c r="O5" s="5" t="n">
        <v>1537</v>
      </c>
      <c r="Q5" s="5" t="n">
        <v>1604</v>
      </c>
    </row>
    <row r="6">
      <c r="A6" s="4" t="inlineStr">
        <is>
          <t>Group Reporting Basis Total operating income</t>
        </is>
      </c>
      <c r="M6" s="5" t="n">
        <v>3727</v>
      </c>
      <c r="O6" s="5" t="n">
        <v>3840</v>
      </c>
      <c r="Q6" s="5" t="n">
        <v>4163</v>
      </c>
    </row>
    <row r="7">
      <c r="A7" s="4" t="inlineStr">
        <is>
          <t>Expected credit losses / provision for credit losses</t>
        </is>
      </c>
      <c r="M7" s="5" t="n">
        <v>622</v>
      </c>
    </row>
    <row r="8">
      <c r="A8" s="4" t="inlineStr">
        <is>
          <t>Expected credit losses/provision for credit losses</t>
        </is>
      </c>
      <c r="O8" s="5" t="n">
        <v>171</v>
      </c>
      <c r="Q8" s="5" t="n">
        <v>-199</v>
      </c>
    </row>
    <row r="9">
      <c r="A9" s="4" t="inlineStr">
        <is>
          <t>Group Reporting Basis Revenues</t>
        </is>
      </c>
      <c r="M9" s="5" t="n">
        <v>3105</v>
      </c>
      <c r="O9" s="5" t="n">
        <v>3669</v>
      </c>
      <c r="Q9" s="5" t="n">
        <v>4362</v>
      </c>
    </row>
    <row r="10">
      <c r="A10" s="4" t="inlineStr">
        <is>
          <t>Operating Expenses</t>
        </is>
      </c>
      <c r="M10" s="5" t="n">
        <v>4034</v>
      </c>
      <c r="O10" s="5" t="n">
        <v>3313</v>
      </c>
      <c r="Q10" s="5" t="n">
        <v>3633</v>
      </c>
    </row>
    <row r="11">
      <c r="A11" s="4" t="inlineStr">
        <is>
          <t>Group Reporting Basis Profit (Loss) Before Income Tax</t>
        </is>
      </c>
      <c r="M11" s="5" t="n">
        <v>-929</v>
      </c>
      <c r="O11" s="5" t="n">
        <v>356</v>
      </c>
      <c r="Q11" s="5" t="n">
        <v>729</v>
      </c>
    </row>
    <row r="12">
      <c r="A12" s="4" t="inlineStr">
        <is>
          <t>Total Assets</t>
        </is>
      </c>
      <c r="C12" s="6" t="n">
        <v>229677</v>
      </c>
      <c r="H12" s="6" t="n">
        <v>214223</v>
      </c>
      <c r="M12" s="5" t="n">
        <v>229677</v>
      </c>
      <c r="O12" s="5" t="n">
        <v>214223</v>
      </c>
      <c r="Q12" s="5" t="n">
        <v>203375</v>
      </c>
    </row>
    <row r="13">
      <c r="A13" s="4" t="inlineStr">
        <is>
          <t>Group Reporting Basis Total loans, net</t>
        </is>
      </c>
      <c r="C13" s="5" t="n">
        <v>59489</v>
      </c>
      <c r="H13" s="5" t="n">
        <v>66449</v>
      </c>
      <c r="M13" s="5" t="n">
        <v>59489</v>
      </c>
      <c r="O13" s="5" t="n">
        <v>66449</v>
      </c>
      <c r="Q13" s="5" t="n">
        <v>67040</v>
      </c>
    </row>
    <row r="14">
      <c r="A14" s="4" t="inlineStr">
        <is>
          <t>Group Reporting Basis Goodwill</t>
        </is>
      </c>
      <c r="C14" s="5" t="n">
        <v>358</v>
      </c>
      <c r="H14" s="5" t="n">
        <v>1051</v>
      </c>
      <c r="M14" s="5" t="n">
        <v>358</v>
      </c>
      <c r="O14" s="5" t="n">
        <v>1051</v>
      </c>
      <c r="Q14" s="5" t="n">
        <v>1260</v>
      </c>
    </row>
    <row r="15">
      <c r="A15" s="4" t="inlineStr">
        <is>
          <t>Group Reporting Basis Total deposits</t>
        </is>
      </c>
      <c r="C15" s="5" t="n">
        <v>137037</v>
      </c>
      <c r="H15" s="5" t="n">
        <v>103589</v>
      </c>
      <c r="M15" s="5" t="n">
        <v>137037</v>
      </c>
      <c r="O15" s="5" t="n">
        <v>103589</v>
      </c>
      <c r="Q15" s="5" t="n">
        <v>97371</v>
      </c>
    </row>
    <row r="16">
      <c r="A16" s="4" t="inlineStr">
        <is>
          <t>Net interest income</t>
        </is>
      </c>
      <c r="C16" s="5" t="n">
        <v>584</v>
      </c>
      <c r="E16" s="6" t="n">
        <v>548</v>
      </c>
      <c r="F16" s="6" t="n">
        <v>538</v>
      </c>
      <c r="G16" s="6" t="n">
        <v>504</v>
      </c>
      <c r="H16" s="5" t="n">
        <v>507</v>
      </c>
      <c r="J16" s="6" t="n">
        <v>503</v>
      </c>
      <c r="K16" s="6" t="n">
        <v>540</v>
      </c>
      <c r="L16" s="6" t="n">
        <v>562</v>
      </c>
      <c r="M16" s="5" t="n">
        <v>2174</v>
      </c>
      <c r="O16" s="5" t="n">
        <v>2112</v>
      </c>
      <c r="Q16" s="5" t="n">
        <v>2252</v>
      </c>
    </row>
    <row r="17">
      <c r="A17" s="4" t="inlineStr">
        <is>
          <t>Other operating income</t>
        </is>
      </c>
      <c r="C17" s="5" t="n">
        <v>328</v>
      </c>
      <c r="E17" s="5" t="n">
        <v>356</v>
      </c>
      <c r="F17" s="5" t="n">
        <v>464</v>
      </c>
      <c r="G17" s="5" t="n">
        <v>387</v>
      </c>
      <c r="H17" s="5" t="n">
        <v>542</v>
      </c>
      <c r="J17" s="5" t="n">
        <v>486</v>
      </c>
      <c r="K17" s="5" t="n">
        <v>436</v>
      </c>
      <c r="L17" s="5" t="n">
        <v>390</v>
      </c>
      <c r="M17" s="5" t="n">
        <v>1535</v>
      </c>
      <c r="N17" s="4" t="inlineStr">
        <is>
          <t>[1]</t>
        </is>
      </c>
      <c r="O17" s="5" t="n">
        <v>1854</v>
      </c>
      <c r="P17" s="4" t="inlineStr">
        <is>
          <t>[1]</t>
        </is>
      </c>
      <c r="Q17" s="5" t="n">
        <v>1899</v>
      </c>
      <c r="R17" s="4" t="inlineStr">
        <is>
          <t>[1]</t>
        </is>
      </c>
    </row>
    <row r="18">
      <c r="A18" s="4" t="inlineStr">
        <is>
          <t>Total operating income</t>
        </is>
      </c>
      <c r="M18" s="5" t="n">
        <v>3709</v>
      </c>
      <c r="O18" s="5" t="n">
        <v>3966</v>
      </c>
      <c r="Q18" s="5" t="n">
        <v>4151</v>
      </c>
    </row>
    <row r="19">
      <c r="A19" s="4" t="inlineStr">
        <is>
          <t>Provision for credit losses</t>
        </is>
      </c>
      <c r="C19" s="5" t="n">
        <v>-30</v>
      </c>
      <c r="E19" s="5" t="n">
        <v>-105</v>
      </c>
      <c r="F19" s="5" t="n">
        <v>219</v>
      </c>
      <c r="G19" s="5" t="n">
        <v>726</v>
      </c>
      <c r="M19" s="5" t="n">
        <v>810</v>
      </c>
      <c r="O19" s="5" t="n">
        <v>195</v>
      </c>
      <c r="Q19" s="5" t="n">
        <v>-73</v>
      </c>
    </row>
    <row r="20">
      <c r="A20" s="4" t="inlineStr">
        <is>
          <t>Provision for credit losses</t>
        </is>
      </c>
      <c r="H20" s="5" t="n">
        <v>-3</v>
      </c>
      <c r="J20" s="5" t="n">
        <v>94</v>
      </c>
      <c r="K20" s="5" t="n">
        <v>46</v>
      </c>
      <c r="L20" s="5" t="n">
        <v>58</v>
      </c>
      <c r="M20" s="5" t="n">
        <v>736</v>
      </c>
      <c r="O20" s="5" t="n">
        <v>195</v>
      </c>
      <c r="Q20" s="5" t="n">
        <v>-73</v>
      </c>
    </row>
    <row r="21">
      <c r="A21" s="4" t="inlineStr">
        <is>
          <t>Total income</t>
        </is>
      </c>
      <c r="M21" s="5" t="n">
        <v>2899</v>
      </c>
      <c r="O21" s="5" t="n">
        <v>3771</v>
      </c>
      <c r="Q21" s="5" t="n">
        <v>4224</v>
      </c>
    </row>
    <row r="22">
      <c r="A22" s="4" t="inlineStr">
        <is>
          <t>Operating expenses</t>
        </is>
      </c>
      <c r="C22" s="5" t="n">
        <v>764</v>
      </c>
      <c r="E22" s="5" t="n">
        <v>785</v>
      </c>
      <c r="F22" s="5" t="n">
        <v>727</v>
      </c>
      <c r="G22" s="5" t="n">
        <v>1605</v>
      </c>
      <c r="H22" s="5" t="n">
        <v>871</v>
      </c>
      <c r="J22" s="5" t="n">
        <v>1106</v>
      </c>
      <c r="K22" s="5" t="n">
        <v>774</v>
      </c>
      <c r="L22" s="5" t="n">
        <v>750</v>
      </c>
      <c r="M22" s="5" t="n">
        <v>3881</v>
      </c>
      <c r="O22" s="5" t="n">
        <v>3501</v>
      </c>
      <c r="Q22" s="5" t="n">
        <v>3638</v>
      </c>
    </row>
    <row r="23">
      <c r="A23" s="4" t="inlineStr">
        <is>
          <t>Income (loss) before income tax</t>
        </is>
      </c>
      <c r="C23" s="5" t="n">
        <v>178</v>
      </c>
      <c r="E23" s="6" t="n">
        <v>224</v>
      </c>
      <c r="F23" s="6" t="n">
        <v>56</v>
      </c>
      <c r="G23" s="6" t="n">
        <v>-1440</v>
      </c>
      <c r="H23" s="5" t="n">
        <v>181</v>
      </c>
      <c r="J23" s="6" t="n">
        <v>-211</v>
      </c>
      <c r="K23" s="6" t="n">
        <v>156</v>
      </c>
      <c r="L23" s="6" t="n">
        <v>144</v>
      </c>
      <c r="M23" s="5" t="n">
        <v>-982</v>
      </c>
      <c r="O23" s="5" t="n">
        <v>270</v>
      </c>
      <c r="Q23" s="5" t="n">
        <v>586</v>
      </c>
    </row>
    <row r="24">
      <c r="A24" s="4" t="inlineStr">
        <is>
          <t>Total assets</t>
        </is>
      </c>
      <c r="C24" s="5" t="n">
        <v>196434</v>
      </c>
      <c r="D24" s="4" t="inlineStr">
        <is>
          <t>[2]</t>
        </is>
      </c>
      <c r="H24" s="5" t="n">
        <v>175375</v>
      </c>
      <c r="I24" s="4" t="inlineStr">
        <is>
          <t>[2]</t>
        </is>
      </c>
      <c r="M24" s="5" t="n">
        <v>196434</v>
      </c>
      <c r="N24" s="4" t="inlineStr">
        <is>
          <t>[2]</t>
        </is>
      </c>
      <c r="O24" s="5" t="n">
        <v>175375</v>
      </c>
      <c r="P24" s="4" t="inlineStr">
        <is>
          <t>[2]</t>
        </is>
      </c>
      <c r="Q24" s="5" t="n">
        <v>172448</v>
      </c>
    </row>
    <row r="25">
      <c r="A25" s="4" t="inlineStr">
        <is>
          <t>Total loans, net</t>
        </is>
      </c>
      <c r="C25" s="5" t="n">
        <v>61073</v>
      </c>
      <c r="H25" s="5" t="n">
        <v>67916</v>
      </c>
      <c r="M25" s="5" t="n">
        <v>61073</v>
      </c>
      <c r="O25" s="5" t="n">
        <v>67916</v>
      </c>
      <c r="Q25" s="5" t="n">
        <v>68437</v>
      </c>
    </row>
    <row r="26">
      <c r="A26" s="4" t="inlineStr">
        <is>
          <t>Goodwill</t>
        </is>
      </c>
      <c r="C26" s="5" t="n">
        <v>458</v>
      </c>
      <c r="H26" s="5" t="n">
        <v>1242</v>
      </c>
      <c r="M26" s="5" t="n">
        <v>458</v>
      </c>
      <c r="O26" s="5" t="n">
        <v>1242</v>
      </c>
      <c r="Q26" s="5" t="n">
        <v>1607</v>
      </c>
    </row>
    <row r="27">
      <c r="A27" s="4" t="inlineStr">
        <is>
          <t>Total deposits</t>
        </is>
      </c>
      <c r="C27" s="5" t="n">
        <v>145150</v>
      </c>
      <c r="H27" s="5" t="n">
        <v>119693</v>
      </c>
      <c r="M27" s="5" t="n">
        <v>145150</v>
      </c>
      <c r="O27" s="5" t="n">
        <v>119693</v>
      </c>
      <c r="Q27" s="5" t="n">
        <v>110955</v>
      </c>
    </row>
    <row r="28">
      <c r="A28" s="4" t="inlineStr">
        <is>
          <t>Group Reporting Basis Adjustments [Member]</t>
        </is>
      </c>
    </row>
    <row r="29">
      <c r="A29" s="3" t="inlineStr">
        <is>
          <t>Operating Statistics [Line Items]</t>
        </is>
      </c>
    </row>
    <row r="30">
      <c r="A30" s="4" t="inlineStr">
        <is>
          <t>Net Interest Income</t>
        </is>
      </c>
      <c r="B30" s="4" t="inlineStr">
        <is>
          <t>[3]</t>
        </is>
      </c>
      <c r="M30" s="5" t="n">
        <v>9</v>
      </c>
      <c r="O30" s="5" t="n">
        <v>13</v>
      </c>
      <c r="Q30" s="5" t="n">
        <v>-16</v>
      </c>
    </row>
    <row r="31">
      <c r="A31" s="4" t="inlineStr">
        <is>
          <t>Group Reporting Basis Other operating income</t>
        </is>
      </c>
      <c r="B31" s="4" t="inlineStr">
        <is>
          <t>[3]</t>
        </is>
      </c>
      <c r="M31" s="5" t="n">
        <v>-46</v>
      </c>
      <c r="O31" s="5" t="n">
        <v>102</v>
      </c>
      <c r="Q31" s="5" t="n">
        <v>-9</v>
      </c>
    </row>
    <row r="32">
      <c r="A32" s="4" t="inlineStr">
        <is>
          <t>Group Reporting Basis Total operating income</t>
        </is>
      </c>
      <c r="B32" s="4" t="inlineStr">
        <is>
          <t>[3]</t>
        </is>
      </c>
      <c r="M32" s="5" t="n">
        <v>-37</v>
      </c>
      <c r="O32" s="5" t="n">
        <v>115</v>
      </c>
      <c r="Q32" s="5" t="n">
        <v>-25</v>
      </c>
    </row>
    <row r="33">
      <c r="A33" s="4" t="inlineStr">
        <is>
          <t>Expected credit losses / provision for credit losses</t>
        </is>
      </c>
      <c r="B33" s="4" t="inlineStr">
        <is>
          <t>[3]</t>
        </is>
      </c>
      <c r="M33" s="5" t="n">
        <v>188</v>
      </c>
    </row>
    <row r="34">
      <c r="A34" s="4" t="inlineStr">
        <is>
          <t>Expected credit losses/provision for credit losses</t>
        </is>
      </c>
      <c r="B34" s="4" t="inlineStr">
        <is>
          <t>[3]</t>
        </is>
      </c>
      <c r="O34" s="5" t="n">
        <v>32</v>
      </c>
      <c r="Q34" s="5" t="n">
        <v>115</v>
      </c>
    </row>
    <row r="35">
      <c r="A35" s="4" t="inlineStr">
        <is>
          <t>Group Reporting Basis Revenues</t>
        </is>
      </c>
      <c r="B35" s="4" t="inlineStr">
        <is>
          <t>[3]</t>
        </is>
      </c>
      <c r="M35" s="5" t="n">
        <v>-225</v>
      </c>
      <c r="O35" s="5" t="n">
        <v>83</v>
      </c>
      <c r="Q35" s="5" t="n">
        <v>-140</v>
      </c>
    </row>
    <row r="36">
      <c r="A36" s="4" t="inlineStr">
        <is>
          <t>Operating Expenses</t>
        </is>
      </c>
      <c r="B36" s="4" t="inlineStr">
        <is>
          <t>[3]</t>
        </is>
      </c>
      <c r="M36" s="5" t="n">
        <v>-172</v>
      </c>
      <c r="O36" s="5" t="n">
        <v>169</v>
      </c>
      <c r="Q36" s="5" t="n">
        <v>3</v>
      </c>
    </row>
    <row r="37">
      <c r="A37" s="4" t="inlineStr">
        <is>
          <t>Group Reporting Basis Profit (Loss) Before Income Tax</t>
        </is>
      </c>
      <c r="B37" s="4" t="inlineStr">
        <is>
          <t>[3]</t>
        </is>
      </c>
      <c r="M37" s="5" t="n">
        <v>-53</v>
      </c>
      <c r="O37" s="5" t="n">
        <v>-86</v>
      </c>
      <c r="Q37" s="5" t="n">
        <v>-143</v>
      </c>
    </row>
    <row r="38">
      <c r="A38" s="4" t="inlineStr">
        <is>
          <t>Total Assets</t>
        </is>
      </c>
      <c r="B38" s="4" t="inlineStr">
        <is>
          <t>[3]</t>
        </is>
      </c>
      <c r="C38" s="5" t="n">
        <v>-33243</v>
      </c>
      <c r="H38" s="5" t="n">
        <v>-38848</v>
      </c>
      <c r="M38" s="5" t="n">
        <v>-33243</v>
      </c>
      <c r="O38" s="5" t="n">
        <v>-38848</v>
      </c>
      <c r="Q38" s="5" t="n">
        <v>-30927</v>
      </c>
    </row>
    <row r="39">
      <c r="A39" s="4" t="inlineStr">
        <is>
          <t>Group Reporting Basis Total loans, net</t>
        </is>
      </c>
      <c r="B39" s="4" t="inlineStr">
        <is>
          <t>[3]</t>
        </is>
      </c>
      <c r="C39" s="5" t="n">
        <v>-2307</v>
      </c>
      <c r="H39" s="5" t="n">
        <v>-2965</v>
      </c>
      <c r="M39" s="5" t="n">
        <v>-2307</v>
      </c>
      <c r="O39" s="5" t="n">
        <v>-2965</v>
      </c>
      <c r="Q39" s="5" t="n">
        <v>-2428</v>
      </c>
    </row>
    <row r="40">
      <c r="A40" s="4" t="inlineStr">
        <is>
          <t>Group Reporting Basis Goodwill</t>
        </is>
      </c>
      <c r="B40" s="4" t="inlineStr">
        <is>
          <t>[3]</t>
        </is>
      </c>
      <c r="C40" s="5" t="n">
        <v>100</v>
      </c>
      <c r="H40" s="5" t="n">
        <v>191</v>
      </c>
      <c r="M40" s="5" t="n">
        <v>100</v>
      </c>
      <c r="O40" s="5" t="n">
        <v>191</v>
      </c>
      <c r="Q40" s="5" t="n">
        <v>347</v>
      </c>
    </row>
    <row r="41">
      <c r="A41" s="4" t="inlineStr">
        <is>
          <t>Group Reporting Basis Total deposits</t>
        </is>
      </c>
      <c r="B41" s="4" t="inlineStr">
        <is>
          <t>[3]</t>
        </is>
      </c>
      <c r="C41" s="5" t="n">
        <v>-4253</v>
      </c>
      <c r="H41" s="5" t="n">
        <v>-4747</v>
      </c>
      <c r="M41" s="5" t="n">
        <v>-4253</v>
      </c>
      <c r="O41" s="5" t="n">
        <v>-4747</v>
      </c>
      <c r="Q41" s="5" t="n">
        <v>-2017</v>
      </c>
    </row>
    <row r="42">
      <c r="A42" s="4" t="inlineStr">
        <is>
          <t>Group Reporting Basis Reclassifications [Member]</t>
        </is>
      </c>
    </row>
    <row r="43">
      <c r="A43" s="3" t="inlineStr">
        <is>
          <t>Operating Statistics [Line Items]</t>
        </is>
      </c>
    </row>
    <row r="44">
      <c r="A44" s="4" t="inlineStr">
        <is>
          <t>Net Interest Income</t>
        </is>
      </c>
      <c r="B44" s="4" t="inlineStr">
        <is>
          <t>[4]</t>
        </is>
      </c>
      <c r="M44" s="5" t="n">
        <v>139</v>
      </c>
      <c r="O44" s="5" t="n">
        <v>-204</v>
      </c>
      <c r="Q44" s="5" t="n">
        <v>-291</v>
      </c>
    </row>
    <row r="45">
      <c r="A45" s="4" t="inlineStr">
        <is>
          <t>Group Reporting Basis Other operating income</t>
        </is>
      </c>
      <c r="B45" s="4" t="inlineStr">
        <is>
          <t>[4]</t>
        </is>
      </c>
      <c r="M45" s="5" t="n">
        <v>-120</v>
      </c>
      <c r="O45" s="5" t="n">
        <v>215</v>
      </c>
      <c r="Q45" s="5" t="n">
        <v>304</v>
      </c>
    </row>
    <row r="46">
      <c r="A46" s="4" t="inlineStr">
        <is>
          <t>Group Reporting Basis Total operating income</t>
        </is>
      </c>
      <c r="B46" s="4" t="inlineStr">
        <is>
          <t>[4]</t>
        </is>
      </c>
      <c r="M46" s="5" t="n">
        <v>19</v>
      </c>
      <c r="O46" s="5" t="n">
        <v>11</v>
      </c>
      <c r="Q46" s="5" t="n">
        <v>13</v>
      </c>
    </row>
    <row r="47">
      <c r="A47" s="4" t="inlineStr">
        <is>
          <t>Expected credit losses / provision for credit losses</t>
        </is>
      </c>
      <c r="B47" s="4" t="inlineStr">
        <is>
          <t>[4]</t>
        </is>
      </c>
      <c r="M47" s="5" t="n">
        <v>0</v>
      </c>
    </row>
    <row r="48">
      <c r="A48" s="4" t="inlineStr">
        <is>
          <t>Expected credit losses/provision for credit losses</t>
        </is>
      </c>
      <c r="B48" s="4" t="inlineStr">
        <is>
          <t>[4]</t>
        </is>
      </c>
      <c r="O48" s="5" t="n">
        <v>-8</v>
      </c>
      <c r="Q48" s="5" t="n">
        <v>11</v>
      </c>
    </row>
    <row r="49">
      <c r="A49" s="4" t="inlineStr">
        <is>
          <t>Group Reporting Basis Revenues</t>
        </is>
      </c>
      <c r="B49" s="4" t="inlineStr">
        <is>
          <t>[4]</t>
        </is>
      </c>
      <c r="M49" s="5" t="n">
        <v>19</v>
      </c>
      <c r="O49" s="5" t="n">
        <v>19</v>
      </c>
      <c r="Q49" s="5" t="n">
        <v>2</v>
      </c>
    </row>
    <row r="50">
      <c r="A50" s="4" t="inlineStr">
        <is>
          <t>Operating Expenses</t>
        </is>
      </c>
      <c r="B50" s="4" t="inlineStr">
        <is>
          <t>[4]</t>
        </is>
      </c>
      <c r="M50" s="5" t="n">
        <v>19</v>
      </c>
      <c r="O50" s="5" t="n">
        <v>19</v>
      </c>
      <c r="Q50" s="5" t="n">
        <v>2</v>
      </c>
    </row>
    <row r="51">
      <c r="A51" s="4" t="inlineStr">
        <is>
          <t>Group Reporting Basis Profit (Loss) Before Income Tax</t>
        </is>
      </c>
      <c r="B51" s="4" t="inlineStr">
        <is>
          <t>[4]</t>
        </is>
      </c>
      <c r="M51" s="5" t="n">
        <v>0</v>
      </c>
      <c r="O51" s="5" t="n">
        <v>0</v>
      </c>
      <c r="Q51" s="5" t="n">
        <v>0</v>
      </c>
    </row>
    <row r="52">
      <c r="A52" s="4" t="inlineStr">
        <is>
          <t>Total Assets</t>
        </is>
      </c>
      <c r="B52" s="4" t="inlineStr">
        <is>
          <t>[4]</t>
        </is>
      </c>
      <c r="C52" s="5" t="n">
        <v>0</v>
      </c>
      <c r="H52" s="5" t="n">
        <v>0</v>
      </c>
      <c r="M52" s="5" t="n">
        <v>0</v>
      </c>
      <c r="O52" s="5" t="n">
        <v>0</v>
      </c>
      <c r="Q52" s="5" t="n">
        <v>0</v>
      </c>
    </row>
    <row r="53">
      <c r="A53" s="4" t="inlineStr">
        <is>
          <t>Group Reporting Basis Total loans, net</t>
        </is>
      </c>
      <c r="B53" s="4" t="inlineStr">
        <is>
          <t>[4]</t>
        </is>
      </c>
      <c r="C53" s="5" t="n">
        <v>3891</v>
      </c>
      <c r="H53" s="5" t="n">
        <v>4432</v>
      </c>
      <c r="M53" s="5" t="n">
        <v>3891</v>
      </c>
      <c r="O53" s="5" t="n">
        <v>4432</v>
      </c>
      <c r="Q53" s="5" t="n">
        <v>3825</v>
      </c>
    </row>
    <row r="54">
      <c r="A54" s="4" t="inlineStr">
        <is>
          <t>Group Reporting Basis Goodwill</t>
        </is>
      </c>
      <c r="B54" s="4" t="inlineStr">
        <is>
          <t>[4]</t>
        </is>
      </c>
      <c r="C54" s="5" t="n">
        <v>0</v>
      </c>
      <c r="H54" s="5" t="n">
        <v>0</v>
      </c>
      <c r="M54" s="5" t="n">
        <v>0</v>
      </c>
      <c r="O54" s="5" t="n">
        <v>0</v>
      </c>
      <c r="Q54" s="5" t="n">
        <v>0</v>
      </c>
    </row>
    <row r="55">
      <c r="A55" s="4" t="inlineStr">
        <is>
          <t>Group Reporting Basis Total deposits</t>
        </is>
      </c>
      <c r="B55" s="4" t="inlineStr">
        <is>
          <t>[4]</t>
        </is>
      </c>
      <c r="C55" s="5" t="n">
        <v>12366</v>
      </c>
      <c r="H55" s="5" t="n">
        <v>20851</v>
      </c>
      <c r="M55" s="5" t="n">
        <v>12366</v>
      </c>
      <c r="O55" s="5" t="n">
        <v>20851</v>
      </c>
      <c r="Q55" s="5" t="n">
        <v>15601</v>
      </c>
    </row>
    <row r="56">
      <c r="A56" s="4" t="inlineStr">
        <is>
          <t>WPB [Member] | Operating Segments [Member]</t>
        </is>
      </c>
    </row>
    <row r="57">
      <c r="A57" s="3" t="inlineStr">
        <is>
          <t>Operating Statistics [Line Items]</t>
        </is>
      </c>
    </row>
    <row r="58">
      <c r="A58" s="4" t="inlineStr">
        <is>
          <t>Net Interest Income</t>
        </is>
      </c>
      <c r="M58" s="5" t="n">
        <v>837</v>
      </c>
      <c r="O58" s="5" t="n">
        <v>1018</v>
      </c>
      <c r="Q58" s="5" t="n">
        <v>1132</v>
      </c>
    </row>
    <row r="59">
      <c r="A59" s="4" t="inlineStr">
        <is>
          <t>Group Reporting Basis Other operating income</t>
        </is>
      </c>
      <c r="M59" s="5" t="n">
        <v>368</v>
      </c>
      <c r="O59" s="5" t="n">
        <v>330</v>
      </c>
      <c r="Q59" s="5" t="n">
        <v>394</v>
      </c>
    </row>
    <row r="60">
      <c r="A60" s="4" t="inlineStr">
        <is>
          <t>Group Reporting Basis Total operating income</t>
        </is>
      </c>
      <c r="M60" s="5" t="n">
        <v>1205</v>
      </c>
      <c r="O60" s="5" t="n">
        <v>1348</v>
      </c>
      <c r="Q60" s="5" t="n">
        <v>1526</v>
      </c>
    </row>
    <row r="61">
      <c r="A61" s="4" t="inlineStr">
        <is>
          <t>Expected credit losses / provision for credit losses</t>
        </is>
      </c>
      <c r="M61" s="5" t="n">
        <v>189</v>
      </c>
    </row>
    <row r="62">
      <c r="A62" s="4" t="inlineStr">
        <is>
          <t>Expected credit losses/provision for credit losses</t>
        </is>
      </c>
      <c r="O62" s="5" t="n">
        <v>115</v>
      </c>
      <c r="Q62" s="5" t="n">
        <v>35</v>
      </c>
    </row>
    <row r="63">
      <c r="A63" s="4" t="inlineStr">
        <is>
          <t>Group Reporting Basis Revenues</t>
        </is>
      </c>
      <c r="M63" s="5" t="n">
        <v>1016</v>
      </c>
      <c r="O63" s="5" t="n">
        <v>1233</v>
      </c>
      <c r="Q63" s="5" t="n">
        <v>1491</v>
      </c>
    </row>
    <row r="64">
      <c r="A64" s="4" t="inlineStr">
        <is>
          <t>Operating Expenses</t>
        </is>
      </c>
      <c r="M64" s="5" t="n">
        <v>2203</v>
      </c>
      <c r="O64" s="5" t="n">
        <v>1645</v>
      </c>
      <c r="Q64" s="5" t="n">
        <v>1538</v>
      </c>
    </row>
    <row r="65">
      <c r="A65" s="4" t="inlineStr">
        <is>
          <t>Group Reporting Basis Profit (Loss) Before Income Tax</t>
        </is>
      </c>
      <c r="M65" s="5" t="n">
        <v>-1187</v>
      </c>
      <c r="O65" s="5" t="n">
        <v>-412</v>
      </c>
      <c r="Q65" s="5" t="n">
        <v>-47</v>
      </c>
    </row>
    <row r="66">
      <c r="A66" s="4" t="inlineStr">
        <is>
          <t>Total Assets</t>
        </is>
      </c>
      <c r="C66" s="5" t="n">
        <v>59200</v>
      </c>
      <c r="H66" s="5" t="n">
        <v>50851</v>
      </c>
      <c r="M66" s="5" t="n">
        <v>59200</v>
      </c>
      <c r="O66" s="5" t="n">
        <v>50851</v>
      </c>
      <c r="Q66" s="5" t="n">
        <v>53298</v>
      </c>
    </row>
    <row r="67">
      <c r="A67" s="4" t="inlineStr">
        <is>
          <t>Group Reporting Basis Total loans, net</t>
        </is>
      </c>
      <c r="C67" s="5" t="n">
        <v>24048</v>
      </c>
      <c r="H67" s="5" t="n">
        <v>24243</v>
      </c>
      <c r="M67" s="5" t="n">
        <v>24048</v>
      </c>
      <c r="O67" s="5" t="n">
        <v>24243</v>
      </c>
      <c r="Q67" s="5" t="n">
        <v>23209</v>
      </c>
    </row>
    <row r="68">
      <c r="A68" s="4" t="inlineStr">
        <is>
          <t>Group Reporting Basis Goodwill</t>
        </is>
      </c>
      <c r="C68" s="5" t="n">
        <v>0</v>
      </c>
      <c r="H68" s="5" t="n">
        <v>693</v>
      </c>
      <c r="M68" s="5" t="n">
        <v>0</v>
      </c>
      <c r="O68" s="5" t="n">
        <v>693</v>
      </c>
      <c r="Q68" s="5" t="n">
        <v>902</v>
      </c>
    </row>
    <row r="69">
      <c r="A69" s="4" t="inlineStr">
        <is>
          <t>Group Reporting Basis Total deposits</t>
        </is>
      </c>
      <c r="C69" s="5" t="n">
        <v>50000</v>
      </c>
      <c r="H69" s="5" t="n">
        <v>44553</v>
      </c>
      <c r="M69" s="5" t="n">
        <v>50000</v>
      </c>
      <c r="O69" s="5" t="n">
        <v>44553</v>
      </c>
      <c r="Q69" s="5" t="n">
        <v>41806</v>
      </c>
    </row>
    <row r="70">
      <c r="A70" s="4" t="inlineStr">
        <is>
          <t>CMB [Member] | Operating Segments [Member]</t>
        </is>
      </c>
    </row>
    <row r="71">
      <c r="A71" s="3" t="inlineStr">
        <is>
          <t>Operating Statistics [Line Items]</t>
        </is>
      </c>
    </row>
    <row r="72">
      <c r="A72" s="4" t="inlineStr">
        <is>
          <t>Net Interest Income</t>
        </is>
      </c>
      <c r="M72" s="5" t="n">
        <v>821</v>
      </c>
      <c r="O72" s="5" t="n">
        <v>829</v>
      </c>
      <c r="Q72" s="5" t="n">
        <v>821</v>
      </c>
    </row>
    <row r="73">
      <c r="A73" s="4" t="inlineStr">
        <is>
          <t>Group Reporting Basis Other operating income</t>
        </is>
      </c>
      <c r="M73" s="5" t="n">
        <v>234</v>
      </c>
      <c r="O73" s="5" t="n">
        <v>239</v>
      </c>
      <c r="Q73" s="5" t="n">
        <v>234</v>
      </c>
    </row>
    <row r="74">
      <c r="A74" s="4" t="inlineStr">
        <is>
          <t>Group Reporting Basis Total operating income</t>
        </is>
      </c>
      <c r="M74" s="5" t="n">
        <v>1055</v>
      </c>
      <c r="O74" s="5" t="n">
        <v>1068</v>
      </c>
      <c r="Q74" s="5" t="n">
        <v>1055</v>
      </c>
    </row>
    <row r="75">
      <c r="A75" s="4" t="inlineStr">
        <is>
          <t>Expected credit losses / provision for credit losses</t>
        </is>
      </c>
      <c r="M75" s="5" t="n">
        <v>293</v>
      </c>
    </row>
    <row r="76">
      <c r="A76" s="4" t="inlineStr">
        <is>
          <t>Expected credit losses/provision for credit losses</t>
        </is>
      </c>
      <c r="O76" s="5" t="n">
        <v>55</v>
      </c>
      <c r="Q76" s="5" t="n">
        <v>-42</v>
      </c>
    </row>
    <row r="77">
      <c r="A77" s="4" t="inlineStr">
        <is>
          <t>Group Reporting Basis Revenues</t>
        </is>
      </c>
      <c r="M77" s="5" t="n">
        <v>762</v>
      </c>
      <c r="O77" s="5" t="n">
        <v>1013</v>
      </c>
      <c r="Q77" s="5" t="n">
        <v>1097</v>
      </c>
    </row>
    <row r="78">
      <c r="A78" s="4" t="inlineStr">
        <is>
          <t>Operating Expenses</t>
        </is>
      </c>
      <c r="M78" s="5" t="n">
        <v>587</v>
      </c>
      <c r="O78" s="5" t="n">
        <v>581</v>
      </c>
      <c r="Q78" s="5" t="n">
        <v>595</v>
      </c>
    </row>
    <row r="79">
      <c r="A79" s="4" t="inlineStr">
        <is>
          <t>Group Reporting Basis Profit (Loss) Before Income Tax</t>
        </is>
      </c>
      <c r="M79" s="5" t="n">
        <v>175</v>
      </c>
      <c r="O79" s="5" t="n">
        <v>432</v>
      </c>
      <c r="Q79" s="5" t="n">
        <v>502</v>
      </c>
    </row>
    <row r="80">
      <c r="A80" s="4" t="inlineStr">
        <is>
          <t>Total Assets</t>
        </is>
      </c>
      <c r="C80" s="5" t="n">
        <v>36354</v>
      </c>
      <c r="H80" s="5" t="n">
        <v>34241</v>
      </c>
      <c r="M80" s="5" t="n">
        <v>36354</v>
      </c>
      <c r="O80" s="5" t="n">
        <v>34241</v>
      </c>
      <c r="Q80" s="5" t="n">
        <v>34214</v>
      </c>
    </row>
    <row r="81">
      <c r="A81" s="4" t="inlineStr">
        <is>
          <t>Group Reporting Basis Total loans, net</t>
        </is>
      </c>
      <c r="C81" s="5" t="n">
        <v>23377</v>
      </c>
      <c r="H81" s="5" t="n">
        <v>24647</v>
      </c>
      <c r="M81" s="5" t="n">
        <v>23377</v>
      </c>
      <c r="O81" s="5" t="n">
        <v>24647</v>
      </c>
      <c r="Q81" s="5" t="n">
        <v>24105</v>
      </c>
    </row>
    <row r="82">
      <c r="A82" s="4" t="inlineStr">
        <is>
          <t>Group Reporting Basis Goodwill</t>
        </is>
      </c>
      <c r="C82" s="5" t="n">
        <v>358</v>
      </c>
      <c r="H82" s="5" t="n">
        <v>358</v>
      </c>
      <c r="M82" s="5" t="n">
        <v>358</v>
      </c>
      <c r="O82" s="5" t="n">
        <v>358</v>
      </c>
      <c r="Q82" s="5" t="n">
        <v>358</v>
      </c>
    </row>
    <row r="83">
      <c r="A83" s="4" t="inlineStr">
        <is>
          <t>Group Reporting Basis Total deposits</t>
        </is>
      </c>
      <c r="C83" s="5" t="n">
        <v>42369</v>
      </c>
      <c r="H83" s="5" t="n">
        <v>29986</v>
      </c>
      <c r="M83" s="5" t="n">
        <v>42369</v>
      </c>
      <c r="O83" s="5" t="n">
        <v>29986</v>
      </c>
      <c r="Q83" s="5" t="n">
        <v>23938</v>
      </c>
    </row>
    <row r="84">
      <c r="A84" s="4" t="inlineStr">
        <is>
          <t>GB&amp;M [Member] | Operating Segments [Member]</t>
        </is>
      </c>
    </row>
    <row r="85">
      <c r="A85" s="3" t="inlineStr">
        <is>
          <t>Operating Statistics [Line Items]</t>
        </is>
      </c>
    </row>
    <row r="86">
      <c r="A86" s="4" t="inlineStr">
        <is>
          <t>Net Interest Income</t>
        </is>
      </c>
      <c r="M86" s="5" t="n">
        <v>398</v>
      </c>
      <c r="O86" s="5" t="n">
        <v>521</v>
      </c>
      <c r="Q86" s="5" t="n">
        <v>712</v>
      </c>
    </row>
    <row r="87">
      <c r="A87" s="4" t="inlineStr">
        <is>
          <t>Group Reporting Basis Other operating income</t>
        </is>
      </c>
      <c r="M87" s="5" t="n">
        <v>970</v>
      </c>
      <c r="O87" s="5" t="n">
        <v>900</v>
      </c>
      <c r="Q87" s="5" t="n">
        <v>788</v>
      </c>
    </row>
    <row r="88">
      <c r="A88" s="4" t="inlineStr">
        <is>
          <t>Group Reporting Basis Total operating income</t>
        </is>
      </c>
      <c r="M88" s="5" t="n">
        <v>1368</v>
      </c>
      <c r="O88" s="5" t="n">
        <v>1421</v>
      </c>
      <c r="Q88" s="5" t="n">
        <v>1500</v>
      </c>
    </row>
    <row r="89">
      <c r="A89" s="4" t="inlineStr">
        <is>
          <t>Expected credit losses / provision for credit losses</t>
        </is>
      </c>
      <c r="M89" s="5" t="n">
        <v>140</v>
      </c>
    </row>
    <row r="90">
      <c r="A90" s="4" t="inlineStr">
        <is>
          <t>Expected credit losses/provision for credit losses</t>
        </is>
      </c>
      <c r="O90" s="5" t="n">
        <v>1</v>
      </c>
      <c r="Q90" s="5" t="n">
        <v>-192</v>
      </c>
    </row>
    <row r="91">
      <c r="A91" s="4" t="inlineStr">
        <is>
          <t>Group Reporting Basis Revenues</t>
        </is>
      </c>
      <c r="M91" s="5" t="n">
        <v>1228</v>
      </c>
      <c r="O91" s="5" t="n">
        <v>1420</v>
      </c>
      <c r="Q91" s="5" t="n">
        <v>1692</v>
      </c>
    </row>
    <row r="92">
      <c r="A92" s="4" t="inlineStr">
        <is>
          <t>Operating Expenses</t>
        </is>
      </c>
      <c r="M92" s="5" t="n">
        <v>841</v>
      </c>
      <c r="O92" s="5" t="n">
        <v>849</v>
      </c>
      <c r="Q92" s="5" t="n">
        <v>858</v>
      </c>
    </row>
    <row r="93">
      <c r="A93" s="4" t="inlineStr">
        <is>
          <t>Group Reporting Basis Profit (Loss) Before Income Tax</t>
        </is>
      </c>
      <c r="M93" s="5" t="n">
        <v>387</v>
      </c>
      <c r="O93" s="5" t="n">
        <v>571</v>
      </c>
      <c r="Q93" s="5" t="n">
        <v>834</v>
      </c>
    </row>
    <row r="94">
      <c r="A94" s="4" t="inlineStr">
        <is>
          <t>Total Assets</t>
        </is>
      </c>
      <c r="C94" s="5" t="n">
        <v>132363</v>
      </c>
      <c r="H94" s="5" t="n">
        <v>126710</v>
      </c>
      <c r="M94" s="5" t="n">
        <v>132363</v>
      </c>
      <c r="O94" s="5" t="n">
        <v>126710</v>
      </c>
      <c r="Q94" s="5" t="n">
        <v>112911</v>
      </c>
    </row>
    <row r="95">
      <c r="A95" s="4" t="inlineStr">
        <is>
          <t>Group Reporting Basis Total loans, net</t>
        </is>
      </c>
      <c r="C95" s="5" t="n">
        <v>12064</v>
      </c>
      <c r="H95" s="5" t="n">
        <v>17559</v>
      </c>
      <c r="M95" s="5" t="n">
        <v>12064</v>
      </c>
      <c r="O95" s="5" t="n">
        <v>17559</v>
      </c>
      <c r="Q95" s="5" t="n">
        <v>19726</v>
      </c>
    </row>
    <row r="96">
      <c r="A96" s="4" t="inlineStr">
        <is>
          <t>Group Reporting Basis Goodwill</t>
        </is>
      </c>
      <c r="C96" s="5" t="n">
        <v>0</v>
      </c>
      <c r="H96" s="5" t="n">
        <v>0</v>
      </c>
      <c r="M96" s="5" t="n">
        <v>0</v>
      </c>
      <c r="O96" s="5" t="n">
        <v>0</v>
      </c>
      <c r="Q96" s="5" t="n">
        <v>0</v>
      </c>
    </row>
    <row r="97">
      <c r="A97" s="4" t="inlineStr">
        <is>
          <t>Group Reporting Basis Total deposits</t>
        </is>
      </c>
      <c r="C97" s="5" t="n">
        <v>44668</v>
      </c>
      <c r="H97" s="5" t="n">
        <v>29050</v>
      </c>
      <c r="M97" s="5" t="n">
        <v>44668</v>
      </c>
      <c r="O97" s="5" t="n">
        <v>29050</v>
      </c>
      <c r="Q97" s="5" t="n">
        <v>31627</v>
      </c>
    </row>
    <row r="98">
      <c r="A98" s="4" t="inlineStr">
        <is>
          <t>CC [Member] | Operating Segments [Member]</t>
        </is>
      </c>
    </row>
    <row r="99">
      <c r="A99" s="3" t="inlineStr">
        <is>
          <t>Operating Statistics [Line Items]</t>
        </is>
      </c>
    </row>
    <row r="100">
      <c r="A100" s="4" t="inlineStr">
        <is>
          <t>Net Interest Income</t>
        </is>
      </c>
      <c r="M100" s="5" t="n">
        <v>-30</v>
      </c>
      <c r="O100" s="5" t="n">
        <v>-65</v>
      </c>
      <c r="Q100" s="5" t="n">
        <v>-106</v>
      </c>
    </row>
    <row r="101">
      <c r="A101" s="4" t="inlineStr">
        <is>
          <t>Group Reporting Basis Other operating income</t>
        </is>
      </c>
      <c r="M101" s="5" t="n">
        <v>129</v>
      </c>
      <c r="O101" s="5" t="n">
        <v>68</v>
      </c>
      <c r="Q101" s="5" t="n">
        <v>188</v>
      </c>
    </row>
    <row r="102">
      <c r="A102" s="4" t="inlineStr">
        <is>
          <t>Group Reporting Basis Total operating income</t>
        </is>
      </c>
      <c r="M102" s="5" t="n">
        <v>99</v>
      </c>
      <c r="O102" s="5" t="n">
        <v>3</v>
      </c>
      <c r="Q102" s="5" t="n">
        <v>82</v>
      </c>
    </row>
    <row r="103">
      <c r="A103" s="4" t="inlineStr">
        <is>
          <t>Expected credit losses / provision for credit losses</t>
        </is>
      </c>
      <c r="M103" s="5" t="n">
        <v>0</v>
      </c>
    </row>
    <row r="104">
      <c r="A104" s="4" t="inlineStr">
        <is>
          <t>Expected credit losses/provision for credit losses</t>
        </is>
      </c>
      <c r="O104" s="5" t="n">
        <v>0</v>
      </c>
      <c r="Q104" s="5" t="n">
        <v>0</v>
      </c>
    </row>
    <row r="105">
      <c r="A105" s="4" t="inlineStr">
        <is>
          <t>Group Reporting Basis Revenues</t>
        </is>
      </c>
      <c r="M105" s="5" t="n">
        <v>99</v>
      </c>
      <c r="O105" s="5" t="n">
        <v>3</v>
      </c>
      <c r="Q105" s="5" t="n">
        <v>82</v>
      </c>
    </row>
    <row r="106">
      <c r="A106" s="4" t="inlineStr">
        <is>
          <t>Operating Expenses</t>
        </is>
      </c>
      <c r="M106" s="5" t="n">
        <v>403</v>
      </c>
      <c r="O106" s="5" t="n">
        <v>238</v>
      </c>
      <c r="Q106" s="5" t="n">
        <v>642</v>
      </c>
    </row>
    <row r="107">
      <c r="A107" s="4" t="inlineStr">
        <is>
          <t>Group Reporting Basis Profit (Loss) Before Income Tax</t>
        </is>
      </c>
      <c r="M107" s="5" t="n">
        <v>-304</v>
      </c>
      <c r="O107" s="5" t="n">
        <v>-235</v>
      </c>
      <c r="Q107" s="5" t="n">
        <v>-560</v>
      </c>
    </row>
    <row r="108">
      <c r="A108" s="4" t="inlineStr">
        <is>
          <t>Total Assets</t>
        </is>
      </c>
      <c r="C108" s="5" t="n">
        <v>1760</v>
      </c>
      <c r="H108" s="5" t="n">
        <v>2421</v>
      </c>
      <c r="M108" s="5" t="n">
        <v>1760</v>
      </c>
      <c r="O108" s="5" t="n">
        <v>2421</v>
      </c>
      <c r="Q108" s="5" t="n">
        <v>2952</v>
      </c>
    </row>
    <row r="109">
      <c r="A109" s="4" t="inlineStr">
        <is>
          <t>Group Reporting Basis Total loans, net</t>
        </is>
      </c>
      <c r="C109" s="5" t="n">
        <v>0</v>
      </c>
      <c r="H109" s="5" t="n">
        <v>0</v>
      </c>
      <c r="M109" s="5" t="n">
        <v>0</v>
      </c>
      <c r="O109" s="5" t="n">
        <v>0</v>
      </c>
      <c r="Q109" s="5" t="n">
        <v>0</v>
      </c>
    </row>
    <row r="110">
      <c r="A110" s="4" t="inlineStr">
        <is>
          <t>Group Reporting Basis Goodwill</t>
        </is>
      </c>
      <c r="C110" s="5" t="n">
        <v>0</v>
      </c>
      <c r="H110" s="5" t="n">
        <v>0</v>
      </c>
      <c r="M110" s="5" t="n">
        <v>0</v>
      </c>
      <c r="O110" s="5" t="n">
        <v>0</v>
      </c>
      <c r="Q110" s="5" t="n">
        <v>0</v>
      </c>
    </row>
    <row r="111">
      <c r="A111" s="4" t="inlineStr">
        <is>
          <t>Group Reporting Basis Total deposits</t>
        </is>
      </c>
      <c r="C111" s="6" t="n">
        <v>0</v>
      </c>
      <c r="H111" s="6" t="n">
        <v>0</v>
      </c>
      <c r="M111" s="6" t="n">
        <v>0</v>
      </c>
      <c r="O111" s="6" t="n">
        <v>0</v>
      </c>
      <c r="Q111" s="6" t="n">
        <v>0</v>
      </c>
    </row>
    <row r="112"/>
    <row r="113">
      <c r="A113" s="4" t="inlineStr">
        <is>
          <t>[1]</t>
        </is>
      </c>
      <c r="B113" s="4" t="inlineStr">
        <is>
          <t>See Note 24, "Business Segments," for a reconciliation of total other revenues on a U.S. GAAP basis to other operating income for each business segment under the Group Reporting Basis.</t>
        </is>
      </c>
    </row>
    <row r="114">
      <c r="A114" s="4" t="inlineStr">
        <is>
          <t>[2]</t>
        </is>
      </c>
      <c r="B114" s="4" t="inlineStr">
        <is>
          <t>Assets</t>
        </is>
      </c>
    </row>
    <row r="115">
      <c r="A115" s="4" t="inlineStr">
        <is>
          <t>[3]</t>
        </is>
      </c>
      <c r="B115" s="4" t="inlineStr">
        <is>
          <t>Represents adjustments associated with differences between U.S. GAAP and the Group Reporting Basis. These adjustments, which are more fully described above, consist of the following:</t>
        </is>
      </c>
    </row>
    <row r="116">
      <c r="A116" s="4" t="inlineStr">
        <is>
          <t>[4]</t>
        </is>
      </c>
      <c r="B116" s="4" t="inlineStr">
        <is>
          <t>Net Other Provision Operating Profit (Loss) Total (in millions) December 31, 2020 Deposit incentives $ 14 $ — $ — $ 21 $ (7) $ (28) Derivatives — — — — — (33,163) Expected credit losses (4) — 200 — (204) (357) Goodwill impairment — — — 91 (91) 100 Leases 23 — — 14 9 33 Loan origination (24) (2) — (20) (6) 18 Loans held for sale — (25) (12) — (13) — Other long-lived assets impairment — — — (264) 264 201 Pension and other postretirement benefit costs — — — (15) 15 — Renewable energy tax credit investments — (11) — — (11) 2 Securities transferred to held-to-maturity — — — — — (38) Other — (8) — 1 (9) (11) Total adjustments $ 9 $ (46) $ 188 $ (172) $ (53) $ (33,243) December 31, 2019 Debt extinguishment $ — $ 123 $ — $ — $ 123 $ — Deposit incentives 15 — — 32 (17) (23) Derivatives — — — — — (38,651) Expected credit losses (3) (1) 32 — (36) (357) Goodwill impairment — — — 156 (156) 191 Leases 25 — — 8 17 15 Loan origination (27) — — (19) (8) 38 Loans held for sale 2 (1) — — 1 (5) Pension and other postretirement benefit costs — — — (12) 12 — Renewable energy tax credit investments — (7) — — (7) 3 Securities transferred to held-to-maturity — — — — — (65) Other 1 (12) — 4 (15) 6 Total adjustments $ 13 $ 102 $ 32 $ 169 $ (86) $ (38,848) December 31, 2018 Deposit incentives $ 9 $ — $ — $ 20 $ (11) $ (10) Derivatives — — — — — (30,866) Expected credit losses (6) — 118 — (124) (386) Goodwill — — — — — 347 Loan origination (29) (3) — (14) (18) 45 Loans held for sale 9 6 (3) — 18 45 Pension and other postretirement benefit costs — — — 8 (8) (44) Renewable energy tax credit investments — (10) — — (10) 3 Securities transferred to held-to-maturity — — — — — (76) Other 1 (2) — (11) 10 15 Total adjustments $ (16) $ (9) $ 115 $ 3 $ (143) $ (30,927)</t>
        </is>
      </c>
    </row>
  </sheetData>
  <mergeCells count="13">
    <mergeCell ref="A1:B2"/>
    <mergeCell ref="C1:L1"/>
    <mergeCell ref="M1:R1"/>
    <mergeCell ref="C2:D2"/>
    <mergeCell ref="H2:I2"/>
    <mergeCell ref="M2:N2"/>
    <mergeCell ref="O2:P2"/>
    <mergeCell ref="Q2:R2"/>
    <mergeCell ref="A112:Q112"/>
    <mergeCell ref="B113:Q113"/>
    <mergeCell ref="B114:Q114"/>
    <mergeCell ref="B115:Q115"/>
    <mergeCell ref="B116:Q116"/>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1 - Group Reporting Basis to US GAAP Adjustments from previous table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Interest Income</t>
        </is>
      </c>
      <c r="B4" s="6" t="n">
        <v>2026</v>
      </c>
      <c r="C4" s="6" t="n">
        <v>2303</v>
      </c>
      <c r="D4" s="6" t="n">
        <v>2559</v>
      </c>
    </row>
    <row r="5">
      <c r="A5" s="4" t="inlineStr">
        <is>
          <t>Other Revenues</t>
        </is>
      </c>
      <c r="B5" s="5" t="n">
        <v>1701</v>
      </c>
      <c r="C5" s="5" t="n">
        <v>1537</v>
      </c>
      <c r="D5" s="5" t="n">
        <v>1604</v>
      </c>
    </row>
    <row r="6">
      <c r="A6" s="4" t="inlineStr">
        <is>
          <t>Provision for Credit Losses</t>
        </is>
      </c>
      <c r="C6" s="5" t="n">
        <v>171</v>
      </c>
      <c r="D6" s="5" t="n">
        <v>-199</v>
      </c>
    </row>
    <row r="7">
      <c r="A7" s="4" t="inlineStr">
        <is>
          <t>Operating Expenses</t>
        </is>
      </c>
      <c r="B7" s="5" t="n">
        <v>4034</v>
      </c>
      <c r="C7" s="5" t="n">
        <v>3313</v>
      </c>
      <c r="D7" s="5" t="n">
        <v>3633</v>
      </c>
    </row>
    <row r="8">
      <c r="A8" s="4" t="inlineStr">
        <is>
          <t>Profit (Loss) before Income Tax Expense</t>
        </is>
      </c>
      <c r="B8" s="5" t="n">
        <v>-929</v>
      </c>
      <c r="C8" s="5" t="n">
        <v>356</v>
      </c>
      <c r="D8" s="5" t="n">
        <v>729</v>
      </c>
    </row>
    <row r="9">
      <c r="A9" s="4" t="inlineStr">
        <is>
          <t>Total Assets</t>
        </is>
      </c>
      <c r="B9" s="5" t="n">
        <v>229677</v>
      </c>
      <c r="C9" s="5" t="n">
        <v>214223</v>
      </c>
      <c r="D9" s="5" t="n">
        <v>203375</v>
      </c>
    </row>
    <row r="10">
      <c r="A10" s="4" t="inlineStr">
        <is>
          <t>Debt Extinguishment [Member]</t>
        </is>
      </c>
    </row>
    <row r="11">
      <c r="A11" s="3" t="inlineStr">
        <is>
          <t>Segment Reporting Information [Line Items]</t>
        </is>
      </c>
    </row>
    <row r="12">
      <c r="A12" s="4" t="inlineStr">
        <is>
          <t>Net Interest Income</t>
        </is>
      </c>
      <c r="C12" s="5" t="n">
        <v>0</v>
      </c>
    </row>
    <row r="13">
      <c r="A13" s="4" t="inlineStr">
        <is>
          <t>Other Revenues</t>
        </is>
      </c>
      <c r="C13" s="5" t="n">
        <v>123</v>
      </c>
    </row>
    <row r="14">
      <c r="A14" s="4" t="inlineStr">
        <is>
          <t>Provision for Credit Losses</t>
        </is>
      </c>
      <c r="C14" s="5" t="n">
        <v>0</v>
      </c>
    </row>
    <row r="15">
      <c r="A15" s="4" t="inlineStr">
        <is>
          <t>Operating Expenses</t>
        </is>
      </c>
      <c r="C15" s="5" t="n">
        <v>0</v>
      </c>
    </row>
    <row r="16">
      <c r="A16" s="4" t="inlineStr">
        <is>
          <t>Profit (Loss) before Income Tax Expense</t>
        </is>
      </c>
      <c r="C16" s="5" t="n">
        <v>123</v>
      </c>
    </row>
    <row r="17">
      <c r="A17" s="4" t="inlineStr">
        <is>
          <t>Total Assets</t>
        </is>
      </c>
      <c r="C17" s="5" t="n">
        <v>0</v>
      </c>
    </row>
    <row r="18">
      <c r="A18" s="4" t="inlineStr">
        <is>
          <t>Deposit Incentives [Member]</t>
        </is>
      </c>
    </row>
    <row r="19">
      <c r="A19" s="3" t="inlineStr">
        <is>
          <t>Segment Reporting Information [Line Items]</t>
        </is>
      </c>
    </row>
    <row r="20">
      <c r="A20" s="4" t="inlineStr">
        <is>
          <t>Net Interest Income</t>
        </is>
      </c>
      <c r="B20" s="5" t="n">
        <v>14</v>
      </c>
      <c r="C20" s="5" t="n">
        <v>15</v>
      </c>
      <c r="D20" s="5" t="n">
        <v>9</v>
      </c>
    </row>
    <row r="21">
      <c r="A21" s="4" t="inlineStr">
        <is>
          <t>Other Revenues</t>
        </is>
      </c>
      <c r="B21" s="5" t="n">
        <v>0</v>
      </c>
      <c r="C21" s="5" t="n">
        <v>0</v>
      </c>
      <c r="D21" s="5" t="n">
        <v>0</v>
      </c>
    </row>
    <row r="22">
      <c r="A22" s="4" t="inlineStr">
        <is>
          <t>Provision for Credit Losses</t>
        </is>
      </c>
      <c r="B22" s="5" t="n">
        <v>0</v>
      </c>
      <c r="C22" s="5" t="n">
        <v>0</v>
      </c>
      <c r="D22" s="5" t="n">
        <v>0</v>
      </c>
    </row>
    <row r="23">
      <c r="A23" s="4" t="inlineStr">
        <is>
          <t>Operating Expenses</t>
        </is>
      </c>
      <c r="B23" s="5" t="n">
        <v>21</v>
      </c>
      <c r="C23" s="5" t="n">
        <v>32</v>
      </c>
      <c r="D23" s="5" t="n">
        <v>20</v>
      </c>
    </row>
    <row r="24">
      <c r="A24" s="4" t="inlineStr">
        <is>
          <t>Profit (Loss) before Income Tax Expense</t>
        </is>
      </c>
      <c r="B24" s="5" t="n">
        <v>-7</v>
      </c>
      <c r="C24" s="5" t="n">
        <v>-17</v>
      </c>
      <c r="D24" s="5" t="n">
        <v>-11</v>
      </c>
    </row>
    <row r="25">
      <c r="A25" s="4" t="inlineStr">
        <is>
          <t>Total Assets</t>
        </is>
      </c>
      <c r="B25" s="5" t="n">
        <v>-28</v>
      </c>
      <c r="C25" s="5" t="n">
        <v>-23</v>
      </c>
      <c r="D25" s="5" t="n">
        <v>-10</v>
      </c>
    </row>
    <row r="26">
      <c r="A26" s="4" t="inlineStr">
        <is>
          <t>Derivatives [Member]</t>
        </is>
      </c>
    </row>
    <row r="27">
      <c r="A27" s="3" t="inlineStr">
        <is>
          <t>Segment Reporting Information [Line Items]</t>
        </is>
      </c>
    </row>
    <row r="28">
      <c r="A28" s="4" t="inlineStr">
        <is>
          <t>Net Interest Income</t>
        </is>
      </c>
      <c r="B28" s="5" t="n">
        <v>0</v>
      </c>
      <c r="C28" s="5" t="n">
        <v>0</v>
      </c>
      <c r="D28" s="5" t="n">
        <v>0</v>
      </c>
    </row>
    <row r="29">
      <c r="A29" s="4" t="inlineStr">
        <is>
          <t>Other Revenues</t>
        </is>
      </c>
      <c r="B29" s="5" t="n">
        <v>0</v>
      </c>
      <c r="C29" s="5" t="n">
        <v>0</v>
      </c>
      <c r="D29" s="5" t="n">
        <v>0</v>
      </c>
    </row>
    <row r="30">
      <c r="A30" s="4" t="inlineStr">
        <is>
          <t>Provision for Credit Losses</t>
        </is>
      </c>
      <c r="B30" s="5" t="n">
        <v>0</v>
      </c>
      <c r="C30" s="5" t="n">
        <v>0</v>
      </c>
      <c r="D30" s="5" t="n">
        <v>0</v>
      </c>
    </row>
    <row r="31">
      <c r="A31" s="4" t="inlineStr">
        <is>
          <t>Operating Expenses</t>
        </is>
      </c>
      <c r="B31" s="5" t="n">
        <v>0</v>
      </c>
      <c r="C31" s="5" t="n">
        <v>0</v>
      </c>
      <c r="D31" s="5" t="n">
        <v>0</v>
      </c>
    </row>
    <row r="32">
      <c r="A32" s="4" t="inlineStr">
        <is>
          <t>Profit (Loss) before Income Tax Expense</t>
        </is>
      </c>
      <c r="B32" s="5" t="n">
        <v>0</v>
      </c>
      <c r="C32" s="5" t="n">
        <v>0</v>
      </c>
      <c r="D32" s="5" t="n">
        <v>0</v>
      </c>
    </row>
    <row r="33">
      <c r="A33" s="4" t="inlineStr">
        <is>
          <t>Total Assets</t>
        </is>
      </c>
      <c r="B33" s="5" t="n">
        <v>-33163</v>
      </c>
      <c r="C33" s="5" t="n">
        <v>-38651</v>
      </c>
      <c r="D33" s="5" t="n">
        <v>-30866</v>
      </c>
    </row>
    <row r="34">
      <c r="A34" s="4" t="inlineStr">
        <is>
          <t>Expected Credit Losses [Member]</t>
        </is>
      </c>
    </row>
    <row r="35">
      <c r="A35" s="3" t="inlineStr">
        <is>
          <t>Segment Reporting Information [Line Items]</t>
        </is>
      </c>
    </row>
    <row r="36">
      <c r="A36" s="4" t="inlineStr">
        <is>
          <t>Net Interest Income</t>
        </is>
      </c>
      <c r="B36" s="5" t="n">
        <v>-4</v>
      </c>
      <c r="C36" s="5" t="n">
        <v>-3</v>
      </c>
      <c r="D36" s="5" t="n">
        <v>-6</v>
      </c>
    </row>
    <row r="37">
      <c r="A37" s="4" t="inlineStr">
        <is>
          <t>Other Revenues</t>
        </is>
      </c>
      <c r="B37" s="5" t="n">
        <v>0</v>
      </c>
      <c r="C37" s="5" t="n">
        <v>-1</v>
      </c>
      <c r="D37" s="5" t="n">
        <v>0</v>
      </c>
    </row>
    <row r="38">
      <c r="A38" s="4" t="inlineStr">
        <is>
          <t>Provision for Credit Losses</t>
        </is>
      </c>
      <c r="B38" s="5" t="n">
        <v>200</v>
      </c>
      <c r="C38" s="5" t="n">
        <v>32</v>
      </c>
      <c r="D38" s="5" t="n">
        <v>118</v>
      </c>
    </row>
    <row r="39">
      <c r="A39" s="4" t="inlineStr">
        <is>
          <t>Operating Expenses</t>
        </is>
      </c>
      <c r="B39" s="5" t="n">
        <v>0</v>
      </c>
      <c r="C39" s="5" t="n">
        <v>0</v>
      </c>
      <c r="D39" s="5" t="n">
        <v>0</v>
      </c>
    </row>
    <row r="40">
      <c r="A40" s="4" t="inlineStr">
        <is>
          <t>Profit (Loss) before Income Tax Expense</t>
        </is>
      </c>
      <c r="B40" s="5" t="n">
        <v>-204</v>
      </c>
      <c r="C40" s="5" t="n">
        <v>-36</v>
      </c>
      <c r="D40" s="5" t="n">
        <v>-124</v>
      </c>
    </row>
    <row r="41">
      <c r="A41" s="4" t="inlineStr">
        <is>
          <t>Total Assets</t>
        </is>
      </c>
      <c r="B41" s="5" t="n">
        <v>-357</v>
      </c>
      <c r="C41" s="5" t="n">
        <v>-357</v>
      </c>
      <c r="D41" s="5" t="n">
        <v>-386</v>
      </c>
    </row>
    <row r="42">
      <c r="A42" s="4" t="inlineStr">
        <is>
          <t>Goodwill [Member]</t>
        </is>
      </c>
    </row>
    <row r="43">
      <c r="A43" s="3" t="inlineStr">
        <is>
          <t>Segment Reporting Information [Line Items]</t>
        </is>
      </c>
    </row>
    <row r="44">
      <c r="A44" s="4" t="inlineStr">
        <is>
          <t>Net Interest Income</t>
        </is>
      </c>
      <c r="B44" s="5" t="n">
        <v>0</v>
      </c>
      <c r="C44" s="5" t="n">
        <v>0</v>
      </c>
      <c r="D44" s="5" t="n">
        <v>0</v>
      </c>
    </row>
    <row r="45">
      <c r="A45" s="4" t="inlineStr">
        <is>
          <t>Other Revenues</t>
        </is>
      </c>
      <c r="B45" s="5" t="n">
        <v>0</v>
      </c>
      <c r="C45" s="5" t="n">
        <v>0</v>
      </c>
      <c r="D45" s="5" t="n">
        <v>0</v>
      </c>
    </row>
    <row r="46">
      <c r="A46" s="4" t="inlineStr">
        <is>
          <t>Provision for Credit Losses</t>
        </is>
      </c>
      <c r="B46" s="5" t="n">
        <v>0</v>
      </c>
      <c r="C46" s="5" t="n">
        <v>0</v>
      </c>
      <c r="D46" s="5" t="n">
        <v>0</v>
      </c>
    </row>
    <row r="47">
      <c r="A47" s="4" t="inlineStr">
        <is>
          <t>Operating Expenses</t>
        </is>
      </c>
      <c r="B47" s="5" t="n">
        <v>91</v>
      </c>
      <c r="C47" s="5" t="n">
        <v>156</v>
      </c>
      <c r="D47" s="5" t="n">
        <v>0</v>
      </c>
    </row>
    <row r="48">
      <c r="A48" s="4" t="inlineStr">
        <is>
          <t>Profit (Loss) before Income Tax Expense</t>
        </is>
      </c>
      <c r="B48" s="5" t="n">
        <v>-91</v>
      </c>
      <c r="C48" s="5" t="n">
        <v>-156</v>
      </c>
      <c r="D48" s="5" t="n">
        <v>0</v>
      </c>
    </row>
    <row r="49">
      <c r="A49" s="4" t="inlineStr">
        <is>
          <t>Total Assets</t>
        </is>
      </c>
      <c r="B49" s="5" t="n">
        <v>100</v>
      </c>
      <c r="C49" s="5" t="n">
        <v>191</v>
      </c>
      <c r="D49" s="5" t="n">
        <v>347</v>
      </c>
    </row>
    <row r="50">
      <c r="A50" s="4" t="inlineStr">
        <is>
          <t>Leases [Member]</t>
        </is>
      </c>
    </row>
    <row r="51">
      <c r="A51" s="3" t="inlineStr">
        <is>
          <t>Segment Reporting Information [Line Items]</t>
        </is>
      </c>
    </row>
    <row r="52">
      <c r="A52" s="4" t="inlineStr">
        <is>
          <t>Net Interest Income</t>
        </is>
      </c>
      <c r="B52" s="5" t="n">
        <v>23</v>
      </c>
      <c r="C52" s="5" t="n">
        <v>25</v>
      </c>
    </row>
    <row r="53">
      <c r="A53" s="4" t="inlineStr">
        <is>
          <t>Other Revenues</t>
        </is>
      </c>
      <c r="B53" s="5" t="n">
        <v>0</v>
      </c>
      <c r="C53" s="5" t="n">
        <v>0</v>
      </c>
    </row>
    <row r="54">
      <c r="A54" s="4" t="inlineStr">
        <is>
          <t>Provision for Credit Losses</t>
        </is>
      </c>
      <c r="B54" s="5" t="n">
        <v>0</v>
      </c>
      <c r="C54" s="5" t="n">
        <v>0</v>
      </c>
    </row>
    <row r="55">
      <c r="A55" s="4" t="inlineStr">
        <is>
          <t>Operating Expenses</t>
        </is>
      </c>
      <c r="B55" s="5" t="n">
        <v>14</v>
      </c>
      <c r="C55" s="5" t="n">
        <v>8</v>
      </c>
    </row>
    <row r="56">
      <c r="A56" s="4" t="inlineStr">
        <is>
          <t>Profit (Loss) before Income Tax Expense</t>
        </is>
      </c>
      <c r="B56" s="5" t="n">
        <v>9</v>
      </c>
      <c r="C56" s="5" t="n">
        <v>17</v>
      </c>
    </row>
    <row r="57">
      <c r="A57" s="4" t="inlineStr">
        <is>
          <t>Total Assets</t>
        </is>
      </c>
      <c r="B57" s="5" t="n">
        <v>33</v>
      </c>
      <c r="C57" s="5" t="n">
        <v>15</v>
      </c>
    </row>
    <row r="58">
      <c r="A58" s="4" t="inlineStr">
        <is>
          <t>Loan Origination [Member]</t>
        </is>
      </c>
    </row>
    <row r="59">
      <c r="A59" s="3" t="inlineStr">
        <is>
          <t>Segment Reporting Information [Line Items]</t>
        </is>
      </c>
    </row>
    <row r="60">
      <c r="A60" s="4" t="inlineStr">
        <is>
          <t>Net Interest Income</t>
        </is>
      </c>
      <c r="B60" s="5" t="n">
        <v>-24</v>
      </c>
      <c r="C60" s="5" t="n">
        <v>-27</v>
      </c>
      <c r="D60" s="5" t="n">
        <v>-29</v>
      </c>
    </row>
    <row r="61">
      <c r="A61" s="4" t="inlineStr">
        <is>
          <t>Other Revenues</t>
        </is>
      </c>
      <c r="B61" s="5" t="n">
        <v>-2</v>
      </c>
      <c r="C61" s="5" t="n">
        <v>0</v>
      </c>
      <c r="D61" s="5" t="n">
        <v>-3</v>
      </c>
    </row>
    <row r="62">
      <c r="A62" s="4" t="inlineStr">
        <is>
          <t>Provision for Credit Losses</t>
        </is>
      </c>
      <c r="B62" s="5" t="n">
        <v>0</v>
      </c>
      <c r="C62" s="5" t="n">
        <v>0</v>
      </c>
      <c r="D62" s="5" t="n">
        <v>0</v>
      </c>
    </row>
    <row r="63">
      <c r="A63" s="4" t="inlineStr">
        <is>
          <t>Operating Expenses</t>
        </is>
      </c>
      <c r="B63" s="5" t="n">
        <v>-20</v>
      </c>
      <c r="C63" s="5" t="n">
        <v>-19</v>
      </c>
      <c r="D63" s="5" t="n">
        <v>-14</v>
      </c>
    </row>
    <row r="64">
      <c r="A64" s="4" t="inlineStr">
        <is>
          <t>Profit (Loss) before Income Tax Expense</t>
        </is>
      </c>
      <c r="B64" s="5" t="n">
        <v>-6</v>
      </c>
      <c r="C64" s="5" t="n">
        <v>-8</v>
      </c>
      <c r="D64" s="5" t="n">
        <v>-18</v>
      </c>
    </row>
    <row r="65">
      <c r="A65" s="4" t="inlineStr">
        <is>
          <t>Total Assets</t>
        </is>
      </c>
      <c r="B65" s="5" t="n">
        <v>18</v>
      </c>
      <c r="C65" s="5" t="n">
        <v>38</v>
      </c>
      <c r="D65" s="5" t="n">
        <v>45</v>
      </c>
    </row>
    <row r="66">
      <c r="A66" s="4" t="inlineStr">
        <is>
          <t>Loans Held for Sale [Member]</t>
        </is>
      </c>
    </row>
    <row r="67">
      <c r="A67" s="3" t="inlineStr">
        <is>
          <t>Segment Reporting Information [Line Items]</t>
        </is>
      </c>
    </row>
    <row r="68">
      <c r="A68" s="4" t="inlineStr">
        <is>
          <t>Net Interest Income</t>
        </is>
      </c>
      <c r="B68" s="5" t="n">
        <v>0</v>
      </c>
      <c r="C68" s="5" t="n">
        <v>2</v>
      </c>
      <c r="D68" s="5" t="n">
        <v>9</v>
      </c>
    </row>
    <row r="69">
      <c r="A69" s="4" t="inlineStr">
        <is>
          <t>Other Revenues</t>
        </is>
      </c>
      <c r="B69" s="5" t="n">
        <v>-25</v>
      </c>
      <c r="C69" s="5" t="n">
        <v>-1</v>
      </c>
      <c r="D69" s="5" t="n">
        <v>6</v>
      </c>
    </row>
    <row r="70">
      <c r="A70" s="4" t="inlineStr">
        <is>
          <t>Provision for Credit Losses</t>
        </is>
      </c>
      <c r="B70" s="5" t="n">
        <v>-12</v>
      </c>
      <c r="C70" s="5" t="n">
        <v>0</v>
      </c>
      <c r="D70" s="5" t="n">
        <v>-3</v>
      </c>
    </row>
    <row r="71">
      <c r="A71" s="4" t="inlineStr">
        <is>
          <t>Operating Expenses</t>
        </is>
      </c>
      <c r="B71" s="5" t="n">
        <v>0</v>
      </c>
      <c r="C71" s="5" t="n">
        <v>0</v>
      </c>
      <c r="D71" s="5" t="n">
        <v>0</v>
      </c>
    </row>
    <row r="72">
      <c r="A72" s="4" t="inlineStr">
        <is>
          <t>Profit (Loss) before Income Tax Expense</t>
        </is>
      </c>
      <c r="B72" s="5" t="n">
        <v>-13</v>
      </c>
      <c r="C72" s="5" t="n">
        <v>1</v>
      </c>
      <c r="D72" s="5" t="n">
        <v>18</v>
      </c>
    </row>
    <row r="73">
      <c r="A73" s="4" t="inlineStr">
        <is>
          <t>Total Assets</t>
        </is>
      </c>
      <c r="B73" s="5" t="n">
        <v>0</v>
      </c>
      <c r="C73" s="5" t="n">
        <v>-5</v>
      </c>
      <c r="D73" s="5" t="n">
        <v>45</v>
      </c>
    </row>
    <row r="74">
      <c r="A74" s="4" t="inlineStr">
        <is>
          <t>Other Long-lived Assets Impairment [Member]</t>
        </is>
      </c>
    </row>
    <row r="75">
      <c r="A75" s="3" t="inlineStr">
        <is>
          <t>Segment Reporting Information [Line Items]</t>
        </is>
      </c>
    </row>
    <row r="76">
      <c r="A76" s="4" t="inlineStr">
        <is>
          <t>Net Interest Income</t>
        </is>
      </c>
      <c r="B76" s="5" t="n">
        <v>0</v>
      </c>
    </row>
    <row r="77">
      <c r="A77" s="4" t="inlineStr">
        <is>
          <t>Other Revenues</t>
        </is>
      </c>
      <c r="B77" s="5" t="n">
        <v>0</v>
      </c>
    </row>
    <row r="78">
      <c r="A78" s="4" t="inlineStr">
        <is>
          <t>Provision for Credit Losses</t>
        </is>
      </c>
      <c r="B78" s="5" t="n">
        <v>0</v>
      </c>
    </row>
    <row r="79">
      <c r="A79" s="4" t="inlineStr">
        <is>
          <t>Operating Expenses</t>
        </is>
      </c>
      <c r="B79" s="5" t="n">
        <v>-264</v>
      </c>
    </row>
    <row r="80">
      <c r="A80" s="4" t="inlineStr">
        <is>
          <t>Profit (Loss) before Income Tax Expense</t>
        </is>
      </c>
      <c r="B80" s="5" t="n">
        <v>264</v>
      </c>
    </row>
    <row r="81">
      <c r="A81" s="4" t="inlineStr">
        <is>
          <t>Total Assets</t>
        </is>
      </c>
      <c r="B81" s="5" t="n">
        <v>201</v>
      </c>
    </row>
    <row r="82">
      <c r="A82" s="4" t="inlineStr">
        <is>
          <t>Pension and Other Postretirement Benefit Costs [Member]</t>
        </is>
      </c>
    </row>
    <row r="83">
      <c r="A83" s="3" t="inlineStr">
        <is>
          <t>Segment Reporting Information [Line Items]</t>
        </is>
      </c>
    </row>
    <row r="84">
      <c r="A84" s="4" t="inlineStr">
        <is>
          <t>Net Interest Income</t>
        </is>
      </c>
      <c r="B84" s="5" t="n">
        <v>0</v>
      </c>
      <c r="C84" s="5" t="n">
        <v>0</v>
      </c>
      <c r="D84" s="5" t="n">
        <v>0</v>
      </c>
    </row>
    <row r="85">
      <c r="A85" s="4" t="inlineStr">
        <is>
          <t>Other Revenues</t>
        </is>
      </c>
      <c r="B85" s="5" t="n">
        <v>0</v>
      </c>
      <c r="C85" s="5" t="n">
        <v>0</v>
      </c>
      <c r="D85" s="5" t="n">
        <v>0</v>
      </c>
    </row>
    <row r="86">
      <c r="A86" s="4" t="inlineStr">
        <is>
          <t>Provision for Credit Losses</t>
        </is>
      </c>
      <c r="B86" s="5" t="n">
        <v>0</v>
      </c>
      <c r="C86" s="5" t="n">
        <v>0</v>
      </c>
      <c r="D86" s="5" t="n">
        <v>0</v>
      </c>
    </row>
    <row r="87">
      <c r="A87" s="4" t="inlineStr">
        <is>
          <t>Operating Expenses</t>
        </is>
      </c>
      <c r="B87" s="5" t="n">
        <v>-15</v>
      </c>
      <c r="C87" s="5" t="n">
        <v>-12</v>
      </c>
      <c r="D87" s="5" t="n">
        <v>8</v>
      </c>
    </row>
    <row r="88">
      <c r="A88" s="4" t="inlineStr">
        <is>
          <t>Profit (Loss) before Income Tax Expense</t>
        </is>
      </c>
      <c r="B88" s="5" t="n">
        <v>15</v>
      </c>
      <c r="C88" s="5" t="n">
        <v>12</v>
      </c>
      <c r="D88" s="5" t="n">
        <v>-8</v>
      </c>
    </row>
    <row r="89">
      <c r="A89" s="4" t="inlineStr">
        <is>
          <t>Total Assets</t>
        </is>
      </c>
      <c r="B89" s="5" t="n">
        <v>0</v>
      </c>
      <c r="C89" s="5" t="n">
        <v>0</v>
      </c>
      <c r="D89" s="5" t="n">
        <v>-44</v>
      </c>
    </row>
    <row r="90">
      <c r="A90" s="4" t="inlineStr">
        <is>
          <t>Renewable Energy Tax Credit Investments [Member]</t>
        </is>
      </c>
    </row>
    <row r="91">
      <c r="A91" s="3" t="inlineStr">
        <is>
          <t>Segment Reporting Information [Line Items]</t>
        </is>
      </c>
    </row>
    <row r="92">
      <c r="A92" s="4" t="inlineStr">
        <is>
          <t>Net Interest Income</t>
        </is>
      </c>
      <c r="B92" s="5" t="n">
        <v>0</v>
      </c>
      <c r="C92" s="5" t="n">
        <v>0</v>
      </c>
      <c r="D92" s="5" t="n">
        <v>0</v>
      </c>
    </row>
    <row r="93">
      <c r="A93" s="4" t="inlineStr">
        <is>
          <t>Other Revenues</t>
        </is>
      </c>
      <c r="B93" s="5" t="n">
        <v>-11</v>
      </c>
      <c r="C93" s="5" t="n">
        <v>-7</v>
      </c>
      <c r="D93" s="5" t="n">
        <v>-10</v>
      </c>
    </row>
    <row r="94">
      <c r="A94" s="4" t="inlineStr">
        <is>
          <t>Provision for Credit Losses</t>
        </is>
      </c>
      <c r="B94" s="5" t="n">
        <v>0</v>
      </c>
      <c r="C94" s="5" t="n">
        <v>0</v>
      </c>
      <c r="D94" s="5" t="n">
        <v>0</v>
      </c>
    </row>
    <row r="95">
      <c r="A95" s="4" t="inlineStr">
        <is>
          <t>Operating Expenses</t>
        </is>
      </c>
      <c r="B95" s="5" t="n">
        <v>0</v>
      </c>
      <c r="C95" s="5" t="n">
        <v>0</v>
      </c>
      <c r="D95" s="5" t="n">
        <v>0</v>
      </c>
    </row>
    <row r="96">
      <c r="A96" s="4" t="inlineStr">
        <is>
          <t>Profit (Loss) before Income Tax Expense</t>
        </is>
      </c>
      <c r="B96" s="5" t="n">
        <v>-11</v>
      </c>
      <c r="C96" s="5" t="n">
        <v>-7</v>
      </c>
      <c r="D96" s="5" t="n">
        <v>-10</v>
      </c>
    </row>
    <row r="97">
      <c r="A97" s="4" t="inlineStr">
        <is>
          <t>Total Assets</t>
        </is>
      </c>
      <c r="B97" s="5" t="n">
        <v>2</v>
      </c>
      <c r="C97" s="5" t="n">
        <v>3</v>
      </c>
      <c r="D97" s="5" t="n">
        <v>3</v>
      </c>
    </row>
    <row r="98">
      <c r="A98" s="4" t="inlineStr">
        <is>
          <t>Securities Transferred to Held-to-maturity [Member]</t>
        </is>
      </c>
    </row>
    <row r="99">
      <c r="A99" s="3" t="inlineStr">
        <is>
          <t>Segment Reporting Information [Line Items]</t>
        </is>
      </c>
    </row>
    <row r="100">
      <c r="A100" s="4" t="inlineStr">
        <is>
          <t>Net Interest Income</t>
        </is>
      </c>
      <c r="B100" s="5" t="n">
        <v>0</v>
      </c>
      <c r="C100" s="5" t="n">
        <v>0</v>
      </c>
      <c r="D100" s="5" t="n">
        <v>0</v>
      </c>
    </row>
    <row r="101">
      <c r="A101" s="4" t="inlineStr">
        <is>
          <t>Other Revenues</t>
        </is>
      </c>
      <c r="B101" s="5" t="n">
        <v>0</v>
      </c>
      <c r="C101" s="5" t="n">
        <v>0</v>
      </c>
      <c r="D101" s="5" t="n">
        <v>0</v>
      </c>
    </row>
    <row r="102">
      <c r="A102" s="4" t="inlineStr">
        <is>
          <t>Provision for Credit Losses</t>
        </is>
      </c>
      <c r="B102" s="5" t="n">
        <v>0</v>
      </c>
      <c r="C102" s="5" t="n">
        <v>0</v>
      </c>
      <c r="D102" s="5" t="n">
        <v>0</v>
      </c>
    </row>
    <row r="103">
      <c r="A103" s="4" t="inlineStr">
        <is>
          <t>Operating Expenses</t>
        </is>
      </c>
      <c r="B103" s="5" t="n">
        <v>0</v>
      </c>
      <c r="C103" s="5" t="n">
        <v>0</v>
      </c>
      <c r="D103" s="5" t="n">
        <v>0</v>
      </c>
    </row>
    <row r="104">
      <c r="A104" s="4" t="inlineStr">
        <is>
          <t>Profit (Loss) before Income Tax Expense</t>
        </is>
      </c>
      <c r="B104" s="5" t="n">
        <v>0</v>
      </c>
      <c r="C104" s="5" t="n">
        <v>0</v>
      </c>
      <c r="D104" s="5" t="n">
        <v>0</v>
      </c>
    </row>
    <row r="105">
      <c r="A105" s="4" t="inlineStr">
        <is>
          <t>Total Assets</t>
        </is>
      </c>
      <c r="B105" s="5" t="n">
        <v>-38</v>
      </c>
      <c r="C105" s="5" t="n">
        <v>-65</v>
      </c>
      <c r="D105" s="5" t="n">
        <v>-76</v>
      </c>
    </row>
    <row r="106">
      <c r="A106" s="4" t="inlineStr">
        <is>
          <t>Other [Member]</t>
        </is>
      </c>
    </row>
    <row r="107">
      <c r="A107" s="3" t="inlineStr">
        <is>
          <t>Segment Reporting Information [Line Items]</t>
        </is>
      </c>
    </row>
    <row r="108">
      <c r="A108" s="4" t="inlineStr">
        <is>
          <t>Net Interest Income</t>
        </is>
      </c>
      <c r="B108" s="5" t="n">
        <v>0</v>
      </c>
      <c r="C108" s="5" t="n">
        <v>1</v>
      </c>
      <c r="D108" s="5" t="n">
        <v>1</v>
      </c>
    </row>
    <row r="109">
      <c r="A109" s="4" t="inlineStr">
        <is>
          <t>Other Revenues</t>
        </is>
      </c>
      <c r="B109" s="5" t="n">
        <v>-8</v>
      </c>
      <c r="C109" s="5" t="n">
        <v>-12</v>
      </c>
      <c r="D109" s="5" t="n">
        <v>-2</v>
      </c>
    </row>
    <row r="110">
      <c r="A110" s="4" t="inlineStr">
        <is>
          <t>Provision for Credit Losses</t>
        </is>
      </c>
      <c r="B110" s="5" t="n">
        <v>0</v>
      </c>
      <c r="C110" s="5" t="n">
        <v>0</v>
      </c>
      <c r="D110" s="5" t="n">
        <v>0</v>
      </c>
    </row>
    <row r="111">
      <c r="A111" s="4" t="inlineStr">
        <is>
          <t>Operating Expenses</t>
        </is>
      </c>
      <c r="B111" s="5" t="n">
        <v>1</v>
      </c>
      <c r="C111" s="5" t="n">
        <v>4</v>
      </c>
      <c r="D111" s="5" t="n">
        <v>-11</v>
      </c>
    </row>
    <row r="112">
      <c r="A112" s="4" t="inlineStr">
        <is>
          <t>Profit (Loss) before Income Tax Expense</t>
        </is>
      </c>
      <c r="B112" s="5" t="n">
        <v>-9</v>
      </c>
      <c r="C112" s="5" t="n">
        <v>-15</v>
      </c>
      <c r="D112" s="5" t="n">
        <v>10</v>
      </c>
    </row>
    <row r="113">
      <c r="A113" s="4" t="inlineStr">
        <is>
          <t>Total Assets</t>
        </is>
      </c>
      <c r="B113" s="5" t="n">
        <v>-11</v>
      </c>
      <c r="C113" s="5" t="n">
        <v>6</v>
      </c>
      <c r="D113" s="5" t="n">
        <v>15</v>
      </c>
    </row>
    <row r="114">
      <c r="A114" s="4" t="inlineStr">
        <is>
          <t>Total Adjustments [Member]</t>
        </is>
      </c>
    </row>
    <row r="115">
      <c r="A115" s="3" t="inlineStr">
        <is>
          <t>Segment Reporting Information [Line Items]</t>
        </is>
      </c>
    </row>
    <row r="116">
      <c r="A116" s="4" t="inlineStr">
        <is>
          <t>Net Interest Income</t>
        </is>
      </c>
      <c r="B116" s="5" t="n">
        <v>9</v>
      </c>
      <c r="C116" s="5" t="n">
        <v>13</v>
      </c>
      <c r="D116" s="5" t="n">
        <v>-16</v>
      </c>
    </row>
    <row r="117">
      <c r="A117" s="4" t="inlineStr">
        <is>
          <t>Other Revenues</t>
        </is>
      </c>
      <c r="B117" s="5" t="n">
        <v>-46</v>
      </c>
      <c r="C117" s="5" t="n">
        <v>102</v>
      </c>
      <c r="D117" s="5" t="n">
        <v>-9</v>
      </c>
    </row>
    <row r="118">
      <c r="A118" s="4" t="inlineStr">
        <is>
          <t>Provision for Credit Losses</t>
        </is>
      </c>
      <c r="B118" s="5" t="n">
        <v>188</v>
      </c>
      <c r="C118" s="5" t="n">
        <v>32</v>
      </c>
      <c r="D118" s="5" t="n">
        <v>115</v>
      </c>
    </row>
    <row r="119">
      <c r="A119" s="4" t="inlineStr">
        <is>
          <t>Operating Expenses</t>
        </is>
      </c>
      <c r="B119" s="5" t="n">
        <v>-172</v>
      </c>
      <c r="C119" s="5" t="n">
        <v>169</v>
      </c>
      <c r="D119" s="5" t="n">
        <v>3</v>
      </c>
    </row>
    <row r="120">
      <c r="A120" s="4" t="inlineStr">
        <is>
          <t>Profit (Loss) before Income Tax Expense</t>
        </is>
      </c>
      <c r="B120" s="5" t="n">
        <v>-53</v>
      </c>
      <c r="C120" s="5" t="n">
        <v>-86</v>
      </c>
      <c r="D120" s="5" t="n">
        <v>-143</v>
      </c>
    </row>
    <row r="121">
      <c r="A121" s="4" t="inlineStr">
        <is>
          <t>Total Assets</t>
        </is>
      </c>
      <c r="B121" s="6" t="n">
        <v>-33243</v>
      </c>
      <c r="C121" s="6" t="n">
        <v>-38848</v>
      </c>
      <c r="D121" s="6" t="n">
        <v>-30927</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ained Earnings and Regulatory Capital Requirements - Additional Information (Details) - USD ($) $ in Millions</t>
        </is>
      </c>
      <c r="B1" s="2" t="inlineStr">
        <is>
          <t>12 Months Ended</t>
        </is>
      </c>
    </row>
    <row r="2">
      <c r="B2" s="2" t="inlineStr">
        <is>
          <t>Dec. 31, 2020</t>
        </is>
      </c>
      <c r="C2" s="2" t="inlineStr">
        <is>
          <t>Dec. 31, 2019</t>
        </is>
      </c>
      <c r="D2" s="2" t="inlineStr">
        <is>
          <t>Dec. 31, 2018</t>
        </is>
      </c>
    </row>
    <row r="3">
      <c r="A3" s="3" t="inlineStr">
        <is>
          <t>Compliance with Regulatory Capital Requirements under Banking Regulations [Line Items]</t>
        </is>
      </c>
    </row>
    <row r="4">
      <c r="A4" s="4" t="inlineStr">
        <is>
          <t>Restricted cash</t>
        </is>
      </c>
      <c r="C4" s="6" t="n">
        <v>2475</v>
      </c>
    </row>
    <row r="5">
      <c r="A5" s="4" t="inlineStr">
        <is>
          <t>Return of capital to parent</t>
        </is>
      </c>
      <c r="B5" s="6" t="n">
        <v>0</v>
      </c>
      <c r="C5" s="5" t="n">
        <v>2400</v>
      </c>
      <c r="D5" s="6" t="n">
        <v>0</v>
      </c>
    </row>
    <row r="6">
      <c r="A6" s="4" t="inlineStr">
        <is>
          <t>HSBC Bank USA [Member]</t>
        </is>
      </c>
    </row>
    <row r="7">
      <c r="A7" s="3" t="inlineStr">
        <is>
          <t>Compliance with Regulatory Capital Requirements under Banking Regulations [Line Items]</t>
        </is>
      </c>
    </row>
    <row r="8">
      <c r="A8" s="4" t="inlineStr">
        <is>
          <t>Return of capital to parent</t>
        </is>
      </c>
      <c r="C8" s="5" t="n">
        <v>2400</v>
      </c>
    </row>
    <row r="9">
      <c r="A9" s="4" t="inlineStr">
        <is>
          <t>HNAH [Member]</t>
        </is>
      </c>
    </row>
    <row r="10">
      <c r="A10" s="3" t="inlineStr">
        <is>
          <t>Compliance with Regulatory Capital Requirements under Banking Regulations [Line Items]</t>
        </is>
      </c>
    </row>
    <row r="11">
      <c r="A11" s="4" t="inlineStr">
        <is>
          <t>Return of capital to parent</t>
        </is>
      </c>
      <c r="C11" s="6" t="n">
        <v>2400</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Retained Earnings and Regulatory Capital Requirements - Capital Amounts and Ratios in Accordance With Current Banking Regulations (Details) $ in Millions</t>
        </is>
      </c>
      <c r="C1" s="2" t="inlineStr">
        <is>
          <t>Dec. 31, 2020USD ($)</t>
        </is>
      </c>
      <c r="D1" s="2" t="inlineStr">
        <is>
          <t>Dec. 31, 2019USD ($)</t>
        </is>
      </c>
    </row>
    <row r="2">
      <c r="A2" s="4" t="inlineStr">
        <is>
          <t>HSBC USA Inc [Member]</t>
        </is>
      </c>
    </row>
    <row r="3">
      <c r="A3" s="3" t="inlineStr">
        <is>
          <t>Common equity Tier 1 ratio:</t>
        </is>
      </c>
    </row>
    <row r="4">
      <c r="A4" s="4" t="inlineStr">
        <is>
          <t>Capital Amount, Common equity Tier 1</t>
        </is>
      </c>
      <c r="C4" s="6" t="n">
        <v>15891</v>
      </c>
      <c r="D4" s="6" t="n">
        <v>15876</v>
      </c>
    </row>
    <row r="5">
      <c r="A5" s="4" t="inlineStr">
        <is>
          <t>Well-Capitalized Ratio, Common equity Tier 1</t>
        </is>
      </c>
      <c r="B5" s="4" t="inlineStr">
        <is>
          <t>[1],[2]</t>
        </is>
      </c>
      <c r="C5" s="8" t="n">
        <v>0.045</v>
      </c>
      <c r="D5" s="8" t="n">
        <v>0.045</v>
      </c>
    </row>
    <row r="6">
      <c r="A6" s="4" t="inlineStr">
        <is>
          <t>Actual Ratio, Common equity Tier 1</t>
        </is>
      </c>
      <c r="C6" s="8" t="n">
        <v>0.147</v>
      </c>
      <c r="D6" s="8" t="n">
        <v>0.131</v>
      </c>
    </row>
    <row r="7">
      <c r="A7" s="3" t="inlineStr">
        <is>
          <t>Tier 1 capital ratio:</t>
        </is>
      </c>
    </row>
    <row r="8">
      <c r="A8" s="4" t="inlineStr">
        <is>
          <t>Capital Amount, Tier 1 capital</t>
        </is>
      </c>
      <c r="C8" s="6" t="n">
        <v>17156</v>
      </c>
      <c r="D8" s="6" t="n">
        <v>17141</v>
      </c>
    </row>
    <row r="9">
      <c r="A9" s="4" t="inlineStr">
        <is>
          <t>Well-Capitalized Ratio, Tier 1 capital</t>
        </is>
      </c>
      <c r="B9" s="4" t="inlineStr">
        <is>
          <t>[1]</t>
        </is>
      </c>
      <c r="C9" s="8" t="n">
        <v>0.06</v>
      </c>
      <c r="D9" s="8" t="n">
        <v>0.06</v>
      </c>
    </row>
    <row r="10">
      <c r="A10" s="4" t="inlineStr">
        <is>
          <t>Actual Ratio, Tier 1 capital</t>
        </is>
      </c>
      <c r="C10" s="8" t="n">
        <v>0.159</v>
      </c>
      <c r="D10" s="8" t="n">
        <v>0.141</v>
      </c>
    </row>
    <row r="11">
      <c r="A11" s="3" t="inlineStr">
        <is>
          <t>Total capital ratio:</t>
        </is>
      </c>
    </row>
    <row r="12">
      <c r="A12" s="4" t="inlineStr">
        <is>
          <t>Capital Amount, Total capital</t>
        </is>
      </c>
      <c r="C12" s="6" t="n">
        <v>20680</v>
      </c>
      <c r="D12" s="6" t="n">
        <v>19743</v>
      </c>
    </row>
    <row r="13">
      <c r="A13" s="4" t="inlineStr">
        <is>
          <t>Well-Capitalized Ratio, Total capital</t>
        </is>
      </c>
      <c r="B13" s="4" t="inlineStr">
        <is>
          <t>[1]</t>
        </is>
      </c>
      <c r="C13" s="8" t="n">
        <v>0.1</v>
      </c>
      <c r="D13" s="8" t="n">
        <v>0.1</v>
      </c>
    </row>
    <row r="14">
      <c r="A14" s="4" t="inlineStr">
        <is>
          <t>Actual Ratio, Total capital</t>
        </is>
      </c>
      <c r="C14" s="8" t="n">
        <v>0.192</v>
      </c>
      <c r="D14" s="8" t="n">
        <v>0.163</v>
      </c>
    </row>
    <row r="15">
      <c r="A15" s="3" t="inlineStr">
        <is>
          <t>Tier 1 leverage ratio:</t>
        </is>
      </c>
    </row>
    <row r="16">
      <c r="A16" s="4" t="inlineStr">
        <is>
          <t>Capital Amount, Tier 1 leverage capital</t>
        </is>
      </c>
      <c r="C16" s="6" t="n">
        <v>17156</v>
      </c>
      <c r="D16" s="6" t="n">
        <v>17141</v>
      </c>
    </row>
    <row r="17">
      <c r="A17" s="4" t="inlineStr">
        <is>
          <t>Well-Capitalized Ratio, Tier 1 leverage capital</t>
        </is>
      </c>
      <c r="B17" s="4" t="inlineStr">
        <is>
          <t>[1],[2]</t>
        </is>
      </c>
      <c r="C17" s="8" t="n">
        <v>0.04</v>
      </c>
      <c r="D17" s="8" t="n">
        <v>0.04</v>
      </c>
    </row>
    <row r="18">
      <c r="A18" s="4" t="inlineStr">
        <is>
          <t>Actual Ratio, Tier 1 leverage capital</t>
        </is>
      </c>
      <c r="C18" s="8" t="n">
        <v>0.08599999999999999</v>
      </c>
      <c r="D18" s="8" t="n">
        <v>0.099</v>
      </c>
    </row>
    <row r="19">
      <c r="A19" s="3" t="inlineStr">
        <is>
          <t>Supplementary Leverage Ratio [Abstract]</t>
        </is>
      </c>
    </row>
    <row r="20">
      <c r="A20" s="4" t="inlineStr">
        <is>
          <t>Capital Amount, Supplementary Leverage Ratio</t>
        </is>
      </c>
      <c r="C20" s="6" t="n">
        <v>17156</v>
      </c>
      <c r="D20" s="6" t="n">
        <v>17141</v>
      </c>
    </row>
    <row r="21">
      <c r="A21" s="4" t="inlineStr">
        <is>
          <t>Well-Capitalized Ratio, Supplementary Leverage Ratio</t>
        </is>
      </c>
      <c r="B21" s="4" t="inlineStr">
        <is>
          <t>[1],[3]</t>
        </is>
      </c>
      <c r="C21" s="8" t="n">
        <v>0.03</v>
      </c>
      <c r="D21" s="8" t="n">
        <v>0.03</v>
      </c>
    </row>
    <row r="22">
      <c r="A22" s="4" t="inlineStr">
        <is>
          <t>Actual Ratio, Supplementary Leverage Ratio</t>
        </is>
      </c>
      <c r="C22" s="8" t="n">
        <v>0.078</v>
      </c>
      <c r="D22" s="8" t="n">
        <v>0.06900000000000001</v>
      </c>
    </row>
    <row r="23">
      <c r="A23" s="3" t="inlineStr">
        <is>
          <t>Risk weighted assets:</t>
        </is>
      </c>
    </row>
    <row r="24">
      <c r="A24" s="4" t="inlineStr">
        <is>
          <t>Banking Regulation, Risk-Weighted Assets, Actual</t>
        </is>
      </c>
      <c r="B24" s="4" t="inlineStr">
        <is>
          <t>[4]</t>
        </is>
      </c>
      <c r="C24" s="6" t="n">
        <v>107808</v>
      </c>
      <c r="D24" s="6" t="n">
        <v>121407</v>
      </c>
    </row>
    <row r="25">
      <c r="A25" s="3" t="inlineStr">
        <is>
          <t>Adjusted Quarterly Average Assets [Abstract]</t>
        </is>
      </c>
    </row>
    <row r="26">
      <c r="A26" s="4" t="inlineStr">
        <is>
          <t>Adjusted quarterly average assets</t>
        </is>
      </c>
      <c r="B26" s="4" t="inlineStr">
        <is>
          <t>[5]</t>
        </is>
      </c>
      <c r="C26" s="5" t="n">
        <v>198698</v>
      </c>
      <c r="D26" s="5" t="n">
        <v>173270</v>
      </c>
    </row>
    <row r="27">
      <c r="A27" s="3" t="inlineStr">
        <is>
          <t>Total Leverage Exposure [Abstract]</t>
        </is>
      </c>
    </row>
    <row r="28">
      <c r="A28" s="4" t="inlineStr">
        <is>
          <t>Total leverage exposure</t>
        </is>
      </c>
      <c r="B28" s="4" t="inlineStr">
        <is>
          <t>[6]</t>
        </is>
      </c>
      <c r="C28" s="5" t="n">
        <v>221216</v>
      </c>
      <c r="D28" s="5" t="n">
        <v>247590</v>
      </c>
    </row>
    <row r="29">
      <c r="A29" s="4" t="inlineStr">
        <is>
          <t>HSBC Bank USA [Member]</t>
        </is>
      </c>
    </row>
    <row r="30">
      <c r="A30" s="3" t="inlineStr">
        <is>
          <t>Common equity Tier 1 ratio:</t>
        </is>
      </c>
    </row>
    <row r="31">
      <c r="A31" s="4" t="inlineStr">
        <is>
          <t>Capital Amount, Common equity Tier 1</t>
        </is>
      </c>
      <c r="C31" s="6" t="n">
        <v>18180</v>
      </c>
      <c r="D31" s="6" t="n">
        <v>18043</v>
      </c>
    </row>
    <row r="32">
      <c r="A32" s="4" t="inlineStr">
        <is>
          <t>Well-Capitalized Ratio, Common equity Tier 1</t>
        </is>
      </c>
      <c r="B32" s="4" t="inlineStr">
        <is>
          <t>[1]</t>
        </is>
      </c>
      <c r="C32" s="8" t="n">
        <v>0.065</v>
      </c>
      <c r="D32" s="8" t="n">
        <v>0.065</v>
      </c>
    </row>
    <row r="33">
      <c r="A33" s="4" t="inlineStr">
        <is>
          <t>Actual Ratio, Common equity Tier 1</t>
        </is>
      </c>
      <c r="C33" s="8" t="n">
        <v>0.172</v>
      </c>
      <c r="D33" s="8" t="n">
        <v>0.152</v>
      </c>
    </row>
    <row r="34">
      <c r="A34" s="3" t="inlineStr">
        <is>
          <t>Tier 1 capital ratio:</t>
        </is>
      </c>
    </row>
    <row r="35">
      <c r="A35" s="4" t="inlineStr">
        <is>
          <t>Capital Amount, Tier 1 capital</t>
        </is>
      </c>
      <c r="C35" s="6" t="n">
        <v>20680</v>
      </c>
      <c r="D35" s="6" t="n">
        <v>20543</v>
      </c>
    </row>
    <row r="36">
      <c r="A36" s="4" t="inlineStr">
        <is>
          <t>Well-Capitalized Ratio, Tier 1 capital</t>
        </is>
      </c>
      <c r="B36" s="4" t="inlineStr">
        <is>
          <t>[1]</t>
        </is>
      </c>
      <c r="C36" s="8" t="n">
        <v>0.08</v>
      </c>
      <c r="D36" s="8" t="n">
        <v>0.08</v>
      </c>
    </row>
    <row r="37">
      <c r="A37" s="4" t="inlineStr">
        <is>
          <t>Actual Ratio, Tier 1 capital</t>
        </is>
      </c>
      <c r="C37" s="8" t="n">
        <v>0.196</v>
      </c>
      <c r="D37" s="8" t="n">
        <v>0.173</v>
      </c>
    </row>
    <row r="38">
      <c r="A38" s="3" t="inlineStr">
        <is>
          <t>Total capital ratio:</t>
        </is>
      </c>
    </row>
    <row r="39">
      <c r="A39" s="4" t="inlineStr">
        <is>
          <t>Capital Amount, Total capital</t>
        </is>
      </c>
      <c r="C39" s="6" t="n">
        <v>23303</v>
      </c>
      <c r="D39" s="6" t="n">
        <v>22724</v>
      </c>
    </row>
    <row r="40">
      <c r="A40" s="4" t="inlineStr">
        <is>
          <t>Well-Capitalized Ratio, Total capital</t>
        </is>
      </c>
      <c r="B40" s="4" t="inlineStr">
        <is>
          <t>[1]</t>
        </is>
      </c>
      <c r="C40" s="8" t="n">
        <v>0.1</v>
      </c>
      <c r="D40" s="8" t="n">
        <v>0.1</v>
      </c>
    </row>
    <row r="41">
      <c r="A41" s="4" t="inlineStr">
        <is>
          <t>Actual Ratio, Total capital</t>
        </is>
      </c>
      <c r="C41" s="8" t="n">
        <v>0.22</v>
      </c>
      <c r="D41" s="8" t="n">
        <v>0.192</v>
      </c>
    </row>
    <row r="42">
      <c r="A42" s="3" t="inlineStr">
        <is>
          <t>Tier 1 leverage ratio:</t>
        </is>
      </c>
    </row>
    <row r="43">
      <c r="A43" s="4" t="inlineStr">
        <is>
          <t>Capital Amount, Tier 1 leverage capital</t>
        </is>
      </c>
      <c r="C43" s="6" t="n">
        <v>20680</v>
      </c>
      <c r="D43" s="6" t="n">
        <v>20543</v>
      </c>
    </row>
    <row r="44">
      <c r="A44" s="4" t="inlineStr">
        <is>
          <t>Well-Capitalized Ratio, Tier 1 leverage capital</t>
        </is>
      </c>
      <c r="B44" s="4" t="inlineStr">
        <is>
          <t>[1]</t>
        </is>
      </c>
      <c r="C44" s="8" t="n">
        <v>0.05</v>
      </c>
      <c r="D44" s="8" t="n">
        <v>0.05</v>
      </c>
    </row>
    <row r="45">
      <c r="A45" s="4" t="inlineStr">
        <is>
          <t>Actual Ratio, Tier 1 leverage capital</t>
        </is>
      </c>
      <c r="C45" s="8" t="n">
        <v>0.103</v>
      </c>
      <c r="D45" s="8" t="n">
        <v>0.12</v>
      </c>
    </row>
    <row r="46">
      <c r="A46" s="3" t="inlineStr">
        <is>
          <t>Supplementary Leverage Ratio [Abstract]</t>
        </is>
      </c>
    </row>
    <row r="47">
      <c r="A47" s="4" t="inlineStr">
        <is>
          <t>Capital Amount, Supplementary Leverage Ratio</t>
        </is>
      </c>
      <c r="C47" s="6" t="n">
        <v>20680</v>
      </c>
      <c r="D47" s="6" t="n">
        <v>20543</v>
      </c>
    </row>
    <row r="48">
      <c r="A48" s="4" t="inlineStr">
        <is>
          <t>Well-Capitalized Ratio, Supplementary Leverage Ratio</t>
        </is>
      </c>
      <c r="B48" s="4" t="inlineStr">
        <is>
          <t>[1],[3]</t>
        </is>
      </c>
      <c r="C48" s="8" t="n">
        <v>0.03</v>
      </c>
      <c r="D48" s="8" t="n">
        <v>0.03</v>
      </c>
    </row>
    <row r="49">
      <c r="A49" s="4" t="inlineStr">
        <is>
          <t>Actual Ratio, Supplementary Leverage Ratio</t>
        </is>
      </c>
      <c r="C49" s="8" t="n">
        <v>0.093</v>
      </c>
      <c r="D49" s="8" t="n">
        <v>0.08400000000000001</v>
      </c>
    </row>
    <row r="50">
      <c r="A50" s="3" t="inlineStr">
        <is>
          <t>Risk weighted assets:</t>
        </is>
      </c>
    </row>
    <row r="51">
      <c r="A51" s="4" t="inlineStr">
        <is>
          <t>Banking Regulation, Risk-Weighted Assets, Actual</t>
        </is>
      </c>
      <c r="B51" s="4" t="inlineStr">
        <is>
          <t>[4]</t>
        </is>
      </c>
      <c r="C51" s="6" t="n">
        <v>105681</v>
      </c>
      <c r="D51" s="6" t="n">
        <v>118618</v>
      </c>
    </row>
    <row r="52">
      <c r="A52" s="3" t="inlineStr">
        <is>
          <t>Adjusted Quarterly Average Assets [Abstract]</t>
        </is>
      </c>
    </row>
    <row r="53">
      <c r="A53" s="4" t="inlineStr">
        <is>
          <t>Adjusted quarterly average assets</t>
        </is>
      </c>
      <c r="B53" s="4" t="inlineStr">
        <is>
          <t>[5]</t>
        </is>
      </c>
      <c r="C53" s="5" t="n">
        <v>200026</v>
      </c>
      <c r="D53" s="5" t="n">
        <v>170722</v>
      </c>
    </row>
    <row r="54">
      <c r="A54" s="3" t="inlineStr">
        <is>
          <t>Total Leverage Exposure [Abstract]</t>
        </is>
      </c>
    </row>
    <row r="55">
      <c r="A55" s="4" t="inlineStr">
        <is>
          <t>Total leverage exposure</t>
        </is>
      </c>
      <c r="B55" s="4" t="inlineStr">
        <is>
          <t>[6]</t>
        </is>
      </c>
      <c r="C55" s="6" t="n">
        <v>221334</v>
      </c>
      <c r="D55" s="6" t="n">
        <v>244008</v>
      </c>
    </row>
    <row r="56"/>
    <row r="57">
      <c r="A57" s="4" t="inlineStr">
        <is>
          <t>[1]</t>
        </is>
      </c>
      <c r="B57" s="4" t="inlineStr">
        <is>
          <t>HSBC USA and HSBC Bank USA are categorized as "well-capitalized," as defined by their principal regulators. To be categorized as well-capitalized under regulatory guidelines, a banking institution must maintain capital equal to or in excess of the ratios reflected in the above table, and must not be subject to a directive, order, or written agreement to meet and maintain specific capital levels.</t>
        </is>
      </c>
    </row>
    <row r="58">
      <c r="A58" s="4" t="inlineStr">
        <is>
          <t>[2]</t>
        </is>
      </c>
      <c r="B58" s="4" t="inlineStr">
        <is>
          <t>There are no common equity Tier 1 or Tier 1 leverage ratio components in the definition of a well-capitalized bank holding company. The ratios shown are the regulatory minimums.</t>
        </is>
      </c>
    </row>
    <row r="59">
      <c r="A59" s="4" t="inlineStr">
        <is>
          <t>[3]</t>
        </is>
      </c>
      <c r="B59" s="4" t="inlineStr">
        <is>
          <t>There is no SLR component in the definition of a well-capitalized banking institution. The ratios shown are the regulatory minimums.</t>
        </is>
      </c>
    </row>
    <row r="60">
      <c r="A60" s="4" t="inlineStr">
        <is>
          <t>[4]</t>
        </is>
      </c>
      <c r="B60" s="4" t="inlineStr">
        <is>
          <t>Calculated using the generally-applicable Standardized Approach.</t>
        </is>
      </c>
    </row>
    <row r="61">
      <c r="A61" s="4" t="inlineStr">
        <is>
          <t>[5]</t>
        </is>
      </c>
      <c r="B61" s="4" t="inlineStr">
        <is>
          <t>Represents the Tier 1 leverage ratio denominator which reflects quarterly average assets adjusted for amounts permitted to be deducted from Tier 1 capital.</t>
        </is>
      </c>
    </row>
    <row r="62">
      <c r="A62" s="4" t="inlineStr">
        <is>
          <t>[6]</t>
        </is>
      </c>
      <c r="B62" s="4" t="inlineStr">
        <is>
          <t>Represents the SLR denominator which includes adjusted quarterly average assets plus certain off-balance sheet exposures.</t>
        </is>
      </c>
    </row>
  </sheetData>
  <mergeCells count="8">
    <mergeCell ref="A1:B1"/>
    <mergeCell ref="A56:C56"/>
    <mergeCell ref="B57:C57"/>
    <mergeCell ref="B58:C58"/>
    <mergeCell ref="B59:C59"/>
    <mergeCell ref="B60:C60"/>
    <mergeCell ref="B61:C61"/>
    <mergeCell ref="B62:C6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Held for Sale</t>
        </is>
      </c>
      <c r="B1" s="2" t="inlineStr">
        <is>
          <t>12 Months Ended</t>
        </is>
      </c>
    </row>
    <row r="2">
      <c r="B2" s="2" t="inlineStr">
        <is>
          <t>Dec. 31, 2020</t>
        </is>
      </c>
    </row>
    <row r="3">
      <c r="A3" s="3" t="inlineStr">
        <is>
          <t>Receivables [Abstract]</t>
        </is>
      </c>
    </row>
    <row r="4">
      <c r="A4" s="4" t="inlineStr">
        <is>
          <t>Loans Held for Sale</t>
        </is>
      </c>
      <c r="B4" s="4" t="inlineStr">
        <is>
          <t>Loans Held for Sale Loans held for sale consisted of the following: At December 31, 2020 2019 (in millions) Commercial loans: Real estate, including construction $ 10 $ 83 Business and corporate banking — 35 Global banking 119 94 Total commercial 129 212 Consumer loans: Residential mortgages 208 77 Total consumer 208 77 Total loans held for sale $ 337 $ 289 Commercial Loans Included in commercial loans held for sale are certain loans that we have elected to designate under the fair value option which consists of loans that we originate in connection with our participation in a number of syndicated credit facilities with the intent of selling them to unaffiliated third parties as well as loans that we purchase from the secondary market and hold as hedges against our exposure to certain total return swaps. The fair value of these loans totaled $36 million and $178 million at December 31, 2020 and 2019, respectively. See Note 16, "Fair Value Option," for additional information. Commercial loans held for sale also includes certain loans that we no longer intend to hold for investment and were transferred to held for sale which totaled $93 million and $34 million at December 31, 2020 and 2019, respectively. During 2020, we recorded $23 million of lower of amortized cost or fair value adjustments associated with the write-down of commercial loans held for sale as a component of other income in the consolidated statement of income (loss) compared with recording no lower of amortized cost or fair value adjustments on commercial loans held for sale during 2019 and reversing $5 million of the lower of amortized cost or fair value adjustments previously recorded on commercial loans held for sale during 2018 as a result of an increase in fair value due to improved pricing. Consumer Loans Included in residential mortgage loans held for sale are agency-eligible residential mortgage loans which are originated and held for sale to third parties, currently on a servicing retained basis. Gains and losses from the sale of these residential mortgage loans are reflected as a component of other income in the consolidated statement of income (loss). Loans held for sale are subject to market risk, liquidity risk and interest rate risk, in that their value will fluctuate as a result of changes in market conditions, as well as the credit environment. Interest rate risk for agency-eligible residential mortgage loans held for sale is partially mitigated through an economic hedging program to offset changes in the fair value of these mortgage loans held for sale, from the time of commitment to sale, attributable to changes in market interest rates. Revenue associated with this economic hedging program, which is reflected as a component of other income in the consolidated statement of income (loss), was a loss of $6 million during 2020 compared with losses of $1 million during both 2019 and 2018, respectively. Valuation Allowances Excluding the commercial loans designated under the fair value option discussed above, loans held for sale are recorded at the lower of amortized cost or fair value, with adjustments to fair value being recorded as a valuation allowance through other revenues. The valuation allowance on consumer loans held for sale was nil and $2 million at December 31, 2020 and 2019, respectively. The valuation allowance on commercial loans held for sale was $1 million and nil at December 31, 2020 and 2019, respectivel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Variable Interest Entities - Summary of Assets and Liabilities Related to Consolidated Variable Interest Entities (Details) - USD ($) $ in Millions</t>
        </is>
      </c>
      <c r="C1" s="2" t="inlineStr">
        <is>
          <t>Dec. 31, 2020</t>
        </is>
      </c>
      <c r="E1" s="2" t="inlineStr">
        <is>
          <t>Dec. 31, 2019</t>
        </is>
      </c>
      <c r="G1" s="2" t="inlineStr">
        <is>
          <t>Dec. 31, 2018</t>
        </is>
      </c>
    </row>
    <row r="2">
      <c r="A2" s="3" t="inlineStr">
        <is>
          <t>Variable Interest Entity [Line Items]</t>
        </is>
      </c>
    </row>
    <row r="3">
      <c r="A3" s="4" t="inlineStr">
        <is>
          <t>Total assets</t>
        </is>
      </c>
      <c r="C3" s="6" t="n">
        <v>196434</v>
      </c>
      <c r="D3" s="4" t="inlineStr">
        <is>
          <t>[1]</t>
        </is>
      </c>
      <c r="E3" s="6" t="n">
        <v>175375</v>
      </c>
      <c r="F3" s="4" t="inlineStr">
        <is>
          <t>[1]</t>
        </is>
      </c>
      <c r="G3" s="6" t="n">
        <v>172448</v>
      </c>
    </row>
    <row r="4">
      <c r="A4" s="4" t="inlineStr">
        <is>
          <t>Liabilities</t>
        </is>
      </c>
      <c r="B4" s="4" t="inlineStr">
        <is>
          <t>[1]</t>
        </is>
      </c>
      <c r="C4" s="5" t="n">
        <v>178143</v>
      </c>
      <c r="E4" s="5" t="n">
        <v>157119</v>
      </c>
    </row>
    <row r="5">
      <c r="A5" s="4" t="inlineStr">
        <is>
          <t>Variable interest entities [Member]</t>
        </is>
      </c>
    </row>
    <row r="6">
      <c r="A6" s="3" t="inlineStr">
        <is>
          <t>Variable Interest Entity [Line Items]</t>
        </is>
      </c>
    </row>
    <row r="7">
      <c r="A7" s="4" t="inlineStr">
        <is>
          <t>Total assets</t>
        </is>
      </c>
      <c r="C7" s="5" t="n">
        <v>89</v>
      </c>
      <c r="E7" s="5" t="n">
        <v>98</v>
      </c>
    </row>
    <row r="8">
      <c r="A8" s="4" t="inlineStr">
        <is>
          <t>Liabilities</t>
        </is>
      </c>
      <c r="C8" s="5" t="n">
        <v>10</v>
      </c>
      <c r="E8" s="5" t="n">
        <v>38</v>
      </c>
    </row>
    <row r="9">
      <c r="A9" s="4" t="inlineStr">
        <is>
          <t>Low Income Housing Limited Liability Partnership [Member] | Variable interest entities [Member]</t>
        </is>
      </c>
    </row>
    <row r="10">
      <c r="A10" s="3" t="inlineStr">
        <is>
          <t>Variable Interest Entity [Line Items]</t>
        </is>
      </c>
    </row>
    <row r="11">
      <c r="A11" s="4" t="inlineStr">
        <is>
          <t>Total assets</t>
        </is>
      </c>
      <c r="C11" s="5" t="n">
        <v>79</v>
      </c>
      <c r="E11" s="5" t="n">
        <v>98</v>
      </c>
    </row>
    <row r="12">
      <c r="A12" s="4" t="inlineStr">
        <is>
          <t>Liabilities</t>
        </is>
      </c>
      <c r="C12" s="5" t="n">
        <v>9</v>
      </c>
      <c r="E12" s="5" t="n">
        <v>38</v>
      </c>
    </row>
    <row r="13">
      <c r="A13" s="4" t="inlineStr">
        <is>
          <t>Low Income Housing Limited Liability Partnership [Member] | Variable interest entities [Member] | Other assets [Member]</t>
        </is>
      </c>
    </row>
    <row r="14">
      <c r="A14" s="3" t="inlineStr">
        <is>
          <t>Variable Interest Entity [Line Items]</t>
        </is>
      </c>
    </row>
    <row r="15">
      <c r="A15" s="4" t="inlineStr">
        <is>
          <t>Total assets</t>
        </is>
      </c>
      <c r="C15" s="5" t="n">
        <v>79</v>
      </c>
      <c r="E15" s="5" t="n">
        <v>98</v>
      </c>
    </row>
    <row r="16">
      <c r="A16" s="4" t="inlineStr">
        <is>
          <t>Low Income Housing Limited Liability Partnership [Member] | Variable interest entities [Member] | Interest, taxes and other liabilities [Member]</t>
        </is>
      </c>
    </row>
    <row r="17">
      <c r="A17" s="3" t="inlineStr">
        <is>
          <t>Variable Interest Entity [Line Items]</t>
        </is>
      </c>
    </row>
    <row r="18">
      <c r="A18" s="4" t="inlineStr">
        <is>
          <t>Liabilities</t>
        </is>
      </c>
      <c r="C18" s="5" t="n">
        <v>9</v>
      </c>
      <c r="E18" s="5" t="n">
        <v>38</v>
      </c>
    </row>
    <row r="19">
      <c r="A19" s="4" t="inlineStr">
        <is>
          <t>Venture Debt Financing Entity [Member] | Variable interest entities [Member]</t>
        </is>
      </c>
    </row>
    <row r="20">
      <c r="A20" s="3" t="inlineStr">
        <is>
          <t>Variable Interest Entity [Line Items]</t>
        </is>
      </c>
    </row>
    <row r="21">
      <c r="A21" s="4" t="inlineStr">
        <is>
          <t>Total assets</t>
        </is>
      </c>
      <c r="C21" s="5" t="n">
        <v>10</v>
      </c>
      <c r="E21" s="5" t="n">
        <v>0</v>
      </c>
    </row>
    <row r="22">
      <c r="A22" s="4" t="inlineStr">
        <is>
          <t>Liabilities</t>
        </is>
      </c>
      <c r="C22" s="5" t="n">
        <v>1</v>
      </c>
      <c r="E22" s="5" t="n">
        <v>0</v>
      </c>
    </row>
    <row r="23">
      <c r="A23" s="4" t="inlineStr">
        <is>
          <t>Venture Debt Financing Entity [Member] | Variable interest entities [Member] | Loans [Member]</t>
        </is>
      </c>
    </row>
    <row r="24">
      <c r="A24" s="3" t="inlineStr">
        <is>
          <t>Variable Interest Entity [Line Items]</t>
        </is>
      </c>
    </row>
    <row r="25">
      <c r="A25" s="4" t="inlineStr">
        <is>
          <t>Total assets</t>
        </is>
      </c>
      <c r="C25" s="5" t="n">
        <v>10</v>
      </c>
      <c r="E25" s="5" t="n">
        <v>0</v>
      </c>
    </row>
    <row r="26">
      <c r="A26" s="4" t="inlineStr">
        <is>
          <t>Venture Debt Financing Entity [Member] | Variable interest entities [Member] | Interest, taxes and other liabilities [Member]</t>
        </is>
      </c>
    </row>
    <row r="27">
      <c r="A27" s="3" t="inlineStr">
        <is>
          <t>Variable Interest Entity [Line Items]</t>
        </is>
      </c>
    </row>
    <row r="28">
      <c r="A28" s="4" t="inlineStr">
        <is>
          <t>Liabilities</t>
        </is>
      </c>
      <c r="C28" s="6" t="n">
        <v>1</v>
      </c>
      <c r="E28" s="6" t="n">
        <v>0</v>
      </c>
    </row>
    <row r="29"/>
    <row r="30">
      <c r="A30" s="4" t="inlineStr">
        <is>
          <t>[1]</t>
        </is>
      </c>
      <c r="B30" s="4" t="inlineStr">
        <is>
          <t>Assets</t>
        </is>
      </c>
    </row>
  </sheetData>
  <mergeCells count="5">
    <mergeCell ref="A1:B1"/>
    <mergeCell ref="C1:D1"/>
    <mergeCell ref="E1:F1"/>
    <mergeCell ref="A29:F29"/>
    <mergeCell ref="B30:F30"/>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Variable Interest Entities - Variable Interests Held by Us and Our Maximum Exposure to Loss Rising From Our Involvements in Those VIEs (Details) - USD ($) $ in Millions</t>
        </is>
      </c>
      <c r="C1" s="2" t="inlineStr">
        <is>
          <t>Dec. 31, 2020</t>
        </is>
      </c>
      <c r="E1" s="2" t="inlineStr">
        <is>
          <t>Dec. 31, 2019</t>
        </is>
      </c>
      <c r="G1" s="2" t="inlineStr">
        <is>
          <t>Dec. 31, 2018</t>
        </is>
      </c>
    </row>
    <row r="2">
      <c r="A2" s="3" t="inlineStr">
        <is>
          <t>Variable Interest Entity [Line Items]</t>
        </is>
      </c>
    </row>
    <row r="3">
      <c r="A3" s="4" t="inlineStr">
        <is>
          <t>Assets</t>
        </is>
      </c>
      <c r="C3" s="6" t="n">
        <v>196434</v>
      </c>
      <c r="D3" s="4" t="inlineStr">
        <is>
          <t>[1]</t>
        </is>
      </c>
      <c r="E3" s="6" t="n">
        <v>175375</v>
      </c>
      <c r="F3" s="4" t="inlineStr">
        <is>
          <t>[1]</t>
        </is>
      </c>
      <c r="G3" s="6" t="n">
        <v>172448</v>
      </c>
    </row>
    <row r="4">
      <c r="A4" s="4" t="inlineStr">
        <is>
          <t>Liabilities</t>
        </is>
      </c>
      <c r="B4" s="4" t="inlineStr">
        <is>
          <t>[1]</t>
        </is>
      </c>
      <c r="C4" s="5" t="n">
        <v>178143</v>
      </c>
      <c r="E4" s="5" t="n">
        <v>157119</v>
      </c>
    </row>
    <row r="5">
      <c r="A5" s="4" t="inlineStr">
        <is>
          <t>Structured Note Vehicles [Member]</t>
        </is>
      </c>
    </row>
    <row r="6">
      <c r="A6" s="3" t="inlineStr">
        <is>
          <t>Variable Interest Entity [Line Items]</t>
        </is>
      </c>
    </row>
    <row r="7">
      <c r="A7" s="4" t="inlineStr">
        <is>
          <t>Total Assets Held by Unconsolidated VIEs</t>
        </is>
      </c>
      <c r="E7" s="5" t="n">
        <v>1524</v>
      </c>
    </row>
    <row r="8">
      <c r="A8" s="4" t="inlineStr">
        <is>
          <t>Assets</t>
        </is>
      </c>
      <c r="E8" s="5" t="n">
        <v>510</v>
      </c>
    </row>
    <row r="9">
      <c r="A9" s="4" t="inlineStr">
        <is>
          <t>Liabilities</t>
        </is>
      </c>
      <c r="E9" s="5" t="n">
        <v>9</v>
      </c>
    </row>
    <row r="10">
      <c r="A10" s="4" t="inlineStr">
        <is>
          <t>Maximum Exposure to Loss</t>
        </is>
      </c>
      <c r="E10" s="5" t="n">
        <v>1515</v>
      </c>
    </row>
    <row r="11">
      <c r="A11" s="4" t="inlineStr">
        <is>
          <t>Limited Partnership Investments [Member]</t>
        </is>
      </c>
    </row>
    <row r="12">
      <c r="A12" s="3" t="inlineStr">
        <is>
          <t>Variable Interest Entity [Line Items]</t>
        </is>
      </c>
    </row>
    <row r="13">
      <c r="A13" s="4" t="inlineStr">
        <is>
          <t>Total Assets Held by Unconsolidated VIEs</t>
        </is>
      </c>
      <c r="C13" s="5" t="n">
        <v>4266</v>
      </c>
      <c r="E13" s="5" t="n">
        <v>2160</v>
      </c>
    </row>
    <row r="14">
      <c r="A14" s="4" t="inlineStr">
        <is>
          <t>Assets</t>
        </is>
      </c>
      <c r="C14" s="5" t="n">
        <v>629</v>
      </c>
      <c r="E14" s="5" t="n">
        <v>561</v>
      </c>
    </row>
    <row r="15">
      <c r="A15" s="4" t="inlineStr">
        <is>
          <t>Liabilities</t>
        </is>
      </c>
      <c r="C15" s="5" t="n">
        <v>285</v>
      </c>
      <c r="E15" s="5" t="n">
        <v>300</v>
      </c>
    </row>
    <row r="16">
      <c r="A16" s="4" t="inlineStr">
        <is>
          <t>Maximum Exposure to Loss</t>
        </is>
      </c>
      <c r="C16" s="6" t="n">
        <v>629</v>
      </c>
      <c r="E16" s="5" t="n">
        <v>562</v>
      </c>
    </row>
    <row r="17">
      <c r="A17" s="4" t="inlineStr">
        <is>
          <t>Variable Interest Entity, Not Primary Beneficiary [Member]</t>
        </is>
      </c>
    </row>
    <row r="18">
      <c r="A18" s="3" t="inlineStr">
        <is>
          <t>Variable Interest Entity [Line Items]</t>
        </is>
      </c>
    </row>
    <row r="19">
      <c r="A19" s="4" t="inlineStr">
        <is>
          <t>Total Assets Held by Unconsolidated VIEs</t>
        </is>
      </c>
      <c r="E19" s="5" t="n">
        <v>3684</v>
      </c>
    </row>
    <row r="20">
      <c r="A20" s="4" t="inlineStr">
        <is>
          <t>Assets</t>
        </is>
      </c>
      <c r="E20" s="5" t="n">
        <v>1071</v>
      </c>
    </row>
    <row r="21">
      <c r="A21" s="4" t="inlineStr">
        <is>
          <t>Liabilities</t>
        </is>
      </c>
      <c r="E21" s="5" t="n">
        <v>309</v>
      </c>
    </row>
    <row r="22">
      <c r="A22" s="4" t="inlineStr">
        <is>
          <t>Maximum Exposure to Loss</t>
        </is>
      </c>
      <c r="E22" s="6" t="n">
        <v>2077</v>
      </c>
    </row>
    <row r="23"/>
    <row r="24">
      <c r="A24" s="4" t="inlineStr">
        <is>
          <t>[1]</t>
        </is>
      </c>
      <c r="B24" s="4" t="inlineStr">
        <is>
          <t>Assets</t>
        </is>
      </c>
    </row>
  </sheetData>
  <mergeCells count="5">
    <mergeCell ref="A1:B1"/>
    <mergeCell ref="C1:D1"/>
    <mergeCell ref="E1:F1"/>
    <mergeCell ref="A23:F23"/>
    <mergeCell ref="B24:F24"/>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Additional Information (Details) - Structured Note Vehicles [Member] - USD ($) $ in Millions</t>
        </is>
      </c>
      <c r="B1" s="2" t="inlineStr">
        <is>
          <t>12 Months Ended</t>
        </is>
      </c>
    </row>
    <row r="2">
      <c r="B2" s="2" t="inlineStr">
        <is>
          <t>Dec. 31, 2019</t>
        </is>
      </c>
      <c r="C2" s="2" t="inlineStr">
        <is>
          <t>Sep. 30, 2020</t>
        </is>
      </c>
    </row>
    <row r="3">
      <c r="A3" s="3" t="inlineStr">
        <is>
          <t>Income Statement, Balance Sheet and Additional Disclosures by Disposal Groups, Including Discontinued Operations [Line Items]</t>
        </is>
      </c>
    </row>
    <row r="4">
      <c r="A4" s="4" t="inlineStr">
        <is>
          <t>Loss on structured note settlement</t>
        </is>
      </c>
      <c r="B4" s="6" t="n">
        <v>39</v>
      </c>
    </row>
    <row r="5">
      <c r="A5" s="4" t="inlineStr">
        <is>
          <t>Carrying value of structured note vehicle</t>
        </is>
      </c>
      <c r="B5" s="5" t="n">
        <v>1524</v>
      </c>
    </row>
    <row r="6">
      <c r="A6" s="4" t="inlineStr">
        <is>
          <t>Trading Assets [Member]</t>
        </is>
      </c>
    </row>
    <row r="7">
      <c r="A7" s="3" t="inlineStr">
        <is>
          <t>Income Statement, Balance Sheet and Additional Disclosures by Disposal Groups, Including Discontinued Operations [Line Items]</t>
        </is>
      </c>
    </row>
    <row r="8">
      <c r="A8" s="4" t="inlineStr">
        <is>
          <t>Carrying value of structured note vehicle</t>
        </is>
      </c>
      <c r="B8" s="6" t="n">
        <v>1293</v>
      </c>
      <c r="C8" s="6" t="n">
        <v>501</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Guarantee Arrangements, Pledged Assets and Repurchase Agreements - Carrying Value and Contractual Amounts of our Sell Protection Credit Derivatives and Major Off-Balance Sheet Guarantee Arrangements (Detail) - USD ($) $ in Millions</t>
        </is>
      </c>
      <c r="C1" s="2" t="inlineStr">
        <is>
          <t>Dec. 31, 2020</t>
        </is>
      </c>
      <c r="E1" s="2" t="inlineStr">
        <is>
          <t>Dec. 31, 2019</t>
        </is>
      </c>
    </row>
    <row r="2">
      <c r="A2" s="3" t="inlineStr">
        <is>
          <t>Guarantor Obligations [Line Items]</t>
        </is>
      </c>
    </row>
    <row r="3">
      <c r="A3" s="4" t="inlineStr">
        <is>
          <t>Carrying Value</t>
        </is>
      </c>
      <c r="C3" s="6" t="n">
        <v>144</v>
      </c>
      <c r="E3" s="6" t="n">
        <v>-63</v>
      </c>
    </row>
    <row r="4">
      <c r="A4" s="4" t="inlineStr">
        <is>
          <t>Notional/maximum exposure to loss</t>
        </is>
      </c>
      <c r="C4" s="5" t="n">
        <v>28045</v>
      </c>
      <c r="D4" s="4" t="inlineStr">
        <is>
          <t>[1]</t>
        </is>
      </c>
      <c r="E4" s="5" t="n">
        <v>48175</v>
      </c>
    </row>
    <row r="5">
      <c r="A5" s="4" t="inlineStr">
        <is>
          <t>Credit derivatives [Member]</t>
        </is>
      </c>
    </row>
    <row r="6">
      <c r="A6" s="3" t="inlineStr">
        <is>
          <t>Guarantor Obligations [Line Items]</t>
        </is>
      </c>
    </row>
    <row r="7">
      <c r="A7" s="4" t="inlineStr">
        <is>
          <t>Carrying Value</t>
        </is>
      </c>
      <c r="B7" s="4" t="inlineStr">
        <is>
          <t>[2],[3]</t>
        </is>
      </c>
      <c r="C7" s="5" t="n">
        <v>144</v>
      </c>
      <c r="E7" s="5" t="n">
        <v>-63</v>
      </c>
    </row>
    <row r="8">
      <c r="A8" s="4" t="inlineStr">
        <is>
          <t>Notional/maximum exposure to loss</t>
        </is>
      </c>
      <c r="B8" s="4" t="inlineStr">
        <is>
          <t>[2],[3]</t>
        </is>
      </c>
      <c r="C8" s="5" t="n">
        <v>19500</v>
      </c>
      <c r="E8" s="5" t="n">
        <v>38739</v>
      </c>
    </row>
    <row r="9">
      <c r="A9" s="4" t="inlineStr">
        <is>
          <t>Financial standby letters of credit, net of participations [Member]</t>
        </is>
      </c>
    </row>
    <row r="10">
      <c r="A10" s="3" t="inlineStr">
        <is>
          <t>Guarantor Obligations [Line Items]</t>
        </is>
      </c>
    </row>
    <row r="11">
      <c r="A11" s="4" t="inlineStr">
        <is>
          <t>Carrying Value</t>
        </is>
      </c>
      <c r="B11" s="4" t="inlineStr">
        <is>
          <t>[4],[5]</t>
        </is>
      </c>
      <c r="C11" s="5" t="n">
        <v>0</v>
      </c>
      <c r="E11" s="5" t="n">
        <v>0</v>
      </c>
    </row>
    <row r="12">
      <c r="A12" s="4" t="inlineStr">
        <is>
          <t>Notional/maximum exposure to loss</t>
        </is>
      </c>
      <c r="B12" s="4" t="inlineStr">
        <is>
          <t>[4],[5]</t>
        </is>
      </c>
      <c r="C12" s="5" t="n">
        <v>5703</v>
      </c>
      <c r="E12" s="5" t="n">
        <v>5657</v>
      </c>
    </row>
    <row r="13">
      <c r="A13" s="4" t="inlineStr">
        <is>
          <t>Performance standby letters of credit, net of participations [Member]</t>
        </is>
      </c>
    </row>
    <row r="14">
      <c r="A14" s="3" t="inlineStr">
        <is>
          <t>Guarantor Obligations [Line Items]</t>
        </is>
      </c>
    </row>
    <row r="15">
      <c r="A15" s="4" t="inlineStr">
        <is>
          <t>Carrying Value</t>
        </is>
      </c>
      <c r="B15" s="4" t="inlineStr">
        <is>
          <t>[4],[5]</t>
        </is>
      </c>
      <c r="C15" s="5" t="n">
        <v>0</v>
      </c>
      <c r="E15" s="5" t="n">
        <v>0</v>
      </c>
    </row>
    <row r="16">
      <c r="A16" s="4" t="inlineStr">
        <is>
          <t>Notional/maximum exposure to loss</t>
        </is>
      </c>
      <c r="B16" s="4" t="inlineStr">
        <is>
          <t>[4],[5]</t>
        </is>
      </c>
      <c r="C16" s="5" t="n">
        <v>2842</v>
      </c>
      <c r="E16" s="5" t="n">
        <v>3779</v>
      </c>
    </row>
    <row r="17">
      <c r="A17" s="4" t="inlineStr">
        <is>
          <t>Affiliated Entity [Member] | Credit derivatives [Member]</t>
        </is>
      </c>
    </row>
    <row r="18">
      <c r="A18" s="3" t="inlineStr">
        <is>
          <t>Guarantor Obligations [Line Items]</t>
        </is>
      </c>
    </row>
    <row r="19">
      <c r="A19" s="4" t="inlineStr">
        <is>
          <t>Notional/maximum exposure to loss</t>
        </is>
      </c>
      <c r="C19" s="5" t="n">
        <v>13550</v>
      </c>
      <c r="E19" s="5" t="n">
        <v>18391</v>
      </c>
    </row>
    <row r="20">
      <c r="A20" s="4" t="inlineStr">
        <is>
          <t>Affiliated Entity [Member] | Financial and performance standby letters of credit [Member]</t>
        </is>
      </c>
    </row>
    <row r="21">
      <c r="A21" s="3" t="inlineStr">
        <is>
          <t>Guarantor Obligations [Line Items]</t>
        </is>
      </c>
    </row>
    <row r="22">
      <c r="A22" s="4" t="inlineStr">
        <is>
          <t>Notional/maximum exposure to loss</t>
        </is>
      </c>
      <c r="C22" s="6" t="n">
        <v>1836</v>
      </c>
      <c r="E22" s="6" t="n">
        <v>1623</v>
      </c>
    </row>
    <row r="23"/>
    <row r="24">
      <c r="A24" s="4" t="inlineStr">
        <is>
          <t>[1]</t>
        </is>
      </c>
      <c r="B24" s="4" t="inlineStr">
        <is>
          <t>External ratings for most of the obligors are not available. Presented above are the internal credit ratings which are developed using similar methodologies and rating scale equivalent to external credit ratings for purposes of classification as investment grade and non-investment grade.</t>
        </is>
      </c>
    </row>
    <row r="25">
      <c r="A25" s="4" t="inlineStr">
        <is>
          <t>[2]</t>
        </is>
      </c>
      <c r="B25" s="4" t="inlineStr">
        <is>
          <t>For credit derivatives, the maximum loss is represented by the notional amounts without consideration of mitigating effects from collateral or recourse arrangements.</t>
        </is>
      </c>
    </row>
    <row r="26">
      <c r="A26" s="4" t="inlineStr">
        <is>
          <t>[3]</t>
        </is>
      </c>
      <c r="B26" s="4" t="inlineStr">
        <is>
          <t>Includes $13,550 million and $18,391 million of notional issued for the benefit of HSBC affiliates at December 31, 2020 and 2019, respectively.</t>
        </is>
      </c>
    </row>
    <row r="27">
      <c r="A27" s="4" t="inlineStr">
        <is>
          <t>[4]</t>
        </is>
      </c>
      <c r="B27" s="4" t="inlineStr">
        <is>
          <t>For standby letters of credit, maximum loss represents losses to be recognized assuming the letters of credit have been fully drawn and the obligors have defaulted with zero recovery.</t>
        </is>
      </c>
    </row>
    <row r="28">
      <c r="A28" s="4" t="inlineStr">
        <is>
          <t>[5]</t>
        </is>
      </c>
      <c r="B28" s="4" t="inlineStr">
        <is>
          <t>Includes $1,836 million and $1,623 million of both financial and performance standby letters of credit issued for the benefit of HSBC affiliates at December 31, 2020 and 2019, respectively.</t>
        </is>
      </c>
    </row>
  </sheetData>
  <mergeCells count="8">
    <mergeCell ref="A1:B1"/>
    <mergeCell ref="C1:D1"/>
    <mergeCell ref="A23:D23"/>
    <mergeCell ref="B24:D24"/>
    <mergeCell ref="B25:D25"/>
    <mergeCell ref="B26:D26"/>
    <mergeCell ref="B27:D27"/>
    <mergeCell ref="B28:D28"/>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uarantee Arrangements, Pledged Assets and Repurchase Agreements - Net Credit Derivative Positions (Detail) - USD ($) $ in Millions</t>
        </is>
      </c>
      <c r="C1" s="2" t="inlineStr">
        <is>
          <t>Dec. 31, 2020</t>
        </is>
      </c>
      <c r="D1" s="2" t="inlineStr">
        <is>
          <t>Dec. 31, 2019</t>
        </is>
      </c>
    </row>
    <row r="2">
      <c r="A2" s="3" t="inlineStr">
        <is>
          <t>Credit Derivatives [Line Items]</t>
        </is>
      </c>
    </row>
    <row r="3">
      <c r="A3" s="4" t="inlineStr">
        <is>
          <t>Net position, Carrying/Fair Value</t>
        </is>
      </c>
      <c r="B3" s="4" t="inlineStr">
        <is>
          <t>[1]</t>
        </is>
      </c>
      <c r="C3" s="6" t="n">
        <v>70</v>
      </c>
      <c r="D3" s="6" t="n">
        <v>14</v>
      </c>
    </row>
    <row r="4">
      <c r="A4" s="4" t="inlineStr">
        <is>
          <t>Notional</t>
        </is>
      </c>
      <c r="B4" s="4" t="inlineStr">
        <is>
          <t>[1]</t>
        </is>
      </c>
      <c r="C4" s="5" t="n">
        <v>13611</v>
      </c>
      <c r="D4" s="5" t="n">
        <v>12571</v>
      </c>
    </row>
    <row r="5">
      <c r="A5" s="4" t="inlineStr">
        <is>
          <t>Sell-protection credit derivative positions [Member]</t>
        </is>
      </c>
    </row>
    <row r="6">
      <c r="A6" s="3" t="inlineStr">
        <is>
          <t>Credit Derivatives [Line Items]</t>
        </is>
      </c>
    </row>
    <row r="7">
      <c r="A7" s="4" t="inlineStr">
        <is>
          <t>Carrying/Fair Value</t>
        </is>
      </c>
      <c r="C7" s="5" t="n">
        <v>144</v>
      </c>
      <c r="D7" s="5" t="n">
        <v>-63</v>
      </c>
    </row>
    <row r="8">
      <c r="A8" s="4" t="inlineStr">
        <is>
          <t>Notional</t>
        </is>
      </c>
      <c r="C8" s="5" t="n">
        <v>19500</v>
      </c>
      <c r="D8" s="5" t="n">
        <v>38739</v>
      </c>
    </row>
    <row r="9">
      <c r="A9" s="4" t="inlineStr">
        <is>
          <t>Buy-protection credit derivative positions [Member]</t>
        </is>
      </c>
    </row>
    <row r="10">
      <c r="A10" s="3" t="inlineStr">
        <is>
          <t>Credit Derivatives [Line Items]</t>
        </is>
      </c>
    </row>
    <row r="11">
      <c r="A11" s="4" t="inlineStr">
        <is>
          <t>Carrying/Fair Value</t>
        </is>
      </c>
      <c r="C11" s="5" t="n">
        <v>-74</v>
      </c>
      <c r="D11" s="5" t="n">
        <v>77</v>
      </c>
    </row>
    <row r="12">
      <c r="A12" s="4" t="inlineStr">
        <is>
          <t>Notional</t>
        </is>
      </c>
      <c r="C12" s="6" t="n">
        <v>33111</v>
      </c>
      <c r="D12" s="6" t="n">
        <v>51310</v>
      </c>
    </row>
    <row r="13"/>
    <row r="14">
      <c r="A14" s="4" t="inlineStr">
        <is>
          <t>[1]</t>
        </is>
      </c>
      <c r="B14" s="4" t="inlineStr">
        <is>
          <t>Positions are presented net in the table above to provide a complete analysis of our risk exposure and depict the way we manage our credit derivative portfolio. The offset of the sell-protection credit derivatives against the buy-protection credit derivatives may not be legally binding in the absence of master netting agreements with the same counterparty. Furthermore, the credit loss triggering events for individual sell protection credit derivatives may not be the same or occur in the same period as those of the buy protection credit derivatives thereby not providing an exact offset.</t>
        </is>
      </c>
    </row>
  </sheetData>
  <mergeCells count="3">
    <mergeCell ref="A1:B1"/>
    <mergeCell ref="A13:C13"/>
    <mergeCell ref="B14:C14"/>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6" customWidth="1" min="6" max="6"/>
  </cols>
  <sheetData>
    <row r="1">
      <c r="A1" s="1" t="inlineStr">
        <is>
          <t>Guarantee Arrangements, Pledged Assets and Repurchase Agreements - Additional Information (Detail) - USD ($) $ in Millions</t>
        </is>
      </c>
      <c r="C1" s="2" t="inlineStr">
        <is>
          <t>12 Months Ended</t>
        </is>
      </c>
      <c r="F1" s="2" t="inlineStr">
        <is>
          <t>36 Months Ended</t>
        </is>
      </c>
    </row>
    <row r="2">
      <c r="C2" s="2" t="inlineStr">
        <is>
          <t>Dec. 31, 2020</t>
        </is>
      </c>
      <c r="D2" s="2" t="inlineStr">
        <is>
          <t>Dec. 31, 2019</t>
        </is>
      </c>
      <c r="E2" s="2" t="inlineStr">
        <is>
          <t>Dec. 31, 2018</t>
        </is>
      </c>
      <c r="F2" s="2" t="inlineStr">
        <is>
          <t>Dec. 31, 2007</t>
        </is>
      </c>
    </row>
    <row r="3">
      <c r="A3" s="3" t="inlineStr">
        <is>
          <t>Guarantor Obligations [Line Items]</t>
        </is>
      </c>
    </row>
    <row r="4">
      <c r="A4" s="4" t="inlineStr">
        <is>
          <t>Deferred fees</t>
        </is>
      </c>
      <c r="C4" s="6" t="n">
        <v>3</v>
      </c>
      <c r="D4" s="6" t="n">
        <v>2</v>
      </c>
    </row>
    <row r="5">
      <c r="A5" s="4" t="inlineStr">
        <is>
          <t>Carrying value of swap</t>
        </is>
      </c>
      <c r="C5" s="5" t="n">
        <v>2021133</v>
      </c>
      <c r="D5" s="5" t="n">
        <v>4807851</v>
      </c>
    </row>
    <row r="6">
      <c r="A6" s="4" t="inlineStr">
        <is>
          <t>Pledged assets not separately reported, trading assets</t>
        </is>
      </c>
      <c r="B6" s="4" t="inlineStr">
        <is>
          <t>[1]</t>
        </is>
      </c>
      <c r="C6" s="5" t="n">
        <v>1265</v>
      </c>
      <c r="D6" s="5" t="n">
        <v>525</v>
      </c>
    </row>
    <row r="7">
      <c r="A7" s="4" t="inlineStr">
        <is>
          <t>Collateral accepted under security resale agreements, fair value</t>
        </is>
      </c>
      <c r="C7" s="5" t="n">
        <v>41447</v>
      </c>
      <c r="D7" s="5" t="n">
        <v>19174</v>
      </c>
    </row>
    <row r="8">
      <c r="A8" s="4" t="inlineStr">
        <is>
          <t>Collateral accepted under security repurchase agreements but not reported on the balance sheet that can be sold or repledged, fair value</t>
        </is>
      </c>
      <c r="C8" s="5" t="n">
        <v>41047</v>
      </c>
      <c r="D8" s="5" t="n">
        <v>18199</v>
      </c>
    </row>
    <row r="9">
      <c r="A9" s="4" t="inlineStr">
        <is>
          <t>Collateral accepted under security repurchase agreements that has been sold or repledged under repurchase agreements or to cover short sales</t>
        </is>
      </c>
      <c r="C9" s="5" t="n">
        <v>4063</v>
      </c>
      <c r="D9" s="5" t="n">
        <v>2062</v>
      </c>
    </row>
    <row r="10">
      <c r="A10" s="4" t="inlineStr">
        <is>
          <t>Visa Class B Shares [Member]</t>
        </is>
      </c>
    </row>
    <row r="11">
      <c r="A11" s="3" t="inlineStr">
        <is>
          <t>Guarantor Obligations [Line Items]</t>
        </is>
      </c>
    </row>
    <row r="12">
      <c r="A12" s="4" t="inlineStr">
        <is>
          <t>Loss on Visa shares</t>
        </is>
      </c>
      <c r="C12" s="5" t="n">
        <v>9</v>
      </c>
      <c r="D12" s="5" t="n">
        <v>52</v>
      </c>
      <c r="E12" s="6" t="n">
        <v>7</v>
      </c>
    </row>
    <row r="13">
      <c r="A13" s="4" t="inlineStr">
        <is>
          <t>HSBC Securities [Member]</t>
        </is>
      </c>
    </row>
    <row r="14">
      <c r="A14" s="3" t="inlineStr">
        <is>
          <t>Guarantor Obligations [Line Items]</t>
        </is>
      </c>
    </row>
    <row r="15">
      <c r="A15" s="4" t="inlineStr">
        <is>
          <t>Whole loan securitization</t>
        </is>
      </c>
      <c r="F15" s="6" t="n">
        <v>24000</v>
      </c>
    </row>
    <row r="16">
      <c r="A16" s="4" t="inlineStr">
        <is>
          <t>Securities available-for-sale [Member]</t>
        </is>
      </c>
    </row>
    <row r="17">
      <c r="A17" s="3" t="inlineStr">
        <is>
          <t>Guarantor Obligations [Line Items]</t>
        </is>
      </c>
    </row>
    <row r="18">
      <c r="A18" s="4" t="inlineStr">
        <is>
          <t>Securities pledged as collateral that can be sold or repledged by the secured party, fair value</t>
        </is>
      </c>
      <c r="C18" s="5" t="n">
        <v>2077</v>
      </c>
      <c r="D18" s="5" t="n">
        <v>0</v>
      </c>
    </row>
    <row r="19">
      <c r="A19" s="4" t="inlineStr">
        <is>
          <t>Trading assets [Member]</t>
        </is>
      </c>
    </row>
    <row r="20">
      <c r="A20" s="3" t="inlineStr">
        <is>
          <t>Guarantor Obligations [Line Items]</t>
        </is>
      </c>
    </row>
    <row r="21">
      <c r="A21" s="4" t="inlineStr">
        <is>
          <t>Pledged assets not separately reported, trading assets</t>
        </is>
      </c>
      <c r="C21" s="5" t="n">
        <v>1265</v>
      </c>
      <c r="D21" s="5" t="n">
        <v>336</v>
      </c>
    </row>
    <row r="22">
      <c r="A22" s="4" t="inlineStr">
        <is>
          <t>Other liabilities [Member]</t>
        </is>
      </c>
    </row>
    <row r="23">
      <c r="A23" s="3" t="inlineStr">
        <is>
          <t>Guarantor Obligations [Line Items]</t>
        </is>
      </c>
    </row>
    <row r="24">
      <c r="A24" s="4" t="inlineStr">
        <is>
          <t>Allowance for credit losses on unfunded standby letters of credit</t>
        </is>
      </c>
      <c r="C24" s="5" t="n">
        <v>32</v>
      </c>
      <c r="D24" s="5" t="n">
        <v>26</v>
      </c>
    </row>
    <row r="25">
      <c r="A25" s="4" t="inlineStr">
        <is>
          <t>Other liabilities [Member] | Standby Letters of Credit [Member]</t>
        </is>
      </c>
    </row>
    <row r="26">
      <c r="A26" s="3" t="inlineStr">
        <is>
          <t>Guarantor Obligations [Line Items]</t>
        </is>
      </c>
    </row>
    <row r="27">
      <c r="A27" s="4" t="inlineStr">
        <is>
          <t>Deferred fees</t>
        </is>
      </c>
      <c r="C27" s="5" t="n">
        <v>44</v>
      </c>
      <c r="D27" s="5" t="n">
        <v>52</v>
      </c>
    </row>
    <row r="28">
      <c r="A28" s="4" t="inlineStr">
        <is>
          <t>Swap [Member]</t>
        </is>
      </c>
    </row>
    <row r="29">
      <c r="A29" s="3" t="inlineStr">
        <is>
          <t>Guarantor Obligations [Line Items]</t>
        </is>
      </c>
    </row>
    <row r="30">
      <c r="A30" s="4" t="inlineStr">
        <is>
          <t>Carrying value of swap</t>
        </is>
      </c>
      <c r="C30" s="5" t="n">
        <v>67</v>
      </c>
      <c r="D30" s="5" t="n">
        <v>85</v>
      </c>
    </row>
    <row r="31">
      <c r="A31" s="4" t="inlineStr">
        <is>
          <t>Mortgage Securitization Activity Related Litigation [Member] | HSBC Securities [Member]</t>
        </is>
      </c>
    </row>
    <row r="32">
      <c r="A32" s="3" t="inlineStr">
        <is>
          <t>Guarantor Obligations [Line Items]</t>
        </is>
      </c>
    </row>
    <row r="33">
      <c r="A33" s="4" t="inlineStr">
        <is>
          <t>Mortgage securitization outstanding loan purchase and sold</t>
        </is>
      </c>
      <c r="C33" s="6" t="n">
        <v>3100</v>
      </c>
      <c r="D33" s="6" t="n">
        <v>3400</v>
      </c>
    </row>
    <row r="34"/>
    <row r="35">
      <c r="A35" s="4" t="inlineStr">
        <is>
          <t>[1]</t>
        </is>
      </c>
      <c r="B35" s="4" t="inlineStr">
        <is>
          <t>Trading assets are primarily pledged against liabilities associated with repurchase agreements.</t>
        </is>
      </c>
    </row>
  </sheetData>
  <mergeCells count="4">
    <mergeCell ref="A1:B2"/>
    <mergeCell ref="C1:E1"/>
    <mergeCell ref="A34:E34"/>
    <mergeCell ref="B35:E35"/>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14" customWidth="1" min="5" max="5"/>
  </cols>
  <sheetData>
    <row r="1">
      <c r="A1" s="1" t="inlineStr">
        <is>
          <t>Guarantee Arrangements, Pledged Assets and Repurchase Agreements - Summary of Credit Ratings of Credit Risk Related Guarantees (Detail) - USD ($) $ in Millions</t>
        </is>
      </c>
      <c r="C1" s="2" t="inlineStr">
        <is>
          <t>12 Months Ended</t>
        </is>
      </c>
    </row>
    <row r="2">
      <c r="C2" s="2" t="inlineStr">
        <is>
          <t>Dec. 31, 2020</t>
        </is>
      </c>
      <c r="E2" s="2" t="inlineStr">
        <is>
          <t>Dec. 31, 2019</t>
        </is>
      </c>
    </row>
    <row r="3">
      <c r="A3" s="3" t="inlineStr">
        <is>
          <t>Credit Derivatives [Line Items]</t>
        </is>
      </c>
    </row>
    <row r="4">
      <c r="A4" s="4" t="inlineStr">
        <is>
          <t>Credit Ratings of the Obligors or the Transactions</t>
        </is>
      </c>
      <c r="C4" s="6" t="n">
        <v>28045</v>
      </c>
      <c r="D4" s="4" t="inlineStr">
        <is>
          <t>[1]</t>
        </is>
      </c>
      <c r="E4" s="6" t="n">
        <v>48175</v>
      </c>
    </row>
    <row r="5">
      <c r="A5" s="4" t="inlineStr">
        <is>
          <t>Sell Protection Credit Derivatives [Member]</t>
        </is>
      </c>
    </row>
    <row r="6">
      <c r="A6" s="3" t="inlineStr">
        <is>
          <t>Credit Derivatives [Line Items]</t>
        </is>
      </c>
    </row>
    <row r="7">
      <c r="A7" s="4" t="inlineStr">
        <is>
          <t>Credit Ratings of the Obligors or the Transactions</t>
        </is>
      </c>
      <c r="C7" s="6" t="n">
        <v>19500</v>
      </c>
    </row>
    <row r="8">
      <c r="A8" s="4" t="inlineStr">
        <is>
          <t>Single name credit default swap [Member] | Sell Protection Credit Derivatives [Member]</t>
        </is>
      </c>
    </row>
    <row r="9">
      <c r="A9" s="3" t="inlineStr">
        <is>
          <t>Credit Derivatives [Line Items]</t>
        </is>
      </c>
    </row>
    <row r="10">
      <c r="A10" s="4" t="inlineStr">
        <is>
          <t>Average Life in years</t>
        </is>
      </c>
      <c r="B10" s="4" t="inlineStr">
        <is>
          <t>[2]</t>
        </is>
      </c>
      <c r="C10" s="4" t="inlineStr">
        <is>
          <t>2 years 9 months 18 days</t>
        </is>
      </c>
    </row>
    <row r="11">
      <c r="A11" s="4" t="inlineStr">
        <is>
          <t>Credit Ratings of the Obligors or the Transactions</t>
        </is>
      </c>
      <c r="B11" s="4" t="inlineStr">
        <is>
          <t>[2]</t>
        </is>
      </c>
      <c r="C11" s="6" t="n">
        <v>14723</v>
      </c>
    </row>
    <row r="12">
      <c r="A12" s="4" t="inlineStr">
        <is>
          <t>Index credit derivatives [Member] | Sell Protection Credit Derivatives [Member]</t>
        </is>
      </c>
    </row>
    <row r="13">
      <c r="A13" s="3" t="inlineStr">
        <is>
          <t>Credit Derivatives [Line Items]</t>
        </is>
      </c>
    </row>
    <row r="14">
      <c r="A14" s="4" t="inlineStr">
        <is>
          <t>Average Life in years</t>
        </is>
      </c>
      <c r="B14" s="4" t="inlineStr">
        <is>
          <t>[2]</t>
        </is>
      </c>
      <c r="C14" s="4" t="inlineStr">
        <is>
          <t>3 years 8 months 12 days</t>
        </is>
      </c>
    </row>
    <row r="15">
      <c r="A15" s="4" t="inlineStr">
        <is>
          <t>Credit Ratings of the Obligors or the Transactions</t>
        </is>
      </c>
      <c r="B15" s="4" t="inlineStr">
        <is>
          <t>[2]</t>
        </is>
      </c>
      <c r="C15" s="6" t="n">
        <v>4538</v>
      </c>
    </row>
    <row r="16">
      <c r="A16" s="4" t="inlineStr">
        <is>
          <t>Total return swaps [Member] | Sell Protection Credit Derivatives [Member]</t>
        </is>
      </c>
    </row>
    <row r="17">
      <c r="A17" s="3" t="inlineStr">
        <is>
          <t>Credit Derivatives [Line Items]</t>
        </is>
      </c>
    </row>
    <row r="18">
      <c r="A18" s="4" t="inlineStr">
        <is>
          <t>Average Life in years</t>
        </is>
      </c>
      <c r="B18" s="4" t="inlineStr">
        <is>
          <t>[2]</t>
        </is>
      </c>
      <c r="C18" s="4" t="inlineStr">
        <is>
          <t>5 years 9 months 18 days</t>
        </is>
      </c>
    </row>
    <row r="19">
      <c r="A19" s="4" t="inlineStr">
        <is>
          <t>Credit Ratings of the Obligors or the Transactions</t>
        </is>
      </c>
      <c r="B19" s="4" t="inlineStr">
        <is>
          <t>[2]</t>
        </is>
      </c>
      <c r="C19" s="6" t="n">
        <v>239</v>
      </c>
    </row>
    <row r="20">
      <c r="A20" s="4" t="inlineStr">
        <is>
          <t>Standby Letters of Credit [Member]</t>
        </is>
      </c>
    </row>
    <row r="21">
      <c r="A21" s="3" t="inlineStr">
        <is>
          <t>Credit Derivatives [Line Items]</t>
        </is>
      </c>
    </row>
    <row r="22">
      <c r="A22" s="4" t="inlineStr">
        <is>
          <t>Average Life in years</t>
        </is>
      </c>
      <c r="B22" s="4" t="inlineStr">
        <is>
          <t>[1]</t>
        </is>
      </c>
      <c r="C22" s="4" t="inlineStr">
        <is>
          <t>1 year</t>
        </is>
      </c>
    </row>
    <row r="23">
      <c r="A23" s="4" t="inlineStr">
        <is>
          <t>Credit Ratings of the Obligors or the Transactions</t>
        </is>
      </c>
      <c r="B23" s="4" t="inlineStr">
        <is>
          <t>[1]</t>
        </is>
      </c>
      <c r="C23" s="6" t="n">
        <v>8545</v>
      </c>
    </row>
    <row r="24">
      <c r="A24" s="4" t="inlineStr">
        <is>
          <t>External Credit Rating, Investment Grade [Member]</t>
        </is>
      </c>
    </row>
    <row r="25">
      <c r="A25" s="3" t="inlineStr">
        <is>
          <t>Credit Derivatives [Line Items]</t>
        </is>
      </c>
    </row>
    <row r="26">
      <c r="A26" s="4" t="inlineStr">
        <is>
          <t>Credit Ratings of the Obligors or the Transactions</t>
        </is>
      </c>
      <c r="B26" s="4" t="inlineStr">
        <is>
          <t>[1]</t>
        </is>
      </c>
      <c r="C26" s="5" t="n">
        <v>18088</v>
      </c>
    </row>
    <row r="27">
      <c r="A27" s="4" t="inlineStr">
        <is>
          <t>External Credit Rating, Investment Grade [Member] | Sell Protection Credit Derivatives [Member]</t>
        </is>
      </c>
    </row>
    <row r="28">
      <c r="A28" s="3" t="inlineStr">
        <is>
          <t>Credit Derivatives [Line Items]</t>
        </is>
      </c>
    </row>
    <row r="29">
      <c r="A29" s="4" t="inlineStr">
        <is>
          <t>Credit Ratings of the Obligors or the Transactions</t>
        </is>
      </c>
      <c r="C29" s="5" t="n">
        <v>11726</v>
      </c>
    </row>
    <row r="30">
      <c r="A30" s="4" t="inlineStr">
        <is>
          <t>External Credit Rating, Investment Grade [Member] | Single name credit default swap [Member] | Sell Protection Credit Derivatives [Member]</t>
        </is>
      </c>
    </row>
    <row r="31">
      <c r="A31" s="3" t="inlineStr">
        <is>
          <t>Credit Derivatives [Line Items]</t>
        </is>
      </c>
    </row>
    <row r="32">
      <c r="A32" s="4" t="inlineStr">
        <is>
          <t>Credit Ratings of the Obligors or the Transactions</t>
        </is>
      </c>
      <c r="B32" s="4" t="inlineStr">
        <is>
          <t>[2]</t>
        </is>
      </c>
      <c r="C32" s="5" t="n">
        <v>10466</v>
      </c>
    </row>
    <row r="33">
      <c r="A33" s="4" t="inlineStr">
        <is>
          <t>External Credit Rating, Investment Grade [Member] | Index credit derivatives [Member] | Sell Protection Credit Derivatives [Member]</t>
        </is>
      </c>
    </row>
    <row r="34">
      <c r="A34" s="3" t="inlineStr">
        <is>
          <t>Credit Derivatives [Line Items]</t>
        </is>
      </c>
    </row>
    <row r="35">
      <c r="A35" s="4" t="inlineStr">
        <is>
          <t>Credit Ratings of the Obligors or the Transactions</t>
        </is>
      </c>
      <c r="B35" s="4" t="inlineStr">
        <is>
          <t>[2]</t>
        </is>
      </c>
      <c r="C35" s="5" t="n">
        <v>1206</v>
      </c>
    </row>
    <row r="36">
      <c r="A36" s="4" t="inlineStr">
        <is>
          <t>External Credit Rating, Investment Grade [Member] | Total return swaps [Member] | Sell Protection Credit Derivatives [Member]</t>
        </is>
      </c>
    </row>
    <row r="37">
      <c r="A37" s="3" t="inlineStr">
        <is>
          <t>Credit Derivatives [Line Items]</t>
        </is>
      </c>
    </row>
    <row r="38">
      <c r="A38" s="4" t="inlineStr">
        <is>
          <t>Credit Ratings of the Obligors or the Transactions</t>
        </is>
      </c>
      <c r="B38" s="4" t="inlineStr">
        <is>
          <t>[2]</t>
        </is>
      </c>
      <c r="C38" s="5" t="n">
        <v>54</v>
      </c>
    </row>
    <row r="39">
      <c r="A39" s="4" t="inlineStr">
        <is>
          <t>External Credit Rating, Investment Grade [Member] | Standby Letters of Credit [Member]</t>
        </is>
      </c>
    </row>
    <row r="40">
      <c r="A40" s="3" t="inlineStr">
        <is>
          <t>Credit Derivatives [Line Items]</t>
        </is>
      </c>
    </row>
    <row r="41">
      <c r="A41" s="4" t="inlineStr">
        <is>
          <t>Credit Ratings of the Obligors or the Transactions</t>
        </is>
      </c>
      <c r="B41" s="4" t="inlineStr">
        <is>
          <t>[1]</t>
        </is>
      </c>
      <c r="C41" s="5" t="n">
        <v>6362</v>
      </c>
    </row>
    <row r="42">
      <c r="A42" s="4" t="inlineStr">
        <is>
          <t>External Credit Rating, Non Investment Grade [Member]</t>
        </is>
      </c>
    </row>
    <row r="43">
      <c r="A43" s="3" t="inlineStr">
        <is>
          <t>Credit Derivatives [Line Items]</t>
        </is>
      </c>
    </row>
    <row r="44">
      <c r="A44" s="4" t="inlineStr">
        <is>
          <t>Credit Ratings of the Obligors or the Transactions</t>
        </is>
      </c>
      <c r="B44" s="4" t="inlineStr">
        <is>
          <t>[1]</t>
        </is>
      </c>
      <c r="C44" s="5" t="n">
        <v>9957</v>
      </c>
    </row>
    <row r="45">
      <c r="A45" s="4" t="inlineStr">
        <is>
          <t>External Credit Rating, Non Investment Grade [Member] | Sell Protection Credit Derivatives [Member]</t>
        </is>
      </c>
    </row>
    <row r="46">
      <c r="A46" s="3" t="inlineStr">
        <is>
          <t>Credit Derivatives [Line Items]</t>
        </is>
      </c>
    </row>
    <row r="47">
      <c r="A47" s="4" t="inlineStr">
        <is>
          <t>Credit Ratings of the Obligors or the Transactions</t>
        </is>
      </c>
      <c r="C47" s="5" t="n">
        <v>7774</v>
      </c>
    </row>
    <row r="48">
      <c r="A48" s="4" t="inlineStr">
        <is>
          <t>External Credit Rating, Non Investment Grade [Member] | Single name credit default swap [Member] | Sell Protection Credit Derivatives [Member]</t>
        </is>
      </c>
    </row>
    <row r="49">
      <c r="A49" s="3" t="inlineStr">
        <is>
          <t>Credit Derivatives [Line Items]</t>
        </is>
      </c>
    </row>
    <row r="50">
      <c r="A50" s="4" t="inlineStr">
        <is>
          <t>Credit Ratings of the Obligors or the Transactions</t>
        </is>
      </c>
      <c r="B50" s="4" t="inlineStr">
        <is>
          <t>[2]</t>
        </is>
      </c>
      <c r="C50" s="5" t="n">
        <v>4257</v>
      </c>
    </row>
    <row r="51">
      <c r="A51" s="4" t="inlineStr">
        <is>
          <t>External Credit Rating, Non Investment Grade [Member] | Index credit derivatives [Member] | Sell Protection Credit Derivatives [Member]</t>
        </is>
      </c>
    </row>
    <row r="52">
      <c r="A52" s="3" t="inlineStr">
        <is>
          <t>Credit Derivatives [Line Items]</t>
        </is>
      </c>
    </row>
    <row r="53">
      <c r="A53" s="4" t="inlineStr">
        <is>
          <t>Credit Ratings of the Obligors or the Transactions</t>
        </is>
      </c>
      <c r="B53" s="4" t="inlineStr">
        <is>
          <t>[2]</t>
        </is>
      </c>
      <c r="C53" s="5" t="n">
        <v>3332</v>
      </c>
    </row>
    <row r="54">
      <c r="A54" s="4" t="inlineStr">
        <is>
          <t>External Credit Rating, Non Investment Grade [Member] | Total return swaps [Member] | Sell Protection Credit Derivatives [Member]</t>
        </is>
      </c>
    </row>
    <row r="55">
      <c r="A55" s="3" t="inlineStr">
        <is>
          <t>Credit Derivatives [Line Items]</t>
        </is>
      </c>
    </row>
    <row r="56">
      <c r="A56" s="4" t="inlineStr">
        <is>
          <t>Credit Ratings of the Obligors or the Transactions</t>
        </is>
      </c>
      <c r="B56" s="4" t="inlineStr">
        <is>
          <t>[2]</t>
        </is>
      </c>
      <c r="C56" s="5" t="n">
        <v>185</v>
      </c>
    </row>
    <row r="57">
      <c r="A57" s="4" t="inlineStr">
        <is>
          <t>External Credit Rating, Non Investment Grade [Member] | Standby Letters of Credit [Member]</t>
        </is>
      </c>
    </row>
    <row r="58">
      <c r="A58" s="3" t="inlineStr">
        <is>
          <t>Credit Derivatives [Line Items]</t>
        </is>
      </c>
    </row>
    <row r="59">
      <c r="A59" s="4" t="inlineStr">
        <is>
          <t>Credit Ratings of the Obligors or the Transactions</t>
        </is>
      </c>
      <c r="B59" s="4" t="inlineStr">
        <is>
          <t>[1]</t>
        </is>
      </c>
      <c r="C59" s="6" t="n">
        <v>2183</v>
      </c>
    </row>
    <row r="60"/>
    <row r="61">
      <c r="A61" s="4" t="inlineStr">
        <is>
          <t>[1]</t>
        </is>
      </c>
      <c r="B61" s="4" t="inlineStr">
        <is>
          <t>External ratings for most of the obligors are not available. Presented above are the internal credit ratings which are developed using similar methodologies and rating scale equivalent to external credit ratings for purposes of classification as investment grade and non-investment grade.</t>
        </is>
      </c>
    </row>
    <row r="62">
      <c r="A62" s="4" t="inlineStr">
        <is>
          <t>[2]</t>
        </is>
      </c>
      <c r="B62" s="4" t="inlineStr">
        <is>
          <t>The credit ratings in the table represent external credit ratings for classification as investment grade and non-investment grade.</t>
        </is>
      </c>
    </row>
  </sheetData>
  <mergeCells count="6">
    <mergeCell ref="A1:B2"/>
    <mergeCell ref="C1:D1"/>
    <mergeCell ref="C2:D2"/>
    <mergeCell ref="A60:D60"/>
    <mergeCell ref="B61:D61"/>
    <mergeCell ref="B62:D6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 Arrangements, Pledged Assets and Repurchase Agreements - Summary of Change in Estimated Repurchase Liability for Loans Sold to GSEs and Other Third Parties (Detail) - USD ($)</t>
        </is>
      </c>
      <c r="B1" s="2" t="inlineStr">
        <is>
          <t>Dec. 31, 2020</t>
        </is>
      </c>
      <c r="C1" s="2" t="inlineStr">
        <is>
          <t>Dec. 31, 2019</t>
        </is>
      </c>
    </row>
    <row r="2">
      <c r="A2" s="3" t="inlineStr">
        <is>
          <t>Loss Contingencies [Line Items]</t>
        </is>
      </c>
    </row>
    <row r="3">
      <c r="A3" s="4" t="inlineStr">
        <is>
          <t>Estimate of possible losses in excess of recorded liability</t>
        </is>
      </c>
      <c r="B3" s="6" t="n">
        <v>150000000</v>
      </c>
    </row>
    <row r="4">
      <c r="A4" s="4" t="inlineStr">
        <is>
          <t>Obligation to Repurchase Receivables Sold [Member]</t>
        </is>
      </c>
    </row>
    <row r="5">
      <c r="A5" s="3" t="inlineStr">
        <is>
          <t>Loss Contingencies [Line Items]</t>
        </is>
      </c>
    </row>
    <row r="6">
      <c r="A6" s="4" t="inlineStr">
        <is>
          <t>Estimated repurchase liability</t>
        </is>
      </c>
      <c r="B6" s="5" t="n">
        <v>3000000</v>
      </c>
      <c r="C6" s="6" t="n">
        <v>4000000</v>
      </c>
    </row>
    <row r="7">
      <c r="A7" s="4" t="inlineStr">
        <is>
          <t>Minimum [Member] | Obligation to Repurchase Receivables Sold [Member]</t>
        </is>
      </c>
    </row>
    <row r="8">
      <c r="A8" s="3" t="inlineStr">
        <is>
          <t>Loss Contingencies [Line Items]</t>
        </is>
      </c>
    </row>
    <row r="9">
      <c r="A9" s="4" t="inlineStr">
        <is>
          <t>Estimate of possible losses in excess of recorded liability</t>
        </is>
      </c>
      <c r="B9" s="5" t="n">
        <v>0</v>
      </c>
    </row>
    <row r="10">
      <c r="A10" s="4" t="inlineStr">
        <is>
          <t>Maximum [Member] | Obligation to Repurchase Receivables Sold [Member]</t>
        </is>
      </c>
    </row>
    <row r="11">
      <c r="A11" s="3" t="inlineStr">
        <is>
          <t>Loss Contingencies [Line Items]</t>
        </is>
      </c>
    </row>
    <row r="12">
      <c r="A12" s="4" t="inlineStr">
        <is>
          <t>Estimate of possible losses in excess of recorded liability</t>
        </is>
      </c>
      <c r="B12" s="6" t="n">
        <v>25000000</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uarantee Arrangements, Pledged Assets and Repurchase Agreements - Summary of Pledged Assets Included in Consolidated Balance Sheet (Detail) - USD ($) $ in Millions</t>
        </is>
      </c>
      <c r="C1" s="2" t="inlineStr">
        <is>
          <t>Dec. 31, 2020</t>
        </is>
      </c>
      <c r="D1" s="2" t="inlineStr">
        <is>
          <t>Dec. 31, 2019</t>
        </is>
      </c>
    </row>
    <row r="2">
      <c r="A2" s="3" t="inlineStr">
        <is>
          <t>Commitments and Contingencies Disclosure [Abstract]</t>
        </is>
      </c>
    </row>
    <row r="3">
      <c r="A3" s="4" t="inlineStr">
        <is>
          <t>Interest bearing deposits with banks</t>
        </is>
      </c>
      <c r="B3" s="4" t="inlineStr">
        <is>
          <t>[1]</t>
        </is>
      </c>
      <c r="C3" s="6" t="n">
        <v>2158</v>
      </c>
      <c r="D3" s="6" t="n">
        <v>2682</v>
      </c>
    </row>
    <row r="4">
      <c r="A4" s="4" t="inlineStr">
        <is>
          <t>Trading assets</t>
        </is>
      </c>
      <c r="B4" s="4" t="inlineStr">
        <is>
          <t>[2]</t>
        </is>
      </c>
      <c r="C4" s="5" t="n">
        <v>1265</v>
      </c>
      <c r="D4" s="5" t="n">
        <v>525</v>
      </c>
    </row>
    <row r="5">
      <c r="A5" s="4" t="inlineStr">
        <is>
          <t>Securities available-for-sale</t>
        </is>
      </c>
      <c r="B5" s="4" t="inlineStr">
        <is>
          <t>[3]</t>
        </is>
      </c>
      <c r="C5" s="5" t="n">
        <v>8652</v>
      </c>
      <c r="D5" s="5" t="n">
        <v>6814</v>
      </c>
    </row>
    <row r="6">
      <c r="A6" s="4" t="inlineStr">
        <is>
          <t>Securities held to maturity</t>
        </is>
      </c>
      <c r="B6" s="4" t="inlineStr">
        <is>
          <t>[3]</t>
        </is>
      </c>
      <c r="C6" s="5" t="n">
        <v>1076</v>
      </c>
      <c r="D6" s="5" t="n">
        <v>1688</v>
      </c>
    </row>
    <row r="7">
      <c r="A7" s="4" t="inlineStr">
        <is>
          <t>Loans</t>
        </is>
      </c>
      <c r="B7" s="4" t="inlineStr">
        <is>
          <t>[4]</t>
        </is>
      </c>
      <c r="C7" s="5" t="n">
        <v>18146</v>
      </c>
      <c r="D7" s="5" t="n">
        <v>14342</v>
      </c>
    </row>
    <row r="8">
      <c r="A8" s="4" t="inlineStr">
        <is>
          <t>Other assets</t>
        </is>
      </c>
      <c r="B8" s="4" t="inlineStr">
        <is>
          <t>[5]</t>
        </is>
      </c>
      <c r="C8" s="5" t="n">
        <v>2352</v>
      </c>
      <c r="D8" s="5" t="n">
        <v>3517</v>
      </c>
    </row>
    <row r="9">
      <c r="A9" s="4" t="inlineStr">
        <is>
          <t>Total</t>
        </is>
      </c>
      <c r="C9" s="6" t="n">
        <v>33649</v>
      </c>
      <c r="D9" s="6" t="n">
        <v>29568</v>
      </c>
    </row>
    <row r="10"/>
    <row r="11">
      <c r="A11" s="4" t="inlineStr">
        <is>
          <t>[1]</t>
        </is>
      </c>
      <c r="B11" s="4" t="inlineStr">
        <is>
          <t>Represents gross amount of cash on deposit with banks related to derivative collateral-support agreements, of which a majority has been netted against derivative liabilities on the consolidated balance sheet.</t>
        </is>
      </c>
    </row>
    <row r="12">
      <c r="A12" s="4" t="inlineStr">
        <is>
          <t>[2]</t>
        </is>
      </c>
      <c r="B12" s="4" t="inlineStr">
        <is>
          <t>Trading assets are primarily pledged against liabilities associated with repurchase agreements.</t>
        </is>
      </c>
    </row>
    <row r="13">
      <c r="A13" s="4" t="inlineStr">
        <is>
          <t>[3]</t>
        </is>
      </c>
      <c r="B13" s="4" t="inlineStr">
        <is>
          <t>Securities are primarily pledged against derivatives, public fund deposits, trust deposits and various short-term and long term borrowings, as well as providing capacity for potential secured borrowings from the FHLB and the Federal Reserve Bank of New York.</t>
        </is>
      </c>
    </row>
    <row r="14">
      <c r="A14" s="4" t="inlineStr">
        <is>
          <t>[4]</t>
        </is>
      </c>
      <c r="B14" s="4" t="inlineStr">
        <is>
          <t>Loans are primarily residential mortgage loans pledged against current and potential borrowings from the FHLB and the Federal Reserve Bank of New York.</t>
        </is>
      </c>
    </row>
    <row r="15">
      <c r="A15" s="4" t="inlineStr">
        <is>
          <t>[5]</t>
        </is>
      </c>
      <c r="B15" s="4" t="inlineStr">
        <is>
          <t>Represents gross amount of cash on deposit with non-banks related to derivative collateral support agreements, of which a majority has been netted against derivative liabilities on the consolidated balance sheet.</t>
        </is>
      </c>
    </row>
  </sheetData>
  <mergeCells count="7">
    <mergeCell ref="A1:B1"/>
    <mergeCell ref="A10:C10"/>
    <mergeCell ref="B11:C11"/>
    <mergeCell ref="B12:C12"/>
    <mergeCell ref="B13:C13"/>
    <mergeCell ref="B14:C14"/>
    <mergeCell ref="B15:C15"/>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uarantee Arrangements and Pledged Assets and Repurchase Agreements - Offsetting of Resale and Repurchase Agreements and Securities Borrowing and Lending Agreements (Details) - USD ($) $ in Millions</t>
        </is>
      </c>
      <c r="C1" s="2" t="inlineStr">
        <is>
          <t>Dec. 31, 2020</t>
        </is>
      </c>
      <c r="D1" s="2" t="inlineStr">
        <is>
          <t>Dec. 31, 2019</t>
        </is>
      </c>
    </row>
    <row r="2">
      <c r="A2" s="3" t="inlineStr">
        <is>
          <t>Commitments and Contingencies Disclosure [Abstract]</t>
        </is>
      </c>
    </row>
    <row r="3">
      <c r="A3" s="4" t="inlineStr">
        <is>
          <t>Securities purchased under agreements to resell, Gross Amounts Recognized</t>
        </is>
      </c>
      <c r="C3" s="6" t="n">
        <v>41382</v>
      </c>
      <c r="D3" s="6" t="n">
        <v>19167</v>
      </c>
    </row>
    <row r="4">
      <c r="A4" s="4" t="inlineStr">
        <is>
          <t>Securities purchased under agreements to resell, Gross Amounts Offset in the Balance Sheet</t>
        </is>
      </c>
      <c r="B4" s="4" t="inlineStr">
        <is>
          <t>[1]</t>
        </is>
      </c>
      <c r="C4" s="5" t="n">
        <v>5636</v>
      </c>
      <c r="D4" s="5" t="n">
        <v>1329</v>
      </c>
    </row>
    <row r="5">
      <c r="A5" s="4" t="inlineStr">
        <is>
          <t>Securities purchased under agreements to resell, Net amounts Prsented in the Balance Sheet</t>
        </is>
      </c>
      <c r="C5" s="5" t="n">
        <v>35746</v>
      </c>
      <c r="D5" s="5" t="n">
        <v>17838</v>
      </c>
    </row>
    <row r="6">
      <c r="A6" s="4" t="inlineStr">
        <is>
          <t>Securities purchased under agreements to resell, Gross Amounts Not Offset in the Balance Sheet, Financial Instruments</t>
        </is>
      </c>
      <c r="B6" s="4" t="inlineStr">
        <is>
          <t>[2]</t>
        </is>
      </c>
      <c r="C6" s="5" t="n">
        <v>35746</v>
      </c>
      <c r="D6" s="5" t="n">
        <v>17832</v>
      </c>
    </row>
    <row r="7">
      <c r="A7" s="4" t="inlineStr">
        <is>
          <t>Securities purchased under agreements to resell, Gross Amounts Not Offset in the Balance Sheet, Cash Collateral Receive / Pledged</t>
        </is>
      </c>
      <c r="C7" s="5" t="n">
        <v>0</v>
      </c>
      <c r="D7" s="5" t="n">
        <v>0</v>
      </c>
    </row>
    <row r="8">
      <c r="A8" s="4" t="inlineStr">
        <is>
          <t>Securities purchased under agreements to resell, Net amount</t>
        </is>
      </c>
      <c r="B8" s="4" t="inlineStr">
        <is>
          <t>[3]</t>
        </is>
      </c>
      <c r="C8" s="5" t="n">
        <v>0</v>
      </c>
      <c r="D8" s="5" t="n">
        <v>6</v>
      </c>
    </row>
    <row r="9">
      <c r="A9" s="4" t="inlineStr">
        <is>
          <t>Securities sold under repurchase agreements, Gross Amounts Recognized</t>
        </is>
      </c>
      <c r="C9" s="5" t="n">
        <v>7401</v>
      </c>
      <c r="D9" s="5" t="n">
        <v>2401</v>
      </c>
    </row>
    <row r="10">
      <c r="A10" s="4" t="inlineStr">
        <is>
          <t>Securities sold under repurchase agreements, Gross Amounts Offset in the Balance Sheet</t>
        </is>
      </c>
      <c r="B10" s="4" t="inlineStr">
        <is>
          <t>[1]</t>
        </is>
      </c>
      <c r="C10" s="5" t="n">
        <v>5636</v>
      </c>
      <c r="D10" s="5" t="n">
        <v>1329</v>
      </c>
    </row>
    <row r="11">
      <c r="A11" s="4" t="inlineStr">
        <is>
          <t>Securities sold under repurchase agreements, Net Amounts Presented in the Balance Sheet</t>
        </is>
      </c>
      <c r="C11" s="5" t="n">
        <v>1765</v>
      </c>
      <c r="D11" s="5" t="n">
        <v>1072</v>
      </c>
    </row>
    <row r="12">
      <c r="A12" s="4" t="inlineStr">
        <is>
          <t>Securities sold under repurchase agreements, Gross Amounts Not Offset in the Balance sheet, Financial Instruments</t>
        </is>
      </c>
      <c r="B12" s="4" t="inlineStr">
        <is>
          <t>[2]</t>
        </is>
      </c>
      <c r="C12" s="5" t="n">
        <v>1762</v>
      </c>
      <c r="D12" s="5" t="n">
        <v>1068</v>
      </c>
    </row>
    <row r="13">
      <c r="A13" s="4" t="inlineStr">
        <is>
          <t>Securities sold under repurchase agreements, Gross Amounts Not Offset in the Balance Sheet, Cash Collateral Received / Pledged</t>
        </is>
      </c>
      <c r="C13" s="5" t="n">
        <v>0</v>
      </c>
      <c r="D13" s="5" t="n">
        <v>0</v>
      </c>
    </row>
    <row r="14">
      <c r="A14" s="4" t="inlineStr">
        <is>
          <t>Securities sold under repurchase agreements, Net amount</t>
        </is>
      </c>
      <c r="B14" s="4" t="inlineStr">
        <is>
          <t>[3]</t>
        </is>
      </c>
      <c r="C14" s="6" t="n">
        <v>3</v>
      </c>
      <c r="D14" s="6" t="n">
        <v>4</v>
      </c>
    </row>
    <row r="15"/>
    <row r="16">
      <c r="A16" s="4" t="inlineStr">
        <is>
          <t>[1]</t>
        </is>
      </c>
      <c r="B16" s="4" t="inlineStr">
        <is>
          <t>Represents recognized amount of resale and repurchase agreements with counterparties subject to legally enforceable netting agreements that meet the applicable netting criteria as permitted by generally accepted accounting principles.</t>
        </is>
      </c>
    </row>
    <row r="17">
      <c r="A17" s="4" t="inlineStr">
        <is>
          <t>[2]</t>
        </is>
      </c>
      <c r="B17" s="4" t="inlineStr">
        <is>
          <t>Represents securities received or pledged to cover financing transaction exposures.</t>
        </is>
      </c>
    </row>
    <row r="18">
      <c r="A18" s="4" t="inlineStr">
        <is>
          <t>[3]</t>
        </is>
      </c>
      <c r="B18" s="4" t="inlineStr">
        <is>
          <t>Represents the amount of our exposure that is not collateralized / covered by pledged collateral.</t>
        </is>
      </c>
    </row>
  </sheetData>
  <mergeCells count="5">
    <mergeCell ref="A1:B1"/>
    <mergeCell ref="A15:C15"/>
    <mergeCell ref="B16:C16"/>
    <mergeCell ref="B17:C17"/>
    <mergeCell ref="B18:C18"/>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 Net</t>
        </is>
      </c>
      <c r="B1" s="2" t="inlineStr">
        <is>
          <t>12 Months Ended</t>
        </is>
      </c>
    </row>
    <row r="2">
      <c r="B2" s="2" t="inlineStr">
        <is>
          <t>Dec. 31, 2020</t>
        </is>
      </c>
    </row>
    <row r="3">
      <c r="A3" s="3" t="inlineStr">
        <is>
          <t>Property, Plant and Equipment [Abstract]</t>
        </is>
      </c>
    </row>
    <row r="4">
      <c r="A4" s="4" t="inlineStr">
        <is>
          <t>Properties and Equipment, Net</t>
        </is>
      </c>
      <c r="B4" s="4" t="inlineStr">
        <is>
          <t>Properties and Equipment, Net Properties and equipment, net is summarized in the following table: At December 31, 2020 2019 (in millions) Land $ 5 $ 8 Buildings and improvements (1) 543 642 Furniture and equipment (1) 129 151 Total 677 801 Accumulated depreciation and amortization (1) (533) (624) Properties and equipment, net $ 144 $ 177 (1) Decreases since December 31, 2019 are due primarily to the retirement of assets associated with certain branches and office space which we exited in 2020 as part of our Restructuring Plan. See Note 3, "Strategic Initiatives," for further discussion. During 2020, we also recognized $18 million of gains on sales of certain owned retail branch properties. These gains are reflected in other income in the consolidated statement of income (loss) and were reported in the Corporate Center business segment. Depreciation and amortization expense totaled $34 million, $43 million and $44 million in 2020, 2019 and 2018, respectively.</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 Arrangements, Pledged Assets and Repurchase Agreements, Collateral Pledged and Remaining Contractual Maturity of Repurchase Agreements Accounted for as Secured Borrowings (Details) - U.S. Treasury, U.S. Government agencies and sponsored entities [Member] - USD ($) $ in Millions</t>
        </is>
      </c>
      <c r="B1" s="2" t="inlineStr">
        <is>
          <t>Dec. 31, 2020</t>
        </is>
      </c>
      <c r="C1" s="2" t="inlineStr">
        <is>
          <t>Dec. 31, 2019</t>
        </is>
      </c>
    </row>
    <row r="2">
      <c r="A2" s="3" t="inlineStr">
        <is>
          <t>Transfer of Certain Financial Assets Accounted for as Secured Borrowings [Line Items]</t>
        </is>
      </c>
    </row>
    <row r="3">
      <c r="A3" s="4" t="inlineStr">
        <is>
          <t>Collateral pledged and remaining contractual maturity of repurchase agreements accounted for as secured borrowings</t>
        </is>
      </c>
      <c r="B3" s="6" t="n">
        <v>7401</v>
      </c>
      <c r="C3" s="6" t="n">
        <v>2401</v>
      </c>
    </row>
    <row r="4">
      <c r="A4" s="4" t="inlineStr">
        <is>
          <t>Maturity Overnight and Continuous [Member]</t>
        </is>
      </c>
    </row>
    <row r="5">
      <c r="A5" s="3" t="inlineStr">
        <is>
          <t>Transfer of Certain Financial Assets Accounted for as Secured Borrowings [Line Items]</t>
        </is>
      </c>
    </row>
    <row r="6">
      <c r="A6" s="4" t="inlineStr">
        <is>
          <t>Collateral pledged and remaining contractual maturity of repurchase agreements accounted for as secured borrowings</t>
        </is>
      </c>
      <c r="B6" s="5" t="n">
        <v>4091</v>
      </c>
      <c r="C6" s="5" t="n">
        <v>2401</v>
      </c>
    </row>
    <row r="7">
      <c r="A7" s="4" t="inlineStr">
        <is>
          <t>Maturity up to 30 Days [Member]</t>
        </is>
      </c>
    </row>
    <row r="8">
      <c r="A8" s="3" t="inlineStr">
        <is>
          <t>Transfer of Certain Financial Assets Accounted for as Secured Borrowings [Line Items]</t>
        </is>
      </c>
    </row>
    <row r="9">
      <c r="A9" s="4" t="inlineStr">
        <is>
          <t>Collateral pledged and remaining contractual maturity of repurchase agreements accounted for as secured borrowings</t>
        </is>
      </c>
      <c r="B9" s="5" t="n">
        <v>2810</v>
      </c>
      <c r="C9" s="5" t="n">
        <v>0</v>
      </c>
    </row>
    <row r="10">
      <c r="A10" s="4" t="inlineStr">
        <is>
          <t>Maturity 31 to 90 Days [Member]</t>
        </is>
      </c>
    </row>
    <row r="11">
      <c r="A11" s="3" t="inlineStr">
        <is>
          <t>Transfer of Certain Financial Assets Accounted for as Secured Borrowings [Line Items]</t>
        </is>
      </c>
    </row>
    <row r="12">
      <c r="A12" s="4" t="inlineStr">
        <is>
          <t>Collateral pledged and remaining contractual maturity of repurchase agreements accounted for as secured borrowings</t>
        </is>
      </c>
      <c r="B12" s="5" t="n">
        <v>500</v>
      </c>
      <c r="C12" s="5" t="n">
        <v>0</v>
      </c>
    </row>
    <row r="13">
      <c r="A13" s="4" t="inlineStr">
        <is>
          <t>Maturity 91 Days to One Year [Member]</t>
        </is>
      </c>
    </row>
    <row r="14">
      <c r="A14" s="3" t="inlineStr">
        <is>
          <t>Transfer of Certain Financial Assets Accounted for as Secured Borrowings [Line Items]</t>
        </is>
      </c>
    </row>
    <row r="15">
      <c r="A15" s="4" t="inlineStr">
        <is>
          <t>Collateral pledged and remaining contractual maturity of repurchase agreements accounted for as secured borrowings</t>
        </is>
      </c>
      <c r="B15" s="5" t="n">
        <v>0</v>
      </c>
      <c r="C15" s="5" t="n">
        <v>0</v>
      </c>
    </row>
    <row r="16">
      <c r="A16" s="4" t="inlineStr">
        <is>
          <t>Maturity Greater than One Year [Member]</t>
        </is>
      </c>
    </row>
    <row r="17">
      <c r="A17" s="3" t="inlineStr">
        <is>
          <t>Transfer of Certain Financial Assets Accounted for as Secured Borrowings [Line Items]</t>
        </is>
      </c>
    </row>
    <row r="18">
      <c r="A18" s="4" t="inlineStr">
        <is>
          <t>Collateral pledged and remaining contractual maturity of repurchase agreements accounted for as secured borrowings</t>
        </is>
      </c>
      <c r="B18" s="6" t="n">
        <v>0</v>
      </c>
      <c r="C18" s="6" t="n">
        <v>0</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F53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air Value Measurements - Assets and Liabilities Recorded at Fair Value on Recurring Basis (Detail) - USD ($) $ in Millions</t>
        </is>
      </c>
      <c r="C1" s="2" t="inlineStr">
        <is>
          <t>Dec. 31, 2020</t>
        </is>
      </c>
      <c r="E1" s="2" t="inlineStr">
        <is>
          <t>Dec. 31, 2019</t>
        </is>
      </c>
    </row>
    <row r="2">
      <c r="A2" s="3" t="inlineStr">
        <is>
          <t>Fair Value, Assets and Liabilities Measured on Recurring Basis [Line Items]</t>
        </is>
      </c>
    </row>
    <row r="3">
      <c r="A3" s="4" t="inlineStr">
        <is>
          <t>Netting, Assets</t>
        </is>
      </c>
      <c r="B3" s="4" t="inlineStr">
        <is>
          <t>[1],[2]</t>
        </is>
      </c>
      <c r="C3" s="6" t="n">
        <v>-25537</v>
      </c>
      <c r="E3" s="6" t="n">
        <v>-29510</v>
      </c>
    </row>
    <row r="4">
      <c r="A4" s="4" t="inlineStr">
        <is>
          <t>Netting Liabilities</t>
        </is>
      </c>
      <c r="B4" s="4" t="inlineStr">
        <is>
          <t>[1],[2]</t>
        </is>
      </c>
      <c r="C4" s="5" t="n">
        <v>-25537</v>
      </c>
      <c r="E4" s="5" t="n">
        <v>-29510</v>
      </c>
    </row>
    <row r="5">
      <c r="A5" s="4" t="inlineStr">
        <is>
          <t>Trading assets</t>
        </is>
      </c>
      <c r="C5" s="5" t="n">
        <v>27284</v>
      </c>
      <c r="E5" s="5" t="n">
        <v>28452</v>
      </c>
    </row>
    <row r="6">
      <c r="A6" s="4" t="inlineStr">
        <is>
          <t>Trading liabilities</t>
        </is>
      </c>
      <c r="C6" s="5" t="n">
        <v>5397</v>
      </c>
      <c r="E6" s="5" t="n">
        <v>3235</v>
      </c>
    </row>
    <row r="7">
      <c r="A7" s="4" t="inlineStr">
        <is>
          <t>Equity securities [Member]</t>
        </is>
      </c>
    </row>
    <row r="8">
      <c r="A8" s="3" t="inlineStr">
        <is>
          <t>Fair Value, Assets and Liabilities Measured on Recurring Basis [Line Items]</t>
        </is>
      </c>
    </row>
    <row r="9">
      <c r="A9" s="4" t="inlineStr">
        <is>
          <t>Trading assets</t>
        </is>
      </c>
      <c r="C9" s="5" t="n">
        <v>6043</v>
      </c>
      <c r="E9" s="5" t="n">
        <v>5693</v>
      </c>
    </row>
    <row r="10">
      <c r="A10" s="4" t="inlineStr">
        <is>
          <t>Precious metals trading [Member]</t>
        </is>
      </c>
    </row>
    <row r="11">
      <c r="A11" s="3" t="inlineStr">
        <is>
          <t>Fair Value, Assets and Liabilities Measured on Recurring Basis [Line Items]</t>
        </is>
      </c>
    </row>
    <row r="12">
      <c r="A12" s="4" t="inlineStr">
        <is>
          <t>Trading assets</t>
        </is>
      </c>
      <c r="C12" s="5" t="n">
        <v>4989</v>
      </c>
      <c r="E12" s="5" t="n">
        <v>1909</v>
      </c>
    </row>
    <row r="13">
      <c r="A13" s="4" t="inlineStr">
        <is>
          <t>Trading liabilities</t>
        </is>
      </c>
      <c r="C13" s="5" t="n">
        <v>2312</v>
      </c>
      <c r="E13" s="5" t="n">
        <v>124</v>
      </c>
    </row>
    <row r="14">
      <c r="A14" s="4" t="inlineStr">
        <is>
          <t>Derivatives [Member]</t>
        </is>
      </c>
    </row>
    <row r="15">
      <c r="A15" s="3" t="inlineStr">
        <is>
          <t>Fair Value, Assets and Liabilities Measured on Recurring Basis [Line Items]</t>
        </is>
      </c>
    </row>
    <row r="16">
      <c r="A16" s="4" t="inlineStr">
        <is>
          <t>Trading liabilities</t>
        </is>
      </c>
      <c r="C16" s="5" t="n">
        <v>2358</v>
      </c>
      <c r="E16" s="5" t="n">
        <v>1929</v>
      </c>
    </row>
    <row r="17">
      <c r="A17" s="4" t="inlineStr">
        <is>
          <t>Derivatives [Member]</t>
        </is>
      </c>
    </row>
    <row r="18">
      <c r="A18" s="3" t="inlineStr">
        <is>
          <t>Fair Value, Assets and Liabilities Measured on Recurring Basis [Line Items]</t>
        </is>
      </c>
    </row>
    <row r="19">
      <c r="A19" s="4" t="inlineStr">
        <is>
          <t>Trading assets</t>
        </is>
      </c>
      <c r="C19" s="5" t="n">
        <v>2801</v>
      </c>
      <c r="E19" s="5" t="n">
        <v>3055</v>
      </c>
    </row>
    <row r="20">
      <c r="A20" s="4" t="inlineStr">
        <is>
          <t>Fair Value, Recurring [Member]</t>
        </is>
      </c>
    </row>
    <row r="21">
      <c r="A21" s="3" t="inlineStr">
        <is>
          <t>Fair Value, Assets and Liabilities Measured on Recurring Basis [Line Items]</t>
        </is>
      </c>
    </row>
    <row r="22">
      <c r="A22" s="4" t="inlineStr">
        <is>
          <t>Gross Balance, Assets</t>
        </is>
      </c>
      <c r="C22" s="5" t="n">
        <v>97975</v>
      </c>
      <c r="E22" s="5" t="n">
        <v>97866</v>
      </c>
    </row>
    <row r="23">
      <c r="A23" s="4" t="inlineStr">
        <is>
          <t>Netting, Assets</t>
        </is>
      </c>
      <c r="B23" s="4" t="inlineStr">
        <is>
          <t>[3]</t>
        </is>
      </c>
      <c r="C23" s="5" t="n">
        <v>-29616</v>
      </c>
      <c r="E23" s="5" t="n">
        <v>-33193</v>
      </c>
    </row>
    <row r="24">
      <c r="A24" s="4" t="inlineStr">
        <is>
          <t>Net Balance, Assets</t>
        </is>
      </c>
      <c r="C24" s="5" t="n">
        <v>68359</v>
      </c>
      <c r="E24" s="5" t="n">
        <v>64673</v>
      </c>
    </row>
    <row r="25">
      <c r="A25" s="4" t="inlineStr">
        <is>
          <t>Gross Balance, Liabilities</t>
        </is>
      </c>
      <c r="C25" s="5" t="n">
        <v>49380</v>
      </c>
      <c r="E25" s="5" t="n">
        <v>55224</v>
      </c>
    </row>
    <row r="26">
      <c r="A26" s="4" t="inlineStr">
        <is>
          <t>Netting Liabilities</t>
        </is>
      </c>
      <c r="B26" s="4" t="inlineStr">
        <is>
          <t>[3]</t>
        </is>
      </c>
      <c r="C26" s="5" t="n">
        <v>-28914</v>
      </c>
      <c r="E26" s="5" t="n">
        <v>-33900</v>
      </c>
    </row>
    <row r="27">
      <c r="A27" s="4" t="inlineStr">
        <is>
          <t>Net Balance, Liabilities</t>
        </is>
      </c>
      <c r="C27" s="5" t="n">
        <v>20466</v>
      </c>
      <c r="E27" s="5" t="n">
        <v>21324</v>
      </c>
    </row>
    <row r="28">
      <c r="A28" s="4" t="inlineStr">
        <is>
          <t>Fair Value, Recurring [Member] | Domestic Deposits [Member] | Domestic Deposits [Member]</t>
        </is>
      </c>
    </row>
    <row r="29">
      <c r="A29" s="3" t="inlineStr">
        <is>
          <t>Fair Value, Assets and Liabilities Measured on Recurring Basis [Line Items]</t>
        </is>
      </c>
    </row>
    <row r="30">
      <c r="A30" s="4" t="inlineStr">
        <is>
          <t>Gross Balance, Liabilities</t>
        </is>
      </c>
      <c r="B30" s="4" t="inlineStr">
        <is>
          <t>[4]</t>
        </is>
      </c>
      <c r="C30" s="5" t="n">
        <v>4155</v>
      </c>
      <c r="E30" s="5" t="n">
        <v>7209</v>
      </c>
    </row>
    <row r="31">
      <c r="A31" s="4" t="inlineStr">
        <is>
          <t>Net Balance, Liabilities</t>
        </is>
      </c>
      <c r="B31" s="4" t="inlineStr">
        <is>
          <t>[4]</t>
        </is>
      </c>
      <c r="C31" s="5" t="n">
        <v>4155</v>
      </c>
      <c r="E31" s="5" t="n">
        <v>7209</v>
      </c>
    </row>
    <row r="32">
      <c r="A32" s="4" t="inlineStr">
        <is>
          <t>Fair Value, Recurring [Member] | Trading liabilities, excluding derivatives [Member]</t>
        </is>
      </c>
    </row>
    <row r="33">
      <c r="A33" s="3" t="inlineStr">
        <is>
          <t>Fair Value, Assets and Liabilities Measured on Recurring Basis [Line Items]</t>
        </is>
      </c>
    </row>
    <row r="34">
      <c r="A34" s="4" t="inlineStr">
        <is>
          <t>Gross Balance, Liabilities</t>
        </is>
      </c>
      <c r="C34" s="5" t="n">
        <v>3039</v>
      </c>
      <c r="E34" s="5" t="n">
        <v>1306</v>
      </c>
    </row>
    <row r="35">
      <c r="A35" s="4" t="inlineStr">
        <is>
          <t>Net Balance, Liabilities</t>
        </is>
      </c>
      <c r="C35" s="5" t="n">
        <v>3039</v>
      </c>
      <c r="E35" s="5" t="n">
        <v>1306</v>
      </c>
    </row>
    <row r="36">
      <c r="A36" s="4" t="inlineStr">
        <is>
          <t>Fair Value, Recurring [Member] | Derivative financial liabilities [Member]</t>
        </is>
      </c>
    </row>
    <row r="37">
      <c r="A37" s="3" t="inlineStr">
        <is>
          <t>Fair Value, Assets and Liabilities Measured on Recurring Basis [Line Items]</t>
        </is>
      </c>
    </row>
    <row r="38">
      <c r="A38" s="4" t="inlineStr">
        <is>
          <t>Gross Balance, Liabilities</t>
        </is>
      </c>
      <c r="B38" s="4" t="inlineStr">
        <is>
          <t>[5]</t>
        </is>
      </c>
      <c r="C38" s="5" t="n">
        <v>31461</v>
      </c>
      <c r="E38" s="5" t="n">
        <v>35989</v>
      </c>
    </row>
    <row r="39">
      <c r="A39" s="4" t="inlineStr">
        <is>
          <t>Netting Liabilities</t>
        </is>
      </c>
      <c r="B39" s="4" t="inlineStr">
        <is>
          <t>[3],[5]</t>
        </is>
      </c>
      <c r="C39" s="5" t="n">
        <v>-28914</v>
      </c>
      <c r="E39" s="5" t="n">
        <v>-33900</v>
      </c>
    </row>
    <row r="40">
      <c r="A40" s="4" t="inlineStr">
        <is>
          <t>Net Balance, Liabilities</t>
        </is>
      </c>
      <c r="B40" s="4" t="inlineStr">
        <is>
          <t>[5]</t>
        </is>
      </c>
      <c r="C40" s="5" t="n">
        <v>2547</v>
      </c>
      <c r="E40" s="5" t="n">
        <v>2089</v>
      </c>
    </row>
    <row r="41">
      <c r="A41" s="4" t="inlineStr">
        <is>
          <t>Fair Value, Recurring [Member] | Derivative financial liabilities [Member] | Interest rate contracts [Member]</t>
        </is>
      </c>
    </row>
    <row r="42">
      <c r="A42" s="3" t="inlineStr">
        <is>
          <t>Fair Value, Assets and Liabilities Measured on Recurring Basis [Line Items]</t>
        </is>
      </c>
    </row>
    <row r="43">
      <c r="A43" s="4" t="inlineStr">
        <is>
          <t>Gross Balance, Liabilities</t>
        </is>
      </c>
      <c r="B43" s="4" t="inlineStr">
        <is>
          <t>[5]</t>
        </is>
      </c>
      <c r="C43" s="5" t="n">
        <v>6625</v>
      </c>
      <c r="E43" s="5" t="n">
        <v>13573</v>
      </c>
    </row>
    <row r="44">
      <c r="A44" s="4" t="inlineStr">
        <is>
          <t>Netting Liabilities</t>
        </is>
      </c>
      <c r="B44" s="4" t="inlineStr">
        <is>
          <t>[3],[5]</t>
        </is>
      </c>
      <c r="C44" s="5" t="n">
        <v>0</v>
      </c>
      <c r="E44" s="5" t="n">
        <v>0</v>
      </c>
    </row>
    <row r="45">
      <c r="A45" s="4" t="inlineStr">
        <is>
          <t>Net Balance, Liabilities</t>
        </is>
      </c>
      <c r="B45" s="4" t="inlineStr">
        <is>
          <t>[5]</t>
        </is>
      </c>
      <c r="C45" s="5" t="n">
        <v>6625</v>
      </c>
      <c r="E45" s="5" t="n">
        <v>13573</v>
      </c>
    </row>
    <row r="46">
      <c r="A46" s="4" t="inlineStr">
        <is>
          <t>Fair Value, Recurring [Member] | Derivative financial liabilities [Member] | Foreign exchange contracts [Member]</t>
        </is>
      </c>
    </row>
    <row r="47">
      <c r="A47" s="3" t="inlineStr">
        <is>
          <t>Fair Value, Assets and Liabilities Measured on Recurring Basis [Line Items]</t>
        </is>
      </c>
    </row>
    <row r="48">
      <c r="A48" s="4" t="inlineStr">
        <is>
          <t>Gross Balance, Liabilities</t>
        </is>
      </c>
      <c r="B48" s="4" t="inlineStr">
        <is>
          <t>[5]</t>
        </is>
      </c>
      <c r="C48" s="5" t="n">
        <v>18603</v>
      </c>
      <c r="E48" s="5" t="n">
        <v>15806</v>
      </c>
    </row>
    <row r="49">
      <c r="A49" s="4" t="inlineStr">
        <is>
          <t>Netting Liabilities</t>
        </is>
      </c>
      <c r="B49" s="4" t="inlineStr">
        <is>
          <t>[3],[5]</t>
        </is>
      </c>
      <c r="C49" s="5" t="n">
        <v>0</v>
      </c>
      <c r="E49" s="5" t="n">
        <v>0</v>
      </c>
    </row>
    <row r="50">
      <c r="A50" s="4" t="inlineStr">
        <is>
          <t>Net Balance, Liabilities</t>
        </is>
      </c>
      <c r="B50" s="4" t="inlineStr">
        <is>
          <t>[5]</t>
        </is>
      </c>
      <c r="C50" s="5" t="n">
        <v>18603</v>
      </c>
      <c r="E50" s="5" t="n">
        <v>15806</v>
      </c>
    </row>
    <row r="51">
      <c r="A51" s="4" t="inlineStr">
        <is>
          <t>Fair Value, Recurring [Member] | Derivative financial liabilities [Member] | Equity contracts [Member]</t>
        </is>
      </c>
    </row>
    <row r="52">
      <c r="A52" s="3" t="inlineStr">
        <is>
          <t>Fair Value, Assets and Liabilities Measured on Recurring Basis [Line Items]</t>
        </is>
      </c>
    </row>
    <row r="53">
      <c r="A53" s="4" t="inlineStr">
        <is>
          <t>Gross Balance, Liabilities</t>
        </is>
      </c>
      <c r="B53" s="4" t="inlineStr">
        <is>
          <t>[5]</t>
        </is>
      </c>
      <c r="C53" s="5" t="n">
        <v>4291</v>
      </c>
      <c r="E53" s="5" t="n">
        <v>4068</v>
      </c>
    </row>
    <row r="54">
      <c r="A54" s="4" t="inlineStr">
        <is>
          <t>Netting Liabilities</t>
        </is>
      </c>
      <c r="B54" s="4" t="inlineStr">
        <is>
          <t>[3],[5]</t>
        </is>
      </c>
      <c r="C54" s="5" t="n">
        <v>0</v>
      </c>
      <c r="E54" s="5" t="n">
        <v>0</v>
      </c>
    </row>
    <row r="55">
      <c r="A55" s="4" t="inlineStr">
        <is>
          <t>Net Balance, Liabilities</t>
        </is>
      </c>
      <c r="B55" s="4" t="inlineStr">
        <is>
          <t>[5]</t>
        </is>
      </c>
      <c r="C55" s="5" t="n">
        <v>4291</v>
      </c>
      <c r="E55" s="5" t="n">
        <v>4068</v>
      </c>
    </row>
    <row r="56">
      <c r="A56" s="4" t="inlineStr">
        <is>
          <t>Fair Value, Recurring [Member] | Derivative financial liabilities [Member] | Precious metals contracts [Member]</t>
        </is>
      </c>
    </row>
    <row r="57">
      <c r="A57" s="3" t="inlineStr">
        <is>
          <t>Fair Value, Assets and Liabilities Measured on Recurring Basis [Line Items]</t>
        </is>
      </c>
    </row>
    <row r="58">
      <c r="A58" s="4" t="inlineStr">
        <is>
          <t>Gross Balance, Liabilities</t>
        </is>
      </c>
      <c r="B58" s="4" t="inlineStr">
        <is>
          <t>[5]</t>
        </is>
      </c>
      <c r="C58" s="5" t="n">
        <v>1578</v>
      </c>
      <c r="E58" s="5" t="n">
        <v>1389</v>
      </c>
    </row>
    <row r="59">
      <c r="A59" s="4" t="inlineStr">
        <is>
          <t>Netting Liabilities</t>
        </is>
      </c>
      <c r="B59" s="4" t="inlineStr">
        <is>
          <t>[3],[5]</t>
        </is>
      </c>
      <c r="C59" s="5" t="n">
        <v>0</v>
      </c>
      <c r="E59" s="5" t="n">
        <v>0</v>
      </c>
    </row>
    <row r="60">
      <c r="A60" s="4" t="inlineStr">
        <is>
          <t>Net Balance, Liabilities</t>
        </is>
      </c>
      <c r="B60" s="4" t="inlineStr">
        <is>
          <t>[5]</t>
        </is>
      </c>
      <c r="C60" s="5" t="n">
        <v>1578</v>
      </c>
      <c r="E60" s="5" t="n">
        <v>1389</v>
      </c>
    </row>
    <row r="61">
      <c r="A61" s="4" t="inlineStr">
        <is>
          <t>Fair Value, Recurring [Member] | Derivative financial liabilities [Member] | Credit contracts [Member]</t>
        </is>
      </c>
    </row>
    <row r="62">
      <c r="A62" s="3" t="inlineStr">
        <is>
          <t>Fair Value, Assets and Liabilities Measured on Recurring Basis [Line Items]</t>
        </is>
      </c>
    </row>
    <row r="63">
      <c r="A63" s="4" t="inlineStr">
        <is>
          <t>Gross Balance, Liabilities</t>
        </is>
      </c>
      <c r="B63" s="4" t="inlineStr">
        <is>
          <t>[5]</t>
        </is>
      </c>
      <c r="C63" s="5" t="n">
        <v>297</v>
      </c>
      <c r="E63" s="5" t="n">
        <v>1068</v>
      </c>
    </row>
    <row r="64">
      <c r="A64" s="4" t="inlineStr">
        <is>
          <t>Netting Liabilities</t>
        </is>
      </c>
      <c r="B64" s="4" t="inlineStr">
        <is>
          <t>[3],[5]</t>
        </is>
      </c>
      <c r="C64" s="5" t="n">
        <v>0</v>
      </c>
      <c r="E64" s="5" t="n">
        <v>0</v>
      </c>
    </row>
    <row r="65">
      <c r="A65" s="4" t="inlineStr">
        <is>
          <t>Net Balance, Liabilities</t>
        </is>
      </c>
      <c r="B65" s="4" t="inlineStr">
        <is>
          <t>[5]</t>
        </is>
      </c>
      <c r="C65" s="5" t="n">
        <v>297</v>
      </c>
      <c r="E65" s="5" t="n">
        <v>1068</v>
      </c>
    </row>
    <row r="66">
      <c r="A66" s="4" t="inlineStr">
        <is>
          <t>Fair Value, Recurring [Member] | Derivative financial liabilities [Member] | Other Contracts [Member]</t>
        </is>
      </c>
    </row>
    <row r="67">
      <c r="A67" s="3" t="inlineStr">
        <is>
          <t>Fair Value, Assets and Liabilities Measured on Recurring Basis [Line Items]</t>
        </is>
      </c>
    </row>
    <row r="68">
      <c r="A68" s="4" t="inlineStr">
        <is>
          <t>Gross Balance, Liabilities</t>
        </is>
      </c>
      <c r="B68" s="4" t="inlineStr">
        <is>
          <t>[5]</t>
        </is>
      </c>
      <c r="C68" s="5" t="n">
        <v>67</v>
      </c>
      <c r="D68" s="4" t="inlineStr">
        <is>
          <t>[4]</t>
        </is>
      </c>
      <c r="E68" s="5" t="n">
        <v>85</v>
      </c>
      <c r="F68" s="4" t="inlineStr">
        <is>
          <t>[6]</t>
        </is>
      </c>
    </row>
    <row r="69">
      <c r="A69" s="4" t="inlineStr">
        <is>
          <t>Netting Liabilities</t>
        </is>
      </c>
      <c r="B69" s="4" t="inlineStr">
        <is>
          <t>[3],[5]</t>
        </is>
      </c>
      <c r="C69" s="5" t="n">
        <v>0</v>
      </c>
      <c r="E69" s="5" t="n">
        <v>0</v>
      </c>
      <c r="F69" s="4" t="inlineStr">
        <is>
          <t>[6]</t>
        </is>
      </c>
    </row>
    <row r="70">
      <c r="A70" s="4" t="inlineStr">
        <is>
          <t>Net Balance, Liabilities</t>
        </is>
      </c>
      <c r="B70" s="4" t="inlineStr">
        <is>
          <t>[5]</t>
        </is>
      </c>
      <c r="C70" s="5" t="n">
        <v>67</v>
      </c>
      <c r="D70" s="4" t="inlineStr">
        <is>
          <t>[4]</t>
        </is>
      </c>
      <c r="E70" s="5" t="n">
        <v>85</v>
      </c>
      <c r="F70" s="4" t="inlineStr">
        <is>
          <t>[6]</t>
        </is>
      </c>
    </row>
    <row r="71">
      <c r="A71" s="4" t="inlineStr">
        <is>
          <t>Fair Value, Recurring [Member] | Derivative financial liabilities [Member] | Derivatives netting [Member]</t>
        </is>
      </c>
    </row>
    <row r="72">
      <c r="A72" s="3" t="inlineStr">
        <is>
          <t>Fair Value, Assets and Liabilities Measured on Recurring Basis [Line Items]</t>
        </is>
      </c>
    </row>
    <row r="73">
      <c r="A73" s="4" t="inlineStr">
        <is>
          <t>Gross Balance, Liabilities</t>
        </is>
      </c>
      <c r="B73" s="4" t="inlineStr">
        <is>
          <t>[5]</t>
        </is>
      </c>
      <c r="C73" s="5" t="n">
        <v>0</v>
      </c>
      <c r="E73" s="5" t="n">
        <v>0</v>
      </c>
    </row>
    <row r="74">
      <c r="A74" s="4" t="inlineStr">
        <is>
          <t>Netting Liabilities</t>
        </is>
      </c>
      <c r="B74" s="4" t="inlineStr">
        <is>
          <t>[3],[5]</t>
        </is>
      </c>
      <c r="C74" s="5" t="n">
        <v>-28914</v>
      </c>
      <c r="E74" s="5" t="n">
        <v>-33900</v>
      </c>
    </row>
    <row r="75">
      <c r="A75" s="4" t="inlineStr">
        <is>
          <t>Net Balance, Liabilities</t>
        </is>
      </c>
      <c r="B75" s="4" t="inlineStr">
        <is>
          <t>[5]</t>
        </is>
      </c>
      <c r="C75" s="5" t="n">
        <v>-28914</v>
      </c>
      <c r="E75" s="5" t="n">
        <v>-33900</v>
      </c>
    </row>
    <row r="76">
      <c r="A76" s="4" t="inlineStr">
        <is>
          <t>Fair Value, Recurring [Member] | Short-term borrowings [Member] | Long-term debt [Member]</t>
        </is>
      </c>
    </row>
    <row r="77">
      <c r="A77" s="3" t="inlineStr">
        <is>
          <t>Fair Value, Assets and Liabilities Measured on Recurring Basis [Line Items]</t>
        </is>
      </c>
    </row>
    <row r="78">
      <c r="A78" s="4" t="inlineStr">
        <is>
          <t>Gross Balance, Liabilities</t>
        </is>
      </c>
      <c r="B78" s="4" t="inlineStr">
        <is>
          <t>[4]</t>
        </is>
      </c>
      <c r="E78" s="5" t="n">
        <v>373</v>
      </c>
    </row>
    <row r="79">
      <c r="A79" s="4" t="inlineStr">
        <is>
          <t>Net Balance, Liabilities</t>
        </is>
      </c>
      <c r="B79" s="4" t="inlineStr">
        <is>
          <t>[4]</t>
        </is>
      </c>
      <c r="E79" s="5" t="n">
        <v>373</v>
      </c>
    </row>
    <row r="80">
      <c r="A80" s="4" t="inlineStr">
        <is>
          <t>Fair Value, Recurring [Member] | Long-term Debt [Member] | Long-term debt [Member]</t>
        </is>
      </c>
    </row>
    <row r="81">
      <c r="A81" s="3" t="inlineStr">
        <is>
          <t>Fair Value, Assets and Liabilities Measured on Recurring Basis [Line Items]</t>
        </is>
      </c>
    </row>
    <row r="82">
      <c r="A82" s="4" t="inlineStr">
        <is>
          <t>Gross Balance, Liabilities</t>
        </is>
      </c>
      <c r="B82" s="4" t="inlineStr">
        <is>
          <t>[4]</t>
        </is>
      </c>
      <c r="C82" s="5" t="n">
        <v>10725</v>
      </c>
      <c r="E82" s="5" t="n">
        <v>10347</v>
      </c>
    </row>
    <row r="83">
      <c r="A83" s="4" t="inlineStr">
        <is>
          <t>Net Balance, Liabilities</t>
        </is>
      </c>
      <c r="B83" s="4" t="inlineStr">
        <is>
          <t>[4]</t>
        </is>
      </c>
      <c r="C83" s="5" t="n">
        <v>10725</v>
      </c>
      <c r="E83" s="5" t="n">
        <v>10347</v>
      </c>
    </row>
    <row r="84">
      <c r="A84" s="4" t="inlineStr">
        <is>
          <t>Fair Value, Recurring [Member] | Trading assets, excluding derivatives [Member] | U.S. Treasury, U.S. Government agencies and sponsored enterprises [Member]</t>
        </is>
      </c>
    </row>
    <row r="85">
      <c r="A85" s="3" t="inlineStr">
        <is>
          <t>Fair Value, Assets and Liabilities Measured on Recurring Basis [Line Items]</t>
        </is>
      </c>
    </row>
    <row r="86">
      <c r="A86" s="4" t="inlineStr">
        <is>
          <t>Gross Balance, Assets</t>
        </is>
      </c>
      <c r="C86" s="5" t="n">
        <v>5337</v>
      </c>
      <c r="E86" s="5" t="n">
        <v>6801</v>
      </c>
    </row>
    <row r="87">
      <c r="A87" s="4" t="inlineStr">
        <is>
          <t>Net Balance, Assets</t>
        </is>
      </c>
      <c r="C87" s="5" t="n">
        <v>5337</v>
      </c>
      <c r="E87" s="5" t="n">
        <v>6801</v>
      </c>
    </row>
    <row r="88">
      <c r="A88" s="4" t="inlineStr">
        <is>
          <t>Fair Value, Recurring [Member] | Trading assets, excluding derivatives [Member] | Collateralized debt obligations [Member]</t>
        </is>
      </c>
    </row>
    <row r="89">
      <c r="A89" s="3" t="inlineStr">
        <is>
          <t>Fair Value, Assets and Liabilities Measured on Recurring Basis [Line Items]</t>
        </is>
      </c>
    </row>
    <row r="90">
      <c r="A90" s="4" t="inlineStr">
        <is>
          <t>Gross Balance, Assets</t>
        </is>
      </c>
      <c r="C90" s="5" t="n">
        <v>63</v>
      </c>
      <c r="E90" s="5" t="n">
        <v>71</v>
      </c>
    </row>
    <row r="91">
      <c r="A91" s="4" t="inlineStr">
        <is>
          <t>Net Balance, Assets</t>
        </is>
      </c>
      <c r="C91" s="5" t="n">
        <v>63</v>
      </c>
      <c r="E91" s="5" t="n">
        <v>71</v>
      </c>
    </row>
    <row r="92">
      <c r="A92" s="4" t="inlineStr">
        <is>
          <t>Fair Value, Recurring [Member] | Trading assets, excluding derivatives [Member] | Residential mortgage asset-backed securities [Member]</t>
        </is>
      </c>
    </row>
    <row r="93">
      <c r="A93" s="3" t="inlineStr">
        <is>
          <t>Fair Value, Assets and Liabilities Measured on Recurring Basis [Line Items]</t>
        </is>
      </c>
    </row>
    <row r="94">
      <c r="A94" s="4" t="inlineStr">
        <is>
          <t>Gross Balance, Assets</t>
        </is>
      </c>
      <c r="C94" s="5" t="n">
        <v>15</v>
      </c>
      <c r="E94" s="5" t="n">
        <v>17</v>
      </c>
    </row>
    <row r="95">
      <c r="A95" s="4" t="inlineStr">
        <is>
          <t>Net Balance, Assets</t>
        </is>
      </c>
      <c r="C95" s="5" t="n">
        <v>15</v>
      </c>
      <c r="E95" s="5" t="n">
        <v>17</v>
      </c>
    </row>
    <row r="96">
      <c r="A96" s="4" t="inlineStr">
        <is>
          <t>Fair Value, Recurring [Member] | Trading assets, excluding derivatives [Member] | Student loan asset-backed securities [Member]</t>
        </is>
      </c>
    </row>
    <row r="97">
      <c r="A97" s="3" t="inlineStr">
        <is>
          <t>Fair Value, Assets and Liabilities Measured on Recurring Basis [Line Items]</t>
        </is>
      </c>
    </row>
    <row r="98">
      <c r="A98" s="4" t="inlineStr">
        <is>
          <t>Gross Balance, Assets</t>
        </is>
      </c>
      <c r="C98" s="5" t="n">
        <v>65</v>
      </c>
      <c r="E98" s="5" t="n">
        <v>80</v>
      </c>
    </row>
    <row r="99">
      <c r="A99" s="4" t="inlineStr">
        <is>
          <t>Net Balance, Assets</t>
        </is>
      </c>
      <c r="C99" s="5" t="n">
        <v>65</v>
      </c>
      <c r="E99" s="5" t="n">
        <v>80</v>
      </c>
    </row>
    <row r="100">
      <c r="A100" s="4" t="inlineStr">
        <is>
          <t>Fair Value, Recurring [Member] | Trading assets, excluding derivatives [Member] | Corporate and other domestic debt securities [Member]</t>
        </is>
      </c>
    </row>
    <row r="101">
      <c r="A101" s="3" t="inlineStr">
        <is>
          <t>Fair Value, Assets and Liabilities Measured on Recurring Basis [Line Items]</t>
        </is>
      </c>
    </row>
    <row r="102">
      <c r="A102" s="4" t="inlineStr">
        <is>
          <t>Gross Balance, Assets</t>
        </is>
      </c>
      <c r="E102" s="5" t="n">
        <v>510</v>
      </c>
    </row>
    <row r="103">
      <c r="A103" s="4" t="inlineStr">
        <is>
          <t>Net Balance, Assets</t>
        </is>
      </c>
      <c r="E103" s="5" t="n">
        <v>510</v>
      </c>
    </row>
    <row r="104">
      <c r="A104" s="4" t="inlineStr">
        <is>
          <t>Fair Value, Recurring [Member] | Trading assets, excluding derivatives [Member] | Foreign debt securities [Member]</t>
        </is>
      </c>
    </row>
    <row r="105">
      <c r="A105" s="3" t="inlineStr">
        <is>
          <t>Fair Value, Assets and Liabilities Measured on Recurring Basis [Line Items]</t>
        </is>
      </c>
    </row>
    <row r="106">
      <c r="A106" s="4" t="inlineStr">
        <is>
          <t>Gross Balance, Assets</t>
        </is>
      </c>
      <c r="C106" s="5" t="n">
        <v>7971</v>
      </c>
      <c r="E106" s="5" t="n">
        <v>10316</v>
      </c>
    </row>
    <row r="107">
      <c r="A107" s="4" t="inlineStr">
        <is>
          <t>Net Balance, Assets</t>
        </is>
      </c>
      <c r="C107" s="5" t="n">
        <v>7971</v>
      </c>
      <c r="E107" s="5" t="n">
        <v>10316</v>
      </c>
    </row>
    <row r="108">
      <c r="A108" s="4" t="inlineStr">
        <is>
          <t>Fair Value, Recurring [Member] | Trading assets, excluding derivatives [Member] | Equity securities [Member]</t>
        </is>
      </c>
    </row>
    <row r="109">
      <c r="A109" s="3" t="inlineStr">
        <is>
          <t>Fair Value, Assets and Liabilities Measured on Recurring Basis [Line Items]</t>
        </is>
      </c>
    </row>
    <row r="110">
      <c r="A110" s="4" t="inlineStr">
        <is>
          <t>Gross Balance, Assets</t>
        </is>
      </c>
      <c r="C110" s="5" t="n">
        <v>6043</v>
      </c>
      <c r="E110" s="5" t="n">
        <v>5693</v>
      </c>
    </row>
    <row r="111">
      <c r="A111" s="4" t="inlineStr">
        <is>
          <t>Net Balance, Assets</t>
        </is>
      </c>
      <c r="C111" s="5" t="n">
        <v>6043</v>
      </c>
      <c r="E111" s="5" t="n">
        <v>5693</v>
      </c>
    </row>
    <row r="112">
      <c r="A112" s="4" t="inlineStr">
        <is>
          <t>Fair Value, Recurring [Member] | Trading assets, excluding derivatives [Member] | Precious metals trading [Member]</t>
        </is>
      </c>
    </row>
    <row r="113">
      <c r="A113" s="3" t="inlineStr">
        <is>
          <t>Fair Value, Assets and Liabilities Measured on Recurring Basis [Line Items]</t>
        </is>
      </c>
    </row>
    <row r="114">
      <c r="A114" s="4" t="inlineStr">
        <is>
          <t>Gross Balance, Assets</t>
        </is>
      </c>
      <c r="C114" s="5" t="n">
        <v>4989</v>
      </c>
      <c r="E114" s="5" t="n">
        <v>1909</v>
      </c>
    </row>
    <row r="115">
      <c r="A115" s="4" t="inlineStr">
        <is>
          <t>Net Balance, Assets</t>
        </is>
      </c>
      <c r="C115" s="5" t="n">
        <v>4989</v>
      </c>
      <c r="E115" s="5" t="n">
        <v>1909</v>
      </c>
    </row>
    <row r="116">
      <c r="A116" s="4" t="inlineStr">
        <is>
          <t>Fair Value, Recurring [Member] | Derivative financial assets [Member]</t>
        </is>
      </c>
    </row>
    <row r="117">
      <c r="A117" s="3" t="inlineStr">
        <is>
          <t>Fair Value, Assets and Liabilities Measured on Recurring Basis [Line Items]</t>
        </is>
      </c>
    </row>
    <row r="118">
      <c r="A118" s="4" t="inlineStr">
        <is>
          <t>Gross Balance, Assets</t>
        </is>
      </c>
      <c r="B118" s="4" t="inlineStr">
        <is>
          <t>[5]</t>
        </is>
      </c>
      <c r="C118" s="5" t="n">
        <v>32468</v>
      </c>
      <c r="E118" s="5" t="n">
        <v>36345</v>
      </c>
    </row>
    <row r="119">
      <c r="A119" s="4" t="inlineStr">
        <is>
          <t>Netting, Assets</t>
        </is>
      </c>
      <c r="B119" s="4" t="inlineStr">
        <is>
          <t>[3],[5]</t>
        </is>
      </c>
      <c r="C119" s="5" t="n">
        <v>-29616</v>
      </c>
      <c r="E119" s="5" t="n">
        <v>-33193</v>
      </c>
    </row>
    <row r="120">
      <c r="A120" s="4" t="inlineStr">
        <is>
          <t>Net Balance, Assets</t>
        </is>
      </c>
      <c r="B120" s="4" t="inlineStr">
        <is>
          <t>[5]</t>
        </is>
      </c>
      <c r="C120" s="5" t="n">
        <v>2852</v>
      </c>
      <c r="E120" s="5" t="n">
        <v>3152</v>
      </c>
    </row>
    <row r="121">
      <c r="A121" s="4" t="inlineStr">
        <is>
          <t>Fair Value, Recurring [Member] | Derivative financial assets [Member] | Interest rate contracts [Member]</t>
        </is>
      </c>
    </row>
    <row r="122">
      <c r="A122" s="3" t="inlineStr">
        <is>
          <t>Fair Value, Assets and Liabilities Measured on Recurring Basis [Line Items]</t>
        </is>
      </c>
    </row>
    <row r="123">
      <c r="A123" s="4" t="inlineStr">
        <is>
          <t>Gross Balance, Assets</t>
        </is>
      </c>
      <c r="B123" s="4" t="inlineStr">
        <is>
          <t>[5]</t>
        </is>
      </c>
      <c r="C123" s="5" t="n">
        <v>6687</v>
      </c>
      <c r="E123" s="5" t="n">
        <v>12395</v>
      </c>
    </row>
    <row r="124">
      <c r="A124" s="4" t="inlineStr">
        <is>
          <t>Netting, Assets</t>
        </is>
      </c>
      <c r="B124" s="4" t="inlineStr">
        <is>
          <t>[3],[5]</t>
        </is>
      </c>
      <c r="C124" s="5" t="n">
        <v>0</v>
      </c>
      <c r="E124" s="5" t="n">
        <v>0</v>
      </c>
    </row>
    <row r="125">
      <c r="A125" s="4" t="inlineStr">
        <is>
          <t>Net Balance, Assets</t>
        </is>
      </c>
      <c r="B125" s="4" t="inlineStr">
        <is>
          <t>[5]</t>
        </is>
      </c>
      <c r="C125" s="5" t="n">
        <v>6687</v>
      </c>
      <c r="E125" s="5" t="n">
        <v>12395</v>
      </c>
    </row>
    <row r="126">
      <c r="A126" s="4" t="inlineStr">
        <is>
          <t>Fair Value, Recurring [Member] | Derivative financial assets [Member] | Foreign exchange contracts [Member]</t>
        </is>
      </c>
    </row>
    <row r="127">
      <c r="A127" s="3" t="inlineStr">
        <is>
          <t>Fair Value, Assets and Liabilities Measured on Recurring Basis [Line Items]</t>
        </is>
      </c>
    </row>
    <row r="128">
      <c r="A128" s="4" t="inlineStr">
        <is>
          <t>Gross Balance, Assets</t>
        </is>
      </c>
      <c r="B128" s="4" t="inlineStr">
        <is>
          <t>[5]</t>
        </is>
      </c>
      <c r="C128" s="5" t="n">
        <v>18467</v>
      </c>
      <c r="E128" s="5" t="n">
        <v>16536</v>
      </c>
    </row>
    <row r="129">
      <c r="A129" s="4" t="inlineStr">
        <is>
          <t>Netting, Assets</t>
        </is>
      </c>
      <c r="B129" s="4" t="inlineStr">
        <is>
          <t>[3],[5]</t>
        </is>
      </c>
      <c r="C129" s="5" t="n">
        <v>0</v>
      </c>
      <c r="E129" s="5" t="n">
        <v>0</v>
      </c>
    </row>
    <row r="130">
      <c r="A130" s="4" t="inlineStr">
        <is>
          <t>Net Balance, Assets</t>
        </is>
      </c>
      <c r="B130" s="4" t="inlineStr">
        <is>
          <t>[5]</t>
        </is>
      </c>
      <c r="C130" s="5" t="n">
        <v>18467</v>
      </c>
      <c r="E130" s="5" t="n">
        <v>16536</v>
      </c>
    </row>
    <row r="131">
      <c r="A131" s="4" t="inlineStr">
        <is>
          <t>Fair Value, Recurring [Member] | Derivative financial assets [Member] | Equity contracts [Member]</t>
        </is>
      </c>
    </row>
    <row r="132">
      <c r="A132" s="3" t="inlineStr">
        <is>
          <t>Fair Value, Assets and Liabilities Measured on Recurring Basis [Line Items]</t>
        </is>
      </c>
    </row>
    <row r="133">
      <c r="A133" s="4" t="inlineStr">
        <is>
          <t>Gross Balance, Assets</t>
        </is>
      </c>
      <c r="B133" s="4" t="inlineStr">
        <is>
          <t>[5]</t>
        </is>
      </c>
      <c r="C133" s="5" t="n">
        <v>5616</v>
      </c>
      <c r="E133" s="5" t="n">
        <v>5107</v>
      </c>
    </row>
    <row r="134">
      <c r="A134" s="4" t="inlineStr">
        <is>
          <t>Netting, Assets</t>
        </is>
      </c>
      <c r="B134" s="4" t="inlineStr">
        <is>
          <t>[3],[5]</t>
        </is>
      </c>
      <c r="C134" s="5" t="n">
        <v>0</v>
      </c>
      <c r="E134" s="5" t="n">
        <v>0</v>
      </c>
    </row>
    <row r="135">
      <c r="A135" s="4" t="inlineStr">
        <is>
          <t>Net Balance, Assets</t>
        </is>
      </c>
      <c r="B135" s="4" t="inlineStr">
        <is>
          <t>[5]</t>
        </is>
      </c>
      <c r="C135" s="5" t="n">
        <v>5616</v>
      </c>
      <c r="E135" s="5" t="n">
        <v>5107</v>
      </c>
    </row>
    <row r="136">
      <c r="A136" s="4" t="inlineStr">
        <is>
          <t>Fair Value, Recurring [Member] | Derivative financial assets [Member] | Precious metals contracts [Member]</t>
        </is>
      </c>
    </row>
    <row r="137">
      <c r="A137" s="3" t="inlineStr">
        <is>
          <t>Fair Value, Assets and Liabilities Measured on Recurring Basis [Line Items]</t>
        </is>
      </c>
    </row>
    <row r="138">
      <c r="A138" s="4" t="inlineStr">
        <is>
          <t>Gross Balance, Assets</t>
        </is>
      </c>
      <c r="B138" s="4" t="inlineStr">
        <is>
          <t>[5]</t>
        </is>
      </c>
      <c r="C138" s="5" t="n">
        <v>1323</v>
      </c>
      <c r="E138" s="5" t="n">
        <v>1158</v>
      </c>
    </row>
    <row r="139">
      <c r="A139" s="4" t="inlineStr">
        <is>
          <t>Netting, Assets</t>
        </is>
      </c>
      <c r="B139" s="4" t="inlineStr">
        <is>
          <t>[3],[5]</t>
        </is>
      </c>
      <c r="C139" s="5" t="n">
        <v>0</v>
      </c>
      <c r="E139" s="5" t="n">
        <v>0</v>
      </c>
    </row>
    <row r="140">
      <c r="A140" s="4" t="inlineStr">
        <is>
          <t>Net Balance, Assets</t>
        </is>
      </c>
      <c r="B140" s="4" t="inlineStr">
        <is>
          <t>[5]</t>
        </is>
      </c>
      <c r="C140" s="5" t="n">
        <v>1323</v>
      </c>
      <c r="E140" s="5" t="n">
        <v>1158</v>
      </c>
    </row>
    <row r="141">
      <c r="A141" s="4" t="inlineStr">
        <is>
          <t>Fair Value, Recurring [Member] | Derivative financial assets [Member] | Credit contracts [Member]</t>
        </is>
      </c>
    </row>
    <row r="142">
      <c r="A142" s="3" t="inlineStr">
        <is>
          <t>Fair Value, Assets and Liabilities Measured on Recurring Basis [Line Items]</t>
        </is>
      </c>
    </row>
    <row r="143">
      <c r="A143" s="4" t="inlineStr">
        <is>
          <t>Gross Balance, Assets</t>
        </is>
      </c>
      <c r="B143" s="4" t="inlineStr">
        <is>
          <t>[5]</t>
        </is>
      </c>
      <c r="C143" s="5" t="n">
        <v>367</v>
      </c>
      <c r="E143" s="5" t="n">
        <v>1139</v>
      </c>
    </row>
    <row r="144">
      <c r="A144" s="4" t="inlineStr">
        <is>
          <t>Netting, Assets</t>
        </is>
      </c>
      <c r="B144" s="4" t="inlineStr">
        <is>
          <t>[3],[5]</t>
        </is>
      </c>
      <c r="C144" s="5" t="n">
        <v>0</v>
      </c>
      <c r="E144" s="5" t="n">
        <v>0</v>
      </c>
    </row>
    <row r="145">
      <c r="A145" s="4" t="inlineStr">
        <is>
          <t>Net Balance, Assets</t>
        </is>
      </c>
      <c r="B145" s="4" t="inlineStr">
        <is>
          <t>[5]</t>
        </is>
      </c>
      <c r="C145" s="5" t="n">
        <v>367</v>
      </c>
      <c r="E145" s="5" t="n">
        <v>1139</v>
      </c>
    </row>
    <row r="146">
      <c r="A146" s="4" t="inlineStr">
        <is>
          <t>Fair Value, Recurring [Member] | Derivative financial assets [Member] | Other Contracts [Member]</t>
        </is>
      </c>
    </row>
    <row r="147">
      <c r="A147" s="3" t="inlineStr">
        <is>
          <t>Fair Value, Assets and Liabilities Measured on Recurring Basis [Line Items]</t>
        </is>
      </c>
    </row>
    <row r="148">
      <c r="A148" s="4" t="inlineStr">
        <is>
          <t>Gross Balance, Assets</t>
        </is>
      </c>
      <c r="B148" s="4" t="inlineStr">
        <is>
          <t>[5],[6]</t>
        </is>
      </c>
      <c r="C148" s="5" t="n">
        <v>8</v>
      </c>
      <c r="E148" s="5" t="n">
        <v>10</v>
      </c>
    </row>
    <row r="149">
      <c r="A149" s="4" t="inlineStr">
        <is>
          <t>Netting, Assets</t>
        </is>
      </c>
      <c r="B149" s="4" t="inlineStr">
        <is>
          <t>[3],[5],[6]</t>
        </is>
      </c>
      <c r="C149" s="5" t="n">
        <v>0</v>
      </c>
      <c r="E149" s="5" t="n">
        <v>0</v>
      </c>
    </row>
    <row r="150">
      <c r="A150" s="4" t="inlineStr">
        <is>
          <t>Net Balance, Assets</t>
        </is>
      </c>
      <c r="B150" s="4" t="inlineStr">
        <is>
          <t>[5],[6]</t>
        </is>
      </c>
      <c r="C150" s="5" t="n">
        <v>8</v>
      </c>
      <c r="E150" s="5" t="n">
        <v>10</v>
      </c>
    </row>
    <row r="151">
      <c r="A151" s="4" t="inlineStr">
        <is>
          <t>Fair Value, Recurring [Member] | Derivative financial assets [Member] | Derivatives netting [Member]</t>
        </is>
      </c>
    </row>
    <row r="152">
      <c r="A152" s="3" t="inlineStr">
        <is>
          <t>Fair Value, Assets and Liabilities Measured on Recurring Basis [Line Items]</t>
        </is>
      </c>
    </row>
    <row r="153">
      <c r="A153" s="4" t="inlineStr">
        <is>
          <t>Gross Balance, Assets</t>
        </is>
      </c>
      <c r="B153" s="4" t="inlineStr">
        <is>
          <t>[5]</t>
        </is>
      </c>
      <c r="C153" s="5" t="n">
        <v>0</v>
      </c>
      <c r="E153" s="5" t="n">
        <v>0</v>
      </c>
    </row>
    <row r="154">
      <c r="A154" s="4" t="inlineStr">
        <is>
          <t>Netting, Assets</t>
        </is>
      </c>
      <c r="B154" s="4" t="inlineStr">
        <is>
          <t>[3],[5]</t>
        </is>
      </c>
      <c r="C154" s="5" t="n">
        <v>-29616</v>
      </c>
      <c r="E154" s="5" t="n">
        <v>-33193</v>
      </c>
    </row>
    <row r="155">
      <c r="A155" s="4" t="inlineStr">
        <is>
          <t>Net Balance, Assets</t>
        </is>
      </c>
      <c r="B155" s="4" t="inlineStr">
        <is>
          <t>[5]</t>
        </is>
      </c>
      <c r="C155" s="5" t="n">
        <v>-29616</v>
      </c>
      <c r="E155" s="5" t="n">
        <v>-33193</v>
      </c>
    </row>
    <row r="156">
      <c r="A156" s="4" t="inlineStr">
        <is>
          <t>Fair Value, Recurring [Member] | Securities available-for-sale [Member] | U.S. Treasury, U.S. Government agencies and sponsored enterprises [Member]</t>
        </is>
      </c>
    </row>
    <row r="157">
      <c r="A157" s="3" t="inlineStr">
        <is>
          <t>Fair Value, Assets and Liabilities Measured on Recurring Basis [Line Items]</t>
        </is>
      </c>
    </row>
    <row r="158">
      <c r="A158" s="4" t="inlineStr">
        <is>
          <t>Gross Balance, Assets</t>
        </is>
      </c>
      <c r="B158" s="4" t="inlineStr">
        <is>
          <t>[7]</t>
        </is>
      </c>
      <c r="C158" s="5" t="n">
        <v>35408</v>
      </c>
      <c r="E158" s="5" t="n">
        <v>32234</v>
      </c>
    </row>
    <row r="159">
      <c r="A159" s="4" t="inlineStr">
        <is>
          <t>Net Balance, Assets</t>
        </is>
      </c>
      <c r="B159" s="4" t="inlineStr">
        <is>
          <t>[7]</t>
        </is>
      </c>
      <c r="C159" s="5" t="n">
        <v>35408</v>
      </c>
      <c r="E159" s="5" t="n">
        <v>32234</v>
      </c>
    </row>
    <row r="160">
      <c r="A160" s="4" t="inlineStr">
        <is>
          <t>Fair Value, Recurring [Member] | Securities available-for-sale [Member] | Foreign debt securities [Member]</t>
        </is>
      </c>
    </row>
    <row r="161">
      <c r="A161" s="3" t="inlineStr">
        <is>
          <t>Fair Value, Assets and Liabilities Measured on Recurring Basis [Line Items]</t>
        </is>
      </c>
    </row>
    <row r="162">
      <c r="A162" s="4" t="inlineStr">
        <is>
          <t>Gross Balance, Assets</t>
        </is>
      </c>
      <c r="B162" s="4" t="inlineStr">
        <is>
          <t>[7]</t>
        </is>
      </c>
      <c r="C162" s="5" t="n">
        <v>5133</v>
      </c>
      <c r="E162" s="5" t="n">
        <v>3286</v>
      </c>
    </row>
    <row r="163">
      <c r="A163" s="4" t="inlineStr">
        <is>
          <t>Net Balance, Assets</t>
        </is>
      </c>
      <c r="B163" s="4" t="inlineStr">
        <is>
          <t>[7]</t>
        </is>
      </c>
      <c r="C163" s="5" t="n">
        <v>5133</v>
      </c>
      <c r="E163" s="5" t="n">
        <v>3286</v>
      </c>
    </row>
    <row r="164">
      <c r="A164" s="4" t="inlineStr">
        <is>
          <t>Fair Value, Recurring [Member] | Securities available-for-sale [Member] | Home equity [Member]</t>
        </is>
      </c>
    </row>
    <row r="165">
      <c r="A165" s="3" t="inlineStr">
        <is>
          <t>Fair Value, Assets and Liabilities Measured on Recurring Basis [Line Items]</t>
        </is>
      </c>
    </row>
    <row r="166">
      <c r="A166" s="4" t="inlineStr">
        <is>
          <t>Gross Balance, Assets</t>
        </is>
      </c>
      <c r="B166" s="4" t="inlineStr">
        <is>
          <t>[7]</t>
        </is>
      </c>
      <c r="C166" s="5" t="n">
        <v>27</v>
      </c>
      <c r="E166" s="5" t="n">
        <v>32</v>
      </c>
    </row>
    <row r="167">
      <c r="A167" s="4" t="inlineStr">
        <is>
          <t>Net Balance, Assets</t>
        </is>
      </c>
      <c r="B167" s="4" t="inlineStr">
        <is>
          <t>[7]</t>
        </is>
      </c>
      <c r="C167" s="5" t="n">
        <v>27</v>
      </c>
      <c r="E167" s="5" t="n">
        <v>32</v>
      </c>
    </row>
    <row r="168">
      <c r="A168" s="4" t="inlineStr">
        <is>
          <t>Fair Value, Recurring [Member] | Securities available-for-sale [Member] | Other [Member]</t>
        </is>
      </c>
    </row>
    <row r="169">
      <c r="A169" s="3" t="inlineStr">
        <is>
          <t>Fair Value, Assets and Liabilities Measured on Recurring Basis [Line Items]</t>
        </is>
      </c>
    </row>
    <row r="170">
      <c r="A170" s="4" t="inlineStr">
        <is>
          <t>Gross Balance, Assets</t>
        </is>
      </c>
      <c r="B170" s="4" t="inlineStr">
        <is>
          <t>[7]</t>
        </is>
      </c>
      <c r="C170" s="5" t="n">
        <v>104</v>
      </c>
      <c r="E170" s="5" t="n">
        <v>111</v>
      </c>
    </row>
    <row r="171">
      <c r="A171" s="4" t="inlineStr">
        <is>
          <t>Net Balance, Assets</t>
        </is>
      </c>
      <c r="B171" s="4" t="inlineStr">
        <is>
          <t>[7]</t>
        </is>
      </c>
      <c r="C171" s="5" t="n">
        <v>104</v>
      </c>
      <c r="E171" s="5" t="n">
        <v>111</v>
      </c>
    </row>
    <row r="172">
      <c r="A172" s="4" t="inlineStr">
        <is>
          <t>Fair Value, Recurring [Member] | Loans [Member] | Student Loans [Member]</t>
        </is>
      </c>
    </row>
    <row r="173">
      <c r="A173" s="3" t="inlineStr">
        <is>
          <t>Fair Value, Assets and Liabilities Measured on Recurring Basis [Line Items]</t>
        </is>
      </c>
    </row>
    <row r="174">
      <c r="A174" s="4" t="inlineStr">
        <is>
          <t>Gross Balance, Assets</t>
        </is>
      </c>
      <c r="B174" s="4" t="inlineStr">
        <is>
          <t>[4]</t>
        </is>
      </c>
      <c r="C174" s="5" t="n">
        <v>32</v>
      </c>
    </row>
    <row r="175">
      <c r="A175" s="4" t="inlineStr">
        <is>
          <t>Net Balance, Assets</t>
        </is>
      </c>
      <c r="B175" s="4" t="inlineStr">
        <is>
          <t>[4]</t>
        </is>
      </c>
      <c r="C175" s="5" t="n">
        <v>32</v>
      </c>
    </row>
    <row r="176">
      <c r="A176" s="4" t="inlineStr">
        <is>
          <t>Fair Value, Recurring [Member] | Loans [Member] | Loans Held For Sale [Member]</t>
        </is>
      </c>
    </row>
    <row r="177">
      <c r="A177" s="3" t="inlineStr">
        <is>
          <t>Fair Value, Assets and Liabilities Measured on Recurring Basis [Line Items]</t>
        </is>
      </c>
    </row>
    <row r="178">
      <c r="A178" s="4" t="inlineStr">
        <is>
          <t>Gross Balance, Assets</t>
        </is>
      </c>
      <c r="B178" s="4" t="inlineStr">
        <is>
          <t>[4]</t>
        </is>
      </c>
      <c r="C178" s="5" t="n">
        <v>36</v>
      </c>
      <c r="E178" s="5" t="n">
        <v>178</v>
      </c>
    </row>
    <row r="179">
      <c r="A179" s="4" t="inlineStr">
        <is>
          <t>Net Balance, Assets</t>
        </is>
      </c>
      <c r="B179" s="4" t="inlineStr">
        <is>
          <t>[4]</t>
        </is>
      </c>
      <c r="C179" s="5" t="n">
        <v>36</v>
      </c>
      <c r="E179" s="5" t="n">
        <v>178</v>
      </c>
    </row>
    <row r="180">
      <c r="A180" s="4" t="inlineStr">
        <is>
          <t>Fair Value, Recurring [Member] | Other assets [Member] | Equity securities [Member]</t>
        </is>
      </c>
    </row>
    <row r="181">
      <c r="A181" s="3" t="inlineStr">
        <is>
          <t>Fair Value, Assets and Liabilities Measured on Recurring Basis [Line Items]</t>
        </is>
      </c>
    </row>
    <row r="182">
      <c r="A182" s="4" t="inlineStr">
        <is>
          <t>Gross Balance, Assets</t>
        </is>
      </c>
      <c r="C182" s="5" t="n">
        <v>149</v>
      </c>
      <c r="E182" s="5" t="n">
        <v>147</v>
      </c>
    </row>
    <row r="183">
      <c r="A183" s="4" t="inlineStr">
        <is>
          <t>Net Balance, Assets</t>
        </is>
      </c>
      <c r="C183" s="5" t="n">
        <v>149</v>
      </c>
      <c r="E183" s="5" t="n">
        <v>147</v>
      </c>
    </row>
    <row r="184">
      <c r="A184" s="4" t="inlineStr">
        <is>
          <t>Fair Value, Recurring [Member] | Other assets [Member] | Equity Securities Measured at Net Asset Value [Member]</t>
        </is>
      </c>
    </row>
    <row r="185">
      <c r="A185" s="3" t="inlineStr">
        <is>
          <t>Fair Value, Assets and Liabilities Measured on Recurring Basis [Line Items]</t>
        </is>
      </c>
    </row>
    <row r="186">
      <c r="A186" s="4" t="inlineStr">
        <is>
          <t>Gross Balance, Assets</t>
        </is>
      </c>
      <c r="B186" s="4" t="inlineStr">
        <is>
          <t>[8]</t>
        </is>
      </c>
      <c r="C186" s="5" t="n">
        <v>135</v>
      </c>
      <c r="E186" s="5" t="n">
        <v>136</v>
      </c>
    </row>
    <row r="187">
      <c r="A187" s="4" t="inlineStr">
        <is>
          <t>Net Balance, Assets</t>
        </is>
      </c>
      <c r="B187" s="4" t="inlineStr">
        <is>
          <t>[8]</t>
        </is>
      </c>
      <c r="C187" s="5" t="n">
        <v>135</v>
      </c>
      <c r="E187" s="5" t="n">
        <v>136</v>
      </c>
    </row>
    <row r="188">
      <c r="A188" s="4" t="inlineStr">
        <is>
          <t>Fair Value, Recurring [Member] | Level 1 [Member]</t>
        </is>
      </c>
    </row>
    <row r="189">
      <c r="A189" s="3" t="inlineStr">
        <is>
          <t>Fair Value, Assets and Liabilities Measured on Recurring Basis [Line Items]</t>
        </is>
      </c>
    </row>
    <row r="190">
      <c r="A190" s="4" t="inlineStr">
        <is>
          <t>Gross Balance, Assets</t>
        </is>
      </c>
      <c r="C190" s="5" t="n">
        <v>43978</v>
      </c>
      <c r="E190" s="5" t="n">
        <v>43501</v>
      </c>
    </row>
    <row r="191">
      <c r="A191" s="4" t="inlineStr">
        <is>
          <t>Gross Balance, Liabilities</t>
        </is>
      </c>
      <c r="C191" s="5" t="n">
        <v>764</v>
      </c>
      <c r="E191" s="5" t="n">
        <v>1265</v>
      </c>
    </row>
    <row r="192">
      <c r="A192" s="4" t="inlineStr">
        <is>
          <t>Fair Value, Recurring [Member] | Level 1 [Member] | Domestic Deposits [Member] | Domestic Deposits [Member]</t>
        </is>
      </c>
    </row>
    <row r="193">
      <c r="A193" s="3" t="inlineStr">
        <is>
          <t>Fair Value, Assets and Liabilities Measured on Recurring Basis [Line Items]</t>
        </is>
      </c>
    </row>
    <row r="194">
      <c r="A194" s="4" t="inlineStr">
        <is>
          <t>Gross Balance, Liabilities</t>
        </is>
      </c>
      <c r="B194" s="4" t="inlineStr">
        <is>
          <t>[4]</t>
        </is>
      </c>
      <c r="C194" s="5" t="n">
        <v>0</v>
      </c>
      <c r="E194" s="5" t="n">
        <v>0</v>
      </c>
    </row>
    <row r="195">
      <c r="A195" s="4" t="inlineStr">
        <is>
          <t>Fair Value, Recurring [Member] | Level 1 [Member] | Trading liabilities, excluding derivatives [Member]</t>
        </is>
      </c>
    </row>
    <row r="196">
      <c r="A196" s="3" t="inlineStr">
        <is>
          <t>Fair Value, Assets and Liabilities Measured on Recurring Basis [Line Items]</t>
        </is>
      </c>
    </row>
    <row r="197">
      <c r="A197" s="4" t="inlineStr">
        <is>
          <t>Gross Balance, Liabilities</t>
        </is>
      </c>
      <c r="C197" s="5" t="n">
        <v>727</v>
      </c>
      <c r="E197" s="5" t="n">
        <v>1182</v>
      </c>
    </row>
    <row r="198">
      <c r="A198" s="4" t="inlineStr">
        <is>
          <t>Fair Value, Recurring [Member] | Level 1 [Member] | Derivative financial liabilities [Member]</t>
        </is>
      </c>
    </row>
    <row r="199">
      <c r="A199" s="3" t="inlineStr">
        <is>
          <t>Fair Value, Assets and Liabilities Measured on Recurring Basis [Line Items]</t>
        </is>
      </c>
    </row>
    <row r="200">
      <c r="A200" s="4" t="inlineStr">
        <is>
          <t>Gross Balance, Liabilities</t>
        </is>
      </c>
      <c r="B200" s="4" t="inlineStr">
        <is>
          <t>[5]</t>
        </is>
      </c>
      <c r="C200" s="5" t="n">
        <v>37</v>
      </c>
      <c r="E200" s="5" t="n">
        <v>83</v>
      </c>
    </row>
    <row r="201">
      <c r="A201" s="4" t="inlineStr">
        <is>
          <t>Fair Value, Recurring [Member] | Level 1 [Member] | Derivative financial liabilities [Member] | Interest rate contracts [Member]</t>
        </is>
      </c>
    </row>
    <row r="202">
      <c r="A202" s="3" t="inlineStr">
        <is>
          <t>Fair Value, Assets and Liabilities Measured on Recurring Basis [Line Items]</t>
        </is>
      </c>
    </row>
    <row r="203">
      <c r="A203" s="4" t="inlineStr">
        <is>
          <t>Gross Balance, Liabilities</t>
        </is>
      </c>
      <c r="B203" s="4" t="inlineStr">
        <is>
          <t>[5]</t>
        </is>
      </c>
      <c r="C203" s="5" t="n">
        <v>9</v>
      </c>
      <c r="E203" s="5" t="n">
        <v>3</v>
      </c>
    </row>
    <row r="204">
      <c r="A204" s="4" t="inlineStr">
        <is>
          <t>Fair Value, Recurring [Member] | Level 1 [Member] | Derivative financial liabilities [Member] | Foreign exchange contracts [Member]</t>
        </is>
      </c>
    </row>
    <row r="205">
      <c r="A205" s="3" t="inlineStr">
        <is>
          <t>Fair Value, Assets and Liabilities Measured on Recurring Basis [Line Items]</t>
        </is>
      </c>
    </row>
    <row r="206">
      <c r="A206" s="4" t="inlineStr">
        <is>
          <t>Gross Balance, Liabilities</t>
        </is>
      </c>
      <c r="B206" s="4" t="inlineStr">
        <is>
          <t>[5]</t>
        </is>
      </c>
      <c r="C206" s="5" t="n">
        <v>0</v>
      </c>
      <c r="E206" s="5" t="n">
        <v>0</v>
      </c>
    </row>
    <row r="207">
      <c r="A207" s="4" t="inlineStr">
        <is>
          <t>Fair Value, Recurring [Member] | Level 1 [Member] | Derivative financial liabilities [Member] | Equity contracts [Member]</t>
        </is>
      </c>
    </row>
    <row r="208">
      <c r="A208" s="3" t="inlineStr">
        <is>
          <t>Fair Value, Assets and Liabilities Measured on Recurring Basis [Line Items]</t>
        </is>
      </c>
    </row>
    <row r="209">
      <c r="A209" s="4" t="inlineStr">
        <is>
          <t>Gross Balance, Liabilities</t>
        </is>
      </c>
      <c r="B209" s="4" t="inlineStr">
        <is>
          <t>[5]</t>
        </is>
      </c>
      <c r="C209" s="5" t="n">
        <v>0</v>
      </c>
      <c r="E209" s="5" t="n">
        <v>0</v>
      </c>
    </row>
    <row r="210">
      <c r="A210" s="4" t="inlineStr">
        <is>
          <t>Fair Value, Recurring [Member] | Level 1 [Member] | Derivative financial liabilities [Member] | Precious metals contracts [Member]</t>
        </is>
      </c>
    </row>
    <row r="211">
      <c r="A211" s="3" t="inlineStr">
        <is>
          <t>Fair Value, Assets and Liabilities Measured on Recurring Basis [Line Items]</t>
        </is>
      </c>
    </row>
    <row r="212">
      <c r="A212" s="4" t="inlineStr">
        <is>
          <t>Gross Balance, Liabilities</t>
        </is>
      </c>
      <c r="B212" s="4" t="inlineStr">
        <is>
          <t>[5]</t>
        </is>
      </c>
      <c r="C212" s="5" t="n">
        <v>28</v>
      </c>
      <c r="E212" s="5" t="n">
        <v>80</v>
      </c>
    </row>
    <row r="213">
      <c r="A213" s="4" t="inlineStr">
        <is>
          <t>Fair Value, Recurring [Member] | Level 1 [Member] | Derivative financial liabilities [Member] | Credit contracts [Member]</t>
        </is>
      </c>
    </row>
    <row r="214">
      <c r="A214" s="3" t="inlineStr">
        <is>
          <t>Fair Value, Assets and Liabilities Measured on Recurring Basis [Line Items]</t>
        </is>
      </c>
    </row>
    <row r="215">
      <c r="A215" s="4" t="inlineStr">
        <is>
          <t>Gross Balance, Liabilities</t>
        </is>
      </c>
      <c r="B215" s="4" t="inlineStr">
        <is>
          <t>[5]</t>
        </is>
      </c>
      <c r="C215" s="5" t="n">
        <v>0</v>
      </c>
      <c r="E215" s="5" t="n">
        <v>0</v>
      </c>
    </row>
    <row r="216">
      <c r="A216" s="4" t="inlineStr">
        <is>
          <t>Fair Value, Recurring [Member] | Level 1 [Member] | Derivative financial liabilities [Member] | Other Contracts [Member]</t>
        </is>
      </c>
    </row>
    <row r="217">
      <c r="A217" s="3" t="inlineStr">
        <is>
          <t>Fair Value, Assets and Liabilities Measured on Recurring Basis [Line Items]</t>
        </is>
      </c>
    </row>
    <row r="218">
      <c r="A218" s="4" t="inlineStr">
        <is>
          <t>Gross Balance, Liabilities</t>
        </is>
      </c>
      <c r="B218" s="4" t="inlineStr">
        <is>
          <t>[5]</t>
        </is>
      </c>
      <c r="C218" s="5" t="n">
        <v>0</v>
      </c>
      <c r="D218" s="4" t="inlineStr">
        <is>
          <t>[4]</t>
        </is>
      </c>
      <c r="E218" s="5" t="n">
        <v>0</v>
      </c>
      <c r="F218" s="4" t="inlineStr">
        <is>
          <t>[6]</t>
        </is>
      </c>
    </row>
    <row r="219">
      <c r="A219" s="4" t="inlineStr">
        <is>
          <t>Fair Value, Recurring [Member] | Level 1 [Member] | Derivative financial liabilities [Member] | Derivatives netting [Member]</t>
        </is>
      </c>
    </row>
    <row r="220">
      <c r="A220" s="3" t="inlineStr">
        <is>
          <t>Fair Value, Assets and Liabilities Measured on Recurring Basis [Line Items]</t>
        </is>
      </c>
    </row>
    <row r="221">
      <c r="A221" s="4" t="inlineStr">
        <is>
          <t>Gross Balance, Liabilities</t>
        </is>
      </c>
      <c r="B221" s="4" t="inlineStr">
        <is>
          <t>[5]</t>
        </is>
      </c>
      <c r="C221" s="5" t="n">
        <v>0</v>
      </c>
      <c r="E221" s="5" t="n">
        <v>0</v>
      </c>
    </row>
    <row r="222">
      <c r="A222" s="4" t="inlineStr">
        <is>
          <t>Fair Value, Recurring [Member] | Level 1 [Member] | Short-term borrowings [Member] | Long-term debt [Member]</t>
        </is>
      </c>
    </row>
    <row r="223">
      <c r="A223" s="3" t="inlineStr">
        <is>
          <t>Fair Value, Assets and Liabilities Measured on Recurring Basis [Line Items]</t>
        </is>
      </c>
    </row>
    <row r="224">
      <c r="A224" s="4" t="inlineStr">
        <is>
          <t>Gross Balance, Liabilities</t>
        </is>
      </c>
      <c r="B224" s="4" t="inlineStr">
        <is>
          <t>[4]</t>
        </is>
      </c>
      <c r="E224" s="5" t="n">
        <v>0</v>
      </c>
    </row>
    <row r="225">
      <c r="A225" s="4" t="inlineStr">
        <is>
          <t>Fair Value, Recurring [Member] | Level 1 [Member] | Long-term Debt [Member] | Long-term debt [Member]</t>
        </is>
      </c>
    </row>
    <row r="226">
      <c r="A226" s="3" t="inlineStr">
        <is>
          <t>Fair Value, Assets and Liabilities Measured on Recurring Basis [Line Items]</t>
        </is>
      </c>
    </row>
    <row r="227">
      <c r="A227" s="4" t="inlineStr">
        <is>
          <t>Gross Balance, Liabilities</t>
        </is>
      </c>
      <c r="B227" s="4" t="inlineStr">
        <is>
          <t>[4]</t>
        </is>
      </c>
      <c r="C227" s="5" t="n">
        <v>0</v>
      </c>
      <c r="E227" s="5" t="n">
        <v>0</v>
      </c>
    </row>
    <row r="228">
      <c r="A228" s="4" t="inlineStr">
        <is>
          <t>Fair Value, Recurring [Member] | Level 1 [Member] | Trading assets, excluding derivatives [Member] | U.S. Treasury, U.S. Government agencies and sponsored enterprises [Member]</t>
        </is>
      </c>
    </row>
    <row r="229">
      <c r="A229" s="3" t="inlineStr">
        <is>
          <t>Fair Value, Assets and Liabilities Measured on Recurring Basis [Line Items]</t>
        </is>
      </c>
    </row>
    <row r="230">
      <c r="A230" s="4" t="inlineStr">
        <is>
          <t>Gross Balance, Assets</t>
        </is>
      </c>
      <c r="C230" s="5" t="n">
        <v>5145</v>
      </c>
      <c r="E230" s="5" t="n">
        <v>6763</v>
      </c>
    </row>
    <row r="231">
      <c r="A231" s="4" t="inlineStr">
        <is>
          <t>Fair Value, Recurring [Member] | Level 1 [Member] | Trading assets, excluding derivatives [Member] | Collateralized debt obligations [Member]</t>
        </is>
      </c>
    </row>
    <row r="232">
      <c r="A232" s="3" t="inlineStr">
        <is>
          <t>Fair Value, Assets and Liabilities Measured on Recurring Basis [Line Items]</t>
        </is>
      </c>
    </row>
    <row r="233">
      <c r="A233" s="4" t="inlineStr">
        <is>
          <t>Gross Balance, Assets</t>
        </is>
      </c>
      <c r="C233" s="5" t="n">
        <v>0</v>
      </c>
      <c r="E233" s="5" t="n">
        <v>0</v>
      </c>
    </row>
    <row r="234">
      <c r="A234" s="4" t="inlineStr">
        <is>
          <t>Fair Value, Recurring [Member] | Level 1 [Member] | Trading assets, excluding derivatives [Member] | Residential mortgage asset-backed securities [Member]</t>
        </is>
      </c>
    </row>
    <row r="235">
      <c r="A235" s="3" t="inlineStr">
        <is>
          <t>Fair Value, Assets and Liabilities Measured on Recurring Basis [Line Items]</t>
        </is>
      </c>
    </row>
    <row r="236">
      <c r="A236" s="4" t="inlineStr">
        <is>
          <t>Gross Balance, Assets</t>
        </is>
      </c>
      <c r="C236" s="5" t="n">
        <v>0</v>
      </c>
      <c r="E236" s="5" t="n">
        <v>0</v>
      </c>
    </row>
    <row r="237">
      <c r="A237" s="4" t="inlineStr">
        <is>
          <t>Fair Value, Recurring [Member] | Level 1 [Member] | Trading assets, excluding derivatives [Member] | Student loan asset-backed securities [Member]</t>
        </is>
      </c>
    </row>
    <row r="238">
      <c r="A238" s="3" t="inlineStr">
        <is>
          <t>Fair Value, Assets and Liabilities Measured on Recurring Basis [Line Items]</t>
        </is>
      </c>
    </row>
    <row r="239">
      <c r="A239" s="4" t="inlineStr">
        <is>
          <t>Gross Balance, Assets</t>
        </is>
      </c>
      <c r="C239" s="5" t="n">
        <v>0</v>
      </c>
      <c r="E239" s="5" t="n">
        <v>0</v>
      </c>
    </row>
    <row r="240">
      <c r="A240" s="4" t="inlineStr">
        <is>
          <t>Fair Value, Recurring [Member] | Level 1 [Member] | Trading assets, excluding derivatives [Member] | Corporate and other domestic debt securities [Member]</t>
        </is>
      </c>
    </row>
    <row r="241">
      <c r="A241" s="3" t="inlineStr">
        <is>
          <t>Fair Value, Assets and Liabilities Measured on Recurring Basis [Line Items]</t>
        </is>
      </c>
    </row>
    <row r="242">
      <c r="A242" s="4" t="inlineStr">
        <is>
          <t>Gross Balance, Assets</t>
        </is>
      </c>
      <c r="E242" s="5" t="n">
        <v>0</v>
      </c>
    </row>
    <row r="243">
      <c r="A243" s="4" t="inlineStr">
        <is>
          <t>Fair Value, Recurring [Member] | Level 1 [Member] | Trading assets, excluding derivatives [Member] | Foreign debt securities [Member]</t>
        </is>
      </c>
    </row>
    <row r="244">
      <c r="A244" s="3" t="inlineStr">
        <is>
          <t>Fair Value, Assets and Liabilities Measured on Recurring Basis [Line Items]</t>
        </is>
      </c>
    </row>
    <row r="245">
      <c r="A245" s="4" t="inlineStr">
        <is>
          <t>Gross Balance, Assets</t>
        </is>
      </c>
      <c r="C245" s="5" t="n">
        <v>7953</v>
      </c>
      <c r="E245" s="5" t="n">
        <v>10095</v>
      </c>
    </row>
    <row r="246">
      <c r="A246" s="4" t="inlineStr">
        <is>
          <t>Fair Value, Recurring [Member] | Level 1 [Member] | Trading assets, excluding derivatives [Member] | Equity securities [Member]</t>
        </is>
      </c>
    </row>
    <row r="247">
      <c r="A247" s="3" t="inlineStr">
        <is>
          <t>Fair Value, Assets and Liabilities Measured on Recurring Basis [Line Items]</t>
        </is>
      </c>
    </row>
    <row r="248">
      <c r="A248" s="4" t="inlineStr">
        <is>
          <t>Gross Balance, Assets</t>
        </is>
      </c>
      <c r="C248" s="5" t="n">
        <v>6043</v>
      </c>
      <c r="E248" s="5" t="n">
        <v>5693</v>
      </c>
    </row>
    <row r="249">
      <c r="A249" s="4" t="inlineStr">
        <is>
          <t>Fair Value, Recurring [Member] | Level 1 [Member] | Trading assets, excluding derivatives [Member] | Precious metals trading [Member]</t>
        </is>
      </c>
    </row>
    <row r="250">
      <c r="A250" s="3" t="inlineStr">
        <is>
          <t>Fair Value, Assets and Liabilities Measured on Recurring Basis [Line Items]</t>
        </is>
      </c>
    </row>
    <row r="251">
      <c r="A251" s="4" t="inlineStr">
        <is>
          <t>Gross Balance, Assets</t>
        </is>
      </c>
      <c r="C251" s="5" t="n">
        <v>0</v>
      </c>
      <c r="E251" s="5" t="n">
        <v>0</v>
      </c>
    </row>
    <row r="252">
      <c r="A252" s="4" t="inlineStr">
        <is>
          <t>Fair Value, Recurring [Member] | Level 1 [Member] | Derivative financial assets [Member]</t>
        </is>
      </c>
    </row>
    <row r="253">
      <c r="A253" s="3" t="inlineStr">
        <is>
          <t>Fair Value, Assets and Liabilities Measured on Recurring Basis [Line Items]</t>
        </is>
      </c>
    </row>
    <row r="254">
      <c r="A254" s="4" t="inlineStr">
        <is>
          <t>Gross Balance, Assets</t>
        </is>
      </c>
      <c r="B254" s="4" t="inlineStr">
        <is>
          <t>[5]</t>
        </is>
      </c>
      <c r="C254" s="5" t="n">
        <v>15</v>
      </c>
      <c r="E254" s="5" t="n">
        <v>260</v>
      </c>
    </row>
    <row r="255">
      <c r="A255" s="4" t="inlineStr">
        <is>
          <t>Fair Value, Recurring [Member] | Level 1 [Member] | Derivative financial assets [Member] | Interest rate contracts [Member]</t>
        </is>
      </c>
    </row>
    <row r="256">
      <c r="A256" s="3" t="inlineStr">
        <is>
          <t>Fair Value, Assets and Liabilities Measured on Recurring Basis [Line Items]</t>
        </is>
      </c>
    </row>
    <row r="257">
      <c r="A257" s="4" t="inlineStr">
        <is>
          <t>Gross Balance, Assets</t>
        </is>
      </c>
      <c r="B257" s="4" t="inlineStr">
        <is>
          <t>[5]</t>
        </is>
      </c>
      <c r="C257" s="5" t="n">
        <v>15</v>
      </c>
      <c r="E257" s="5" t="n">
        <v>110</v>
      </c>
    </row>
    <row r="258">
      <c r="A258" s="4" t="inlineStr">
        <is>
          <t>Fair Value, Recurring [Member] | Level 1 [Member] | Derivative financial assets [Member] | Foreign exchange contracts [Member]</t>
        </is>
      </c>
    </row>
    <row r="259">
      <c r="A259" s="3" t="inlineStr">
        <is>
          <t>Fair Value, Assets and Liabilities Measured on Recurring Basis [Line Items]</t>
        </is>
      </c>
    </row>
    <row r="260">
      <c r="A260" s="4" t="inlineStr">
        <is>
          <t>Gross Balance, Assets</t>
        </is>
      </c>
      <c r="B260" s="4" t="inlineStr">
        <is>
          <t>[5]</t>
        </is>
      </c>
      <c r="C260" s="5" t="n">
        <v>0</v>
      </c>
      <c r="E260" s="5" t="n">
        <v>80</v>
      </c>
    </row>
    <row r="261">
      <c r="A261" s="4" t="inlineStr">
        <is>
          <t>Fair Value, Recurring [Member] | Level 1 [Member] | Derivative financial assets [Member] | Equity contracts [Member]</t>
        </is>
      </c>
    </row>
    <row r="262">
      <c r="A262" s="3" t="inlineStr">
        <is>
          <t>Fair Value, Assets and Liabilities Measured on Recurring Basis [Line Items]</t>
        </is>
      </c>
    </row>
    <row r="263">
      <c r="A263" s="4" t="inlineStr">
        <is>
          <t>Gross Balance, Assets</t>
        </is>
      </c>
      <c r="B263" s="4" t="inlineStr">
        <is>
          <t>[5]</t>
        </is>
      </c>
      <c r="C263" s="5" t="n">
        <v>0</v>
      </c>
      <c r="E263" s="5" t="n">
        <v>0</v>
      </c>
    </row>
    <row r="264">
      <c r="A264" s="4" t="inlineStr">
        <is>
          <t>Fair Value, Recurring [Member] | Level 1 [Member] | Derivative financial assets [Member] | Precious metals contracts [Member]</t>
        </is>
      </c>
    </row>
    <row r="265">
      <c r="A265" s="3" t="inlineStr">
        <is>
          <t>Fair Value, Assets and Liabilities Measured on Recurring Basis [Line Items]</t>
        </is>
      </c>
    </row>
    <row r="266">
      <c r="A266" s="4" t="inlineStr">
        <is>
          <t>Gross Balance, Assets</t>
        </is>
      </c>
      <c r="B266" s="4" t="inlineStr">
        <is>
          <t>[5]</t>
        </is>
      </c>
      <c r="C266" s="5" t="n">
        <v>0</v>
      </c>
      <c r="E266" s="5" t="n">
        <v>70</v>
      </c>
    </row>
    <row r="267">
      <c r="A267" s="4" t="inlineStr">
        <is>
          <t>Fair Value, Recurring [Member] | Level 1 [Member] | Derivative financial assets [Member] | Credit contracts [Member]</t>
        </is>
      </c>
    </row>
    <row r="268">
      <c r="A268" s="3" t="inlineStr">
        <is>
          <t>Fair Value, Assets and Liabilities Measured on Recurring Basis [Line Items]</t>
        </is>
      </c>
    </row>
    <row r="269">
      <c r="A269" s="4" t="inlineStr">
        <is>
          <t>Gross Balance, Assets</t>
        </is>
      </c>
      <c r="B269" s="4" t="inlineStr">
        <is>
          <t>[5]</t>
        </is>
      </c>
      <c r="C269" s="5" t="n">
        <v>0</v>
      </c>
      <c r="E269" s="5" t="n">
        <v>0</v>
      </c>
    </row>
    <row r="270">
      <c r="A270" s="4" t="inlineStr">
        <is>
          <t>Fair Value, Recurring [Member] | Level 1 [Member] | Derivative financial assets [Member] | Other Contracts [Member]</t>
        </is>
      </c>
    </row>
    <row r="271">
      <c r="A271" s="3" t="inlineStr">
        <is>
          <t>Fair Value, Assets and Liabilities Measured on Recurring Basis [Line Items]</t>
        </is>
      </c>
    </row>
    <row r="272">
      <c r="A272" s="4" t="inlineStr">
        <is>
          <t>Gross Balance, Assets</t>
        </is>
      </c>
      <c r="B272" s="4" t="inlineStr">
        <is>
          <t>[5],[6]</t>
        </is>
      </c>
      <c r="C272" s="5" t="n">
        <v>0</v>
      </c>
      <c r="E272" s="5" t="n">
        <v>0</v>
      </c>
    </row>
    <row r="273">
      <c r="A273" s="4" t="inlineStr">
        <is>
          <t>Fair Value, Recurring [Member] | Level 1 [Member] | Derivative financial assets [Member] | Derivatives netting [Member]</t>
        </is>
      </c>
    </row>
    <row r="274">
      <c r="A274" s="3" t="inlineStr">
        <is>
          <t>Fair Value, Assets and Liabilities Measured on Recurring Basis [Line Items]</t>
        </is>
      </c>
    </row>
    <row r="275">
      <c r="A275" s="4" t="inlineStr">
        <is>
          <t>Gross Balance, Assets</t>
        </is>
      </c>
      <c r="B275" s="4" t="inlineStr">
        <is>
          <t>[5]</t>
        </is>
      </c>
      <c r="C275" s="5" t="n">
        <v>0</v>
      </c>
      <c r="E275" s="5" t="n">
        <v>0</v>
      </c>
    </row>
    <row r="276">
      <c r="A276" s="4" t="inlineStr">
        <is>
          <t>Fair Value, Recurring [Member] | Level 1 [Member] | Securities available-for-sale [Member] | U.S. Treasury, U.S. Government agencies and sponsored enterprises [Member]</t>
        </is>
      </c>
    </row>
    <row r="277">
      <c r="A277" s="3" t="inlineStr">
        <is>
          <t>Fair Value, Assets and Liabilities Measured on Recurring Basis [Line Items]</t>
        </is>
      </c>
    </row>
    <row r="278">
      <c r="A278" s="4" t="inlineStr">
        <is>
          <t>Gross Balance, Assets</t>
        </is>
      </c>
      <c r="B278" s="4" t="inlineStr">
        <is>
          <t>[7]</t>
        </is>
      </c>
      <c r="C278" s="5" t="n">
        <v>22880</v>
      </c>
      <c r="E278" s="5" t="n">
        <v>17532</v>
      </c>
    </row>
    <row r="279">
      <c r="A279" s="4" t="inlineStr">
        <is>
          <t>Fair Value, Recurring [Member] | Level 1 [Member] | Securities available-for-sale [Member] | Foreign debt securities [Member]</t>
        </is>
      </c>
    </row>
    <row r="280">
      <c r="A280" s="3" t="inlineStr">
        <is>
          <t>Fair Value, Assets and Liabilities Measured on Recurring Basis [Line Items]</t>
        </is>
      </c>
    </row>
    <row r="281">
      <c r="A281" s="4" t="inlineStr">
        <is>
          <t>Gross Balance, Assets</t>
        </is>
      </c>
      <c r="B281" s="4" t="inlineStr">
        <is>
          <t>[7]</t>
        </is>
      </c>
      <c r="C281" s="5" t="n">
        <v>1942</v>
      </c>
      <c r="E281" s="5" t="n">
        <v>3158</v>
      </c>
    </row>
    <row r="282">
      <c r="A282" s="4" t="inlineStr">
        <is>
          <t>Fair Value, Recurring [Member] | Level 1 [Member] | Securities available-for-sale [Member] | Home equity [Member]</t>
        </is>
      </c>
    </row>
    <row r="283">
      <c r="A283" s="3" t="inlineStr">
        <is>
          <t>Fair Value, Assets and Liabilities Measured on Recurring Basis [Line Items]</t>
        </is>
      </c>
    </row>
    <row r="284">
      <c r="A284" s="4" t="inlineStr">
        <is>
          <t>Gross Balance, Assets</t>
        </is>
      </c>
      <c r="B284" s="4" t="inlineStr">
        <is>
          <t>[7]</t>
        </is>
      </c>
      <c r="C284" s="5" t="n">
        <v>0</v>
      </c>
      <c r="E284" s="5" t="n">
        <v>0</v>
      </c>
    </row>
    <row r="285">
      <c r="A285" s="4" t="inlineStr">
        <is>
          <t>Fair Value, Recurring [Member] | Level 1 [Member] | Securities available-for-sale [Member] | Other [Member]</t>
        </is>
      </c>
    </row>
    <row r="286">
      <c r="A286" s="3" t="inlineStr">
        <is>
          <t>Fair Value, Assets and Liabilities Measured on Recurring Basis [Line Items]</t>
        </is>
      </c>
    </row>
    <row r="287">
      <c r="A287" s="4" t="inlineStr">
        <is>
          <t>Gross Balance, Assets</t>
        </is>
      </c>
      <c r="B287" s="4" t="inlineStr">
        <is>
          <t>[7]</t>
        </is>
      </c>
      <c r="C287" s="5" t="n">
        <v>0</v>
      </c>
      <c r="E287" s="5" t="n">
        <v>0</v>
      </c>
    </row>
    <row r="288">
      <c r="A288" s="4" t="inlineStr">
        <is>
          <t>Fair Value, Recurring [Member] | Level 1 [Member] | Loans [Member] | Student Loans [Member]</t>
        </is>
      </c>
    </row>
    <row r="289">
      <c r="A289" s="3" t="inlineStr">
        <is>
          <t>Fair Value, Assets and Liabilities Measured on Recurring Basis [Line Items]</t>
        </is>
      </c>
    </row>
    <row r="290">
      <c r="A290" s="4" t="inlineStr">
        <is>
          <t>Gross Balance, Assets</t>
        </is>
      </c>
      <c r="B290" s="4" t="inlineStr">
        <is>
          <t>[4]</t>
        </is>
      </c>
      <c r="C290" s="5" t="n">
        <v>0</v>
      </c>
    </row>
    <row r="291">
      <c r="A291" s="4" t="inlineStr">
        <is>
          <t>Fair Value, Recurring [Member] | Level 1 [Member] | Loans [Member] | Loans Held For Sale [Member]</t>
        </is>
      </c>
    </row>
    <row r="292">
      <c r="A292" s="3" t="inlineStr">
        <is>
          <t>Fair Value, Assets and Liabilities Measured on Recurring Basis [Line Items]</t>
        </is>
      </c>
    </row>
    <row r="293">
      <c r="A293" s="4" t="inlineStr">
        <is>
          <t>Gross Balance, Assets</t>
        </is>
      </c>
      <c r="B293" s="4" t="inlineStr">
        <is>
          <t>[4]</t>
        </is>
      </c>
      <c r="C293" s="5" t="n">
        <v>0</v>
      </c>
      <c r="E293" s="5" t="n">
        <v>0</v>
      </c>
    </row>
    <row r="294">
      <c r="A294" s="4" t="inlineStr">
        <is>
          <t>Fair Value, Recurring [Member] | Level 1 [Member] | Other assets [Member] | Equity securities [Member]</t>
        </is>
      </c>
    </row>
    <row r="295">
      <c r="A295" s="3" t="inlineStr">
        <is>
          <t>Fair Value, Assets and Liabilities Measured on Recurring Basis [Line Items]</t>
        </is>
      </c>
    </row>
    <row r="296">
      <c r="A296" s="4" t="inlineStr">
        <is>
          <t>Gross Balance, Assets</t>
        </is>
      </c>
      <c r="C296" s="5" t="n">
        <v>0</v>
      </c>
      <c r="E296" s="5" t="n">
        <v>0</v>
      </c>
    </row>
    <row r="297">
      <c r="A297" s="4" t="inlineStr">
        <is>
          <t>Fair Value, Recurring [Member] | Level 1 [Member] | Other assets [Member] | Equity Securities Measured at Net Asset Value [Member]</t>
        </is>
      </c>
    </row>
    <row r="298">
      <c r="A298" s="3" t="inlineStr">
        <is>
          <t>Fair Value, Assets and Liabilities Measured on Recurring Basis [Line Items]</t>
        </is>
      </c>
    </row>
    <row r="299">
      <c r="A299" s="4" t="inlineStr">
        <is>
          <t>Gross Balance, Assets</t>
        </is>
      </c>
      <c r="B299" s="4" t="inlineStr">
        <is>
          <t>[8]</t>
        </is>
      </c>
      <c r="C299" s="5" t="n">
        <v>0</v>
      </c>
      <c r="E299" s="5" t="n">
        <v>0</v>
      </c>
    </row>
    <row r="300">
      <c r="A300" s="4" t="inlineStr">
        <is>
          <t>Fair Value, Recurring [Member] | Level 2 [Member]</t>
        </is>
      </c>
    </row>
    <row r="301">
      <c r="A301" s="3" t="inlineStr">
        <is>
          <t>Fair Value, Assets and Liabilities Measured on Recurring Basis [Line Items]</t>
        </is>
      </c>
    </row>
    <row r="302">
      <c r="A302" s="4" t="inlineStr">
        <is>
          <t>Gross Balance, Assets</t>
        </is>
      </c>
      <c r="C302" s="5" t="n">
        <v>53024</v>
      </c>
      <c r="E302" s="5" t="n">
        <v>53304</v>
      </c>
    </row>
    <row r="303">
      <c r="A303" s="4" t="inlineStr">
        <is>
          <t>Gross Balance, Liabilities</t>
        </is>
      </c>
      <c r="C303" s="5" t="n">
        <v>46996</v>
      </c>
      <c r="E303" s="5" t="n">
        <v>52609</v>
      </c>
    </row>
    <row r="304">
      <c r="A304" s="4" t="inlineStr">
        <is>
          <t>Fair Value, Recurring [Member] | Level 2 [Member] | Domestic Deposits [Member] | Domestic Deposits [Member]</t>
        </is>
      </c>
    </row>
    <row r="305">
      <c r="A305" s="3" t="inlineStr">
        <is>
          <t>Fair Value, Assets and Liabilities Measured on Recurring Basis [Line Items]</t>
        </is>
      </c>
    </row>
    <row r="306">
      <c r="A306" s="4" t="inlineStr">
        <is>
          <t>Gross Balance, Liabilities</t>
        </is>
      </c>
      <c r="B306" s="4" t="inlineStr">
        <is>
          <t>[4]</t>
        </is>
      </c>
      <c r="C306" s="5" t="n">
        <v>3509</v>
      </c>
      <c r="E306" s="5" t="n">
        <v>6435</v>
      </c>
    </row>
    <row r="307">
      <c r="A307" s="4" t="inlineStr">
        <is>
          <t>Fair Value, Recurring [Member] | Level 2 [Member] | Trading liabilities, excluding derivatives [Member]</t>
        </is>
      </c>
    </row>
    <row r="308">
      <c r="A308" s="3" t="inlineStr">
        <is>
          <t>Fair Value, Assets and Liabilities Measured on Recurring Basis [Line Items]</t>
        </is>
      </c>
    </row>
    <row r="309">
      <c r="A309" s="4" t="inlineStr">
        <is>
          <t>Gross Balance, Liabilities</t>
        </is>
      </c>
      <c r="C309" s="5" t="n">
        <v>2312</v>
      </c>
      <c r="E309" s="5" t="n">
        <v>124</v>
      </c>
    </row>
    <row r="310">
      <c r="A310" s="4" t="inlineStr">
        <is>
          <t>Fair Value, Recurring [Member] | Level 2 [Member] | Derivative financial liabilities [Member]</t>
        </is>
      </c>
    </row>
    <row r="311">
      <c r="A311" s="3" t="inlineStr">
        <is>
          <t>Fair Value, Assets and Liabilities Measured on Recurring Basis [Line Items]</t>
        </is>
      </c>
    </row>
    <row r="312">
      <c r="A312" s="4" t="inlineStr">
        <is>
          <t>Gross Balance, Liabilities</t>
        </is>
      </c>
      <c r="B312" s="4" t="inlineStr">
        <is>
          <t>[5]</t>
        </is>
      </c>
      <c r="C312" s="5" t="n">
        <v>30898</v>
      </c>
      <c r="E312" s="5" t="n">
        <v>35684</v>
      </c>
    </row>
    <row r="313">
      <c r="A313" s="4" t="inlineStr">
        <is>
          <t>Fair Value, Recurring [Member] | Level 2 [Member] | Derivative financial liabilities [Member] | Interest rate contracts [Member]</t>
        </is>
      </c>
    </row>
    <row r="314">
      <c r="A314" s="3" t="inlineStr">
        <is>
          <t>Fair Value, Assets and Liabilities Measured on Recurring Basis [Line Items]</t>
        </is>
      </c>
    </row>
    <row r="315">
      <c r="A315" s="4" t="inlineStr">
        <is>
          <t>Gross Balance, Liabilities</t>
        </is>
      </c>
      <c r="B315" s="4" t="inlineStr">
        <is>
          <t>[5]</t>
        </is>
      </c>
      <c r="C315" s="5" t="n">
        <v>6615</v>
      </c>
      <c r="E315" s="5" t="n">
        <v>13570</v>
      </c>
    </row>
    <row r="316">
      <c r="A316" s="4" t="inlineStr">
        <is>
          <t>Fair Value, Recurring [Member] | Level 2 [Member] | Derivative financial liabilities [Member] | Foreign exchange contracts [Member]</t>
        </is>
      </c>
    </row>
    <row r="317">
      <c r="A317" s="3" t="inlineStr">
        <is>
          <t>Fair Value, Assets and Liabilities Measured on Recurring Basis [Line Items]</t>
        </is>
      </c>
    </row>
    <row r="318">
      <c r="A318" s="4" t="inlineStr">
        <is>
          <t>Gross Balance, Liabilities</t>
        </is>
      </c>
      <c r="B318" s="4" t="inlineStr">
        <is>
          <t>[5]</t>
        </is>
      </c>
      <c r="C318" s="5" t="n">
        <v>18597</v>
      </c>
      <c r="E318" s="5" t="n">
        <v>15805</v>
      </c>
    </row>
    <row r="319">
      <c r="A319" s="4" t="inlineStr">
        <is>
          <t>Fair Value, Recurring [Member] | Level 2 [Member] | Derivative financial liabilities [Member] | Equity contracts [Member]</t>
        </is>
      </c>
    </row>
    <row r="320">
      <c r="A320" s="3" t="inlineStr">
        <is>
          <t>Fair Value, Assets and Liabilities Measured on Recurring Basis [Line Items]</t>
        </is>
      </c>
    </row>
    <row r="321">
      <c r="A321" s="4" t="inlineStr">
        <is>
          <t>Gross Balance, Liabilities</t>
        </is>
      </c>
      <c r="B321" s="4" t="inlineStr">
        <is>
          <t>[5]</t>
        </is>
      </c>
      <c r="C321" s="5" t="n">
        <v>3845</v>
      </c>
      <c r="E321" s="5" t="n">
        <v>3955</v>
      </c>
    </row>
    <row r="322">
      <c r="A322" s="4" t="inlineStr">
        <is>
          <t>Fair Value, Recurring [Member] | Level 2 [Member] | Derivative financial liabilities [Member] | Precious metals contracts [Member]</t>
        </is>
      </c>
    </row>
    <row r="323">
      <c r="A323" s="3" t="inlineStr">
        <is>
          <t>Fair Value, Assets and Liabilities Measured on Recurring Basis [Line Items]</t>
        </is>
      </c>
    </row>
    <row r="324">
      <c r="A324" s="4" t="inlineStr">
        <is>
          <t>Gross Balance, Liabilities</t>
        </is>
      </c>
      <c r="B324" s="4" t="inlineStr">
        <is>
          <t>[5]</t>
        </is>
      </c>
      <c r="C324" s="5" t="n">
        <v>1550</v>
      </c>
      <c r="E324" s="5" t="n">
        <v>1306</v>
      </c>
    </row>
    <row r="325">
      <c r="A325" s="4" t="inlineStr">
        <is>
          <t>Fair Value, Recurring [Member] | Level 2 [Member] | Derivative financial liabilities [Member] | Credit contracts [Member]</t>
        </is>
      </c>
    </row>
    <row r="326">
      <c r="A326" s="3" t="inlineStr">
        <is>
          <t>Fair Value, Assets and Liabilities Measured on Recurring Basis [Line Items]</t>
        </is>
      </c>
    </row>
    <row r="327">
      <c r="A327" s="4" t="inlineStr">
        <is>
          <t>Gross Balance, Liabilities</t>
        </is>
      </c>
      <c r="B327" s="4" t="inlineStr">
        <is>
          <t>[5]</t>
        </is>
      </c>
      <c r="C327" s="5" t="n">
        <v>291</v>
      </c>
      <c r="E327" s="5" t="n">
        <v>1048</v>
      </c>
    </row>
    <row r="328">
      <c r="A328" s="4" t="inlineStr">
        <is>
          <t>Fair Value, Recurring [Member] | Level 2 [Member] | Derivative financial liabilities [Member] | Other Contracts [Member]</t>
        </is>
      </c>
    </row>
    <row r="329">
      <c r="A329" s="3" t="inlineStr">
        <is>
          <t>Fair Value, Assets and Liabilities Measured on Recurring Basis [Line Items]</t>
        </is>
      </c>
    </row>
    <row r="330">
      <c r="A330" s="4" t="inlineStr">
        <is>
          <t>Gross Balance, Liabilities</t>
        </is>
      </c>
      <c r="B330" s="4" t="inlineStr">
        <is>
          <t>[5]</t>
        </is>
      </c>
      <c r="C330" s="5" t="n">
        <v>0</v>
      </c>
      <c r="D330" s="4" t="inlineStr">
        <is>
          <t>[4]</t>
        </is>
      </c>
      <c r="E330" s="5" t="n">
        <v>0</v>
      </c>
      <c r="F330" s="4" t="inlineStr">
        <is>
          <t>[6]</t>
        </is>
      </c>
    </row>
    <row r="331">
      <c r="A331" s="4" t="inlineStr">
        <is>
          <t>Fair Value, Recurring [Member] | Level 2 [Member] | Derivative financial liabilities [Member] | Derivatives netting [Member]</t>
        </is>
      </c>
    </row>
    <row r="332">
      <c r="A332" s="3" t="inlineStr">
        <is>
          <t>Fair Value, Assets and Liabilities Measured on Recurring Basis [Line Items]</t>
        </is>
      </c>
    </row>
    <row r="333">
      <c r="A333" s="4" t="inlineStr">
        <is>
          <t>Gross Balance, Liabilities</t>
        </is>
      </c>
      <c r="B333" s="4" t="inlineStr">
        <is>
          <t>[5]</t>
        </is>
      </c>
      <c r="C333" s="5" t="n">
        <v>0</v>
      </c>
      <c r="E333" s="5" t="n">
        <v>0</v>
      </c>
    </row>
    <row r="334">
      <c r="A334" s="4" t="inlineStr">
        <is>
          <t>Fair Value, Recurring [Member] | Level 2 [Member] | Short-term borrowings [Member] | Long-term debt [Member]</t>
        </is>
      </c>
    </row>
    <row r="335">
      <c r="A335" s="3" t="inlineStr">
        <is>
          <t>Fair Value, Assets and Liabilities Measured on Recurring Basis [Line Items]</t>
        </is>
      </c>
    </row>
    <row r="336">
      <c r="A336" s="4" t="inlineStr">
        <is>
          <t>Gross Balance, Liabilities</t>
        </is>
      </c>
      <c r="B336" s="4" t="inlineStr">
        <is>
          <t>[4]</t>
        </is>
      </c>
      <c r="E336" s="5" t="n">
        <v>373</v>
      </c>
    </row>
    <row r="337">
      <c r="A337" s="4" t="inlineStr">
        <is>
          <t>Fair Value, Recurring [Member] | Level 2 [Member] | Long-term Debt [Member] | Long-term debt [Member]</t>
        </is>
      </c>
    </row>
    <row r="338">
      <c r="A338" s="3" t="inlineStr">
        <is>
          <t>Fair Value, Assets and Liabilities Measured on Recurring Basis [Line Items]</t>
        </is>
      </c>
    </row>
    <row r="339">
      <c r="A339" s="4" t="inlineStr">
        <is>
          <t>Gross Balance, Liabilities</t>
        </is>
      </c>
      <c r="B339" s="4" t="inlineStr">
        <is>
          <t>[4]</t>
        </is>
      </c>
      <c r="C339" s="5" t="n">
        <v>10277</v>
      </c>
      <c r="E339" s="5" t="n">
        <v>9993</v>
      </c>
    </row>
    <row r="340">
      <c r="A340" s="4" t="inlineStr">
        <is>
          <t>Fair Value, Recurring [Member] | Level 2 [Member] | Trading assets, excluding derivatives [Member] | U.S. Treasury, U.S. Government agencies and sponsored enterprises [Member]</t>
        </is>
      </c>
    </row>
    <row r="341">
      <c r="A341" s="3" t="inlineStr">
        <is>
          <t>Fair Value, Assets and Liabilities Measured on Recurring Basis [Line Items]</t>
        </is>
      </c>
    </row>
    <row r="342">
      <c r="A342" s="4" t="inlineStr">
        <is>
          <t>Gross Balance, Assets</t>
        </is>
      </c>
      <c r="C342" s="5" t="n">
        <v>192</v>
      </c>
      <c r="E342" s="5" t="n">
        <v>38</v>
      </c>
    </row>
    <row r="343">
      <c r="A343" s="4" t="inlineStr">
        <is>
          <t>Fair Value, Recurring [Member] | Level 2 [Member] | Trading assets, excluding derivatives [Member] | Collateralized debt obligations [Member]</t>
        </is>
      </c>
    </row>
    <row r="344">
      <c r="A344" s="3" t="inlineStr">
        <is>
          <t>Fair Value, Assets and Liabilities Measured on Recurring Basis [Line Items]</t>
        </is>
      </c>
    </row>
    <row r="345">
      <c r="A345" s="4" t="inlineStr">
        <is>
          <t>Gross Balance, Assets</t>
        </is>
      </c>
      <c r="C345" s="5" t="n">
        <v>63</v>
      </c>
      <c r="E345" s="5" t="n">
        <v>71</v>
      </c>
    </row>
    <row r="346">
      <c r="A346" s="4" t="inlineStr">
        <is>
          <t>Fair Value, Recurring [Member] | Level 2 [Member] | Trading assets, excluding derivatives [Member] | Residential mortgage asset-backed securities [Member]</t>
        </is>
      </c>
    </row>
    <row r="347">
      <c r="A347" s="3" t="inlineStr">
        <is>
          <t>Fair Value, Assets and Liabilities Measured on Recurring Basis [Line Items]</t>
        </is>
      </c>
    </row>
    <row r="348">
      <c r="A348" s="4" t="inlineStr">
        <is>
          <t>Gross Balance, Assets</t>
        </is>
      </c>
      <c r="C348" s="5" t="n">
        <v>0</v>
      </c>
      <c r="E348" s="5" t="n">
        <v>0</v>
      </c>
    </row>
    <row r="349">
      <c r="A349" s="4" t="inlineStr">
        <is>
          <t>Fair Value, Recurring [Member] | Level 2 [Member] | Trading assets, excluding derivatives [Member] | Student loan asset-backed securities [Member]</t>
        </is>
      </c>
    </row>
    <row r="350">
      <c r="A350" s="3" t="inlineStr">
        <is>
          <t>Fair Value, Assets and Liabilities Measured on Recurring Basis [Line Items]</t>
        </is>
      </c>
    </row>
    <row r="351">
      <c r="A351" s="4" t="inlineStr">
        <is>
          <t>Gross Balance, Assets</t>
        </is>
      </c>
      <c r="C351" s="5" t="n">
        <v>65</v>
      </c>
      <c r="E351" s="5" t="n">
        <v>80</v>
      </c>
    </row>
    <row r="352">
      <c r="A352" s="4" t="inlineStr">
        <is>
          <t>Fair Value, Recurring [Member] | Level 2 [Member] | Trading assets, excluding derivatives [Member] | Corporate and other domestic debt securities [Member]</t>
        </is>
      </c>
    </row>
    <row r="353">
      <c r="A353" s="3" t="inlineStr">
        <is>
          <t>Fair Value, Assets and Liabilities Measured on Recurring Basis [Line Items]</t>
        </is>
      </c>
    </row>
    <row r="354">
      <c r="A354" s="4" t="inlineStr">
        <is>
          <t>Gross Balance, Assets</t>
        </is>
      </c>
      <c r="E354" s="5" t="n">
        <v>0</v>
      </c>
    </row>
    <row r="355">
      <c r="A355" s="4" t="inlineStr">
        <is>
          <t>Fair Value, Recurring [Member] | Level 2 [Member] | Trading assets, excluding derivatives [Member] | Foreign debt securities [Member]</t>
        </is>
      </c>
    </row>
    <row r="356">
      <c r="A356" s="3" t="inlineStr">
        <is>
          <t>Fair Value, Assets and Liabilities Measured on Recurring Basis [Line Items]</t>
        </is>
      </c>
    </row>
    <row r="357">
      <c r="A357" s="4" t="inlineStr">
        <is>
          <t>Gross Balance, Assets</t>
        </is>
      </c>
      <c r="C357" s="5" t="n">
        <v>18</v>
      </c>
      <c r="E357" s="5" t="n">
        <v>221</v>
      </c>
    </row>
    <row r="358">
      <c r="A358" s="4" t="inlineStr">
        <is>
          <t>Fair Value, Recurring [Member] | Level 2 [Member] | Trading assets, excluding derivatives [Member] | Equity securities [Member]</t>
        </is>
      </c>
    </row>
    <row r="359">
      <c r="A359" s="3" t="inlineStr">
        <is>
          <t>Fair Value, Assets and Liabilities Measured on Recurring Basis [Line Items]</t>
        </is>
      </c>
    </row>
    <row r="360">
      <c r="A360" s="4" t="inlineStr">
        <is>
          <t>Gross Balance, Assets</t>
        </is>
      </c>
      <c r="C360" s="5" t="n">
        <v>0</v>
      </c>
      <c r="E360" s="5" t="n">
        <v>0</v>
      </c>
    </row>
    <row r="361">
      <c r="A361" s="4" t="inlineStr">
        <is>
          <t>Fair Value, Recurring [Member] | Level 2 [Member] | Trading assets, excluding derivatives [Member] | Precious metals trading [Member]</t>
        </is>
      </c>
    </row>
    <row r="362">
      <c r="A362" s="3" t="inlineStr">
        <is>
          <t>Fair Value, Assets and Liabilities Measured on Recurring Basis [Line Items]</t>
        </is>
      </c>
    </row>
    <row r="363">
      <c r="A363" s="4" t="inlineStr">
        <is>
          <t>Gross Balance, Assets</t>
        </is>
      </c>
      <c r="C363" s="5" t="n">
        <v>4989</v>
      </c>
      <c r="E363" s="5" t="n">
        <v>1909</v>
      </c>
    </row>
    <row r="364">
      <c r="A364" s="4" t="inlineStr">
        <is>
          <t>Fair Value, Recurring [Member] | Level 2 [Member] | Derivative financial assets [Member]</t>
        </is>
      </c>
    </row>
    <row r="365">
      <c r="A365" s="3" t="inlineStr">
        <is>
          <t>Fair Value, Assets and Liabilities Measured on Recurring Basis [Line Items]</t>
        </is>
      </c>
    </row>
    <row r="366">
      <c r="A366" s="4" t="inlineStr">
        <is>
          <t>Gross Balance, Assets</t>
        </is>
      </c>
      <c r="B366" s="4" t="inlineStr">
        <is>
          <t>[5]</t>
        </is>
      </c>
      <c r="C366" s="5" t="n">
        <v>31761</v>
      </c>
      <c r="E366" s="5" t="n">
        <v>35798</v>
      </c>
    </row>
    <row r="367">
      <c r="A367" s="4" t="inlineStr">
        <is>
          <t>Fair Value, Recurring [Member] | Level 2 [Member] | Derivative financial assets [Member] | Interest rate contracts [Member]</t>
        </is>
      </c>
    </row>
    <row r="368">
      <c r="A368" s="3" t="inlineStr">
        <is>
          <t>Fair Value, Assets and Liabilities Measured on Recurring Basis [Line Items]</t>
        </is>
      </c>
    </row>
    <row r="369">
      <c r="A369" s="4" t="inlineStr">
        <is>
          <t>Gross Balance, Assets</t>
        </is>
      </c>
      <c r="B369" s="4" t="inlineStr">
        <is>
          <t>[5]</t>
        </is>
      </c>
      <c r="C369" s="5" t="n">
        <v>6637</v>
      </c>
      <c r="E369" s="5" t="n">
        <v>12275</v>
      </c>
    </row>
    <row r="370">
      <c r="A370" s="4" t="inlineStr">
        <is>
          <t>Fair Value, Recurring [Member] | Level 2 [Member] | Derivative financial assets [Member] | Foreign exchange contracts [Member]</t>
        </is>
      </c>
    </row>
    <row r="371">
      <c r="A371" s="3" t="inlineStr">
        <is>
          <t>Fair Value, Assets and Liabilities Measured on Recurring Basis [Line Items]</t>
        </is>
      </c>
    </row>
    <row r="372">
      <c r="A372" s="4" t="inlineStr">
        <is>
          <t>Gross Balance, Assets</t>
        </is>
      </c>
      <c r="B372" s="4" t="inlineStr">
        <is>
          <t>[5]</t>
        </is>
      </c>
      <c r="C372" s="5" t="n">
        <v>18452</v>
      </c>
      <c r="E372" s="5" t="n">
        <v>16456</v>
      </c>
    </row>
    <row r="373">
      <c r="A373" s="4" t="inlineStr">
        <is>
          <t>Fair Value, Recurring [Member] | Level 2 [Member] | Derivative financial assets [Member] | Equity contracts [Member]</t>
        </is>
      </c>
    </row>
    <row r="374">
      <c r="A374" s="3" t="inlineStr">
        <is>
          <t>Fair Value, Assets and Liabilities Measured on Recurring Basis [Line Items]</t>
        </is>
      </c>
    </row>
    <row r="375">
      <c r="A375" s="4" t="inlineStr">
        <is>
          <t>Gross Balance, Assets</t>
        </is>
      </c>
      <c r="B375" s="4" t="inlineStr">
        <is>
          <t>[5]</t>
        </is>
      </c>
      <c r="C375" s="5" t="n">
        <v>5051</v>
      </c>
      <c r="E375" s="5" t="n">
        <v>4922</v>
      </c>
    </row>
    <row r="376">
      <c r="A376" s="4" t="inlineStr">
        <is>
          <t>Fair Value, Recurring [Member] | Level 2 [Member] | Derivative financial assets [Member] | Precious metals contracts [Member]</t>
        </is>
      </c>
    </row>
    <row r="377">
      <c r="A377" s="3" t="inlineStr">
        <is>
          <t>Fair Value, Assets and Liabilities Measured on Recurring Basis [Line Items]</t>
        </is>
      </c>
    </row>
    <row r="378">
      <c r="A378" s="4" t="inlineStr">
        <is>
          <t>Gross Balance, Assets</t>
        </is>
      </c>
      <c r="B378" s="4" t="inlineStr">
        <is>
          <t>[5]</t>
        </is>
      </c>
      <c r="C378" s="5" t="n">
        <v>1323</v>
      </c>
      <c r="E378" s="5" t="n">
        <v>1085</v>
      </c>
    </row>
    <row r="379">
      <c r="A379" s="4" t="inlineStr">
        <is>
          <t>Fair Value, Recurring [Member] | Level 2 [Member] | Derivative financial assets [Member] | Credit contracts [Member]</t>
        </is>
      </c>
    </row>
    <row r="380">
      <c r="A380" s="3" t="inlineStr">
        <is>
          <t>Fair Value, Assets and Liabilities Measured on Recurring Basis [Line Items]</t>
        </is>
      </c>
    </row>
    <row r="381">
      <c r="A381" s="4" t="inlineStr">
        <is>
          <t>Gross Balance, Assets</t>
        </is>
      </c>
      <c r="B381" s="4" t="inlineStr">
        <is>
          <t>[5]</t>
        </is>
      </c>
      <c r="C381" s="5" t="n">
        <v>298</v>
      </c>
      <c r="E381" s="5" t="n">
        <v>1060</v>
      </c>
    </row>
    <row r="382">
      <c r="A382" s="4" t="inlineStr">
        <is>
          <t>Fair Value, Recurring [Member] | Level 2 [Member] | Derivative financial assets [Member] | Other Contracts [Member]</t>
        </is>
      </c>
    </row>
    <row r="383">
      <c r="A383" s="3" t="inlineStr">
        <is>
          <t>Fair Value, Assets and Liabilities Measured on Recurring Basis [Line Items]</t>
        </is>
      </c>
    </row>
    <row r="384">
      <c r="A384" s="4" t="inlineStr">
        <is>
          <t>Gross Balance, Assets</t>
        </is>
      </c>
      <c r="B384" s="4" t="inlineStr">
        <is>
          <t>[5],[6]</t>
        </is>
      </c>
      <c r="C384" s="5" t="n">
        <v>0</v>
      </c>
      <c r="E384" s="5" t="n">
        <v>0</v>
      </c>
    </row>
    <row r="385">
      <c r="A385" s="4" t="inlineStr">
        <is>
          <t>Fair Value, Recurring [Member] | Level 2 [Member] | Derivative financial assets [Member] | Derivatives netting [Member]</t>
        </is>
      </c>
    </row>
    <row r="386">
      <c r="A386" s="3" t="inlineStr">
        <is>
          <t>Fair Value, Assets and Liabilities Measured on Recurring Basis [Line Items]</t>
        </is>
      </c>
    </row>
    <row r="387">
      <c r="A387" s="4" t="inlineStr">
        <is>
          <t>Gross Balance, Assets</t>
        </is>
      </c>
      <c r="B387" s="4" t="inlineStr">
        <is>
          <t>[5]</t>
        </is>
      </c>
      <c r="C387" s="5" t="n">
        <v>0</v>
      </c>
      <c r="E387" s="5" t="n">
        <v>0</v>
      </c>
    </row>
    <row r="388">
      <c r="A388" s="4" t="inlineStr">
        <is>
          <t>Fair Value, Recurring [Member] | Level 2 [Member] | Securities available-for-sale [Member] | U.S. Treasury, U.S. Government agencies and sponsored enterprises [Member]</t>
        </is>
      </c>
    </row>
    <row r="389">
      <c r="A389" s="3" t="inlineStr">
        <is>
          <t>Fair Value, Assets and Liabilities Measured on Recurring Basis [Line Items]</t>
        </is>
      </c>
    </row>
    <row r="390">
      <c r="A390" s="4" t="inlineStr">
        <is>
          <t>Gross Balance, Assets</t>
        </is>
      </c>
      <c r="B390" s="4" t="inlineStr">
        <is>
          <t>[7]</t>
        </is>
      </c>
      <c r="C390" s="5" t="n">
        <v>12528</v>
      </c>
      <c r="E390" s="5" t="n">
        <v>14702</v>
      </c>
    </row>
    <row r="391">
      <c r="A391" s="4" t="inlineStr">
        <is>
          <t>Fair Value, Recurring [Member] | Level 2 [Member] | Securities available-for-sale [Member] | Foreign debt securities [Member]</t>
        </is>
      </c>
    </row>
    <row r="392">
      <c r="A392" s="3" t="inlineStr">
        <is>
          <t>Fair Value, Assets and Liabilities Measured on Recurring Basis [Line Items]</t>
        </is>
      </c>
    </row>
    <row r="393">
      <c r="A393" s="4" t="inlineStr">
        <is>
          <t>Gross Balance, Assets</t>
        </is>
      </c>
      <c r="B393" s="4" t="inlineStr">
        <is>
          <t>[7]</t>
        </is>
      </c>
      <c r="C393" s="5" t="n">
        <v>3191</v>
      </c>
      <c r="E393" s="5" t="n">
        <v>128</v>
      </c>
    </row>
    <row r="394">
      <c r="A394" s="4" t="inlineStr">
        <is>
          <t>Fair Value, Recurring [Member] | Level 2 [Member] | Securities available-for-sale [Member] | Home equity [Member]</t>
        </is>
      </c>
    </row>
    <row r="395">
      <c r="A395" s="3" t="inlineStr">
        <is>
          <t>Fair Value, Assets and Liabilities Measured on Recurring Basis [Line Items]</t>
        </is>
      </c>
    </row>
    <row r="396">
      <c r="A396" s="4" t="inlineStr">
        <is>
          <t>Gross Balance, Assets</t>
        </is>
      </c>
      <c r="B396" s="4" t="inlineStr">
        <is>
          <t>[7]</t>
        </is>
      </c>
      <c r="C396" s="5" t="n">
        <v>0</v>
      </c>
      <c r="E396" s="5" t="n">
        <v>32</v>
      </c>
    </row>
    <row r="397">
      <c r="A397" s="4" t="inlineStr">
        <is>
          <t>Fair Value, Recurring [Member] | Level 2 [Member] | Securities available-for-sale [Member] | Other [Member]</t>
        </is>
      </c>
    </row>
    <row r="398">
      <c r="A398" s="3" t="inlineStr">
        <is>
          <t>Fair Value, Assets and Liabilities Measured on Recurring Basis [Line Items]</t>
        </is>
      </c>
    </row>
    <row r="399">
      <c r="A399" s="4" t="inlineStr">
        <is>
          <t>Gross Balance, Assets</t>
        </is>
      </c>
      <c r="B399" s="4" t="inlineStr">
        <is>
          <t>[7]</t>
        </is>
      </c>
      <c r="C399" s="5" t="n">
        <v>0</v>
      </c>
      <c r="E399" s="5" t="n">
        <v>0</v>
      </c>
    </row>
    <row r="400">
      <c r="A400" s="4" t="inlineStr">
        <is>
          <t>Fair Value, Recurring [Member] | Level 2 [Member] | Loans [Member] | Student Loans [Member]</t>
        </is>
      </c>
    </row>
    <row r="401">
      <c r="A401" s="3" t="inlineStr">
        <is>
          <t>Fair Value, Assets and Liabilities Measured on Recurring Basis [Line Items]</t>
        </is>
      </c>
    </row>
    <row r="402">
      <c r="A402" s="4" t="inlineStr">
        <is>
          <t>Gross Balance, Assets</t>
        </is>
      </c>
      <c r="B402" s="4" t="inlineStr">
        <is>
          <t>[4]</t>
        </is>
      </c>
      <c r="C402" s="5" t="n">
        <v>32</v>
      </c>
    </row>
    <row r="403">
      <c r="A403" s="4" t="inlineStr">
        <is>
          <t>Fair Value, Recurring [Member] | Level 2 [Member] | Loans [Member] | Loans Held For Sale [Member]</t>
        </is>
      </c>
    </row>
    <row r="404">
      <c r="A404" s="3" t="inlineStr">
        <is>
          <t>Fair Value, Assets and Liabilities Measured on Recurring Basis [Line Items]</t>
        </is>
      </c>
    </row>
    <row r="405">
      <c r="A405" s="4" t="inlineStr">
        <is>
          <t>Gross Balance, Assets</t>
        </is>
      </c>
      <c r="B405" s="4" t="inlineStr">
        <is>
          <t>[4]</t>
        </is>
      </c>
      <c r="C405" s="5" t="n">
        <v>36</v>
      </c>
      <c r="E405" s="5" t="n">
        <v>178</v>
      </c>
    </row>
    <row r="406">
      <c r="A406" s="4" t="inlineStr">
        <is>
          <t>Fair Value, Recurring [Member] | Level 2 [Member] | Other assets [Member] | Equity securities [Member]</t>
        </is>
      </c>
    </row>
    <row r="407">
      <c r="A407" s="3" t="inlineStr">
        <is>
          <t>Fair Value, Assets and Liabilities Measured on Recurring Basis [Line Items]</t>
        </is>
      </c>
    </row>
    <row r="408">
      <c r="A408" s="4" t="inlineStr">
        <is>
          <t>Gross Balance, Assets</t>
        </is>
      </c>
      <c r="C408" s="5" t="n">
        <v>149</v>
      </c>
      <c r="E408" s="5" t="n">
        <v>147</v>
      </c>
    </row>
    <row r="409">
      <c r="A409" s="4" t="inlineStr">
        <is>
          <t>Fair Value, Recurring [Member] | Level 2 [Member] | Other assets [Member] | Equity Securities Measured at Net Asset Value [Member]</t>
        </is>
      </c>
    </row>
    <row r="410">
      <c r="A410" s="3" t="inlineStr">
        <is>
          <t>Fair Value, Assets and Liabilities Measured on Recurring Basis [Line Items]</t>
        </is>
      </c>
    </row>
    <row r="411">
      <c r="A411" s="4" t="inlineStr">
        <is>
          <t>Gross Balance, Assets</t>
        </is>
      </c>
      <c r="B411" s="4" t="inlineStr">
        <is>
          <t>[8]</t>
        </is>
      </c>
      <c r="C411" s="5" t="n">
        <v>0</v>
      </c>
      <c r="E411" s="5" t="n">
        <v>0</v>
      </c>
    </row>
    <row r="412">
      <c r="A412" s="4" t="inlineStr">
        <is>
          <t>Fair Value, Recurring [Member] | Level 3 [Member]</t>
        </is>
      </c>
    </row>
    <row r="413">
      <c r="A413" s="3" t="inlineStr">
        <is>
          <t>Fair Value, Assets and Liabilities Measured on Recurring Basis [Line Items]</t>
        </is>
      </c>
    </row>
    <row r="414">
      <c r="A414" s="4" t="inlineStr">
        <is>
          <t>Gross Balance, Assets</t>
        </is>
      </c>
      <c r="C414" s="5" t="n">
        <v>838</v>
      </c>
      <c r="E414" s="5" t="n">
        <v>925</v>
      </c>
    </row>
    <row r="415">
      <c r="A415" s="4" t="inlineStr">
        <is>
          <t>Gross Balance, Liabilities</t>
        </is>
      </c>
      <c r="C415" s="5" t="n">
        <v>1620</v>
      </c>
      <c r="E415" s="5" t="n">
        <v>1350</v>
      </c>
    </row>
    <row r="416">
      <c r="A416" s="4" t="inlineStr">
        <is>
          <t>Fair Value, Recurring [Member] | Level 3 [Member] | Domestic Deposits [Member] | Domestic Deposits [Member]</t>
        </is>
      </c>
    </row>
    <row r="417">
      <c r="A417" s="3" t="inlineStr">
        <is>
          <t>Fair Value, Assets and Liabilities Measured on Recurring Basis [Line Items]</t>
        </is>
      </c>
    </row>
    <row r="418">
      <c r="A418" s="4" t="inlineStr">
        <is>
          <t>Gross Balance, Liabilities</t>
        </is>
      </c>
      <c r="B418" s="4" t="inlineStr">
        <is>
          <t>[4]</t>
        </is>
      </c>
      <c r="C418" s="5" t="n">
        <v>646</v>
      </c>
      <c r="E418" s="5" t="n">
        <v>774</v>
      </c>
    </row>
    <row r="419">
      <c r="A419" s="4" t="inlineStr">
        <is>
          <t>Fair Value, Recurring [Member] | Level 3 [Member] | Trading liabilities, excluding derivatives [Member]</t>
        </is>
      </c>
    </row>
    <row r="420">
      <c r="A420" s="3" t="inlineStr">
        <is>
          <t>Fair Value, Assets and Liabilities Measured on Recurring Basis [Line Items]</t>
        </is>
      </c>
    </row>
    <row r="421">
      <c r="A421" s="4" t="inlineStr">
        <is>
          <t>Gross Balance, Liabilities</t>
        </is>
      </c>
      <c r="C421" s="5" t="n">
        <v>0</v>
      </c>
      <c r="E421" s="5" t="n">
        <v>0</v>
      </c>
    </row>
    <row r="422">
      <c r="A422" s="4" t="inlineStr">
        <is>
          <t>Fair Value, Recurring [Member] | Level 3 [Member] | Derivative financial liabilities [Member]</t>
        </is>
      </c>
    </row>
    <row r="423">
      <c r="A423" s="3" t="inlineStr">
        <is>
          <t>Fair Value, Assets and Liabilities Measured on Recurring Basis [Line Items]</t>
        </is>
      </c>
    </row>
    <row r="424">
      <c r="A424" s="4" t="inlineStr">
        <is>
          <t>Gross Balance, Liabilities</t>
        </is>
      </c>
      <c r="B424" s="4" t="inlineStr">
        <is>
          <t>[5]</t>
        </is>
      </c>
      <c r="C424" s="5" t="n">
        <v>526</v>
      </c>
      <c r="E424" s="5" t="n">
        <v>222</v>
      </c>
    </row>
    <row r="425">
      <c r="A425" s="4" t="inlineStr">
        <is>
          <t>Fair Value, Recurring [Member] | Level 3 [Member] | Derivative financial liabilities [Member] | Interest rate contracts [Member]</t>
        </is>
      </c>
    </row>
    <row r="426">
      <c r="A426" s="3" t="inlineStr">
        <is>
          <t>Fair Value, Assets and Liabilities Measured on Recurring Basis [Line Items]</t>
        </is>
      </c>
    </row>
    <row r="427">
      <c r="A427" s="4" t="inlineStr">
        <is>
          <t>Gross Balance, Liabilities</t>
        </is>
      </c>
      <c r="B427" s="4" t="inlineStr">
        <is>
          <t>[5]</t>
        </is>
      </c>
      <c r="C427" s="5" t="n">
        <v>1</v>
      </c>
      <c r="E427" s="5" t="n">
        <v>0</v>
      </c>
    </row>
    <row r="428">
      <c r="A428" s="4" t="inlineStr">
        <is>
          <t>Fair Value, Recurring [Member] | Level 3 [Member] | Derivative financial liabilities [Member] | Foreign exchange contracts [Member]</t>
        </is>
      </c>
    </row>
    <row r="429">
      <c r="A429" s="3" t="inlineStr">
        <is>
          <t>Fair Value, Assets and Liabilities Measured on Recurring Basis [Line Items]</t>
        </is>
      </c>
    </row>
    <row r="430">
      <c r="A430" s="4" t="inlineStr">
        <is>
          <t>Gross Balance, Liabilities</t>
        </is>
      </c>
      <c r="B430" s="4" t="inlineStr">
        <is>
          <t>[5]</t>
        </is>
      </c>
      <c r="C430" s="5" t="n">
        <v>6</v>
      </c>
      <c r="E430" s="5" t="n">
        <v>1</v>
      </c>
    </row>
    <row r="431">
      <c r="A431" s="4" t="inlineStr">
        <is>
          <t>Fair Value, Recurring [Member] | Level 3 [Member] | Derivative financial liabilities [Member] | Equity contracts [Member]</t>
        </is>
      </c>
    </row>
    <row r="432">
      <c r="A432" s="3" t="inlineStr">
        <is>
          <t>Fair Value, Assets and Liabilities Measured on Recurring Basis [Line Items]</t>
        </is>
      </c>
    </row>
    <row r="433">
      <c r="A433" s="4" t="inlineStr">
        <is>
          <t>Gross Balance, Liabilities</t>
        </is>
      </c>
      <c r="B433" s="4" t="inlineStr">
        <is>
          <t>[5]</t>
        </is>
      </c>
      <c r="C433" s="5" t="n">
        <v>446</v>
      </c>
      <c r="E433" s="5" t="n">
        <v>113</v>
      </c>
    </row>
    <row r="434">
      <c r="A434" s="4" t="inlineStr">
        <is>
          <t>Fair Value, Recurring [Member] | Level 3 [Member] | Derivative financial liabilities [Member] | Precious metals contracts [Member]</t>
        </is>
      </c>
    </row>
    <row r="435">
      <c r="A435" s="3" t="inlineStr">
        <is>
          <t>Fair Value, Assets and Liabilities Measured on Recurring Basis [Line Items]</t>
        </is>
      </c>
    </row>
    <row r="436">
      <c r="A436" s="4" t="inlineStr">
        <is>
          <t>Gross Balance, Liabilities</t>
        </is>
      </c>
      <c r="B436" s="4" t="inlineStr">
        <is>
          <t>[5]</t>
        </is>
      </c>
      <c r="C436" s="5" t="n">
        <v>0</v>
      </c>
      <c r="E436" s="5" t="n">
        <v>3</v>
      </c>
    </row>
    <row r="437">
      <c r="A437" s="4" t="inlineStr">
        <is>
          <t>Fair Value, Recurring [Member] | Level 3 [Member] | Derivative financial liabilities [Member] | Credit contracts [Member]</t>
        </is>
      </c>
    </row>
    <row r="438">
      <c r="A438" s="3" t="inlineStr">
        <is>
          <t>Fair Value, Assets and Liabilities Measured on Recurring Basis [Line Items]</t>
        </is>
      </c>
    </row>
    <row r="439">
      <c r="A439" s="4" t="inlineStr">
        <is>
          <t>Gross Balance, Liabilities</t>
        </is>
      </c>
      <c r="B439" s="4" t="inlineStr">
        <is>
          <t>[5]</t>
        </is>
      </c>
      <c r="C439" s="5" t="n">
        <v>6</v>
      </c>
      <c r="E439" s="5" t="n">
        <v>20</v>
      </c>
    </row>
    <row r="440">
      <c r="A440" s="4" t="inlineStr">
        <is>
          <t>Fair Value, Recurring [Member] | Level 3 [Member] | Derivative financial liabilities [Member] | Other Contracts [Member]</t>
        </is>
      </c>
    </row>
    <row r="441">
      <c r="A441" s="3" t="inlineStr">
        <is>
          <t>Fair Value, Assets and Liabilities Measured on Recurring Basis [Line Items]</t>
        </is>
      </c>
    </row>
    <row r="442">
      <c r="A442" s="4" t="inlineStr">
        <is>
          <t>Gross Balance, Liabilities</t>
        </is>
      </c>
      <c r="B442" s="4" t="inlineStr">
        <is>
          <t>[5]</t>
        </is>
      </c>
      <c r="C442" s="5" t="n">
        <v>67</v>
      </c>
      <c r="D442" s="4" t="inlineStr">
        <is>
          <t>[4]</t>
        </is>
      </c>
      <c r="E442" s="5" t="n">
        <v>85</v>
      </c>
      <c r="F442" s="4" t="inlineStr">
        <is>
          <t>[6]</t>
        </is>
      </c>
    </row>
    <row r="443">
      <c r="A443" s="4" t="inlineStr">
        <is>
          <t>Fair Value, Recurring [Member] | Level 3 [Member] | Derivative financial liabilities [Member] | Derivatives netting [Member]</t>
        </is>
      </c>
    </row>
    <row r="444">
      <c r="A444" s="3" t="inlineStr">
        <is>
          <t>Fair Value, Assets and Liabilities Measured on Recurring Basis [Line Items]</t>
        </is>
      </c>
    </row>
    <row r="445">
      <c r="A445" s="4" t="inlineStr">
        <is>
          <t>Gross Balance, Liabilities</t>
        </is>
      </c>
      <c r="B445" s="4" t="inlineStr">
        <is>
          <t>[5]</t>
        </is>
      </c>
      <c r="C445" s="5" t="n">
        <v>0</v>
      </c>
      <c r="E445" s="5" t="n">
        <v>0</v>
      </c>
    </row>
    <row r="446">
      <c r="A446" s="4" t="inlineStr">
        <is>
          <t>Fair Value, Recurring [Member] | Level 3 [Member] | Short-term borrowings [Member] | Long-term debt [Member]</t>
        </is>
      </c>
    </row>
    <row r="447">
      <c r="A447" s="3" t="inlineStr">
        <is>
          <t>Fair Value, Assets and Liabilities Measured on Recurring Basis [Line Items]</t>
        </is>
      </c>
    </row>
    <row r="448">
      <c r="A448" s="4" t="inlineStr">
        <is>
          <t>Gross Balance, Liabilities</t>
        </is>
      </c>
      <c r="B448" s="4" t="inlineStr">
        <is>
          <t>[4]</t>
        </is>
      </c>
      <c r="E448" s="5" t="n">
        <v>0</v>
      </c>
    </row>
    <row r="449">
      <c r="A449" s="4" t="inlineStr">
        <is>
          <t>Fair Value, Recurring [Member] | Level 3 [Member] | Long-term Debt [Member] | Long-term debt [Member]</t>
        </is>
      </c>
    </row>
    <row r="450">
      <c r="A450" s="3" t="inlineStr">
        <is>
          <t>Fair Value, Assets and Liabilities Measured on Recurring Basis [Line Items]</t>
        </is>
      </c>
    </row>
    <row r="451">
      <c r="A451" s="4" t="inlineStr">
        <is>
          <t>Gross Balance, Liabilities</t>
        </is>
      </c>
      <c r="B451" s="4" t="inlineStr">
        <is>
          <t>[4]</t>
        </is>
      </c>
      <c r="C451" s="5" t="n">
        <v>448</v>
      </c>
      <c r="E451" s="5" t="n">
        <v>354</v>
      </c>
    </row>
    <row r="452">
      <c r="A452" s="4" t="inlineStr">
        <is>
          <t>Fair Value, Recurring [Member] | Level 3 [Member] | Trading assets, excluding derivatives [Member] | U.S. Treasury, U.S. Government agencies and sponsored enterprises [Member]</t>
        </is>
      </c>
    </row>
    <row r="453">
      <c r="A453" s="3" t="inlineStr">
        <is>
          <t>Fair Value, Assets and Liabilities Measured on Recurring Basis [Line Items]</t>
        </is>
      </c>
    </row>
    <row r="454">
      <c r="A454" s="4" t="inlineStr">
        <is>
          <t>Gross Balance, Assets</t>
        </is>
      </c>
      <c r="C454" s="5" t="n">
        <v>0</v>
      </c>
      <c r="E454" s="5" t="n">
        <v>0</v>
      </c>
    </row>
    <row r="455">
      <c r="A455" s="4" t="inlineStr">
        <is>
          <t>Fair Value, Recurring [Member] | Level 3 [Member] | Trading assets, excluding derivatives [Member] | Collateralized debt obligations [Member]</t>
        </is>
      </c>
    </row>
    <row r="456">
      <c r="A456" s="3" t="inlineStr">
        <is>
          <t>Fair Value, Assets and Liabilities Measured on Recurring Basis [Line Items]</t>
        </is>
      </c>
    </row>
    <row r="457">
      <c r="A457" s="4" t="inlineStr">
        <is>
          <t>Gross Balance, Assets</t>
        </is>
      </c>
      <c r="C457" s="5" t="n">
        <v>0</v>
      </c>
      <c r="E457" s="5" t="n">
        <v>0</v>
      </c>
    </row>
    <row r="458">
      <c r="A458" s="4" t="inlineStr">
        <is>
          <t>Fair Value, Recurring [Member] | Level 3 [Member] | Trading assets, excluding derivatives [Member] | Residential mortgage asset-backed securities [Member]</t>
        </is>
      </c>
    </row>
    <row r="459">
      <c r="A459" s="3" t="inlineStr">
        <is>
          <t>Fair Value, Assets and Liabilities Measured on Recurring Basis [Line Items]</t>
        </is>
      </c>
    </row>
    <row r="460">
      <c r="A460" s="4" t="inlineStr">
        <is>
          <t>Gross Balance, Assets</t>
        </is>
      </c>
      <c r="C460" s="5" t="n">
        <v>15</v>
      </c>
      <c r="E460" s="5" t="n">
        <v>17</v>
      </c>
    </row>
    <row r="461">
      <c r="A461" s="4" t="inlineStr">
        <is>
          <t>Fair Value, Recurring [Member] | Level 3 [Member] | Trading assets, excluding derivatives [Member] | Student loan asset-backed securities [Member]</t>
        </is>
      </c>
    </row>
    <row r="462">
      <c r="A462" s="3" t="inlineStr">
        <is>
          <t>Fair Value, Assets and Liabilities Measured on Recurring Basis [Line Items]</t>
        </is>
      </c>
    </row>
    <row r="463">
      <c r="A463" s="4" t="inlineStr">
        <is>
          <t>Gross Balance, Assets</t>
        </is>
      </c>
      <c r="C463" s="5" t="n">
        <v>0</v>
      </c>
      <c r="E463" s="5" t="n">
        <v>0</v>
      </c>
    </row>
    <row r="464">
      <c r="A464" s="4" t="inlineStr">
        <is>
          <t>Fair Value, Recurring [Member] | Level 3 [Member] | Trading assets, excluding derivatives [Member] | Corporate and other domestic debt securities [Member]</t>
        </is>
      </c>
    </row>
    <row r="465">
      <c r="A465" s="3" t="inlineStr">
        <is>
          <t>Fair Value, Assets and Liabilities Measured on Recurring Basis [Line Items]</t>
        </is>
      </c>
    </row>
    <row r="466">
      <c r="A466" s="4" t="inlineStr">
        <is>
          <t>Gross Balance, Assets</t>
        </is>
      </c>
      <c r="E466" s="5" t="n">
        <v>510</v>
      </c>
    </row>
    <row r="467">
      <c r="A467" s="4" t="inlineStr">
        <is>
          <t>Fair Value, Recurring [Member] | Level 3 [Member] | Trading assets, excluding derivatives [Member] | Foreign debt securities [Member]</t>
        </is>
      </c>
    </row>
    <row r="468">
      <c r="A468" s="3" t="inlineStr">
        <is>
          <t>Fair Value, Assets and Liabilities Measured on Recurring Basis [Line Items]</t>
        </is>
      </c>
    </row>
    <row r="469">
      <c r="A469" s="4" t="inlineStr">
        <is>
          <t>Gross Balance, Assets</t>
        </is>
      </c>
      <c r="C469" s="5" t="n">
        <v>0</v>
      </c>
      <c r="E469" s="5" t="n">
        <v>0</v>
      </c>
    </row>
    <row r="470">
      <c r="A470" s="4" t="inlineStr">
        <is>
          <t>Fair Value, Recurring [Member] | Level 3 [Member] | Trading assets, excluding derivatives [Member] | Equity securities [Member]</t>
        </is>
      </c>
    </row>
    <row r="471">
      <c r="A471" s="3" t="inlineStr">
        <is>
          <t>Fair Value, Assets and Liabilities Measured on Recurring Basis [Line Items]</t>
        </is>
      </c>
    </row>
    <row r="472">
      <c r="A472" s="4" t="inlineStr">
        <is>
          <t>Gross Balance, Assets</t>
        </is>
      </c>
      <c r="C472" s="5" t="n">
        <v>0</v>
      </c>
      <c r="E472" s="5" t="n">
        <v>0</v>
      </c>
    </row>
    <row r="473">
      <c r="A473" s="4" t="inlineStr">
        <is>
          <t>Fair Value, Recurring [Member] | Level 3 [Member] | Trading assets, excluding derivatives [Member] | Precious metals trading [Member]</t>
        </is>
      </c>
    </row>
    <row r="474">
      <c r="A474" s="3" t="inlineStr">
        <is>
          <t>Fair Value, Assets and Liabilities Measured on Recurring Basis [Line Items]</t>
        </is>
      </c>
    </row>
    <row r="475">
      <c r="A475" s="4" t="inlineStr">
        <is>
          <t>Gross Balance, Assets</t>
        </is>
      </c>
      <c r="C475" s="5" t="n">
        <v>0</v>
      </c>
      <c r="E475" s="5" t="n">
        <v>0</v>
      </c>
    </row>
    <row r="476">
      <c r="A476" s="4" t="inlineStr">
        <is>
          <t>Fair Value, Recurring [Member] | Level 3 [Member] | Derivative financial assets [Member]</t>
        </is>
      </c>
    </row>
    <row r="477">
      <c r="A477" s="3" t="inlineStr">
        <is>
          <t>Fair Value, Assets and Liabilities Measured on Recurring Basis [Line Items]</t>
        </is>
      </c>
    </row>
    <row r="478">
      <c r="A478" s="4" t="inlineStr">
        <is>
          <t>Gross Balance, Assets</t>
        </is>
      </c>
      <c r="B478" s="4" t="inlineStr">
        <is>
          <t>[5]</t>
        </is>
      </c>
      <c r="C478" s="5" t="n">
        <v>692</v>
      </c>
      <c r="E478" s="5" t="n">
        <v>287</v>
      </c>
    </row>
    <row r="479">
      <c r="A479" s="4" t="inlineStr">
        <is>
          <t>Fair Value, Recurring [Member] | Level 3 [Member] | Derivative financial assets [Member] | Interest rate contracts [Member]</t>
        </is>
      </c>
    </row>
    <row r="480">
      <c r="A480" s="3" t="inlineStr">
        <is>
          <t>Fair Value, Assets and Liabilities Measured on Recurring Basis [Line Items]</t>
        </is>
      </c>
    </row>
    <row r="481">
      <c r="A481" s="4" t="inlineStr">
        <is>
          <t>Gross Balance, Assets</t>
        </is>
      </c>
      <c r="B481" s="4" t="inlineStr">
        <is>
          <t>[5]</t>
        </is>
      </c>
      <c r="C481" s="5" t="n">
        <v>35</v>
      </c>
      <c r="E481" s="5" t="n">
        <v>10</v>
      </c>
    </row>
    <row r="482">
      <c r="A482" s="4" t="inlineStr">
        <is>
          <t>Fair Value, Recurring [Member] | Level 3 [Member] | Derivative financial assets [Member] | Foreign exchange contracts [Member]</t>
        </is>
      </c>
    </row>
    <row r="483">
      <c r="A483" s="3" t="inlineStr">
        <is>
          <t>Fair Value, Assets and Liabilities Measured on Recurring Basis [Line Items]</t>
        </is>
      </c>
    </row>
    <row r="484">
      <c r="A484" s="4" t="inlineStr">
        <is>
          <t>Gross Balance, Assets</t>
        </is>
      </c>
      <c r="B484" s="4" t="inlineStr">
        <is>
          <t>[5]</t>
        </is>
      </c>
      <c r="C484" s="5" t="n">
        <v>15</v>
      </c>
      <c r="E484" s="5" t="n">
        <v>0</v>
      </c>
    </row>
    <row r="485">
      <c r="A485" s="4" t="inlineStr">
        <is>
          <t>Fair Value, Recurring [Member] | Level 3 [Member] | Derivative financial assets [Member] | Equity contracts [Member]</t>
        </is>
      </c>
    </row>
    <row r="486">
      <c r="A486" s="3" t="inlineStr">
        <is>
          <t>Fair Value, Assets and Liabilities Measured on Recurring Basis [Line Items]</t>
        </is>
      </c>
    </row>
    <row r="487">
      <c r="A487" s="4" t="inlineStr">
        <is>
          <t>Gross Balance, Assets</t>
        </is>
      </c>
      <c r="B487" s="4" t="inlineStr">
        <is>
          <t>[5]</t>
        </is>
      </c>
      <c r="C487" s="5" t="n">
        <v>565</v>
      </c>
      <c r="E487" s="5" t="n">
        <v>185</v>
      </c>
    </row>
    <row r="488">
      <c r="A488" s="4" t="inlineStr">
        <is>
          <t>Fair Value, Recurring [Member] | Level 3 [Member] | Derivative financial assets [Member] | Precious metals contracts [Member]</t>
        </is>
      </c>
    </row>
    <row r="489">
      <c r="A489" s="3" t="inlineStr">
        <is>
          <t>Fair Value, Assets and Liabilities Measured on Recurring Basis [Line Items]</t>
        </is>
      </c>
    </row>
    <row r="490">
      <c r="A490" s="4" t="inlineStr">
        <is>
          <t>Gross Balance, Assets</t>
        </is>
      </c>
      <c r="B490" s="4" t="inlineStr">
        <is>
          <t>[5]</t>
        </is>
      </c>
      <c r="C490" s="5" t="n">
        <v>0</v>
      </c>
      <c r="E490" s="5" t="n">
        <v>3</v>
      </c>
    </row>
    <row r="491">
      <c r="A491" s="4" t="inlineStr">
        <is>
          <t>Fair Value, Recurring [Member] | Level 3 [Member] | Derivative financial assets [Member] | Credit contracts [Member]</t>
        </is>
      </c>
    </row>
    <row r="492">
      <c r="A492" s="3" t="inlineStr">
        <is>
          <t>Fair Value, Assets and Liabilities Measured on Recurring Basis [Line Items]</t>
        </is>
      </c>
    </row>
    <row r="493">
      <c r="A493" s="4" t="inlineStr">
        <is>
          <t>Gross Balance, Assets</t>
        </is>
      </c>
      <c r="B493" s="4" t="inlineStr">
        <is>
          <t>[5]</t>
        </is>
      </c>
      <c r="C493" s="5" t="n">
        <v>69</v>
      </c>
      <c r="E493" s="5" t="n">
        <v>79</v>
      </c>
    </row>
    <row r="494">
      <c r="A494" s="4" t="inlineStr">
        <is>
          <t>Fair Value, Recurring [Member] | Level 3 [Member] | Derivative financial assets [Member] | Other Contracts [Member]</t>
        </is>
      </c>
    </row>
    <row r="495">
      <c r="A495" s="3" t="inlineStr">
        <is>
          <t>Fair Value, Assets and Liabilities Measured on Recurring Basis [Line Items]</t>
        </is>
      </c>
    </row>
    <row r="496">
      <c r="A496" s="4" t="inlineStr">
        <is>
          <t>Gross Balance, Assets</t>
        </is>
      </c>
      <c r="B496" s="4" t="inlineStr">
        <is>
          <t>[5],[6]</t>
        </is>
      </c>
      <c r="C496" s="5" t="n">
        <v>8</v>
      </c>
      <c r="E496" s="5" t="n">
        <v>10</v>
      </c>
    </row>
    <row r="497">
      <c r="A497" s="4" t="inlineStr">
        <is>
          <t>Fair Value, Recurring [Member] | Level 3 [Member] | Derivative financial assets [Member] | Derivatives netting [Member]</t>
        </is>
      </c>
    </row>
    <row r="498">
      <c r="A498" s="3" t="inlineStr">
        <is>
          <t>Fair Value, Assets and Liabilities Measured on Recurring Basis [Line Items]</t>
        </is>
      </c>
    </row>
    <row r="499">
      <c r="A499" s="4" t="inlineStr">
        <is>
          <t>Gross Balance, Assets</t>
        </is>
      </c>
      <c r="B499" s="4" t="inlineStr">
        <is>
          <t>[5]</t>
        </is>
      </c>
      <c r="C499" s="5" t="n">
        <v>0</v>
      </c>
      <c r="E499" s="5" t="n">
        <v>0</v>
      </c>
    </row>
    <row r="500">
      <c r="A500" s="4" t="inlineStr">
        <is>
          <t>Fair Value, Recurring [Member] | Level 3 [Member] | Securities available-for-sale [Member] | U.S. Treasury, U.S. Government agencies and sponsored enterprises [Member]</t>
        </is>
      </c>
    </row>
    <row r="501">
      <c r="A501" s="3" t="inlineStr">
        <is>
          <t>Fair Value, Assets and Liabilities Measured on Recurring Basis [Line Items]</t>
        </is>
      </c>
    </row>
    <row r="502">
      <c r="A502" s="4" t="inlineStr">
        <is>
          <t>Gross Balance, Assets</t>
        </is>
      </c>
      <c r="B502" s="4" t="inlineStr">
        <is>
          <t>[7]</t>
        </is>
      </c>
      <c r="C502" s="5" t="n">
        <v>0</v>
      </c>
      <c r="E502" s="5" t="n">
        <v>0</v>
      </c>
    </row>
    <row r="503">
      <c r="A503" s="4" t="inlineStr">
        <is>
          <t>Fair Value, Recurring [Member] | Level 3 [Member] | Securities available-for-sale [Member] | Foreign debt securities [Member]</t>
        </is>
      </c>
    </row>
    <row r="504">
      <c r="A504" s="3" t="inlineStr">
        <is>
          <t>Fair Value, Assets and Liabilities Measured on Recurring Basis [Line Items]</t>
        </is>
      </c>
    </row>
    <row r="505">
      <c r="A505" s="4" t="inlineStr">
        <is>
          <t>Gross Balance, Assets</t>
        </is>
      </c>
      <c r="B505" s="4" t="inlineStr">
        <is>
          <t>[7]</t>
        </is>
      </c>
      <c r="C505" s="5" t="n">
        <v>0</v>
      </c>
      <c r="E505" s="5" t="n">
        <v>0</v>
      </c>
    </row>
    <row r="506">
      <c r="A506" s="4" t="inlineStr">
        <is>
          <t>Fair Value, Recurring [Member] | Level 3 [Member] | Securities available-for-sale [Member] | Home equity [Member]</t>
        </is>
      </c>
    </row>
    <row r="507">
      <c r="A507" s="3" t="inlineStr">
        <is>
          <t>Fair Value, Assets and Liabilities Measured on Recurring Basis [Line Items]</t>
        </is>
      </c>
    </row>
    <row r="508">
      <c r="A508" s="4" t="inlineStr">
        <is>
          <t>Gross Balance, Assets</t>
        </is>
      </c>
      <c r="B508" s="4" t="inlineStr">
        <is>
          <t>[7]</t>
        </is>
      </c>
      <c r="C508" s="5" t="n">
        <v>27</v>
      </c>
      <c r="E508" s="5" t="n">
        <v>0</v>
      </c>
    </row>
    <row r="509">
      <c r="A509" s="4" t="inlineStr">
        <is>
          <t>Fair Value, Recurring [Member] | Level 3 [Member] | Securities available-for-sale [Member] | Other [Member]</t>
        </is>
      </c>
    </row>
    <row r="510">
      <c r="A510" s="3" t="inlineStr">
        <is>
          <t>Fair Value, Assets and Liabilities Measured on Recurring Basis [Line Items]</t>
        </is>
      </c>
    </row>
    <row r="511">
      <c r="A511" s="4" t="inlineStr">
        <is>
          <t>Gross Balance, Assets</t>
        </is>
      </c>
      <c r="B511" s="4" t="inlineStr">
        <is>
          <t>[7]</t>
        </is>
      </c>
      <c r="C511" s="5" t="n">
        <v>104</v>
      </c>
      <c r="E511" s="5" t="n">
        <v>111</v>
      </c>
    </row>
    <row r="512">
      <c r="A512" s="4" t="inlineStr">
        <is>
          <t>Fair Value, Recurring [Member] | Level 3 [Member] | Loans [Member] | Student Loans [Member]</t>
        </is>
      </c>
    </row>
    <row r="513">
      <c r="A513" s="3" t="inlineStr">
        <is>
          <t>Fair Value, Assets and Liabilities Measured on Recurring Basis [Line Items]</t>
        </is>
      </c>
    </row>
    <row r="514">
      <c r="A514" s="4" t="inlineStr">
        <is>
          <t>Gross Balance, Assets</t>
        </is>
      </c>
      <c r="B514" s="4" t="inlineStr">
        <is>
          <t>[4]</t>
        </is>
      </c>
      <c r="C514" s="5" t="n">
        <v>0</v>
      </c>
    </row>
    <row r="515">
      <c r="A515" s="4" t="inlineStr">
        <is>
          <t>Fair Value, Recurring [Member] | Level 3 [Member] | Loans [Member] | Loans Held For Sale [Member]</t>
        </is>
      </c>
    </row>
    <row r="516">
      <c r="A516" s="3" t="inlineStr">
        <is>
          <t>Fair Value, Assets and Liabilities Measured on Recurring Basis [Line Items]</t>
        </is>
      </c>
    </row>
    <row r="517">
      <c r="A517" s="4" t="inlineStr">
        <is>
          <t>Gross Balance, Assets</t>
        </is>
      </c>
      <c r="B517" s="4" t="inlineStr">
        <is>
          <t>[4]</t>
        </is>
      </c>
      <c r="C517" s="5" t="n">
        <v>0</v>
      </c>
      <c r="E517" s="5" t="n">
        <v>0</v>
      </c>
    </row>
    <row r="518">
      <c r="A518" s="4" t="inlineStr">
        <is>
          <t>Fair Value, Recurring [Member] | Level 3 [Member] | Other assets [Member] | Equity securities [Member]</t>
        </is>
      </c>
    </row>
    <row r="519">
      <c r="A519" s="3" t="inlineStr">
        <is>
          <t>Fair Value, Assets and Liabilities Measured on Recurring Basis [Line Items]</t>
        </is>
      </c>
    </row>
    <row r="520">
      <c r="A520" s="4" t="inlineStr">
        <is>
          <t>Gross Balance, Assets</t>
        </is>
      </c>
      <c r="C520" s="5" t="n">
        <v>0</v>
      </c>
      <c r="E520" s="5" t="n">
        <v>0</v>
      </c>
    </row>
    <row r="521">
      <c r="A521" s="4" t="inlineStr">
        <is>
          <t>Fair Value, Recurring [Member] | Level 3 [Member] | Other assets [Member] | Equity Securities Measured at Net Asset Value [Member]</t>
        </is>
      </c>
    </row>
    <row r="522">
      <c r="A522" s="3" t="inlineStr">
        <is>
          <t>Fair Value, Assets and Liabilities Measured on Recurring Basis [Line Items]</t>
        </is>
      </c>
    </row>
    <row r="523">
      <c r="A523" s="4" t="inlineStr">
        <is>
          <t>Gross Balance, Assets</t>
        </is>
      </c>
      <c r="B523" s="4" t="inlineStr">
        <is>
          <t>[8]</t>
        </is>
      </c>
      <c r="C523" s="6" t="n">
        <v>0</v>
      </c>
      <c r="E523" s="6" t="n">
        <v>0</v>
      </c>
    </row>
    <row r="524"/>
    <row r="525">
      <c r="A525" s="4" t="inlineStr">
        <is>
          <t>[1]</t>
        </is>
      </c>
      <c r="B525" s="4" t="inlineStr">
        <is>
          <t>Netting is performed at a counterparty level in cases where enforceable master netting agreements are in place, regardless of the type of derivative instrument. Therefore, we have not allocated netting to the different types of derivative instruments shown in the table above.</t>
        </is>
      </c>
    </row>
    <row r="526">
      <c r="A526" s="4" t="inlineStr">
        <is>
          <t>[2]</t>
        </is>
      </c>
      <c r="B526" s="4" t="inlineStr">
        <is>
          <t>Represents the netting of derivative receivable and payable balances for the same counterparty under enforceable netting agreements.</t>
        </is>
      </c>
    </row>
    <row r="527">
      <c r="A527" s="4" t="inlineStr">
        <is>
          <t>[3]</t>
        </is>
      </c>
      <c r="B527" s="4" t="inlineStr">
        <is>
          <t>Represents counterparty and cash collateral netting which allow the offsetting of amounts relating to certain contracts if certain conditions are met.</t>
        </is>
      </c>
    </row>
    <row r="528">
      <c r="A528" s="4" t="inlineStr">
        <is>
          <t>[4]</t>
        </is>
      </c>
      <c r="B528" s="4" t="inlineStr">
        <is>
          <t>See Note 16, "Fair Value Option," for additional information. Excluding the fair value movement on fair value option liabilities attributable to our own credit spread, which is recorded in other comprehensive income, fair value option assets and liabilities are recorded at fair value through net income (loss).</t>
        </is>
      </c>
    </row>
    <row r="529">
      <c r="A529" s="4" t="inlineStr">
        <is>
          <t>[5]</t>
        </is>
      </c>
      <c r="B529" s="4" t="inlineStr">
        <is>
          <t>Includes trading derivative assets of $2,801 million and $3,055 million and trading derivative liabilities of $2,358 million and $1,929 million at December 31, 2020 and 2019, respectively, as well as derivatives held for hedging and commitments accounted for as derivatives. See Note 15, "Derivative Financial Instruments," for additional information. Excluding changes in fair value of a derivative instrument associated with a qualifying cash flow hedge, which are recognized initially in other comprehensive income, derivative assets and liabilities are recorded at fair value through net income (loss).</t>
        </is>
      </c>
    </row>
    <row r="530">
      <c r="A530" s="4" t="inlineStr">
        <is>
          <t>[6]</t>
        </is>
      </c>
      <c r="B530" s="4" t="inlineStr">
        <is>
          <t>Consists of swap agreements entered into in conjunction with the sales of Visa Class B Shares.</t>
        </is>
      </c>
    </row>
    <row r="531">
      <c r="A531" s="4" t="inlineStr">
        <is>
          <t>[7]</t>
        </is>
      </c>
      <c r="B531" s="4" t="inlineStr">
        <is>
          <t>Securities available-for-sale are recorded at fair value through other comprehensive income. Changes in the allowance for credit losses on securities available-for-sale are recorded through net income (loss).</t>
        </is>
      </c>
    </row>
    <row r="532">
      <c r="A532" s="4" t="inlineStr">
        <is>
          <t>[8]</t>
        </is>
      </c>
      <c r="B532" s="4" t="inlineStr">
        <is>
          <t>Investments that are measured at fair value using the net asset value per share practical expedient have not been classified in the fair value hierarchy.</t>
        </is>
      </c>
    </row>
  </sheetData>
  <mergeCells count="12">
    <mergeCell ref="A1:B1"/>
    <mergeCell ref="C1:D1"/>
    <mergeCell ref="E1:F1"/>
    <mergeCell ref="A524:E524"/>
    <mergeCell ref="B525:E525"/>
    <mergeCell ref="B526:E526"/>
    <mergeCell ref="B527:E527"/>
    <mergeCell ref="B528:E528"/>
    <mergeCell ref="B529:E529"/>
    <mergeCell ref="B530:E530"/>
    <mergeCell ref="B531:E531"/>
    <mergeCell ref="B532:E53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F20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Fair Value Measurements - Changes in Fair Value of Level 3 Assets and Liabilities (Detail) - Level 3 [Member] - USD ($) $ in Millions</t>
        </is>
      </c>
      <c r="C1" s="2" t="inlineStr">
        <is>
          <t>12 Months Ended</t>
        </is>
      </c>
    </row>
    <row r="2">
      <c r="C2" s="2" t="inlineStr">
        <is>
          <t>Dec. 31, 2020</t>
        </is>
      </c>
      <c r="E2" s="2" t="inlineStr">
        <is>
          <t>Dec. 31, 2019</t>
        </is>
      </c>
    </row>
    <row r="3">
      <c r="A3" s="3" t="inlineStr">
        <is>
          <t>Fair Value, Assets Measured on Recurring Basis, Unobservable Input Reconciliation, Calculation [Roll Forward]</t>
        </is>
      </c>
    </row>
    <row r="4">
      <c r="A4" s="4" t="inlineStr">
        <is>
          <t>Fair Value Assets, Beginning Balance</t>
        </is>
      </c>
      <c r="C4" s="6" t="n">
        <v>703</v>
      </c>
      <c r="E4" s="6" t="n">
        <v>2088</v>
      </c>
    </row>
    <row r="5">
      <c r="A5" s="4" t="inlineStr">
        <is>
          <t>Fair Value Assets, Gains (Losses) Included In Earnings</t>
        </is>
      </c>
      <c r="C5" s="5" t="n">
        <v>134</v>
      </c>
      <c r="E5" s="5" t="n">
        <v>48</v>
      </c>
    </row>
    <row r="6">
      <c r="A6" s="4" t="inlineStr">
        <is>
          <t>Fair Value Assets, Gains (Losses) Included in Other Comprehensive Income</t>
        </is>
      </c>
      <c r="C6" s="5" t="n">
        <v>-9</v>
      </c>
      <c r="E6" s="5" t="n">
        <v>4</v>
      </c>
    </row>
    <row r="7">
      <c r="A7" s="4" t="inlineStr">
        <is>
          <t>Fair Value Assets, Purchases</t>
        </is>
      </c>
      <c r="C7" s="5" t="n">
        <v>0</v>
      </c>
      <c r="E7" s="5" t="n">
        <v>0</v>
      </c>
    </row>
    <row r="8">
      <c r="A8" s="4" t="inlineStr">
        <is>
          <t>Fair Value Assets, Issuances</t>
        </is>
      </c>
      <c r="C8" s="5" t="n">
        <v>0</v>
      </c>
      <c r="E8" s="5" t="n">
        <v>0</v>
      </c>
    </row>
    <row r="9">
      <c r="A9" s="4" t="inlineStr">
        <is>
          <t>Fair Value Assets, Settlements</t>
        </is>
      </c>
      <c r="C9" s="5" t="n">
        <v>-521</v>
      </c>
      <c r="E9" s="5" t="n">
        <v>-1268</v>
      </c>
    </row>
    <row r="10">
      <c r="A10" s="4" t="inlineStr">
        <is>
          <t>Fair Value Assets, Transfers Into Level 3</t>
        </is>
      </c>
      <c r="C10" s="5" t="n">
        <v>3</v>
      </c>
      <c r="E10" s="5" t="n">
        <v>-17</v>
      </c>
    </row>
    <row r="11">
      <c r="A11" s="4" t="inlineStr">
        <is>
          <t>Fair Value Assets, Transfers Out of Level 3</t>
        </is>
      </c>
      <c r="C11" s="5" t="n">
        <v>2</v>
      </c>
      <c r="E11" s="5" t="n">
        <v>-152</v>
      </c>
    </row>
    <row r="12">
      <c r="A12" s="4" t="inlineStr">
        <is>
          <t>Fair Value Assets, Ending Balance</t>
        </is>
      </c>
      <c r="C12" s="5" t="n">
        <v>312</v>
      </c>
      <c r="E12" s="5" t="n">
        <v>703</v>
      </c>
    </row>
    <row r="13">
      <c r="A13" s="4" t="inlineStr">
        <is>
          <t>Fair Value Assets, Current Period Unrealized Gains (Losses) Included in Earnings</t>
        </is>
      </c>
      <c r="C13" s="5" t="n">
        <v>160</v>
      </c>
      <c r="E13" s="5" t="n">
        <v>133</v>
      </c>
      <c r="F13" s="4" t="inlineStr">
        <is>
          <t>[1]</t>
        </is>
      </c>
    </row>
    <row r="14">
      <c r="A14" s="4" t="inlineStr">
        <is>
          <t>Fair Value Assets, Current Period Unrealized Gains (Losses) Included in Other Comprehensive Income , Recurring Basis, Still Held, Unrealized Gain (Loss), OCI</t>
        </is>
      </c>
      <c r="B14" s="4" t="inlineStr">
        <is>
          <t>[1]</t>
        </is>
      </c>
      <c r="C14" s="5" t="n">
        <v>-9</v>
      </c>
      <c r="E14" s="5" t="n">
        <v>4</v>
      </c>
    </row>
    <row r="15">
      <c r="A15" s="3" t="inlineStr">
        <is>
          <t>Fair Value, Liabilities Measured on Recurring Basis, Unobservable Input Reconciliation, Calculation [Roll Forward]</t>
        </is>
      </c>
    </row>
    <row r="16">
      <c r="A16" s="4" t="inlineStr">
        <is>
          <t>Fair Value Liability, Beginning Balance</t>
        </is>
      </c>
      <c r="C16" s="5" t="n">
        <v>-1128</v>
      </c>
      <c r="E16" s="5" t="n">
        <v>-1337</v>
      </c>
    </row>
    <row r="17">
      <c r="A17" s="4" t="inlineStr">
        <is>
          <t>Fair Value Liability, Gains (Losses) Included In Earnings</t>
        </is>
      </c>
      <c r="C17" s="5" t="n">
        <v>-27</v>
      </c>
      <c r="E17" s="5" t="n">
        <v>-142</v>
      </c>
    </row>
    <row r="18">
      <c r="A18" s="4" t="inlineStr">
        <is>
          <t>Fair Value, Liability, Gains (Losses) Included in Other Comprehensive Income</t>
        </is>
      </c>
      <c r="C18" s="5" t="n">
        <v>-2</v>
      </c>
      <c r="E18" s="5" t="n">
        <v>-19</v>
      </c>
    </row>
    <row r="19">
      <c r="A19" s="4" t="inlineStr">
        <is>
          <t>Fair Value Liability, Purchases</t>
        </is>
      </c>
      <c r="C19" s="5" t="n">
        <v>0</v>
      </c>
      <c r="E19" s="5" t="n">
        <v>0</v>
      </c>
    </row>
    <row r="20">
      <c r="A20" s="4" t="inlineStr">
        <is>
          <t>Fair Value Liability, Issuances</t>
        </is>
      </c>
      <c r="C20" s="5" t="n">
        <v>-305</v>
      </c>
      <c r="E20" s="5" t="n">
        <v>-344</v>
      </c>
    </row>
    <row r="21">
      <c r="A21" s="4" t="inlineStr">
        <is>
          <t>Fair Value Liability, Settlements</t>
        </is>
      </c>
      <c r="C21" s="5" t="n">
        <v>284</v>
      </c>
      <c r="E21" s="5" t="n">
        <v>380</v>
      </c>
    </row>
    <row r="22">
      <c r="A22" s="4" t="inlineStr">
        <is>
          <t>Fair Value Liability, Transfers Into Level 3</t>
        </is>
      </c>
      <c r="C22" s="5" t="n">
        <v>-1</v>
      </c>
      <c r="E22" s="5" t="n">
        <v>-7</v>
      </c>
    </row>
    <row r="23">
      <c r="A23" s="4" t="inlineStr">
        <is>
          <t>Fair Value Liability, Transfers Out of Level 3</t>
        </is>
      </c>
      <c r="C23" s="5" t="n">
        <v>85</v>
      </c>
      <c r="E23" s="5" t="n">
        <v>341</v>
      </c>
    </row>
    <row r="24">
      <c r="A24" s="4" t="inlineStr">
        <is>
          <t>Fair Value Liability, Ending Balance</t>
        </is>
      </c>
      <c r="C24" s="5" t="n">
        <v>-1094</v>
      </c>
      <c r="E24" s="5" t="n">
        <v>-1128</v>
      </c>
    </row>
    <row r="25">
      <c r="A25" s="4" t="inlineStr">
        <is>
          <t>Fair Value Liability, Current Period Unrealized Gains (Losses) Included in Earnings</t>
        </is>
      </c>
      <c r="C25" s="5" t="n">
        <v>-50</v>
      </c>
      <c r="E25" s="5" t="n">
        <v>-200</v>
      </c>
      <c r="F25" s="4" t="inlineStr">
        <is>
          <t>[2]</t>
        </is>
      </c>
    </row>
    <row r="26">
      <c r="A26" s="4" t="inlineStr">
        <is>
          <t>Fair Value Liability, Current Period Unrealized Gains (Losses) Included in Other Comprehensive Income</t>
        </is>
      </c>
      <c r="B26" s="4" t="inlineStr">
        <is>
          <t>[2]</t>
        </is>
      </c>
      <c r="C26" s="5" t="n">
        <v>-2</v>
      </c>
      <c r="E26" s="5" t="n">
        <v>-19</v>
      </c>
    </row>
    <row r="27">
      <c r="A27" s="4" t="inlineStr">
        <is>
          <t>Interest rate contracts [Member]</t>
        </is>
      </c>
    </row>
    <row r="28">
      <c r="A28" s="3" t="inlineStr">
        <is>
          <t>Fair Value, Assets Measured on Recurring Basis, Unobservable Input Reconciliation, Calculation [Roll Forward]</t>
        </is>
      </c>
    </row>
    <row r="29">
      <c r="A29" s="4" t="inlineStr">
        <is>
          <t>Derivatives, net, Beginning Balance</t>
        </is>
      </c>
      <c r="B29" s="4" t="inlineStr">
        <is>
          <t>[3]</t>
        </is>
      </c>
      <c r="C29" s="5" t="n">
        <v>10</v>
      </c>
      <c r="E29" s="5" t="n">
        <v>2</v>
      </c>
    </row>
    <row r="30">
      <c r="A30" s="4" t="inlineStr">
        <is>
          <t>Derivatives, net, Gains (Losses) included in Earnings</t>
        </is>
      </c>
      <c r="B30" s="4" t="inlineStr">
        <is>
          <t>[3]</t>
        </is>
      </c>
      <c r="C30" s="5" t="n">
        <v>23</v>
      </c>
      <c r="E30" s="5" t="n">
        <v>13</v>
      </c>
    </row>
    <row r="31">
      <c r="A31" s="4" t="inlineStr">
        <is>
          <t>Derivatives, net, Gains (Losses) included in Other Comprehensive Income</t>
        </is>
      </c>
      <c r="B31" s="4" t="inlineStr">
        <is>
          <t>[3]</t>
        </is>
      </c>
      <c r="C31" s="5" t="n">
        <v>0</v>
      </c>
      <c r="E31" s="5" t="n">
        <v>0</v>
      </c>
    </row>
    <row r="32">
      <c r="A32" s="4" t="inlineStr">
        <is>
          <t>Derivatives, net, Purchases</t>
        </is>
      </c>
      <c r="B32" s="4" t="inlineStr">
        <is>
          <t>[3]</t>
        </is>
      </c>
      <c r="C32" s="5" t="n">
        <v>0</v>
      </c>
      <c r="E32" s="5" t="n">
        <v>0</v>
      </c>
    </row>
    <row r="33">
      <c r="A33" s="4" t="inlineStr">
        <is>
          <t>Derivatives, net, Issuances</t>
        </is>
      </c>
      <c r="B33" s="4" t="inlineStr">
        <is>
          <t>[3]</t>
        </is>
      </c>
      <c r="C33" s="5" t="n">
        <v>0</v>
      </c>
      <c r="E33" s="5" t="n">
        <v>0</v>
      </c>
    </row>
    <row r="34">
      <c r="A34" s="4" t="inlineStr">
        <is>
          <t>Derivatives, net, Settlements</t>
        </is>
      </c>
      <c r="B34" s="4" t="inlineStr">
        <is>
          <t>[3]</t>
        </is>
      </c>
      <c r="C34" s="5" t="n">
        <v>0</v>
      </c>
      <c r="E34" s="5" t="n">
        <v>0</v>
      </c>
    </row>
    <row r="35">
      <c r="A35" s="4" t="inlineStr">
        <is>
          <t>Derivatives, net, Transfers into Level 3</t>
        </is>
      </c>
      <c r="B35" s="4" t="inlineStr">
        <is>
          <t>[3]</t>
        </is>
      </c>
      <c r="C35" s="5" t="n">
        <v>1</v>
      </c>
      <c r="E35" s="5" t="n">
        <v>0</v>
      </c>
    </row>
    <row r="36">
      <c r="A36" s="4" t="inlineStr">
        <is>
          <t>Derivatives, net, Transfers out of Level 3</t>
        </is>
      </c>
      <c r="B36" s="4" t="inlineStr">
        <is>
          <t>[3]</t>
        </is>
      </c>
      <c r="C36" s="5" t="n">
        <v>0</v>
      </c>
      <c r="E36" s="5" t="n">
        <v>-5</v>
      </c>
    </row>
    <row r="37">
      <c r="A37" s="4" t="inlineStr">
        <is>
          <t>Derivatives, net, Ending Balance</t>
        </is>
      </c>
      <c r="B37" s="4" t="inlineStr">
        <is>
          <t>[3]</t>
        </is>
      </c>
      <c r="C37" s="5" t="n">
        <v>34</v>
      </c>
      <c r="E37" s="5" t="n">
        <v>10</v>
      </c>
    </row>
    <row r="38">
      <c r="A38" s="4" t="inlineStr">
        <is>
          <t>Derivatives, net, Current Period Unrealized Gains (Losses) Included in Earnings</t>
        </is>
      </c>
      <c r="B38" s="4" t="inlineStr">
        <is>
          <t>[3]</t>
        </is>
      </c>
      <c r="C38" s="5" t="n">
        <v>23</v>
      </c>
      <c r="E38" s="5" t="n">
        <v>11</v>
      </c>
    </row>
    <row r="39">
      <c r="A39" s="4" t="inlineStr">
        <is>
          <t>Derivatives, net, Current Period Unrealized Gains (Losses) Included in Other Comprehensive Income</t>
        </is>
      </c>
      <c r="B39" s="4" t="inlineStr">
        <is>
          <t>[3]</t>
        </is>
      </c>
      <c r="C39" s="5" t="n">
        <v>0</v>
      </c>
      <c r="E39" s="5" t="n">
        <v>0</v>
      </c>
    </row>
    <row r="40">
      <c r="A40" s="4" t="inlineStr">
        <is>
          <t>Foreign exchange contracts [Member]</t>
        </is>
      </c>
    </row>
    <row r="41">
      <c r="A41" s="3" t="inlineStr">
        <is>
          <t>Fair Value, Assets Measured on Recurring Basis, Unobservable Input Reconciliation, Calculation [Roll Forward]</t>
        </is>
      </c>
    </row>
    <row r="42">
      <c r="A42" s="4" t="inlineStr">
        <is>
          <t>Derivatives, net, Beginning Balance</t>
        </is>
      </c>
      <c r="B42" s="4" t="inlineStr">
        <is>
          <t>[3]</t>
        </is>
      </c>
      <c r="C42" s="5" t="n">
        <v>-1</v>
      </c>
      <c r="D42" s="4" t="inlineStr">
        <is>
          <t>[4]</t>
        </is>
      </c>
      <c r="E42" s="5" t="n">
        <v>-1</v>
      </c>
    </row>
    <row r="43">
      <c r="A43" s="4" t="inlineStr">
        <is>
          <t>Derivatives, net, Gains (Losses) included in Earnings</t>
        </is>
      </c>
      <c r="B43" s="4" t="inlineStr">
        <is>
          <t>[3]</t>
        </is>
      </c>
      <c r="C43" s="5" t="n">
        <v>-1</v>
      </c>
      <c r="E43" s="5" t="n">
        <v>4</v>
      </c>
    </row>
    <row r="44">
      <c r="A44" s="4" t="inlineStr">
        <is>
          <t>Derivatives, net, Gains (Losses) included in Other Comprehensive Income</t>
        </is>
      </c>
      <c r="B44" s="4" t="inlineStr">
        <is>
          <t>[3]</t>
        </is>
      </c>
      <c r="C44" s="5" t="n">
        <v>0</v>
      </c>
      <c r="E44" s="5" t="n">
        <v>0</v>
      </c>
    </row>
    <row r="45">
      <c r="A45" s="4" t="inlineStr">
        <is>
          <t>Derivatives, net, Purchases</t>
        </is>
      </c>
      <c r="B45" s="4" t="inlineStr">
        <is>
          <t>[3]</t>
        </is>
      </c>
      <c r="C45" s="5" t="n">
        <v>0</v>
      </c>
      <c r="E45" s="5" t="n">
        <v>0</v>
      </c>
    </row>
    <row r="46">
      <c r="A46" s="4" t="inlineStr">
        <is>
          <t>Derivatives, net, Issuances</t>
        </is>
      </c>
      <c r="B46" s="4" t="inlineStr">
        <is>
          <t>[3]</t>
        </is>
      </c>
      <c r="C46" s="5" t="n">
        <v>0</v>
      </c>
      <c r="E46" s="5" t="n">
        <v>0</v>
      </c>
    </row>
    <row r="47">
      <c r="A47" s="4" t="inlineStr">
        <is>
          <t>Derivatives, net, Settlements</t>
        </is>
      </c>
      <c r="B47" s="4" t="inlineStr">
        <is>
          <t>[3]</t>
        </is>
      </c>
      <c r="C47" s="5" t="n">
        <v>0</v>
      </c>
      <c r="E47" s="5" t="n">
        <v>21</v>
      </c>
    </row>
    <row r="48">
      <c r="A48" s="4" t="inlineStr">
        <is>
          <t>Derivatives, net, Transfers into Level 3</t>
        </is>
      </c>
      <c r="B48" s="4" t="inlineStr">
        <is>
          <t>[3]</t>
        </is>
      </c>
      <c r="C48" s="5" t="n">
        <v>11</v>
      </c>
      <c r="E48" s="5" t="n">
        <v>-21</v>
      </c>
    </row>
    <row r="49">
      <c r="A49" s="4" t="inlineStr">
        <is>
          <t>Derivatives, net, Transfers out of Level 3</t>
        </is>
      </c>
      <c r="B49" s="4" t="inlineStr">
        <is>
          <t>[3]</t>
        </is>
      </c>
      <c r="C49" s="5" t="n">
        <v>0</v>
      </c>
      <c r="E49" s="5" t="n">
        <v>-4</v>
      </c>
    </row>
    <row r="50">
      <c r="A50" s="4" t="inlineStr">
        <is>
          <t>Derivatives, net, Ending Balance</t>
        </is>
      </c>
      <c r="B50" s="4" t="inlineStr">
        <is>
          <t>[3],[4]</t>
        </is>
      </c>
      <c r="C50" s="5" t="n">
        <v>9</v>
      </c>
      <c r="E50" s="5" t="n">
        <v>-1</v>
      </c>
    </row>
    <row r="51">
      <c r="A51" s="4" t="inlineStr">
        <is>
          <t>Derivatives, net, Current Period Unrealized Gains (Losses) Included in Earnings</t>
        </is>
      </c>
      <c r="B51" s="4" t="inlineStr">
        <is>
          <t>[3]</t>
        </is>
      </c>
      <c r="C51" s="5" t="n">
        <v>-1</v>
      </c>
      <c r="E51" s="5" t="n">
        <v>0</v>
      </c>
    </row>
    <row r="52">
      <c r="A52" s="4" t="inlineStr">
        <is>
          <t>Derivatives, net, Current Period Unrealized Gains (Losses) Included in Other Comprehensive Income</t>
        </is>
      </c>
      <c r="B52" s="4" t="inlineStr">
        <is>
          <t>[3]</t>
        </is>
      </c>
      <c r="C52" s="5" t="n">
        <v>0</v>
      </c>
      <c r="E52" s="5" t="n">
        <v>0</v>
      </c>
    </row>
    <row r="53">
      <c r="A53" s="4" t="inlineStr">
        <is>
          <t>Equity contracts [Member]</t>
        </is>
      </c>
    </row>
    <row r="54">
      <c r="A54" s="3" t="inlineStr">
        <is>
          <t>Fair Value, Assets Measured on Recurring Basis, Unobservable Input Reconciliation, Calculation [Roll Forward]</t>
        </is>
      </c>
    </row>
    <row r="55">
      <c r="A55" s="4" t="inlineStr">
        <is>
          <t>Derivatives, net, Beginning Balance</t>
        </is>
      </c>
      <c r="B55" s="4" t="inlineStr">
        <is>
          <t>[3]</t>
        </is>
      </c>
      <c r="C55" s="5" t="n">
        <v>72</v>
      </c>
      <c r="D55" s="4" t="inlineStr">
        <is>
          <t>[4]</t>
        </is>
      </c>
      <c r="E55" s="5" t="n">
        <v>-52</v>
      </c>
    </row>
    <row r="56">
      <c r="A56" s="4" t="inlineStr">
        <is>
          <t>Derivatives, net, Gains (Losses) included in Earnings</t>
        </is>
      </c>
      <c r="B56" s="4" t="inlineStr">
        <is>
          <t>[3]</t>
        </is>
      </c>
      <c r="C56" s="5" t="n">
        <v>129</v>
      </c>
      <c r="E56" s="5" t="n">
        <v>122</v>
      </c>
    </row>
    <row r="57">
      <c r="A57" s="4" t="inlineStr">
        <is>
          <t>Derivatives, net, Gains (Losses) included in Other Comprehensive Income</t>
        </is>
      </c>
      <c r="B57" s="4" t="inlineStr">
        <is>
          <t>[3]</t>
        </is>
      </c>
      <c r="C57" s="5" t="n">
        <v>0</v>
      </c>
      <c r="E57" s="5" t="n">
        <v>0</v>
      </c>
    </row>
    <row r="58">
      <c r="A58" s="4" t="inlineStr">
        <is>
          <t>Derivatives, net, Purchases</t>
        </is>
      </c>
      <c r="B58" s="4" t="inlineStr">
        <is>
          <t>[3]</t>
        </is>
      </c>
      <c r="C58" s="5" t="n">
        <v>0</v>
      </c>
      <c r="E58" s="5" t="n">
        <v>0</v>
      </c>
    </row>
    <row r="59">
      <c r="A59" s="4" t="inlineStr">
        <is>
          <t>Derivatives, net, Issuances</t>
        </is>
      </c>
      <c r="B59" s="4" t="inlineStr">
        <is>
          <t>[3]</t>
        </is>
      </c>
      <c r="C59" s="5" t="n">
        <v>0</v>
      </c>
      <c r="E59" s="5" t="n">
        <v>0</v>
      </c>
    </row>
    <row r="60">
      <c r="A60" s="4" t="inlineStr">
        <is>
          <t>Derivatives, net, Settlements</t>
        </is>
      </c>
      <c r="B60" s="4" t="inlineStr">
        <is>
          <t>[3]</t>
        </is>
      </c>
      <c r="C60" s="5" t="n">
        <v>-47</v>
      </c>
      <c r="E60" s="5" t="n">
        <v>1</v>
      </c>
    </row>
    <row r="61">
      <c r="A61" s="4" t="inlineStr">
        <is>
          <t>Derivatives, net, Transfers into Level 3</t>
        </is>
      </c>
      <c r="B61" s="4" t="inlineStr">
        <is>
          <t>[3]</t>
        </is>
      </c>
      <c r="C61" s="5" t="n">
        <v>-37</v>
      </c>
      <c r="E61" s="5" t="n">
        <v>0</v>
      </c>
    </row>
    <row r="62">
      <c r="A62" s="4" t="inlineStr">
        <is>
          <t>Derivatives, net, Transfers out of Level 3</t>
        </is>
      </c>
      <c r="B62" s="4" t="inlineStr">
        <is>
          <t>[3]</t>
        </is>
      </c>
      <c r="C62" s="5" t="n">
        <v>2</v>
      </c>
      <c r="E62" s="5" t="n">
        <v>1</v>
      </c>
    </row>
    <row r="63">
      <c r="A63" s="4" t="inlineStr">
        <is>
          <t>Derivatives, net, Ending Balance</t>
        </is>
      </c>
      <c r="B63" s="4" t="inlineStr">
        <is>
          <t>[3],[4]</t>
        </is>
      </c>
      <c r="C63" s="5" t="n">
        <v>119</v>
      </c>
      <c r="E63" s="5" t="n">
        <v>72</v>
      </c>
    </row>
    <row r="64">
      <c r="A64" s="4" t="inlineStr">
        <is>
          <t>Derivatives, net, Current Period Unrealized Gains (Losses) Included in Earnings</t>
        </is>
      </c>
      <c r="B64" s="4" t="inlineStr">
        <is>
          <t>[3]</t>
        </is>
      </c>
      <c r="C64" s="5" t="n">
        <v>147</v>
      </c>
      <c r="E64" s="5" t="n">
        <v>112</v>
      </c>
    </row>
    <row r="65">
      <c r="A65" s="4" t="inlineStr">
        <is>
          <t>Derivatives, net, Current Period Unrealized Gains (Losses) Included in Other Comprehensive Income</t>
        </is>
      </c>
      <c r="B65" s="4" t="inlineStr">
        <is>
          <t>[3]</t>
        </is>
      </c>
      <c r="C65" s="5" t="n">
        <v>0</v>
      </c>
      <c r="E65" s="5" t="n">
        <v>0</v>
      </c>
    </row>
    <row r="66">
      <c r="A66" s="4" t="inlineStr">
        <is>
          <t>Credit contracts [Member]</t>
        </is>
      </c>
    </row>
    <row r="67">
      <c r="A67" s="3" t="inlineStr">
        <is>
          <t>Fair Value, Assets Measured on Recurring Basis, Unobservable Input Reconciliation, Calculation [Roll Forward]</t>
        </is>
      </c>
    </row>
    <row r="68">
      <c r="A68" s="4" t="inlineStr">
        <is>
          <t>Derivatives, net, Beginning Balance</t>
        </is>
      </c>
      <c r="B68" s="4" t="inlineStr">
        <is>
          <t>[3]</t>
        </is>
      </c>
      <c r="C68" s="5" t="n">
        <v>59</v>
      </c>
      <c r="E68" s="5" t="n">
        <v>52</v>
      </c>
    </row>
    <row r="69">
      <c r="A69" s="4" t="inlineStr">
        <is>
          <t>Derivatives, net, Gains (Losses) included in Earnings</t>
        </is>
      </c>
      <c r="B69" s="4" t="inlineStr">
        <is>
          <t>[3]</t>
        </is>
      </c>
      <c r="C69" s="5" t="n">
        <v>7</v>
      </c>
      <c r="E69" s="5" t="n">
        <v>-36</v>
      </c>
    </row>
    <row r="70">
      <c r="A70" s="4" t="inlineStr">
        <is>
          <t>Derivatives, net, Gains (Losses) included in Other Comprehensive Income</t>
        </is>
      </c>
      <c r="B70" s="4" t="inlineStr">
        <is>
          <t>[3]</t>
        </is>
      </c>
      <c r="C70" s="5" t="n">
        <v>0</v>
      </c>
      <c r="E70" s="5" t="n">
        <v>0</v>
      </c>
    </row>
    <row r="71">
      <c r="A71" s="4" t="inlineStr">
        <is>
          <t>Derivatives, net, Purchases</t>
        </is>
      </c>
      <c r="B71" s="4" t="inlineStr">
        <is>
          <t>[3]</t>
        </is>
      </c>
      <c r="C71" s="5" t="n">
        <v>0</v>
      </c>
      <c r="E71" s="5" t="n">
        <v>0</v>
      </c>
    </row>
    <row r="72">
      <c r="A72" s="4" t="inlineStr">
        <is>
          <t>Derivatives, net, Issuances</t>
        </is>
      </c>
      <c r="B72" s="4" t="inlineStr">
        <is>
          <t>[3]</t>
        </is>
      </c>
      <c r="C72" s="5" t="n">
        <v>0</v>
      </c>
      <c r="E72" s="5" t="n">
        <v>0</v>
      </c>
    </row>
    <row r="73">
      <c r="A73" s="4" t="inlineStr">
        <is>
          <t>Derivatives, net, Settlements</t>
        </is>
      </c>
      <c r="B73" s="4" t="inlineStr">
        <is>
          <t>[3]</t>
        </is>
      </c>
      <c r="C73" s="5" t="n">
        <v>-3</v>
      </c>
      <c r="E73" s="5" t="n">
        <v>31</v>
      </c>
    </row>
    <row r="74">
      <c r="A74" s="4" t="inlineStr">
        <is>
          <t>Derivatives, net, Transfers into Level 3</t>
        </is>
      </c>
      <c r="B74" s="4" t="inlineStr">
        <is>
          <t>[3]</t>
        </is>
      </c>
      <c r="C74" s="5" t="n">
        <v>0</v>
      </c>
      <c r="E74" s="5" t="n">
        <v>4</v>
      </c>
    </row>
    <row r="75">
      <c r="A75" s="4" t="inlineStr">
        <is>
          <t>Derivatives, net, Transfers out of Level 3</t>
        </is>
      </c>
      <c r="B75" s="4" t="inlineStr">
        <is>
          <t>[3]</t>
        </is>
      </c>
      <c r="C75" s="5" t="n">
        <v>0</v>
      </c>
      <c r="E75" s="5" t="n">
        <v>8</v>
      </c>
    </row>
    <row r="76">
      <c r="A76" s="4" t="inlineStr">
        <is>
          <t>Derivatives, net, Ending Balance</t>
        </is>
      </c>
      <c r="B76" s="4" t="inlineStr">
        <is>
          <t>[3]</t>
        </is>
      </c>
      <c r="C76" s="5" t="n">
        <v>63</v>
      </c>
      <c r="E76" s="5" t="n">
        <v>59</v>
      </c>
    </row>
    <row r="77">
      <c r="A77" s="4" t="inlineStr">
        <is>
          <t>Derivatives, net, Current Period Unrealized Gains (Losses) Included in Earnings</t>
        </is>
      </c>
      <c r="B77" s="4" t="inlineStr">
        <is>
          <t>[3]</t>
        </is>
      </c>
      <c r="C77" s="5" t="n">
        <v>-7</v>
      </c>
      <c r="E77" s="5" t="n">
        <v>10</v>
      </c>
    </row>
    <row r="78">
      <c r="A78" s="4" t="inlineStr">
        <is>
          <t>Derivatives, net, Current Period Unrealized Gains (Losses) Included in Other Comprehensive Income</t>
        </is>
      </c>
      <c r="B78" s="4" t="inlineStr">
        <is>
          <t>[3]</t>
        </is>
      </c>
      <c r="C78" s="5" t="n">
        <v>0</v>
      </c>
      <c r="E78" s="5" t="n">
        <v>0</v>
      </c>
    </row>
    <row r="79">
      <c r="A79" s="4" t="inlineStr">
        <is>
          <t>Other Contracts [Member]</t>
        </is>
      </c>
    </row>
    <row r="80">
      <c r="A80" s="3" t="inlineStr">
        <is>
          <t>Fair Value, Assets Measured on Recurring Basis, Unobservable Input Reconciliation, Calculation [Roll Forward]</t>
        </is>
      </c>
    </row>
    <row r="81">
      <c r="A81" s="4" t="inlineStr">
        <is>
          <t>Derivatives, net, Beginning Balance</t>
        </is>
      </c>
      <c r="B81" s="4" t="inlineStr">
        <is>
          <t>[3]</t>
        </is>
      </c>
      <c r="C81" s="5" t="n">
        <v>-75</v>
      </c>
      <c r="E81" s="5" t="n">
        <v>-35</v>
      </c>
    </row>
    <row r="82">
      <c r="A82" s="4" t="inlineStr">
        <is>
          <t>Derivatives, net, Gains (Losses) included in Earnings</t>
        </is>
      </c>
      <c r="B82" s="4" t="inlineStr">
        <is>
          <t>[3]</t>
        </is>
      </c>
      <c r="C82" s="5" t="n">
        <v>-9</v>
      </c>
      <c r="E82" s="5" t="n">
        <v>-63</v>
      </c>
    </row>
    <row r="83">
      <c r="A83" s="4" t="inlineStr">
        <is>
          <t>Derivatives, net, Gains (Losses) included in Other Comprehensive Income</t>
        </is>
      </c>
      <c r="B83" s="4" t="inlineStr">
        <is>
          <t>[3]</t>
        </is>
      </c>
      <c r="C83" s="5" t="n">
        <v>0</v>
      </c>
      <c r="E83" s="5" t="n">
        <v>0</v>
      </c>
    </row>
    <row r="84">
      <c r="A84" s="4" t="inlineStr">
        <is>
          <t>Derivatives, net, Purchases</t>
        </is>
      </c>
      <c r="B84" s="4" t="inlineStr">
        <is>
          <t>[3]</t>
        </is>
      </c>
      <c r="C84" s="5" t="n">
        <v>0</v>
      </c>
      <c r="E84" s="5" t="n">
        <v>0</v>
      </c>
    </row>
    <row r="85">
      <c r="A85" s="4" t="inlineStr">
        <is>
          <t>Derivatives, net, Issuances</t>
        </is>
      </c>
      <c r="B85" s="4" t="inlineStr">
        <is>
          <t>[3]</t>
        </is>
      </c>
      <c r="C85" s="5" t="n">
        <v>0</v>
      </c>
      <c r="E85" s="5" t="n">
        <v>0</v>
      </c>
    </row>
    <row r="86">
      <c r="A86" s="4" t="inlineStr">
        <is>
          <t>Derivatives, net, Settlements</t>
        </is>
      </c>
      <c r="B86" s="4" t="inlineStr">
        <is>
          <t>[3]</t>
        </is>
      </c>
      <c r="C86" s="5" t="n">
        <v>25</v>
      </c>
      <c r="E86" s="5" t="n">
        <v>23</v>
      </c>
    </row>
    <row r="87">
      <c r="A87" s="4" t="inlineStr">
        <is>
          <t>Derivatives, net, Transfers into Level 3</t>
        </is>
      </c>
      <c r="B87" s="4" t="inlineStr">
        <is>
          <t>[3]</t>
        </is>
      </c>
      <c r="C87" s="5" t="n">
        <v>0</v>
      </c>
      <c r="E87" s="5" t="n">
        <v>0</v>
      </c>
    </row>
    <row r="88">
      <c r="A88" s="4" t="inlineStr">
        <is>
          <t>Derivatives, net, Transfers out of Level 3</t>
        </is>
      </c>
      <c r="B88" s="4" t="inlineStr">
        <is>
          <t>[3]</t>
        </is>
      </c>
      <c r="C88" s="5" t="n">
        <v>0</v>
      </c>
      <c r="E88" s="5" t="n">
        <v>0</v>
      </c>
    </row>
    <row r="89">
      <c r="A89" s="4" t="inlineStr">
        <is>
          <t>Derivatives, net, Ending Balance</t>
        </is>
      </c>
      <c r="B89" s="4" t="inlineStr">
        <is>
          <t>[3]</t>
        </is>
      </c>
      <c r="C89" s="5" t="n">
        <v>-59</v>
      </c>
      <c r="E89" s="5" t="n">
        <v>-75</v>
      </c>
    </row>
    <row r="90">
      <c r="A90" s="4" t="inlineStr">
        <is>
          <t>Derivatives, net, Current Period Unrealized Gains (Losses) Included in Earnings</t>
        </is>
      </c>
      <c r="B90" s="4" t="inlineStr">
        <is>
          <t>[3]</t>
        </is>
      </c>
      <c r="C90" s="5" t="n">
        <v>0</v>
      </c>
      <c r="E90" s="5" t="n">
        <v>0</v>
      </c>
    </row>
    <row r="91">
      <c r="A91" s="4" t="inlineStr">
        <is>
          <t>Derivatives, net, Current Period Unrealized Gains (Losses) Included in Other Comprehensive Income</t>
        </is>
      </c>
      <c r="B91" s="4" t="inlineStr">
        <is>
          <t>[3]</t>
        </is>
      </c>
      <c r="C91" s="5" t="n">
        <v>0</v>
      </c>
      <c r="E91" s="5" t="n">
        <v>0</v>
      </c>
    </row>
    <row r="92">
      <c r="A92" s="4" t="inlineStr">
        <is>
          <t>Other assets [Member]</t>
        </is>
      </c>
    </row>
    <row r="93">
      <c r="A93" s="3" t="inlineStr">
        <is>
          <t>Fair Value, Assets Measured on Recurring Basis, Unobservable Input Reconciliation, Calculation [Roll Forward]</t>
        </is>
      </c>
    </row>
    <row r="94">
      <c r="A94" s="4" t="inlineStr">
        <is>
          <t>Fair Value Assets, Beginning Balance</t>
        </is>
      </c>
      <c r="B94" s="4" t="inlineStr">
        <is>
          <t>[5]</t>
        </is>
      </c>
      <c r="C94" s="5" t="n">
        <v>0</v>
      </c>
      <c r="E94" s="5" t="n">
        <v>4</v>
      </c>
    </row>
    <row r="95">
      <c r="A95" s="4" t="inlineStr">
        <is>
          <t>Fair Value Assets, Gains (Losses) Included In Earnings</t>
        </is>
      </c>
      <c r="B95" s="4" t="inlineStr">
        <is>
          <t>[5]</t>
        </is>
      </c>
      <c r="E95" s="5" t="n">
        <v>0</v>
      </c>
    </row>
    <row r="96">
      <c r="A96" s="4" t="inlineStr">
        <is>
          <t>Fair Value Assets, Gains (Losses) Included in Other Comprehensive Income</t>
        </is>
      </c>
      <c r="B96" s="4" t="inlineStr">
        <is>
          <t>[5]</t>
        </is>
      </c>
      <c r="E96" s="5" t="n">
        <v>0</v>
      </c>
    </row>
    <row r="97">
      <c r="A97" s="4" t="inlineStr">
        <is>
          <t>Fair Value Assets, Purchases</t>
        </is>
      </c>
      <c r="B97" s="4" t="inlineStr">
        <is>
          <t>[5]</t>
        </is>
      </c>
      <c r="E97" s="5" t="n">
        <v>0</v>
      </c>
    </row>
    <row r="98">
      <c r="A98" s="4" t="inlineStr">
        <is>
          <t>Fair Value Assets, Issuances</t>
        </is>
      </c>
      <c r="B98" s="4" t="inlineStr">
        <is>
          <t>[5]</t>
        </is>
      </c>
      <c r="E98" s="5" t="n">
        <v>0</v>
      </c>
    </row>
    <row r="99">
      <c r="A99" s="4" t="inlineStr">
        <is>
          <t>Fair Value Assets, Settlements</t>
        </is>
      </c>
      <c r="B99" s="4" t="inlineStr">
        <is>
          <t>[5]</t>
        </is>
      </c>
      <c r="E99" s="5" t="n">
        <v>-4</v>
      </c>
    </row>
    <row r="100">
      <c r="A100" s="4" t="inlineStr">
        <is>
          <t>Fair Value Assets, Transfers Into Level 3</t>
        </is>
      </c>
      <c r="B100" s="4" t="inlineStr">
        <is>
          <t>[5]</t>
        </is>
      </c>
      <c r="E100" s="5" t="n">
        <v>0</v>
      </c>
    </row>
    <row r="101">
      <c r="A101" s="4" t="inlineStr">
        <is>
          <t>Fair Value Assets, Transfers Out of Level 3</t>
        </is>
      </c>
      <c r="B101" s="4" t="inlineStr">
        <is>
          <t>[5]</t>
        </is>
      </c>
      <c r="E101" s="5" t="n">
        <v>0</v>
      </c>
    </row>
    <row r="102">
      <c r="A102" s="4" t="inlineStr">
        <is>
          <t>Fair Value Assets, Ending Balance</t>
        </is>
      </c>
      <c r="B102" s="4" t="inlineStr">
        <is>
          <t>[5]</t>
        </is>
      </c>
      <c r="E102" s="5" t="n">
        <v>0</v>
      </c>
    </row>
    <row r="103">
      <c r="A103" s="4" t="inlineStr">
        <is>
          <t>Fair Value Assets, Current Period Unrealized Gains (Losses) Included in Earnings</t>
        </is>
      </c>
      <c r="B103" s="4" t="inlineStr">
        <is>
          <t>[1]</t>
        </is>
      </c>
      <c r="E103" s="5" t="n">
        <v>0</v>
      </c>
    </row>
    <row r="104">
      <c r="A104" s="4" t="inlineStr">
        <is>
          <t>Fair Value Assets, Current Period Unrealized Gains (Losses) Included in Other Comprehensive Income , Recurring Basis, Still Held, Unrealized Gain (Loss), OCI</t>
        </is>
      </c>
      <c r="B104" s="4" t="inlineStr">
        <is>
          <t>[1]</t>
        </is>
      </c>
      <c r="E104" s="5" t="n">
        <v>0</v>
      </c>
    </row>
    <row r="105">
      <c r="A105" s="4" t="inlineStr">
        <is>
          <t>Collateralized debt obligations [Member] | Trading assets, excluding derivatives [Member]</t>
        </is>
      </c>
    </row>
    <row r="106">
      <c r="A106" s="3" t="inlineStr">
        <is>
          <t>Fair Value, Assets Measured on Recurring Basis, Unobservable Input Reconciliation, Calculation [Roll Forward]</t>
        </is>
      </c>
    </row>
    <row r="107">
      <c r="A107" s="4" t="inlineStr">
        <is>
          <t>Fair Value Assets, Beginning Balance</t>
        </is>
      </c>
      <c r="B107" s="4" t="inlineStr">
        <is>
          <t>[1]</t>
        </is>
      </c>
      <c r="C107" s="5" t="n">
        <v>0</v>
      </c>
      <c r="E107" s="5" t="n">
        <v>100</v>
      </c>
    </row>
    <row r="108">
      <c r="A108" s="4" t="inlineStr">
        <is>
          <t>Fair Value Assets, Gains (Losses) Included In Earnings</t>
        </is>
      </c>
      <c r="B108" s="4" t="inlineStr">
        <is>
          <t>[1]</t>
        </is>
      </c>
      <c r="E108" s="5" t="n">
        <v>2</v>
      </c>
    </row>
    <row r="109">
      <c r="A109" s="4" t="inlineStr">
        <is>
          <t>Fair Value Assets, Gains (Losses) Included in Other Comprehensive Income</t>
        </is>
      </c>
      <c r="B109" s="4" t="inlineStr">
        <is>
          <t>[1]</t>
        </is>
      </c>
      <c r="E109" s="5" t="n">
        <v>0</v>
      </c>
    </row>
    <row r="110">
      <c r="A110" s="4" t="inlineStr">
        <is>
          <t>Fair Value Assets, Purchases</t>
        </is>
      </c>
      <c r="B110" s="4" t="inlineStr">
        <is>
          <t>[1]</t>
        </is>
      </c>
      <c r="E110" s="5" t="n">
        <v>0</v>
      </c>
    </row>
    <row r="111">
      <c r="A111" s="4" t="inlineStr">
        <is>
          <t>Fair Value Assets, Issuances</t>
        </is>
      </c>
      <c r="B111" s="4" t="inlineStr">
        <is>
          <t>[1]</t>
        </is>
      </c>
      <c r="E111" s="5" t="n">
        <v>0</v>
      </c>
    </row>
    <row r="112">
      <c r="A112" s="4" t="inlineStr">
        <is>
          <t>Fair Value Assets, Settlements</t>
        </is>
      </c>
      <c r="B112" s="4" t="inlineStr">
        <is>
          <t>[1]</t>
        </is>
      </c>
      <c r="E112" s="5" t="n">
        <v>-30</v>
      </c>
    </row>
    <row r="113">
      <c r="A113" s="4" t="inlineStr">
        <is>
          <t>Fair Value Assets, Transfers Into Level 3</t>
        </is>
      </c>
      <c r="B113" s="4" t="inlineStr">
        <is>
          <t>[1]</t>
        </is>
      </c>
      <c r="E113" s="5" t="n">
        <v>0</v>
      </c>
    </row>
    <row r="114">
      <c r="A114" s="4" t="inlineStr">
        <is>
          <t>Fair Value Assets, Transfers Out of Level 3</t>
        </is>
      </c>
      <c r="B114" s="4" t="inlineStr">
        <is>
          <t>[1]</t>
        </is>
      </c>
      <c r="E114" s="5" t="n">
        <v>-72</v>
      </c>
    </row>
    <row r="115">
      <c r="A115" s="4" t="inlineStr">
        <is>
          <t>Fair Value Assets, Ending Balance</t>
        </is>
      </c>
      <c r="B115" s="4" t="inlineStr">
        <is>
          <t>[1]</t>
        </is>
      </c>
      <c r="E115" s="5" t="n">
        <v>0</v>
      </c>
    </row>
    <row r="116">
      <c r="A116" s="4" t="inlineStr">
        <is>
          <t>Fair Value Assets, Current Period Unrealized Gains (Losses) Included in Earnings</t>
        </is>
      </c>
      <c r="B116" s="4" t="inlineStr">
        <is>
          <t>[1]</t>
        </is>
      </c>
      <c r="E116" s="5" t="n">
        <v>0</v>
      </c>
    </row>
    <row r="117">
      <c r="A117" s="4" t="inlineStr">
        <is>
          <t>Fair Value Assets, Current Period Unrealized Gains (Losses) Included in Other Comprehensive Income , Recurring Basis, Still Held, Unrealized Gain (Loss), OCI</t>
        </is>
      </c>
      <c r="B117" s="4" t="inlineStr">
        <is>
          <t>[1]</t>
        </is>
      </c>
      <c r="E117" s="5" t="n">
        <v>0</v>
      </c>
    </row>
    <row r="118">
      <c r="A118" s="4" t="inlineStr">
        <is>
          <t>Residential mortgage asset-backed securities [Member] | Trading assets, excluding derivatives [Member]</t>
        </is>
      </c>
    </row>
    <row r="119">
      <c r="A119" s="3" t="inlineStr">
        <is>
          <t>Fair Value, Assets Measured on Recurring Basis, Unobservable Input Reconciliation, Calculation [Roll Forward]</t>
        </is>
      </c>
    </row>
    <row r="120">
      <c r="A120" s="4" t="inlineStr">
        <is>
          <t>Fair Value Assets, Beginning Balance</t>
        </is>
      </c>
      <c r="B120" s="4" t="inlineStr">
        <is>
          <t>[1]</t>
        </is>
      </c>
      <c r="C120" s="5" t="n">
        <v>17</v>
      </c>
      <c r="E120" s="5" t="n">
        <v>16</v>
      </c>
    </row>
    <row r="121">
      <c r="A121" s="4" t="inlineStr">
        <is>
          <t>Fair Value Assets, Gains (Losses) Included In Earnings</t>
        </is>
      </c>
      <c r="B121" s="4" t="inlineStr">
        <is>
          <t>[1]</t>
        </is>
      </c>
      <c r="C121" s="5" t="n">
        <v>-2</v>
      </c>
      <c r="E121" s="5" t="n">
        <v>1</v>
      </c>
    </row>
    <row r="122">
      <c r="A122" s="4" t="inlineStr">
        <is>
          <t>Fair Value Assets, Gains (Losses) Included in Other Comprehensive Income</t>
        </is>
      </c>
      <c r="B122" s="4" t="inlineStr">
        <is>
          <t>[1]</t>
        </is>
      </c>
      <c r="C122" s="5" t="n">
        <v>0</v>
      </c>
      <c r="E122" s="5" t="n">
        <v>0</v>
      </c>
    </row>
    <row r="123">
      <c r="A123" s="4" t="inlineStr">
        <is>
          <t>Fair Value Assets, Purchases</t>
        </is>
      </c>
      <c r="B123" s="4" t="inlineStr">
        <is>
          <t>[1]</t>
        </is>
      </c>
      <c r="C123" s="5" t="n">
        <v>0</v>
      </c>
      <c r="E123" s="5" t="n">
        <v>0</v>
      </c>
    </row>
    <row r="124">
      <c r="A124" s="4" t="inlineStr">
        <is>
          <t>Fair Value Assets, Issuances</t>
        </is>
      </c>
      <c r="B124" s="4" t="inlineStr">
        <is>
          <t>[1]</t>
        </is>
      </c>
      <c r="C124" s="5" t="n">
        <v>0</v>
      </c>
      <c r="E124" s="5" t="n">
        <v>0</v>
      </c>
    </row>
    <row r="125">
      <c r="A125" s="4" t="inlineStr">
        <is>
          <t>Fair Value Assets, Settlements</t>
        </is>
      </c>
      <c r="B125" s="4" t="inlineStr">
        <is>
          <t>[1]</t>
        </is>
      </c>
      <c r="C125" s="5" t="n">
        <v>0</v>
      </c>
      <c r="E125" s="5" t="n">
        <v>0</v>
      </c>
    </row>
    <row r="126">
      <c r="A126" s="4" t="inlineStr">
        <is>
          <t>Fair Value Assets, Transfers Into Level 3</t>
        </is>
      </c>
      <c r="C126" s="5" t="n">
        <v>0</v>
      </c>
      <c r="E126" s="5" t="n">
        <v>0</v>
      </c>
      <c r="F126" s="4" t="inlineStr">
        <is>
          <t>[1]</t>
        </is>
      </c>
    </row>
    <row r="127">
      <c r="A127" s="4" t="inlineStr">
        <is>
          <t>Fair Value Assets, Transfers Out of Level 3</t>
        </is>
      </c>
      <c r="B127" s="4" t="inlineStr">
        <is>
          <t>[1]</t>
        </is>
      </c>
      <c r="C127" s="5" t="n">
        <v>0</v>
      </c>
      <c r="E127" s="5" t="n">
        <v>0</v>
      </c>
    </row>
    <row r="128">
      <c r="A128" s="4" t="inlineStr">
        <is>
          <t>Fair Value Assets, Ending Balance</t>
        </is>
      </c>
      <c r="B128" s="4" t="inlineStr">
        <is>
          <t>[1]</t>
        </is>
      </c>
      <c r="C128" s="5" t="n">
        <v>15</v>
      </c>
      <c r="E128" s="5" t="n">
        <v>17</v>
      </c>
    </row>
    <row r="129">
      <c r="A129" s="4" t="inlineStr">
        <is>
          <t>Fair Value Assets, Current Period Unrealized Gains (Losses) Included in Earnings</t>
        </is>
      </c>
      <c r="B129" s="4" t="inlineStr">
        <is>
          <t>[1]</t>
        </is>
      </c>
      <c r="C129" s="5" t="n">
        <v>-2</v>
      </c>
      <c r="E129" s="5" t="n">
        <v>0</v>
      </c>
    </row>
    <row r="130">
      <c r="A130" s="4" t="inlineStr">
        <is>
          <t>Fair Value Assets, Current Period Unrealized Gains (Losses) Included in Other Comprehensive Income , Recurring Basis, Still Held, Unrealized Gain (Loss), OCI</t>
        </is>
      </c>
      <c r="B130" s="4" t="inlineStr">
        <is>
          <t>[1]</t>
        </is>
      </c>
      <c r="C130" s="5" t="n">
        <v>0</v>
      </c>
      <c r="E130" s="5" t="n">
        <v>0</v>
      </c>
    </row>
    <row r="131">
      <c r="A131" s="4" t="inlineStr">
        <is>
          <t>Student loan asset-backed securities [Member] | Trading assets, excluding derivatives [Member]</t>
        </is>
      </c>
    </row>
    <row r="132">
      <c r="A132" s="3" t="inlineStr">
        <is>
          <t>Fair Value, Assets Measured on Recurring Basis, Unobservable Input Reconciliation, Calculation [Roll Forward]</t>
        </is>
      </c>
    </row>
    <row r="133">
      <c r="A133" s="4" t="inlineStr">
        <is>
          <t>Fair Value Assets, Beginning Balance</t>
        </is>
      </c>
      <c r="B133" s="4" t="inlineStr">
        <is>
          <t>[1]</t>
        </is>
      </c>
      <c r="C133" s="5" t="n">
        <v>0</v>
      </c>
      <c r="E133" s="5" t="n">
        <v>92</v>
      </c>
    </row>
    <row r="134">
      <c r="A134" s="4" t="inlineStr">
        <is>
          <t>Fair Value Assets, Gains (Losses) Included In Earnings</t>
        </is>
      </c>
      <c r="B134" s="4" t="inlineStr">
        <is>
          <t>[1]</t>
        </is>
      </c>
      <c r="E134" s="5" t="n">
        <v>5</v>
      </c>
    </row>
    <row r="135">
      <c r="A135" s="4" t="inlineStr">
        <is>
          <t>Fair Value Assets, Gains (Losses) Included in Other Comprehensive Income</t>
        </is>
      </c>
      <c r="B135" s="4" t="inlineStr">
        <is>
          <t>[1]</t>
        </is>
      </c>
      <c r="E135" s="5" t="n">
        <v>0</v>
      </c>
    </row>
    <row r="136">
      <c r="A136" s="4" t="inlineStr">
        <is>
          <t>Fair Value Assets, Purchases</t>
        </is>
      </c>
      <c r="B136" s="4" t="inlineStr">
        <is>
          <t>[1]</t>
        </is>
      </c>
      <c r="E136" s="5" t="n">
        <v>0</v>
      </c>
    </row>
    <row r="137">
      <c r="A137" s="4" t="inlineStr">
        <is>
          <t>Fair Value Assets, Issuances</t>
        </is>
      </c>
      <c r="B137" s="4" t="inlineStr">
        <is>
          <t>[1]</t>
        </is>
      </c>
      <c r="E137" s="5" t="n">
        <v>0</v>
      </c>
    </row>
    <row r="138">
      <c r="A138" s="4" t="inlineStr">
        <is>
          <t>Fair Value Assets, Settlements</t>
        </is>
      </c>
      <c r="B138" s="4" t="inlineStr">
        <is>
          <t>[1]</t>
        </is>
      </c>
      <c r="E138" s="5" t="n">
        <v>-17</v>
      </c>
    </row>
    <row r="139">
      <c r="A139" s="4" t="inlineStr">
        <is>
          <t>Fair Value Assets, Transfers Into Level 3</t>
        </is>
      </c>
      <c r="B139" s="4" t="inlineStr">
        <is>
          <t>[1]</t>
        </is>
      </c>
      <c r="E139" s="5" t="n">
        <v>0</v>
      </c>
    </row>
    <row r="140">
      <c r="A140" s="4" t="inlineStr">
        <is>
          <t>Fair Value Assets, Transfers Out of Level 3</t>
        </is>
      </c>
      <c r="B140" s="4" t="inlineStr">
        <is>
          <t>[1]</t>
        </is>
      </c>
      <c r="E140" s="5" t="n">
        <v>-80</v>
      </c>
    </row>
    <row r="141">
      <c r="A141" s="4" t="inlineStr">
        <is>
          <t>Fair Value Assets, Ending Balance</t>
        </is>
      </c>
      <c r="B141" s="4" t="inlineStr">
        <is>
          <t>[1]</t>
        </is>
      </c>
      <c r="E141" s="5" t="n">
        <v>0</v>
      </c>
    </row>
    <row r="142">
      <c r="A142" s="4" t="inlineStr">
        <is>
          <t>Fair Value Assets, Current Period Unrealized Gains (Losses) Included in Earnings</t>
        </is>
      </c>
      <c r="B142" s="4" t="inlineStr">
        <is>
          <t>[1]</t>
        </is>
      </c>
      <c r="E142" s="5" t="n">
        <v>0</v>
      </c>
    </row>
    <row r="143">
      <c r="A143" s="4" t="inlineStr">
        <is>
          <t>Fair Value Assets, Current Period Unrealized Gains (Losses) Included in Other Comprehensive Income , Recurring Basis, Still Held, Unrealized Gain (Loss), OCI</t>
        </is>
      </c>
      <c r="B143" s="4" t="inlineStr">
        <is>
          <t>[1]</t>
        </is>
      </c>
      <c r="E143" s="5" t="n">
        <v>0</v>
      </c>
    </row>
    <row r="144">
      <c r="A144" s="4" t="inlineStr">
        <is>
          <t>Corporate and other domestic debt securities [Member] | Trading assets, excluding derivatives [Member]</t>
        </is>
      </c>
    </row>
    <row r="145">
      <c r="A145" s="3" t="inlineStr">
        <is>
          <t>Fair Value, Assets Measured on Recurring Basis, Unobservable Input Reconciliation, Calculation [Roll Forward]</t>
        </is>
      </c>
    </row>
    <row r="146">
      <c r="A146" s="4" t="inlineStr">
        <is>
          <t>Fair Value Assets, Beginning Balance</t>
        </is>
      </c>
      <c r="B146" s="4" t="inlineStr">
        <is>
          <t>[1]</t>
        </is>
      </c>
      <c r="C146" s="5" t="n">
        <v>510</v>
      </c>
      <c r="E146" s="5" t="n">
        <v>1803</v>
      </c>
    </row>
    <row r="147">
      <c r="A147" s="4" t="inlineStr">
        <is>
          <t>Fair Value Assets, Gains (Losses) Included In Earnings</t>
        </is>
      </c>
      <c r="B147" s="4" t="inlineStr">
        <is>
          <t>[1]</t>
        </is>
      </c>
      <c r="C147" s="5" t="n">
        <v>-13</v>
      </c>
      <c r="E147" s="5" t="n">
        <v>0</v>
      </c>
    </row>
    <row r="148">
      <c r="A148" s="4" t="inlineStr">
        <is>
          <t>Fair Value Assets, Gains (Losses) Included in Other Comprehensive Income</t>
        </is>
      </c>
      <c r="B148" s="4" t="inlineStr">
        <is>
          <t>[1]</t>
        </is>
      </c>
      <c r="C148" s="5" t="n">
        <v>0</v>
      </c>
      <c r="E148" s="5" t="n">
        <v>0</v>
      </c>
    </row>
    <row r="149">
      <c r="A149" s="4" t="inlineStr">
        <is>
          <t>Fair Value Assets, Purchases</t>
        </is>
      </c>
      <c r="B149" s="4" t="inlineStr">
        <is>
          <t>[1]</t>
        </is>
      </c>
      <c r="C149" s="5" t="n">
        <v>0</v>
      </c>
      <c r="E149" s="5" t="n">
        <v>0</v>
      </c>
    </row>
    <row r="150">
      <c r="A150" s="4" t="inlineStr">
        <is>
          <t>Fair Value Assets, Issuances</t>
        </is>
      </c>
      <c r="B150" s="4" t="inlineStr">
        <is>
          <t>[1]</t>
        </is>
      </c>
      <c r="C150" s="5" t="n">
        <v>0</v>
      </c>
      <c r="E150" s="5" t="n">
        <v>0</v>
      </c>
    </row>
    <row r="151">
      <c r="A151" s="4" t="inlineStr">
        <is>
          <t>Fair Value Assets, Settlements</t>
        </is>
      </c>
      <c r="B151" s="4" t="inlineStr">
        <is>
          <t>[1]</t>
        </is>
      </c>
      <c r="C151" s="5" t="n">
        <v>-497</v>
      </c>
      <c r="E151" s="5" t="n">
        <v>-1293</v>
      </c>
    </row>
    <row r="152">
      <c r="A152" s="4" t="inlineStr">
        <is>
          <t>Fair Value Assets, Transfers Into Level 3</t>
        </is>
      </c>
      <c r="B152" s="4" t="inlineStr">
        <is>
          <t>[1]</t>
        </is>
      </c>
      <c r="C152" s="5" t="n">
        <v>0</v>
      </c>
      <c r="E152" s="5" t="n">
        <v>0</v>
      </c>
    </row>
    <row r="153">
      <c r="A153" s="4" t="inlineStr">
        <is>
          <t>Fair Value Assets, Transfers Out of Level 3</t>
        </is>
      </c>
      <c r="B153" s="4" t="inlineStr">
        <is>
          <t>[1]</t>
        </is>
      </c>
      <c r="C153" s="5" t="n">
        <v>0</v>
      </c>
      <c r="E153" s="5" t="n">
        <v>0</v>
      </c>
    </row>
    <row r="154">
      <c r="A154" s="4" t="inlineStr">
        <is>
          <t>Fair Value Assets, Ending Balance</t>
        </is>
      </c>
      <c r="B154" s="4" t="inlineStr">
        <is>
          <t>[1]</t>
        </is>
      </c>
      <c r="C154" s="5" t="n">
        <v>0</v>
      </c>
      <c r="E154" s="5" t="n">
        <v>510</v>
      </c>
    </row>
    <row r="155">
      <c r="A155" s="4" t="inlineStr">
        <is>
          <t>Fair Value Assets, Current Period Unrealized Gains (Losses) Included in Earnings</t>
        </is>
      </c>
      <c r="B155" s="4" t="inlineStr">
        <is>
          <t>[1]</t>
        </is>
      </c>
      <c r="C155" s="5" t="n">
        <v>0</v>
      </c>
      <c r="E155" s="5" t="n">
        <v>0</v>
      </c>
    </row>
    <row r="156">
      <c r="A156" s="4" t="inlineStr">
        <is>
          <t>Fair Value Assets, Current Period Unrealized Gains (Losses) Included in Other Comprehensive Income , Recurring Basis, Still Held, Unrealized Gain (Loss), OCI</t>
        </is>
      </c>
      <c r="B156" s="4" t="inlineStr">
        <is>
          <t>[1]</t>
        </is>
      </c>
      <c r="C156" s="5" t="n">
        <v>0</v>
      </c>
      <c r="E156" s="5" t="n">
        <v>0</v>
      </c>
    </row>
    <row r="157">
      <c r="A157" s="4" t="inlineStr">
        <is>
          <t>Other [Member] | Available-for-sale securities [Member]</t>
        </is>
      </c>
    </row>
    <row r="158">
      <c r="A158" s="3" t="inlineStr">
        <is>
          <t>Fair Value, Assets Measured on Recurring Basis, Unobservable Input Reconciliation, Calculation [Roll Forward]</t>
        </is>
      </c>
    </row>
    <row r="159">
      <c r="A159" s="4" t="inlineStr">
        <is>
          <t>Fair Value Assets, Beginning Balance</t>
        </is>
      </c>
      <c r="B159" s="4" t="inlineStr">
        <is>
          <t>[6]</t>
        </is>
      </c>
      <c r="C159" s="5" t="n">
        <v>111</v>
      </c>
      <c r="E159" s="5" t="n">
        <v>107</v>
      </c>
    </row>
    <row r="160">
      <c r="A160" s="4" t="inlineStr">
        <is>
          <t>Fair Value Assets, Gains (Losses) Included In Earnings</t>
        </is>
      </c>
      <c r="B160" s="4" t="inlineStr">
        <is>
          <t>[6]</t>
        </is>
      </c>
      <c r="C160" s="5" t="n">
        <v>0</v>
      </c>
      <c r="E160" s="5" t="n">
        <v>0</v>
      </c>
    </row>
    <row r="161">
      <c r="A161" s="4" t="inlineStr">
        <is>
          <t>Fair Value Assets, Gains (Losses) Included in Other Comprehensive Income</t>
        </is>
      </c>
      <c r="B161" s="4" t="inlineStr">
        <is>
          <t>[6]</t>
        </is>
      </c>
      <c r="C161" s="5" t="n">
        <v>-9</v>
      </c>
      <c r="E161" s="5" t="n">
        <v>4</v>
      </c>
    </row>
    <row r="162">
      <c r="A162" s="4" t="inlineStr">
        <is>
          <t>Fair Value Assets, Purchases</t>
        </is>
      </c>
      <c r="B162" s="4" t="inlineStr">
        <is>
          <t>[6]</t>
        </is>
      </c>
      <c r="C162" s="5" t="n">
        <v>0</v>
      </c>
      <c r="E162" s="5" t="n">
        <v>0</v>
      </c>
    </row>
    <row r="163">
      <c r="A163" s="4" t="inlineStr">
        <is>
          <t>Fair Value Assets, Issuances</t>
        </is>
      </c>
      <c r="B163" s="4" t="inlineStr">
        <is>
          <t>[6]</t>
        </is>
      </c>
      <c r="C163" s="5" t="n">
        <v>0</v>
      </c>
      <c r="E163" s="5" t="n">
        <v>0</v>
      </c>
    </row>
    <row r="164">
      <c r="A164" s="4" t="inlineStr">
        <is>
          <t>Fair Value Assets, Settlements</t>
        </is>
      </c>
      <c r="B164" s="4" t="inlineStr">
        <is>
          <t>[6]</t>
        </is>
      </c>
      <c r="C164" s="5" t="n">
        <v>1</v>
      </c>
      <c r="E164" s="5" t="n">
        <v>0</v>
      </c>
    </row>
    <row r="165">
      <c r="A165" s="4" t="inlineStr">
        <is>
          <t>Fair Value Assets, Transfers Into Level 3</t>
        </is>
      </c>
      <c r="B165" s="4" t="inlineStr">
        <is>
          <t>[6]</t>
        </is>
      </c>
      <c r="C165" s="5" t="n">
        <v>28</v>
      </c>
      <c r="E165" s="5" t="n">
        <v>0</v>
      </c>
    </row>
    <row r="166">
      <c r="A166" s="4" t="inlineStr">
        <is>
          <t>Fair Value Assets, Transfers Out of Level 3</t>
        </is>
      </c>
      <c r="B166" s="4" t="inlineStr">
        <is>
          <t>[6]</t>
        </is>
      </c>
      <c r="C166" s="5" t="n">
        <v>0</v>
      </c>
      <c r="E166" s="5" t="n">
        <v>0</v>
      </c>
    </row>
    <row r="167">
      <c r="A167" s="4" t="inlineStr">
        <is>
          <t>Fair Value Assets, Ending Balance</t>
        </is>
      </c>
      <c r="B167" s="4" t="inlineStr">
        <is>
          <t>[6]</t>
        </is>
      </c>
      <c r="C167" s="5" t="n">
        <v>131</v>
      </c>
      <c r="E167" s="5" t="n">
        <v>111</v>
      </c>
    </row>
    <row r="168">
      <c r="A168" s="4" t="inlineStr">
        <is>
          <t>Fair Value Assets, Current Period Unrealized Gains (Losses) Included in Earnings</t>
        </is>
      </c>
      <c r="C168" s="5" t="n">
        <v>0</v>
      </c>
      <c r="D168" s="4" t="inlineStr">
        <is>
          <t>[6]</t>
        </is>
      </c>
      <c r="E168" s="5" t="n">
        <v>0</v>
      </c>
      <c r="F168" s="4" t="inlineStr">
        <is>
          <t>[1]</t>
        </is>
      </c>
    </row>
    <row r="169">
      <c r="A169" s="4" t="inlineStr">
        <is>
          <t>Fair Value Assets, Current Period Unrealized Gains (Losses) Included in Other Comprehensive Income , Recurring Basis, Still Held, Unrealized Gain (Loss), OCI</t>
        </is>
      </c>
      <c r="B169" s="4" t="inlineStr">
        <is>
          <t>[1]</t>
        </is>
      </c>
      <c r="C169" s="5" t="n">
        <v>-9</v>
      </c>
      <c r="E169" s="5" t="n">
        <v>4</v>
      </c>
    </row>
    <row r="170">
      <c r="A170" s="4" t="inlineStr">
        <is>
          <t>Domestic Deposits [Member]</t>
        </is>
      </c>
    </row>
    <row r="171">
      <c r="A171" s="3" t="inlineStr">
        <is>
          <t>Fair Value, Liabilities Measured on Recurring Basis, Unobservable Input Reconciliation, Calculation [Roll Forward]</t>
        </is>
      </c>
    </row>
    <row r="172">
      <c r="A172" s="4" t="inlineStr">
        <is>
          <t>Fair Value Liability, Beginning Balance</t>
        </is>
      </c>
      <c r="B172" s="4" t="inlineStr">
        <is>
          <t>[2]</t>
        </is>
      </c>
      <c r="C172" s="5" t="n">
        <v>-774</v>
      </c>
      <c r="D172" s="4" t="inlineStr">
        <is>
          <t>[4],[7]</t>
        </is>
      </c>
      <c r="E172" s="5" t="n">
        <v>-925</v>
      </c>
    </row>
    <row r="173">
      <c r="A173" s="4" t="inlineStr">
        <is>
          <t>Fair Value Liability, Gains (Losses) Included In Earnings</t>
        </is>
      </c>
      <c r="B173" s="4" t="inlineStr">
        <is>
          <t>[2]</t>
        </is>
      </c>
      <c r="C173" s="5" t="n">
        <v>-15</v>
      </c>
      <c r="E173" s="5" t="n">
        <v>-99</v>
      </c>
    </row>
    <row r="174">
      <c r="A174" s="4" t="inlineStr">
        <is>
          <t>Fair Value, Liability, Gains (Losses) Included in Other Comprehensive Income</t>
        </is>
      </c>
      <c r="B174" s="4" t="inlineStr">
        <is>
          <t>[2]</t>
        </is>
      </c>
      <c r="C174" s="5" t="n">
        <v>-2</v>
      </c>
      <c r="E174" s="5" t="n">
        <v>-14</v>
      </c>
    </row>
    <row r="175">
      <c r="A175" s="4" t="inlineStr">
        <is>
          <t>Fair Value Liability, Purchases</t>
        </is>
      </c>
      <c r="B175" s="4" t="inlineStr">
        <is>
          <t>[2]</t>
        </is>
      </c>
      <c r="C175" s="5" t="n">
        <v>0</v>
      </c>
      <c r="E175" s="5" t="n">
        <v>0</v>
      </c>
    </row>
    <row r="176">
      <c r="A176" s="4" t="inlineStr">
        <is>
          <t>Fair Value Liability, Issuances</t>
        </is>
      </c>
      <c r="B176" s="4" t="inlineStr">
        <is>
          <t>[2]</t>
        </is>
      </c>
      <c r="C176" s="5" t="n">
        <v>-43</v>
      </c>
      <c r="E176" s="5" t="n">
        <v>-188</v>
      </c>
    </row>
    <row r="177">
      <c r="A177" s="4" t="inlineStr">
        <is>
          <t>Fair Value Liability, Settlements</t>
        </is>
      </c>
      <c r="B177" s="4" t="inlineStr">
        <is>
          <t>[2]</t>
        </is>
      </c>
      <c r="C177" s="5" t="n">
        <v>125</v>
      </c>
      <c r="E177" s="5" t="n">
        <v>236</v>
      </c>
    </row>
    <row r="178">
      <c r="A178" s="4" t="inlineStr">
        <is>
          <t>Fair Value Liability, Transfers Into Level 3</t>
        </is>
      </c>
      <c r="B178" s="4" t="inlineStr">
        <is>
          <t>[2]</t>
        </is>
      </c>
      <c r="C178" s="5" t="n">
        <v>0</v>
      </c>
      <c r="E178" s="5" t="n">
        <v>-7</v>
      </c>
    </row>
    <row r="179">
      <c r="A179" s="4" t="inlineStr">
        <is>
          <t>Fair Value Liability, Transfers Out of Level 3</t>
        </is>
      </c>
      <c r="B179" s="4" t="inlineStr">
        <is>
          <t>[2]</t>
        </is>
      </c>
      <c r="C179" s="5" t="n">
        <v>63</v>
      </c>
      <c r="E179" s="5" t="n">
        <v>223</v>
      </c>
    </row>
    <row r="180">
      <c r="A180" s="4" t="inlineStr">
        <is>
          <t>Fair Value Liability, Ending Balance</t>
        </is>
      </c>
      <c r="B180" s="4" t="inlineStr">
        <is>
          <t>[2],[4],[7]</t>
        </is>
      </c>
      <c r="C180" s="5" t="n">
        <v>-646</v>
      </c>
      <c r="E180" s="5" t="n">
        <v>-774</v>
      </c>
    </row>
    <row r="181">
      <c r="A181" s="4" t="inlineStr">
        <is>
          <t>Fair Value Liability, Current Period Unrealized Gains (Losses) Included in Earnings</t>
        </is>
      </c>
      <c r="B181" s="4" t="inlineStr">
        <is>
          <t>[2]</t>
        </is>
      </c>
      <c r="C181" s="5" t="n">
        <v>-20</v>
      </c>
      <c r="E181" s="5" t="n">
        <v>-149</v>
      </c>
    </row>
    <row r="182">
      <c r="A182" s="4" t="inlineStr">
        <is>
          <t>Fair Value Liability, Current Period Unrealized Gains (Losses) Included in Other Comprehensive Income</t>
        </is>
      </c>
      <c r="B182" s="4" t="inlineStr">
        <is>
          <t>[2]</t>
        </is>
      </c>
      <c r="C182" s="5" t="n">
        <v>-2</v>
      </c>
      <c r="E182" s="5" t="n">
        <v>-14</v>
      </c>
    </row>
    <row r="183">
      <c r="A183" s="4" t="inlineStr">
        <is>
          <t>Long-term debt [Member]</t>
        </is>
      </c>
    </row>
    <row r="184">
      <c r="A184" s="3" t="inlineStr">
        <is>
          <t>Fair Value, Liabilities Measured on Recurring Basis, Unobservable Input Reconciliation, Calculation [Roll Forward]</t>
        </is>
      </c>
    </row>
    <row r="185">
      <c r="A185" s="4" t="inlineStr">
        <is>
          <t>Fair Value Liability, Beginning Balance</t>
        </is>
      </c>
      <c r="B185" s="4" t="inlineStr">
        <is>
          <t>[2]</t>
        </is>
      </c>
      <c r="C185" s="5" t="n">
        <v>-354</v>
      </c>
      <c r="D185" s="4" t="inlineStr">
        <is>
          <t>[4],[7]</t>
        </is>
      </c>
      <c r="E185" s="5" t="n">
        <v>-412</v>
      </c>
    </row>
    <row r="186">
      <c r="A186" s="4" t="inlineStr">
        <is>
          <t>Fair Value Liability, Gains (Losses) Included In Earnings</t>
        </is>
      </c>
      <c r="B186" s="4" t="inlineStr">
        <is>
          <t>[2]</t>
        </is>
      </c>
      <c r="C186" s="5" t="n">
        <v>-12</v>
      </c>
      <c r="E186" s="5" t="n">
        <v>-43</v>
      </c>
    </row>
    <row r="187">
      <c r="A187" s="4" t="inlineStr">
        <is>
          <t>Fair Value, Liability, Gains (Losses) Included in Other Comprehensive Income</t>
        </is>
      </c>
      <c r="B187" s="4" t="inlineStr">
        <is>
          <t>[2]</t>
        </is>
      </c>
      <c r="C187" s="5" t="n">
        <v>0</v>
      </c>
      <c r="E187" s="5" t="n">
        <v>-5</v>
      </c>
    </row>
    <row r="188">
      <c r="A188" s="4" t="inlineStr">
        <is>
          <t>Fair Value Liability, Purchases</t>
        </is>
      </c>
      <c r="B188" s="4" t="inlineStr">
        <is>
          <t>[2]</t>
        </is>
      </c>
      <c r="C188" s="5" t="n">
        <v>0</v>
      </c>
      <c r="E188" s="5" t="n">
        <v>0</v>
      </c>
    </row>
    <row r="189">
      <c r="A189" s="4" t="inlineStr">
        <is>
          <t>Fair Value Liability, Issuances</t>
        </is>
      </c>
      <c r="B189" s="4" t="inlineStr">
        <is>
          <t>[2]</t>
        </is>
      </c>
      <c r="C189" s="5" t="n">
        <v>-262</v>
      </c>
      <c r="E189" s="5" t="n">
        <v>-156</v>
      </c>
    </row>
    <row r="190">
      <c r="A190" s="4" t="inlineStr">
        <is>
          <t>Fair Value Liability, Settlements</t>
        </is>
      </c>
      <c r="B190" s="4" t="inlineStr">
        <is>
          <t>[2]</t>
        </is>
      </c>
      <c r="C190" s="5" t="n">
        <v>159</v>
      </c>
      <c r="E190" s="5" t="n">
        <v>144</v>
      </c>
    </row>
    <row r="191">
      <c r="A191" s="4" t="inlineStr">
        <is>
          <t>Fair Value Liability, Transfers Into Level 3</t>
        </is>
      </c>
      <c r="B191" s="4" t="inlineStr">
        <is>
          <t>[2]</t>
        </is>
      </c>
      <c r="C191" s="5" t="n">
        <v>-1</v>
      </c>
      <c r="E191" s="5" t="n">
        <v>0</v>
      </c>
    </row>
    <row r="192">
      <c r="A192" s="4" t="inlineStr">
        <is>
          <t>Fair Value Liability, Transfers Out of Level 3</t>
        </is>
      </c>
      <c r="B192" s="4" t="inlineStr">
        <is>
          <t>[2]</t>
        </is>
      </c>
      <c r="C192" s="5" t="n">
        <v>22</v>
      </c>
      <c r="E192" s="5" t="n">
        <v>118</v>
      </c>
    </row>
    <row r="193">
      <c r="A193" s="4" t="inlineStr">
        <is>
          <t>Fair Value Liability, Ending Balance</t>
        </is>
      </c>
      <c r="B193" s="4" t="inlineStr">
        <is>
          <t>[2],[4],[7]</t>
        </is>
      </c>
      <c r="C193" s="5" t="n">
        <v>-448</v>
      </c>
      <c r="E193" s="5" t="n">
        <v>-354</v>
      </c>
    </row>
    <row r="194">
      <c r="A194" s="4" t="inlineStr">
        <is>
          <t>Fair Value Liability, Current Period Unrealized Gains (Losses) Included in Earnings</t>
        </is>
      </c>
      <c r="B194" s="4" t="inlineStr">
        <is>
          <t>[2]</t>
        </is>
      </c>
      <c r="C194" s="5" t="n">
        <v>-30</v>
      </c>
      <c r="E194" s="5" t="n">
        <v>-51</v>
      </c>
    </row>
    <row r="195">
      <c r="A195" s="4" t="inlineStr">
        <is>
          <t>Fair Value Liability, Current Period Unrealized Gains (Losses) Included in Other Comprehensive Income</t>
        </is>
      </c>
      <c r="B195" s="4" t="inlineStr">
        <is>
          <t>[2]</t>
        </is>
      </c>
      <c r="C195" s="6" t="n">
        <v>0</v>
      </c>
      <c r="E195" s="6" t="n">
        <v>-5</v>
      </c>
    </row>
    <row r="196"/>
    <row r="197">
      <c r="A197" s="4" t="inlineStr">
        <is>
          <t>[1]</t>
        </is>
      </c>
      <c r="B197" s="4" t="inlineStr">
        <is>
          <t>Gains (losses) on trading assets, excluding derivatives are included in trading revenue in the consolidated statement of income (loss).</t>
        </is>
      </c>
    </row>
    <row r="198">
      <c r="A198" s="4" t="inlineStr">
        <is>
          <t>[2]</t>
        </is>
      </c>
      <c r="B198" s="4" t="inlineStr">
        <is>
          <t>Excluding unrealized gains (losses) on fair value option liabilities attributable to our own credit spread, which are recorded in other comprehensive income, gains (losses) on fair value option liabilities are included in gain (loss) on instruments designated at fair value and related derivatives in the consolidated statement of income (loss).</t>
        </is>
      </c>
    </row>
    <row r="199">
      <c r="A199" s="4" t="inlineStr">
        <is>
          <t>[3]</t>
        </is>
      </c>
      <c r="B199" s="4" t="inlineStr">
        <is>
          <t>Level 3 net derivatives included derivative assets of $692 million and derivative liabilities of $526 million at December 31, 2020 and derivative assets of $287 million and derivative liabilities of $222 million at December 31, 2019. Gains (losses) on derivatives, net are predominantly included in trading revenue and gain (loss) on instruments designated at fair value and related derivatives in the consolidated statement of income (loss).</t>
        </is>
      </c>
    </row>
    <row r="200">
      <c r="A200" s="4" t="inlineStr">
        <is>
          <t>[4]</t>
        </is>
      </c>
      <c r="B200" s="4" t="inlineStr">
        <is>
          <t>We are the client-facing entity and we enter into identical but opposite derivatives to transfer the resultant risks to our affiliates. With the exception of counterparty credit risks, we are market neutral. The corresponding intra-group derivatives are presented as equity derivatives and foreign exchange derivatives in the table.</t>
        </is>
      </c>
    </row>
    <row r="201">
      <c r="A201" s="4" t="inlineStr">
        <is>
          <t>[5]</t>
        </is>
      </c>
      <c r="B201" s="4" t="inlineStr">
        <is>
          <t>Represented contingent consideration receivable associated with the sale of certain private banking client relationships, which concluded in 2019. Gains (losses) associated with this transaction were included in other income in the consolidated statement of income (loss).</t>
        </is>
      </c>
    </row>
    <row r="202">
      <c r="A202" s="4" t="inlineStr">
        <is>
          <t>[6]</t>
        </is>
      </c>
      <c r="B202" s="4" t="inlineStr">
        <is>
          <t>Realized gains (losses) on securities available-for-sale are included in other securities gains, net in the consolidated statement of income (loss). Changes in the allowance for credit losses on securities available-for-sale are included in the provision for credit losses in the consolidated statement of income (loss). Unrealized gains (losses) on securities available-for-sale are included in other comprehensive income.</t>
        </is>
      </c>
    </row>
    <row r="203">
      <c r="A203" s="4" t="inlineStr">
        <is>
          <t>[7]</t>
        </is>
      </c>
      <c r="B203" s="4" t="inlineStr">
        <is>
          <t>Structured deposits and structured notes contain embedded derivative features whose fair value measurements contain significant Level 3 inputs. See equity and foreign exchange derivatives below for a discussion of the uncertainty of Level 3 inputs related to structured deposits and structured notes.</t>
        </is>
      </c>
    </row>
  </sheetData>
  <mergeCells count="12">
    <mergeCell ref="A1:B2"/>
    <mergeCell ref="C1:F1"/>
    <mergeCell ref="C2:D2"/>
    <mergeCell ref="E2:F2"/>
    <mergeCell ref="A196:E196"/>
    <mergeCell ref="B197:E197"/>
    <mergeCell ref="B198:E198"/>
    <mergeCell ref="B199:E199"/>
    <mergeCell ref="B200:E200"/>
    <mergeCell ref="B201:E201"/>
    <mergeCell ref="B202:E202"/>
    <mergeCell ref="B203:E203"/>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G213"/>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 width="21" customWidth="1" min="7" max="7"/>
  </cols>
  <sheetData>
    <row r="1">
      <c r="A1" s="1" t="inlineStr">
        <is>
          <t>Fair Value Measurements - Quantitative Information about Recurring Fair Value Measurement of Assets and Liabilities Classified as Level 3 (Detail) $ in Millions</t>
        </is>
      </c>
      <c r="C1" s="2" t="inlineStr">
        <is>
          <t>12 Months Ended</t>
        </is>
      </c>
    </row>
    <row r="2">
      <c r="C2" s="2" t="inlineStr">
        <is>
          <t>Dec. 31, 2020USD ($)</t>
        </is>
      </c>
      <c r="E2" s="2" t="inlineStr">
        <is>
          <t>Dec. 31, 2019USD ($)</t>
        </is>
      </c>
      <c r="G2" s="2" t="inlineStr">
        <is>
          <t>Dec. 31, 2018USD ($)</t>
        </is>
      </c>
    </row>
    <row r="3">
      <c r="A3" s="4" t="inlineStr">
        <is>
          <t>Level 3 [Member]</t>
        </is>
      </c>
    </row>
    <row r="4">
      <c r="A4" s="3" t="inlineStr">
        <is>
          <t>Fair Value Measurements, Recurring, Valuation Techniques [Line Items]</t>
        </is>
      </c>
    </row>
    <row r="5">
      <c r="A5" s="4" t="inlineStr">
        <is>
          <t>Fair Value, Measurement with Unobservable Inputs Reconciliation, Recurring Basis, Asset Value</t>
        </is>
      </c>
      <c r="C5" s="6" t="n">
        <v>312</v>
      </c>
      <c r="E5" s="6" t="n">
        <v>703</v>
      </c>
      <c r="G5" s="6" t="n">
        <v>2088</v>
      </c>
    </row>
    <row r="6">
      <c r="A6" s="4" t="inlineStr">
        <is>
          <t>Fair Value, Measurement with Unobservable Inputs Reconciliation, Recurring Basis, Liability Value</t>
        </is>
      </c>
      <c r="C6" s="5" t="n">
        <v>-1094</v>
      </c>
      <c r="E6" s="5" t="n">
        <v>-1128</v>
      </c>
      <c r="G6" s="5" t="n">
        <v>-1337</v>
      </c>
    </row>
    <row r="7">
      <c r="A7" s="4" t="inlineStr">
        <is>
          <t>Deposits [Member] | Level 3 [Member]</t>
        </is>
      </c>
    </row>
    <row r="8">
      <c r="A8" s="3" t="inlineStr">
        <is>
          <t>Fair Value Measurements, Recurring, Valuation Techniques [Line Items]</t>
        </is>
      </c>
    </row>
    <row r="9">
      <c r="A9" s="4" t="inlineStr">
        <is>
          <t>Fair Value, Measurement with Unobservable Inputs Reconciliation, Recurring Basis, Liability Value</t>
        </is>
      </c>
      <c r="B9" s="4" t="inlineStr">
        <is>
          <t>[1]</t>
        </is>
      </c>
      <c r="C9" s="5" t="n">
        <v>-646</v>
      </c>
      <c r="D9" s="4" t="inlineStr">
        <is>
          <t>[2],[3]</t>
        </is>
      </c>
      <c r="E9" s="5" t="n">
        <v>-774</v>
      </c>
      <c r="F9" s="4" t="inlineStr">
        <is>
          <t>[2],[3]</t>
        </is>
      </c>
      <c r="G9" s="5" t="n">
        <v>-925</v>
      </c>
    </row>
    <row r="10">
      <c r="A10" s="4" t="inlineStr">
        <is>
          <t>Long-term debt [Member] | Level 3 [Member]</t>
        </is>
      </c>
    </row>
    <row r="11">
      <c r="A11" s="3" t="inlineStr">
        <is>
          <t>Fair Value Measurements, Recurring, Valuation Techniques [Line Items]</t>
        </is>
      </c>
    </row>
    <row r="12">
      <c r="A12" s="4" t="inlineStr">
        <is>
          <t>Fair Value, Measurement with Unobservable Inputs Reconciliation, Recurring Basis, Liability Value</t>
        </is>
      </c>
      <c r="B12" s="4" t="inlineStr">
        <is>
          <t>[1]</t>
        </is>
      </c>
      <c r="C12" s="5" t="n">
        <v>-448</v>
      </c>
      <c r="D12" s="4" t="inlineStr">
        <is>
          <t>[2],[3]</t>
        </is>
      </c>
      <c r="E12" s="5" t="n">
        <v>-354</v>
      </c>
      <c r="F12" s="4" t="inlineStr">
        <is>
          <t>[2],[3]</t>
        </is>
      </c>
      <c r="G12" s="5" t="n">
        <v>-412</v>
      </c>
    </row>
    <row r="13">
      <c r="A13" s="4" t="inlineStr">
        <is>
          <t>Interest rate contracts [Member] | Level 3 [Member]</t>
        </is>
      </c>
    </row>
    <row r="14">
      <c r="A14" s="3" t="inlineStr">
        <is>
          <t>Fair Value Measurements, Recurring, Valuation Techniques [Line Items]</t>
        </is>
      </c>
    </row>
    <row r="15">
      <c r="A15" s="4" t="inlineStr">
        <is>
          <t>Fair Value, Net Derivative Asset (Liability) Measured on Recurring Basis with Unobservable Inputs</t>
        </is>
      </c>
      <c r="B15" s="4" t="inlineStr">
        <is>
          <t>[4]</t>
        </is>
      </c>
      <c r="C15" s="5" t="n">
        <v>34</v>
      </c>
      <c r="E15" s="5" t="n">
        <v>10</v>
      </c>
      <c r="G15" s="5" t="n">
        <v>2</v>
      </c>
    </row>
    <row r="16">
      <c r="A16" s="4" t="inlineStr">
        <is>
          <t>Foreign exchange contracts [Member] | Level 3 [Member]</t>
        </is>
      </c>
    </row>
    <row r="17">
      <c r="A17" s="3" t="inlineStr">
        <is>
          <t>Fair Value Measurements, Recurring, Valuation Techniques [Line Items]</t>
        </is>
      </c>
    </row>
    <row r="18">
      <c r="A18" s="4" t="inlineStr">
        <is>
          <t>Fair Value, Net Derivative Asset (Liability) Measured on Recurring Basis with Unobservable Inputs</t>
        </is>
      </c>
      <c r="B18" s="4" t="inlineStr">
        <is>
          <t>[4]</t>
        </is>
      </c>
      <c r="C18" s="5" t="n">
        <v>9</v>
      </c>
      <c r="D18" s="4" t="inlineStr">
        <is>
          <t>[3]</t>
        </is>
      </c>
      <c r="E18" s="5" t="n">
        <v>-1</v>
      </c>
      <c r="F18" s="4" t="inlineStr">
        <is>
          <t>[3]</t>
        </is>
      </c>
      <c r="G18" s="5" t="n">
        <v>-1</v>
      </c>
    </row>
    <row r="19">
      <c r="A19" s="4" t="inlineStr">
        <is>
          <t>Equity contracts [Member] | Level 3 [Member]</t>
        </is>
      </c>
    </row>
    <row r="20">
      <c r="A20" s="3" t="inlineStr">
        <is>
          <t>Fair Value Measurements, Recurring, Valuation Techniques [Line Items]</t>
        </is>
      </c>
    </row>
    <row r="21">
      <c r="A21" s="4" t="inlineStr">
        <is>
          <t>Fair Value, Net Derivative Asset (Liability) Measured on Recurring Basis with Unobservable Inputs</t>
        </is>
      </c>
      <c r="B21" s="4" t="inlineStr">
        <is>
          <t>[4]</t>
        </is>
      </c>
      <c r="C21" s="5" t="n">
        <v>119</v>
      </c>
      <c r="D21" s="4" t="inlineStr">
        <is>
          <t>[3]</t>
        </is>
      </c>
      <c r="E21" s="5" t="n">
        <v>72</v>
      </c>
      <c r="F21" s="4" t="inlineStr">
        <is>
          <t>[3]</t>
        </is>
      </c>
      <c r="G21" s="5" t="n">
        <v>-52</v>
      </c>
    </row>
    <row r="22">
      <c r="A22" s="4" t="inlineStr">
        <is>
          <t>Credit contracts [Member] | Level 3 [Member]</t>
        </is>
      </c>
    </row>
    <row r="23">
      <c r="A23" s="3" t="inlineStr">
        <is>
          <t>Fair Value Measurements, Recurring, Valuation Techniques [Line Items]</t>
        </is>
      </c>
    </row>
    <row r="24">
      <c r="A24" s="4" t="inlineStr">
        <is>
          <t>Fair Value, Net Derivative Asset (Liability) Measured on Recurring Basis with Unobservable Inputs</t>
        </is>
      </c>
      <c r="B24" s="4" t="inlineStr">
        <is>
          <t>[4]</t>
        </is>
      </c>
      <c r="C24" s="5" t="n">
        <v>63</v>
      </c>
      <c r="E24" s="5" t="n">
        <v>59</v>
      </c>
      <c r="G24" s="5" t="n">
        <v>52</v>
      </c>
    </row>
    <row r="25">
      <c r="A25" s="4" t="inlineStr">
        <is>
          <t>Other Contracts [Member] | Level 3 [Member]</t>
        </is>
      </c>
    </row>
    <row r="26">
      <c r="A26" s="3" t="inlineStr">
        <is>
          <t>Fair Value Measurements, Recurring, Valuation Techniques [Line Items]</t>
        </is>
      </c>
    </row>
    <row r="27">
      <c r="A27" s="4" t="inlineStr">
        <is>
          <t>Fair Value, Net Derivative Asset (Liability) Measured on Recurring Basis with Unobservable Inputs</t>
        </is>
      </c>
      <c r="B27" s="4" t="inlineStr">
        <is>
          <t>[4]</t>
        </is>
      </c>
      <c r="C27" s="5" t="n">
        <v>-59</v>
      </c>
      <c r="E27" s="5" t="n">
        <v>-75</v>
      </c>
      <c r="G27" s="5" t="n">
        <v>-35</v>
      </c>
    </row>
    <row r="28">
      <c r="A28" s="4" t="inlineStr">
        <is>
          <t>Trading assets, excluding derivatives [Member] | Collateralized debt obligations [Member] | Level 3 [Member]</t>
        </is>
      </c>
    </row>
    <row r="29">
      <c r="A29" s="3" t="inlineStr">
        <is>
          <t>Fair Value Measurements, Recurring, Valuation Techniques [Line Items]</t>
        </is>
      </c>
    </row>
    <row r="30">
      <c r="A30" s="4" t="inlineStr">
        <is>
          <t>Fair Value, Measurement with Unobservable Inputs Reconciliation, Recurring Basis, Asset Value</t>
        </is>
      </c>
      <c r="B30" s="4" t="inlineStr">
        <is>
          <t>[5]</t>
        </is>
      </c>
      <c r="E30" s="5" t="n">
        <v>0</v>
      </c>
      <c r="G30" s="5" t="n">
        <v>100</v>
      </c>
    </row>
    <row r="31">
      <c r="A31" s="4" t="inlineStr">
        <is>
          <t>Trading assets, excluding derivatives [Member] | Residential mortgage asset-backed securities [Member] | Level 3 [Member]</t>
        </is>
      </c>
    </row>
    <row r="32">
      <c r="A32" s="3" t="inlineStr">
        <is>
          <t>Fair Value Measurements, Recurring, Valuation Techniques [Line Items]</t>
        </is>
      </c>
    </row>
    <row r="33">
      <c r="A33" s="4" t="inlineStr">
        <is>
          <t>Fair Value, Measurement with Unobservable Inputs Reconciliation, Recurring Basis, Asset Value</t>
        </is>
      </c>
      <c r="B33" s="4" t="inlineStr">
        <is>
          <t>[5]</t>
        </is>
      </c>
      <c r="C33" s="5" t="n">
        <v>15</v>
      </c>
      <c r="E33" s="5" t="n">
        <v>17</v>
      </c>
      <c r="G33" s="5" t="n">
        <v>16</v>
      </c>
    </row>
    <row r="34">
      <c r="A34" s="4" t="inlineStr">
        <is>
          <t>Trading assets, excluding derivatives [Member] | Student loan asset-backed securities [Member] | Level 3 [Member]</t>
        </is>
      </c>
    </row>
    <row r="35">
      <c r="A35" s="3" t="inlineStr">
        <is>
          <t>Fair Value Measurements, Recurring, Valuation Techniques [Line Items]</t>
        </is>
      </c>
    </row>
    <row r="36">
      <c r="A36" s="4" t="inlineStr">
        <is>
          <t>Fair Value, Measurement with Unobservable Inputs Reconciliation, Recurring Basis, Asset Value</t>
        </is>
      </c>
      <c r="B36" s="4" t="inlineStr">
        <is>
          <t>[5]</t>
        </is>
      </c>
      <c r="E36" s="5" t="n">
        <v>0</v>
      </c>
      <c r="G36" s="5" t="n">
        <v>92</v>
      </c>
    </row>
    <row r="37">
      <c r="A37" s="4" t="inlineStr">
        <is>
          <t>Trading assets, excluding derivatives [Member] | Corporate and other domestic debt securities [Member] | Level 3 [Member]</t>
        </is>
      </c>
    </row>
    <row r="38">
      <c r="A38" s="3" t="inlineStr">
        <is>
          <t>Fair Value Measurements, Recurring, Valuation Techniques [Line Items]</t>
        </is>
      </c>
    </row>
    <row r="39">
      <c r="A39" s="4" t="inlineStr">
        <is>
          <t>Fair Value, Measurement with Unobservable Inputs Reconciliation, Recurring Basis, Asset Value</t>
        </is>
      </c>
      <c r="B39" s="4" t="inlineStr">
        <is>
          <t>[5]</t>
        </is>
      </c>
      <c r="C39" s="5" t="n">
        <v>0</v>
      </c>
      <c r="E39" s="5" t="n">
        <v>510</v>
      </c>
      <c r="G39" s="5" t="n">
        <v>1803</v>
      </c>
    </row>
    <row r="40">
      <c r="A40" s="4" t="inlineStr">
        <is>
          <t>Available-for-sale securities [Member] | Other [Member] | Level 3 [Member]</t>
        </is>
      </c>
    </row>
    <row r="41">
      <c r="A41" s="3" t="inlineStr">
        <is>
          <t>Fair Value Measurements, Recurring, Valuation Techniques [Line Items]</t>
        </is>
      </c>
    </row>
    <row r="42">
      <c r="A42" s="4" t="inlineStr">
        <is>
          <t>Fair Value, Measurement with Unobservable Inputs Reconciliation, Recurring Basis, Asset Value</t>
        </is>
      </c>
      <c r="B42" s="4" t="inlineStr">
        <is>
          <t>[6]</t>
        </is>
      </c>
      <c r="C42" s="6" t="n">
        <v>131</v>
      </c>
      <c r="E42" s="5" t="n">
        <v>111</v>
      </c>
      <c r="G42" s="5" t="n">
        <v>107</v>
      </c>
    </row>
    <row r="43">
      <c r="A43" s="4" t="inlineStr">
        <is>
          <t>Other assets [Member] | Level 3 [Member]</t>
        </is>
      </c>
    </row>
    <row r="44">
      <c r="A44" s="3" t="inlineStr">
        <is>
          <t>Fair Value Measurements, Recurring, Valuation Techniques [Line Items]</t>
        </is>
      </c>
    </row>
    <row r="45">
      <c r="A45" s="4" t="inlineStr">
        <is>
          <t>Fair Value, Measurement with Unobservable Inputs Reconciliation, Recurring Basis, Asset Value</t>
        </is>
      </c>
      <c r="B45" s="4" t="inlineStr">
        <is>
          <t>[7]</t>
        </is>
      </c>
      <c r="E45" s="6" t="n">
        <v>0</v>
      </c>
      <c r="G45" s="6" t="n">
        <v>4</v>
      </c>
    </row>
    <row r="46">
      <c r="A46" s="4" t="inlineStr">
        <is>
          <t>Measurement Input, Prepayment Rates [Member] | Residential mortgage asset-backed securities [Member] | Recurring [Member] | Valuation Technique, Broker Quotes or Consensus Pricing [Member]</t>
        </is>
      </c>
    </row>
    <row r="47">
      <c r="A47" s="3" t="inlineStr">
        <is>
          <t>Fair Value Measurements, Recurring, Valuation Techniques [Line Items]</t>
        </is>
      </c>
    </row>
    <row r="48">
      <c r="A48" s="4" t="inlineStr">
        <is>
          <t>Debt Securities, Trading, Measurement Input</t>
        </is>
      </c>
      <c r="C48" s="7" t="n">
        <v>0.1</v>
      </c>
      <c r="E48" s="7" t="n">
        <v>0.01</v>
      </c>
    </row>
    <row r="49">
      <c r="A49" s="4" t="inlineStr">
        <is>
          <t>Measurement Input, Default Rates [Member] | Residential mortgage asset-backed securities [Member] | Recurring [Member] | Valuation Technique, Broker Quotes or Consensus Pricing [Member]</t>
        </is>
      </c>
    </row>
    <row r="50">
      <c r="A50" s="3" t="inlineStr">
        <is>
          <t>Fair Value Measurements, Recurring, Valuation Techniques [Line Items]</t>
        </is>
      </c>
    </row>
    <row r="51">
      <c r="A51" s="4" t="inlineStr">
        <is>
          <t>Debt Securities, Trading, Measurement Input</t>
        </is>
      </c>
      <c r="C51" s="7" t="n">
        <v>0.05</v>
      </c>
      <c r="E51" s="7" t="n">
        <v>0.08</v>
      </c>
    </row>
    <row r="52">
      <c r="A52" s="4" t="inlineStr">
        <is>
          <t>Measurement Input, Loss Severity Rates [Member] | Residential mortgage asset-backed securities [Member] | Recurring [Member] | Valuation Technique, Broker Quotes or Consensus Pricing [Member]</t>
        </is>
      </c>
    </row>
    <row r="53">
      <c r="A53" s="3" t="inlineStr">
        <is>
          <t>Fair Value Measurements, Recurring, Valuation Techniques [Line Items]</t>
        </is>
      </c>
    </row>
    <row r="54">
      <c r="A54" s="4" t="inlineStr">
        <is>
          <t>Debt Securities, Trading, Measurement Input</t>
        </is>
      </c>
      <c r="C54" s="7" t="n">
        <v>0.65</v>
      </c>
      <c r="E54" s="7" t="n">
        <v>0.7</v>
      </c>
    </row>
    <row r="55">
      <c r="A55" s="4" t="inlineStr">
        <is>
          <t>Measurement Input, Discount Margin [Member] | Residential mortgage asset-backed securities [Member] | Recurring [Member] | Valuation Technique, Broker Quotes or Consensus Pricing [Member]</t>
        </is>
      </c>
    </row>
    <row r="56">
      <c r="A56" s="3" t="inlineStr">
        <is>
          <t>Fair Value Measurements, Recurring, Valuation Techniques [Line Items]</t>
        </is>
      </c>
    </row>
    <row r="57">
      <c r="A57" s="4" t="inlineStr">
        <is>
          <t>Debt Securities, Trading, Measurement Input</t>
        </is>
      </c>
      <c r="C57" s="9" t="n">
        <v>0.05</v>
      </c>
      <c r="E57" s="9" t="n">
        <v>0.06</v>
      </c>
    </row>
    <row r="58">
      <c r="A58" s="4" t="inlineStr">
        <is>
          <t>Measurement Input, Spread Volatility on Collateral Assets [Member] | Corporate and other domestic debt securities [Member] | Recurring [Member] | Valuation Technique, Discounted Cash Flows [Member]</t>
        </is>
      </c>
    </row>
    <row r="59">
      <c r="A59" s="3" t="inlineStr">
        <is>
          <t>Fair Value Measurements, Recurring, Valuation Techniques [Line Items]</t>
        </is>
      </c>
    </row>
    <row r="60">
      <c r="A60" s="4" t="inlineStr">
        <is>
          <t>Debt Securities, Trading, Measurement Input</t>
        </is>
      </c>
      <c r="E60" s="7" t="n">
        <v>0.04</v>
      </c>
    </row>
    <row r="61">
      <c r="A61" s="4" t="inlineStr">
        <is>
          <t>Measurement Input, Correlation between Insurance Claim Shortfall and Collateral Value [Member] | Corporate and other domestic debt securities [Member] | Recurring [Member] | Valuation Technique, Discounted Cash Flows [Member]</t>
        </is>
      </c>
    </row>
    <row r="62">
      <c r="A62" s="3" t="inlineStr">
        <is>
          <t>Fair Value Measurements, Recurring, Valuation Techniques [Line Items]</t>
        </is>
      </c>
    </row>
    <row r="63">
      <c r="A63" s="4" t="inlineStr">
        <is>
          <t>Debt Securities, Trading, Measurement Input</t>
        </is>
      </c>
      <c r="E63" s="7" t="n">
        <v>0.8</v>
      </c>
    </row>
    <row r="64">
      <c r="A64" s="4" t="inlineStr">
        <is>
          <t>Measurement Input, Probability to Fund for Rate Lock Commitments [Member] | Interest rate contracts [Member] | Recurring [Member] | Minimum [Member] | Valuation Technique, Market Comparable Adjusted for Probability to Fund [Member]</t>
        </is>
      </c>
    </row>
    <row r="65">
      <c r="A65" s="3" t="inlineStr">
        <is>
          <t>Fair Value Measurements, Recurring, Valuation Techniques [Line Items]</t>
        </is>
      </c>
    </row>
    <row r="66">
      <c r="A66" s="4" t="inlineStr">
        <is>
          <t>Derivative Asset (Liability) Net, Measurement Input</t>
        </is>
      </c>
      <c r="C66" s="7" t="n">
        <v>0.41</v>
      </c>
      <c r="E66" s="7" t="n">
        <v>0.42</v>
      </c>
    </row>
    <row r="67">
      <c r="A67" s="4" t="inlineStr">
        <is>
          <t>Measurement Input, Probability to Fund for Rate Lock Commitments [Member] | Interest rate contracts [Member] | Recurring [Member] | Maximum [Member] | Valuation Technique, Market Comparable Adjusted for Probability to Fund [Member]</t>
        </is>
      </c>
    </row>
    <row r="68">
      <c r="A68" s="3" t="inlineStr">
        <is>
          <t>Fair Value Measurements, Recurring, Valuation Techniques [Line Items]</t>
        </is>
      </c>
    </row>
    <row r="69">
      <c r="A69" s="4" t="inlineStr">
        <is>
          <t>Derivative Asset (Liability) Net, Measurement Input</t>
        </is>
      </c>
      <c r="C69" s="5" t="n">
        <v>1</v>
      </c>
      <c r="E69" s="5" t="n">
        <v>1</v>
      </c>
    </row>
    <row r="70">
      <c r="A70" s="4" t="inlineStr">
        <is>
          <t>Measurement Input, Probability to Fund for Rate Lock Commitments [Member] | Interest rate contracts [Member] | Recurring [Member] | Weighted Average [Member] | Valuation Technique, Market Comparable Adjusted for Probability to Fund [Member]</t>
        </is>
      </c>
    </row>
    <row r="71">
      <c r="A71" s="3" t="inlineStr">
        <is>
          <t>Fair Value Measurements, Recurring, Valuation Techniques [Line Items]</t>
        </is>
      </c>
    </row>
    <row r="72">
      <c r="A72" s="4" t="inlineStr">
        <is>
          <t>Derivative Asset (Liability) Net, Measurement Input</t>
        </is>
      </c>
      <c r="B72" s="4" t="inlineStr">
        <is>
          <t>[8]</t>
        </is>
      </c>
      <c r="C72" s="7" t="n">
        <v>0.78</v>
      </c>
      <c r="E72" s="7" t="n">
        <v>0.8</v>
      </c>
    </row>
    <row r="73">
      <c r="A73" s="4" t="inlineStr">
        <is>
          <t>Measurement Input, Interest Rate Yield Curve [Member] | Interest rate contracts [Member] | Recurring [Member] | Minimum [Member] | Valuation Technique, Market Comparable Adjusted for Probability to Fund [Member]</t>
        </is>
      </c>
    </row>
    <row r="74">
      <c r="A74" s="3" t="inlineStr">
        <is>
          <t>Fair Value Measurements, Recurring, Valuation Techniques [Line Items]</t>
        </is>
      </c>
    </row>
    <row r="75">
      <c r="A75" s="4" t="inlineStr">
        <is>
          <t>Derivative Asset (Liability) Net, Measurement Input</t>
        </is>
      </c>
      <c r="C75" s="7" t="n">
        <v>0.04</v>
      </c>
    </row>
    <row r="76">
      <c r="A76" s="4" t="inlineStr">
        <is>
          <t>Measurement Input, Interest Rate Yield Curve [Member] | Interest rate contracts [Member] | Recurring [Member] | Maximum [Member] | Valuation Technique, Market Comparable Adjusted for Probability to Fund [Member]</t>
        </is>
      </c>
    </row>
    <row r="77">
      <c r="A77" s="3" t="inlineStr">
        <is>
          <t>Fair Value Measurements, Recurring, Valuation Techniques [Line Items]</t>
        </is>
      </c>
    </row>
    <row r="78">
      <c r="A78" s="4" t="inlineStr">
        <is>
          <t>Derivative Asset (Liability) Net, Measurement Input</t>
        </is>
      </c>
      <c r="C78" s="7" t="n">
        <v>0.07000000000000001</v>
      </c>
    </row>
    <row r="79">
      <c r="A79" s="4" t="inlineStr">
        <is>
          <t>Measurement Input, Interest Rate Yield Curve [Member] | Interest rate contracts [Member] | Recurring [Member] | Weighted Average [Member] | Valuation Technique, Market Comparable Adjusted for Probability to Fund [Member]</t>
        </is>
      </c>
    </row>
    <row r="80">
      <c r="A80" s="3" t="inlineStr">
        <is>
          <t>Fair Value Measurements, Recurring, Valuation Techniques [Line Items]</t>
        </is>
      </c>
    </row>
    <row r="81">
      <c r="A81" s="4" t="inlineStr">
        <is>
          <t>Derivative Asset (Liability) Net, Measurement Input</t>
        </is>
      </c>
      <c r="B81" s="4" t="inlineStr">
        <is>
          <t>[8]</t>
        </is>
      </c>
      <c r="C81" s="7" t="n">
        <v>0.06</v>
      </c>
    </row>
    <row r="82">
      <c r="A82" s="4" t="inlineStr">
        <is>
          <t>Measurement Input, Interest Rate Transaction Execution [Member] | Interest rate contracts [Member] | Recurring [Member] | Valuation Technique, Market Comparable Adjusted for Probability to Fund [Member]</t>
        </is>
      </c>
    </row>
    <row r="83">
      <c r="A83" s="3" t="inlineStr">
        <is>
          <t>Fair Value Measurements, Recurring, Valuation Techniques [Line Items]</t>
        </is>
      </c>
    </row>
    <row r="84">
      <c r="A84" s="4" t="inlineStr">
        <is>
          <t>Derivative Asset (Liability) Net, Measurement Input</t>
        </is>
      </c>
      <c r="C84" s="7" t="n">
        <v>0.9</v>
      </c>
      <c r="E84" s="7" t="n">
        <v>0.9</v>
      </c>
    </row>
    <row r="85">
      <c r="A85" s="4" t="inlineStr">
        <is>
          <t>Measurement Input, Implied Volatility of Currency Pairs [Member] | Deposits [Member] | Recurring [Member] | Minimum [Member] | Valuation Technique, Option Adjusted Discounted Cash Flows [Member]</t>
        </is>
      </c>
    </row>
    <row r="86">
      <c r="A86" s="3" t="inlineStr">
        <is>
          <t>Fair Value Measurements, Recurring, Valuation Techniques [Line Items]</t>
        </is>
      </c>
    </row>
    <row r="87">
      <c r="A87" s="4" t="inlineStr">
        <is>
          <t>Domestic Deposits, Measurement Input</t>
        </is>
      </c>
      <c r="B87" s="4" t="inlineStr">
        <is>
          <t>[2],[3]</t>
        </is>
      </c>
      <c r="C87" s="7" t="n">
        <v>0.09</v>
      </c>
      <c r="E87" s="7" t="n">
        <v>0.06</v>
      </c>
    </row>
    <row r="88">
      <c r="A88" s="4" t="inlineStr">
        <is>
          <t>Measurement Input, Implied Volatility of Currency Pairs [Member] | Deposits [Member] | Recurring [Member] | Maximum [Member] | Valuation Technique, Option Adjusted Discounted Cash Flows [Member]</t>
        </is>
      </c>
    </row>
    <row r="89">
      <c r="A89" s="3" t="inlineStr">
        <is>
          <t>Fair Value Measurements, Recurring, Valuation Techniques [Line Items]</t>
        </is>
      </c>
    </row>
    <row r="90">
      <c r="A90" s="4" t="inlineStr">
        <is>
          <t>Domestic Deposits, Measurement Input</t>
        </is>
      </c>
      <c r="B90" s="4" t="inlineStr">
        <is>
          <t>[2],[3]</t>
        </is>
      </c>
      <c r="C90" s="7" t="n">
        <v>0.11</v>
      </c>
      <c r="E90" s="7" t="n">
        <v>0.11</v>
      </c>
    </row>
    <row r="91">
      <c r="A91" s="4" t="inlineStr">
        <is>
          <t>Measurement Input, Implied Volatility of Currency Pairs [Member] | Deposits [Member] | Recurring [Member] | Weighted Average [Member] | Valuation Technique, Option Adjusted Discounted Cash Flows [Member]</t>
        </is>
      </c>
    </row>
    <row r="92">
      <c r="A92" s="3" t="inlineStr">
        <is>
          <t>Fair Value Measurements, Recurring, Valuation Techniques [Line Items]</t>
        </is>
      </c>
    </row>
    <row r="93">
      <c r="A93" s="4" t="inlineStr">
        <is>
          <t>Domestic Deposits, Measurement Input</t>
        </is>
      </c>
      <c r="B93" s="4" t="inlineStr">
        <is>
          <t>[2],[3],[8]</t>
        </is>
      </c>
      <c r="C93" s="7" t="n">
        <v>0.1</v>
      </c>
      <c r="E93" s="7" t="n">
        <v>0.08</v>
      </c>
    </row>
    <row r="94">
      <c r="A94" s="4" t="inlineStr">
        <is>
          <t>Measurement Input, Implied Volatility of Currency Pairs [Member] | Long-term debt [Member] | Recurring [Member] | Minimum [Member] | Valuation Technique, Option Adjusted Discounted Cash Flows [Member]</t>
        </is>
      </c>
    </row>
    <row r="95">
      <c r="A95" s="3" t="inlineStr">
        <is>
          <t>Fair Value Measurements, Recurring, Valuation Techniques [Line Items]</t>
        </is>
      </c>
    </row>
    <row r="96">
      <c r="A96" s="4" t="inlineStr">
        <is>
          <t>Long-term Debt, Measurement Input</t>
        </is>
      </c>
      <c r="B96" s="4" t="inlineStr">
        <is>
          <t>[2],[3]</t>
        </is>
      </c>
      <c r="C96" s="7" t="n">
        <v>0.09</v>
      </c>
      <c r="E96" s="7" t="n">
        <v>0.06</v>
      </c>
    </row>
    <row r="97">
      <c r="A97" s="4" t="inlineStr">
        <is>
          <t>Measurement Input, Implied Volatility of Currency Pairs [Member] | Long-term debt [Member] | Recurring [Member] | Maximum [Member] | Valuation Technique, Option Adjusted Discounted Cash Flows [Member]</t>
        </is>
      </c>
    </row>
    <row r="98">
      <c r="A98" s="3" t="inlineStr">
        <is>
          <t>Fair Value Measurements, Recurring, Valuation Techniques [Line Items]</t>
        </is>
      </c>
    </row>
    <row r="99">
      <c r="A99" s="4" t="inlineStr">
        <is>
          <t>Long-term Debt, Measurement Input</t>
        </is>
      </c>
      <c r="B99" s="4" t="inlineStr">
        <is>
          <t>[2],[3]</t>
        </is>
      </c>
      <c r="C99" s="7" t="n">
        <v>0.11</v>
      </c>
      <c r="E99" s="7" t="n">
        <v>0.11</v>
      </c>
    </row>
    <row r="100">
      <c r="A100" s="4" t="inlineStr">
        <is>
          <t>Measurement Input, Implied Volatility of Currency Pairs [Member] | Long-term debt [Member] | Recurring [Member] | Weighted Average [Member] | Valuation Technique, Option Adjusted Discounted Cash Flows [Member]</t>
        </is>
      </c>
    </row>
    <row r="101">
      <c r="A101" s="3" t="inlineStr">
        <is>
          <t>Fair Value Measurements, Recurring, Valuation Techniques [Line Items]</t>
        </is>
      </c>
    </row>
    <row r="102">
      <c r="A102" s="4" t="inlineStr">
        <is>
          <t>Long-term Debt, Measurement Input</t>
        </is>
      </c>
      <c r="B102" s="4" t="inlineStr">
        <is>
          <t>[2],[3],[8]</t>
        </is>
      </c>
      <c r="C102" s="7" t="n">
        <v>0.1</v>
      </c>
      <c r="E102" s="7" t="n">
        <v>0.08</v>
      </c>
    </row>
    <row r="103">
      <c r="A103" s="4" t="inlineStr">
        <is>
          <t>Measurement Input, Implied Volatility of Currency Pairs [Member] | Foreign exchange contracts [Member] | Recurring [Member] | Minimum [Member] | Valuation Technique, Option Pricing Model [Member]</t>
        </is>
      </c>
    </row>
    <row r="104">
      <c r="A104" s="3" t="inlineStr">
        <is>
          <t>Fair Value Measurements, Recurring, Valuation Techniques [Line Items]</t>
        </is>
      </c>
    </row>
    <row r="105">
      <c r="A105" s="4" t="inlineStr">
        <is>
          <t>Derivative Asset (Liability) Net, Measurement Input</t>
        </is>
      </c>
      <c r="B105" s="4" t="inlineStr">
        <is>
          <t>[3]</t>
        </is>
      </c>
      <c r="C105" s="7" t="n">
        <v>0.09</v>
      </c>
      <c r="E105" s="7" t="n">
        <v>0.06</v>
      </c>
    </row>
    <row r="106">
      <c r="A106" s="4" t="inlineStr">
        <is>
          <t>Measurement Input, Implied Volatility of Currency Pairs [Member] | Foreign exchange contracts [Member] | Recurring [Member] | Maximum [Member] | Valuation Technique, Option Pricing Model [Member]</t>
        </is>
      </c>
    </row>
    <row r="107">
      <c r="A107" s="3" t="inlineStr">
        <is>
          <t>Fair Value Measurements, Recurring, Valuation Techniques [Line Items]</t>
        </is>
      </c>
    </row>
    <row r="108">
      <c r="A108" s="4" t="inlineStr">
        <is>
          <t>Derivative Asset (Liability) Net, Measurement Input</t>
        </is>
      </c>
      <c r="B108" s="4" t="inlineStr">
        <is>
          <t>[3]</t>
        </is>
      </c>
      <c r="C108" s="7" t="n">
        <v>0.11</v>
      </c>
      <c r="E108" s="7" t="n">
        <v>0.11</v>
      </c>
    </row>
    <row r="109">
      <c r="A109" s="4" t="inlineStr">
        <is>
          <t>Measurement Input, Implied Volatility of Currency Pairs [Member] | Foreign exchange contracts [Member] | Recurring [Member] | Weighted Average [Member] | Valuation Technique, Option Pricing Model [Member]</t>
        </is>
      </c>
    </row>
    <row r="110">
      <c r="A110" s="3" t="inlineStr">
        <is>
          <t>Fair Value Measurements, Recurring, Valuation Techniques [Line Items]</t>
        </is>
      </c>
    </row>
    <row r="111">
      <c r="A111" s="4" t="inlineStr">
        <is>
          <t>Derivative Asset (Liability) Net, Measurement Input</t>
        </is>
      </c>
      <c r="B111" s="4" t="inlineStr">
        <is>
          <t>[3],[8]</t>
        </is>
      </c>
      <c r="C111" s="7" t="n">
        <v>0.1</v>
      </c>
      <c r="E111" s="7" t="n">
        <v>0.08</v>
      </c>
    </row>
    <row r="112">
      <c r="A112" s="4" t="inlineStr">
        <is>
          <t>Measurement Input, Cross-currency Basis [Member] | Foreign exchange contracts [Member] | Recurring [Member] | Minimum [Member] | Valuation Technique, Option Pricing Model [Member]</t>
        </is>
      </c>
    </row>
    <row r="113">
      <c r="A113" s="3" t="inlineStr">
        <is>
          <t>Fair Value Measurements, Recurring, Valuation Techniques [Line Items]</t>
        </is>
      </c>
    </row>
    <row r="114">
      <c r="A114" s="4" t="inlineStr">
        <is>
          <t>Derivative Asset (Liability) Net, Measurement Input</t>
        </is>
      </c>
      <c r="C114" s="9" t="n">
        <v>-0.0009</v>
      </c>
    </row>
    <row r="115">
      <c r="A115" s="4" t="inlineStr">
        <is>
          <t>Measurement Input, Cross-currency Basis [Member] | Foreign exchange contracts [Member] | Recurring [Member] | Maximum [Member] | Valuation Technique, Option Pricing Model [Member]</t>
        </is>
      </c>
    </row>
    <row r="116">
      <c r="A116" s="3" t="inlineStr">
        <is>
          <t>Fair Value Measurements, Recurring, Valuation Techniques [Line Items]</t>
        </is>
      </c>
    </row>
    <row r="117">
      <c r="A117" s="4" t="inlineStr">
        <is>
          <t>Derivative Asset (Liability) Net, Measurement Input</t>
        </is>
      </c>
      <c r="C117" s="9" t="n">
        <v>0.004</v>
      </c>
    </row>
    <row r="118">
      <c r="A118" s="4" t="inlineStr">
        <is>
          <t>Measurement Input, Cross-currency Basis [Member] | Foreign exchange contracts [Member] | Recurring [Member] | Weighted Average [Member] | Valuation Technique, Option Pricing Model [Member]</t>
        </is>
      </c>
    </row>
    <row r="119">
      <c r="A119" s="3" t="inlineStr">
        <is>
          <t>Fair Value Measurements, Recurring, Valuation Techniques [Line Items]</t>
        </is>
      </c>
    </row>
    <row r="120">
      <c r="A120" s="4" t="inlineStr">
        <is>
          <t>Derivative Asset (Liability) Net, Measurement Input</t>
        </is>
      </c>
      <c r="B120" s="4" t="inlineStr">
        <is>
          <t>[8]</t>
        </is>
      </c>
      <c r="C120" s="9" t="n">
        <v>0.0024</v>
      </c>
    </row>
    <row r="121">
      <c r="A121" s="4" t="inlineStr">
        <is>
          <t>Measurement Input, Equity / Equity Index Volatility [Member] | Deposits [Member] | Recurring [Member] | Minimum [Member] | Valuation Technique, Option Adjusted Discounted Cash Flows [Member]</t>
        </is>
      </c>
    </row>
    <row r="122">
      <c r="A122" s="3" t="inlineStr">
        <is>
          <t>Fair Value Measurements, Recurring, Valuation Techniques [Line Items]</t>
        </is>
      </c>
    </row>
    <row r="123">
      <c r="A123" s="4" t="inlineStr">
        <is>
          <t>Domestic Deposits, Measurement Input</t>
        </is>
      </c>
      <c r="B123" s="4" t="inlineStr">
        <is>
          <t>[2],[3]</t>
        </is>
      </c>
      <c r="C123" s="5" t="n">
        <v>0</v>
      </c>
      <c r="E123" s="7" t="n">
        <v>0.07000000000000001</v>
      </c>
    </row>
    <row r="124">
      <c r="A124" s="4" t="inlineStr">
        <is>
          <t>Measurement Input, Equity / Equity Index Volatility [Member] | Deposits [Member] | Recurring [Member] | Maximum [Member] | Valuation Technique, Option Adjusted Discounted Cash Flows [Member]</t>
        </is>
      </c>
    </row>
    <row r="125">
      <c r="A125" s="3" t="inlineStr">
        <is>
          <t>Fair Value Measurements, Recurring, Valuation Techniques [Line Items]</t>
        </is>
      </c>
    </row>
    <row r="126">
      <c r="A126" s="4" t="inlineStr">
        <is>
          <t>Domestic Deposits, Measurement Input</t>
        </is>
      </c>
      <c r="B126" s="4" t="inlineStr">
        <is>
          <t>[2],[3]</t>
        </is>
      </c>
      <c r="C126" s="7" t="n">
        <v>0.42</v>
      </c>
      <c r="E126" s="7" t="n">
        <v>0.28</v>
      </c>
    </row>
    <row r="127">
      <c r="A127" s="4" t="inlineStr">
        <is>
          <t>Measurement Input, Equity / Equity Index Volatility [Member] | Deposits [Member] | Recurring [Member] | Weighted Average [Member] | Valuation Technique, Option Adjusted Discounted Cash Flows [Member]</t>
        </is>
      </c>
    </row>
    <row r="128">
      <c r="A128" s="3" t="inlineStr">
        <is>
          <t>Fair Value Measurements, Recurring, Valuation Techniques [Line Items]</t>
        </is>
      </c>
    </row>
    <row r="129">
      <c r="A129" s="4" t="inlineStr">
        <is>
          <t>Domestic Deposits, Measurement Input</t>
        </is>
      </c>
      <c r="B129" s="4" t="inlineStr">
        <is>
          <t>[2],[3],[8]</t>
        </is>
      </c>
      <c r="C129" s="7" t="n">
        <v>0.15</v>
      </c>
      <c r="E129" s="7" t="n">
        <v>0.13</v>
      </c>
    </row>
    <row r="130">
      <c r="A130" s="4" t="inlineStr">
        <is>
          <t>Measurement Input, Equity / Equity Index Volatility [Member] | Long-term debt [Member] | Recurring [Member] | Minimum [Member] | Valuation Technique, Option Adjusted Discounted Cash Flows [Member]</t>
        </is>
      </c>
    </row>
    <row r="131">
      <c r="A131" s="3" t="inlineStr">
        <is>
          <t>Fair Value Measurements, Recurring, Valuation Techniques [Line Items]</t>
        </is>
      </c>
    </row>
    <row r="132">
      <c r="A132" s="4" t="inlineStr">
        <is>
          <t>Long-term Debt, Measurement Input</t>
        </is>
      </c>
      <c r="B132" s="4" t="inlineStr">
        <is>
          <t>[2],[3]</t>
        </is>
      </c>
      <c r="C132" s="5" t="n">
        <v>0</v>
      </c>
      <c r="E132" s="7" t="n">
        <v>0.07000000000000001</v>
      </c>
    </row>
    <row r="133">
      <c r="A133" s="4" t="inlineStr">
        <is>
          <t>Measurement Input, Equity / Equity Index Volatility [Member] | Long-term debt [Member] | Recurring [Member] | Maximum [Member] | Valuation Technique, Option Adjusted Discounted Cash Flows [Member]</t>
        </is>
      </c>
    </row>
    <row r="134">
      <c r="A134" s="3" t="inlineStr">
        <is>
          <t>Fair Value Measurements, Recurring, Valuation Techniques [Line Items]</t>
        </is>
      </c>
    </row>
    <row r="135">
      <c r="A135" s="4" t="inlineStr">
        <is>
          <t>Long-term Debt, Measurement Input</t>
        </is>
      </c>
      <c r="B135" s="4" t="inlineStr">
        <is>
          <t>[2],[3]</t>
        </is>
      </c>
      <c r="C135" s="7" t="n">
        <v>0.67</v>
      </c>
      <c r="E135" s="7" t="n">
        <v>0.29</v>
      </c>
    </row>
    <row r="136">
      <c r="A136" s="4" t="inlineStr">
        <is>
          <t>Measurement Input, Equity / Equity Index Volatility [Member] | Long-term debt [Member] | Recurring [Member] | Weighted Average [Member] | Valuation Technique, Option Adjusted Discounted Cash Flows [Member]</t>
        </is>
      </c>
    </row>
    <row r="137">
      <c r="A137" s="3" t="inlineStr">
        <is>
          <t>Fair Value Measurements, Recurring, Valuation Techniques [Line Items]</t>
        </is>
      </c>
    </row>
    <row r="138">
      <c r="A138" s="4" t="inlineStr">
        <is>
          <t>Long-term Debt, Measurement Input</t>
        </is>
      </c>
      <c r="B138" s="4" t="inlineStr">
        <is>
          <t>[2],[3],[8]</t>
        </is>
      </c>
      <c r="C138" s="7" t="n">
        <v>0.23</v>
      </c>
      <c r="E138" s="7" t="n">
        <v>0.16</v>
      </c>
    </row>
    <row r="139">
      <c r="A139" s="4" t="inlineStr">
        <is>
          <t>Measurement Input, Equity / Equity Index Volatility [Member] | Equity contracts [Member] | Recurring [Member] | Minimum [Member] | Valuation Technique, Option Pricing Model [Member]</t>
        </is>
      </c>
    </row>
    <row r="140">
      <c r="A140" s="3" t="inlineStr">
        <is>
          <t>Fair Value Measurements, Recurring, Valuation Techniques [Line Items]</t>
        </is>
      </c>
    </row>
    <row r="141">
      <c r="A141" s="4" t="inlineStr">
        <is>
          <t>Derivative Asset (Liability) Net, Measurement Input</t>
        </is>
      </c>
      <c r="B141" s="4" t="inlineStr">
        <is>
          <t>[3]</t>
        </is>
      </c>
      <c r="C141" s="5" t="n">
        <v>0</v>
      </c>
      <c r="E141" s="7" t="n">
        <v>0.07000000000000001</v>
      </c>
    </row>
    <row r="142">
      <c r="A142" s="4" t="inlineStr">
        <is>
          <t>Measurement Input, Equity / Equity Index Volatility [Member] | Equity contracts [Member] | Recurring [Member] | Maximum [Member] | Valuation Technique, Option Pricing Model [Member]</t>
        </is>
      </c>
    </row>
    <row r="143">
      <c r="A143" s="3" t="inlineStr">
        <is>
          <t>Fair Value Measurements, Recurring, Valuation Techniques [Line Items]</t>
        </is>
      </c>
    </row>
    <row r="144">
      <c r="A144" s="4" t="inlineStr">
        <is>
          <t>Derivative Asset (Liability) Net, Measurement Input</t>
        </is>
      </c>
      <c r="B144" s="4" t="inlineStr">
        <is>
          <t>[3]</t>
        </is>
      </c>
      <c r="C144" s="7" t="n">
        <v>0.67</v>
      </c>
      <c r="E144" s="7" t="n">
        <v>0.36</v>
      </c>
    </row>
    <row r="145">
      <c r="A145" s="4" t="inlineStr">
        <is>
          <t>Measurement Input, Equity / Equity Index Volatility [Member] | Equity contracts [Member] | Recurring [Member] | Weighted Average [Member] | Valuation Technique, Option Pricing Model [Member]</t>
        </is>
      </c>
    </row>
    <row r="146">
      <c r="A146" s="3" t="inlineStr">
        <is>
          <t>Fair Value Measurements, Recurring, Valuation Techniques [Line Items]</t>
        </is>
      </c>
    </row>
    <row r="147">
      <c r="A147" s="4" t="inlineStr">
        <is>
          <t>Derivative Asset (Liability) Net, Measurement Input</t>
        </is>
      </c>
      <c r="B147" s="4" t="inlineStr">
        <is>
          <t>[3],[8]</t>
        </is>
      </c>
      <c r="C147" s="7" t="n">
        <v>0.27</v>
      </c>
      <c r="E147" s="7" t="n">
        <v>0.22</v>
      </c>
    </row>
    <row r="148">
      <c r="A148" s="4" t="inlineStr">
        <is>
          <t>Measurement Input, Equity/Equity and Equity/Index Correlation [Member] | Deposits [Member] | Recurring [Member] | Minimum [Member] | Valuation Technique, Option Adjusted Discounted Cash Flows [Member]</t>
        </is>
      </c>
    </row>
    <row r="149">
      <c r="A149" s="3" t="inlineStr">
        <is>
          <t>Fair Value Measurements, Recurring, Valuation Techniques [Line Items]</t>
        </is>
      </c>
    </row>
    <row r="150">
      <c r="A150" s="4" t="inlineStr">
        <is>
          <t>Domestic Deposits, Measurement Input</t>
        </is>
      </c>
      <c r="C150" s="7" t="n">
        <v>0.43</v>
      </c>
      <c r="E150" s="7" t="n">
        <v>0.43</v>
      </c>
    </row>
    <row r="151">
      <c r="A151" s="4" t="inlineStr">
        <is>
          <t>Measurement Input, Equity/Equity and Equity/Index Correlation [Member] | Deposits [Member] | Recurring [Member] | Maximum [Member] | Valuation Technique, Option Adjusted Discounted Cash Flows [Member]</t>
        </is>
      </c>
    </row>
    <row r="152">
      <c r="A152" s="3" t="inlineStr">
        <is>
          <t>Fair Value Measurements, Recurring, Valuation Techniques [Line Items]</t>
        </is>
      </c>
    </row>
    <row r="153">
      <c r="A153" s="4" t="inlineStr">
        <is>
          <t>Domestic Deposits, Measurement Input</t>
        </is>
      </c>
      <c r="C153" s="7" t="n">
        <v>0.47</v>
      </c>
      <c r="E153" s="7" t="n">
        <v>0.49</v>
      </c>
    </row>
    <row r="154">
      <c r="A154" s="4" t="inlineStr">
        <is>
          <t>Measurement Input, Equity/Equity and Equity/Index Correlation [Member] | Deposits [Member] | Recurring [Member] | Weighted Average [Member] | Valuation Technique, Option Adjusted Discounted Cash Flows [Member]</t>
        </is>
      </c>
    </row>
    <row r="155">
      <c r="A155" s="3" t="inlineStr">
        <is>
          <t>Fair Value Measurements, Recurring, Valuation Techniques [Line Items]</t>
        </is>
      </c>
    </row>
    <row r="156">
      <c r="A156" s="4" t="inlineStr">
        <is>
          <t>Domestic Deposits, Measurement Input</t>
        </is>
      </c>
      <c r="B156" s="4" t="inlineStr">
        <is>
          <t>[8]</t>
        </is>
      </c>
      <c r="C156" s="7" t="n">
        <v>0.45</v>
      </c>
      <c r="E156" s="7" t="n">
        <v>0.46</v>
      </c>
    </row>
    <row r="157">
      <c r="A157" s="4" t="inlineStr">
        <is>
          <t>Measurement Input, Equity/Equity and Equity/Index Correlation [Member] | Long-term debt [Member] | Recurring [Member] | Minimum [Member] | Valuation Technique, Option Adjusted Discounted Cash Flows [Member]</t>
        </is>
      </c>
    </row>
    <row r="158">
      <c r="A158" s="3" t="inlineStr">
        <is>
          <t>Fair Value Measurements, Recurring, Valuation Techniques [Line Items]</t>
        </is>
      </c>
    </row>
    <row r="159">
      <c r="A159" s="4" t="inlineStr">
        <is>
          <t>Long-term Debt, Measurement Input</t>
        </is>
      </c>
      <c r="B159" s="4" t="inlineStr">
        <is>
          <t>[2],[3]</t>
        </is>
      </c>
      <c r="C159" s="7" t="n">
        <v>0.32</v>
      </c>
      <c r="E159" s="7" t="n">
        <v>0.54</v>
      </c>
    </row>
    <row r="160">
      <c r="A160" s="4" t="inlineStr">
        <is>
          <t>Measurement Input, Equity/Equity and Equity/Index Correlation [Member] | Long-term debt [Member] | Recurring [Member] | Maximum [Member] | Valuation Technique, Option Adjusted Discounted Cash Flows [Member]</t>
        </is>
      </c>
    </row>
    <row r="161">
      <c r="A161" s="3" t="inlineStr">
        <is>
          <t>Fair Value Measurements, Recurring, Valuation Techniques [Line Items]</t>
        </is>
      </c>
    </row>
    <row r="162">
      <c r="A162" s="4" t="inlineStr">
        <is>
          <t>Long-term Debt, Measurement Input</t>
        </is>
      </c>
      <c r="B162" s="4" t="inlineStr">
        <is>
          <t>[2],[3]</t>
        </is>
      </c>
      <c r="C162" s="7" t="n">
        <v>0.62</v>
      </c>
      <c r="E162" s="7" t="n">
        <v>0.79</v>
      </c>
    </row>
    <row r="163">
      <c r="A163" s="4" t="inlineStr">
        <is>
          <t>Measurement Input, Equity/Equity and Equity/Index Correlation [Member] | Long-term debt [Member] | Recurring [Member] | Weighted Average [Member] | Valuation Technique, Option Adjusted Discounted Cash Flows [Member]</t>
        </is>
      </c>
    </row>
    <row r="164">
      <c r="A164" s="3" t="inlineStr">
        <is>
          <t>Fair Value Measurements, Recurring, Valuation Techniques [Line Items]</t>
        </is>
      </c>
    </row>
    <row r="165">
      <c r="A165" s="4" t="inlineStr">
        <is>
          <t>Long-term Debt, Measurement Input</t>
        </is>
      </c>
      <c r="B165" s="4" t="inlineStr">
        <is>
          <t>[2],[3],[8]</t>
        </is>
      </c>
      <c r="C165" s="7" t="n">
        <v>0.52</v>
      </c>
      <c r="E165" s="7" t="n">
        <v>0.64</v>
      </c>
    </row>
    <row r="166">
      <c r="A166" s="4" t="inlineStr">
        <is>
          <t>Measurement Input, Equity/Equity and Equity/Index Correlation [Member] | Equity contracts [Member] | Recurring [Member] | Minimum [Member] | Valuation Technique, Option Pricing Model [Member]</t>
        </is>
      </c>
    </row>
    <row r="167">
      <c r="A167" s="3" t="inlineStr">
        <is>
          <t>Fair Value Measurements, Recurring, Valuation Techniques [Line Items]</t>
        </is>
      </c>
    </row>
    <row r="168">
      <c r="A168" s="4" t="inlineStr">
        <is>
          <t>Derivative Asset (Liability) Net, Measurement Input</t>
        </is>
      </c>
      <c r="B168" s="4" t="inlineStr">
        <is>
          <t>[3]</t>
        </is>
      </c>
      <c r="C168" s="7" t="n">
        <v>0.17</v>
      </c>
      <c r="E168" s="7" t="n">
        <v>0.43</v>
      </c>
    </row>
    <row r="169">
      <c r="A169" s="4" t="inlineStr">
        <is>
          <t>Measurement Input, Equity/Equity and Equity/Index Correlation [Member] | Equity contracts [Member] | Recurring [Member] | Maximum [Member] | Valuation Technique, Option Pricing Model [Member]</t>
        </is>
      </c>
    </row>
    <row r="170">
      <c r="A170" s="3" t="inlineStr">
        <is>
          <t>Fair Value Measurements, Recurring, Valuation Techniques [Line Items]</t>
        </is>
      </c>
    </row>
    <row r="171">
      <c r="A171" s="4" t="inlineStr">
        <is>
          <t>Derivative Asset (Liability) Net, Measurement Input</t>
        </is>
      </c>
      <c r="B171" s="4" t="inlineStr">
        <is>
          <t>[3]</t>
        </is>
      </c>
      <c r="C171" s="7" t="n">
        <v>0.62</v>
      </c>
      <c r="E171" s="7" t="n">
        <v>0.79</v>
      </c>
    </row>
    <row r="172">
      <c r="A172" s="4" t="inlineStr">
        <is>
          <t>Measurement Input, Equity/Equity and Equity/Index Correlation [Member] | Equity contracts [Member] | Recurring [Member] | Weighted Average [Member] | Valuation Technique, Option Pricing Model [Member]</t>
        </is>
      </c>
    </row>
    <row r="173">
      <c r="A173" s="3" t="inlineStr">
        <is>
          <t>Fair Value Measurements, Recurring, Valuation Techniques [Line Items]</t>
        </is>
      </c>
    </row>
    <row r="174">
      <c r="A174" s="4" t="inlineStr">
        <is>
          <t>Derivative Asset (Liability) Net, Measurement Input</t>
        </is>
      </c>
      <c r="B174" s="4" t="inlineStr">
        <is>
          <t>[3],[8]</t>
        </is>
      </c>
      <c r="C174" s="7" t="n">
        <v>0.3</v>
      </c>
      <c r="E174" s="7" t="n">
        <v>0.49</v>
      </c>
    </row>
    <row r="175">
      <c r="A175" s="4" t="inlineStr">
        <is>
          <t>Measurement Input, Equity Dividend Yields and Forward Price [Member] | Equity contracts [Member] | Recurring [Member] | Minimum [Member] | Valuation Technique, Option Pricing Model [Member]</t>
        </is>
      </c>
    </row>
    <row r="176">
      <c r="A176" s="3" t="inlineStr">
        <is>
          <t>Fair Value Measurements, Recurring, Valuation Techniques [Line Items]</t>
        </is>
      </c>
    </row>
    <row r="177">
      <c r="A177" s="4" t="inlineStr">
        <is>
          <t>Derivative Asset (Liability) Net, Measurement Input</t>
        </is>
      </c>
      <c r="B177" s="4" t="inlineStr">
        <is>
          <t>[3]</t>
        </is>
      </c>
      <c r="C177" s="7" t="n">
        <v>-0.01</v>
      </c>
      <c r="E177" s="5" t="n">
        <v>0</v>
      </c>
    </row>
    <row r="178">
      <c r="A178" s="4" t="inlineStr">
        <is>
          <t>Measurement Input, Equity Dividend Yields and Forward Price [Member] | Equity contracts [Member] | Recurring [Member] | Maximum [Member] | Valuation Technique, Option Pricing Model [Member]</t>
        </is>
      </c>
    </row>
    <row r="179">
      <c r="A179" s="3" t="inlineStr">
        <is>
          <t>Fair Value Measurements, Recurring, Valuation Techniques [Line Items]</t>
        </is>
      </c>
    </row>
    <row r="180">
      <c r="A180" s="4" t="inlineStr">
        <is>
          <t>Derivative Asset (Liability) Net, Measurement Input</t>
        </is>
      </c>
      <c r="B180" s="4" t="inlineStr">
        <is>
          <t>[3]</t>
        </is>
      </c>
      <c r="C180" s="5" t="n">
        <v>0</v>
      </c>
      <c r="E180" s="7" t="n">
        <v>0.04</v>
      </c>
    </row>
    <row r="181">
      <c r="A181" s="4" t="inlineStr">
        <is>
          <t>Measurement Input, Equity Dividend Yields and Forward Price [Member] | Equity contracts [Member] | Recurring [Member] | Weighted Average [Member] | Valuation Technique, Option Pricing Model [Member]</t>
        </is>
      </c>
    </row>
    <row r="182">
      <c r="A182" s="3" t="inlineStr">
        <is>
          <t>Fair Value Measurements, Recurring, Valuation Techniques [Line Items]</t>
        </is>
      </c>
    </row>
    <row r="183">
      <c r="A183" s="4" t="inlineStr">
        <is>
          <t>Derivative Asset (Liability) Net, Measurement Input</t>
        </is>
      </c>
      <c r="B183" s="4" t="inlineStr">
        <is>
          <t>[3],[8]</t>
        </is>
      </c>
      <c r="C183" s="5" t="n">
        <v>0</v>
      </c>
      <c r="E183" s="7" t="n">
        <v>0.02</v>
      </c>
    </row>
    <row r="184">
      <c r="A184" s="4" t="inlineStr">
        <is>
          <t>Measurement Input, Credit Default Swap Spreads [Member] | Credit contracts [Member] | Recurring [Member] | Valuation Technique, Option Pricing Model [Member]</t>
        </is>
      </c>
    </row>
    <row r="185">
      <c r="A185" s="3" t="inlineStr">
        <is>
          <t>Fair Value Measurements, Recurring, Valuation Techniques [Line Items]</t>
        </is>
      </c>
    </row>
    <row r="186">
      <c r="A186" s="4" t="inlineStr">
        <is>
          <t>Derivative Asset (Liability) Net, Measurement Input</t>
        </is>
      </c>
      <c r="C186" s="9" t="n">
        <v>0.015</v>
      </c>
      <c r="E186" s="9" t="n">
        <v>0.0041</v>
      </c>
    </row>
    <row r="187">
      <c r="A187" s="4" t="inlineStr">
        <is>
          <t>Measurement Input, Conversion Rate [Member] | Other Contracts [Member] | Recurring [Member] | Valuation Technique, Discounted Cash Flows [Member]</t>
        </is>
      </c>
    </row>
    <row r="188">
      <c r="A188" s="3" t="inlineStr">
        <is>
          <t>Fair Value Measurements, Recurring, Valuation Techniques [Line Items]</t>
        </is>
      </c>
    </row>
    <row r="189">
      <c r="A189" s="4" t="inlineStr">
        <is>
          <t>Derivative Asset (Liability) Net, Measurement Input</t>
        </is>
      </c>
      <c r="C189" s="10" t="n">
        <v>1.6</v>
      </c>
      <c r="E189" s="10" t="n">
        <v>1.6</v>
      </c>
    </row>
    <row r="190">
      <c r="A190" s="4" t="inlineStr">
        <is>
          <t>Measurement Input, Expected Duration [Member] | Other Contracts [Member] | Recurring [Member] | Valuation Technique, Discounted Cash Flows [Member]</t>
        </is>
      </c>
    </row>
    <row r="191">
      <c r="A191" s="3" t="inlineStr">
        <is>
          <t>Fair Value Measurements, Recurring, Valuation Techniques [Line Items]</t>
        </is>
      </c>
    </row>
    <row r="192">
      <c r="A192" s="4" t="inlineStr">
        <is>
          <t>Derivative Contract, Duration, Measurement Input</t>
        </is>
      </c>
      <c r="C192" s="4" t="inlineStr">
        <is>
          <t>2 years</t>
        </is>
      </c>
      <c r="E192" s="4" t="inlineStr">
        <is>
          <t>3 years</t>
        </is>
      </c>
    </row>
    <row r="193">
      <c r="A193" s="4" t="inlineStr">
        <is>
          <t>Measurement Input, Market Assumptions Related to Yields for Comparable Instruments [Member] | Other [Member] | Recurring [Member] | Valuation Technique, Discounted Cash Flows [Member]</t>
        </is>
      </c>
    </row>
    <row r="194">
      <c r="A194" s="3" t="inlineStr">
        <is>
          <t>Fair Value Measurements, Recurring, Valuation Techniques [Line Items]</t>
        </is>
      </c>
    </row>
    <row r="195">
      <c r="A195" s="4" t="inlineStr">
        <is>
          <t>Debt Securities, Available-for-sale, Measurement Input</t>
        </is>
      </c>
      <c r="C195" s="7" t="n">
        <v>0.04</v>
      </c>
    </row>
    <row r="196">
      <c r="A196" s="4" t="inlineStr">
        <is>
          <t>Measurement Input, Market Assumptions Related to Yields for Comparable Instruments [Member] | Other [Member] | Recurring [Member] | Minimum [Member] | Valuation Technique, Discounted Cash Flows [Member]</t>
        </is>
      </c>
    </row>
    <row r="197">
      <c r="A197" s="3" t="inlineStr">
        <is>
          <t>Fair Value Measurements, Recurring, Valuation Techniques [Line Items]</t>
        </is>
      </c>
    </row>
    <row r="198">
      <c r="A198" s="4" t="inlineStr">
        <is>
          <t>Debt Securities, Available-for-sale, Measurement Input</t>
        </is>
      </c>
      <c r="E198" s="5" t="n">
        <v>0</v>
      </c>
    </row>
    <row r="199">
      <c r="A199" s="4" t="inlineStr">
        <is>
          <t>Measurement Input, Market Assumptions Related to Yields for Comparable Instruments [Member] | Other [Member] | Recurring [Member] | Maximum [Member] | Valuation Technique, Discounted Cash Flows [Member]</t>
        </is>
      </c>
    </row>
    <row r="200">
      <c r="A200" s="3" t="inlineStr">
        <is>
          <t>Fair Value Measurements, Recurring, Valuation Techniques [Line Items]</t>
        </is>
      </c>
    </row>
    <row r="201">
      <c r="A201" s="4" t="inlineStr">
        <is>
          <t>Debt Securities, Available-for-sale, Measurement Input</t>
        </is>
      </c>
      <c r="E201" s="7" t="n">
        <v>0.03</v>
      </c>
    </row>
    <row r="202">
      <c r="A202" s="4" t="inlineStr">
        <is>
          <t>Measurement Input, Market Assumptions Related to Yields for Comparable Instruments [Member] | Other [Member] | Recurring [Member] | Weighted Average [Member] | Valuation Technique, Discounted Cash Flows [Member]</t>
        </is>
      </c>
    </row>
    <row r="203">
      <c r="A203" s="3" t="inlineStr">
        <is>
          <t>Fair Value Measurements, Recurring, Valuation Techniques [Line Items]</t>
        </is>
      </c>
    </row>
    <row r="204">
      <c r="A204" s="4" t="inlineStr">
        <is>
          <t>Debt Securities, Available-for-sale, Measurement Input</t>
        </is>
      </c>
      <c r="B204" s="4" t="inlineStr">
        <is>
          <t>[8]</t>
        </is>
      </c>
      <c r="E204" s="7" t="n">
        <v>0.02</v>
      </c>
    </row>
    <row r="205"/>
    <row r="206">
      <c r="A206" s="4" t="inlineStr">
        <is>
          <t>[1]</t>
        </is>
      </c>
      <c r="B206" s="4" t="inlineStr">
        <is>
          <t>Excluding unrealized gains (losses) on fair value option liabilities attributable to our own credit spread, which are recorded in other comprehensive income, gains (losses) on fair value option liabilities are included in gain (loss) on instruments designated at fair value and related derivatives in the consolidated statement of income (loss).</t>
        </is>
      </c>
    </row>
    <row r="207">
      <c r="A207" s="4" t="inlineStr">
        <is>
          <t>[2]</t>
        </is>
      </c>
      <c r="B207" s="4" t="inlineStr">
        <is>
          <t>Structured deposits and structured notes contain embedded derivative features whose fair value measurements contain significant Level 3 inputs. See equity and foreign exchange derivatives below for a discussion of the uncertainty of Level 3 inputs related to structured deposits and structured notes.</t>
        </is>
      </c>
    </row>
    <row r="208">
      <c r="A208" s="4" t="inlineStr">
        <is>
          <t>[3]</t>
        </is>
      </c>
      <c r="B208" s="4" t="inlineStr">
        <is>
          <t>We are the client-facing entity and we enter into identical but opposite derivatives to transfer the resultant risks to our affiliates. With the exception of counterparty credit risks, we are market neutral. The corresponding intra-group derivatives are presented as equity derivatives and foreign exchange derivatives in the table.</t>
        </is>
      </c>
    </row>
    <row r="209">
      <c r="A209" s="4" t="inlineStr">
        <is>
          <t>[4]</t>
        </is>
      </c>
      <c r="B209" s="4" t="inlineStr">
        <is>
          <t>Level 3 net derivatives included derivative assets of $692 million and derivative liabilities of $526 million at December 31, 2020 and derivative assets of $287 million and derivative liabilities of $222 million at December 31, 2019. Gains (losses) on derivatives, net are predominantly included in trading revenue and gain (loss) on instruments designated at fair value and related derivatives in the consolidated statement of income (loss).</t>
        </is>
      </c>
    </row>
    <row r="210">
      <c r="A210" s="4" t="inlineStr">
        <is>
          <t>[5]</t>
        </is>
      </c>
      <c r="B210" s="4" t="inlineStr">
        <is>
          <t>Gains (losses) on trading assets, excluding derivatives are included in trading revenue in the consolidated statement of income (loss).</t>
        </is>
      </c>
    </row>
    <row r="211">
      <c r="A211" s="4" t="inlineStr">
        <is>
          <t>[6]</t>
        </is>
      </c>
      <c r="B211" s="4" t="inlineStr">
        <is>
          <t>Realized gains (losses) on securities available-for-sale are included in other securities gains, net in the consolidated statement of income (loss). Changes in the allowance for credit losses on securities available-for-sale are included in the provision for credit losses in the consolidated statement of income (loss). Unrealized gains (losses) on securities available-for-sale are included in other comprehensive income.</t>
        </is>
      </c>
    </row>
    <row r="212">
      <c r="A212" s="4" t="inlineStr">
        <is>
          <t>[7]</t>
        </is>
      </c>
      <c r="B212" s="4" t="inlineStr">
        <is>
          <t>Represented contingent consideration receivable associated with the sale of certain private banking client relationships, which concluded in 2019. Gains (losses) associated with this transaction were included in other income in the consolidated statement of income (loss).</t>
        </is>
      </c>
    </row>
    <row r="213">
      <c r="A213" s="4" t="inlineStr">
        <is>
          <t>[8]</t>
        </is>
      </c>
      <c r="B213" s="4" t="inlineStr">
        <is>
          <t>For asset-backed securities available-for-sale, the value shown is the arithmetic average. For foreign exchange derivatives, equity derivatives, structured deposits and structured notes, weighted averages are calculated based on the fair value of the instruments. For all remaining instrument types, weighted averages are calculated based on the notional value of the instruments.</t>
        </is>
      </c>
    </row>
  </sheetData>
  <mergeCells count="13">
    <mergeCell ref="A1:B2"/>
    <mergeCell ref="C1:F1"/>
    <mergeCell ref="C2:D2"/>
    <mergeCell ref="E2:F2"/>
    <mergeCell ref="A205:F205"/>
    <mergeCell ref="B206:F206"/>
    <mergeCell ref="B207:F207"/>
    <mergeCell ref="B208:F208"/>
    <mergeCell ref="B209:F209"/>
    <mergeCell ref="B210:F210"/>
    <mergeCell ref="B211:F211"/>
    <mergeCell ref="B212:F212"/>
    <mergeCell ref="B213:F213"/>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Fair Value Measurements - Additional Information (Detail) - USD ($) $ in Millions</t>
        </is>
      </c>
      <c r="C1" s="2" t="inlineStr">
        <is>
          <t>12 Months Ended</t>
        </is>
      </c>
    </row>
    <row r="2">
      <c r="C2" s="2" t="inlineStr">
        <is>
          <t>Dec. 31, 2020</t>
        </is>
      </c>
      <c r="E2" s="2" t="inlineStr">
        <is>
          <t>Dec. 31, 2019</t>
        </is>
      </c>
      <c r="G2" s="2" t="inlineStr">
        <is>
          <t>Dec. 31, 2018</t>
        </is>
      </c>
    </row>
    <row r="3">
      <c r="A3" s="3" t="inlineStr">
        <is>
          <t>Fair Value, Assets and Liabilities Measured on Recurring Basis [Line Items]</t>
        </is>
      </c>
    </row>
    <row r="4">
      <c r="A4" s="4" t="inlineStr">
        <is>
          <t>Unfunded commitments, equity securities measured at net asset value</t>
        </is>
      </c>
      <c r="C4" s="6" t="n">
        <v>33</v>
      </c>
      <c r="E4" s="6" t="n">
        <v>41</v>
      </c>
    </row>
    <row r="5">
      <c r="A5" s="4" t="inlineStr">
        <is>
          <t>Revaluation period</t>
        </is>
      </c>
      <c r="C5" s="4" t="inlineStr">
        <is>
          <t>90 days</t>
        </is>
      </c>
    </row>
    <row r="6">
      <c r="A6" s="4" t="inlineStr">
        <is>
          <t>Deferred fees</t>
        </is>
      </c>
      <c r="C6" s="6" t="n">
        <v>3</v>
      </c>
      <c r="E6" s="5" t="n">
        <v>2</v>
      </c>
    </row>
    <row r="7">
      <c r="A7" s="4" t="inlineStr">
        <is>
          <t>Derivative financial assets [Member]</t>
        </is>
      </c>
    </row>
    <row r="8">
      <c r="A8" s="3" t="inlineStr">
        <is>
          <t>Fair Value, Assets and Liabilities Measured on Recurring Basis [Line Items]</t>
        </is>
      </c>
    </row>
    <row r="9">
      <c r="A9" s="4" t="inlineStr">
        <is>
          <t>Fair value of level 3 assets</t>
        </is>
      </c>
      <c r="C9" s="5" t="n">
        <v>692</v>
      </c>
      <c r="E9" s="5" t="n">
        <v>287</v>
      </c>
    </row>
    <row r="10">
      <c r="A10" s="4" t="inlineStr">
        <is>
          <t>Derivative financial liabilities [Member]</t>
        </is>
      </c>
    </row>
    <row r="11">
      <c r="A11" s="3" t="inlineStr">
        <is>
          <t>Fair Value, Assets and Liabilities Measured on Recurring Basis [Line Items]</t>
        </is>
      </c>
    </row>
    <row r="12">
      <c r="A12" s="4" t="inlineStr">
        <is>
          <t>Fair value of level 3 liabilities</t>
        </is>
      </c>
      <c r="B12" s="4" t="inlineStr">
        <is>
          <t>[1]</t>
        </is>
      </c>
      <c r="C12" s="5" t="n">
        <v>526</v>
      </c>
      <c r="E12" s="5" t="n">
        <v>222</v>
      </c>
    </row>
    <row r="13">
      <c r="A13" s="4" t="inlineStr">
        <is>
          <t>Level 3 [Member]</t>
        </is>
      </c>
    </row>
    <row r="14">
      <c r="A14" s="3" t="inlineStr">
        <is>
          <t>Fair Value, Assets and Liabilities Measured on Recurring Basis [Line Items]</t>
        </is>
      </c>
    </row>
    <row r="15">
      <c r="A15" s="4" t="inlineStr">
        <is>
          <t>Fair value of level 3 assets</t>
        </is>
      </c>
      <c r="C15" s="5" t="n">
        <v>312</v>
      </c>
      <c r="E15" s="5" t="n">
        <v>703</v>
      </c>
      <c r="G15" s="6" t="n">
        <v>2088</v>
      </c>
    </row>
    <row r="16">
      <c r="A16" s="4" t="inlineStr">
        <is>
          <t>Fair value of level 3 liabilities</t>
        </is>
      </c>
      <c r="C16" s="5" t="n">
        <v>1094</v>
      </c>
      <c r="E16" s="5" t="n">
        <v>1128</v>
      </c>
      <c r="G16" s="5" t="n">
        <v>1337</v>
      </c>
    </row>
    <row r="17">
      <c r="A17" s="4" t="inlineStr">
        <is>
          <t>Fair Value Assets, Transfers Into Level 3</t>
        </is>
      </c>
      <c r="C17" s="5" t="n">
        <v>3</v>
      </c>
      <c r="E17" s="5" t="n">
        <v>-17</v>
      </c>
    </row>
    <row r="18">
      <c r="A18" s="4" t="inlineStr">
        <is>
          <t>Fair Value Assets, Transfers Out of Level 3</t>
        </is>
      </c>
      <c r="C18" s="5" t="n">
        <v>2</v>
      </c>
      <c r="E18" s="5" t="n">
        <v>-152</v>
      </c>
    </row>
    <row r="19">
      <c r="A19" s="4" t="inlineStr">
        <is>
          <t>Fair Value Liability, Transfers Into Level 3</t>
        </is>
      </c>
      <c r="C19" s="5" t="n">
        <v>1</v>
      </c>
      <c r="E19" s="5" t="n">
        <v>7</v>
      </c>
    </row>
    <row r="20">
      <c r="A20" s="4" t="inlineStr">
        <is>
          <t>Fair Value Liability, Transfers Out of Level 3</t>
        </is>
      </c>
      <c r="C20" s="5" t="n">
        <v>85</v>
      </c>
      <c r="E20" s="5" t="n">
        <v>341</v>
      </c>
    </row>
    <row r="21">
      <c r="A21" s="4" t="inlineStr">
        <is>
          <t>Level 3 [Member] | Equity contracts [Member]</t>
        </is>
      </c>
    </row>
    <row r="22">
      <c r="A22" s="3" t="inlineStr">
        <is>
          <t>Fair Value, Assets and Liabilities Measured on Recurring Basis [Line Items]</t>
        </is>
      </c>
    </row>
    <row r="23">
      <c r="A23" s="4" t="inlineStr">
        <is>
          <t>Derivatives, net, Transfers out of Level 3</t>
        </is>
      </c>
      <c r="B23" s="4" t="inlineStr">
        <is>
          <t>[2]</t>
        </is>
      </c>
      <c r="C23" s="5" t="n">
        <v>2</v>
      </c>
      <c r="E23" s="5" t="n">
        <v>1</v>
      </c>
    </row>
    <row r="24">
      <c r="A24" s="4" t="inlineStr">
        <is>
          <t>Derivatives, net, Transfers into Level 3</t>
        </is>
      </c>
      <c r="B24" s="4" t="inlineStr">
        <is>
          <t>[2]</t>
        </is>
      </c>
      <c r="C24" s="5" t="n">
        <v>37</v>
      </c>
      <c r="E24" s="5" t="n">
        <v>0</v>
      </c>
    </row>
    <row r="25">
      <c r="A25" s="4" t="inlineStr">
        <is>
          <t>Unfunded Loan Commitment [Member]</t>
        </is>
      </c>
    </row>
    <row r="26">
      <c r="A26" s="3" t="inlineStr">
        <is>
          <t>Fair Value, Assets and Liabilities Measured on Recurring Basis [Line Items]</t>
        </is>
      </c>
    </row>
    <row r="27">
      <c r="A27" s="4" t="inlineStr">
        <is>
          <t>Deferred fees</t>
        </is>
      </c>
      <c r="C27" s="5" t="n">
        <v>137</v>
      </c>
      <c r="E27" s="5" t="n">
        <v>162</v>
      </c>
    </row>
    <row r="28">
      <c r="A28" s="4" t="inlineStr">
        <is>
          <t>Deposits [Member] | Level 3 [Member]</t>
        </is>
      </c>
    </row>
    <row r="29">
      <c r="A29" s="3" t="inlineStr">
        <is>
          <t>Fair Value, Assets and Liabilities Measured on Recurring Basis [Line Items]</t>
        </is>
      </c>
    </row>
    <row r="30">
      <c r="A30" s="4" t="inlineStr">
        <is>
          <t>Fair value of level 3 liabilities</t>
        </is>
      </c>
      <c r="B30" s="4" t="inlineStr">
        <is>
          <t>[1]</t>
        </is>
      </c>
      <c r="C30" s="5" t="n">
        <v>646</v>
      </c>
      <c r="D30" s="4" t="inlineStr">
        <is>
          <t>[3],[4]</t>
        </is>
      </c>
      <c r="E30" s="5" t="n">
        <v>774</v>
      </c>
      <c r="F30" s="4" t="inlineStr">
        <is>
          <t>[3],[4]</t>
        </is>
      </c>
      <c r="G30" s="5" t="n">
        <v>925</v>
      </c>
    </row>
    <row r="31">
      <c r="A31" s="4" t="inlineStr">
        <is>
          <t>Fair Value Liability, Transfers Into Level 3</t>
        </is>
      </c>
      <c r="B31" s="4" t="inlineStr">
        <is>
          <t>[1]</t>
        </is>
      </c>
      <c r="C31" s="5" t="n">
        <v>0</v>
      </c>
      <c r="E31" s="5" t="n">
        <v>7</v>
      </c>
    </row>
    <row r="32">
      <c r="A32" s="4" t="inlineStr">
        <is>
          <t>Fair Value Liability, Transfers Out of Level 3</t>
        </is>
      </c>
      <c r="B32" s="4" t="inlineStr">
        <is>
          <t>[1]</t>
        </is>
      </c>
      <c r="C32" s="5" t="n">
        <v>63</v>
      </c>
      <c r="E32" s="5" t="n">
        <v>223</v>
      </c>
    </row>
    <row r="33">
      <c r="A33" s="4" t="inlineStr">
        <is>
          <t>Long-term debt [Member] | Level 3 [Member]</t>
        </is>
      </c>
    </row>
    <row r="34">
      <c r="A34" s="3" t="inlineStr">
        <is>
          <t>Fair Value, Assets and Liabilities Measured on Recurring Basis [Line Items]</t>
        </is>
      </c>
    </row>
    <row r="35">
      <c r="A35" s="4" t="inlineStr">
        <is>
          <t>Fair value of level 3 liabilities</t>
        </is>
      </c>
      <c r="B35" s="4" t="inlineStr">
        <is>
          <t>[1]</t>
        </is>
      </c>
      <c r="C35" s="5" t="n">
        <v>448</v>
      </c>
      <c r="D35" s="4" t="inlineStr">
        <is>
          <t>[3],[4]</t>
        </is>
      </c>
      <c r="E35" s="5" t="n">
        <v>354</v>
      </c>
      <c r="F35" s="4" t="inlineStr">
        <is>
          <t>[3],[4]</t>
        </is>
      </c>
      <c r="G35" s="5" t="n">
        <v>412</v>
      </c>
    </row>
    <row r="36">
      <c r="A36" s="4" t="inlineStr">
        <is>
          <t>Fair Value Liability, Transfers Into Level 3</t>
        </is>
      </c>
      <c r="B36" s="4" t="inlineStr">
        <is>
          <t>[1]</t>
        </is>
      </c>
      <c r="C36" s="5" t="n">
        <v>1</v>
      </c>
      <c r="E36" s="5" t="n">
        <v>0</v>
      </c>
    </row>
    <row r="37">
      <c r="A37" s="4" t="inlineStr">
        <is>
          <t>Fair Value Liability, Transfers Out of Level 3</t>
        </is>
      </c>
      <c r="B37" s="4" t="inlineStr">
        <is>
          <t>[1]</t>
        </is>
      </c>
      <c r="C37" s="5" t="n">
        <v>22</v>
      </c>
      <c r="E37" s="5" t="n">
        <v>118</v>
      </c>
    </row>
    <row r="38">
      <c r="A38" s="4" t="inlineStr">
        <is>
          <t>Collateralized debt obligations [Member] | Level 3 [Member] | Trading assets, excluding derivatives [Member]</t>
        </is>
      </c>
    </row>
    <row r="39">
      <c r="A39" s="3" t="inlineStr">
        <is>
          <t>Fair Value, Assets and Liabilities Measured on Recurring Basis [Line Items]</t>
        </is>
      </c>
    </row>
    <row r="40">
      <c r="A40" s="4" t="inlineStr">
        <is>
          <t>Fair value of level 3 assets</t>
        </is>
      </c>
      <c r="B40" s="4" t="inlineStr">
        <is>
          <t>[5]</t>
        </is>
      </c>
      <c r="E40" s="5" t="n">
        <v>0</v>
      </c>
      <c r="G40" s="5" t="n">
        <v>100</v>
      </c>
    </row>
    <row r="41">
      <c r="A41" s="4" t="inlineStr">
        <is>
          <t>Fair Value Assets, Transfers Into Level 3</t>
        </is>
      </c>
      <c r="B41" s="4" t="inlineStr">
        <is>
          <t>[5]</t>
        </is>
      </c>
      <c r="E41" s="5" t="n">
        <v>0</v>
      </c>
    </row>
    <row r="42">
      <c r="A42" s="4" t="inlineStr">
        <is>
          <t>Fair Value Assets, Transfers Out of Level 3</t>
        </is>
      </c>
      <c r="B42" s="4" t="inlineStr">
        <is>
          <t>[5]</t>
        </is>
      </c>
      <c r="E42" s="5" t="n">
        <v>-72</v>
      </c>
    </row>
    <row r="43">
      <c r="A43" s="4" t="inlineStr">
        <is>
          <t>Student loan asset-backed securities [Member] | Level 3 [Member] | Trading assets, excluding derivatives [Member]</t>
        </is>
      </c>
    </row>
    <row r="44">
      <c r="A44" s="3" t="inlineStr">
        <is>
          <t>Fair Value, Assets and Liabilities Measured on Recurring Basis [Line Items]</t>
        </is>
      </c>
    </row>
    <row r="45">
      <c r="A45" s="4" t="inlineStr">
        <is>
          <t>Fair value of level 3 assets</t>
        </is>
      </c>
      <c r="B45" s="4" t="inlineStr">
        <is>
          <t>[5]</t>
        </is>
      </c>
      <c r="E45" s="5" t="n">
        <v>0</v>
      </c>
      <c r="G45" s="5" t="n">
        <v>92</v>
      </c>
    </row>
    <row r="46">
      <c r="A46" s="4" t="inlineStr">
        <is>
          <t>Fair Value Assets, Transfers Into Level 3</t>
        </is>
      </c>
      <c r="B46" s="4" t="inlineStr">
        <is>
          <t>[5]</t>
        </is>
      </c>
      <c r="E46" s="5" t="n">
        <v>0</v>
      </c>
    </row>
    <row r="47">
      <c r="A47" s="4" t="inlineStr">
        <is>
          <t>Fair Value Assets, Transfers Out of Level 3</t>
        </is>
      </c>
      <c r="B47" s="4" t="inlineStr">
        <is>
          <t>[5]</t>
        </is>
      </c>
      <c r="E47" s="5" t="n">
        <v>-80</v>
      </c>
    </row>
    <row r="48">
      <c r="A48" s="4" t="inlineStr">
        <is>
          <t>Other securities [Member] | Level 3 [Member] | Available-for-sale securities [Member]</t>
        </is>
      </c>
    </row>
    <row r="49">
      <c r="A49" s="3" t="inlineStr">
        <is>
          <t>Fair Value, Assets and Liabilities Measured on Recurring Basis [Line Items]</t>
        </is>
      </c>
    </row>
    <row r="50">
      <c r="A50" s="4" t="inlineStr">
        <is>
          <t>Fair value of level 3 assets</t>
        </is>
      </c>
      <c r="B50" s="4" t="inlineStr">
        <is>
          <t>[6]</t>
        </is>
      </c>
      <c r="C50" s="5" t="n">
        <v>131</v>
      </c>
      <c r="E50" s="5" t="n">
        <v>111</v>
      </c>
      <c r="G50" s="6" t="n">
        <v>107</v>
      </c>
    </row>
    <row r="51">
      <c r="A51" s="4" t="inlineStr">
        <is>
          <t>Fair Value Assets, Transfers Into Level 3</t>
        </is>
      </c>
      <c r="B51" s="4" t="inlineStr">
        <is>
          <t>[6]</t>
        </is>
      </c>
      <c r="C51" s="5" t="n">
        <v>28</v>
      </c>
      <c r="E51" s="5" t="n">
        <v>0</v>
      </c>
    </row>
    <row r="52">
      <c r="A52" s="4" t="inlineStr">
        <is>
          <t>Fair Value Assets, Transfers Out of Level 3</t>
        </is>
      </c>
      <c r="B52" s="4" t="inlineStr">
        <is>
          <t>[6]</t>
        </is>
      </c>
      <c r="C52" s="6" t="n">
        <v>0</v>
      </c>
      <c r="E52" s="6" t="n">
        <v>0</v>
      </c>
    </row>
    <row r="53"/>
    <row r="54">
      <c r="A54" s="4" t="inlineStr">
        <is>
          <t>[1]</t>
        </is>
      </c>
      <c r="B54" s="4" t="inlineStr">
        <is>
          <t>Excluding unrealized gains (losses) on fair value option liabilities attributable to our own credit spread, which are recorded in other comprehensive income, gains (losses) on fair value option liabilities are included in gain (loss) on instruments designated at fair value and related derivatives in the consolidated statement of income (loss).</t>
        </is>
      </c>
    </row>
    <row r="55">
      <c r="A55" s="4" t="inlineStr">
        <is>
          <t>[2]</t>
        </is>
      </c>
      <c r="B55" s="4" t="inlineStr">
        <is>
          <t>Level 3 net derivatives included derivative assets of $692 million and derivative liabilities of $526 million at December 31, 2020 and derivative assets of $287 million and derivative liabilities of $222 million at December 31, 2019. Gains (losses) on derivatives, net are predominantly included in trading revenue and gain (loss) on instruments designated at fair value and related derivatives in the consolidated statement of income (loss).</t>
        </is>
      </c>
    </row>
    <row r="56">
      <c r="A56" s="4" t="inlineStr">
        <is>
          <t>[3]</t>
        </is>
      </c>
      <c r="B56" s="4" t="inlineStr">
        <is>
          <t>Structured deposits and structured notes contain embedded derivative features whose fair value measurements contain significant Level 3 inputs. See equity and foreign exchange derivatives below for a discussion of the uncertainty of Level 3 inputs related to structured deposits and structured notes.</t>
        </is>
      </c>
    </row>
    <row r="57">
      <c r="A57" s="4" t="inlineStr">
        <is>
          <t>[4]</t>
        </is>
      </c>
      <c r="B57" s="4" t="inlineStr">
        <is>
          <t>We are the client-facing entity and we enter into identical but opposite derivatives to transfer the resultant risks to our affiliates. With the exception of counterparty credit risks, we are market neutral. The corresponding intra-group derivatives are presented as equity derivatives and foreign exchange derivatives in the table.</t>
        </is>
      </c>
    </row>
    <row r="58">
      <c r="A58" s="4" t="inlineStr">
        <is>
          <t>[5]</t>
        </is>
      </c>
      <c r="B58" s="4" t="inlineStr">
        <is>
          <t>Gains (losses) on trading assets, excluding derivatives are included in trading revenue in the consolidated statement of income (loss).</t>
        </is>
      </c>
    </row>
    <row r="59">
      <c r="A59" s="4" t="inlineStr">
        <is>
          <t>[6]</t>
        </is>
      </c>
      <c r="B59" s="4" t="inlineStr">
        <is>
          <t>Realized gains (losses) on securities available-for-sale are included in other securities gains, net in the consolidated statement of income (loss). Changes in the allowance for credit losses on securities available-for-sale are included in the provision for credit losses in the consolidated statement of income (loss). Unrealized gains (losses) on securities available-for-sale are included in other comprehensive income.</t>
        </is>
      </c>
    </row>
  </sheetData>
  <mergeCells count="11">
    <mergeCell ref="A1:B2"/>
    <mergeCell ref="C1:F1"/>
    <mergeCell ref="C2:D2"/>
    <mergeCell ref="E2:F2"/>
    <mergeCell ref="A53:F53"/>
    <mergeCell ref="B54:F54"/>
    <mergeCell ref="B55:F55"/>
    <mergeCell ref="B56:F56"/>
    <mergeCell ref="B57:F57"/>
    <mergeCell ref="B58:F58"/>
    <mergeCell ref="B59:F59"/>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air Value Measurements - Assets and Liabilities Recorded as Fair Value on Nonrecurring Basis (Detail) - USD ($) $ in Millions</t>
        </is>
      </c>
      <c r="C1" s="2" t="inlineStr">
        <is>
          <t>12 Months Ended</t>
        </is>
      </c>
    </row>
    <row r="2">
      <c r="C2" s="2" t="inlineStr">
        <is>
          <t>Dec. 31, 2020</t>
        </is>
      </c>
      <c r="D2" s="2" t="inlineStr">
        <is>
          <t>Dec. 31, 2019</t>
        </is>
      </c>
      <c r="E2" s="2" t="inlineStr">
        <is>
          <t>Mar. 31, 2020</t>
        </is>
      </c>
    </row>
    <row r="3">
      <c r="A3" s="3" t="inlineStr">
        <is>
          <t>Fair Value, Assets and Liabilities Measured on a Nonrecurring Basis [Line Items]</t>
        </is>
      </c>
    </row>
    <row r="4">
      <c r="A4" s="4" t="inlineStr">
        <is>
          <t>Total Gains (Losses)</t>
        </is>
      </c>
      <c r="C4" s="6" t="n">
        <v>-1048</v>
      </c>
      <c r="D4" s="6" t="n">
        <v>-411</v>
      </c>
    </row>
    <row r="5">
      <c r="A5" s="4" t="inlineStr">
        <is>
          <t>Residential Mortgage [Member]</t>
        </is>
      </c>
    </row>
    <row r="6">
      <c r="A6" s="3" t="inlineStr">
        <is>
          <t>Fair Value, Assets and Liabilities Measured on a Nonrecurring Basis [Line Items]</t>
        </is>
      </c>
    </row>
    <row r="7">
      <c r="A7" s="4" t="inlineStr">
        <is>
          <t>Total Gains (Losses)</t>
        </is>
      </c>
      <c r="B7" s="4" t="inlineStr">
        <is>
          <t>[1]</t>
        </is>
      </c>
      <c r="C7" s="5" t="n">
        <v>0</v>
      </c>
      <c r="D7" s="5" t="n">
        <v>0</v>
      </c>
    </row>
    <row r="8">
      <c r="A8" s="4" t="inlineStr">
        <is>
          <t>Consumer loans [Member]</t>
        </is>
      </c>
    </row>
    <row r="9">
      <c r="A9" s="3" t="inlineStr">
        <is>
          <t>Fair Value, Assets and Liabilities Measured on a Nonrecurring Basis [Line Items]</t>
        </is>
      </c>
    </row>
    <row r="10">
      <c r="A10" s="4" t="inlineStr">
        <is>
          <t>Total Gains (Losses)</t>
        </is>
      </c>
      <c r="B10" s="4" t="inlineStr">
        <is>
          <t>[2]</t>
        </is>
      </c>
      <c r="C10" s="5" t="n">
        <v>18</v>
      </c>
      <c r="D10" s="5" t="n">
        <v>-7</v>
      </c>
    </row>
    <row r="11">
      <c r="A11" s="4" t="inlineStr">
        <is>
          <t>Commercial Loans Held for Sale [Member]</t>
        </is>
      </c>
    </row>
    <row r="12">
      <c r="A12" s="3" t="inlineStr">
        <is>
          <t>Fair Value, Assets and Liabilities Measured on a Nonrecurring Basis [Line Items]</t>
        </is>
      </c>
    </row>
    <row r="13">
      <c r="A13" s="4" t="inlineStr">
        <is>
          <t>Total Gains (Losses)</t>
        </is>
      </c>
      <c r="B13" s="4" t="inlineStr">
        <is>
          <t>[3]</t>
        </is>
      </c>
      <c r="C13" s="5" t="n">
        <v>-23</v>
      </c>
    </row>
    <row r="14">
      <c r="A14" s="4" t="inlineStr">
        <is>
          <t>Commercial Loans [Member]</t>
        </is>
      </c>
    </row>
    <row r="15">
      <c r="A15" s="3" t="inlineStr">
        <is>
          <t>Fair Value, Assets and Liabilities Measured on a Nonrecurring Basis [Line Items]</t>
        </is>
      </c>
    </row>
    <row r="16">
      <c r="A16" s="4" t="inlineStr">
        <is>
          <t>Total Gains (Losses)</t>
        </is>
      </c>
      <c r="B16" s="4" t="inlineStr">
        <is>
          <t>[4]</t>
        </is>
      </c>
      <c r="C16" s="5" t="n">
        <v>-169</v>
      </c>
      <c r="D16" s="5" t="n">
        <v>-25</v>
      </c>
    </row>
    <row r="17">
      <c r="A17" s="4" t="inlineStr">
        <is>
          <t>Real Estate Owned [Member]</t>
        </is>
      </c>
    </row>
    <row r="18">
      <c r="A18" s="3" t="inlineStr">
        <is>
          <t>Fair Value, Assets and Liabilities Measured on a Nonrecurring Basis [Line Items]</t>
        </is>
      </c>
    </row>
    <row r="19">
      <c r="A19" s="4" t="inlineStr">
        <is>
          <t>Total Gains (Losses)</t>
        </is>
      </c>
      <c r="B19" s="4" t="inlineStr">
        <is>
          <t>[5]</t>
        </is>
      </c>
      <c r="C19" s="5" t="n">
        <v>2</v>
      </c>
      <c r="D19" s="5" t="n">
        <v>-1</v>
      </c>
    </row>
    <row r="20">
      <c r="A20" s="4" t="inlineStr">
        <is>
          <t>Goodwill [Member]</t>
        </is>
      </c>
    </row>
    <row r="21">
      <c r="A21" s="3" t="inlineStr">
        <is>
          <t>Fair Value, Assets and Liabilities Measured on a Nonrecurring Basis [Line Items]</t>
        </is>
      </c>
    </row>
    <row r="22">
      <c r="A22" s="4" t="inlineStr">
        <is>
          <t>Total Gains (Losses)</t>
        </is>
      </c>
      <c r="B22" s="4" t="inlineStr">
        <is>
          <t>[6]</t>
        </is>
      </c>
      <c r="C22" s="5" t="n">
        <v>-784</v>
      </c>
      <c r="D22" s="5" t="n">
        <v>-365</v>
      </c>
    </row>
    <row r="23">
      <c r="A23" s="4" t="inlineStr">
        <is>
          <t>Leases [Member]</t>
        </is>
      </c>
    </row>
    <row r="24">
      <c r="A24" s="3" t="inlineStr">
        <is>
          <t>Fair Value, Assets and Liabilities Measured on a Nonrecurring Basis [Line Items]</t>
        </is>
      </c>
    </row>
    <row r="25">
      <c r="A25" s="4" t="inlineStr">
        <is>
          <t>Total Gains (Losses)</t>
        </is>
      </c>
      <c r="B25" s="4" t="inlineStr">
        <is>
          <t>[7]</t>
        </is>
      </c>
      <c r="C25" s="5" t="n">
        <v>-92</v>
      </c>
      <c r="D25" s="5" t="n">
        <v>-13</v>
      </c>
    </row>
    <row r="26">
      <c r="A26" s="4" t="inlineStr">
        <is>
          <t>Fair Value, Nonrecurring [Member]</t>
        </is>
      </c>
    </row>
    <row r="27">
      <c r="A27" s="3" t="inlineStr">
        <is>
          <t>Fair Value, Assets and Liabilities Measured on a Nonrecurring Basis [Line Items]</t>
        </is>
      </c>
    </row>
    <row r="28">
      <c r="A28" s="4" t="inlineStr">
        <is>
          <t>Assets, Fair Value Disclosure</t>
        </is>
      </c>
      <c r="C28" s="5" t="n">
        <v>658</v>
      </c>
      <c r="D28" s="5" t="n">
        <v>456</v>
      </c>
    </row>
    <row r="29">
      <c r="A29" s="4" t="inlineStr">
        <is>
          <t>Fair Value, Nonrecurring [Member] | Level 1 [Member]</t>
        </is>
      </c>
    </row>
    <row r="30">
      <c r="A30" s="3" t="inlineStr">
        <is>
          <t>Fair Value, Assets and Liabilities Measured on a Nonrecurring Basis [Line Items]</t>
        </is>
      </c>
    </row>
    <row r="31">
      <c r="A31" s="4" t="inlineStr">
        <is>
          <t>Assets, Fair Value Disclosure</t>
        </is>
      </c>
      <c r="C31" s="5" t="n">
        <v>0</v>
      </c>
      <c r="D31" s="5" t="n">
        <v>0</v>
      </c>
    </row>
    <row r="32">
      <c r="A32" s="4" t="inlineStr">
        <is>
          <t>Fair Value, Nonrecurring [Member] | Level 2 [Member]</t>
        </is>
      </c>
    </row>
    <row r="33">
      <c r="A33" s="3" t="inlineStr">
        <is>
          <t>Fair Value, Assets and Liabilities Measured on a Nonrecurring Basis [Line Items]</t>
        </is>
      </c>
    </row>
    <row r="34">
      <c r="A34" s="4" t="inlineStr">
        <is>
          <t>Assets, Fair Value Disclosure</t>
        </is>
      </c>
      <c r="C34" s="5" t="n">
        <v>385</v>
      </c>
      <c r="D34" s="5" t="n">
        <v>32</v>
      </c>
    </row>
    <row r="35">
      <c r="A35" s="4" t="inlineStr">
        <is>
          <t>Fair Value, Nonrecurring [Member] | Level 3 [Member]</t>
        </is>
      </c>
    </row>
    <row r="36">
      <c r="A36" s="3" t="inlineStr">
        <is>
          <t>Fair Value, Assets and Liabilities Measured on a Nonrecurring Basis [Line Items]</t>
        </is>
      </c>
    </row>
    <row r="37">
      <c r="A37" s="4" t="inlineStr">
        <is>
          <t>Assets, Fair Value Disclosure</t>
        </is>
      </c>
      <c r="C37" s="5" t="n">
        <v>273</v>
      </c>
      <c r="D37" s="5" t="n">
        <v>424</v>
      </c>
    </row>
    <row r="38">
      <c r="A38" s="4" t="inlineStr">
        <is>
          <t>Fair Value, Nonrecurring [Member] | Residential Mortgage [Member]</t>
        </is>
      </c>
    </row>
    <row r="39">
      <c r="A39" s="3" t="inlineStr">
        <is>
          <t>Fair Value, Assets and Liabilities Measured on a Nonrecurring Basis [Line Items]</t>
        </is>
      </c>
    </row>
    <row r="40">
      <c r="A40" s="4" t="inlineStr">
        <is>
          <t>Assets, Fair Value Disclosure</t>
        </is>
      </c>
      <c r="B40" s="4" t="inlineStr">
        <is>
          <t>[1]</t>
        </is>
      </c>
      <c r="C40" s="5" t="n">
        <v>4</v>
      </c>
      <c r="D40" s="5" t="n">
        <v>12</v>
      </c>
    </row>
    <row r="41">
      <c r="A41" s="4" t="inlineStr">
        <is>
          <t>Fair Value, Nonrecurring [Member] | Residential Mortgage [Member] | Level 1 [Member]</t>
        </is>
      </c>
    </row>
    <row r="42">
      <c r="A42" s="3" t="inlineStr">
        <is>
          <t>Fair Value, Assets and Liabilities Measured on a Nonrecurring Basis [Line Items]</t>
        </is>
      </c>
    </row>
    <row r="43">
      <c r="A43" s="4" t="inlineStr">
        <is>
          <t>Assets, Fair Value Disclosure</t>
        </is>
      </c>
      <c r="B43" s="4" t="inlineStr">
        <is>
          <t>[1]</t>
        </is>
      </c>
      <c r="C43" s="5" t="n">
        <v>0</v>
      </c>
      <c r="D43" s="5" t="n">
        <v>0</v>
      </c>
    </row>
    <row r="44">
      <c r="A44" s="4" t="inlineStr">
        <is>
          <t>Fair Value, Nonrecurring [Member] | Residential Mortgage [Member] | Level 2 [Member]</t>
        </is>
      </c>
    </row>
    <row r="45">
      <c r="A45" s="3" t="inlineStr">
        <is>
          <t>Fair Value, Assets and Liabilities Measured on a Nonrecurring Basis [Line Items]</t>
        </is>
      </c>
    </row>
    <row r="46">
      <c r="A46" s="4" t="inlineStr">
        <is>
          <t>Assets, Fair Value Disclosure</t>
        </is>
      </c>
      <c r="B46" s="4" t="inlineStr">
        <is>
          <t>[1]</t>
        </is>
      </c>
      <c r="C46" s="5" t="n">
        <v>4</v>
      </c>
      <c r="D46" s="5" t="n">
        <v>12</v>
      </c>
    </row>
    <row r="47">
      <c r="A47" s="4" t="inlineStr">
        <is>
          <t>Fair Value, Nonrecurring [Member] | Residential Mortgage [Member] | Level 3 [Member]</t>
        </is>
      </c>
    </row>
    <row r="48">
      <c r="A48" s="3" t="inlineStr">
        <is>
          <t>Fair Value, Assets and Liabilities Measured on a Nonrecurring Basis [Line Items]</t>
        </is>
      </c>
    </row>
    <row r="49">
      <c r="A49" s="4" t="inlineStr">
        <is>
          <t>Assets, Fair Value Disclosure</t>
        </is>
      </c>
      <c r="B49" s="4" t="inlineStr">
        <is>
          <t>[1]</t>
        </is>
      </c>
      <c r="C49" s="5" t="n">
        <v>0</v>
      </c>
      <c r="D49" s="5" t="n">
        <v>0</v>
      </c>
    </row>
    <row r="50">
      <c r="A50" s="4" t="inlineStr">
        <is>
          <t>Fair Value, Nonrecurring [Member] | Consumer loans [Member]</t>
        </is>
      </c>
    </row>
    <row r="51">
      <c r="A51" s="3" t="inlineStr">
        <is>
          <t>Fair Value, Assets and Liabilities Measured on a Nonrecurring Basis [Line Items]</t>
        </is>
      </c>
    </row>
    <row r="52">
      <c r="A52" s="4" t="inlineStr">
        <is>
          <t>Assets, Fair Value Disclosure</t>
        </is>
      </c>
      <c r="B52" s="4" t="inlineStr">
        <is>
          <t>[2]</t>
        </is>
      </c>
      <c r="C52" s="5" t="n">
        <v>312</v>
      </c>
      <c r="D52" s="5" t="n">
        <v>14</v>
      </c>
    </row>
    <row r="53">
      <c r="A53" s="4" t="inlineStr">
        <is>
          <t>Fair Value, Nonrecurring [Member] | Consumer loans [Member] | Level 1 [Member]</t>
        </is>
      </c>
    </row>
    <row r="54">
      <c r="A54" s="3" t="inlineStr">
        <is>
          <t>Fair Value, Assets and Liabilities Measured on a Nonrecurring Basis [Line Items]</t>
        </is>
      </c>
    </row>
    <row r="55">
      <c r="A55" s="4" t="inlineStr">
        <is>
          <t>Assets, Fair Value Disclosure</t>
        </is>
      </c>
      <c r="B55" s="4" t="inlineStr">
        <is>
          <t>[2]</t>
        </is>
      </c>
      <c r="C55" s="5" t="n">
        <v>0</v>
      </c>
      <c r="D55" s="5" t="n">
        <v>0</v>
      </c>
    </row>
    <row r="56">
      <c r="A56" s="4" t="inlineStr">
        <is>
          <t>Fair Value, Nonrecurring [Member] | Consumer loans [Member] | Level 2 [Member]</t>
        </is>
      </c>
    </row>
    <row r="57">
      <c r="A57" s="3" t="inlineStr">
        <is>
          <t>Fair Value, Assets and Liabilities Measured on a Nonrecurring Basis [Line Items]</t>
        </is>
      </c>
    </row>
    <row r="58">
      <c r="A58" s="4" t="inlineStr">
        <is>
          <t>Assets, Fair Value Disclosure</t>
        </is>
      </c>
      <c r="B58" s="4" t="inlineStr">
        <is>
          <t>[2]</t>
        </is>
      </c>
      <c r="C58" s="5" t="n">
        <v>312</v>
      </c>
      <c r="D58" s="5" t="n">
        <v>14</v>
      </c>
    </row>
    <row r="59">
      <c r="A59" s="4" t="inlineStr">
        <is>
          <t>Fair Value, Nonrecurring [Member] | Consumer loans [Member] | Level 3 [Member]</t>
        </is>
      </c>
    </row>
    <row r="60">
      <c r="A60" s="3" t="inlineStr">
        <is>
          <t>Fair Value, Assets and Liabilities Measured on a Nonrecurring Basis [Line Items]</t>
        </is>
      </c>
    </row>
    <row r="61">
      <c r="A61" s="4" t="inlineStr">
        <is>
          <t>Assets, Fair Value Disclosure</t>
        </is>
      </c>
      <c r="B61" s="4" t="inlineStr">
        <is>
          <t>[2]</t>
        </is>
      </c>
      <c r="C61" s="5" t="n">
        <v>0</v>
      </c>
      <c r="D61" s="5" t="n">
        <v>0</v>
      </c>
    </row>
    <row r="62">
      <c r="A62" s="4" t="inlineStr">
        <is>
          <t>Fair Value, Nonrecurring [Member] | Commercial Loans Held for Sale [Member]</t>
        </is>
      </c>
    </row>
    <row r="63">
      <c r="A63" s="3" t="inlineStr">
        <is>
          <t>Fair Value, Assets and Liabilities Measured on a Nonrecurring Basis [Line Items]</t>
        </is>
      </c>
    </row>
    <row r="64">
      <c r="A64" s="4" t="inlineStr">
        <is>
          <t>Assets, Fair Value Disclosure</t>
        </is>
      </c>
      <c r="B64" s="4" t="inlineStr">
        <is>
          <t>[3]</t>
        </is>
      </c>
      <c r="C64" s="5" t="n">
        <v>68</v>
      </c>
    </row>
    <row r="65">
      <c r="A65" s="4" t="inlineStr">
        <is>
          <t>Fair Value, Nonrecurring [Member] | Commercial Loans Held for Sale [Member] | Level 1 [Member]</t>
        </is>
      </c>
    </row>
    <row r="66">
      <c r="A66" s="3" t="inlineStr">
        <is>
          <t>Fair Value, Assets and Liabilities Measured on a Nonrecurring Basis [Line Items]</t>
        </is>
      </c>
    </row>
    <row r="67">
      <c r="A67" s="4" t="inlineStr">
        <is>
          <t>Assets, Fair Value Disclosure</t>
        </is>
      </c>
      <c r="B67" s="4" t="inlineStr">
        <is>
          <t>[3]</t>
        </is>
      </c>
      <c r="C67" s="5" t="n">
        <v>0</v>
      </c>
    </row>
    <row r="68">
      <c r="A68" s="4" t="inlineStr">
        <is>
          <t>Fair Value, Nonrecurring [Member] | Commercial Loans Held for Sale [Member] | Level 2 [Member]</t>
        </is>
      </c>
    </row>
    <row r="69">
      <c r="A69" s="3" t="inlineStr">
        <is>
          <t>Fair Value, Assets and Liabilities Measured on a Nonrecurring Basis [Line Items]</t>
        </is>
      </c>
    </row>
    <row r="70">
      <c r="A70" s="4" t="inlineStr">
        <is>
          <t>Assets, Fair Value Disclosure</t>
        </is>
      </c>
      <c r="B70" s="4" t="inlineStr">
        <is>
          <t>[3]</t>
        </is>
      </c>
      <c r="C70" s="5" t="n">
        <v>68</v>
      </c>
    </row>
    <row r="71">
      <c r="A71" s="4" t="inlineStr">
        <is>
          <t>Fair Value, Nonrecurring [Member] | Commercial Loans Held for Sale [Member] | Level 3 [Member]</t>
        </is>
      </c>
    </row>
    <row r="72">
      <c r="A72" s="3" t="inlineStr">
        <is>
          <t>Fair Value, Assets and Liabilities Measured on a Nonrecurring Basis [Line Items]</t>
        </is>
      </c>
    </row>
    <row r="73">
      <c r="A73" s="4" t="inlineStr">
        <is>
          <t>Assets, Fair Value Disclosure</t>
        </is>
      </c>
      <c r="B73" s="4" t="inlineStr">
        <is>
          <t>[3]</t>
        </is>
      </c>
      <c r="C73" s="5" t="n">
        <v>0</v>
      </c>
    </row>
    <row r="74">
      <c r="A74" s="4" t="inlineStr">
        <is>
          <t>Fair Value, Nonrecurring [Member] | Commercial Loans [Member]</t>
        </is>
      </c>
    </row>
    <row r="75">
      <c r="A75" s="3" t="inlineStr">
        <is>
          <t>Fair Value, Assets and Liabilities Measured on a Nonrecurring Basis [Line Items]</t>
        </is>
      </c>
    </row>
    <row r="76">
      <c r="A76" s="4" t="inlineStr">
        <is>
          <t>Assets, Fair Value Disclosure</t>
        </is>
      </c>
      <c r="B76" s="4" t="inlineStr">
        <is>
          <t>[4]</t>
        </is>
      </c>
      <c r="C76" s="5" t="n">
        <v>270</v>
      </c>
      <c r="D76" s="5" t="n">
        <v>50</v>
      </c>
    </row>
    <row r="77">
      <c r="A77" s="4" t="inlineStr">
        <is>
          <t>Fair Value, Nonrecurring [Member] | Commercial Loans [Member] | Level 1 [Member]</t>
        </is>
      </c>
    </row>
    <row r="78">
      <c r="A78" s="3" t="inlineStr">
        <is>
          <t>Fair Value, Assets and Liabilities Measured on a Nonrecurring Basis [Line Items]</t>
        </is>
      </c>
    </row>
    <row r="79">
      <c r="A79" s="4" t="inlineStr">
        <is>
          <t>Assets, Fair Value Disclosure</t>
        </is>
      </c>
      <c r="B79" s="4" t="inlineStr">
        <is>
          <t>[4]</t>
        </is>
      </c>
      <c r="C79" s="5" t="n">
        <v>0</v>
      </c>
      <c r="D79" s="5" t="n">
        <v>0</v>
      </c>
    </row>
    <row r="80">
      <c r="A80" s="4" t="inlineStr">
        <is>
          <t>Fair Value, Nonrecurring [Member] | Commercial Loans [Member] | Level 2 [Member]</t>
        </is>
      </c>
    </row>
    <row r="81">
      <c r="A81" s="3" t="inlineStr">
        <is>
          <t>Fair Value, Assets and Liabilities Measured on a Nonrecurring Basis [Line Items]</t>
        </is>
      </c>
    </row>
    <row r="82">
      <c r="A82" s="4" t="inlineStr">
        <is>
          <t>Assets, Fair Value Disclosure</t>
        </is>
      </c>
      <c r="B82" s="4" t="inlineStr">
        <is>
          <t>[4]</t>
        </is>
      </c>
      <c r="C82" s="5" t="n">
        <v>0</v>
      </c>
      <c r="D82" s="5" t="n">
        <v>0</v>
      </c>
    </row>
    <row r="83">
      <c r="A83" s="4" t="inlineStr">
        <is>
          <t>Fair Value, Nonrecurring [Member] | Commercial Loans [Member] | Level 3 [Member]</t>
        </is>
      </c>
    </row>
    <row r="84">
      <c r="A84" s="3" t="inlineStr">
        <is>
          <t>Fair Value, Assets and Liabilities Measured on a Nonrecurring Basis [Line Items]</t>
        </is>
      </c>
    </row>
    <row r="85">
      <c r="A85" s="4" t="inlineStr">
        <is>
          <t>Assets, Fair Value Disclosure</t>
        </is>
      </c>
      <c r="B85" s="4" t="inlineStr">
        <is>
          <t>[4]</t>
        </is>
      </c>
      <c r="C85" s="5" t="n">
        <v>270</v>
      </c>
      <c r="D85" s="5" t="n">
        <v>50</v>
      </c>
    </row>
    <row r="86">
      <c r="A86" s="4" t="inlineStr">
        <is>
          <t>Fair Value, Nonrecurring [Member] | Real Estate Owned [Member]</t>
        </is>
      </c>
    </row>
    <row r="87">
      <c r="A87" s="3" t="inlineStr">
        <is>
          <t>Fair Value, Assets and Liabilities Measured on a Nonrecurring Basis [Line Items]</t>
        </is>
      </c>
    </row>
    <row r="88">
      <c r="A88" s="4" t="inlineStr">
        <is>
          <t>Assets, Fair Value Disclosure</t>
        </is>
      </c>
      <c r="B88" s="4" t="inlineStr">
        <is>
          <t>[5]</t>
        </is>
      </c>
      <c r="C88" s="5" t="n">
        <v>1</v>
      </c>
      <c r="D88" s="5" t="n">
        <v>6</v>
      </c>
    </row>
    <row r="89">
      <c r="A89" s="4" t="inlineStr">
        <is>
          <t>Fair Value, Nonrecurring [Member] | Real Estate Owned [Member] | Level 1 [Member]</t>
        </is>
      </c>
    </row>
    <row r="90">
      <c r="A90" s="3" t="inlineStr">
        <is>
          <t>Fair Value, Assets and Liabilities Measured on a Nonrecurring Basis [Line Items]</t>
        </is>
      </c>
    </row>
    <row r="91">
      <c r="A91" s="4" t="inlineStr">
        <is>
          <t>Assets, Fair Value Disclosure</t>
        </is>
      </c>
      <c r="B91" s="4" t="inlineStr">
        <is>
          <t>[5]</t>
        </is>
      </c>
      <c r="C91" s="5" t="n">
        <v>0</v>
      </c>
      <c r="D91" s="5" t="n">
        <v>0</v>
      </c>
    </row>
    <row r="92">
      <c r="A92" s="4" t="inlineStr">
        <is>
          <t>Fair Value, Nonrecurring [Member] | Real Estate Owned [Member] | Level 2 [Member]</t>
        </is>
      </c>
    </row>
    <row r="93">
      <c r="A93" s="3" t="inlineStr">
        <is>
          <t>Fair Value, Assets and Liabilities Measured on a Nonrecurring Basis [Line Items]</t>
        </is>
      </c>
    </row>
    <row r="94">
      <c r="A94" s="4" t="inlineStr">
        <is>
          <t>Assets, Fair Value Disclosure</t>
        </is>
      </c>
      <c r="B94" s="4" t="inlineStr">
        <is>
          <t>[5]</t>
        </is>
      </c>
      <c r="C94" s="5" t="n">
        <v>1</v>
      </c>
      <c r="D94" s="5" t="n">
        <v>6</v>
      </c>
    </row>
    <row r="95">
      <c r="A95" s="4" t="inlineStr">
        <is>
          <t>Fair Value, Nonrecurring [Member] | Real Estate Owned [Member] | Level 3 [Member]</t>
        </is>
      </c>
    </row>
    <row r="96">
      <c r="A96" s="3" t="inlineStr">
        <is>
          <t>Fair Value, Assets and Liabilities Measured on a Nonrecurring Basis [Line Items]</t>
        </is>
      </c>
    </row>
    <row r="97">
      <c r="A97" s="4" t="inlineStr">
        <is>
          <t>Assets, Fair Value Disclosure</t>
        </is>
      </c>
      <c r="B97" s="4" t="inlineStr">
        <is>
          <t>[5]</t>
        </is>
      </c>
      <c r="C97" s="5" t="n">
        <v>0</v>
      </c>
      <c r="D97" s="5" t="n">
        <v>0</v>
      </c>
    </row>
    <row r="98">
      <c r="A98" s="4" t="inlineStr">
        <is>
          <t>Fair Value, Nonrecurring [Member] | Goodwill [Member]</t>
        </is>
      </c>
    </row>
    <row r="99">
      <c r="A99" s="3" t="inlineStr">
        <is>
          <t>Fair Value, Assets and Liabilities Measured on a Nonrecurring Basis [Line Items]</t>
        </is>
      </c>
    </row>
    <row r="100">
      <c r="A100" s="4" t="inlineStr">
        <is>
          <t>Assets, Fair Value Disclosure</t>
        </is>
      </c>
      <c r="B100" s="4" t="inlineStr">
        <is>
          <t>[6]</t>
        </is>
      </c>
      <c r="C100" s="5" t="n">
        <v>0</v>
      </c>
      <c r="D100" s="5" t="n">
        <v>372</v>
      </c>
    </row>
    <row r="101">
      <c r="A101" s="4" t="inlineStr">
        <is>
          <t>Fair Value, Nonrecurring [Member] | Goodwill [Member] | Level 1 [Member]</t>
        </is>
      </c>
    </row>
    <row r="102">
      <c r="A102" s="3" t="inlineStr">
        <is>
          <t>Fair Value, Assets and Liabilities Measured on a Nonrecurring Basis [Line Items]</t>
        </is>
      </c>
    </row>
    <row r="103">
      <c r="A103" s="4" t="inlineStr">
        <is>
          <t>Assets, Fair Value Disclosure</t>
        </is>
      </c>
      <c r="B103" s="4" t="inlineStr">
        <is>
          <t>[6]</t>
        </is>
      </c>
      <c r="C103" s="5" t="n">
        <v>0</v>
      </c>
      <c r="D103" s="5" t="n">
        <v>0</v>
      </c>
    </row>
    <row r="104">
      <c r="A104" s="4" t="inlineStr">
        <is>
          <t>Fair Value, Nonrecurring [Member] | Goodwill [Member] | Level 2 [Member]</t>
        </is>
      </c>
    </row>
    <row r="105">
      <c r="A105" s="3" t="inlineStr">
        <is>
          <t>Fair Value, Assets and Liabilities Measured on a Nonrecurring Basis [Line Items]</t>
        </is>
      </c>
    </row>
    <row r="106">
      <c r="A106" s="4" t="inlineStr">
        <is>
          <t>Assets, Fair Value Disclosure</t>
        </is>
      </c>
      <c r="B106" s="4" t="inlineStr">
        <is>
          <t>[6]</t>
        </is>
      </c>
      <c r="C106" s="5" t="n">
        <v>0</v>
      </c>
      <c r="D106" s="5" t="n">
        <v>0</v>
      </c>
    </row>
    <row r="107">
      <c r="A107" s="4" t="inlineStr">
        <is>
          <t>Fair Value, Nonrecurring [Member] | Goodwill [Member] | Level 3 [Member]</t>
        </is>
      </c>
    </row>
    <row r="108">
      <c r="A108" s="3" t="inlineStr">
        <is>
          <t>Fair Value, Assets and Liabilities Measured on a Nonrecurring Basis [Line Items]</t>
        </is>
      </c>
    </row>
    <row r="109">
      <c r="A109" s="4" t="inlineStr">
        <is>
          <t>Assets, Fair Value Disclosure</t>
        </is>
      </c>
      <c r="B109" s="4" t="inlineStr">
        <is>
          <t>[6]</t>
        </is>
      </c>
      <c r="C109" s="5" t="n">
        <v>0</v>
      </c>
      <c r="D109" s="5" t="n">
        <v>372</v>
      </c>
    </row>
    <row r="110">
      <c r="A110" s="4" t="inlineStr">
        <is>
          <t>Fair Value, Nonrecurring [Member] | Leases [Member]</t>
        </is>
      </c>
    </row>
    <row r="111">
      <c r="A111" s="3" t="inlineStr">
        <is>
          <t>Fair Value, Assets and Liabilities Measured on a Nonrecurring Basis [Line Items]</t>
        </is>
      </c>
    </row>
    <row r="112">
      <c r="A112" s="4" t="inlineStr">
        <is>
          <t>Assets, Fair Value Disclosure</t>
        </is>
      </c>
      <c r="B112" s="4" t="inlineStr">
        <is>
          <t>[7]</t>
        </is>
      </c>
      <c r="C112" s="5" t="n">
        <v>3</v>
      </c>
      <c r="D112" s="5" t="n">
        <v>2</v>
      </c>
    </row>
    <row r="113">
      <c r="A113" s="4" t="inlineStr">
        <is>
          <t>Fair Value, Nonrecurring [Member] | Leases [Member] | Level 1 [Member]</t>
        </is>
      </c>
    </row>
    <row r="114">
      <c r="A114" s="3" t="inlineStr">
        <is>
          <t>Fair Value, Assets and Liabilities Measured on a Nonrecurring Basis [Line Items]</t>
        </is>
      </c>
    </row>
    <row r="115">
      <c r="A115" s="4" t="inlineStr">
        <is>
          <t>Assets, Fair Value Disclosure</t>
        </is>
      </c>
      <c r="B115" s="4" t="inlineStr">
        <is>
          <t>[7]</t>
        </is>
      </c>
      <c r="C115" s="5" t="n">
        <v>0</v>
      </c>
      <c r="D115" s="5" t="n">
        <v>0</v>
      </c>
    </row>
    <row r="116">
      <c r="A116" s="4" t="inlineStr">
        <is>
          <t>Fair Value, Nonrecurring [Member] | Leases [Member] | Level 2 [Member]</t>
        </is>
      </c>
    </row>
    <row r="117">
      <c r="A117" s="3" t="inlineStr">
        <is>
          <t>Fair Value, Assets and Liabilities Measured on a Nonrecurring Basis [Line Items]</t>
        </is>
      </c>
    </row>
    <row r="118">
      <c r="A118" s="4" t="inlineStr">
        <is>
          <t>Assets, Fair Value Disclosure</t>
        </is>
      </c>
      <c r="B118" s="4" t="inlineStr">
        <is>
          <t>[7]</t>
        </is>
      </c>
      <c r="C118" s="5" t="n">
        <v>0</v>
      </c>
      <c r="D118" s="5" t="n">
        <v>0</v>
      </c>
    </row>
    <row r="119">
      <c r="A119" s="4" t="inlineStr">
        <is>
          <t>Fair Value, Nonrecurring [Member] | Leases [Member] | Level 3 [Member]</t>
        </is>
      </c>
    </row>
    <row r="120">
      <c r="A120" s="3" t="inlineStr">
        <is>
          <t>Fair Value, Assets and Liabilities Measured on a Nonrecurring Basis [Line Items]</t>
        </is>
      </c>
    </row>
    <row r="121">
      <c r="A121" s="4" t="inlineStr">
        <is>
          <t>Assets, Fair Value Disclosure</t>
        </is>
      </c>
      <c r="B121" s="4" t="inlineStr">
        <is>
          <t>[7]</t>
        </is>
      </c>
      <c r="C121" s="6" t="n">
        <v>3</v>
      </c>
      <c r="D121" s="5" t="n">
        <v>2</v>
      </c>
    </row>
    <row r="122">
      <c r="A122" s="4" t="inlineStr">
        <is>
          <t>RBWM [Member] | Fair Value, Nonrecurring [Member] | Goodwill [Member]</t>
        </is>
      </c>
    </row>
    <row r="123">
      <c r="A123" s="3" t="inlineStr">
        <is>
          <t>Fair Value, Assets and Liabilities Measured on a Nonrecurring Basis [Line Items]</t>
        </is>
      </c>
    </row>
    <row r="124">
      <c r="A124" s="4" t="inlineStr">
        <is>
          <t>Assets, Fair Value Disclosure</t>
        </is>
      </c>
      <c r="B124" s="4" t="inlineStr">
        <is>
          <t>[6]</t>
        </is>
      </c>
      <c r="D124" s="6" t="n">
        <v>372</v>
      </c>
      <c r="E124" s="6" t="n">
        <v>0</v>
      </c>
    </row>
    <row r="125"/>
    <row r="126">
      <c r="A126" s="4" t="inlineStr">
        <is>
          <t>[1]</t>
        </is>
      </c>
      <c r="B126" s="4" t="inlineStr">
        <is>
          <t>At December 31, 2020 and 2019, the fair value of the loans held for sale was below cost.</t>
        </is>
      </c>
    </row>
    <row r="127">
      <c r="A127" s="4" t="inlineStr">
        <is>
          <t>[2]</t>
        </is>
      </c>
      <c r="B127" s="4" t="inlineStr">
        <is>
          <t>Represents residential mortgage loans held for investment whose carrying amount was adjusted during the period based on the fair value of the underlying collateral. The increase at December 31, 2020 reflects the impact of adopting new accounting guidance which requires expected recoveries related to subsequent increases in the fair value of collateral for collateral-dependent loans to be recognized in the allowance for credit losses beginning January 1, 2020. See Note 2, "Summary of Significant Accounting Policies and New Accounting Pronouncements," for additional discussion. (3) At December 31, 2020, the fair value of the loans held for sale was below cost.</t>
        </is>
      </c>
    </row>
    <row r="128">
      <c r="A128" s="4" t="inlineStr">
        <is>
          <t>[3]</t>
        </is>
      </c>
      <c r="B128" s="4" t="inlineStr">
        <is>
          <t>At December 31, 2020, the fair value of the loans held for sale was below cost.</t>
        </is>
      </c>
    </row>
    <row r="129">
      <c r="A129" s="4" t="inlineStr">
        <is>
          <t>[4]</t>
        </is>
      </c>
      <c r="B129" s="4" t="inlineStr">
        <is>
          <t>Certain commercial loans are individually assessed for impairment. We measure the credit impairment of a collateral-dependent loan based on the fair value of the collateral asset. The collateral often involves real estate properties that are illiquid due to market conditions. As a result, these loans are classified as a Level 3 fair value measurement within the fair value hierarchy.</t>
        </is>
      </c>
    </row>
    <row r="130">
      <c r="A130" s="4" t="inlineStr">
        <is>
          <t>[5]</t>
        </is>
      </c>
      <c r="B130" s="4" t="inlineStr">
        <is>
          <t>Real estate owned is required to be reported on the balance sheet net of transactions costs. The real estate owned amounts in the table above reflect the fair value unadjusted for transaction costs.</t>
        </is>
      </c>
    </row>
    <row r="131">
      <c r="A131" s="4" t="inlineStr">
        <is>
          <t>[6]</t>
        </is>
      </c>
      <c r="B131" s="4" t="inlineStr">
        <is>
          <t>During the first quarter of 2020, the goodwill allocated to our previously separate RBWM and PB businesses were both written down to $0 million. During 2019, the goodwill allocated to our previously separate RBWM business was written down to $372 million. See Note 10, "Goodwill and Other Long-Lived Assets," for further discussion of the results of our goodwill impairment testing, including the events and circumstances leading to the impairments.</t>
        </is>
      </c>
    </row>
    <row r="132">
      <c r="A132" s="4" t="inlineStr">
        <is>
          <t>[7]</t>
        </is>
      </c>
      <c r="B132" s="4" t="inlineStr">
        <is>
          <t>Beginning in 2019 and into the first quarter of 2020, we determined that we would exit certain branches and, as a result, the lease ROU assets and leasehold improvement assets associated with these branches were written down based on their estimated remaining useful lives. During 2020, we also wrote down the lease ROU assets associated with certain office space that we determined we would exit. See Note 3, "Strategic Initiatives," and Note 11, "Leases," for further discussion.</t>
        </is>
      </c>
    </row>
  </sheetData>
  <mergeCells count="10">
    <mergeCell ref="A1:B2"/>
    <mergeCell ref="C1:D1"/>
    <mergeCell ref="A125:D125"/>
    <mergeCell ref="B126:D126"/>
    <mergeCell ref="B127:D127"/>
    <mergeCell ref="B128:D128"/>
    <mergeCell ref="B129:D129"/>
    <mergeCell ref="B130:D130"/>
    <mergeCell ref="B131:D131"/>
    <mergeCell ref="B132:D13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Fair Value Measurements - Quantitative Information about Nonrecurring Fair Value Measurement of Assets and Liabilities Classified as Level 3 (Detail) - Fair Value, Nonrecurring [Member] $ in Millions</t>
        </is>
      </c>
      <c r="C1" s="2" t="inlineStr">
        <is>
          <t>Dec. 31, 2020USD ($)</t>
        </is>
      </c>
      <c r="D1" s="2" t="inlineStr">
        <is>
          <t>Dec. 31, 2019USD ($)</t>
        </is>
      </c>
    </row>
    <row r="2">
      <c r="A2" s="3" t="inlineStr">
        <is>
          <t>Fair Value, Assets and Liabilities Measured on a Nonrecurring Basis [Line Items]</t>
        </is>
      </c>
    </row>
    <row r="3">
      <c r="A3" s="4" t="inlineStr">
        <is>
          <t>Assets, Fair Value Disclosure</t>
        </is>
      </c>
      <c r="C3" s="6" t="n">
        <v>658</v>
      </c>
      <c r="D3" s="6" t="n">
        <v>456</v>
      </c>
    </row>
    <row r="4">
      <c r="A4" s="4" t="inlineStr">
        <is>
          <t>Residential mortgages [Member]</t>
        </is>
      </c>
    </row>
    <row r="5">
      <c r="A5" s="3" t="inlineStr">
        <is>
          <t>Fair Value, Assets and Liabilities Measured on a Nonrecurring Basis [Line Items]</t>
        </is>
      </c>
    </row>
    <row r="6">
      <c r="A6" s="4" t="inlineStr">
        <is>
          <t>Assets, Fair Value Disclosure</t>
        </is>
      </c>
      <c r="B6" s="4" t="inlineStr">
        <is>
          <t>[1]</t>
        </is>
      </c>
      <c r="C6" s="5" t="n">
        <v>4</v>
      </c>
      <c r="D6" s="5" t="n">
        <v>12</v>
      </c>
    </row>
    <row r="7">
      <c r="A7" s="4" t="inlineStr">
        <is>
          <t>Impaired commercial loans [Member]</t>
        </is>
      </c>
    </row>
    <row r="8">
      <c r="A8" s="3" t="inlineStr">
        <is>
          <t>Fair Value, Assets and Liabilities Measured on a Nonrecurring Basis [Line Items]</t>
        </is>
      </c>
    </row>
    <row r="9">
      <c r="A9" s="4" t="inlineStr">
        <is>
          <t>Assets, Fair Value Disclosure</t>
        </is>
      </c>
      <c r="B9" s="4" t="inlineStr">
        <is>
          <t>[2]</t>
        </is>
      </c>
      <c r="C9" s="5" t="n">
        <v>270</v>
      </c>
      <c r="D9" s="5" t="n">
        <v>50</v>
      </c>
    </row>
    <row r="10">
      <c r="A10" s="4" t="inlineStr">
        <is>
          <t>Level 3 [Member]</t>
        </is>
      </c>
    </row>
    <row r="11">
      <c r="A11" s="3" t="inlineStr">
        <is>
          <t>Fair Value, Assets and Liabilities Measured on a Nonrecurring Basis [Line Items]</t>
        </is>
      </c>
    </row>
    <row r="12">
      <c r="A12" s="4" t="inlineStr">
        <is>
          <t>Assets, Fair Value Disclosure</t>
        </is>
      </c>
      <c r="C12" s="5" t="n">
        <v>273</v>
      </c>
      <c r="D12" s="5" t="n">
        <v>424</v>
      </c>
    </row>
    <row r="13">
      <c r="A13" s="4" t="inlineStr">
        <is>
          <t>Level 3 [Member] | Residential mortgages [Member]</t>
        </is>
      </c>
    </row>
    <row r="14">
      <c r="A14" s="3" t="inlineStr">
        <is>
          <t>Fair Value, Assets and Liabilities Measured on a Nonrecurring Basis [Line Items]</t>
        </is>
      </c>
    </row>
    <row r="15">
      <c r="A15" s="4" t="inlineStr">
        <is>
          <t>Assets, Fair Value Disclosure</t>
        </is>
      </c>
      <c r="B15" s="4" t="inlineStr">
        <is>
          <t>[1]</t>
        </is>
      </c>
      <c r="C15" s="5" t="n">
        <v>0</v>
      </c>
      <c r="D15" s="5" t="n">
        <v>0</v>
      </c>
    </row>
    <row r="16">
      <c r="A16" s="4" t="inlineStr">
        <is>
          <t>Level 3 [Member] | Impaired commercial loans [Member]</t>
        </is>
      </c>
    </row>
    <row r="17">
      <c r="A17" s="3" t="inlineStr">
        <is>
          <t>Fair Value, Assets and Liabilities Measured on a Nonrecurring Basis [Line Items]</t>
        </is>
      </c>
    </row>
    <row r="18">
      <c r="A18" s="4" t="inlineStr">
        <is>
          <t>Assets, Fair Value Disclosure</t>
        </is>
      </c>
      <c r="B18" s="4" t="inlineStr">
        <is>
          <t>[2]</t>
        </is>
      </c>
      <c r="C18" s="6" t="n">
        <v>270</v>
      </c>
      <c r="D18" s="6" t="n">
        <v>50</v>
      </c>
    </row>
    <row r="19">
      <c r="A19" s="4" t="inlineStr">
        <is>
          <t>Measurement Input, Loss Severity Rates [Member] | Level 3 [Member] | Impaired commercial loans [Member] | Minimum [Member] | Third Party Appraisal [Member]</t>
        </is>
      </c>
    </row>
    <row r="20">
      <c r="A20" s="3" t="inlineStr">
        <is>
          <t>Fair Value, Assets and Liabilities Measured on a Nonrecurring Basis [Line Items]</t>
        </is>
      </c>
    </row>
    <row r="21">
      <c r="A21" s="4" t="inlineStr">
        <is>
          <t>Loans, Measurement Input</t>
        </is>
      </c>
      <c r="C21" s="5" t="n">
        <v>0</v>
      </c>
      <c r="D21" s="7" t="n">
        <v>0.09</v>
      </c>
    </row>
    <row r="22">
      <c r="A22" s="4" t="inlineStr">
        <is>
          <t>Measurement Input, Loss Severity Rates [Member] | Level 3 [Member] | Impaired commercial loans [Member] | Maximum [Member] | Third Party Appraisal [Member]</t>
        </is>
      </c>
    </row>
    <row r="23">
      <c r="A23" s="3" t="inlineStr">
        <is>
          <t>Fair Value, Assets and Liabilities Measured on a Nonrecurring Basis [Line Items]</t>
        </is>
      </c>
    </row>
    <row r="24">
      <c r="A24" s="4" t="inlineStr">
        <is>
          <t>Loans, Measurement Input</t>
        </is>
      </c>
      <c r="C24" s="7" t="n">
        <v>0.76</v>
      </c>
      <c r="D24" s="5" t="n">
        <v>1</v>
      </c>
    </row>
    <row r="25">
      <c r="A25" s="4" t="inlineStr">
        <is>
          <t>Measurement Input, Loss Severity Rates [Member] | Level 3 [Member] | Impaired commercial loans [Member] | Weighted Average [Member] | Third Party Appraisal [Member]</t>
        </is>
      </c>
    </row>
    <row r="26">
      <c r="A26" s="3" t="inlineStr">
        <is>
          <t>Fair Value, Assets and Liabilities Measured on a Nonrecurring Basis [Line Items]</t>
        </is>
      </c>
    </row>
    <row r="27">
      <c r="A27" s="4" t="inlineStr">
        <is>
          <t>Loans, Measurement Input</t>
        </is>
      </c>
      <c r="B27" s="4" t="inlineStr">
        <is>
          <t>[3]</t>
        </is>
      </c>
      <c r="C27" s="7" t="n">
        <v>0.35</v>
      </c>
      <c r="D27" s="7" t="n">
        <v>0.45</v>
      </c>
    </row>
    <row r="28"/>
    <row r="29">
      <c r="A29" s="4" t="inlineStr">
        <is>
          <t>[1]</t>
        </is>
      </c>
      <c r="B29" s="4" t="inlineStr">
        <is>
          <t>At December 31, 2020 and 2019, the fair value of the loans held for sale was below cost.</t>
        </is>
      </c>
    </row>
    <row r="30">
      <c r="A30" s="4" t="inlineStr">
        <is>
          <t>[2]</t>
        </is>
      </c>
      <c r="B30" s="4" t="inlineStr">
        <is>
          <t>Certain commercial loans are individually assessed for impairment. We measure the credit impairment of a collateral-dependent loan based on the fair value of the collateral asset. The collateral often involves real estate properties that are illiquid due to market conditions. As a result, these loans are classified as a Level 3 fair value measurement within the fair value hierarchy.</t>
        </is>
      </c>
    </row>
    <row r="31">
      <c r="A31" s="4" t="inlineStr">
        <is>
          <t>[3]</t>
        </is>
      </c>
      <c r="B31" s="4" t="inlineStr">
        <is>
          <t>Weighted average is calculated based on the carrying value of the loans.</t>
        </is>
      </c>
    </row>
  </sheetData>
  <mergeCells count="5">
    <mergeCell ref="A1:B1"/>
    <mergeCell ref="A28:C28"/>
    <mergeCell ref="B29:C29"/>
    <mergeCell ref="B30:C30"/>
    <mergeCell ref="B31:C3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 Additional Information Relating To Asset-Backed Securities and Collateralized Debt Obligations (Detail) $ in Millions</t>
        </is>
      </c>
      <c r="B1" s="2" t="inlineStr">
        <is>
          <t>Dec. 31, 2020USD ($)</t>
        </is>
      </c>
    </row>
    <row r="2">
      <c r="A2" s="4" t="inlineStr">
        <is>
          <t>AAA - A Rating [Member] | Level 3 [Member]</t>
        </is>
      </c>
    </row>
    <row r="3">
      <c r="A3" s="3" t="inlineStr">
        <is>
          <t>Fair Value Of Other Financial Instrument [Line Items]</t>
        </is>
      </c>
    </row>
    <row r="4">
      <c r="A4" s="4" t="inlineStr">
        <is>
          <t>Trading asset-backed securities and related collateral</t>
        </is>
      </c>
      <c r="B4" s="6" t="n">
        <v>0</v>
      </c>
      <c r="C4" s="4" t="inlineStr">
        <is>
          <t>[1]</t>
        </is>
      </c>
    </row>
    <row r="5">
      <c r="A5" s="4" t="inlineStr">
        <is>
          <t>AAA - A Rating [Member] | Level 2 [Member]</t>
        </is>
      </c>
    </row>
    <row r="6">
      <c r="A6" s="3" t="inlineStr">
        <is>
          <t>Fair Value Of Other Financial Instrument [Line Items]</t>
        </is>
      </c>
    </row>
    <row r="7">
      <c r="A7" s="4" t="inlineStr">
        <is>
          <t>Trading asset-backed securities and related collateral</t>
        </is>
      </c>
      <c r="B7" s="5" t="n">
        <v>104</v>
      </c>
      <c r="C7" s="4" t="inlineStr">
        <is>
          <t>[1]</t>
        </is>
      </c>
    </row>
    <row r="8">
      <c r="A8" s="4" t="inlineStr">
        <is>
          <t>Collateralized debt obligations [Member] | AAA - A Rating [Member] | Level 3 [Member]</t>
        </is>
      </c>
    </row>
    <row r="9">
      <c r="A9" s="3" t="inlineStr">
        <is>
          <t>Fair Value Of Other Financial Instrument [Line Items]</t>
        </is>
      </c>
    </row>
    <row r="10">
      <c r="A10" s="4" t="inlineStr">
        <is>
          <t>Trading asset-backed securities and related collateral</t>
        </is>
      </c>
      <c r="B10" s="5" t="n">
        <v>0</v>
      </c>
      <c r="C10" s="4" t="inlineStr">
        <is>
          <t>[1]</t>
        </is>
      </c>
    </row>
    <row r="11">
      <c r="A11" s="4" t="inlineStr">
        <is>
          <t>Collateralized debt obligations [Member] | AAA - A Rating [Member] | Level 2 [Member]</t>
        </is>
      </c>
    </row>
    <row r="12">
      <c r="A12" s="3" t="inlineStr">
        <is>
          <t>Fair Value Of Other Financial Instrument [Line Items]</t>
        </is>
      </c>
    </row>
    <row r="13">
      <c r="A13" s="4" t="inlineStr">
        <is>
          <t>Trading asset-backed securities and related collateral</t>
        </is>
      </c>
      <c r="B13" s="5" t="n">
        <v>39</v>
      </c>
      <c r="C13" s="4" t="inlineStr">
        <is>
          <t>[1]</t>
        </is>
      </c>
    </row>
    <row r="14">
      <c r="A14" s="4" t="inlineStr">
        <is>
          <t>Collateralized debt obligations [Member] | BBB -B Rating [Member] | Level 3 [Member]</t>
        </is>
      </c>
    </row>
    <row r="15">
      <c r="A15" s="3" t="inlineStr">
        <is>
          <t>Fair Value Of Other Financial Instrument [Line Items]</t>
        </is>
      </c>
    </row>
    <row r="16">
      <c r="A16" s="4" t="inlineStr">
        <is>
          <t>Trading asset-backed securities and related collateral</t>
        </is>
      </c>
      <c r="B16" s="5" t="n">
        <v>0</v>
      </c>
      <c r="C16" s="4" t="inlineStr">
        <is>
          <t>[1]</t>
        </is>
      </c>
    </row>
    <row r="17">
      <c r="A17" s="4" t="inlineStr">
        <is>
          <t>Collateralized debt obligations [Member] | BBB -B Rating [Member] | Level 2 [Member]</t>
        </is>
      </c>
    </row>
    <row r="18">
      <c r="A18" s="3" t="inlineStr">
        <is>
          <t>Fair Value Of Other Financial Instrument [Line Items]</t>
        </is>
      </c>
    </row>
    <row r="19">
      <c r="A19" s="4" t="inlineStr">
        <is>
          <t>Trading asset-backed securities and related collateral</t>
        </is>
      </c>
      <c r="B19" s="5" t="n">
        <v>24</v>
      </c>
      <c r="C19" s="4" t="inlineStr">
        <is>
          <t>[1]</t>
        </is>
      </c>
    </row>
    <row r="20">
      <c r="A20" s="4" t="inlineStr">
        <is>
          <t>Student loans [Member] | AAA - A Rating [Member] | Level 3 [Member]</t>
        </is>
      </c>
    </row>
    <row r="21">
      <c r="A21" s="3" t="inlineStr">
        <is>
          <t>Fair Value Of Other Financial Instrument [Line Items]</t>
        </is>
      </c>
    </row>
    <row r="22">
      <c r="A22" s="4" t="inlineStr">
        <is>
          <t>Trading asset-backed securities and related collateral</t>
        </is>
      </c>
      <c r="B22" s="5" t="n">
        <v>0</v>
      </c>
      <c r="C22" s="4" t="inlineStr">
        <is>
          <t>[1]</t>
        </is>
      </c>
    </row>
    <row r="23">
      <c r="A23" s="4" t="inlineStr">
        <is>
          <t>Student loans [Member] | AAA - A Rating [Member] | Level 2 [Member]</t>
        </is>
      </c>
    </row>
    <row r="24">
      <c r="A24" s="3" t="inlineStr">
        <is>
          <t>Fair Value Of Other Financial Instrument [Line Items]</t>
        </is>
      </c>
    </row>
    <row r="25">
      <c r="A25" s="4" t="inlineStr">
        <is>
          <t>Trading asset-backed securities and related collateral</t>
        </is>
      </c>
      <c r="B25" s="5" t="n">
        <v>65</v>
      </c>
      <c r="C25" s="4" t="inlineStr">
        <is>
          <t>[1]</t>
        </is>
      </c>
    </row>
    <row r="26">
      <c r="A26" s="4" t="inlineStr">
        <is>
          <t>Other [Member] | BBB -B Rating [Member] | Level 3 [Member]</t>
        </is>
      </c>
    </row>
    <row r="27">
      <c r="A27" s="3" t="inlineStr">
        <is>
          <t>Fair Value Of Other Financial Instrument [Line Items]</t>
        </is>
      </c>
    </row>
    <row r="28">
      <c r="A28" s="4" t="inlineStr">
        <is>
          <t>Trading asset-backed securities and related collateral</t>
        </is>
      </c>
      <c r="B28" s="5" t="n">
        <v>104</v>
      </c>
      <c r="C28" s="4" t="inlineStr">
        <is>
          <t>[1]</t>
        </is>
      </c>
    </row>
    <row r="29">
      <c r="A29" s="4" t="inlineStr">
        <is>
          <t>Trading assets, excluding derivatives [Member] | Level 3 [Member]</t>
        </is>
      </c>
    </row>
    <row r="30">
      <c r="A30" s="3" t="inlineStr">
        <is>
          <t>Fair Value Of Other Financial Instrument [Line Items]</t>
        </is>
      </c>
    </row>
    <row r="31">
      <c r="A31" s="4" t="inlineStr">
        <is>
          <t>Trading asset-backed securities and related collateral</t>
        </is>
      </c>
      <c r="B31" s="5" t="n">
        <v>15</v>
      </c>
      <c r="C31" s="4" t="inlineStr">
        <is>
          <t>[1]</t>
        </is>
      </c>
    </row>
    <row r="32">
      <c r="A32" s="4" t="inlineStr">
        <is>
          <t>Trading assets, excluding derivatives [Member] | Level 2 [Member]</t>
        </is>
      </c>
    </row>
    <row r="33">
      <c r="A33" s="3" t="inlineStr">
        <is>
          <t>Fair Value Of Other Financial Instrument [Line Items]</t>
        </is>
      </c>
    </row>
    <row r="34">
      <c r="A34" s="4" t="inlineStr">
        <is>
          <t>Trading asset-backed securities and related collateral</t>
        </is>
      </c>
      <c r="B34" s="5" t="n">
        <v>128</v>
      </c>
      <c r="C34" s="4" t="inlineStr">
        <is>
          <t>[1]</t>
        </is>
      </c>
    </row>
    <row r="35">
      <c r="A35" s="4" t="inlineStr">
        <is>
          <t>Available-for-sale securities [Member] | Level 3 [Member]</t>
        </is>
      </c>
    </row>
    <row r="36">
      <c r="A36" s="3" t="inlineStr">
        <is>
          <t>Fair Value Of Other Financial Instrument [Line Items]</t>
        </is>
      </c>
    </row>
    <row r="37">
      <c r="A37" s="4" t="inlineStr">
        <is>
          <t>Trading asset-backed securities and related collateral</t>
        </is>
      </c>
      <c r="B37" s="5" t="n">
        <v>131</v>
      </c>
    </row>
    <row r="38">
      <c r="A38" s="4" t="inlineStr">
        <is>
          <t>Estimate of fair value [Member] | AAA - A Rating [Member]</t>
        </is>
      </c>
    </row>
    <row r="39">
      <c r="A39" s="3" t="inlineStr">
        <is>
          <t>Fair Value Of Other Financial Instrument [Line Items]</t>
        </is>
      </c>
    </row>
    <row r="40">
      <c r="A40" s="4" t="inlineStr">
        <is>
          <t>Trading asset-backed securities and related collateral</t>
        </is>
      </c>
      <c r="B40" s="5" t="n">
        <v>104</v>
      </c>
      <c r="C40" s="4" t="inlineStr">
        <is>
          <t>[1]</t>
        </is>
      </c>
    </row>
    <row r="41">
      <c r="A41" s="4" t="inlineStr">
        <is>
          <t>Estimate of fair value [Member] | Collateralized debt obligations [Member] | AAA - A Rating [Member]</t>
        </is>
      </c>
    </row>
    <row r="42">
      <c r="A42" s="3" t="inlineStr">
        <is>
          <t>Fair Value Of Other Financial Instrument [Line Items]</t>
        </is>
      </c>
    </row>
    <row r="43">
      <c r="A43" s="4" t="inlineStr">
        <is>
          <t>Trading asset-backed securities and related collateral</t>
        </is>
      </c>
      <c r="B43" s="5" t="n">
        <v>39</v>
      </c>
      <c r="C43" s="4" t="inlineStr">
        <is>
          <t>[1]</t>
        </is>
      </c>
    </row>
    <row r="44">
      <c r="A44" s="4" t="inlineStr">
        <is>
          <t>Estimate of fair value [Member] | Collateralized debt obligations [Member] | BBB -B Rating [Member]</t>
        </is>
      </c>
    </row>
    <row r="45">
      <c r="A45" s="3" t="inlineStr">
        <is>
          <t>Fair Value Of Other Financial Instrument [Line Items]</t>
        </is>
      </c>
    </row>
    <row r="46">
      <c r="A46" s="4" t="inlineStr">
        <is>
          <t>Trading asset-backed securities and related collateral</t>
        </is>
      </c>
      <c r="B46" s="5" t="n">
        <v>24</v>
      </c>
      <c r="C46" s="4" t="inlineStr">
        <is>
          <t>[1]</t>
        </is>
      </c>
    </row>
    <row r="47">
      <c r="A47" s="4" t="inlineStr">
        <is>
          <t>Estimate of fair value [Member] | Student loans [Member] | AAA - A Rating [Member]</t>
        </is>
      </c>
    </row>
    <row r="48">
      <c r="A48" s="3" t="inlineStr">
        <is>
          <t>Fair Value Of Other Financial Instrument [Line Items]</t>
        </is>
      </c>
    </row>
    <row r="49">
      <c r="A49" s="4" t="inlineStr">
        <is>
          <t>Trading asset-backed securities and related collateral</t>
        </is>
      </c>
      <c r="B49" s="5" t="n">
        <v>65</v>
      </c>
      <c r="C49" s="4" t="inlineStr">
        <is>
          <t>[1]</t>
        </is>
      </c>
    </row>
    <row r="50">
      <c r="A50" s="4" t="inlineStr">
        <is>
          <t>Estimate of fair value [Member] | Trading assets, excluding derivatives [Member]</t>
        </is>
      </c>
    </row>
    <row r="51">
      <c r="A51" s="3" t="inlineStr">
        <is>
          <t>Fair Value Of Other Financial Instrument [Line Items]</t>
        </is>
      </c>
    </row>
    <row r="52">
      <c r="A52" s="4" t="inlineStr">
        <is>
          <t>Trading asset-backed securities and related collateral</t>
        </is>
      </c>
      <c r="B52" s="5" t="n">
        <v>143</v>
      </c>
      <c r="C52" s="4" t="inlineStr">
        <is>
          <t>[1]</t>
        </is>
      </c>
    </row>
    <row r="53">
      <c r="A53" s="4" t="inlineStr">
        <is>
          <t>Alt [Member] | Home equity [Member] | AAA - A Rating [Member] | Level 3 [Member]</t>
        </is>
      </c>
    </row>
    <row r="54">
      <c r="A54" s="3" t="inlineStr">
        <is>
          <t>Fair Value Of Other Financial Instrument [Line Items]</t>
        </is>
      </c>
    </row>
    <row r="55">
      <c r="A55" s="4" t="inlineStr">
        <is>
          <t>Trading asset-backed securities and related collateral</t>
        </is>
      </c>
      <c r="B55" s="5" t="n">
        <v>27</v>
      </c>
      <c r="C55" s="4" t="inlineStr">
        <is>
          <t>[1]</t>
        </is>
      </c>
    </row>
    <row r="56">
      <c r="A56" s="4" t="inlineStr">
        <is>
          <t>Subprime [Member] | Residential mortgage - Subprime [Member] | CCC - Unrated [Member] | Level 3 [Member]</t>
        </is>
      </c>
    </row>
    <row r="57">
      <c r="A57" s="3" t="inlineStr">
        <is>
          <t>Fair Value Of Other Financial Instrument [Line Items]</t>
        </is>
      </c>
    </row>
    <row r="58">
      <c r="A58" s="4" t="inlineStr">
        <is>
          <t>Trading asset-backed securities and related collateral</t>
        </is>
      </c>
      <c r="B58" s="5" t="n">
        <v>15</v>
      </c>
      <c r="C58" s="4" t="inlineStr">
        <is>
          <t>[1]</t>
        </is>
      </c>
    </row>
    <row r="59">
      <c r="A59" s="4" t="inlineStr">
        <is>
          <t>Subprime [Member] | Residential mortgage - Subprime [Member] | CCC - Unrated [Member] | Level 2 [Member]</t>
        </is>
      </c>
    </row>
    <row r="60">
      <c r="A60" s="3" t="inlineStr">
        <is>
          <t>Fair Value Of Other Financial Instrument [Line Items]</t>
        </is>
      </c>
    </row>
    <row r="61">
      <c r="A61" s="4" t="inlineStr">
        <is>
          <t>Trading asset-backed securities and related collateral</t>
        </is>
      </c>
      <c r="B61" s="5" t="n">
        <v>0</v>
      </c>
      <c r="C61" s="4" t="inlineStr">
        <is>
          <t>[1]</t>
        </is>
      </c>
    </row>
    <row r="62">
      <c r="A62" s="4" t="inlineStr">
        <is>
          <t>Subprime [Member] | Estimate of fair value [Member] | Residential mortgage - Subprime [Member] | CCC - Unrated [Member]</t>
        </is>
      </c>
    </row>
    <row r="63">
      <c r="A63" s="3" t="inlineStr">
        <is>
          <t>Fair Value Of Other Financial Instrument [Line Items]</t>
        </is>
      </c>
    </row>
    <row r="64">
      <c r="A64" s="4" t="inlineStr">
        <is>
          <t>Trading asset-backed securities and related collateral</t>
        </is>
      </c>
      <c r="B64" s="6" t="n">
        <v>15</v>
      </c>
      <c r="C64" s="4" t="inlineStr">
        <is>
          <t>[1]</t>
        </is>
      </c>
    </row>
    <row r="65"/>
    <row r="66">
      <c r="A66" s="4" t="inlineStr">
        <is>
          <t>[1]</t>
        </is>
      </c>
      <c r="B66" s="4" t="inlineStr">
        <is>
          <t>We utilize S&amp;amp;P as the primary source of credit ratings in the tables above. If S&amp;amp;P ratings are not available, ratings by Moody's and Fitch are used in that order. Ratings for CDOs represent the ratings associated with the underlying collateral.</t>
        </is>
      </c>
    </row>
  </sheetData>
  <mergeCells count="3">
    <mergeCell ref="B1:C1"/>
    <mergeCell ref="A65:C65"/>
    <mergeCell ref="B66:C66"/>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Value and Estimated Fair Value of Financial Instruments (Detail) - USD ($) $ in Millions</t>
        </is>
      </c>
      <c r="B1" s="2" t="inlineStr">
        <is>
          <t>Dec. 31, 2020</t>
        </is>
      </c>
      <c r="C1" s="2" t="inlineStr">
        <is>
          <t>Dec. 31, 2019</t>
        </is>
      </c>
      <c r="D1" s="2" t="inlineStr">
        <is>
          <t>Dec. 31, 2018</t>
        </is>
      </c>
    </row>
    <row r="2">
      <c r="A2" s="3" t="inlineStr">
        <is>
          <t>Fair Value Disclosure, Asset and Liability, Not Measured at Fair Value [Line Items]</t>
        </is>
      </c>
    </row>
    <row r="3">
      <c r="A3" s="4" t="inlineStr">
        <is>
          <t>Federal funds sold and securities purchased under agreements to resell</t>
        </is>
      </c>
      <c r="B3" s="6" t="n">
        <v>35746</v>
      </c>
      <c r="C3" s="6" t="n">
        <v>17838</v>
      </c>
    </row>
    <row r="4">
      <c r="A4" s="4" t="inlineStr">
        <is>
          <t>Securities held-to-maturity</t>
        </is>
      </c>
      <c r="B4" s="5" t="n">
        <v>8981</v>
      </c>
      <c r="C4" s="5" t="n">
        <v>13293</v>
      </c>
    </row>
    <row r="5">
      <c r="A5" s="4" t="inlineStr">
        <is>
          <t>Loans, net of allowance for credit losses</t>
        </is>
      </c>
      <c r="B5" s="5" t="n">
        <v>61073</v>
      </c>
      <c r="C5" s="5" t="n">
        <v>67916</v>
      </c>
      <c r="D5" s="6" t="n">
        <v>68437</v>
      </c>
    </row>
    <row r="6">
      <c r="A6" s="4" t="inlineStr">
        <is>
          <t>Loans held for sale</t>
        </is>
      </c>
      <c r="B6" s="5" t="n">
        <v>337</v>
      </c>
      <c r="C6" s="5" t="n">
        <v>289</v>
      </c>
    </row>
    <row r="7">
      <c r="A7" s="4" t="inlineStr">
        <is>
          <t>Deposits</t>
        </is>
      </c>
      <c r="B7" s="5" t="n">
        <v>145150</v>
      </c>
      <c r="C7" s="5" t="n">
        <v>119693</v>
      </c>
      <c r="D7" s="6" t="n">
        <v>110955</v>
      </c>
    </row>
    <row r="8">
      <c r="A8" s="4" t="inlineStr">
        <is>
          <t>Long-term debt</t>
        </is>
      </c>
      <c r="B8" s="5" t="n">
        <v>19979</v>
      </c>
      <c r="C8" s="5" t="n">
        <v>26697</v>
      </c>
    </row>
    <row r="9">
      <c r="A9" s="4" t="inlineStr">
        <is>
          <t>Commercial Loans [Member]</t>
        </is>
      </c>
    </row>
    <row r="10">
      <c r="A10" s="3" t="inlineStr">
        <is>
          <t>Fair Value Disclosure, Asset and Liability, Not Measured at Fair Value [Line Items]</t>
        </is>
      </c>
    </row>
    <row r="11">
      <c r="A11" s="4" t="inlineStr">
        <is>
          <t>Loans held for sale</t>
        </is>
      </c>
      <c r="B11" s="5" t="n">
        <v>129</v>
      </c>
      <c r="C11" s="5" t="n">
        <v>212</v>
      </c>
    </row>
    <row r="12">
      <c r="A12" s="4" t="inlineStr">
        <is>
          <t>Consumer Loans [Member]</t>
        </is>
      </c>
    </row>
    <row r="13">
      <c r="A13" s="3" t="inlineStr">
        <is>
          <t>Fair Value Disclosure, Asset and Liability, Not Measured at Fair Value [Line Items]</t>
        </is>
      </c>
    </row>
    <row r="14">
      <c r="A14" s="4" t="inlineStr">
        <is>
          <t>Loans held for sale</t>
        </is>
      </c>
      <c r="B14" s="5" t="n">
        <v>208</v>
      </c>
      <c r="C14" s="5" t="n">
        <v>77</v>
      </c>
    </row>
    <row r="15">
      <c r="A15" s="4" t="inlineStr">
        <is>
          <t>Consumer Loans [Member] | Residential Mortgage [Member]</t>
        </is>
      </c>
    </row>
    <row r="16">
      <c r="A16" s="3" t="inlineStr">
        <is>
          <t>Fair Value Disclosure, Asset and Liability, Not Measured at Fair Value [Line Items]</t>
        </is>
      </c>
    </row>
    <row r="17">
      <c r="A17" s="4" t="inlineStr">
        <is>
          <t>Loans held for sale</t>
        </is>
      </c>
      <c r="B17" s="5" t="n">
        <v>208</v>
      </c>
      <c r="C17" s="5" t="n">
        <v>77</v>
      </c>
    </row>
    <row r="18">
      <c r="A18" s="4" t="inlineStr">
        <is>
          <t>Level 1 [Member]</t>
        </is>
      </c>
    </row>
    <row r="19">
      <c r="A19" s="3" t="inlineStr">
        <is>
          <t>Fair Value Disclosure, Asset and Liability, Not Measured at Fair Value [Line Items]</t>
        </is>
      </c>
    </row>
    <row r="20">
      <c r="A20" s="4" t="inlineStr">
        <is>
          <t>Short-term financial assets, net of allowance for credit losses</t>
        </is>
      </c>
      <c r="B20" s="5" t="n">
        <v>1302</v>
      </c>
    </row>
    <row r="21">
      <c r="A21" s="4" t="inlineStr">
        <is>
          <t>Short-term financial assets</t>
        </is>
      </c>
      <c r="C21" s="5" t="n">
        <v>1744</v>
      </c>
    </row>
    <row r="22">
      <c r="A22" s="4" t="inlineStr">
        <is>
          <t>Federal funds sold and securities purchased under agreements to resell</t>
        </is>
      </c>
      <c r="B22" s="5" t="n">
        <v>0</v>
      </c>
      <c r="C22" s="5" t="n">
        <v>0</v>
      </c>
    </row>
    <row r="23">
      <c r="A23" s="4" t="inlineStr">
        <is>
          <t>Securities held-to-maturity, net of allowance for credit losses</t>
        </is>
      </c>
      <c r="B23" s="5" t="n">
        <v>0</v>
      </c>
    </row>
    <row r="24">
      <c r="A24" s="4" t="inlineStr">
        <is>
          <t>Securities held-to-maturity</t>
        </is>
      </c>
      <c r="C24" s="5" t="n">
        <v>0</v>
      </c>
    </row>
    <row r="25">
      <c r="A25" s="4" t="inlineStr">
        <is>
          <t>Short-term financial liabilities</t>
        </is>
      </c>
      <c r="B25" s="5" t="n">
        <v>0</v>
      </c>
      <c r="C25" s="5" t="n">
        <v>0</v>
      </c>
    </row>
    <row r="26">
      <c r="A26" s="4" t="inlineStr">
        <is>
          <t>Deposits</t>
        </is>
      </c>
      <c r="B26" s="5" t="n">
        <v>0</v>
      </c>
      <c r="C26" s="5" t="n">
        <v>0</v>
      </c>
    </row>
    <row r="27">
      <c r="A27" s="4" t="inlineStr">
        <is>
          <t>Long-term debt</t>
        </is>
      </c>
      <c r="B27" s="5" t="n">
        <v>0</v>
      </c>
      <c r="C27" s="5" t="n">
        <v>0</v>
      </c>
    </row>
    <row r="28">
      <c r="A28" s="4" t="inlineStr">
        <is>
          <t>Level 1 [Member] | Commercial Loans [Member]</t>
        </is>
      </c>
    </row>
    <row r="29">
      <c r="A29" s="3" t="inlineStr">
        <is>
          <t>Fair Value Disclosure, Asset and Liability, Not Measured at Fair Value [Line Items]</t>
        </is>
      </c>
    </row>
    <row r="30">
      <c r="A30" s="4" t="inlineStr">
        <is>
          <t>Loans, net of allowance for credit losses</t>
        </is>
      </c>
      <c r="B30" s="5" t="n">
        <v>0</v>
      </c>
      <c r="C30" s="5" t="n">
        <v>0</v>
      </c>
    </row>
    <row r="31">
      <c r="A31" s="4" t="inlineStr">
        <is>
          <t>Loans held for sale</t>
        </is>
      </c>
      <c r="B31" s="5" t="n">
        <v>0</v>
      </c>
      <c r="C31" s="5" t="n">
        <v>0</v>
      </c>
    </row>
    <row r="32">
      <c r="A32" s="4" t="inlineStr">
        <is>
          <t>Level 1 [Member] | Consumer Loans [Member]</t>
        </is>
      </c>
    </row>
    <row r="33">
      <c r="A33" s="3" t="inlineStr">
        <is>
          <t>Fair Value Disclosure, Asset and Liability, Not Measured at Fair Value [Line Items]</t>
        </is>
      </c>
    </row>
    <row r="34">
      <c r="A34" s="4" t="inlineStr">
        <is>
          <t>Loans, net of allowance for credit losses</t>
        </is>
      </c>
      <c r="B34" s="5" t="n">
        <v>0</v>
      </c>
      <c r="C34" s="5" t="n">
        <v>0</v>
      </c>
    </row>
    <row r="35">
      <c r="A35" s="4" t="inlineStr">
        <is>
          <t>Level 1 [Member] | Consumer Loans [Member] | Residential Mortgage [Member]</t>
        </is>
      </c>
    </row>
    <row r="36">
      <c r="A36" s="3" t="inlineStr">
        <is>
          <t>Fair Value Disclosure, Asset and Liability, Not Measured at Fair Value [Line Items]</t>
        </is>
      </c>
    </row>
    <row r="37">
      <c r="A37" s="4" t="inlineStr">
        <is>
          <t>Loans held for sale</t>
        </is>
      </c>
      <c r="B37" s="5" t="n">
        <v>0</v>
      </c>
      <c r="C37" s="5" t="n">
        <v>0</v>
      </c>
    </row>
    <row r="38">
      <c r="A38" s="4" t="inlineStr">
        <is>
          <t>Level 2 [Member]</t>
        </is>
      </c>
    </row>
    <row r="39">
      <c r="A39" s="3" t="inlineStr">
        <is>
          <t>Fair Value Disclosure, Asset and Liability, Not Measured at Fair Value [Line Items]</t>
        </is>
      </c>
    </row>
    <row r="40">
      <c r="A40" s="4" t="inlineStr">
        <is>
          <t>Short-term financial assets, net of allowance for credit losses</t>
        </is>
      </c>
      <c r="B40" s="5" t="n">
        <v>14353</v>
      </c>
    </row>
    <row r="41">
      <c r="A41" s="4" t="inlineStr">
        <is>
          <t>Short-term financial assets</t>
        </is>
      </c>
      <c r="C41" s="5" t="n">
        <v>2038</v>
      </c>
    </row>
    <row r="42">
      <c r="A42" s="4" t="inlineStr">
        <is>
          <t>Federal funds sold and securities purchased under agreements to resell</t>
        </is>
      </c>
      <c r="B42" s="5" t="n">
        <v>35746</v>
      </c>
      <c r="C42" s="5" t="n">
        <v>17838</v>
      </c>
    </row>
    <row r="43">
      <c r="A43" s="4" t="inlineStr">
        <is>
          <t>Securities held-to-maturity, net of allowance for credit losses</t>
        </is>
      </c>
      <c r="B43" s="5" t="n">
        <v>9369</v>
      </c>
    </row>
    <row r="44">
      <c r="A44" s="4" t="inlineStr">
        <is>
          <t>Securities held-to-maturity</t>
        </is>
      </c>
      <c r="C44" s="5" t="n">
        <v>13431</v>
      </c>
    </row>
    <row r="45">
      <c r="A45" s="4" t="inlineStr">
        <is>
          <t>Short-term financial liabilities</t>
        </is>
      </c>
      <c r="B45" s="5" t="n">
        <v>4952</v>
      </c>
      <c r="C45" s="5" t="n">
        <v>3286</v>
      </c>
    </row>
    <row r="46">
      <c r="A46" s="4" t="inlineStr">
        <is>
          <t>Deposits</t>
        </is>
      </c>
      <c r="B46" s="5" t="n">
        <v>141001</v>
      </c>
      <c r="C46" s="5" t="n">
        <v>112425</v>
      </c>
    </row>
    <row r="47">
      <c r="A47" s="4" t="inlineStr">
        <is>
          <t>Long-term debt</t>
        </is>
      </c>
      <c r="B47" s="5" t="n">
        <v>9720</v>
      </c>
      <c r="C47" s="5" t="n">
        <v>16696</v>
      </c>
    </row>
    <row r="48">
      <c r="A48" s="4" t="inlineStr">
        <is>
          <t>Level 2 [Member] | Commercial Loans [Member]</t>
        </is>
      </c>
    </row>
    <row r="49">
      <c r="A49" s="3" t="inlineStr">
        <is>
          <t>Fair Value Disclosure, Asset and Liability, Not Measured at Fair Value [Line Items]</t>
        </is>
      </c>
    </row>
    <row r="50">
      <c r="A50" s="4" t="inlineStr">
        <is>
          <t>Loans, net of allowance for credit losses</t>
        </is>
      </c>
      <c r="B50" s="5" t="n">
        <v>0</v>
      </c>
      <c r="C50" s="5" t="n">
        <v>0</v>
      </c>
    </row>
    <row r="51">
      <c r="A51" s="4" t="inlineStr">
        <is>
          <t>Loans held for sale</t>
        </is>
      </c>
      <c r="B51" s="5" t="n">
        <v>93</v>
      </c>
      <c r="C51" s="5" t="n">
        <v>34</v>
      </c>
    </row>
    <row r="52">
      <c r="A52" s="4" t="inlineStr">
        <is>
          <t>Level 2 [Member] | Consumer Loans [Member]</t>
        </is>
      </c>
    </row>
    <row r="53">
      <c r="A53" s="3" t="inlineStr">
        <is>
          <t>Fair Value Disclosure, Asset and Liability, Not Measured at Fair Value [Line Items]</t>
        </is>
      </c>
    </row>
    <row r="54">
      <c r="A54" s="4" t="inlineStr">
        <is>
          <t>Loans, net of allowance for credit losses</t>
        </is>
      </c>
      <c r="B54" s="5" t="n">
        <v>0</v>
      </c>
      <c r="C54" s="5" t="n">
        <v>0</v>
      </c>
    </row>
    <row r="55">
      <c r="A55" s="4" t="inlineStr">
        <is>
          <t>Level 2 [Member] | Consumer Loans [Member] | Residential Mortgage [Member]</t>
        </is>
      </c>
    </row>
    <row r="56">
      <c r="A56" s="3" t="inlineStr">
        <is>
          <t>Fair Value Disclosure, Asset and Liability, Not Measured at Fair Value [Line Items]</t>
        </is>
      </c>
    </row>
    <row r="57">
      <c r="A57" s="4" t="inlineStr">
        <is>
          <t>Loans held for sale</t>
        </is>
      </c>
      <c r="B57" s="5" t="n">
        <v>217</v>
      </c>
      <c r="C57" s="5" t="n">
        <v>77</v>
      </c>
    </row>
    <row r="58">
      <c r="A58" s="4" t="inlineStr">
        <is>
          <t>Level 3 [Member]</t>
        </is>
      </c>
    </row>
    <row r="59">
      <c r="A59" s="3" t="inlineStr">
        <is>
          <t>Fair Value Disclosure, Asset and Liability, Not Measured at Fair Value [Line Items]</t>
        </is>
      </c>
    </row>
    <row r="60">
      <c r="A60" s="4" t="inlineStr">
        <is>
          <t>Short-term financial assets, net of allowance for credit losses</t>
        </is>
      </c>
      <c r="B60" s="5" t="n">
        <v>12</v>
      </c>
    </row>
    <row r="61">
      <c r="A61" s="4" t="inlineStr">
        <is>
          <t>Short-term financial assets</t>
        </is>
      </c>
      <c r="C61" s="5" t="n">
        <v>18</v>
      </c>
    </row>
    <row r="62">
      <c r="A62" s="4" t="inlineStr">
        <is>
          <t>Federal funds sold and securities purchased under agreements to resell</t>
        </is>
      </c>
      <c r="B62" s="5" t="n">
        <v>0</v>
      </c>
      <c r="C62" s="5" t="n">
        <v>0</v>
      </c>
    </row>
    <row r="63">
      <c r="A63" s="4" t="inlineStr">
        <is>
          <t>Securities held-to-maturity, net of allowance for credit losses</t>
        </is>
      </c>
      <c r="B63" s="5" t="n">
        <v>0</v>
      </c>
    </row>
    <row r="64">
      <c r="A64" s="4" t="inlineStr">
        <is>
          <t>Securities held-to-maturity</t>
        </is>
      </c>
      <c r="C64" s="5" t="n">
        <v>0</v>
      </c>
    </row>
    <row r="65">
      <c r="A65" s="4" t="inlineStr">
        <is>
          <t>Short-term financial liabilities</t>
        </is>
      </c>
      <c r="B65" s="5" t="n">
        <v>13</v>
      </c>
      <c r="C65" s="5" t="n">
        <v>18</v>
      </c>
    </row>
    <row r="66">
      <c r="A66" s="4" t="inlineStr">
        <is>
          <t>Deposits</t>
        </is>
      </c>
      <c r="B66" s="5" t="n">
        <v>0</v>
      </c>
      <c r="C66" s="5" t="n">
        <v>0</v>
      </c>
    </row>
    <row r="67">
      <c r="A67" s="4" t="inlineStr">
        <is>
          <t>Long-term debt</t>
        </is>
      </c>
      <c r="B67" s="5" t="n">
        <v>0</v>
      </c>
      <c r="C67" s="5" t="n">
        <v>0</v>
      </c>
    </row>
    <row r="68">
      <c r="A68" s="4" t="inlineStr">
        <is>
          <t>Level 3 [Member] | Commercial Loans [Member]</t>
        </is>
      </c>
    </row>
    <row r="69">
      <c r="A69" s="3" t="inlineStr">
        <is>
          <t>Fair Value Disclosure, Asset and Liability, Not Measured at Fair Value [Line Items]</t>
        </is>
      </c>
    </row>
    <row r="70">
      <c r="A70" s="4" t="inlineStr">
        <is>
          <t>Loans, net of allowance for credit losses</t>
        </is>
      </c>
      <c r="B70" s="5" t="n">
        <v>41417</v>
      </c>
      <c r="C70" s="5" t="n">
        <v>49252</v>
      </c>
    </row>
    <row r="71">
      <c r="A71" s="4" t="inlineStr">
        <is>
          <t>Loans held for sale</t>
        </is>
      </c>
      <c r="B71" s="5" t="n">
        <v>0</v>
      </c>
      <c r="C71" s="5" t="n">
        <v>0</v>
      </c>
    </row>
    <row r="72">
      <c r="A72" s="4" t="inlineStr">
        <is>
          <t>Level 3 [Member] | Consumer Loans [Member]</t>
        </is>
      </c>
    </row>
    <row r="73">
      <c r="A73" s="3" t="inlineStr">
        <is>
          <t>Fair Value Disclosure, Asset and Liability, Not Measured at Fair Value [Line Items]</t>
        </is>
      </c>
    </row>
    <row r="74">
      <c r="A74" s="4" t="inlineStr">
        <is>
          <t>Loans, net of allowance for credit losses</t>
        </is>
      </c>
      <c r="B74" s="5" t="n">
        <v>19865</v>
      </c>
      <c r="C74" s="5" t="n">
        <v>19889</v>
      </c>
    </row>
    <row r="75">
      <c r="A75" s="4" t="inlineStr">
        <is>
          <t>Level 3 [Member] | Consumer Loans [Member] | Residential Mortgage [Member]</t>
        </is>
      </c>
    </row>
    <row r="76">
      <c r="A76" s="3" t="inlineStr">
        <is>
          <t>Fair Value Disclosure, Asset and Liability, Not Measured at Fair Value [Line Items]</t>
        </is>
      </c>
    </row>
    <row r="77">
      <c r="A77" s="4" t="inlineStr">
        <is>
          <t>Loans held for sale</t>
        </is>
      </c>
      <c r="B77" s="5" t="n">
        <v>0</v>
      </c>
      <c r="C77" s="5" t="n">
        <v>1</v>
      </c>
    </row>
    <row r="78">
      <c r="A78" s="4" t="inlineStr">
        <is>
          <t>Carrying Value [Member]</t>
        </is>
      </c>
    </row>
    <row r="79">
      <c r="A79" s="3" t="inlineStr">
        <is>
          <t>Fair Value Disclosure, Asset and Liability, Not Measured at Fair Value [Line Items]</t>
        </is>
      </c>
    </row>
    <row r="80">
      <c r="A80" s="4" t="inlineStr">
        <is>
          <t>Short-term financial assets, net of allowance for credit losses</t>
        </is>
      </c>
      <c r="B80" s="5" t="n">
        <v>15667</v>
      </c>
    </row>
    <row r="81">
      <c r="A81" s="4" t="inlineStr">
        <is>
          <t>Short-term financial assets</t>
        </is>
      </c>
      <c r="C81" s="5" t="n">
        <v>3800</v>
      </c>
    </row>
    <row r="82">
      <c r="A82" s="4" t="inlineStr">
        <is>
          <t>Federal funds sold and securities purchased under agreements to resell</t>
        </is>
      </c>
      <c r="B82" s="5" t="n">
        <v>35746</v>
      </c>
      <c r="C82" s="5" t="n">
        <v>17838</v>
      </c>
    </row>
    <row r="83">
      <c r="A83" s="4" t="inlineStr">
        <is>
          <t>Securities held-to-maturity, net of allowance for credit losses</t>
        </is>
      </c>
      <c r="B83" s="5" t="n">
        <v>8981</v>
      </c>
    </row>
    <row r="84">
      <c r="A84" s="4" t="inlineStr">
        <is>
          <t>Securities held-to-maturity</t>
        </is>
      </c>
      <c r="C84" s="5" t="n">
        <v>13293</v>
      </c>
    </row>
    <row r="85">
      <c r="A85" s="4" t="inlineStr">
        <is>
          <t>Short-term financial liabilities</t>
        </is>
      </c>
      <c r="B85" s="5" t="n">
        <v>4965</v>
      </c>
      <c r="C85" s="5" t="n">
        <v>3304</v>
      </c>
    </row>
    <row r="86">
      <c r="A86" s="4" t="inlineStr">
        <is>
          <t>Deposits</t>
        </is>
      </c>
      <c r="B86" s="5" t="n">
        <v>140995</v>
      </c>
      <c r="C86" s="5" t="n">
        <v>112484</v>
      </c>
    </row>
    <row r="87">
      <c r="A87" s="4" t="inlineStr">
        <is>
          <t>Long-term debt</t>
        </is>
      </c>
      <c r="B87" s="5" t="n">
        <v>9254</v>
      </c>
      <c r="C87" s="5" t="n">
        <v>16350</v>
      </c>
    </row>
    <row r="88">
      <c r="A88" s="4" t="inlineStr">
        <is>
          <t>Carrying Value [Member] | Commercial Loans [Member]</t>
        </is>
      </c>
    </row>
    <row r="89">
      <c r="A89" s="3" t="inlineStr">
        <is>
          <t>Fair Value Disclosure, Asset and Liability, Not Measured at Fair Value [Line Items]</t>
        </is>
      </c>
    </row>
    <row r="90">
      <c r="A90" s="4" t="inlineStr">
        <is>
          <t>Loans, net of allowance for credit losses</t>
        </is>
      </c>
      <c r="B90" s="5" t="n">
        <v>40785</v>
      </c>
      <c r="C90" s="5" t="n">
        <v>47704</v>
      </c>
    </row>
    <row r="91">
      <c r="A91" s="4" t="inlineStr">
        <is>
          <t>Loans held for sale</t>
        </is>
      </c>
      <c r="B91" s="5" t="n">
        <v>93</v>
      </c>
      <c r="C91" s="5" t="n">
        <v>34</v>
      </c>
    </row>
    <row r="92">
      <c r="A92" s="4" t="inlineStr">
        <is>
          <t>Carrying Value [Member] | Consumer Loans [Member]</t>
        </is>
      </c>
    </row>
    <row r="93">
      <c r="A93" s="3" t="inlineStr">
        <is>
          <t>Fair Value Disclosure, Asset and Liability, Not Measured at Fair Value [Line Items]</t>
        </is>
      </c>
    </row>
    <row r="94">
      <c r="A94" s="4" t="inlineStr">
        <is>
          <t>Loans, net of allowance for credit losses</t>
        </is>
      </c>
      <c r="B94" s="5" t="n">
        <v>20256</v>
      </c>
      <c r="C94" s="5" t="n">
        <v>20212</v>
      </c>
    </row>
    <row r="95">
      <c r="A95" s="4" t="inlineStr">
        <is>
          <t>Carrying Value [Member] | Consumer Loans [Member] | Residential Mortgage [Member]</t>
        </is>
      </c>
    </row>
    <row r="96">
      <c r="A96" s="3" t="inlineStr">
        <is>
          <t>Fair Value Disclosure, Asset and Liability, Not Measured at Fair Value [Line Items]</t>
        </is>
      </c>
    </row>
    <row r="97">
      <c r="A97" s="4" t="inlineStr">
        <is>
          <t>Loans held for sale</t>
        </is>
      </c>
      <c r="B97" s="5" t="n">
        <v>208</v>
      </c>
      <c r="C97" s="5" t="n">
        <v>77</v>
      </c>
    </row>
    <row r="98">
      <c r="A98" s="4" t="inlineStr">
        <is>
          <t>Estimate of fair value [Member]</t>
        </is>
      </c>
    </row>
    <row r="99">
      <c r="A99" s="3" t="inlineStr">
        <is>
          <t>Fair Value Disclosure, Asset and Liability, Not Measured at Fair Value [Line Items]</t>
        </is>
      </c>
    </row>
    <row r="100">
      <c r="A100" s="4" t="inlineStr">
        <is>
          <t>Short-term financial assets, net of allowance for credit losses</t>
        </is>
      </c>
      <c r="B100" s="5" t="n">
        <v>15667</v>
      </c>
    </row>
    <row r="101">
      <c r="A101" s="4" t="inlineStr">
        <is>
          <t>Short-term financial assets</t>
        </is>
      </c>
      <c r="C101" s="5" t="n">
        <v>3800</v>
      </c>
    </row>
    <row r="102">
      <c r="A102" s="4" t="inlineStr">
        <is>
          <t>Federal funds sold and securities purchased under agreements to resell</t>
        </is>
      </c>
      <c r="B102" s="5" t="n">
        <v>35746</v>
      </c>
      <c r="C102" s="5" t="n">
        <v>17838</v>
      </c>
    </row>
    <row r="103">
      <c r="A103" s="4" t="inlineStr">
        <is>
          <t>Securities held-to-maturity, net of allowance for credit losses</t>
        </is>
      </c>
      <c r="B103" s="5" t="n">
        <v>9369</v>
      </c>
    </row>
    <row r="104">
      <c r="A104" s="4" t="inlineStr">
        <is>
          <t>Securities held-to-maturity</t>
        </is>
      </c>
      <c r="C104" s="5" t="n">
        <v>13431</v>
      </c>
    </row>
    <row r="105">
      <c r="A105" s="4" t="inlineStr">
        <is>
          <t>Short-term financial liabilities</t>
        </is>
      </c>
      <c r="B105" s="5" t="n">
        <v>4965</v>
      </c>
      <c r="C105" s="5" t="n">
        <v>3304</v>
      </c>
    </row>
    <row r="106">
      <c r="A106" s="4" t="inlineStr">
        <is>
          <t>Deposits</t>
        </is>
      </c>
      <c r="B106" s="5" t="n">
        <v>141001</v>
      </c>
      <c r="C106" s="5" t="n">
        <v>112425</v>
      </c>
    </row>
    <row r="107">
      <c r="A107" s="4" t="inlineStr">
        <is>
          <t>Long-term debt</t>
        </is>
      </c>
      <c r="B107" s="5" t="n">
        <v>9720</v>
      </c>
      <c r="C107" s="5" t="n">
        <v>16696</v>
      </c>
    </row>
    <row r="108">
      <c r="A108" s="4" t="inlineStr">
        <is>
          <t>Estimate of fair value [Member] | Commercial Loans [Member]</t>
        </is>
      </c>
    </row>
    <row r="109">
      <c r="A109" s="3" t="inlineStr">
        <is>
          <t>Fair Value Disclosure, Asset and Liability, Not Measured at Fair Value [Line Items]</t>
        </is>
      </c>
    </row>
    <row r="110">
      <c r="A110" s="4" t="inlineStr">
        <is>
          <t>Loans, net of allowance for credit losses</t>
        </is>
      </c>
      <c r="B110" s="5" t="n">
        <v>41417</v>
      </c>
      <c r="C110" s="5" t="n">
        <v>49252</v>
      </c>
    </row>
    <row r="111">
      <c r="A111" s="4" t="inlineStr">
        <is>
          <t>Loans held for sale</t>
        </is>
      </c>
      <c r="B111" s="5" t="n">
        <v>93</v>
      </c>
      <c r="C111" s="5" t="n">
        <v>34</v>
      </c>
    </row>
    <row r="112">
      <c r="A112" s="4" t="inlineStr">
        <is>
          <t>Estimate of fair value [Member] | Consumer Loans [Member]</t>
        </is>
      </c>
    </row>
    <row r="113">
      <c r="A113" s="3" t="inlineStr">
        <is>
          <t>Fair Value Disclosure, Asset and Liability, Not Measured at Fair Value [Line Items]</t>
        </is>
      </c>
    </row>
    <row r="114">
      <c r="A114" s="4" t="inlineStr">
        <is>
          <t>Loans, net of allowance for credit losses</t>
        </is>
      </c>
      <c r="B114" s="5" t="n">
        <v>19865</v>
      </c>
      <c r="C114" s="5" t="n">
        <v>19889</v>
      </c>
    </row>
    <row r="115">
      <c r="A115" s="4" t="inlineStr">
        <is>
          <t>Estimate of fair value [Member] | Consumer Loans [Member] | Residential Mortgage [Member]</t>
        </is>
      </c>
    </row>
    <row r="116">
      <c r="A116" s="3" t="inlineStr">
        <is>
          <t>Fair Value Disclosure, Asset and Liability, Not Measured at Fair Value [Line Items]</t>
        </is>
      </c>
    </row>
    <row r="117">
      <c r="A117" s="4" t="inlineStr">
        <is>
          <t>Loans held for sale</t>
        </is>
      </c>
      <c r="B117" s="6" t="n">
        <v>217</v>
      </c>
      <c r="C117" s="6" t="n">
        <v>78</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25" customWidth="1" min="2" max="2"/>
    <col width="42" customWidth="1" min="3" max="3"/>
    <col width="21" customWidth="1" min="4" max="4"/>
    <col width="21" customWidth="1" min="5" max="5"/>
    <col width="21" customWidth="1" min="6" max="6"/>
    <col width="28" customWidth="1" min="7" max="7"/>
    <col width="28" customWidth="1" min="8" max="8"/>
    <col width="21" customWidth="1" min="9" max="9"/>
    <col width="21" customWidth="1" min="10" max="10"/>
    <col width="21" customWidth="1" min="11" max="11"/>
    <col width="21" customWidth="1" min="12" max="12"/>
    <col width="26" customWidth="1" min="13" max="13"/>
    <col width="21" customWidth="1" min="14" max="14"/>
    <col width="29" customWidth="1" min="15" max="15"/>
    <col width="21" customWidth="1" min="16" max="16"/>
  </cols>
  <sheetData>
    <row r="1">
      <c r="A1" s="1" t="inlineStr">
        <is>
          <t>Litigation and Regulatory Matters - Additional Information (Details) $ in Thousands</t>
        </is>
      </c>
      <c r="B1" s="2" t="inlineStr">
        <is>
          <t>1 Months Ended</t>
        </is>
      </c>
      <c r="I1" s="2" t="inlineStr">
        <is>
          <t>3 Months Ended</t>
        </is>
      </c>
      <c r="J1" s="2" t="inlineStr">
        <is>
          <t>12 Months Ended</t>
        </is>
      </c>
      <c r="P1" s="2" t="inlineStr">
        <is>
          <t>36 Months Ended</t>
        </is>
      </c>
    </row>
    <row r="2">
      <c r="B2" s="2" t="inlineStr">
        <is>
          <t>Jan. 31, 2021transaction</t>
        </is>
      </c>
      <c r="C2" s="2" t="inlineStr">
        <is>
          <t>Jun. 30, 2020USD ($)financial_institution</t>
        </is>
      </c>
      <c r="D2" s="2" t="inlineStr">
        <is>
          <t>Dec. 31, 2019USD ($)</t>
        </is>
      </c>
      <c r="E2" s="2" t="inlineStr">
        <is>
          <t>Sep. 30, 2019CAD ($)</t>
        </is>
      </c>
      <c r="F2" s="2" t="inlineStr">
        <is>
          <t>Mar. 31, 2018USD ($)</t>
        </is>
      </c>
      <c r="G2" s="2" t="inlineStr">
        <is>
          <t>Oct. 31, 2017formerEmployee</t>
        </is>
      </c>
      <c r="H2" s="2" t="inlineStr">
        <is>
          <t>Aug. 31, 2016formerEmployee</t>
        </is>
      </c>
      <c r="I2" s="2" t="inlineStr">
        <is>
          <t>Dec. 31, 2019USD ($)</t>
        </is>
      </c>
      <c r="J2" s="2" t="inlineStr">
        <is>
          <t>Dec. 31, 2020USD ($)</t>
        </is>
      </c>
      <c r="K2" s="2" t="inlineStr">
        <is>
          <t>Dec. 31, 2019USD ($)</t>
        </is>
      </c>
      <c r="L2" s="2" t="inlineStr">
        <is>
          <t>Dec. 31, 2018USD ($)</t>
        </is>
      </c>
      <c r="M2" s="2" t="inlineStr">
        <is>
          <t>Dec. 31, 2014USD ($)trust</t>
        </is>
      </c>
      <c r="N2" s="2" t="inlineStr">
        <is>
          <t>Dec. 31, 2013USD ($)</t>
        </is>
      </c>
      <c r="O2" s="2" t="inlineStr">
        <is>
          <t>Dec. 31, 2012plaintiffcounty</t>
        </is>
      </c>
      <c r="P2" s="2" t="inlineStr">
        <is>
          <t>Dec. 31, 2007USD ($)</t>
        </is>
      </c>
    </row>
    <row r="3">
      <c r="A3" s="3" t="inlineStr">
        <is>
          <t>Loss Contingencies [Line Items]</t>
        </is>
      </c>
    </row>
    <row r="4">
      <c r="A4" s="4" t="inlineStr">
        <is>
          <t>Expense related to various legal matters</t>
        </is>
      </c>
      <c r="J4" s="6" t="n">
        <v>68000000</v>
      </c>
      <c r="K4" s="6" t="n">
        <v>54000000</v>
      </c>
      <c r="L4" s="6" t="n">
        <v>522000000</v>
      </c>
    </row>
    <row r="5">
      <c r="A5" s="4" t="inlineStr">
        <is>
          <t>Estimate of reasonably possible loss</t>
        </is>
      </c>
      <c r="J5" s="5" t="n">
        <v>150000000</v>
      </c>
    </row>
    <row r="6">
      <c r="A6" s="4" t="inlineStr">
        <is>
          <t>Dekalb County et. al. v. HSBC North America Holdings, Inc., et. al. [Member]</t>
        </is>
      </c>
    </row>
    <row r="7">
      <c r="A7" s="3" t="inlineStr">
        <is>
          <t>Loss Contingencies [Line Items]</t>
        </is>
      </c>
    </row>
    <row r="8">
      <c r="A8" s="4" t="inlineStr">
        <is>
          <t>Number of plaintiffs | plaintiff</t>
        </is>
      </c>
      <c r="O8" s="5" t="n">
        <v>3</v>
      </c>
    </row>
    <row r="9">
      <c r="A9" s="4" t="inlineStr">
        <is>
          <t>Number of counties in the area | county</t>
        </is>
      </c>
      <c r="O9" s="5" t="n">
        <v>5</v>
      </c>
    </row>
    <row r="10">
      <c r="A10" s="4" t="inlineStr">
        <is>
          <t>Litigation settlement amount</t>
        </is>
      </c>
      <c r="D10" s="6" t="n">
        <v>580000</v>
      </c>
    </row>
    <row r="11">
      <c r="A11" s="4" t="inlineStr">
        <is>
          <t>County of Cook v. HSBC North America Holdings Inc., et. al. [Member]</t>
        </is>
      </c>
    </row>
    <row r="12">
      <c r="A12" s="3" t="inlineStr">
        <is>
          <t>Loss Contingencies [Line Items]</t>
        </is>
      </c>
    </row>
    <row r="13">
      <c r="A13" s="4" t="inlineStr">
        <is>
          <t>Litigation settlement amount</t>
        </is>
      </c>
      <c r="D13" s="5" t="n">
        <v>580000</v>
      </c>
    </row>
    <row r="14">
      <c r="A14" s="4" t="inlineStr">
        <is>
          <t>Foreign Exchange Matters [Member] | HSBC Holdings plc [Member]</t>
        </is>
      </c>
    </row>
    <row r="15">
      <c r="A15" s="3" t="inlineStr">
        <is>
          <t>Loss Contingencies [Line Items]</t>
        </is>
      </c>
    </row>
    <row r="16">
      <c r="A16" s="4" t="inlineStr">
        <is>
          <t>Number of former employees indicted | formerEmployee</t>
        </is>
      </c>
      <c r="H16" s="5" t="n">
        <v>2</v>
      </c>
    </row>
    <row r="17">
      <c r="A17" s="4" t="inlineStr">
        <is>
          <t>Number of former employees found guilty | formerEmployee</t>
        </is>
      </c>
      <c r="G17" s="5" t="n">
        <v>1</v>
      </c>
    </row>
    <row r="18">
      <c r="A18" s="4" t="inlineStr">
        <is>
          <t>California Attorney General's Office Investigation [Member]</t>
        </is>
      </c>
    </row>
    <row r="19">
      <c r="A19" s="3" t="inlineStr">
        <is>
          <t>Loss Contingencies [Line Items]</t>
        </is>
      </c>
    </row>
    <row r="20">
      <c r="A20" s="4" t="inlineStr">
        <is>
          <t>Litigation settlement amount</t>
        </is>
      </c>
      <c r="I20" s="6" t="n">
        <v>7000000</v>
      </c>
    </row>
    <row r="21">
      <c r="A21" s="4" t="inlineStr">
        <is>
          <t>FX DPA [Member] | HSBC Holdings plc [Member] | Subsequent Event [Member]</t>
        </is>
      </c>
    </row>
    <row r="22">
      <c r="A22" s="3" t="inlineStr">
        <is>
          <t>Loss Contingencies [Line Items]</t>
        </is>
      </c>
    </row>
    <row r="23">
      <c r="A23" s="4" t="inlineStr">
        <is>
          <t>Litigation settlement agreement, compliance period</t>
        </is>
      </c>
      <c r="B23" s="4" t="inlineStr">
        <is>
          <t>3 years</t>
        </is>
      </c>
    </row>
    <row r="24">
      <c r="A24" s="4" t="inlineStr">
        <is>
          <t>Number of transactions investigated | transaction</t>
        </is>
      </c>
      <c r="B24" s="5" t="n">
        <v>2</v>
      </c>
    </row>
    <row r="25">
      <c r="A25" s="4" t="inlineStr">
        <is>
          <t>Shareholder Derivative Action [Member]</t>
        </is>
      </c>
    </row>
    <row r="26">
      <c r="A26" s="3" t="inlineStr">
        <is>
          <t>Loss Contingencies [Line Items]</t>
        </is>
      </c>
    </row>
    <row r="27">
      <c r="A27" s="4" t="inlineStr">
        <is>
          <t>Deferred prosecution agreement, term</t>
        </is>
      </c>
      <c r="M27" s="4" t="inlineStr">
        <is>
          <t>5 years</t>
        </is>
      </c>
    </row>
    <row r="28">
      <c r="A28" s="4" t="inlineStr">
        <is>
          <t>Insurance settlements receivable from D&amp;O carriers</t>
        </is>
      </c>
      <c r="C28" s="6" t="n">
        <v>72500000</v>
      </c>
    </row>
    <row r="29">
      <c r="A29" s="4" t="inlineStr">
        <is>
          <t>Supranational, Sovereign and Agency Bonds [Member]</t>
        </is>
      </c>
    </row>
    <row r="30">
      <c r="A30" s="3" t="inlineStr">
        <is>
          <t>Loss Contingencies [Line Items]</t>
        </is>
      </c>
    </row>
    <row r="31">
      <c r="A31" s="4" t="inlineStr">
        <is>
          <t>Litigation settlement amount</t>
        </is>
      </c>
      <c r="E31" s="6" t="n">
        <v>1323</v>
      </c>
    </row>
    <row r="32">
      <c r="A32" s="4" t="inlineStr">
        <is>
          <t>South African Competition Tribunal, Revised Complaint [Member]</t>
        </is>
      </c>
    </row>
    <row r="33">
      <c r="A33" s="3" t="inlineStr">
        <is>
          <t>Loss Contingencies [Line Items]</t>
        </is>
      </c>
    </row>
    <row r="34">
      <c r="A34" s="4" t="inlineStr">
        <is>
          <t>Number of financial institutions included in complaint | financial_institution</t>
        </is>
      </c>
      <c r="C34" s="5" t="n">
        <v>28</v>
      </c>
    </row>
    <row r="35">
      <c r="A35" s="4" t="inlineStr">
        <is>
          <t>Mortgage Securitization Activity Related Litigation [Member] | HSBC Securities [Member]</t>
        </is>
      </c>
    </row>
    <row r="36">
      <c r="A36" s="3" t="inlineStr">
        <is>
          <t>Loss Contingencies [Line Items]</t>
        </is>
      </c>
    </row>
    <row r="37">
      <c r="A37" s="4" t="inlineStr">
        <is>
          <t>Mortgage securitization loan purchased and sold</t>
        </is>
      </c>
      <c r="P37" s="6" t="n">
        <v>24000000000</v>
      </c>
    </row>
    <row r="38">
      <c r="A38" s="4" t="inlineStr">
        <is>
          <t>Mortgage securitization outstanding loan purchase and sold</t>
        </is>
      </c>
      <c r="D38" s="6" t="n">
        <v>3400000000</v>
      </c>
      <c r="I38" s="6" t="n">
        <v>3400000000</v>
      </c>
      <c r="J38" s="6" t="n">
        <v>3100000000</v>
      </c>
      <c r="K38" s="6" t="n">
        <v>3400000000</v>
      </c>
    </row>
    <row r="39">
      <c r="A39" s="4" t="inlineStr">
        <is>
          <t>Deutsche Bank Alleged Breach of Representation [Member]</t>
        </is>
      </c>
    </row>
    <row r="40">
      <c r="A40" s="3" t="inlineStr">
        <is>
          <t>Loss Contingencies [Line Items]</t>
        </is>
      </c>
    </row>
    <row r="41">
      <c r="A41" s="4" t="inlineStr">
        <is>
          <t>Damages sought</t>
        </is>
      </c>
      <c r="N41" s="6" t="n">
        <v>508000000</v>
      </c>
    </row>
    <row r="42">
      <c r="A42" s="4" t="inlineStr">
        <is>
          <t>Mortgage Securitizationn Pool Trust Litigation [Member]</t>
        </is>
      </c>
    </row>
    <row r="43">
      <c r="A43" s="3" t="inlineStr">
        <is>
          <t>Loss Contingencies [Line Items]</t>
        </is>
      </c>
    </row>
    <row r="44">
      <c r="A44" s="4" t="inlineStr">
        <is>
          <t>Damages sought</t>
        </is>
      </c>
      <c r="M44" s="6" t="n">
        <v>38000000000</v>
      </c>
    </row>
    <row r="45">
      <c r="A45" s="4" t="inlineStr">
        <is>
          <t>Number of identified trusts | trust</t>
        </is>
      </c>
      <c r="M45" s="5" t="n">
        <v>280</v>
      </c>
    </row>
    <row r="46">
      <c r="A46" s="4" t="inlineStr">
        <is>
          <t>Rigoberto Vasquez and Eva Garcia et al v. Hong Kong and Shanghai Banking Corporation Ltd., HSBC Bank USA, N.A., et al. [Member]</t>
        </is>
      </c>
    </row>
    <row r="47">
      <c r="A47" s="3" t="inlineStr">
        <is>
          <t>Loss Contingencies [Line Items]</t>
        </is>
      </c>
    </row>
    <row r="48">
      <c r="A48" s="4" t="inlineStr">
        <is>
          <t>Damages sought</t>
        </is>
      </c>
      <c r="F48" s="6" t="n">
        <v>37000000</v>
      </c>
    </row>
  </sheetData>
  <mergeCells count="3">
    <mergeCell ref="A1:A2"/>
    <mergeCell ref="B1:H1"/>
    <mergeCell ref="J1:O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Long-lived Assets</t>
        </is>
      </c>
      <c r="B1" s="2" t="inlineStr">
        <is>
          <t>12 Months Ended</t>
        </is>
      </c>
    </row>
    <row r="2">
      <c r="B2" s="2" t="inlineStr">
        <is>
          <t>Dec. 31, 2020</t>
        </is>
      </c>
    </row>
    <row r="3">
      <c r="A3" s="3" t="inlineStr">
        <is>
          <t>Goodwill and Intangible Assets Disclosure [Abstract]</t>
        </is>
      </c>
    </row>
    <row r="4">
      <c r="A4" s="4" t="inlineStr">
        <is>
          <t>Goodwill and Other Long-lived Assets</t>
        </is>
      </c>
      <c r="B4" s="4" t="inlineStr">
        <is>
          <t>Goodwill and Other Long-Lived Assets Goodwill was $458 million and $1,242 million at December 31, 2020 and 2019, respectively. Goodwill for these periods reflects accumulated impairment losses of $1,819 million and $1,035 million, respectively. During the first quarter of 2020, as a result of the deterioration in economic conditions caused by the spread of the COVID-19 pandemic across the globe, including into the United States, and its impact on our businesses including changes to the interest rate environment as a result of FRB actions to combat the economic effects of the virus and the amount of headroom calculated in our previous annual impairment test for certain reporting units, we determined that it was more likely than not that the fair value of one or more of our reporting units was lower than their carrying amounts, including goodwill. Based on this analysis, we determined that an interim goodwill impairment test should be performed for all of our reporting units as of March 31, 2020 and prepared updated cash flow projections for each reporting unit, resulting in a reduction in the long-term forecasts of profitability for both our Retail Banking and Wealth Management and our Private Banking reporting units as compared to the prior year forecasts. These projections were reviewed by senior management in connection with the preparation of our first quarter financial statements and it was determined that these forecasts represent our current best estimate of future profitability and would be used to conduct our interim impairment test. We completed our interim impairment test of goodwill utilizing cash flow projections based on these forecasts under a present value approach and, in conjunction with valuation estimates determined under a market approach, concluded that the fair value of our Commercial Banking reporting unit exceeded its carrying value, including goodwill. However, the cash flow projections for our Retail Banking and Wealth Management and our Private Banking reporting units were significantly lower which, in conjunction with valuation estimates under a market approach and in consideration of a challenging macroeconomic outlook, resulted in a fair value that was significantly lower than their book values, including goodwill. As a result, we recorded a non-cash impairment charge of $784 million in the first quarter of 2020, representing the entire amount of goodwill previously allocated to these reporting units. Beginning in the second quarter of 2020, our Retail Banking and Wealth Management and our Private Banking reporting units are being reported together within a newly created Wealth and Personal Banking segment for segment reporting purposes. During the third quarter of 2020, we completed our annual impairment test of goodwill and determined that the fair value of our Commercial Banking reporting unit exceeded its carrying value, including goodwill. We have historically established July 1 of each year as the date for conducting our annual goodwill impairment assessment. During the fourth quarter of 2020, we changed our annual impairment assessment to be as of October 1. The change in testing date is an immaterial change in accounting principle, which management believes is preferable as the new date better aligns with our annual internal planning and budgeting process. This change did not delay, accelerate or avoid any potential impairment charge and is applied prospectively. As a result of this change, we performed a goodwill impairment assessment of our Commercial Banking reporting unit under a qualitative analysis and determined that a quantitative test was not necessary as there were no events or changes in circumstances to indicate that it is more likely than not the fair value of our Commercial Banking reporting unit has reduced below its carrying amount. During 2019, we completed our annual impairment test of goodwill and determined that the fair value of our Commercial Banking and Private Banking reporting units exceeded or approximated their carrying values, including goodwill. However, the cash flow projections for our Retail Banking and Wealth Management reporting unit were significantly lower than previous estimates due to changes in circumstances at that time, in particular changes to the interest rate environment as a result of slowing economic growth along with various revenue headwinds such as increased competition for deposits and a shift in demand to lower fee wealth products, as well as higher levels of allocated capital which, in conjunction with valuation estimates determined under a market approach, resulted in a fair value that was significantly lower than its book value, including goodwill. As a result, we recorded a non-cash impairment charge of $365 million, representing a portion of the $737 million of goodwill previously allocated to this reporting unit. Other Long-Lived Assets Separate from the costs incurred in connection with our Restructuring Plan, in September 2020, in connection with the development of our 2021 five-year operating plan, we prepared updated cash flow projections for our Wealth and Personal Banking, Commercial Banking and Global Banking and Markets business segments. These updated cash flows reflected a continued decline in forecasted profitability driven by an expected longer-term adverse impact to the business climate as a result of the COVID-19 pandemic. As a result, we tested long-lived assets comprising capitalized software, property, plant and equipment and operating lease right of use assets for impairment at September 30, 2020. The recoverability test was performed at the business segment level which is the lowest level for which cash flows are available. We concluded that the undiscounted cash flow projections based on these business forecasts exceeded the carrying value in all case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Financial Statements of HSBC USA Inc. (Parent) Balance Sheet (Details) - USD ($) $ in Millions</t>
        </is>
      </c>
      <c r="C1" s="2" t="inlineStr">
        <is>
          <t>Dec. 31, 2020</t>
        </is>
      </c>
      <c r="E1" s="2" t="inlineStr">
        <is>
          <t>Dec. 31, 2019</t>
        </is>
      </c>
      <c r="G1" s="2" t="inlineStr">
        <is>
          <t>Dec. 31, 2018</t>
        </is>
      </c>
    </row>
    <row r="2">
      <c r="A2" s="3" t="inlineStr">
        <is>
          <t>Assets:</t>
        </is>
      </c>
    </row>
    <row r="3">
      <c r="A3" s="4" t="inlineStr">
        <is>
          <t>Securities held-to-maturity, net of allowance for credit losses of less than $1 million at December 31, 2020 (fair value of $2 million at both December 31, 2020 and 2019, respectively)</t>
        </is>
      </c>
      <c r="C3" s="6" t="n">
        <v>8981</v>
      </c>
      <c r="E3" s="6" t="n">
        <v>13293</v>
      </c>
    </row>
    <row r="4">
      <c r="A4" s="3" t="inlineStr">
        <is>
          <t>Investment in subsidiaries:</t>
        </is>
      </c>
    </row>
    <row r="5">
      <c r="A5" s="4" t="inlineStr">
        <is>
          <t>Other Assets</t>
        </is>
      </c>
      <c r="C5" s="5" t="n">
        <v>6084</v>
      </c>
      <c r="E5" s="5" t="n">
        <v>6723</v>
      </c>
    </row>
    <row r="6">
      <c r="A6" s="4" t="inlineStr">
        <is>
          <t>Total assets</t>
        </is>
      </c>
      <c r="C6" s="5" t="n">
        <v>196434</v>
      </c>
      <c r="D6" s="4" t="inlineStr">
        <is>
          <t>[1]</t>
        </is>
      </c>
      <c r="E6" s="5" t="n">
        <v>175375</v>
      </c>
      <c r="F6" s="4" t="inlineStr">
        <is>
          <t>[1]</t>
        </is>
      </c>
      <c r="G6" s="6" t="n">
        <v>172448</v>
      </c>
    </row>
    <row r="7">
      <c r="A7" s="3" t="inlineStr">
        <is>
          <t>Liabilities:</t>
        </is>
      </c>
    </row>
    <row r="8">
      <c r="A8" s="4" t="inlineStr">
        <is>
          <t>Interest, taxes and other liabilities</t>
        </is>
      </c>
      <c r="C8" s="5" t="n">
        <v>2665</v>
      </c>
      <c r="E8" s="5" t="n">
        <v>3835</v>
      </c>
    </row>
    <row r="9">
      <c r="A9" s="4" t="inlineStr">
        <is>
          <t>Total liabilities</t>
        </is>
      </c>
      <c r="B9" s="4" t="inlineStr">
        <is>
          <t>[1]</t>
        </is>
      </c>
      <c r="C9" s="5" t="n">
        <v>178143</v>
      </c>
      <c r="E9" s="5" t="n">
        <v>157119</v>
      </c>
    </row>
    <row r="10">
      <c r="A10" s="4" t="inlineStr">
        <is>
          <t>Total equity</t>
        </is>
      </c>
      <c r="C10" s="5" t="n">
        <v>18291</v>
      </c>
      <c r="E10" s="5" t="n">
        <v>18256</v>
      </c>
      <c r="G10" s="6" t="n">
        <v>20506</v>
      </c>
    </row>
    <row r="11">
      <c r="A11" s="4" t="inlineStr">
        <is>
          <t>Total liabilities and equity</t>
        </is>
      </c>
      <c r="C11" s="5" t="n">
        <v>196434</v>
      </c>
      <c r="E11" s="5" t="n">
        <v>175375</v>
      </c>
    </row>
    <row r="12">
      <c r="A12" s="4" t="inlineStr">
        <is>
          <t>HSBC USA Inc [Member]</t>
        </is>
      </c>
    </row>
    <row r="13">
      <c r="A13" s="3" t="inlineStr">
        <is>
          <t>Assets:</t>
        </is>
      </c>
    </row>
    <row r="14">
      <c r="A14" s="4" t="inlineStr">
        <is>
          <t>Securities held-to-maturity, net of allowance for credit losses of less than $1 million at December 31, 2020 (fair value of $2 million at both December 31, 2020 and 2019, respectively)</t>
        </is>
      </c>
      <c r="C14" s="5" t="n">
        <v>2</v>
      </c>
      <c r="E14" s="5" t="n">
        <v>2</v>
      </c>
    </row>
    <row r="15">
      <c r="A15" s="4" t="inlineStr">
        <is>
          <t>Receivables and balances due from subsidiaries</t>
        </is>
      </c>
      <c r="C15" s="5" t="n">
        <v>14585</v>
      </c>
      <c r="E15" s="5" t="n">
        <v>14044</v>
      </c>
    </row>
    <row r="16">
      <c r="A16" s="4" t="inlineStr">
        <is>
          <t>Receivables from other HSBC affiliates</t>
        </is>
      </c>
      <c r="C16" s="5" t="n">
        <v>1276</v>
      </c>
      <c r="E16" s="5" t="n">
        <v>2335</v>
      </c>
    </row>
    <row r="17">
      <c r="A17" s="3" t="inlineStr">
        <is>
          <t>Investment in subsidiaries:</t>
        </is>
      </c>
    </row>
    <row r="18">
      <c r="A18" s="4" t="inlineStr">
        <is>
          <t>Banking</t>
        </is>
      </c>
      <c r="C18" s="5" t="n">
        <v>21897</v>
      </c>
      <c r="E18" s="5" t="n">
        <v>21753</v>
      </c>
    </row>
    <row r="19">
      <c r="A19" s="4" t="inlineStr">
        <is>
          <t>Other</t>
        </is>
      </c>
      <c r="C19" s="5" t="n">
        <v>12</v>
      </c>
      <c r="E19" s="5" t="n">
        <v>12</v>
      </c>
    </row>
    <row r="20">
      <c r="A20" s="4" t="inlineStr">
        <is>
          <t>Other Assets</t>
        </is>
      </c>
      <c r="C20" s="5" t="n">
        <v>182</v>
      </c>
      <c r="E20" s="5" t="n">
        <v>204</v>
      </c>
    </row>
    <row r="21">
      <c r="A21" s="4" t="inlineStr">
        <is>
          <t>Total assets</t>
        </is>
      </c>
      <c r="C21" s="5" t="n">
        <v>37954</v>
      </c>
      <c r="E21" s="5" t="n">
        <v>38350</v>
      </c>
    </row>
    <row r="22">
      <c r="A22" s="3" t="inlineStr">
        <is>
          <t>Liabilities:</t>
        </is>
      </c>
    </row>
    <row r="23">
      <c r="A23" s="4" t="inlineStr">
        <is>
          <t>Interest, taxes and other liabilities</t>
        </is>
      </c>
      <c r="C23" s="5" t="n">
        <v>85</v>
      </c>
      <c r="E23" s="5" t="n">
        <v>137</v>
      </c>
    </row>
    <row r="24">
      <c r="A24" s="4" t="inlineStr">
        <is>
          <t>Payables due to subsidiaries</t>
        </is>
      </c>
      <c r="C24" s="5" t="n">
        <v>4</v>
      </c>
      <c r="E24" s="5" t="n">
        <v>3</v>
      </c>
    </row>
    <row r="25">
      <c r="A25" s="4" t="inlineStr">
        <is>
          <t>Payables due to other HSBC affiliates</t>
        </is>
      </c>
      <c r="C25" s="5" t="n">
        <v>32</v>
      </c>
      <c r="E25" s="5" t="n">
        <v>35</v>
      </c>
    </row>
    <row r="26">
      <c r="A26" s="4" t="inlineStr">
        <is>
          <t>Short-term borrowings</t>
        </is>
      </c>
      <c r="C26" s="5" t="n">
        <v>2998</v>
      </c>
      <c r="E26" s="5" t="n">
        <v>2476</v>
      </c>
    </row>
    <row r="27">
      <c r="A27" s="4" t="inlineStr">
        <is>
          <t>Short-term borrowings due to subsidiaries</t>
        </is>
      </c>
      <c r="B27" s="4" t="inlineStr">
        <is>
          <t>[2]</t>
        </is>
      </c>
      <c r="C27" s="5" t="n">
        <v>3000</v>
      </c>
      <c r="E27" s="5" t="n">
        <v>0</v>
      </c>
    </row>
    <row r="28">
      <c r="A28" s="4" t="inlineStr">
        <is>
          <t>Long-term debt</t>
        </is>
      </c>
      <c r="B28" s="4" t="inlineStr">
        <is>
          <t>[3]</t>
        </is>
      </c>
      <c r="C28" s="5" t="n">
        <v>10695</v>
      </c>
      <c r="E28" s="5" t="n">
        <v>14595</v>
      </c>
    </row>
    <row r="29">
      <c r="A29" s="4" t="inlineStr">
        <is>
          <t>Long-term debt due to subsidiary and other HSBC affiliates</t>
        </is>
      </c>
      <c r="B29" s="4" t="inlineStr">
        <is>
          <t>[3]</t>
        </is>
      </c>
      <c r="C29" s="5" t="n">
        <v>2849</v>
      </c>
      <c r="E29" s="5" t="n">
        <v>2848</v>
      </c>
    </row>
    <row r="30">
      <c r="A30" s="4" t="inlineStr">
        <is>
          <t>Total liabilities</t>
        </is>
      </c>
      <c r="C30" s="5" t="n">
        <v>19663</v>
      </c>
      <c r="E30" s="5" t="n">
        <v>20094</v>
      </c>
    </row>
    <row r="31">
      <c r="A31" s="4" t="inlineStr">
        <is>
          <t>Total equity</t>
        </is>
      </c>
      <c r="C31" s="5" t="n">
        <v>18291</v>
      </c>
      <c r="E31" s="5" t="n">
        <v>18256</v>
      </c>
    </row>
    <row r="32">
      <c r="A32" s="4" t="inlineStr">
        <is>
          <t>Total liabilities and equity</t>
        </is>
      </c>
      <c r="C32" s="6" t="n">
        <v>37954</v>
      </c>
      <c r="E32" s="6" t="n">
        <v>38350</v>
      </c>
    </row>
    <row r="33"/>
    <row r="34">
      <c r="A34" s="4" t="inlineStr">
        <is>
          <t>[1]</t>
        </is>
      </c>
      <c r="B34" s="4" t="inlineStr">
        <is>
          <t>Assets</t>
        </is>
      </c>
    </row>
    <row r="35">
      <c r="A35" s="4" t="inlineStr">
        <is>
          <t>[2]</t>
        </is>
      </c>
      <c r="B35" s="4" t="inlineStr">
        <is>
          <t>Reflects a borrowing due to HSBC Bank USA which matures at the end of February 2021. The borrowing will be re-evaluated prior to its maturity date and either extended or allowed to mature.</t>
        </is>
      </c>
    </row>
    <row r="36">
      <c r="A36" s="4" t="inlineStr">
        <is>
          <t>[3]</t>
        </is>
      </c>
      <c r="B36" s="4" t="inlineStr">
        <is>
          <t>Contractual scheduled maturities for the debt over the next five years are as follows: 2021 – $3.0 billion; 2022 – $2.9 billion; 2023 – $1.5 billion; 2024 – $1.5 billion; 2025 – $3.8 billion; and thereafter – $0.8 billion</t>
        </is>
      </c>
    </row>
  </sheetData>
  <mergeCells count="7">
    <mergeCell ref="A1:B1"/>
    <mergeCell ref="C1:D1"/>
    <mergeCell ref="E1:F1"/>
    <mergeCell ref="A33:F33"/>
    <mergeCell ref="B34:F34"/>
    <mergeCell ref="B35:F35"/>
    <mergeCell ref="B36:F36"/>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Financial Statements of HSBC USA Inc. (Parent) Balance Sheet (Phantom) (Details) - USD ($) $ in Millions</t>
        </is>
      </c>
      <c r="C1" s="2" t="inlineStr">
        <is>
          <t>Dec. 31, 2020</t>
        </is>
      </c>
      <c r="E1" s="2" t="inlineStr">
        <is>
          <t>Jan. 01, 2020</t>
        </is>
      </c>
      <c r="F1" s="2" t="inlineStr">
        <is>
          <t>Dec. 31, 2019</t>
        </is>
      </c>
    </row>
    <row r="2">
      <c r="A2" s="3" t="inlineStr">
        <is>
          <t>Condensed Financial Statements, Captions [Line Items]</t>
        </is>
      </c>
    </row>
    <row r="3">
      <c r="A3" s="4" t="inlineStr">
        <is>
          <t>Securities held-to-maturity, allowance for credit losses</t>
        </is>
      </c>
      <c r="B3" s="4" t="inlineStr">
        <is>
          <t>[2]</t>
        </is>
      </c>
      <c r="C3" s="6" t="n">
        <v>2</v>
      </c>
      <c r="D3" s="4" t="inlineStr">
        <is>
          <t>[1]</t>
        </is>
      </c>
      <c r="E3" s="6" t="n">
        <v>2</v>
      </c>
    </row>
    <row r="4">
      <c r="A4" s="4" t="inlineStr">
        <is>
          <t>Securities held-to-maturity, fair value</t>
        </is>
      </c>
      <c r="C4" s="5" t="n">
        <v>9369</v>
      </c>
      <c r="F4" s="6" t="n">
        <v>13431</v>
      </c>
    </row>
    <row r="5">
      <c r="A5" s="4" t="inlineStr">
        <is>
          <t>2021</t>
        </is>
      </c>
      <c r="C5" s="5" t="n">
        <v>6480</v>
      </c>
    </row>
    <row r="6">
      <c r="A6" s="4" t="inlineStr">
        <is>
          <t>2022</t>
        </is>
      </c>
      <c r="C6" s="5" t="n">
        <v>2886</v>
      </c>
    </row>
    <row r="7">
      <c r="A7" s="4" t="inlineStr">
        <is>
          <t>2023</t>
        </is>
      </c>
      <c r="C7" s="5" t="n">
        <v>1521</v>
      </c>
    </row>
    <row r="8">
      <c r="A8" s="4" t="inlineStr">
        <is>
          <t>2024</t>
        </is>
      </c>
      <c r="C8" s="5" t="n">
        <v>1457</v>
      </c>
    </row>
    <row r="9">
      <c r="A9" s="4" t="inlineStr">
        <is>
          <t>2025</t>
        </is>
      </c>
      <c r="C9" s="5" t="n">
        <v>3854</v>
      </c>
    </row>
    <row r="10">
      <c r="A10" s="4" t="inlineStr">
        <is>
          <t>Thereafter</t>
        </is>
      </c>
      <c r="C10" s="5" t="n">
        <v>3781</v>
      </c>
    </row>
    <row r="11">
      <c r="A11" s="4" t="inlineStr">
        <is>
          <t>HSBC USA Inc [Member]</t>
        </is>
      </c>
    </row>
    <row r="12">
      <c r="A12" s="3" t="inlineStr">
        <is>
          <t>Condensed Financial Statements, Captions [Line Items]</t>
        </is>
      </c>
    </row>
    <row r="13">
      <c r="A13" s="4" t="inlineStr">
        <is>
          <t>Securities held-to-maturity, allowance for credit losses</t>
        </is>
      </c>
      <c r="C13" s="5" t="n">
        <v>1</v>
      </c>
    </row>
    <row r="14">
      <c r="A14" s="4" t="inlineStr">
        <is>
          <t>Securities held-to-maturity, fair value</t>
        </is>
      </c>
      <c r="C14" s="5" t="n">
        <v>2</v>
      </c>
      <c r="F14" s="6" t="n">
        <v>2</v>
      </c>
    </row>
    <row r="15">
      <c r="A15" s="4" t="inlineStr">
        <is>
          <t>2021</t>
        </is>
      </c>
      <c r="C15" s="5" t="n">
        <v>3000</v>
      </c>
    </row>
    <row r="16">
      <c r="A16" s="4" t="inlineStr">
        <is>
          <t>2022</t>
        </is>
      </c>
      <c r="C16" s="5" t="n">
        <v>2900</v>
      </c>
    </row>
    <row r="17">
      <c r="A17" s="4" t="inlineStr">
        <is>
          <t>2023</t>
        </is>
      </c>
      <c r="C17" s="5" t="n">
        <v>1500</v>
      </c>
    </row>
    <row r="18">
      <c r="A18" s="4" t="inlineStr">
        <is>
          <t>2024</t>
        </is>
      </c>
      <c r="C18" s="5" t="n">
        <v>1500</v>
      </c>
    </row>
    <row r="19">
      <c r="A19" s="4" t="inlineStr">
        <is>
          <t>2025</t>
        </is>
      </c>
      <c r="C19" s="5" t="n">
        <v>3800</v>
      </c>
    </row>
    <row r="20">
      <c r="A20" s="4" t="inlineStr">
        <is>
          <t>Thereafter</t>
        </is>
      </c>
      <c r="C20" s="6" t="n">
        <v>800</v>
      </c>
    </row>
    <row r="21"/>
    <row r="22">
      <c r="A22" s="4" t="inlineStr">
        <is>
          <t>[1]</t>
        </is>
      </c>
      <c r="B22" s="4" t="inlineStr">
        <is>
          <t>As discussed in Note 2, "Summary of Significant Accounting Policies and New Accounting Pronouncements," beginning January 1, 2020, an allowance for credit losses is recognized for debt securities while, prior to January 1, 2020, debt securities were assessed for other-than-temporary impairment. At December 31, 2019, we did not consider any of our debt securities to be other-than-temporarily impaired.</t>
        </is>
      </c>
    </row>
    <row r="23">
      <c r="A23" s="4" t="inlineStr">
        <is>
          <t>[2]</t>
        </is>
      </c>
      <c r="B23" s="4" t="inlineStr">
        <is>
          <t>See Note 5, "Securities," for additional information regarding the allowance for credit losses associated with our security portfolios.</t>
        </is>
      </c>
    </row>
  </sheetData>
  <mergeCells count="5">
    <mergeCell ref="A1:B1"/>
    <mergeCell ref="C1:D1"/>
    <mergeCell ref="A21:E21"/>
    <mergeCell ref="B22:E22"/>
    <mergeCell ref="B23:E23"/>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inancial Statements of HSBC USA Inc. (Parent) Statement of Income (Los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t>
        </is>
      </c>
    </row>
    <row r="4">
      <c r="A4" s="4" t="inlineStr">
        <is>
          <t>Total income</t>
        </is>
      </c>
      <c r="J4" s="6" t="n">
        <v>2899</v>
      </c>
      <c r="K4" s="6" t="n">
        <v>3771</v>
      </c>
      <c r="L4" s="6" t="n">
        <v>4224</v>
      </c>
    </row>
    <row r="5">
      <c r="A5" s="3" t="inlineStr">
        <is>
          <t>Expenses:</t>
        </is>
      </c>
    </row>
    <row r="6">
      <c r="A6" s="4" t="inlineStr">
        <is>
          <t>Other Interest Expense</t>
        </is>
      </c>
      <c r="J6" s="5" t="n">
        <v>16</v>
      </c>
      <c r="K6" s="5" t="n">
        <v>35</v>
      </c>
      <c r="L6" s="5" t="n">
        <v>36</v>
      </c>
    </row>
    <row r="7">
      <c r="A7" s="4" t="inlineStr">
        <is>
          <t>Provision for credit losses</t>
        </is>
      </c>
      <c r="B7" s="6" t="n">
        <v>-30</v>
      </c>
      <c r="C7" s="6" t="n">
        <v>-105</v>
      </c>
      <c r="D7" s="6" t="n">
        <v>219</v>
      </c>
      <c r="E7" s="6" t="n">
        <v>726</v>
      </c>
      <c r="J7" s="5" t="n">
        <v>810</v>
      </c>
      <c r="K7" s="5" t="n">
        <v>195</v>
      </c>
      <c r="L7" s="5" t="n">
        <v>-73</v>
      </c>
    </row>
    <row r="8">
      <c r="A8" s="4" t="inlineStr">
        <is>
          <t>Provision for credit losses</t>
        </is>
      </c>
      <c r="F8" s="6" t="n">
        <v>-3</v>
      </c>
      <c r="G8" s="6" t="n">
        <v>94</v>
      </c>
      <c r="H8" s="6" t="n">
        <v>46</v>
      </c>
      <c r="I8" s="6" t="n">
        <v>58</v>
      </c>
      <c r="J8" s="5" t="n">
        <v>736</v>
      </c>
      <c r="K8" s="5" t="n">
        <v>195</v>
      </c>
      <c r="L8" s="5" t="n">
        <v>-73</v>
      </c>
    </row>
    <row r="9">
      <c r="A9" s="4" t="inlineStr">
        <is>
          <t>Income (loss) before income tax</t>
        </is>
      </c>
      <c r="B9" s="5" t="n">
        <v>178</v>
      </c>
      <c r="C9" s="5" t="n">
        <v>224</v>
      </c>
      <c r="D9" s="5" t="n">
        <v>56</v>
      </c>
      <c r="E9" s="5" t="n">
        <v>-1440</v>
      </c>
      <c r="F9" s="5" t="n">
        <v>181</v>
      </c>
      <c r="G9" s="5" t="n">
        <v>-211</v>
      </c>
      <c r="H9" s="5" t="n">
        <v>156</v>
      </c>
      <c r="I9" s="5" t="n">
        <v>144</v>
      </c>
      <c r="J9" s="5" t="n">
        <v>-982</v>
      </c>
      <c r="K9" s="5" t="n">
        <v>270</v>
      </c>
      <c r="L9" s="5" t="n">
        <v>586</v>
      </c>
    </row>
    <row r="10">
      <c r="A10" s="4" t="inlineStr">
        <is>
          <t>Income tax expense (benefit)</t>
        </is>
      </c>
      <c r="B10" s="5" t="n">
        <v>30</v>
      </c>
      <c r="C10" s="5" t="n">
        <v>36</v>
      </c>
      <c r="D10" s="5" t="n">
        <v>49</v>
      </c>
      <c r="E10" s="5" t="n">
        <v>-157</v>
      </c>
      <c r="F10" s="5" t="n">
        <v>48</v>
      </c>
      <c r="G10" s="5" t="n">
        <v>39</v>
      </c>
      <c r="H10" s="5" t="n">
        <v>35</v>
      </c>
      <c r="I10" s="5" t="n">
        <v>35</v>
      </c>
      <c r="J10" s="5" t="n">
        <v>-42</v>
      </c>
      <c r="K10" s="5" t="n">
        <v>157</v>
      </c>
      <c r="L10" s="5" t="n">
        <v>266</v>
      </c>
    </row>
    <row r="11">
      <c r="A11" s="4" t="inlineStr">
        <is>
          <t>Net income (loss)</t>
        </is>
      </c>
      <c r="B11" s="6" t="n">
        <v>148</v>
      </c>
      <c r="C11" s="6" t="n">
        <v>188</v>
      </c>
      <c r="D11" s="6" t="n">
        <v>7</v>
      </c>
      <c r="E11" s="6" t="n">
        <v>-1283</v>
      </c>
      <c r="F11" s="6" t="n">
        <v>133</v>
      </c>
      <c r="G11" s="6" t="n">
        <v>-250</v>
      </c>
      <c r="H11" s="6" t="n">
        <v>121</v>
      </c>
      <c r="I11" s="6" t="n">
        <v>109</v>
      </c>
      <c r="J11" s="5" t="n">
        <v>-940</v>
      </c>
      <c r="K11" s="5" t="n">
        <v>113</v>
      </c>
      <c r="L11" s="5" t="n">
        <v>320</v>
      </c>
    </row>
    <row r="12">
      <c r="A12" s="4" t="inlineStr">
        <is>
          <t>HSBC USA Inc [Member]</t>
        </is>
      </c>
    </row>
    <row r="13">
      <c r="A13" s="3" t="inlineStr">
        <is>
          <t>Income:</t>
        </is>
      </c>
    </row>
    <row r="14">
      <c r="A14" s="4" t="inlineStr">
        <is>
          <t>Dividends from banking subsidiaries</t>
        </is>
      </c>
      <c r="J14" s="5" t="n">
        <v>121</v>
      </c>
      <c r="K14" s="5" t="n">
        <v>138</v>
      </c>
      <c r="L14" s="5" t="n">
        <v>137</v>
      </c>
    </row>
    <row r="15">
      <c r="A15" s="4" t="inlineStr">
        <is>
          <t>Interest from subsidiaries</t>
        </is>
      </c>
      <c r="J15" s="5" t="n">
        <v>101</v>
      </c>
      <c r="K15" s="5" t="n">
        <v>350</v>
      </c>
      <c r="L15" s="5" t="n">
        <v>367</v>
      </c>
    </row>
    <row r="16">
      <c r="A16" s="4" t="inlineStr">
        <is>
          <t>Interest from other HSBC affiliates</t>
        </is>
      </c>
      <c r="J16" s="5" t="n">
        <v>43</v>
      </c>
      <c r="K16" s="5" t="n">
        <v>91</v>
      </c>
      <c r="L16" s="5" t="n">
        <v>55</v>
      </c>
    </row>
    <row r="17">
      <c r="A17" s="4" t="inlineStr">
        <is>
          <t>Other income (loss) from subsidiaries</t>
        </is>
      </c>
      <c r="J17" s="5" t="n">
        <v>0</v>
      </c>
      <c r="K17" s="5" t="n">
        <v>2</v>
      </c>
      <c r="L17" s="5" t="n">
        <v>-2</v>
      </c>
    </row>
    <row r="18">
      <c r="A18" s="4" t="inlineStr">
        <is>
          <t>Other income (loss) from other HSBC Affiliates</t>
        </is>
      </c>
      <c r="J18" s="5" t="n">
        <v>552</v>
      </c>
      <c r="K18" s="5" t="n">
        <v>1645</v>
      </c>
      <c r="L18" s="5" t="n">
        <v>-829</v>
      </c>
    </row>
    <row r="19">
      <c r="A19" s="4" t="inlineStr">
        <is>
          <t>Other income (loss)</t>
        </is>
      </c>
      <c r="J19" s="5" t="n">
        <v>-544</v>
      </c>
      <c r="K19" s="5" t="n">
        <v>-1690</v>
      </c>
      <c r="L19" s="5" t="n">
        <v>792</v>
      </c>
    </row>
    <row r="20">
      <c r="A20" s="4" t="inlineStr">
        <is>
          <t>Total income</t>
        </is>
      </c>
      <c r="J20" s="5" t="n">
        <v>273</v>
      </c>
      <c r="K20" s="5" t="n">
        <v>536</v>
      </c>
      <c r="L20" s="5" t="n">
        <v>520</v>
      </c>
    </row>
    <row r="21">
      <c r="A21" s="3" t="inlineStr">
        <is>
          <t>Expenses:</t>
        </is>
      </c>
    </row>
    <row r="22">
      <c r="A22" s="4" t="inlineStr">
        <is>
          <t>Interest to subsidiaries</t>
        </is>
      </c>
      <c r="J22" s="5" t="n">
        <v>6</v>
      </c>
      <c r="K22" s="5" t="n">
        <v>0</v>
      </c>
      <c r="L22" s="5" t="n">
        <v>0</v>
      </c>
    </row>
    <row r="23">
      <c r="A23" s="4" t="inlineStr">
        <is>
          <t>Interest to other HSBC Affiliates</t>
        </is>
      </c>
      <c r="J23" s="5" t="n">
        <v>115</v>
      </c>
      <c r="K23" s="5" t="n">
        <v>140</v>
      </c>
      <c r="L23" s="5" t="n">
        <v>62</v>
      </c>
    </row>
    <row r="24">
      <c r="A24" s="4" t="inlineStr">
        <is>
          <t>Other Interest Expense</t>
        </is>
      </c>
      <c r="J24" s="5" t="n">
        <v>228</v>
      </c>
      <c r="K24" s="5" t="n">
        <v>549</v>
      </c>
      <c r="L24" s="5" t="n">
        <v>574</v>
      </c>
    </row>
    <row r="25">
      <c r="A25" s="4" t="inlineStr">
        <is>
          <t>Provision for credit losses</t>
        </is>
      </c>
      <c r="J25" s="5" t="n">
        <v>-1</v>
      </c>
    </row>
    <row r="26">
      <c r="A26" s="4" t="inlineStr">
        <is>
          <t>Provision for credit losses</t>
        </is>
      </c>
      <c r="K26" s="5" t="n">
        <v>0</v>
      </c>
      <c r="L26" s="5" t="n">
        <v>0</v>
      </c>
    </row>
    <row r="27">
      <c r="A27" s="4" t="inlineStr">
        <is>
          <t>Other expenses with subsidiaries</t>
        </is>
      </c>
      <c r="J27" s="5" t="n">
        <v>15</v>
      </c>
      <c r="K27" s="5" t="n">
        <v>12</v>
      </c>
      <c r="L27" s="5" t="n">
        <v>8</v>
      </c>
    </row>
    <row r="28">
      <c r="A28" s="4" t="inlineStr">
        <is>
          <t>Other expenses</t>
        </is>
      </c>
      <c r="J28" s="5" t="n">
        <v>3</v>
      </c>
      <c r="K28" s="5" t="n">
        <v>5</v>
      </c>
      <c r="L28" s="5" t="n">
        <v>2</v>
      </c>
    </row>
    <row r="29">
      <c r="A29" s="4" t="inlineStr">
        <is>
          <t>Total expenses</t>
        </is>
      </c>
      <c r="J29" s="5" t="n">
        <v>366</v>
      </c>
      <c r="K29" s="5" t="n">
        <v>706</v>
      </c>
      <c r="L29" s="5" t="n">
        <v>646</v>
      </c>
    </row>
    <row r="30">
      <c r="A30" s="4" t="inlineStr">
        <is>
          <t>Income (loss) before income tax</t>
        </is>
      </c>
      <c r="J30" s="5" t="n">
        <v>-93</v>
      </c>
      <c r="K30" s="5" t="n">
        <v>-170</v>
      </c>
      <c r="L30" s="5" t="n">
        <v>-126</v>
      </c>
    </row>
    <row r="31">
      <c r="A31" s="4" t="inlineStr">
        <is>
          <t>Income tax expense (benefit)</t>
        </is>
      </c>
      <c r="J31" s="5" t="n">
        <v>-50</v>
      </c>
      <c r="K31" s="5" t="n">
        <v>-78</v>
      </c>
      <c r="L31" s="5" t="n">
        <v>-66</v>
      </c>
    </row>
    <row r="32">
      <c r="A32" s="4" t="inlineStr">
        <is>
          <t>Loss before equity in undistributed income (loss) of subsidiaries</t>
        </is>
      </c>
      <c r="J32" s="5" t="n">
        <v>-43</v>
      </c>
      <c r="K32" s="5" t="n">
        <v>-92</v>
      </c>
      <c r="L32" s="5" t="n">
        <v>-60</v>
      </c>
    </row>
    <row r="33">
      <c r="A33" s="4" t="inlineStr">
        <is>
          <t>Equity in undistributed income (loss) of subsidiaries</t>
        </is>
      </c>
      <c r="J33" s="5" t="n">
        <v>-897</v>
      </c>
      <c r="K33" s="5" t="n">
        <v>205</v>
      </c>
      <c r="L33" s="5" t="n">
        <v>380</v>
      </c>
    </row>
    <row r="34">
      <c r="A34" s="4" t="inlineStr">
        <is>
          <t>Net income (loss)</t>
        </is>
      </c>
      <c r="J34" s="6" t="n">
        <v>-940</v>
      </c>
      <c r="K34" s="6" t="n">
        <v>113</v>
      </c>
      <c r="L34" s="6" t="n">
        <v>320</v>
      </c>
    </row>
  </sheetData>
  <mergeCells count="3">
    <mergeCell ref="A1:A2"/>
    <mergeCell ref="B1:I1"/>
    <mergeCell ref="J1:L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inancial Statements of HSBC USA Inc. (Parent) Statement of Comprehensive Income(Los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 Captions [Line Items]</t>
        </is>
      </c>
    </row>
    <row r="4">
      <c r="A4" s="4" t="inlineStr">
        <is>
          <t>Net income (loss)</t>
        </is>
      </c>
      <c r="B4" s="6" t="n">
        <v>148</v>
      </c>
      <c r="C4" s="6" t="n">
        <v>188</v>
      </c>
      <c r="D4" s="6" t="n">
        <v>7</v>
      </c>
      <c r="E4" s="6" t="n">
        <v>-1283</v>
      </c>
      <c r="F4" s="6" t="n">
        <v>133</v>
      </c>
      <c r="G4" s="6" t="n">
        <v>-250</v>
      </c>
      <c r="H4" s="6" t="n">
        <v>121</v>
      </c>
      <c r="I4" s="6" t="n">
        <v>109</v>
      </c>
      <c r="J4" s="6" t="n">
        <v>-940</v>
      </c>
      <c r="K4" s="6" t="n">
        <v>113</v>
      </c>
      <c r="L4" s="6" t="n">
        <v>320</v>
      </c>
    </row>
    <row r="5">
      <c r="A5" s="3" t="inlineStr">
        <is>
          <t>Net change in unrealized gains (losses), net of tax:</t>
        </is>
      </c>
    </row>
    <row r="6">
      <c r="A6" s="4" t="inlineStr">
        <is>
          <t>Investment securities</t>
        </is>
      </c>
      <c r="J6" s="5" t="n">
        <v>864</v>
      </c>
      <c r="K6" s="5" t="n">
        <v>403</v>
      </c>
      <c r="L6" s="5" t="n">
        <v>-220</v>
      </c>
    </row>
    <row r="7">
      <c r="A7" s="4" t="inlineStr">
        <is>
          <t>Fair value option liabilities attributable to our own credit spread</t>
        </is>
      </c>
      <c r="J7" s="5" t="n">
        <v>24</v>
      </c>
      <c r="K7" s="5" t="n">
        <v>-310</v>
      </c>
      <c r="L7" s="5" t="n">
        <v>324</v>
      </c>
    </row>
    <row r="8">
      <c r="A8" s="4" t="inlineStr">
        <is>
          <t>Derivatives designated as cash flow hedges</t>
        </is>
      </c>
      <c r="J8" s="5" t="n">
        <v>72</v>
      </c>
      <c r="K8" s="5" t="n">
        <v>8</v>
      </c>
      <c r="L8" s="5" t="n">
        <v>40</v>
      </c>
    </row>
    <row r="9">
      <c r="A9" s="4" t="inlineStr">
        <is>
          <t>Pension and post-retirement benefit plans</t>
        </is>
      </c>
      <c r="J9" s="5" t="n">
        <v>-4</v>
      </c>
      <c r="K9" s="5" t="n">
        <v>-14</v>
      </c>
      <c r="L9" s="5" t="n">
        <v>8</v>
      </c>
    </row>
    <row r="10">
      <c r="A10" s="4" t="inlineStr">
        <is>
          <t>Total other comprehensive income</t>
        </is>
      </c>
      <c r="J10" s="5" t="n">
        <v>956</v>
      </c>
      <c r="K10" s="5" t="n">
        <v>87</v>
      </c>
      <c r="L10" s="5" t="n">
        <v>152</v>
      </c>
    </row>
    <row r="11">
      <c r="A11" s="4" t="inlineStr">
        <is>
          <t>Comprehensive income</t>
        </is>
      </c>
      <c r="J11" s="5" t="n">
        <v>16</v>
      </c>
      <c r="K11" s="5" t="n">
        <v>200</v>
      </c>
      <c r="L11" s="5" t="n">
        <v>472</v>
      </c>
    </row>
    <row r="12">
      <c r="A12" s="4" t="inlineStr">
        <is>
          <t>HSBC USA Inc [Member]</t>
        </is>
      </c>
    </row>
    <row r="13">
      <c r="A13" s="3" t="inlineStr">
        <is>
          <t>Condensed Financial Statements, Captions [Line Items]</t>
        </is>
      </c>
    </row>
    <row r="14">
      <c r="A14" s="4" t="inlineStr">
        <is>
          <t>Net income (loss)</t>
        </is>
      </c>
      <c r="J14" s="5" t="n">
        <v>-940</v>
      </c>
      <c r="K14" s="5" t="n">
        <v>113</v>
      </c>
      <c r="L14" s="5" t="n">
        <v>320</v>
      </c>
    </row>
    <row r="15">
      <c r="A15" s="3" t="inlineStr">
        <is>
          <t>Net change in unrealized gains (losses), net of tax:</t>
        </is>
      </c>
    </row>
    <row r="16">
      <c r="A16" s="4" t="inlineStr">
        <is>
          <t>Investment securities</t>
        </is>
      </c>
      <c r="J16" s="5" t="n">
        <v>864</v>
      </c>
      <c r="K16" s="5" t="n">
        <v>403</v>
      </c>
      <c r="L16" s="5" t="n">
        <v>-220</v>
      </c>
    </row>
    <row r="17">
      <c r="A17" s="4" t="inlineStr">
        <is>
          <t>Fair value option liabilities attributable to our own credit spread</t>
        </is>
      </c>
      <c r="J17" s="5" t="n">
        <v>24</v>
      </c>
      <c r="K17" s="5" t="n">
        <v>-310</v>
      </c>
      <c r="L17" s="5" t="n">
        <v>324</v>
      </c>
    </row>
    <row r="18">
      <c r="A18" s="4" t="inlineStr">
        <is>
          <t>Derivatives designated as cash flow hedges</t>
        </is>
      </c>
      <c r="J18" s="5" t="n">
        <v>72</v>
      </c>
      <c r="K18" s="5" t="n">
        <v>8</v>
      </c>
      <c r="L18" s="5" t="n">
        <v>40</v>
      </c>
    </row>
    <row r="19">
      <c r="A19" s="4" t="inlineStr">
        <is>
          <t>Pension and post-retirement benefit plans</t>
        </is>
      </c>
      <c r="J19" s="5" t="n">
        <v>-4</v>
      </c>
      <c r="K19" s="5" t="n">
        <v>-14</v>
      </c>
      <c r="L19" s="5" t="n">
        <v>8</v>
      </c>
    </row>
    <row r="20">
      <c r="A20" s="4" t="inlineStr">
        <is>
          <t>Total other comprehensive income</t>
        </is>
      </c>
      <c r="J20" s="5" t="n">
        <v>956</v>
      </c>
      <c r="K20" s="5" t="n">
        <v>87</v>
      </c>
      <c r="L20" s="5" t="n">
        <v>152</v>
      </c>
    </row>
    <row r="21">
      <c r="A21" s="4" t="inlineStr">
        <is>
          <t>Comprehensive income</t>
        </is>
      </c>
      <c r="J21" s="6" t="n">
        <v>16</v>
      </c>
      <c r="K21" s="6" t="n">
        <v>200</v>
      </c>
      <c r="L21" s="6" t="n">
        <v>472</v>
      </c>
    </row>
  </sheetData>
  <mergeCells count="3">
    <mergeCell ref="A1:A2"/>
    <mergeCell ref="B1:I1"/>
    <mergeCell ref="J1:L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inancial Statements of HSBC USA Inc. (Parent) Statement of Cash Flow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 Captions [Line Items]</t>
        </is>
      </c>
    </row>
    <row r="4">
      <c r="A4" s="4" t="inlineStr">
        <is>
          <t>Net income (loss)</t>
        </is>
      </c>
      <c r="B4" s="6" t="n">
        <v>148</v>
      </c>
      <c r="C4" s="6" t="n">
        <v>188</v>
      </c>
      <c r="D4" s="6" t="n">
        <v>7</v>
      </c>
      <c r="E4" s="6" t="n">
        <v>-1283</v>
      </c>
      <c r="F4" s="6" t="n">
        <v>133</v>
      </c>
      <c r="G4" s="6" t="n">
        <v>-250</v>
      </c>
      <c r="H4" s="6" t="n">
        <v>121</v>
      </c>
      <c r="I4" s="6" t="n">
        <v>109</v>
      </c>
      <c r="J4" s="6" t="n">
        <v>-940</v>
      </c>
      <c r="K4" s="6" t="n">
        <v>113</v>
      </c>
      <c r="L4" s="6" t="n">
        <v>320</v>
      </c>
    </row>
    <row r="5">
      <c r="A5" s="3" t="inlineStr">
        <is>
          <t>Adjustments to reconcile net income (loss) to net cash provided by (used in) operating activities:</t>
        </is>
      </c>
    </row>
    <row r="6">
      <c r="A6" s="4" t="inlineStr">
        <is>
          <t>Depreciation and amortization</t>
        </is>
      </c>
      <c r="J6" s="5" t="n">
        <v>34</v>
      </c>
      <c r="K6" s="5" t="n">
        <v>43</v>
      </c>
      <c r="L6" s="5" t="n">
        <v>44</v>
      </c>
    </row>
    <row r="7">
      <c r="A7" s="4" t="inlineStr">
        <is>
          <t>Net change in other assets and liabilities</t>
        </is>
      </c>
      <c r="J7" s="5" t="n">
        <v>-839</v>
      </c>
      <c r="K7" s="5" t="n">
        <v>1846</v>
      </c>
      <c r="L7" s="5" t="n">
        <v>-1830</v>
      </c>
    </row>
    <row r="8">
      <c r="A8" s="4" t="inlineStr">
        <is>
          <t>Net cash provided by (used in) operating activities</t>
        </is>
      </c>
      <c r="J8" s="5" t="n">
        <v>3282</v>
      </c>
      <c r="K8" s="5" t="n">
        <v>-4259</v>
      </c>
      <c r="L8" s="5" t="n">
        <v>-8185</v>
      </c>
    </row>
    <row r="9">
      <c r="A9" s="3" t="inlineStr">
        <is>
          <t>Cash flows from investing activities</t>
        </is>
      </c>
    </row>
    <row r="10">
      <c r="A10" s="4" t="inlineStr">
        <is>
          <t>Other, net</t>
        </is>
      </c>
      <c r="J10" s="5" t="n">
        <v>-248</v>
      </c>
      <c r="K10" s="5" t="n">
        <v>119</v>
      </c>
      <c r="L10" s="5" t="n">
        <v>50</v>
      </c>
    </row>
    <row r="11">
      <c r="A11" s="4" t="inlineStr">
        <is>
          <t>Net cash provided by (used in) investing activities</t>
        </is>
      </c>
      <c r="J11" s="5" t="n">
        <v>-10805</v>
      </c>
      <c r="K11" s="5" t="n">
        <v>-8429</v>
      </c>
      <c r="L11" s="5" t="n">
        <v>23375</v>
      </c>
    </row>
    <row r="12">
      <c r="A12" s="3" t="inlineStr">
        <is>
          <t>Cash flows from financing activities</t>
        </is>
      </c>
    </row>
    <row r="13">
      <c r="A13" s="4" t="inlineStr">
        <is>
          <t>Net change in short-term borrowings</t>
        </is>
      </c>
      <c r="J13" s="5" t="n">
        <v>1293</v>
      </c>
      <c r="K13" s="5" t="n">
        <v>-535</v>
      </c>
      <c r="L13" s="5" t="n">
        <v>-469</v>
      </c>
    </row>
    <row r="14">
      <c r="A14" s="4" t="inlineStr">
        <is>
          <t>Issuance of long-term debt, net of issuance costs</t>
        </is>
      </c>
      <c r="J14" s="5" t="n">
        <v>8487</v>
      </c>
      <c r="K14" s="5" t="n">
        <v>4686</v>
      </c>
      <c r="L14" s="5" t="n">
        <v>11923</v>
      </c>
    </row>
    <row r="15">
      <c r="A15" s="4" t="inlineStr">
        <is>
          <t>Repayment of long-term debt</t>
        </is>
      </c>
      <c r="J15" s="5" t="n">
        <v>-10427</v>
      </c>
      <c r="K15" s="5" t="n">
        <v>-10705</v>
      </c>
      <c r="L15" s="5" t="n">
        <v>-14704</v>
      </c>
    </row>
    <row r="16">
      <c r="A16" s="4" t="inlineStr">
        <is>
          <t>Return of capital to parent</t>
        </is>
      </c>
      <c r="J16" s="5" t="n">
        <v>0</v>
      </c>
      <c r="K16" s="5" t="n">
        <v>-2400</v>
      </c>
      <c r="L16" s="5" t="n">
        <v>0</v>
      </c>
    </row>
    <row r="17">
      <c r="A17" s="4" t="inlineStr">
        <is>
          <t>Other increases (decreases) in capital surplus</t>
        </is>
      </c>
      <c r="J17" s="5" t="n">
        <v>10</v>
      </c>
      <c r="K17" s="5" t="n">
        <v>0</v>
      </c>
      <c r="L17" s="5" t="n">
        <v>6</v>
      </c>
    </row>
    <row r="18">
      <c r="A18" s="4" t="inlineStr">
        <is>
          <t>Dividends paid</t>
        </is>
      </c>
      <c r="J18" s="5" t="n">
        <v>-77</v>
      </c>
      <c r="K18" s="5" t="n">
        <v>-77</v>
      </c>
      <c r="L18" s="5" t="n">
        <v>-76</v>
      </c>
    </row>
    <row r="19">
      <c r="A19" s="4" t="inlineStr">
        <is>
          <t>Net cash provided by (used in) financing activities</t>
        </is>
      </c>
      <c r="J19" s="5" t="n">
        <v>19396</v>
      </c>
      <c r="K19" s="5" t="n">
        <v>-744</v>
      </c>
      <c r="L19" s="5" t="n">
        <v>-10248</v>
      </c>
    </row>
    <row r="20">
      <c r="A20" s="4" t="inlineStr">
        <is>
          <t>Net change in cash and due from banks and interest bearing deposits with banks</t>
        </is>
      </c>
      <c r="J20" s="5" t="n">
        <v>11873</v>
      </c>
      <c r="K20" s="5" t="n">
        <v>-13432</v>
      </c>
      <c r="L20" s="5" t="n">
        <v>4942</v>
      </c>
    </row>
    <row r="21">
      <c r="A21" s="4" t="inlineStr">
        <is>
          <t>Cash and due from banks and interest bearing deposits with banks at beginning of period</t>
        </is>
      </c>
      <c r="E21" s="5" t="n">
        <v>3782</v>
      </c>
      <c r="I21" s="5" t="n">
        <v>17214</v>
      </c>
      <c r="J21" s="5" t="n">
        <v>3782</v>
      </c>
      <c r="K21" s="5" t="n">
        <v>17214</v>
      </c>
      <c r="L21" s="5" t="n">
        <v>12272</v>
      </c>
    </row>
    <row r="22">
      <c r="A22" s="4" t="inlineStr">
        <is>
          <t>Cash and due from banks and interest bearing deposits with banks at end of period</t>
        </is>
      </c>
      <c r="B22" s="5" t="n">
        <v>15655</v>
      </c>
      <c r="F22" s="5" t="n">
        <v>3782</v>
      </c>
      <c r="J22" s="5" t="n">
        <v>15655</v>
      </c>
      <c r="K22" s="5" t="n">
        <v>3782</v>
      </c>
      <c r="L22" s="5" t="n">
        <v>17214</v>
      </c>
    </row>
    <row r="23">
      <c r="A23" s="3" t="inlineStr">
        <is>
          <t>Cash paid for:</t>
        </is>
      </c>
    </row>
    <row r="24">
      <c r="A24" s="4" t="inlineStr">
        <is>
          <t>Interest</t>
        </is>
      </c>
      <c r="J24" s="5" t="n">
        <v>1518</v>
      </c>
      <c r="K24" s="5" t="n">
        <v>2921</v>
      </c>
      <c r="L24" s="5" t="n">
        <v>2350</v>
      </c>
    </row>
    <row r="25">
      <c r="A25" s="4" t="inlineStr">
        <is>
          <t>HSBC USA Inc [Member]</t>
        </is>
      </c>
    </row>
    <row r="26">
      <c r="A26" s="3" t="inlineStr">
        <is>
          <t>Condensed Financial Statements, Captions [Line Items]</t>
        </is>
      </c>
    </row>
    <row r="27">
      <c r="A27" s="4" t="inlineStr">
        <is>
          <t>Net income (loss)</t>
        </is>
      </c>
      <c r="J27" s="5" t="n">
        <v>-940</v>
      </c>
      <c r="K27" s="5" t="n">
        <v>113</v>
      </c>
      <c r="L27" s="5" t="n">
        <v>320</v>
      </c>
    </row>
    <row r="28">
      <c r="A28" s="3" t="inlineStr">
        <is>
          <t>Adjustments to reconcile net income (loss) to net cash provided by (used in) operating activities:</t>
        </is>
      </c>
    </row>
    <row r="29">
      <c r="A29" s="4" t="inlineStr">
        <is>
          <t>Depreciation and amortization</t>
        </is>
      </c>
      <c r="J29" s="5" t="n">
        <v>2</v>
      </c>
      <c r="K29" s="5" t="n">
        <v>5</v>
      </c>
      <c r="L29" s="5" t="n">
        <v>8</v>
      </c>
    </row>
    <row r="30">
      <c r="A30" s="4" t="inlineStr">
        <is>
          <t>Net change in other assets and liabilities</t>
        </is>
      </c>
      <c r="J30" s="5" t="n">
        <v>256</v>
      </c>
      <c r="K30" s="5" t="n">
        <v>1463</v>
      </c>
      <c r="L30" s="5" t="n">
        <v>-1277</v>
      </c>
    </row>
    <row r="31">
      <c r="A31" s="4" t="inlineStr">
        <is>
          <t>Undistributed loss (gain) of subsidiaries</t>
        </is>
      </c>
      <c r="J31" s="5" t="n">
        <v>897</v>
      </c>
      <c r="K31" s="5" t="n">
        <v>-205</v>
      </c>
      <c r="L31" s="5" t="n">
        <v>-380</v>
      </c>
    </row>
    <row r="32">
      <c r="A32" s="4" t="inlineStr">
        <is>
          <t>Other, net</t>
        </is>
      </c>
      <c r="J32" s="5" t="n">
        <v>-2</v>
      </c>
      <c r="K32" s="5" t="n">
        <v>4</v>
      </c>
      <c r="L32" s="5" t="n">
        <v>16</v>
      </c>
    </row>
    <row r="33">
      <c r="A33" s="4" t="inlineStr">
        <is>
          <t>Net cash provided by (used in) operating activities</t>
        </is>
      </c>
      <c r="J33" s="5" t="n">
        <v>213</v>
      </c>
      <c r="K33" s="5" t="n">
        <v>1380</v>
      </c>
      <c r="L33" s="5" t="n">
        <v>-1313</v>
      </c>
    </row>
    <row r="34">
      <c r="A34" s="3" t="inlineStr">
        <is>
          <t>Cash flows from investing activities</t>
        </is>
      </c>
    </row>
    <row r="35">
      <c r="A35" s="4" t="inlineStr">
        <is>
          <t>Net change in investments in and receivables due from subsidiaries</t>
        </is>
      </c>
      <c r="J35" s="5" t="n">
        <v>-552</v>
      </c>
      <c r="K35" s="5" t="n">
        <v>3929</v>
      </c>
      <c r="L35" s="5" t="n">
        <v>-1045</v>
      </c>
    </row>
    <row r="36">
      <c r="A36" s="4" t="inlineStr">
        <is>
          <t>Net change in receivables from other HSBC affiliates</t>
        </is>
      </c>
      <c r="J36" s="5" t="n">
        <v>1056</v>
      </c>
      <c r="K36" s="5" t="n">
        <v>183</v>
      </c>
      <c r="L36" s="5" t="n">
        <v>4211</v>
      </c>
    </row>
    <row r="37">
      <c r="A37" s="4" t="inlineStr">
        <is>
          <t>Other, net</t>
        </is>
      </c>
      <c r="J37" s="5" t="n">
        <v>0</v>
      </c>
      <c r="K37" s="5" t="n">
        <v>1</v>
      </c>
      <c r="L37" s="5" t="n">
        <v>10</v>
      </c>
    </row>
    <row r="38">
      <c r="A38" s="4" t="inlineStr">
        <is>
          <t>Net cash provided by (used in) investing activities</t>
        </is>
      </c>
      <c r="J38" s="5" t="n">
        <v>504</v>
      </c>
      <c r="K38" s="5" t="n">
        <v>4113</v>
      </c>
      <c r="L38" s="5" t="n">
        <v>3176</v>
      </c>
    </row>
    <row r="39">
      <c r="A39" s="3" t="inlineStr">
        <is>
          <t>Cash flows from financing activities</t>
        </is>
      </c>
    </row>
    <row r="40">
      <c r="A40" s="4" t="inlineStr">
        <is>
          <t>Net change in payables to other HSBC affiliates</t>
        </is>
      </c>
      <c r="J40" s="5" t="n">
        <v>-1</v>
      </c>
      <c r="K40" s="5" t="n">
        <v>4</v>
      </c>
      <c r="L40" s="5" t="n">
        <v>-19</v>
      </c>
    </row>
    <row r="41">
      <c r="A41" s="4" t="inlineStr">
        <is>
          <t>Net change in short-term borrowings</t>
        </is>
      </c>
      <c r="J41" s="5" t="n">
        <v>3522</v>
      </c>
      <c r="K41" s="5" t="n">
        <v>-56</v>
      </c>
      <c r="L41" s="5" t="n">
        <v>1378</v>
      </c>
    </row>
    <row r="42">
      <c r="A42" s="4" t="inlineStr">
        <is>
          <t>Issuance of long-term debt, net of issuance costs</t>
        </is>
      </c>
      <c r="J42" s="5" t="n">
        <v>3394</v>
      </c>
      <c r="K42" s="5" t="n">
        <v>2931</v>
      </c>
      <c r="L42" s="5" t="n">
        <v>5571</v>
      </c>
    </row>
    <row r="43">
      <c r="A43" s="4" t="inlineStr">
        <is>
          <t>Repayment of long-term debt</t>
        </is>
      </c>
      <c r="J43" s="5" t="n">
        <v>-7565</v>
      </c>
      <c r="K43" s="5" t="n">
        <v>-5897</v>
      </c>
      <c r="L43" s="5" t="n">
        <v>-8722</v>
      </c>
    </row>
    <row r="44">
      <c r="A44" s="4" t="inlineStr">
        <is>
          <t>Return of capital to parent</t>
        </is>
      </c>
      <c r="J44" s="5" t="n">
        <v>0</v>
      </c>
      <c r="K44" s="5" t="n">
        <v>-2400</v>
      </c>
      <c r="L44" s="5" t="n">
        <v>0</v>
      </c>
    </row>
    <row r="45">
      <c r="A45" s="4" t="inlineStr">
        <is>
          <t>Other increases (decreases) in capital surplus</t>
        </is>
      </c>
      <c r="J45" s="5" t="n">
        <v>10</v>
      </c>
      <c r="K45" s="5" t="n">
        <v>0</v>
      </c>
      <c r="L45" s="5" t="n">
        <v>6</v>
      </c>
    </row>
    <row r="46">
      <c r="A46" s="4" t="inlineStr">
        <is>
          <t>Dividends paid</t>
        </is>
      </c>
      <c r="J46" s="5" t="n">
        <v>-77</v>
      </c>
      <c r="K46" s="5" t="n">
        <v>-77</v>
      </c>
      <c r="L46" s="5" t="n">
        <v>-76</v>
      </c>
    </row>
    <row r="47">
      <c r="A47" s="4" t="inlineStr">
        <is>
          <t>Net cash provided by (used in) financing activities</t>
        </is>
      </c>
      <c r="J47" s="5" t="n">
        <v>-717</v>
      </c>
      <c r="K47" s="5" t="n">
        <v>-5495</v>
      </c>
      <c r="L47" s="5" t="n">
        <v>-1862</v>
      </c>
    </row>
    <row r="48">
      <c r="A48" s="4" t="inlineStr">
        <is>
          <t>Net change in cash and due from banks and interest bearing deposits with banks</t>
        </is>
      </c>
      <c r="J48" s="5" t="n">
        <v>0</v>
      </c>
      <c r="K48" s="5" t="n">
        <v>-2</v>
      </c>
      <c r="L48" s="5" t="n">
        <v>1</v>
      </c>
    </row>
    <row r="49">
      <c r="A49" s="4" t="inlineStr">
        <is>
          <t>Cash and due from banks and interest bearing deposits with banks at beginning of period</t>
        </is>
      </c>
      <c r="E49" s="6" t="n">
        <v>0</v>
      </c>
      <c r="I49" s="6" t="n">
        <v>2</v>
      </c>
      <c r="J49" s="5" t="n">
        <v>0</v>
      </c>
      <c r="K49" s="5" t="n">
        <v>2</v>
      </c>
      <c r="L49" s="5" t="n">
        <v>1</v>
      </c>
    </row>
    <row r="50">
      <c r="A50" s="4" t="inlineStr">
        <is>
          <t>Cash and due from banks and interest bearing deposits with banks at end of period</t>
        </is>
      </c>
      <c r="B50" s="6" t="n">
        <v>0</v>
      </c>
      <c r="F50" s="6" t="n">
        <v>0</v>
      </c>
      <c r="J50" s="5" t="n">
        <v>0</v>
      </c>
      <c r="K50" s="5" t="n">
        <v>0</v>
      </c>
      <c r="L50" s="5" t="n">
        <v>2</v>
      </c>
    </row>
    <row r="51">
      <c r="A51" s="3" t="inlineStr">
        <is>
          <t>Cash paid for:</t>
        </is>
      </c>
    </row>
    <row r="52">
      <c r="A52" s="4" t="inlineStr">
        <is>
          <t>Interest</t>
        </is>
      </c>
      <c r="J52" s="6" t="n">
        <v>379</v>
      </c>
      <c r="K52" s="6" t="n">
        <v>662</v>
      </c>
      <c r="L52" s="6" t="n">
        <v>649</v>
      </c>
    </row>
  </sheetData>
  <mergeCells count="3">
    <mergeCell ref="A1:A2"/>
    <mergeCell ref="B1:I1"/>
    <mergeCell ref="J1:L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elected Quarterly Financial Data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3" t="inlineStr">
        <is>
          <t>Quarterly Financial Information Disclosure [Abstract]</t>
        </is>
      </c>
    </row>
    <row r="4">
      <c r="A4" s="4" t="inlineStr">
        <is>
          <t>Net interest income</t>
        </is>
      </c>
      <c r="B4" s="6" t="n">
        <v>584</v>
      </c>
      <c r="C4" s="6" t="n">
        <v>548</v>
      </c>
      <c r="D4" s="6" t="n">
        <v>538</v>
      </c>
      <c r="E4" s="6" t="n">
        <v>504</v>
      </c>
      <c r="F4" s="6" t="n">
        <v>507</v>
      </c>
      <c r="G4" s="6" t="n">
        <v>503</v>
      </c>
      <c r="H4" s="6" t="n">
        <v>540</v>
      </c>
      <c r="I4" s="6" t="n">
        <v>562</v>
      </c>
      <c r="J4" s="6" t="n">
        <v>2174</v>
      </c>
      <c r="L4" s="6" t="n">
        <v>2112</v>
      </c>
      <c r="N4" s="6" t="n">
        <v>2252</v>
      </c>
    </row>
    <row r="5">
      <c r="A5" s="4" t="inlineStr">
        <is>
          <t>Provision for credit losses</t>
        </is>
      </c>
      <c r="B5" s="5" t="n">
        <v>-30</v>
      </c>
      <c r="C5" s="5" t="n">
        <v>-105</v>
      </c>
      <c r="D5" s="5" t="n">
        <v>219</v>
      </c>
      <c r="E5" s="5" t="n">
        <v>726</v>
      </c>
      <c r="J5" s="5" t="n">
        <v>810</v>
      </c>
      <c r="L5" s="5" t="n">
        <v>195</v>
      </c>
      <c r="N5" s="5" t="n">
        <v>-73</v>
      </c>
    </row>
    <row r="6">
      <c r="A6" s="4" t="inlineStr">
        <is>
          <t>Provision for credit losses</t>
        </is>
      </c>
      <c r="F6" s="5" t="n">
        <v>-3</v>
      </c>
      <c r="G6" s="5" t="n">
        <v>94</v>
      </c>
      <c r="H6" s="5" t="n">
        <v>46</v>
      </c>
      <c r="I6" s="5" t="n">
        <v>58</v>
      </c>
      <c r="J6" s="5" t="n">
        <v>736</v>
      </c>
      <c r="L6" s="5" t="n">
        <v>195</v>
      </c>
      <c r="N6" s="5" t="n">
        <v>-73</v>
      </c>
    </row>
    <row r="7">
      <c r="A7" s="4" t="inlineStr">
        <is>
          <t>Net interest income after provision for credit losses</t>
        </is>
      </c>
      <c r="B7" s="5" t="n">
        <v>614</v>
      </c>
      <c r="C7" s="5" t="n">
        <v>653</v>
      </c>
      <c r="D7" s="5" t="n">
        <v>319</v>
      </c>
      <c r="E7" s="5" t="n">
        <v>-222</v>
      </c>
      <c r="F7" s="5" t="n">
        <v>510</v>
      </c>
      <c r="G7" s="5" t="n">
        <v>409</v>
      </c>
      <c r="H7" s="5" t="n">
        <v>494</v>
      </c>
      <c r="I7" s="5" t="n">
        <v>504</v>
      </c>
      <c r="J7" s="5" t="n">
        <v>1364</v>
      </c>
      <c r="L7" s="5" t="n">
        <v>1917</v>
      </c>
      <c r="N7" s="5" t="n">
        <v>2325</v>
      </c>
    </row>
    <row r="8">
      <c r="A8" s="4" t="inlineStr">
        <is>
          <t>Total other revenues</t>
        </is>
      </c>
      <c r="B8" s="5" t="n">
        <v>328</v>
      </c>
      <c r="C8" s="5" t="n">
        <v>356</v>
      </c>
      <c r="D8" s="5" t="n">
        <v>464</v>
      </c>
      <c r="E8" s="5" t="n">
        <v>387</v>
      </c>
      <c r="F8" s="5" t="n">
        <v>542</v>
      </c>
      <c r="G8" s="5" t="n">
        <v>486</v>
      </c>
      <c r="H8" s="5" t="n">
        <v>436</v>
      </c>
      <c r="I8" s="5" t="n">
        <v>390</v>
      </c>
      <c r="J8" s="5" t="n">
        <v>1535</v>
      </c>
      <c r="K8" s="4" t="inlineStr">
        <is>
          <t>[1]</t>
        </is>
      </c>
      <c r="L8" s="5" t="n">
        <v>1854</v>
      </c>
      <c r="M8" s="4" t="inlineStr">
        <is>
          <t>[1]</t>
        </is>
      </c>
      <c r="N8" s="5" t="n">
        <v>1899</v>
      </c>
      <c r="O8" s="4" t="inlineStr">
        <is>
          <t>[1]</t>
        </is>
      </c>
    </row>
    <row r="9">
      <c r="A9" s="4" t="inlineStr">
        <is>
          <t>Operating expenses</t>
        </is>
      </c>
      <c r="B9" s="5" t="n">
        <v>764</v>
      </c>
      <c r="C9" s="5" t="n">
        <v>785</v>
      </c>
      <c r="D9" s="5" t="n">
        <v>727</v>
      </c>
      <c r="E9" s="5" t="n">
        <v>1605</v>
      </c>
      <c r="F9" s="5" t="n">
        <v>871</v>
      </c>
      <c r="G9" s="5" t="n">
        <v>1106</v>
      </c>
      <c r="H9" s="5" t="n">
        <v>774</v>
      </c>
      <c r="I9" s="5" t="n">
        <v>750</v>
      </c>
      <c r="J9" s="5" t="n">
        <v>3881</v>
      </c>
      <c r="L9" s="5" t="n">
        <v>3501</v>
      </c>
      <c r="N9" s="5" t="n">
        <v>3638</v>
      </c>
    </row>
    <row r="10">
      <c r="A10" s="4" t="inlineStr">
        <is>
          <t>Income (loss) before income tax</t>
        </is>
      </c>
      <c r="B10" s="5" t="n">
        <v>178</v>
      </c>
      <c r="C10" s="5" t="n">
        <v>224</v>
      </c>
      <c r="D10" s="5" t="n">
        <v>56</v>
      </c>
      <c r="E10" s="5" t="n">
        <v>-1440</v>
      </c>
      <c r="F10" s="5" t="n">
        <v>181</v>
      </c>
      <c r="G10" s="5" t="n">
        <v>-211</v>
      </c>
      <c r="H10" s="5" t="n">
        <v>156</v>
      </c>
      <c r="I10" s="5" t="n">
        <v>144</v>
      </c>
      <c r="J10" s="5" t="n">
        <v>-982</v>
      </c>
      <c r="L10" s="5" t="n">
        <v>270</v>
      </c>
      <c r="N10" s="5" t="n">
        <v>586</v>
      </c>
    </row>
    <row r="11">
      <c r="A11" s="4" t="inlineStr">
        <is>
          <t>Income tax expense (benefit)</t>
        </is>
      </c>
      <c r="B11" s="5" t="n">
        <v>30</v>
      </c>
      <c r="C11" s="5" t="n">
        <v>36</v>
      </c>
      <c r="D11" s="5" t="n">
        <v>49</v>
      </c>
      <c r="E11" s="5" t="n">
        <v>-157</v>
      </c>
      <c r="F11" s="5" t="n">
        <v>48</v>
      </c>
      <c r="G11" s="5" t="n">
        <v>39</v>
      </c>
      <c r="H11" s="5" t="n">
        <v>35</v>
      </c>
      <c r="I11" s="5" t="n">
        <v>35</v>
      </c>
      <c r="J11" s="5" t="n">
        <v>-42</v>
      </c>
      <c r="L11" s="5" t="n">
        <v>157</v>
      </c>
      <c r="N11" s="5" t="n">
        <v>266</v>
      </c>
    </row>
    <row r="12">
      <c r="A12" s="4" t="inlineStr">
        <is>
          <t>Net income (loss)</t>
        </is>
      </c>
      <c r="B12" s="6" t="n">
        <v>148</v>
      </c>
      <c r="C12" s="6" t="n">
        <v>188</v>
      </c>
      <c r="D12" s="6" t="n">
        <v>7</v>
      </c>
      <c r="E12" s="6" t="n">
        <v>-1283</v>
      </c>
      <c r="F12" s="6" t="n">
        <v>133</v>
      </c>
      <c r="G12" s="6" t="n">
        <v>-250</v>
      </c>
      <c r="H12" s="6" t="n">
        <v>121</v>
      </c>
      <c r="I12" s="6" t="n">
        <v>109</v>
      </c>
      <c r="J12" s="6" t="n">
        <v>-940</v>
      </c>
      <c r="L12" s="6" t="n">
        <v>113</v>
      </c>
      <c r="N12" s="6" t="n">
        <v>320</v>
      </c>
    </row>
    <row r="13"/>
    <row r="14">
      <c r="A14" s="4" t="inlineStr">
        <is>
          <t>[1]</t>
        </is>
      </c>
      <c r="B14" s="4" t="inlineStr">
        <is>
          <t>See Note 24, "Business Segments," for a reconciliation of total other revenues on a U.S. GAAP basis to other operating income for each business segment under the Group Reporting Basis.</t>
        </is>
      </c>
    </row>
  </sheetData>
  <mergeCells count="8">
    <mergeCell ref="A1:A2"/>
    <mergeCell ref="B1:I1"/>
    <mergeCell ref="J1:O1"/>
    <mergeCell ref="J2:K2"/>
    <mergeCell ref="L2:M2"/>
    <mergeCell ref="N2:O2"/>
    <mergeCell ref="A13:O13"/>
    <mergeCell ref="B14:O14"/>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We have entered into operating leases for premises and equipment. As discussed more fully in Note 2, "Summary of Significant Accounting Policies and New Accounting Pronouncements," beginning January 1, 2019, lease ROU assets and lease liabilities for operating leases are recognized at effective commencement date based on the present value of lease payments over the lease term. The following table summarizes the components of total operating lease costs, net and provides supplemental cash flow information related to leases: Year Ended December 31, 2020 2019 (in millions) Operating lease cost $ 127 $ 136 Variable lease cost 59 63 Short-term lease cost — 4 Sublease income (1) (54) (60) Total operating lease costs, net $ 132 $ 143 Supplemental disclosure of cash flow information: Cash paid for amounts included in the measurement of operating lease liabilities $ 135 $ 126 ROU assets recognized for new operating lease liabilities 24 132 (1) We have entered into agreements to sublease certain office space, including agreements to receive rental income from our affiliates for rent. As owner or lessee of the properties, we have entered into agreements with these affiliates to charge them rent based on the office space utilized by their employees during the period. See Note 23, "Related Party Transactions," for further disclosure. In addition to the operating lease costs reflected in the table above, during 2020, we recorded lease impairment charges of $76 million to write down the lease ROU assets associated with approximately 60 branches and certain office space that we determined we would exit as part of our Restructuring Plan. See Note 3, "Strategic Initiatives," for further discussion. During 2019, we determined that we would exit approximately 20 branches and, as a result, we recorded lease impairment charges of $13 million to write down the lease ROU assets associated with these branches based on their estimated remaining useful lives. These impairment charges are reflected in occupancy expense, net in the consolidated statement of income (loss) and were reported in the Corporate Center business segment. The following table presents information about our operating lease ROU assets and liabilities: At December 31, 2020 2019 (dollars are in millions) Operating lease ROU assets (1) $ 527 $ 719 Operating lease liabilities 625 783 Weighted-average remaining lease term 6.8 years 7.2 years Weighted-average discount rate 3.0 % 3.1 % (1) Reported net of level lease adjustments and accumulated impairment losses. The following table presents a maturity analysis of our operating lease liabilities at December 31, 2020: Year Ending December 31, (in millions) 2021 $ 121 2022 122 2023 115 2024 111 2025 74 Thereafter 167 Total future operating lease payments 710 Less - imputed interest (85) Total operating lease liabilities $ 625 At December 31, 2020, we had $6 million of additional operating leases for premises that have not yet commenced and are not reflected in the table above. Prior to the adoption of the new accounting guidance on January 1, 2019, net rental expense under operating leases, which did not include certain variable lease costs, was $103 million in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 width="14" customWidth="1" min="5" max="5"/>
  </cols>
  <sheetData>
    <row r="1">
      <c r="A1" s="1" t="inlineStr">
        <is>
          <t>CONSOLIDATED STATEMENT OF INCOME (LOSS) - USD ($) $ in Millions</t>
        </is>
      </c>
      <c r="C1" s="2" t="inlineStr">
        <is>
          <t>12 Months Ended</t>
        </is>
      </c>
    </row>
    <row r="2">
      <c r="C2" s="2" t="inlineStr">
        <is>
          <t>Dec. 31, 2020</t>
        </is>
      </c>
      <c r="D2" s="2" t="inlineStr">
        <is>
          <t>Dec. 31, 2019</t>
        </is>
      </c>
      <c r="E2" s="2" t="inlineStr">
        <is>
          <t>Dec. 31, 2018</t>
        </is>
      </c>
    </row>
    <row r="3">
      <c r="A3" s="3" t="inlineStr">
        <is>
          <t>Interest income:</t>
        </is>
      </c>
    </row>
    <row r="4">
      <c r="A4" s="4" t="inlineStr">
        <is>
          <t>Loans</t>
        </is>
      </c>
      <c r="C4" s="6" t="n">
        <v>2202</v>
      </c>
      <c r="D4" s="6" t="n">
        <v>2856</v>
      </c>
      <c r="E4" s="6" t="n">
        <v>2589</v>
      </c>
    </row>
    <row r="5">
      <c r="A5" s="4" t="inlineStr">
        <is>
          <t>Securities</t>
        </is>
      </c>
      <c r="C5" s="5" t="n">
        <v>897</v>
      </c>
      <c r="D5" s="5" t="n">
        <v>1188</v>
      </c>
      <c r="E5" s="5" t="n">
        <v>1131</v>
      </c>
    </row>
    <row r="6">
      <c r="A6" s="4" t="inlineStr">
        <is>
          <t>Trading securities</t>
        </is>
      </c>
      <c r="C6" s="5" t="n">
        <v>288</v>
      </c>
      <c r="D6" s="5" t="n">
        <v>291</v>
      </c>
      <c r="E6" s="5" t="n">
        <v>213</v>
      </c>
    </row>
    <row r="7">
      <c r="A7" s="4" t="inlineStr">
        <is>
          <t>Short-term investments</t>
        </is>
      </c>
      <c r="C7" s="5" t="n">
        <v>143</v>
      </c>
      <c r="D7" s="5" t="n">
        <v>573</v>
      </c>
      <c r="E7" s="5" t="n">
        <v>645</v>
      </c>
    </row>
    <row r="8">
      <c r="A8" s="4" t="inlineStr">
        <is>
          <t>Other</t>
        </is>
      </c>
      <c r="C8" s="5" t="n">
        <v>42</v>
      </c>
      <c r="D8" s="5" t="n">
        <v>82</v>
      </c>
      <c r="E8" s="5" t="n">
        <v>77</v>
      </c>
    </row>
    <row r="9">
      <c r="A9" s="4" t="inlineStr">
        <is>
          <t>Total interest income</t>
        </is>
      </c>
      <c r="C9" s="5" t="n">
        <v>3572</v>
      </c>
      <c r="D9" s="5" t="n">
        <v>4990</v>
      </c>
      <c r="E9" s="5" t="n">
        <v>4655</v>
      </c>
    </row>
    <row r="10">
      <c r="A10" s="3" t="inlineStr">
        <is>
          <t>Interest expense:</t>
        </is>
      </c>
    </row>
    <row r="11">
      <c r="A11" s="4" t="inlineStr">
        <is>
          <t>Deposits</t>
        </is>
      </c>
      <c r="C11" s="5" t="n">
        <v>755</v>
      </c>
      <c r="D11" s="5" t="n">
        <v>1475</v>
      </c>
      <c r="E11" s="5" t="n">
        <v>1072</v>
      </c>
    </row>
    <row r="12">
      <c r="A12" s="4" t="inlineStr">
        <is>
          <t>Short-term borrowings</t>
        </is>
      </c>
      <c r="C12" s="5" t="n">
        <v>69</v>
      </c>
      <c r="D12" s="5" t="n">
        <v>231</v>
      </c>
      <c r="E12" s="5" t="n">
        <v>172</v>
      </c>
    </row>
    <row r="13">
      <c r="A13" s="4" t="inlineStr">
        <is>
          <t>Long-term debt</t>
        </is>
      </c>
      <c r="C13" s="5" t="n">
        <v>558</v>
      </c>
      <c r="D13" s="5" t="n">
        <v>1137</v>
      </c>
      <c r="E13" s="5" t="n">
        <v>1123</v>
      </c>
    </row>
    <row r="14">
      <c r="A14" s="4" t="inlineStr">
        <is>
          <t>Other</t>
        </is>
      </c>
      <c r="C14" s="5" t="n">
        <v>16</v>
      </c>
      <c r="D14" s="5" t="n">
        <v>35</v>
      </c>
      <c r="E14" s="5" t="n">
        <v>36</v>
      </c>
    </row>
    <row r="15">
      <c r="A15" s="4" t="inlineStr">
        <is>
          <t>Total interest expense</t>
        </is>
      </c>
      <c r="C15" s="5" t="n">
        <v>1398</v>
      </c>
      <c r="D15" s="5" t="n">
        <v>2878</v>
      </c>
      <c r="E15" s="5" t="n">
        <v>2403</v>
      </c>
    </row>
    <row r="16">
      <c r="A16" s="4" t="inlineStr">
        <is>
          <t>Net interest income</t>
        </is>
      </c>
      <c r="C16" s="5" t="n">
        <v>2174</v>
      </c>
      <c r="D16" s="5" t="n">
        <v>2112</v>
      </c>
      <c r="E16" s="5" t="n">
        <v>2252</v>
      </c>
    </row>
    <row r="17">
      <c r="A17" s="4" t="inlineStr">
        <is>
          <t>Provision for credit losses</t>
        </is>
      </c>
      <c r="C17" s="5" t="n">
        <v>810</v>
      </c>
      <c r="D17" s="5" t="n">
        <v>195</v>
      </c>
      <c r="E17" s="5" t="n">
        <v>-73</v>
      </c>
    </row>
    <row r="18">
      <c r="A18" s="4" t="inlineStr">
        <is>
          <t>Provision for credit losses</t>
        </is>
      </c>
      <c r="C18" s="5" t="n">
        <v>736</v>
      </c>
      <c r="D18" s="5" t="n">
        <v>195</v>
      </c>
      <c r="E18" s="5" t="n">
        <v>-73</v>
      </c>
    </row>
    <row r="19">
      <c r="A19" s="4" t="inlineStr">
        <is>
          <t>Net interest income after provision for credit losses</t>
        </is>
      </c>
      <c r="C19" s="5" t="n">
        <v>1364</v>
      </c>
      <c r="D19" s="5" t="n">
        <v>1917</v>
      </c>
      <c r="E19" s="5" t="n">
        <v>2325</v>
      </c>
    </row>
    <row r="20">
      <c r="A20" s="3" t="inlineStr">
        <is>
          <t>Other revenues:</t>
        </is>
      </c>
    </row>
    <row r="21">
      <c r="A21" s="4" t="inlineStr">
        <is>
          <t>Other revenues</t>
        </is>
      </c>
      <c r="C21" s="5" t="n">
        <v>1091</v>
      </c>
      <c r="D21" s="5" t="n">
        <v>1184</v>
      </c>
      <c r="E21" s="5" t="n">
        <v>1236</v>
      </c>
    </row>
    <row r="22">
      <c r="A22" s="4" t="inlineStr">
        <is>
          <t>Trading revenue</t>
        </is>
      </c>
      <c r="C22" s="5" t="n">
        <v>273</v>
      </c>
      <c r="D22" s="5" t="n">
        <v>591</v>
      </c>
      <c r="E22" s="5" t="n">
        <v>625</v>
      </c>
    </row>
    <row r="23">
      <c r="A23" s="4" t="inlineStr">
        <is>
          <t>Other securities gains, net</t>
        </is>
      </c>
      <c r="C23" s="5" t="n">
        <v>137</v>
      </c>
      <c r="D23" s="5" t="n">
        <v>88</v>
      </c>
      <c r="E23" s="5" t="n">
        <v>24</v>
      </c>
    </row>
    <row r="24">
      <c r="A24" s="4" t="inlineStr">
        <is>
          <t>Gain (loss) on instruments designated at fair value and related derivatives</t>
        </is>
      </c>
      <c r="C24" s="5" t="n">
        <v>34</v>
      </c>
      <c r="D24" s="5" t="n">
        <v>-13</v>
      </c>
      <c r="E24" s="5" t="n">
        <v>19</v>
      </c>
    </row>
    <row r="25">
      <c r="A25" s="4" t="inlineStr">
        <is>
          <t>Other income</t>
        </is>
      </c>
      <c r="C25" s="5" t="n">
        <v>7</v>
      </c>
      <c r="D25" s="5" t="n">
        <v>16</v>
      </c>
      <c r="E25" s="5" t="n">
        <v>6</v>
      </c>
    </row>
    <row r="26">
      <c r="A26" s="4" t="inlineStr">
        <is>
          <t>Total other revenues</t>
        </is>
      </c>
      <c r="B26" s="4" t="inlineStr">
        <is>
          <t>[1]</t>
        </is>
      </c>
      <c r="C26" s="5" t="n">
        <v>1535</v>
      </c>
      <c r="D26" s="5" t="n">
        <v>1854</v>
      </c>
      <c r="E26" s="5" t="n">
        <v>1899</v>
      </c>
    </row>
    <row r="27">
      <c r="A27" s="3" t="inlineStr">
        <is>
          <t>Operating expenses:</t>
        </is>
      </c>
    </row>
    <row r="28">
      <c r="A28" s="4" t="inlineStr">
        <is>
          <t>Salaries and employee benefits</t>
        </is>
      </c>
      <c r="C28" s="5" t="n">
        <v>767</v>
      </c>
      <c r="D28" s="5" t="n">
        <v>822</v>
      </c>
      <c r="E28" s="5" t="n">
        <v>830</v>
      </c>
    </row>
    <row r="29">
      <c r="A29" s="4" t="inlineStr">
        <is>
          <t>Support services from HSBC affiliates</t>
        </is>
      </c>
      <c r="C29" s="5" t="n">
        <v>1551</v>
      </c>
      <c r="D29" s="5" t="n">
        <v>1638</v>
      </c>
      <c r="E29" s="5" t="n">
        <v>1603</v>
      </c>
    </row>
    <row r="30">
      <c r="A30" s="4" t="inlineStr">
        <is>
          <t>Occupancy expense, net</t>
        </is>
      </c>
      <c r="C30" s="5" t="n">
        <v>281</v>
      </c>
      <c r="D30" s="5" t="n">
        <v>197</v>
      </c>
      <c r="E30" s="5" t="n">
        <v>185</v>
      </c>
    </row>
    <row r="31">
      <c r="A31" s="4" t="inlineStr">
        <is>
          <t>Goodwill impairment</t>
        </is>
      </c>
      <c r="C31" s="5" t="n">
        <v>784</v>
      </c>
      <c r="D31" s="5" t="n">
        <v>365</v>
      </c>
      <c r="E31" s="5" t="n">
        <v>0</v>
      </c>
    </row>
    <row r="32">
      <c r="A32" s="4" t="inlineStr">
        <is>
          <t>Other expenses</t>
        </is>
      </c>
      <c r="C32" s="5" t="n">
        <v>498</v>
      </c>
      <c r="D32" s="5" t="n">
        <v>479</v>
      </c>
      <c r="E32" s="5" t="n">
        <v>1020</v>
      </c>
    </row>
    <row r="33">
      <c r="A33" s="4" t="inlineStr">
        <is>
          <t>Total operating expenses</t>
        </is>
      </c>
      <c r="C33" s="5" t="n">
        <v>3881</v>
      </c>
      <c r="D33" s="5" t="n">
        <v>3501</v>
      </c>
      <c r="E33" s="5" t="n">
        <v>3638</v>
      </c>
    </row>
    <row r="34">
      <c r="A34" s="4" t="inlineStr">
        <is>
          <t>Income (loss) before income tax</t>
        </is>
      </c>
      <c r="C34" s="5" t="n">
        <v>-982</v>
      </c>
      <c r="D34" s="5" t="n">
        <v>270</v>
      </c>
      <c r="E34" s="5" t="n">
        <v>586</v>
      </c>
    </row>
    <row r="35">
      <c r="A35" s="4" t="inlineStr">
        <is>
          <t>Income tax expense (benefit)</t>
        </is>
      </c>
      <c r="C35" s="5" t="n">
        <v>-42</v>
      </c>
      <c r="D35" s="5" t="n">
        <v>157</v>
      </c>
      <c r="E35" s="5" t="n">
        <v>266</v>
      </c>
    </row>
    <row r="36">
      <c r="A36" s="4" t="inlineStr">
        <is>
          <t>Net income (loss)</t>
        </is>
      </c>
      <c r="C36" s="5" t="n">
        <v>-940</v>
      </c>
      <c r="D36" s="5" t="n">
        <v>113</v>
      </c>
      <c r="E36" s="5" t="n">
        <v>320</v>
      </c>
    </row>
    <row r="37">
      <c r="A37" s="4" t="inlineStr">
        <is>
          <t>Credit card fees, net [Member]</t>
        </is>
      </c>
    </row>
    <row r="38">
      <c r="A38" s="3" t="inlineStr">
        <is>
          <t>Other revenues:</t>
        </is>
      </c>
    </row>
    <row r="39">
      <c r="A39" s="4" t="inlineStr">
        <is>
          <t>Other revenues</t>
        </is>
      </c>
      <c r="C39" s="5" t="n">
        <v>38</v>
      </c>
      <c r="D39" s="5" t="n">
        <v>67</v>
      </c>
      <c r="E39" s="5" t="n">
        <v>50</v>
      </c>
    </row>
    <row r="40">
      <c r="A40" s="4" t="inlineStr">
        <is>
          <t>Trust and investment management fees [Member]</t>
        </is>
      </c>
    </row>
    <row r="41">
      <c r="A41" s="3" t="inlineStr">
        <is>
          <t>Other revenues:</t>
        </is>
      </c>
    </row>
    <row r="42">
      <c r="A42" s="4" t="inlineStr">
        <is>
          <t>Other revenues</t>
        </is>
      </c>
      <c r="C42" s="5" t="n">
        <v>132</v>
      </c>
      <c r="D42" s="5" t="n">
        <v>132</v>
      </c>
      <c r="E42" s="5" t="n">
        <v>135</v>
      </c>
    </row>
    <row r="43">
      <c r="A43" s="4" t="inlineStr">
        <is>
          <t>Other fees and commissions [Member]</t>
        </is>
      </c>
    </row>
    <row r="44">
      <c r="A44" s="3" t="inlineStr">
        <is>
          <t>Other revenues:</t>
        </is>
      </c>
    </row>
    <row r="45">
      <c r="A45" s="4" t="inlineStr">
        <is>
          <t>Other revenues</t>
        </is>
      </c>
      <c r="C45" s="5" t="n">
        <v>567</v>
      </c>
      <c r="D45" s="5" t="n">
        <v>619</v>
      </c>
      <c r="E45" s="5" t="n">
        <v>684</v>
      </c>
    </row>
    <row r="46">
      <c r="A46" s="4" t="inlineStr">
        <is>
          <t>Servicing and other fees from HSBC affiliates [Member]</t>
        </is>
      </c>
    </row>
    <row r="47">
      <c r="A47" s="3" t="inlineStr">
        <is>
          <t>Other revenues:</t>
        </is>
      </c>
    </row>
    <row r="48">
      <c r="A48" s="4" t="inlineStr">
        <is>
          <t>Other revenues</t>
        </is>
      </c>
      <c r="C48" s="6" t="n">
        <v>347</v>
      </c>
      <c r="D48" s="6" t="n">
        <v>354</v>
      </c>
      <c r="E48" s="6" t="n">
        <v>356</v>
      </c>
    </row>
    <row r="49"/>
    <row r="50">
      <c r="A50" s="4" t="inlineStr">
        <is>
          <t>[1]</t>
        </is>
      </c>
      <c r="B50" s="4" t="inlineStr">
        <is>
          <t>See Note 24, "Business Segments," for a reconciliation of total other revenues on a U.S. GAAP basis to other operating income for each business segment under the Group Reporting Basis.</t>
        </is>
      </c>
    </row>
  </sheetData>
  <mergeCells count="4">
    <mergeCell ref="A1:B2"/>
    <mergeCell ref="C1:E1"/>
    <mergeCell ref="A49:D49"/>
    <mergeCell ref="B50:D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Deposits Total deposits was $145,150 million and $119,693 million at December 31, 2020 and 2019, respectively, of which $4,155 million and $7,209 million, respectively, were carried at fair value. The following table presents the aggregate amount of time deposit accounts exceeding $250,000 at December 31, 2020 and 2019: At December 31, 2020 2019 (in millions) Domestic deposits $ 14,270 $ 19,645 Foreign deposits 232 545 Total $ 14,502 $ 20,190 The scheduled maturities of all time deposits at December 31, 2020 are summarized in the following table: Domestic Deposits Foreign Deposits Total (in millions) 2021: 0-90 days $ 8,899 $ 112 $ 9,011 91-180 days 4,310 120 4,430 181-365 days 873 — 873 14,082 232 14,314 2022 1,073 — 1,073 2023 605 — 605 2024 428 — 428 2025 395 — 395 Thereafter 2,629 — 2,629 $ 19,212 $ 232 $ 19,444 During 2020, $5.0 billion of long-term debt borrowings from HSBC North America were recharacterized as time deposits. See Note 23, "Related Party Transactions" for additional information. During 2020, we also recorded a $12 million gain on extinguishment of time deposits reflecting early client withdrawals. Overdraft deposits, which are classified as loans, were approximately $392 million and $222 million at December 31, 2020 and 2019, respectively. Federal Deposit Insurance Corporation ("FDIC") assessment fees, which are recorded as a component of other expenses in the consolidated statement of income (loss), totaled $71 million, $24 million and $135 million in 2020, 2019 and 201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0</t>
        </is>
      </c>
    </row>
    <row r="3">
      <c r="A3" s="3" t="inlineStr">
        <is>
          <t>Short-term Debt [Abstract]</t>
        </is>
      </c>
    </row>
    <row r="4">
      <c r="A4" s="4" t="inlineStr">
        <is>
          <t>Short-Term Borrowings</t>
        </is>
      </c>
      <c r="B4" s="4" t="inlineStr">
        <is>
          <t>Short-Term Borrowings Short-term borrowings consisted of the following: December 31, 2020 Rate 2019 Rate 2018 Rate (dollars are in millions) Securities sold under repurchase agreements (1) $ 1,765 .22 % $ 1,072 1.75 % $ 1,466 4.16 % Average during year $ 4,768 .70 $ 4,130 3.28 $ 4,189 2.86 Maximum month-end balance 12,497 8,569 5,829 Commercial paper 2,998 .52 2,476 2.21 2,532 2.70 Other 189 111 182 Total short-term borrowings $ 4,952 $ 3,659 $ 4,180 (1) The following table presents the quarter end and average quarterly balances of securities sold under repurchase agreements: 2020 2019 2018 Fourth Third Second First Fourth Third Second First Fourth Third Second First (in millions) Quarter end balance $ 1,765 $ 2,185 $ 2,218 $ 12,497 $ 1,072 $ 5,568 $ 3,553 $ 3,714 $ 1,466 $ 2,471 $ 2,743 $ 2,792 Average quarterly balance 2,140 2,534 7,210 7,240 1,483 8,432 3,433 3,142 3,045 3,550 5,008 5,182 During 2019, we recorded a loss of $14 million on extinguishment of certain repurchase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0</t>
        </is>
      </c>
    </row>
    <row r="3">
      <c r="A3" s="3" t="inlineStr">
        <is>
          <t>Long-term Debt, Unclassified [Abstract]</t>
        </is>
      </c>
    </row>
    <row r="4">
      <c r="A4" s="4" t="inlineStr">
        <is>
          <t>Long-term Debt</t>
        </is>
      </c>
      <c r="B4" s="4" t="inlineStr">
        <is>
          <t xml:space="preserve">Long-Term Debt The composition of long-term debt is presented in the following table. Interest rates on floating rate notes are determined periodically by formulas based on certain money market rates or, in certain instances, by minimum interest rates as specified in the agreements governing the issues. Interest rates and maturity dates in effect at December 31, 2020 are shown in the below table. At December 31, Maturity Date Interest Rate Interest Rate 2020 2019 (in millions) Issued or acquired by HSBC USA: Senior debt: Fixed-rate notes 2024-2025 3.50% - 4.20% 4.01% $ 2,990 $ 6,231 Structured notes 2021-2045 .15% - 2.54% .76% 7,938 7,995 Total senior debt 10,928 14,226 Subordinated debt: Fixed-rate notes 2021-2097 7.20% - 9.30% 8.09% 422 1,172 Floating-rate notes 2025 2.43% 2.43% 850 850 Total subordinated debt 1,272 2,022 Mark-to-market adjustment on fair value option debt 1,344 1,195 Total issued or acquired by HSBC USA 13,544 17,443 Issued or acquired by HSBC Bank USA and its subsidiaries: Senior debt: Fixed-rate notes — 5,124 Floating-rate notes 2024-2040 .03% - .94% .39% 42 29 Structured notes 2021-2027 (.55)% - 3.04% 1.14% 394 192 FHLB advances - fixed-rate 2021 .80% - 1.12% .92% 3,250 — FHLB advances - floating-rate 2036 .30% .30% 1,000 1,000 Total senior debt 4,686 6,345 Subordinated fixed-rate notes 2034-2039 5.63% - 7.00% 6.36% 1,441 2,685 Mark-to-market adjustment on fair value option debt 308 224 Total issued or acquired by HSBC Bank USA and its subsidiaries 6,435 9,254 Total long-term debt $ 19,979 $ 26,697 During 2020, $5.0 billion of long-term debt borrowings from HSBC North America were recharacterized as time deposits. See Note 23, "Related Party Transactions," for additional information. At December 31, 2020 and 2019, we had structured notes totaling $9,695 million and $9,388 million, respectively, and subordinated debt totaling $1,030 million and $959 million, respectively, for which we have elected fair value option accounting and are therefore carried at fair value. See Note 16, "Fair Value Option," for further details. During 2019, HSBC Bank USA repurchased $1,269 million of its outstanding subordinated debt that was designated under fair value option and recorded a net pre-tax gain on extinguishment of $84 million. As a member of the FHLB and the Federal Reserve Bank of New York, we have secured borrowing facilities which are collateralized by loans and investment securities. At December 31, 2020 and 2019, borrowings from the FHLB facility totaled $4,250 million and $1,000 million, respectively, which is included in long-term debt. Based upon the amounts pledged as collateral under these facilities, we have additional borrowing capacity of up to $12,458 million at December 31, 2020. Maturities of long-term debt at December 31, 2020 were as follows: (in millions) 2021 $ 6,480 2022 2,886 2023 1,521 2024 1,457 2025 3,854 Thereafter 3,781 Total $ 19,9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In the normal course of business, the derivative instruments we enter into are for trading, market making and risk management purposes. For financial reporting purposes, derivative instruments are designated in one of the following categories: (a) hedging instruments designated as qualifying hedges under derivative and hedge accounting principles, (b) financial instruments held for trading or (c) non-qualifying economic hedges. The derivative instruments held are predominantly swaps, futures, options and forward contracts. All derivatives are stated at fair value. Where we enter into enforceable master netting agreements with counterparties, the master netting agreements permit us to net those derivative asset and liability positions and to offset cash collateral held and posted with the same counterparty. The following table presents the fair value of derivative contracts by major product type on a gross basis. Gross fair values exclude the effects of both counterparty netting as well as collateral, and therefore are not representative of our exposure. The table below also presents the amounts of counterparty netting and cash collateral that have been offset in the consolidated balance sheet, as well as cash and securities collateral posted and received under enforceable master netting agreements that do not meet the criteria for netting. Derivative assets and liabilities which are not subject to an enforceable master netting agreement, or are subject to a netting agreement where an appropriate legal opinion to determine such agreements are enforceable has not been either sought or obtained, have not been netted in the following table. Where we have received or posted collateral under netting agreements where an appropriate legal opinion to determine such agreements are enforceable has not been either sought or obtained, the related collateral also has not been netted in the following table. December 31, 2020 December 31, 2019 Derivative Assets Derivative Liabilities Derivative Assets Derivative Liabilities (in millions) Derivatives accounted for as fair value hedges (1) OTC-cleared (2) $ — $ — $ — $ 1 Bilateral OTC (2) — 2 — 164 Interest rate contracts — 2 — 165 Derivatives accounted for as cash flow hedges (1) Foreign exchange contracts - bilateral OTC (2) — 53 16 20 Interest rate contracts - bilateral OTC (2) — — — 1 Total derivatives accounted for as hedges — 55 16 186 Trading derivatives not accounted for as hedges (3) Exchange-traded (2) 14 9 110 3 OTC-cleared (2) — 58 167 29 Bilateral OTC (2) 6,584 6,555 11,990 13,324 Interest rate contracts (4) 6,598 6,622 12,267 13,356 Exchange-traded (2) — — 80 — OTC-cleared (2) 168 — — — Bilateral OTC (2) 18,299 18,549 16,440 15,786 Foreign exchange contracts 18,467 18,549 16,520 15,786 Equity contracts - Bilateral OTC (2) 4,009 4,200 3,753 3,993 Exchange-traded (2) — 28 71 80 Bilateral OTC (2) 1,323 1,550 1,087 1,309 Precious metals contracts 1,323 1,578 1,158 1,389 OTC-cleared (2) — — 1 — Bilateral OTC (2) 367 233 1,138 1,024 Credit contracts 367 233 1,139 1,024 Other non-qualifying derivatives not accounted for as hedges (1) Interest rate contracts - bilateral OTC (2) 89 1 128 51 Foreign exchange contracts - bilateral OTC (2) — 1 — — Equity contracts - bilateral OTC (2) 1,607 91 1,354 75 OTC-cleared (2) — 14 — — Bilateral OTC (2) — 50 — 44 Credit contracts — 64 — 44 Other contracts - bilateral OTC (2)(5) 8 67 10 85 Total derivatives 32,468 31,461 36,345 35,989 Less: Gross amounts of receivable / payable subject to enforceable master netting agreements (6)(8) 25,537 25,537 29,510 29,510 Less: Gross amounts of cash collateral received / posted subject to enforceable master netting agreements (7)(8) 4,079 3,377 3,683 4,390 Net amounts of derivative assets / liabilities presented in the balance sheet 2,852 2,547 3,152 2,089 Less: Gross amounts of financial instrument collateral received / posted subject to enforceable master netting agreements but not offset in the consolidated balance sheet 817 691 891 553 Net amounts of derivative assets / liabilities $ 2,035 $ 1,856 $ 2,261 $ 1,536 (1) Derivative assets / liabilities related to cash flow hedges, fair value hedges and derivative instruments held for purposes other than for trading are recorded in other assets / interest, taxes and other liabilities on the consolidated balance sheet. (2) Over-the-counter ("OTC") derivatives include derivatives executed and settled bilaterally with counterparties without the use of an organized exchange or central clearing house. The credit risk associated with bilateral OTC derivatives is managed through obtaining collateral and enforceable master netting agreements. OTC-cleared derivatives are executed bilaterally in the OTC market but then novated to a central clearing counterparty, whereby the central clearing counterparty becomes the counterparty to each of the original counterparties. Exchange traded derivatives are executed directly on an organized exchange. Credit risk is minimized for OTC-cleared derivatives and exchange traded derivatives through daily margining requirements. In addition, OTC-cleared interest rate and credit derivatives with certain central clearing counterparties are settled daily. (3) Trading related derivative assets / liabilities are recorded in trading assets / trading liabilities on the consolidated balance sheet. (4) The decreases in interest rate derivative assets and liabilities at December 31, 2020 primarily reflects reduced positions driven by the exit or transfer of certain contracts as part of our Restructuring Plan. See Note 3, "Strategic Initiatives," for additional information. (5) Consists of swap agreements entered into in conjunction with the sales of Visa Inc. ("Visa") Class B common shares ("Class B Shares"). (6) Represents the netting of derivative receivable and payable balances for the same counterparty under enforceable netting agreements. (7) Represents the netting of cash collateral posted and received by counterparty under enforceable netting agreements. (8) Netting is performed at a counterparty level in cases where enforceable master netting agreements are in place, regardless of the type of derivative instrument. Therefore, we have not allocated netting to the different types of derivative instruments shown in the table above. See Note 27, "Guarantee Arrangements, Pledged Assets and Repurchase Agreements," for further information on offsetting related to resale and repurchase agreements. Derivatives Held for Risk Management Purposes Our risk management policy requires us to identify, analyze and manage risks arising from the activities conducted during the normal course of business. We use derivative instruments as an asset and liability management tool to manage our exposures in interest rate, foreign currency and credit risks in existing assets and liabilities, commitments and forecasted transactions. The accounting for changes in fair value of a derivative instrument will depend on whether the derivative has been designated and qualifies for hedge accounting. We designate derivative instruments to offset the fair value risk and cash flow risk arising from fixed-rate and floating-rate assets and liabilities as well as forecasted transactions. We assess the hedging relationships, both at the inception of the hedge and on an ongoing basis, using a regression approach to determine whether the designated hedging instrument is highly effective in offsetting changes in the fair value or the cash flows attributable to the hedged risk. Accounting principles for qualifying hedges require us to prepare detailed documentation describing the relationship between the hedging instrument and the hedged item, including, but not limited to, the risk management objective, the hedging strategy and the methods to assess and measure the ineffectiveness of the hedging relationship. We discontinue hedge accounting when we determine that the hedge is no longer highly effective, the hedging instrument is terminated, sold or expired, the designated forecasted transaction is not probable of occurring, or when the designation is removed by us. Fair Value Hedges In the normal course of business, we hold fixed-rate loans and securities, and issue fixed-rate deposits and senior and subordinated debt obligations. The fair value of fixed-rate assets and liabilities fluctuates in response to changes in interest rates. We utilize interest rate swaps, forward and futures contracts to minimize our exposure to changes in fair value caused by interest rate volatility. The changes in the fair value of the hedged item designated in a qualifying hedge are captured as an adjustment to the carrying amount of the hedged item (basis adjustment). If the hedging relationship is discontinued and the hedged item continues to exist, the basis adjustment is amortized over the remaining life of the hedged item. The following table presents the carrying amount of hedged items in fair value hedges recognized in the consolidated balance sheet at December 31, 2020 and 2019, along with the cumulative amount of fair value hedging adjustments included in the carrying amount of those hedged items: Carrying Amount of Hedged Items (1) Cumulative Amount of Fair Value Hedging Adjustments Increasing (Decreasing) the Active Discontinued Total (in millions) At December 31, 2020 Securities available-for-sale ("AFS") $ 7,966 $ 681 $ 738 $ 1,419 Deposits (2) 5,214 214 — 214 Long-term debt 2,227 242 (15) 227 At December 31, 2019 Securities AFS 7,277 554 428 982 Long-term debt 10,975 285 (32) 253 (1) The carrying amount of securities AFS represents the amortized cost basis. (2) During 2020, $5.0 billion of fixed-rate senior debt obligations issued to HSBC North America were recharacterized as time deposits. The cumulative amount of fair value hedging adjustments associated with this debt was reclassified to deposits. See Note 23, "Related Party Transactions," for additional information. The following table presents information on gains and losses on derivative instruments designated and qualifying as hedging instruments and the hedged items in fair value hedges and their locations on the consolidated statement of income (loss): Gain (Loss) on Derivatives (1) Gain (Loss) on Hedged Items (1) Net Ineffective Gain (Loss) Recognized (1) Net Interest Other Income Net Interest Other Income Other Income (in millions) Year Ended December 31, 2020 Interest rate contracts / Securities AFS $ (731) $ — $ 900 $ — $ — Interest rate contracts / Deposits 148 — (261) — — Interest rate contracts / Long-term debt 165 — (261) — — Total $ (418) $ — $ 378 $ — $ — Year Ended December 31, 2019 Interest rate contracts / Securities AFS $ (776) $ — $ 1,086 $ — $ — Interest rate contracts / Long-term debt 235 — (703) — — Total $ (541) $ — $ 383 $ — $ — Year Ended December 31, 2018 Interest rate contracts / Securities AFS $ (41) $ 322 $ 362 $ (309) $ 13 Interest rate contracts / Long-term debt (58) 74 (233) (74) — Total $ (99) $ 396 $ 129 $ (383) $ 13 (1) As a result of adopting new accounting guidance in 2019, beginning January 1, 2019, we report gains and losses on the derivatives and the hedged items in fair value hedges in net interest income. Prior to January 1, 2019, fair value hedge ineffectiveness was separately measured and reported in other income. Cash Flow Hedges We own or issue floating rate financial instruments and enter into forecasted transactions that give rise to variability in future cash flows. As a part of our risk management strategy, we use interest rate swaps, currency swaps and futures contracts to mitigate risk associated with variability in the cash flows. Changes in fair value of a derivative instrument associated with a qualifying cash flow hedge are recognized in other comprehensive income. When the cash flows being hedged materialize and are recorded in income or expense, the associated gain or loss from the hedging derivative previously recorded in accumulated other comprehensive income (loss) ("AOCI") is reclassified into earnings in the same accounting period in which the designated forecasted transaction or hedged item affects earnings. If a cash flow hedge of a forecasted transaction is discontinued because it is no longer highly effective, or if the hedge relationship is terminated, the cumulative gain or loss on the hedging derivative to that date will continue to be reported in AOCI unless it is probable that the hedged forecasted transaction will not occur by the end of the originally specified time period as documented at the inception of the hedge, at which time the cumulative gain or loss is released into earnings. At December 31, 2020, active cash flow hedge relationships extend or mature through March 2023. During 2020, $11 million of losses related to discontinued cash flow hedge relationships were amortized to earnings from AOCI compared with losses of $35 million and $23 million during 2019 and 2018, respectively. During the next twelve months, we expect to amortize $14 million of remaining losses to earnings resulting from these discontinued cash flow hedges. The interest accrual related to the hedging instruments is recognized in net interest income. The following table presents information on gains and losses on derivative instruments designated and qualifying as hedging instruments in cash flow hedges (including amounts recognized in AOCI from discontinued cash flow hedges) and their locations on the consolidated statement of income (loss): Gain (Loss) Recognized in AOCI on Derivatives (1) Location of Gain (Loss) Reclassified from AOCI into Income (1) Gain (Loss) Reclassified From AOCI into Income (1) 2020 2019 2018 2020 2019 2018 (in millions) Year Ended December 31, Foreign exchange contracts $ — $ 3 $ (2) Net interest income $ — $ — $ — Interest rate contracts 84 (27) 31 Net interest income (11) (35) (23) Total $ 84 $ (24) $ 29 $ (11) $ (35) $ (23) (1) As a result of adopting new accounting guidance in 2019, beginning January 1, 2019, gains and losses on the derivatives in cash flow hedges are initially reported in AOCI and then reclassified into earnings in the same accounting period in which the designated forecasted transaction or hedged item affects earnings. Prior to January 1, 2019, cash flow hedge ineffectiveness was separately measured and reported immediately in other income. Cash flow hedge ineffectiveness was immaterial during 2018. Trading Derivatives and Non-Qualifying Hedging Activities In addition to risk management, we also enter into derivative contracts, including buy- and sell-protection credit derivatives, for the purposes of trading and market making, or repackaging risks to form structured trades to meet clients' risk taking objectives. Additionally, we buy or sell securities and use derivatives to mitigate the market risks arising from our trading activities with our clients that exceed our risk appetite. We also use buy-protection credit derivatives to manage our counterparty credit risk exposure. Where we enter into derivatives for trading purposes, realized and unrealized gains and losses are recognized in trading revenue. Counterparty credit risk associated with OTC derivatives, including risk-mitigating buy-protection credit derivatives, are recognized as an adjustment to the fair value of the derivatives and are recorded in trading revenue. Our non-qualifying hedging and other activities include: • Derivative contracts related to the fixed-rate long-term debt issuances and hybrid instruments, including all structured notes and deposits, for which we have elected fair value option accounting. These derivative contracts are non-qualifying hedges but are considered economic hedges. • Credit default swaps which are designated as economic hedges against the credit risks within our loan portfolio. In the event of an impairment loss occurring in a loan that is economically hedged, the impairment loss is recognized as provision for credit losses while the gain on the credit default swap is recorded as other income. • Swap agreements entered into in conjunction with the sales of Visa Class B Shares to a third party to retain the litigation risk associated with the Class B Shares sold until the related litigation is settled and the Class B Shares can be converted into Class A common shares ("Class A Shares"). See Note 27, "Guarantee Arrangements, Pledged Assets and Repurchase Agreements," for additional information. • Forward purchases or sales of to-be-announced ("TBA") securities used to economically hedge changes in the fair value of agency-eligible residential mortgage loans held for sale attributable to changes in market interest rates. Changes in the fair value of TBA positions, which are considered derivatives, are recorded in other income. See Note 8, "Loans Held for Sale," for additional information. Derivative instruments designated as economic hedges that do not qualify for hedge accounting are recorded at fair value through profit and loss. Realized and unrealized gains and losses on economic hedges are recognized in gain (loss) on instruments designated at fair value and related derivatives or other income while the derivative asset or liability positions are reflected as other assets or other liabilities. The following table presents information on gains and losses on derivative instruments held for trading purposes and their locations on the consolidated statement of income (loss): Location of Gain (Loss) Gain (Loss) Recognized in Income on Derivatives Year Ended December 31, 2020 2019 2018 (in millions) Interest rate contracts Trading revenue $ 396 $ (89) $ 303 Foreign exchange contracts Trading revenue (747) 310 105 Equity contracts Trading revenue 57 (496) 100 Precious metals contracts Trading revenue 594 312 376 Credit contracts Trading revenue (556) (445) (52) Total $ (256) $ (408) $ 832 The significant gains and losses recognized in trading revenue on derivatives during 2020 primarily reflects the impact of market volatility driven by the COVID-19 pandemic. The following table presents information on gains and losses on derivative instruments held for non-qualifying hedging and other activities and their locations on the consolidated statement of income (loss): Location of Gain (Loss) Gain (Loss) Recognized in Income on Derivatives Year Ended December 31, 2020 2019 2018 (in millions) Interest rate contracts Gain (loss) on instruments designated at fair value and related derivatives $ 229 $ 364 $ (120) Interest rate contracts Other income (6) (1) (1) Foreign exchange contracts Gain (loss) on instruments designated at fair value and related derivatives (1) (3) (11) Equity contracts Gain (loss) on instruments designated at fair value and related derivatives 592 1,809 (981) Credit contracts Gain (loss) on instruments designated at fair value and related derivatives 37 — — Credit contracts Other income (18) (24) (3) Other contracts (1) Other income (9) (63) (15) Total $ 824 $ 2,082 $ (1,131) (1) Consists of swap agreements entered into in conjunction with the sales of Visa Class B Shares. Credit-Risk Related Contingent Features The majority of our derivative contracts contain provisions that require us to maintain a specific credit rating from each of the major credit rating agencies. Sometimes the derivative instrument transactions are a part of broader structured product transactions. If our credit ratings were to fall below the current ratings, the counterparties to our derivative instruments could demand us to post additional collateral. The amount of additional collateral required to be posted will depend on whether we are downgraded by one or more notches. The aggregate fair value of all derivative instruments with credit-risk related contingent features that were in a net liability position at December 31, 2020 was $221 million, for which we had posted collateral of $67 million. The aggregate fair value of all derivative instruments with credit-risk-related contingent features that were in a net liability position at December 31, 2019 was $611 million, for which we had posted collateral of $316 million. Substantially all of the collateral posted is in the form of cash or securities available-for-sale. See Note 27, "Guarantee Arrangements, Pledged Assets and Repurchase Agreements," for further details. The following table presents the amount of additional collateral that we would be required to post (from the current collateral level) related to derivative instruments with credit-risk related contingent features if our long-term ratings were downgraded by one or two notches. A downgrade by a single rating agency that does not result in a rating lower than a preexisting corresponding rating provided by another rating agency will generally not result in additional collateral. One-notch downgrade Two-notch downgrade (in millions) Amount of additional collateral to be posted upon downgrade $ — $ 121 Notional Value of Derivative Contracts The following table summarizes the notional values of derivative contracts: At December 31, 2020 2019 (in millions) Interest rate: Futures and forwards $ 37,098 $ 597,980 Swaps 406,609 2,130,442 Options written 33,269 158,861 Options purchased 32,427 164,265 Total interest rate 509,403 3,051,548 Foreign exchange: Swaps, futures and forwards 1,195,449 1,362,959 Options written 53,200 44,876 Options purchased 53,595 46,085 Spot 57,040 67,060 Total foreign exchange 1,359,284 1,520,980 Commodities, equities and precious metals: Swaps, futures and forwards 54,458 55,678 Options written 17,078 39,035 Options purchased 27,083 49,517 Total commodities, equities and precious metals 98,619 144,230 Credit derivatives 52,611 90,049 Other contracts (1) 1,216 1,044 Total $ 2,021,133 $ 4,807,851 (1) Consists of swap agreements entered into in conjunction with the sales of Visa Class B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air Value Option</t>
        </is>
      </c>
      <c r="B1" s="2" t="inlineStr">
        <is>
          <t>12 Months Ended</t>
        </is>
      </c>
    </row>
    <row r="2">
      <c r="B2" s="2" t="inlineStr">
        <is>
          <t>Dec. 31, 2020</t>
        </is>
      </c>
    </row>
    <row r="3">
      <c r="A3" s="3" t="inlineStr">
        <is>
          <t>Fair Value Option [Abstract]</t>
        </is>
      </c>
    </row>
    <row r="4">
      <c r="A4" s="4" t="inlineStr">
        <is>
          <t>Fair Value Option</t>
        </is>
      </c>
      <c r="B4" s="4" t="inlineStr">
        <is>
          <t>Fair Value Option We report our results to HSBC in accordance with HSBC Group accounting and reporting policies ("Group Reporting Basis"), which apply International Financial Reporting Standards ("IFRSs") as issued by the International Accounting Standards Board ("IASB"). We typically have elected to apply fair value option ("FVO") accounting to selected financial instruments to align the measurement attributes of those instruments under U.S. GAAP and the Group Reporting Basis and to simplify the accounting model applied to those financial instruments. We elected to apply FVO accounting to certain commercial loans held for sale, certain securities purchased and sold under resale and repurchase agreements, certain fixed-rate long-term debt issuances, all of our hybrid instruments, including structured notes and deposits, and, beginning January 1, 2020, certain student loans held for investment. Excluding the fair value movement on fair value option liabilities attributable to our own credit spread, which is recorded in other comprehensive income, changes in the fair value of fair value option assets and liabilities as well as the mark-to-market adjustment on the related derivatives and the net realized gains or losses on these derivatives are reported in gain (loss) on instruments designated at fair value and related derivatives in the consolidated statement of income (loss). Loans and Loans Held For Sale We elected to apply FVO accounting to certain commercial syndicated loans which are originated with the intent to sell and certain commercial loans that we purchased from the secondary market and hold as hedges against our exposure to certain total return swaps and include these loans as loans held for sale in the consolidated balance sheet. Beginning January 1, 2020, we also elected to apply FVO accounting to certain student loans held for investment. These elections allow us to account for these loans at fair value which is consistent with the manner in which the instruments are managed. Where available, fair value is based on observable market pricing obtained from independent sources, relevant broker quotes or observed market prices of instruments with similar characteristics. Where observable market parameters are not available, fair value is determined based on contractual cash flows adjusted for estimates of prepayment rates, expected default rates and loss severity discounted at management's estimate of the expected rate of return required by market participants. We also consider loan-specific risk mitigating factors such as collateral arrangements in determining the fair value estimate. Interest from these loans is recorded as interest income in the consolidated statement of income (loss). Because a substantial majority of the loans elected for the fair value option are floating-rate commercial loans, changes in their fair value are primarily attributable to changes in loan-specific credit risk factors. The components of gain (loss) related to loans designated at fair value are summarized in the table below. At December 31, 2020 and 2019, no loans for which the fair value option has been elected were 90 days or more past due or in nonaccrual status. Resale and Repurchase Agreements We elected to apply FVO accounting to certain securities purchased and sold under resale and repurchase agreements which are trading in nature. The election allows us to account for these resale and repurchase agreements at fair value which is consistent with the manner in which the instruments are managed. The fair value of the resale and repurchase agreements is determined using market rates currently offered on comparable transactions with similar underlying collateral and maturities. Interest on these resale and repurchase agreements is recorded as interest income or expense in the consolidated statement of income (loss). The components of gain (loss) related to these resale and repurchase agreements designated at fair value are summarized in the table below. Long-Term Debt (Own Debt Issuances) We elected to apply FVO accounting for certain fixed-rate long-term debt for which we had applied or otherwise would elect to apply fair value hedge accounting. The election allows us to achieve a similar accounting effect without having to meet the hedge accounting requirements. The own debt issuances elected under FVO are traded in secondary markets and, as such, the fair value is determined based on observed prices for the specific instruments. The observed market price of these instruments reflects the effect of changes to our own credit spreads and interest rates. Interest on the fixed-rate debt accounted for under FVO is recorded as interest expense in the consolidated statement of income (loss). Excluding the fair value movement attributable to our own credit spread, the components of gain (loss) in the consolidated statement of income (loss) related to long-term debt designated at fair value are summarized in the table below. Hybrid Instruments We elected to apply FVO accounting to all of our hybrid instruments issued, including structured notes and deposits. The valuation of the hybrid instruments is predominantly driven by the derivative features embedded within the instruments and our own credit risk. Cash flows of the hybrid instruments in their entirety, including the embedded derivatives, are discounted at an appropriate rate for the applicable duration of the instrument adjusted for our own credit spreads. The credit spreads applied to structured notes are determined with reference to our own debt issuance rates observed in the primary and secondary markets, internal funding rates, and structured note rates in recent executions while the credit spreads applied to structured deposits are determined using market rates currently offered on comparable deposits with similar characteristics and maturities. Interest on this debt is recorded as interest expense in the consolidated statement of income (loss). Excluding the fair value movement attributable to our own credit spread, the components of gain (loss) in the consolidated statement of income (loss) related to hybrid instruments designated at fair value are summarized in the table below. The following table summarizes the fair value and unpaid principal balance for items we account for under FVO: Fair Value Unpaid Principal Balance Fair Value Over (Under) Unpaid Principal Balance (in millions) At December 31, 2020 Student loans held for investment $ 32 $ 34 $ (2) Commercial loans held for sale 36 36 — Fixed rate long-term debt 1,030 741 289 Hybrid instruments: Structured deposits 4,155 3,844 311 Structured notes 9,695 8,332 1,363 At December 31, 2019 Commercial loans held for sale $ 178 $ 189 $ (11) Securities sold under repurchase agreements 373 373 — Fixed rate long-term debt 959 741 218 Hybrid instruments: Structured deposits 7,209 7,491 (282) Structured notes 9,388 8,187 1,201 Components of Gain (Loss) on Instruments Designated at Fair Value and Related Derivatives The following table summarizes the components of gain (loss) on instruments designated at fair value and related derivatives reflected in the consolidated statement of income (loss) for the years ended December 31, 2020, 2019 and 2018: Loans and Loans Held for Sale Securities Sold Under Repurchase Agreements Long-Term Hybrid Total (in millions) Year Ended December 31, 2020 Interest rate and other components (1) $ — $ — $ (79) $ (695) $ (774) Credit risk component (2)(3) (49) — — — (49) Total mark-to-market on financial instruments designated at fair value (49) — (79) (695) (823) Mark-to-market on related derivatives 37 — 88 699 824 Net realized gain on related long-term debt derivatives — — 33 — 33 Gain (loss) on instruments designated at fair value and related derivatives $ (12) $ — $ 42 $ 4 $ 34 Year Ended December 31, 2019 Interest rate and other components (1) $ — $ — $ (200) $ (1,986) $ (2,186) Credit risk component (2) 3 — — — 3 Total mark-to-market on financial instruments designated at fair value 3 — (200) (1,986) (2,183) Mark-to-market on related derivatives — — 148 1,983 2,131 Net realized gain on related long-term debt derivatives — — 39 — 39 Gain (loss) on instruments designated at fair value and related derivatives $ 3 $ — $ (13) $ (3) $ (13) Year Ended December 31, 2018 Interest rate and other components (1) $ — $ 1 $ 99 $ 1,035 $ 1,135 Credit risk component (2) (4) — — — (4) Total mark-to-market on financial instruments designated at fair value (4) 1 99 1,035 1,131 Mark-to-market on related derivatives — — (95) (1,062) (1,157) Net realized gain on related long-term debt derivatives — — 45 — 45 Gain (loss) on instruments designated at fair value and related derivatives $ (4) $ 1 $ 49 $ (27) $ 19 (1) As it relates to hybrid instruments, interest rate and other components primarily includes interest rate, foreign exchange and equity contract risks. (2) The fair value movement on fair value option liabilities attributable to our own credit spread is recorded in other comprehensive income. (3) During 2020, the loss in the credit risk component for loans and loans held for sale was attributable to the widening of credit spreads associated with certain commercial loans held for sale which were impacted by the COVID-19 pandemi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otal income taxes was as follows: Year Ended December 31, 2020 2019 2018 (in millions) Provision (benefit) for income taxes $ (42) $ 157 $ 266 Income tax expense (benefit) included in common equity related to: Unrealized gains (losses) on investment securities 274 128 (68) Unrealized gains (losses) on fair value option liabilities attributable to our own credit spread 8 (98) 103 Unrealized gains (losses) on derivatives designated as cash flow hedges 23 3 12 Employer accounting for post-retirement plans (1) (5) 3 Cumulative effect adjustment to initially apply new accounting guidance for stranded tax effects resulting from Tax Legislation (1) — — 91 Total income taxes $ 262 $ 185 $ 407 (1) Reflects the adoption of new accounting guidance in 2018 which resulted in a cumulative effect adjustment as of January 1, 2018 to reclassify the stranded tax effects resulting from the change in the Federal corporate income tax rate from accumulated other comprehensive income (loss) to retained earnings. The components of the provision for income taxes were as follows: Year Ended December 31, 2020 2019 2018 (in millions) Current: Federal $ (45) $ (3) $ 68 State and local (9) 35 41 Foreign (13) 16 6 Total current (67) 48 115 Deferred 25 109 151 Provision (benefit) for income taxes $ (42) $ 157 $ 266 The following table provides an analysis of the difference between effective rates based on the provision for income taxes attributable to pretax income (loss) and the statutory U.S. Federal income tax rate: Year Ended December 31, 2020 2019 2018 (dollars are in millions) Tax expense (benefit) at the U.S. Federal statutory income tax rate $ (206) (21.0) % $ 57 21.0 % $ 123 21.0 % Increase (decrease) in rate resulting from: State and local taxes, net of Federal benefit (2) (.2) 23 8.5 40 6.8 Adjustment of Federal tax rate used to value deferred taxes (1) — — — — (31) (5.3) Non-deductible FDIC assessment fees 15 1.5 5 1.9 27 4.6 Non-deductible goodwill impairment (2) 165 16.8 77 28.5 — — Other non-deductible / non-taxable items (3) 9 .9 — — 107 18.3 Items affecting prior periods (4) 3 .3 7 2.6 (1) (.2) Uncertain tax positions (8) (.8) 5 1.9 6 1.1 Low income housing and other tax credit investments (14) (1.4) (13) (4.8) (5) (.9) Other (4) (.4) (4) (1.5) — — Provision (benefit) for income taxes $ (42) (4.3) % $ 157 58.1 % $ 266 45.4 % (1) The amount primarily relates to tax return adjustments on certain deferred tax assets impacted by the change in the Federal corporate income tax rate. (2) For 2020, the amount represents non-deductible goodwill impairment related to our previously separate Retail Banking and Wealth Management and Private Banking businesses. For 2019, the amount represents non-deductible goodwill impairment related to our previously separate Retail Banking and Wealth Management business. (3) The amounts primarily relate to non-deductible penalties related to legal matters. (4) For 2020, the amount primarily relates to prior year State audit settlements, partially offset by changes in estimates as a result of filing the 2019 Federal and State income tax returns. For 2019, the amount primarily relates to changes in estimates as a result of filing the 2018 Federal income tax return and a reduction in a State and local capital loss carryback claim, partially offset by prior year State audit adjustments. The components of the net deferred tax asset are presented in the following table: At December 31, 2020 2019 (in millions) Deferred tax assets: Allowance for credit losses $ 245 $ 153 Accrued expenses 108 76 Interests in real estate mortgage investment conduits (1) 158 181 Unrealized losses on investment securities — 36 Capitalized costs (2) 501 595 Lease liabilities 152 190 Other 268 285 Total deferred tax assets 1,432 1,516 Valuation allowance — (8) Total deferred tax assets, net of valuation allowance 1,432 1,508 Deferred tax liabilities: Lease ROU assets 127 172 Unrealized gains on investment securities 237 — Other 57 36 Total deferred tax liabilities 421 208 Net deferred tax asset $ 1,011 $ 1,300 (1) Real estate mortgage investment conduits ("REMICs") are investment vehicles that hold commercial and residential mortgages in trust and issue securities representing an undivided interest in these mortgages. HSBC Bank USA holds portfolios of noneconomic residual interests in a number of REMICs. This item represents tax basis in such interests which has accumulated as a result of tax rules requiring the recognition of income related to such noneconomic residuals. (2) Reflects our tax return election to capitalize certain service costs. A reconciliation of the beginning and ending amount of unrecognized tax benefits related to uncertain tax positions is as follows: 2020 2019 2018 (in millions) Balance at January 1, $ 30 $ 24 $ 17 Additions based on tax positions related to the current year — — 2 Additions for tax positions of prior years — 7 6 Reductions for tax positions of prior years (1) (1) — Reductions related to settlements with taxing authorities (9) — (1) Balance at December 31, $ 20 $ 30 $ 24 The total amount of unrecognized tax benefits that, if recognized, would affect the effective income tax rate was $16 million, $24 million and $19 million at December 31, 2020, 2019 and 2018, respectively. Included in the unrecognized tax benefits are certain items the recognition of which would not affect the effective tax rate, such as the tax effect of temporary differences and the amount of State taxes that would be deductible for U.S. Federal tax purposes. It is reasonably possible that there could be a change in the amount of our unrecognized tax benefits within the next 12 months due to settlements or statutory expirations in various State and local tax jurisdictions. It is our policy to recognize accrued interest related to uncertain tax positions in interest expense in the consolidated statement of income (loss) and to recognize penalties, if any, related to uncertain tax positions as a component of other expenses in the consolidated statement of income (loss). Accruals for the payment of interest associated with uncertain tax positions totaled $5 million, $10 million and $7 million at December 31, 2020, 2019 and 2018, respectively. Our accrual for the payment of interest associated with uncertain tax positions decreased by $5 million during 2020 and increased by $3 million during 2019. Deferred tax assets and liabilities are recognized for the future tax consequences related to the differences between the financial statement carrying amounts of existing assets and liabilities and their respective tax bases, for State net operating losses and for State tax credits. Our net deferred tax assets, including deferred tax liabilities, totaled $1,011 million and $1,300 million at December 31, 2020 and 2019, respectively. See Note 2, "Summary of Significant Accounting Policies and New Accounting Pronouncements," for further discussion regarding our accounting policy relating to the evaluation, recognition and measurement of both the HNAH Group's and HSBC USA's deferred tax assets and liabilities. In evaluating the need for a valuation allowance at December 31, 2020, it has been determined that HNAH Group projections of future taxable income from U.S. operations based on management approved business plans provide sufficient and appropriate support for the recognition of our net deferred tax assets. In 2020, we utilized the valuation allowance previously carried against State capital loss carryforwards that have now expired. Federal income tax returns for 2017 and forward remain open to examination by the Internal Revenue Service. We remain subject to State and local income tax examinations for years 2010 and forward. We are currently under audit by various State and local tax jurisdictions. Uncertain tax positions are reviewed on an ongoing basis and are adjusted in light of changing facts and circumstances, including progress of tax audits, developments in case law and the closing of statute of limitations. Such adjustments are reflected in the tax provision. At December 31, 2020, for State tax purposes, we had apportioned and pre-tax effected net operating loss carryforwards of $13 million which expire as follows: $1 million in 2025 - 2029 and $12 million in 2030 and beyo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0</t>
        </is>
      </c>
    </row>
    <row r="3">
      <c r="A3" s="3" t="inlineStr">
        <is>
          <t>Equity [Abstract]</t>
        </is>
      </c>
    </row>
    <row r="4">
      <c r="A4" s="4" t="inlineStr">
        <is>
          <t>Preferred Stock</t>
        </is>
      </c>
      <c r="B4" s="4" t="inlineStr">
        <is>
          <t>Preferred StockHSBC USA preferred stock outstanding was $1,265 million at both December 31, 2020 and 2019 and included 1,265 shares of 6.0 percent Non-Cumulative Series I Preferred Stock issued to HSBC North America. Dividends on the 6.0 percent Non-Cumulative Series I Preferred Stock are non-cumulative and will be payable when and if declared by our Board of Directors semi-annually on the first business day of June and December of each year at the stated rate of 6.0 percent. The Series I Preferred Stock may be redeemed at our option, in whole or in part, on or after May 31, 2021 or at any time after we receive notice from the FRB that the Series I Preferred Stock may no longer be included in the calculation of regulatory capital as a result of any subsequent changes in applicable laws, rules or regulations, at a redemption price equal to $1,000,000 per share, plus an amount equal to any declared and unpaid dividends, but only after receipt of written approval from the FRB.</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Accumulated Other Comprehensive Income (Loss) Accumulated other comprehensive income (loss) includes certain items that are reported directly within a separate component of equity. The following table presents changes in accumulated other comprehensive income (loss) balances: Year Ended December 31, 2020 2019 2018 (in millions) Unrealized gains (losses) on investment securities: Balance at beginning of period $ (116) $ (519) $ (250) Cumulative effect adjustment to initially apply new accounting guidance for measuring credit losses on securities available-for-sale, net of tax of $1 million (1) 2 — — Cumulative effect adjustment to initially apply new accounting guidance for equity investments which were previously classified as available-for-sale, net of tax of $2 million (2) — — 4 Cumulative effect adjustment to initially apply new accounting guidance for stranded tax effects resulting from Tax Legislation (3) — — (53) Balance at beginning of period, adjusted (114) (519) (299) Other comprehensive income (loss) for period: Net unrealized gains (losses) arising during period, net of tax of $298 million, $145 million and $(68) million, respectively 944 459 (215) Reclassification adjustment for gains realized in net income (loss), net of tax of $(33) million, $(21) million and $(6) million, respectively (4) (104) (67) (18) Reversal of provision for credit losses realized in net income (loss), net of tax of less than $(1) million (5) (2) — — Amortization of net unrealized losses on securities transferred from available-for-sale to held-to-maturity realized in net income (loss), net of tax of $8 million, $4 million and $4 million, respectively (6) 26 11 13 Total other comprehensive income (loss) for period 864 403 (220) Balance at end of period 750 (116) (519) Unrealized gains (losses) on fair value option liabilities attributable to our own credit spread: Balance at beginning of period (9) 301 (19) Cumulative effect adjustment to initially apply new accounting guidance for stranded tax effects resulting from Tax Legislation (3) — — (4) Balance at beginning of period, adjusted (9) 301 (23) Other comprehensive income (loss) for period: Net unrealized gains (losses) arising during period, net of tax of $8 million, $(68) million and $103 million, respectively 24 (217) 324 Reclassification adjustment for a gain realized in net income (loss), net of tax of $(30) million (7) — (93) — Total other comprehensive income (loss) for period 24 (310) 324 Balance at end of period 15 (9) 301 Unrealized gains (losses) on derivatives designated as cash flow hedges: Balance at beginning of period (151) (159) (164) Cumulative effect adjustment to initially apply new accounting guidance for stranded tax effects resulting from Tax Legislation (3) — — (35) Balance at beginning of period, adjusted (151) (159) (199) Other comprehensive income (loss) for period: Net unrealized gains (losses) arising during period, net of tax of $20 million, $(5) million and $7 million, respectively 64 (19) 22 Reclassification adjustment for losses realized in net income (loss), net of tax of $3 million, $8 million and $5 million, respectively (8) 8 27 18 Total other comprehensive income for period 72 8 40 Balance at end of period (79) (151) (159) Pension and postretirement benefit liability: Balance at beginning of period (3) 11 2 Cumulative effect adjustment to initially apply new accounting guidance for stranded tax effects resulting from Tax Legislation (3) — — 1 Balance at beginning of period, adjusted (3) 11 3 Other comprehensive income (loss) for period: Change in unfunded pension and postretirement liability, net of tax of $(1) million, $(5) million and $3 million, respectively (4) (14) 8 Total other comprehensive income (loss) for period (4) (14) 8 Balance at end of period (7) (3) 11 Total accumulated other comprehensive income (loss) at end of period $ 679 $ (279) $ (366) (1) See Note 2, "Summary of Significant Accounting Policies and New Accounting Pronouncements," for additional discussion. (2) As a result of adopting new accounting guidance in 2018, beginning January 1, 2018, changes in fair value for equity securities are recognized in net income (loss). Prior to January 1, 2018, changes in fair value for equity securities classified as available-for-sale were recognized in other comprehensive income. (3) See Note 17, "Income Taxes," for additional discussion. (4) Amount reclassified to net income (loss) is included in other securities gains, net in our consolidated statement of income (loss). (5) Changes in the allowance for credit losses on securities available-for-sale are included in the provision for credit losses in our consolidated statement of income (loss). (6) Amount amortized to net income (loss) is included in interest income in our consolidated statement of income (loss). During 2014, we transferred securities from available-for-sale to held-to-maturity. At the date of transfer, AOCI included net pretax unrealized losses related to the transferred securities which are being amortized over the remaining contractual life of each security as an adjustment of yield in a manner consistent with the amortization of any premium or discount. (7) In 2019, HSBC Bank USA repurchased long-term debt that was designated under fair value option. As a result, the cumulative gain attributable to our own credit spread associated with the debt was reclassified to other income in our consolidated statement of income (loss). (8) Amount reclassified to net income (loss) is included in net interest income in our consolidated statement of income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lans</t>
        </is>
      </c>
      <c r="B1" s="2" t="inlineStr">
        <is>
          <t>12 Months Ended</t>
        </is>
      </c>
    </row>
    <row r="2">
      <c r="B2" s="2" t="inlineStr">
        <is>
          <t>Dec. 31, 2020</t>
        </is>
      </c>
    </row>
    <row r="3">
      <c r="A3" s="3" t="inlineStr">
        <is>
          <t>Share-based Payment Arrangement [Abstract]</t>
        </is>
      </c>
    </row>
    <row r="4">
      <c r="A4" s="4" t="inlineStr">
        <is>
          <t>Share-Based Plans</t>
        </is>
      </c>
      <c r="B4" s="4" t="inlineStr">
        <is>
          <t>Share-Based Plans Employee Stock Purchase Plans The HSBC International Employee Share Purchase Plan (the "HSBC ShareMatch Plan") allowed eligible employees to purchase HSBC shares with a maximum monthly contribution of $327 in 2020, $302 in 2019 and $320 in 2018. For every three shares purchased under the HSBC ShareMatch Plan (the "Investment Share") the employee is awarded an additional share at no charge (the "Matching Share"). The Investment Share is fully vested at the time of purchase while the Matching Share vests at the end of three years contingent upon continuing employment with the HSBC Group. Compensation expense related to Employee Stock Purchase Plans was less than $1 million in 2020, 2019 and 2018, respectively. Restricted Share Plans Under the HSBC Group Share Plan, share-based awards have been granted to key employees typically in the form of restricted share units. These shares have been granted subject to either time-based vesting or performance based-vesting, typically over thre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0</t>
        </is>
      </c>
    </row>
    <row r="3">
      <c r="A3" s="3" t="inlineStr">
        <is>
          <t>Retirement Benefits [Abstract]</t>
        </is>
      </c>
    </row>
    <row r="4">
      <c r="A4" s="4" t="inlineStr">
        <is>
          <t>Pension and Other Postretirement Benefits</t>
        </is>
      </c>
      <c r="B4" s="4" t="inlineStr">
        <is>
          <t>Pension and Other Postretirement Benefits Defined Benefit Pension Plan Certain employees are eligible to participate in the HSBC North America qualified defined benefit pension plan (either the "HSBC North America Pension Plan" or the "Plan") which facilitates a unified employee benefit policy and unified employee benefit plan administration for HSBC companies operating in the United States. Future benefit accruals for legacy participants under the final average pay formula and future contributions under the cash balance formula were previously discontinued and, as a result, the Plan is frozen. The following table reflects the portion of pension expense and its related components of the combined HSBC North America Pension Plan which has been allocated to us and is recorded in our consolidated statement of income (loss). We have not been allocated any portion of the Plan's net pension asset. Year Ended December 31, 2020 2019 2018 (in millions) Interest cost on projected benefit obligation $ 45 $ 56 $ 60 Expected return on plan assets (68) (78) (78) Amortization of net actuarial loss 4 21 31 Administrative costs 4 4 6 Pension (income) expense $ (15) $ 3 $ 19 The assumptions used in determining pension expense of the HSBC North America Pension Plan are as follows: 2020 2019 2018 Discount rate 2.45 % 3.15 % 4.25 % Expected long-term rate of return on Plan assets (1) 3.50 5.00 5.50 (1) As a result of a significant decrease in yields on fixed income securities driven by the COVID-19 pandemic and subsequent reduction in longer term capital market returns, as well as a shift in investment mix that reduced the Plan's exposure to equity investments, HSBC North America decided to reduce its expected long-term rate of return on Plan assets assumption to 3.50 percent, effective beginning July 1, 2020. The expected long-term rate of return on Plan assets used during the first half of 2020 was 5.00 percent. Defined Contribution and Other Supplemental Retirement Plans We maintain a 401(k) plan covering substantially all employees. Employer contributions to the plan are based on employee contributions. Total expense recognized for this plan was approximately $28 million, $31 million and $29 million in 2020, 2019 and 2018, respectively. Certain employees are participants in various defined contribution and other non-qualified supplemental retirement plans all of which have been frozen. Total expense recognized for these plans was approximately $2 million, $2 million and $3 million in 2020, 2019 and 2018, respectively. Postretirement Plans Other Than Pensions Certain employees also participate in plans which provide medical and life insurance benefits to retirees and eligible dependents. These plans cover all eligible employees who meet certain age and vested service requirements. We have instituted dollar limits on payments under the plans to control the cost of future medical benefits. The following table reflects the components of the net periodic postretirement benefit cost: Year Ended December 31, 2020 2019 2018 (in millions) Interest cost on accumulated benefit obligation $ 1 $ 2 2 Amortization of net actuarial gain — (2) (2) Net periodic postretirement benefit cost $ 1 $ — $ — The assumptions used in determining the net periodic postretirement benefit cost for our postretirement benefit plans are as follows: 2020 2019 2018 Discount rate 3.00 % 4.15 % 3.45 % Salary increase assumption 3.00 3.00 3.00 A reconciliation of the beginning and ending balances of the accumulated postretirement benefit obligation is as follows: 2020 2019 (in millions) Accumulated benefit obligation at beginning of year $ 45 $ 42 Interest cost 1 2 Actuarial losses 2 5 Benefits paid, net (3) (4) Accumulated benefit obligation at end of year $ 45 $ 45 Our postretirement benefit plans are funded on a pay-as-you-go basis. We currently estimate that we will pay benefits of approximately $4 million relating to our postretirement benefit plans in 2021. The funded status of our postretirement benefit plans was a liability of $45 million at December 31, 2020. Estimated future benefit payments for our postretirement benefit plans are summarized in the following table: (in millions) 2021 $ 4 2022 4 2023 4 2024 3 2025 3 2026-2030 13 The assumptions used in determining the benefit obligation of our postretirement benefit plans at December 31 are as follows: 2020 2019 2018 Discount rate 2.25 % 3.00 % 4.15 % Salary increase assumption 3.00 3.00 3.00 For measurement purposes, 6.5 percent (pre-age 65) and, as it relates to the postretirement benefit plans which were not amended to eliminate future health cost increases, 6.8 percent (post-age 65) annual rates of increase in the per capita costs of covered health care benefits were assumed for 2020. These rates are assumed to decrease gradually reaching the ultimate rate of 4.5 percent in 2029, and remain at that level thereaft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 OF COMPREHENSIVE INCOME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tatement of Comprehensive Income [Abstract]</t>
        </is>
      </c>
    </row>
    <row r="4">
      <c r="A4" s="4" t="inlineStr">
        <is>
          <t>Net income (loss)</t>
        </is>
      </c>
      <c r="B4" s="6" t="n">
        <v>148</v>
      </c>
      <c r="C4" s="6" t="n">
        <v>188</v>
      </c>
      <c r="D4" s="6" t="n">
        <v>7</v>
      </c>
      <c r="E4" s="6" t="n">
        <v>-1283</v>
      </c>
      <c r="F4" s="6" t="n">
        <v>133</v>
      </c>
      <c r="G4" s="6" t="n">
        <v>-250</v>
      </c>
      <c r="H4" s="6" t="n">
        <v>121</v>
      </c>
      <c r="I4" s="6" t="n">
        <v>109</v>
      </c>
      <c r="J4" s="6" t="n">
        <v>-940</v>
      </c>
      <c r="K4" s="6" t="n">
        <v>113</v>
      </c>
      <c r="L4" s="6" t="n">
        <v>320</v>
      </c>
    </row>
    <row r="5">
      <c r="A5" s="3" t="inlineStr">
        <is>
          <t>Net change in unrealized gains (losses), net of tax:</t>
        </is>
      </c>
    </row>
    <row r="6">
      <c r="A6" s="4" t="inlineStr">
        <is>
          <t>Investment securities</t>
        </is>
      </c>
      <c r="J6" s="5" t="n">
        <v>864</v>
      </c>
      <c r="K6" s="5" t="n">
        <v>403</v>
      </c>
      <c r="L6" s="5" t="n">
        <v>-220</v>
      </c>
    </row>
    <row r="7">
      <c r="A7" s="4" t="inlineStr">
        <is>
          <t>Fair value option liabilities attributable to our own credit spread</t>
        </is>
      </c>
      <c r="J7" s="5" t="n">
        <v>24</v>
      </c>
      <c r="K7" s="5" t="n">
        <v>-310</v>
      </c>
      <c r="L7" s="5" t="n">
        <v>324</v>
      </c>
    </row>
    <row r="8">
      <c r="A8" s="4" t="inlineStr">
        <is>
          <t>Derivatives designated as cash flow hedges</t>
        </is>
      </c>
      <c r="J8" s="5" t="n">
        <v>72</v>
      </c>
      <c r="K8" s="5" t="n">
        <v>8</v>
      </c>
      <c r="L8" s="5" t="n">
        <v>40</v>
      </c>
    </row>
    <row r="9">
      <c r="A9" s="4" t="inlineStr">
        <is>
          <t>Pension and post-retirement benefit plans</t>
        </is>
      </c>
      <c r="J9" s="5" t="n">
        <v>-4</v>
      </c>
      <c r="K9" s="5" t="n">
        <v>-14</v>
      </c>
      <c r="L9" s="5" t="n">
        <v>8</v>
      </c>
    </row>
    <row r="10">
      <c r="A10" s="4" t="inlineStr">
        <is>
          <t>Total other comprehensive income</t>
        </is>
      </c>
      <c r="J10" s="5" t="n">
        <v>956</v>
      </c>
      <c r="K10" s="5" t="n">
        <v>87</v>
      </c>
      <c r="L10" s="5" t="n">
        <v>152</v>
      </c>
    </row>
    <row r="11">
      <c r="A11" s="4" t="inlineStr">
        <is>
          <t>Comprehensive income</t>
        </is>
      </c>
      <c r="J11" s="6" t="n">
        <v>16</v>
      </c>
      <c r="K11" s="6" t="n">
        <v>200</v>
      </c>
      <c r="L11" s="6" t="n">
        <v>472</v>
      </c>
    </row>
  </sheetData>
  <mergeCells count="3">
    <mergeCell ref="A1:A2"/>
    <mergeCell ref="B1:I1"/>
    <mergeCell ref="J1:L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e Income from Contracts with Customers</t>
        </is>
      </c>
      <c r="B1" s="2" t="inlineStr">
        <is>
          <t>12 Months Ended</t>
        </is>
      </c>
    </row>
    <row r="2">
      <c r="B2" s="2" t="inlineStr">
        <is>
          <t>Dec. 31, 2020</t>
        </is>
      </c>
    </row>
    <row r="3">
      <c r="A3" s="3" t="inlineStr">
        <is>
          <t>Revenue from Contract with Customer [Abstract]</t>
        </is>
      </c>
    </row>
    <row r="4">
      <c r="A4" s="4" t="inlineStr">
        <is>
          <t>Fee Income from Contracts with Customers</t>
        </is>
      </c>
      <c r="B4" s="4" t="inlineStr">
        <is>
          <t>Fee Income from Contracts with Customers The following table summarizes fee income from contracts with customers disaggregated by type of activity, as well as a reconciliation to total other revenues, during the years ended December 31, 2020, 2019 and 2018. Following the table is a description of the various types of fee-based activities and how revenue associated with these activities is recognized. Year Ended December 31, 2020 2019 2018 (in millions) Credit card fees, net $ 38 $ 67 $ 50 Trust and investment management fees 132 132 135 Other fees and commissions: Account services 251 264 284 Credit facilities 268 302 344 Other fees 48 53 56 Total other fees and commissions 567 619 684 Servicing and other fees from HSBC affiliates 347 354 356 Insurance (1) 7 12 11 Total fee income from contracts with customers 1,091 1,184 1,236 Other non-fee revenues 444 670 663 Total other revenues (2) $ 1,535 $ 1,854 $ 1,899 (1) Included within other income in the consolidated statement of income (loss). (2) See Note 24, "Business Segments," for a reconciliation of total other revenues on a U.S. GAAP basis to other operating income for each business segment under the Group Reporting Basis. Credit card fees, net Credit card fees, net includes interchange fees earned from merchants who accept our cards in connection with the purchase of their goods and/or services. These fees are recognized when we satisfy the performance obligation by simultaneously approving a card holder's purchase at the point of sale and remitting payment to the merchant. We recognized interchange fees of $71 million, $101 million and $88 million during the years ended December 31, 2020, 2019 and 2018, respectively. Annual fees on credit cards, net of direct lending costs, are billed upfront and recognized on a straight-line basis over one year. Other credit card fees such as cash advance and over-limit fees are transaction based and are recognized and billed at the point in time the transaction occurs which is when the performance obligation is met. Costs related to our credit card rewards program vary based on multiple factors including card holder activity, card holder reward redemption rates and card holder reward selections. These costs are recorded when the rewards are earned by the customer and are presented as a reduction to credit card fees. Credit card rewards program costs totaled $41 million, $44 million and $45 million during the years ended December 31, 2020, 2019 and 2018, respectively. Trust and investment management fees Trust and investment management fees include investment management and administration fees which are typically billed as a percentage of the average value of a customer's assets during an agreed payment period or for some contracts, the value of a customer's assets at the end of an agreed payment period and therefore represent variable consideration. The fee percentage and payment period are agreed with the customer upfront. Generally, payment periods are monthly or quarterly and coincide with our reporting periods, thereby resolving the uncertainty of the variable consideration by the reporting date. For payment periods that do not coincide with our reporting periods, judgment is required to estimate the fee and determine the amount to include in an accrual. An accrual is only recorded to the extent it is highly probable that a significant reversal of revenue will not occur. In most cases, a significant reversal of revenue is not highly probable. Other trust and investment management fees are transaction based and are recognized and billed at the point in time the transaction occurs which is when the performance obligation is met. From time to time, we may also receive performance fees from some funds, though these fees are typically only recognized when the performance fee is determinable and the uncertainty of the variable consideration is resolved. Account services We provide services for commercial and consumer customer accounts that generate fees from various activities including: account statements, ATM transactions, cash withdrawals, wire transfers, remittances, check cashing, debit cards and internet and phone banking. The fees for these services are established in the customer account agreement and are either billed individually at the time the service is performed or on a monthly basis for a package or bundle of services as the services are performed. The performance obligation for these services is met when the services are performed. Customer account agreements typically include a package of services with multiple performance obligations or a bundle of services making up a single performance obligation. In the case of a package of services, the pattern of transfer to the customer is usually the same for all services, and therefore the package of services is treated as a single performance obligation. In some cases, a package or bundle of services is billed upfront as an annual fee and recognized on a straight-line basis over one year as the services are performed and the performance obligation is met. Credit facilities Credit facilities fees include fees generated from lending activities that are not included in the direct loan origination fees which are recognized in interest income as an adjustment to yield. This includes fees associated with loan commitments, revolving credit facilities, standby letters of credit, loan syndication and other transaction based fees. These fees are either billed as a fixed price or as a percentage of the approved lending limit or transaction value. The fee percentage is agreed with the customer upfront. Although the percentage-based fees represent variable consideration, the uncertainty of the variable consideration is resolved by the time the revenue is recognized as the lending limit or transaction value is known on the contract or transaction date. Loan syndication fees received for managing a syndication and other transaction based fees are recognized and billed at the point in time the transaction occurs, which is when the performance obligation is met. Fees associated with loan commitments, revolving credit facilities and standby letters of credit are billed upfront and recognized on a straight-line basis over the period the service is performed which is when the performance obligation is met (e.g., the commitment period). In the event a loan commitment or standby letter of credit is exercised, the remaining unamortized fee is recognized as an adjustment to yield over the loan term. Other fees and commissions Other fees and commissions include fees received associated with various other activities such as custody services, imports/exports, clearing and other miscellaneous services. These fees are typically transaction based and are recognized and billed at the point in time the transaction occurs which is when the performance obligation is met. Fees earned from providing customers with custody services are typically recognized and billed on a monthly basis, which is the period over which the service is performed and the performance obligation is met, as a percentage of the value of the customer's assets held in custody (calculated daily or monthly). Servicing and other fees from HSBC affiliates We receive fees from other HSBC affiliates for providing them with various banking, wealth management and other miscellaneous services as well as support for certain administrative and global business activities. These fees are reported in servicing and other fees from HSBC affiliates and are typically recognized and billed on a monthly basis over the period the service is performed or for some fees that are transaction based, at the point in time the transaction occurs, which is when the performance obligation is met. See Note 23, "Related Party Transactions," for additional information regarding the various services provided and other transactions with HSBC affiliates. Insurance We earn commissions from the sale of third-party insurance policies which are typically recognized on a weekly or monthly basis, when the policy goes into effect which is when the performance obligation is met. Deferred Fee Income Information related to deferred fee income on loan commitments, revolving credit facilities and standby letters of credit is included in Note 27, "Guarantee Arrangements, Pledged Assets and Repurchase Agreements," and Note 28, "Fair Value Measurements." Excluding these items, we had deferred fee income related to certain account service fees that are paid upfront and recognized over the service period and annual fees on credit cards which collectively was $3 million and $2 million at December 31, 2020 and 2019, respectively. We expect to recognize this revenue over a remaining period of one year or less. Other than trust and investment management fees, we do not use significant judgments in the determination of the amount and timing of fee income from contracts with customers. Additionally, costs to obtain or fulfill contracts with customers were immateri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In the normal course of business, we conduct transactions with HSBC and its subsidiaries. HSBC policy requires that these transactions occur at prevailing market rates and terms and, where applicable, these transactions are compliant with United States banking regulations. All extensions of credit by (and certain credit exposures of) HSBC Bank USA to other HSBC affiliates (other than FDIC insured banks) are legally required to be secured by eligible collateral. The following tables and discussions below present the more significant related party balances and the income (expense) generated by related party transactions: At December 31, 2020 2019 (in millions) Assets: Cash and due from banks $ 516 $ 850 Interest bearing deposits with banks 187 40 Securities purchased under agreements to resell (1) 3,941 4,600 Trading assets 314 79 Loans 1,100 2,343 Other (2) 319 456 Total assets $ 6,377 $ 8,368 Liabilities: Deposits $ 15,163 $ 9,000 Trading liabilities (3) 2,375 293 Short-term borrowings 270 1,166 Long-term debt 2,878 7,848 Other (2) 268 931 Total liabilities $ 20,954 $ 19,238 (1) Reflects purchases of securities under which other HSBC affiliates have agreed to repurchase. (2) Other assets and other liabilities primarily consist of derivative balances associated with hedging activities and other miscellaneous account receivables and payables. (3) The increase in trading liabilities at December 31, 2020 primarily reflects an increase in borrowing of gold inventory from HSBC Bank plc to support client activity levels. Year Ended December 31, 2020 2019 2018 (in millions) Income (Expense): Interest income $ 55 $ 168 $ 107 Interest expense (354) (538) (367) Net interest expense (299) (370) (260) Trading revenue (expense) (93) (2,669) 1,370 Servicing and other fees from HSBC affiliates: HSBC Bank plc 186 171 176 HSBC Markets (USA) Inc. ("HMUS") 107 111 112 Other HSBC affiliates 54 72 68 Total servicing and other fees from HSBC affiliates 347 354 356 Gain (loss) on instruments designated at fair value and related derivatives 699 1,986 (1,052) Support services from HSBC affiliates: HTSU (1,066) (1,153) (1,198) HMUS (89) (100) (105) Other HSBC affiliates (396) (385) (300) Total support services from HSBC affiliates (1,551) (1,638) (1,603) Rental income from HSBC affiliates, net (1) 44 55 48 Stock based compensation expense (2) (22) (25) (25) (1) We receive rental income from our affiliates, and in some cases pay rental expense to our affiliates, for rent on certain office space. Net rental income from our affiliates is recorded as a component of occupancy expense, net in our consolidated statement of income (loss). (2) Employees may participate in one or more stock compensation plans sponsored by HSBC. These expenses are included in salaries and employee benefits in our consolidated statement of income (loss). Certain employees are also eligible to participate in a defined benefit pension plan and other postretirement plans sponsored by HSBC North America which are discussed in Note 21, "Pension and Other Postretirement Benefits." Funding Arrangements with HSBC Affiliates: We use HSBC affiliates to fund a portion of our borrowing and liquidity needs. At December 31, 2020 and 2019, long-term debt with affiliates reflected $2.9 billion and $7.8 billion, respectively, of borrowings from HSBC North America. During 2020, $5.0 billion of these borrowings were recharacterized as time deposits, including $1.5 billion of fixed-rate senior debt which matures in March 2021, $2.0 billion of fixed-rate senior debt which matures in May 2021 and $1.5 billion of fixed-rate senior debt which matures in March 2026. The remaining outstanding balances include $0.9 billion of floating-rate subordinated debt which matures in May 2025 and $2.0 billion of fixed-rate senior debt which matures in September 2025. At December 31, 2019, we had a $150 million uncommitted line of credit with HSBC North America. During 2020, this credit facility was terminated and replaced by a $4.0 billion uncommitted line of credit with HSBC North America. The available borrowing capacity under this new facility is fungible between HSBC USA, HSBC Securities (USA) Inc. ("HSI") and HSBC North America, but total borrowings cannot collectively exceed $4.0 billion at any time. There was no outstanding balance under these credit facilities at either December 31, 2020 or 2019. We have also incurred short-term borrowings with certain affiliates, largely securities sold under repurchase agreements with HSI. In addition, certain affiliates have also placed deposits with us. Lending and Derivative Related Arrangements Extended to HSBC Affiliates: At December 31, 2020 and 2019, we had the following loan balances outstanding with HSBC affiliates: At December 31, 2020 2019 (in millions) HMUS and subsidiaries $ 1,088 $ 2,296 Other short-term affiliate lending 12 47 Total loans $ 1,100 $ 2,343 HMUS and subsidiaries We have extended loans and lines of credit, some of them uncommitted, to HMUS and its subsidiaries in the amount of $12.0 billion at both December 31, 2020 and 2019, of which $1.1 billion and $2.3 billion, respectively, was outstanding. The maturities of the outstanding balances range from overnight to three months. Each borrowing is re-evaluated prior to its maturity date and either extended or allowed to mature. We have extended lines of credit to various other HSBC affiliates totaling $4.7 billion which did not have any outstanding balances at either December 31, 2020 or 2019. Other short-term affiliate lending In addition to loans and lines extended to affiliates discussed above, from time to time we may extend loans to affiliates which are generally short term in nature. At December 31, 2020 and 2019, there were $12 million and $47 million, respectively, of these loans outstanding. Derivative contracts As part of a global HSBC strategy to offset interest rate or other market risks associated with certain securities, debt issues and derivative contracts with unaffiliated third parties, we routinely enter into derivative transactions with HSBC Bank plc and other HSBC affiliates. The notional value of derivative contracts related to these transactions was approximately $923.6 billion and $1,111.5 billion at December 31, 2020 and 2019, respectively. The net credit exposure (defined as the net fair value of derivative assets and liabilities, including any collateral received) related to the contracts was approximately $66 million and $90 million at December 31, 2020 and 2019, respectively. Our Global Banking and Markets business accounts for these transactions on a mark to market basis, with the change in value of contracts with HSBC affiliates substantially offset by the change in value of related contracts entered into with unaffiliated third parties. As discussed further in Note 3, "Strategic Initiatives," during 2020, we began to transfer certain interest rate derivative contracts to HSBC Bank plc as part of our Restructuring Plan. Services Provided Between HSBC Affiliates: Under multiple service level agreements, we provide services to and receive services from various HSBC affiliates. The following summarizes these activities: • HSBC North America's technology and support services, including risk management, compliance, operations, finance, tax, legal, human resources, corporate affairs and other shared services, are centralized within HTSU. HTSU also provides certain item processing and statement processing activities to us. The fees we pay HTSU for the centralized support services and processing activities are included in support services from HSBC affiliates. We also receive fees from HTSU for providing certain administrative services to them. The fees we receive from HTSU are included in servicing and other fees from HSBC affiliates. In certain cases, for facilities used by HTSU, we may guarantee their performance under the lease agreements. • We use other subsidiaries of HSBC, including HSBC Global Services Limited an HSBC subsidiary located outside of the United States, to provide various support services to our operations, including among other areas, information technology, software development, customer service, collection, risk management and accounting. The expenses related to these services are included in support services from HSBC affiliates. • We utilize HSI, a subsidiary of HMUS, for broker dealer, debt underwriting, customer referrals, loan syndication and other treasury and traded markets related services, pursuant to service level agreements. Debt underwriting fees charged by HSI are deferred as a reduction of long-term debt and amortized to interest expense over the life of the related debt. Fees charged by HSI for the other services are included in support services from HSBC affiliates. We also receive fees from HSI for providing certain wealth management services to them. The fees we receive from HSI are included in servicing and other fees from HSBC affiliates. • We receive fees from other subsidiaries of HSBC, including HSBC Bank plc, for providing them with banking and other miscellaneous services as well as support for certain administrative and global business activities. These fees are reported in servicing and other fees from HSBC affiliates. Other Transactions with HSBC Affiliates: At both December 31, 2020 and 2019, we had $1,265 million of non-cumulative preferred stock issued and outstanding to HSBC North America. See Note 18, "Preferred Stock," for additional details. During 2019, we paid a distribution on our common stock of $2.4 billion from surplus capital to HSBC North America. See Note 25, "Retained Earnings and Regulatory Capital Requirements," for additional detai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Business Segments We have four distinct business segments that we utilize for management reporting and analysis purposes, which are aligned with HSBC's global business strategy: Wealth and Personal Banking ("WPB") which was created in 2020 and is discussed further below, Commercial Banking ("CMB"), Global Banking and Markets ("GBM") and a Corporate Center ("CC"). We previously announced as part of our Restructuring Plan that we would combine our Retail Banking and Wealth Management ("RBWM") and Private Banking ("PB") businesses to create a single WPB business. During 2020, we implemented a change to our internal management reporting to report what was historically RBWM and PB together within a newly created WPB segment and, as a result, we have aligned our segment reporting to reflect this change for all periods presented. During 2020, we also decided to implement a change to our internal management reporting to allocate Balance Sheet Management, which was historically reported within the CC segment, to the WPB, CMB and GBM businesses to better align the revenue and expense to the businesses generating or utilizing this activity. As a result, we have aligned our segment reporting to reflect this change for all periods presented. During the fourth quarter of 2020, Balance Sheet Management was renamed Markets Treasury. The following tables summarize the impact of these changes on reported segment profit (loss) before tax, total assets and total deposits for the periods below: Year Ended Year Ended As Previously Reported After Reporting Changes As Previously Reported After Reporting Changes (in millions) Segment profit (loss) before tax: RBWM $ (465) NR $ (138) NR WPB NR $ (412) NR $ (47) CMB 410 432 477 502 GBM 472 571 721 834 PB (9) NR 13 NR CC (52) (235) (344) (560) NR Not Reported At December 31, 2019 At December 31, 2018 As Previously Reported After Reporting Changes As Previously Reported After Reporting Changes (in millions) Segment total assets: RBWM (1) $ 19,429 NR $ 19,000 NR WPB NR $ 50,851 NR $ 53,298 CMB 25,737 34,241 25,047 34,214 GBM 88,440 126,710 73,187 112,911 PB (1) 7,326 NR 6,797 NR CC 73,291 2,421 79,344 2,952 Segment total deposits: RBWM $ 37,009 NR $ 32,612 NR WPB NR $ 44,553 NR $ 41,806 CMB 29,632 29,986 23,604 23,938 GBM 27,605 29,050 30,181 31,627 PB 6,539 NR 8,193 NR CC 2,804 — 2,781 — (1) Segment total assets included goodwill that was previously allocated to RBWM and PB of $372 million and $321 million, respectively, at December 31, 2019 and $581 million and $321 million, respectively, at December 31, 2018. NR Not Reported There have been no additional changes in the basis of our segmentation as compared with the presentation in our Annual Report on Form 10-K for the year ended December 31, 2019 ("2019 Form 10-K"). Net interest income of each segment represents the difference between actual interest earned on assets and interest incurred on liabilities of the segment, adjusted for a funding charge or credit that includes both interest rate and liquidity components. Segments are charged a cost to fund assets (e.g. customer loans) and receive a funding credit for funds provided (e.g. customer deposits) based on equivalent market rates that incorporate both repricing (interest rate risk) and tenor (liquidity) characteristics. The objective of these charges/credits is to transfer interest rate risk to one centralized unit in Markets Treasury. Markets Treasury income statement and balance sheet results are allocated to each of the global businesses based upon tangible equity levels and levels of any surplus liabilities. Certain other revenue and operating expense amounts are also apportioned among the business segments based upon the benefits derived from this activity or the relationship of this activity to other segment activity. These inter-segment transactions have not been eliminated, and we generally account for them as if they were with third parties. Our segment results are presented in accordance with HSBC Group accounting and reporting policies, which apply IFRSs as issued by the IASB. As a result, our segment results are prepared and presented using financial information prepared on the Group Reporting Basis as operating results are monitored and reviewed, trends are evaluated and decisions about allocating resources, such as employees, are primarily made on this basis. We continue, however, to monitor capital adequacy and report to regulatory agencies on a U.S. GAAP basis. There have been no changes in the measurement of segment profit as compared with the presentation in our 2019 Form 10-K. A summary of significant differences between U.S. GAAP and the Group Reporting Basis as they impact our results is presented below: Net Interest Income Loan origination - The scope of loan origination costs deferred is more stringent under the Group Reporting Basis and generally results in lower costs being deferred than permitted under U.S. GAAP. In addition, deferred loan origination fees, costs and loan premiums are generally amortized to earnings based on the expected life of the loan under the Group Reporting Basis as part of the effective interest calculation, while under U.S. GAAP, they are generally amortized to earnings based on either a contractual or expected life basis. In the case of credit cards, while under the Group Reporting Basis deferred costs are amortized over the expected life of the credit card relationship, they are amortized over a shorter period of one year under U.S. GAAP. Leases - In 2019, new accounting guidance was adopted for leases under both the Group Reporting Basis and U.S. GAAP. Under the Group Reporting Basis, all leases are recognized as financing arrangements with interest expense on the lease liability recognized separately from depreciation of the ROU asset, which generally results in a front-loaded pattern of total lease expense. Under U.S. GAAP, expense on operating leases is generally recognized on a straight-line basis in operating expenses. Deposit incentives - Under the Group Reporting Basis, costs associated with cash back incentives offered on customer deposits are deferred and amortized to interest expense over the incentive period, while under U.S. GAAP, such costs are recognized immediately in operating expenses. Other Operating Income (Total Other Revenues) Loans held for sale - For loans transferred to held for sale subsequent to origination, the Group Reporting Basis requires these loans to be reported separately on the balance sheet when certain criteria are met which are generally more stringent than those under U.S. GAAP, but does not change the recognition and measurement criteria. Accordingly, for the Group Reporting Basis, such loans continue to be accounted for and credit losses continue to be measured in accordance with IFRS 9, "Financial Instruments" ("IFRS 9"), with any gain or loss recorded at the time of sale. U.S. GAAP requires loans that meet the held for sale classification requirements be transferred to a held for sale category and subsequently be measured at the lower of amortized cost or fair value. Under U.S. GAAP, the component of the lower of amortized cost or fair value adjustment upon transfer to held for sale related to credit risk is recorded in provision for credit losses while the component related to interest rates and liquidity factors is recorded in other revenues. Changes in the lower of amortized cost or fair value after the initial transfer to held for sale are recorded in other revenues to the extent permissible. For loans originated with the intent to sell, the Group Reporting Basis requires these loans to be classified as trading assets and recorded at their fair value, with gains and losses recorded in trading revenue. Under U.S. GAAP, such loans are classified as loans held for sale and, with the exception of certain loans accounted for under FVO accounting, are recorded at the lower of amortized cost or fair value, with changes in the lower of amortized cost or fair value adjustment recorded in other revenues to the extent permissible. Renewable energy tax credit investments - Under the Group Reporting Basis, renewable energy tax credit investments are measured at fair value, with changes in fair value recognized in earnings. Under U.S. GAAP, certain of these investments are accounted for under the equity method, with the amortization of our investment balance presented in other revenues and the tax benefits obtained presented in income tax expense (benefit). Low income housing tax credit investments - Under the Group Reporting Basis, the amortization of our investment balance and associated tax benefits are presented net in other operating income. Under U.S. GAAP, amortization of our investment balance and associated tax benefits are presented net in income tax expense (benefit). Debt extinguishment - During 2019, extinguishment of long-term debt resulted in a gain under U.S. GAAP compared with a loss under the Group Reporting Basis. As we previously elected to apply fair value option accounting to this debt, under U.S. GAAP, the extinguishment resulted in the realization of a gain associated with our own credit spread that was previously recorded in AOCI which more than offset the premium paid to extinguish the debt. Under the Group Reporting Basis, the gain associated with our own credit spread remains in equity and does not get recognized in earnings. Expected Credit Losses (Provision for Credit Losses) Expected credit losses - As discussed further in Note 2, "Summary of Significant Accounting Policies and New Accounting Pronouncements," on January 1, 2020, we adopted new accounting guidance under U.S. GAAP which requires entities to recognize an allowance for credit losses based on lifetime ECL. However, under the Group Reporting Basis only financial assets which are considered to have experienced a significant increase in credit risk ("stage 2") or for which there is objective evidence of impairment ("stage 3") require an allowance based on lifetime ECL. Under the Group Reporting Basis, financial assets at initial recognition and which have not experienced a significant increase in credit risk since initial recognition are considered to be in "stage 1" and only require an allowance based on expected credit losses resulting from default events that are possible within the next 12 months ("12-month ECL"). Under the Group Reporting Basis, a majority of our loans are considered to be in stage 1 and only a 12-month ECL is recorded. Primarily as a result of this difference, the allowance for credit losses is higher under U.S. GAAP than under the Group Reporting Basis in 2020. Prior to 2020, we maintained an allowance for credit losses under U.S. GAAP that reflected our estimate of probable incurred losses in the existing loan portfolio, while under the Group Reporting Basis, we used the ECL approach as discussed above. For commercial loans collectively evaluated for impairment, we utilized a loss emergence period greater than 12 months for calculating the allowance for credit losses under U.S. GAAP, while under the Group Reporting Basis, a loss emergence period is not applicable. Under the Group Reporting Basis, a majority of our commercial loans were considered to be in stage 1 and only a 12-month ECL was recorded. Primarily as a result of the different approaches, the allowance for credit losses for commercial loans was higher under U.S. GAAP than under the Group Reporting Basis in 2019 and 2018. In addition to the differences discussed above, under the Group Reporting Basis, the allowance for credit losses includes estimated ECL arising from expected future draws on unused credit card lines, while under U.S. GAAP, unused credit card lines are considered unconditionally cancellable and expected future draws are not reserved for. Also, the new accounting guidance adopted under U.S. GAAP in 2020 requires inclusion of expected recoveries, limited to the cumulative amount of prior write-offs, when estimating the allowance for credit losses for in scope financial assets (including collateral-dependent assets), which results in an impact to earnings substantially consistent with the Group Reporting Basis. Prior to 2020, these expected recoveries were not recognized under U.S. GAAP. Operating Expenses Other long-lived assets impairment - A long-lived asset group is tested for impairment when events or changes in circumstances indicate that the carrying amount of a long-lived asset group might not be recoverable. Under U.S. GAAP, if the estimated undiscounted cash flows of the long-lived asset group exceed its carrying amount, an impairment is not recognized. However, if the estimated undiscounted cash flows are less than the carrying amount of the long-lived asset group, a second step is performed to determine fair value and an impairment loss is required if the carrying amount of the long-lived asset group exceeds fair value. Under the Group Reporting Basis, there is no separate undiscounted cash flow test and an impairment loss is recognized if the carrying amount of the cash generating unit exceeds the higher of its value in use or fair value less costs to sell. In 2020, we recorded an impairment charge under the Group Reporting Basis related to the write-off of all the capitalized software and a portion of the leasehold improvements associated with our WPB business segment. Under U.S. GAAP, the estimated undiscounted cash flows of the long-lived asset group exceeded its carrying amount and no impairment charge was required. Consequently, the carrying amounts of capitalized software and leasehold improvements are higher under U.S. GAAP than under the Group Reporting Basis and, as a result, corresponding amortization expense is higher under U.S. GAAP. Goodwill impairment - Under the Group Reporting Basis, goodwill was amortized until 2005, however goodwill was amortized under U.S. GAAP until 2002, which resulted in a lower carrying amount of goodwill and, therefore, lower impairment charges under the Group Reporting Basis. Deposit incentives - As discussed more fully above under "Net Interest Income," incentive costs on customer deposits are deferred and amortized to interest expense under the Group Reporting Basis, while under U.S. GAAP, such costs are recognized immediately in operating expenses. Loan origination - As discussed more fully above under "Net Interest Income," loan origination cost deferrals are more stringent under the Group Reporting Basis and generally result in lower costs being deferred than permitted under U.S. GAAP. Pension and other postretirement benefit costs - Under U.S. GAAP, pension expense includes the amortization of the amount by which actuarial losses exceeds the higher of 10 percent of the projected benefit obligation or fair value of plan assets (the corridor). However, under the Group Reporting Basis, pension expense is determined using a finance cost component comprising the net interest on the net defined benefit liability, which does not reflect the benefit from the expectation of higher returns on plan assets. In 2020 and 2019, pension expense was lower under U.S. GAAP due primarily to the benefit of higher expected returns on plan assets. In 2018, pension expense was higher under U.S. GAAP due primarily to the impact of an immaterial out of period adjustment which increased pension expense under U.S. GAAP by $10 million in connection with pension valuation changes related to prior years. Under the Group Reporting Basis, this expense was recorded directly to retained earnings. Leases - As discussed more fully above under "Net Interest Income," beginning in 2019, all leases are recognized as financing arrangements under the Group Reporting Basis with interest expense on the lease liability recognized separately from depreciation of the ROU asset. Under U.S. GAAP, expense on operating leases is generally recognized on a straight-line basis in operating expenses. Litigation expense - Under U.S. GAAP, litigation accruals are recorded when it is probable a liability has been incurred and the amount is reasonably estimable. Under the Group Reporting Basis, a present obligation and a probable outflow of economic benefits must exist for an accrual to be recorded. This may create differences in the timing of accrual recognition between the Group Reporting Basis and U.S. GAAP. Additionally, under the Group Reporting Basis, legal costs to defend litigation are accrued at the time that a liability is recorded for the related litigation, while under U.S. GAAP, these costs are recognized as services are performed. Assets Derivatives - Under U.S. GAAP, derivative receivables and payables with the same counterparty may be reported on a net basis in the balance sheet when there is a legally enforceable netting agreement in place. In addition, under U.S. GAAP, fair value amounts recognized for the obligation to return cash collateral received or the right to reclaim cash collateral paid are offset against the fair value of derivative instruments. Under the Group Reporting Basis, these agreements do not necessarily meet the requirements for offset, and therefore such derivative receivables and payables are presented gross on the balance sheet. Loans - As discussed more fully above under "Other Operating Income (Total Other Revenues)," on a Group Reporting Basis, loans designated as held for sale at the time of origination and accrued interest are classified as trading assets. However, the accounting requirements governing when loans previously held for investment are transferred to a held for sale category are more stringent under the Group Reporting Basis than under U.S. GAAP which results in loans generally being reported as held for sale later than under U.S. GAAP. Precious metal loans - Under U.S. GAAP, precious metals leased or loaned to customers are reclassified from trading precious metals into loans and interest is accrued, while under the Group Reporting Basis, precious metals leased or loaned to customers continue to be part of the precious metal inventory recorded in other assets and are carried at fair value. Loan allowance - As discussed more fully above under "Expected Credit Losses (Provision for Credit Losses)," beginning in 2020, under U.S. GAAP, the allowance for credit losses is recognized based on lifetime ECL. Prior to 2020, we used an incurred loss approach for estimating credit losses under U.S. GAAP which, for commercial loans collectively evaluated for impairment, included the utilization of a loss emergence period greater than 12 months. Under the Group Reporting Basis, the allowance for credit losses in all periods is recognized based on expected credit losses, however, financial assets which have not experienced a significant increase in credit risk since initial recognition only require an allowance based on a 12-month ECL. Other long-lived assets - As discussed more fully above under "Operating Expenses," in 2020, we recorded an impairment charge under the Group Reporting Basis related to the write-off of all the capitalized software and a portion of the leasehold improvements associated with our WPB business segment. Consequently, the carrying amounts of capitalized software and leasehold improvements are higher under U.S. GAAP than under the Group Reporting Basis. Goodwill - The Group Reporting Basis and U.S. GAAP require goodwill to be tested for impairment at least annually, or more frequently if circumstances indicate that goodwill may be impaired. Under the Group Reporting Basis, goodwill was amortized until 2005, however goodwill was amortized under U.S. GAAP until 2002, which resulted in a lower carrying amount of goodwill under the Group Reporting Basis. Methods, assumptions and reporting groups used to calculate impairment under the Group Reporting Basis may differ locally from that utilized by HSBC. Securities transferred to held-to-maturity - During 2014, we transferred securities from available-for-sale to held-to-maturity. Under the Group Reporting Basis, the remaining unamortized net pretax unrealized losses related to the transferred securities were adjusted against the carrying value of the securities held-to-maturity, while under U.S. GAAP, such unrealized losses are included in AOCI and are being amortized over the remaining contractual life of each security as an adjustment to yield. The following table summarizes the results for each segment on a Group Reporting Basis, as well as provides a reconciliation of total results under the Group Reporting Basis to U.S. GAAP consolidated totals: Group Reporting Basis Consolidated Amounts WPB CMB GBM CC Total Group Reporting Basis Adjustments (1) Group Reporting Basis Reclassi- fications (2) U.S. GAAP (in millions) Year Ended December 31, 2020 Net interest income (expense) $ 837 $ 821 $ 398 $ (30) $ 2,026 $ 9 $ 139 $ 2,174 Other operating income 368 234 970 129 1,701 (46) (120) 1,535 Total operating income 1,205 1,055 1,368 99 3,727 (37) 19 3,709 Expected credit losses / 189 293 140 — 622 188 — 810 1,016 762 1,228 99 3,105 (225) 19 2,899 Operating expenses 2,203 587 841 403 4,034 (172) 19 3,881 Profit (loss) before income tax $ (1,187) $ 175 $ 387 $ (304) $ (929) $ (53) $ — $ (982) Balances at end of period: Total assets $ 59,200 $ 36,354 $ 132,363 $ 1,760 $ 229,677 $ (33,243) $ — $ 196,434 Total loans, net 24,048 23,377 12,064 — 59,489 (2,307) 3,891 61,073 Goodwill — 358 — — 358 100 — 458 Total deposits 50,000 42,369 44,668 — 137,037 (4,253) 12,366 145,150 Year Ended December 31, 2019 Net interest income (expense) $ 1,018 $ 829 $ 521 $ (65) $ 2,303 $ 13 $ (204) $ 2,112 Other operating income 330 239 900 68 1,537 102 215 1,854 Total operating income 1,348 1,068 1,421 3 3,840 115 11 3,966 Expected credit losses / 115 55 1 — 171 32 (8) 195 1,233 1,013 1,420 3 3,669 83 19 3,771 Operating expenses 1,645 581 849 238 3,313 169 19 3,501 Profit (loss) before income tax $ (412) $ 432 $ 571 $ (235) $ 356 $ (86) $ — $ 270 Balances at end of period: Total assets $ 50,851 $ 34,241 $ 126,710 $ 2,421 $ 214,223 $ (38,848) $ — $ 175,375 Total loans, net 24,243 24,647 17,559 — 66,449 (2,965) 4,432 67,916 Goodwill 693 358 — — 1,051 191 — 1,242 Total deposits 44,553 29,986 29,050 — 103,589 (4,747) 20,851 119,693 Year Ended December 31, 2018 Net interest income (expense) $ 1,132 $ 821 $ 712 $ (106) $ 2,559 $ (16) $ (291) $ 2,252 Other operating income 394 234 788 188 1,604 (9) 304 1,899 Total operating income 1,526 1,055 1,500 82 4,163 (25) 13 4,151 Expected credit losses / 35 (42) (192) — (199) 115 11 (73) 1,491 1,097 1,692 82 4,362 (140) 2 4,224 Operating expenses 1,538 595 858 642 3,633 3 2 3,638 Profit (loss) before income tax $ (47) $ 502 $ 834 $ (560) $ 729 $ (143) $ — $ 586 Balances at end of period: Total assets $ 53,298 $ 34,214 $ 112,911 $ 2,952 $ 203,375 $ (30,927) $ — $ 172,448 Total loans, net 23,209 24,105 19,726 — 67,040 (2,428) 3,825 68,437 Goodwill 902 358 — — 1,260 347 — 1,607 Total deposits 41,806 23,938 31,627 — 97,371 (2,017) 15,601 110,955 (1) Represents adjustments associated with differences between U.S. GAAP and the Group Reporting Basis. These adjustments, which are more fully described above, consist of the following: Net Other Provision Operating Profit (Loss) Total (in millions) December 31, 2020 Deposit incentives $ 14 $ — $ — $ 21 $ (7) $ (28) Derivatives — — — — — (33,163) Expected credit losses (4) — 200 — (204) (357) Goodwill impairment — — — 91 (91) 100 Leases 23 — — 14 9 33 Loan origination (24) (2) — (20) (6) 18 Loans held for sale — (25) (12) — (13) — Other long-lived assets impairment — — — (264) 264 201 Pension and other postretirement benefit costs — — — (15) 15 — Renewable energy tax credit investments — (11) — — (11) 2 Securities transferred to held-to-maturity — — — — — (38) Other — (8) — 1 (9) (11) Total adjustments $ 9 $ (46) $ 188 $ (172) $ (53) $ (33,243) December 31, 2019 Debt extinguishment $ — $ 123 $ — $ — $ 123 $ — Deposit incentives 15 — — 32 (17) (23) Derivatives — — — — — (38,651) Expected credit losses (3) (1) 32 — (36) (357) Goodwill impairment — — — 156 (156) 191 Leases 25 — — 8 17 15 Loan origination (27) — — (19) (8) 38 Loans held for sale 2 (1) — — 1 (5) Pension and other postretirement benefit costs — — — (12) 12 — Renewable energy tax credit investments — (7) — — (7) 3 Securities transferred to held-to-maturity — — — — — (65) Other 1 (12) — 4 (15) 6 Total adjustments $ 13 $ 102 $ 32 $ 169 $ (86) $ (38,848) December 31, 2018 Deposit incentives $ 9 $ — $ — $ 20 $ (11) $ (10) Derivatives — — — — — (30,866) Expected credit losses (6) — 118 — (124) (386) Goodwill — — — — — 347 Loan origination (29) (3) — (14) (18) 45 Loans held for sale 9 6 (3) — 18 45 Pension and other postretirement benefit costs — — — 8 (8) (44) Renewable energy tax credit investments — (10) — — (10) 3 Securities transferred to held-to-maturity — — — — — (76) Other 1 (2) — (11) 10 15 Total adjustments $ (16) $ (9) $ 115 $ 3 $ (143) $ (30,9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tained Earnings and Regulatory Capital Requirements</t>
        </is>
      </c>
      <c r="B1" s="2" t="inlineStr">
        <is>
          <t>12 Months Ended</t>
        </is>
      </c>
    </row>
    <row r="2">
      <c r="B2" s="2" t="inlineStr">
        <is>
          <t>Dec. 31, 2020</t>
        </is>
      </c>
    </row>
    <row r="3">
      <c r="A3" s="3" t="inlineStr">
        <is>
          <t>Retained Earnings Note Disclosure [Abstract]</t>
        </is>
      </c>
    </row>
    <row r="4">
      <c r="A4" s="4" t="inlineStr">
        <is>
          <t>Retained Earnings and Regulatory Capital Requirements</t>
        </is>
      </c>
      <c r="B4" s="4" t="inlineStr">
        <is>
          <t>Retained Earnings and Regulatory Capital Requirements Bank dividends are one of the sources of funds used for payment of shareholder dividends and other HSBC USA cash needs. Approval from the Office of the Comptroller of the Currency ("OCC") is required if the total of all dividends HSBC Bank USA declares in any year exceeds the cumulative net income for that year, combined with the net income for the two preceding years reduced by dividends attributable to those years. OCC approval also is required for a reduction of permanent capital of HSBC Bank USA. Under a separate restriction, payment of dividends is prohibited in amounts greater than undivided profits then on hand, after deducting actual losses and bad debts. Bad debts are debts due and unpaid for a period of six months unless well secured, as defined, and in the process of collection. In March 2020, the FRB announced it had eliminated its reserve requirement. Prior to the announcement, HSBC Bank USA was required to maintain reserve balances either in the form of vault cash or on deposit with the Federal Reserve Bank, based on a percentage of deposits. At December 31, 2019, HSBC Bank USA was required to maintain $2,475 million of reserve balances with the Federal Reserve Bank which were reported within interest bearing deposits with banks on the consolidated balance sheet. We are subject to regulatory capital rules issued by U.S. banking regulators including Basel III (the "Basel III rule"). A bank or bank holding company's failure to meet minimum capital requirements can result in certain mandatory actions and possibly additional discretionary actions by its regulators. The following table summarizes the capital amounts and ratios of HSBC USA and HSBC Bank USA, calculated in accordance with the Basel III rule at December 31, 2020 and 2019: December 31, 2020 December 31, 2019 Capital Well-Capitalized Ratio (1) Actual Capital Well-Capitalized Ratio (1) Actual (dollars are in millions) Common equity Tier 1 ratio: HSBC USA $ 15,891 4.5 % (2) 14.7 % $ 15,876 4.5 % (2) 13.1 % HSBC Bank USA 18,180 6.5 17.2 18,043 6.5 15.2 Tier 1 capital ratio: HSBC USA 17,156 6.0 15.9 17,141 6.0 14.1 HSBC Bank USA 20,680 8.0 19.6 20,543 8.0 17.3 Total capital ratio: HSBC USA 20,680 10.0 19.2 19,743 10.0 16.3 HSBC Bank USA 23,303 10.0 22.0 22,724 10.0 19.2 Tier 1 leverage ratio: HSBC USA 17,156 4.0 (2) 8.6 17,141 4.0 (2) 9.9 HSBC Bank USA 20,680 5.0 10.3 20,543 5.0 12.0 Supplementary leverage ratio ("SLR"): HSBC USA 17,156 3.0 (3) 7.8 17,141 3.0 (3) 6.9 HSBC Bank USA 20,680 3.0 (3) 9.3 20,543 3.0 (3) 8.4 Risk-weighted assets: (4) HSBC USA 107,808 121,407 HSBC Bank USA 105,681 118,618 Adjusted quarterly average assets: (5) HSBC USA 198,698 173,270 HSBC Bank USA 200,026 170,722 Total leverage exposure: (6) HSBC USA 221,216 247,590 HSBC Bank USA 221,334 244,008 (1) HSBC USA and HSBC Bank USA are categorized as "well-capitalized," as defined by their principal regulators. To be categorized as well-capitalized under regulatory guidelines, a banking institution must maintain capital equal to or in excess of the ratios reflected in the above table, and must not be subject to a directive, order, or written agreement to meet and maintain specific capital levels. (2) There are no common equity Tier 1 or Tier 1 leverage ratio components in the definition of a well-capitalized bank holding company. The ratios shown are the regulatory minimums. (3) There is no SLR component in the definition of a well-capitalized banking institution. The ratios shown are the regulatory minimums. (4) Calculated using the generally-applicable Standardized Approach. (5) Represents the Tier 1 leverage ratio denominator which reflects quarterly average assets adjusted for amounts permitted to be deducted from Tier 1 capital. (6) Represents the SLR denominator which includes adjusted quarterly average assets plus certain off-balance sheet exposures. In 2019, the FRB and the other federal banking agencies jointly finalized rules to implement the Economic Growth, Regulatory Relief and Consumer Protection Act ("Relief Act") that tailor the application of the enhanced prudential standards for large bank holding companies and foreign banking organizations (the "Tailoring Rules"). Under the Tailoring Rules, Category III firms, such as HSBC North America, and their depository institution subsidiaries, such as HSBC Bank USA, are permitted to opt-out of the requirement to recognize most elements of AOCI in regulatory capital. As a result, HSBC North America and HSBC Bank USA, made a one-time election to opt-out of the requirement to include all components of AOCI (with the exception of accumulated net gains and losses on cash flow hedges related to items that are not carried at fair value on the consolidated balance sheet) in common equity Tier 1 capital, effective beginning with March 31, 2020 reporting. At December 31, 2019, HSBC North America and HSBC Bank USA were required to include all components of AOCI in regulatory capital. In response to the COVID-19 pandemic, the federal banking agencies issued a final rule that provides the option to transition in the regulatory capital impacts of the new current expected credit loss accounting standard over a five-year period. HSBC North America and HSBC Bank USA have elected the five-year transition option and, as a result, beginning in 2020, our capital ratios are reported in accordance with the transition rules in the final rule. Accordingly, during 2020 and 2021, we will exclude from regulatory capital the change in retained earnings resulting from adoption of the new accounting standard on January 1, 2020 as well as 25 percent of the change in the allowance for credit losses recognized between January 1, 2020 and December 31, 2021. Beginning January 1, 2022, the excluded impacts will be phased in to regulatory capital over a three-year transition period and will be fully reflected at January 1, 2025. Also in response to the COVID-19 pandemic, the FRB issued a final rule adopting a temporary change to the calculation of the SLR that permits intermediate holding companies, such as HSBC North America, to exclude U.S. Treasury securities and deposits at Federal Reserve Banks from the denominator of their SLR. This change, which took effect April 1, 2020, will remain in place until at least March 31, 2021 and is designed to allow banking institutions to expand their balance sheets to accommodate increased customer deposits while continuing to provide credit to companies and households. The federal banking agencies have also issued a final rule that permits depository institutions such as HSBC Bank USA to exclude temporarily U.S. Treasury securities and deposits at Federal Reserve Banks from the denominator of their SLR. This change took effect June 1, 2020 and will remain in place until March 31, 2021 although it may be extended if the adverse economic impacts of the COVID-19 pandemic persist. During 2020 and 2019, HSBC USA did not receive any cash capital contributions from its parent, HSBC North America, and did not make any capital contributions to its subsidiary, HSBC Bank USA. During 2019, HSBC USA received a common stock return of capital of $2.4 billion from its subsidiary, HSBC Bank USA, and paid a distribution on its common stock of $2.4 billion from surplus capital to its parent, HSBC North Americ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0</t>
        </is>
      </c>
    </row>
    <row r="3">
      <c r="A3" s="3" t="inlineStr">
        <is>
          <t>Variable Interest Entities [Abstract]</t>
        </is>
      </c>
    </row>
    <row r="4">
      <c r="A4" s="4" t="inlineStr">
        <is>
          <t>Variable Interest Entities</t>
        </is>
      </c>
      <c r="B4" s="4" t="inlineStr">
        <is>
          <t>Variable Interest Entities In the ordinary course of business, we have organized special purpose entities ("SPEs") primarily to structure financial products to meet our clients' investment needs, to facilitate clients to access and raise financing from capital markets and to securitize financial assets held to meet our own funding needs. For disclosure purposes, we aggregate SPEs based on the purpose, risk characteristics and business activities of the SPEs. An SPE is a VIE if it lacks sufficient equity investment at risk to finance its activities without additional subordinated financial support or, as a group, the holders of the equity investment at risk lack either a) the power through voting or similar rights to direct the activities of the entity that most significantly impacts the entity's economic performance; or b) the obligation to absorb the entity's expected losses, the right to receive the expected residual returns, or both. Variable Interest Entities We consolidate VIEs in which we hold a controlling financial interest as evidenced by the power to direct the activities of a VIE that most significantly impact its economic performance and the obligation to absorb losses of, or the right to receive benefits from, the VIE that could potentially be significant to the VIE and therefore are deemed to be the primary beneficiary. We take into account our entire involvement in a VIE (explicit or implicit) in identifying variable interests that individually or in the aggregate could be significant enough to warrant our designation as the primary beneficiary and hence require us to consolidate the VIE or otherwise require us to make appropriate disclosures. We consider our involvement to be potentially significant where we, among other things, (i) enter into derivative contracts to absorb the risks and benefits from the VIE or from the assets held by the VIE; (ii) provide a financial guarantee that covers assets held or liabilities issued by a VIE; (iii) sponsor the VIE in that we design, organize and structure the transaction; and (iv) retain a financial or servicing interest in the VIE. We are required to evaluate whether to consolidate a VIE when we first become involved and on an ongoing basis. In almost all cases, a qualitative analysis of our involvement in the entity provides sufficient evidence to determine whether we are the primary beneficiary. In rare cases, a more detailed analysis to quantify the extent of variability to be absorbed by each variable interest holder is required to determine the primary beneficiary. Consolidated VIEs The following table summarizes assets and liabilities related to our consolidated VIEs at December 31, 2020 and 2019 which are consolidated on our balance sheet. Assets and liabilities exclude intercompany balances that eliminate in consolidation. December 31, 2020 December 31, 2019 Consolidated Consolidated Consolidated Consolidated (in millions) Low income housing limited liability partnership: Other assets $ 79 $ — $ 98 $ — Interest, taxes and other liabilities — 9 — 38 Subtotal 79 9 98 38 Venture debt financing entity: Loans 10 — — — Interest, taxes and other liabilities — 1 — — Subtotal 10 1 — — Total $ 89 $ 10 $ 98 $ 38 Low income housing limited liability partnership In 2009, all low income housing investments held by us at the time were transferred to a Limited Liability Partnership ("LLP") in exchange for debt and equity while a third party invested cash for an equity interest that was mandatorily redeemable. The LLP was created in order to ensure the utilization of future tax benefits from these low income housing tax projects. The LLP was deemed to be a VIE as it does not have sufficient equity investment at risk to finance its activities. Upon entering into this transaction, we concluded that we were the primary beneficiary of the LLP due to the nature of our continuing involvement and, as a result, we consolidated the LLP and reported the equity interest issued to the third party investor in long-term debt and the assets of the LLP in other assets on our consolidated balance sheet. The investments held by the LLP represent equity investments in the underlying low income housing partnerships. The LLP does not consolidate the underlying partnerships because it does not have the power to direct the activities of the partnerships that most significantly impact the economic performance of the partnerships. In 2019, the equity interest issued to the third party investor was redeemed. We amortize our low income housing investments in proportion to the allocated tax benefits under the proportional amortization method and present the associated tax benefits net of investment amortization in income tax expense (benefit). Venture debt financing entity In 2019, HSBC USA organized and provided equity financing to HSBC Ventures USA Inc. ("HSBC Ventures"), an entity designed to provide debt financing to venture capital-backed companies generally in the form of term or revolving loans, or loan commitments. Given the typically early stage and development of the companies, the loans are typically collateralized by all of the company's assets and intellectual property, or by specific items such as receivables or equipment. The loan terms may, at times, also include warrants for company stock granting HSBC Ventures a share of the financial returns in case of a positive realization event. HSBC USA also provides debt financing to HSBC Ventures in the form of loans on an as-needed basis. HSBC Ventures is a VIE because it does not have sufficient equity investment at risk to finance its activities. As the sole investor, HSBC USA is considered to be the primary beneficiary because it has the obligation to absorb losses and the right to receive benefits that could be potentially significant to HSBC Ventures. As a result, we consolidate HSBC Ventures and report the third party loans and warrants, if any, on our consolidated balance sheet. Unconsolidated VIEs We also have variable interests in other VIEs that are not consolidated because we are not the primary beneficiary. The following table provides additional information on these unconsolidated VIEs, including the variable interests held by us and our maximum exposure to loss arising from our involvement in these VIEs, at December 31, 2020 and 2019: Total Assets Held by Unconsolidated VIEs Carrying Value of Variable Interests Held Reported as Maximum Assets Liabilities (in millions) At December 31, 2020 Limited partnership investments $ 4,266 $ 629 $ 285 $ 629 At December 31, 2019 Structured note vehicles $ 1,524 $ 510 $ 9 $ 1,515 Limited partnership investments 2,160 561 300 562 Total $ 3,684 $ 1,071 $ 309 $ 2,077 Information on the types of VIEs with which we are involved, the nature of our involvement and the variable interests held in those entities is presented below. Limited partnership investments We invest as a limited partner in partnerships that operate qualified affordable housing, renewable energy and community development projects. The returns of these investments are generated primarily from the tax benefits, including Federal tax credits and tax deductions from operating losses in the project companies. In addition, some of the investments also help us comply with the Community Reinvestment Act. Certain limited partnership structures are considered to be VIEs because either (a) they do not have sufficient equity investment at risk or (b) the limited partners with equity at risk do not have substantive kick-out rights through voting rights or substantive participating rights over the general partner. As a limited partner, we are not the primary beneficiary of the VIEs and do not consolidate them. Our investments in these partnerships are recorded in other assets on the consolidated balance sheet. The maximum exposure to loss shown in the table above represents our recorded investments as well as any outstanding funding commitments extended to the partnerships. Structured note vehicles During the third quarter of 2020, the one remaining structured note vehicle was unwound and our investment in the structured note vehicle along with the related derivatives were terminated, resulting in a net loss on sale that was not significant. At the time of unwind, our investment in the structured note vehicle had a total carrying value of $501 million, which was recorded in trading assets on the consolidated balance sheet. Prior to the third quarter of 2020, we provided derivatives, such as interest rate and currency swaps, to structured note vehicles and, in certain instances, invested in the vehicles' debt instruments. We held variable interests in these structured note vehicles in the form of total return swaps under which we took on the risks and benefits of the structured notes they issued. The same risks and benefits were passed on to third party entities through back-end total return swaps. We earned a spread for facilitating the transaction. Since we did not have the power to direct the activities of the VIE and was not the primary beneficiary, we did not consolidate them. We recorded all investments in, and derivative contracts with, unconsolidated structured note vehicles at fair value on our consolidated balance sheet. During 2019, one of the structured note vehicles was unwound and our investment in the structured note vehicle along with the related derivatives were terminated. As a result, we recognized a loss of $39 million, reflecting a payment made to the derivative counterparty as a result of the termination. At the time of unwind, our investment in the structured note vehicle had a total carrying value of $1,293 million, which was recorded in trading assets on the consolidated balance sheet. Third-party sponsored securitization entities We invest in asset-backed securities issued by third party sponsored securitization entities which may be considered VIEs. The investments are transacted at arm's-length and decisions to invest are based on a credit analysis of the underlying collateral assets or the issuer. We are a passive investor in these issuers and do not have the power to direct the activities of these issuers. As such, we do not consolidate these securitization entities. Additionally, we do not have other involvements in servicing or managing the collateral assets or provide financial or liquidity support to these issuers which potentially give rise to risk of loss exposure. These investments are an integral part of the disclosure in Note 4, "Trading Assets and Liabilities," Note 5, "Securities," and Note 28, "Fair Value Measurements," and, therefore, are not disclosed in this note to avoid redundanc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uarantee Arrangements, Pledged Assets and Repurchase Agreements</t>
        </is>
      </c>
      <c r="B1" s="2" t="inlineStr">
        <is>
          <t>12 Months Ended</t>
        </is>
      </c>
    </row>
    <row r="2">
      <c r="B2" s="2" t="inlineStr">
        <is>
          <t>Dec. 31, 2020</t>
        </is>
      </c>
    </row>
    <row r="3">
      <c r="A3" s="3" t="inlineStr">
        <is>
          <t>Commitments and Contingencies Disclosure [Abstract]</t>
        </is>
      </c>
    </row>
    <row r="4">
      <c r="A4" s="4" t="inlineStr">
        <is>
          <t>Guarantee Arrangements, Pledged Assets and Repurchase Agreements</t>
        </is>
      </c>
      <c r="B4" s="4" t="inlineStr">
        <is>
          <t xml:space="preserve">Guarantee Arrangements, Pledged Assets and Repurchase Agreements Guarantee Arrangements As part of our normal operations, we enter into credit derivatives and various off-balance sheet guarantee arrangements with affiliates and third parties. These arrangements arise principally in connection with our lending and client intermediation activities and include standby letters of credit and certain credit derivative transactions. The contractual amounts of these arrangements represent our maximum possible credit exposure in the event that we are required to fulfill the maximum obligation under the contractual terms of the guarantee. The following table presents total carrying value and contractual amounts of our sell protection credit derivatives and major off-balance sheet guarantee arrangements at December 31, 2020 and 2019. Following the table is a description of the various arrangements. December 31, 2020 December 31, 2019 Carrying Notional / Maximum Carrying Notional / Maximum (in millions) Credit derivatives (1)(2) $ 144 $ 19,500 $ (63) $ 38,739 Financial standby letters of credit, net of participations (3)(4) — 5,703 — 5,657 Performance standby letters of credit, net of participations (3)(4) — 2,842 — 3,779 Total $ 144 $ 28,045 $ (63) $ 48,175 (1) Includes $13,550 million and $18,391 million of notional issued for the benefit of HSBC affiliates at December 31, 2020 and 2019, respectively. (2) For credit derivatives, the maximum loss is represented by the notional amounts without consideration of mitigating effects from collateral or recourse arrangements. (3) Includes $1,836 million and $1,623 million of both financial and performance standby letters of credit issued for the benefit of HSBC affiliates at December 31, 2020 and 2019, respectively. (4) For standby letters of credit, maximum loss represents losses to be recognized assuming the letters of credit have been fully drawn and the obligors have defaulted with zero recovery. Credit-Risk Related Guarantees Credit derivatives Credit derivatives are financial instruments that transfer the credit risk of a reference obligation from the credit protection buyer to the credit protection seller who is exposed to the credit risk without buying the reference obligation. We sell credit protection on underlying reference obligations (such as loans or securities) by entering into credit derivatives, primarily in the form of credit default swaps, with various institutions. We account for all credit derivatives at fair value. Where we sell credit protection to a counterparty that holds the reference obligation, the arrangement is effectively a financial guarantee on the reference obligation. Under a credit derivative contract, the credit protection seller will reimburse the credit protection buyer upon occurrence of a credit event (such as bankruptcy, insolvency, restructuring or failure to meet payment obligations when due) as defined in the derivative contract, in return for a periodic premium. Upon occurrence of a credit event, we will pay the counterparty the stated notional amount of the derivative contract and receive the underlying reference obligation. The recovery value of the reference obligation received could be significantly lower than its notional principal amount when a credit event occurs. Certain derivative contracts are subject to master netting arrangements and related collateral agreements. A party to a derivative contract may demand that the counterparty post additional collateral in the event its net exposure exceeds certain predetermined limits and when the credit rating falls below a certain grade. We set the collateral requirements by counterparty such that the collateral covers various transactions and products, and is not allocated to specific individual contracts. We manage our exposure to credit derivatives using a variety of risk mitigation strategies where we enter into offsetting hedge positions or transfer the economic risks, in part or in entirety, to investors through the issuance of structured credit products. We actively manage the credit and market risk exposure in the credit derivative portfolios on a net basis and, as such, retain no or a limited net position at any time. The following table summarizes our net credit derivative positions at December 31, 2020 and 2019: December 31, 2020 December 31, 2019 Carrying / Fair Notional Carrying / Fair Notional (in millions) Sell-protection credit derivative positions $ 144 $ 19,500 $ (63) $ 38,739 Buy-protection credit derivative positions (74) 33,111 77 51,310 Net position (1) $ 70 $ 13,611 $ 14 $ 12,571 (1) Positions are presented net in the table above to provide a complete analysis of our risk exposure and depict the way we manage our credit derivative portfolio. The offset of the sell-protection credit derivatives against the buy-protection credit derivatives may not be legally binding in the absence of master netting agreements with the same counterparty. Furthermore, the credit loss triggering events for individual sell protection credit derivatives may not be the same or occur in the same period as those of the buy protection credit derivatives thereby not providing an exact offset. Standby letters of credit A standby letter of credit is issued to a third party for the benefit of a client and is a guarantee that the client will perform or satisfy certain obligations under a contract. It irrevocably obligates us to pay a specified amount to the third party beneficiary if the client fails to perform the contractual obligation. We issue two types of standby letters of credit: performance and financial. A performance standby letter of credit is issued where the client is required to perform some non-financial contractual obligation, such as the performance of a specific act, whereas a financial standby letter of credit is issued where the client's contractual obligation is of a financial nature, such as the repayment of a loan or debt instrument. The issuance of a standby letter of credit is subject to our credit approval process and collateral requirements. We charge fees for issuing letters of credit commensurate with the client's credit evaluation and the nature of any collateral. Included in other liabilities are deferred fees on standby letters of credit amounting to $44 million and $52 million at December 31, 2020 and 2019, respectively. Also included in other liabilities is an allowance for credit losses on unfunded standby letters of credit of $32 million and $26 million at December 31, 2020 and 2019, respectively. The following table summarizes the credit ratings related to guarantees including the ratings of counterparties against which we sold credit protection and financial standby letters of credit at December 31, 2020 as an indicative proxy of payment risk: Average Credit Ratings of the Obligors Notional/Contractual Amounts Investment Non-Investment Total (dollars are in millions) Sell-protection Credit Derivatives (1) Single name credit default swaps ("CDS") 2.8 $ 10,466 $ 4,257 $ 14,723 Index credit derivatives 3.7 1,206 3,332 4,538 Total return swaps 5.8 54 185 239 Subtotal 11,726 7,774 19,500 Standby Letters of Credit (2) 1.0 6,362 2,183 8,545 Total $ 18,088 $ 9,957 $ 28,045 (1) The credit ratings in the table represent external credit ratings for classification as investment grade and non-investment grade. (2) External ratings for most of the obligors are not available. Presented above are the internal credit ratings which are developed using similar methodologies and rating scale equivalent to external credit ratings for purposes of classification as investment grade and non-investment grade. Our internal credit ratings are determined based on HSBC's risk rating systems and processes which assign a credit grade based on a scale which ranks the risk of default of a client. The credit grades are assigned and used for managing risk and determining level of credit exposure appetite based on the client's operating performance, liquidity, capital structure and debt service ability. In addition, we also incorporate subjective judgments into the risk rating process concerning such things as industry trends, comparison of performance to industry peers and perceived quality of management. We compare our internal risk ratings to outside external rating agency benchmarks, where possible, at the time of formal review and regularly monitor whether our risk ratings are comparable to the external ratings benchmark data. A non-investment grade rating of a referenced obligor has a negative impact to the fair value of the credit derivative and increases the likelihood that we will be required to perform under the credit derivative contract. We employ market-based parameters and, where possible, use the observable credit spreads of the referenced obligors as measurement inputs in determining the fair value of the credit derivatives. We believe that such market parameters are more indicative of the current status of payment/performance risk than external ratings by the rating agencies which may not be forward-looking in nature and, as a result, lag behind those market-based indicators. Non Credit-Risk Related Guarantees and Other Arrangements Visa covered litigation In 2008, we received Class B Shares as part of Visa's initial public offering ("IPO"). Pursuant to the IPO, we, along with all the other Class B shareholders, agreed to indemnify Visa for the claims and obligations arising from certain specific covered litigation. The Class B Shares are not eligible to be converted into publicly traded Class A Shares until settlement of the covered litigation described in Note 29, "Litigation and Regulatory Matters." Accordingly, the Class B Shares are considered restricted and are only transferable under limited circumstances, which include transfers to other Class B shareholders. In 2017, we sold substantially all of our remaining Visa Class B Shares to a third party. Under the terms of the sale agreements, we entered into swap agreements with the purchaser to retain the litigation risk associated with the Class B Shares sold until the related litigation is settled and the Class B Shares can be converted into Class A Shares. These swaps had a carrying value of $67 million and $85 million at December 31, 2020 and 2019, respectively. The swap agreements we entered into with the purchaser requires us to (a) make periodic payments, calculated by reference to the market price of Class A Shares and (b) make or receive payments based on subsequent changes in the conversion rate of Class B Shares into Class A Shares. We have entered into a total return swap position to economically hedge the periodic payments made under these swap agreements. The payments under the derivative will continue until the Class B Shares are able to be converted into Class A Shares. The fair value of the swap agreements is estimated using a discounted cash flow methodology and is dependent upon the final resolution of the related litigation. Changes in fair value between periods are recognized in other income. In 2020, we recorded a loss of $9 million primarily related to extending the maturity of the total return swap position used to economically hedge the periodic payments made under the swap agreements. In 2019, we recorded a loss of $52 million related to an increase in the expected timing of the final resolution of the related litigation and, to a lesser extent, changes in the Visa Class B Share conversion rate. In 2018, we recorded a loss of $7 million related to changes in the Visa Class B Share conversion rate. See Note 15, "Derivative Financial Instruments," for further information. Clearing houses and exchanges We are a member of various exchanges and clearing houses that trade and clear securities and/or derivatives contracts. Under the Dodd-Frank Wall Street Reform and Consumer Protection Act of 2010, members of a clearing house may be required to contribute to a guaranty fund to backstop members' obligations to the clearing house. As a member, we may be required to pay a proportionate share of the financial obligations of another member who defaults on its obligations to the exchange or the clearing house. Our guarantee obligations would arise only if the exchange or clearing house had exhausted its resources. Any potential contingent liability under these membership agreements cannot be estimated. Lease Obligations We are obligated under a number of noncancellable operating leases for premises and equipment. See Note 11, "Leases," for information regarding our leases, including a maturity analysis of our operating lease liabilities. Mortgage Loan Repurchase Obligations We originate and sell mortgage loans to third parties and provide various representations and warranties related to, among other things, the ownership of the loans, the validity of the liens, the loan selection and origination process, and the compliance to the origination criteria established by the government agencies. In the event of a breach of our representations and warranties, we may be obligated to repurchase the loans with identified defects or to indemnify the buyers. Our contractual obligation arises only when the breach of representations and warranties are discovered and repurchase is demanded. In estimating our repurchase liability arising from breaches of representations and warranties, we consider historical losses on residual risks not covered by settlement agreements adjusted for any risk factors not captured in the historical losses as well as the level of outstanding repurchase demands received. Outstanding repurchase demands received were immaterial at December 31, 2020 and 2019. Our estimated repurchase liability for obligations arising from the breach of representations and warranties associated with mortgage loans sold was $3 million and $4 million at December 31, 2020 and 2019, respectively. Our repurchase liability represents our best estimate of the loss that has been incurred, including interest, arising from breaches of representations and warranties associated with mortgage loans sold. Because the level of mortgage loan repurchase losses is dependent upon economic factors, investor demand strategies and other external risk factors such as housing market trends that may change, the level of the liability for mortgage loan repurchase losses requires significant judgment. We continue to evaluate our methods of determining the best estimate of loss based on recent trends. As these estimates are influenced by factors outside our control, there is uncertainty inherent in these estimates making it reasonably possible that they could change. The range of reasonably possible losses in excess of our recorded repurchase liability is between zero and $25 million at December 31, 2020. This estimated range of reasonably possible losses was determined based upon modifying the assumptions utilized in our best estimate of probable losses to reflect what we believe to be reasonably possible adverse assumptions. Securitization Activity In addition to the repurchase risk described above, we have also been involved as a sponsor/seller of loans used to facilitate whole loan securitizations underwritten by our affiliate, HSI. In this regard, we began acquiring residential mortgage loans in 2005 which were warehoused on our balance sheet with the intent of selling them to HSI to facilitate HSI's whole loan securitization program which was discontinued in 2007. During 2005-2007, we purchased and sold $24 billion of such loans to HSI which were subsequently securitized and sold by HSI to third parties. See "Mortgage Securitization Matters" in Note 29, "Litigation and Regulatory Matters," for additional discussion of related exposure. Pledged Assets Pledged assets included in the consolidated balance sheet consisted of the following: December 31, 2020 December 31, 2019 (in millions) Interest bearing deposits with banks (1) $ 2,158 $ 2,682 Trading assets (2) 1,265 525 Securities available-for-sale (3) 8,652 6,814 Securities held-to-maturity (3) 1,076 1,688 Loans (4) 18,146 14,342 Other assets (5) 2,352 3,517 Total $ 33,649 $ 29,568 (1) Represents gross amount of cash on deposit with banks related to derivative collateral-support agreements, of which a majority has been netted against derivative liabilities on the consolidated balance sheet. (2) Trading assets are primarily pledged against liabilities associated with repurchase agreements. (3) Securities are primarily pledged against derivatives, public fund deposits, trust deposits and various short-term and long term borrowings, as well as providing capacity for potential secured borrowings from the FHLB and the Federal Reserve Bank of New York. (4) Loans are primarily residential mortgage loans pledged against current and potential borrowings from the FHLB and the Federal Reserve Bank of New York. (5) Represents gross amount of cash on deposit with non-banks related to derivative collateral support agreements, of which a majority has been netted against derivative liabilities on the consolidated balance sheet. Debt securities pledged as collateral under repurchase agreements that can be sold or repledged by the secured party continue to be reported on the consolidated balance sheet. The fair value of securities available-for-sale that could be sold or repledged was $2,077 million and nil at December 31, 2020 and 2019, respectively. The fair value of trading assets that could be sold or repledged was $1,265 million and $336 million at December 31, 2020 and 2019, respectively. The fair value of collateral we accepted under security resale agreements but was not reported on the consolidated balance sheet was $41,447 million and $19,174 million at December 31, 2020 and 2019, respectively. Of this collateral, $41,047 million and $18,199 million could be sold or repledged at December 31, 2020 and 2019, respectively, of which $4,063 million and $2,062 million, respectively, had been sold or repledged as collateral under repurchase agreements or to cover short sales. Repurchase Agreements We enter into purchases of securities under agreements to resell (resale agreements) and sales of securities under agreements to repurchase (repurchase agreements) identical or substantially the same securities. Resale and repurchase agreements are accounted for as secured lending and secured borrowing transactions, respectively. Repurchase agreements may require us to deposit cash or other collateral with the lender. In connection with resale agreements, it is our policy to obtain possession of collateral, which may include the securities purchased, with market value in excess of the principal amount loaned. The market value of the collateral subject to the resale and repurchase agreements is regularly monitored, and additional collateral is obtained or provided when appropriate, to ensure appropriate collateral coverage of these secured financing transactions. The following table provides information about resale and repurchase agreements that are subject to offset at December 31, 2020 and 2019: Gross Amounts Not Offset in the Balance Sheet Gross Amounts Recognized Gross Amounts Offset in the Balance Sheet (1) Net Amounts Presented in the Balance Sheet Financial Instruments (2) Cash Collateral Received / Pledged Net Amount (3) (in millions) At December 31, 2020 Assets: Securities purchased under resale agreements $ 41,382 $ 5,636 $ 35,746 $ 35,746 $ — $ — Liabilities: Securities sold under repurchase agreements $ 7,401 $ 5,636 $ 1,765 $ 1,762 $ — $ 3 At December 31, 2019 Assets: Securities purchased under resale agreements $ 19,167 $ 1,329 $ 17,838 $ 17,832 $ — $ 6 Liabilities: Securities sold under repurchase agreements $ 2,401 $ 1,329 $ 1,072 $ 1,068 $ — $ 4 (1) Represents recognized amount of resale and repurchase agreements with counterparties subject to legally enforceable netting agreements that meet the applicable netting criteria as permitted by generally accepted accounting principles. (2) Represents securities received or pledged to cover financing transaction exposures. (3) Represents the amount of our exposure that is not collateralized / covered by pledged collateral. The following table provides the class of collateral pledged and remaining contractual maturity of repurchase agreements accounted for as secured borrowings at December 31, 2020 and 2019: Overnight and Continuous Up to 30 Days 31 to 90 Days 91 Days to One Year Greater Than One Year Total (in millions) At December 31, 2020 U.S. Treasury, U.S. Government sponsored and U.S. Government agency securities $ 4,091 $ 2,810 $ 500 $ — $ — $ 7,401 At December 31, 2019 U.S. Treasury, U.S. Government sponsored and U.S. Government agency securities $ 2,401 $ — $ — $ — $ — $ 2,4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Accounting principles related to fair value measurements provide a framework for measuring fair value that focuses on the exit price that would be received to sell an asset or paid to transfer a liability in the principal market (or in the absence of the principal market, the most advantageous market) accessible in an orderly transaction between willing market participants (the "Fair Value Framework"). Where required by the applicable accounting standards, assets and liabilities are measured at fair value using the "highest and best use" valuation premise. Fair value measurement guidance clarifies that financial instruments do not have alternative use and, as such, the fair value of financial instruments should be determined using an "in-exchange" valuation premise. However, the fair value measurement guidance provides a valuation exception and permits an entity to measure the fair value of a group of financial assets and financial liabilities with offsetting credit risks and/or market risks based on the exit price it would receive or pay to transfer the net risk exposure of a group of assets or liabilities if certain conditions are met. We elected to apply the measurement exception to a group of derivative instruments with offsetting credit risks and market risks, which primarily relate to interest rate, foreign currency, debt and equity price risk, and commodity price risk as of the reporting date. Fair Value Adjustments The best evidence of fair value is quoted market price in an actively traded market, where available. In the event listed price or market quotes are not available, valuation techniques that incorporate relevant transaction data and market parameters reflecting the attributes of the asset or liability under consideration are applied. Where applicable, fair value adjustments are made to ensure the financial instruments are appropriately recorded at fair value. The fair value adjustments reflect the risks associated with the products, contractual terms of the transactions, and the liquidity of the markets in which the transactions occur. The fair value adjustments are broadly categorized by the following major types: Credit valuation adjustment - The credit valuation adjustment is an adjustment to a group of financial assets and financial liabilities, predominantly derivative assets and derivative liabilities, to reflect the credit quality of the parties to the transaction in arriving at fair value. A credit valuation adjustment to a financial asset is required to reflect the default risk of the counterparty. A debit valuation adjustment to a financial liability is recorded to reflect the default risk of HUSI. See "Valuation Techniques - Derivatives" below for additional details. Liquidity risk adjustment - The liquidity risk adjustment (primarily in the form of bid-offer adjustment) reflects the cost that would be incurred to close out the market risks by hedging, disposing or unwinding the position. Valuation models generally produce mid-market values. The bid-offer adjustment is made in such a way that results in a measure that reflects the exit price that most represents the fair value of the financial asset or financial liability under consideration or, where applicable, the fair value of the net market risk exposure of a group of financial assets or financial liabilities. These adjustments relate primarily to Level 2 assets. Model valuation adjustment - Where fair value measurements are determined using an internal valuation model based on observable and unobservable inputs, certain valuation inputs may be less readily determinable. There may be a range of possible valuation inputs that market participants may assume in determining the fair value measurement. The resultant fair value measurement has inherent measurement risk if one or more parameters are unobservable and must be estimated. An input valuation adjustment is necessary to reflect the likelihood that market participants may use different input parameters, and to mitigate the possibility of measurement error. In addition, the values derived from valuation techniques are affected by the choice of valuation model and model limitation. When different valuation techniques are available, the choice of valuation model can be subjective. Furthermore, the valuation model applied may have measurement limitations. In those cases, an additional valuation adjustment is also applied to mitigate the measurement risk. Model valuation adjustments are not material and relate primarily to Level 2 instruments. We apply stress scenarios in determining appropriate liquidity risk and model risk adjustments for Level 3 fair values by reviewing the historical data for unobservable inputs (e.g., correlation, volatility). Some stress scenarios involve at least a 95 percent confidence interval (i.e., two standard deviations). We also utilize unobservable parameter adjustments when instruments are valued using internally developed models which reflects the uncertainty in the value estimates provided by the model. Funding Fair Value Adjustment ("FFVA") - The FFVA reflects the estimated present value of the future market funding cost or benefit associated with funding uncollateralized derivative exposure at rates other than the Overnight Indexed Swap ("OIS") rate. See "Valuation Techniques - Derivatives" below for additional details. Fair Value Hierarchy The Fair Value Framework establishes a three-tiered fair value hierarchy as follows: Level 1 quoted market price - Level 1 inputs are quoted prices (unadjusted) in active markets for identical assets or liabilities. Level 2 valuation technique using observable inputs - Level 2 inputs include quoted prices for similar assets or liabilities in active markets, quoted prices for identical or similar assets or liabilities in markets that are inactive, and measurements determined using valuation models where all significant inputs are observable, such as interest rates and yield curves that are observable at commonly quoted intervals. Level 3 valuation technique with significant unobservable inputs - Level 3 inputs are unobservable inputs for the asset or liability and include situations where fair values are measured using valuation techniques based on one or more significant unobservable inputs. Classification within the fair value hierarchy is based on whether the lowest hierarchical level input that is significant to the fair value measurement is observable. As such, the classification within the fair value hierarchy is dynamic and can be transferred to other hierarchy levels in each reporting period. Where fair value measurements are determined based on information obtained from independent pricing services or brokers, Finance applies appropriate validation procedures to substantiate fair value. For price validation purposes, quotations from at least two independent pricing sources are obtained for each financial instrument, where possible. The following factors are considered in determining fair values: • similarities between the asset or the liability under consideration and the asset or liability for which quotation is received; • collaboration of pricing by referencing to other independent market data such as market transactions and relevant benchmark indices; • consistency among different pricing sources; • the valuation approach and the methodologies used by the independent pricing sources in determining fair value; • the elapsed time between the date to which the market data relates and the measurement date; • the source of the fair value information; and • whether the security is traded in an active or inactive market. Greater weight is given to quotations of instruments with recent market transactions, pricing quotes from dealers who stand ready to transact, quotations provided by market-makers who structured such instrument and market consensus pricing based on inputs from a large number of survey participants. Any significant discrepancies among the external quotations are reviewed and adjustments to fair values are recorded where appropriate. Where the transaction volume of a specific instrument has been reduced and the fair value measurement becomes less transparent, Finance will apply more detailed procedures to understand and challenge the appropriateness of the unobservable inputs and the valuation techniques used by the independent pricing service. Where applicable, Finance will develop a fair value estimate using its own pricing model inputs to test reasonableness. Where fair value measurements are determined using internal valuation models, Finance will validate the fair value measurement by either developing unobservable inputs based on the industry consensus pricing surveys in which we participate or back testing by observing the actual settlements occurring soon after the measurement date. Assets and Liabilities Recorded at Fair Value on a Recurring Basis The following table presents information about our assets and liabilities measured at fair value on a recurring basis at December 31, 2020 and 2019, and indicates the fair value hierarchy of the valuation techniques utilized to determine such fair value. Unless otherwise noted below, assets and liabilities in the following table are recorded at fair value through net income (loss). Fair Value Measurements on a Recurring Basis December 31, 2020 Level 1 Level 2 Level 3 Gross Netting (6) Net (in millions) Assets: Trading assets, excluding derivatives: U.S. Treasury, U.S. Government agencies and sponsored enterprises $ 5,145 $ 192 $ — $ 5,337 $ — $ 5,337 Asset-backed securities: Collateralized debt obligations — 63 — 63 — 63 Residential mortgages — — 15 15 — 15 Student loans — 65 — 65 — 65 Debt securities issued by foreign entities 7,953 18 — 7,971 — 7,971 Equity securities 6,043 — — 6,043 — 6,043 Precious metals trading — 4,989 — 4,989 — 4,989 Derivatives: (1) Interest rate contracts 15 6,637 35 6,687 — 6,687 Foreign exchange contracts — 18,452 15 18,467 — 18,467 Equity contracts — 5,051 565 5,616 — 5,616 Precious metals contracts — 1,323 — 1,323 — 1,323 Credit contracts — 298 69 367 — 367 Other contracts (2) — — 8 8 — 8 Derivatives netting — — — — (29,616) (29,616) Total derivatives 15 31,761 692 32,468 (29,616) 2,852 Securities available-for-sale: (3) U.S. Treasury, U.S. Government agencies and sponsored enterprises 22,880 12,528 — 35,408 — 35,408 Asset-backed securities: Home equity — — 27 27 — 27 Other — — 104 104 — 104 Debt securities issued by foreign entities 1,942 3,191 — 5,133 — 5,133 Loans (4) — 32 — 32 — 32 Loans held for sale (4) — 36 — 36 — 36 Other assets: Equity securities — 149 — 149 — 149 Equity securities measured at net asset value (5) — — — 135 — 135 Total assets $ 43,978 $ 53,024 $ 838 $ 97,975 $ (29,616) $ 68,359 Liabilities: Domestic deposits (4) $ — $ 3,509 $ 646 $ 4,155 $ — $ 4,155 Trading liabilities, excluding derivatives 727 2,312 — 3,039 — 3,039 Derivatives: (1) Interest rate contracts 9 6,615 1 6,625 — 6,625 Foreign exchange contracts — 18,597 6 18,603 — 18,603 Equity contracts — 3,845 446 4,291 — 4,291 Precious metals contracts 28 1,550 — 1,578 — 1,578 Credit contracts — 291 6 297 — 297 Other contracts (2) — — 67 67 — 67 Derivatives netting — — — — (28,914) (28,914) Total derivatives 37 30,898 526 31,461 (28,914) 2,547 Long-term debt (4) — 10,277 448 10,725 — 10,725 Total liabilities $ 764 $ 46,996 $ 1,620 $ 49,380 $ (28,914) $ 20,466 Fair Value Measurements on a Recurring Basis December 31, 2019 Level 1 Level 2 Level 3 Gross Netting (6) Net (in millions) Assets: Trading assets, excluding derivatives: U.S. Treasury, U.S. Government agencies and sponsored enterprises $ 6,763 $ 38 $ — $ 6,801 $ — $ 6,801 Asset-backed securities: Collateralized debt obligations — 71 — 71 — 71 Residential mortgages — — 17 17 — 17 Student loans — 80 — 80 — 80 Corporate and other domestic debt securities — — 510 510 — 510 Debt securities issued by foreign entities 10,095 221 — 10,316 — 10,316 Equity securities 5,693 — — 5,693 — 5,693 Precious metals trading — 1,909 — 1,909 — 1,909 Derivatives: (1) Interest rate contracts 110 12,275 10 12,395 — 12,395 Foreign exchange contracts 80 16,456 — 16,536 — 16,536 Equity contracts — 4,922 185 5,107 — 5,107 Precious metals contracts 70 1,085 3 1,158 — 1,158 Credit contracts — 1,060 79 1,139 — 1,139 Other contracts (2) — — 10 10 — 10 Derivatives netting — — — — (33,193) (33,193) Total derivatives 260 35,798 287 36,345 (33,193) 3,152 Securities available-for-sale: (3) U.S. Treasury, U.S. Government agencies and sponsored enterprises 17,532 14,702 — 32,234 — 32,234 Asset-backed securities: Home equity — 32 — 32 — 32 Other — — 111 111 — 111 Debt securities issued by foreign entities 3,158 128 — 3,286 — 3,286 Loans held for sale (4) — 178 — 178 — 178 Other assets: Equity securities — 147 — 147 — 147 Equity securities measured at net asset value (5) — — — 136 — 136 Total assets $ 43,501 $ 53,304 $ 925 $ 97,866 $ (33,193) $ 64,673 Liabilities: Domestic deposits (4) $ — $ 6,435 $ 774 $ 7,209 $ — $ 7,209 Trading liabilities, excluding derivatives 1,182 124 — 1,306 — 1,306 Derivatives: (1) Interest rate contracts 3 13,570 — 13,573 — 13,573 Foreign exchange contracts — 15,805 1 15,806 — 15,806 Equity contracts — 3,955 113 4,068 — 4,068 Precious metals contracts 80 1,306 3 1,389 — 1,389 Credit contracts — 1,048 20 1,068 — 1,068 Other contracts (2) — — 85 85 — 85 Derivatives netting — — — — (33,900) (33,900) Total derivatives 83 35,684 222 35,989 (33,900) 2,089 Short-term borrowings (4) — 373 — 373 — 373 Long-term debt (4) — 9,993 354 10,347 — 10,347 Total liabilities $ 1,265 $ 52,609 $ 1,350 $ 55,224 $ (33,900) $ 21,324 (1) Includes trading derivative assets of $2,801 million and $3,055 million and trading derivative liabilities of $2,358 million and $1,929 million at December 31, 2020 and 2019, respectively, as well as derivatives held for hedging and commitments accounted for as derivatives. See Note 15, "Derivative Financial Instruments," for additional information. Excluding changes in fair value of a derivative instrument associated with a qualifying cash flow hedge, which are recognized initially in other comprehensive income, derivative assets and liabilities are recorded at fair value through net income (loss). (2) Consists of swap agreements entered into in conjunction with the sales of Visa Class B Shares. (3) Securities available-for-sale are recorded at fair value through other comprehensive income. Changes in the allowance for credit losses on securities available-for-sale are recorded through net income (loss). (4) See Note 16, "Fair Value Option," for additional information. Excluding the fair value movement on fair value option liabilities attributable to our own credit spread, which is recorded in other comprehensive income, fair value option assets and liabilities are recorded at fair value through net income (loss). (5) Investments that are measured at fair value using the net asset value per share practical expedient have not been classified in the fair value hierarchy. (6) Represents counterparty and cash collateral netting which allow the offsetting of amounts relating to certain contracts if certain conditions are met. Information on Level 3 assets and liabilities The following table summarizes additional information about changes in the fair value of Level 3 assets and liabilities during 2020 and 2019. As a risk management practice, we may risk manage the Level 3 assets and liabilities, in whole or in part, using securities and derivative positions that are classified as Level 1 or Level 2 measurements within the fair value hierarchy. Since those Level 1 and Level 2 risk management positions are not included in the table below, the information provided does not reflect the effect of such risk management activities related to the Level 3 assets and liabilities. Jan. 1, Total Realized / Unrealized Gains Purch- Issu- Settle- Transfers Transfers Dec. 31, Current Period Unrealized Gains Earnings Other Compre- Earnings Other Compre- (in millions) Assets: Trading assets, excluding derivatives: (1) Residential mortgage asset-backed securities $ 17 $ (2) $ — $ — $ — $ — $ — $ — $ 15 $ (2) $ — Corporate and other domestic debt securities 510 (13) — — — (497) — — — — — Derivatives, net: (2) Interest rate contracts 10 23 — — — — 1 — 34 23 — Foreign exchange contracts (1) (1) — — — — 11 — 9 (1) — Equity contracts 72 129 — — — (47) (37) 2 119 147 — Credit contracts 59 7 — — — (3) — — 63 (7) — Other contracts (3) (75) (9) — — — 25 — — (59) — — Asset-backed securities available-for-sale (4) 111 — (9) — — 1 28 — 131 — (9) Total assets $ 703 $ 134 $ (9) $ — $ — $ (521) $ 3 $ 2 $ 312 $ 160 $ (9) Liabilities: Domestic deposits (5) $ (774) $ (15) $ (2) $ — $ (43) $ 125 $ — $ 63 $ (646) $ (20) $ (2) Long-term debt (5) (354) (12) — — (262) 159 (1) 22 (448) (30) — Total liabilities $ (1,128) $ (27) $ (2) $ — $ (305) $ 284 $ (1) $ 85 $ (1,094) $ (50) $ (2) Jan. 1, Total Realized / Unrealized Gains Purch- Issu- Settle- Transfers Transfers Dec. 31, Current Period Earnings Other Compre- Earnings Other Compre- (in millions) Assets: Trading assets, excluding derivatives: (1) Collateralized debt obligations $ 100 $ 2 $ — $ — $ — $ (30) $ — $ (72) $ — $ — $ — Residential mortgage asset-backed securities 16 1 — — — — — — 17 — — Student loan asset-backed securities 92 5 — — — (17) — (80) — — — Corporate and other domestic debt securities 1,803 — — — — (1,293) — — 510 — — Derivatives, net: (2) Interest rate contracts 2 13 — — — — — (5) 10 11 — Foreign exchange contracts (1) 4 — — — 21 (21) (4) (1) — — Equity contracts (52) 122 — — — 1 — 1 72 112 — Credit contracts 52 (36) — — — 31 4 8 59 10 — Other contracts (3) (35) (63) — — — 23 — — (75) — — Asset-backed securities available-for-sale (4) 107 — 4 — — — — — 111 — 4 Other assets (6) 4 — — — — (4) — — — — — Total assets $ 2,088 $ 48 $ 4 $ — $ — $ (1,268) $ (17) $ (152) $ 703 $ 133 $ 4 Liabilities: Domestic deposits (5) $ (925) $ (99) $ (14) $ — $ (188) $ 236 $ (7) $ 223 $ (774) $ (149) $ (14) Long-term debt (5) (412) (43) (5) — (156) 144 — 118 (354) (51) (5) Total liabilities $ (1,337) $ (142) $ (19) $ — $ (344) $ 380 $ (7) $ 341 $ (1,128) $ (200) $ (19) (1) Gains (losses) on trading assets, excluding derivatives are included in trading revenue in the consolidated statement of income (loss). (2) Level 3 net derivatives included derivative assets of $692 million and derivative liabilities of $526 million at December 31, 2020 and derivative assets of $287 million and derivative liabilities of $222 million at December 31, 2019. Gains (losses) on derivatives, net are predominantly included in trading revenue and gain (loss) on instruments designated at fair value and related derivatives in the consolidated statement of income (loss). (3) Consists of swap agreements entered into in conjunction with the sales of Visa Class B Shares. Gains (losses) on these swap agreements are included in other income in the consolidated statement of income (loss). (4) Realized gains (losses) on securities available-for-sale are included in other securities gains, net in the consolidated statement of income (loss). Changes in the allowance for credit losses on securities available-for-sale are included in the provision for credit losses in the consolidated statement of income (loss). Unrealized gains (losses) on securities available-for-sale are included in other comprehensive income. (5) Excluding unrealized gains (losses) on fair value option liabilities attributable to our own credit spread, which are recorded in other comprehensive income, gains (losses) on fair value option liabilities are included in gain (loss) on instruments designated at fair value and related derivatives in the consolidated statement of income (loss). (6) Represented contingent consideration receivable associated with the sale of certain private banking client relationships, which concluded in 2019. Gains (losses) associated with this transaction were included in other income in the consolidated statement of income (loss). Significant Unobservable Inputs for Recurring Fair Value Measurements The following table presents quantitative information about the unobservable inputs used to determine the recurring fair value measurement of assets and liabilities classified as Level 3 fair value measurements at December 31, 2020 and 2019: December 31, 2020 Financial Instrument Type Fair Value (in millions) Valuation Technique(s) Significant Unobservable Inputs Range of Inputs Weighted Average (1) Residential mortgage asset-backed securities $ 15 Broker quotes or consensus pricing and, where applicable, discounted cash flows Prepayment rates 10% N/A Conditional default rates 5% N/A Loss severity rates 65% N/A Discount margin 500bps N/A Interest rate derivative contracts $ 34 Market comparable adjusted for probability to fund and, where applicable, discounted cash flows or option pricing model Probability to fund for rate lock commitments 41% - 100% 78% Likelihood of transaction being executed 90% N/A Interest rate yield curve 4% - 7% 6% Foreign exchange derivative contracts (2) $ 9 Option pricing model Implied volatility of currency pairs 9% - 11% 10% Cross-currency basis (9)bps - 40bps 24bps Equity derivative contracts (2) $ 119 Option pricing model Equity / Equity Index volatility 0% - 67% 27% Equity / Equity and Equity / Index correlation 17% - 62% 30% Equity dividend yields and forward price (1)% - 0% 0% Credit derivative contracts $ 63 Option pricing model and, where applicable, discounted cash flows Credit default swap spreads 150bps N/A Other derivative contracts $ (59) Discounted cash flows Conversion rate 1.6 times N/A Expected duration 2 years N/A Asset-backed securities available-for-sale $ 131 Discounted cash flows Market assumptions related to yields for comparable instruments 4% N/A Domestic deposits (structured deposits) (2)(3) $ (646) Option adjusted discounted cash flows Implied volatility of currency pairs 9% - 11% 10% Equity / Equity Index volatility 0% - 42% 15% Equity / Equity and Equity / Index correlation 43% - 47% 45% Long-term debt (structured notes) (2)(3) $ (448) Option adjusted discounted cash flows Implied volatility of currency pairs 9% - 11% 10% Equity / Equity Index volatility 0% - 67% 23% Equity / Equity and Equity / Index correlation 32% - 62% 52% December 31, 2019 Financial Instrument Type Fair Value (in millions) Valuation Technique(s) Significant Unobservable Inputs Range of Inputs Weighted Average (1) Residential mortgage asset-backed securities $ 17 Broker quotes or consensus pricing and, where applicable, discounted cash flows Prepayment rates 1% N/A Conditional default rates 8% N/A Loss severity rates 70% N/A Discount margin 600bps N/A Corporate and other domestic debt securities $ 510 Discounted cash flows Spread volatility on collateral assets 4% N/A Correlation between insurance claim shortfall and collateral value 80% N/A Interest rate derivative contracts $ 10 Market comparable adjusted for probability to fund and, where applicable, discounted cash flows Probability to fund for rate lock commitments 42% - 100% 80% Likelihood of transaction being executed 90% N/A Foreign exchange derivative contracts (2) $ (1) Option pricing model Implied volatility of currency pairs 6% - 11% 8% Equity derivative contracts (2) $ 72 Option pricing model Equity / Equity Index volatility 7% - 36% 22% Equity / Equity and Equity / Index correlation 43% - 79% 49% Equity dividend yields 0% - 4% 2% Credit derivative contracts $ 59 Option pricing model and, where applicable, discounted cash flows Credit default swap spreads 41bps N/A Other derivative contracts $ (75) Discounted cash flows Conversion rate 1.6 times N/A Expected duration 3 years N/A Asset-backed securities available-for-sale $ 111 Discounted cash flows Market assumptions related to yields for comparable instruments 0% - 3% 2% Domestic deposits (structured deposits) (2)(3) $ (774) Option adjusted discounted cash flows Implied volatility of currency pairs 6% - 11% 8% Equity / Equity Index volatility 7% - 28% 13% Equity / Equity and Equity / Index correlation 43% - 49% 46% Long-term debt (structured notes) (2)(3) $ (354) Option adjusted discounted cash flows Implied volatility of currency pairs 6% - 11% 8% Equity / Equity Index volatility 7% - 29% 16% Equity / Equity and Equity / Index correlation 54% - 79% 64% (1) For asset-backed securities available-for-sale, the value shown is the arithmetic average. For foreign exchange derivatives, equity derivatives, structured deposits and structured notes, weighted averages are calculated based on the fair value of the instruments. For all remaining instrument types, weighted averages are calculated based on the notional value of the instruments. (2) We are the client-facing entity and we enter into identical but opposite derivatives to transfer the resultant risks to our affiliates. With the exception of counterparty credit risks, we are market neutral. The corresponding intra-group derivatives are presented as equity derivatives and foreign exchange derivatives in the table. (3) Structured deposits and structured notes contain embedded derivative features whose fair value measurements contain significant Level 3 inputs. See equity and foreign exchange derivatives below for a discussion of the uncertainty of Level 3 inputs related to structured deposits and structured notes. N/A Not Applicable Uncertainty of Level 3 Inputs to Fair Value Measurements Residential mortgage asset-backed securities - Prepayment rate, probability of default, loss severity rate and discount margin are significant unobservable inputs. • Prepayment rate - The rate at which borrowers pay off the loans early. The prepayment rate is affected by a number of factors including location of the collateral, interest rate type of the loan, borrowers' credit and sensitivity to interest rate movement. • Probability of default - Annualized percentage of default rate over a group of collateral such as residential mortgage loans. • Loss severity rate - The loss severity rate is the percentage of total lifetime losses (both interest and principal) as a percentage of principal balance measured at default date. • Discount margin - An expected return earned in addition to the index underlying (in this case LIBOR) is another input into valuation of securities. A significant increase (decrease) in one or more of these inputs would have resulted in a lower (higher) fair value measurement of the securities. Generally, a change in assumption for default probability would have been accompanied by a directionally similar change in loss severity, and a directionally opposite change in prepayment speed. Interest rate derivatives - The fair value measurement of certain forward starting interest rate derivatives is affected by the underlying project contingency risk for which probability of execution is not certain (i.e., the interest rate derivative can be canceled if the project fails to execute). For mortgage rate lock commitments, the fair value measurement is affected by the probability of executing and funding the mortgage. An increase (decrease) in the likelihood of a project or mortgage being executed would have resulted in a lower (higher) fair value measurement of the interest rate derivative. For certain other interest rate derivatives, the interest rates for longer dated tenors were not observable. An increase (decrease) in the interest rate would have resulted in a higher (lower) fair value measurement of the derivative depending on if we receive or pay the floating rate. Equity and foreign exchange derivatives - The fair value measurement of a structured equity or foreign exchange derivative is primarily affected by the implied volatility of the underlying equity price or exchange rate of the paired foreign currencies. The level of volatility is a function of the nature of the underlying risk, the level of strike price and the years to maturity of the option. Depending on the underlying risk and tenure, we determine the implied volatility based on observable input where information is available. However, substantially all of the implied volatilities are derived based on historical information and are not observable. A significant increase (decrease) in the implied volatility would have resulted in a higher (lower) fair value of a long position in the derivative contract. For a derivative referenced to a basket of variables such as equities or foreign currencies, the fair value measurement is also affected by the correlation of the referenced variables. Correlation measures the relative change in values among two or more variables (i.e., equity or foreign currency pair), which can be positively or negatively correlated. A majority of the correlations are not observable, but are derived based on historical data. A significant increase (decrease) in the correlation of the referenced variables would have resulted in a higher (lower) fair value of a long position in the derivative contract. For certain other foreign exchange derivatives, the cross-currency basis for longer dated tenors were not observable. An increase (decrease) in the cross-currency basis would have resulted in a higher (lower) fair value measurement of the derivative depending on if we receive or pay the floating rate plus the basis spread. Credit derivatives - The fair value measurement of certain credit derivatives is primarily affected by the credit spreads of credit default swap contracts insuring asset-backed securities. A significant increase (decrease) in the credit spreads would have resulted in a lower (higher) fair value measurement of the credit derivative. Other derivatives - The fair value of the swap agreements we entered into in conjunction with the sales of Visa Class B Shares is dependent upon the final resolution of the related litigation. Significant unobservable inputs used in the fair value measurement include estimated changes in the conversion rate of Visa Class B Shares into Visa Class A Shares and the expected timing of the final resolution. An increase (decrease) in the loss estimate or in the timing of the resolution of the related litigation would have resulted in a higher (lower) fair value measurement of the derivative. Asset-backed securities available-for-sale - The fair value measurement of certain asset-backed securities is primarily affected by estimated yields which are determined based on current market yields of comparable instruments adjusted for market liquidity. An increase (decrease) in the yields would have resulted in a decrease (increase) in the fair value measurement of the securities. Significant Transfers Into and Out of Level 3 Measurements During 2020, we transferred $63 million of domestic deposits and $22 million of long-term debt, which we have elected to carry at fair value, from Level 3 to Level 2 as a result of the embedded derivative no longer being unobservable as the derivative option is closer to maturity and there is more observability in short term volatility. During 2020, we also transferred $37 million of equity contracts from Level 2 to Level 3 as the inputs used to value these contracts have become less observable. Additionally, during 2020 we transferred $28 million of asset-backed securities available-for-sale from Level 2 to Level 3 due to the lack of availability of inputs in the market including independent pricing service valuations. During 2019, we transferred $223 million of domestic deposits and $118 million of long-term debt, which we have elected to carry at fair value, from Level 3 to Level 2 as a result of the embedded derivative no longer being unobservable as the derivative option is closer in maturity and there is more observability in short term volatility. Additionally, during 2019, we transferred $72 million of collateralized debt obligations ("CDOs") and $80 million of student loan asset-backed securities from Level 3 to Level 2 as the inputs used to value these securities have become more observable reflecting improved market liquidity for these securities. Assets and Liabilities Recorded at Fair Value on a Non-recurring Basis Certain financial and non-financial assets are measured at fair value on a non-recurring basis and therefore, are not included in the tables above. These assets include (a) loans classified as held for sale reported at the lower of amortized cost or fair value, (b) impaired loans or assets that are written down to fair value based on the valuation of underlying collateral during the period and (c) goodwill, lease ROU assets or leasehold improvement assets that wer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Regulatory Matters</t>
        </is>
      </c>
      <c r="B1" s="2" t="inlineStr">
        <is>
          <t>12 Months Ended</t>
        </is>
      </c>
    </row>
    <row r="2">
      <c r="B2" s="2" t="inlineStr">
        <is>
          <t>Dec. 31, 2020</t>
        </is>
      </c>
    </row>
    <row r="3">
      <c r="A3" s="3" t="inlineStr">
        <is>
          <t>Commitments and Contingencies Disclosure [Abstract]</t>
        </is>
      </c>
    </row>
    <row r="4">
      <c r="A4" s="4" t="inlineStr">
        <is>
          <t>Litigation and Regulatory Matters</t>
        </is>
      </c>
      <c r="B4" s="4" t="inlineStr">
        <is>
          <t>Litigation and Regulatory Matters In addition to the matters described below, in the ordinary course of business, we are routinely named as defendants in, or as parties to, various legal actions and proceedings relating to activities of our current and/or former operations. These legal actions and proceedings may include claims for substantial or indeterminate compensatory or punitive damages, or for injunctive relief. In the ordinary course of business, we also are subject to governmental and regulatory examinations, information-gathering requests, investigations and proceedings (both formal and informal), certain of which may result in adverse judgments, settlements, fines, penalties, injunctions or other relief. In connection with formal and informal inquiries by these regulators, we receive numerous requests, subpoenas and orders seeking documents, testimony and other information in connection with various aspects of our regulated activities. Due to the inherent unpredictability of legal matters, including litigation, governmental and regulatory matters, particularly where the damages sought are substantial or indeterminate or when the proceedings or investigations are in the early stages, we cannot determine with any degree of certainty the timing or ultimate resolution of such matters or the eventual loss, fines, penalties or business impact, if any, that may result. We establish reserves for litigation, governmental and regulatory matters when those matters present loss contingencies that are both probable and can be reasonably estimated. Once established, reserves are adjusted from time to time, as appropriate, in light of additional information. The actual costs of resolving litigation and regulatory matters, however, may be substantially higher than the amounts reserved for those matters. During 2020, we recorded expense related to legal matters (excluding attorney's fees) of $68 million compared with expense of $54 million and $522 million during 2019 and 2018, respectively. For the legal matters disclosed below, including litigation and governmental and regulatory matters, as to which a loss in excess of accrued liability is reasonably possible in future periods and for which there is sufficient currently available information on the basis of which management believes it can make a reliable estimate, we believe a reasonable estimate could be as much as $150 million for HUSI. The legal matters underlying this estimate of possible loss will change from time to time and actual results may differ significantly from this current estimate. In addition, based on the facts currently known for each of the ongoing investigations, it is not practicable at this time for us to determine the terms on which these ongoing investigations will be resolved or the timing of such resolution. As matters progress, it is possible that any fines and/or penalties could be significant. Given the substantial or indeterminate amounts sought in certain of these matters, and the inherent unpredictability of such matters, an adverse outcome in certain of these matters could have a material adverse effect on our consolidated financial statements in any particular quarterly or annual period. Credit Card Litigation Since 2005, HSBC Bank USA, HSBC Finance, HSBC North America and HSBC, as well as other banks and Visa Inc. ("Visa") and MasterCard Incorporated ("MasterCard"), had been named as defendants in a number of consolidated merchant class actions and individual merchant actions had been filed against Visa and MasterCard, alleging that the imposition of a no-surcharge rule by the associations and/or the establishment of the interchange fee charged for credit card transactions causes the merchant discount fee paid by retailers to be set at supracompetitive levels in violation of the federal antitrust laws. In re Payment Card Interchange Fee and Merchant Discount Antitrust Litigation , MDL 1720, E.D.N.Y. ("MDL 1720"). In 2011, MasterCard, Visa, the other defendants, including HSBC Bank USA, and certain affiliates of the defendants entered into settlement and judgment sharing agreements (the "Sharing Agreements") that provide for the apportionment of certain defined costs and liabilities that the defendants, including HSBC Bank USA and our affiliates, may incur, jointly and/or severally, in the event of an adverse judgment or global settlement of one or all of these actions. The district court granted final approval of the class settlement in 2013 and entered the Class Settlement Order and final judgment dismissing the class action. In June 2016, the U.S. Court of Appeals for the Second Circuit ("Second Circuit") issued a decision vacating class certification and approval of the class settlement in MDL 1720, concluding the class was inadequately represented by their counsel in violation of the Federal Rule of Civil Procedure governing class actions as well as the Due Process Clause of the U.S. Constitution. Specifically, the Second Circuit held that there was a conflict between two different but overlapping settlement classes: (1) an opt-out class, which permitted individual class members to forgo their share of the monetary relief and pursue individual claims; and (2) a non-opt-out class of merchants, including future merchants that do not currently exist, which provided injunctive relief mainly in the form of a rule change by Visa and MasterCard to allow merchants to surcharge card transactions until July 20, 2021. In June 2018, the defendants, including the HSBC entities, reached an agreement with counsel for the putative Federal Rule of Civil Procedure 23(b)(3) opt-out class, seeking monetary relief, to resolve all claims as filed in a third consolidated amended class action complaint in In re Payment Card Interchange Fee and Merchant Discount Antitrust Litigation , MDL 1720, E.D.N.Y. The court granted final approval of the settlement in December 2019. Certain HSBC entities are responsible for a pro rata portion of the settlement amount, for which they are reserved, pursuant to the Sharing Agreements entered into by the defendants. In January 2020, objectors to the settlement filed an appeal. Various opt-out merchants have filed opt-out suits in either state or federal court, most of which have been transferred to the consolidated multidistrict litigation, MDL 1720. To date, certain groups of opt-out merchants have entered into settlement agreements with the defendants in those actions and certain HSBC entities that, pursuant to the Sharing Agreements, are responsible for a pro rata portion of any judgment or settlement amount awarded in actions consolidated into MDL 1720. DeKalb County, et al. v. HSBC North America Holdings Inc., et al. (N.D. Ga. Case No. 12-CV-03640) In 2012, three of the five counties constituting the metropolitan area of Atlanta, Georgia filed a lawsuit pursuant to the Fair Housing Act ("FHA") against HSBC North America and certain subsidiaries, including HSBC Finance and HSBC Bank USA, in connection with residential mortgage lending, servicing and financing activities. In the action, the plaintiff counties assert that the defendants allegedly violated the FHA which plaintiffs contend led to increased loan delinquencies, foreclosures and vacancies, which in turn caused the plaintiff counties to incur damages in the form of lost property tax revenues and increased municipal services costs, among other damages. In March 2015, the court denied the HSBC defendants' motion for summary judgment. In December 2019, in order to avoid the cost, delay and uncertainty of litigation, the parties reached an agreement in principle to settle this matter, subject to final documentation and approval of the appropriate governmental bodies of each of the three county plaintiffs. The total amount of the settlement with respect to HSBC Bank USA is approximately $580,000. The court dismissed the case with prejudice in July 2020 following finalization of the settlement. This matter will no longer be reported. County of Cook v. HSBC North America Holdings Inc., et al. (N.D. Ill. Case No. 1:14-cv-2031) In 2014, Cook County, Illinois (the county in which the city of Chicago is located) filed an action pursuant to the FHA against HSBC North America and certain subsidiaries that is substantially similar to the lawsuit filed by the counties of DeKalb, Fulton and Cobb in Georgia. In this action, as in DeKalb County, et al. v. HSBC North America Holdings Inc., et al. , the plaintiff asserts that the defendants allegedly violated the FHA which plaintiff contends led to increased loan delinquencies, foreclosures and vacancies, which in turn caused the plaintiff to incur damages in the form of lost property tax revenues and increased municipal services costs, among other damages. An amended complaint was filed in 2014, and the court denied the HSBC defendants' motion to dismiss the amended complaint in September 2015. In December 2019, in order to avoid the cost, delay and uncertainty of litigation, the parties reached an agreement in principle to settle this matter, subject to final documentation and approval of the appropriate governmental body for Cook County, Illinois. The total amount of the settlement with respect to HSBC Bank USA is approximately $580,000. The court dismissed the case with prejudice in July 2020 following finalization of the settlement. This matter will no longer be reported. Interest Rate Swap Investigation HSBC Bank USA has reached a settlement in principle with the staff of the Division of Enforcement of the U.S. Commodity Futures Trading Commission ("CFTC") which would fully resolve the ongoing investigation of HSBC Bank USA in relation to interest rate swap transactions related to bond issuances, among other issues. The settlement in principle is subject to negotiation of final documentation and approval by the CFTC. If approved, the settlement would include a civil penalty, the full amount of which was reserved in the third quarter of 2020. The CFTC's civil enforcement action filed in December 2019 against a now-former HSBC employee charging him with violating the Commodity Exchange Act's anti-fraud provisions in relation to a 2012 interest rate swap transaction remains ongoing. Foreign Exchange ("FX") Matters FX Opt Out Litigation In November 2018, a complaint was filed in the U.S. District Court for the Southern District of New York by several institutions that opted out of the consolidated FX action that settled in August 2018 naming, among other institutions, the same HSBC defendants that had been named in that settled consolidated action. ( Allianz Global Investors GMBH, et al. v Bank of America Corporation, et al. (the "FX Opt Out Litigation")). A motion to dismiss the third amended complaint was denied. Discovery is underway. Other putative class actions making similar allegations have been pending against HSBC defendants, as well as other defendants, in the U.S. District Court for the Southern District of New York on behalf of: (1) retail customers ( Nypl v. JPMorgan Chase, et al. ; Case No. 1:15-CV-9300); and (2) "indirect purchasers" of FX ( Contant v. Bank of America Corporation, et al. ; Case No. 1:17-CV-03139). The NYPL plaintiffs have moved for class certification. The court granted final approval of the settlement in Contant , and the case will no longer be reported. It is possible that additional actions will be initiated against the HSBC entities, including HSBC Bank USA, in relation to their historical foreign exchange activities. Investigations In January 2021, HSBC Holdings exited its three-year deferred prosecution agreement with the Criminal Division of the DOJ (the "FX DPA"), regarding fraudulent conduct in connection with two particular transactions in 2010 and 2011. HSBC Holdings entered into the FX DPA in January 2018, following the conclusion of the DOJ's investigation into HSBC's historical foreign exchange activities. Under the terms of the FX DPA, the DOJ is expected to file a motion to dismiss the charges deferred by the FX DPA in due course. HSBC Bank USA's agreement with the California Attorney General's Office to resolve its ongoing investigation was approved by a California state court in September 2020. The full amount of the settlement of $7 million was reserved in the fourth quarter of 2019. This matter will no longer be reported. In September 2017, HSBC and HSBC North America entered into a consent order with the FRB in connection with its investigation into HSBC Group's historical FX exchange activities, which required HSBC and HSBC North America to undertake certain remedial steps. In August 2016, the DOJ indicted two now-former HSBC employees and charged them with wire fraud and conspiracy relating to a 2011 foreign exchange transaction. One of the former employees was found guilty in October 2017. The Second Circuit affirmed the conviction and in November 2020 the Supreme Court denied the employee's petition for a writ of certiorari. In June 2020, the Competition Commission of South Africa, having initially referred a complaint for proceedings before the South African Competition Tribunal in February 2017, filed a revised complaint against 28 financial institutions, including HSBC Bank USA, for alleged anti-competitive behavior in the South African foreign exchange market. In August 2020, HSBC Bank USA filed an application to dismiss the revised complaint, which remains pending. Precious Metals Fix Matters In re Commodity Exchange Inc., Gold Futures and Options Trading Litigation (Gold Fix Litigation) Since 2014, numerous putative class actions have been filed in the U.S. District Court for the Southern District of New York and the Northern District of California, which were then transferred and centralized in the U.S. District Court for the Southern District of New York, naming as defendants HSBC USA, HSI, HSBC and HSBC Bank plc, in addition to other members of the London Gold Fix. The complaints allege that from January 2004 through June 2013, defendants conspired to manipulate the price of gold and gold derivatives during the afternoon London Gold Fix in order to reap profits on proprietary trades. In October 2020, the HSBC defendants reached a settlement in principle with the plaintiffs to resolve the consolidated action. The settlement remains subject to court approval. HSBC Bank USA is fully reserved for its portion of the settlement. In re London Silver Fixing, Ltd. Antitrust Litigation (Silver Fix Litigation) In 2014, putative class actions were filed in the U.S. District Court for the Southern and Eastern Districts of New York naming HSBC, HSBC Bank plc, HSBC Bank USA and the other members of The London Silver Market Fixing Ltd as defendants. The complaints allege that, from January 2007 through December 2013, defendants conspired to manipulate the price of physical silver and silver derivatives for their collective benefit in violation of the U.S. Commodity Exchange Act and U.S. antitrust laws. The actions have been transferred to and centralized in the U.S. District Court for the Southern District of New York. The parties are proceeding under a third amended complaint. Discovery is proceeding. Platinum and Palladium Fix Litigation Since 2014, several putative class actions have been filed in the U.S. District Court for the Southern District of New York naming as defendants members of The London Platinum and Palladium Fixing Company (the "Platinum Group Metals or PGM Fixing"), including HSBC Bank USA, BASF Metals Limited, Goldman Sachs International and Standard Bank, plc. The complaints allege that, from January 2008 through November 2014, defendants conspired to manipulate the benchmark prices for physical Platinum Group Metals ("PGM") and PGM-based financial products. In March 2020 the court granted the defendants' joint motion to dismiss the third amended complaint. Plaintiffs have filed an appeal. Canada Litigation Beginning in December 2015, HSBC, HSBC Bank plc, HSBC USA, HSI, HSBC Bank Canada and HSBC Securities Canada have been named, along with other institutions, in several putative class actions filed in the Superior Courts of Justice in the Provinces of Ontario and Quebec, Canada. These suits allege, among other things, that the defendants conspired to manipulate the prices of gold and silver derivatives. These claims include: (1) DiFilippo and Caron v. The Bank of Nova Scotia, et al. (Superior Court of Justice, Ontario Province) (Gold Fix); (2) DiFilippo and Caron v. The Bank of Nova Scotia, et al. (Superior Court of Justice, Ontario Province) (Silver Fix); (3) Benoit v. Bank of Nova Scotia, et al. (Superior Court of Justice, Quebec Province) (Gold Fix); and (4) Ayas v. La Banque de Nouvelle-Ecosse, et. al. (Superior Court of Justice, Quebec Province) (Silver Fix). These actions are proceeding. Madoff Litigation In 2008, Bernard L. Madoff ("Madoff") was arrested and ultimately pleaded guilty to running a Ponzi scheme and a trustee was appointed for the liquidation of his firm, Bernard L. Madoff Investment Securities LLC ("Madoff Securities"), an SEC- registered broker-dealer and investment adviser. Various non-U.S. HSBC companies provided custodial, administration and similar services to a number of funds incorporated outside the United States whose assets were invested with Madoff Securities. Plaintiffs (including funds, funds investors and the Madoff Securities trustee ("Trustee"), as described below) have commenced Madoff-related proceedings against numerous defendants arising out of Madoff Securities' fraud. In 2010, the Trustee commenced suits against various HSBC companies in the U.S. Bankruptcy Court for the Southern District of New York ("U.S. Bankruptcy Court") and in the English High Court. The Trustee filed a suit in the U.S. captioned Picard v. HSBC et al (Bankr S.D.N.Y. Case No. 09-01364), which also names certain funds, investment managers, and other entities and individuals, against HSBC Bank USA and certain of our foreign affiliates. The Trustee's claims seek recovery of prepetition transfers pursuant to U.S. bankruptcy law. The amount of these claims has not been pleaded or determined as against the HSBC entities. In November 2016, the U.S. Bankruptcy Court granted the motion to dismiss with respect to certain of the Trustee's claims filed by numerous defendants, including a number of foreign affiliates of HSBC Bank USA. In February 2019, the Second Circuit reversed that dismissal and remanded the cases to the US Bankruptcy Court. In August 2019, HSBC and other parties filed a petition for a writ of certiorari (the 'Petition') in the US Supreme Court, which was denied. The matter is now pending in the US Bankruptcy Court. The Trustee's English action, which names HSBC Bank USA and other HSBC entities as defendants, seeks recovery of unspecified transfers of money from Madoff Securities to or through the HSBC entities. The Trustee's deadline for serving the claims has been extended through September 2021 for the U.K.-based defendants and November 2021 for all other defendants. Beginning in 2009, Fairfield Sentry Limited, Fairfield Sigma Limited and Fairfield Lambda Limited (together "Fairfield"), funds whose assets were directly or indirectly invested with Madoff Securities, commenced multiple suits in the British Virgin Islands ("BVI") and the United States against numerous fund shareholders, including various HSBC companies that acted as nominees for clients of HSBC's private banking business and other clients who invested in the Fairfield funds, seeking restitution of payments made in connection with share redemptions. The Fairfield liquidators voluntarily discontinued their actions against the HSBC defendants in BVI. In December 2018, the U.S. Bankruptcy Court issued a decision that partially granted defendants' motion to dismiss claims by the Fairfield liquidators and granted a motion by the liquidators to file amended complaints. In May 2019, the liquidators appealed certain issues from the U.S. Bankruptcy Court opinion to the US District Court for the Southern District of New York. The appeal remains pending. The HSBC defendants also filed motions to dismiss the remaining claims in the US Bankruptcy Court in March 2020. In December 2020, the US Bankruptcy Court granted in part and denied in part the HSBC defendants' motion to dismiss. The action remains pending. There are many factors that may affect the range of possible outcomes, and the resulting financial impact, of the various Madoff-related proceedings including, but not limited to, the circumstances of the fraud, the multiple jurisdictions in which proceedings have been brought and the number of different plaintiffs and defendants in such proceedings. The timing and resolution of these matters remains uncertain. It is possible that any liabilities that may arise as a result could be significant. In any event, we consider that we have good defenses to these claims and will continue to defend them vigorously. Supranational, Sovereign and Agency ("SSA") Bonds Beginning in November 2017, HSBC, HSBC Bank plc, HSBC Bank USA, HSBC Bank Canada, HSBC USA, HSBC North America and HSI, among others, were named as defendants in actions filed in the Superior Court and Federal Court of Ontario Province. The actions allege that the defendants conspired to manipulate the market for SSA bonds between January 2005 and December 2015 in violation of Canadian civil anti-trust law. The Superior Court action therefore lapsed. In September 2019, the parties reached a settlement of the Canadian SSA bonds litigation for CAD $1.323 million. The court has granted final approval. The U.S. HSBC defendants, including HSBC Bank USA, did not contribute to the settlement. This matter will no longer be reported. Benchmark Rate Litigation USD LIBOR: HSBC, HSBC Bank plc, HSBC USA and/or HSBC Bank USA are among several defendants in lawsuits filed by the following plaintiffs seeking unspecified damages arising from the alleged artificial suppression of U.S. dollar LIBOR rates: (1) the Federal Home Loan Mortgage Corporation; (2) the FDIC, in its role as receiver for several failed banks; and (3) the National Credit Union Administration Board, in its capacity as liquidator for several failed credit unions. The other defendants in the actions are members of the U.S. dollar LIBOR panel of banks and their affiliates. These actions are part of the U.S. dollar LIBOR Multi-District Litigation proceeding pending in the U.S. District Court for the Southern District of New York ( In re LIBOR-Based Financial Instruments Antitrust Litigation ). During 2018, the U.S. District Court for the Southern District of New York granted final approval of the settlements with those who purchased USD LIBOR-indexed interest rate swaps and other instruments from certain non-defendant financial institutions and U.S. based lending institutions that made or purchased USD LIBOR indexed loans. The remaining settlements are subject to final court approval. Intercontinental Exchange ("ICE") LIBOR: In January 2019, a putative class action complaint was filed in the U.S. District Court for the Southern District of New York on behalf of persons who purchased over the counter instruments paying interest indexed to ICE LIBOR from a panel bank against HSBC Bank plc, HSBC Bank USA, HSBC North America, HSBC USA and HSI, as well as other panel banks, alleging a conspiracy to depress USD ICE LIBOR from February 2014 (when ICE began administration of LIBOR) to the present. The complaint alleges, among other things, misconduct related to the suppression of the benchmark rate in violation of U.S. antitrust and state law. In March 2020 the court granted the defendants' joint motion to dismiss in its entirety. Plaintiffs have filed an appeal. ( Putnam Bank v. Intercontinental Exchange, Inc., et al. (Case No. 19-cv-00439)). Mortgage Securitization Matters In addition to the repurchase risk described in Note 27, "Guarantee Arrangements, Pledged Assets and Repurchase Agreements," HSBC Bank USA has also been involved as a sponsor/seller of loans used to facilitate whole loan securitizations underwritten by HSI. During 2005-2007, HSBC Bank USA purchased and sold $24 billion of whole loans to HSI which were subsequently securitized and sold by HSI to third parties. The outstanding principal balance on these loans was approximately $3.1 billion and $3.4 billion at December 31, 2020 and 2019, respectively. Participants in the U.S. mortgage securitization market that purchased and repackaged whole loans have been the subject of lawsuits and governmental and regulatory investigations and inquiries, which have been directed at groups within the U.S. mortgage market, such as servicers, originators, underwriters, trustees or sponsors of securitizations, and at particular participants within these groups. We expect activity in this area to continue. As the industry's residential mortgage foreclosure issues continue, HSBC Bank USA has taken title to a number of foreclosed homes as trustee on behalf of various securitization trusts. As nominal record owner of these properties, HSBC Bank USA has been sued by municipalities and tenants alleging various violations of law, including laws regarding property upkeep and tenants' rights. While we believe and continue to maintain that the obligations at issue and any related liability are properly those of the servicer of each trust, we continue to receive significant and adverse publicity in connection with these and similar matters, including foreclosures that are serviced by others in the name of "HSBC, as trustee." In 2013, Deutsche Bank National Trust Company ("DBNTC"), as trustee of HASCO 2007-NC1, filed a complaint in New York County Supreme Court, State of New York, naming HSBC Bank USA as the sole defendant. The complaint alleges that DBNTC brought the action at the direction of certificateholders of the trust, seeking specific performance and/or damages of at least $508 million arising out of the alleged breach of various representations and warranties made by HSBC Bank USA in the applicable pooling and servicing agreement regarding certain characteristics of the mortgage loans contained in the trust. Plaintiff filed an amended complaint which HSBC Bank USA moved to dismiss, and that motion was denied in November 2015. HSBC Bank USA appealed. In December 2017, the appeals court issued a decision dismissing the complaint. In November 2019, an agreement was reached to resolve the dispute, and the settlement amount was fully reserved at that time. The parties are continuing to negotiate the final documentation of the settlement. Mortgage Securitization Trust Litigation Since 2014, Plaintiff-Investors in 280 RMBS trusts (the "Trusts") have sued HSBC Bank USA, as mortgage securitization trustee, in a number of cases: BlackRock et al., Royal Park Investments SA/NV ("RPI"), Phoenix Light SF Limited, the National Credit Union Administration Board, as Liquidating Agent, Commerzbank AG, Triaxx, IKB Bank AG ("IKB"), RMBS Recovery Holdings I, LLC, et al. ("Fir Tree"), VRS Holdings 2 LLC ("VRS"), Reliance Standard Life Insurance Company ("Reliance") and Park Royal LLC ("Park Royal"). A number of the cases have been deemed related and are assigned to the same judge in the U.S. District Court for the Southern District of New York. The IKB, VRS, Reliance and Park Royal cases are pending in New York State court and Fir Tree filed cases in both New York and Virginia state courts. The lawsuits were brought derivatively on behalf of the Trusts, but some also seek class relief. The complaints allege generally that the Trusts have collectively sustained losses in collateral value of approximately $38 billion and seek to recover unspecified damages as a result of alleged breach of contract; breach of the federal Trust Indenture Act and New York's Streit Act; tort claims such as negligence, negligent misrepresentation, conflict of interest and breach of fiduciary duty. Similar lawsuits were filed simultaneously against other non-HSBC financial institutions that similarly served as mortgage securitization trustees. The cases brought by BlackRock, RPI, Triaxx and Commerzbank have been settled on a confidential basis and dismissed. HSBC Bank USA's motions to dismiss the cases have largely been denied. HSBC Bank USA filed motions to dismiss in the actions brought by Park Royal and by VRS and Reliance in New York state court, and those motions remain pending. In February 2018, the Virginia state court dismissed the Fir Tree case on procedural grounds, but Fir Tree appealed the decision and the case is proceeding. Discovery is underway in a number of matters. Shareholder Derivative Action In 2014, a shareholder of HSBC (who is not a shareholder of HSBC Bank USA, HSBC North America or HSBC USA) filed a shareholder derivative action, captioned Michael Mason-Mahon v. Douglas J. Flint, et al. (New York State Supreme Court, Nassau County, Index No. 602052/2014), purportedly on behalf of HSBC, HSBC Bank USA, HSBC North America and HSBC USA (the "Nominal Corporate Defendants") in New York State Supreme Court against the directors, certain officers and certain former officers directors of those HSBC companies (the "Individual Defendants") alleging that the Individual Defendants breached their fiduciary duties to the companies and caused a waste of corporate assets by allegedly permitting and/or causing the conduct underlying the five-year deferred prosecution agreement with the DOJ. In November 2015, the court granted the Nominal Corporate Defendants' motion to dismiss. In November 2018, the appellate court reversed the New York state court's dismissal of the action. The Nominal Corporate Defendants' motion for reargument or, in the alternative, for leave to appeal to the New York Court of Appeals was denied. In February 2019, the Nominal Corporate Defendants and most of the Individual Defendants filed a motion to dismiss in New York State Supreme Court. In June 2020, plaintiffs filed a motion seeking court approval of the settlement reached among the parties and HSBC's directors and officers liability insurance carriers ("D&amp;O carriers") to resolve the action. The settlement terms provide for a payment of $72.5 million by the D&amp;O carriers, which will be paid to HSBC upon final court approval of the settlement and from which HSBC will be required to pay any settlement expenses and plaintiffs' attorneys' fees in an amount as ultimately approved by the court. HSBC also agreed as part of the settlement to continue for a period of time certain corporate governance practices. The court granted final approval of the settlement and dismissed the action in November 2020. The matter is now concluded and will no longer be reported. Anti-Terrorism Act Cases Charlotte Freeman, et al. v. HSBC Holdings plc, et al. In 2014, a complaint was filed in the U.S. District Court for the Eastern District of New York on behalf of representatives of U.S. persons killed and/or injured in Iraq between April 2004 and November 2011. The complaint was filed against HSBC, HSBC Bank USA, HSBC Bank plc and HSBC Bank Middle East Limited, as well as other non-HSBC banks, and alleges that the defendants conspired to violate the federal Anti-Terrorism Act., (18 U.S.C. §2331 et seq.) ("ATA"), by altering or falsifying payment messages involving Iran, Iranian parties and Iranian banks for transactions processed through the U.S. Defendants filed a motion to dismiss in March 2015. Plaintiffs filed amended complaints thereafter, which defendants moved to dismiss in September 2016. In September 2019, the district court granted defendants' motion to dismiss. Plaintiffs have appealed the decision. In December 2018, a new action captioned Charlotte Freeman, et al. v. HSBC Holdings plc, et al. was filed in the U.S. District Court for the Eastern District of New York on behalf of representatives of U.S. persons killed and/or injured in Iraq between 2004 and 2011 (" Freeman II "). Freeman II is substantially similar to the original Freeman action and has been designated as related to that action but includes additional plaintiffs and claims not asserted in the original Freeman action. The defendants filed a motion to dismiss, which the court granted in June 2020. Plaintiffs may appeal the decision. Mary Zapata, et al. v. HSBC Holdings plc, et al. In February 2016, a group of plaintiffs claiming to be survivors and heirs of American nationals alleged to have been killed or injured in Mexico by Mexican drug cartels, filed a complaint in the U.S. District Court for the Southern District of Texas, Brownsville Division naming HSBC,</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Statements of HSBC USA Inc. (Parent)</t>
        </is>
      </c>
      <c r="B1" s="2" t="inlineStr">
        <is>
          <t>12 Months Ended</t>
        </is>
      </c>
    </row>
    <row r="2">
      <c r="B2" s="2" t="inlineStr">
        <is>
          <t>Dec. 31, 2020</t>
        </is>
      </c>
    </row>
    <row r="3">
      <c r="A3" s="3" t="inlineStr">
        <is>
          <t>Condensed Financial Information Disclosure [Abstract]</t>
        </is>
      </c>
    </row>
    <row r="4">
      <c r="A4" s="4" t="inlineStr">
        <is>
          <t>Financial Statements of HSBC USA Inc. (Parent)</t>
        </is>
      </c>
      <c r="B4" s="4" t="inlineStr">
        <is>
          <t>Financial Statements of HSBC USA Inc. (Parent) Condensed parent company financial statements follow: Balance Sheet 2020 2019 (in millions) Assets: Securities held-to-maturity, net of allowance for credit losses of less than $1 million at December 31, 2020 (fair value of $2 million at both December 31, 2020 and 2019, respectively) $ 2 $ 2 Receivables and balances due from subsidiaries 14,585 14,044 Receivables from other HSBC affiliates 1,276 2,335 Investment in subsidiaries: Banking 21,897 21,753 Other 12 12 Other assets 182 204 Total assets $ 37,954 $ 38,350 Liabilities: Interest, taxes and other liabilities $ 85 $ 137 Payables due to subsidiaries 4 3 Payables due to other HSBC affiliates 32 35 Short-term borrowings 2,998 2,476 Short-term borrowings due to subsidiaries (1) 3,000 — Long-term debt (2) 10,695 14,595 Long-term debt due to other HSBC affiliates (2) 2,849 2,848 Total liabilities 19,663 20,094 Total equity 18,291 18,256 Total liabilities and equity $ 37,954 $ 38,350 (1) Reflects a borrowing due to HSBC Bank USA which matures at the end of February 2021. The borrowing will be re-evaluated prior to its maturity date and either extended or allowed to mature. (2) Contractual scheduled maturities for the debt over the next five years are as follows: 2021 – $3.0 billion; 2022 – $2.9 billion; 2023 – $1.5 billion; 2024 – $1.5 billion; 2025 – $3.8 billion; and thereafter – $0.8 billion. Statement of Income (Loss) 2020 2019 2018 (in millions) Income: Dividends from banking subsidiaries $ 121 $ 138 $ 137 Interest from subsidiaries 101 350 367 Interest from other HSBC affiliates 43 91 55 Other income (loss) from subsidiaries — 2 (2) Other income (loss) from other HSBC Affiliates 552 1,645 (829) Other income (loss) (544) (1,690) 792 Total income 273 536 520 Expenses: Interest to subsidiaries 6 — — Interest to other HSBC Affiliates 115 140 62 Other interest expense 228 549 574 Provision for credit losses (1) — — Other expenses with subsidiaries 15 12 8 Other expenses 3 5 2 Total expenses 366 706 646 Loss before taxes and equity in undistributed income (loss) of subsidiaries (93) (170) (126) Income tax benefit (50) (78) (66) Loss before equity in undistributed income (loss) of subsidiaries (43) (92) (60) Equity in undistributed income (loss) of subsidiaries (897) 205 380 Net income (loss) $ (940) $ 113 $ 320 Statement of Comprehensive Income 2020 2019 2018 (in millions) Net income (loss) $ (940) $ 113 $ 320 Net change in unrealized gains (losses), net of tax: Investment securities 864 403 (220) Fair value option liabilities attributable to our own credit spread 24 (310) 324 Derivatives designated as cash flow hedges 72 8 40 Pension and post-retirement benefit plans (4) (14) 8 Total other comprehensive income 956 87 152 Comprehensive income $ 16 $ 200 $ 472 Statement of Cash Flows 2020 2019 2018 (in millions) Cash flows from operating activities: Net income (loss) $ (940) $ 113 $ 320 Adjustments to reconcile net income (loss) to net cash provided by (used in) operating activities: Depreciation and amortization 2 5 8 Net change in other assets and liabilities 256 1,463 (1,277) Undistributed (income) loss of subsidiaries 897 (205) (380) Other, net (2) 4 16 Cash provided by (used in) operating activities 213 1,380 (1,313) Cash flows from investing activities: Net change in investments in and receivables due from subsidiaries (552) 3,929 (1,045) Net change in receivables from other HSBC affiliates 1,056 183 4,211 Other, net — 1 10 Cash provided by investing activities 504 4,113 3,176 Cash flows from financing activities: Net change in payables to other HSBC affiliates (1) 4 (19) Net change in short-term borrowings 3,522 (56) 1,378 Issuance of long-term debt 3,394 2,931 5,571 Repayment of long-term debt (7,565) (5,897) (8,722) Return of capital to parent — (2,400) — Other increases (decreases) in capital surplus 10 — 6 Dividends paid (77) (77) (76) Cash used in financing activities (717) (5,495) (1,862) Net change in cash and due from banks and interest bearing deposits with banks — (2) 1 Cash and due from banks and interest bearing deposits with banks at beginning of year — 2 1 Cash and due from banks and interest bearing deposits with banks at end of year $ — $ — $ 2 Cash paid for: Interest $ 379 $ 662 $ 649 HSBC Bank USA is subject to legal restrictions on certain transactions with its non-bank affiliates in addition to the restrictions on the payment of dividends to us. See Note 25, "Retained Earnings and Regulatory Capital Requirements," for further discuss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 xml:space="preserve">SELECTED QUARTERLY FINANCIAL DATA (UNAUDITED) The following table presents a quarterly summary of selected financial information for HUSI: 2020 2019 Fourth Third Second First Fourth Third Second First (in millions) Net interest income $ 584 $ 548 $ 538 $ 504 $ 507 $ 503 $ 540 $ 562 Provision for credit losses (30) (105) 219 726 (3) 94 46 58 Net interest income (expense) after provision for credit losses 614 653 319 (222) 510 409 494 504 Other revenues 328 356 464 387 542 486 436 390 Operating expenses 764 785 727 1,605 871 1,106 774 750 Income (loss) before income tax 178 224 56 (1,440) 181 (211) 156 144 Income tax expense (benefit) 30 36 49 (157) 48 39 35 35 Net income (loss) $ 148 $ 188 $ 7 $ (1,283) $ 133 $ (250) $ 121 $ 1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USD ($) $ in Millions</t>
        </is>
      </c>
      <c r="C1" s="2" t="inlineStr">
        <is>
          <t>Dec. 31, 2020</t>
        </is>
      </c>
      <c r="D1" s="2" t="inlineStr">
        <is>
          <t>Dec. 31, 2019</t>
        </is>
      </c>
    </row>
    <row r="2">
      <c r="A2" s="3" t="inlineStr">
        <is>
          <t>Assets:</t>
        </is>
      </c>
    </row>
    <row r="3">
      <c r="A3" s="4" t="inlineStr">
        <is>
          <t>Cash and due from banks</t>
        </is>
      </c>
      <c r="C3" s="6" t="n">
        <v>1302</v>
      </c>
      <c r="D3" s="6" t="n">
        <v>1744</v>
      </c>
    </row>
    <row r="4">
      <c r="A4" s="4" t="inlineStr">
        <is>
          <t>Interest bearing deposits with banks</t>
        </is>
      </c>
      <c r="C4" s="5" t="n">
        <v>14353</v>
      </c>
      <c r="D4" s="5" t="n">
        <v>2038</v>
      </c>
    </row>
    <row r="5">
      <c r="A5" s="4" t="inlineStr">
        <is>
          <t>Federal funds sold and securities purchased under agreements to resell</t>
        </is>
      </c>
      <c r="C5" s="5" t="n">
        <v>35746</v>
      </c>
      <c r="D5" s="5" t="n">
        <v>17838</v>
      </c>
    </row>
    <row r="6">
      <c r="A6" s="4" t="inlineStr">
        <is>
          <t>Trading assets (includes $1.3 billion and $336 million pledged to creditors at December 31, 2020 and 2019, respectively)</t>
        </is>
      </c>
      <c r="C6" s="5" t="n">
        <v>27284</v>
      </c>
      <c r="D6" s="5" t="n">
        <v>28452</v>
      </c>
    </row>
    <row r="7">
      <c r="A7" s="4" t="inlineStr">
        <is>
          <t>Securities available-for-sale (includes amortized cost of $39.6 billion and $35.7 billion at December 31, 2020 and 2019, respectively, an allowance for credit losses of $1 million at December 31, 2020, and $2.1 billion and nil pledged to creditors at December 31, 2020 and 2019, respectively)</t>
        </is>
      </c>
      <c r="C7" s="5" t="n">
        <v>40672</v>
      </c>
      <c r="D7" s="5" t="n">
        <v>35663</v>
      </c>
    </row>
    <row r="8">
      <c r="A8" s="4" t="inlineStr">
        <is>
          <t>Securities held-to-maturity, net of allowance for credit losses of $2 million at December 31, 2020 (fair value of $9.4 billion and $13.4 billion at December 31, 2020 and 2019, respectively)</t>
        </is>
      </c>
      <c r="C8" s="5" t="n">
        <v>8981</v>
      </c>
      <c r="D8" s="5" t="n">
        <v>13293</v>
      </c>
    </row>
    <row r="9">
      <c r="A9" s="4" t="inlineStr">
        <is>
          <t>Loans (includes $32 million designated under fair value option at December 31, 2020)</t>
        </is>
      </c>
      <c r="C9" s="5" t="n">
        <v>62088</v>
      </c>
      <c r="D9" s="5" t="n">
        <v>68553</v>
      </c>
    </row>
    <row r="10">
      <c r="A10" s="4" t="inlineStr">
        <is>
          <t>Less – allowance for credit losses</t>
        </is>
      </c>
      <c r="C10" s="5" t="n">
        <v>1015</v>
      </c>
      <c r="D10" s="5" t="n">
        <v>637</v>
      </c>
    </row>
    <row r="11">
      <c r="A11" s="4" t="inlineStr">
        <is>
          <t>Loans, net</t>
        </is>
      </c>
      <c r="C11" s="5" t="n">
        <v>61073</v>
      </c>
      <c r="D11" s="5" t="n">
        <v>67916</v>
      </c>
    </row>
    <row r="12">
      <c r="A12" s="4" t="inlineStr">
        <is>
          <t>Loans held for sale (includes $36 million and $178 million designated under fair value option at December 31, 2020 and 2019, respectively)</t>
        </is>
      </c>
      <c r="C12" s="5" t="n">
        <v>337</v>
      </c>
      <c r="D12" s="5" t="n">
        <v>289</v>
      </c>
    </row>
    <row r="13">
      <c r="A13" s="4" t="inlineStr">
        <is>
          <t>Properties and equipment, net</t>
        </is>
      </c>
      <c r="C13" s="5" t="n">
        <v>144</v>
      </c>
      <c r="D13" s="5" t="n">
        <v>177</v>
      </c>
    </row>
    <row r="14">
      <c r="A14" s="4" t="inlineStr">
        <is>
          <t>Goodwill</t>
        </is>
      </c>
      <c r="C14" s="5" t="n">
        <v>458</v>
      </c>
      <c r="D14" s="5" t="n">
        <v>1242</v>
      </c>
    </row>
    <row r="15">
      <c r="A15" s="4" t="inlineStr">
        <is>
          <t>Other assets, net of allowance for credit losses of $2 million at December 31, 2020</t>
        </is>
      </c>
      <c r="C15" s="5" t="n">
        <v>6084</v>
      </c>
      <c r="D15" s="5" t="n">
        <v>6723</v>
      </c>
    </row>
    <row r="16">
      <c r="A16" s="4" t="inlineStr">
        <is>
          <t>Total assets</t>
        </is>
      </c>
      <c r="B16" s="4" t="inlineStr">
        <is>
          <t>[1]</t>
        </is>
      </c>
      <c r="C16" s="5" t="n">
        <v>196434</v>
      </c>
      <c r="D16" s="5" t="n">
        <v>175375</v>
      </c>
    </row>
    <row r="17">
      <c r="A17" s="3" t="inlineStr">
        <is>
          <t>Domestic deposits:</t>
        </is>
      </c>
    </row>
    <row r="18">
      <c r="A18" s="4" t="inlineStr">
        <is>
          <t>Noninterest bearing</t>
        </is>
      </c>
      <c r="C18" s="5" t="n">
        <v>32428</v>
      </c>
      <c r="D18" s="5" t="n">
        <v>24132</v>
      </c>
    </row>
    <row r="19">
      <c r="A19" s="4" t="inlineStr">
        <is>
          <t>Interest bearing (includes $4.2 billion and $7.2 billion designated under fair value option at December 31, 2020 and 2019, respectively)</t>
        </is>
      </c>
      <c r="C19" s="5" t="n">
        <v>107427</v>
      </c>
      <c r="D19" s="5" t="n">
        <v>90766</v>
      </c>
    </row>
    <row r="20">
      <c r="A20" s="3" t="inlineStr">
        <is>
          <t>Foreign deposits:</t>
        </is>
      </c>
    </row>
    <row r="21">
      <c r="A21" s="4" t="inlineStr">
        <is>
          <t>Noninterest bearing</t>
        </is>
      </c>
      <c r="C21" s="5" t="n">
        <v>0</v>
      </c>
      <c r="D21" s="5" t="n">
        <v>137</v>
      </c>
    </row>
    <row r="22">
      <c r="A22" s="4" t="inlineStr">
        <is>
          <t>Interest bearing</t>
        </is>
      </c>
      <c r="C22" s="5" t="n">
        <v>5295</v>
      </c>
      <c r="D22" s="5" t="n">
        <v>4658</v>
      </c>
    </row>
    <row r="23">
      <c r="A23" s="4" t="inlineStr">
        <is>
          <t>Total deposits</t>
        </is>
      </c>
      <c r="C23" s="5" t="n">
        <v>145150</v>
      </c>
      <c r="D23" s="5" t="n">
        <v>119693</v>
      </c>
    </row>
    <row r="24">
      <c r="A24" s="4" t="inlineStr">
        <is>
          <t>Short-term borrowings (includes nil and $373 million designated under fair value option at December 31, 2020 and 2019, respectively)</t>
        </is>
      </c>
      <c r="C24" s="5" t="n">
        <v>4952</v>
      </c>
      <c r="D24" s="5" t="n">
        <v>3659</v>
      </c>
    </row>
    <row r="25">
      <c r="A25" s="4" t="inlineStr">
        <is>
          <t>Long-term debt (includes $10.7 billion and $10.3 billion designated under fair value option at December 31, 2020 and 2019, respectively)</t>
        </is>
      </c>
      <c r="C25" s="5" t="n">
        <v>19979</v>
      </c>
      <c r="D25" s="5" t="n">
        <v>26697</v>
      </c>
    </row>
    <row r="26">
      <c r="A26" s="4" t="inlineStr">
        <is>
          <t>Total debt</t>
        </is>
      </c>
      <c r="C26" s="5" t="n">
        <v>170081</v>
      </c>
      <c r="D26" s="5" t="n">
        <v>150049</v>
      </c>
    </row>
    <row r="27">
      <c r="A27" s="4" t="inlineStr">
        <is>
          <t>Trading liabilities</t>
        </is>
      </c>
      <c r="C27" s="5" t="n">
        <v>5397</v>
      </c>
      <c r="D27" s="5" t="n">
        <v>3235</v>
      </c>
    </row>
    <row r="28">
      <c r="A28" s="4" t="inlineStr">
        <is>
          <t>Interest, taxes and other liabilities</t>
        </is>
      </c>
      <c r="C28" s="5" t="n">
        <v>2665</v>
      </c>
      <c r="D28" s="5" t="n">
        <v>3835</v>
      </c>
    </row>
    <row r="29">
      <c r="A29" s="4" t="inlineStr">
        <is>
          <t>Total liabilities</t>
        </is>
      </c>
      <c r="B29" s="4" t="inlineStr">
        <is>
          <t>[1]</t>
        </is>
      </c>
      <c r="C29" s="5" t="n">
        <v>178143</v>
      </c>
      <c r="D29" s="5" t="n">
        <v>157119</v>
      </c>
    </row>
    <row r="30">
      <c r="A30" s="3" t="inlineStr">
        <is>
          <t>Equity</t>
        </is>
      </c>
    </row>
    <row r="31">
      <c r="A31" s="4" t="inlineStr">
        <is>
          <t>Preferred stock (no par value; 40,999,000 shares authorized; 1,265 shares issued and outstanding at both December 31, 2020 and 2019)</t>
        </is>
      </c>
      <c r="C31" s="5" t="n">
        <v>1265</v>
      </c>
      <c r="D31" s="5" t="n">
        <v>1265</v>
      </c>
    </row>
    <row r="32">
      <c r="A32" s="3" t="inlineStr">
        <is>
          <t>Common equity:</t>
        </is>
      </c>
    </row>
    <row r="33">
      <c r="A33" s="4" t="inlineStr">
        <is>
          <t>Common stock ($5 par; 150,000,000 shares authorized; 714 shares issued and outstanding at both December 31, 2020 and 2019)</t>
        </is>
      </c>
      <c r="C33" s="5" t="n">
        <v>0</v>
      </c>
      <c r="D33" s="5" t="n">
        <v>0</v>
      </c>
    </row>
    <row r="34">
      <c r="A34" s="4" t="inlineStr">
        <is>
          <t>Additional paid-in capital</t>
        </is>
      </c>
      <c r="C34" s="5" t="n">
        <v>15746</v>
      </c>
      <c r="D34" s="5" t="n">
        <v>15736</v>
      </c>
    </row>
    <row r="35">
      <c r="A35" s="4" t="inlineStr">
        <is>
          <t>Retained earnings</t>
        </is>
      </c>
      <c r="C35" s="5" t="n">
        <v>601</v>
      </c>
      <c r="D35" s="5" t="n">
        <v>1534</v>
      </c>
    </row>
    <row r="36">
      <c r="A36" s="4" t="inlineStr">
        <is>
          <t>Accumulated other comprehensive income (loss)</t>
        </is>
      </c>
      <c r="C36" s="5" t="n">
        <v>679</v>
      </c>
      <c r="D36" s="5" t="n">
        <v>-279</v>
      </c>
    </row>
    <row r="37">
      <c r="A37" s="4" t="inlineStr">
        <is>
          <t>Total common equity</t>
        </is>
      </c>
      <c r="C37" s="5" t="n">
        <v>17026</v>
      </c>
      <c r="D37" s="5" t="n">
        <v>16991</v>
      </c>
    </row>
    <row r="38">
      <c r="A38" s="4" t="inlineStr">
        <is>
          <t>Total equity</t>
        </is>
      </c>
      <c r="C38" s="5" t="n">
        <v>18291</v>
      </c>
      <c r="D38" s="5" t="n">
        <v>18256</v>
      </c>
    </row>
    <row r="39">
      <c r="A39" s="4" t="inlineStr">
        <is>
          <t>Total liabilities and equity</t>
        </is>
      </c>
      <c r="C39" s="6" t="n">
        <v>196434</v>
      </c>
      <c r="D39" s="6" t="n">
        <v>175375</v>
      </c>
    </row>
    <row r="40"/>
    <row r="41">
      <c r="A41" s="4" t="inlineStr">
        <is>
          <t>[1]</t>
        </is>
      </c>
      <c r="B41" s="4" t="inlineStr">
        <is>
          <t>Assets</t>
        </is>
      </c>
    </row>
  </sheetData>
  <mergeCells count="3">
    <mergeCell ref="A1:B1"/>
    <mergeCell ref="A40:C40"/>
    <mergeCell ref="B41:C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Pronouncement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include the accounts of HSBC USA and all subsidiaries in which we hold, directly or indirectly, more than 50 percent of the voting rights, or where we exercise control, including all variable interest entities ("VIEs") in which we are the primary beneficiary. Investments in companies where we have significant influence over operating and financing decisions, which primarily are those where the percentage of ownership is at least 20 percent but not more than 50 percent, are accounted for under the equity method and reported as equity method investments in other assets. All significant intercompany accounts and transactions have been eliminated. We assess whether an entity is a VIE and, if so, whether we are its primary beneficiary at the time of initial involvement with the entity and on an ongoing basis. A VIE is an entity in which the equity investment at risk is not sufficient to finance the entity's activities without additional subordinated financial support, or as a group, the holders of equity investment at risk lack either a) the power through voting rights or similar rights to direct the activities of the entity that most significantly impacts the entity's economic performance; or b) the obligation to absorb the entity's expected losses, the right to receive the expected residual returns, or both. A VIE must be consolidated by its primary beneficiary, which is the entity with the power to direct the activities of a VIE that most significantly impact its economic performance and the obligation to absorb losses of, or the right to receive benefits from, the VIE that could potentially be significant to the VIE.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Areas which we consider to be critical accounting estimates and require a high degree of judgment and complexity include allowance for credit losses, goodwill impairment, valuation of financial instruments, derivatives held for hedging, deferred tax asset valuation allowances and contingent liabilities. Certain reclassifications have been made to prior period amounts to conform to the current period presentation.</t>
        </is>
      </c>
    </row>
    <row r="5">
      <c r="A5" s="4" t="inlineStr">
        <is>
          <t>Cash and Cash Equivalents</t>
        </is>
      </c>
      <c r="B5" s="4" t="inlineStr">
        <is>
          <t>Cash and Cash Equivalents For the purpose of reporting cash flows, cash and cash equivalents include both cash and due from banks and interest bearing deposits with banks, which are inclusive of any restricted cash. Restricted cash represents required reserve balances maintained with the Federal Reserve Bank as discussed further in Note 25, "Retained Earnings and Regulatory Capital Requirements." In March 2020, the Federal Reserve Board ("FRB") announced it had eliminated its reserve requirement.</t>
        </is>
      </c>
    </row>
    <row r="6">
      <c r="A6" s="4" t="inlineStr">
        <is>
          <t>Resale and Repurchase Agreements</t>
        </is>
      </c>
      <c r="B6" s="4" t="inlineStr">
        <is>
          <t>Resale and Repurchase Agreements We enter into purchases and borrowings of securities under agreements to resell (resale agreements) and sales of securities under agreements to repurchase (repurchase agreements) substantially identical securities. Resale and repurchase agreements are accounted for as secured lending and secured borrowing transactions, respectively. With the exception of certain resale and repurchase agreements for which the fair value option has been elected and are further discussed in Note 16, "Fair Value Option," the amounts advanced under resale agreements and the amounts borrowed under repurchase agreements are carried on the consolidated balance sheet at the amount advanced or borrowed. Interest earned on resale agreements is reported as interest income. Interest paid on repurchase agreements is reported as interest expense. We offset resale and repurchase agreements executed with the same counterparty under legally enforceable netting agreements that meet the applicable netting criteria as permitted by generally accepted accounting principles. Repurchase agreements may require us to deposit cash or other collateral with the lender. In connection with resale agreements, it is our policy to obtain possession of collateral, which may include the securities purchased, with market value in excess of the principal amount loaned. The market value of the collateral subject to the resale and repurchase agreements is regularly monitored, and additional collateral is obtained or provided when appropriate, to ensure appropriate collateral coverage of these secured financing transactions.</t>
        </is>
      </c>
    </row>
    <row r="7">
      <c r="A7" s="4" t="inlineStr">
        <is>
          <t>Trading Assets and Liabilities</t>
        </is>
      </c>
      <c r="B7" s="4" t="inlineStr">
        <is>
          <t>Trading Assets and Liabilities Financial instruments utilized in trading activities are stated at fair value. Fair value is generally based on quoted market prices. If quoted market prices are not available, fair values are estimated based on dealer quotes, pricing models, using observable inputs where available or quoted prices for instruments with similar characteristics. Where applicable, fair value is determined by reference to quotes provided by multiple independent pricing services. Fair value determined by internal pricing models is regularly substantiated by the price level executed in the market and the internal pricing models used are periodically validated by an internal Independent Model Review ("IMR") team. Realized and unrealized gains and losses are recognized in trading revenues.</t>
        </is>
      </c>
    </row>
    <row r="8">
      <c r="A8" s="4" t="inlineStr">
        <is>
          <t>Securities</t>
        </is>
      </c>
      <c r="B8" s="4" t="inlineStr">
        <is>
          <t>Securities Securities acquired principally for the purpose of selling them in the near term are classified as trading assets and reported at fair value. Fair value adjustments to trading securities and gains and losses on the sale of such securities are reported in trading revenue. Debt securities that we have the ability and intent to hold to maturity are reported at cost adjusted for amortization of premiums and accretion of discounts, which are recognized as adjustments to yield over the contractual lives of the related securities. Beginning January 1, 2019, premiums for non-contingently callable debt securities are amortized to the earliest call date, rather than the contractual maturity date. All other debt securities are classified as available-for-sale ("AFS") and carried at fair value, with unrealized gains and losses, net of related income taxes, recorded as adjustments to common equity as a component of accumulated other comprehensive income (loss). Accrued interest receivables for securities available-for-sale and securities held-to-maturity are reported net of any related allowance for credit losses in other assets on the consolidated balance sheet. Realized gains and losses on sales of securities available-for-sale are computed on a specific identified cost basis and are reported in other securities gains, net. As permitted under new accounting guidance that we elected to adopt in 2020, during the second quarter of 2020, we made a one-time election to sell all of our London Interbank Offered Rate ("LIBOR") linked variable rate held-to-maturity securities maturing beyond 2021. These sales did not affect the held-to-maturity accounting treatment based on our intent and ability to hold our remaining held-to-maturity portfolio until maturity. Beginning January 1, 2020, an allowance for credit losses is recognized for debt securities, with changes in the allowance recorded in earnings. Prior to January 1, 2020, debt securities were assessed for other-than-temporary impairment. Other-than-temporary impairments were recorded as a direct write-down of the security’s amortized cost basis. During 2019 and 2018, none of our debt securities were determined to be other-than-temporarily impaired. See under the heading "Allowance for credit losses" below for further discussion of our policies for establishing an allowance for credit losses on debt securities. Equity securities that are not classified as trading are reported in other assets and measured at fair value with changes in fair value recognized in other income. Equity securities that are not considered to have readily determinable fair values are carried at amortized cost, less impairment, adjusted for observable price changes. Investments in Federal Home Loan Bank stock and Federal Reserve Bank stock are recorded at cost less impairment.</t>
        </is>
      </c>
    </row>
    <row r="9">
      <c r="A9" s="4" t="inlineStr">
        <is>
          <t>Loans</t>
        </is>
      </c>
      <c r="B9" s="4" t="inlineStr">
        <is>
          <t>Loans Loans are carried at amortized cost, with the exception of certain student loans for which the fair value option has been elected beginning January 1, 2020 and are further discussed in Note 16, "Fair Value Option." Amortized cost represents the principal amount outstanding, net of unearned income, charge-offs, unamortized purchase premium or discount, unamortized nonrefundable fees and related direct loan origination costs and purchase accounting fair value adjustments. The carrying amount of loans represents their amortized cost reduced by the allowance for credit losses. See under the heading "Allowance for credit losses" below for further discussion of our policies for establishing an allowance for credit losses on loans. Premiums and discounts and purchase accounting fair value adjustments are recognized as adjustments to yield over the estimated or contractual lives of the related loans. Interest income is recorded based on the effective interest method. Accrued interest receivables for loans are reported net of any related allowance for credit losses in other assets on the consolidated balance sheet. For credit card receivables, accrued interest is recognized in the loan balance as it is billed, with the related allowance recorded in the allowance for credit losses on loans. Nonrefundable fees and related direct costs associated with the origination of loans are deferred and netted against outstanding loan balances. The amortization of net deferred fees, which include points on real estate secured loans and costs, is recognized in interest income, generally by the interest method, based on the estimated or contractual lives of the related loans. Amortization periods are periodically adjusted for loan prepayments and changes in other market assumptions. Annual fees on credit cards, net of direct lending costs, are deferred and amortized on a straight-line basis over one year. Nonrefundable fees related to lending activities other than direct loan origination are recognized in other revenues over the period in which the related service is provided. This includes fees associated with loan commitments, revolving credit facilities, standby letters of credit, loan syndication and other transaction based fees. Loan syndication fees received for managing a syndication and other transaction based fees are recognized at the point in time the transaction occurs. Fees associated with loan commitments, revolving credit facilities and standby letters of credit are recognized on a straight-line basis over the period the service is performed. In the event a loan commitment or standby letter of credit is exercised, the remaining unamortized fee is recognized as an adjustment to yield over the loan term. For additional information, as well as a full discussion of how revenue associated with all of our various fee-based activities is recognized, see Note 22, "Fee Income from Contracts with Customers." Troubled debt restructurings ("TDR Loans") represent loans for which the original contractual terms have been modified to provide for terms that are less than we would be willing to accept for new loans with comparable risk because of deterioration in the borrower's financial condition. Interest on TDR Loans is recognized when collection is reasonably assured. For commercial nonaccrual TDR Loans, the resumption of interest accrual generally occurs when the borrower has complied with the modified payment terms and conditions for twelve months while maintaining compliance with other terms and conditions of that specific restructuring. For consumer nonaccrual TDR Loans, interest accruals are resumed when the loan becomes current or becomes less than 90 days delinquent and six months of consecutive payments have been made. Modifications resulting in TDR Loans may include changes to one or more terms of the loan, including but not limited to, a change in interest rate, an extension of the amortization period, a reduction in payment amount and partial forgiveness or deferment of principal, accrued interest or other loan covenants. For reserving purposes, beginning in 2020, we also identify loans that we reasonably expect to become TDR Loans. See under the heading "Allowance for credit losses" below for further discussion. Coronavirus ("COVID-19") Loan Forbearance Initiatives We have implemented various loan modification programs to provide borrowers relief from the economic impacts of the COVID-19 pandemic. In March 2020, the Coronavirus Aid, Relief and Economic Security Act ("CARES Act") was signed into law, which provides financial institutions with the option to temporarily suspend certain requirements under U.S. GAAP related to TDR Loans beginning March 1, 2020. In December 2020, this TDR Loan guidance was extended and can now be applied until the earlier of January 1, 2022 or 60 days following the termination of the presidentially declared national emergency. During the third quarter of 2020, we elected to adopt the TDR Loan guidance in the CARES Act and are not applying TDR Loan classification to COVID-19 related loan modifications in the form of a long-term payment deferral (for commercial loans all payment modifications, including all payment deferrals) granted to borrowers that were current (less than 30 days past due) as of December 31, 2019 which otherwise may have been reported as TDR Loans. In April 2020, federal banking regulators issued a revised interagency statement on loan modifications and the reporting for financial institutions working with customers affected by the COVID-19 pandemic ("Interagency Statement"). The Interagency Statement confirmed that COVID-19 related short-term loan modifications (e.g., payment deferrals of six months or less) provided to borrowers that were current (less than 30 days past due) at the time the relief was granted are not TDR Loans. Borrowers that do not meet the criteria in the CARES Act or the Interagency Statement are assessed for TDR Loan classification in accordance with our accounting policies. In addition, under the Interagency Statement, for COVID-19 related loan modifications in the form of a payment deferral, the borrower’s past due status will not be affected during the deferral period and, if the loan was accruing at the time the relief was granted, the loan will generally not be placed on nonaccrual status as long as the borrower utilizes a payment deferral of six months or less. For consumer mortgage loans, when a borrower utilizes a payment deferral of more than six months, the loan will generally be placed on nonaccrual status and, if the loan does not meet the criteria in the CARES Act, assessed for TDR Loan classification. Any accrued interest recorded on these loans is generally not reversed against income and will remain recorded as accrued interest receivable. We have not modified our commercial loan nonaccrual policies as a result of this guidance.</t>
        </is>
      </c>
    </row>
    <row r="10">
      <c r="A10" s="4" t="inlineStr">
        <is>
          <t>Allowance for Credit Losses</t>
        </is>
      </c>
      <c r="B10" s="4" t="inlineStr">
        <is>
          <t>Allowance for Credit Losses Beginning January 1, 2020, an allowance for credit losses is recognized based on lifetime expected credit losses ("lifetime ECL") for loans, securities held-to-maturity and certain other financial assets measured at amortized cost, and an allowance for credit losses is also recognized for securities available-for-sale. Prior to January 1, 2020, an allowance for credit losses was recognized based on probable incurred losses for loans only while debt securities were assessed for other-than-temporary impairment. In addition, beginning January 1, 2020, the liability for off-balance sheet credit exposures is recognized based on lifetime ECL while, prior to January 1, 2020, it was recognized based on probable incurred losses. Expected recoveries of amounts previously written off, limited to the cumulative amount of prior write-offs, are also considered when estimating the allowance for credit losses for in scope financial assets (including collateral-dependent assets). Prior to January 1, 2020, these expected recoveries were not recognized. We maintain an allowance for credit losses that is, in the judgment of management, adequate to absorb estimated lifetime ECL for loans and other financial assets measured at amortized cost. The adequacy of the allowance for credit losses is assessed in accordance with generally accepted accounting principles and is based, in part, upon an evaluation of various factors including: • an analysis of individual exposures where applicable; • current and historical loss experience; • changes in the overall size and composition of the portfolio; • specific adverse situations; and • general and forecasted economic conditions. Allowance for credit loss estimates are reviewed periodically and adjustments are recognized in the provision for credit losses during the period they become known. Because our estimates of the allowance for credit losses involve management judgment and are influenced by factors outside of our control, there is uncertainty inherent in these estimates. Measurement of ECL Estimates The recognition and measurement of lifetime ECL is highly complex and involves the use of significant judgment and estimation. Multiple forward-looking economic forecasts are formulated and incorporated into the lifetime ECL calculations when estimating the allowance for credit losses for in scope financial assets and the liability for off-balance sheet credit exposures as discussed below under Calculation of Lifetime ECL . We utilize a standard framework to form economic scenarios to reflect assumptions about future economic conditions supplemented by the use of management judgment, which may result in using alternative or additional economic scenarios and/or management adjustments. Methodology HUSI has adopted the use of a minimum of three forward-looking economic scenarios, representative of management's view of forecasted economic conditions, sufficient to calculate unbiased expected loss in most economic environments. They represent a 'most likely outcome' (the "Central scenario") and two less likely 'outer' scenarios, referred to as the "Upside scenario" and the "Downside scenario". Each scenario is assigned a weighting with the significant majority of the weighting placed on the Central scenario and lower equal weights placed on the Upside and Downside scenarios. This weighting is deemed appropriate for the estimation of lifetime ECL in most economic environments, unless determined otherwise. At management's discretion, changes may be made to the weighting assigned to the three scenarios or additional scenarios may be included in order to consider current economic conditions. See Note 7, "Allowance for Credit Losses," for further discussion. Key Central scenario assumptions as further discussed below are set using the average of forecasts of external economists, helping to ensure the scenarios are unbiased and maximize the use of independent information, except when in management's judgment these scenarios may not adequately reflect the impact of recent events and it is believed not to be representative of the current economic environment. The Central, Upside and Downside scenarios selected with reference to external forecast distributions using the above approach are termed the "Consensus Economic Scenarios". We have determined that two years is a reasonable and supportable forecast period for the Consensus Economic Scenarios. At the end of the two year reasonable and supportable forecast period, assumption variables start to revert to their 20-year average of historical values over a reversion period. The reversion period for most assumption variables is generally three years, but is longer in some specific cases. The reversion path for this period is linear for all variables. For the Central scenario, we set key assumptions such as Gross Domestic Product ("GDP") growth, inflation, unemployment, house price growth, U.S. Treasury yields, equity price growth, short-term interest rates and oil price using either the average of external forecasts (commonly referred to as consensus forecasts) or market implied rates. An external provider's model, conditioned to follow the consensus forecasts for the above key assumption variables, projects the remaining variable paths required as inputs to credit models. This external provider is subject to our risk governance framework, including oversight by an internal IMR team. The Upside and Downside scenarios are constructed following a standard process supported by a scenario narrative reflecting our top and emerging risks and by consulting external and internal subject matter experts. They are designed to be cyclical in that GDP growth, inflation and unemployment usually revert back to the Central scenario after the first two years. We determine the maximum divergence of GDP growth from the Central scenario using the 10th and the 90th percentile of the entire distribution of consensus forecast outcomes. Using externally available forecast distributions ensures independence in scenario construction. Key economic variables are set with reference to external distributional forecasts and we project additional variable paths using the external provider's model. Generally, the Upside and Downside scenarios are generated at year-end and are only updated during the year if economic conditions change significantly. The Central scenario is generated every quarter. In quarters where only the Central scenario is updated, the Upside and Downside scenarios used for commercial loans are adjusted such that the relationship between the key assumptions used in the Central scenario and the Upside and Downside scenarios in the quarter is consistent with that observed at the last full scenario generation. For consumer loans, in quarters where only the Central scenario is updated, the relationship between the Central scenario and the Upside and Downside scenarios is held constant with that observed at the last full scenario generation. See Note 7, "Allowance for Credit Losses," for further discussion summarizing the key macroeconomic variable forecasts used in our economic scenarios as well as a discussion of updates to the economic scenarios and other changes during 2020. We exclude from our lifetime ECL calculation financial assets for which we expect that non-payment of the amortized cost basis will be zero ("Zero Expected Credit Loss Exception"). As a result, no allowance for credit losses is recorded for these financial assets. We have identified the following types of financial assets which we believe qualify for this exclusion: • U.S. Treasury securities; • U.S. Government agency issued or guaranteed securities; • U.S. Government sponsored enterprises securities; • G10 sovereign foreign debt securities; • Interest bearing deposits held with the Federal Reserve Bank; and • Loans guaranteed by a U.S. Government agency or U.S. Government sponsored enterprise, including Paycheck Protection Program ("PPP") loans. We also exclude from our lifetime ECL calculation financial assets which are secured by collateral maintenance provisions (e.g., the borrower is contractually required to adjust the amount of financial collateral securing the financial asset) if such collateral meets liquidity requirements. In most circumstances subject to such requirements, collateral exceeds our amortized cost basis and no allowance for credit losses is recorded for these financial assets, consisting of the substantial majority of our securities purchased under agreements to resell as well as substantially all of our margin loans provided to our private banking customers. In addition, loans to other HSBC affiliated entities are exempt from ECL measurement. Calculation of Lifetime ECL Commercial loans Commercial loans are monitored on a continuous basis with a formal assessment completed, at a minimum, annually. As part of this process, a credit rating is assigned and a loss given default ("LGD") is estimated and serve as the basis for establishing an allowance for these loans' expected balance at default ("EAD") based on a probability of default ("PD") estimate associated with each credit rating under our credit risk policies. In assigning the credit ratings to a particular loan, among the risk factors considered are the obligor's debt capacity and financial position, the level of earnings, the amount and sources for repayment, the level of contingencies, management strength and the industry or geography in which the obligor operates. We utilize a consistent methodology for the application of forward economic guidance ("FEG") into the calculation of lifetime ECL by incorporating FEG into the estimation of the term structure of PD and LGD. For PDs, we consider the correlation of FEG to default rates for a particular industry. For LGDs, we consider the correlation of FEG to collateral values and realization rates for a particular industry and if applicable, country which is adjusted for recoveries. Our PD estimates are validated on an annual basis using back-testing of actual default rates and benchmarking of the internal ratings with external rating agency data like S&amp;P ratings and default rates. PDs and LGDs are estimated for the entire term structure of the loan. Credit Review, a function independent of the business, provides an on-going assessment of lending activities that includes independently assessing credit ratings and LGD estimates for sampled credits across various portfolios. Loans with similar risk characteristics are pooled for determining lifetime ECL. When it is deemed probable based upon known facts and circumstances that full interest and principal on an individual loan will not be collected in accordance with its contractual terms, in general the loan is no longer considered part of the collective pool of homogeneous loans against which lifetime ECL are established. Instead, an allowance for credit losses is established on an individual basis ("individually assessed") primarily based on the present value of expected future cash flows, discounted at the loan's original effective interest rate, or the fair value of the collateral if the loan is collateral dependent. Individually assessed loans are evaluated quarterly. Generally, loans that are placed on non-accrual must be removed from a collective pool and individually assessed. In addition, the allowance for credit losses reflects management judgment of risk factors that may not be fully reflected in the lifetime ECL generated by our models. In making this determination, we consider the characteristics of our portfolio and any other significant factors that are relevant. Factors that are relevant to determining the expected collectability of our loan portfolio include, but are not limited to, the volume and severity of past due loans, the volume and severity of adversely classified or rated loans, the underlying collateral on loans that are not collateral dependent, lending policies and procedures including changes in lending strategies, underwriting standards or collection and recovery practices as well as the obligor's operations, environmental factors of an obligor and the areas in which our credit exposure is concentrated, the non-homogeneous nature of the portfolio, changes and expected changes in the general market condition of either a geographical area or an industry, and changes in international, national, regional, and local economic and business conditions. For loans which have been identified as TDR Loans, including beginning in 2020 loans which we reasonably expect to become TDR Loans, judgment will be used as to whether or not we expect full repayment of principal and interest. If full repayment is expected, the loan will remain in a collective pool of homogeneous loans for determining lifetime ECL. When full repayment of principal and interest is not expected or, beginning in 2020, when we anticipate offering payment concessions, the loan will be removed from the pool and individually assessed. If a commercial TDR Loan subsequently performs in accordance with the new terms and the loan is upgraded, it is possible the loan will no longer be reported as a TDR Loan at the earliest one year after the restructure had been anticipated. Consumer loans For pools of homogeneous consumer loans and certain small business loans, we estimate lifetime ECL using a component based framework based on PD, LGD and EAD that estimates the likelihood that a loan will progress through the various stages of delinquency and ultimately charge-off based upon a forward-looking view of macro-economic expectations that impact a lifetime ECL and historical experience. The impact of FEG on PD is modeled at the loan or segment level depending on the portfolio. Historic relationships between observed default rates and macroeconomic variables are integrated into lifetime ECL estimates by leveraging economic response models. The impact of FEG on PD is modeled over a period equal to the remaining maturity of the underlying loans. The impact on LGD is modeled for mortgage portfolios by forecasting future loan-to-value ("LTV") profiles for the remaining maturity of the loans by leveraging national forecasts of the House Price Index ("HPI") and applying the corresponding LGD expectation. The models consider delinquency status, loss experience and severity, and take into account where borrowers have historically filed for bankruptcy or have been subject to account management actions, such as the re-age or modification of accounts. Expected loss severity is based on the underlying collateral, if any, for the loan in the event of default based on historical and recent trends which are updated periodically based on a rolling average of several months' data using the most recently available information and is typically in the range of 20-40 percent for residential mortgages and 70-100 percent for home equity mortgages. The lifetime ECL recognized for consumer loans considers the effect on lifetime ECL over a range of potential outcomes, calculated on a probability-weighted basis, based on the economic scenarios described above, including management judgment where required. Management judgment reflects consideration of risk factors that may not be fully reflected in the lifetime ECL generated by our models. In making this determination, we consider the characteristics of our portfolio and any other significant factors that are relevant. Factors that are relevant to determining the expected collectability of our consumer loan portfolio include, but are not limited to, changes in risk selection or underwriting standards, changes in collection, account management, charge-off and recovery practices and changes in loan concentrations affecting either the frequency or severity of losses. For loans which have been identified as TDR Loans, including beginning in 2020, loans which we reasonably expect to become TDR Loans, an allowance for credit losses is maintained primarily based on the present value of expected future cash flows, discounted at the loan's original effective interest rate, or the fair value of the collateral if the loan is collateral dependent. Once a loan is classified as a TDR Loan, it continues to be reported as such until it is paid off or charged-off. Off-balance sheet credit exposures A separate liability for off-balance sheet credit exposures is also maintained, which is recorded in interest, taxes and other liabilities on the consolidated balance sheet and includes estimated lifetime ECL arising from off-balance sheet exposures such as letters of credit, guarantees and unused commitments to extend credit. The process for measuring lifetime ECL on these exposures is consistent with that for commercial or consumer loans discussed above as applicable, but is subject to an additional parameter reflecting the likelihood that funding will occur. No lifetime ECL is recognized for off-balance sheet credit exposures that are unconditionally cancellable by us such as unused credit card lines. Securities held-to-maturity Due to the composition of our portfolio of securities held-to-maturity, substantially all of our portfolio qualifies for the Zero Expected Credit Loss Exception and has been excluded from our lifetime ECL calculation. Our methodology for calculating lifetime ECL for our securities held-to-maturity which do not qualify for the Zero Expected Credit Loss Exception is consistent with our methodology for calculating lifetime ECL for loans discussed above, including the use of probability-weighted scenarios, forward economic guidance and key model inputs. We calculate lifetime ECL for securities held-for-maturity based on the present value of expected future cash flows, discounted using the contractual interest rate which approximates the effective interest rate. Securities available-for-sale On a quarterly basis, we perform an assessment to determine whether there have been any events or economic circumstances to indicate that a debt security available-for-sale in an unrealized loss position has suffered impairment due to credit factors. A debt security available-for-sale is considered impaired if its fair value is less than its amortized cost basis at the reporting date. If impaired, we assess whether the impairment is due to credit factors. If we intend to sell the debt security or if it is more-likely-than-not that we will be required to sell the debt security before the recovery of its amortized cost basis, the impairment is recognized and the unrealized loss is recorded as a direct write-down of the security's amortized cost basis with an offsetting entry to earnings. If we do not intend to sell the debt security or believe we will not be required to sell the debt security before the recovery of its amortized cost basis, the impairment is assessed to determine if a credit loss component exists. We use a discounted cash flow method to determine the credit loss component. In the event a credit loss exists, an allowance for credit losses is recorded in earnings for the credit loss component of the impairment while the remaining portion of the impairment attributable to factors other than credit loss is recognized, net of tax, in other comprehensive income. The amount of impairment recognized due to credit factors is limited to the excess of the amortized cost basis over the fair value of the security available-for-sale. Allowance for credit losses prior to 2020 Prior to January 1, 2020, we maintained an allowance for credit losses that was, in the judgment of management, adequate to absorb estimated probable incurred losses in our commercial and consumer loan portfolios. Formula-based reserves were established against commercial loans when, based upon an analysis of relevant data, it was probable that a loss had been incurred and the amount of that loss could be reasonably estimated, even though an actual loss had yet to be identified. This methodology used the PD from the credit rating assigned to each counterparty together with the estimated loss emergence period (estimate of the period of time between a loss occurring and the confirming event of its charge-off) of the separate portfolios. The LGD rating assigned to each transaction or facility was based on the collateral securing the transaction and the measure of exposure based on the transaction. When it was deemed probable based upon known facts and circumstances that full interest and principal on an individual loan would not be collected in accordance with its contractual terms, the loan was considered impaired and an impairment reserve was established primarily based on the present value of expected future cash flows, discounted at the loan's original effective interest rate, or as a practical expedient, the fair value of the collateral if the loan was collateral dependent or the loan's observable market price if the loan was traded in the market. For pools of homogeneous consumer loans and certain small business loans which did not qualify as TDR Loans, we estimated probable losses using a roll rate migration analysis that estimated the likelihood that a loan would progress through the various stages of delinquency and ultimately charge-off. This migration analysis incorporated estimates of the period of time between a loss occurring and the confirming event of its charge-off. In addition, loss reserves on consumer and commercial loans were maintained to reflect our judgment of portfolio risk factors which may not have been fully reflected in the statistical calculations or when historical trends were not reflective of current inherent losses in the portfolio. For loans which had been identified as TDR Loans, provisions for credit losses were maintained primarily based on the present value of expected future cash flows, discounted at the loan's original effective interest rate, or as a practical expedient, the fair value of the collateral if the loan was collateral dependent or, for commercial loans, the observable market price if the loan was traded in the market. A separate reserve was also maintained for probable incurred credit losses associated with off-balance sheet credit exposures. This reserve was determined by reference to continuously monitored and updated historical loss rates or factors, derived from a migration analysis which considered net charge-off experience by loan and industry type in relation to internal credit rating.</t>
        </is>
      </c>
    </row>
    <row r="11">
      <c r="A11" s="4" t="inlineStr">
        <is>
          <t>Charge-Off and Nonaccrual Policies and Practices</t>
        </is>
      </c>
      <c r="B11" s="4" t="inlineStr">
        <is>
          <t>Charge-Off and Nonaccrual Policies and Practices Our charge-off and nonaccrual policies differ by product and are summarized below: Product Charge-off Policies and Practices Nonaccrual Policies and Practices Commercial Loans Real estate, including construction Business and corporate banking Global banking Other commercial Commercial loan balances are charged off at the time all or a portion of the balance is deemed uncollectible. For loans secured with collateral, loan balances are generally written down to the estimated fair value of the collateral less costs to sell. Loans are generally categorized as nonaccruing when contractually delinquent for more than three months or in the opinion of management, reasonable doubt exists with respect to the ultimate collectibility of interest or principal based on certain factors including the period of time past due and adequacy of collateral. When classified as nonaccruing, any accrued interest recorded on the loan is generally deemed uncollectible and reversed against income. Interest income is subsequently recognized only to the extent of cash received until the loan is placed on accrual status. In instances where there is doubt as to collectibility of principal, interest payments received are applied to principal. Loans are not reclassified as accruing until interest and principal payments are current and future payments are reasonably assured. Residential Mortgage Loans Carrying amounts in excess of fair value less costs to sell are generally charged off at the time foreclosure is initiated or when settlement is reached with the borrower, but not to exceed the end of the month in which the account becomes six months contractually delinquent. If foreclosure is not pursued and there is no reasonable expectation for recovery, the account is generally charged off no later than the end of the month in which the account becomes six months contractually delinquent. (1) Loans are generally designated as nonaccruing when contractually delinquent for more than three months. When classified as nonaccruing, any accrued interest on the loan is generally deemed uncollectible and reversed against income. Interest accruals are resumed when the loan either becomes current or becomes less than three months delinquent and six months of consecutive payments have been made. (2) Credit Cards Loan balances are generally charged off by the end of the month in which the account becomes six months contractually delinquent. (3) Interest generally accrues until charge-off. Other Consumer Loans Loan balances are generally charged off by the end of the month in which the account becomes four months contractually delinquent. Interest generally accrues until charge-off. (1) Values are determined based upon broker price opinions or appraisals which are updated at least every 180 days less estimated costs to sell. During the quarterly period between updates, real estate price trends are reviewed on a geographic basis and additional downward adjustments are recorded as necessary. Fair values of foreclosed properties at the time of acquisition are initially determined based upon broker price opinions. Subsequent to acquisition, a more detailed property valuation is performed, reflecting information obtained from a walk-through of the property in the form of a listing agent broker price opinion as well as an independent broker price opinion or appraisal. A valuation is determined from this information within 90 days and any additional write-downs required are recorded through charge-off at that time. In determining the appropriate amounts to charge-off when a property is acquired in exchange for a loan, we do not consider losses on sales of foreclosed properties resulting from deterioration in value during the period the collateral is held because these losses result from future loss events which cannot be considered in determining the fair value of the collateral at the acquisition date. (2) As discussed further under the heading "Loans" above, for COVID-19 related loan modifications, when a borrower utilizes a payment deferral of more than six months, the loan will generally be placed on nonaccrual status. Any accrued interest recorded on these loans is generally not reversed against income and will remain recorded as accrued interest receivable. (3) Charge-offs involving a bankruptcy for credit card receivables occurs by the end of the month, 60 days after notification or 180 days contractually delinquent, whichever comes first. Due to the composition of our debt securities portfolio, a substantial majority of which comprises U.S. Government securities, we typically do not charge them off or place them on nonaccrual status. Delinquency status for loans is determined using the contractual method which is based on the status of payments under the loan. An account is generally considered to be contractually delinquent when payments have not been made in accordance with the loan terms. Delinquency status may be affected by customer account management policies and practices such as the restructure, re-age or modification of accounts. For COVID-19 related loan modifications in the form of a payment deferral, the borrower's past due status will not be affected during the deferral period. Payments received on commercial nonaccrual loans are generally applied to reduce the principal balance of such loans. For consumer nonaccrual loans, payments are generally applied first to reduce the current interest on the earliest payment due with any remainder applied to reduce the principal balance associated with that payment date.</t>
        </is>
      </c>
    </row>
    <row r="12">
      <c r="A12" s="4" t="inlineStr">
        <is>
          <t>Loans Held-for-Sale</t>
        </is>
      </c>
      <c r="B12" s="4" t="inlineStr">
        <is>
          <t>Loans Held for Sale Loans are classified as held for sale when they are not expected to be held for the foreseeable future because of management's lack of intent to hold. With the exception of certain commercial loans for which the fair value option has been elected and are further discussed in Note 16, "Fair Value Option," loans classified as held for sale are recorded at the lower of amortized cost or estimated fair value, which is not in excess of their carrying value at the time of designation. Consumer loans are valued on an aggregate portfolio basis while commercial loans are generally valued on an individual loan basis. The fair value estimates of consumer loans are determined primarily using either observed market prices of instruments with similar characteristics or the discounted cash flow method with estimated inputs in prepayment rates, default rates, loss severity, and market rate of return. The fair value estimates of commercial loans held for sale are determined primarily using observable market pricing obtained from independent sources, relevant broker quotes or observed market prices of instruments with similar characteristics. Periodic adjustments to fair value are recognized in other income in the consolidated statement of income (loss). For loans other than those classified as nonaccrual, interest income is determined by applying each loan's contractual rate to the loan's outstanding customer balance, exclusive of unearned income, deferred fees, deferred costs, premium and discount.</t>
        </is>
      </c>
    </row>
    <row r="13">
      <c r="A13" s="4" t="inlineStr">
        <is>
          <t>Transfers of Financial Assets</t>
        </is>
      </c>
      <c r="B13" s="4" t="inlineStr">
        <is>
          <t>Transfers of Financial Assets Transfers of financial assets in which we have surrendered control over the transferred assets are accounted for as sales. In assessing whether control has been surrendered, we consider whether the transferee would be a consolidated affiliate, the existence and extent of any continuing involvement in the transferred financial assets and the impact of all arrangements or agreements made contemporaneously with, or in contemplation of, the transfer, even if they were not entered into at the time of transfer. If the sale criteria are met, the transferred financial assets are removed from our balance sheet and a gain or loss on sale is recognized. If the sale criteria are not met, the transfer is recorded as a secured borrowing in which the assets remain on our balance sheet and the proceeds from the transaction are recognized as a liability. For the majority of financial asset transfers, it is clear whether or not we have surrendered control. For other transfers, such as in connection with complex transactions or where we have continuing involvement such as servicing responsibilities, we generally obtain a legal opinion as part of evaluating whether the transfer results in a sale.</t>
        </is>
      </c>
    </row>
    <row r="14">
      <c r="A14" s="4" t="inlineStr">
        <is>
          <t>Properties and Equipment, Net</t>
        </is>
      </c>
      <c r="B14" s="4" t="inlineStr">
        <is>
          <t>Properties and Equipment, Net Properties and equipment are recorded at cost, net of accumulated depreciation. Depreciation is recorded on a straight-line basis over the estimated useful lives of the related assets, which generally range from 3 to 40 years. Leasehold improvements are depreciated over the shorter of the useful life of the improvement or the term of the lease. The costs of maintenance and repairs are expensed as incurred. Impairment testing is performed whenever events or changes in circumstances indicate that the carrying amount of the asset may not be recoverable.</t>
        </is>
      </c>
    </row>
    <row r="15">
      <c r="A15" s="4" t="inlineStr">
        <is>
          <t>Leases</t>
        </is>
      </c>
      <c r="B15" s="4" t="inlineStr">
        <is>
          <t>Leases Beginning January 1, 2019, lease right-of-use ("ROU") assets and lease liabilities for operating leases are recognized at commencement date based on the present value of lease payments over the lease term, discounted using our incremental borrowing rate at the effective commencement date of each lease. Operating lease ROU assets are recorded in other assets while operating lease liabilities are recorded in interest, taxes and other liabilities. We are not currently a lessee under any finance leases. Options to renew or terminate the lease are recognized as part of our ROU assets and liabilities when it is reasonably certain the options will be exercised. We have lease agreements that contain both lease and non-lease components, such as maintenance costs, which are accounted for separately. Operating lease expense for fixed lease payments is recognized on a straight-line basis over the lease term. Variable lease payments for real estate taxes, insurance, maintenance and utilities, which are generally based on our pro rata share of the total property, are not included in the measurement of the ROU assets or lease liabilities and are expensed as incurred. In addition, we do not recognize ROU assets or lease liabilities with a term of 12 months or less, which are also expensed as incurred. Prior to January 1, 2019, operating leases were not recognized on balance sheet.</t>
        </is>
      </c>
    </row>
    <row r="16">
      <c r="A16" s="4" t="inlineStr">
        <is>
          <t>Goodwill</t>
        </is>
      </c>
      <c r="B16" s="4" t="inlineStr">
        <is>
          <t>Goodwill and Other Long-Lived Assets Goodwill, representing the excess of purchase price over the fair value of identifiable net assets acquired, results from business combinations. Goodwill is not amortized, but is reviewed for impairment at a minimum on an annual basis at the reporting unit level using discounted cash flow and market approaches. The market approach focuses on valuation multiples for reasonably similar publicly traded companies and also considers recent market transactions, while the discounted cash flows method utilizes cash flow estimates based on recent internal forecasts and discount rates that we believe adequately reflect the risk and uncertainty in our internal forecasts and are appropriate based on the implicit market rates in current comparable transactions. Impairment is reviewed as of an interim date if circumstances indicate that it is more likely than not that the carrying amount of a reporting unit is above fair value. The carrying amount of a reporting unit is determined on the basis of capital invested in the unit including attributable goodwill. We determine the invested capital of a reporting unit by applying to the reporting unit's risk-weighted assets a capital charge consistent with the targets assigned and monitored through our capital management monitoring framework, and additionally, allocating to each reporting unit the remaining carrying amount of HUSI's net assets. Accordingly, the entire carrying amount of HUSI's net assets is allocated to our reporting units. Reporting units were identified based upon an analysis of each of our individual operating segments. A reporting unit is defined as an operating segment or any distinct, separately identifiable component one level below an operating segment for which complete, discrete financial information is available that management regularly reviews. We consider significant and long-term changes in industry and economic conditions to be examples of primary indicators of potential impairment. In addition, we generally conduct impairment tests of capitalized software and other long-lived assets at the reporting unit level when events or circumstances indicate their carrying amount may not be recoverable. If impairment testing is required, long-lived assets are grouped at the lowest level for which there are identifiable cash flows. If the estimated undiscounted cash flows of the long-lived asset group exceed its carrying amount, an impairment is not recognized. However, if the estimated undiscounted cash flows are less than the carrying amount of the long-lived asset group, a second step is performed to determine fair value and an impairment loss is required if the carrying amount of the long-lived asset group exceeds fair value. Impairment losses are not reversible. Fair value calculations when required are consistent with the methodology used to determine fair value for goodwill impairment.</t>
        </is>
      </c>
    </row>
    <row r="17">
      <c r="A17" s="4" t="inlineStr">
        <is>
          <t>Repossessed Collateral</t>
        </is>
      </c>
      <c r="B17" s="4" t="inlineStr">
        <is>
          <t>Repossessed Collateral Non-financial collateral acquired in satisfaction of a loan is initially recognized at the lower of amortized cost or the collateral's fair value less estimated costs to sell and is reported in other assets. Any subsequent declines in fair value less estimated costs to sell are recorded through a valuation allowance. Recoveries in fair value less estimated costs to sell are recognized as a reduction of the valuation allowance but not in excess of cumulative losses previously recognized subsequent to the date of repossession. Adjustments to the valuation allowance, costs of holding repossessed collateral, and any gain or loss on disposition are credited or charged to operating expense.</t>
        </is>
      </c>
    </row>
    <row r="18">
      <c r="A18" s="4" t="inlineStr">
        <is>
          <t>Collateral</t>
        </is>
      </c>
      <c r="B18" s="4" t="inlineStr">
        <is>
          <t>Collateral We pledge assets as collateral as required for various transactions involving security repurchase agreements, public deposits, Treasury tax and loan notes, derivative financial instruments, short-term borrowings and long-term borrowings. Non-cash assets that have been pledged as collateral, including those that can be sold or repledged by the secured party, continue to be reported on our consolidated balance sheet. We also accept collateral, primarily as part of various transactions involving security resale agreements. Non-cash collateral accepted by us, including collateral that we can sell or re-pledge, is excluded from our consolidated balance sheet. If we resell the collateral, we recognize the proceeds and a liability to return the collateral. The market value of collateral we have accepted or pledged is regularly monitored and additional collateral is obtained or provided as necessary to ensure appropriate collateral coverage in these transactions.</t>
        </is>
      </c>
    </row>
    <row r="19">
      <c r="A19" s="4" t="inlineStr">
        <is>
          <t>Derivative Financial Instruments</t>
        </is>
      </c>
      <c r="B19" s="4" t="inlineStr">
        <is>
          <t>Derivative Financial Instruments Derivative financial instruments are recognized on the consolidated balance sheet at fair value. On the date a derivative contract is entered into, we designate it as either: • a qualifying hedge of the fair value of a recognized asset or liability or of an unrecognized firm commitment (fair value hedge); • a qualifying hedge of the variability of cash flows to be received or paid related to a recognized asset, liability or forecasted transaction (cash flow hedge); or • a trading instrument or a non-qualifying (economic) hedge. Changes in the fair value of a derivative designated as a fair value hedge, along with the changes in the fair value of the hedged asset or liability that is attributable to the hedged risk (including losses or gains on firm commitments), are recorded in current period earnings. Changes in the fair value of a derivative that has been designated as a cash flow hedge are recorded in accumulated other comprehensive income (loss), net of income taxes, and reclassified into earnings in the period during which the hedged item affects earnings. Changes in the fair value of derivatives held for trading purposes or which do not qualify for hedge accounting are reported in current period earnings. At the inception of each designated qualifying hedge, we formally document all relationships between hedging instruments and hedged items, as well as its risk management objective and strategy for undertaking various hedge transactions, the nature of the hedged risk, and how hedge effectiveness will be assessed. This process includes linking all derivatives that are designated as fair value or cash flow hedges to specific assets and liabilities on the balance sheet or to specific firm commitments or forecasted transactions. We also formally assess both at inception and on a quarterly basis, whether the derivatives that are used in hedging transactions are highly effective in offsetting changes in fair values or cash flows of hedged items and whether they are expected to continue to be highly effective in future periods. This assessment is conducted using statistical regression analysis. Earnings volatility may result from the on-going mark to market of certain economically viable derivative contracts that do not satisfy the hedging requirements in accordance with accounting principles generally accepted in the United States ("U.S. GAAP") as well as from the hedge ineffectiveness associated with the qualifying hedges.</t>
        </is>
      </c>
    </row>
    <row r="20">
      <c r="A20" s="4" t="inlineStr">
        <is>
          <t>Embedded Derivatives</t>
        </is>
      </c>
      <c r="B20" s="4" t="inlineStr">
        <is>
          <t>Embedded Derivatives We may acquire or originate a financial instrument that contains a derivative instrument embedded within it. Upon origination or acquisition of any such instrument, we assess whether the economic characteristics of the embedded derivative are clearly and closely related to the economic characteristics of the principal component of the financial instrument (i.e., the host contract) and whether a separate instrument with the same terms as the embedded instrument would meet the definition of a derivative instrument. When we determine that: (1) the embedded derivative possesses economic characteristics that are not clearly and closely related to the economic characteristics of the host contract; and (2) a separate instrument with the same terms would qualify as a derivative instrument, the embedded derivative is either separated from the host contract (bifurcated), carried at fair value, and designated as a trading instrument or the entire financial instrument is carried at fair value with all changes in fair value recorded to current period earnings. If bifurcation is elected, the consideration for the hybrid financial instrument that is allocated to the bifurcated derivative reduces the consideration that is allocated to the host contract with the difference being recognized over the life of the financial instrument.</t>
        </is>
      </c>
    </row>
    <row r="21">
      <c r="A21" s="4" t="inlineStr">
        <is>
          <t>Hedge Discontinuation</t>
        </is>
      </c>
      <c r="B21" s="4" t="inlineStr">
        <is>
          <t>Hedge Discontinuation We discontinue hedge accounting prospectively when: • the derivative is no longer effective or expected to be effective in offsetting changes in the fair value or cash flows of a hedged item (including firm commitments or forecasted transactions) related to the designated risk; • the derivative expires or is sold, terminated, or exercised; • it is unlikely that a forecasted transaction will occur; • the hedged firm commitment no longer meets the definition of a firm commitment; or • the designation of the derivative as a hedging instrument is no longer appropriate. When hedge accounting is discontinued because it is determined that the derivative no longer qualifies as an effective fair value or cash flow hedge, the hedging relationship will cease. The hedging instrument will continue to be carried on the balance sheet at fair value, with changes in fair value recognized in current period earnings. In the case of a discontinued fair value hedge of a recognized asset or liability, as long as the hedged item continues to exist on the balance sheet, the hedged item will no longer be adjusted for changes in fair value attributable to the hedged risk. The basis adjustment that had previously been recorded to the hedged item during the period from the hedge designation date to the hedge discontinuation date is recognized as an adjustment to the yield of the hedged item over the remaining life of the hedged item. In the case of a discontinued cash flow hedge of a recognized asset or liability, as long as the hedged item continues to exist on the balance sheet, further changes in fair value of the hedging derivative will no longer be recorded in other comprehensive income. The balance applicable to the discontinued hedging relationship will be recognized in earnings over the remaining life of the hedged item as an adjustment to yield. If the discontinued hedged item was a forecasted transaction where it is probable the forecasted transaction will not occur at the end of the original specified time period or within an additional two-month period thereafter, any amounts recorded in accumulated other comprehensive income (loss) are immediately reclassified to current period earnings. In the case of a cash flow hedge, if the previously hedged item is sold or extinguished, the basis adjustment to the underlying asset or liability or any remaining unamortized accumulated other comprehensive income (loss) balance will be reclassified to current period earnings. In all other situations in which hedge accounting is discontinued, the derivative will be carried at fair value on the consolidated balance sheet, with changes in its fair value recognized in current period earnings unless redesignated in a qualifying cash flow hedge.</t>
        </is>
      </c>
    </row>
    <row r="22">
      <c r="A22" s="4" t="inlineStr">
        <is>
          <t>Interest Rate Lock Commitments</t>
        </is>
      </c>
      <c r="B22" s="4" t="inlineStr">
        <is>
          <t>Interest Rate Lock Commitments We enter into commitments to originate residential mortgage loans whereby the interest rate on the loan is set prior to funding (rate lock commitments). The interest rate lock commitments on residential mortgage loans that are classified as held for sale are considered to be derivatives and are recorded at fair value in other assets or other liabilities in the consolidated balance sheet. Changes in fair value are recorded as a component of other income in the consolidated statement of income (loss).</t>
        </is>
      </c>
    </row>
    <row r="23">
      <c r="A23" s="4" t="inlineStr">
        <is>
          <t>Share-Based Compensation</t>
        </is>
      </c>
      <c r="B23" s="4" t="inlineStr">
        <is>
          <t>Share-Based Compensation We use the fair value based method of accounting for awards of HSBC stock granted to employees under various restricted share and employee stock purchase plans. Stock compensation costs are recognized prospectively for all new awards granted under these plans. Compensation expense relating to restricted share awards is based upon the fair value on the date of grant and is charged to earnings over the requisite service period (e.g., vesting period), less estimated forfeitures. When modeling awards with vesting that is dependent on performance conditions, these performance conditions are incorporated into the model using Monte Carlo simulation. The expected life of these awards depends on the behavior of the award holders, which is incorporated into the model consistent with historical observable data. All excess tax benefits and tax deficiencies for share-based payment awards are recorded within income tax expense (benefit) in the consolidated statement of income (loss).</t>
        </is>
      </c>
    </row>
    <row r="24">
      <c r="A24" s="4" t="inlineStr">
        <is>
          <t>Pension and Other Postretirement Benefits</t>
        </is>
      </c>
      <c r="B24" s="4" t="inlineStr">
        <is>
          <t>Pension and Other Postretirement Benefits We recognize the funded status of the postretirement benefit plans on the consolidated balance sheet. Net postretirement benefit cost charged to current earnings related to these plans is based on various actuarial assumptions regarding expected future experience. Certain employees are participants in various defined contribution, defined benefit and other supplemental retirement plans sponsored by HSBC North America. Our portion of the expense related to these plans is allocated to us and charged to current earnings. We maintain various 401(k) plans covering substantially all employees. Employer contributions to the plan, which are charged to current earnings, are based on employee contributions.</t>
        </is>
      </c>
    </row>
    <row r="25">
      <c r="A25" s="4" t="inlineStr">
        <is>
          <t>Income Taxes</t>
        </is>
      </c>
      <c r="B25" s="4" t="inlineStr">
        <is>
          <t>Income Taxes HSBC USA is included in HSBC North America's consolidated Federal income tax return and in various combined State income tax returns. As such, we have entered into a tax allocation agreement with HSBC North America and its subsidiary entities (the "HNAH Group") which governs the current amount of taxes to be paid or received by the various entities included in the consolidated return filings. Generally, such agreements allocate taxes to members of the HNAH Group based on the calculation of tax on a separate return basis, adjusted for the utilization or limitation of credits of the consolidated group. To the extent all the tax attributes available cannot be currently utilized by the consolidated group, the proportionate share of the utilized attribute is allocated based on each affiliate's percentage of the available attribute computed in a manner that is consistent with the taxing jurisdiction's laws and regulations regarding the ordering of utilization. In addition, we file some separate company State tax returns. We recognize deferred tax assets and liabilities for the future tax consequences related to differences between the financial statement carrying amounts of existing assets and liabilities and their respective tax bases, and for Federal and State net operating losses. Deferred tax assets and liabilities are measured using the enacted tax rates and laws that will be in effect when the deferred tax items are expected to be realized. If applicable, valuation allowances are recorded to reduce deferred tax assets to the amounts we conclude are more likely than not to be realized. Since we are included in HSBC North America's consolidated Federal tax return and various combined State tax returns, the related evaluation of the recoverability of the deferred tax assets is performed at the HSBC North America consolidated level. We consider the HNAH Group's consolidated deferred tax assets and various sources of taxable income in reaching conclusions on recoverability of deferred tax assets. The HNAH Group evaluates deferred tax assets for recoverability using a consistent approach which considers the relative impact of negative and positive evidence, including historical financial performance, projections of future taxable income, future reversals of existing taxable temporary differences, tax planning strategies and any available carryback capacity. In evaluating the need for a valuation allowance, the HNAH Group estimates future taxable income based on management approved business plans. This process involves significant management judgment about assumptions that are subject to change from period to period. Where a valuation allowance is determined to be necessary at the HSBC North America consolidated level, such allowance is allocated to principal subsidiaries within the HNAH Group in a manner that is systematic, rational and consistent with the broad principles of accounting for income taxes. The methodology generally allocates the valuation allowance to the principal subsidiaries based primarily on the entity's relative contribution to the HNAH Group's consolidated deferred tax asset against which the valuation allowance is being recorded. Further evaluation is performed at the HSBC USA legal entity level to evaluate the need for a valuation allowance where we file separate company State income tax returns. Foreign taxes paid are applied as credits to reduce Federal income taxes payable, to the extent that such credits can be utilized. We recognize accrued interest related to uncertain tax positions in interest expense in the consolidated statement of income (loss) and recognize penalties, if any, related to uncertain tax positions as a component of other expenses in the consolidated statement of income (loss).</t>
        </is>
      </c>
    </row>
    <row r="26">
      <c r="A26" s="4" t="inlineStr">
        <is>
          <t>Transactions with Related Parties</t>
        </is>
      </c>
      <c r="B26" s="4" t="inlineStr">
        <is>
          <t>Transactions with Related Parties In the normal course of business, we enter into transactions with HSBC and its subsidiaries. These transactions occur at prevailing market rates and terms and include funding arrangements, derivative, servicing arrangements, information technology, centralized support services, banking and other miscellaneous services.</t>
        </is>
      </c>
    </row>
    <row r="27">
      <c r="A27" s="4" t="inlineStr">
        <is>
          <t>New Accounting Pronouncements</t>
        </is>
      </c>
      <c r="B27" s="4" t="inlineStr">
        <is>
          <t>New Accounting Pronouncements The following new accounting pronouncements were adopted during 2020: • Financial Instruments - Credit Losses In June 2016, the Financial Accounting Standards Board ("FASB") issued an Accounting Standards Update ("ASU") that significantly changes measurement of credit losses. The ASU requires recognition of lifetime ECL for loans, securities held-to-maturity, off-balance sheet credit exposures and certain other financial assets reported at amortized cost. In addition, the new guidance requires inclusion of expected recoveries of amounts previously written off, limited to the cumulative amount of prior write-offs, when estimating the allowance for credit losses for in scope financial assets (including collateral-dependent assets). For available-for-sale debt securities where fair value is less than cost, the ASU requires that credit-related impairment, if any, be recognized through an allowance for credit losses and adjusted each period for changes in credit risk. Modeling and economic forecasting requirements of the ASU are new and extensive, and the ASU's requirements differ significantly from the IFRS credit loss reporting that we implemented in 2018 for reporting to HSBC. The ASU also requires expanded disclosures. See Note 5, "Securities," Note 6, "Loans," and Note 7, "Allowance for Credit Losses," for the new disclosures required by this standard. The adoption of this guidance required a cumulative effect adjustment to retained earnings as of January 1, 2020, which resulted in the following impacts: ◦ a decrease in our allowance for credit losses on funded loans of $170 million; ◦ an increase in our liability for off-balance sheet credit exposures of $54 million; and ◦ including but not limited to the items above, an increase in retained earnings of $82 million, net of tax. The decrease in our allowance for credit losses on loans was driven by a decrease of approximately $126 million for commercial loans reflecting the impact of their short contractual maturities and the benign credit environment at the time as well as a decrease of approximately $44 million for consumer loans as the impact of their lifetime losses was more than offset by expected recoveries of previous charge-offs of collateral-dependent residential mortgages. The liability for off-balance sheet credit exposures increased reflecting the inclusion of lifetime losses for expected funding over the remaining life of the exposures. The allowance for credit losses established on other financial assets was not material. In accordance with the new guidance, we elected the practical expedients to present accrued interest receivables, net of the related allowance for credit losses, in other assets on the consolidated balance sheet and to exclude accrued interest balances from the amortized cost basis for disclosure purposes. For credit card receivables, accrued interest is recognized in the loan balance as it is billed, with the related allowance recorded in the allowance for credit losses on loans. In conjunction with our adoption of this guidance, we also elected fair value option on certain student loans held for investment and recorded a separate cumulative effect adjustment to write-up these loans to fair value which resulted in an increase in retained earnings of $2 million, after tax, as of January 1, 2020. • Reference Rate Reform In March 2020, the FASB issued an ASU that provides optional expedients and exceptions to the U.S. GAAP guidance on contract modifications and hedge accounting to ease the financial reporting burdens associated with transitioning away from LIBOR and other interbank offered rates to acceptable alternative rates. Under the new guidance, an entity is permitted to account for the modification of a contract affected by reference rate reform as a continuation of the existing contract, if certain conditions are met. In addition, the new guidance allows an entity to elect on a hedge-by-hedge basis to continue to apply hedge accounting for hedging relationships in which the critical terms change due to reference rate reform, if certain conditions are met. These optional elections generally will cease to apply after December 31, 2022. In January 2021, the FASB issued an ASU further clarifying that hedge accounting relief also applies for derivative instruments affected by changes in interest rates used for discounting, margining or contract price alignment, even if LIBOR is not involved, which is principally relevant to centrally cleared derivatives. We elected to adopt this guidance during the second quarter of 2020, which did not have a material impact on our consolidated financial statements. As permitted under the ASU, we elected to sell all of our LIBOR-linked variable rate held-to-maturity securities maturing beyond 2021 during the second quarter of 2020. See Note 5, "Securities," for further discussion.</t>
        </is>
      </c>
    </row>
    <row r="28">
      <c r="A28" s="4" t="inlineStr">
        <is>
          <t>Fair Value Hierarchy</t>
        </is>
      </c>
      <c r="B28" s="4" t="inlineStr">
        <is>
          <t>Fair Value Hierarchy The Fair Value Framework establishes a three-tiered fair value hierarchy as follows: Level 1 quoted market price - Level 1 inputs are quoted prices (unadjusted) in active markets for identical assets or liabilities. Level 2 valuation technique using observable inputs - Level 2 inputs include quoted prices for similar assets or liabilities in active markets, quoted prices for identical or similar assets or liabilities in markets that are inactive, and measurements determined using valuation models where all significant inputs are observable, such as interest rates and yield curves that are observable at commonly quoted intervals. Level 3 valuation technique with significant unobservable inputs - Level 3 inputs are unobservable inputs for the asset or liability and include situations where fair values are measured using valuation techniques based on one or more significant unobservable inputs. Classification within the fair value hierarchy is based on whether the lowest hierarchical level input that is significant to the fair value measurement is observable. As such, the classification within the fair value hierarchy is dynamic and can be transferred to other hierarchy levels in each reporting period. Where fair value measurements are determined based on information obtained from independent pricing services or brokers, Finance applies appropriate validation procedures to substantiate fair value. For price validation purposes, quotations from at least two independent pricing sources are obtained for each financial instrument, where possible. The following factors are considered in determining fair values: • similarities between the asset or the liability under consideration and the asset or liability for which quotation is received; • collaboration of pricing by referencing to other independent market data such as market transactions and relevant benchmark indices; • consistency among different pricing sources; • the valuation approach and the methodologies used by the independent pricing sources in determining fair value; • the elapsed time between the date to which the market data relates and the measurement date; • the source of the fair value information; and • whether the security is traded in an active or inactive market. Greater weight is given to quotations of instruments with recent market transactions, pricing quotes from dealers who stand ready to transact, quotations provided by market-makers who structured such instrument and market consensus pricing based on inputs from a large number of survey participants. Any significant discrepancies among the external quotations are reviewed and adjustments to fair values are recorded where appropriate. Where the transaction volume of a specific instrument has been reduced and the fair value measurement becomes less transparent, Finance will apply more detailed procedures to understand and challenge the appropriateness of the unobservable inputs and the valuation techniques used by the independent pricing service. Where applicable, Finance will develop a fair value estimate using its own pricing model inputs to test reasonableness. Where fair value measurements are determined using internal valuation models, Finance will validate the fair value measurement by either developing unobservable inputs based on the industry consensus pricing surveys in which we participate or back testing by observing the actual settlements occurring soon after the measurement da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rategic Initiatives (Tables)</t>
        </is>
      </c>
      <c r="B1" s="2" t="inlineStr">
        <is>
          <t>12 Months Ended</t>
        </is>
      </c>
    </row>
    <row r="2">
      <c r="B2" s="2" t="inlineStr">
        <is>
          <t>Dec. 31, 2020</t>
        </is>
      </c>
    </row>
    <row r="3">
      <c r="A3" s="3" t="inlineStr">
        <is>
          <t>Restructuring and Related Activities [Abstract]</t>
        </is>
      </c>
    </row>
    <row r="4">
      <c r="A4" s="4" t="inlineStr">
        <is>
          <t>Expected Restructuring and Related Costs</t>
        </is>
      </c>
      <c r="B4" s="4" t="inlineStr">
        <is>
          <t>The following table presents a summary of the total pre-tax charges we expect to incur by reportable segment: Expected Charges in Connection Minimum Maximum (in millions) Wealth and Personal Banking $ 50 $ 56 Commercial Banking 10 14 Global Banking and Markets 115 135 Corporate Center (1) 345 385 Total $ 520 $ 590 (1) Includes restructuring charges primarily related to lease impairment and other related costs, support service project costs and severance costs associated with certain centralized activities and functions.</t>
        </is>
      </c>
    </row>
    <row r="5">
      <c r="A5" s="4" t="inlineStr">
        <is>
          <t>Schedule of Changes in Restructuring Liability</t>
        </is>
      </c>
      <c r="B5" s="4" t="inlineStr">
        <is>
          <t>The following table summarizes the changes in the liability associated with our Restructuring Plan during 2020: Severance and Other Employee Costs (1) Lease Termination and Associated Costs (2) Total (in millions) Year Ended December 31, 2020 Restructuring liability at beginning of period $ — $ — $ — Restructuring costs accrued during the period 28 29 57 Restructuring costs paid during the period (18) (6) (24) Restructuring liability at end of period $ 10 $ 23 $ 33 (1) Severance and other employee costs are included in salaries and employee benefits in the consolidated statement of income (loss). The majority of these costs were reported in the Wealth and Personal Banking and the Global Banking and Markets business segments. Not included in these costs are allocated severance costs from HSBC Technology &amp; Services ("HTSU") discussed further below. (2) Primarily includes real estate taxes, service charges and decommissioning costs. Lease termination and associated costs are included in occupancy expense, net in the consolidated statement of income (loss) and were reported in the Corporate Center business seg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ing Assets and Liabilities (Tables)</t>
        </is>
      </c>
      <c r="B1" s="2" t="inlineStr">
        <is>
          <t>12 Months Ended</t>
        </is>
      </c>
    </row>
    <row r="2">
      <c r="B2" s="2" t="inlineStr">
        <is>
          <t>Dec. 31, 2020</t>
        </is>
      </c>
    </row>
    <row r="3">
      <c r="A3" s="3" t="inlineStr">
        <is>
          <t>Trading Assets And Liabilities [Abstract]</t>
        </is>
      </c>
    </row>
    <row r="4">
      <c r="A4" s="4" t="inlineStr">
        <is>
          <t>Trading Assets and Liabilities</t>
        </is>
      </c>
      <c r="B4" s="4" t="inlineStr">
        <is>
          <t xml:space="preserve">Trading assets and liabilities consisted of the following: At December 31, 2020 2019 (in millions) Trading assets: U.S. Treasury $ 5,145 $ 6,763 U.S. Government agency issued or guaranteed — 18 U.S. Government sponsored enterprises 192 20 Asset-backed securities 143 168 Corporate and foreign bonds 7,971 10,826 Equity securities 6,043 5,693 Precious metals 4,989 1,909 Derivatives, net 2,801 3,055 Total trading assets $ 27,284 $ 28,452 Trading liabilities: Securities sold, not yet purchased $ 727 $ 1,182 Payables for precious metals 2,312 124 Derivatives, net 2,358 1,929 Total trading liabilities $ 5,397 $ 3,2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Investments, Debt and Equity Securities [Abstract]</t>
        </is>
      </c>
    </row>
    <row r="4">
      <c r="A4" s="4" t="inlineStr">
        <is>
          <t>Amortized Cost and Fair Value of the Securities Available-for-Sale and Held-to-Maturity</t>
        </is>
      </c>
      <c r="B4" s="4" t="inlineStr">
        <is>
          <t>Our securities available-for-sale and securities held-to-maturity portfolios consisted of the following: December 31, 2020 Amortized Allowance for Credit Losses (1) Unrealized Unrealized Fair (in millions) Securities available-for-sale: U.S. Treasury $ 16,087 $ — $ 608 $ (47) $ 16,648 U.S. Government sponsored enterprises: Mortgage-backed securities 5,986 — 280 (2) 6,264 Collateralized mortgage obligations 1,676 — 19 (2) 1,693 Direct agency obligations 1,236 — 17 — 1,253 U.S. Government agency issued or guaranteed: Mortgage-backed securities 6,993 — 152 — 7,145 Collateralized mortgage obligations 2,093 — 22 (11) 2,104 Direct agency obligations 296 — 5 — 301 Asset-backed securities collateralized by: Home equity 28 (1) — — 27 Other 114 — — (10) 104 Foreign debt securities (2) 5,127 — 6 — 5,133 Total available-for-sale securities $ 39,636 $ (1) $ 1,109 $ (72) $ 40,672 Securities held-to-maturity: U.S. Government sponsored enterprises: Mortgage-backed securities $ 1,137 $ — $ 44 $ — $ 1,181 Collateralized mortgage obligations 780 — 53 — 833 U.S. Government agency issued or guaranteed: Mortgage-backed securities 1,947 — 76 — 2,023 Collateralized mortgage obligations 5,107 — 212 — 5,319 Obligations of U.S. states and political subdivisions 10 — 1 — 11 Asset-backed securities collateralized by residential mortgages 2 (2) 2 — 2 Total held-to-maturity securities $ 8,983 $ (2) $ 388 $ — $ 9,369 December 31, 2019 Amortized Unrealized Unrealized Fair (in millions) Securities available-for-sale: U.S. Treasury $ 16,219 $ 128 $ (269) $ 16,078 U.S. Government sponsored enterprises: Mortgage-backed securities 3,358 57 (13) 3,402 Collateralized mortgage obligations 345 3 (1) 347 Direct agency obligations 1,382 21 — 1,403 U.S. Government agency issued or guaranteed: Mortgage-backed securities 10,009 29 (41) 9,997 Collateralized mortgage obligations 741 10 (4) 747 Direct agency obligations 254 6 — 260 Asset-backed securities collateralized by: Home equity 34 — (2) 32 Other 108 3 — 111 Foreign debt securities (2) 3,282 4 — 3,286 Total available-for-sale securities $ 35,732 $ 261 $ (330) $ 35,663 Securities held-to-maturity: U.S. Government sponsored enterprises: Mortgage-backed securities $ 1,632 $ 22 $ (1) $ 1,653 Collateralized mortgage obligations 1,418 40 (4) 1,454 U.S. Government agency issued or guaranteed: Mortgage-backed securities 3,004 17 — 3,021 Collateralized mortgage obligations 7,227 85 (22) 7,290 Obligations of U.S. states and political subdivisions 10 1 — 11 Asset-backed securities collateralized by residential mortgages 2 — — 2 Total held-to-maturity securities $ 13,293 $ 165 $ (27) $ 13,431 (1) As discussed in Note 2, "Summary of Significant Accounting Policies and New Accounting Pronouncements," beginning January 1, 2020, an allowance for credit losses is recognized for debt securities while, prior to January 1, 2020, debt securities were assessed for other-than-temporary impairment. At December 31, 2019, we did not consider any of our debt securities to be other-than-temporarily impaired. (2) Foreign debt securities represent public sector entity, bank or corporate debt.</t>
        </is>
      </c>
    </row>
    <row r="5">
      <c r="A5" s="4" t="inlineStr">
        <is>
          <t>Gross Unrealized Losses and Related Fair Value</t>
        </is>
      </c>
      <c r="B5" s="4" t="inlineStr">
        <is>
          <t xml:space="preserve">The following table summarizes gross unrealized losses and related fair values for securities available-for-sale by major security type at December 31, 2020 classified as to the length of time the losses have existed: One Year or Less Greater Than One Year December 31, 2020 Number Gross Aggregate Number Gross Aggregate (dollars are in millions) Securities available-for-sale: U.S. Treasury 5 $ (5) $ 751 13 $ (42) $ 1,271 U.S. Government sponsored enterprises 15 (3) 715 8 (1) 46 U.S. Government agency issued or guaranteed 13 (11) 1,482 3 — 8 Asset-backed securities 3 (10) 104 2 — — Foreign debt securities 6 — 766 5 — 241 Securities available-for-sale 42 $ (29) $ 3,818 31 $ (43) $ 1,566 One Year or Less Greater Than One Year December 31, 2019 Number Gross Aggregate Number Gross Aggregate (dollars are in millions) Securities available-for-sale: U.S. Treasury 22 $ (61) $ 4,034 28 $ (208) $ 4,962 U.S. Government sponsored enterprises 18 (8) 772 83 (6) 672 U.S. Government agency issued or guaranteed 27 (4) 1,961 50 (41) 2,508 Asset-backed securities — — — 5 (2) 33 Foreign debt securities 11 — 1,238 5 — 292 Securities available-for-sale 78 $ (73) $ 8,005 171 $ (257) $ 8,467 Securities held-to-maturity: U.S. Government sponsored enterprises 15 $ — $ 63 76 $ (5) $ 522 U.S. Government agency issued or guaranteed 46 (3) 887 274 (19) 1,705 Obligations of U.S. states and political subdivisions 1 — — 1 — — Securities held-to-maturity 62 $ (3) $ 950 351 $ (24) $ 2,227 </t>
        </is>
      </c>
    </row>
    <row r="6">
      <c r="A6" s="4" t="inlineStr">
        <is>
          <t>Credit risk Profile of Held-to-Maturity Securities</t>
        </is>
      </c>
      <c r="B6" s="4" t="inlineStr">
        <is>
          <t xml:space="preserve">The following table shows the credit risk profile of our securities held-to-maturity portfolio: At December 31, 2020 Investment Grade Non-Investment Grade Total (in millions) U.S. Government sponsored enterprises $ 1,917 $ — $ 1,917 U.S. Government agency issued or guaranteed 7,054 — 7,054 Obligations of U.S. states and political subdivisions 10 — 10 Asset-backed securities collateralized by residential mortgages 2 — 2 Total securities held-to-maturity $ 8,983 $ — $ 8,983 </t>
        </is>
      </c>
    </row>
    <row r="7">
      <c r="A7" s="4" t="inlineStr">
        <is>
          <t>Realized Gains and Losses on Investment Securities Transactions Attributable to Available-for-Sale Securities</t>
        </is>
      </c>
      <c r="B7" s="4" t="inlineStr">
        <is>
          <t xml:space="preserve">The following table summarizes realized gains and losses on investment securities transactions attributable to available-for-sale securities: Year Ended December 31, 2020 2019 2018 (in millions) Gross realized gains $ 174 $ 148 $ 54 Gross realized losses (37) (60) (30) Net realized gains $ 137 $ 88 $ 24 </t>
        </is>
      </c>
    </row>
    <row r="8">
      <c r="A8" s="4" t="inlineStr">
        <is>
          <t>Distribution of Maturities of Debt Securities with the Approximate Yield of the Portfolio</t>
        </is>
      </c>
      <c r="B8" s="4" t="inlineStr">
        <is>
          <t xml:space="preserve">The table below also reflects the distribution of maturities of debt securities held at December 31, 2020, together with the approximate yield of the portfolio. The yields shown are calculated by dividing annualized interest income, including the accretion of discounts and the amortization of premiums, by the amortized cost of securities outstanding at December 31, 2020. Within After One After Five After Ten Amount Yield Amount Yield Amount Yield Amount Yield (dollars are in millions) Available-for-sale: U.S. Treasury $ 1,026 3.27 % $ 4,777 1.00 % $ 6,090 1.39 % $ 4,194 2.00 % U.S. Government sponsored enterprises 30 2.78 803 2.12 3,098 2.43 4,967 1.78 U.S. Government agency issued or guaranteed — — 97 1.81 1 7.87 9,284 2.02 Asset-backed securities — — — — 61 4.90 81 3.14 Foreign debt securities 3,796 .24 1,331 .93 — — — — Total amortized cost $ 4,852 .90 % $ 7,008 1.12 % $ 9,250 1.76 % $ 18,526 1.96 % Total fair value $ 4,879 $ 7,161 $ 9,709 $ 18,923 Held-to-maturity: U.S. Government sponsored enterprises $ 110 2.49 % $ 258 2.72 % $ 436 2.25 % $ 1,113 3.25 % U.S. Government agency issued or guaranteed — — 9 3.79 13 4.51 7,032 2.57 Obligations of U.S. states and political subdivisions 1 2.69 6 3.20 3 4.93 — — Asset-backed securities — — — — — — 2 5.95 Total amortized cost $ 111 2.49 % $ 273 2.76 % $ 452 2.34 % $ 8,147 2.67 % Total fair value $ 111 $ 283 $ 467 $ 8,508 </t>
        </is>
      </c>
    </row>
    <row r="9">
      <c r="A9" s="4" t="inlineStr">
        <is>
          <t>Equity Securities Not Classified as Trading</t>
        </is>
      </c>
      <c r="B9" s="4" t="inlineStr">
        <is>
          <t xml:space="preserve">Equity securities that are not classified as trading and are included in other assets consisted of the following: At December 31, 2020 2019 (in millions) Equity securities carried at fair value $ 284 $ 283 Equity securities without readily determinable fair values 14 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0</t>
        </is>
      </c>
    </row>
    <row r="3">
      <c r="A3" s="3" t="inlineStr">
        <is>
          <t>Accounts, Notes, Loans and Financing Receivable [Line Items]</t>
        </is>
      </c>
    </row>
    <row r="4">
      <c r="A4" s="4" t="inlineStr">
        <is>
          <t>Components of Loans</t>
        </is>
      </c>
      <c r="B4" s="4" t="inlineStr">
        <is>
          <t>Loans consisted of the following: At December 31, 2020 2019 (in millions) Commercial loans: Real estate, including construction $ 10,464 $ 11,501 Business and corporate banking (1) 13,479 13,479 Global banking (2) 13,519 17,915 Other commercial: Affiliates (3) 1,100 2,343 Other 3,037 2,973 Total other commercial 4,137 5,316 Total commercial 41,599 48,211 Consumer loans: Residential mortgages 18,377 17,801 Home equity mortgages 727 853 Credit cards 1,066 1,405 Other consumer (4) 319 283 Total consumer 20,489 20,342 Total loans $ 62,088 $ 68,553 (1) Includes loans funded under the PPP which totaled $1,043 million at December 31, 2020. PPP loans are fully guaranteed by the Small Business Administration, if certain conditions are met. (2) Represents large multinational firms including globally focused U.S. corporate and financial institutions, U.S. dollar lending to multinational banking clients managed by HSBC on a global basis and complex large business clients supported by Global Banking and Markets relationship managers. (3) See Note 23, "Related Party Transactions," for additional information regarding loans to HSBC affiliates. (4) Includes certain student loans that we have elected to designate under the fair value option and are therefore carried at fair value, which totaled $32 million at December 31, 2020. See Note 16, "Fair Value Option," for further details.</t>
        </is>
      </c>
    </row>
    <row r="5">
      <c r="A5" s="4" t="inlineStr">
        <is>
          <t>Summary of Past Due Status of Loans</t>
        </is>
      </c>
      <c r="B5" s="4" t="inlineStr">
        <is>
          <t>The following table summarizes the past due status of our loans at December 31, 2020 and 2019. The aging of past due amounts is determined based on the contractual delinquency status of payments under the loan. An account is generally considered to be contractually delinquent when payments have not been made in accordance with the loan terms. Delinquency status is affected by customer account management policies and practices such as re-age, which results in the re-setting of the contractual delinquency status to current. For COVID-19 related loan modifications in the form of a payment deferral, the borrower’s past due status will not be affected during the deferral period. Past Due Total Past Due 30 Days or More 30 - 89 Days 90+ Days Current (1) Total Loans (in millions) At December 31, 2020 Commercial loans: Real estate, including construction $ 78 $ — $ 78 $ 10,386 $ 10,464 Business and corporate banking 126 19 145 13,334 13,479 Global banking — 60 60 13,459 13,519 Other commercial 24 — 24 4,113 4,137 Total commercial 228 79 307 41,292 41,599 Consumer loans: Residential mortgages 435 311 746 17,631 18,377 Home equity mortgages 11 22 33 694 727 Credit cards 23 19 42 1,024 1,066 Other consumer 7 6 13 306 319 Total consumer 476 358 834 19,655 20,489 Total loans $ 704 $ 437 $ 1,141 $ 60,947 $ 62,088 At December 31, 2019 Commercial loans: Real estate, including construction $ 7 $ 1 $ 8 $ 11,493 $ 11,501 Business and corporate banking 60 35 95 13,384 13,479 Global banking — — — 17,915 17,915 Other commercial 22 — 22 5,294 5,316 Total commercial 89 36 125 48,086 48,211 Consumer loans: Residential mortgages 342 272 614 17,187 17,801 Home equity mortgages 10 24 34 819 853 Credit cards 24 24 48 1,357 1,405 Other consumer 5 5 10 273 283 Total consumer 381 325 706 19,636 20,342 Total loans $ 470 $ 361 $ 831 $ 67,722 $ 68,553 (1) Loans less than 30 days past due are presented as current.</t>
        </is>
      </c>
    </row>
    <row r="6">
      <c r="A6" s="4" t="inlineStr">
        <is>
          <t>Contractual Maturities of Loans Outstanding</t>
        </is>
      </c>
      <c r="B6" s="4" t="inlineStr">
        <is>
          <t>Contractual Maturities Contractual maturities of loans outstanding at December 31, 2020 were as follows: 2021 2022 2023 2024 2025 Thereafter Total (in millions) Commercial loans: Real estate, including construction $ 5,791 $ 2,452 $ 1,256 $ 584 $ 167 $ 214 $ 10,464 Business and corporate banking 7,460 3,158 1,617 753 215 276 13,479 Global banking 7,482 3,167 1,622 755 215 278 13,519 Other commercial 2,290 969 496 231 66 85 4,137 Consumer loans: Residential mortgages 563 468 486 501 500 15,859 18,377 Home equity mortgages (1) 322 154 93 57 37 64 727 Credit cards (2) — 1,066 — — — — 1,066 Other consumer 252 59 1 3 2 2 319 Total $ 24,160 $ 11,493 $ 5,571 $ 2,884 $ 1,202 $ 16,778 $ 62,088 (1) Home equity mortgage maturities reflect estimates based on historical payment patterns. (2) As credit card receivables do not have stated maturities, the table reflects an average estimate based on historical payment patterns.</t>
        </is>
      </c>
    </row>
    <row r="7">
      <c r="A7" s="4" t="inlineStr">
        <is>
          <t>Contractual Maturities of Loans Outstanding by Repricing Characteristic</t>
        </is>
      </c>
      <c r="B7" s="4" t="inlineStr">
        <is>
          <t xml:space="preserve">The following table summarizes contractual maturities of loans outstanding at December 31, 2020 due after one year by repricing characteristic: December 31, 2020 After One But After Five Years (in millions) Receivables at predetermined interest rates $ 1,802 $ 5,233 Receivables at floating or adjustable rates 19,348 11,545 Total $ 21,150 $ 16,778 </t>
        </is>
      </c>
    </row>
    <row r="8">
      <c r="A8" s="4" t="inlineStr">
        <is>
          <t>Summary of Nonaccrual Loans and Accruing Receivables 90 Days or More Delinquent</t>
        </is>
      </c>
      <c r="B8" s="4" t="inlineStr">
        <is>
          <t>Nonperforming loans, including nonaccrual loans and accruing loans contractually 90 days or more past due, consisted of the following: Nonaccrual Loans Accruing Loans Contractually Past Due 90 Days or More Nonaccrual Loans With No Allowance For Credit Losses (in millions) At December 31, 2020 Commercial: Real estate, including construction $ 44 $ — $ 31 Business and corporate banking 163 — 1 Global banking 337 — 93 Total commercial 544 — 125 Consumer: Residential mortgages (1)(2)(3) 1,079 — 241 Home equity mortgages (1)(2) 63 — 34 Credit cards — 19 — Other consumer — 2 — Total consumer 1,142 21 275 Total nonperforming loans $ 1,686 $ 21 $ 400 At December 31, 2019 Commercial: Real estate, including construction $ 6 $ — $ 3 Business and corporate banking 82 1 19 Global banking 149 — 117 Total commercial 237 1 139 Consumer: Residential mortgages (1)(2)(3) 381 — 257 Home equity mortgages (1)(2) 46 — 32 Credit cards — 24 — Other consumer — 5 — Total consumer 427 29 289 Total nonperforming loans $ 664 $ 30 $ 428 (1) At December 31, 2020 and 2019, nonaccrual consumer mortgage loans include $375 million and $289 million, respectively, of loans that are carried at the lower of amortized cost or fair value of the collateral less cost to sell. The decrease in nonaccrual consumer mortgage loans with no allowance for credit losses at December 31, 2020 reflects the impact of adopting new accounting guidance which requires expected recoveries related to subsequent increases in the fair value of collateral for collateral-dependent loans to be recognized in the allowance for credit losses beginning January 1, 2020. See Note 2, "Summary of Significant Accounting Policies and New Accounting Pronouncements," for additional discussion. (2) Nonaccrual consumer mortgage loans include all loans which are 90 or more days contractually delinquent as well as loans discharged under Chapter 7 bankruptcy and not re-affirmed and second lien loans where the first lien loan that we own or service is 90 or more days contractually delinquent. At December 31, 2020, nonaccrual consumer mortgage loans also include $590 million of loans under COVID-19 related payment deferral programs where the borrowers utilized a payment deferral of more than six months and, as a result, have been placed on nonaccrual status. (3) Nonaccrual consumer mortgage loans for all periods does not include guaranteed loans purchased from the Government National Mortgage Association. Repayment of these loans is predominantly insured by the Federal Housing Administration and as such, these loans have different risk characteristics from the rest of our consumer loan portfolio.</t>
        </is>
      </c>
    </row>
    <row r="9">
      <c r="A9" s="4" t="inlineStr">
        <is>
          <t>Schedule of Additional Information on Nonaccrual Loans</t>
        </is>
      </c>
      <c r="B9" s="4" t="inlineStr">
        <is>
          <t xml:space="preserve">The following table provides additional information on our nonaccrual loans: Year Ended December 31, 2020 2019 2018 (in millions) Interest income that would have been recorded if the nonaccrual loans had been current in accordance with contractual terms during the period $ 43 $ 35 $ 46 Interest income that was recorded on nonaccrual loans and included in interest income during the period 12 15 31 </t>
        </is>
      </c>
    </row>
    <row r="10">
      <c r="A10" s="4" t="inlineStr">
        <is>
          <t>Summary of TDR Loans</t>
        </is>
      </c>
      <c r="B10" s="4" t="inlineStr">
        <is>
          <t>The following table summarizes our TDR Loans at December 31, 2020 and 2019: At December 31, 2020 2019 (in millions) Commercial loans: Business and corporate banking $ 94 $ 36 Global banking 74 68 Total commercial (1)(2) 168 104 Consumer loans: Residential mortgages (3)(4) 582 580 Home equity mortgages (3)(4) 31 32 Credit cards 5 4 Total consumer 618 616 Total TDR Loans (5) $ 786 $ 720 (1) Additional commitments to lend to commercial borrowers whose loans have been modified in TDR Loans totaled $107 million and $222 million at December 31, 2020 and 2019, respectively. (2) Not included in the table at December 31, 2020 are $924 million of commercial loans that were exempted from TDR assessment due to our CARES Act election. (3) At December 31, 2020 and 2019, the carrying value of consumer mortgage TDR Loans includes $487 million and $557 million, respectively, of loans that are recorded at the lower of amortized cost or fair value of the collateral less cost to sell. (4) Not included in the table at December 31, 2020 are $736 million of consumer mortgage loans under COVID-19 related payment deferral programs where the borrowers were provided with extended payment deferral relief of more than six months that were exempted from TDR assessment due to our CARES Act election. (5) At December 31, 2020 and 2019, the carrying value of TDR Loans includes $463 million and $230 million, respectively, of loans which are classified as nonaccrual.</t>
        </is>
      </c>
    </row>
    <row r="11">
      <c r="A11" s="4" t="inlineStr">
        <is>
          <t>Summary of Receivables which were Modified and as a Result became Classified as TDR Loans</t>
        </is>
      </c>
      <c r="B11" s="4" t="inlineStr">
        <is>
          <t xml:space="preserve">The following table presents information about loans which were modified during 2020, 2019 and 2018 and as a result of this action became classified as TDR Loans: Year Ended December 31, 2020 2019 2018 (in millions) Commercial loans: Business and corporate banking $ 95 $ — $ 6 Global banking 44 — — Total commercial 139 — 6 Consumer loans: Residential mortgages 78 8 26 Home equity mortgages 3 1 5 Credit cards 4 3 4 Total consumer 85 12 35 Total $ 224 $ 12 $ 41 </t>
        </is>
      </c>
    </row>
    <row r="12">
      <c r="A12" s="4" t="inlineStr">
        <is>
          <t>Loans Classified as TDR Loans in Previous 12 Months that became 60 Days or Greater Delinquent</t>
        </is>
      </c>
      <c r="B12" s="4" t="inlineStr">
        <is>
          <t xml:space="preserve">The following table presents consumer loans which were classified as TDR Loans during the previous 12 months which subsequently became 60 days or greater contractually delinquent during the years ended December 31, 2020, 2019 and 2018: Year Ended December 31, 2020 2019 2018 (in millions) Consumer loans: Residential mortgages $ 5 $ 3 $ 8 Home equity mortgages — — 2 Total consumer $ 5 $ 3 $ 10 </t>
        </is>
      </c>
    </row>
    <row r="13">
      <c r="A13" s="4" t="inlineStr">
        <is>
          <t>Commercial Loans [Member]</t>
        </is>
      </c>
    </row>
    <row r="14">
      <c r="A14" s="3" t="inlineStr">
        <is>
          <t>Accounts, Notes, Loans and Financing Receivable [Line Items]</t>
        </is>
      </c>
    </row>
    <row r="15">
      <c r="A15" s="4" t="inlineStr">
        <is>
          <t>Summary of Criticized Commercial Loans</t>
        </is>
      </c>
      <c r="B15" s="4" t="inlineStr">
        <is>
          <t xml:space="preserve">The following table summarizes our criticized commercial loans, including a disaggregation of the loans by year of origination as of December 31, 2020 and in total as of December 31, 2019: 2020 2019 2018 2017 2016 Prior Revolving Revolving Loans Converted to Term Loans Total at Dec. 31, 2020 Total at Dec. 31, 2019 (in millions) Real estate, including construction: Special mention $ — $ 306 $ 115 $ 171 $ 85 $ 437 $ — $ — $ 1,114 $ 516 Substandard — 186 169 — 86 — — 441 203 Doubtful — — — — — — — — — — Total real estate, including construction — 492 115 340 85 523 — — 1,555 719 Business and corporate banking: Special mention 17 71 43 32 10 390 600 48 1,211 467 Substandard 1 44 25 23 31 181 435 1 741 386 Doubtful — — — 41 57 — 98 23 Total business and corporate banking 18 115 68 55 41 612 1,092 49 2,050 876 Global banking: Special mention — — — — — 142 98 — 240 184 Substandard — — 48 — — 131 477 — 656 196 Doubtful — — — 82 160 — 242 15 Total global banking — — 48 — — 355 735 — 1,138 395 Other commercial: Special mention — — — — — 44 40 — 84 11 Substandard — — — — — 70 — — 70 — Doubtful — — — — — — — — Total other commercial — — — — — 114 40 — 154 11 Total commercial: Special mention 17 377 158 203 95 1,013 738 48 2,649 1,178 Substandard 1 230 73 192 31 468 912 1 1,908 785 Doubtful — — — — — 123 217 — 340 38 Total commercial $ 18 $ 607 $ 231 $ 395 $ 126 $ 1,604 $ 1,867 $ 49 $ 4,897 $ 2,001 </t>
        </is>
      </c>
    </row>
    <row r="16">
      <c r="A16" s="4" t="inlineStr">
        <is>
          <t>Summary of Credit Quality Indicators</t>
        </is>
      </c>
      <c r="B16" s="4" t="inlineStr">
        <is>
          <t xml:space="preserve">Commercial loans are assigned a credit rating based on the estimated probability of default. Investment grade includes loans with credit ratings of at least BBB- or above or the equivalent based on our internal credit rating system. The following table shows the credit risk profile of our commercial loan portfolio, including a disaggregation of the loans by year of origination as of December 31, 2020 and in total as of December 31, 2019: 2020 2019 2018 2017 2016 Prior Revolving Revolving Loans Converted to Term Loans Total at Dec. 31, 2020 Total at Dec. 31, 2019 (in millions) Real estate, including construction: Investment grade $ 339 $ 1,123 $ 817 $ 318 $ 179 $ 640 $ 6 $ — $ 3,422 $ 6,332 Non-investment grade 206 2,652 1,982 1,050 85 974 73 20 7,042 5,169 Total real estate, including construction 545 3,775 2,799 1,368 264 1,614 79 20 10,464 11,501 Business and corporate banking: Investment grade 342 147 37 34 23 1,486 2,499 47 4,615 6,029 Non-investment grade 738 474 228 301 129 2,002 4,717 275 8,864 7,450 Total business and corporate banking 1,080 621 265 335 152 3,488 7,216 322 13,479 13,479 Global banking: Investment grade 464 477 46 231 30 4,618 4,281 — 10,147 12,981 Non-investment grade 43 18 144 — 74 1,532 1,561 — 3,372 4,934 Total global banking 507 495 190 231 104 6,150 5,842 — 13,519 17,915 Other commercial: Investment grade 372 163 117 105 116 525 1,932 — 3,330 4,649 Non-investment grade 6 268 98 — 3 105 327 — 807 667 Total other commercial 378 431 215 105 119 630 2,259 — 4,137 5,316 Total commercial: Investment grade 1,517 1,910 1,017 688 348 7,269 8,718 47 21,514 29,991 Non-investment grade 993 3,412 2,452 1,351 291 4,613 6,678 295 20,085 18,220 Total commercial $ 2,510 $ 5,322 $ 3,469 $ 2,039 $ 639 $ 11,882 $ 15,396 $ 342 $ 41,599 $ 48,211 </t>
        </is>
      </c>
    </row>
    <row r="17">
      <c r="A17" s="4" t="inlineStr">
        <is>
          <t>Summary of Nonperforming Status</t>
        </is>
      </c>
      <c r="B17" s="4" t="inlineStr">
        <is>
          <t xml:space="preserve">The following table summarizes the nonperforming status of our commercial loan portfolio, including a disaggregation of the loans by year of origination as of December 31, 2020 and in total as of December 31, 2019: 2020 2019 2018 2017 2016 Prior Revolving Revolving Loans Converted to Term Loans Total at Dec. 31, 2020 Total at Dec. 31, 2019 (in millions) Real estate, including construction: Performing loans $ 545 $ 3,775 $ 2,775 $ 1,368 $ 264 $ 1,594 $ 79 $ 20 $ 10,420 $ 11,495 Nonaccrual loans — — 24 — — 20 — — 44 6 Accruing loans contractually past due 90 days or more — — — — — — — — — — Total real estate, including construction 545 3,775 2,799 1,368 264 1,614 79 20 10,464 11,501 Business and corporate banking: Performing loans 1,079 606 253 275 151 3,485 7,145 322 13,316 13,396 Nonaccrual loans 1 15 12 60 1 3 71 — 163 82 Accruing loans contractually past due 90 days or more — — — — — — — — — 1 Total business and corporate banking 1,080 621 265 335 152 3,488 7,216 322 13,479 13,479 Global banking: Performing loans 507 495 190 231 104 6,023 5,632 — 13,182 17,766 Nonaccrual loans — — — — — 127 210 — 337 149 Accruing loans contractually past due 90 days or more — — — — — — — — — — Total global banking 507 495 190 231 104 6,150 5,842 — 13,519 17,915 Other commercial: Performing loans 378 431 215 105 119 630 2,259 — 4,137 5,316 Nonaccrual loans — — — — — — — — — — Accruing loans contractually past due 90 days or more — — — — — — — — — — Total other commercial 378 431 215 105 119 630 2,259 — 4,137 5,316 Total commercial: Performing loans 2,509 5,307 3,433 1,979 638 11,732 15,115 342 41,055 47,973 Nonaccrual loans 1 15 36 60 1 150 281 — 544 237 Accruing loans contractually past due 90 days or more — — — — — — — — — 1 Total commercial $ 2,510 $ 5,322 $ 3,469 $ 2,039 $ 639 $ 11,882 $ 15,396 $ 342 $ 41,599 $ 48,211 </t>
        </is>
      </c>
    </row>
    <row r="18">
      <c r="A18" s="4" t="inlineStr">
        <is>
          <t>Consumer Loans [Member]</t>
        </is>
      </c>
    </row>
    <row r="19">
      <c r="A19" s="3" t="inlineStr">
        <is>
          <t>Accounts, Notes, Loans and Financing Receivable [Line Items]</t>
        </is>
      </c>
    </row>
    <row r="20">
      <c r="A20" s="4" t="inlineStr">
        <is>
          <t>Summary of TDR Loans</t>
        </is>
      </c>
      <c r="B20" s="4" t="inlineStr">
        <is>
          <t xml:space="preserve">The following table summarizes TDR Loans in our consumer loan portfolio, including a disaggregation of the loans by year of origination as of December 31, 2020 and in total as of December 31, 2019: 2020 2019 2018 2017 2016 Prior Revolving Total at Dec. 31, 2020 Total at Dec. 31, 2019 (in millions) Residential mortgages $ 3 $ 5 $ 6 $ 3 $ 2 $ 563 $ — $ 582 $ 580 Home equity mortgages — — — — — 31 — 31 32 Credit cards — — — — — — 5 5 4 Total consumer $ 3 $ 5 $ 6 $ 3 $ 2 $ 594 $ 5 $ 618 $ 616 </t>
        </is>
      </c>
    </row>
    <row r="21">
      <c r="A21" s="4" t="inlineStr">
        <is>
          <t>Summary of Credit Quality Indicators</t>
        </is>
      </c>
      <c r="B21" s="4" t="inlineStr">
        <is>
          <t>The following table summarizes dollars of two-months-and-over contractual delinquency for our consumer loan portfolio, including a disaggregation of the loans by year of origination as of December 31, 2020 and in total as of December 31, 2019: 2020 2019 2018 2017 2016 Prior Revolving Total at Dec. 31, 2020 Total at Dec. 31, 2019 (in millions) Residential mortgages (1)(2) $ 3 $ 15 $ 13 $ 25 $ 19 $ 329 $ — $ 404 $ 350 Home equity mortgages (1)(2) — — — — — 25 — 25 25 Credit cards 28 28 34 Other consumer 1 1 — — — 4 2 8 7 Total consumer $ 4 $ 16 $ 13 $ 25 $ 19 $ 358 $ 30 $ 465 $ 416 (1) At December 31, 2020 and 2019, consumer mortgage loan delinquency includes $281 million and $256 million, respectively, of loans that are carried at the lower of amortized cost or fair value of the collateral less cost to sell. (2) At December 31, 2020 and 2019, consumer mortgage loans include $109 million and $142 million, respectively, of loans that were in the process of foreclosure.</t>
        </is>
      </c>
    </row>
    <row r="22">
      <c r="A22" s="4" t="inlineStr">
        <is>
          <t>Summary of Nonperforming Status</t>
        </is>
      </c>
      <c r="B22" s="4" t="inlineStr">
        <is>
          <t xml:space="preserve">The following table summarizes the nonperforming status of our consumer loan portfolio, including a disaggregation of the loans by year of origination as of December 31, 2020 and in total as of December 31, 2019: 2020 2019 2018 2017 2016 Prior Revolving Total at Dec. 31, 2020 Total at Dec. 31, 2019 (in millions) Residential mortgages: Performing loans $ 4,491 $ 2,369 $ 1,338 $ 1,572 $ 1,852 $ 5,676 $ — $ 17,298 $ 17,420 Nonaccrual loans 38 107 93 86 78 677 — 1,079 381 Total residential mortgages 4,529 2,476 1,431 1,658 1,930 6,353 — 18,377 17,801 Home equity mortgages: Performing loans 50 51 33 34 45 451 — 664 807 Nonaccrual loans — — 1 1 2 59 — 63 46 Total home equity mortgages 50 51 34 35 47 510 — 727 853 Credit cards: Performing loans — — — — — — 1,047 1,047 1,381 Accruing loans contractually past due 90 days or more — — — — — — 19 19 24 Total credit cards — — — — — — 1,066 1,066 1,405 Other consumer: Performing loans 87 39 — 1 8 128 54 317 278 Accruing loans contractually past due 90 days or more — — — — — — 2 2 5 Total other consumer 87 39 — 1 8 128 56 319 283 Total consumer: Performing loans 4,628 2,459 1,371 1,607 1,905 6,255 1,101 19,326 19,886 Nonaccrual loans 38 107 94 87 80 736 — 1,142 427 Accruing loans contractually past due 90 days or more — — — — — — 21 21 29 Total consumer $ 4,666 $ 2,566 $ 1,465 $ 1,694 $ 1,985 $ 6,991 $ 1,122 $ 20,489 $ 20,3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0</t>
        </is>
      </c>
    </row>
    <row r="3">
      <c r="A3" s="3" t="inlineStr">
        <is>
          <t>Credit Loss [Abstract]</t>
        </is>
      </c>
    </row>
    <row r="4">
      <c r="A4" s="4" t="inlineStr">
        <is>
          <t>Weighted Average of Forecasted Key Macroeconomic Variables Used in Estimating Lifetime ECL</t>
        </is>
      </c>
      <c r="B4" s="4" t="inlineStr">
        <is>
          <t>The following table presents the forecasted key macroeconomic variables in our Central scenarios used for estimating lifetime ECL at December 31, 2020 and January 1, 2020: For the Quarter Ended June 30, 2021 December 31, 2021 Unemployment rate (quarterly average): Forecast at December 31, 2020 6.8 % 6.2 % Forecast at January 1, 2020 3.9 4.0 GDP growth rate (year-over-year): Forecast at December 31, 2020 9.2 (1) 5.3 Forecast at January 1, 2020 1.9 2.0 (1) Represents the change in forecasted GDP for the quarter ended June 30, 2021 relative to the GDP for the quarter ended June 30, 2020. The GDP year-over-year growth rate for the quarter ended June 30, 2020 was a decline of 9.0 percent.</t>
        </is>
      </c>
    </row>
    <row r="5">
      <c r="A5" s="4" t="inlineStr">
        <is>
          <t>Summary of Allowance for Credit Losses and Liability for Off-balance Sheet Credit Exposures</t>
        </is>
      </c>
      <c r="B5" s="4" t="inlineStr">
        <is>
          <t>The following table summarizes our allowance for credit losses and the liability for off-balance sheet credit exposures: December 31, 2020 January 1, 2020 December 31, 2019 (in millions) Allowance for credit losses: Loans $ 1,015 $ 467 $ 637 Securities held-to-maturity (1) 2 2 — Other financial assets measured at amortized cost (2) 2 3 — Securities available-for-sale (1) 1 3 — Total allowance for credit losses $ 1,020 $ 475 $ 637 Liability for off-balance sheet credit exposures $ 237 $ 158 $ 104 (1) See Note 5, "Securities," for additional information regarding the allowance for credit losses associated with our security portfolios. (2) Primarily includes accrued interest receivables and customer acceptances.</t>
        </is>
      </c>
    </row>
    <row r="6">
      <c r="A6" s="4" t="inlineStr">
        <is>
          <t>Summary of Changes in the Allowance for Credit Losses and the Related Loan Balance by Product</t>
        </is>
      </c>
      <c r="B6" s="4" t="inlineStr">
        <is>
          <t xml:space="preserve">The following table summarizes the changes in the allowance for credit losses on loans by product or line of business during the years ended December 31, 2020, 2019 and 2018: Commercial Loans Consumer Loans Real Estate, including Construction Business Global Other Residential Home Credit Other Total Loans (in millions) Year Ended December 31, 2020 Allowance for credit losses – beginning of period $ 153 $ 239 $ 106 $ 9 $ 12 $ 6 $ 105 $ 7 $ 637 Cumulative effect adjustment to initially apply new accounting guidance for measuring credit losses (112) (60) 51 (5) (86) 7 32 3 (170) Allowance for credit losses – beginning of period, adjusted 41 179 157 4 (74) 13 137 10 467 Provision charged (credited) to income 116 274 149 2 55 6 107 27 736 Charge-offs (12) (90) (20) — (2) (3) (90) (11) (228) Recoveries — 12 1 1 12 6 7 1 40 Net (charge-offs) recoveries (12) (78) (19) 1 10 3 (83) (10) (188) Allowance for credit losses – end of period $ 145 $ 375 $ 287 $ 7 $ (9) $ 22 $ 161 $ 27 $ 1,015 Year Ended December 31, 2019 Allowance for credit losses – beginning of period $ 116 $ 219 $ 108 $ 15 $ 13 $ 7 $ 58 $ 5 $ 541 Provision charged (credited) to income 37 62 1 (6) (3) (2) 101 5 195 Charge-offs — (45) (3) — (8) (4) (60) (5) (125) Recoveries — 3 — — 10 5 6 2 26 Net (charge-offs) recoveries — (42) (3) — 2 1 (54) (3) (99) Allowance for credit losses – end of period $ 153 $ 239 $ 106 $ 9 $ 12 $ 6 $ 105 $ 7 $ 637 Year Ended December 31, 2018 Allowance for credit losses – beginning of period $ 82 $ 244 $ 264 $ 18 $ 25 $ 11 $ 32 $ 5 $ 681 Provision charged (credited) to income 34 (31) (109) (3) (18) (3) 55 2 (73) Charge-offs — (41) (48) — (7) (7) (35) (4) (142) Recoveries — 47 1 — 13 6 6 2 75 Net (charge-offs) recoveries — 6 (47) — 6 (1) (29) (2) $ (67) Allowance for credit losses – end of period $ 116 $ 219 $ 108 $ 15 $ 13 $ 7 $ 58 $ 5 $ 541 </t>
        </is>
      </c>
    </row>
    <row r="7">
      <c r="A7" s="4" t="inlineStr">
        <is>
          <t>Summary of Changes in the Liability for Off-balance Sheet Credit Exposures</t>
        </is>
      </c>
      <c r="B7" s="4" t="inlineStr">
        <is>
          <t xml:space="preserve">The following table summarizes the changes in the liability for off-balance sheet credit exposures during the years ended December 31, 2020, 2019 and 2018: Year Ended December 31, 2020 2019 2018 (in millions) Balance at beginning of period $ 104 $ 96 $ 106 Cumulative effect adjustment to initially apply new accounting guidance for measuring credit losses 54 — — Balance at beginning of period, adjusted 158 96 106 Provision charged (credited) to income 79 8 (10) Balance at end of period $ 237 $ 104 $ 96 </t>
        </is>
      </c>
    </row>
    <row r="8">
      <c r="A8" s="4" t="inlineStr">
        <is>
          <t>Summary of Accrued Interest Receivables</t>
        </is>
      </c>
      <c r="B8" s="4" t="inlineStr">
        <is>
          <t xml:space="preserve">The following table summarizes accrued interest receivables associated with financial assets carried at amortized cost and securities available-for-sale along with the related allowance for credit losses, which are reported net in other assets on the consolidated balance sheet. These accrued interest receivables are excluded from the amortized cost basis disclosures presented elsewhere in these financial statements, including Note 5, "Securities," and Note 6, "Loans." December 31, 2020 (in millions) Accrued interest receivables: Loans $ 140 Securities held-to-maturity 23 Other financial assets measured at amortized cost 1 Securities available-for-sale 100 Total accrued interest receivables 264 Allowance for credit losses 2 Accrued interest receivables, net $ 26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Held for Sale (Tables)</t>
        </is>
      </c>
      <c r="B1" s="2" t="inlineStr">
        <is>
          <t>12 Months Ended</t>
        </is>
      </c>
    </row>
    <row r="2">
      <c r="B2" s="2" t="inlineStr">
        <is>
          <t>Dec. 31, 2020</t>
        </is>
      </c>
    </row>
    <row r="3">
      <c r="A3" s="3" t="inlineStr">
        <is>
          <t>Receivables [Abstract]</t>
        </is>
      </c>
    </row>
    <row r="4">
      <c r="A4" s="4" t="inlineStr">
        <is>
          <t>Loans Held for Sale</t>
        </is>
      </c>
      <c r="B4" s="4" t="inlineStr">
        <is>
          <t xml:space="preserve">Loans held for sale consisted of the following: At December 31, 2020 2019 (in millions) Commercial loans: Real estate, including construction $ 10 $ 83 Business and corporate banking — 35 Global banking 119 94 Total commercial 129 212 Consumer loans: Residential mortgages 208 77 Total consumer 208 77 Total loans held for sale $ 337 $ 28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 Net (Tables)</t>
        </is>
      </c>
      <c r="B1" s="2" t="inlineStr">
        <is>
          <t>12 Months Ended</t>
        </is>
      </c>
    </row>
    <row r="2">
      <c r="B2" s="2" t="inlineStr">
        <is>
          <t>Dec. 31, 2020</t>
        </is>
      </c>
    </row>
    <row r="3">
      <c r="A3" s="3" t="inlineStr">
        <is>
          <t>Property, Plant and Equipment [Abstract]</t>
        </is>
      </c>
    </row>
    <row r="4">
      <c r="A4" s="4" t="inlineStr">
        <is>
          <t>Properties and Equipment, Net</t>
        </is>
      </c>
      <c r="B4" s="4" t="inlineStr">
        <is>
          <t>Properties and equipment, net is summarized in the following table: At December 31, 2020 2019 (in millions) Land $ 5 $ 8 Buildings and improvements (1) 543 642 Furniture and equipment (1) 129 151 Total 677 801 Accumulated depreciation and amortization (1) (533) (624) Properties and equipment, net $ 144 $ 177 (1) Decreases since December 31, 2019 are due primarily to the retirement of assets associated with certain branches and office space which we exited in 2020 as part of our Restructuring Plan. See Note 3, "Strategic Initiatives," for further discussion. During 2020, we also recognized $18 million of gains on sales of certain owned retail branch properties. These gains are reflected in other income in the consolidated statement of income (loss) and were reported in the Corporate Center business segmen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Operating Lease Costs and Supplemental Cash Flow Information</t>
        </is>
      </c>
      <c r="B4" s="4" t="inlineStr">
        <is>
          <t>The following table summarizes the components of total operating lease costs, net and provides supplemental cash flow information related to leases: Year Ended December 31, 2020 2019 (in millions) Operating lease cost $ 127 $ 136 Variable lease cost 59 63 Short-term lease cost — 4 Sublease income (1) (54) (60) Total operating lease costs, net $ 132 $ 143 Supplemental disclosure of cash flow information: Cash paid for amounts included in the measurement of operating lease liabilities $ 135 $ 126 ROU assets recognized for new operating lease liabilities 24 132 (1) We have entered into agreements to sublease certain office space, including agreements to receive rental income from our affiliates for rent. As owner or lessee of the properties, we have entered into agreements with these affiliates to charge them rent based on the office space utilized by their employees during the period. See Note 23, "Related Party Transactions," for further disclosure.</t>
        </is>
      </c>
    </row>
    <row r="5">
      <c r="A5" s="4" t="inlineStr">
        <is>
          <t>Operating Lease ROU Assets and Liabilities</t>
        </is>
      </c>
      <c r="B5" s="4" t="inlineStr">
        <is>
          <t>The following table presents information about our operating lease ROU assets and liabilities: At December 31, 2020 2019 (dollars are in millions) Operating lease ROU assets (1) $ 527 $ 719 Operating lease liabilities 625 783 Weighted-average remaining lease term 6.8 years 7.2 years Weighted-average discount rate 3.0 % 3.1 % (1) Reported net of level lease adjustments and accumulated impairment losses.</t>
        </is>
      </c>
    </row>
    <row r="6">
      <c r="A6" s="4" t="inlineStr">
        <is>
          <t>Maturity Analysis of Operating Lease Liabilities</t>
        </is>
      </c>
      <c r="B6" s="4" t="inlineStr">
        <is>
          <t xml:space="preserve">The following table presents a maturity analysis of our operating lease liabilities at December 31, 2020: Year Ending December 31, (in millions) 2021 $ 121 2022 122 2023 115 2024 111 2025 74 Thereafter 167 Total future operating lease payments 710 Less - imputed interest (85) Total operating lease liabilities $ 62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chedule of Time Deposits of $250,000 or More</t>
        </is>
      </c>
      <c r="B4" s="4" t="inlineStr">
        <is>
          <t xml:space="preserve">The following table presents the aggregate amount of time deposit accounts exceeding $250,000 at December 31, 2020 and 2019: At December 31, 2020 2019 (in millions) Domestic deposits $ 14,270 $ 19,645 Foreign deposits 232 545 Total $ 14,502 $ 20,190 </t>
        </is>
      </c>
    </row>
    <row r="5">
      <c r="A5" s="4" t="inlineStr">
        <is>
          <t>Schedule of Maturities of Time Deposits</t>
        </is>
      </c>
      <c r="B5" s="4" t="inlineStr">
        <is>
          <t xml:space="preserve">The scheduled maturities of all time deposits at December 31, 2020 are summarized in the following table: Domestic Deposits Foreign Deposits Total (in millions) 2021: 0-90 days $ 8,899 $ 112 $ 9,011 91-180 days 4,310 120 4,430 181-365 days 873 — 873 14,082 232 14,314 2022 1,073 — 1,073 2023 605 — 605 2024 428 — 428 2025 395 — 395 Thereafter 2,629 — 2,629 $ 19,212 $ 232 $ 19,44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CONSOLIDATED BALANCE SHEET (Parenthetical) - USD ($) $ in Millions</t>
        </is>
      </c>
      <c r="C1" s="2" t="inlineStr">
        <is>
          <t>Dec. 31, 2020</t>
        </is>
      </c>
      <c r="D1" s="2" t="inlineStr">
        <is>
          <t>Dec. 31, 2019</t>
        </is>
      </c>
    </row>
    <row r="2">
      <c r="A2" s="4" t="inlineStr">
        <is>
          <t>Assets pledged to creditors, trading assets</t>
        </is>
      </c>
      <c r="B2" s="4" t="inlineStr">
        <is>
          <t>[1]</t>
        </is>
      </c>
      <c r="C2" s="6" t="n">
        <v>1265</v>
      </c>
      <c r="D2" s="6" t="n">
        <v>525</v>
      </c>
    </row>
    <row r="3">
      <c r="A3" s="4" t="inlineStr">
        <is>
          <t>Securities available-for-sale, amortized cost</t>
        </is>
      </c>
      <c r="C3" s="5" t="n">
        <v>39636</v>
      </c>
    </row>
    <row r="4">
      <c r="A4" s="4" t="inlineStr">
        <is>
          <t>Securities available-for-sale, amortized cost</t>
        </is>
      </c>
      <c r="D4" s="5" t="n">
        <v>35732</v>
      </c>
    </row>
    <row r="5">
      <c r="A5" s="4" t="inlineStr">
        <is>
          <t>Securities available-for-sale, allowance for credit losses</t>
        </is>
      </c>
      <c r="B5" s="4" t="inlineStr">
        <is>
          <t>[2],[3]</t>
        </is>
      </c>
      <c r="C5" s="5" t="n">
        <v>1</v>
      </c>
    </row>
    <row r="6">
      <c r="A6" s="4" t="inlineStr">
        <is>
          <t>Securities held-to-maturity, allowance for credit losses</t>
        </is>
      </c>
      <c r="B6" s="4" t="inlineStr">
        <is>
          <t>[2],[3]</t>
        </is>
      </c>
      <c r="C6" s="5" t="n">
        <v>2</v>
      </c>
    </row>
    <row r="7">
      <c r="A7" s="4" t="inlineStr">
        <is>
          <t>Securities held-to-maturity, fair value</t>
        </is>
      </c>
      <c r="C7" s="5" t="n">
        <v>9369</v>
      </c>
      <c r="D7" s="6" t="n">
        <v>13431</v>
      </c>
    </row>
    <row r="8">
      <c r="A8" s="4" t="inlineStr">
        <is>
          <t>Other assets, allowance for credit losses</t>
        </is>
      </c>
      <c r="B8" s="4" t="inlineStr">
        <is>
          <t>[4]</t>
        </is>
      </c>
      <c r="C8" s="6" t="n">
        <v>2</v>
      </c>
    </row>
    <row r="9">
      <c r="A9" s="4" t="inlineStr">
        <is>
          <t>Preferred stock, par value (usd per share)</t>
        </is>
      </c>
      <c r="C9" s="6" t="n">
        <v>0</v>
      </c>
      <c r="D9" s="6" t="n">
        <v>0</v>
      </c>
    </row>
    <row r="10">
      <c r="A10" s="4" t="inlineStr">
        <is>
          <t>Preferred stock, shares authorized (shares)</t>
        </is>
      </c>
      <c r="C10" s="5" t="n">
        <v>40999000</v>
      </c>
      <c r="D10" s="5" t="n">
        <v>40999000</v>
      </c>
    </row>
    <row r="11">
      <c r="A11" s="4" t="inlineStr">
        <is>
          <t>Preferred stock, shares issued (shares)</t>
        </is>
      </c>
      <c r="C11" s="5" t="n">
        <v>1265</v>
      </c>
      <c r="D11" s="5" t="n">
        <v>1265</v>
      </c>
    </row>
    <row r="12">
      <c r="A12" s="4" t="inlineStr">
        <is>
          <t>Preferred stock, shares outstanding (shares)</t>
        </is>
      </c>
      <c r="C12" s="5" t="n">
        <v>1265</v>
      </c>
      <c r="D12" s="5" t="n">
        <v>1265</v>
      </c>
    </row>
    <row r="13">
      <c r="A13" s="4" t="inlineStr">
        <is>
          <t>Common stock, par value (usd per share)</t>
        </is>
      </c>
      <c r="C13" s="6" t="n">
        <v>5</v>
      </c>
      <c r="D13" s="6" t="n">
        <v>5</v>
      </c>
    </row>
    <row r="14">
      <c r="A14" s="4" t="inlineStr">
        <is>
          <t>Common stock, shares authorized (shares)</t>
        </is>
      </c>
      <c r="C14" s="5" t="n">
        <v>150000000</v>
      </c>
      <c r="D14" s="5" t="n">
        <v>150000000</v>
      </c>
    </row>
    <row r="15">
      <c r="A15" s="4" t="inlineStr">
        <is>
          <t>Common stock, shares issued (shares)</t>
        </is>
      </c>
      <c r="C15" s="5" t="n">
        <v>714</v>
      </c>
      <c r="D15" s="5" t="n">
        <v>714</v>
      </c>
    </row>
    <row r="16">
      <c r="A16" s="4" t="inlineStr">
        <is>
          <t>Common stock, shares outstanding (shares)</t>
        </is>
      </c>
      <c r="C16" s="5" t="n">
        <v>714</v>
      </c>
      <c r="D16" s="5" t="n">
        <v>714</v>
      </c>
    </row>
    <row r="17">
      <c r="A17" s="3" t="inlineStr">
        <is>
          <t>Assets:</t>
        </is>
      </c>
    </row>
    <row r="18">
      <c r="A18" s="4" t="inlineStr">
        <is>
          <t>Loans</t>
        </is>
      </c>
      <c r="C18" s="6" t="n">
        <v>62088</v>
      </c>
      <c r="D18" s="6" t="n">
        <v>68553</v>
      </c>
    </row>
    <row r="19">
      <c r="A19" s="4" t="inlineStr">
        <is>
          <t>Other Assets</t>
        </is>
      </c>
      <c r="C19" s="5" t="n">
        <v>6084</v>
      </c>
      <c r="D19" s="5" t="n">
        <v>6723</v>
      </c>
    </row>
    <row r="20">
      <c r="A20" s="4" t="inlineStr">
        <is>
          <t>Total assets</t>
        </is>
      </c>
      <c r="B20" s="4" t="inlineStr">
        <is>
          <t>[5]</t>
        </is>
      </c>
      <c r="C20" s="5" t="n">
        <v>196434</v>
      </c>
      <c r="D20" s="5" t="n">
        <v>175375</v>
      </c>
    </row>
    <row r="21">
      <c r="A21" s="3" t="inlineStr">
        <is>
          <t>Liabilities:</t>
        </is>
      </c>
    </row>
    <row r="22">
      <c r="A22" s="4" t="inlineStr">
        <is>
          <t>Interest, taxes and other liabilities</t>
        </is>
      </c>
      <c r="C22" s="5" t="n">
        <v>2665</v>
      </c>
      <c r="D22" s="5" t="n">
        <v>3835</v>
      </c>
    </row>
    <row r="23">
      <c r="A23" s="4" t="inlineStr">
        <is>
          <t>Total liabilities</t>
        </is>
      </c>
      <c r="B23" s="4" t="inlineStr">
        <is>
          <t>[5]</t>
        </is>
      </c>
      <c r="C23" s="5" t="n">
        <v>178143</v>
      </c>
      <c r="D23" s="5" t="n">
        <v>157119</v>
      </c>
    </row>
    <row r="24">
      <c r="A24" s="4" t="inlineStr">
        <is>
          <t>Student Loan [Member]</t>
        </is>
      </c>
    </row>
    <row r="25">
      <c r="A25" s="4" t="inlineStr">
        <is>
          <t>Loans, designated under fair value option</t>
        </is>
      </c>
      <c r="C25" s="5" t="n">
        <v>32</v>
      </c>
    </row>
    <row r="26">
      <c r="A26" s="4" t="inlineStr">
        <is>
          <t>Loans Held For Sale [Member]</t>
        </is>
      </c>
    </row>
    <row r="27">
      <c r="A27" s="4" t="inlineStr">
        <is>
          <t>Loans Held-for-sale, designated under fair value option</t>
        </is>
      </c>
      <c r="C27" s="5" t="n">
        <v>36</v>
      </c>
      <c r="D27" s="5" t="n">
        <v>178</v>
      </c>
    </row>
    <row r="28">
      <c r="A28" s="4" t="inlineStr">
        <is>
          <t>Deposits [Member]</t>
        </is>
      </c>
    </row>
    <row r="29">
      <c r="A29" s="4" t="inlineStr">
        <is>
          <t>Deposits designated under fair value option</t>
        </is>
      </c>
      <c r="C29" s="5" t="n">
        <v>4200</v>
      </c>
      <c r="D29" s="5" t="n">
        <v>7200</v>
      </c>
    </row>
    <row r="30">
      <c r="A30" s="4" t="inlineStr">
        <is>
          <t>Short-term Borrowings [Member]</t>
        </is>
      </c>
    </row>
    <row r="31">
      <c r="A31" s="4" t="inlineStr">
        <is>
          <t>Short-term borrowings designated under fair value option</t>
        </is>
      </c>
      <c r="C31" s="5" t="n">
        <v>0</v>
      </c>
      <c r="D31" s="5" t="n">
        <v>373</v>
      </c>
    </row>
    <row r="32">
      <c r="A32" s="4" t="inlineStr">
        <is>
          <t>Long-term debt [Member]</t>
        </is>
      </c>
    </row>
    <row r="33">
      <c r="A33" s="4" t="inlineStr">
        <is>
          <t>Long-term debt designated under fair value option</t>
        </is>
      </c>
      <c r="C33" s="5" t="n">
        <v>10700</v>
      </c>
      <c r="D33" s="5" t="n">
        <v>10300</v>
      </c>
    </row>
    <row r="34">
      <c r="A34" s="4" t="inlineStr">
        <is>
          <t>Trading assets [Member]</t>
        </is>
      </c>
    </row>
    <row r="35">
      <c r="A35" s="4" t="inlineStr">
        <is>
          <t>Assets pledged to creditors, trading assets</t>
        </is>
      </c>
      <c r="C35" s="5" t="n">
        <v>1265</v>
      </c>
      <c r="D35" s="5" t="n">
        <v>336</v>
      </c>
    </row>
    <row r="36">
      <c r="A36" s="4" t="inlineStr">
        <is>
          <t>Securities available-for-sale [Member]</t>
        </is>
      </c>
    </row>
    <row r="37">
      <c r="A37" s="4" t="inlineStr">
        <is>
          <t>Assets pledged to creditors, securities-available-for-sale</t>
        </is>
      </c>
      <c r="C37" s="5" t="n">
        <v>2077</v>
      </c>
      <c r="D37" s="5" t="n">
        <v>0</v>
      </c>
    </row>
    <row r="38">
      <c r="A38" s="4" t="inlineStr">
        <is>
          <t>Variable interest entities [Member]</t>
        </is>
      </c>
    </row>
    <row r="39">
      <c r="A39" s="3" t="inlineStr">
        <is>
          <t>Assets:</t>
        </is>
      </c>
    </row>
    <row r="40">
      <c r="A40" s="4" t="inlineStr">
        <is>
          <t>Loans</t>
        </is>
      </c>
      <c r="C40" s="5" t="n">
        <v>10</v>
      </c>
      <c r="D40" s="5" t="n">
        <v>0</v>
      </c>
    </row>
    <row r="41">
      <c r="A41" s="4" t="inlineStr">
        <is>
          <t>Other Assets</t>
        </is>
      </c>
      <c r="C41" s="5" t="n">
        <v>79</v>
      </c>
      <c r="D41" s="5" t="n">
        <v>98</v>
      </c>
    </row>
    <row r="42">
      <c r="A42" s="4" t="inlineStr">
        <is>
          <t>Total assets</t>
        </is>
      </c>
      <c r="C42" s="5" t="n">
        <v>89</v>
      </c>
      <c r="D42" s="5" t="n">
        <v>98</v>
      </c>
    </row>
    <row r="43">
      <c r="A43" s="3" t="inlineStr">
        <is>
          <t>Liabilities:</t>
        </is>
      </c>
    </row>
    <row r="44">
      <c r="A44" s="4" t="inlineStr">
        <is>
          <t>Interest, taxes and other liabilities</t>
        </is>
      </c>
      <c r="C44" s="5" t="n">
        <v>10</v>
      </c>
      <c r="D44" s="5" t="n">
        <v>38</v>
      </c>
    </row>
    <row r="45">
      <c r="A45" s="4" t="inlineStr">
        <is>
          <t>Total liabilities</t>
        </is>
      </c>
      <c r="C45" s="6" t="n">
        <v>10</v>
      </c>
      <c r="D45" s="6" t="n">
        <v>38</v>
      </c>
    </row>
    <row r="46"/>
    <row r="47">
      <c r="A47" s="4" t="inlineStr">
        <is>
          <t>[1]</t>
        </is>
      </c>
      <c r="B47" s="4" t="inlineStr">
        <is>
          <t>Trading assets are primarily pledged against liabilities associated with repurchase agreements.</t>
        </is>
      </c>
    </row>
    <row r="48">
      <c r="A48" s="4" t="inlineStr">
        <is>
          <t>[2]</t>
        </is>
      </c>
      <c r="B48" s="4" t="inlineStr">
        <is>
          <t>As discussed in Note 2, "Summary of Significant Accounting Policies and New Accounting Pronouncements," beginning January 1, 2020, an allowance for credit losses is recognized for debt securities while, prior to January 1, 2020, debt securities were assessed for other-than-temporary impairment. At December 31, 2019, we did not consider any of our debt securities to be other-than-temporarily impaired.</t>
        </is>
      </c>
    </row>
    <row r="49">
      <c r="A49" s="4" t="inlineStr">
        <is>
          <t>[3]</t>
        </is>
      </c>
      <c r="B49" s="4" t="inlineStr">
        <is>
          <t>See Note 5, "Securities," for additional information regarding the allowance for credit losses associated with our security portfolios.</t>
        </is>
      </c>
    </row>
    <row r="50">
      <c r="A50" s="4" t="inlineStr">
        <is>
          <t>[4]</t>
        </is>
      </c>
      <c r="B50" s="4" t="inlineStr">
        <is>
          <t>Primarily includes accrued interest receivables and customer acceptances.</t>
        </is>
      </c>
    </row>
    <row r="51">
      <c r="A51" s="4" t="inlineStr">
        <is>
          <t>[5]</t>
        </is>
      </c>
      <c r="B51" s="4" t="inlineStr">
        <is>
          <t>Assets</t>
        </is>
      </c>
    </row>
  </sheetData>
  <mergeCells count="7">
    <mergeCell ref="A1:B1"/>
    <mergeCell ref="A46:C46"/>
    <mergeCell ref="B47:C47"/>
    <mergeCell ref="B48:C48"/>
    <mergeCell ref="B49:C49"/>
    <mergeCell ref="B50:C50"/>
    <mergeCell ref="B51:C5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0</t>
        </is>
      </c>
    </row>
    <row r="3">
      <c r="A3" s="3" t="inlineStr">
        <is>
          <t>Short-term Debt [Abstract]</t>
        </is>
      </c>
    </row>
    <row r="4">
      <c r="A4" s="4" t="inlineStr">
        <is>
          <t>Schedule of short-term borrowings</t>
        </is>
      </c>
      <c r="B4" s="4" t="inlineStr">
        <is>
          <t xml:space="preserve">Short-term borrowings consisted of the following: December 31, 2020 Rate 2019 Rate 2018 Rate (dollars are in millions) Securities sold under repurchase agreements (1) $ 1,765 .22 % $ 1,072 1.75 % $ 1,466 4.16 % Average during year $ 4,768 .70 $ 4,130 3.28 $ 4,189 2.86 Maximum month-end balance 12,497 8,569 5,829 Commercial paper 2,998 .52 2,476 2.21 2,532 2.70 Other 189 111 182 Total short-term borrowings $ 4,952 $ 3,659 $ 4,180 (1) The following table presents the quarter end and average quarterly balances of securities sold under repurchase agreements: 2020 2019 2018 Fourth Third Second First Fourth Third Second First Fourth Third Second First (in millions) Quarter end balance $ 1,765 $ 2,185 $ 2,218 $ 12,497 $ 1,072 $ 5,568 $ 3,553 $ 3,714 $ 1,466 $ 2,471 $ 2,743 $ 2,792 Average quarterly balance 2,140 2,534 7,210 7,240 1,483 8,432 3,433 3,142 3,045 3,550 5,008 5,18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12 Months Ended</t>
        </is>
      </c>
    </row>
    <row r="2">
      <c r="B2" s="2" t="inlineStr">
        <is>
          <t>Dec. 31, 2020</t>
        </is>
      </c>
    </row>
    <row r="3">
      <c r="A3" s="3" t="inlineStr">
        <is>
          <t>Long-term Debt, Unclassified [Abstract]</t>
        </is>
      </c>
    </row>
    <row r="4">
      <c r="A4" s="4" t="inlineStr">
        <is>
          <t>Schedule of long-term debt instruments</t>
        </is>
      </c>
      <c r="B4" s="4" t="inlineStr">
        <is>
          <t xml:space="preserve">Interest rates and maturity dates in effect at December 31, 2020 are shown in the below table. At December 31, Maturity Date Interest Rate Interest Rate 2020 2019 (in millions) Issued or acquired by HSBC USA: Senior debt: Fixed-rate notes 2024-2025 3.50% - 4.20% 4.01% $ 2,990 $ 6,231 Structured notes 2021-2045 .15% - 2.54% .76% 7,938 7,995 Total senior debt 10,928 14,226 Subordinated debt: Fixed-rate notes 2021-2097 7.20% - 9.30% 8.09% 422 1,172 Floating-rate notes 2025 2.43% 2.43% 850 850 Total subordinated debt 1,272 2,022 Mark-to-market adjustment on fair value option debt 1,344 1,195 Total issued or acquired by HSBC USA 13,544 17,443 Issued or acquired by HSBC Bank USA and its subsidiaries: Senior debt: Fixed-rate notes — 5,124 Floating-rate notes 2024-2040 .03% - .94% .39% 42 29 Structured notes 2021-2027 (.55)% - 3.04% 1.14% 394 192 FHLB advances - fixed-rate 2021 .80% - 1.12% .92% 3,250 — FHLB advances - floating-rate 2036 .30% .30% 1,000 1,000 Total senior debt 4,686 6,345 Subordinated fixed-rate notes 2034-2039 5.63% - 7.00% 6.36% 1,441 2,685 Mark-to-market adjustment on fair value option debt 308 224 Total issued or acquired by HSBC Bank USA and its subsidiaries 6,435 9,254 Total long-term debt $ 19,979 $ 26,697 </t>
        </is>
      </c>
    </row>
    <row r="5">
      <c r="A5" s="4" t="inlineStr">
        <is>
          <t>Maturities of long-term debt</t>
        </is>
      </c>
      <c r="B5" s="4" t="inlineStr">
        <is>
          <t xml:space="preserve">Maturities of long-term debt at December 31, 2020 were as follows: (in millions) 2021 $ 6,480 2022 2,886 2023 1,521 2024 1,457 2025 3,854 Thereafter 3,781 Total $ 19,97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The following table presents the fair value of derivative contracts by major product type on a gross basis. Gross fair values exclude the effects of both counterparty netting as well as collateral, and therefore are not representative of our exposure. The table below also presents the amounts of counterparty netting and cash collateral that have been offset in the consolidated balance sheet, as well as cash and securities collateral posted and received under enforceable master netting agreements that do not meet the criteria for netting. Derivative assets and liabilities which are not subject to an enforceable master netting agreement, or are subject to a netting agreement where an appropriate legal opinion to determine such agreements are enforceable has not been either sought or obtained, have not been netted in the following table. Where we have received or posted collateral under netting agreements where an appropriate legal opinion to determine such agreements are enforceable has not been either sought or obtained, the related collateral also has not been netted in the following table. December 31, 2020 December 31, 2019 Derivative Assets Derivative Liabilities Derivative Assets Derivative Liabilities (in millions) Derivatives accounted for as fair value hedges (1) OTC-cleared (2) $ — $ — $ — $ 1 Bilateral OTC (2) — 2 — 164 Interest rate contracts — 2 — 165 Derivatives accounted for as cash flow hedges (1) Foreign exchange contracts - bilateral OTC (2) — 53 16 20 Interest rate contracts - bilateral OTC (2) — — — 1 Total derivatives accounted for as hedges — 55 16 186 Trading derivatives not accounted for as hedges (3) Exchange-traded (2) 14 9 110 3 OTC-cleared (2) — 58 167 29 Bilateral OTC (2) 6,584 6,555 11,990 13,324 Interest rate contracts (4) 6,598 6,622 12,267 13,356 Exchange-traded (2) — — 80 — OTC-cleared (2) 168 — — — Bilateral OTC (2) 18,299 18,549 16,440 15,786 Foreign exchange contracts 18,467 18,549 16,520 15,786 Equity contracts - Bilateral OTC (2) 4,009 4,200 3,753 3,993 Exchange-traded (2) — 28 71 80 Bilateral OTC (2) 1,323 1,550 1,087 1,309 Precious metals contracts 1,323 1,578 1,158 1,389 OTC-cleared (2) — — 1 — Bilateral OTC (2) 367 233 1,138 1,024 Credit contracts 367 233 1,139 1,024 Other non-qualifying derivatives not accounted for as hedges (1) Interest rate contracts - bilateral OTC (2) 89 1 128 51 Foreign exchange contracts - bilateral OTC (2) — 1 — — Equity contracts - bilateral OTC (2) 1,607 91 1,354 75 OTC-cleared (2) — 14 — — Bilateral OTC (2) — 50 — 44 Credit contracts — 64 — 44 Other contracts - bilateral OTC (2)(5) 8 67 10 85 Total derivatives 32,468 31,461 36,345 35,989 Less: Gross amounts of receivable / payable subject to enforceable master netting agreements (6)(8) 25,537 25,537 29,510 29,510 Less: Gross amounts of cash collateral received / posted subject to enforceable master netting agreements (7)(8) 4,079 3,377 3,683 4,390 Net amounts of derivative assets / liabilities presented in the balance sheet 2,852 2,547 3,152 2,089 Less: Gross amounts of financial instrument collateral received / posted subject to enforceable master netting agreements but not offset in the consolidated balance sheet 817 691 891 553 Net amounts of derivative assets / liabilities $ 2,035 $ 1,856 $ 2,261 $ 1,536 (1) Derivative assets / liabilities related to cash flow hedges, fair value hedges and derivative instruments held for purposes other than for trading are recorded in other assets / interest, taxes and other liabilities on the consolidated balance sheet. (2) Over-the-counter ("OTC") derivatives include derivatives executed and settled bilaterally with counterparties without the use of an organized exchange or central clearing house. The credit risk associated with bilateral OTC derivatives is managed through obtaining collateral and enforceable master netting agreements. OTC-cleared derivatives are executed bilaterally in the OTC market but then novated to a central clearing counterparty, whereby the central clearing counterparty becomes the counterparty to each of the original counterparties. Exchange traded derivatives are executed directly on an organized exchange. Credit risk is minimized for OTC-cleared derivatives and exchange traded derivatives through daily margining requirements. In addition, OTC-cleared interest rate and credit derivatives with certain central clearing counterparties are settled daily. (3) Trading related derivative assets / liabilities are recorded in trading assets / trading liabilities on the consolidated balance sheet. (4) The decreases in interest rate derivative assets and liabilities at December 31, 2020 primarily reflects reduced positions driven by the exit or transfer of certain contracts as part of our Restructuring Plan. See Note 3, "Strategic Initiatives," for additional information. (5) Consists of swap agreements entered into in conjunction with the sales of Visa Inc. ("Visa") Class B common shares ("Class B Shares"). (6) Represents the netting of derivative receivable and payable balances for the same counterparty under enforceable netting agreements. (7) Represents the netting of cash collateral posted and received by counterparty under enforceable netting agreements. (8) Netting is performed at a counterparty level in cases where enforceable master netting agreements are in place, regardless of the type of derivative instrument. Therefore, we have not allocated netting to the different types of derivative instruments shown in the table above.</t>
        </is>
      </c>
      <c r="C4" s="4" t="inlineStr">
        <is>
          <t>[1]</t>
        </is>
      </c>
    </row>
    <row r="5">
      <c r="A5" s="4" t="inlineStr">
        <is>
          <t>Schedule of Gains and Losses on Fair Value Hedging Instruments</t>
        </is>
      </c>
      <c r="B5" s="4" t="inlineStr">
        <is>
          <t>The following table presents the carrying amount of hedged items in fair value hedges recognized in the consolidated balance sheet at December 31, 2020 and 2019, along with the cumulative amount of fair value hedging adjustments included in the carrying amount of those hedged items: Carrying Amount of Hedged Items (1) Cumulative Amount of Fair Value Hedging Adjustments Increasing (Decreasing) the Active Discontinued Total (in millions) At December 31, 2020 Securities available-for-sale ("AFS") $ 7,966 $ 681 $ 738 $ 1,419 Deposits (2) 5,214 214 — 214 Long-term debt 2,227 242 (15) 227 At December 31, 2019 Securities AFS 7,277 554 428 982 Long-term debt 10,975 285 (32) 253 (1) The carrying amount of securities AFS represents the amortized cost basis. (2) During 2020, $5.0 billion of fixed-rate senior debt obligations issued to HSBC North America were recharacterized as time deposits. The cumulative amount of fair value hedging adjustments associated with this debt was reclassified to deposits. See Note 23, "Related Party Transactions," for additional information. The following table presents information on gains and losses on derivative instruments designated and qualifying as hedging instruments and the hedged items in fair value hedges and their locations on the consolidated statement of income (loss): Gain (Loss) on Derivatives (1) Gain (Loss) on Hedged Items (1) Net Ineffective Gain (Loss) Recognized (1) Net Interest Other Income Net Interest Other Income Other Income (in millions) Year Ended December 31, 2020 Interest rate contracts / Securities AFS $ (731) $ — $ 900 $ — $ — Interest rate contracts / Deposits 148 — (261) — — Interest rate contracts / Long-term debt 165 — (261) — — Total $ (418) $ — $ 378 $ — $ — Year Ended December 31, 2019 Interest rate contracts / Securities AFS $ (776) $ — $ 1,086 $ — $ — Interest rate contracts / Long-term debt 235 — (703) — — Total $ (541) $ — $ 383 $ — $ — Year Ended December 31, 2018 Interest rate contracts / Securities AFS $ (41) $ 322 $ 362 $ (309) $ 13 Interest rate contracts / Long-term debt (58) 74 (233) (74) — Total $ (99) $ 396 $ 129 $ (383) $ 13 (1) As a result of adopting new accounting guidance in 2019, beginning January 1, 2019, we report gains and losses on the derivatives and the hedged items in fair value hedges in net interest income. Prior to January 1, 2019, fair value hedge ineffectiveness was separately measured and reported in other income.</t>
        </is>
      </c>
    </row>
    <row r="6">
      <c r="A6" s="4" t="inlineStr">
        <is>
          <t>Schedule of Gains and Losses on Cash Flow Hedging Instruments</t>
        </is>
      </c>
      <c r="B6" s="4" t="inlineStr">
        <is>
          <t>The following table presents information on gains and losses on derivative instruments designated and qualifying as hedging instruments in cash flow hedges (including amounts recognized in AOCI from discontinued cash flow hedges) and their locations on the consolidated statement of income (loss): Gain (Loss) Recognized in AOCI on Derivatives (1) Location of Gain (Loss) Reclassified from AOCI into Income (1) Gain (Loss) Reclassified From AOCI into Income (1) 2020 2019 2018 2020 2019 2018 (in millions) Year Ended December 31, Foreign exchange contracts $ — $ 3 $ (2) Net interest income $ — $ — $ — Interest rate contracts 84 (27) 31 Net interest income (11) (35) (23) Total $ 84 $ (24) $ 29 $ (11) $ (35) $ (23) (1) As a result of adopting new accounting guidance in 2019, beginning January 1, 2019, gains and losses on the derivatives in cash flow hedges are initially reported in AOCI and then reclassified into earnings in the same accounting period in which the designated forecasted transaction or hedged item affects earnings. Prior to January 1, 2019, cash flow hedge ineffectiveness was separately measured and reported immediately in other income. Cash flow hedge ineffectiveness was immaterial during 2018.</t>
        </is>
      </c>
    </row>
    <row r="7">
      <c r="A7" s="4" t="inlineStr">
        <is>
          <t>Schedule of Gains and Losses on Derivative Instruments Included in Trading Activities</t>
        </is>
      </c>
      <c r="B7" s="4" t="inlineStr">
        <is>
          <t xml:space="preserve">The following table presents information on gains and losses on derivative instruments held for trading purposes and their locations on the consolidated statement of income (loss): Location of Gain (Loss) Gain (Loss) Recognized in Income on Derivatives Year Ended December 31, 2020 2019 2018 (in millions) Interest rate contracts Trading revenue $ 396 $ (89) $ 303 Foreign exchange contracts Trading revenue (747) 310 105 Equity contracts Trading revenue 57 (496) 100 Precious metals contracts Trading revenue 594 312 376 Credit contracts Trading revenue (556) (445) (52) Total $ (256) $ (408) $ 832 </t>
        </is>
      </c>
    </row>
    <row r="8">
      <c r="A8" s="4" t="inlineStr">
        <is>
          <t>Schedule of Gains and Losses on Derivative Instruments Held for Non-qualifying Hedging Activities</t>
        </is>
      </c>
      <c r="B8" s="4" t="inlineStr">
        <is>
          <t>The following table presents information on gains and losses on derivative instruments held for non-qualifying hedging and other activities and their locations on the consolidated statement of income (loss): Location of Gain (Loss) Gain (Loss) Recognized in Income on Derivatives Year Ended December 31, 2020 2019 2018 (in millions) Interest rate contracts Gain (loss) on instruments designated at fair value and related derivatives $ 229 $ 364 $ (120) Interest rate contracts Other income (6) (1) (1) Foreign exchange contracts Gain (loss) on instruments designated at fair value and related derivatives (1) (3) (11) Equity contracts Gain (loss) on instruments designated at fair value and related derivatives 592 1,809 (981) Credit contracts Gain (loss) on instruments designated at fair value and related derivatives 37 — — Credit contracts Other income (18) (24) (3) Other contracts (1) Other income (9) (63) (15) Total $ 824 $ 2,082 $ (1,131) (1) Consists of swap agreements entered into in conjunction with the sales of Visa Class B Shares.</t>
        </is>
      </c>
    </row>
    <row r="9">
      <c r="A9" s="4" t="inlineStr">
        <is>
          <t>Credit-Risk Related Contingent Features</t>
        </is>
      </c>
      <c r="B9" s="4" t="inlineStr">
        <is>
          <t xml:space="preserve">The following table presents the amount of additional collateral that we would be required to post (from the current collateral level) related to derivative instruments with credit-risk related contingent features if our long-term ratings were downgraded by one or two notches. A downgrade by a single rating agency that does not result in a rating lower than a preexisting corresponding rating provided by another rating agency will generally not result in additional collateral. One-notch downgrade Two-notch downgrade (in millions) Amount of additional collateral to be posted upon downgrade $ — $ 121 </t>
        </is>
      </c>
    </row>
    <row r="10">
      <c r="A10" s="4" t="inlineStr">
        <is>
          <t>Notional Value of Derivative Contracts</t>
        </is>
      </c>
      <c r="B10" s="4" t="inlineStr">
        <is>
          <t>The following table summarizes the notional values of derivative contracts: At December 31, 2020 2019 (in millions) Interest rate: Futures and forwards $ 37,098 $ 597,980 Swaps 406,609 2,130,442 Options written 33,269 158,861 Options purchased 32,427 164,265 Total interest rate 509,403 3,051,548 Foreign exchange: Swaps, futures and forwards 1,195,449 1,362,959 Options written 53,200 44,876 Options purchased 53,595 46,085 Spot 57,040 67,060 Total foreign exchange 1,359,284 1,520,980 Commodities, equities and precious metals: Swaps, futures and forwards 54,458 55,678 Options written 17,078 39,035 Options purchased 27,083 49,517 Total commodities, equities and precious metals 98,619 144,230 Credit derivatives 52,611 90,049 Other contracts (1) 1,216 1,044 Total $ 2,021,133 $ 4,807,851 (1) Consists of swap agreements entered into in conjunction with the sales of Visa Class B Shares.</t>
        </is>
      </c>
    </row>
    <row r="11"/>
    <row r="12">
      <c r="A12" s="4" t="inlineStr">
        <is>
          <t>[1]</t>
        </is>
      </c>
      <c r="B12" s="4" t="inlineStr">
        <is>
          <t>Netting is performed at a counterparty level in cases where enforceable master netting agreements are in place, regardless of the type of derivative instrument. Therefore, we have not allocated netting to the different types of derivative instruments shown in the table above.</t>
        </is>
      </c>
    </row>
  </sheetData>
  <mergeCells count="5">
    <mergeCell ref="A1:A2"/>
    <mergeCell ref="B1:C1"/>
    <mergeCell ref="B2:C2"/>
    <mergeCell ref="A11:C11"/>
    <mergeCell ref="B12:C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Option (Tables)</t>
        </is>
      </c>
      <c r="B1" s="2" t="inlineStr">
        <is>
          <t>12 Months Ended</t>
        </is>
      </c>
    </row>
    <row r="2">
      <c r="B2" s="2" t="inlineStr">
        <is>
          <t>Dec. 31, 2020</t>
        </is>
      </c>
    </row>
    <row r="3">
      <c r="A3" s="3" t="inlineStr">
        <is>
          <t>Fair Value Option [Abstract]</t>
        </is>
      </c>
    </row>
    <row r="4">
      <c r="A4" s="4" t="inlineStr">
        <is>
          <t>Fair Value, Option, Quantitative Disclosures</t>
        </is>
      </c>
      <c r="B4" s="4" t="inlineStr">
        <is>
          <t xml:space="preserve">The following table summarizes the fair value and unpaid principal balance for items we account for under FVO: Fair Value Unpaid Principal Balance Fair Value Over (Under) Unpaid Principal Balance (in millions) At December 31, 2020 Student loans held for investment $ 32 $ 34 $ (2) Commercial loans held for sale 36 36 — Fixed rate long-term debt 1,030 741 289 Hybrid instruments: Structured deposits 4,155 3,844 311 Structured notes 9,695 8,332 1,363 At December 31, 2019 Commercial loans held for sale $ 178 $ 189 $ (11) Securities sold under repurchase agreements 373 373 — Fixed rate long-term debt 959 741 218 Hybrid instruments: Structured deposits 7,209 7,491 (282) Structured notes 9,388 8,187 1,201 </t>
        </is>
      </c>
    </row>
    <row r="5">
      <c r="A5" s="4" t="inlineStr">
        <is>
          <t>Components of Gain on Instruments at Fair Value and Related Derivatives</t>
        </is>
      </c>
      <c r="B5" s="4" t="inlineStr">
        <is>
          <t>The following table summarizes the components of gain (loss) on instruments designated at fair value and related derivatives reflected in the consolidated statement of income (loss) for the years ended December 31, 2020, 2019 and 2018: Loans and Loans Held for Sale Securities Sold Under Repurchase Agreements Long-Term Hybrid Total (in millions) Year Ended December 31, 2020 Interest rate and other components (1) $ — $ — $ (79) $ (695) $ (774) Credit risk component (2)(3) (49) — — — (49) Total mark-to-market on financial instruments designated at fair value (49) — (79) (695) (823) Mark-to-market on related derivatives 37 — 88 699 824 Net realized gain on related long-term debt derivatives — — 33 — 33 Gain (loss) on instruments designated at fair value and related derivatives $ (12) $ — $ 42 $ 4 $ 34 Year Ended December 31, 2019 Interest rate and other components (1) $ — $ — $ (200) $ (1,986) $ (2,186) Credit risk component (2) 3 — — — 3 Total mark-to-market on financial instruments designated at fair value 3 — (200) (1,986) (2,183) Mark-to-market on related derivatives — — 148 1,983 2,131 Net realized gain on related long-term debt derivatives — — 39 — 39 Gain (loss) on instruments designated at fair value and related derivatives $ 3 $ — $ (13) $ (3) $ (13) Year Ended December 31, 2018 Interest rate and other components (1) $ — $ 1 $ 99 $ 1,035 $ 1,135 Credit risk component (2) (4) — — — (4) Total mark-to-market on financial instruments designated at fair value (4) 1 99 1,035 1,131 Mark-to-market on related derivatives — — (95) (1,062) (1,157) Net realized gain on related long-term debt derivatives — — 45 — 45 Gain (loss) on instruments designated at fair value and related derivatives $ (4) $ 1 $ 49 $ (27) $ 19 (1) As it relates to hybrid instruments, interest rate and other components primarily includes interest rate, foreign exchange and equity contract risks. (2) The fair value movement on fair value option liabilities attributable to our own credit spread is recorded in other comprehensive income. (3) During 2020, the loss in the credit risk component for loans and loans held for sale was attributable to the widening of credit spreads associated with certain commercial loans held for sale which were impacted by the COVID-19 pandemic.</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expense (benefit)</t>
        </is>
      </c>
      <c r="B4" s="4" t="inlineStr">
        <is>
          <t xml:space="preserve">Total income taxes was as follows: Year Ended December 31, 2020 2019 2018 (in millions) Provision (benefit) for income taxes $ (42) $ 157 $ 266 Income tax expense (benefit) included in common equity related to: Unrealized gains (losses) on investment securities 274 128 (68) Unrealized gains (losses) on fair value option liabilities attributable to our own credit spread 8 (98) 103 Unrealized gains (losses) on derivatives designated as cash flow hedges 23 3 12 Employer accounting for post-retirement plans (1) (5) 3 Cumulative effect adjustment to initially apply new accounting guidance for stranded tax effects resulting from Tax Legislation (1) — — 91 Total income taxes $ 262 $ 185 $ 407 (1) Reflects the adoption of new accounting guidance in 2018 which resulted in a cumulative effect adjustment as of January 1, 2018 to reclassify the stranded tax effects resulting from the change in the Federal corporate income tax rate from accumulated other comprehensive income (loss) to retained earnings. The components of the provision for income taxes were as follows: Year Ended December 31, 2020 2019 2018 (in millions) Current: Federal $ (45) $ (3) $ 68 State and local (9) 35 41 Foreign (13) 16 6 Total current (67) 48 115 Deferred 25 109 151 Provision (benefit) for income taxes $ (42) $ 157 $ 266 </t>
        </is>
      </c>
    </row>
    <row r="5">
      <c r="A5" s="4" t="inlineStr">
        <is>
          <t>Effective Tax Rates</t>
        </is>
      </c>
      <c r="B5" s="4" t="inlineStr">
        <is>
          <t>The following table provides an analysis of the difference between effective rates based on the provision for income taxes attributable to pretax income (loss) and the statutory U.S. Federal income tax rate: Year Ended December 31, 2020 2019 2018 (dollars are in millions) Tax expense (benefit) at the U.S. Federal statutory income tax rate $ (206) (21.0) % $ 57 21.0 % $ 123 21.0 % Increase (decrease) in rate resulting from: State and local taxes, net of Federal benefit (2) (.2) 23 8.5 40 6.8 Adjustment of Federal tax rate used to value deferred taxes (1) — — — — (31) (5.3) Non-deductible FDIC assessment fees 15 1.5 5 1.9 27 4.6 Non-deductible goodwill impairment (2) 165 16.8 77 28.5 — — Other non-deductible / non-taxable items (3) 9 .9 — — 107 18.3 Items affecting prior periods (4) 3 .3 7 2.6 (1) (.2) Uncertain tax positions (8) (.8) 5 1.9 6 1.1 Low income housing and other tax credit investments (14) (1.4) (13) (4.8) (5) (.9) Other (4) (.4) (4) (1.5) — — Provision (benefit) for income taxes $ (42) (4.3) % $ 157 58.1 % $ 266 45.4 % (1) The amount primarily relates to tax return adjustments on certain deferred tax assets impacted by the change in the Federal corporate income tax rate. (2) For 2020, the amount represents non-deductible goodwill impairment related to our previously separate Retail Banking and Wealth Management and Private Banking businesses. For 2019, the amount represents non-deductible goodwill impairment related to our previously separate Retail Banking and Wealth Management business. (3) The amounts primarily relate to non-deductible penalties related to legal matters. (4) For 2020, the amount primarily relates to prior year State audit settlements, partially offset by changes in estimates as a result of filing the 2019 Federal and State income tax returns. For 2019, the amount primarily relates to changes in estimates as a result of filing the 2018 Federal income tax return and a reduction in a State and local capital loss carryback claim, partially offset by prior year State audit adjustments.</t>
        </is>
      </c>
    </row>
    <row r="6">
      <c r="A6" s="4" t="inlineStr">
        <is>
          <t>Components of net deferred tax position</t>
        </is>
      </c>
      <c r="B6" s="4" t="inlineStr">
        <is>
          <t>The components of the net deferred tax asset are presented in the following table: At December 31, 2020 2019 (in millions) Deferred tax assets: Allowance for credit losses $ 245 $ 153 Accrued expenses 108 76 Interests in real estate mortgage investment conduits (1) 158 181 Unrealized losses on investment securities — 36 Capitalized costs (2) 501 595 Lease liabilities 152 190 Other 268 285 Total deferred tax assets 1,432 1,516 Valuation allowance — (8) Total deferred tax assets, net of valuation allowance 1,432 1,508 Deferred tax liabilities: Lease ROU assets 127 172 Unrealized gains on investment securities 237 — Other 57 36 Total deferred tax liabilities 421 208 Net deferred tax asset $ 1,011 $ 1,300 (1) Real estate mortgage investment conduits ("REMICs") are investment vehicles that hold commercial and residential mortgages in trust and issue securities representing an undivided interest in these mortgages. HSBC Bank USA holds portfolios of noneconomic residual interests in a number of REMICs. This item represents tax basis in such interests which has accumulated as a result of tax rules requiring the recognition of income related to such noneconomic residuals. (2) Reflects our tax return election to capitalize certain service costs.</t>
        </is>
      </c>
    </row>
    <row r="7">
      <c r="A7" s="4" t="inlineStr">
        <is>
          <t>Reconciliation of unrecognized tax benefits</t>
        </is>
      </c>
      <c r="B7" s="4" t="inlineStr">
        <is>
          <t xml:space="preserve">A reconciliation of the beginning and ending amount of unrecognized tax benefits related to uncertain tax positions is as follows: 2020 2019 2018 (in millions) Balance at January 1, $ 30 $ 24 $ 17 Additions based on tax positions related to the current year — — 2 Additions for tax positions of prior years — 7 6 Reductions for tax positions of prior years (1) (1) — Reductions related to settlements with taxing authorities (9) — (1) Balance at December 31, $ 20 $ 30 $ 2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Accumulated Other Comprehensive Loss</t>
        </is>
      </c>
      <c r="B4" s="4" t="inlineStr">
        <is>
          <t>The following table presents changes in accumulated other comprehensive income (loss) balances: Year Ended December 31, 2020 2019 2018 (in millions) Unrealized gains (losses) on investment securities: Balance at beginning of period $ (116) $ (519) $ (250) Cumulative effect adjustment to initially apply new accounting guidance for measuring credit losses on securities available-for-sale, net of tax of $1 million (1) 2 — — Cumulative effect adjustment to initially apply new accounting guidance for equity investments which were previously classified as available-for-sale, net of tax of $2 million (2) — — 4 Cumulative effect adjustment to initially apply new accounting guidance for stranded tax effects resulting from Tax Legislation (3) — — (53) Balance at beginning of period, adjusted (114) (519) (299) Other comprehensive income (loss) for period: Net unrealized gains (losses) arising during period, net of tax of $298 million, $145 million and $(68) million, respectively 944 459 (215) Reclassification adjustment for gains realized in net income (loss), net of tax of $(33) million, $(21) million and $(6) million, respectively (4) (104) (67) (18) Reversal of provision for credit losses realized in net income (loss), net of tax of less than $(1) million (5) (2) — — Amortization of net unrealized losses on securities transferred from available-for-sale to held-to-maturity realized in net income (loss), net of tax of $8 million, $4 million and $4 million, respectively (6) 26 11 13 Total other comprehensive income (loss) for period 864 403 (220) Balance at end of period 750 (116) (519) Unrealized gains (losses) on fair value option liabilities attributable to our own credit spread: Balance at beginning of period (9) 301 (19) Cumulative effect adjustment to initially apply new accounting guidance for stranded tax effects resulting from Tax Legislation (3) — — (4) Balance at beginning of period, adjusted (9) 301 (23) Other comprehensive income (loss) for period: Net unrealized gains (losses) arising during period, net of tax of $8 million, $(68) million and $103 million, respectively 24 (217) 324 Reclassification adjustment for a gain realized in net income (loss), net of tax of $(30) million (7) — (93) — Total other comprehensive income (loss) for period 24 (310) 324 Balance at end of period 15 (9) 301 Unrealized gains (losses) on derivatives designated as cash flow hedges: Balance at beginning of period (151) (159) (164) Cumulative effect adjustment to initially apply new accounting guidance for stranded tax effects resulting from Tax Legislation (3) — — (35) Balance at beginning of period, adjusted (151) (159) (199) Other comprehensive income (loss) for period: Net unrealized gains (losses) arising during period, net of tax of $20 million, $(5) million and $7 million, respectively 64 (19) 22 Reclassification adjustment for losses realized in net income (loss), net of tax of $3 million, $8 million and $5 million, respectively (8) 8 27 18 Total other comprehensive income for period 72 8 40 Balance at end of period (79) (151) (159) Pension and postretirement benefit liability: Balance at beginning of period (3) 11 2 Cumulative effect adjustment to initially apply new accounting guidance for stranded tax effects resulting from Tax Legislation (3) — — 1 Balance at beginning of period, adjusted (3) 11 3 Other comprehensive income (loss) for period: Change in unfunded pension and postretirement liability, net of tax of $(1) million, $(5) million and $3 million, respectively (4) (14) 8 Total other comprehensive income (loss) for period (4) (14) 8 Balance at end of period (7) (3) 11 Total accumulated other comprehensive income (loss) at end of period $ 679 $ (279) $ (366) (1) See Note 2, "Summary of Significant Accounting Policies and New Accounting Pronouncements," for additional discussion. (2) As a result of adopting new accounting guidance in 2018, beginning January 1, 2018, changes in fair value for equity securities are recognized in net income (loss). Prior to January 1, 2018, changes in fair value for equity securities classified as available-for-sale were recognized in other comprehensive income. (3) See Note 17, "Income Taxes," for additional discussion. (4) Amount reclassified to net income (loss) is included in other securities gains, net in our consolidated statement of income (loss). (5) Changes in the allowance for credit losses on securities available-for-sale are included in the provision for credit losses in our consolidated statement of income (loss). (6) Amount amortized to net income (loss) is included in interest income in our consolidated statement of income (loss). During 2014, we transferred securities from available-for-sale to held-to-maturity. At the date of transfer, AOCI included net pretax unrealized losses related to the transferred securities which are being amortized over the remaining contractual life of each security as an adjustment of yield in a manner consistent with the amortization of any premium or discount. (7) In 2019, HSBC Bank USA repurchased long-term debt that was designated under fair value option. As a result, the cumulative gain attributable to our own credit spread associated with the debt was reclassified to other income in our consolidated statement of income (loss). (8) Amount reclassified to net income (loss) is included in net interest income in our consolidated statement of income (los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Pension and Other Postretirement Benefits (Tables)</t>
        </is>
      </c>
      <c r="B1" s="2" t="inlineStr">
        <is>
          <t>12 Months Ended</t>
        </is>
      </c>
    </row>
    <row r="2">
      <c r="B2" s="2" t="inlineStr">
        <is>
          <t>Dec. 31, 2020</t>
        </is>
      </c>
    </row>
    <row r="3">
      <c r="A3" s="4" t="inlineStr">
        <is>
          <t>HSBC North America Pension Plan [Member]</t>
        </is>
      </c>
    </row>
    <row r="4">
      <c r="A4" s="3" t="inlineStr">
        <is>
          <t>Defined Benefit Plans and Other Postretirement Benefit Plans [Line Items]</t>
        </is>
      </c>
    </row>
    <row r="5">
      <c r="A5" s="4" t="inlineStr">
        <is>
          <t>Components of Net Periodic Benefit Cost</t>
        </is>
      </c>
      <c r="B5" s="4" t="inlineStr">
        <is>
          <t xml:space="preserve">The following table reflects the portion of pension expense and its related components of the combined HSBC North America Pension Plan which has been allocated to us and is recorded in our consolidated statement of income (loss). We have not been allocated any portion of the Plan's net pension asset. Year Ended December 31, 2020 2019 2018 (in millions) Interest cost on projected benefit obligation $ 45 $ 56 $ 60 Expected return on plan assets (68) (78) (78) Amortization of net actuarial loss 4 21 31 Administrative costs 4 4 6 Pension (income) expense $ (15) $ 3 $ 19 </t>
        </is>
      </c>
    </row>
    <row r="6">
      <c r="A6" s="4" t="inlineStr">
        <is>
          <t>Schedule of Assumptions Used</t>
        </is>
      </c>
      <c r="B6" s="4" t="inlineStr">
        <is>
          <t>The assumptions used in determining pension expense of the HSBC North America Pension Plan are as follows: 2020 2019 2018 Discount rate 2.45 % 3.15 % 4.25 % Expected long-term rate of return on Plan assets (1) 3.50 5.00 5.50 (1) As a result of a significant decrease in yields on fixed income securities driven by the COVID-19 pandemic and subsequent reduction in longer term capital market returns, as well as a shift in investment mix that reduced the Plan's exposure to equity investments, HSBC North America decided to reduce its expected long-term rate of return on Plan assets assumption to 3.50 percent, effective beginning July 1, 2020. The expected long-term rate of return on Plan assets used during the first half of 2020 was 5.00 percent.</t>
        </is>
      </c>
    </row>
    <row r="7">
      <c r="A7" s="4" t="inlineStr">
        <is>
          <t>Postretirement Plans Other Than Pensions [Member]</t>
        </is>
      </c>
    </row>
    <row r="8">
      <c r="A8" s="3" t="inlineStr">
        <is>
          <t>Defined Benefit Plans and Other Postretirement Benefit Plans [Line Items]</t>
        </is>
      </c>
    </row>
    <row r="9">
      <c r="A9" s="4" t="inlineStr">
        <is>
          <t>Components of Net Periodic Benefit Cost</t>
        </is>
      </c>
      <c r="B9" s="4" t="inlineStr">
        <is>
          <t xml:space="preserve">The following table reflects the components of the net periodic postretirement benefit cost: Year Ended December 31, 2020 2019 2018 (in millions) Interest cost on accumulated benefit obligation $ 1 $ 2 2 Amortization of net actuarial gain — (2) (2) Net periodic postretirement benefit cost $ 1 $ — $ — </t>
        </is>
      </c>
    </row>
    <row r="10">
      <c r="A10" s="4" t="inlineStr">
        <is>
          <t>Schedule of Assumptions Used</t>
        </is>
      </c>
      <c r="B10" s="4" t="inlineStr">
        <is>
          <t xml:space="preserve">The assumptions used in determining the net periodic postretirement benefit cost for our postretirement benefit plans are as follows: 2020 2019 2018 Discount rate 3.00 % 4.15 % 3.45 % Salary increase assumption 3.00 3.00 3.00 The assumptions used in determining the benefit obligation of our postretirement benefit plans at December 31 are as follows: 2020 2019 2018 Discount rate 2.25 % 3.00 % 4.15 % Salary increase assumption 3.00 3.00 3.00 </t>
        </is>
      </c>
    </row>
    <row r="11">
      <c r="A11" s="4" t="inlineStr">
        <is>
          <t>Schedule of Accumulated and Projected Benefit Obligations</t>
        </is>
      </c>
      <c r="B11" s="4" t="inlineStr">
        <is>
          <t xml:space="preserve">A reconciliation of the beginning and ending balances of the accumulated postretirement benefit obligation is as follows: 2020 2019 (in millions) Accumulated benefit obligation at beginning of year $ 45 $ 42 Interest cost 1 2 Actuarial losses 2 5 Benefits paid, net (3) (4) Accumulated benefit obligation at end of year $ 45 $ 45 </t>
        </is>
      </c>
    </row>
    <row r="12">
      <c r="A12" s="4" t="inlineStr">
        <is>
          <t>Schedule of Expected Benefit Payments</t>
        </is>
      </c>
      <c r="B12" s="4" t="inlineStr">
        <is>
          <t xml:space="preserve">Estimated future benefit payments for our postretirement benefit plans are summarized in the following table: (in millions) 2021 $ 4 2022 4 2023 4 2024 3 2025 3 2026-2030 1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ee Income from Contracts with Customers (Tables)</t>
        </is>
      </c>
      <c r="B1" s="2" t="inlineStr">
        <is>
          <t>12 Months Ended</t>
        </is>
      </c>
    </row>
    <row r="2">
      <c r="B2" s="2" t="inlineStr">
        <is>
          <t>Dec. 31, 2020</t>
        </is>
      </c>
    </row>
    <row r="3">
      <c r="A3" s="3" t="inlineStr">
        <is>
          <t>Revenue from Contract with Customer [Abstract]</t>
        </is>
      </c>
    </row>
    <row r="4">
      <c r="A4" s="4" t="inlineStr">
        <is>
          <t>Disaggregation of Fee Income</t>
        </is>
      </c>
      <c r="B4" s="4" t="inlineStr">
        <is>
          <t>The following table summarizes fee income from contracts with customers disaggregated by type of activity, as well as a reconciliation to total other revenues, during the years ended December 31, 2020, 2019 and 2018. Following the table is a description of the various types of fee-based activities and how revenue associated with these activities is recognized. Year Ended December 31, 2020 2019 2018 (in millions) Credit card fees, net $ 38 $ 67 $ 50 Trust and investment management fees 132 132 135 Other fees and commissions: Account services 251 264 284 Credit facilities 268 302 344 Other fees 48 53 56 Total other fees and commissions 567 619 684 Servicing and other fees from HSBC affiliates 347 354 356 Insurance (1) 7 12 11 Total fee income from contracts with customers 1,091 1,184 1,236 Other non-fee revenues 444 670 663 Total other revenues (2) $ 1,535 $ 1,854 $ 1,899 (1) Included within other income in the consolidated statement of income (loss). (2) See Note 24, "Business Segments," for a reconciliation of total other revenues on a U.S. GAAP basis to other operating income for each business segment under the Group Reporting Basi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ummary of Related Party Transactions</t>
        </is>
      </c>
      <c r="B4" s="4" t="inlineStr">
        <is>
          <t>The following tables and discussions below present the more significant related party balances and the income (expense) generated by related party transactions: At December 31, 2020 2019 (in millions) Assets: Cash and due from banks $ 516 $ 850 Interest bearing deposits with banks 187 40 Securities purchased under agreements to resell (1) 3,941 4,600 Trading assets 314 79 Loans 1,100 2,343 Other (2) 319 456 Total assets $ 6,377 $ 8,368 Liabilities: Deposits $ 15,163 $ 9,000 Trading liabilities (3) 2,375 293 Short-term borrowings 270 1,166 Long-term debt 2,878 7,848 Other (2) 268 931 Total liabilities $ 20,954 $ 19,238 (1) Reflects purchases of securities under which other HSBC affiliates have agreed to repurchase. (2) Other assets and other liabilities primarily consist of derivative balances associated with hedging activities and other miscellaneous account receivables and payables. (3) The increase in trading liabilities at December 31, 2020 primarily reflects an increase in borrowing of gold inventory from HSBC Bank plc to support client activity levels. Year Ended December 31, 2020 2019 2018 (in millions) Income (Expense): Interest income $ 55 $ 168 $ 107 Interest expense (354) (538) (367) Net interest expense (299) (370) (260) Trading revenue (expense) (93) (2,669) 1,370 Servicing and other fees from HSBC affiliates: HSBC Bank plc 186 171 176 HSBC Markets (USA) Inc. ("HMUS") 107 111 112 Other HSBC affiliates 54 72 68 Total servicing and other fees from HSBC affiliates 347 354 356 Gain (loss) on instruments designated at fair value and related derivatives 699 1,986 (1,052) Support services from HSBC affiliates: HTSU (1,066) (1,153) (1,198) HMUS (89) (100) (105) Other HSBC affiliates (396) (385) (300) Total support services from HSBC affiliates (1,551) (1,638) (1,603) Rental income from HSBC affiliates, net (1) 44 55 48 Stock based compensation expense (2) (22) (25) (25) (1) We receive rental income from our affiliates, and in some cases pay rental expense to our affiliates, for rent on certain office space. Net rental income from our affiliates is recorded as a component of occupancy expense, net in our consolidated statement of income (loss). (2) Employees may participate in one or more stock compensation plans sponsored by HSBC. These expenses are included in salaries and employee benefits in our consolidated statement of income (loss). Certain employees are also eligible to participate in a defined benefit pension plan and other postretirement plans sponsored by HSBC North America which are discussed in Note 21, "Pension and Other Postretirement Benefits."</t>
        </is>
      </c>
    </row>
    <row r="5">
      <c r="A5" s="4" t="inlineStr">
        <is>
          <t>Schedule of Assets by Related Party</t>
        </is>
      </c>
      <c r="B5" s="4" t="inlineStr">
        <is>
          <t xml:space="preserve">At December 31, 2020 and 2019, we had the following loan balances outstanding with HSBC affiliates: At December 31, 2020 2019 (in millions) HMUS and subsidiaries $ 1,088 $ 2,296 Other short-term affiliate lending 12 47 Total loans $ 1,100 $ 2,34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Summary of Impacts of Changes to Internal Management Reporting</t>
        </is>
      </c>
      <c r="B4" s="4" t="inlineStr">
        <is>
          <t>The following tables summarize the impact of these changes on reported segment profit (loss) before tax, total assets and total deposits for the periods below: Year Ended Year Ended As Previously Reported After Reporting Changes As Previously Reported After Reporting Changes (in millions) Segment profit (loss) before tax: RBWM $ (465) NR $ (138) NR WPB NR $ (412) NR $ (47) CMB 410 432 477 502 GBM 472 571 721 834 PB (9) NR 13 NR CC (52) (235) (344) (560) NR Not Reported At December 31, 2019 At December 31, 2018 As Previously Reported After Reporting Changes As Previously Reported After Reporting Changes (in millions) Segment total assets: RBWM (1) $ 19,429 NR $ 19,000 NR WPB NR $ 50,851 NR $ 53,298 CMB 25,737 34,241 25,047 34,214 GBM 88,440 126,710 73,187 112,911 PB (1) 7,326 NR 6,797 NR CC 73,291 2,421 79,344 2,952 Segment total deposits: RBWM $ 37,009 NR $ 32,612 NR WPB NR $ 44,553 NR $ 41,806 CMB 29,632 29,986 23,604 23,938 GBM 27,605 29,050 30,181 31,627 PB 6,539 NR 8,193 NR CC 2,804 — 2,781 — (1) Segment total assets included goodwill that was previously allocated to RBWM and PB of $372 million and $321 million, respectively, at December 31, 2019 and $581 million and $321 million, respectively, at December 31, 2018. NR Not Reported</t>
        </is>
      </c>
    </row>
    <row r="5">
      <c r="A5" s="4" t="inlineStr">
        <is>
          <t>Summary on Reconciliation of Results under Group Reporting Basis to US GAAP</t>
        </is>
      </c>
      <c r="B5" s="4" t="inlineStr">
        <is>
          <t>The following table summarizes the results for each segment on a Group Reporting Basis, as well as provides a reconciliation of total results under the Group Reporting Basis to U.S. GAAP consolidated totals: Group Reporting Basis Consolidated Amounts WPB CMB GBM CC Total Group Reporting Basis Adjustments (1) Group Reporting Basis Reclassi- fications (2) U.S. GAAP (in millions) Year Ended December 31, 2020 Net interest income (expense) $ 837 $ 821 $ 398 $ (30) $ 2,026 $ 9 $ 139 $ 2,174 Other operating income 368 234 970 129 1,701 (46) (120) 1,535 Total operating income 1,205 1,055 1,368 99 3,727 (37) 19 3,709 Expected credit losses / 189 293 140 — 622 188 — 810 1,016 762 1,228 99 3,105 (225) 19 2,899 Operating expenses 2,203 587 841 403 4,034 (172) 19 3,881 Profit (loss) before income tax $ (1,187) $ 175 $ 387 $ (304) $ (929) $ (53) $ — $ (982) Balances at end of period: Total assets $ 59,200 $ 36,354 $ 132,363 $ 1,760 $ 229,677 $ (33,243) $ — $ 196,434 Total loans, net 24,048 23,377 12,064 — 59,489 (2,307) 3,891 61,073 Goodwill — 358 — — 358 100 — 458 Total deposits 50,000 42,369 44,668 — 137,037 (4,253) 12,366 145,150 Year Ended December 31, 2019 Net interest income (expense) $ 1,018 $ 829 $ 521 $ (65) $ 2,303 $ 13 $ (204) $ 2,112 Other operating income 330 239 900 68 1,537 102 215 1,854 Total operating income 1,348 1,068 1,421 3 3,840 115 11 3,966 Expected credit losses / 115 55 1 — 171 32 (8) 195 1,233 1,013 1,420 3 3,669 83 19 3,771 Operating expenses 1,645 581 849 238 3,313 169 19 3,501 Profit (loss) before income tax $ (412) $ 432 $ 571 $ (235) $ 356 $ (86) $ — $ 270 Balances at end of period: Total assets $ 50,851 $ 34,241 $ 126,710 $ 2,421 $ 214,223 $ (38,848) $ — $ 175,375 Total loans, net 24,243 24,647 17,559 — 66,449 (2,965) 4,432 67,916 Goodwill 693 358 — — 1,051 191 — 1,242 Total deposits 44,553 29,986 29,050 — 103,589 (4,747) 20,851 119,693 Year Ended December 31, 2018 Net interest income (expense) $ 1,132 $ 821 $ 712 $ (106) $ 2,559 $ (16) $ (291) $ 2,252 Other operating income 394 234 788 188 1,604 (9) 304 1,899 Total operating income 1,526 1,055 1,500 82 4,163 (25) 13 4,151 Expected credit losses / 35 (42) (192) — (199) 115 11 (73) 1,491 1,097 1,692 82 4,362 (140) 2 4,224 Operating expenses 1,538 595 858 642 3,633 3 2 3,638 Profit (loss) before income tax $ (47) $ 502 $ 834 $ (560) $ 729 $ (143) $ — $ 586 Balances at end of period: Total assets $ 53,298 $ 34,214 $ 112,911 $ 2,952 $ 203,375 $ (30,927) $ — $ 172,448 Total loans, net 23,209 24,105 19,726 — 67,040 (2,428) 3,825 68,437 Goodwill 902 358 — — 1,260 347 — 1,607 Total deposits 41,806 23,938 31,627 — 97,371 (2,017) 15,601 110,955 (1) Represents adjustments associated with differences between U.S. GAAP and the Group Reporting Basis. These adjustments, which are more fully described above, consist of the following: Net Other Provision Operating Profit (Loss) Total (in millions) December 31, 2020 Deposit incentives $ 14 $ — $ — $ 21 $ (7) $ (28) Derivatives — — — — — (33,163) Expected credit losses (4) — 200 — (204) (357) Goodwill impairment — — — 91 (91) 100 Leases 23 — — 14 9 33 Loan origination (24) (2) — (20) (6) 18 Loans held for sale — (25) (12) — (13) — Other long-lived assets impairment — — — (264) 264 201 Pension and other postretirement benefit costs — — — (15) 15 — Renewable energy tax credit investments — (11) — — (11) 2 Securities transferred to held-to-maturity — — — — — (38) Other — (8) — 1 (9) (11) Total adjustments $ 9 $ (46) $ 188 $ (172) $ (53) $ (33,243) December 31, 2019 Debt extinguishment $ — $ 123 $ — $ — $ 123 $ — Deposit incentives 15 — — 32 (17) (23) Derivatives — — — — — (38,651) Expected credit losses (3) (1) 32 — (36) (357) Goodwill impairment — — — 156 (156) 191 Leases 25 — — 8 17 15 Loan origination (27) — — (19) (8) 38 Loans held for sale 2 (1) — — 1 (5) Pension and other postretirement benefit costs — — — (12) 12 — Renewable energy tax credit investments — (7) — — (7) 3 Securities transferred to held-to-maturity — — — — — (65) Other 1 (12) — 4 (15) 6 Total adjustments $ 13 $ 102 $ 32 $ 169 $ (86) $ (38,848) December 31, 2018 Deposit incentives $ 9 $ — $ — $ 20 $ (11) $ (10) Derivatives — — — — — (30,866) Expected credit losses (6) — 118 — (124) (386) Goodwill — — — — — 347 Loan origination (29) (3) — (14) (18) 45 Loans held for sale 9 6 (3) — 18 45 Pension and other postretirement benefit costs — — — 8 (8) (44) Renewable energy tax credit investments — (10) — — (10) 3 Securities transferred to held-to-maturity — — — — — (76) Other 1 (2) — (11) 10 15 Total adjustments $ (16) $ (9) $ 115 $ 3 $ (143) $ (30,927) (2) Represents differences in financial statement presentation between U.S. GAAP and the Group Reporting Basi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80" customWidth="1" min="1" max="1"/>
    <col width="80" customWidth="1" min="2" max="2"/>
    <col width="25" customWidth="1" min="3" max="3"/>
    <col width="22" customWidth="1" min="4" max="4"/>
    <col width="36" customWidth="1" min="5" max="5"/>
    <col width="27" customWidth="1" min="6" max="6"/>
    <col width="46" customWidth="1" min="7" max="7"/>
    <col width="58" customWidth="1" min="8" max="8"/>
    <col width="77" customWidth="1" min="9" max="9"/>
    <col width="59" customWidth="1" min="10" max="10"/>
    <col width="13" customWidth="1" min="11" max="11"/>
    <col width="80" customWidth="1" min="12" max="12"/>
    <col width="80" customWidth="1" min="13" max="13"/>
    <col width="80" customWidth="1" min="14" max="14"/>
    <col width="80" customWidth="1" min="15" max="15"/>
  </cols>
  <sheetData>
    <row r="1">
      <c r="A1" s="1" t="inlineStr">
        <is>
          <t>CONSOLIDATED STATEMENT OF CHANGES IN EQUITY - USD ($) $ in Millions</t>
        </is>
      </c>
      <c r="B1" s="2" t="inlineStr">
        <is>
          <t>Total</t>
        </is>
      </c>
      <c r="C1" s="2" t="inlineStr">
        <is>
          <t>Preferred Stock [Member]</t>
        </is>
      </c>
      <c r="D1" s="2" t="inlineStr">
        <is>
          <t>Common Stock [Member]</t>
        </is>
      </c>
      <c r="E1" s="2" t="inlineStr">
        <is>
          <t>Additional Paid-in Capital [Member]</t>
        </is>
      </c>
      <c r="F1" s="2" t="inlineStr">
        <is>
          <t>Retained Earnings [Member]</t>
        </is>
      </c>
      <c r="G1" s="2" t="inlineStr">
        <is>
          <t>Accumulated Other Comprehensive Loss [Member]</t>
        </is>
      </c>
      <c r="H1" s="2" t="inlineStr">
        <is>
          <t>As Previously Reported [Member]Retained Earnings [Member]</t>
        </is>
      </c>
      <c r="I1" s="2" t="inlineStr">
        <is>
          <t>As Previously Reported [Member]Accumulated Other Comprehensive Loss [Member]</t>
        </is>
      </c>
      <c r="J1" s="2" t="inlineStr">
        <is>
          <t>Cumulative Effect, Period of Adoption, Adjustment [Member]</t>
        </is>
      </c>
      <c r="K1" s="2" t="inlineStr">
        <is>
          <t>[1]</t>
        </is>
      </c>
      <c r="L1" s="2" t="inlineStr">
        <is>
          <t>Cumulative Effect, Period of Adoption, Adjustment [Member]Retained Earnings [Member]</t>
        </is>
      </c>
      <c r="M1" s="2" t="inlineStr">
        <is>
          <t>Cumulative Effect, Period of Adoption, Adjustment [Member]Student Loan [Member]Retained Earnings [Member]</t>
        </is>
      </c>
      <c r="N1" s="2" t="inlineStr">
        <is>
          <t>Cumulative Effect, Period of Adoption, Reclassification [Member]Retained Earnings [Member]</t>
        </is>
      </c>
      <c r="O1" s="2" t="inlineStr">
        <is>
          <t>Cumulative Effect, Period of Adoption, Reclassification [Member]Accumulated Other Comprehensive Loss [Member]</t>
        </is>
      </c>
    </row>
    <row r="2">
      <c r="A2" s="4" t="inlineStr">
        <is>
          <t>Balance at beginning of period at Dec. 31, 2017</t>
        </is>
      </c>
      <c r="C2" s="6" t="n">
        <v>1265</v>
      </c>
    </row>
    <row r="3">
      <c r="A3" s="4" t="inlineStr">
        <is>
          <t>Balance at beginning of period, common equity at Dec. 31, 2017</t>
        </is>
      </c>
      <c r="D3" s="6" t="n">
        <v>0</v>
      </c>
      <c r="E3" s="6" t="n">
        <v>18130</v>
      </c>
      <c r="F3" s="6" t="n">
        <v>1227</v>
      </c>
      <c r="G3" s="6" t="n">
        <v>-518</v>
      </c>
      <c r="H3" s="6" t="n">
        <v>1130</v>
      </c>
      <c r="I3" s="6" t="n">
        <v>-431</v>
      </c>
      <c r="J3" s="6" t="n">
        <v>91</v>
      </c>
    </row>
    <row r="4">
      <c r="A4" s="4" t="inlineStr">
        <is>
          <t>Balance at beginning of period, common equity (Accounting Standards Update 2016-01 [Member]) at Dec. 31, 2017</t>
        </is>
      </c>
      <c r="L4" s="6" t="n">
        <v>10</v>
      </c>
      <c r="N4" s="6" t="n">
        <v>-4</v>
      </c>
      <c r="O4" s="6" t="n">
        <v>4</v>
      </c>
    </row>
    <row r="5">
      <c r="A5" s="4" t="inlineStr">
        <is>
          <t>Balance at beginning of period, common equity (Accounting Standards Update 2018-02 [Member]) at Dec. 31, 2017</t>
        </is>
      </c>
      <c r="N5" s="5" t="n">
        <v>91</v>
      </c>
      <c r="O5" s="5" t="n">
        <v>-91</v>
      </c>
    </row>
    <row r="6">
      <c r="A6" s="3" t="inlineStr">
        <is>
          <t>Increase (Decrease) in Stockholders' Equity [Roll Forward]</t>
        </is>
      </c>
    </row>
    <row r="7">
      <c r="A7" s="4" t="inlineStr">
        <is>
          <t>Return of capital to parent</t>
        </is>
      </c>
      <c r="E7" s="5" t="n">
        <v>0</v>
      </c>
    </row>
    <row r="8">
      <c r="A8" s="4" t="inlineStr">
        <is>
          <t>Employee benefit plans</t>
        </is>
      </c>
      <c r="E8" s="5" t="n">
        <v>6</v>
      </c>
    </row>
    <row r="9">
      <c r="A9" s="4" t="inlineStr">
        <is>
          <t>Net income (loss)</t>
        </is>
      </c>
      <c r="B9" s="6" t="n">
        <v>320</v>
      </c>
      <c r="F9" s="5" t="n">
        <v>320</v>
      </c>
    </row>
    <row r="10">
      <c r="A10" s="4" t="inlineStr">
        <is>
          <t>Cash dividends declared on preferred stock</t>
        </is>
      </c>
      <c r="F10" s="5" t="n">
        <v>-76</v>
      </c>
    </row>
    <row r="11">
      <c r="A11" s="4" t="inlineStr">
        <is>
          <t>Other comprehensive income, net of tax</t>
        </is>
      </c>
      <c r="B11" s="5" t="n">
        <v>152</v>
      </c>
      <c r="G11" s="5" t="n">
        <v>152</v>
      </c>
    </row>
    <row r="12">
      <c r="A12" s="4" t="inlineStr">
        <is>
          <t>Balance at end of period, common equity at Dec. 31, 2018</t>
        </is>
      </c>
      <c r="B12" s="5" t="n">
        <v>19241</v>
      </c>
      <c r="D12" s="6" t="n">
        <v>0</v>
      </c>
      <c r="E12" s="5" t="n">
        <v>18136</v>
      </c>
      <c r="F12" s="5" t="n">
        <v>1498</v>
      </c>
      <c r="G12" s="5" t="n">
        <v>-366</v>
      </c>
      <c r="H12" s="5" t="n">
        <v>1471</v>
      </c>
      <c r="I12" s="5" t="n">
        <v>-366</v>
      </c>
      <c r="L12" s="6" t="n">
        <v>27</v>
      </c>
    </row>
    <row r="13">
      <c r="A13" s="4" t="inlineStr">
        <is>
          <t>Balance at end of period at Dec. 31, 2018</t>
        </is>
      </c>
      <c r="B13" s="5" t="n">
        <v>20506</v>
      </c>
      <c r="C13" s="6" t="n">
        <v>1265</v>
      </c>
    </row>
    <row r="14">
      <c r="A14" s="4" t="inlineStr">
        <is>
          <t>Beginning balance (shares) at Dec. 31, 2017</t>
        </is>
      </c>
      <c r="C14" s="5" t="n">
        <v>1265</v>
      </c>
      <c r="D14" s="5" t="n">
        <v>714</v>
      </c>
    </row>
    <row r="15">
      <c r="A15" s="4" t="inlineStr">
        <is>
          <t>Ending balance (shares) at Dec. 31, 2018</t>
        </is>
      </c>
      <c r="C15" s="5" t="n">
        <v>1265</v>
      </c>
      <c r="D15" s="5" t="n">
        <v>714</v>
      </c>
    </row>
    <row r="16">
      <c r="A16" s="4" t="inlineStr">
        <is>
          <t>Accounting Standards Update [Extensible List]</t>
        </is>
      </c>
      <c r="L16" s="4" t="inlineStr">
        <is>
          <t>us-gaap:AccountingStandardsUpdate201602Member</t>
        </is>
      </c>
    </row>
    <row r="17">
      <c r="A17" s="3" t="inlineStr">
        <is>
          <t>Increase (Decrease) in Stockholders' Equity [Roll Forward]</t>
        </is>
      </c>
    </row>
    <row r="18">
      <c r="A18" s="4" t="inlineStr">
        <is>
          <t>Return of capital to parent</t>
        </is>
      </c>
      <c r="E18" s="5" t="n">
        <v>-2400</v>
      </c>
    </row>
    <row r="19">
      <c r="A19" s="4" t="inlineStr">
        <is>
          <t>Employee benefit plans</t>
        </is>
      </c>
      <c r="E19" s="5" t="n">
        <v>0</v>
      </c>
    </row>
    <row r="20">
      <c r="A20" s="4" t="inlineStr">
        <is>
          <t>Net income (loss)</t>
        </is>
      </c>
      <c r="B20" s="5" t="n">
        <v>113</v>
      </c>
      <c r="F20" s="5" t="n">
        <v>113</v>
      </c>
    </row>
    <row r="21">
      <c r="A21" s="4" t="inlineStr">
        <is>
          <t>Cash dividends declared on preferred stock</t>
        </is>
      </c>
      <c r="F21" s="5" t="n">
        <v>-77</v>
      </c>
    </row>
    <row r="22">
      <c r="A22" s="4" t="inlineStr">
        <is>
          <t>Other comprehensive income, net of tax</t>
        </is>
      </c>
      <c r="B22" s="5" t="n">
        <v>87</v>
      </c>
      <c r="G22" s="5" t="n">
        <v>87</v>
      </c>
    </row>
    <row r="23">
      <c r="A23" s="4" t="inlineStr">
        <is>
          <t>Balance at end of period, common equity at Dec. 31, 2019</t>
        </is>
      </c>
      <c r="B23" s="5" t="n">
        <v>16991</v>
      </c>
      <c r="D23" s="6" t="n">
        <v>0</v>
      </c>
      <c r="E23" s="5" t="n">
        <v>15736</v>
      </c>
      <c r="F23" s="5" t="n">
        <v>1618</v>
      </c>
      <c r="G23" s="5" t="n">
        <v>-277</v>
      </c>
      <c r="H23" s="6" t="n">
        <v>1534</v>
      </c>
      <c r="I23" s="6" t="n">
        <v>-279</v>
      </c>
    </row>
    <row r="24">
      <c r="A24" s="4" t="inlineStr">
        <is>
          <t>Balance at end of period, common equity (Accounting Standards Update 2016-13 [Member]) at Dec. 31, 2019</t>
        </is>
      </c>
      <c r="L24" s="6" t="n">
        <v>84</v>
      </c>
      <c r="M24" s="6" t="n">
        <v>2</v>
      </c>
      <c r="N24" s="6" t="n">
        <v>-2</v>
      </c>
      <c r="O24" s="6" t="n">
        <v>2</v>
      </c>
    </row>
    <row r="25">
      <c r="A25" s="4" t="inlineStr">
        <is>
          <t>Balance at end of period at Dec. 31, 2019</t>
        </is>
      </c>
      <c r="B25" s="5" t="n">
        <v>18256</v>
      </c>
      <c r="C25" s="6" t="n">
        <v>1265</v>
      </c>
    </row>
    <row r="26">
      <c r="A26" s="4" t="inlineStr">
        <is>
          <t>Ending balance (shares) at Dec. 31, 2019</t>
        </is>
      </c>
      <c r="C26" s="5" t="n">
        <v>1265</v>
      </c>
      <c r="D26" s="5" t="n">
        <v>714</v>
      </c>
    </row>
    <row r="27">
      <c r="A27" s="3" t="inlineStr">
        <is>
          <t>Increase (Decrease) in Stockholders' Equity [Roll Forward]</t>
        </is>
      </c>
    </row>
    <row r="28">
      <c r="A28" s="4" t="inlineStr">
        <is>
          <t>Return of capital to parent</t>
        </is>
      </c>
      <c r="E28" s="5" t="n">
        <v>0</v>
      </c>
    </row>
    <row r="29">
      <c r="A29" s="4" t="inlineStr">
        <is>
          <t>Employee benefit plans</t>
        </is>
      </c>
      <c r="E29" s="5" t="n">
        <v>10</v>
      </c>
    </row>
    <row r="30">
      <c r="A30" s="4" t="inlineStr">
        <is>
          <t>Net income (loss)</t>
        </is>
      </c>
      <c r="B30" s="5" t="n">
        <v>-940</v>
      </c>
      <c r="F30" s="5" t="n">
        <v>-940</v>
      </c>
    </row>
    <row r="31">
      <c r="A31" s="4" t="inlineStr">
        <is>
          <t>Cash dividends declared on preferred stock</t>
        </is>
      </c>
      <c r="F31" s="5" t="n">
        <v>-77</v>
      </c>
    </row>
    <row r="32">
      <c r="A32" s="4" t="inlineStr">
        <is>
          <t>Other comprehensive income, net of tax</t>
        </is>
      </c>
      <c r="B32" s="5" t="n">
        <v>956</v>
      </c>
      <c r="G32" s="5" t="n">
        <v>956</v>
      </c>
    </row>
    <row r="33">
      <c r="A33" s="4" t="inlineStr">
        <is>
          <t>Balance at end of period, common equity at Dec. 31, 2020</t>
        </is>
      </c>
      <c r="B33" s="5" t="n">
        <v>17026</v>
      </c>
      <c r="D33" s="6" t="n">
        <v>0</v>
      </c>
      <c r="E33" s="6" t="n">
        <v>15746</v>
      </c>
      <c r="F33" s="6" t="n">
        <v>601</v>
      </c>
      <c r="G33" s="6" t="n">
        <v>679</v>
      </c>
    </row>
    <row r="34">
      <c r="A34" s="4" t="inlineStr">
        <is>
          <t>Balance at end of period at Dec. 31, 2020</t>
        </is>
      </c>
      <c r="B34" s="6" t="n">
        <v>18291</v>
      </c>
      <c r="C34" s="6" t="n">
        <v>1265</v>
      </c>
    </row>
    <row r="35">
      <c r="A35" s="4" t="inlineStr">
        <is>
          <t>Ending balance (shares) at Dec. 31, 2020</t>
        </is>
      </c>
      <c r="C35" s="5" t="n">
        <v>1265</v>
      </c>
      <c r="D35" s="5" t="n">
        <v>714</v>
      </c>
    </row>
    <row r="36"/>
    <row r="37">
      <c r="A37" s="4" t="inlineStr">
        <is>
          <t>[1]</t>
        </is>
      </c>
      <c r="B37" s="4" t="inlineStr">
        <is>
          <t>Reflects the adoption of new accounting guidance in 2018 which resulted in a cumulative effect adjustment as of January 1, 2018 to reclassify the stranded tax effects resulting from the change in the Federal corporate income tax rate from accumulated other comprehensive income (loss) to retained earnings.</t>
        </is>
      </c>
    </row>
  </sheetData>
  <mergeCells count="36">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A36:O36"/>
    <mergeCell ref="B37:O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tained Earnings and Regulatory Capital Requirements (Tables)</t>
        </is>
      </c>
      <c r="B1" s="2" t="inlineStr">
        <is>
          <t>12 Months Ended</t>
        </is>
      </c>
    </row>
    <row r="2">
      <c r="B2" s="2" t="inlineStr">
        <is>
          <t>Dec. 31, 2020</t>
        </is>
      </c>
    </row>
    <row r="3">
      <c r="A3" s="3" t="inlineStr">
        <is>
          <t>Retained Earnings Note Disclosure [Abstract]</t>
        </is>
      </c>
    </row>
    <row r="4">
      <c r="A4" s="4" t="inlineStr">
        <is>
          <t>Capital Amounts and Ratios in Accordance With Current Banking Regulations</t>
        </is>
      </c>
      <c r="B4" s="4" t="inlineStr">
        <is>
          <t>The following table summarizes the capital amounts and ratios of HSBC USA and HSBC Bank USA, calculated in accordance with the Basel III rule at December 31, 2020 and 2019: December 31, 2020 December 31, 2019 Capital Well-Capitalized Ratio (1) Actual Capital Well-Capitalized Ratio (1) Actual (dollars are in millions) Common equity Tier 1 ratio: HSBC USA $ 15,891 4.5 % (2) 14.7 % $ 15,876 4.5 % (2) 13.1 % HSBC Bank USA 18,180 6.5 17.2 18,043 6.5 15.2 Tier 1 capital ratio: HSBC USA 17,156 6.0 15.9 17,141 6.0 14.1 HSBC Bank USA 20,680 8.0 19.6 20,543 8.0 17.3 Total capital ratio: HSBC USA 20,680 10.0 19.2 19,743 10.0 16.3 HSBC Bank USA 23,303 10.0 22.0 22,724 10.0 19.2 Tier 1 leverage ratio: HSBC USA 17,156 4.0 (2) 8.6 17,141 4.0 (2) 9.9 HSBC Bank USA 20,680 5.0 10.3 20,543 5.0 12.0 Supplementary leverage ratio ("SLR"): HSBC USA 17,156 3.0 (3) 7.8 17,141 3.0 (3) 6.9 HSBC Bank USA 20,680 3.0 (3) 9.3 20,543 3.0 (3) 8.4 Risk-weighted assets: (4) HSBC USA 107,808 121,407 HSBC Bank USA 105,681 118,618 Adjusted quarterly average assets: (5) HSBC USA 198,698 173,270 HSBC Bank USA 200,026 170,722 Total leverage exposure: (6) HSBC USA 221,216 247,590 HSBC Bank USA 221,334 244,008 (1) HSBC USA and HSBC Bank USA are categorized as "well-capitalized," as defined by their principal regulators. To be categorized as well-capitalized under regulatory guidelines, a banking institution must maintain capital equal to or in excess of the ratios reflected in the above table, and must not be subject to a directive, order, or written agreement to meet and maintain specific capital levels. (2) There are no common equity Tier 1 or Tier 1 leverage ratio components in the definition of a well-capitalized bank holding company. The ratios shown are the regulatory minimums. (3) There is no SLR component in the definition of a well-capitalized banking institution. The ratios shown are the regulatory minimums. (4) Calculated using the generally-applicable Standardized Approach. (5) Represents the Tier 1 leverage ratio denominator which reflects quarterly average assets adjusted for amounts permitted to be deducted from Tier 1 capital. (6) Represents the SLR denominator which includes adjusted quarterly average assets plus certain off-balance sheet exposure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0</t>
        </is>
      </c>
    </row>
    <row r="3">
      <c r="A3" s="3" t="inlineStr">
        <is>
          <t>Variable Interest Entities [Abstract]</t>
        </is>
      </c>
    </row>
    <row r="4">
      <c r="A4" s="4" t="inlineStr">
        <is>
          <t>Summary of Assets and Liabilities Related to Consolidated Variable Interest Entities</t>
        </is>
      </c>
      <c r="B4" s="4" t="inlineStr">
        <is>
          <t xml:space="preserve">The following table summarizes assets and liabilities related to our consolidated VIEs at December 31, 2020 and 2019 which are consolidated on our balance sheet. Assets and liabilities exclude intercompany balances that eliminate in consolidation. December 31, 2020 December 31, 2019 Consolidated Consolidated Consolidated Consolidated (in millions) Low income housing limited liability partnership: Other assets $ 79 $ — $ 98 $ — Interest, taxes and other liabilities — 9 — 38 Subtotal 79 9 98 38 Venture debt financing entity: Loans 10 — — — Interest, taxes and other liabilities — 1 — — Subtotal 10 1 — — Total $ 89 $ 10 $ 98 $ 38 </t>
        </is>
      </c>
    </row>
    <row r="5">
      <c r="A5" s="4" t="inlineStr">
        <is>
          <t>Variable Interests Held by Us and Our Maximum Exposure to Loss Rising From Our Involvements in Those VIEs</t>
        </is>
      </c>
      <c r="B5" s="4" t="inlineStr">
        <is>
          <t xml:space="preserve">The following table provides additional information on these unconsolidated VIEs, including the variable interests held by us and our maximum exposure to loss arising from our involvement in these VIEs, at December 31, 2020 and 2019: Total Assets Held by Unconsolidated VIEs Carrying Value of Variable Interests Held Reported as Maximum Assets Liabilities (in millions) At December 31, 2020 Limited partnership investments $ 4,266 $ 629 $ 285 $ 629 At December 31, 2019 Structured note vehicles $ 1,524 $ 510 $ 9 $ 1,515 Limited partnership investments 2,160 561 300 562 Total $ 3,684 $ 1,071 $ 309 $ 2,07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Guarantee Arrangements, Pledged Assets and Repurchase Agreements (Tables)</t>
        </is>
      </c>
      <c r="B1" s="2" t="inlineStr">
        <is>
          <t>12 Months Ended</t>
        </is>
      </c>
    </row>
    <row r="2">
      <c r="B2" s="2" t="inlineStr">
        <is>
          <t>Dec. 31, 2020</t>
        </is>
      </c>
    </row>
    <row r="3">
      <c r="A3" s="3" t="inlineStr">
        <is>
          <t>Commitments and Contingencies Disclosure [Abstract]</t>
        </is>
      </c>
    </row>
    <row r="4">
      <c r="A4" s="4" t="inlineStr">
        <is>
          <t>Carrying Value and Contractual Amounts of our Sell Protection Credit Derivatives and Major Off-Balance Sheet Guarantee Arrangements</t>
        </is>
      </c>
      <c r="B4" s="4" t="inlineStr">
        <is>
          <t>The following table presents total carrying value and contractual amounts of our sell protection credit derivatives and major off-balance sheet guarantee arrangements at December 31, 2020 and 2019. Following the table is a description of the various arrangements. December 31, 2020 December 31, 2019 Carrying Notional / Maximum Carrying Notional / Maximum (in millions) Credit derivatives (1)(2) $ 144 $ 19,500 $ (63) $ 38,739 Financial standby letters of credit, net of participations (3)(4) — 5,703 — 5,657 Performance standby letters of credit, net of participations (3)(4) — 2,842 — 3,779 Total $ 144 $ 28,045 $ (63) $ 48,175 (1) Includes $13,550 million and $18,391 million of notional issued for the benefit of HSBC affiliates at December 31, 2020 and 2019, respectively. (2) For credit derivatives, the maximum loss is represented by the notional amounts without consideration of mitigating effects from collateral or recourse arrangements. (3) Includes $1,836 million and $1,623 million of both financial and performance standby letters of credit issued for the benefit of HSBC affiliates at December 31, 2020 and 2019, respectively. (4) For standby letters of credit, maximum loss represents losses to be recognized assuming the letters of credit have been fully drawn and the obligors have defaulted with zero recovery.</t>
        </is>
      </c>
    </row>
    <row r="5">
      <c r="A5" s="4" t="inlineStr">
        <is>
          <t>Net Credit Derivative Positions</t>
        </is>
      </c>
      <c r="B5" s="4" t="inlineStr">
        <is>
          <t xml:space="preserve">The following table summarizes our net credit derivative positions at December 31, 2020 and 2019: December 31, 2020 December 31, 2019 Carrying / Fair Notional Carrying / Fair Notional (in millions) Sell-protection credit derivative positions $ 144 $ 19,500 $ (63) $ 38,739 Buy-protection credit derivative positions (74) 33,111 77 51,310 Net position (1) $ 70 $ 13,611 $ 14 $ 12,571 </t>
        </is>
      </c>
    </row>
    <row r="6">
      <c r="A6" s="4" t="inlineStr">
        <is>
          <t>Summary of Credit Ratings of Credit Risk Related Guarantees</t>
        </is>
      </c>
      <c r="B6" s="4" t="inlineStr">
        <is>
          <t>The following table summarizes the credit ratings related to guarantees including the ratings of counterparties against which we sold credit protection and financial standby letters of credit at December 31, 2020 as an indicative proxy of payment risk: Average Credit Ratings of the Obligors Notional/Contractual Amounts Investment Non-Investment Total (dollars are in millions) Sell-protection Credit Derivatives (1) Single name credit default swaps ("CDS") 2.8 $ 10,466 $ 4,257 $ 14,723 Index credit derivatives 3.7 1,206 3,332 4,538 Total return swaps 5.8 54 185 239 Subtotal 11,726 7,774 19,500 Standby Letters of Credit (2) 1.0 6,362 2,183 8,545 Total $ 18,088 $ 9,957 $ 28,045 (1) The credit ratings in the table represent external credit ratings for classification as investment grade and non-investment grade. (2) External ratings for most of the obligors are not available. Presented above are the internal credit ratings which are developed using similar methodologies and rating scale equivalent to external credit ratings for purposes of classification as investment grade and non-investment grade.</t>
        </is>
      </c>
    </row>
    <row r="7">
      <c r="A7" s="4" t="inlineStr">
        <is>
          <t>Summary of Pledged Assets Included in Consolidated Balance Sheet</t>
        </is>
      </c>
      <c r="B7" s="4" t="inlineStr">
        <is>
          <t>Pledged Assets Pledged assets included in the consolidated balance sheet consisted of the following: December 31, 2020 December 31, 2019 (in millions) Interest bearing deposits with banks (1) $ 2,158 $ 2,682 Trading assets (2) 1,265 525 Securities available-for-sale (3) 8,652 6,814 Securities held-to-maturity (3) 1,076 1,688 Loans (4) 18,146 14,342 Other assets (5) 2,352 3,517 Total $ 33,649 $ 29,568 (1) Represents gross amount of cash on deposit with banks related to derivative collateral-support agreements, of which a majority has been netted against derivative liabilities on the consolidated balance sheet. (2) Trading assets are primarily pledged against liabilities associated with repurchase agreements. (3) Securities are primarily pledged against derivatives, public fund deposits, trust deposits and various short-term and long term borrowings, as well as providing capacity for potential secured borrowings from the FHLB and the Federal Reserve Bank of New York. (4) Loans are primarily residential mortgage loans pledged against current and potential borrowings from the FHLB and the Federal Reserve Bank of New York. (5) Represents gross amount of cash on deposit with non-banks related to derivative collateral support agreements, of which a majority has been netted against derivative liabilities on the consolidated balance sheet.</t>
        </is>
      </c>
    </row>
    <row r="8">
      <c r="A8" s="4" t="inlineStr">
        <is>
          <t>Offsetting Assets and Liabilities</t>
        </is>
      </c>
      <c r="B8" s="4" t="inlineStr">
        <is>
          <t>The following table provides information about resale and repurchase agreements that are subject to offset at December 31, 2020 and 2019: Gross Amounts Not Offset in the Balance Sheet Gross Amounts Recognized Gross Amounts Offset in the Balance Sheet (1) Net Amounts Presented in the Balance Sheet Financial Instruments (2) Cash Collateral Received / Pledged Net Amount (3) (in millions) At December 31, 2020 Assets: Securities purchased under resale agreements $ 41,382 $ 5,636 $ 35,746 $ 35,746 $ — $ — Liabilities: Securities sold under repurchase agreements $ 7,401 $ 5,636 $ 1,765 $ 1,762 $ — $ 3 At December 31, 2019 Assets: Securities purchased under resale agreements $ 19,167 $ 1,329 $ 17,838 $ 17,832 $ — $ 6 Liabilities: Securities sold under repurchase agreements $ 2,401 $ 1,329 $ 1,072 $ 1,068 $ — $ 4 (1) Represents recognized amount of resale and repurchase agreements with counterparties subject to legally enforceable netting agreements that meet the applicable netting criteria as permitted by generally accepted accounting principles. (2) Represents securities received or pledged to cover financing transaction exposures. (3) Represents the amount of our exposure that is not collateralized / covered by pledged collateral.</t>
        </is>
      </c>
    </row>
    <row r="9">
      <c r="A9" s="4" t="inlineStr">
        <is>
          <t>Class of Collateral Pledged and Remaining Contractual Maturity of Repurchase Agreements Accounted for as Secured Borrowings</t>
        </is>
      </c>
      <c r="B9" s="4" t="inlineStr">
        <is>
          <t xml:space="preserve">The following table provides the class of collateral pledged and remaining contractual maturity of repurchase agreements accounted for as secured borrowings at December 31, 2020 and 2019: Overnight and Continuous Up to 30 Days 31 to 90 Days 91 Days to One Year Greater Than One Year Total (in millions) At December 31, 2020 U.S. Treasury, U.S. Government sponsored and U.S. Government agency securities $ 4,091 $ 2,810 $ 500 $ — $ — $ 7,401 At December 31, 2019 U.S. Treasury, U.S. Government sponsored and U.S. Government agency securities $ 2,401 $ — $ — $ — $ — $ 2,40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and Liabilities Recorded at Fair Value on a Recurring Basis</t>
        </is>
      </c>
      <c r="B4" s="4" t="inlineStr">
        <is>
          <t>The following table presents information about our assets and liabilities measured at fair value on a recurring basis at December 31, 2020 and 2019, and indicates the fair value hierarchy of the valuation techniques utilized to determine such fair value. Unless otherwise noted below, assets and liabilities in the following table are recorded at fair value through net income (loss). Fair Value Measurements on a Recurring Basis December 31, 2020 Level 1 Level 2 Level 3 Gross Netting (6) Net (in millions) Assets: Trading assets, excluding derivatives: U.S. Treasury, U.S. Government agencies and sponsored enterprises $ 5,145 $ 192 $ — $ 5,337 $ — $ 5,337 Asset-backed securities: Collateralized debt obligations — 63 — 63 — 63 Residential mortgages — — 15 15 — 15 Student loans — 65 — 65 — 65 Debt securities issued by foreign entities 7,953 18 — 7,971 — 7,971 Equity securities 6,043 — — 6,043 — 6,043 Precious metals trading — 4,989 — 4,989 — 4,989 Derivatives: (1) Interest rate contracts 15 6,637 35 6,687 — 6,687 Foreign exchange contracts — 18,452 15 18,467 — 18,467 Equity contracts — 5,051 565 5,616 — 5,616 Precious metals contracts — 1,323 — 1,323 — 1,323 Credit contracts — 298 69 367 — 367 Other contracts (2) — — 8 8 — 8 Derivatives netting — — — — (29,616) (29,616) Total derivatives 15 31,761 692 32,468 (29,616) 2,852 Securities available-for-sale: (3) U.S. Treasury, U.S. Government agencies and sponsored enterprises 22,880 12,528 — 35,408 — 35,408 Asset-backed securities: Home equity — — 27 27 — 27 Other — — 104 104 — 104 Debt securities issued by foreign entities 1,942 3,191 — 5,133 — 5,133 Loans (4) — 32 — 32 — 32 Loans held for sale (4) — 36 — 36 — 36 Other assets: Equity securities — 149 — 149 — 149 Equity securities measured at net asset value (5) — — — 135 — 135 Total assets $ 43,978 $ 53,024 $ 838 $ 97,975 $ (29,616) $ 68,359 Liabilities: Domestic deposits (4) $ — $ 3,509 $ 646 $ 4,155 $ — $ 4,155 Trading liabilities, excluding derivatives 727 2,312 — 3,039 — 3,039 Derivatives: (1) Interest rate contracts 9 6,615 1 6,625 — 6,625 Foreign exchange contracts — 18,597 6 18,603 — 18,603 Equity contracts — 3,845 446 4,291 — 4,291 Precious metals contracts 28 1,550 — 1,578 — 1,578 Credit contracts — 291 6 297 — 297 Other contracts (2) — — 67 67 — 67 Derivatives netting — — — — (28,914) (28,914) Total derivatives 37 30,898 526 31,461 (28,914) 2,547 Long-term debt (4) — 10,277 448 10,725 — 10,725 Total liabilities $ 764 $ 46,996 $ 1,620 $ 49,380 $ (28,914) $ 20,466 Fair Value Measurements on a Recurring Basis December 31, 2019 Level 1 Level 2 Level 3 Gross Netting (6) Net (in millions) Assets: Trading assets, excluding derivatives: U.S. Treasury, U.S. Government agencies and sponsored enterprises $ 6,763 $ 38 $ — $ 6,801 $ — $ 6,801 Asset-backed securities: Collateralized debt obligations — 71 — 71 — 71 Residential mortgages — — 17 17 — 17 Student loans — 80 — 80 — 80 Corporate and other domestic debt securities — — 510 510 — 510 Debt securities issued by foreign entities 10,095 221 — 10,316 — 10,316 Equity securities 5,693 — — 5,693 — 5,693 Precious metals trading — 1,909 — 1,909 — 1,909 Derivatives: (1) Interest rate contracts 110 12,275 10 12,395 — 12,395 Foreign exchange contracts 80 16,456 — 16,536 — 16,536 Equity contracts — 4,922 185 5,107 — 5,107 Precious metals contracts 70 1,085 3 1,158 — 1,158 Credit contracts — 1,060 79 1,139 — 1,139 Other contracts (2) — — 10 10 — 10 Derivatives netting — — — — (33,193) (33,193) Total derivatives 260 35,798 287 36,345 (33,193) 3,152 Securities available-for-sale: (3) U.S. Treasury, U.S. Government agencies and sponsored enterprises 17,532 14,702 — 32,234 — 32,234 Asset-backed securities: Home equity — 32 — 32 — 32 Other — — 111 111 — 111 Debt securities issued by foreign entities 3,158 128 — 3,286 — 3,286 Loans held for sale (4) — 178 — 178 — 178 Other assets: Equity securities — 147 — 147 — 147 Equity securities measured at net asset value (5) — — — 136 — 136 Total assets $ 43,501 $ 53,304 $ 925 $ 97,866 $ (33,193) $ 64,673 Liabilities: Domestic deposits (4) $ — $ 6,435 $ 774 $ 7,209 $ — $ 7,209 Trading liabilities, excluding derivatives 1,182 124 — 1,306 — 1,306 Derivatives: (1) Interest rate contracts 3 13,570 — 13,573 — 13,573 Foreign exchange contracts — 15,805 1 15,806 — 15,806 Equity contracts — 3,955 113 4,068 — 4,068 Precious metals contracts 80 1,306 3 1,389 — 1,389 Credit contracts — 1,048 20 1,068 — 1,068 Other contracts (2) — — 85 85 — 85 Derivatives netting — — — — (33,900) (33,900) Total derivatives 83 35,684 222 35,989 (33,900) 2,089 Short-term borrowings (4) — 373 — 373 — 373 Long-term debt (4) — 9,993 354 10,347 — 10,347 Total liabilities $ 1,265 $ 52,609 $ 1,350 $ 55,224 $ (33,900) $ 21,324 (1) Includes trading derivative assets of $2,801 million and $3,055 million and trading derivative liabilities of $2,358 million and $1,929 million at December 31, 2020 and 2019, respectively, as well as derivatives held for hedging and commitments accounted for as derivatives. See Note 15, "Derivative Financial Instruments," for additional information. Excluding changes in fair value of a derivative instrument associated with a qualifying cash flow hedge, which are recognized initially in other comprehensive income, derivative assets and liabilities are recorded at fair value through net income (loss). (2) Consists of swap agreements entered into in conjunction with the sales of Visa Class B Shares. (3) Securities available-for-sale are recorded at fair value through other comprehensive income. Changes in the allowance for credit losses on securities available-for-sale are recorded through net income (loss). (4) See Note 16, "Fair Value Option," for additional information. Excluding the fair value movement on fair value option liabilities attributable to our own credit spread, which is recorded in other comprehensive income, fair value option assets and liabilities are recorded at fair value through net income (loss). (5) Investments that are measured at fair value using the net asset value per share practical expedient have not been classified in the fair value hierarchy. (6) Represents counterparty and cash collateral netting which allow the offsetting of amounts relating to certain contracts if certain conditions are met.</t>
        </is>
      </c>
    </row>
    <row r="5">
      <c r="A5" s="4" t="inlineStr">
        <is>
          <t>Changes in Fair Value of Level 3 Assets and Liabilities</t>
        </is>
      </c>
      <c r="B5" s="4" t="inlineStr">
        <is>
          <t>The following table summarizes additional information about changes in the fair value of Level 3 assets and liabilities during 2020 and 2019. As a risk management practice, we may risk manage the Level 3 assets and liabilities, in whole or in part, using securities and derivative positions that are classified as Level 1 or Level 2 measurements within the fair value hierarchy. Since those Level 1 and Level 2 risk management positions are not included in the table below, the information provided does not reflect the effect of such risk management activities related to the Level 3 assets and liabilities. Jan. 1, Total Realized / Unrealized Gains Purch- Issu- Settle- Transfers Transfers Dec. 31, Current Period Unrealized Gains Earnings Other Compre- Earnings Other Compre- (in millions) Assets: Trading assets, excluding derivatives: (1) Residential mortgage asset-backed securities $ 17 $ (2) $ — $ — $ — $ — $ — $ — $ 15 $ (2) $ — Corporate and other domestic debt securities 510 (13) — — — (497) — — — — — Derivatives, net: (2) Interest rate contracts 10 23 — — — — 1 — 34 23 — Foreign exchange contracts (1) (1) — — — — 11 — 9 (1) — Equity contracts 72 129 — — — (47) (37) 2 119 147 — Credit contracts 59 7 — — — (3) — — 63 (7) — Other contracts (3) (75) (9) — — — 25 — — (59) — — Asset-backed securities available-for-sale (4) 111 — (9) — — 1 28 — 131 — (9) Total assets $ 703 $ 134 $ (9) $ — $ — $ (521) $ 3 $ 2 $ 312 $ 160 $ (9) Liabilities: Domestic deposits (5) $ (774) $ (15) $ (2) $ — $ (43) $ 125 $ — $ 63 $ (646) $ (20) $ (2) Long-term debt (5) (354) (12) — — (262) 159 (1) 22 (448) (30) — Total liabilities $ (1,128) $ (27) $ (2) $ — $ (305) $ 284 $ (1) $ 85 $ (1,094) $ (50) $ (2) Jan. 1, Total Realized / Unrealized Gains Purch- Issu- Settle- Transfers Transfers Dec. 31, Current Period Earnings Other Compre- Earnings Other Compre- (in millions) Assets: Trading assets, excluding derivatives: (1) Collateralized debt obligations $ 100 $ 2 $ — $ — $ — $ (30) $ — $ (72) $ — $ — $ — Residential mortgage asset-backed securities 16 1 — — — — — — 17 — — Student loan asset-backed securities 92 5 — — — (17) — (80) — — — Corporate and other domestic debt securities 1,803 — — — — (1,293) — — 510 — — Derivatives, net: (2) Interest rate contracts 2 13 — — — — — (5) 10 11 — Foreign exchange contracts (1) 4 — — — 21 (21) (4) (1) — — Equity contracts (52) 122 — — — 1 — 1 72 112 — Credit contracts 52 (36) — — — 31 4 8 59 10 — Other contracts (3) (35) (63) — — — 23 — — (75) — — Asset-backed securities available-for-sale (4) 107 — 4 — — — — — 111 — 4 Other assets (6) 4 — — — — (4) — — — — — Total assets $ 2,088 $ 48 $ 4 $ — $ — $ (1,268) $ (17) $ (152) $ 703 $ 133 $ 4 Liabilities: Domestic deposits (5) $ (925) $ (99) $ (14) $ — $ (188) $ 236 $ (7) $ 223 $ (774) $ (149) $ (14) Long-term debt (5) (412) (43) (5) — (156) 144 — 118 (354) (51) (5) Total liabilities $ (1,337) $ (142) $ (19) $ — $ (344) $ 380 $ (7) $ 341 $ (1,128) $ (200) $ (19) (1) Gains (losses) on trading assets, excluding derivatives are included in trading revenue in the consolidated statement of income (loss). (2) Level 3 net derivatives included derivative assets of $692 million and derivative liabilities of $526 million at December 31, 2020 and derivative assets of $287 million and derivative liabilities of $222 million at December 31, 2019. Gains (losses) on derivatives, net are predominantly included in trading revenue and gain (loss) on instruments designated at fair value and related derivatives in the consolidated statement of income (loss). (3) Consists of swap agreements entered into in conjunction with the sales of Visa Class B Shares. Gains (losses) on these swap agreements are included in other income in the consolidated statement of income (loss). (4) Realized gains (losses) on securities available-for-sale are included in other securities gains, net in the consolidated statement of income (loss). Changes in the allowance for credit losses on securities available-for-sale are included in the provision for credit losses in the consolidated statement of income (loss). Unrealized gains (losses) on securities available-for-sale are included in other comprehensive income. (5) Excluding unrealized gains (losses) on fair value option liabilities attributable to our own credit spread, which are recorded in other comprehensive income, gains (losses) on fair value option liabilities are included in gain (loss) on instruments designated at fair value and related derivatives in the consolidated statement of income (loss). (6) Represented contingent consideration receivable associated with the sale of certain private banking client relationships, which concluded in 2019. Gains (losses) associated with this transaction were included in other income in the consolidated statement of income (loss).</t>
        </is>
      </c>
    </row>
    <row r="6">
      <c r="A6" s="4" t="inlineStr">
        <is>
          <t>Quantitative Information about Recurring Fair Value Measurement of Assets and Liabilities Classified as Level 3</t>
        </is>
      </c>
      <c r="B6" s="4" t="inlineStr">
        <is>
          <t>The following table presents quantitative information about the unobservable inputs used to determine the recurring fair value measurement of assets and liabilities classified as Level 3 fair value measurements at December 31, 2020 and 2019: December 31, 2020 Financial Instrument Type Fair Value (in millions) Valuation Technique(s) Significant Unobservable Inputs Range of Inputs Weighted Average (1) Residential mortgage asset-backed securities $ 15 Broker quotes or consensus pricing and, where applicable, discounted cash flows Prepayment rates 10% N/A Conditional default rates 5% N/A Loss severity rates 65% N/A Discount margin 500bps N/A Interest rate derivative contracts $ 34 Market comparable adjusted for probability to fund and, where applicable, discounted cash flows or option pricing model Probability to fund for rate lock commitments 41% - 100% 78% Likelihood of transaction being executed 90% N/A Interest rate yield curve 4% - 7% 6% Foreign exchange derivative contracts (2) $ 9 Option pricing model Implied volatility of currency pairs 9% - 11% 10% Cross-currency basis (9)bps - 40bps 24bps Equity derivative contracts (2) $ 119 Option pricing model Equity / Equity Index volatility 0% - 67% 27% Equity / Equity and Equity / Index correlation 17% - 62% 30% Equity dividend yields and forward price (1)% - 0% 0% Credit derivative contracts $ 63 Option pricing model and, where applicable, discounted cash flows Credit default swap spreads 150bps N/A Other derivative contracts $ (59) Discounted cash flows Conversion rate 1.6 times N/A Expected duration 2 years N/A Asset-backed securities available-for-sale $ 131 Discounted cash flows Market assumptions related to yields for comparable instruments 4% N/A Domestic deposits (structured deposits) (2)(3) $ (646) Option adjusted discounted cash flows Implied volatility of currency pairs 9% - 11% 10% Equity / Equity Index volatility 0% - 42% 15% Equity / Equity and Equity / Index correlation 43% - 47% 45% Long-term debt (structured notes) (2)(3) $ (448) Option adjusted discounted cash flows Implied volatility of currency pairs 9% - 11% 10% Equity / Equity Index volatility 0% - 67% 23% Equity / Equity and Equity / Index correlation 32% - 62% 52% December 31, 2019 Financial Instrument Type Fair Value (in millions) Valuation Technique(s) Significant Unobservable Inputs Range of Inputs Weighted Average (1) Residential mortgage asset-backed securities $ 17 Broker quotes or consensus pricing and, where applicable, discounted cash flows Prepayment rates 1% N/A Conditional default rates 8% N/A Loss severity rates 70% N/A Discount margin 600bps N/A Corporate and other domestic debt securities $ 510 Discounted cash flows Spread volatility on collateral assets 4% N/A Correlation between insurance claim shortfall and collateral value 80% N/A Interest rate derivative contracts $ 10 Market comparable adjusted for probability to fund and, where applicable, discounted cash flows Probability to fund for rate lock commitments 42% - 100% 80% Likelihood of transaction being executed 90% N/A Foreign exchange derivative contracts (2) $ (1) Option pricing model Implied volatility of currency pairs 6% - 11% 8% Equity derivative contracts (2) $ 72 Option pricing model Equity / Equity Index volatility 7% - 36% 22% Equity / Equity and Equity / Index correlation 43% - 79% 49% Equity dividend yields 0% - 4% 2% Credit derivative contracts $ 59 Option pricing model and, where applicable, discounted cash flows Credit default swap spreads 41bps N/A Other derivative contracts $ (75) Discounted cash flows Conversion rate 1.6 times N/A Expected duration 3 years N/A Asset-backed securities available-for-sale $ 111 Discounted cash flows Market assumptions related to yields for comparable instruments 0% - 3% 2% Domestic deposits (structured deposits) (2)(3) $ (774) Option adjusted discounted cash flows Implied volatility of currency pairs 6% - 11% 8% Equity / Equity Index volatility 7% - 28% 13% Equity / Equity and Equity / Index correlation 43% - 49% 46% Long-term debt (structured notes) (2)(3) $ (354) Option adjusted discounted cash flows Implied volatility of currency pairs 6% - 11% 8% Equity / Equity Index volatility 7% - 29% 16% Equity / Equity and Equity / Index correlation 54% - 79% 64% (1) For asset-backed securities available-for-sale, the value shown is the arithmetic average. For foreign exchange derivatives, equity derivatives, structured deposits and structured notes, weighted averages are calculated based on the fair value of the instruments. For all remaining instrument types, weighted averages are calculated based on the notional value of the instruments. (2) We are the client-facing entity and we enter into identical but opposite derivatives to transfer the resultant risks to our affiliates. With the exception of counterparty credit risks, we are market neutral. The corresponding intra-group derivatives are presented as equity derivatives and foreign exchange derivatives in the table. (3) Structured deposits and structured notes contain embedded derivative features whose fair value measurements contain significant Level 3 inputs. See equity and foreign exchange derivatives below for a discussion of the uncertainty of Level 3 inputs related to structured deposits and structured notes. N/A Not Applicable</t>
        </is>
      </c>
    </row>
    <row r="7">
      <c r="A7" s="4" t="inlineStr">
        <is>
          <t>Assets and Liabilities Recorded at Fair Value on a Non Recurring Basis</t>
        </is>
      </c>
      <c r="B7" s="4" t="inlineStr">
        <is>
          <t>The following table presents the fair value hierarchy level within which the fair value of the financial and non-financial assets has been recorded at December 31, 2020 and 2019. The gains (losses) during 2020 and 2019 are also included. Non-Recurring Fair Value Measurements Total Gains (Losses) For the Year Ended December 31, 2020 Level 1 Level 2 Level 3 Total (in millions) Residential mortgage loans held for sale (1) $ — $ 4 $ — $ 4 $ — Consumer loans (2) — 312 — 312 18 Commercial loans held for sale (3) — 68 — 68 (23) Commercial loans (4) — — 270 270 (169) Real estate owned (5) — 1 — 1 2 Goodwill (6) — — — — (784) Leases (7) — — 3 3 (92) Total assets at fair value on a non-recurring basis $ — $ 385 $ 273 $ 658 $ (1,048) Non-Recurring Fair Value Measurements Total Gains (Losses) For the Year Ended December 31, 2019 Level 1 Level 2 Level 3 Total (in millions) Residential mortgage loans held for sale (1) $ — $ 12 $ — $ 12 $ — Consumer loans (2) — 14 — 14 (7) Commercial loans (4) — — 50 50 (25) Real estate owned (5) — 6 — 6 (1) Goodwill (6) — — 372 372 (365) Leases (7) — — 2 2 (13) Total assets at fair value on a non-recurring basis $ — $ 32 $ 424 $ 456 $ (411) (1) At December 31, 2020 and 2019, the fair value of the loans held for sale was below cost. (2) Represents residential mortgage loans held for investment whose carrying amount was adjusted during the period based on the fair value of the underlying collateral. The increase at December 31, 2020 reflects the impact of adopting new accounting guidance which requires expected recoveries related to subsequent increases in the fair value of collateral for collateral-dependent loans to be recognized in the allowance for credit losses beginning January 1, 2020. See Note 2, "Summary of Significant Accounting Policies and New Accounting Pronouncements," for additional discussion. (3) At December 31, 2020, the fair value of the loans held for sale was below cost. (4) Certain commercial loans are individually assessed for impairment. We measure the credit impairment of a collateral-dependent loan based on the fair value of the collateral asset. The collateral often involves real estate properties that are illiquid due to market conditions. As a result, these loans are classified as a Level 3 fair value measurement within the fair value hierarchy. (5) Real estate owned is required to be reported on the balance sheet net of transactions costs. The real estate owned amounts in the table above reflect the fair value unadjusted for transaction costs. (6) During the first quarter of 2020, the goodwill allocated to our previously separate RBWM and PB businesses were both written down to $0 million. During 2019, the goodwill allocated to our previously separate RBWM business was written down to $372 million. See Note 10, "Goodwill and Other Long-Lived Assets," for further discussion of the results of our goodwill impairment testing, including the events and circumstances leading to the impairments. (7) Beginning in 2019 and into the first quarter of 2020, we determined that we would exit certain branches and, as a result, the lease ROU assets and leasehold improvement assets associated with these branches were written down based on their estimated remaining useful lives. During 2020, we also wrote down the lease ROU assets associated with certain office space that we determined we would exit. See Note 3, "Strategic Initiatives," and Note 11, "Leases," for further discussion.</t>
        </is>
      </c>
    </row>
    <row r="8">
      <c r="A8" s="4" t="inlineStr">
        <is>
          <t>Quantitative Information about Non Recurring Fair Value Measurement of Assets and Liabilities</t>
        </is>
      </c>
      <c r="B8" s="4" t="inlineStr">
        <is>
          <t>The following tables present quantitative information about non-recurring fair value measurements of assets and liabilities classified with Level 3 of the fair value hierarchy at December 31, 2020 and 2019: At December 31, 2020 Financial Instrument Type Fair Value (in millions) Valuation Technique(s) Significant Unobservable Inputs Range of Inputs Weighted Average (1) Commercial loans $ 270 Valuation of third party appraisal Loss severity rates 0% - 76% 35% At December 31, 2019 Financial Instrument Type Fair Value (in millions) Valuation Technique(s) Significant Unobservable Inputs Range of Inputs Weighted Average (1) Commercial loans $ 50 Valuation of third party appraisal Loss severity rates 9% - 100% 45% (1) Weighted average is calculated based on the carrying value of the loans.</t>
        </is>
      </c>
    </row>
    <row r="9">
      <c r="A9" s="4" t="inlineStr">
        <is>
          <t>Additional Information Relating to Asset-Backed Securities and Collateralized Debt Obligations</t>
        </is>
      </c>
      <c r="B9" s="4" t="inlineStr">
        <is>
          <t>The following tables provide additional information relating to our asset-backed securities, including CDOs, at December 31, 2020: Trading asset-backed securities: Rating of Securities: (1) Collateral Type: Level 2 Level 3 Total (in millions) AAA - A Collateralized debt obligations $ 39 $ — $ 39 Student loans 65 — 65 Total AAA - A 104 — 104 BBB - B Collateralized debt obligations 24 — 24 CCC - Unrated Residential mortgages - Subprime — 15 15 $ 128 $ 15 $ 143 Available-for-sale asset-backed securities: Rating of Securities: (1) Collateral Type: Level 3 (in millions) AAA - A Home equity - Alt A $ 27 BBB - B Other 104 $ 131 (1) We utilize S&amp;P as the primary source of credit ratings in the tables above. If S&amp;P ratings are not available, ratings by Moody's and Fitch are used in that order. Ratings for CDOs represent the ratings associated with the underlying collateral.</t>
        </is>
      </c>
    </row>
    <row r="10">
      <c r="A10" s="4" t="inlineStr">
        <is>
          <t>Carrying Value and Estimated Fair Value of Financial Instruments</t>
        </is>
      </c>
      <c r="B10" s="4" t="inlineStr">
        <is>
          <t xml:space="preserve">The following table summarizes the carrying value and estimated fair value of our financial instruments, excluding financial instruments that are carried at fair value on a recurring basis, at December 31, 2020 and 2019, and their classification within the fair value hierarchy: December 31, 2020 Carrying Fair Level 1 Level 2 Level 3 (in millions) Financial assets: Short-term financial assets, net of allowance for credit losses $ 15,667 $ 15,667 $ 1,302 $ 14,353 $ 12 Federal funds sold and securities purchased under agreements to resell 35,746 35,746 — 35,746 — Securities held-to-maturity, net of allowance for credit losses 8,981 9,369 — 9,369 — Commercial loans, net of allowance for credit losses 40,785 41,417 — — 41,417 Commercial loans held for sale 93 93 — 93 — Consumer loans, net of allowance for credit losses 20,256 19,865 — — 19,865 Residential mortgage loans held for sale 208 217 — 217 — Financial liabilities: Short-term financial liabilities $ 4,965 $ 4,965 $ — $ 4,952 $ 13 Deposits 140,995 141,001 — 141,001 — Long-term debt 9,254 9,720 — 9,720 — December 31, 2019 Carrying Fair Level 1 Level 2 Level 3 (in millions) Financial assets: Short-term financial assets $ 3,800 $ 3,800 $ 1,744 $ 2,038 $ 18 Federal funds sold and securities purchased under agreements to resell 17,838 17,838 — 17,838 — Securities held-to-maturity 13,293 13,431 — 13,431 — Commercial loans, net of allowance for credit losses 47,704 49,252 — — 49,252 Commercial loans held for sale 34 34 — 34 — Consumer loans, net of allowance for credit losses 20,212 19,889 — — 19,889 Residential mortgage loans held for sale 77 78 — 77 1 Financial liabilities: Short-term financial liabilities $ 3,304 $ 3,304 $ — $ 3,286 $ 18 Deposits 112,484 112,425 — 112,425 — Long-term debt 16,350 16,696 — 16,696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Financial Statements of HSBC USA Inc. (Parent) (Tables)</t>
        </is>
      </c>
      <c r="B1" s="2" t="inlineStr">
        <is>
          <t>12 Months Ended</t>
        </is>
      </c>
    </row>
    <row r="2">
      <c r="B2" s="2" t="inlineStr">
        <is>
          <t>Dec. 31, 2020</t>
        </is>
      </c>
    </row>
    <row r="3">
      <c r="A3" s="3" t="inlineStr">
        <is>
          <t>Condensed Financial Information Disclosure [Abstract]</t>
        </is>
      </c>
    </row>
    <row r="4">
      <c r="A4" s="4" t="inlineStr">
        <is>
          <t>Condensed Balance Sheet</t>
        </is>
      </c>
      <c r="B4" s="4" t="inlineStr">
        <is>
          <t>Condensed parent company financial statements follow: Balance Sheet 2020 2019 (in millions) Assets: Securities held-to-maturity, net of allowance for credit losses of less than $1 million at December 31, 2020 (fair value of $2 million at both December 31, 2020 and 2019, respectively) $ 2 $ 2 Receivables and balances due from subsidiaries 14,585 14,044 Receivables from other HSBC affiliates 1,276 2,335 Investment in subsidiaries: Banking 21,897 21,753 Other 12 12 Other assets 182 204 Total assets $ 37,954 $ 38,350 Liabilities: Interest, taxes and other liabilities $ 85 $ 137 Payables due to subsidiaries 4 3 Payables due to other HSBC affiliates 32 35 Short-term borrowings 2,998 2,476 Short-term borrowings due to subsidiaries (1) 3,000 — Long-term debt (2) 10,695 14,595 Long-term debt due to other HSBC affiliates (2) 2,849 2,848 Total liabilities 19,663 20,094 Total equity 18,291 18,256 Total liabilities and equity $ 37,954 $ 38,350 (1) Reflects a borrowing due to HSBC Bank USA which matures at the end of February 2021. The borrowing will be re-evaluated prior to its maturity date and either extended or allowed to mature. (2) Contractual scheduled maturities for the debt over the next five years are as follows: 2021 – $3.0 billion; 2022 – $2.9 billion; 2023 – $1.5 billion; 2024 – $1.5 billion; 2025 – $3.8 billion; and thereafter – $0.8 billion.</t>
        </is>
      </c>
    </row>
    <row r="5">
      <c r="A5" s="4" t="inlineStr">
        <is>
          <t>Schedule of Condensed Income (Loss)</t>
        </is>
      </c>
      <c r="B5" s="4" t="inlineStr">
        <is>
          <t xml:space="preserve">Statement of Income (Loss) 2020 2019 2018 (in millions) Income: Dividends from banking subsidiaries $ 121 $ 138 $ 137 Interest from subsidiaries 101 350 367 Interest from other HSBC affiliates 43 91 55 Other income (loss) from subsidiaries — 2 (2) Other income (loss) from other HSBC Affiliates 552 1,645 (829) Other income (loss) (544) (1,690) 792 Total income 273 536 520 Expenses: Interest to subsidiaries 6 — — Interest to other HSBC Affiliates 115 140 62 Other interest expense 228 549 574 Provision for credit losses (1) — — Other expenses with subsidiaries 15 12 8 Other expenses 3 5 2 Total expenses 366 706 646 Loss before taxes and equity in undistributed income (loss) of subsidiaries (93) (170) (126) Income tax benefit (50) (78) (66) Loss before equity in undistributed income (loss) of subsidiaries (43) (92) (60) Equity in undistributed income (loss) of subsidiaries (897) 205 380 Net income (loss) $ (940) $ 113 $ 320 </t>
        </is>
      </c>
    </row>
    <row r="6">
      <c r="A6" s="4" t="inlineStr">
        <is>
          <t>Schedule of Comprehensive Income (Loss)</t>
        </is>
      </c>
      <c r="B6" s="4" t="inlineStr">
        <is>
          <t xml:space="preserve">Statement of Comprehensive Income 2020 2019 2018 (in millions) Net income (loss) $ (940) $ 113 $ 320 Net change in unrealized gains (losses), net of tax: Investment securities 864 403 (220) Fair value option liabilities attributable to our own credit spread 24 (310) 324 Derivatives designated as cash flow hedges 72 8 40 Pension and post-retirement benefit plans (4) (14) 8 Total other comprehensive income 956 87 152 Comprehensive income $ 16 $ 200 $ 472 </t>
        </is>
      </c>
    </row>
    <row r="7">
      <c r="A7" s="4" t="inlineStr">
        <is>
          <t>Schedule of Condensed Cash Flow Statement</t>
        </is>
      </c>
      <c r="B7" s="4" t="inlineStr">
        <is>
          <t xml:space="preserve">Statement of Cash Flows 2020 2019 2018 (in millions) Cash flows from operating activities: Net income (loss) $ (940) $ 113 $ 320 Adjustments to reconcile net income (loss) to net cash provided by (used in) operating activities: Depreciation and amortization 2 5 8 Net change in other assets and liabilities 256 1,463 (1,277) Undistributed (income) loss of subsidiaries 897 (205) (380) Other, net (2) 4 16 Cash provided by (used in) operating activities 213 1,380 (1,313) Cash flows from investing activities: Net change in investments in and receivables due from subsidiaries (552) 3,929 (1,045) Net change in receivables from other HSBC affiliates 1,056 183 4,211 Other, net — 1 10 Cash provided by investing activities 504 4,113 3,176 Cash flows from financing activities: Net change in payables to other HSBC affiliates (1) 4 (19) Net change in short-term borrowings 3,522 (56) 1,378 Issuance of long-term debt 3,394 2,931 5,571 Repayment of long-term debt (7,565) (5,897) (8,722) Return of capital to parent — (2,400) — Other increases (decreases) in capital surplus 10 — 6 Dividends paid (77) (77) (76) Cash used in financing activities (717) (5,495) (1,862) Net change in cash and due from banks and interest bearing deposits with banks — (2) 1 Cash and due from banks and interest bearing deposits with banks at beginning of year — 2 1 Cash and due from banks and interest bearing deposits with banks at end of year $ — $ — $ 2 Cash paid for: Interest $ 379 $ 662 $ 649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The following table presents a quarterly summary of selected financial information for HUSI: 2020 2019 Fourth Third Second First Fourth Third Second First (in millions) Net interest income $ 584 $ 548 $ 538 $ 504 $ 507 $ 503 $ 540 $ 562 Provision for credit losses (30) (105) 219 726 (3) 94 46 58 Net interest income (expense) after provision for credit losses 614 653 319 (222) 510 409 494 504 Other revenues 328 356 464 387 542 486 436 390 Operating expenses 764 785 727 1,605 871 1,106 774 750 Income (loss) before income tax 178 224 56 (1,440) 181 (211) 156 144 Income tax expense (benefit) 30 36 49 (157) 48 39 35 35 Net income (loss) $ 148 $ 188 $ 7 $ (1,283) $ 133 $ (250) $ 121 $ 109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and New Accounting Pronouncements - Calculation of Lifetime ECL (Details)</t>
        </is>
      </c>
      <c r="B1" s="2" t="inlineStr">
        <is>
          <t>12 Months Ended</t>
        </is>
      </c>
    </row>
    <row r="2">
      <c r="B2" s="2" t="inlineStr">
        <is>
          <t>Dec. 31, 2020scenario</t>
        </is>
      </c>
      <c r="C2" s="2" t="inlineStr">
        <is>
          <t>Jan. 01, 2020scenario</t>
        </is>
      </c>
    </row>
    <row r="3">
      <c r="A3" s="3" t="inlineStr">
        <is>
          <t>Financing Receivable, Allowance for Credit Loss [Line Items]</t>
        </is>
      </c>
    </row>
    <row r="4">
      <c r="A4" s="4" t="inlineStr">
        <is>
          <t>Number of forward-looking economic scenarios</t>
        </is>
      </c>
      <c r="B4" s="5" t="n">
        <v>4</v>
      </c>
      <c r="C4" s="5" t="n">
        <v>3</v>
      </c>
    </row>
    <row r="5">
      <c r="A5" s="4" t="inlineStr">
        <is>
          <t>Reasonable and supportable forecast period for consensus economic scenarios</t>
        </is>
      </c>
      <c r="B5" s="4" t="inlineStr">
        <is>
          <t>2 years</t>
        </is>
      </c>
    </row>
    <row r="6">
      <c r="A6" s="4" t="inlineStr">
        <is>
          <t>Reversion period for average historical values</t>
        </is>
      </c>
      <c r="B6" s="4" t="inlineStr">
        <is>
          <t>20 years</t>
        </is>
      </c>
    </row>
    <row r="7">
      <c r="A7" s="4" t="inlineStr">
        <is>
          <t>Reversion period for most assumption variables</t>
        </is>
      </c>
      <c r="B7" s="4" t="inlineStr">
        <is>
          <t>3 years</t>
        </is>
      </c>
    </row>
    <row r="8">
      <c r="A8" s="4" t="inlineStr">
        <is>
          <t>Consumer Loans [Member] | Residential Mortgage [Member] | Measurement Input, Loss Severity Rates [Member] | Minimum [Member]</t>
        </is>
      </c>
    </row>
    <row r="9">
      <c r="A9" s="3" t="inlineStr">
        <is>
          <t>Financing Receivable, Allowance for Credit Loss [Line Items]</t>
        </is>
      </c>
    </row>
    <row r="10">
      <c r="A10" s="4" t="inlineStr">
        <is>
          <t>Loans</t>
        </is>
      </c>
      <c r="B10" s="7" t="n">
        <v>0.2</v>
      </c>
    </row>
    <row r="11">
      <c r="A11" s="4" t="inlineStr">
        <is>
          <t>Consumer Loans [Member] | Residential Mortgage [Member] | Measurement Input, Loss Severity Rates [Member] | Maximum [Member]</t>
        </is>
      </c>
    </row>
    <row r="12">
      <c r="A12" s="3" t="inlineStr">
        <is>
          <t>Financing Receivable, Allowance for Credit Loss [Line Items]</t>
        </is>
      </c>
    </row>
    <row r="13">
      <c r="A13" s="4" t="inlineStr">
        <is>
          <t>Loans</t>
        </is>
      </c>
      <c r="B13" s="7" t="n">
        <v>0.4</v>
      </c>
    </row>
    <row r="14">
      <c r="A14" s="4" t="inlineStr">
        <is>
          <t>Consumer Loans [Member] | Home Equity Mortgages [Member] | Measurement Input, Loss Severity Rates [Member] | Minimum [Member]</t>
        </is>
      </c>
    </row>
    <row r="15">
      <c r="A15" s="3" t="inlineStr">
        <is>
          <t>Financing Receivable, Allowance for Credit Loss [Line Items]</t>
        </is>
      </c>
    </row>
    <row r="16">
      <c r="A16" s="4" t="inlineStr">
        <is>
          <t>Loans</t>
        </is>
      </c>
      <c r="B16" s="7" t="n">
        <v>0.7</v>
      </c>
    </row>
    <row r="17">
      <c r="A17" s="4" t="inlineStr">
        <is>
          <t>Consumer Loans [Member] | Home Equity Mortgages [Member] | Measurement Input, Loss Severity Rates [Member] | Maximum [Member]</t>
        </is>
      </c>
    </row>
    <row r="18">
      <c r="A18" s="3" t="inlineStr">
        <is>
          <t>Financing Receivable, Allowance for Credit Loss [Line Items]</t>
        </is>
      </c>
    </row>
    <row r="19">
      <c r="A19" s="4" t="inlineStr">
        <is>
          <t>Loans</t>
        </is>
      </c>
      <c r="B19" s="5"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New Accounting Pronouncements - Charge-Off and Nonaccrual Policies and Practices (Details)</t>
        </is>
      </c>
      <c r="B1" s="2" t="inlineStr">
        <is>
          <t>12 Months Ended</t>
        </is>
      </c>
    </row>
    <row r="2">
      <c r="B2" s="2" t="inlineStr">
        <is>
          <t>Dec. 31, 2020</t>
        </is>
      </c>
    </row>
    <row r="3">
      <c r="A3" s="4" t="inlineStr">
        <is>
          <t>Residential Mortgage [Member]</t>
        </is>
      </c>
    </row>
    <row r="4">
      <c r="A4" s="3" t="inlineStr">
        <is>
          <t>Financing Receivable, Allowance for Credit Loss [Line Items]</t>
        </is>
      </c>
    </row>
    <row r="5">
      <c r="A5" s="4" t="inlineStr">
        <is>
          <t>Period of consecutive payments</t>
        </is>
      </c>
      <c r="B5" s="4" t="inlineStr">
        <is>
          <t>6 months</t>
        </is>
      </c>
    </row>
    <row r="6">
      <c r="A6" s="4" t="inlineStr">
        <is>
          <t>Credit Cards [Member]</t>
        </is>
      </c>
    </row>
    <row r="7">
      <c r="A7" s="3" t="inlineStr">
        <is>
          <t>Financing Receivable, Allowance for Credit Loss [Line Items]</t>
        </is>
      </c>
    </row>
    <row r="8">
      <c r="A8" s="4" t="inlineStr">
        <is>
          <t>Notification period</t>
        </is>
      </c>
      <c r="B8" s="4" t="inlineStr">
        <is>
          <t>60 days</t>
        </is>
      </c>
    </row>
    <row r="9">
      <c r="A9" s="4" t="inlineStr">
        <is>
          <t>Delinquent threshold period involving a bankruptcy</t>
        </is>
      </c>
      <c r="B9" s="4" t="inlineStr">
        <is>
          <t>180 days</t>
        </is>
      </c>
    </row>
    <row r="10">
      <c r="A10" s="4" t="inlineStr">
        <is>
          <t>Commercial Loan [Member]</t>
        </is>
      </c>
    </row>
    <row r="11">
      <c r="A11" s="3" t="inlineStr">
        <is>
          <t>Financing Receivable, Allowance for Credit Loss [Line Items]</t>
        </is>
      </c>
    </row>
    <row r="12">
      <c r="A12" s="4" t="inlineStr">
        <is>
          <t>Number of days contractually delinquent</t>
        </is>
      </c>
      <c r="B12" s="4" t="inlineStr">
        <is>
          <t>3 months</t>
        </is>
      </c>
    </row>
    <row r="13">
      <c r="A13" s="4" t="inlineStr">
        <is>
          <t>Consumer Loans [Member]</t>
        </is>
      </c>
    </row>
    <row r="14">
      <c r="A14" s="3" t="inlineStr">
        <is>
          <t>Financing Receivable, Allowance for Credit Loss [Line Items]</t>
        </is>
      </c>
    </row>
    <row r="15">
      <c r="A15" s="4" t="inlineStr">
        <is>
          <t>Delinquent threshold period</t>
        </is>
      </c>
      <c r="B15" s="4" t="inlineStr">
        <is>
          <t>4 months</t>
        </is>
      </c>
    </row>
    <row r="16">
      <c r="A16" s="4" t="inlineStr">
        <is>
          <t>Consumer Loans [Member] | Residential Mortgage [Member]</t>
        </is>
      </c>
    </row>
    <row r="17">
      <c r="A17" s="3" t="inlineStr">
        <is>
          <t>Financing Receivable, Allowance for Credit Loss [Line Items]</t>
        </is>
      </c>
    </row>
    <row r="18">
      <c r="A18" s="4" t="inlineStr">
        <is>
          <t>Number of days contractually delinquent</t>
        </is>
      </c>
      <c r="B18" s="4" t="inlineStr">
        <is>
          <t>3 months</t>
        </is>
      </c>
    </row>
    <row r="19">
      <c r="A19" s="4" t="inlineStr">
        <is>
          <t>Delinquent threshold period</t>
        </is>
      </c>
      <c r="B19" s="4" t="inlineStr">
        <is>
          <t>6 months</t>
        </is>
      </c>
    </row>
    <row r="20">
      <c r="A20" s="4" t="inlineStr">
        <is>
          <t>Update period</t>
        </is>
      </c>
      <c r="B20" s="4" t="inlineStr">
        <is>
          <t>180 days</t>
        </is>
      </c>
    </row>
    <row r="21">
      <c r="A21" s="4" t="inlineStr">
        <is>
          <t>Valuation period from fair value determination date</t>
        </is>
      </c>
      <c r="B21" s="4" t="inlineStr">
        <is>
          <t>90 days</t>
        </is>
      </c>
    </row>
    <row r="22">
      <c r="A22" s="4" t="inlineStr">
        <is>
          <t>Consumer Loans [Member] | Credit Cards [Member]</t>
        </is>
      </c>
    </row>
    <row r="23">
      <c r="A23" s="3" t="inlineStr">
        <is>
          <t>Financing Receivable, Allowance for Credit Loss [Line Items]</t>
        </is>
      </c>
    </row>
    <row r="24">
      <c r="A24" s="4" t="inlineStr">
        <is>
          <t>Delinquent threshold period</t>
        </is>
      </c>
      <c r="B24" s="4" t="inlineStr">
        <is>
          <t>6 month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New Accounting Pronouncements - Properties and Equipment, Net (Details)</t>
        </is>
      </c>
      <c r="B1" s="2" t="inlineStr">
        <is>
          <t>12 Months Ended</t>
        </is>
      </c>
    </row>
    <row r="2">
      <c r="B2" s="2" t="inlineStr">
        <is>
          <t>Dec. 31, 2020</t>
        </is>
      </c>
    </row>
    <row r="3">
      <c r="A3" s="4" t="inlineStr">
        <is>
          <t>Minimum [Member]</t>
        </is>
      </c>
    </row>
    <row r="4">
      <c r="A4" s="3" t="inlineStr">
        <is>
          <t>Property, Plant and Equipment [Line Items]</t>
        </is>
      </c>
    </row>
    <row r="5">
      <c r="A5" s="4" t="inlineStr">
        <is>
          <t>Depreciable Life</t>
        </is>
      </c>
      <c r="B5" s="4" t="inlineStr">
        <is>
          <t>3 years</t>
        </is>
      </c>
    </row>
    <row r="6">
      <c r="A6" s="4" t="inlineStr">
        <is>
          <t>Maximum [Member]</t>
        </is>
      </c>
    </row>
    <row r="7">
      <c r="A7" s="3" t="inlineStr">
        <is>
          <t>Property, Plant and Equipment [Line Items]</t>
        </is>
      </c>
    </row>
    <row r="8">
      <c r="A8" s="4" t="inlineStr">
        <is>
          <t>Depreciable Life</t>
        </is>
      </c>
      <c r="B8" s="4" t="inlineStr">
        <is>
          <t>4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New Accounting Standards (Details) - USD ($) $ in Millions</t>
        </is>
      </c>
      <c r="B1" s="2" t="inlineStr">
        <is>
          <t>Dec. 31, 2020</t>
        </is>
      </c>
      <c r="C1" s="2" t="inlineStr">
        <is>
          <t>Jan. 01, 2020</t>
        </is>
      </c>
      <c r="D1" s="2" t="inlineStr">
        <is>
          <t>Dec. 31, 2019</t>
        </is>
      </c>
      <c r="E1" s="2" t="inlineStr">
        <is>
          <t>Dec. 31, 2018</t>
        </is>
      </c>
      <c r="F1" s="2" t="inlineStr">
        <is>
          <t>Dec. 31, 2017</t>
        </is>
      </c>
    </row>
    <row r="2">
      <c r="A2" s="3" t="inlineStr">
        <is>
          <t>New Accounting Pronouncements or Change in Accounting Principle [Line Items]</t>
        </is>
      </c>
    </row>
    <row r="3">
      <c r="A3" s="4" t="inlineStr">
        <is>
          <t>Allowance for credit losses</t>
        </is>
      </c>
      <c r="B3" s="6" t="n">
        <v>1015</v>
      </c>
      <c r="C3" s="6" t="n">
        <v>467</v>
      </c>
      <c r="D3" s="6" t="n">
        <v>637</v>
      </c>
      <c r="E3" s="6" t="n">
        <v>541</v>
      </c>
      <c r="F3" s="6" t="n">
        <v>681</v>
      </c>
    </row>
    <row r="4">
      <c r="A4" s="4" t="inlineStr">
        <is>
          <t>Liability for off-balance sheet credit exposures</t>
        </is>
      </c>
      <c r="B4" s="5" t="n">
        <v>237</v>
      </c>
      <c r="C4" s="5" t="n">
        <v>158</v>
      </c>
      <c r="D4" s="5" t="n">
        <v>158</v>
      </c>
      <c r="E4" s="6" t="n">
        <v>96</v>
      </c>
      <c r="F4" s="6" t="n">
        <v>106</v>
      </c>
    </row>
    <row r="5">
      <c r="A5" s="4" t="inlineStr">
        <is>
          <t>Retained earnings</t>
        </is>
      </c>
      <c r="B5" s="6" t="n">
        <v>601</v>
      </c>
      <c r="D5" s="5" t="n">
        <v>1534</v>
      </c>
    </row>
    <row r="6">
      <c r="A6" s="4" t="inlineStr">
        <is>
          <t>Cumulative Effect, Period of Adoption, Adjustment [Member]</t>
        </is>
      </c>
    </row>
    <row r="7">
      <c r="A7" s="3" t="inlineStr">
        <is>
          <t>New Accounting Pronouncements or Change in Accounting Principle [Line Items]</t>
        </is>
      </c>
    </row>
    <row r="8">
      <c r="A8" s="4" t="inlineStr">
        <is>
          <t>Allowance for credit losses</t>
        </is>
      </c>
      <c r="D8" s="5" t="n">
        <v>-170</v>
      </c>
    </row>
    <row r="9">
      <c r="A9" s="4" t="inlineStr">
        <is>
          <t>Accounting Standards Update 2016-13 [Member]</t>
        </is>
      </c>
    </row>
    <row r="10">
      <c r="A10" s="3" t="inlineStr">
        <is>
          <t>New Accounting Pronouncements or Change in Accounting Principle [Line Items]</t>
        </is>
      </c>
    </row>
    <row r="11">
      <c r="A11" s="4" t="inlineStr">
        <is>
          <t>Allowance for credit losses</t>
        </is>
      </c>
      <c r="C11" s="5" t="n">
        <v>-170</v>
      </c>
    </row>
    <row r="12">
      <c r="A12" s="4" t="inlineStr">
        <is>
          <t>Liability for off-balance sheet credit exposures</t>
        </is>
      </c>
      <c r="C12" s="5" t="n">
        <v>54</v>
      </c>
      <c r="D12" s="6" t="n">
        <v>54</v>
      </c>
    </row>
    <row r="13">
      <c r="A13" s="4" t="inlineStr">
        <is>
          <t>Accounting Standards Update 2016-13 [Member] | Cumulative Effect, Period of Adoption, Adjustment [Member]</t>
        </is>
      </c>
    </row>
    <row r="14">
      <c r="A14" s="3" t="inlineStr">
        <is>
          <t>New Accounting Pronouncements or Change in Accounting Principle [Line Items]</t>
        </is>
      </c>
    </row>
    <row r="15">
      <c r="A15" s="4" t="inlineStr">
        <is>
          <t>Retained earnings</t>
        </is>
      </c>
      <c r="C15" s="5" t="n">
        <v>82</v>
      </c>
    </row>
    <row r="16">
      <c r="A16" s="4" t="inlineStr">
        <is>
          <t>Student Loan [Member] | Accounting Standards Update 2016-13 [Member] | Cumulative Effect, Period of Adoption, Adjustment [Member]</t>
        </is>
      </c>
    </row>
    <row r="17">
      <c r="A17" s="3" t="inlineStr">
        <is>
          <t>New Accounting Pronouncements or Change in Accounting Principle [Line Items]</t>
        </is>
      </c>
    </row>
    <row r="18">
      <c r="A18" s="4" t="inlineStr">
        <is>
          <t>Retained earnings</t>
        </is>
      </c>
      <c r="C18" s="5" t="n">
        <v>2</v>
      </c>
    </row>
    <row r="19">
      <c r="A19" s="4" t="inlineStr">
        <is>
          <t>Commercial Loan [Member] | Accounting Standards Update 2016-13 [Member]</t>
        </is>
      </c>
    </row>
    <row r="20">
      <c r="A20" s="3" t="inlineStr">
        <is>
          <t>New Accounting Pronouncements or Change in Accounting Principle [Line Items]</t>
        </is>
      </c>
    </row>
    <row r="21">
      <c r="A21" s="4" t="inlineStr">
        <is>
          <t>Allowance for credit losses</t>
        </is>
      </c>
      <c r="C21" s="5" t="n">
        <v>-126</v>
      </c>
    </row>
    <row r="22">
      <c r="A22" s="4" t="inlineStr">
        <is>
          <t>Consumer Loans [Member] | Accounting Standards Update 2016-13 [Member]</t>
        </is>
      </c>
    </row>
    <row r="23">
      <c r="A23" s="3" t="inlineStr">
        <is>
          <t>New Accounting Pronouncements or Change in Accounting Principle [Line Items]</t>
        </is>
      </c>
    </row>
    <row r="24">
      <c r="A24" s="4" t="inlineStr">
        <is>
          <t>Allowance for credit losses</t>
        </is>
      </c>
      <c r="C24" s="6" t="n">
        <v>-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940</v>
      </c>
      <c r="C4" s="6" t="n">
        <v>113</v>
      </c>
      <c r="D4" s="6" t="n">
        <v>320</v>
      </c>
    </row>
    <row r="5">
      <c r="A5" s="3" t="inlineStr">
        <is>
          <t>Adjustments to reconcile net income (loss) to net cash provided by (used in) operating activities:</t>
        </is>
      </c>
    </row>
    <row r="6">
      <c r="A6" s="4" t="inlineStr">
        <is>
          <t>Depreciation and amortization</t>
        </is>
      </c>
      <c r="B6" s="5" t="n">
        <v>304</v>
      </c>
      <c r="C6" s="5" t="n">
        <v>164</v>
      </c>
      <c r="D6" s="5" t="n">
        <v>-80</v>
      </c>
    </row>
    <row r="7">
      <c r="A7" s="4" t="inlineStr">
        <is>
          <t>Goodwill impairment</t>
        </is>
      </c>
      <c r="B7" s="5" t="n">
        <v>784</v>
      </c>
      <c r="C7" s="5" t="n">
        <v>365</v>
      </c>
      <c r="D7" s="5" t="n">
        <v>0</v>
      </c>
    </row>
    <row r="8">
      <c r="A8" s="4" t="inlineStr">
        <is>
          <t>Provision for credit losses</t>
        </is>
      </c>
      <c r="B8" s="5" t="n">
        <v>810</v>
      </c>
      <c r="C8" s="5" t="n">
        <v>195</v>
      </c>
      <c r="D8" s="5" t="n">
        <v>-73</v>
      </c>
    </row>
    <row r="9">
      <c r="A9" s="4" t="inlineStr">
        <is>
          <t>Deferred income tax provision</t>
        </is>
      </c>
      <c r="B9" s="5" t="n">
        <v>25</v>
      </c>
      <c r="C9" s="5" t="n">
        <v>109</v>
      </c>
      <c r="D9" s="5" t="n">
        <v>151</v>
      </c>
    </row>
    <row r="10">
      <c r="A10" s="4" t="inlineStr">
        <is>
          <t>Net realized gains on securities available-for-sale</t>
        </is>
      </c>
      <c r="B10" s="5" t="n">
        <v>-137</v>
      </c>
      <c r="C10" s="5" t="n">
        <v>-88</v>
      </c>
      <c r="D10" s="5" t="n">
        <v>-24</v>
      </c>
    </row>
    <row r="11">
      <c r="A11" s="4" t="inlineStr">
        <is>
          <t>Net change in other assets and liabilities</t>
        </is>
      </c>
      <c r="B11" s="5" t="n">
        <v>-839</v>
      </c>
      <c r="C11" s="5" t="n">
        <v>1846</v>
      </c>
      <c r="D11" s="5" t="n">
        <v>-1830</v>
      </c>
    </row>
    <row r="12">
      <c r="A12" s="3" t="inlineStr">
        <is>
          <t>Net change in loans held for sale:</t>
        </is>
      </c>
    </row>
    <row r="13">
      <c r="A13" s="4" t="inlineStr">
        <is>
          <t>Originations and purchases of loans held for sale</t>
        </is>
      </c>
      <c r="B13" s="5" t="n">
        <v>-3044</v>
      </c>
      <c r="C13" s="5" t="n">
        <v>-3364</v>
      </c>
      <c r="D13" s="5" t="n">
        <v>-2399</v>
      </c>
    </row>
    <row r="14">
      <c r="A14" s="4" t="inlineStr">
        <is>
          <t>Sales and collections of loans held for sale</t>
        </is>
      </c>
      <c r="B14" s="5" t="n">
        <v>3001</v>
      </c>
      <c r="C14" s="5" t="n">
        <v>3271</v>
      </c>
      <c r="D14" s="5" t="n">
        <v>2850</v>
      </c>
    </row>
    <row r="15">
      <c r="A15" s="4" t="inlineStr">
        <is>
          <t>Net change in trading assets and liabilities</t>
        </is>
      </c>
      <c r="B15" s="5" t="n">
        <v>3330</v>
      </c>
      <c r="C15" s="5" t="n">
        <v>-6882</v>
      </c>
      <c r="D15" s="5" t="n">
        <v>-7076</v>
      </c>
    </row>
    <row r="16">
      <c r="A16" s="4" t="inlineStr">
        <is>
          <t>Lower of amortized cost or fair value adjustments on loans held for sale</t>
        </is>
      </c>
      <c r="B16" s="5" t="n">
        <v>22</v>
      </c>
      <c r="C16" s="5" t="n">
        <v>-1</v>
      </c>
      <c r="D16" s="5" t="n">
        <v>-5</v>
      </c>
    </row>
    <row r="17">
      <c r="A17" s="4" t="inlineStr">
        <is>
          <t>Loss (gain) on instruments designated at fair value and related derivatives</t>
        </is>
      </c>
      <c r="B17" s="5" t="n">
        <v>-34</v>
      </c>
      <c r="C17" s="5" t="n">
        <v>13</v>
      </c>
      <c r="D17" s="5" t="n">
        <v>-19</v>
      </c>
    </row>
    <row r="18">
      <c r="A18" s="4" t="inlineStr">
        <is>
          <t>Net cash provided by (used in) operating activities</t>
        </is>
      </c>
      <c r="B18" s="5" t="n">
        <v>3282</v>
      </c>
      <c r="C18" s="5" t="n">
        <v>-4259</v>
      </c>
      <c r="D18" s="5" t="n">
        <v>-8185</v>
      </c>
    </row>
    <row r="19">
      <c r="A19" s="3" t="inlineStr">
        <is>
          <t>Cash flows from investing activities</t>
        </is>
      </c>
    </row>
    <row r="20">
      <c r="A20" s="4" t="inlineStr">
        <is>
          <t>Net change in federal funds sold and securities purchased under agreements to resell</t>
        </is>
      </c>
      <c r="B20" s="5" t="n">
        <v>-17908</v>
      </c>
      <c r="C20" s="5" t="n">
        <v>-7670</v>
      </c>
      <c r="D20" s="5" t="n">
        <v>22450</v>
      </c>
    </row>
    <row r="21">
      <c r="A21" s="3" t="inlineStr">
        <is>
          <t>Securities available-for-sale:</t>
        </is>
      </c>
    </row>
    <row r="22">
      <c r="A22" s="4" t="inlineStr">
        <is>
          <t>Purchases of securities available-for-sale</t>
        </is>
      </c>
      <c r="B22" s="5" t="n">
        <v>-25165</v>
      </c>
      <c r="C22" s="5" t="n">
        <v>-24829</v>
      </c>
      <c r="D22" s="5" t="n">
        <v>-10540</v>
      </c>
    </row>
    <row r="23">
      <c r="A23" s="4" t="inlineStr">
        <is>
          <t>Proceeds from sales of securities available-for-sale</t>
        </is>
      </c>
      <c r="B23" s="5" t="n">
        <v>11857</v>
      </c>
      <c r="C23" s="5" t="n">
        <v>12878</v>
      </c>
      <c r="D23" s="5" t="n">
        <v>5169</v>
      </c>
    </row>
    <row r="24">
      <c r="A24" s="4" t="inlineStr">
        <is>
          <t>Proceeds from maturities of securities available-for-sale</t>
        </is>
      </c>
      <c r="B24" s="5" t="n">
        <v>10190</v>
      </c>
      <c r="C24" s="5" t="n">
        <v>9121</v>
      </c>
      <c r="D24" s="5" t="n">
        <v>4224</v>
      </c>
    </row>
    <row r="25">
      <c r="A25" s="3" t="inlineStr">
        <is>
          <t>Securities held-to-maturity:</t>
        </is>
      </c>
    </row>
    <row r="26">
      <c r="A26" s="4" t="inlineStr">
        <is>
          <t>Purchases of securities held-to-maturity</t>
        </is>
      </c>
      <c r="B26" s="5" t="n">
        <v>-515</v>
      </c>
      <c r="C26" s="5" t="n">
        <v>-1468</v>
      </c>
      <c r="D26" s="5" t="n">
        <v>-3007</v>
      </c>
    </row>
    <row r="27">
      <c r="A27" s="4" t="inlineStr">
        <is>
          <t>Proceeds from sales of securities held-to-maturity</t>
        </is>
      </c>
      <c r="B27" s="5" t="n">
        <v>340</v>
      </c>
      <c r="C27" s="5" t="n">
        <v>0</v>
      </c>
      <c r="D27" s="5" t="n">
        <v>0</v>
      </c>
    </row>
    <row r="28">
      <c r="A28" s="4" t="inlineStr">
        <is>
          <t>Proceeds from maturities of securities held-to-maturity</t>
        </is>
      </c>
      <c r="B28" s="5" t="n">
        <v>4415</v>
      </c>
      <c r="C28" s="5" t="n">
        <v>2803</v>
      </c>
      <c r="D28" s="5" t="n">
        <v>2276</v>
      </c>
    </row>
    <row r="29">
      <c r="A29" s="3" t="inlineStr">
        <is>
          <t>Change in loans:</t>
        </is>
      </c>
    </row>
    <row r="30">
      <c r="A30" s="4" t="inlineStr">
        <is>
          <t>Collections, net of originations</t>
        </is>
      </c>
      <c r="B30" s="5" t="n">
        <v>5312</v>
      </c>
      <c r="C30" s="5" t="n">
        <v>-532</v>
      </c>
      <c r="D30" s="5" t="n">
        <v>2527</v>
      </c>
    </row>
    <row r="31">
      <c r="A31" s="4" t="inlineStr">
        <is>
          <t>Loans sold to third parties</t>
        </is>
      </c>
      <c r="B31" s="5" t="n">
        <v>916</v>
      </c>
      <c r="C31" s="5" t="n">
        <v>1209</v>
      </c>
      <c r="D31" s="5" t="n">
        <v>758</v>
      </c>
    </row>
    <row r="32">
      <c r="A32" s="4" t="inlineStr">
        <is>
          <t>Net cash provided by (used in) sales (acquisitions) of properties and equipment</t>
        </is>
      </c>
      <c r="B32" s="5" t="n">
        <v>1</v>
      </c>
      <c r="C32" s="5" t="n">
        <v>-61</v>
      </c>
      <c r="D32" s="5" t="n">
        <v>-17</v>
      </c>
    </row>
    <row r="33">
      <c r="A33" s="4" t="inlineStr">
        <is>
          <t>Net inflow (outflow) related to the sale of certain private banking client relationships</t>
        </is>
      </c>
      <c r="B33" s="5" t="n">
        <v>0</v>
      </c>
      <c r="C33" s="5" t="n">
        <v>1</v>
      </c>
      <c r="D33" s="5" t="n">
        <v>-515</v>
      </c>
    </row>
    <row r="34">
      <c r="A34" s="4" t="inlineStr">
        <is>
          <t>Other, net</t>
        </is>
      </c>
      <c r="B34" s="5" t="n">
        <v>-248</v>
      </c>
      <c r="C34" s="5" t="n">
        <v>119</v>
      </c>
      <c r="D34" s="5" t="n">
        <v>50</v>
      </c>
    </row>
    <row r="35">
      <c r="A35" s="4" t="inlineStr">
        <is>
          <t>Net cash provided by (used in) investing activities</t>
        </is>
      </c>
      <c r="B35" s="5" t="n">
        <v>-10805</v>
      </c>
      <c r="C35" s="5" t="n">
        <v>-8429</v>
      </c>
      <c r="D35" s="5" t="n">
        <v>23375</v>
      </c>
    </row>
    <row r="36">
      <c r="A36" s="3" t="inlineStr">
        <is>
          <t>Cash flows from financing activities</t>
        </is>
      </c>
    </row>
    <row r="37">
      <c r="A37" s="4" t="inlineStr">
        <is>
          <t>Net change in deposits</t>
        </is>
      </c>
      <c r="B37" s="5" t="n">
        <v>20110</v>
      </c>
      <c r="C37" s="5" t="n">
        <v>8287</v>
      </c>
      <c r="D37" s="5" t="n">
        <v>-6928</v>
      </c>
    </row>
    <row r="38">
      <c r="A38" s="3" t="inlineStr">
        <is>
          <t>Debt:</t>
        </is>
      </c>
    </row>
    <row r="39">
      <c r="A39" s="4" t="inlineStr">
        <is>
          <t>Net change in short-term borrowings</t>
        </is>
      </c>
      <c r="B39" s="5" t="n">
        <v>1293</v>
      </c>
      <c r="C39" s="5" t="n">
        <v>-535</v>
      </c>
      <c r="D39" s="5" t="n">
        <v>-469</v>
      </c>
    </row>
    <row r="40">
      <c r="A40" s="4" t="inlineStr">
        <is>
          <t>Issuance of long-term debt</t>
        </is>
      </c>
      <c r="B40" s="5" t="n">
        <v>8487</v>
      </c>
      <c r="C40" s="5" t="n">
        <v>4686</v>
      </c>
      <c r="D40" s="5" t="n">
        <v>11923</v>
      </c>
    </row>
    <row r="41">
      <c r="A41" s="4" t="inlineStr">
        <is>
          <t>Repayment of long-term debt</t>
        </is>
      </c>
      <c r="B41" s="5" t="n">
        <v>-10427</v>
      </c>
      <c r="C41" s="5" t="n">
        <v>-10705</v>
      </c>
      <c r="D41" s="5" t="n">
        <v>-14704</v>
      </c>
    </row>
    <row r="42">
      <c r="A42" s="4" t="inlineStr">
        <is>
          <t>Return of capital to parent</t>
        </is>
      </c>
      <c r="B42" s="5" t="n">
        <v>0</v>
      </c>
      <c r="C42" s="5" t="n">
        <v>-2400</v>
      </c>
      <c r="D42" s="5" t="n">
        <v>0</v>
      </c>
    </row>
    <row r="43">
      <c r="A43" s="4" t="inlineStr">
        <is>
          <t>Other increases in capital surplus</t>
        </is>
      </c>
      <c r="B43" s="5" t="n">
        <v>10</v>
      </c>
      <c r="C43" s="5" t="n">
        <v>0</v>
      </c>
      <c r="D43" s="5" t="n">
        <v>6</v>
      </c>
    </row>
    <row r="44">
      <c r="A44" s="4" t="inlineStr">
        <is>
          <t>Dividends paid</t>
        </is>
      </c>
      <c r="B44" s="5" t="n">
        <v>-77</v>
      </c>
      <c r="C44" s="5" t="n">
        <v>-77</v>
      </c>
      <c r="D44" s="5" t="n">
        <v>-76</v>
      </c>
    </row>
    <row r="45">
      <c r="A45" s="4" t="inlineStr">
        <is>
          <t>Net cash provided by (used in) financing activities</t>
        </is>
      </c>
      <c r="B45" s="5" t="n">
        <v>19396</v>
      </c>
      <c r="C45" s="5" t="n">
        <v>-744</v>
      </c>
      <c r="D45" s="5" t="n">
        <v>-10248</v>
      </c>
    </row>
    <row r="46">
      <c r="A46" s="4" t="inlineStr">
        <is>
          <t>Net change in cash and due from banks and interest bearing deposits with banks</t>
        </is>
      </c>
      <c r="B46" s="5" t="n">
        <v>11873</v>
      </c>
      <c r="C46" s="5" t="n">
        <v>-13432</v>
      </c>
      <c r="D46" s="5" t="n">
        <v>4942</v>
      </c>
    </row>
    <row r="47">
      <c r="A47" s="4" t="inlineStr">
        <is>
          <t>Cash and due from banks and interest bearing deposits with banks at beginning of period</t>
        </is>
      </c>
      <c r="B47" s="5" t="n">
        <v>3782</v>
      </c>
      <c r="C47" s="5" t="n">
        <v>17214</v>
      </c>
      <c r="D47" s="5" t="n">
        <v>12272</v>
      </c>
    </row>
    <row r="48">
      <c r="A48" s="4" t="inlineStr">
        <is>
          <t>Cash and due from banks and interest bearing deposits with banks at end of period</t>
        </is>
      </c>
      <c r="B48" s="6" t="n">
        <v>15655</v>
      </c>
      <c r="C48" s="6" t="n">
        <v>3782</v>
      </c>
      <c r="D48" s="6" t="n">
        <v>1721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trategic Initiatives (Details) - 2-year Restructuring Plan [Member] - USD ($) $ in Millions</t>
        </is>
      </c>
      <c r="B1" s="2" t="inlineStr">
        <is>
          <t>12 Months Ended</t>
        </is>
      </c>
      <c r="C1" s="2" t="inlineStr">
        <is>
          <t>24 Months Ended</t>
        </is>
      </c>
    </row>
    <row r="2">
      <c r="B2" s="2" t="inlineStr">
        <is>
          <t>Dec. 31, 2020</t>
        </is>
      </c>
      <c r="C2" s="2" t="inlineStr">
        <is>
          <t>Dec. 31, 2021</t>
        </is>
      </c>
      <c r="D2" s="2" t="inlineStr">
        <is>
          <t>Dec. 31, 2019</t>
        </is>
      </c>
    </row>
    <row r="3">
      <c r="A3" s="3" t="inlineStr">
        <is>
          <t>Restructuring Cost and Reserve [Line Items]</t>
        </is>
      </c>
    </row>
    <row r="4">
      <c r="A4" s="4" t="inlineStr">
        <is>
          <t>Restructuring charges</t>
        </is>
      </c>
      <c r="B4" s="6" t="n">
        <v>280</v>
      </c>
    </row>
    <row r="5">
      <c r="A5" s="4" t="inlineStr">
        <is>
          <t>Forecast [Member]</t>
        </is>
      </c>
    </row>
    <row r="6">
      <c r="A6" s="3" t="inlineStr">
        <is>
          <t>Restructuring Cost and Reserve [Line Items]</t>
        </is>
      </c>
    </row>
    <row r="7">
      <c r="A7" s="4" t="inlineStr">
        <is>
          <t>Expected period for completion of restructuring plan</t>
        </is>
      </c>
      <c r="C7" s="4" t="inlineStr">
        <is>
          <t>2 years</t>
        </is>
      </c>
    </row>
    <row r="8">
      <c r="A8" s="4" t="inlineStr">
        <is>
          <t>Minimum [Member]</t>
        </is>
      </c>
    </row>
    <row r="9">
      <c r="A9" s="3" t="inlineStr">
        <is>
          <t>Restructuring Cost and Reserve [Line Items]</t>
        </is>
      </c>
    </row>
    <row r="10">
      <c r="A10" s="4" t="inlineStr">
        <is>
          <t>Expected restructuring charges, pre-tax</t>
        </is>
      </c>
      <c r="B10" s="5" t="n">
        <v>520</v>
      </c>
      <c r="D10" s="6" t="n">
        <v>350</v>
      </c>
    </row>
    <row r="11">
      <c r="A11" s="4" t="inlineStr">
        <is>
          <t>Expected restructuring charges, after-tax</t>
        </is>
      </c>
      <c r="D11" s="5" t="n">
        <v>265</v>
      </c>
    </row>
    <row r="12">
      <c r="A12" s="4" t="inlineStr">
        <is>
          <t>Additional expected restructuring charges pre-tax</t>
        </is>
      </c>
      <c r="B12" s="5" t="n">
        <v>170</v>
      </c>
    </row>
    <row r="13">
      <c r="A13" s="4" t="inlineStr">
        <is>
          <t>Additional expected restructuring charges, after-tax</t>
        </is>
      </c>
      <c r="B13" s="5" t="n">
        <v>125</v>
      </c>
    </row>
    <row r="14">
      <c r="A14" s="4" t="inlineStr">
        <is>
          <t>Maximum [Member]</t>
        </is>
      </c>
    </row>
    <row r="15">
      <c r="A15" s="3" t="inlineStr">
        <is>
          <t>Restructuring Cost and Reserve [Line Items]</t>
        </is>
      </c>
    </row>
    <row r="16">
      <c r="A16" s="4" t="inlineStr">
        <is>
          <t>Expected restructuring charges, pre-tax</t>
        </is>
      </c>
      <c r="B16" s="5" t="n">
        <v>590</v>
      </c>
      <c r="D16" s="5" t="n">
        <v>400</v>
      </c>
    </row>
    <row r="17">
      <c r="A17" s="4" t="inlineStr">
        <is>
          <t>Expected restructuring charges, after-tax</t>
        </is>
      </c>
      <c r="D17" s="6" t="n">
        <v>305</v>
      </c>
    </row>
    <row r="18">
      <c r="A18" s="4" t="inlineStr">
        <is>
          <t>Additional expected restructuring charges pre-tax</t>
        </is>
      </c>
      <c r="B18" s="5" t="n">
        <v>190</v>
      </c>
    </row>
    <row r="19">
      <c r="A19" s="4" t="inlineStr">
        <is>
          <t>Additional expected restructuring charges, after-tax</t>
        </is>
      </c>
      <c r="B19" s="6" t="n">
        <v>14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rategic Initiatives - Expected Charges (Details) - 2-year Restructuring Plan [Member] - USD ($) $ in Millions</t>
        </is>
      </c>
      <c r="C1" s="2" t="inlineStr">
        <is>
          <t>Dec. 31, 2020</t>
        </is>
      </c>
      <c r="D1" s="2" t="inlineStr">
        <is>
          <t>Dec. 31, 2019</t>
        </is>
      </c>
    </row>
    <row r="2">
      <c r="A2" s="4" t="inlineStr">
        <is>
          <t>Maximum [Member]</t>
        </is>
      </c>
    </row>
    <row r="3">
      <c r="A3" s="3" t="inlineStr">
        <is>
          <t>Restructuring Cost and Reserve [Line Items]</t>
        </is>
      </c>
    </row>
    <row r="4">
      <c r="A4" s="4" t="inlineStr">
        <is>
          <t>Expected restructuring charges, pre-tax</t>
        </is>
      </c>
      <c r="C4" s="6" t="n">
        <v>590</v>
      </c>
      <c r="D4" s="6" t="n">
        <v>400</v>
      </c>
    </row>
    <row r="5">
      <c r="A5" s="4" t="inlineStr">
        <is>
          <t>Maximum [Member] | Wealth and Personal Banking [Member]</t>
        </is>
      </c>
    </row>
    <row r="6">
      <c r="A6" s="3" t="inlineStr">
        <is>
          <t>Restructuring Cost and Reserve [Line Items]</t>
        </is>
      </c>
    </row>
    <row r="7">
      <c r="A7" s="4" t="inlineStr">
        <is>
          <t>Expected restructuring charges, pre-tax</t>
        </is>
      </c>
      <c r="C7" s="5" t="n">
        <v>56</v>
      </c>
    </row>
    <row r="8">
      <c r="A8" s="4" t="inlineStr">
        <is>
          <t>Maximum [Member] | Commercial Banking [Member]</t>
        </is>
      </c>
    </row>
    <row r="9">
      <c r="A9" s="3" t="inlineStr">
        <is>
          <t>Restructuring Cost and Reserve [Line Items]</t>
        </is>
      </c>
    </row>
    <row r="10">
      <c r="A10" s="4" t="inlineStr">
        <is>
          <t>Expected restructuring charges, pre-tax</t>
        </is>
      </c>
      <c r="C10" s="5" t="n">
        <v>14</v>
      </c>
    </row>
    <row r="11">
      <c r="A11" s="4" t="inlineStr">
        <is>
          <t>Maximum [Member] | Global Banking and Markets [Member]</t>
        </is>
      </c>
    </row>
    <row r="12">
      <c r="A12" s="3" t="inlineStr">
        <is>
          <t>Restructuring Cost and Reserve [Line Items]</t>
        </is>
      </c>
    </row>
    <row r="13">
      <c r="A13" s="4" t="inlineStr">
        <is>
          <t>Expected restructuring charges, pre-tax</t>
        </is>
      </c>
      <c r="C13" s="5" t="n">
        <v>135</v>
      </c>
    </row>
    <row r="14">
      <c r="A14" s="4" t="inlineStr">
        <is>
          <t>Maximum [Member] | Corporate Center [Member]</t>
        </is>
      </c>
    </row>
    <row r="15">
      <c r="A15" s="3" t="inlineStr">
        <is>
          <t>Restructuring Cost and Reserve [Line Items]</t>
        </is>
      </c>
    </row>
    <row r="16">
      <c r="A16" s="4" t="inlineStr">
        <is>
          <t>Expected restructuring charges, pre-tax</t>
        </is>
      </c>
      <c r="B16" s="4" t="inlineStr">
        <is>
          <t>[1]</t>
        </is>
      </c>
      <c r="C16" s="5" t="n">
        <v>385</v>
      </c>
    </row>
    <row r="17">
      <c r="A17" s="4" t="inlineStr">
        <is>
          <t>Minimum [Member]</t>
        </is>
      </c>
    </row>
    <row r="18">
      <c r="A18" s="3" t="inlineStr">
        <is>
          <t>Restructuring Cost and Reserve [Line Items]</t>
        </is>
      </c>
    </row>
    <row r="19">
      <c r="A19" s="4" t="inlineStr">
        <is>
          <t>Expected restructuring charges, pre-tax</t>
        </is>
      </c>
      <c r="C19" s="5" t="n">
        <v>520</v>
      </c>
      <c r="D19" s="6" t="n">
        <v>350</v>
      </c>
    </row>
    <row r="20">
      <c r="A20" s="4" t="inlineStr">
        <is>
          <t>Minimum [Member] | Wealth and Personal Banking [Member]</t>
        </is>
      </c>
    </row>
    <row r="21">
      <c r="A21" s="3" t="inlineStr">
        <is>
          <t>Restructuring Cost and Reserve [Line Items]</t>
        </is>
      </c>
    </row>
    <row r="22">
      <c r="A22" s="4" t="inlineStr">
        <is>
          <t>Expected restructuring charges, pre-tax</t>
        </is>
      </c>
      <c r="C22" s="5" t="n">
        <v>50</v>
      </c>
    </row>
    <row r="23">
      <c r="A23" s="4" t="inlineStr">
        <is>
          <t>Minimum [Member] | Commercial Banking [Member]</t>
        </is>
      </c>
    </row>
    <row r="24">
      <c r="A24" s="3" t="inlineStr">
        <is>
          <t>Restructuring Cost and Reserve [Line Items]</t>
        </is>
      </c>
    </row>
    <row r="25">
      <c r="A25" s="4" t="inlineStr">
        <is>
          <t>Expected restructuring charges, pre-tax</t>
        </is>
      </c>
      <c r="C25" s="5" t="n">
        <v>10</v>
      </c>
    </row>
    <row r="26">
      <c r="A26" s="4" t="inlineStr">
        <is>
          <t>Minimum [Member] | Global Banking and Markets [Member]</t>
        </is>
      </c>
    </row>
    <row r="27">
      <c r="A27" s="3" t="inlineStr">
        <is>
          <t>Restructuring Cost and Reserve [Line Items]</t>
        </is>
      </c>
    </row>
    <row r="28">
      <c r="A28" s="4" t="inlineStr">
        <is>
          <t>Expected restructuring charges, pre-tax</t>
        </is>
      </c>
      <c r="C28" s="5" t="n">
        <v>115</v>
      </c>
    </row>
    <row r="29">
      <c r="A29" s="4" t="inlineStr">
        <is>
          <t>Minimum [Member] | Corporate Center [Member]</t>
        </is>
      </c>
    </row>
    <row r="30">
      <c r="A30" s="3" t="inlineStr">
        <is>
          <t>Restructuring Cost and Reserve [Line Items]</t>
        </is>
      </c>
    </row>
    <row r="31">
      <c r="A31" s="4" t="inlineStr">
        <is>
          <t>Expected restructuring charges, pre-tax</t>
        </is>
      </c>
      <c r="B31" s="4" t="inlineStr">
        <is>
          <t>[1]</t>
        </is>
      </c>
      <c r="C31" s="6" t="n">
        <v>345</v>
      </c>
    </row>
    <row r="32"/>
    <row r="33">
      <c r="A33" s="4" t="inlineStr">
        <is>
          <t>[1]</t>
        </is>
      </c>
      <c r="B33" s="4" t="inlineStr">
        <is>
          <t>Includes restructuring charges primarily related to lease impairment and other related costs, support service project costs and severance costs associated with certain centralized activities and functions.</t>
        </is>
      </c>
    </row>
  </sheetData>
  <mergeCells count="3">
    <mergeCell ref="A1:B1"/>
    <mergeCell ref="A32:C32"/>
    <mergeCell ref="B33:C3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Strategic Initiatives - Restructuring Liability (Details) $ in Millions</t>
        </is>
      </c>
      <c r="B1" s="2" t="inlineStr">
        <is>
          <t>12 Months Ended</t>
        </is>
      </c>
    </row>
    <row r="2">
      <c r="B2" s="2" t="inlineStr">
        <is>
          <t>Dec. 31, 2020USD ($)</t>
        </is>
      </c>
    </row>
    <row r="3">
      <c r="A3" s="3" t="inlineStr">
        <is>
          <t>Restructuring Reserve [Roll Forward]</t>
        </is>
      </c>
    </row>
    <row r="4">
      <c r="A4" s="4" t="inlineStr">
        <is>
          <t>Restructuring liability at beginning of period</t>
        </is>
      </c>
      <c r="B4" s="6" t="n">
        <v>0</v>
      </c>
    </row>
    <row r="5">
      <c r="A5" s="4" t="inlineStr">
        <is>
          <t>Restructuring costs accrued during the period</t>
        </is>
      </c>
      <c r="B5" s="5" t="n">
        <v>57</v>
      </c>
    </row>
    <row r="6">
      <c r="A6" s="4" t="inlineStr">
        <is>
          <t>Restructuring costs paid during the period</t>
        </is>
      </c>
      <c r="B6" s="5" t="n">
        <v>-24</v>
      </c>
    </row>
    <row r="7">
      <c r="A7" s="4" t="inlineStr">
        <is>
          <t>Restructuring liability at end of period</t>
        </is>
      </c>
      <c r="B7" s="5" t="n">
        <v>33</v>
      </c>
    </row>
    <row r="8">
      <c r="A8" s="4" t="inlineStr">
        <is>
          <t>Severance and Other Employee Costs [Member]</t>
        </is>
      </c>
    </row>
    <row r="9">
      <c r="A9" s="3" t="inlineStr">
        <is>
          <t>Restructuring Reserve [Roll Forward]</t>
        </is>
      </c>
    </row>
    <row r="10">
      <c r="A10" s="4" t="inlineStr">
        <is>
          <t>Restructuring liability at beginning of period</t>
        </is>
      </c>
      <c r="B10" s="5" t="n">
        <v>0</v>
      </c>
      <c r="C10" s="4" t="inlineStr">
        <is>
          <t>[1]</t>
        </is>
      </c>
    </row>
    <row r="11">
      <c r="A11" s="4" t="inlineStr">
        <is>
          <t>Restructuring costs accrued during the period</t>
        </is>
      </c>
      <c r="B11" s="5" t="n">
        <v>28</v>
      </c>
      <c r="C11" s="4" t="inlineStr">
        <is>
          <t>[1]</t>
        </is>
      </c>
    </row>
    <row r="12">
      <c r="A12" s="4" t="inlineStr">
        <is>
          <t>Restructuring costs paid during the period</t>
        </is>
      </c>
      <c r="B12" s="5" t="n">
        <v>-18</v>
      </c>
      <c r="C12" s="4" t="inlineStr">
        <is>
          <t>[1]</t>
        </is>
      </c>
    </row>
    <row r="13">
      <c r="A13" s="4" t="inlineStr">
        <is>
          <t>Restructuring liability at end of period</t>
        </is>
      </c>
      <c r="B13" s="5" t="n">
        <v>10</v>
      </c>
      <c r="C13" s="4" t="inlineStr">
        <is>
          <t>[1]</t>
        </is>
      </c>
    </row>
    <row r="14">
      <c r="A14" s="4" t="inlineStr">
        <is>
          <t>Lease Termination and Associated Costs [Member]</t>
        </is>
      </c>
    </row>
    <row r="15">
      <c r="A15" s="3" t="inlineStr">
        <is>
          <t>Restructuring Reserve [Roll Forward]</t>
        </is>
      </c>
    </row>
    <row r="16">
      <c r="A16" s="4" t="inlineStr">
        <is>
          <t>Restructuring liability at beginning of period</t>
        </is>
      </c>
      <c r="B16" s="5" t="n">
        <v>0</v>
      </c>
      <c r="C16" s="4" t="inlineStr">
        <is>
          <t>[2]</t>
        </is>
      </c>
    </row>
    <row r="17">
      <c r="A17" s="4" t="inlineStr">
        <is>
          <t>Restructuring costs accrued during the period</t>
        </is>
      </c>
      <c r="B17" s="5" t="n">
        <v>29</v>
      </c>
      <c r="C17" s="4" t="inlineStr">
        <is>
          <t>[2]</t>
        </is>
      </c>
    </row>
    <row r="18">
      <c r="A18" s="4" t="inlineStr">
        <is>
          <t>Restructuring costs paid during the period</t>
        </is>
      </c>
      <c r="B18" s="5" t="n">
        <v>-6</v>
      </c>
      <c r="C18" s="4" t="inlineStr">
        <is>
          <t>[2]</t>
        </is>
      </c>
    </row>
    <row r="19">
      <c r="A19" s="4" t="inlineStr">
        <is>
          <t>Restructuring liability at end of period</t>
        </is>
      </c>
      <c r="B19" s="6" t="n">
        <v>23</v>
      </c>
      <c r="C19" s="4" t="inlineStr">
        <is>
          <t>[2]</t>
        </is>
      </c>
    </row>
    <row r="20"/>
    <row r="21">
      <c r="A21" s="4" t="inlineStr">
        <is>
          <t>[1]</t>
        </is>
      </c>
      <c r="B21" s="4" t="inlineStr">
        <is>
          <t>Severance and other employee costs are included in salaries and employee benefits in the consolidated statement of income (loss). The majority of these costs were reported in the Wealth and Personal Banking and the Global Banking and Markets business segments. Not included in these costs are allocated severance costs from HSBC Technology &amp;amp; Services ("HTSU") discussed further below.</t>
        </is>
      </c>
    </row>
    <row r="22">
      <c r="A22" s="4" t="inlineStr">
        <is>
          <t>[2]</t>
        </is>
      </c>
      <c r="B22" s="4" t="inlineStr">
        <is>
          <t>Primarily includes real estate taxes, service charges and decommissioning costs. Lease termination and associated costs are included in occupancy expense, net in the consolidated statement of income (loss) and were reported in the Corporate Center business segment.</t>
        </is>
      </c>
    </row>
  </sheetData>
  <mergeCells count="6">
    <mergeCell ref="A1:A2"/>
    <mergeCell ref="B1:C1"/>
    <mergeCell ref="B2:C2"/>
    <mergeCell ref="A20:C20"/>
    <mergeCell ref="B21:C21"/>
    <mergeCell ref="B22:C2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s>
  <sheetData>
    <row r="1">
      <c r="A1" s="1" t="inlineStr">
        <is>
          <t>Strategic Initiatives - Branch Closings (Details) $ in Millions</t>
        </is>
      </c>
      <c r="B1" s="2" t="inlineStr">
        <is>
          <t>12 Months Ended</t>
        </is>
      </c>
    </row>
    <row r="2">
      <c r="B2" s="2" t="inlineStr">
        <is>
          <t>Dec. 31, 2020USD ($)branch</t>
        </is>
      </c>
      <c r="C2" s="2" t="inlineStr">
        <is>
          <t>Dec. 31, 2019USD ($)branch</t>
        </is>
      </c>
      <c r="D2" s="2" t="inlineStr">
        <is>
          <t>Dec. 31, 2021USD ($)</t>
        </is>
      </c>
    </row>
    <row r="3">
      <c r="A3" s="3" t="inlineStr">
        <is>
          <t>Restructuring Cost and Reserve [Line Items]</t>
        </is>
      </c>
    </row>
    <row r="4">
      <c r="A4" s="4" t="inlineStr">
        <is>
          <t>Number of branches closing | branch</t>
        </is>
      </c>
      <c r="B4" s="5" t="n">
        <v>60</v>
      </c>
      <c r="C4" s="5" t="n">
        <v>20</v>
      </c>
    </row>
    <row r="5">
      <c r="A5" s="4" t="inlineStr">
        <is>
          <t>Lease impairment charges</t>
        </is>
      </c>
      <c r="B5" s="6" t="n">
        <v>76</v>
      </c>
      <c r="C5" s="6" t="n">
        <v>13</v>
      </c>
    </row>
    <row r="6">
      <c r="A6" s="4" t="inlineStr">
        <is>
          <t>Notional value of derivative contracts</t>
        </is>
      </c>
      <c r="B6" s="5" t="n">
        <v>2021133</v>
      </c>
      <c r="C6" s="5" t="n">
        <v>4807851</v>
      </c>
    </row>
    <row r="7">
      <c r="A7" s="4" t="inlineStr">
        <is>
          <t>Interest rate contracts [Member]</t>
        </is>
      </c>
    </row>
    <row r="8">
      <c r="A8" s="3" t="inlineStr">
        <is>
          <t>Restructuring Cost and Reserve [Line Items]</t>
        </is>
      </c>
    </row>
    <row r="9">
      <c r="A9" s="4" t="inlineStr">
        <is>
          <t>Notional value of derivative contracts</t>
        </is>
      </c>
      <c r="B9" s="5" t="n">
        <v>509403</v>
      </c>
      <c r="C9" s="6" t="n">
        <v>3051548</v>
      </c>
    </row>
    <row r="10">
      <c r="A10" s="4" t="inlineStr">
        <is>
          <t>Occupancy Expense, Net [Member]</t>
        </is>
      </c>
    </row>
    <row r="11">
      <c r="A11" s="3" t="inlineStr">
        <is>
          <t>Restructuring Cost and Reserve [Line Items]</t>
        </is>
      </c>
    </row>
    <row r="12">
      <c r="A12" s="4" t="inlineStr">
        <is>
          <t>Fixed asset impairment charges</t>
        </is>
      </c>
      <c r="B12" s="5" t="n">
        <v>16</v>
      </c>
    </row>
    <row r="13">
      <c r="A13" s="4" t="inlineStr">
        <is>
          <t>Write Down of Lease Right-of-use Assets, Net of Estimated Sublease Income [Member] | Occupancy Expense, Net [Member]</t>
        </is>
      </c>
    </row>
    <row r="14">
      <c r="A14" s="3" t="inlineStr">
        <is>
          <t>Restructuring Cost and Reserve [Line Items]</t>
        </is>
      </c>
    </row>
    <row r="15">
      <c r="A15" s="4" t="inlineStr">
        <is>
          <t>Lease impairment charges</t>
        </is>
      </c>
      <c r="B15" s="5" t="n">
        <v>67</v>
      </c>
    </row>
    <row r="16">
      <c r="A16" s="4" t="inlineStr">
        <is>
          <t>Lease Termination and Associated Costs [Member] | Occupancy Expense, Net [Member]</t>
        </is>
      </c>
    </row>
    <row r="17">
      <c r="A17" s="3" t="inlineStr">
        <is>
          <t>Restructuring Cost and Reserve [Line Items]</t>
        </is>
      </c>
    </row>
    <row r="18">
      <c r="A18" s="4" t="inlineStr">
        <is>
          <t>Lease impairment charges</t>
        </is>
      </c>
      <c r="B18" s="5" t="n">
        <v>9</v>
      </c>
    </row>
    <row r="19">
      <c r="A19" s="4" t="inlineStr">
        <is>
          <t>2-year Restructuring Plan [Member]</t>
        </is>
      </c>
    </row>
    <row r="20">
      <c r="A20" s="3" t="inlineStr">
        <is>
          <t>Restructuring Cost and Reserve [Line Items]</t>
        </is>
      </c>
    </row>
    <row r="21">
      <c r="A21" s="4" t="inlineStr">
        <is>
          <t>Trading losses associated with exit of certain derivative contracts</t>
        </is>
      </c>
      <c r="B21" s="5" t="n">
        <v>67</v>
      </c>
    </row>
    <row r="22">
      <c r="A22" s="4" t="inlineStr">
        <is>
          <t>Allocated restructuring costs from affiliates</t>
        </is>
      </c>
      <c r="B22" s="5" t="n">
        <v>64</v>
      </c>
    </row>
    <row r="23">
      <c r="A23" s="4" t="inlineStr">
        <is>
          <t>2-year Restructuring Plan [Member] | Interest rate contracts [Member]</t>
        </is>
      </c>
    </row>
    <row r="24">
      <c r="A24" s="3" t="inlineStr">
        <is>
          <t>Restructuring Cost and Reserve [Line Items]</t>
        </is>
      </c>
    </row>
    <row r="25">
      <c r="A25" s="4" t="inlineStr">
        <is>
          <t>Notional value of derivative contracts</t>
        </is>
      </c>
      <c r="B25" s="5" t="n">
        <v>64600</v>
      </c>
    </row>
    <row r="26">
      <c r="A26" s="4" t="inlineStr">
        <is>
          <t>2-year Restructuring Plan [Member] | Forecast [Member] | Interest rate contracts [Member]</t>
        </is>
      </c>
    </row>
    <row r="27">
      <c r="A27" s="3" t="inlineStr">
        <is>
          <t>Restructuring Cost and Reserve [Line Items]</t>
        </is>
      </c>
    </row>
    <row r="28">
      <c r="A28" s="4" t="inlineStr">
        <is>
          <t>Notional value of derivative contracts</t>
        </is>
      </c>
      <c r="D28" s="6" t="n">
        <v>92100</v>
      </c>
    </row>
    <row r="29">
      <c r="A29" s="4" t="inlineStr">
        <is>
          <t>HSBC Group Restructuring Activities [Member]</t>
        </is>
      </c>
    </row>
    <row r="30">
      <c r="A30" s="3" t="inlineStr">
        <is>
          <t>Restructuring Cost and Reserve [Line Items]</t>
        </is>
      </c>
    </row>
    <row r="31">
      <c r="A31" s="4" t="inlineStr">
        <is>
          <t>Allocated restructuring costs from affiliates</t>
        </is>
      </c>
      <c r="B31" s="6" t="n">
        <v>1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ading Assets and Liabilities (Details) - USD ($) $ in Millions</t>
        </is>
      </c>
      <c r="B1" s="2" t="inlineStr">
        <is>
          <t>Dec. 31, 2020</t>
        </is>
      </c>
      <c r="C1" s="2" t="inlineStr">
        <is>
          <t>Dec. 31, 2019</t>
        </is>
      </c>
    </row>
    <row r="2">
      <c r="A2" s="3" t="inlineStr">
        <is>
          <t>Debt and Equity Securities, FV-NI [Line Items]</t>
        </is>
      </c>
    </row>
    <row r="3">
      <c r="A3" s="4" t="inlineStr">
        <is>
          <t>Trading assets</t>
        </is>
      </c>
      <c r="B3" s="6" t="n">
        <v>27284</v>
      </c>
      <c r="C3" s="6" t="n">
        <v>28452</v>
      </c>
    </row>
    <row r="4">
      <c r="A4" s="4" t="inlineStr">
        <is>
          <t>Trading liabilities</t>
        </is>
      </c>
      <c r="B4" s="5" t="n">
        <v>5397</v>
      </c>
      <c r="C4" s="5" t="n">
        <v>3235</v>
      </c>
    </row>
    <row r="5">
      <c r="A5" s="4" t="inlineStr">
        <is>
          <t>U.S. Treasury [Member]</t>
        </is>
      </c>
    </row>
    <row r="6">
      <c r="A6" s="3" t="inlineStr">
        <is>
          <t>Debt and Equity Securities, FV-NI [Line Items]</t>
        </is>
      </c>
    </row>
    <row r="7">
      <c r="A7" s="4" t="inlineStr">
        <is>
          <t>Trading assets</t>
        </is>
      </c>
      <c r="B7" s="5" t="n">
        <v>5145</v>
      </c>
      <c r="C7" s="5" t="n">
        <v>6763</v>
      </c>
    </row>
    <row r="8">
      <c r="A8" s="4" t="inlineStr">
        <is>
          <t>US Government agency issued or guaranteed [Member]</t>
        </is>
      </c>
    </row>
    <row r="9">
      <c r="A9" s="3" t="inlineStr">
        <is>
          <t>Debt and Equity Securities, FV-NI [Line Items]</t>
        </is>
      </c>
    </row>
    <row r="10">
      <c r="A10" s="4" t="inlineStr">
        <is>
          <t>Trading assets</t>
        </is>
      </c>
      <c r="B10" s="5" t="n">
        <v>0</v>
      </c>
      <c r="C10" s="5" t="n">
        <v>18</v>
      </c>
    </row>
    <row r="11">
      <c r="A11" s="4" t="inlineStr">
        <is>
          <t>US Government-sponsored enterprises [Member]</t>
        </is>
      </c>
    </row>
    <row r="12">
      <c r="A12" s="3" t="inlineStr">
        <is>
          <t>Debt and Equity Securities, FV-NI [Line Items]</t>
        </is>
      </c>
    </row>
    <row r="13">
      <c r="A13" s="4" t="inlineStr">
        <is>
          <t>Trading assets</t>
        </is>
      </c>
      <c r="B13" s="5" t="n">
        <v>192</v>
      </c>
      <c r="C13" s="5" t="n">
        <v>20</v>
      </c>
    </row>
    <row r="14">
      <c r="A14" s="4" t="inlineStr">
        <is>
          <t>Asset-backed securities [Member]</t>
        </is>
      </c>
    </row>
    <row r="15">
      <c r="A15" s="3" t="inlineStr">
        <is>
          <t>Debt and Equity Securities, FV-NI [Line Items]</t>
        </is>
      </c>
    </row>
    <row r="16">
      <c r="A16" s="4" t="inlineStr">
        <is>
          <t>Trading assets</t>
        </is>
      </c>
      <c r="B16" s="5" t="n">
        <v>143</v>
      </c>
      <c r="C16" s="5" t="n">
        <v>168</v>
      </c>
    </row>
    <row r="17">
      <c r="A17" s="4" t="inlineStr">
        <is>
          <t>Corporate and foreign bonds [Member]</t>
        </is>
      </c>
    </row>
    <row r="18">
      <c r="A18" s="3" t="inlineStr">
        <is>
          <t>Debt and Equity Securities, FV-NI [Line Items]</t>
        </is>
      </c>
    </row>
    <row r="19">
      <c r="A19" s="4" t="inlineStr">
        <is>
          <t>Trading assets</t>
        </is>
      </c>
      <c r="B19" s="5" t="n">
        <v>7971</v>
      </c>
      <c r="C19" s="5" t="n">
        <v>10826</v>
      </c>
    </row>
    <row r="20">
      <c r="A20" s="4" t="inlineStr">
        <is>
          <t>Equity securities [Member]</t>
        </is>
      </c>
    </row>
    <row r="21">
      <c r="A21" s="3" t="inlineStr">
        <is>
          <t>Debt and Equity Securities, FV-NI [Line Items]</t>
        </is>
      </c>
    </row>
    <row r="22">
      <c r="A22" s="4" t="inlineStr">
        <is>
          <t>Trading assets</t>
        </is>
      </c>
      <c r="B22" s="5" t="n">
        <v>6043</v>
      </c>
      <c r="C22" s="5" t="n">
        <v>5693</v>
      </c>
    </row>
    <row r="23">
      <c r="A23" s="4" t="inlineStr">
        <is>
          <t>Precious metals [Member]</t>
        </is>
      </c>
    </row>
    <row r="24">
      <c r="A24" s="3" t="inlineStr">
        <is>
          <t>Debt and Equity Securities, FV-NI [Line Items]</t>
        </is>
      </c>
    </row>
    <row r="25">
      <c r="A25" s="4" t="inlineStr">
        <is>
          <t>Trading assets</t>
        </is>
      </c>
      <c r="B25" s="5" t="n">
        <v>4989</v>
      </c>
      <c r="C25" s="5" t="n">
        <v>1909</v>
      </c>
    </row>
    <row r="26">
      <c r="A26" s="4" t="inlineStr">
        <is>
          <t>Trading liabilities</t>
        </is>
      </c>
      <c r="B26" s="5" t="n">
        <v>2312</v>
      </c>
      <c r="C26" s="5" t="n">
        <v>124</v>
      </c>
    </row>
    <row r="27">
      <c r="A27" s="4" t="inlineStr">
        <is>
          <t>Securities sold, not yet purchased [Member]</t>
        </is>
      </c>
    </row>
    <row r="28">
      <c r="A28" s="3" t="inlineStr">
        <is>
          <t>Debt and Equity Securities, FV-NI [Line Items]</t>
        </is>
      </c>
    </row>
    <row r="29">
      <c r="A29" s="4" t="inlineStr">
        <is>
          <t>Trading liabilities</t>
        </is>
      </c>
      <c r="B29" s="5" t="n">
        <v>727</v>
      </c>
      <c r="C29" s="5" t="n">
        <v>1182</v>
      </c>
    </row>
    <row r="30">
      <c r="A30" s="4" t="inlineStr">
        <is>
          <t>Derivatives, net [Member]</t>
        </is>
      </c>
    </row>
    <row r="31">
      <c r="A31" s="3" t="inlineStr">
        <is>
          <t>Debt and Equity Securities, FV-NI [Line Items]</t>
        </is>
      </c>
    </row>
    <row r="32">
      <c r="A32" s="4" t="inlineStr">
        <is>
          <t>Trading assets</t>
        </is>
      </c>
      <c r="B32" s="5" t="n">
        <v>2801</v>
      </c>
      <c r="C32" s="5" t="n">
        <v>3055</v>
      </c>
    </row>
    <row r="33">
      <c r="A33" s="4" t="inlineStr">
        <is>
          <t>Derivatives, net [Member]</t>
        </is>
      </c>
    </row>
    <row r="34">
      <c r="A34" s="3" t="inlineStr">
        <is>
          <t>Debt and Equity Securities, FV-NI [Line Items]</t>
        </is>
      </c>
    </row>
    <row r="35">
      <c r="A35" s="4" t="inlineStr">
        <is>
          <t>Trading liabilities</t>
        </is>
      </c>
      <c r="B35" s="6" t="n">
        <v>2358</v>
      </c>
      <c r="C35" s="6" t="n">
        <v>192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Trading Assets and Liabilities - Additional Information (Detail) - USD ($) $ in Millions</t>
        </is>
      </c>
      <c r="C1" s="2" t="inlineStr">
        <is>
          <t>12 Months Ended</t>
        </is>
      </c>
    </row>
    <row r="2">
      <c r="C2" s="2" t="inlineStr">
        <is>
          <t>Dec. 31, 2020</t>
        </is>
      </c>
      <c r="D2" s="2" t="inlineStr">
        <is>
          <t>Dec. 31, 2019</t>
        </is>
      </c>
      <c r="E2" s="2" t="inlineStr">
        <is>
          <t>Dec. 31, 2018</t>
        </is>
      </c>
    </row>
    <row r="3">
      <c r="A3" s="3" t="inlineStr">
        <is>
          <t>Debt and Equity Securities, FV-NI [Line Items]</t>
        </is>
      </c>
    </row>
    <row r="4">
      <c r="A4" s="4" t="inlineStr">
        <is>
          <t>Derivatives included in trading assets, amount offset</t>
        </is>
      </c>
      <c r="B4" s="4" t="inlineStr">
        <is>
          <t>[1],[2]</t>
        </is>
      </c>
      <c r="C4" s="6" t="n">
        <v>4079</v>
      </c>
      <c r="D4" s="6" t="n">
        <v>3683</v>
      </c>
    </row>
    <row r="5">
      <c r="A5" s="4" t="inlineStr">
        <is>
          <t>Derivatives included in trading liabilities, amount offset</t>
        </is>
      </c>
      <c r="B5" s="4" t="inlineStr">
        <is>
          <t>[1],[2]</t>
        </is>
      </c>
      <c r="C5" s="5" t="n">
        <v>3377</v>
      </c>
      <c r="D5" s="5" t="n">
        <v>4390</v>
      </c>
    </row>
    <row r="6">
      <c r="A6" s="4" t="inlineStr">
        <is>
          <t>Dividend income on equity securities held for trading</t>
        </is>
      </c>
      <c r="C6" s="5" t="n">
        <v>78</v>
      </c>
      <c r="D6" s="5" t="n">
        <v>37</v>
      </c>
      <c r="E6" s="6" t="n">
        <v>1</v>
      </c>
    </row>
    <row r="7">
      <c r="A7" s="4" t="inlineStr">
        <is>
          <t>Trading Assets [Member]</t>
        </is>
      </c>
    </row>
    <row r="8">
      <c r="A8" s="3" t="inlineStr">
        <is>
          <t>Debt and Equity Securities, FV-NI [Line Items]</t>
        </is>
      </c>
    </row>
    <row r="9">
      <c r="A9" s="4" t="inlineStr">
        <is>
          <t>Derivatives included in trading assets, amount offset</t>
        </is>
      </c>
      <c r="C9" s="5" t="n">
        <v>2763</v>
      </c>
      <c r="D9" s="5" t="n">
        <v>2538</v>
      </c>
    </row>
    <row r="10">
      <c r="A10" s="4" t="inlineStr">
        <is>
          <t>Trading Liabilities [Member]</t>
        </is>
      </c>
    </row>
    <row r="11">
      <c r="A11" s="3" t="inlineStr">
        <is>
          <t>Debt and Equity Securities, FV-NI [Line Items]</t>
        </is>
      </c>
    </row>
    <row r="12">
      <c r="A12" s="4" t="inlineStr">
        <is>
          <t>Derivatives included in trading liabilities, amount offset</t>
        </is>
      </c>
      <c r="C12" s="6" t="n">
        <v>3377</v>
      </c>
      <c r="D12" s="6" t="n">
        <v>4351</v>
      </c>
    </row>
    <row r="13"/>
    <row r="14">
      <c r="A14" s="4" t="inlineStr">
        <is>
          <t>[1]</t>
        </is>
      </c>
      <c r="B14" s="4" t="inlineStr">
        <is>
          <t>Netting is performed at a counterparty level in cases where enforceable master netting agreements are in place, regardless of the type of derivative instrument. Therefore, we have not allocated netting to the different types of derivative instruments shown in the table above.</t>
        </is>
      </c>
    </row>
    <row r="15">
      <c r="A15" s="4" t="inlineStr">
        <is>
          <t>[2]</t>
        </is>
      </c>
      <c r="B15" s="4" t="inlineStr">
        <is>
          <t>Represents the netting of cash collateral posted and received by counterparty under enforceable netting agreements.</t>
        </is>
      </c>
    </row>
  </sheetData>
  <mergeCells count="5">
    <mergeCell ref="A1:B2"/>
    <mergeCell ref="C1:E1"/>
    <mergeCell ref="A13:D13"/>
    <mergeCell ref="B14:D14"/>
    <mergeCell ref="B15:D1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Securities - Amortized Cost and Fair Value of Asset Backed Securities (Detail) - USD ($) $ in Millions</t>
        </is>
      </c>
      <c r="C1" s="2" t="inlineStr">
        <is>
          <t>Dec. 31, 2020</t>
        </is>
      </c>
      <c r="E1" s="2" t="inlineStr">
        <is>
          <t>Jan. 01, 2020</t>
        </is>
      </c>
      <c r="F1" s="2" t="inlineStr">
        <is>
          <t>Dec. 31, 2019</t>
        </is>
      </c>
    </row>
    <row r="2">
      <c r="A2" s="3" t="inlineStr">
        <is>
          <t>Debt Securities, Available-for-sale [Line Items]</t>
        </is>
      </c>
    </row>
    <row r="3">
      <c r="A3" s="4" t="inlineStr">
        <is>
          <t>Securities available-for-sale, fair value</t>
        </is>
      </c>
      <c r="C3" s="6" t="n">
        <v>40672</v>
      </c>
      <c r="F3" s="6" t="n">
        <v>35663</v>
      </c>
    </row>
    <row r="4">
      <c r="A4" s="4" t="inlineStr">
        <is>
          <t>Securities available-for-sale, unrealized losses</t>
        </is>
      </c>
      <c r="C4" s="5" t="n">
        <v>-72</v>
      </c>
      <c r="F4" s="5" t="n">
        <v>-330</v>
      </c>
    </row>
    <row r="5">
      <c r="A5" s="4" t="inlineStr">
        <is>
          <t>Securities available-for-sale, unrealized gains</t>
        </is>
      </c>
      <c r="C5" s="5" t="n">
        <v>1109</v>
      </c>
      <c r="F5" s="5" t="n">
        <v>261</v>
      </c>
    </row>
    <row r="6">
      <c r="A6" s="4" t="inlineStr">
        <is>
          <t>Securities available-for-sale, allowance for credit losses</t>
        </is>
      </c>
      <c r="B6" s="4" t="inlineStr">
        <is>
          <t>[2]</t>
        </is>
      </c>
      <c r="C6" s="5" t="n">
        <v>-1</v>
      </c>
      <c r="D6" s="4" t="inlineStr">
        <is>
          <t>[1]</t>
        </is>
      </c>
      <c r="E6" s="6" t="n">
        <v>-3</v>
      </c>
    </row>
    <row r="7">
      <c r="A7" s="4" t="inlineStr">
        <is>
          <t>Securities available-for-sale, amortized cost</t>
        </is>
      </c>
      <c r="C7" s="5" t="n">
        <v>39636</v>
      </c>
    </row>
    <row r="8">
      <c r="A8" s="4" t="inlineStr">
        <is>
          <t>Securities available-for-sale, amortized cost</t>
        </is>
      </c>
      <c r="F8" s="5" t="n">
        <v>35732</v>
      </c>
    </row>
    <row r="9">
      <c r="A9" s="4" t="inlineStr">
        <is>
          <t>Securities held-to-maturity, fair value</t>
        </is>
      </c>
      <c r="C9" s="5" t="n">
        <v>9369</v>
      </c>
      <c r="F9" s="5" t="n">
        <v>13431</v>
      </c>
    </row>
    <row r="10">
      <c r="A10" s="4" t="inlineStr">
        <is>
          <t>Securities held-to-maturity, unrealized losses</t>
        </is>
      </c>
      <c r="C10" s="5" t="n">
        <v>0</v>
      </c>
      <c r="F10" s="5" t="n">
        <v>-27</v>
      </c>
    </row>
    <row r="11">
      <c r="A11" s="4" t="inlineStr">
        <is>
          <t>Securities held-to-maturity, unrealized gain</t>
        </is>
      </c>
      <c r="C11" s="5" t="n">
        <v>388</v>
      </c>
      <c r="F11" s="5" t="n">
        <v>165</v>
      </c>
    </row>
    <row r="12">
      <c r="A12" s="4" t="inlineStr">
        <is>
          <t>Securities held-to-maturity, allowance for credit losses</t>
        </is>
      </c>
      <c r="B12" s="4" t="inlineStr">
        <is>
          <t>[2]</t>
        </is>
      </c>
      <c r="C12" s="5" t="n">
        <v>-2</v>
      </c>
      <c r="D12" s="4" t="inlineStr">
        <is>
          <t>[1]</t>
        </is>
      </c>
      <c r="E12" s="6" t="n">
        <v>-2</v>
      </c>
    </row>
    <row r="13">
      <c r="A13" s="4" t="inlineStr">
        <is>
          <t>Securities held-to-maturity, amortized cost</t>
        </is>
      </c>
      <c r="C13" s="5" t="n">
        <v>8983</v>
      </c>
    </row>
    <row r="14">
      <c r="A14" s="4" t="inlineStr">
        <is>
          <t>Securities held-to-maturity, amortized cost</t>
        </is>
      </c>
      <c r="F14" s="5" t="n">
        <v>13293</v>
      </c>
    </row>
    <row r="15">
      <c r="A15" s="4" t="inlineStr">
        <is>
          <t>US Treasury Securities [Member]</t>
        </is>
      </c>
    </row>
    <row r="16">
      <c r="A16" s="3" t="inlineStr">
        <is>
          <t>Debt Securities, Available-for-sale [Line Items]</t>
        </is>
      </c>
    </row>
    <row r="17">
      <c r="A17" s="4" t="inlineStr">
        <is>
          <t>Securities available-for-sale, fair value</t>
        </is>
      </c>
      <c r="C17" s="5" t="n">
        <v>16648</v>
      </c>
      <c r="F17" s="5" t="n">
        <v>16078</v>
      </c>
    </row>
    <row r="18">
      <c r="A18" s="4" t="inlineStr">
        <is>
          <t>Securities available-for-sale, unrealized losses</t>
        </is>
      </c>
      <c r="C18" s="5" t="n">
        <v>-47</v>
      </c>
      <c r="F18" s="5" t="n">
        <v>-269</v>
      </c>
    </row>
    <row r="19">
      <c r="A19" s="4" t="inlineStr">
        <is>
          <t>Securities available-for-sale, unrealized gains</t>
        </is>
      </c>
      <c r="C19" s="5" t="n">
        <v>608</v>
      </c>
      <c r="F19" s="5" t="n">
        <v>128</v>
      </c>
    </row>
    <row r="20">
      <c r="A20" s="4" t="inlineStr">
        <is>
          <t>Securities available-for-sale, allowance for credit losses</t>
        </is>
      </c>
      <c r="B20" s="4" t="inlineStr">
        <is>
          <t>[1]</t>
        </is>
      </c>
      <c r="C20" s="5" t="n">
        <v>0</v>
      </c>
    </row>
    <row r="21">
      <c r="A21" s="4" t="inlineStr">
        <is>
          <t>Securities available-for-sale, amortized cost</t>
        </is>
      </c>
      <c r="C21" s="5" t="n">
        <v>16087</v>
      </c>
    </row>
    <row r="22">
      <c r="A22" s="4" t="inlineStr">
        <is>
          <t>Securities available-for-sale, amortized cost</t>
        </is>
      </c>
      <c r="F22" s="5" t="n">
        <v>16219</v>
      </c>
    </row>
    <row r="23">
      <c r="A23" s="4" t="inlineStr">
        <is>
          <t>Mortgage-backed Securities, Issued by US Government Sponsored Enterprises [Member]</t>
        </is>
      </c>
    </row>
    <row r="24">
      <c r="A24" s="3" t="inlineStr">
        <is>
          <t>Debt Securities, Available-for-sale [Line Items]</t>
        </is>
      </c>
    </row>
    <row r="25">
      <c r="A25" s="4" t="inlineStr">
        <is>
          <t>Securities available-for-sale, fair value</t>
        </is>
      </c>
      <c r="C25" s="5" t="n">
        <v>6264</v>
      </c>
      <c r="F25" s="5" t="n">
        <v>3402</v>
      </c>
    </row>
    <row r="26">
      <c r="A26" s="4" t="inlineStr">
        <is>
          <t>Securities available-for-sale, unrealized losses</t>
        </is>
      </c>
      <c r="C26" s="5" t="n">
        <v>-2</v>
      </c>
      <c r="F26" s="5" t="n">
        <v>-13</v>
      </c>
    </row>
    <row r="27">
      <c r="A27" s="4" t="inlineStr">
        <is>
          <t>Securities available-for-sale, unrealized gains</t>
        </is>
      </c>
      <c r="C27" s="5" t="n">
        <v>280</v>
      </c>
      <c r="F27" s="5" t="n">
        <v>57</v>
      </c>
    </row>
    <row r="28">
      <c r="A28" s="4" t="inlineStr">
        <is>
          <t>Securities available-for-sale, allowance for credit losses</t>
        </is>
      </c>
      <c r="B28" s="4" t="inlineStr">
        <is>
          <t>[1]</t>
        </is>
      </c>
      <c r="C28" s="5" t="n">
        <v>0</v>
      </c>
    </row>
    <row r="29">
      <c r="A29" s="4" t="inlineStr">
        <is>
          <t>Securities available-for-sale, amortized cost</t>
        </is>
      </c>
      <c r="C29" s="5" t="n">
        <v>5986</v>
      </c>
    </row>
    <row r="30">
      <c r="A30" s="4" t="inlineStr">
        <is>
          <t>Securities available-for-sale, amortized cost</t>
        </is>
      </c>
      <c r="F30" s="5" t="n">
        <v>3358</v>
      </c>
    </row>
    <row r="31">
      <c r="A31" s="4" t="inlineStr">
        <is>
          <t>Securities held-to-maturity, fair value</t>
        </is>
      </c>
      <c r="C31" s="5" t="n">
        <v>1181</v>
      </c>
      <c r="F31" s="5" t="n">
        <v>1653</v>
      </c>
    </row>
    <row r="32">
      <c r="A32" s="4" t="inlineStr">
        <is>
          <t>Securities held-to-maturity, unrealized losses</t>
        </is>
      </c>
      <c r="C32" s="5" t="n">
        <v>0</v>
      </c>
      <c r="F32" s="5" t="n">
        <v>-1</v>
      </c>
    </row>
    <row r="33">
      <c r="A33" s="4" t="inlineStr">
        <is>
          <t>Securities held-to-maturity, unrealized gain</t>
        </is>
      </c>
      <c r="C33" s="5" t="n">
        <v>44</v>
      </c>
      <c r="F33" s="5" t="n">
        <v>22</v>
      </c>
    </row>
    <row r="34">
      <c r="A34" s="4" t="inlineStr">
        <is>
          <t>Securities held-to-maturity, allowance for credit losses</t>
        </is>
      </c>
      <c r="B34" s="4" t="inlineStr">
        <is>
          <t>[1]</t>
        </is>
      </c>
      <c r="C34" s="5" t="n">
        <v>0</v>
      </c>
    </row>
    <row r="35">
      <c r="A35" s="4" t="inlineStr">
        <is>
          <t>Securities held-to-maturity, amortized cost</t>
        </is>
      </c>
      <c r="C35" s="5" t="n">
        <v>1137</v>
      </c>
    </row>
    <row r="36">
      <c r="A36" s="4" t="inlineStr">
        <is>
          <t>Securities held-to-maturity, amortized cost</t>
        </is>
      </c>
      <c r="F36" s="5" t="n">
        <v>1632</v>
      </c>
    </row>
    <row r="37">
      <c r="A37" s="4" t="inlineStr">
        <is>
          <t>Collateralized Mortgage Obligations, Issued by U.S. Government Sponsored Enterprises [Member]</t>
        </is>
      </c>
    </row>
    <row r="38">
      <c r="A38" s="3" t="inlineStr">
        <is>
          <t>Debt Securities, Available-for-sale [Line Items]</t>
        </is>
      </c>
    </row>
    <row r="39">
      <c r="A39" s="4" t="inlineStr">
        <is>
          <t>Securities available-for-sale, fair value</t>
        </is>
      </c>
      <c r="C39" s="5" t="n">
        <v>1693</v>
      </c>
      <c r="F39" s="5" t="n">
        <v>347</v>
      </c>
    </row>
    <row r="40">
      <c r="A40" s="4" t="inlineStr">
        <is>
          <t>Securities available-for-sale, unrealized losses</t>
        </is>
      </c>
      <c r="C40" s="5" t="n">
        <v>-2</v>
      </c>
      <c r="F40" s="5" t="n">
        <v>-1</v>
      </c>
    </row>
    <row r="41">
      <c r="A41" s="4" t="inlineStr">
        <is>
          <t>Securities available-for-sale, unrealized gains</t>
        </is>
      </c>
      <c r="C41" s="5" t="n">
        <v>19</v>
      </c>
      <c r="F41" s="5" t="n">
        <v>3</v>
      </c>
    </row>
    <row r="42">
      <c r="A42" s="4" t="inlineStr">
        <is>
          <t>Securities available-for-sale, allowance for credit losses</t>
        </is>
      </c>
      <c r="B42" s="4" t="inlineStr">
        <is>
          <t>[1]</t>
        </is>
      </c>
      <c r="C42" s="5" t="n">
        <v>0</v>
      </c>
    </row>
    <row r="43">
      <c r="A43" s="4" t="inlineStr">
        <is>
          <t>Securities available-for-sale, amortized cost</t>
        </is>
      </c>
      <c r="C43" s="5" t="n">
        <v>1676</v>
      </c>
    </row>
    <row r="44">
      <c r="A44" s="4" t="inlineStr">
        <is>
          <t>Securities available-for-sale, amortized cost</t>
        </is>
      </c>
      <c r="F44" s="5" t="n">
        <v>345</v>
      </c>
    </row>
    <row r="45">
      <c r="A45" s="4" t="inlineStr">
        <is>
          <t>Securities held-to-maturity, fair value</t>
        </is>
      </c>
      <c r="C45" s="5" t="n">
        <v>833</v>
      </c>
      <c r="F45" s="5" t="n">
        <v>1454</v>
      </c>
    </row>
    <row r="46">
      <c r="A46" s="4" t="inlineStr">
        <is>
          <t>Securities held-to-maturity, unrealized losses</t>
        </is>
      </c>
      <c r="C46" s="5" t="n">
        <v>0</v>
      </c>
      <c r="F46" s="5" t="n">
        <v>-4</v>
      </c>
    </row>
    <row r="47">
      <c r="A47" s="4" t="inlineStr">
        <is>
          <t>Securities held-to-maturity, unrealized gain</t>
        </is>
      </c>
      <c r="C47" s="5" t="n">
        <v>53</v>
      </c>
      <c r="F47" s="5" t="n">
        <v>40</v>
      </c>
    </row>
    <row r="48">
      <c r="A48" s="4" t="inlineStr">
        <is>
          <t>Securities held-to-maturity, allowance for credit losses</t>
        </is>
      </c>
      <c r="B48" s="4" t="inlineStr">
        <is>
          <t>[1]</t>
        </is>
      </c>
      <c r="C48" s="5" t="n">
        <v>0</v>
      </c>
    </row>
    <row r="49">
      <c r="A49" s="4" t="inlineStr">
        <is>
          <t>Securities held-to-maturity, amortized cost</t>
        </is>
      </c>
      <c r="C49" s="5" t="n">
        <v>780</v>
      </c>
    </row>
    <row r="50">
      <c r="A50" s="4" t="inlineStr">
        <is>
          <t>Securities held-to-maturity, amortized cost</t>
        </is>
      </c>
      <c r="F50" s="5" t="n">
        <v>1418</v>
      </c>
    </row>
    <row r="51">
      <c r="A51" s="4" t="inlineStr">
        <is>
          <t>Direct Agency Obligations U S Government Sponsored Enterprises [Member]</t>
        </is>
      </c>
    </row>
    <row r="52">
      <c r="A52" s="3" t="inlineStr">
        <is>
          <t>Debt Securities, Available-for-sale [Line Items]</t>
        </is>
      </c>
    </row>
    <row r="53">
      <c r="A53" s="4" t="inlineStr">
        <is>
          <t>Securities available-for-sale, fair value</t>
        </is>
      </c>
      <c r="C53" s="5" t="n">
        <v>1253</v>
      </c>
      <c r="F53" s="5" t="n">
        <v>1403</v>
      </c>
    </row>
    <row r="54">
      <c r="A54" s="4" t="inlineStr">
        <is>
          <t>Securities available-for-sale, unrealized losses</t>
        </is>
      </c>
      <c r="C54" s="5" t="n">
        <v>0</v>
      </c>
      <c r="F54" s="5" t="n">
        <v>0</v>
      </c>
    </row>
    <row r="55">
      <c r="A55" s="4" t="inlineStr">
        <is>
          <t>Securities available-for-sale, unrealized gains</t>
        </is>
      </c>
      <c r="C55" s="5" t="n">
        <v>17</v>
      </c>
      <c r="F55" s="5" t="n">
        <v>21</v>
      </c>
    </row>
    <row r="56">
      <c r="A56" s="4" t="inlineStr">
        <is>
          <t>Securities available-for-sale, allowance for credit losses</t>
        </is>
      </c>
      <c r="B56" s="4" t="inlineStr">
        <is>
          <t>[1]</t>
        </is>
      </c>
      <c r="C56" s="5" t="n">
        <v>0</v>
      </c>
    </row>
    <row r="57">
      <c r="A57" s="4" t="inlineStr">
        <is>
          <t>Securities available-for-sale, amortized cost</t>
        </is>
      </c>
      <c r="C57" s="5" t="n">
        <v>1236</v>
      </c>
    </row>
    <row r="58">
      <c r="A58" s="4" t="inlineStr">
        <is>
          <t>Securities available-for-sale, amortized cost</t>
        </is>
      </c>
      <c r="F58" s="5" t="n">
        <v>1382</v>
      </c>
    </row>
    <row r="59">
      <c r="A59" s="4" t="inlineStr">
        <is>
          <t>Mortgage-backed Securities, Issued or Guaranteed by US Government Agency [Member]</t>
        </is>
      </c>
    </row>
    <row r="60">
      <c r="A60" s="3" t="inlineStr">
        <is>
          <t>Debt Securities, Available-for-sale [Line Items]</t>
        </is>
      </c>
    </row>
    <row r="61">
      <c r="A61" s="4" t="inlineStr">
        <is>
          <t>Securities available-for-sale, fair value</t>
        </is>
      </c>
      <c r="C61" s="5" t="n">
        <v>7145</v>
      </c>
      <c r="F61" s="5" t="n">
        <v>9997</v>
      </c>
    </row>
    <row r="62">
      <c r="A62" s="4" t="inlineStr">
        <is>
          <t>Securities available-for-sale, unrealized losses</t>
        </is>
      </c>
      <c r="C62" s="5" t="n">
        <v>0</v>
      </c>
      <c r="F62" s="5" t="n">
        <v>-41</v>
      </c>
    </row>
    <row r="63">
      <c r="A63" s="4" t="inlineStr">
        <is>
          <t>Securities available-for-sale, unrealized gains</t>
        </is>
      </c>
      <c r="C63" s="5" t="n">
        <v>152</v>
      </c>
      <c r="F63" s="5" t="n">
        <v>29</v>
      </c>
    </row>
    <row r="64">
      <c r="A64" s="4" t="inlineStr">
        <is>
          <t>Securities available-for-sale, allowance for credit losses</t>
        </is>
      </c>
      <c r="B64" s="4" t="inlineStr">
        <is>
          <t>[1]</t>
        </is>
      </c>
      <c r="C64" s="5" t="n">
        <v>0</v>
      </c>
    </row>
    <row r="65">
      <c r="A65" s="4" t="inlineStr">
        <is>
          <t>Securities available-for-sale, amortized cost</t>
        </is>
      </c>
      <c r="C65" s="5" t="n">
        <v>6993</v>
      </c>
    </row>
    <row r="66">
      <c r="A66" s="4" t="inlineStr">
        <is>
          <t>Securities available-for-sale, amortized cost</t>
        </is>
      </c>
      <c r="F66" s="5" t="n">
        <v>10009</v>
      </c>
    </row>
    <row r="67">
      <c r="A67" s="4" t="inlineStr">
        <is>
          <t>Securities held-to-maturity, fair value</t>
        </is>
      </c>
      <c r="C67" s="5" t="n">
        <v>2023</v>
      </c>
      <c r="F67" s="5" t="n">
        <v>3021</v>
      </c>
    </row>
    <row r="68">
      <c r="A68" s="4" t="inlineStr">
        <is>
          <t>Securities held-to-maturity, unrealized losses</t>
        </is>
      </c>
      <c r="C68" s="5" t="n">
        <v>0</v>
      </c>
      <c r="F68" s="5" t="n">
        <v>0</v>
      </c>
    </row>
    <row r="69">
      <c r="A69" s="4" t="inlineStr">
        <is>
          <t>Securities held-to-maturity, unrealized gain</t>
        </is>
      </c>
      <c r="C69" s="5" t="n">
        <v>76</v>
      </c>
      <c r="F69" s="5" t="n">
        <v>17</v>
      </c>
    </row>
    <row r="70">
      <c r="A70" s="4" t="inlineStr">
        <is>
          <t>Securities held-to-maturity, allowance for credit losses</t>
        </is>
      </c>
      <c r="B70" s="4" t="inlineStr">
        <is>
          <t>[1]</t>
        </is>
      </c>
      <c r="C70" s="5" t="n">
        <v>0</v>
      </c>
    </row>
    <row r="71">
      <c r="A71" s="4" t="inlineStr">
        <is>
          <t>Securities held-to-maturity, amortized cost</t>
        </is>
      </c>
      <c r="C71" s="5" t="n">
        <v>1947</v>
      </c>
    </row>
    <row r="72">
      <c r="A72" s="4" t="inlineStr">
        <is>
          <t>Securities held-to-maturity, amortized cost</t>
        </is>
      </c>
      <c r="F72" s="5" t="n">
        <v>3004</v>
      </c>
    </row>
    <row r="73">
      <c r="A73" s="4" t="inlineStr">
        <is>
          <t>Collateralized Mortgage Obligations, Issued or Guaranteed by US Government Agency [Member]</t>
        </is>
      </c>
    </row>
    <row r="74">
      <c r="A74" s="3" t="inlineStr">
        <is>
          <t>Debt Securities, Available-for-sale [Line Items]</t>
        </is>
      </c>
    </row>
    <row r="75">
      <c r="A75" s="4" t="inlineStr">
        <is>
          <t>Securities available-for-sale, fair value</t>
        </is>
      </c>
      <c r="C75" s="5" t="n">
        <v>2104</v>
      </c>
      <c r="F75" s="5" t="n">
        <v>747</v>
      </c>
    </row>
    <row r="76">
      <c r="A76" s="4" t="inlineStr">
        <is>
          <t>Securities available-for-sale, unrealized losses</t>
        </is>
      </c>
      <c r="C76" s="5" t="n">
        <v>-11</v>
      </c>
      <c r="F76" s="5" t="n">
        <v>-4</v>
      </c>
    </row>
    <row r="77">
      <c r="A77" s="4" t="inlineStr">
        <is>
          <t>Securities available-for-sale, unrealized gains</t>
        </is>
      </c>
      <c r="C77" s="5" t="n">
        <v>22</v>
      </c>
      <c r="F77" s="5" t="n">
        <v>10</v>
      </c>
    </row>
    <row r="78">
      <c r="A78" s="4" t="inlineStr">
        <is>
          <t>Securities available-for-sale, allowance for credit losses</t>
        </is>
      </c>
      <c r="B78" s="4" t="inlineStr">
        <is>
          <t>[1]</t>
        </is>
      </c>
      <c r="C78" s="5" t="n">
        <v>0</v>
      </c>
    </row>
    <row r="79">
      <c r="A79" s="4" t="inlineStr">
        <is>
          <t>Securities available-for-sale, amortized cost</t>
        </is>
      </c>
      <c r="C79" s="5" t="n">
        <v>2093</v>
      </c>
    </row>
    <row r="80">
      <c r="A80" s="4" t="inlineStr">
        <is>
          <t>Securities available-for-sale, amortized cost</t>
        </is>
      </c>
      <c r="F80" s="5" t="n">
        <v>741</v>
      </c>
    </row>
    <row r="81">
      <c r="A81" s="4" t="inlineStr">
        <is>
          <t>Securities held-to-maturity, fair value</t>
        </is>
      </c>
      <c r="C81" s="5" t="n">
        <v>5319</v>
      </c>
      <c r="F81" s="5" t="n">
        <v>7290</v>
      </c>
    </row>
    <row r="82">
      <c r="A82" s="4" t="inlineStr">
        <is>
          <t>Securities held-to-maturity, unrealized losses</t>
        </is>
      </c>
      <c r="C82" s="5" t="n">
        <v>0</v>
      </c>
      <c r="F82" s="5" t="n">
        <v>-22</v>
      </c>
    </row>
    <row r="83">
      <c r="A83" s="4" t="inlineStr">
        <is>
          <t>Securities held-to-maturity, unrealized gain</t>
        </is>
      </c>
      <c r="C83" s="5" t="n">
        <v>212</v>
      </c>
      <c r="F83" s="5" t="n">
        <v>85</v>
      </c>
    </row>
    <row r="84">
      <c r="A84" s="4" t="inlineStr">
        <is>
          <t>Securities held-to-maturity, allowance for credit losses</t>
        </is>
      </c>
      <c r="B84" s="4" t="inlineStr">
        <is>
          <t>[1]</t>
        </is>
      </c>
      <c r="C84" s="5" t="n">
        <v>0</v>
      </c>
    </row>
    <row r="85">
      <c r="A85" s="4" t="inlineStr">
        <is>
          <t>Securities held-to-maturity, amortized cost</t>
        </is>
      </c>
      <c r="C85" s="5" t="n">
        <v>5107</v>
      </c>
    </row>
    <row r="86">
      <c r="A86" s="4" t="inlineStr">
        <is>
          <t>Securities held-to-maturity, amortized cost</t>
        </is>
      </c>
      <c r="F86" s="5" t="n">
        <v>7227</v>
      </c>
    </row>
    <row r="87">
      <c r="A87" s="4" t="inlineStr">
        <is>
          <t>Direct Agency Obligations, Issued or Guaranteed by US Government Agency [Member]</t>
        </is>
      </c>
    </row>
    <row r="88">
      <c r="A88" s="3" t="inlineStr">
        <is>
          <t>Debt Securities, Available-for-sale [Line Items]</t>
        </is>
      </c>
    </row>
    <row r="89">
      <c r="A89" s="4" t="inlineStr">
        <is>
          <t>Securities available-for-sale, fair value</t>
        </is>
      </c>
      <c r="C89" s="5" t="n">
        <v>301</v>
      </c>
      <c r="F89" s="5" t="n">
        <v>260</v>
      </c>
    </row>
    <row r="90">
      <c r="A90" s="4" t="inlineStr">
        <is>
          <t>Securities available-for-sale, unrealized losses</t>
        </is>
      </c>
      <c r="C90" s="5" t="n">
        <v>0</v>
      </c>
      <c r="F90" s="5" t="n">
        <v>0</v>
      </c>
    </row>
    <row r="91">
      <c r="A91" s="4" t="inlineStr">
        <is>
          <t>Securities available-for-sale, unrealized gains</t>
        </is>
      </c>
      <c r="C91" s="5" t="n">
        <v>5</v>
      </c>
      <c r="F91" s="5" t="n">
        <v>6</v>
      </c>
    </row>
    <row r="92">
      <c r="A92" s="4" t="inlineStr">
        <is>
          <t>Securities available-for-sale, allowance for credit losses</t>
        </is>
      </c>
      <c r="B92" s="4" t="inlineStr">
        <is>
          <t>[1]</t>
        </is>
      </c>
      <c r="C92" s="5" t="n">
        <v>0</v>
      </c>
    </row>
    <row r="93">
      <c r="A93" s="4" t="inlineStr">
        <is>
          <t>Securities available-for-sale, amortized cost</t>
        </is>
      </c>
      <c r="C93" s="5" t="n">
        <v>296</v>
      </c>
    </row>
    <row r="94">
      <c r="A94" s="4" t="inlineStr">
        <is>
          <t>Securities available-for-sale, amortized cost</t>
        </is>
      </c>
      <c r="F94" s="5" t="n">
        <v>254</v>
      </c>
    </row>
    <row r="95">
      <c r="A95" s="4" t="inlineStr">
        <is>
          <t>Obligations of U.S. states and political subdivisions [Member]</t>
        </is>
      </c>
    </row>
    <row r="96">
      <c r="A96" s="3" t="inlineStr">
        <is>
          <t>Debt Securities, Available-for-sale [Line Items]</t>
        </is>
      </c>
    </row>
    <row r="97">
      <c r="A97" s="4" t="inlineStr">
        <is>
          <t>Securities held-to-maturity, fair value</t>
        </is>
      </c>
      <c r="C97" s="5" t="n">
        <v>11</v>
      </c>
      <c r="F97" s="5" t="n">
        <v>11</v>
      </c>
    </row>
    <row r="98">
      <c r="A98" s="4" t="inlineStr">
        <is>
          <t>Securities held-to-maturity, unrealized losses</t>
        </is>
      </c>
      <c r="C98" s="5" t="n">
        <v>0</v>
      </c>
      <c r="F98" s="5" t="n">
        <v>0</v>
      </c>
    </row>
    <row r="99">
      <c r="A99" s="4" t="inlineStr">
        <is>
          <t>Securities held-to-maturity, unrealized gain</t>
        </is>
      </c>
      <c r="C99" s="5" t="n">
        <v>1</v>
      </c>
      <c r="F99" s="5" t="n">
        <v>1</v>
      </c>
    </row>
    <row r="100">
      <c r="A100" s="4" t="inlineStr">
        <is>
          <t>Securities held-to-maturity, allowance for credit losses</t>
        </is>
      </c>
      <c r="B100" s="4" t="inlineStr">
        <is>
          <t>[1]</t>
        </is>
      </c>
      <c r="C100" s="5" t="n">
        <v>0</v>
      </c>
    </row>
    <row r="101">
      <c r="A101" s="4" t="inlineStr">
        <is>
          <t>Securities held-to-maturity, amortized cost</t>
        </is>
      </c>
      <c r="C101" s="5" t="n">
        <v>10</v>
      </c>
    </row>
    <row r="102">
      <c r="A102" s="4" t="inlineStr">
        <is>
          <t>Securities held-to-maturity, amortized cost</t>
        </is>
      </c>
      <c r="F102" s="5" t="n">
        <v>10</v>
      </c>
    </row>
    <row r="103">
      <c r="A103" s="4" t="inlineStr">
        <is>
          <t>Residential mortgage asset-backed securities [Member]</t>
        </is>
      </c>
    </row>
    <row r="104">
      <c r="A104" s="3" t="inlineStr">
        <is>
          <t>Debt Securities, Available-for-sale [Line Items]</t>
        </is>
      </c>
    </row>
    <row r="105">
      <c r="A105" s="4" t="inlineStr">
        <is>
          <t>Securities held-to-maturity, fair value</t>
        </is>
      </c>
      <c r="C105" s="5" t="n">
        <v>2</v>
      </c>
      <c r="F105" s="5" t="n">
        <v>2</v>
      </c>
    </row>
    <row r="106">
      <c r="A106" s="4" t="inlineStr">
        <is>
          <t>Securities held-to-maturity, unrealized losses</t>
        </is>
      </c>
      <c r="C106" s="5" t="n">
        <v>0</v>
      </c>
      <c r="F106" s="5" t="n">
        <v>0</v>
      </c>
    </row>
    <row r="107">
      <c r="A107" s="4" t="inlineStr">
        <is>
          <t>Securities held-to-maturity, unrealized gain</t>
        </is>
      </c>
      <c r="C107" s="5" t="n">
        <v>2</v>
      </c>
      <c r="F107" s="5" t="n">
        <v>0</v>
      </c>
    </row>
    <row r="108">
      <c r="A108" s="4" t="inlineStr">
        <is>
          <t>Securities held-to-maturity, allowance for credit losses</t>
        </is>
      </c>
      <c r="B108" s="4" t="inlineStr">
        <is>
          <t>[1]</t>
        </is>
      </c>
      <c r="C108" s="5" t="n">
        <v>-2</v>
      </c>
    </row>
    <row r="109">
      <c r="A109" s="4" t="inlineStr">
        <is>
          <t>Securities held-to-maturity, amortized cost</t>
        </is>
      </c>
      <c r="C109" s="5" t="n">
        <v>2</v>
      </c>
    </row>
    <row r="110">
      <c r="A110" s="4" t="inlineStr">
        <is>
          <t>Securities held-to-maturity, amortized cost</t>
        </is>
      </c>
      <c r="F110" s="5" t="n">
        <v>2</v>
      </c>
    </row>
    <row r="111">
      <c r="A111" s="4" t="inlineStr">
        <is>
          <t>Home Equity Backed Securities [Member]</t>
        </is>
      </c>
    </row>
    <row r="112">
      <c r="A112" s="3" t="inlineStr">
        <is>
          <t>Debt Securities, Available-for-sale [Line Items]</t>
        </is>
      </c>
    </row>
    <row r="113">
      <c r="A113" s="4" t="inlineStr">
        <is>
          <t>Securities available-for-sale, fair value</t>
        </is>
      </c>
      <c r="C113" s="5" t="n">
        <v>27</v>
      </c>
      <c r="F113" s="5" t="n">
        <v>32</v>
      </c>
    </row>
    <row r="114">
      <c r="A114" s="4" t="inlineStr">
        <is>
          <t>Securities available-for-sale, unrealized losses</t>
        </is>
      </c>
      <c r="C114" s="5" t="n">
        <v>0</v>
      </c>
      <c r="F114" s="5" t="n">
        <v>-2</v>
      </c>
    </row>
    <row r="115">
      <c r="A115" s="4" t="inlineStr">
        <is>
          <t>Securities available-for-sale, unrealized gains</t>
        </is>
      </c>
      <c r="C115" s="5" t="n">
        <v>0</v>
      </c>
      <c r="F115" s="5" t="n">
        <v>0</v>
      </c>
    </row>
    <row r="116">
      <c r="A116" s="4" t="inlineStr">
        <is>
          <t>Securities available-for-sale, allowance for credit losses</t>
        </is>
      </c>
      <c r="B116" s="4" t="inlineStr">
        <is>
          <t>[1]</t>
        </is>
      </c>
      <c r="C116" s="5" t="n">
        <v>-1</v>
      </c>
    </row>
    <row r="117">
      <c r="A117" s="4" t="inlineStr">
        <is>
          <t>Securities available-for-sale, amortized cost</t>
        </is>
      </c>
      <c r="C117" s="5" t="n">
        <v>28</v>
      </c>
    </row>
    <row r="118">
      <c r="A118" s="4" t="inlineStr">
        <is>
          <t>Securities available-for-sale, amortized cost</t>
        </is>
      </c>
      <c r="F118" s="5" t="n">
        <v>34</v>
      </c>
    </row>
    <row r="119">
      <c r="A119" s="4" t="inlineStr">
        <is>
          <t>Other securities [Member]</t>
        </is>
      </c>
    </row>
    <row r="120">
      <c r="A120" s="3" t="inlineStr">
        <is>
          <t>Debt Securities, Available-for-sale [Line Items]</t>
        </is>
      </c>
    </row>
    <row r="121">
      <c r="A121" s="4" t="inlineStr">
        <is>
          <t>Securities available-for-sale, fair value</t>
        </is>
      </c>
      <c r="C121" s="5" t="n">
        <v>104</v>
      </c>
      <c r="F121" s="5" t="n">
        <v>111</v>
      </c>
    </row>
    <row r="122">
      <c r="A122" s="4" t="inlineStr">
        <is>
          <t>Securities available-for-sale, unrealized losses</t>
        </is>
      </c>
      <c r="C122" s="5" t="n">
        <v>-10</v>
      </c>
      <c r="F122" s="5" t="n">
        <v>0</v>
      </c>
    </row>
    <row r="123">
      <c r="A123" s="4" t="inlineStr">
        <is>
          <t>Securities available-for-sale, unrealized gains</t>
        </is>
      </c>
      <c r="C123" s="5" t="n">
        <v>0</v>
      </c>
      <c r="F123" s="5" t="n">
        <v>3</v>
      </c>
    </row>
    <row r="124">
      <c r="A124" s="4" t="inlineStr">
        <is>
          <t>Securities available-for-sale, allowance for credit losses</t>
        </is>
      </c>
      <c r="B124" s="4" t="inlineStr">
        <is>
          <t>[1]</t>
        </is>
      </c>
      <c r="C124" s="5" t="n">
        <v>0</v>
      </c>
    </row>
    <row r="125">
      <c r="A125" s="4" t="inlineStr">
        <is>
          <t>Securities available-for-sale, amortized cost</t>
        </is>
      </c>
      <c r="C125" s="5" t="n">
        <v>114</v>
      </c>
    </row>
    <row r="126">
      <c r="A126" s="4" t="inlineStr">
        <is>
          <t>Securities available-for-sale, amortized cost</t>
        </is>
      </c>
      <c r="F126" s="5" t="n">
        <v>108</v>
      </c>
    </row>
    <row r="127">
      <c r="A127" s="4" t="inlineStr">
        <is>
          <t>Foreign debt securities [Member]</t>
        </is>
      </c>
    </row>
    <row r="128">
      <c r="A128" s="3" t="inlineStr">
        <is>
          <t>Debt Securities, Available-for-sale [Line Items]</t>
        </is>
      </c>
    </row>
    <row r="129">
      <c r="A129" s="4" t="inlineStr">
        <is>
          <t>Securities available-for-sale, fair value</t>
        </is>
      </c>
      <c r="B129" s="4" t="inlineStr">
        <is>
          <t>[3]</t>
        </is>
      </c>
      <c r="C129" s="5" t="n">
        <v>5133</v>
      </c>
      <c r="F129" s="5" t="n">
        <v>3286</v>
      </c>
    </row>
    <row r="130">
      <c r="A130" s="4" t="inlineStr">
        <is>
          <t>Securities available-for-sale, unrealized losses</t>
        </is>
      </c>
      <c r="B130" s="4" t="inlineStr">
        <is>
          <t>[3]</t>
        </is>
      </c>
      <c r="C130" s="5" t="n">
        <v>0</v>
      </c>
      <c r="F130" s="5" t="n">
        <v>0</v>
      </c>
    </row>
    <row r="131">
      <c r="A131" s="4" t="inlineStr">
        <is>
          <t>Securities available-for-sale, unrealized gains</t>
        </is>
      </c>
      <c r="B131" s="4" t="inlineStr">
        <is>
          <t>[3]</t>
        </is>
      </c>
      <c r="C131" s="5" t="n">
        <v>6</v>
      </c>
      <c r="F131" s="5" t="n">
        <v>4</v>
      </c>
    </row>
    <row r="132">
      <c r="A132" s="4" t="inlineStr">
        <is>
          <t>Securities available-for-sale, allowance for credit losses</t>
        </is>
      </c>
      <c r="B132" s="4" t="inlineStr">
        <is>
          <t>[1]</t>
        </is>
      </c>
      <c r="C132" s="5" t="n">
        <v>0</v>
      </c>
    </row>
    <row r="133">
      <c r="A133" s="4" t="inlineStr">
        <is>
          <t>Securities available-for-sale, amortized cost</t>
        </is>
      </c>
      <c r="B133" s="4" t="inlineStr">
        <is>
          <t>[3]</t>
        </is>
      </c>
      <c r="C133" s="6" t="n">
        <v>5127</v>
      </c>
    </row>
    <row r="134">
      <c r="A134" s="4" t="inlineStr">
        <is>
          <t>Securities available-for-sale, amortized cost</t>
        </is>
      </c>
      <c r="B134" s="4" t="inlineStr">
        <is>
          <t>[3]</t>
        </is>
      </c>
      <c r="F134" s="6" t="n">
        <v>3282</v>
      </c>
    </row>
    <row r="135"/>
    <row r="136">
      <c r="A136" s="4" t="inlineStr">
        <is>
          <t>[1]</t>
        </is>
      </c>
      <c r="B136" s="4" t="inlineStr">
        <is>
          <t>As discussed in Note 2, "Summary of Significant Accounting Policies and New Accounting Pronouncements," beginning January 1, 2020, an allowance for credit losses is recognized for debt securities while, prior to January 1, 2020, debt securities were assessed for other-than-temporary impairment. At December 31, 2019, we did not consider any of our debt securities to be other-than-temporarily impaired.</t>
        </is>
      </c>
    </row>
    <row r="137">
      <c r="A137" s="4" t="inlineStr">
        <is>
          <t>[2]</t>
        </is>
      </c>
      <c r="B137" s="4" t="inlineStr">
        <is>
          <t>See Note 5, "Securities," for additional information regarding the allowance for credit losses associated with our security portfolios.</t>
        </is>
      </c>
    </row>
    <row r="138">
      <c r="A138" s="4" t="inlineStr">
        <is>
          <t>[3]</t>
        </is>
      </c>
      <c r="B138" s="4" t="inlineStr">
        <is>
          <t>Foreign debt securities represent public sector entity, bank or corporate debt.</t>
        </is>
      </c>
    </row>
  </sheetData>
  <mergeCells count="6">
    <mergeCell ref="A1:B1"/>
    <mergeCell ref="C1:D1"/>
    <mergeCell ref="A135:E135"/>
    <mergeCell ref="B136:E136"/>
    <mergeCell ref="B137:E137"/>
    <mergeCell ref="B138:E13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Gross unrealized losses and related fair values (Detail) $ in Millions</t>
        </is>
      </c>
      <c r="B1" s="2" t="inlineStr">
        <is>
          <t>Dec. 31, 2020USD ($)security</t>
        </is>
      </c>
      <c r="C1" s="2" t="inlineStr">
        <is>
          <t>Dec. 31, 2019USD ($)security</t>
        </is>
      </c>
    </row>
    <row r="2">
      <c r="A2" s="3" t="inlineStr">
        <is>
          <t>Debt Securities, Available-for-sale [Line Items]</t>
        </is>
      </c>
    </row>
    <row r="3">
      <c r="A3" s="4" t="inlineStr">
        <is>
          <t>Number of securities available for sale in one year or less | security</t>
        </is>
      </c>
      <c r="B3" s="5" t="n">
        <v>42</v>
      </c>
      <c r="C3" s="5" t="n">
        <v>78</v>
      </c>
    </row>
    <row r="4">
      <c r="A4" s="4" t="inlineStr">
        <is>
          <t>Securities available-for-sale gross unrealized losses one year or less</t>
        </is>
      </c>
      <c r="B4" s="6" t="n">
        <v>-29</v>
      </c>
      <c r="C4" s="6" t="n">
        <v>-73</v>
      </c>
    </row>
    <row r="5">
      <c r="A5" s="4" t="inlineStr">
        <is>
          <t>Securities available-for-sale aggregate fair value of investment one year or less</t>
        </is>
      </c>
      <c r="B5" s="6" t="n">
        <v>3818</v>
      </c>
      <c r="C5" s="6" t="n">
        <v>8005</v>
      </c>
    </row>
    <row r="6">
      <c r="A6" s="4" t="inlineStr">
        <is>
          <t>Number of Securities available for sale greater than one year | security</t>
        </is>
      </c>
      <c r="B6" s="5" t="n">
        <v>31</v>
      </c>
      <c r="C6" s="5" t="n">
        <v>171</v>
      </c>
    </row>
    <row r="7">
      <c r="A7" s="4" t="inlineStr">
        <is>
          <t>Securities available-for-sale gross unrealized losses greater than one year</t>
        </is>
      </c>
      <c r="B7" s="6" t="n">
        <v>-43</v>
      </c>
      <c r="C7" s="6" t="n">
        <v>-257</v>
      </c>
    </row>
    <row r="8">
      <c r="A8" s="4" t="inlineStr">
        <is>
          <t>Securities available-for-sale agregate fair value of investment greater than one year</t>
        </is>
      </c>
      <c r="B8" s="6" t="n">
        <v>1566</v>
      </c>
      <c r="C8" s="6" t="n">
        <v>8467</v>
      </c>
    </row>
    <row r="9">
      <c r="A9" s="4" t="inlineStr">
        <is>
          <t>Number of securities held-to-maturity in one year or less | security</t>
        </is>
      </c>
      <c r="C9" s="5" t="n">
        <v>62</v>
      </c>
    </row>
    <row r="10">
      <c r="A10" s="4" t="inlineStr">
        <is>
          <t>Securities held-to-maturity gross unrealized losses one year or less</t>
        </is>
      </c>
      <c r="C10" s="6" t="n">
        <v>-3</v>
      </c>
    </row>
    <row r="11">
      <c r="A11" s="4" t="inlineStr">
        <is>
          <t>Securities held-to-maturity aggregate fair value of investment one year or less</t>
        </is>
      </c>
      <c r="C11" s="6" t="n">
        <v>950</v>
      </c>
    </row>
    <row r="12">
      <c r="A12" s="4" t="inlineStr">
        <is>
          <t>Number of securities held-to-maturity greater than one year | security</t>
        </is>
      </c>
      <c r="C12" s="5" t="n">
        <v>351</v>
      </c>
    </row>
    <row r="13">
      <c r="A13" s="4" t="inlineStr">
        <is>
          <t>Securities held-to-maturity gross unrealized losses greater than one year</t>
        </is>
      </c>
      <c r="C13" s="6" t="n">
        <v>-24</v>
      </c>
    </row>
    <row r="14">
      <c r="A14" s="4" t="inlineStr">
        <is>
          <t>Securities held-to-maturity aggregate fair value of investment greater than one year</t>
        </is>
      </c>
      <c r="C14" s="6" t="n">
        <v>2227</v>
      </c>
    </row>
    <row r="15">
      <c r="A15" s="4" t="inlineStr">
        <is>
          <t>US Treasury Securities [Member]</t>
        </is>
      </c>
    </row>
    <row r="16">
      <c r="A16" s="3" t="inlineStr">
        <is>
          <t>Debt Securities, Available-for-sale [Line Items]</t>
        </is>
      </c>
    </row>
    <row r="17">
      <c r="A17" s="4" t="inlineStr">
        <is>
          <t>Number of securities available for sale in one year or less | security</t>
        </is>
      </c>
      <c r="B17" s="5" t="n">
        <v>5</v>
      </c>
      <c r="C17" s="5" t="n">
        <v>22</v>
      </c>
    </row>
    <row r="18">
      <c r="A18" s="4" t="inlineStr">
        <is>
          <t>Securities available-for-sale gross unrealized losses one year or less</t>
        </is>
      </c>
      <c r="B18" s="6" t="n">
        <v>-5</v>
      </c>
      <c r="C18" s="6" t="n">
        <v>-61</v>
      </c>
    </row>
    <row r="19">
      <c r="A19" s="4" t="inlineStr">
        <is>
          <t>Securities available-for-sale aggregate fair value of investment one year or less</t>
        </is>
      </c>
      <c r="B19" s="6" t="n">
        <v>751</v>
      </c>
      <c r="C19" s="6" t="n">
        <v>4034</v>
      </c>
    </row>
    <row r="20">
      <c r="A20" s="4" t="inlineStr">
        <is>
          <t>Number of Securities available for sale greater than one year | security</t>
        </is>
      </c>
      <c r="B20" s="5" t="n">
        <v>13</v>
      </c>
      <c r="C20" s="5" t="n">
        <v>28</v>
      </c>
    </row>
    <row r="21">
      <c r="A21" s="4" t="inlineStr">
        <is>
          <t>Securities available-for-sale gross unrealized losses greater than one year</t>
        </is>
      </c>
      <c r="B21" s="6" t="n">
        <v>-42</v>
      </c>
      <c r="C21" s="6" t="n">
        <v>-208</v>
      </c>
    </row>
    <row r="22">
      <c r="A22" s="4" t="inlineStr">
        <is>
          <t>Securities available-for-sale agregate fair value of investment greater than one year</t>
        </is>
      </c>
      <c r="B22" s="6" t="n">
        <v>1271</v>
      </c>
      <c r="C22" s="6" t="n">
        <v>4962</v>
      </c>
    </row>
    <row r="23">
      <c r="A23" s="4" t="inlineStr">
        <is>
          <t>US Government-sponsored enterprises [Member]</t>
        </is>
      </c>
    </row>
    <row r="24">
      <c r="A24" s="3" t="inlineStr">
        <is>
          <t>Debt Securities, Available-for-sale [Line Items]</t>
        </is>
      </c>
    </row>
    <row r="25">
      <c r="A25" s="4" t="inlineStr">
        <is>
          <t>Number of securities available for sale in one year or less | security</t>
        </is>
      </c>
      <c r="B25" s="5" t="n">
        <v>15</v>
      </c>
      <c r="C25" s="5" t="n">
        <v>18</v>
      </c>
    </row>
    <row r="26">
      <c r="A26" s="4" t="inlineStr">
        <is>
          <t>Securities available-for-sale gross unrealized losses one year or less</t>
        </is>
      </c>
      <c r="B26" s="6" t="n">
        <v>-3</v>
      </c>
      <c r="C26" s="6" t="n">
        <v>-8</v>
      </c>
    </row>
    <row r="27">
      <c r="A27" s="4" t="inlineStr">
        <is>
          <t>Securities available-for-sale aggregate fair value of investment one year or less</t>
        </is>
      </c>
      <c r="B27" s="6" t="n">
        <v>715</v>
      </c>
      <c r="C27" s="6" t="n">
        <v>772</v>
      </c>
    </row>
    <row r="28">
      <c r="A28" s="4" t="inlineStr">
        <is>
          <t>Number of Securities available for sale greater than one year | security</t>
        </is>
      </c>
      <c r="B28" s="5" t="n">
        <v>8</v>
      </c>
      <c r="C28" s="5" t="n">
        <v>83</v>
      </c>
    </row>
    <row r="29">
      <c r="A29" s="4" t="inlineStr">
        <is>
          <t>Securities available-for-sale gross unrealized losses greater than one year</t>
        </is>
      </c>
      <c r="B29" s="6" t="n">
        <v>-1</v>
      </c>
      <c r="C29" s="6" t="n">
        <v>-6</v>
      </c>
    </row>
    <row r="30">
      <c r="A30" s="4" t="inlineStr">
        <is>
          <t>Securities available-for-sale agregate fair value of investment greater than one year</t>
        </is>
      </c>
      <c r="B30" s="6" t="n">
        <v>46</v>
      </c>
      <c r="C30" s="6" t="n">
        <v>672</v>
      </c>
    </row>
    <row r="31">
      <c r="A31" s="4" t="inlineStr">
        <is>
          <t>Number of securities held-to-maturity in one year or less | security</t>
        </is>
      </c>
      <c r="C31" s="5" t="n">
        <v>15</v>
      </c>
    </row>
    <row r="32">
      <c r="A32" s="4" t="inlineStr">
        <is>
          <t>Securities held-to-maturity gross unrealized losses one year or less</t>
        </is>
      </c>
      <c r="C32" s="6" t="n">
        <v>0</v>
      </c>
    </row>
    <row r="33">
      <c r="A33" s="4" t="inlineStr">
        <is>
          <t>Securities held-to-maturity aggregate fair value of investment one year or less</t>
        </is>
      </c>
      <c r="C33" s="6" t="n">
        <v>63</v>
      </c>
    </row>
    <row r="34">
      <c r="A34" s="4" t="inlineStr">
        <is>
          <t>Number of securities held-to-maturity greater than one year | security</t>
        </is>
      </c>
      <c r="C34" s="5" t="n">
        <v>76</v>
      </c>
    </row>
    <row r="35">
      <c r="A35" s="4" t="inlineStr">
        <is>
          <t>Securities held-to-maturity gross unrealized losses greater than one year</t>
        </is>
      </c>
      <c r="C35" s="6" t="n">
        <v>-5</v>
      </c>
    </row>
    <row r="36">
      <c r="A36" s="4" t="inlineStr">
        <is>
          <t>Securities held-to-maturity aggregate fair value of investment greater than one year</t>
        </is>
      </c>
      <c r="C36" s="6" t="n">
        <v>522</v>
      </c>
    </row>
    <row r="37">
      <c r="A37" s="4" t="inlineStr">
        <is>
          <t>US Government agency issued or guaranteed [Member]</t>
        </is>
      </c>
    </row>
    <row r="38">
      <c r="A38" s="3" t="inlineStr">
        <is>
          <t>Debt Securities, Available-for-sale [Line Items]</t>
        </is>
      </c>
    </row>
    <row r="39">
      <c r="A39" s="4" t="inlineStr">
        <is>
          <t>Number of securities available for sale in one year or less | security</t>
        </is>
      </c>
      <c r="B39" s="5" t="n">
        <v>13</v>
      </c>
      <c r="C39" s="5" t="n">
        <v>27</v>
      </c>
    </row>
    <row r="40">
      <c r="A40" s="4" t="inlineStr">
        <is>
          <t>Securities available-for-sale gross unrealized losses one year or less</t>
        </is>
      </c>
      <c r="B40" s="6" t="n">
        <v>-11</v>
      </c>
      <c r="C40" s="6" t="n">
        <v>-4</v>
      </c>
    </row>
    <row r="41">
      <c r="A41" s="4" t="inlineStr">
        <is>
          <t>Securities available-for-sale aggregate fair value of investment one year or less</t>
        </is>
      </c>
      <c r="B41" s="6" t="n">
        <v>1482</v>
      </c>
      <c r="C41" s="6" t="n">
        <v>1961</v>
      </c>
    </row>
    <row r="42">
      <c r="A42" s="4" t="inlineStr">
        <is>
          <t>Number of Securities available for sale greater than one year | security</t>
        </is>
      </c>
      <c r="B42" s="5" t="n">
        <v>3</v>
      </c>
      <c r="C42" s="5" t="n">
        <v>50</v>
      </c>
    </row>
    <row r="43">
      <c r="A43" s="4" t="inlineStr">
        <is>
          <t>Securities available-for-sale gross unrealized losses greater than one year</t>
        </is>
      </c>
      <c r="B43" s="6" t="n">
        <v>0</v>
      </c>
      <c r="C43" s="6" t="n">
        <v>-41</v>
      </c>
    </row>
    <row r="44">
      <c r="A44" s="4" t="inlineStr">
        <is>
          <t>Securities available-for-sale agregate fair value of investment greater than one year</t>
        </is>
      </c>
      <c r="B44" s="6" t="n">
        <v>8</v>
      </c>
      <c r="C44" s="6" t="n">
        <v>2508</v>
      </c>
    </row>
    <row r="45">
      <c r="A45" s="4" t="inlineStr">
        <is>
          <t>Number of securities held-to-maturity in one year or less | security</t>
        </is>
      </c>
      <c r="C45" s="5" t="n">
        <v>46</v>
      </c>
    </row>
    <row r="46">
      <c r="A46" s="4" t="inlineStr">
        <is>
          <t>Securities held-to-maturity gross unrealized losses one year or less</t>
        </is>
      </c>
      <c r="C46" s="6" t="n">
        <v>-3</v>
      </c>
    </row>
    <row r="47">
      <c r="A47" s="4" t="inlineStr">
        <is>
          <t>Securities held-to-maturity aggregate fair value of investment one year or less</t>
        </is>
      </c>
      <c r="C47" s="6" t="n">
        <v>887</v>
      </c>
    </row>
    <row r="48">
      <c r="A48" s="4" t="inlineStr">
        <is>
          <t>Number of securities held-to-maturity greater than one year | security</t>
        </is>
      </c>
      <c r="C48" s="5" t="n">
        <v>274</v>
      </c>
    </row>
    <row r="49">
      <c r="A49" s="4" t="inlineStr">
        <is>
          <t>Securities held-to-maturity gross unrealized losses greater than one year</t>
        </is>
      </c>
      <c r="C49" s="6" t="n">
        <v>-19</v>
      </c>
    </row>
    <row r="50">
      <c r="A50" s="4" t="inlineStr">
        <is>
          <t>Securities held-to-maturity aggregate fair value of investment greater than one year</t>
        </is>
      </c>
      <c r="C50" s="6" t="n">
        <v>1705</v>
      </c>
    </row>
    <row r="51">
      <c r="A51" s="4" t="inlineStr">
        <is>
          <t>Asset-backed securities [Member]</t>
        </is>
      </c>
    </row>
    <row r="52">
      <c r="A52" s="3" t="inlineStr">
        <is>
          <t>Debt Securities, Available-for-sale [Line Items]</t>
        </is>
      </c>
    </row>
    <row r="53">
      <c r="A53" s="4" t="inlineStr">
        <is>
          <t>Number of securities available for sale in one year or less | security</t>
        </is>
      </c>
      <c r="B53" s="5" t="n">
        <v>3</v>
      </c>
      <c r="C53" s="5" t="n">
        <v>0</v>
      </c>
    </row>
    <row r="54">
      <c r="A54" s="4" t="inlineStr">
        <is>
          <t>Securities available-for-sale gross unrealized losses one year or less</t>
        </is>
      </c>
      <c r="B54" s="6" t="n">
        <v>-10</v>
      </c>
      <c r="C54" s="6" t="n">
        <v>0</v>
      </c>
    </row>
    <row r="55">
      <c r="A55" s="4" t="inlineStr">
        <is>
          <t>Securities available-for-sale aggregate fair value of investment one year or less</t>
        </is>
      </c>
      <c r="B55" s="6" t="n">
        <v>104</v>
      </c>
      <c r="C55" s="6" t="n">
        <v>0</v>
      </c>
    </row>
    <row r="56">
      <c r="A56" s="4" t="inlineStr">
        <is>
          <t>Number of Securities available for sale greater than one year | security</t>
        </is>
      </c>
      <c r="B56" s="5" t="n">
        <v>2</v>
      </c>
      <c r="C56" s="5" t="n">
        <v>5</v>
      </c>
    </row>
    <row r="57">
      <c r="A57" s="4" t="inlineStr">
        <is>
          <t>Securities available-for-sale gross unrealized losses greater than one year</t>
        </is>
      </c>
      <c r="B57" s="6" t="n">
        <v>0</v>
      </c>
      <c r="C57" s="6" t="n">
        <v>-2</v>
      </c>
    </row>
    <row r="58">
      <c r="A58" s="4" t="inlineStr">
        <is>
          <t>Securities available-for-sale agregate fair value of investment greater than one year</t>
        </is>
      </c>
      <c r="B58" s="6" t="n">
        <v>0</v>
      </c>
      <c r="C58" s="6" t="n">
        <v>33</v>
      </c>
    </row>
    <row r="59">
      <c r="A59" s="4" t="inlineStr">
        <is>
          <t>Foreign debt securities [Member]</t>
        </is>
      </c>
    </row>
    <row r="60">
      <c r="A60" s="3" t="inlineStr">
        <is>
          <t>Debt Securities, Available-for-sale [Line Items]</t>
        </is>
      </c>
    </row>
    <row r="61">
      <c r="A61" s="4" t="inlineStr">
        <is>
          <t>Number of securities available for sale in one year or less | security</t>
        </is>
      </c>
      <c r="B61" s="5" t="n">
        <v>6</v>
      </c>
      <c r="C61" s="5" t="n">
        <v>11</v>
      </c>
    </row>
    <row r="62">
      <c r="A62" s="4" t="inlineStr">
        <is>
          <t>Securities available-for-sale gross unrealized losses one year or less</t>
        </is>
      </c>
      <c r="B62" s="6" t="n">
        <v>0</v>
      </c>
      <c r="C62" s="6" t="n">
        <v>0</v>
      </c>
    </row>
    <row r="63">
      <c r="A63" s="4" t="inlineStr">
        <is>
          <t>Securities available-for-sale aggregate fair value of investment one year or less</t>
        </is>
      </c>
      <c r="B63" s="6" t="n">
        <v>766</v>
      </c>
      <c r="C63" s="6" t="n">
        <v>1238</v>
      </c>
    </row>
    <row r="64">
      <c r="A64" s="4" t="inlineStr">
        <is>
          <t>Number of Securities available for sale greater than one year | security</t>
        </is>
      </c>
      <c r="B64" s="5" t="n">
        <v>5</v>
      </c>
      <c r="C64" s="5" t="n">
        <v>5</v>
      </c>
    </row>
    <row r="65">
      <c r="A65" s="4" t="inlineStr">
        <is>
          <t>Securities available-for-sale gross unrealized losses greater than one year</t>
        </is>
      </c>
      <c r="B65" s="6" t="n">
        <v>0</v>
      </c>
      <c r="C65" s="6" t="n">
        <v>0</v>
      </c>
    </row>
    <row r="66">
      <c r="A66" s="4" t="inlineStr">
        <is>
          <t>Securities available-for-sale agregate fair value of investment greater than one year</t>
        </is>
      </c>
      <c r="B66" s="6" t="n">
        <v>241</v>
      </c>
      <c r="C66" s="6" t="n">
        <v>292</v>
      </c>
    </row>
    <row r="67">
      <c r="A67" s="4" t="inlineStr">
        <is>
          <t>Obligations of U.S. states and political subdivisions [Member]</t>
        </is>
      </c>
    </row>
    <row r="68">
      <c r="A68" s="3" t="inlineStr">
        <is>
          <t>Debt Securities, Available-for-sale [Line Items]</t>
        </is>
      </c>
    </row>
    <row r="69">
      <c r="A69" s="4" t="inlineStr">
        <is>
          <t>Number of securities held-to-maturity in one year or less | security</t>
        </is>
      </c>
      <c r="C69" s="5" t="n">
        <v>1</v>
      </c>
    </row>
    <row r="70">
      <c r="A70" s="4" t="inlineStr">
        <is>
          <t>Securities held-to-maturity gross unrealized losses one year or less</t>
        </is>
      </c>
      <c r="C70" s="6" t="n">
        <v>0</v>
      </c>
    </row>
    <row r="71">
      <c r="A71" s="4" t="inlineStr">
        <is>
          <t>Securities held-to-maturity aggregate fair value of investment one year or less</t>
        </is>
      </c>
      <c r="C71" s="6" t="n">
        <v>0</v>
      </c>
    </row>
    <row r="72">
      <c r="A72" s="4" t="inlineStr">
        <is>
          <t>Number of securities held-to-maturity greater than one year | security</t>
        </is>
      </c>
      <c r="C72" s="5" t="n">
        <v>1</v>
      </c>
    </row>
    <row r="73">
      <c r="A73" s="4" t="inlineStr">
        <is>
          <t>Securities held-to-maturity gross unrealized losses greater than one year</t>
        </is>
      </c>
      <c r="C73" s="6" t="n">
        <v>0</v>
      </c>
    </row>
    <row r="74">
      <c r="A74" s="4" t="inlineStr">
        <is>
          <t>Securities held-to-maturity aggregate fair value of investment greater than one year</t>
        </is>
      </c>
      <c r="C74"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Securities - Credit Risk Profile of Held-to-maturity Securities (Details) $ in Millions</t>
        </is>
      </c>
      <c r="B1" s="2" t="inlineStr">
        <is>
          <t>Dec. 31, 2020USD ($)</t>
        </is>
      </c>
    </row>
    <row r="2">
      <c r="A2" s="3" t="inlineStr">
        <is>
          <t>Debt Securities, Held-to-maturity, Credit Quality Indicator [Line Items]</t>
        </is>
      </c>
    </row>
    <row r="3">
      <c r="A3" s="4" t="inlineStr">
        <is>
          <t>Securities held-to-maturity</t>
        </is>
      </c>
      <c r="B3" s="6" t="n">
        <v>8983</v>
      </c>
    </row>
    <row r="4">
      <c r="A4" s="4" t="inlineStr">
        <is>
          <t>Investment Grade [Member]</t>
        </is>
      </c>
    </row>
    <row r="5">
      <c r="A5" s="3" t="inlineStr">
        <is>
          <t>Debt Securities, Held-to-maturity, Credit Quality Indicator [Line Items]</t>
        </is>
      </c>
    </row>
    <row r="6">
      <c r="A6" s="4" t="inlineStr">
        <is>
          <t>Securities held-to-maturity</t>
        </is>
      </c>
      <c r="B6" s="5" t="n">
        <v>8983</v>
      </c>
    </row>
    <row r="7">
      <c r="A7" s="4" t="inlineStr">
        <is>
          <t>Non-Investment Grade [Member]</t>
        </is>
      </c>
    </row>
    <row r="8">
      <c r="A8" s="3" t="inlineStr">
        <is>
          <t>Debt Securities, Held-to-maturity, Credit Quality Indicator [Line Items]</t>
        </is>
      </c>
    </row>
    <row r="9">
      <c r="A9" s="4" t="inlineStr">
        <is>
          <t>Securities held-to-maturity</t>
        </is>
      </c>
      <c r="B9" s="5" t="n">
        <v>0</v>
      </c>
    </row>
    <row r="10">
      <c r="A10" s="4" t="inlineStr">
        <is>
          <t>US Government-sponsored enterprises [Member]</t>
        </is>
      </c>
    </row>
    <row r="11">
      <c r="A11" s="3" t="inlineStr">
        <is>
          <t>Debt Securities, Held-to-maturity, Credit Quality Indicator [Line Items]</t>
        </is>
      </c>
    </row>
    <row r="12">
      <c r="A12" s="4" t="inlineStr">
        <is>
          <t>Securities held-to-maturity</t>
        </is>
      </c>
      <c r="B12" s="5" t="n">
        <v>1917</v>
      </c>
    </row>
    <row r="13">
      <c r="A13" s="4" t="inlineStr">
        <is>
          <t>US Government-sponsored enterprises [Member] | Investment Grade [Member]</t>
        </is>
      </c>
    </row>
    <row r="14">
      <c r="A14" s="3" t="inlineStr">
        <is>
          <t>Debt Securities, Held-to-maturity, Credit Quality Indicator [Line Items]</t>
        </is>
      </c>
    </row>
    <row r="15">
      <c r="A15" s="4" t="inlineStr">
        <is>
          <t>Securities held-to-maturity</t>
        </is>
      </c>
      <c r="B15" s="5" t="n">
        <v>1917</v>
      </c>
    </row>
    <row r="16">
      <c r="A16" s="4" t="inlineStr">
        <is>
          <t>US Government-sponsored enterprises [Member] | Non-Investment Grade [Member]</t>
        </is>
      </c>
    </row>
    <row r="17">
      <c r="A17" s="3" t="inlineStr">
        <is>
          <t>Debt Securities, Held-to-maturity, Credit Quality Indicator [Line Items]</t>
        </is>
      </c>
    </row>
    <row r="18">
      <c r="A18" s="4" t="inlineStr">
        <is>
          <t>Securities held-to-maturity</t>
        </is>
      </c>
      <c r="B18" s="5" t="n">
        <v>0</v>
      </c>
    </row>
    <row r="19">
      <c r="A19" s="4" t="inlineStr">
        <is>
          <t>US Government agency issued or guaranteed [Member]</t>
        </is>
      </c>
    </row>
    <row r="20">
      <c r="A20" s="3" t="inlineStr">
        <is>
          <t>Debt Securities, Held-to-maturity, Credit Quality Indicator [Line Items]</t>
        </is>
      </c>
    </row>
    <row r="21">
      <c r="A21" s="4" t="inlineStr">
        <is>
          <t>Securities held-to-maturity</t>
        </is>
      </c>
      <c r="B21" s="5" t="n">
        <v>7054</v>
      </c>
    </row>
    <row r="22">
      <c r="A22" s="4" t="inlineStr">
        <is>
          <t>US Government agency issued or guaranteed [Member] | Investment Grade [Member]</t>
        </is>
      </c>
    </row>
    <row r="23">
      <c r="A23" s="3" t="inlineStr">
        <is>
          <t>Debt Securities, Held-to-maturity, Credit Quality Indicator [Line Items]</t>
        </is>
      </c>
    </row>
    <row r="24">
      <c r="A24" s="4" t="inlineStr">
        <is>
          <t>Securities held-to-maturity</t>
        </is>
      </c>
      <c r="B24" s="5" t="n">
        <v>7054</v>
      </c>
    </row>
    <row r="25">
      <c r="A25" s="4" t="inlineStr">
        <is>
          <t>US Government agency issued or guaranteed [Member] | Non-Investment Grade [Member]</t>
        </is>
      </c>
    </row>
    <row r="26">
      <c r="A26" s="3" t="inlineStr">
        <is>
          <t>Debt Securities, Held-to-maturity, Credit Quality Indicator [Line Items]</t>
        </is>
      </c>
    </row>
    <row r="27">
      <c r="A27" s="4" t="inlineStr">
        <is>
          <t>Securities held-to-maturity</t>
        </is>
      </c>
      <c r="B27" s="5" t="n">
        <v>0</v>
      </c>
    </row>
    <row r="28">
      <c r="A28" s="4" t="inlineStr">
        <is>
          <t>Obligations of U.S. states and political subdivisions [Member]</t>
        </is>
      </c>
    </row>
    <row r="29">
      <c r="A29" s="3" t="inlineStr">
        <is>
          <t>Debt Securities, Held-to-maturity, Credit Quality Indicator [Line Items]</t>
        </is>
      </c>
    </row>
    <row r="30">
      <c r="A30" s="4" t="inlineStr">
        <is>
          <t>Securities held-to-maturity</t>
        </is>
      </c>
      <c r="B30" s="5" t="n">
        <v>10</v>
      </c>
    </row>
    <row r="31">
      <c r="A31" s="4" t="inlineStr">
        <is>
          <t>Obligations of U.S. states and political subdivisions [Member] | Investment Grade [Member]</t>
        </is>
      </c>
    </row>
    <row r="32">
      <c r="A32" s="3" t="inlineStr">
        <is>
          <t>Debt Securities, Held-to-maturity, Credit Quality Indicator [Line Items]</t>
        </is>
      </c>
    </row>
    <row r="33">
      <c r="A33" s="4" t="inlineStr">
        <is>
          <t>Securities held-to-maturity</t>
        </is>
      </c>
      <c r="B33" s="5" t="n">
        <v>10</v>
      </c>
    </row>
    <row r="34">
      <c r="A34" s="4" t="inlineStr">
        <is>
          <t>Obligations of U.S. states and political subdivisions [Member] | Non-Investment Grade [Member]</t>
        </is>
      </c>
    </row>
    <row r="35">
      <c r="A35" s="3" t="inlineStr">
        <is>
          <t>Debt Securities, Held-to-maturity, Credit Quality Indicator [Line Items]</t>
        </is>
      </c>
    </row>
    <row r="36">
      <c r="A36" s="4" t="inlineStr">
        <is>
          <t>Securities held-to-maturity</t>
        </is>
      </c>
      <c r="B36" s="5" t="n">
        <v>0</v>
      </c>
    </row>
    <row r="37">
      <c r="A37" s="4" t="inlineStr">
        <is>
          <t>Asset-backed securities collateralized by residential mortgages [Member]</t>
        </is>
      </c>
    </row>
    <row r="38">
      <c r="A38" s="3" t="inlineStr">
        <is>
          <t>Debt Securities, Held-to-maturity, Credit Quality Indicator [Line Items]</t>
        </is>
      </c>
    </row>
    <row r="39">
      <c r="A39" s="4" t="inlineStr">
        <is>
          <t>Securities held-to-maturity</t>
        </is>
      </c>
      <c r="B39" s="5" t="n">
        <v>2</v>
      </c>
    </row>
    <row r="40">
      <c r="A40" s="4" t="inlineStr">
        <is>
          <t>Asset-backed securities collateralized by residential mortgages [Member] | Investment Grade [Member]</t>
        </is>
      </c>
    </row>
    <row r="41">
      <c r="A41" s="3" t="inlineStr">
        <is>
          <t>Debt Securities, Held-to-maturity, Credit Quality Indicator [Line Items]</t>
        </is>
      </c>
    </row>
    <row r="42">
      <c r="A42" s="4" t="inlineStr">
        <is>
          <t>Securities held-to-maturity</t>
        </is>
      </c>
      <c r="B42" s="5" t="n">
        <v>2</v>
      </c>
    </row>
    <row r="43">
      <c r="A43" s="4" t="inlineStr">
        <is>
          <t>Asset-backed securities collateralized by residential mortgages [Member] | Non-Investment Grade [Member]</t>
        </is>
      </c>
    </row>
    <row r="44">
      <c r="A44" s="3" t="inlineStr">
        <is>
          <t>Debt Securities, Held-to-maturity, Credit Quality Indicator [Line Items]</t>
        </is>
      </c>
    </row>
    <row r="45">
      <c r="A45" s="4" t="inlineStr">
        <is>
          <t>Securities held-to-maturity</t>
        </is>
      </c>
      <c r="B45"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Realized gains and losses on investment securities Transactions Attributable to available-for-sale securities (Detail) - USD ($) $ in Million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Gross realized gains</t>
        </is>
      </c>
      <c r="B4" s="6" t="n">
        <v>174</v>
      </c>
      <c r="C4" s="6" t="n">
        <v>148</v>
      </c>
      <c r="D4" s="6" t="n">
        <v>54</v>
      </c>
    </row>
    <row r="5">
      <c r="A5" s="4" t="inlineStr">
        <is>
          <t>Gross realized losses</t>
        </is>
      </c>
      <c r="B5" s="5" t="n">
        <v>-37</v>
      </c>
      <c r="C5" s="5" t="n">
        <v>-60</v>
      </c>
      <c r="D5" s="5" t="n">
        <v>-30</v>
      </c>
    </row>
    <row r="6">
      <c r="A6" s="4" t="inlineStr">
        <is>
          <t>Net realized gains</t>
        </is>
      </c>
      <c r="B6" s="6" t="n">
        <v>137</v>
      </c>
      <c r="C6" s="6" t="n">
        <v>88</v>
      </c>
      <c r="D6" s="6" t="n">
        <v>2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CASH FLOWS (Parenthetical) - USD ($) $ in Millions</t>
        </is>
      </c>
      <c r="B1" s="2" t="inlineStr">
        <is>
          <t>12 Months Ended</t>
        </is>
      </c>
    </row>
    <row r="2">
      <c r="B2" s="2" t="inlineStr">
        <is>
          <t>Dec. 31, 2020</t>
        </is>
      </c>
      <c r="C2" s="2" t="inlineStr">
        <is>
          <t>Dec. 31, 2019</t>
        </is>
      </c>
      <c r="D2" s="2" t="inlineStr">
        <is>
          <t>Dec. 31, 2018</t>
        </is>
      </c>
    </row>
    <row r="3">
      <c r="A3" s="3" t="inlineStr">
        <is>
          <t>Supplemental disclosure of cash flow information</t>
        </is>
      </c>
    </row>
    <row r="4">
      <c r="A4" s="4" t="inlineStr">
        <is>
          <t>Interest paid during the period</t>
        </is>
      </c>
      <c r="B4" s="6" t="n">
        <v>1518</v>
      </c>
      <c r="C4" s="6" t="n">
        <v>2921</v>
      </c>
      <c r="D4" s="6" t="n">
        <v>2350</v>
      </c>
    </row>
    <row r="5">
      <c r="A5" s="4" t="inlineStr">
        <is>
          <t>Net income taxes paid during the period</t>
        </is>
      </c>
      <c r="B5" s="5" t="n">
        <v>50</v>
      </c>
      <c r="C5" s="5" t="n">
        <v>159</v>
      </c>
      <c r="D5" s="5" t="n">
        <v>348</v>
      </c>
    </row>
    <row r="6">
      <c r="A6" s="3" t="inlineStr">
        <is>
          <t>Supplemental disclosure of non-cash investing activities</t>
        </is>
      </c>
    </row>
    <row r="7">
      <c r="A7" s="4" t="inlineStr">
        <is>
          <t>Transfer of loans to held for sale, net</t>
        </is>
      </c>
      <c r="B7" s="5" t="n">
        <v>1030</v>
      </c>
      <c r="C7" s="5" t="n">
        <v>1209</v>
      </c>
      <c r="D7" s="5" t="n">
        <v>1042</v>
      </c>
    </row>
    <row r="8">
      <c r="A8" s="4" t="inlineStr">
        <is>
          <t>Fair value of properties added to real estate owned upon foreclosure</t>
        </is>
      </c>
      <c r="B8" s="5" t="n">
        <v>2</v>
      </c>
      <c r="C8" s="5" t="n">
        <v>16</v>
      </c>
      <c r="D8" s="5" t="n">
        <v>11</v>
      </c>
    </row>
    <row r="9">
      <c r="A9" s="3" t="inlineStr">
        <is>
          <t>Supplemental disclosure of non-cash financing activities</t>
        </is>
      </c>
    </row>
    <row r="10">
      <c r="A10" s="4" t="inlineStr">
        <is>
          <t>Recharacterization of long-term debt to time deposits</t>
        </is>
      </c>
      <c r="B10" s="6" t="n">
        <v>5000</v>
      </c>
      <c r="C10" s="6" t="n">
        <v>0</v>
      </c>
      <c r="D10" s="6"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cols>
    <col width="80" customWidth="1" min="1" max="1"/>
    <col width="21" customWidth="1" min="2" max="2"/>
  </cols>
  <sheetData>
    <row r="1">
      <c r="A1" s="1" t="inlineStr">
        <is>
          <t>Securities - Distribution of maturities of debt securities with approximate yield of portfolio (Detail) $ in Millions</t>
        </is>
      </c>
      <c r="B1" s="2" t="inlineStr">
        <is>
          <t>Dec. 31, 2020USD ($)</t>
        </is>
      </c>
    </row>
    <row r="2">
      <c r="A2" s="3" t="inlineStr">
        <is>
          <t>Debt Securities, Available-for-sale [Line Items]</t>
        </is>
      </c>
    </row>
    <row r="3">
      <c r="A3" s="4" t="inlineStr">
        <is>
          <t>Available-for-sale amount within one year</t>
        </is>
      </c>
      <c r="B3" s="6" t="n">
        <v>4852</v>
      </c>
    </row>
    <row r="4">
      <c r="A4" s="4" t="inlineStr">
        <is>
          <t>Available-for-sale yield within one year</t>
        </is>
      </c>
      <c r="B4" s="4" t="inlineStr">
        <is>
          <t>0.90%</t>
        </is>
      </c>
    </row>
    <row r="5">
      <c r="A5" s="4" t="inlineStr">
        <is>
          <t>Available-for-sale amount after one but within five years</t>
        </is>
      </c>
      <c r="B5" s="6" t="n">
        <v>7008</v>
      </c>
    </row>
    <row r="6">
      <c r="A6" s="4" t="inlineStr">
        <is>
          <t>Available-for-sale yield after one but within five years</t>
        </is>
      </c>
      <c r="B6" s="4" t="inlineStr">
        <is>
          <t>1.12%</t>
        </is>
      </c>
    </row>
    <row r="7">
      <c r="A7" s="4" t="inlineStr">
        <is>
          <t>Available-for-sale amount after five but within ten years</t>
        </is>
      </c>
      <c r="B7" s="6" t="n">
        <v>9250</v>
      </c>
    </row>
    <row r="8">
      <c r="A8" s="4" t="inlineStr">
        <is>
          <t>Available-for-sale yield after five but within ten years</t>
        </is>
      </c>
      <c r="B8" s="4" t="inlineStr">
        <is>
          <t>1.76%</t>
        </is>
      </c>
    </row>
    <row r="9">
      <c r="A9" s="4" t="inlineStr">
        <is>
          <t>Available-for-sale amount after ten years</t>
        </is>
      </c>
      <c r="B9" s="6" t="n">
        <v>18526</v>
      </c>
    </row>
    <row r="10">
      <c r="A10" s="4" t="inlineStr">
        <is>
          <t>Available-for-sale yield after ten years</t>
        </is>
      </c>
      <c r="B10" s="4" t="inlineStr">
        <is>
          <t>1.96%</t>
        </is>
      </c>
    </row>
    <row r="11">
      <c r="A11" s="4" t="inlineStr">
        <is>
          <t>Total fair value within one year</t>
        </is>
      </c>
      <c r="B11" s="6" t="n">
        <v>4879</v>
      </c>
    </row>
    <row r="12">
      <c r="A12" s="4" t="inlineStr">
        <is>
          <t>Total fair value after one but within five years</t>
        </is>
      </c>
      <c r="B12" s="5" t="n">
        <v>7161</v>
      </c>
    </row>
    <row r="13">
      <c r="A13" s="4" t="inlineStr">
        <is>
          <t>Total fair value after five but within ten years</t>
        </is>
      </c>
      <c r="B13" s="5" t="n">
        <v>9709</v>
      </c>
    </row>
    <row r="14">
      <c r="A14" s="4" t="inlineStr">
        <is>
          <t>Total fair value after ten years</t>
        </is>
      </c>
      <c r="B14" s="5" t="n">
        <v>18923</v>
      </c>
    </row>
    <row r="15">
      <c r="A15" s="4" t="inlineStr">
        <is>
          <t>Held-to-maturity amount within one year</t>
        </is>
      </c>
      <c r="B15" s="6" t="n">
        <v>111</v>
      </c>
    </row>
    <row r="16">
      <c r="A16" s="4" t="inlineStr">
        <is>
          <t>Held-to-maturity yield within one year</t>
        </is>
      </c>
      <c r="B16" s="4" t="inlineStr">
        <is>
          <t>2.49%</t>
        </is>
      </c>
    </row>
    <row r="17">
      <c r="A17" s="4" t="inlineStr">
        <is>
          <t>Held-to-maturity amount after one but within five years</t>
        </is>
      </c>
      <c r="B17" s="6" t="n">
        <v>273</v>
      </c>
    </row>
    <row r="18">
      <c r="A18" s="4" t="inlineStr">
        <is>
          <t>Held-to-maturity yield after one but within five years</t>
        </is>
      </c>
      <c r="B18" s="4" t="inlineStr">
        <is>
          <t>2.76%</t>
        </is>
      </c>
    </row>
    <row r="19">
      <c r="A19" s="4" t="inlineStr">
        <is>
          <t>Held-to-maturity after five but within ten years</t>
        </is>
      </c>
      <c r="B19" s="6" t="n">
        <v>452</v>
      </c>
    </row>
    <row r="20">
      <c r="A20" s="4" t="inlineStr">
        <is>
          <t>Held-to-maturity yield after five but within ten years</t>
        </is>
      </c>
      <c r="B20" s="4" t="inlineStr">
        <is>
          <t>2.34%</t>
        </is>
      </c>
    </row>
    <row r="21">
      <c r="A21" s="4" t="inlineStr">
        <is>
          <t>Held-to-maturity after ten years</t>
        </is>
      </c>
      <c r="B21" s="6" t="n">
        <v>8147</v>
      </c>
    </row>
    <row r="22">
      <c r="A22" s="4" t="inlineStr">
        <is>
          <t>Held-to-maturity yield after ten years</t>
        </is>
      </c>
      <c r="B22" s="4" t="inlineStr">
        <is>
          <t>2.67%</t>
        </is>
      </c>
    </row>
    <row r="23">
      <c r="A23" s="4" t="inlineStr">
        <is>
          <t>Total fair value within one year</t>
        </is>
      </c>
      <c r="B23" s="6" t="n">
        <v>111</v>
      </c>
    </row>
    <row r="24">
      <c r="A24" s="4" t="inlineStr">
        <is>
          <t>Total fair value after one but within five years</t>
        </is>
      </c>
      <c r="B24" s="5" t="n">
        <v>283</v>
      </c>
    </row>
    <row r="25">
      <c r="A25" s="4" t="inlineStr">
        <is>
          <t>Total fair value after five but within ten years</t>
        </is>
      </c>
      <c r="B25" s="5" t="n">
        <v>467</v>
      </c>
    </row>
    <row r="26">
      <c r="A26" s="4" t="inlineStr">
        <is>
          <t>Total fair value after ten years</t>
        </is>
      </c>
      <c r="B26" s="5" t="n">
        <v>8508</v>
      </c>
    </row>
    <row r="27">
      <c r="A27" s="4" t="inlineStr">
        <is>
          <t>U.S. Treasury [Member]</t>
        </is>
      </c>
    </row>
    <row r="28">
      <c r="A28" s="3" t="inlineStr">
        <is>
          <t>Debt Securities, Available-for-sale [Line Items]</t>
        </is>
      </c>
    </row>
    <row r="29">
      <c r="A29" s="4" t="inlineStr">
        <is>
          <t>Available-for-sale amount within one year</t>
        </is>
      </c>
      <c r="B29" s="6" t="n">
        <v>1026</v>
      </c>
    </row>
    <row r="30">
      <c r="A30" s="4" t="inlineStr">
        <is>
          <t>Available-for-sale yield within one year</t>
        </is>
      </c>
      <c r="B30" s="4" t="inlineStr">
        <is>
          <t>3.27%</t>
        </is>
      </c>
    </row>
    <row r="31">
      <c r="A31" s="4" t="inlineStr">
        <is>
          <t>Available-for-sale amount after one but within five years</t>
        </is>
      </c>
      <c r="B31" s="6" t="n">
        <v>4777</v>
      </c>
    </row>
    <row r="32">
      <c r="A32" s="4" t="inlineStr">
        <is>
          <t>Available-for-sale yield after one but within five years</t>
        </is>
      </c>
      <c r="B32" s="4" t="inlineStr">
        <is>
          <t>1.00%</t>
        </is>
      </c>
    </row>
    <row r="33">
      <c r="A33" s="4" t="inlineStr">
        <is>
          <t>Available-for-sale amount after five but within ten years</t>
        </is>
      </c>
      <c r="B33" s="6" t="n">
        <v>6090</v>
      </c>
    </row>
    <row r="34">
      <c r="A34" s="4" t="inlineStr">
        <is>
          <t>Available-for-sale yield after five but within ten years</t>
        </is>
      </c>
      <c r="B34" s="4" t="inlineStr">
        <is>
          <t>1.39%</t>
        </is>
      </c>
    </row>
    <row r="35">
      <c r="A35" s="4" t="inlineStr">
        <is>
          <t>Available-for-sale amount after ten years</t>
        </is>
      </c>
      <c r="B35" s="6" t="n">
        <v>4194</v>
      </c>
    </row>
    <row r="36">
      <c r="A36" s="4" t="inlineStr">
        <is>
          <t>Available-for-sale yield after ten years</t>
        </is>
      </c>
      <c r="B36" s="4" t="inlineStr">
        <is>
          <t>2.00%</t>
        </is>
      </c>
    </row>
    <row r="37">
      <c r="A37" s="4" t="inlineStr">
        <is>
          <t>US Government-sponsored enterprises [Member]</t>
        </is>
      </c>
    </row>
    <row r="38">
      <c r="A38" s="3" t="inlineStr">
        <is>
          <t>Debt Securities, Available-for-sale [Line Items]</t>
        </is>
      </c>
    </row>
    <row r="39">
      <c r="A39" s="4" t="inlineStr">
        <is>
          <t>Available-for-sale amount within one year</t>
        </is>
      </c>
      <c r="B39" s="6" t="n">
        <v>30</v>
      </c>
    </row>
    <row r="40">
      <c r="A40" s="4" t="inlineStr">
        <is>
          <t>Available-for-sale yield within one year</t>
        </is>
      </c>
      <c r="B40" s="4" t="inlineStr">
        <is>
          <t>2.78%</t>
        </is>
      </c>
    </row>
    <row r="41">
      <c r="A41" s="4" t="inlineStr">
        <is>
          <t>Available-for-sale amount after one but within five years</t>
        </is>
      </c>
      <c r="B41" s="6" t="n">
        <v>803</v>
      </c>
    </row>
    <row r="42">
      <c r="A42" s="4" t="inlineStr">
        <is>
          <t>Available-for-sale yield after one but within five years</t>
        </is>
      </c>
      <c r="B42" s="4" t="inlineStr">
        <is>
          <t>2.12%</t>
        </is>
      </c>
    </row>
    <row r="43">
      <c r="A43" s="4" t="inlineStr">
        <is>
          <t>Available-for-sale amount after five but within ten years</t>
        </is>
      </c>
      <c r="B43" s="6" t="n">
        <v>3098</v>
      </c>
    </row>
    <row r="44">
      <c r="A44" s="4" t="inlineStr">
        <is>
          <t>Available-for-sale yield after five but within ten years</t>
        </is>
      </c>
      <c r="B44" s="4" t="inlineStr">
        <is>
          <t>2.43%</t>
        </is>
      </c>
    </row>
    <row r="45">
      <c r="A45" s="4" t="inlineStr">
        <is>
          <t>Available-for-sale amount after ten years</t>
        </is>
      </c>
      <c r="B45" s="6" t="n">
        <v>4967</v>
      </c>
    </row>
    <row r="46">
      <c r="A46" s="4" t="inlineStr">
        <is>
          <t>Available-for-sale yield after ten years</t>
        </is>
      </c>
      <c r="B46" s="4" t="inlineStr">
        <is>
          <t>1.78%</t>
        </is>
      </c>
    </row>
    <row r="47">
      <c r="A47" s="4" t="inlineStr">
        <is>
          <t>Held-to-maturity amount within one year</t>
        </is>
      </c>
      <c r="B47" s="6" t="n">
        <v>110</v>
      </c>
    </row>
    <row r="48">
      <c r="A48" s="4" t="inlineStr">
        <is>
          <t>Held-to-maturity yield within one year</t>
        </is>
      </c>
      <c r="B48" s="4" t="inlineStr">
        <is>
          <t>2.49%</t>
        </is>
      </c>
    </row>
    <row r="49">
      <c r="A49" s="4" t="inlineStr">
        <is>
          <t>Held-to-maturity amount after one but within five years</t>
        </is>
      </c>
      <c r="B49" s="6" t="n">
        <v>258</v>
      </c>
    </row>
    <row r="50">
      <c r="A50" s="4" t="inlineStr">
        <is>
          <t>Held-to-maturity yield after one but within five years</t>
        </is>
      </c>
      <c r="B50" s="4" t="inlineStr">
        <is>
          <t>2.72%</t>
        </is>
      </c>
    </row>
    <row r="51">
      <c r="A51" s="4" t="inlineStr">
        <is>
          <t>Held-to-maturity after five but within ten years</t>
        </is>
      </c>
      <c r="B51" s="6" t="n">
        <v>436</v>
      </c>
    </row>
    <row r="52">
      <c r="A52" s="4" t="inlineStr">
        <is>
          <t>Held-to-maturity yield after five but within ten years</t>
        </is>
      </c>
      <c r="B52" s="4" t="inlineStr">
        <is>
          <t>2.25%</t>
        </is>
      </c>
    </row>
    <row r="53">
      <c r="A53" s="4" t="inlineStr">
        <is>
          <t>Held-to-maturity after ten years</t>
        </is>
      </c>
      <c r="B53" s="6" t="n">
        <v>1113</v>
      </c>
    </row>
    <row r="54">
      <c r="A54" s="4" t="inlineStr">
        <is>
          <t>Held-to-maturity yield after ten years</t>
        </is>
      </c>
      <c r="B54" s="4" t="inlineStr">
        <is>
          <t>3.25%</t>
        </is>
      </c>
    </row>
    <row r="55">
      <c r="A55" s="4" t="inlineStr">
        <is>
          <t>US Government agency issued or guaranteed [Member]</t>
        </is>
      </c>
    </row>
    <row r="56">
      <c r="A56" s="3" t="inlineStr">
        <is>
          <t>Debt Securities, Available-for-sale [Line Items]</t>
        </is>
      </c>
    </row>
    <row r="57">
      <c r="A57" s="4" t="inlineStr">
        <is>
          <t>Available-for-sale amount within one year</t>
        </is>
      </c>
      <c r="B57" s="6" t="n">
        <v>0</v>
      </c>
    </row>
    <row r="58">
      <c r="A58" s="4" t="inlineStr">
        <is>
          <t>Available-for-sale yield within one year</t>
        </is>
      </c>
      <c r="B58" s="4" t="inlineStr">
        <is>
          <t>0.00%</t>
        </is>
      </c>
    </row>
    <row r="59">
      <c r="A59" s="4" t="inlineStr">
        <is>
          <t>Available-for-sale amount after one but within five years</t>
        </is>
      </c>
      <c r="B59" s="6" t="n">
        <v>97</v>
      </c>
    </row>
    <row r="60">
      <c r="A60" s="4" t="inlineStr">
        <is>
          <t>Available-for-sale yield after one but within five years</t>
        </is>
      </c>
      <c r="B60" s="4" t="inlineStr">
        <is>
          <t>1.81%</t>
        </is>
      </c>
    </row>
    <row r="61">
      <c r="A61" s="4" t="inlineStr">
        <is>
          <t>Available-for-sale amount after five but within ten years</t>
        </is>
      </c>
      <c r="B61" s="6" t="n">
        <v>1</v>
      </c>
    </row>
    <row r="62">
      <c r="A62" s="4" t="inlineStr">
        <is>
          <t>Available-for-sale yield after five but within ten years</t>
        </is>
      </c>
      <c r="B62" s="4" t="inlineStr">
        <is>
          <t>7.87%</t>
        </is>
      </c>
    </row>
    <row r="63">
      <c r="A63" s="4" t="inlineStr">
        <is>
          <t>Available-for-sale amount after ten years</t>
        </is>
      </c>
      <c r="B63" s="6" t="n">
        <v>9284</v>
      </c>
    </row>
    <row r="64">
      <c r="A64" s="4" t="inlineStr">
        <is>
          <t>Available-for-sale yield after ten years</t>
        </is>
      </c>
      <c r="B64" s="4" t="inlineStr">
        <is>
          <t>2.02%</t>
        </is>
      </c>
    </row>
    <row r="65">
      <c r="A65" s="4" t="inlineStr">
        <is>
          <t>Held-to-maturity amount within one year</t>
        </is>
      </c>
      <c r="B65" s="6" t="n">
        <v>0</v>
      </c>
    </row>
    <row r="66">
      <c r="A66" s="4" t="inlineStr">
        <is>
          <t>Held-to-maturity yield within one year</t>
        </is>
      </c>
      <c r="B66" s="4" t="inlineStr">
        <is>
          <t>0.00%</t>
        </is>
      </c>
    </row>
    <row r="67">
      <c r="A67" s="4" t="inlineStr">
        <is>
          <t>Held-to-maturity amount after one but within five years</t>
        </is>
      </c>
      <c r="B67" s="6" t="n">
        <v>9</v>
      </c>
    </row>
    <row r="68">
      <c r="A68" s="4" t="inlineStr">
        <is>
          <t>Held-to-maturity yield after one but within five years</t>
        </is>
      </c>
      <c r="B68" s="4" t="inlineStr">
        <is>
          <t>3.79%</t>
        </is>
      </c>
    </row>
    <row r="69">
      <c r="A69" s="4" t="inlineStr">
        <is>
          <t>Held-to-maturity after five but within ten years</t>
        </is>
      </c>
      <c r="B69" s="6" t="n">
        <v>13</v>
      </c>
    </row>
    <row r="70">
      <c r="A70" s="4" t="inlineStr">
        <is>
          <t>Held-to-maturity yield after five but within ten years</t>
        </is>
      </c>
      <c r="B70" s="4" t="inlineStr">
        <is>
          <t>4.51%</t>
        </is>
      </c>
    </row>
    <row r="71">
      <c r="A71" s="4" t="inlineStr">
        <is>
          <t>Held-to-maturity after ten years</t>
        </is>
      </c>
      <c r="B71" s="6" t="n">
        <v>7032</v>
      </c>
    </row>
    <row r="72">
      <c r="A72" s="4" t="inlineStr">
        <is>
          <t>Held-to-maturity yield after ten years</t>
        </is>
      </c>
      <c r="B72" s="4" t="inlineStr">
        <is>
          <t>2.57%</t>
        </is>
      </c>
    </row>
    <row r="73">
      <c r="A73" s="4" t="inlineStr">
        <is>
          <t>Obligations of U.S. states and political subdivisions [Member]</t>
        </is>
      </c>
    </row>
    <row r="74">
      <c r="A74" s="3" t="inlineStr">
        <is>
          <t>Debt Securities, Available-for-sale [Line Items]</t>
        </is>
      </c>
    </row>
    <row r="75">
      <c r="A75" s="4" t="inlineStr">
        <is>
          <t>Held-to-maturity amount within one year</t>
        </is>
      </c>
      <c r="B75" s="6" t="n">
        <v>1</v>
      </c>
    </row>
    <row r="76">
      <c r="A76" s="4" t="inlineStr">
        <is>
          <t>Held-to-maturity yield within one year</t>
        </is>
      </c>
      <c r="B76" s="4" t="inlineStr">
        <is>
          <t>2.69%</t>
        </is>
      </c>
    </row>
    <row r="77">
      <c r="A77" s="4" t="inlineStr">
        <is>
          <t>Held-to-maturity amount after one but within five years</t>
        </is>
      </c>
      <c r="B77" s="6" t="n">
        <v>6</v>
      </c>
    </row>
    <row r="78">
      <c r="A78" s="4" t="inlineStr">
        <is>
          <t>Held-to-maturity yield after one but within five years</t>
        </is>
      </c>
      <c r="B78" s="4" t="inlineStr">
        <is>
          <t>3.20%</t>
        </is>
      </c>
    </row>
    <row r="79">
      <c r="A79" s="4" t="inlineStr">
        <is>
          <t>Held-to-maturity after five but within ten years</t>
        </is>
      </c>
      <c r="B79" s="6" t="n">
        <v>3</v>
      </c>
    </row>
    <row r="80">
      <c r="A80" s="4" t="inlineStr">
        <is>
          <t>Held-to-maturity yield after five but within ten years</t>
        </is>
      </c>
      <c r="B80" s="4" t="inlineStr">
        <is>
          <t>4.93%</t>
        </is>
      </c>
    </row>
    <row r="81">
      <c r="A81" s="4" t="inlineStr">
        <is>
          <t>Held-to-maturity after ten years</t>
        </is>
      </c>
      <c r="B81" s="6" t="n">
        <v>0</v>
      </c>
    </row>
    <row r="82">
      <c r="A82" s="4" t="inlineStr">
        <is>
          <t>Held-to-maturity yield after ten years</t>
        </is>
      </c>
      <c r="B82" s="4" t="inlineStr">
        <is>
          <t>0.00%</t>
        </is>
      </c>
    </row>
    <row r="83">
      <c r="A83" s="4" t="inlineStr">
        <is>
          <t>Asset-backed securities [Member]</t>
        </is>
      </c>
    </row>
    <row r="84">
      <c r="A84" s="3" t="inlineStr">
        <is>
          <t>Debt Securities, Available-for-sale [Line Items]</t>
        </is>
      </c>
    </row>
    <row r="85">
      <c r="A85" s="4" t="inlineStr">
        <is>
          <t>Available-for-sale amount within one year</t>
        </is>
      </c>
      <c r="B85" s="6" t="n">
        <v>0</v>
      </c>
    </row>
    <row r="86">
      <c r="A86" s="4" t="inlineStr">
        <is>
          <t>Available-for-sale yield within one year</t>
        </is>
      </c>
      <c r="B86" s="4" t="inlineStr">
        <is>
          <t>0.00%</t>
        </is>
      </c>
    </row>
    <row r="87">
      <c r="A87" s="4" t="inlineStr">
        <is>
          <t>Available-for-sale amount after one but within five years</t>
        </is>
      </c>
      <c r="B87" s="6" t="n">
        <v>0</v>
      </c>
    </row>
    <row r="88">
      <c r="A88" s="4" t="inlineStr">
        <is>
          <t>Available-for-sale yield after one but within five years</t>
        </is>
      </c>
      <c r="B88" s="4" t="inlineStr">
        <is>
          <t>0.00%</t>
        </is>
      </c>
    </row>
    <row r="89">
      <c r="A89" s="4" t="inlineStr">
        <is>
          <t>Available-for-sale amount after five but within ten years</t>
        </is>
      </c>
      <c r="B89" s="6" t="n">
        <v>61</v>
      </c>
    </row>
    <row r="90">
      <c r="A90" s="4" t="inlineStr">
        <is>
          <t>Available-for-sale yield after five but within ten years</t>
        </is>
      </c>
      <c r="B90" s="4" t="inlineStr">
        <is>
          <t>4.90%</t>
        </is>
      </c>
    </row>
    <row r="91">
      <c r="A91" s="4" t="inlineStr">
        <is>
          <t>Available-for-sale amount after ten years</t>
        </is>
      </c>
      <c r="B91" s="6" t="n">
        <v>81</v>
      </c>
    </row>
    <row r="92">
      <c r="A92" s="4" t="inlineStr">
        <is>
          <t>Available-for-sale yield after ten years</t>
        </is>
      </c>
      <c r="B92" s="4" t="inlineStr">
        <is>
          <t>3.14%</t>
        </is>
      </c>
    </row>
    <row r="93">
      <c r="A93" s="4" t="inlineStr">
        <is>
          <t>Held-to-maturity amount within one year</t>
        </is>
      </c>
      <c r="B93" s="6" t="n">
        <v>0</v>
      </c>
    </row>
    <row r="94">
      <c r="A94" s="4" t="inlineStr">
        <is>
          <t>Held-to-maturity yield within one year</t>
        </is>
      </c>
      <c r="B94" s="4" t="inlineStr">
        <is>
          <t>0.00%</t>
        </is>
      </c>
    </row>
    <row r="95">
      <c r="A95" s="4" t="inlineStr">
        <is>
          <t>Held-to-maturity amount after one but within five years</t>
        </is>
      </c>
      <c r="B95" s="6" t="n">
        <v>0</v>
      </c>
    </row>
    <row r="96">
      <c r="A96" s="4" t="inlineStr">
        <is>
          <t>Held-to-maturity yield after one but within five years</t>
        </is>
      </c>
      <c r="B96" s="4" t="inlineStr">
        <is>
          <t>0.00%</t>
        </is>
      </c>
    </row>
    <row r="97">
      <c r="A97" s="4" t="inlineStr">
        <is>
          <t>Held-to-maturity after five but within ten years</t>
        </is>
      </c>
      <c r="B97" s="6" t="n">
        <v>0</v>
      </c>
    </row>
    <row r="98">
      <c r="A98" s="4" t="inlineStr">
        <is>
          <t>Held-to-maturity yield after five but within ten years</t>
        </is>
      </c>
      <c r="B98" s="4" t="inlineStr">
        <is>
          <t>0.00%</t>
        </is>
      </c>
    </row>
    <row r="99">
      <c r="A99" s="4" t="inlineStr">
        <is>
          <t>Held-to-maturity after ten years</t>
        </is>
      </c>
      <c r="B99" s="6" t="n">
        <v>2</v>
      </c>
    </row>
    <row r="100">
      <c r="A100" s="4" t="inlineStr">
        <is>
          <t>Held-to-maturity yield after ten years</t>
        </is>
      </c>
      <c r="B100" s="4" t="inlineStr">
        <is>
          <t>5.95%</t>
        </is>
      </c>
    </row>
    <row r="101">
      <c r="A101" s="4" t="inlineStr">
        <is>
          <t>Foreign debt securities [Member]</t>
        </is>
      </c>
    </row>
    <row r="102">
      <c r="A102" s="3" t="inlineStr">
        <is>
          <t>Debt Securities, Available-for-sale [Line Items]</t>
        </is>
      </c>
    </row>
    <row r="103">
      <c r="A103" s="4" t="inlineStr">
        <is>
          <t>Available-for-sale amount within one year</t>
        </is>
      </c>
      <c r="B103" s="6" t="n">
        <v>3796</v>
      </c>
    </row>
    <row r="104">
      <c r="A104" s="4" t="inlineStr">
        <is>
          <t>Available-for-sale yield within one year</t>
        </is>
      </c>
      <c r="B104" s="4" t="inlineStr">
        <is>
          <t>0.24%</t>
        </is>
      </c>
    </row>
    <row r="105">
      <c r="A105" s="4" t="inlineStr">
        <is>
          <t>Available-for-sale amount after one but within five years</t>
        </is>
      </c>
      <c r="B105" s="6" t="n">
        <v>1331</v>
      </c>
    </row>
    <row r="106">
      <c r="A106" s="4" t="inlineStr">
        <is>
          <t>Available-for-sale yield after one but within five years</t>
        </is>
      </c>
      <c r="B106" s="4" t="inlineStr">
        <is>
          <t>0.93%</t>
        </is>
      </c>
    </row>
    <row r="107">
      <c r="A107" s="4" t="inlineStr">
        <is>
          <t>Available-for-sale amount after five but within ten years</t>
        </is>
      </c>
      <c r="B107" s="6" t="n">
        <v>0</v>
      </c>
    </row>
    <row r="108">
      <c r="A108" s="4" t="inlineStr">
        <is>
          <t>Available-for-sale yield after five but within ten years</t>
        </is>
      </c>
      <c r="B108" s="4" t="inlineStr">
        <is>
          <t>0.00%</t>
        </is>
      </c>
    </row>
    <row r="109">
      <c r="A109" s="4" t="inlineStr">
        <is>
          <t>Available-for-sale amount after ten years</t>
        </is>
      </c>
      <c r="B109" s="6" t="n">
        <v>0</v>
      </c>
    </row>
    <row r="110">
      <c r="A110" s="4" t="inlineStr">
        <is>
          <t>Available-for-sale yield after ten years</t>
        </is>
      </c>
      <c r="B110" s="4" t="inlineStr">
        <is>
          <t>0.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 width="14" customWidth="1" min="7" max="7"/>
    <col width="14" customWidth="1" min="8" max="8"/>
  </cols>
  <sheetData>
    <row r="1">
      <c r="A1" s="1" t="inlineStr">
        <is>
          <t>Securities - Additional Information (Detail) - USD ($)</t>
        </is>
      </c>
      <c r="C1" s="2" t="inlineStr">
        <is>
          <t>3 Months Ended</t>
        </is>
      </c>
      <c r="D1" s="2" t="inlineStr">
        <is>
          <t>12 Months Ended</t>
        </is>
      </c>
    </row>
    <row r="2">
      <c r="C2" s="2" t="inlineStr">
        <is>
          <t>Jun. 30, 2020</t>
        </is>
      </c>
      <c r="D2" s="2" t="inlineStr">
        <is>
          <t>Dec. 31, 2020</t>
        </is>
      </c>
      <c r="F2" s="2" t="inlineStr">
        <is>
          <t>Dec. 31, 2019</t>
        </is>
      </c>
      <c r="G2" s="2" t="inlineStr">
        <is>
          <t>Dec. 31, 2018</t>
        </is>
      </c>
      <c r="H2" s="2" t="inlineStr">
        <is>
          <t>Jan. 01, 2020</t>
        </is>
      </c>
    </row>
    <row r="3">
      <c r="A3" s="3" t="inlineStr">
        <is>
          <t>Debt Securities, Available-for-sale [Line Items]</t>
        </is>
      </c>
    </row>
    <row r="4">
      <c r="A4" s="4" t="inlineStr">
        <is>
          <t>Securities available-for-sale, allowance for credit losses</t>
        </is>
      </c>
      <c r="B4" s="4" t="inlineStr">
        <is>
          <t>[2]</t>
        </is>
      </c>
      <c r="D4" s="6" t="n">
        <v>1000000</v>
      </c>
      <c r="E4" s="4" t="inlineStr">
        <is>
          <t>[1]</t>
        </is>
      </c>
      <c r="H4" s="6" t="n">
        <v>3000000</v>
      </c>
    </row>
    <row r="5">
      <c r="A5" s="4" t="inlineStr">
        <is>
          <t>Securities held-to-maturity, allowance for credit losses</t>
        </is>
      </c>
      <c r="B5" s="4" t="inlineStr">
        <is>
          <t>[2]</t>
        </is>
      </c>
      <c r="D5" s="5" t="n">
        <v>2000000</v>
      </c>
      <c r="E5" s="4" t="inlineStr">
        <is>
          <t>[1]</t>
        </is>
      </c>
      <c r="H5" s="6" t="n">
        <v>2000000</v>
      </c>
    </row>
    <row r="6">
      <c r="A6" s="4" t="inlineStr">
        <is>
          <t>Securities held-to-maturity, past due</t>
        </is>
      </c>
      <c r="D6" s="5" t="n">
        <v>0</v>
      </c>
    </row>
    <row r="7">
      <c r="A7" s="4" t="inlineStr">
        <is>
          <t>Securities held-to-maturity, nonaccrual</t>
        </is>
      </c>
      <c r="D7" s="5" t="n">
        <v>0</v>
      </c>
    </row>
    <row r="8">
      <c r="A8" s="4" t="inlineStr">
        <is>
          <t>Equity securities without readily determinable fair values, impairment loss adjustment</t>
        </is>
      </c>
      <c r="D8" s="5" t="n">
        <v>2000000</v>
      </c>
      <c r="F8" s="6" t="n">
        <v>0</v>
      </c>
      <c r="G8" s="6" t="n">
        <v>0</v>
      </c>
    </row>
    <row r="9">
      <c r="A9" s="4" t="inlineStr">
        <is>
          <t>Other assets [Member]</t>
        </is>
      </c>
    </row>
    <row r="10">
      <c r="A10" s="3" t="inlineStr">
        <is>
          <t>Debt Securities, Available-for-sale [Line Items]</t>
        </is>
      </c>
    </row>
    <row r="11">
      <c r="A11" s="4" t="inlineStr">
        <is>
          <t>Equity securities carried at fair value</t>
        </is>
      </c>
      <c r="D11" s="5" t="n">
        <v>284000000</v>
      </c>
      <c r="F11" s="5" t="n">
        <v>283000000</v>
      </c>
    </row>
    <row r="12">
      <c r="A12" s="4" t="inlineStr">
        <is>
          <t>Equity securities without readily determinable fair values</t>
        </is>
      </c>
      <c r="D12" s="5" t="n">
        <v>14000000</v>
      </c>
      <c r="F12" s="5" t="n">
        <v>12000000</v>
      </c>
    </row>
    <row r="13">
      <c r="A13" s="4" t="inlineStr">
        <is>
          <t>Federal Home Loan Bank Stock</t>
        </is>
      </c>
      <c r="D13" s="5" t="n">
        <v>259000000</v>
      </c>
      <c r="F13" s="5" t="n">
        <v>110000000</v>
      </c>
    </row>
    <row r="14">
      <c r="A14" s="4" t="inlineStr">
        <is>
          <t>Federal Reserve Bank Stock</t>
        </is>
      </c>
      <c r="D14" s="6" t="n">
        <v>559000000</v>
      </c>
      <c r="F14" s="6" t="n">
        <v>559000000</v>
      </c>
    </row>
    <row r="15">
      <c r="A15" s="4" t="inlineStr">
        <is>
          <t>Accounting Standards Update 2020-04 [Member]</t>
        </is>
      </c>
    </row>
    <row r="16">
      <c r="A16" s="3" t="inlineStr">
        <is>
          <t>Debt Securities, Available-for-sale [Line Items]</t>
        </is>
      </c>
    </row>
    <row r="17">
      <c r="A17" s="4" t="inlineStr">
        <is>
          <t>Carrying value of LIBOR-linked variable rate held-to-maturity secrurities maturing beyond 2021, sold in the period</t>
        </is>
      </c>
      <c r="C17" s="6" t="n">
        <v>340000000</v>
      </c>
    </row>
    <row r="18">
      <c r="A18" s="4" t="inlineStr">
        <is>
          <t>Gain on sale of LIBOR-linked variable rate held-to-maturity securities maturing beyond 2021 (less than)</t>
        </is>
      </c>
      <c r="C18" s="6" t="n">
        <v>1000000</v>
      </c>
    </row>
    <row r="19"/>
    <row r="20">
      <c r="A20" s="4" t="inlineStr">
        <is>
          <t>[1]</t>
        </is>
      </c>
      <c r="B20" s="4" t="inlineStr">
        <is>
          <t>As discussed in Note 2, "Summary of Significant Accounting Policies and New Accounting Pronouncements," beginning January 1, 2020, an allowance for credit losses is recognized for debt securities while, prior to January 1, 2020, debt securities were assessed for other-than-temporary impairment. At December 31, 2019, we did not consider any of our debt securities to be other-than-temporarily impaired.</t>
        </is>
      </c>
    </row>
    <row r="21">
      <c r="A21" s="4" t="inlineStr">
        <is>
          <t>[2]</t>
        </is>
      </c>
      <c r="B21" s="4" t="inlineStr">
        <is>
          <t>See Note 5, "Securities," for additional information regarding the allowance for credit losses associated with our security portfolios.</t>
        </is>
      </c>
    </row>
  </sheetData>
  <mergeCells count="6">
    <mergeCell ref="A1:B2"/>
    <mergeCell ref="D1:G1"/>
    <mergeCell ref="D2:E2"/>
    <mergeCell ref="A19:G19"/>
    <mergeCell ref="B20:G20"/>
    <mergeCell ref="B21:G2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Loans - Components of Loans (Details) - USD ($) $ in Millions</t>
        </is>
      </c>
      <c r="C1" s="2" t="inlineStr">
        <is>
          <t>Dec. 31, 2020</t>
        </is>
      </c>
      <c r="E1" s="2" t="inlineStr">
        <is>
          <t>Dec. 31, 2019</t>
        </is>
      </c>
    </row>
    <row r="2">
      <c r="A2" s="3" t="inlineStr">
        <is>
          <t>Accounts, Notes, Loans and Financing Receivable [Line Items]</t>
        </is>
      </c>
    </row>
    <row r="3">
      <c r="A3" s="4" t="inlineStr">
        <is>
          <t>Total loans</t>
        </is>
      </c>
      <c r="C3" s="6" t="n">
        <v>62088</v>
      </c>
      <c r="E3" s="6" t="n">
        <v>68553</v>
      </c>
    </row>
    <row r="4">
      <c r="A4" s="4" t="inlineStr">
        <is>
          <t>Commercial Loans [Member]</t>
        </is>
      </c>
    </row>
    <row r="5">
      <c r="A5" s="3" t="inlineStr">
        <is>
          <t>Accounts, Notes, Loans and Financing Receivable [Line Items]</t>
        </is>
      </c>
    </row>
    <row r="6">
      <c r="A6" s="4" t="inlineStr">
        <is>
          <t>Total loans</t>
        </is>
      </c>
      <c r="C6" s="5" t="n">
        <v>41599</v>
      </c>
      <c r="E6" s="5" t="n">
        <v>48211</v>
      </c>
    </row>
    <row r="7">
      <c r="A7" s="4" t="inlineStr">
        <is>
          <t>Commercial Loans [Member] | Real Estate, Including Construction [Member]</t>
        </is>
      </c>
    </row>
    <row r="8">
      <c r="A8" s="3" t="inlineStr">
        <is>
          <t>Accounts, Notes, Loans and Financing Receivable [Line Items]</t>
        </is>
      </c>
    </row>
    <row r="9">
      <c r="A9" s="4" t="inlineStr">
        <is>
          <t>Total loans</t>
        </is>
      </c>
      <c r="C9" s="5" t="n">
        <v>10464</v>
      </c>
      <c r="E9" s="5" t="n">
        <v>11501</v>
      </c>
    </row>
    <row r="10">
      <c r="A10" s="4" t="inlineStr">
        <is>
          <t>Commercial Loans [Member] | Business and Corporate Banking [Member]</t>
        </is>
      </c>
    </row>
    <row r="11">
      <c r="A11" s="3" t="inlineStr">
        <is>
          <t>Accounts, Notes, Loans and Financing Receivable [Line Items]</t>
        </is>
      </c>
    </row>
    <row r="12">
      <c r="A12" s="4" t="inlineStr">
        <is>
          <t>Total loans</t>
        </is>
      </c>
      <c r="B12" s="4" t="inlineStr">
        <is>
          <t>[1]</t>
        </is>
      </c>
      <c r="C12" s="5" t="n">
        <v>13479</v>
      </c>
      <c r="E12" s="5" t="n">
        <v>13479</v>
      </c>
    </row>
    <row r="13">
      <c r="A13" s="4" t="inlineStr">
        <is>
          <t>Loans funded under the Payroll Protection Program</t>
        </is>
      </c>
      <c r="C13" s="5" t="n">
        <v>1043</v>
      </c>
    </row>
    <row r="14">
      <c r="A14" s="4" t="inlineStr">
        <is>
          <t>Commercial Loans [Member] | Global Banking [Member]</t>
        </is>
      </c>
    </row>
    <row r="15">
      <c r="A15" s="3" t="inlineStr">
        <is>
          <t>Accounts, Notes, Loans and Financing Receivable [Line Items]</t>
        </is>
      </c>
    </row>
    <row r="16">
      <c r="A16" s="4" t="inlineStr">
        <is>
          <t>Total loans</t>
        </is>
      </c>
      <c r="B16" s="4" t="inlineStr">
        <is>
          <t>[2]</t>
        </is>
      </c>
      <c r="C16" s="5" t="n">
        <v>13519</v>
      </c>
      <c r="E16" s="5" t="n">
        <v>17915</v>
      </c>
    </row>
    <row r="17">
      <c r="A17" s="4" t="inlineStr">
        <is>
          <t>Commercial Loans [Member] | Other Commercial [Member]</t>
        </is>
      </c>
    </row>
    <row r="18">
      <c r="A18" s="3" t="inlineStr">
        <is>
          <t>Accounts, Notes, Loans and Financing Receivable [Line Items]</t>
        </is>
      </c>
    </row>
    <row r="19">
      <c r="A19" s="4" t="inlineStr">
        <is>
          <t>Total loans</t>
        </is>
      </c>
      <c r="C19" s="5" t="n">
        <v>4137</v>
      </c>
      <c r="E19" s="5" t="n">
        <v>5316</v>
      </c>
    </row>
    <row r="20">
      <c r="A20" s="4" t="inlineStr">
        <is>
          <t>Consumer Loans [Member]</t>
        </is>
      </c>
    </row>
    <row r="21">
      <c r="A21" s="3" t="inlineStr">
        <is>
          <t>Accounts, Notes, Loans and Financing Receivable [Line Items]</t>
        </is>
      </c>
    </row>
    <row r="22">
      <c r="A22" s="4" t="inlineStr">
        <is>
          <t>Total loans</t>
        </is>
      </c>
      <c r="C22" s="5" t="n">
        <v>20489</v>
      </c>
      <c r="E22" s="5" t="n">
        <v>20342</v>
      </c>
    </row>
    <row r="23">
      <c r="A23" s="4" t="inlineStr">
        <is>
          <t>Consumer Loans [Member] | Residential Mortgage [Member]</t>
        </is>
      </c>
    </row>
    <row r="24">
      <c r="A24" s="3" t="inlineStr">
        <is>
          <t>Accounts, Notes, Loans and Financing Receivable [Line Items]</t>
        </is>
      </c>
    </row>
    <row r="25">
      <c r="A25" s="4" t="inlineStr">
        <is>
          <t>Total loans</t>
        </is>
      </c>
      <c r="C25" s="5" t="n">
        <v>18377</v>
      </c>
      <c r="E25" s="5" t="n">
        <v>17801</v>
      </c>
    </row>
    <row r="26">
      <c r="A26" s="4" t="inlineStr">
        <is>
          <t>Consumer Loans [Member] | Home Equity Mortgages [Member]</t>
        </is>
      </c>
    </row>
    <row r="27">
      <c r="A27" s="3" t="inlineStr">
        <is>
          <t>Accounts, Notes, Loans and Financing Receivable [Line Items]</t>
        </is>
      </c>
    </row>
    <row r="28">
      <c r="A28" s="4" t="inlineStr">
        <is>
          <t>Total loans</t>
        </is>
      </c>
      <c r="C28" s="5" t="n">
        <v>727</v>
      </c>
      <c r="D28" s="4" t="inlineStr">
        <is>
          <t>[3]</t>
        </is>
      </c>
      <c r="E28" s="5" t="n">
        <v>853</v>
      </c>
    </row>
    <row r="29">
      <c r="A29" s="4" t="inlineStr">
        <is>
          <t>Consumer Loans [Member] | Credit Cards [Member]</t>
        </is>
      </c>
    </row>
    <row r="30">
      <c r="A30" s="3" t="inlineStr">
        <is>
          <t>Accounts, Notes, Loans and Financing Receivable [Line Items]</t>
        </is>
      </c>
    </row>
    <row r="31">
      <c r="A31" s="4" t="inlineStr">
        <is>
          <t>Total loans</t>
        </is>
      </c>
      <c r="C31" s="5" t="n">
        <v>1066</v>
      </c>
      <c r="D31" s="4" t="inlineStr">
        <is>
          <t>[4]</t>
        </is>
      </c>
      <c r="E31" s="5" t="n">
        <v>1405</v>
      </c>
    </row>
    <row r="32">
      <c r="A32" s="4" t="inlineStr">
        <is>
          <t>Consumer Loans [Member] | Other consumer [Member]</t>
        </is>
      </c>
    </row>
    <row r="33">
      <c r="A33" s="3" t="inlineStr">
        <is>
          <t>Accounts, Notes, Loans and Financing Receivable [Line Items]</t>
        </is>
      </c>
    </row>
    <row r="34">
      <c r="A34" s="4" t="inlineStr">
        <is>
          <t>Total loans</t>
        </is>
      </c>
      <c r="B34" s="4" t="inlineStr">
        <is>
          <t>[5]</t>
        </is>
      </c>
      <c r="C34" s="5" t="n">
        <v>319</v>
      </c>
      <c r="E34" s="5" t="n">
        <v>283</v>
      </c>
    </row>
    <row r="35">
      <c r="A35" s="4" t="inlineStr">
        <is>
          <t>Consumer Loans [Member] | Student Loan [Member]</t>
        </is>
      </c>
    </row>
    <row r="36">
      <c r="A36" s="3" t="inlineStr">
        <is>
          <t>Accounts, Notes, Loans and Financing Receivable [Line Items]</t>
        </is>
      </c>
    </row>
    <row r="37">
      <c r="A37" s="4" t="inlineStr">
        <is>
          <t>Loans, designated under fair value option</t>
        </is>
      </c>
      <c r="C37" s="5" t="n">
        <v>32</v>
      </c>
    </row>
    <row r="38">
      <c r="A38" s="4" t="inlineStr">
        <is>
          <t>Affiliated Entity [Member]</t>
        </is>
      </c>
    </row>
    <row r="39">
      <c r="A39" s="3" t="inlineStr">
        <is>
          <t>Accounts, Notes, Loans and Financing Receivable [Line Items]</t>
        </is>
      </c>
    </row>
    <row r="40">
      <c r="A40" s="4" t="inlineStr">
        <is>
          <t>Total loans</t>
        </is>
      </c>
      <c r="C40" s="5" t="n">
        <v>1100</v>
      </c>
      <c r="E40" s="5" t="n">
        <v>2343</v>
      </c>
    </row>
    <row r="41">
      <c r="A41" s="4" t="inlineStr">
        <is>
          <t>Affiliated Entity [Member] | Commercial Loans [Member] | Other Commercial [Member]</t>
        </is>
      </c>
    </row>
    <row r="42">
      <c r="A42" s="3" t="inlineStr">
        <is>
          <t>Accounts, Notes, Loans and Financing Receivable [Line Items]</t>
        </is>
      </c>
    </row>
    <row r="43">
      <c r="A43" s="4" t="inlineStr">
        <is>
          <t>Total loans</t>
        </is>
      </c>
      <c r="B43" s="4" t="inlineStr">
        <is>
          <t>[6]</t>
        </is>
      </c>
      <c r="C43" s="5" t="n">
        <v>1100</v>
      </c>
      <c r="E43" s="5" t="n">
        <v>2343</v>
      </c>
    </row>
    <row r="44">
      <c r="A44" s="4" t="inlineStr">
        <is>
          <t>Other [Member] | Commercial Loans [Member] | Other Commercial [Member]</t>
        </is>
      </c>
    </row>
    <row r="45">
      <c r="A45" s="3" t="inlineStr">
        <is>
          <t>Accounts, Notes, Loans and Financing Receivable [Line Items]</t>
        </is>
      </c>
    </row>
    <row r="46">
      <c r="A46" s="4" t="inlineStr">
        <is>
          <t>Total loans</t>
        </is>
      </c>
      <c r="C46" s="6" t="n">
        <v>3037</v>
      </c>
      <c r="E46" s="6" t="n">
        <v>2973</v>
      </c>
    </row>
    <row r="47"/>
    <row r="48">
      <c r="A48" s="4" t="inlineStr">
        <is>
          <t>[1]</t>
        </is>
      </c>
      <c r="B48" s="4" t="inlineStr">
        <is>
          <t>Includes loans funded under the PPP which totaled $1,043 million at December 31, 2020. PPP loans are fully guaranteed by the Small Business Administration, if certain conditions are met.</t>
        </is>
      </c>
    </row>
    <row r="49">
      <c r="A49" s="4" t="inlineStr">
        <is>
          <t>[2]</t>
        </is>
      </c>
      <c r="B49" s="4" t="inlineStr">
        <is>
          <t>Represents large multinational firms including globally focused U.S. corporate and financial institutions, U.S. dollar lending to multinational banking clients managed by HSBC on a global basis and complex large business clients supported by Global Banking and Markets relationship managers.</t>
        </is>
      </c>
    </row>
    <row r="50">
      <c r="A50" s="4" t="inlineStr">
        <is>
          <t>[3]</t>
        </is>
      </c>
      <c r="B50" s="4" t="inlineStr">
        <is>
          <t>Home equity mortgage maturities reflect estimates based on historical payment patterns.</t>
        </is>
      </c>
    </row>
    <row r="51">
      <c r="A51" s="4" t="inlineStr">
        <is>
          <t>[4]</t>
        </is>
      </c>
      <c r="B51" s="4" t="inlineStr">
        <is>
          <t>As credit card receivables do not have stated maturities, the table reflects an average estimate based on historical payment patterns</t>
        </is>
      </c>
    </row>
    <row r="52">
      <c r="A52" s="4" t="inlineStr">
        <is>
          <t>[5]</t>
        </is>
      </c>
      <c r="B52" s="4" t="inlineStr">
        <is>
          <t>Includes certain student loans that we have elected to designate under the fair value option and are therefore carried at fair value, which totaled $32 million at December 31, 2020. See Note 16, "Fair Value Option," for further details.</t>
        </is>
      </c>
    </row>
    <row r="53">
      <c r="A53" s="4" t="inlineStr">
        <is>
          <t>[6]</t>
        </is>
      </c>
      <c r="B53" s="4" t="inlineStr">
        <is>
          <t>See Note 23, "Related Party Transactions," for additional information regarding loans to HSBC affiliates.</t>
        </is>
      </c>
    </row>
  </sheetData>
  <mergeCells count="9">
    <mergeCell ref="A1:B1"/>
    <mergeCell ref="C1:D1"/>
    <mergeCell ref="A47:D47"/>
    <mergeCell ref="B48:D48"/>
    <mergeCell ref="B49:D49"/>
    <mergeCell ref="B50:D50"/>
    <mergeCell ref="B51:D51"/>
    <mergeCell ref="B52:D52"/>
    <mergeCell ref="B53:D5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dditional Information (Detail) - USD ($) $ in Millions</t>
        </is>
      </c>
      <c r="B1" s="2" t="inlineStr">
        <is>
          <t>Dec. 31, 2020</t>
        </is>
      </c>
      <c r="C1" s="2" t="inlineStr">
        <is>
          <t>Dec. 31, 2019</t>
        </is>
      </c>
    </row>
    <row r="2">
      <c r="A2" s="3" t="inlineStr">
        <is>
          <t>Receivables [Abstract]</t>
        </is>
      </c>
    </row>
    <row r="3">
      <c r="A3" s="4" t="inlineStr">
        <is>
          <t>Net deferred origination costs (fees)</t>
        </is>
      </c>
      <c r="B3" s="6" t="n">
        <v>57</v>
      </c>
      <c r="C3" s="6" t="n">
        <v>79</v>
      </c>
    </row>
    <row r="4">
      <c r="A4" s="4" t="inlineStr">
        <is>
          <t>Net unamortized premium (discount)</t>
        </is>
      </c>
      <c r="B4" s="6" t="n">
        <v>9</v>
      </c>
      <c r="C4" s="6" t="n">
        <v>3</v>
      </c>
    </row>
    <row r="5">
      <c r="A5" s="4" t="inlineStr">
        <is>
          <t>Executive Officers and Directors [Member]</t>
        </is>
      </c>
    </row>
    <row r="6">
      <c r="A6" s="3" t="inlineStr">
        <is>
          <t>Related Party Transaction [Line Items]</t>
        </is>
      </c>
    </row>
    <row r="7">
      <c r="A7" s="4" t="inlineStr">
        <is>
          <t>Loans outstanding to executive officers and director as percent of shareholders equity, maximum (percent)</t>
        </is>
      </c>
      <c r="B7" s="4" t="inlineStr">
        <is>
          <t>5.00%</t>
        </is>
      </c>
      <c r="C7" s="4" t="inlineStr">
        <is>
          <t>5.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Loans - Summary of Past Due Status of Loans (Detail) - USD ($) $ in Millions</t>
        </is>
      </c>
      <c r="C1" s="2" t="inlineStr">
        <is>
          <t>Dec. 31, 2020</t>
        </is>
      </c>
      <c r="E1" s="2" t="inlineStr">
        <is>
          <t>Dec. 31, 2019</t>
        </is>
      </c>
    </row>
    <row r="2">
      <c r="A2" s="3" t="inlineStr">
        <is>
          <t>Financing Receivable, Past Due [Line Items]</t>
        </is>
      </c>
    </row>
    <row r="3">
      <c r="A3" s="4" t="inlineStr">
        <is>
          <t>Total Days Past Due, 30 Days or More</t>
        </is>
      </c>
      <c r="C3" s="6" t="n">
        <v>1141</v>
      </c>
      <c r="E3" s="6" t="n">
        <v>831</v>
      </c>
    </row>
    <row r="4">
      <c r="A4" s="4" t="inlineStr">
        <is>
          <t>Current</t>
        </is>
      </c>
      <c r="B4" s="4" t="inlineStr">
        <is>
          <t>[1]</t>
        </is>
      </c>
      <c r="C4" s="5" t="n">
        <v>60947</v>
      </c>
      <c r="E4" s="5" t="n">
        <v>67722</v>
      </c>
    </row>
    <row r="5">
      <c r="A5" s="4" t="inlineStr">
        <is>
          <t>Total loans</t>
        </is>
      </c>
      <c r="C5" s="5" t="n">
        <v>62088</v>
      </c>
      <c r="E5" s="5" t="n">
        <v>68553</v>
      </c>
    </row>
    <row r="6">
      <c r="A6" s="4" t="inlineStr">
        <is>
          <t>Commercial Loans [Member]</t>
        </is>
      </c>
    </row>
    <row r="7">
      <c r="A7" s="3" t="inlineStr">
        <is>
          <t>Financing Receivable, Past Due [Line Items]</t>
        </is>
      </c>
    </row>
    <row r="8">
      <c r="A8" s="4" t="inlineStr">
        <is>
          <t>Total Days Past Due, 30 Days or More</t>
        </is>
      </c>
      <c r="C8" s="5" t="n">
        <v>307</v>
      </c>
      <c r="E8" s="5" t="n">
        <v>125</v>
      </c>
    </row>
    <row r="9">
      <c r="A9" s="4" t="inlineStr">
        <is>
          <t>Current</t>
        </is>
      </c>
      <c r="B9" s="4" t="inlineStr">
        <is>
          <t>[1]</t>
        </is>
      </c>
      <c r="C9" s="5" t="n">
        <v>41292</v>
      </c>
      <c r="E9" s="5" t="n">
        <v>48086</v>
      </c>
    </row>
    <row r="10">
      <c r="A10" s="4" t="inlineStr">
        <is>
          <t>Total loans</t>
        </is>
      </c>
      <c r="C10" s="5" t="n">
        <v>41599</v>
      </c>
      <c r="E10" s="5" t="n">
        <v>48211</v>
      </c>
    </row>
    <row r="11">
      <c r="A11" s="4" t="inlineStr">
        <is>
          <t>Commercial Loans [Member] | Real Estate, Including Construction [Member]</t>
        </is>
      </c>
    </row>
    <row r="12">
      <c r="A12" s="3" t="inlineStr">
        <is>
          <t>Financing Receivable, Past Due [Line Items]</t>
        </is>
      </c>
    </row>
    <row r="13">
      <c r="A13" s="4" t="inlineStr">
        <is>
          <t>Total Days Past Due, 30 Days or More</t>
        </is>
      </c>
      <c r="C13" s="5" t="n">
        <v>78</v>
      </c>
      <c r="E13" s="5" t="n">
        <v>8</v>
      </c>
    </row>
    <row r="14">
      <c r="A14" s="4" t="inlineStr">
        <is>
          <t>Current</t>
        </is>
      </c>
      <c r="B14" s="4" t="inlineStr">
        <is>
          <t>[1]</t>
        </is>
      </c>
      <c r="C14" s="5" t="n">
        <v>10386</v>
      </c>
      <c r="E14" s="5" t="n">
        <v>11493</v>
      </c>
    </row>
    <row r="15">
      <c r="A15" s="4" t="inlineStr">
        <is>
          <t>Total loans</t>
        </is>
      </c>
      <c r="C15" s="5" t="n">
        <v>10464</v>
      </c>
      <c r="E15" s="5" t="n">
        <v>11501</v>
      </c>
    </row>
    <row r="16">
      <c r="A16" s="4" t="inlineStr">
        <is>
          <t>Commercial Loans [Member] | Business and Corporate Banking [Member]</t>
        </is>
      </c>
    </row>
    <row r="17">
      <c r="A17" s="3" t="inlineStr">
        <is>
          <t>Financing Receivable, Past Due [Line Items]</t>
        </is>
      </c>
    </row>
    <row r="18">
      <c r="A18" s="4" t="inlineStr">
        <is>
          <t>Total Days Past Due, 30 Days or More</t>
        </is>
      </c>
      <c r="C18" s="5" t="n">
        <v>145</v>
      </c>
      <c r="E18" s="5" t="n">
        <v>95</v>
      </c>
    </row>
    <row r="19">
      <c r="A19" s="4" t="inlineStr">
        <is>
          <t>Current</t>
        </is>
      </c>
      <c r="B19" s="4" t="inlineStr">
        <is>
          <t>[1]</t>
        </is>
      </c>
      <c r="C19" s="5" t="n">
        <v>13334</v>
      </c>
      <c r="E19" s="5" t="n">
        <v>13384</v>
      </c>
    </row>
    <row r="20">
      <c r="A20" s="4" t="inlineStr">
        <is>
          <t>Total loans</t>
        </is>
      </c>
      <c r="B20" s="4" t="inlineStr">
        <is>
          <t>[2]</t>
        </is>
      </c>
      <c r="C20" s="5" t="n">
        <v>13479</v>
      </c>
      <c r="E20" s="5" t="n">
        <v>13479</v>
      </c>
    </row>
    <row r="21">
      <c r="A21" s="4" t="inlineStr">
        <is>
          <t>Commercial Loans [Member] | Global Banking [Member]</t>
        </is>
      </c>
    </row>
    <row r="22">
      <c r="A22" s="3" t="inlineStr">
        <is>
          <t>Financing Receivable, Past Due [Line Items]</t>
        </is>
      </c>
    </row>
    <row r="23">
      <c r="A23" s="4" t="inlineStr">
        <is>
          <t>Total Days Past Due, 30 Days or More</t>
        </is>
      </c>
      <c r="C23" s="5" t="n">
        <v>60</v>
      </c>
      <c r="E23" s="5" t="n">
        <v>0</v>
      </c>
    </row>
    <row r="24">
      <c r="A24" s="4" t="inlineStr">
        <is>
          <t>Current</t>
        </is>
      </c>
      <c r="B24" s="4" t="inlineStr">
        <is>
          <t>[1]</t>
        </is>
      </c>
      <c r="C24" s="5" t="n">
        <v>13459</v>
      </c>
      <c r="E24" s="5" t="n">
        <v>17915</v>
      </c>
    </row>
    <row r="25">
      <c r="A25" s="4" t="inlineStr">
        <is>
          <t>Total loans</t>
        </is>
      </c>
      <c r="B25" s="4" t="inlineStr">
        <is>
          <t>[3]</t>
        </is>
      </c>
      <c r="C25" s="5" t="n">
        <v>13519</v>
      </c>
      <c r="E25" s="5" t="n">
        <v>17915</v>
      </c>
    </row>
    <row r="26">
      <c r="A26" s="4" t="inlineStr">
        <is>
          <t>Commercial Loans [Member] | Other Commercial [Member]</t>
        </is>
      </c>
    </row>
    <row r="27">
      <c r="A27" s="3" t="inlineStr">
        <is>
          <t>Financing Receivable, Past Due [Line Items]</t>
        </is>
      </c>
    </row>
    <row r="28">
      <c r="A28" s="4" t="inlineStr">
        <is>
          <t>Total Days Past Due, 30 Days or More</t>
        </is>
      </c>
      <c r="C28" s="5" t="n">
        <v>24</v>
      </c>
      <c r="E28" s="5" t="n">
        <v>22</v>
      </c>
    </row>
    <row r="29">
      <c r="A29" s="4" t="inlineStr">
        <is>
          <t>Current</t>
        </is>
      </c>
      <c r="B29" s="4" t="inlineStr">
        <is>
          <t>[1]</t>
        </is>
      </c>
      <c r="C29" s="5" t="n">
        <v>4113</v>
      </c>
      <c r="E29" s="5" t="n">
        <v>5294</v>
      </c>
    </row>
    <row r="30">
      <c r="A30" s="4" t="inlineStr">
        <is>
          <t>Total loans</t>
        </is>
      </c>
      <c r="C30" s="5" t="n">
        <v>4137</v>
      </c>
      <c r="E30" s="5" t="n">
        <v>5316</v>
      </c>
    </row>
    <row r="31">
      <c r="A31" s="4" t="inlineStr">
        <is>
          <t>Consumer Loans [Member]</t>
        </is>
      </c>
    </row>
    <row r="32">
      <c r="A32" s="3" t="inlineStr">
        <is>
          <t>Financing Receivable, Past Due [Line Items]</t>
        </is>
      </c>
    </row>
    <row r="33">
      <c r="A33" s="4" t="inlineStr">
        <is>
          <t>Total Days Past Due, 30 Days or More</t>
        </is>
      </c>
      <c r="C33" s="5" t="n">
        <v>834</v>
      </c>
      <c r="E33" s="5" t="n">
        <v>706</v>
      </c>
    </row>
    <row r="34">
      <c r="A34" s="4" t="inlineStr">
        <is>
          <t>Current</t>
        </is>
      </c>
      <c r="B34" s="4" t="inlineStr">
        <is>
          <t>[1]</t>
        </is>
      </c>
      <c r="C34" s="5" t="n">
        <v>19655</v>
      </c>
      <c r="E34" s="5" t="n">
        <v>19636</v>
      </c>
    </row>
    <row r="35">
      <c r="A35" s="4" t="inlineStr">
        <is>
          <t>Total loans</t>
        </is>
      </c>
      <c r="C35" s="5" t="n">
        <v>20489</v>
      </c>
      <c r="E35" s="5" t="n">
        <v>20342</v>
      </c>
    </row>
    <row r="36">
      <c r="A36" s="4" t="inlineStr">
        <is>
          <t>Consumer Loans [Member] | Residential Mortgage [Member]</t>
        </is>
      </c>
    </row>
    <row r="37">
      <c r="A37" s="3" t="inlineStr">
        <is>
          <t>Financing Receivable, Past Due [Line Items]</t>
        </is>
      </c>
    </row>
    <row r="38">
      <c r="A38" s="4" t="inlineStr">
        <is>
          <t>Total Days Past Due, 30 Days or More</t>
        </is>
      </c>
      <c r="C38" s="5" t="n">
        <v>746</v>
      </c>
      <c r="E38" s="5" t="n">
        <v>614</v>
      </c>
    </row>
    <row r="39">
      <c r="A39" s="4" t="inlineStr">
        <is>
          <t>Current</t>
        </is>
      </c>
      <c r="B39" s="4" t="inlineStr">
        <is>
          <t>[1]</t>
        </is>
      </c>
      <c r="C39" s="5" t="n">
        <v>17631</v>
      </c>
      <c r="E39" s="5" t="n">
        <v>17187</v>
      </c>
    </row>
    <row r="40">
      <c r="A40" s="4" t="inlineStr">
        <is>
          <t>Total loans</t>
        </is>
      </c>
      <c r="C40" s="5" t="n">
        <v>18377</v>
      </c>
      <c r="E40" s="5" t="n">
        <v>17801</v>
      </c>
    </row>
    <row r="41">
      <c r="A41" s="4" t="inlineStr">
        <is>
          <t>Consumer Loans [Member] | Home Equity Mortgages [Member]</t>
        </is>
      </c>
    </row>
    <row r="42">
      <c r="A42" s="3" t="inlineStr">
        <is>
          <t>Financing Receivable, Past Due [Line Items]</t>
        </is>
      </c>
    </row>
    <row r="43">
      <c r="A43" s="4" t="inlineStr">
        <is>
          <t>Total Days Past Due, 30 Days or More</t>
        </is>
      </c>
      <c r="C43" s="5" t="n">
        <v>33</v>
      </c>
      <c r="E43" s="5" t="n">
        <v>34</v>
      </c>
    </row>
    <row r="44">
      <c r="A44" s="4" t="inlineStr">
        <is>
          <t>Current</t>
        </is>
      </c>
      <c r="B44" s="4" t="inlineStr">
        <is>
          <t>[1]</t>
        </is>
      </c>
      <c r="C44" s="5" t="n">
        <v>694</v>
      </c>
      <c r="E44" s="5" t="n">
        <v>819</v>
      </c>
    </row>
    <row r="45">
      <c r="A45" s="4" t="inlineStr">
        <is>
          <t>Total loans</t>
        </is>
      </c>
      <c r="C45" s="5" t="n">
        <v>727</v>
      </c>
      <c r="D45" s="4" t="inlineStr">
        <is>
          <t>[4]</t>
        </is>
      </c>
      <c r="E45" s="5" t="n">
        <v>853</v>
      </c>
    </row>
    <row r="46">
      <c r="A46" s="4" t="inlineStr">
        <is>
          <t>Consumer Loans [Member] | Credit Cards [Member]</t>
        </is>
      </c>
    </row>
    <row r="47">
      <c r="A47" s="3" t="inlineStr">
        <is>
          <t>Financing Receivable, Past Due [Line Items]</t>
        </is>
      </c>
    </row>
    <row r="48">
      <c r="A48" s="4" t="inlineStr">
        <is>
          <t>Total Days Past Due, 30 Days or More</t>
        </is>
      </c>
      <c r="C48" s="5" t="n">
        <v>42</v>
      </c>
      <c r="E48" s="5" t="n">
        <v>48</v>
      </c>
    </row>
    <row r="49">
      <c r="A49" s="4" t="inlineStr">
        <is>
          <t>Current</t>
        </is>
      </c>
      <c r="B49" s="4" t="inlineStr">
        <is>
          <t>[1]</t>
        </is>
      </c>
      <c r="C49" s="5" t="n">
        <v>1024</v>
      </c>
      <c r="E49" s="5" t="n">
        <v>1357</v>
      </c>
    </row>
    <row r="50">
      <c r="A50" s="4" t="inlineStr">
        <is>
          <t>Total loans</t>
        </is>
      </c>
      <c r="C50" s="5" t="n">
        <v>1066</v>
      </c>
      <c r="D50" s="4" t="inlineStr">
        <is>
          <t>[5]</t>
        </is>
      </c>
      <c r="E50" s="5" t="n">
        <v>1405</v>
      </c>
    </row>
    <row r="51">
      <c r="A51" s="4" t="inlineStr">
        <is>
          <t>Consumer Loans [Member] | Other consumer [Member]</t>
        </is>
      </c>
    </row>
    <row r="52">
      <c r="A52" s="3" t="inlineStr">
        <is>
          <t>Financing Receivable, Past Due [Line Items]</t>
        </is>
      </c>
    </row>
    <row r="53">
      <c r="A53" s="4" t="inlineStr">
        <is>
          <t>Total Days Past Due, 30 Days or More</t>
        </is>
      </c>
      <c r="C53" s="5" t="n">
        <v>13</v>
      </c>
      <c r="E53" s="5" t="n">
        <v>10</v>
      </c>
    </row>
    <row r="54">
      <c r="A54" s="4" t="inlineStr">
        <is>
          <t>Current</t>
        </is>
      </c>
      <c r="B54" s="4" t="inlineStr">
        <is>
          <t>[1]</t>
        </is>
      </c>
      <c r="C54" s="5" t="n">
        <v>306</v>
      </c>
      <c r="E54" s="5" t="n">
        <v>273</v>
      </c>
    </row>
    <row r="55">
      <c r="A55" s="4" t="inlineStr">
        <is>
          <t>Total loans</t>
        </is>
      </c>
      <c r="B55" s="4" t="inlineStr">
        <is>
          <t>[6]</t>
        </is>
      </c>
      <c r="C55" s="5" t="n">
        <v>319</v>
      </c>
      <c r="E55" s="5" t="n">
        <v>283</v>
      </c>
    </row>
    <row r="56">
      <c r="A56" s="4" t="inlineStr">
        <is>
          <t>Financing Receivables, 30 to 89 Days Past Due [Member]</t>
        </is>
      </c>
    </row>
    <row r="57">
      <c r="A57" s="3" t="inlineStr">
        <is>
          <t>Financing Receivable, Past Due [Line Items]</t>
        </is>
      </c>
    </row>
    <row r="58">
      <c r="A58" s="4" t="inlineStr">
        <is>
          <t>Total Days Past Due, 30 Days or More</t>
        </is>
      </c>
      <c r="C58" s="5" t="n">
        <v>704</v>
      </c>
      <c r="E58" s="5" t="n">
        <v>470</v>
      </c>
    </row>
    <row r="59">
      <c r="A59" s="4" t="inlineStr">
        <is>
          <t>Financing Receivables, 30 to 89 Days Past Due [Member] | Commercial Loans [Member]</t>
        </is>
      </c>
    </row>
    <row r="60">
      <c r="A60" s="3" t="inlineStr">
        <is>
          <t>Financing Receivable, Past Due [Line Items]</t>
        </is>
      </c>
    </row>
    <row r="61">
      <c r="A61" s="4" t="inlineStr">
        <is>
          <t>Total Days Past Due, 30 Days or More</t>
        </is>
      </c>
      <c r="C61" s="5" t="n">
        <v>228</v>
      </c>
      <c r="E61" s="5" t="n">
        <v>89</v>
      </c>
    </row>
    <row r="62">
      <c r="A62" s="4" t="inlineStr">
        <is>
          <t>Financing Receivables, 30 to 89 Days Past Due [Member] | Commercial Loans [Member] | Real Estate, Including Construction [Member]</t>
        </is>
      </c>
    </row>
    <row r="63">
      <c r="A63" s="3" t="inlineStr">
        <is>
          <t>Financing Receivable, Past Due [Line Items]</t>
        </is>
      </c>
    </row>
    <row r="64">
      <c r="A64" s="4" t="inlineStr">
        <is>
          <t>Total Days Past Due, 30 Days or More</t>
        </is>
      </c>
      <c r="C64" s="5" t="n">
        <v>78</v>
      </c>
      <c r="E64" s="5" t="n">
        <v>7</v>
      </c>
    </row>
    <row r="65">
      <c r="A65" s="4" t="inlineStr">
        <is>
          <t>Financing Receivables, 30 to 89 Days Past Due [Member] | Commercial Loans [Member] | Business and Corporate Banking [Member]</t>
        </is>
      </c>
    </row>
    <row r="66">
      <c r="A66" s="3" t="inlineStr">
        <is>
          <t>Financing Receivable, Past Due [Line Items]</t>
        </is>
      </c>
    </row>
    <row r="67">
      <c r="A67" s="4" t="inlineStr">
        <is>
          <t>Total Days Past Due, 30 Days or More</t>
        </is>
      </c>
      <c r="C67" s="5" t="n">
        <v>126</v>
      </c>
      <c r="E67" s="5" t="n">
        <v>60</v>
      </c>
    </row>
    <row r="68">
      <c r="A68" s="4" t="inlineStr">
        <is>
          <t>Financing Receivables, 30 to 89 Days Past Due [Member] | Commercial Loans [Member] | Global Banking [Member]</t>
        </is>
      </c>
    </row>
    <row r="69">
      <c r="A69" s="3" t="inlineStr">
        <is>
          <t>Financing Receivable, Past Due [Line Items]</t>
        </is>
      </c>
    </row>
    <row r="70">
      <c r="A70" s="4" t="inlineStr">
        <is>
          <t>Total Days Past Due, 30 Days or More</t>
        </is>
      </c>
      <c r="C70" s="5" t="n">
        <v>0</v>
      </c>
      <c r="E70" s="5" t="n">
        <v>0</v>
      </c>
    </row>
    <row r="71">
      <c r="A71" s="4" t="inlineStr">
        <is>
          <t>Financing Receivables, 30 to 89 Days Past Due [Member] | Commercial Loans [Member] | Other Commercial [Member]</t>
        </is>
      </c>
    </row>
    <row r="72">
      <c r="A72" s="3" t="inlineStr">
        <is>
          <t>Financing Receivable, Past Due [Line Items]</t>
        </is>
      </c>
    </row>
    <row r="73">
      <c r="A73" s="4" t="inlineStr">
        <is>
          <t>Total Days Past Due, 30 Days or More</t>
        </is>
      </c>
      <c r="C73" s="5" t="n">
        <v>24</v>
      </c>
      <c r="E73" s="5" t="n">
        <v>22</v>
      </c>
    </row>
    <row r="74">
      <c r="A74" s="4" t="inlineStr">
        <is>
          <t>Financing Receivables, 30 to 89 Days Past Due [Member] | Consumer Loans [Member]</t>
        </is>
      </c>
    </row>
    <row r="75">
      <c r="A75" s="3" t="inlineStr">
        <is>
          <t>Financing Receivable, Past Due [Line Items]</t>
        </is>
      </c>
    </row>
    <row r="76">
      <c r="A76" s="4" t="inlineStr">
        <is>
          <t>Total Days Past Due, 30 Days or More</t>
        </is>
      </c>
      <c r="C76" s="5" t="n">
        <v>476</v>
      </c>
      <c r="E76" s="5" t="n">
        <v>381</v>
      </c>
    </row>
    <row r="77">
      <c r="A77" s="4" t="inlineStr">
        <is>
          <t>Financing Receivables, 30 to 89 Days Past Due [Member] | Consumer Loans [Member] | Residential Mortgage [Member]</t>
        </is>
      </c>
    </row>
    <row r="78">
      <c r="A78" s="3" t="inlineStr">
        <is>
          <t>Financing Receivable, Past Due [Line Items]</t>
        </is>
      </c>
    </row>
    <row r="79">
      <c r="A79" s="4" t="inlineStr">
        <is>
          <t>Total Days Past Due, 30 Days or More</t>
        </is>
      </c>
      <c r="C79" s="5" t="n">
        <v>435</v>
      </c>
      <c r="E79" s="5" t="n">
        <v>342</v>
      </c>
    </row>
    <row r="80">
      <c r="A80" s="4" t="inlineStr">
        <is>
          <t>Financing Receivables, 30 to 89 Days Past Due [Member] | Consumer Loans [Member] | Home Equity Mortgages [Member]</t>
        </is>
      </c>
    </row>
    <row r="81">
      <c r="A81" s="3" t="inlineStr">
        <is>
          <t>Financing Receivable, Past Due [Line Items]</t>
        </is>
      </c>
    </row>
    <row r="82">
      <c r="A82" s="4" t="inlineStr">
        <is>
          <t>Total Days Past Due, 30 Days or More</t>
        </is>
      </c>
      <c r="C82" s="5" t="n">
        <v>11</v>
      </c>
      <c r="E82" s="5" t="n">
        <v>10</v>
      </c>
    </row>
    <row r="83">
      <c r="A83" s="4" t="inlineStr">
        <is>
          <t>Financing Receivables, 30 to 89 Days Past Due [Member] | Consumer Loans [Member] | Credit Cards [Member]</t>
        </is>
      </c>
    </row>
    <row r="84">
      <c r="A84" s="3" t="inlineStr">
        <is>
          <t>Financing Receivable, Past Due [Line Items]</t>
        </is>
      </c>
    </row>
    <row r="85">
      <c r="A85" s="4" t="inlineStr">
        <is>
          <t>Total Days Past Due, 30 Days or More</t>
        </is>
      </c>
      <c r="C85" s="5" t="n">
        <v>23</v>
      </c>
      <c r="E85" s="5" t="n">
        <v>24</v>
      </c>
    </row>
    <row r="86">
      <c r="A86" s="4" t="inlineStr">
        <is>
          <t>Financing Receivables, 30 to 89 Days Past Due [Member] | Consumer Loans [Member] | Other consumer [Member]</t>
        </is>
      </c>
    </row>
    <row r="87">
      <c r="A87" s="3" t="inlineStr">
        <is>
          <t>Financing Receivable, Past Due [Line Items]</t>
        </is>
      </c>
    </row>
    <row r="88">
      <c r="A88" s="4" t="inlineStr">
        <is>
          <t>Total Days Past Due, 30 Days or More</t>
        </is>
      </c>
      <c r="C88" s="5" t="n">
        <v>7</v>
      </c>
      <c r="E88" s="5" t="n">
        <v>5</v>
      </c>
    </row>
    <row r="89">
      <c r="A89" s="4" t="inlineStr">
        <is>
          <t>Financial Asset, Equal to or Greater than 90 Days Past Due [Member]</t>
        </is>
      </c>
    </row>
    <row r="90">
      <c r="A90" s="3" t="inlineStr">
        <is>
          <t>Financing Receivable, Past Due [Line Items]</t>
        </is>
      </c>
    </row>
    <row r="91">
      <c r="A91" s="4" t="inlineStr">
        <is>
          <t>Total Days Past Due, 30 Days or More</t>
        </is>
      </c>
      <c r="C91" s="5" t="n">
        <v>437</v>
      </c>
      <c r="E91" s="5" t="n">
        <v>361</v>
      </c>
    </row>
    <row r="92">
      <c r="A92" s="4" t="inlineStr">
        <is>
          <t>Financial Asset, Equal to or Greater than 90 Days Past Due [Member] | Commercial Loans [Member]</t>
        </is>
      </c>
    </row>
    <row r="93">
      <c r="A93" s="3" t="inlineStr">
        <is>
          <t>Financing Receivable, Past Due [Line Items]</t>
        </is>
      </c>
    </row>
    <row r="94">
      <c r="A94" s="4" t="inlineStr">
        <is>
          <t>Total Days Past Due, 30 Days or More</t>
        </is>
      </c>
      <c r="C94" s="5" t="n">
        <v>79</v>
      </c>
      <c r="E94" s="5" t="n">
        <v>36</v>
      </c>
    </row>
    <row r="95">
      <c r="A95" s="4" t="inlineStr">
        <is>
          <t>Financial Asset, Equal to or Greater than 90 Days Past Due [Member] | Commercial Loans [Member] | Real Estate, Including Construction [Member]</t>
        </is>
      </c>
    </row>
    <row r="96">
      <c r="A96" s="3" t="inlineStr">
        <is>
          <t>Financing Receivable, Past Due [Line Items]</t>
        </is>
      </c>
    </row>
    <row r="97">
      <c r="A97" s="4" t="inlineStr">
        <is>
          <t>Total Days Past Due, 30 Days or More</t>
        </is>
      </c>
      <c r="C97" s="5" t="n">
        <v>0</v>
      </c>
      <c r="E97" s="5" t="n">
        <v>1</v>
      </c>
    </row>
    <row r="98">
      <c r="A98" s="4" t="inlineStr">
        <is>
          <t>Financial Asset, Equal to or Greater than 90 Days Past Due [Member] | Commercial Loans [Member] | Business and Corporate Banking [Member]</t>
        </is>
      </c>
    </row>
    <row r="99">
      <c r="A99" s="3" t="inlineStr">
        <is>
          <t>Financing Receivable, Past Due [Line Items]</t>
        </is>
      </c>
    </row>
    <row r="100">
      <c r="A100" s="4" t="inlineStr">
        <is>
          <t>Total Days Past Due, 30 Days or More</t>
        </is>
      </c>
      <c r="C100" s="5" t="n">
        <v>19</v>
      </c>
      <c r="E100" s="5" t="n">
        <v>35</v>
      </c>
    </row>
    <row r="101">
      <c r="A101" s="4" t="inlineStr">
        <is>
          <t>Financial Asset, Equal to or Greater than 90 Days Past Due [Member] | Commercial Loans [Member] | Global Banking [Member]</t>
        </is>
      </c>
    </row>
    <row r="102">
      <c r="A102" s="3" t="inlineStr">
        <is>
          <t>Financing Receivable, Past Due [Line Items]</t>
        </is>
      </c>
    </row>
    <row r="103">
      <c r="A103" s="4" t="inlineStr">
        <is>
          <t>Total Days Past Due, 30 Days or More</t>
        </is>
      </c>
      <c r="C103" s="5" t="n">
        <v>60</v>
      </c>
      <c r="E103" s="5" t="n">
        <v>0</v>
      </c>
    </row>
    <row r="104">
      <c r="A104" s="4" t="inlineStr">
        <is>
          <t>Financial Asset, Equal to or Greater than 90 Days Past Due [Member] | Commercial Loans [Member] | Other Commercial [Member]</t>
        </is>
      </c>
    </row>
    <row r="105">
      <c r="A105" s="3" t="inlineStr">
        <is>
          <t>Financing Receivable, Past Due [Line Items]</t>
        </is>
      </c>
    </row>
    <row r="106">
      <c r="A106" s="4" t="inlineStr">
        <is>
          <t>Total Days Past Due, 30 Days or More</t>
        </is>
      </c>
      <c r="C106" s="5" t="n">
        <v>0</v>
      </c>
      <c r="E106" s="5" t="n">
        <v>0</v>
      </c>
    </row>
    <row r="107">
      <c r="A107" s="4" t="inlineStr">
        <is>
          <t>Financial Asset, Equal to or Greater than 90 Days Past Due [Member] | Consumer Loans [Member]</t>
        </is>
      </c>
    </row>
    <row r="108">
      <c r="A108" s="3" t="inlineStr">
        <is>
          <t>Financing Receivable, Past Due [Line Items]</t>
        </is>
      </c>
    </row>
    <row r="109">
      <c r="A109" s="4" t="inlineStr">
        <is>
          <t>Total Days Past Due, 30 Days or More</t>
        </is>
      </c>
      <c r="C109" s="5" t="n">
        <v>358</v>
      </c>
      <c r="E109" s="5" t="n">
        <v>325</v>
      </c>
    </row>
    <row r="110">
      <c r="A110" s="4" t="inlineStr">
        <is>
          <t>Financial Asset, Equal to or Greater than 90 Days Past Due [Member] | Consumer Loans [Member] | Residential Mortgage [Member]</t>
        </is>
      </c>
    </row>
    <row r="111">
      <c r="A111" s="3" t="inlineStr">
        <is>
          <t>Financing Receivable, Past Due [Line Items]</t>
        </is>
      </c>
    </row>
    <row r="112">
      <c r="A112" s="4" t="inlineStr">
        <is>
          <t>Total Days Past Due, 30 Days or More</t>
        </is>
      </c>
      <c r="C112" s="5" t="n">
        <v>311</v>
      </c>
      <c r="E112" s="5" t="n">
        <v>272</v>
      </c>
    </row>
    <row r="113">
      <c r="A113" s="4" t="inlineStr">
        <is>
          <t>Financial Asset, Equal to or Greater than 90 Days Past Due [Member] | Consumer Loans [Member] | Home Equity Mortgages [Member]</t>
        </is>
      </c>
    </row>
    <row r="114">
      <c r="A114" s="3" t="inlineStr">
        <is>
          <t>Financing Receivable, Past Due [Line Items]</t>
        </is>
      </c>
    </row>
    <row r="115">
      <c r="A115" s="4" t="inlineStr">
        <is>
          <t>Total Days Past Due, 30 Days or More</t>
        </is>
      </c>
      <c r="C115" s="5" t="n">
        <v>22</v>
      </c>
      <c r="E115" s="5" t="n">
        <v>24</v>
      </c>
    </row>
    <row r="116">
      <c r="A116" s="4" t="inlineStr">
        <is>
          <t>Financial Asset, Equal to or Greater than 90 Days Past Due [Member] | Consumer Loans [Member] | Credit Cards [Member]</t>
        </is>
      </c>
    </row>
    <row r="117">
      <c r="A117" s="3" t="inlineStr">
        <is>
          <t>Financing Receivable, Past Due [Line Items]</t>
        </is>
      </c>
    </row>
    <row r="118">
      <c r="A118" s="4" t="inlineStr">
        <is>
          <t>Total Days Past Due, 30 Days or More</t>
        </is>
      </c>
      <c r="C118" s="5" t="n">
        <v>19</v>
      </c>
      <c r="E118" s="5" t="n">
        <v>24</v>
      </c>
    </row>
    <row r="119">
      <c r="A119" s="4" t="inlineStr">
        <is>
          <t>Financial Asset, Equal to or Greater than 90 Days Past Due [Member] | Consumer Loans [Member] | Other consumer [Member]</t>
        </is>
      </c>
    </row>
    <row r="120">
      <c r="A120" s="3" t="inlineStr">
        <is>
          <t>Financing Receivable, Past Due [Line Items]</t>
        </is>
      </c>
    </row>
    <row r="121">
      <c r="A121" s="4" t="inlineStr">
        <is>
          <t>Total Days Past Due, 30 Days or More</t>
        </is>
      </c>
      <c r="C121" s="6" t="n">
        <v>6</v>
      </c>
      <c r="E121" s="6" t="n">
        <v>5</v>
      </c>
    </row>
    <row r="122"/>
    <row r="123">
      <c r="A123" s="4" t="inlineStr">
        <is>
          <t>[1]</t>
        </is>
      </c>
      <c r="B123" s="4" t="inlineStr">
        <is>
          <t xml:space="preserve">less than 30 days past due are presented as current. Contractual Maturities Contractual maturities of loans outstanding at December 31, 2020 were as follows: 2021 2022 2023 2024 2025 Thereafter Total (in millions) Commercial loans: Real estate, including construction $ 5,791 $ 2,452 $ 1,256 $ 584 $ 167 $ 214 $ 10,464 Business and corporate banking 7,460 3,158 1,617 753 215 276 13,479 Global banking 7,482 3,167 1,622 755 215 278 13,519 Other commercial 2,290 969 496 231 66 85 4,137 Consumer loans: Residential mortgages 563 468 486 501 500 15,859 18,377 Home equity mortgages (1) 322 154 93 57 37 64 727 Credit cards (2) — 1,066 — — — — 1,066 Other consumer 252 59 1 3 2 2 319 Total $ 24,160 $ 11,493 $ 5,571 $ 2,884 $ 1,202 $ 16,778 $ 62,088 </t>
        </is>
      </c>
    </row>
    <row r="124">
      <c r="A124" s="4" t="inlineStr">
        <is>
          <t>[2]</t>
        </is>
      </c>
      <c r="B124" s="4" t="inlineStr">
        <is>
          <t>Includes loans funded under the PPP which totaled $1,043 million at December 31, 2020. PPP loans are fully guaranteed by the Small Business Administration, if certain conditions are met.</t>
        </is>
      </c>
    </row>
    <row r="125">
      <c r="A125" s="4" t="inlineStr">
        <is>
          <t>[3]</t>
        </is>
      </c>
      <c r="B125" s="4" t="inlineStr">
        <is>
          <t>Represents large multinational firms including globally focused U.S. corporate and financial institutions, U.S. dollar lending to multinational banking clients managed by HSBC on a global basis and complex large business clients supported by Global Banking and Markets relationship managers.</t>
        </is>
      </c>
    </row>
    <row r="126">
      <c r="A126" s="4" t="inlineStr">
        <is>
          <t>[4]</t>
        </is>
      </c>
      <c r="B126" s="4" t="inlineStr">
        <is>
          <t>Home equity mortgage maturities reflect estimates based on historical payment patterns.</t>
        </is>
      </c>
    </row>
    <row r="127">
      <c r="A127" s="4" t="inlineStr">
        <is>
          <t>[5]</t>
        </is>
      </c>
      <c r="B127" s="4" t="inlineStr">
        <is>
          <t>As credit card receivables do not have stated maturities, the table reflects an average estimate based on historical payment patterns</t>
        </is>
      </c>
    </row>
    <row r="128">
      <c r="A128" s="4" t="inlineStr">
        <is>
          <t>[6]</t>
        </is>
      </c>
      <c r="B128" s="4" t="inlineStr">
        <is>
          <t>Includes certain student loans that we have elected to designate under the fair value option and are therefore carried at fair value, which totaled $32 million at December 31, 2020. See Note 16, "Fair Value Option," for further details.</t>
        </is>
      </c>
    </row>
  </sheetData>
  <mergeCells count="9">
    <mergeCell ref="A1:B1"/>
    <mergeCell ref="C1:D1"/>
    <mergeCell ref="A122:D122"/>
    <mergeCell ref="B123:D123"/>
    <mergeCell ref="B124:D124"/>
    <mergeCell ref="B125:D125"/>
    <mergeCell ref="B126:D126"/>
    <mergeCell ref="B127:D127"/>
    <mergeCell ref="B128:D12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73" customWidth="1" min="1" max="1"/>
    <col width="80" customWidth="1" min="2" max="2"/>
    <col width="14" customWidth="1" min="3" max="3"/>
    <col width="13" customWidth="1" min="4" max="4"/>
    <col width="14" customWidth="1" min="5" max="5"/>
  </cols>
  <sheetData>
    <row r="1">
      <c r="A1" s="1" t="inlineStr">
        <is>
          <t>Loans - Contractual Maturities (Details) - USD ($) $ in Millions</t>
        </is>
      </c>
      <c r="C1" s="2" t="inlineStr">
        <is>
          <t>Dec. 31, 2020</t>
        </is>
      </c>
      <c r="E1" s="2" t="inlineStr">
        <is>
          <t>Dec. 31, 2019</t>
        </is>
      </c>
    </row>
    <row r="2">
      <c r="A2" s="3" t="inlineStr">
        <is>
          <t>Accounts, Notes, Loans and Financing Receivable [Line Items]</t>
        </is>
      </c>
    </row>
    <row r="3">
      <c r="A3" s="4" t="inlineStr">
        <is>
          <t>2021</t>
        </is>
      </c>
      <c r="C3" s="6" t="n">
        <v>24160</v>
      </c>
    </row>
    <row r="4">
      <c r="A4" s="4" t="inlineStr">
        <is>
          <t>2022</t>
        </is>
      </c>
      <c r="C4" s="5" t="n">
        <v>11493</v>
      </c>
    </row>
    <row r="5">
      <c r="A5" s="4" t="inlineStr">
        <is>
          <t>2023</t>
        </is>
      </c>
      <c r="C5" s="5" t="n">
        <v>5571</v>
      </c>
    </row>
    <row r="6">
      <c r="A6" s="4" t="inlineStr">
        <is>
          <t>2024</t>
        </is>
      </c>
      <c r="C6" s="5" t="n">
        <v>2884</v>
      </c>
    </row>
    <row r="7">
      <c r="A7" s="4" t="inlineStr">
        <is>
          <t>2025</t>
        </is>
      </c>
      <c r="C7" s="5" t="n">
        <v>1202</v>
      </c>
    </row>
    <row r="8">
      <c r="A8" s="4" t="inlineStr">
        <is>
          <t>Thereafter</t>
        </is>
      </c>
      <c r="C8" s="5" t="n">
        <v>16778</v>
      </c>
    </row>
    <row r="9">
      <c r="A9" s="4" t="inlineStr">
        <is>
          <t>Total loans</t>
        </is>
      </c>
      <c r="C9" s="5" t="n">
        <v>62088</v>
      </c>
      <c r="E9" s="6" t="n">
        <v>68553</v>
      </c>
    </row>
    <row r="10">
      <c r="A10" s="4" t="inlineStr">
        <is>
          <t>Commercial Loans [Member]</t>
        </is>
      </c>
    </row>
    <row r="11">
      <c r="A11" s="3" t="inlineStr">
        <is>
          <t>Accounts, Notes, Loans and Financing Receivable [Line Items]</t>
        </is>
      </c>
    </row>
    <row r="12">
      <c r="A12" s="4" t="inlineStr">
        <is>
          <t>Total loans</t>
        </is>
      </c>
      <c r="C12" s="5" t="n">
        <v>41599</v>
      </c>
      <c r="E12" s="5" t="n">
        <v>48211</v>
      </c>
    </row>
    <row r="13">
      <c r="A13" s="4" t="inlineStr">
        <is>
          <t>Commercial Loans [Member] | Real Estate, Including Construction [Member]</t>
        </is>
      </c>
    </row>
    <row r="14">
      <c r="A14" s="3" t="inlineStr">
        <is>
          <t>Accounts, Notes, Loans and Financing Receivable [Line Items]</t>
        </is>
      </c>
    </row>
    <row r="15">
      <c r="A15" s="4" t="inlineStr">
        <is>
          <t>2021</t>
        </is>
      </c>
      <c r="C15" s="5" t="n">
        <v>5791</v>
      </c>
    </row>
    <row r="16">
      <c r="A16" s="4" t="inlineStr">
        <is>
          <t>2022</t>
        </is>
      </c>
      <c r="C16" s="5" t="n">
        <v>2452</v>
      </c>
    </row>
    <row r="17">
      <c r="A17" s="4" t="inlineStr">
        <is>
          <t>2023</t>
        </is>
      </c>
      <c r="C17" s="5" t="n">
        <v>1256</v>
      </c>
    </row>
    <row r="18">
      <c r="A18" s="4" t="inlineStr">
        <is>
          <t>2024</t>
        </is>
      </c>
      <c r="C18" s="5" t="n">
        <v>584</v>
      </c>
    </row>
    <row r="19">
      <c r="A19" s="4" t="inlineStr">
        <is>
          <t>2025</t>
        </is>
      </c>
      <c r="C19" s="5" t="n">
        <v>167</v>
      </c>
    </row>
    <row r="20">
      <c r="A20" s="4" t="inlineStr">
        <is>
          <t>Thereafter</t>
        </is>
      </c>
      <c r="C20" s="5" t="n">
        <v>214</v>
      </c>
    </row>
    <row r="21">
      <c r="A21" s="4" t="inlineStr">
        <is>
          <t>Total loans</t>
        </is>
      </c>
      <c r="C21" s="5" t="n">
        <v>10464</v>
      </c>
      <c r="E21" s="5" t="n">
        <v>11501</v>
      </c>
    </row>
    <row r="22">
      <c r="A22" s="4" t="inlineStr">
        <is>
          <t>Commercial Loans [Member] | Business and Corporate Banking [Member]</t>
        </is>
      </c>
    </row>
    <row r="23">
      <c r="A23" s="3" t="inlineStr">
        <is>
          <t>Accounts, Notes, Loans and Financing Receivable [Line Items]</t>
        </is>
      </c>
    </row>
    <row r="24">
      <c r="A24" s="4" t="inlineStr">
        <is>
          <t>2021</t>
        </is>
      </c>
      <c r="C24" s="5" t="n">
        <v>7460</v>
      </c>
    </row>
    <row r="25">
      <c r="A25" s="4" t="inlineStr">
        <is>
          <t>2022</t>
        </is>
      </c>
      <c r="C25" s="5" t="n">
        <v>3158</v>
      </c>
    </row>
    <row r="26">
      <c r="A26" s="4" t="inlineStr">
        <is>
          <t>2023</t>
        </is>
      </c>
      <c r="C26" s="5" t="n">
        <v>1617</v>
      </c>
    </row>
    <row r="27">
      <c r="A27" s="4" t="inlineStr">
        <is>
          <t>2024</t>
        </is>
      </c>
      <c r="C27" s="5" t="n">
        <v>753</v>
      </c>
    </row>
    <row r="28">
      <c r="A28" s="4" t="inlineStr">
        <is>
          <t>2025</t>
        </is>
      </c>
      <c r="C28" s="5" t="n">
        <v>215</v>
      </c>
    </row>
    <row r="29">
      <c r="A29" s="4" t="inlineStr">
        <is>
          <t>Thereafter</t>
        </is>
      </c>
      <c r="C29" s="5" t="n">
        <v>276</v>
      </c>
    </row>
    <row r="30">
      <c r="A30" s="4" t="inlineStr">
        <is>
          <t>Total loans</t>
        </is>
      </c>
      <c r="B30" s="4" t="inlineStr">
        <is>
          <t>[1]</t>
        </is>
      </c>
      <c r="C30" s="5" t="n">
        <v>13479</v>
      </c>
      <c r="E30" s="5" t="n">
        <v>13479</v>
      </c>
    </row>
    <row r="31">
      <c r="A31" s="4" t="inlineStr">
        <is>
          <t>Commercial Loans [Member] | Global Banking [Member]</t>
        </is>
      </c>
    </row>
    <row r="32">
      <c r="A32" s="3" t="inlineStr">
        <is>
          <t>Accounts, Notes, Loans and Financing Receivable [Line Items]</t>
        </is>
      </c>
    </row>
    <row r="33">
      <c r="A33" s="4" t="inlineStr">
        <is>
          <t>2021</t>
        </is>
      </c>
      <c r="C33" s="5" t="n">
        <v>7482</v>
      </c>
    </row>
    <row r="34">
      <c r="A34" s="4" t="inlineStr">
        <is>
          <t>2022</t>
        </is>
      </c>
      <c r="C34" s="5" t="n">
        <v>3167</v>
      </c>
    </row>
    <row r="35">
      <c r="A35" s="4" t="inlineStr">
        <is>
          <t>2023</t>
        </is>
      </c>
      <c r="C35" s="5" t="n">
        <v>1622</v>
      </c>
    </row>
    <row r="36">
      <c r="A36" s="4" t="inlineStr">
        <is>
          <t>2024</t>
        </is>
      </c>
      <c r="C36" s="5" t="n">
        <v>755</v>
      </c>
    </row>
    <row r="37">
      <c r="A37" s="4" t="inlineStr">
        <is>
          <t>2025</t>
        </is>
      </c>
      <c r="C37" s="5" t="n">
        <v>215</v>
      </c>
    </row>
    <row r="38">
      <c r="A38" s="4" t="inlineStr">
        <is>
          <t>Thereafter</t>
        </is>
      </c>
      <c r="C38" s="5" t="n">
        <v>278</v>
      </c>
    </row>
    <row r="39">
      <c r="A39" s="4" t="inlineStr">
        <is>
          <t>Total loans</t>
        </is>
      </c>
      <c r="B39" s="4" t="inlineStr">
        <is>
          <t>[2]</t>
        </is>
      </c>
      <c r="C39" s="5" t="n">
        <v>13519</v>
      </c>
      <c r="E39" s="5" t="n">
        <v>17915</v>
      </c>
    </row>
    <row r="40">
      <c r="A40" s="4" t="inlineStr">
        <is>
          <t>Commercial Loans [Member] | Other Commercial [Member]</t>
        </is>
      </c>
    </row>
    <row r="41">
      <c r="A41" s="3" t="inlineStr">
        <is>
          <t>Accounts, Notes, Loans and Financing Receivable [Line Items]</t>
        </is>
      </c>
    </row>
    <row r="42">
      <c r="A42" s="4" t="inlineStr">
        <is>
          <t>2021</t>
        </is>
      </c>
      <c r="C42" s="5" t="n">
        <v>2290</v>
      </c>
    </row>
    <row r="43">
      <c r="A43" s="4" t="inlineStr">
        <is>
          <t>2022</t>
        </is>
      </c>
      <c r="C43" s="5" t="n">
        <v>969</v>
      </c>
    </row>
    <row r="44">
      <c r="A44" s="4" t="inlineStr">
        <is>
          <t>2023</t>
        </is>
      </c>
      <c r="C44" s="5" t="n">
        <v>496</v>
      </c>
    </row>
    <row r="45">
      <c r="A45" s="4" t="inlineStr">
        <is>
          <t>2024</t>
        </is>
      </c>
      <c r="C45" s="5" t="n">
        <v>231</v>
      </c>
    </row>
    <row r="46">
      <c r="A46" s="4" t="inlineStr">
        <is>
          <t>2025</t>
        </is>
      </c>
      <c r="C46" s="5" t="n">
        <v>66</v>
      </c>
    </row>
    <row r="47">
      <c r="A47" s="4" t="inlineStr">
        <is>
          <t>Thereafter</t>
        </is>
      </c>
      <c r="C47" s="5" t="n">
        <v>85</v>
      </c>
    </row>
    <row r="48">
      <c r="A48" s="4" t="inlineStr">
        <is>
          <t>Total loans</t>
        </is>
      </c>
      <c r="C48" s="5" t="n">
        <v>4137</v>
      </c>
      <c r="E48" s="5" t="n">
        <v>5316</v>
      </c>
    </row>
    <row r="49">
      <c r="A49" s="4" t="inlineStr">
        <is>
          <t>Consumer Loans [Member]</t>
        </is>
      </c>
    </row>
    <row r="50">
      <c r="A50" s="3" t="inlineStr">
        <is>
          <t>Accounts, Notes, Loans and Financing Receivable [Line Items]</t>
        </is>
      </c>
    </row>
    <row r="51">
      <c r="A51" s="4" t="inlineStr">
        <is>
          <t>Total loans</t>
        </is>
      </c>
      <c r="C51" s="5" t="n">
        <v>20489</v>
      </c>
      <c r="E51" s="5" t="n">
        <v>20342</v>
      </c>
    </row>
    <row r="52">
      <c r="A52" s="4" t="inlineStr">
        <is>
          <t>Consumer Loans [Member] | Residential Mortgage [Member]</t>
        </is>
      </c>
    </row>
    <row r="53">
      <c r="A53" s="3" t="inlineStr">
        <is>
          <t>Accounts, Notes, Loans and Financing Receivable [Line Items]</t>
        </is>
      </c>
    </row>
    <row r="54">
      <c r="A54" s="4" t="inlineStr">
        <is>
          <t>2021</t>
        </is>
      </c>
      <c r="C54" s="5" t="n">
        <v>563</v>
      </c>
    </row>
    <row r="55">
      <c r="A55" s="4" t="inlineStr">
        <is>
          <t>2022</t>
        </is>
      </c>
      <c r="C55" s="5" t="n">
        <v>468</v>
      </c>
    </row>
    <row r="56">
      <c r="A56" s="4" t="inlineStr">
        <is>
          <t>2023</t>
        </is>
      </c>
      <c r="C56" s="5" t="n">
        <v>486</v>
      </c>
    </row>
    <row r="57">
      <c r="A57" s="4" t="inlineStr">
        <is>
          <t>2024</t>
        </is>
      </c>
      <c r="C57" s="5" t="n">
        <v>501</v>
      </c>
    </row>
    <row r="58">
      <c r="A58" s="4" t="inlineStr">
        <is>
          <t>2025</t>
        </is>
      </c>
      <c r="C58" s="5" t="n">
        <v>500</v>
      </c>
    </row>
    <row r="59">
      <c r="A59" s="4" t="inlineStr">
        <is>
          <t>Thereafter</t>
        </is>
      </c>
      <c r="C59" s="5" t="n">
        <v>15859</v>
      </c>
    </row>
    <row r="60">
      <c r="A60" s="4" t="inlineStr">
        <is>
          <t>Total loans</t>
        </is>
      </c>
      <c r="C60" s="5" t="n">
        <v>18377</v>
      </c>
      <c r="E60" s="5" t="n">
        <v>17801</v>
      </c>
    </row>
    <row r="61">
      <c r="A61" s="4" t="inlineStr">
        <is>
          <t>Consumer Loans [Member] | Home Equity Mortgages [Member]</t>
        </is>
      </c>
    </row>
    <row r="62">
      <c r="A62" s="3" t="inlineStr">
        <is>
          <t>Accounts, Notes, Loans and Financing Receivable [Line Items]</t>
        </is>
      </c>
    </row>
    <row r="63">
      <c r="A63" s="4" t="inlineStr">
        <is>
          <t>2021</t>
        </is>
      </c>
      <c r="B63" s="4" t="inlineStr">
        <is>
          <t>[3]</t>
        </is>
      </c>
      <c r="C63" s="5" t="n">
        <v>322</v>
      </c>
    </row>
    <row r="64">
      <c r="A64" s="4" t="inlineStr">
        <is>
          <t>2022</t>
        </is>
      </c>
      <c r="B64" s="4" t="inlineStr">
        <is>
          <t>[3]</t>
        </is>
      </c>
      <c r="C64" s="5" t="n">
        <v>154</v>
      </c>
    </row>
    <row r="65">
      <c r="A65" s="4" t="inlineStr">
        <is>
          <t>2023</t>
        </is>
      </c>
      <c r="B65" s="4" t="inlineStr">
        <is>
          <t>[3]</t>
        </is>
      </c>
      <c r="C65" s="5" t="n">
        <v>93</v>
      </c>
    </row>
    <row r="66">
      <c r="A66" s="4" t="inlineStr">
        <is>
          <t>2024</t>
        </is>
      </c>
      <c r="B66" s="4" t="inlineStr">
        <is>
          <t>[3]</t>
        </is>
      </c>
      <c r="C66" s="5" t="n">
        <v>57</v>
      </c>
    </row>
    <row r="67">
      <c r="A67" s="4" t="inlineStr">
        <is>
          <t>2025</t>
        </is>
      </c>
      <c r="B67" s="4" t="inlineStr">
        <is>
          <t>[3]</t>
        </is>
      </c>
      <c r="C67" s="5" t="n">
        <v>37</v>
      </c>
    </row>
    <row r="68">
      <c r="A68" s="4" t="inlineStr">
        <is>
          <t>Thereafter</t>
        </is>
      </c>
      <c r="B68" s="4" t="inlineStr">
        <is>
          <t>[3]</t>
        </is>
      </c>
      <c r="C68" s="5" t="n">
        <v>64</v>
      </c>
    </row>
    <row r="69">
      <c r="A69" s="4" t="inlineStr">
        <is>
          <t>Total loans</t>
        </is>
      </c>
      <c r="C69" s="5" t="n">
        <v>727</v>
      </c>
      <c r="D69" s="4" t="inlineStr">
        <is>
          <t>[3]</t>
        </is>
      </c>
      <c r="E69" s="5" t="n">
        <v>853</v>
      </c>
    </row>
    <row r="70">
      <c r="A70" s="4" t="inlineStr">
        <is>
          <t>Consumer Loans [Member] | Credit Cards [Member]</t>
        </is>
      </c>
    </row>
    <row r="71">
      <c r="A71" s="3" t="inlineStr">
        <is>
          <t>Accounts, Notes, Loans and Financing Receivable [Line Items]</t>
        </is>
      </c>
    </row>
    <row r="72">
      <c r="A72" s="4" t="inlineStr">
        <is>
          <t>2021</t>
        </is>
      </c>
      <c r="B72" s="4" t="inlineStr">
        <is>
          <t>[4]</t>
        </is>
      </c>
      <c r="C72" s="5" t="n">
        <v>0</v>
      </c>
    </row>
    <row r="73">
      <c r="A73" s="4" t="inlineStr">
        <is>
          <t>2022</t>
        </is>
      </c>
      <c r="B73" s="4" t="inlineStr">
        <is>
          <t>[4]</t>
        </is>
      </c>
      <c r="C73" s="5" t="n">
        <v>1066</v>
      </c>
    </row>
    <row r="74">
      <c r="A74" s="4" t="inlineStr">
        <is>
          <t>2023</t>
        </is>
      </c>
      <c r="B74" s="4" t="inlineStr">
        <is>
          <t>[4]</t>
        </is>
      </c>
      <c r="C74" s="5" t="n">
        <v>0</v>
      </c>
    </row>
    <row r="75">
      <c r="A75" s="4" t="inlineStr">
        <is>
          <t>2024</t>
        </is>
      </c>
      <c r="B75" s="4" t="inlineStr">
        <is>
          <t>[4]</t>
        </is>
      </c>
      <c r="C75" s="5" t="n">
        <v>0</v>
      </c>
    </row>
    <row r="76">
      <c r="A76" s="4" t="inlineStr">
        <is>
          <t>2025</t>
        </is>
      </c>
      <c r="B76" s="4" t="inlineStr">
        <is>
          <t>[4]</t>
        </is>
      </c>
      <c r="C76" s="5" t="n">
        <v>0</v>
      </c>
    </row>
    <row r="77">
      <c r="A77" s="4" t="inlineStr">
        <is>
          <t>Thereafter</t>
        </is>
      </c>
      <c r="B77" s="4" t="inlineStr">
        <is>
          <t>[4]</t>
        </is>
      </c>
      <c r="C77" s="5" t="n">
        <v>0</v>
      </c>
    </row>
    <row r="78">
      <c r="A78" s="4" t="inlineStr">
        <is>
          <t>Total loans</t>
        </is>
      </c>
      <c r="C78" s="5" t="n">
        <v>1066</v>
      </c>
      <c r="D78" s="4" t="inlineStr">
        <is>
          <t>[4]</t>
        </is>
      </c>
      <c r="E78" s="5" t="n">
        <v>1405</v>
      </c>
    </row>
    <row r="79">
      <c r="A79" s="4" t="inlineStr">
        <is>
          <t>Consumer Loans [Member] | Other consumer [Member]</t>
        </is>
      </c>
    </row>
    <row r="80">
      <c r="A80" s="3" t="inlineStr">
        <is>
          <t>Accounts, Notes, Loans and Financing Receivable [Line Items]</t>
        </is>
      </c>
    </row>
    <row r="81">
      <c r="A81" s="4" t="inlineStr">
        <is>
          <t>2021</t>
        </is>
      </c>
      <c r="C81" s="5" t="n">
        <v>252</v>
      </c>
    </row>
    <row r="82">
      <c r="A82" s="4" t="inlineStr">
        <is>
          <t>2022</t>
        </is>
      </c>
      <c r="C82" s="5" t="n">
        <v>59</v>
      </c>
    </row>
    <row r="83">
      <c r="A83" s="4" t="inlineStr">
        <is>
          <t>2023</t>
        </is>
      </c>
      <c r="C83" s="5" t="n">
        <v>1</v>
      </c>
    </row>
    <row r="84">
      <c r="A84" s="4" t="inlineStr">
        <is>
          <t>2024</t>
        </is>
      </c>
      <c r="C84" s="5" t="n">
        <v>3</v>
      </c>
    </row>
    <row r="85">
      <c r="A85" s="4" t="inlineStr">
        <is>
          <t>2025</t>
        </is>
      </c>
      <c r="C85" s="5" t="n">
        <v>2</v>
      </c>
    </row>
    <row r="86">
      <c r="A86" s="4" t="inlineStr">
        <is>
          <t>Thereafter</t>
        </is>
      </c>
      <c r="C86" s="5" t="n">
        <v>2</v>
      </c>
    </row>
    <row r="87">
      <c r="A87" s="4" t="inlineStr">
        <is>
          <t>Total loans</t>
        </is>
      </c>
      <c r="B87" s="4" t="inlineStr">
        <is>
          <t>[5]</t>
        </is>
      </c>
      <c r="C87" s="6" t="n">
        <v>319</v>
      </c>
      <c r="E87" s="6" t="n">
        <v>283</v>
      </c>
    </row>
    <row r="88"/>
    <row r="89">
      <c r="A89" s="4" t="inlineStr">
        <is>
          <t>[1]</t>
        </is>
      </c>
      <c r="B89" s="4" t="inlineStr">
        <is>
          <t>Includes loans funded under the PPP which totaled $1,043 million at December 31, 2020. PPP loans are fully guaranteed by the Small Business Administration, if certain conditions are met.</t>
        </is>
      </c>
    </row>
    <row r="90">
      <c r="A90" s="4" t="inlineStr">
        <is>
          <t>[2]</t>
        </is>
      </c>
      <c r="B90" s="4" t="inlineStr">
        <is>
          <t>Represents large multinational firms including globally focused U.S. corporate and financial institutions, U.S. dollar lending to multinational banking clients managed by HSBC on a global basis and complex large business clients supported by Global Banking and Markets relationship managers.</t>
        </is>
      </c>
    </row>
    <row r="91">
      <c r="A91" s="4" t="inlineStr">
        <is>
          <t>[3]</t>
        </is>
      </c>
      <c r="B91" s="4" t="inlineStr">
        <is>
          <t>Home equity mortgage maturities reflect estimates based on historical payment patterns.</t>
        </is>
      </c>
    </row>
    <row r="92">
      <c r="A92" s="4" t="inlineStr">
        <is>
          <t>[4]</t>
        </is>
      </c>
      <c r="B92" s="4" t="inlineStr">
        <is>
          <t>As credit card receivables do not have stated maturities, the table reflects an average estimate based on historical payment patterns</t>
        </is>
      </c>
    </row>
    <row r="93">
      <c r="A93" s="4" t="inlineStr">
        <is>
          <t>[5]</t>
        </is>
      </c>
      <c r="B93" s="4" t="inlineStr">
        <is>
          <t>Includes certain student loans that we have elected to designate under the fair value option and are therefore carried at fair value, which totaled $32 million at December 31, 2020. See Note 16, "Fair Value Option," for further details.</t>
        </is>
      </c>
    </row>
  </sheetData>
  <mergeCells count="8">
    <mergeCell ref="A1:B1"/>
    <mergeCell ref="C1:D1"/>
    <mergeCell ref="A88:D88"/>
    <mergeCell ref="B89:D89"/>
    <mergeCell ref="B90:D90"/>
    <mergeCell ref="B91:D91"/>
    <mergeCell ref="B92:D92"/>
    <mergeCell ref="B93:D9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ans - Contractual Maturity of Loans Outstanding by Repricing Characteristic (Details) $ in Millions</t>
        </is>
      </c>
      <c r="B1" s="2" t="inlineStr">
        <is>
          <t>Dec. 31, 2020USD ($)</t>
        </is>
      </c>
    </row>
    <row r="2">
      <c r="A2" s="3" t="inlineStr">
        <is>
          <t>Receivables [Abstract]</t>
        </is>
      </c>
    </row>
    <row r="3">
      <c r="A3" s="4" t="inlineStr">
        <is>
          <t>Receivables at predetermined interest rates due after one year but within five years</t>
        </is>
      </c>
      <c r="B3" s="6" t="n">
        <v>1802</v>
      </c>
    </row>
    <row r="4">
      <c r="A4" s="4" t="inlineStr">
        <is>
          <t>Receivables at floating or adjustable rates after one but within five years</t>
        </is>
      </c>
      <c r="B4" s="5" t="n">
        <v>19348</v>
      </c>
    </row>
    <row r="5">
      <c r="A5" s="4" t="inlineStr">
        <is>
          <t>Total after one but within five years</t>
        </is>
      </c>
      <c r="B5" s="5" t="n">
        <v>21150</v>
      </c>
    </row>
    <row r="6">
      <c r="A6" s="4" t="inlineStr">
        <is>
          <t>Receivables at predetermined interest rates after five years</t>
        </is>
      </c>
      <c r="B6" s="5" t="n">
        <v>5233</v>
      </c>
    </row>
    <row r="7">
      <c r="A7" s="4" t="inlineStr">
        <is>
          <t>Receivables at floating or adjustable rates after five years</t>
        </is>
      </c>
      <c r="B7" s="5" t="n">
        <v>11545</v>
      </c>
    </row>
    <row r="8">
      <c r="A8" s="4" t="inlineStr">
        <is>
          <t>Total after five years</t>
        </is>
      </c>
      <c r="B8" s="6" t="n">
        <v>1677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 Summary of Nonaccrual Loans and Accruing Receivables 90 Days or More Delinquent (Detail) - USD ($) $ in Millions</t>
        </is>
      </c>
      <c r="C1" s="2" t="inlineStr">
        <is>
          <t>Dec. 31, 2020</t>
        </is>
      </c>
      <c r="D1" s="2" t="inlineStr">
        <is>
          <t>Dec. 31, 2019</t>
        </is>
      </c>
    </row>
    <row r="2">
      <c r="A2" s="3" t="inlineStr">
        <is>
          <t>Financing Receivable, Past Due [Line Items]</t>
        </is>
      </c>
    </row>
    <row r="3">
      <c r="A3" s="4" t="inlineStr">
        <is>
          <t>Nonaccrual Loans</t>
        </is>
      </c>
      <c r="C3" s="6" t="n">
        <v>1686</v>
      </c>
      <c r="D3" s="6" t="n">
        <v>664</v>
      </c>
    </row>
    <row r="4">
      <c r="A4" s="4" t="inlineStr">
        <is>
          <t>Accruing Loans Contractually Past Due 90 days or More</t>
        </is>
      </c>
      <c r="C4" s="5" t="n">
        <v>21</v>
      </c>
      <c r="D4" s="5" t="n">
        <v>30</v>
      </c>
    </row>
    <row r="5">
      <c r="A5" s="4" t="inlineStr">
        <is>
          <t>Nonaccrual Loans With No Allowance For Credit Losses</t>
        </is>
      </c>
      <c r="C5" s="5" t="n">
        <v>400</v>
      </c>
      <c r="D5" s="5" t="n">
        <v>428</v>
      </c>
    </row>
    <row r="6">
      <c r="A6" s="4" t="inlineStr">
        <is>
          <t>Residential mortgage loans carried at lower of cost or fair value of the collateral less cost to sell</t>
        </is>
      </c>
      <c r="C6" s="5" t="n">
        <v>375</v>
      </c>
      <c r="D6" s="5" t="n">
        <v>289</v>
      </c>
    </row>
    <row r="7">
      <c r="A7" s="4" t="inlineStr">
        <is>
          <t>Commercial Loans [Member]</t>
        </is>
      </c>
    </row>
    <row r="8">
      <c r="A8" s="3" t="inlineStr">
        <is>
          <t>Financing Receivable, Past Due [Line Items]</t>
        </is>
      </c>
    </row>
    <row r="9">
      <c r="A9" s="4" t="inlineStr">
        <is>
          <t>Nonaccrual Loans</t>
        </is>
      </c>
      <c r="C9" s="5" t="n">
        <v>544</v>
      </c>
      <c r="D9" s="5" t="n">
        <v>237</v>
      </c>
    </row>
    <row r="10">
      <c r="A10" s="4" t="inlineStr">
        <is>
          <t>Accruing Loans Contractually Past Due 90 days or More</t>
        </is>
      </c>
      <c r="C10" s="5" t="n">
        <v>0</v>
      </c>
      <c r="D10" s="5" t="n">
        <v>1</v>
      </c>
    </row>
    <row r="11">
      <c r="A11" s="4" t="inlineStr">
        <is>
          <t>Nonaccrual Loans With No Allowance For Credit Losses</t>
        </is>
      </c>
      <c r="C11" s="5" t="n">
        <v>125</v>
      </c>
      <c r="D11" s="5" t="n">
        <v>139</v>
      </c>
    </row>
    <row r="12">
      <c r="A12" s="4" t="inlineStr">
        <is>
          <t>Commercial Loans [Member] | Real Estate, Including Construction [Member]</t>
        </is>
      </c>
    </row>
    <row r="13">
      <c r="A13" s="3" t="inlineStr">
        <is>
          <t>Financing Receivable, Past Due [Line Items]</t>
        </is>
      </c>
    </row>
    <row r="14">
      <c r="A14" s="4" t="inlineStr">
        <is>
          <t>Nonaccrual Loans</t>
        </is>
      </c>
      <c r="C14" s="5" t="n">
        <v>44</v>
      </c>
      <c r="D14" s="5" t="n">
        <v>6</v>
      </c>
    </row>
    <row r="15">
      <c r="A15" s="4" t="inlineStr">
        <is>
          <t>Accruing Loans Contractually Past Due 90 days or More</t>
        </is>
      </c>
      <c r="C15" s="5" t="n">
        <v>0</v>
      </c>
      <c r="D15" s="5" t="n">
        <v>0</v>
      </c>
    </row>
    <row r="16">
      <c r="A16" s="4" t="inlineStr">
        <is>
          <t>Nonaccrual Loans With No Allowance For Credit Losses</t>
        </is>
      </c>
      <c r="C16" s="5" t="n">
        <v>31</v>
      </c>
      <c r="D16" s="5" t="n">
        <v>3</v>
      </c>
    </row>
    <row r="17">
      <c r="A17" s="4" t="inlineStr">
        <is>
          <t>Commercial Loans [Member] | Business and Corporate Banking [Member]</t>
        </is>
      </c>
    </row>
    <row r="18">
      <c r="A18" s="3" t="inlineStr">
        <is>
          <t>Financing Receivable, Past Due [Line Items]</t>
        </is>
      </c>
    </row>
    <row r="19">
      <c r="A19" s="4" t="inlineStr">
        <is>
          <t>Nonaccrual Loans</t>
        </is>
      </c>
      <c r="C19" s="5" t="n">
        <v>163</v>
      </c>
      <c r="D19" s="5" t="n">
        <v>82</v>
      </c>
    </row>
    <row r="20">
      <c r="A20" s="4" t="inlineStr">
        <is>
          <t>Accruing Loans Contractually Past Due 90 days or More</t>
        </is>
      </c>
      <c r="C20" s="5" t="n">
        <v>0</v>
      </c>
      <c r="D20" s="5" t="n">
        <v>1</v>
      </c>
    </row>
    <row r="21">
      <c r="A21" s="4" t="inlineStr">
        <is>
          <t>Nonaccrual Loans With No Allowance For Credit Losses</t>
        </is>
      </c>
      <c r="C21" s="5" t="n">
        <v>1</v>
      </c>
      <c r="D21" s="5" t="n">
        <v>19</v>
      </c>
    </row>
    <row r="22">
      <c r="A22" s="4" t="inlineStr">
        <is>
          <t>Commercial Loans [Member] | Global Banking [Member]</t>
        </is>
      </c>
    </row>
    <row r="23">
      <c r="A23" s="3" t="inlineStr">
        <is>
          <t>Financing Receivable, Past Due [Line Items]</t>
        </is>
      </c>
    </row>
    <row r="24">
      <c r="A24" s="4" t="inlineStr">
        <is>
          <t>Nonaccrual Loans</t>
        </is>
      </c>
      <c r="C24" s="5" t="n">
        <v>337</v>
      </c>
      <c r="D24" s="5" t="n">
        <v>149</v>
      </c>
    </row>
    <row r="25">
      <c r="A25" s="4" t="inlineStr">
        <is>
          <t>Accruing Loans Contractually Past Due 90 days or More</t>
        </is>
      </c>
      <c r="C25" s="5" t="n">
        <v>0</v>
      </c>
      <c r="D25" s="5" t="n">
        <v>0</v>
      </c>
    </row>
    <row r="26">
      <c r="A26" s="4" t="inlineStr">
        <is>
          <t>Nonaccrual Loans With No Allowance For Credit Losses</t>
        </is>
      </c>
      <c r="C26" s="5" t="n">
        <v>93</v>
      </c>
      <c r="D26" s="5" t="n">
        <v>117</v>
      </c>
    </row>
    <row r="27">
      <c r="A27" s="4" t="inlineStr">
        <is>
          <t>Consumer Loans [Member]</t>
        </is>
      </c>
    </row>
    <row r="28">
      <c r="A28" s="3" t="inlineStr">
        <is>
          <t>Financing Receivable, Past Due [Line Items]</t>
        </is>
      </c>
    </row>
    <row r="29">
      <c r="A29" s="4" t="inlineStr">
        <is>
          <t>Nonaccrual Loans</t>
        </is>
      </c>
      <c r="C29" s="5" t="n">
        <v>1142</v>
      </c>
      <c r="D29" s="5" t="n">
        <v>427</v>
      </c>
    </row>
    <row r="30">
      <c r="A30" s="4" t="inlineStr">
        <is>
          <t>Accruing Loans Contractually Past Due 90 days or More</t>
        </is>
      </c>
      <c r="C30" s="5" t="n">
        <v>21</v>
      </c>
      <c r="D30" s="5" t="n">
        <v>29</v>
      </c>
    </row>
    <row r="31">
      <c r="A31" s="4" t="inlineStr">
        <is>
          <t>Nonaccrual Loans With No Allowance For Credit Losses</t>
        </is>
      </c>
      <c r="C31" s="5" t="n">
        <v>275</v>
      </c>
      <c r="D31" s="5" t="n">
        <v>289</v>
      </c>
    </row>
    <row r="32">
      <c r="A32" s="4" t="inlineStr">
        <is>
          <t>Consumer Loans [Member] | Residential Mortgage [Member]</t>
        </is>
      </c>
    </row>
    <row r="33">
      <c r="A33" s="3" t="inlineStr">
        <is>
          <t>Financing Receivable, Past Due [Line Items]</t>
        </is>
      </c>
    </row>
    <row r="34">
      <c r="A34" s="4" t="inlineStr">
        <is>
          <t>Nonaccrual Loans</t>
        </is>
      </c>
      <c r="B34" s="4" t="inlineStr">
        <is>
          <t>[1],[2],[3]</t>
        </is>
      </c>
      <c r="C34" s="5" t="n">
        <v>1079</v>
      </c>
      <c r="D34" s="5" t="n">
        <v>381</v>
      </c>
    </row>
    <row r="35">
      <c r="A35" s="4" t="inlineStr">
        <is>
          <t>Accruing Loans Contractually Past Due 90 days or More</t>
        </is>
      </c>
      <c r="B35" s="4" t="inlineStr">
        <is>
          <t>[1],[2],[3]</t>
        </is>
      </c>
      <c r="C35" s="5" t="n">
        <v>0</v>
      </c>
      <c r="D35" s="5" t="n">
        <v>0</v>
      </c>
    </row>
    <row r="36">
      <c r="A36" s="4" t="inlineStr">
        <is>
          <t>Nonaccrual Loans With No Allowance For Credit Losses</t>
        </is>
      </c>
      <c r="B36" s="4" t="inlineStr">
        <is>
          <t>[1],[2],[3]</t>
        </is>
      </c>
      <c r="C36" s="5" t="n">
        <v>241</v>
      </c>
      <c r="D36" s="5" t="n">
        <v>257</v>
      </c>
    </row>
    <row r="37">
      <c r="A37" s="4" t="inlineStr">
        <is>
          <t>Consumer Loans [Member] | Home Equity Mortgages [Member]</t>
        </is>
      </c>
    </row>
    <row r="38">
      <c r="A38" s="3" t="inlineStr">
        <is>
          <t>Financing Receivable, Past Due [Line Items]</t>
        </is>
      </c>
    </row>
    <row r="39">
      <c r="A39" s="4" t="inlineStr">
        <is>
          <t>Nonaccrual Loans</t>
        </is>
      </c>
      <c r="B39" s="4" t="inlineStr">
        <is>
          <t>[1],[3]</t>
        </is>
      </c>
      <c r="C39" s="5" t="n">
        <v>63</v>
      </c>
      <c r="D39" s="5" t="n">
        <v>46</v>
      </c>
    </row>
    <row r="40">
      <c r="A40" s="4" t="inlineStr">
        <is>
          <t>Accruing Loans Contractually Past Due 90 days or More</t>
        </is>
      </c>
      <c r="B40" s="4" t="inlineStr">
        <is>
          <t>[1],[3]</t>
        </is>
      </c>
      <c r="C40" s="5" t="n">
        <v>0</v>
      </c>
      <c r="D40" s="5" t="n">
        <v>0</v>
      </c>
    </row>
    <row r="41">
      <c r="A41" s="4" t="inlineStr">
        <is>
          <t>Nonaccrual Loans With No Allowance For Credit Losses</t>
        </is>
      </c>
      <c r="B41" s="4" t="inlineStr">
        <is>
          <t>[1],[3]</t>
        </is>
      </c>
      <c r="C41" s="5" t="n">
        <v>34</v>
      </c>
      <c r="D41" s="5" t="n">
        <v>32</v>
      </c>
    </row>
    <row r="42">
      <c r="A42" s="4" t="inlineStr">
        <is>
          <t>Consumer Loans [Member] | Credit Cards [Member]</t>
        </is>
      </c>
    </row>
    <row r="43">
      <c r="A43" s="3" t="inlineStr">
        <is>
          <t>Financing Receivable, Past Due [Line Items]</t>
        </is>
      </c>
    </row>
    <row r="44">
      <c r="A44" s="4" t="inlineStr">
        <is>
          <t>Nonaccrual Loans</t>
        </is>
      </c>
      <c r="C44" s="5" t="n">
        <v>0</v>
      </c>
      <c r="D44" s="5" t="n">
        <v>0</v>
      </c>
    </row>
    <row r="45">
      <c r="A45" s="4" t="inlineStr">
        <is>
          <t>Accruing Loans Contractually Past Due 90 days or More</t>
        </is>
      </c>
      <c r="C45" s="5" t="n">
        <v>19</v>
      </c>
      <c r="D45" s="5" t="n">
        <v>24</v>
      </c>
    </row>
    <row r="46">
      <c r="A46" s="4" t="inlineStr">
        <is>
          <t>Nonaccrual Loans With No Allowance For Credit Losses</t>
        </is>
      </c>
      <c r="C46" s="5" t="n">
        <v>0</v>
      </c>
      <c r="D46" s="5" t="n">
        <v>0</v>
      </c>
    </row>
    <row r="47">
      <c r="A47" s="4" t="inlineStr">
        <is>
          <t>Consumer Loans [Member] | Other consumer [Member]</t>
        </is>
      </c>
    </row>
    <row r="48">
      <c r="A48" s="3" t="inlineStr">
        <is>
          <t>Financing Receivable, Past Due [Line Items]</t>
        </is>
      </c>
    </row>
    <row r="49">
      <c r="A49" s="4" t="inlineStr">
        <is>
          <t>Nonaccrual Loans</t>
        </is>
      </c>
      <c r="C49" s="5" t="n">
        <v>0</v>
      </c>
      <c r="D49" s="5" t="n">
        <v>0</v>
      </c>
    </row>
    <row r="50">
      <c r="A50" s="4" t="inlineStr">
        <is>
          <t>Accruing Loans Contractually Past Due 90 days or More</t>
        </is>
      </c>
      <c r="C50" s="5" t="n">
        <v>2</v>
      </c>
      <c r="D50" s="5" t="n">
        <v>5</v>
      </c>
    </row>
    <row r="51">
      <c r="A51" s="4" t="inlineStr">
        <is>
          <t>Nonaccrual Loans With No Allowance For Credit Losses</t>
        </is>
      </c>
      <c r="C51" s="5" t="n">
        <v>0</v>
      </c>
      <c r="D51" s="6" t="n">
        <v>0</v>
      </c>
    </row>
    <row r="52">
      <c r="A52" s="4" t="inlineStr">
        <is>
          <t>Consumer Loans [Member] | Mortgages [Member] | Cares Act Election [Member]</t>
        </is>
      </c>
    </row>
    <row r="53">
      <c r="A53" s="3" t="inlineStr">
        <is>
          <t>Financing Receivable, Past Due [Line Items]</t>
        </is>
      </c>
    </row>
    <row r="54">
      <c r="A54" s="4" t="inlineStr">
        <is>
          <t>Nonaccrual Loans</t>
        </is>
      </c>
      <c r="C54" s="6" t="n">
        <v>590</v>
      </c>
    </row>
    <row r="55"/>
    <row r="56">
      <c r="A56" s="4" t="inlineStr">
        <is>
          <t>[1]</t>
        </is>
      </c>
      <c r="B56" s="4" t="inlineStr">
        <is>
          <t>At December 31, 2020 and 2019, nonaccrual consumer mortgage loans include $375 million and $289 million, respectively, of loans that are carried at the lower of amortized cost or fair value of the collateral less cost to sell. The decrease in nonaccrual consumer mortgage loans with no allowance for credit losses at December 31, 2020 reflects the impact of adopting new accounting guidance which requires expected recoveries related to subsequent increases in the fair value of collateral for collateral-dependent loans to be recognized in the allowance for credit losses beginning January 1, 2020. See Note 2, "Summary of Significant Accounting Policies and New Accounting Pronouncements," for additional discussion.</t>
        </is>
      </c>
    </row>
    <row r="57">
      <c r="A57" s="4" t="inlineStr">
        <is>
          <t>[2]</t>
        </is>
      </c>
      <c r="B57" s="4" t="inlineStr">
        <is>
          <t>Nonaccrual consumer mortgage loans for all periods does not include guaranteed loans purchased from the Government National Mortgage Association. Repayment of these loans is predominantly insured by the Federal Housing Administration and as such, these loans have different risk characteristics from the rest of our consumer loan portfolio.</t>
        </is>
      </c>
    </row>
    <row r="58">
      <c r="A58" s="4" t="inlineStr">
        <is>
          <t>[3]</t>
        </is>
      </c>
      <c r="B58" s="4" t="inlineStr">
        <is>
          <t>Nonaccrual consumer mortgage loans include all loans which are 90 or more days contractually delinquent as well as loans discharged under Chapter 7 bankruptcy and not re-affirmed and second lien loans where the first lien loan that we own or service is 90 or more days contractually delinquent. At December 31, 2020, nonaccrual consumer mortgage loans also include $590 million of loans under COVID-19 related payment deferral programs where the borrowers utilized a payment deferral of more than six months and, as a result, have been placed on nonaccrual status.</t>
        </is>
      </c>
    </row>
  </sheetData>
  <mergeCells count="5">
    <mergeCell ref="A1:B1"/>
    <mergeCell ref="A55:C55"/>
    <mergeCell ref="B56:C56"/>
    <mergeCell ref="B57:C57"/>
    <mergeCell ref="B58:C5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Schedule of Additional Information on Nonaccrual Loans (Details) - USD ($) $ in Million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Interest income that would have been recorded if the nonaccrual receivable had been current in accordance with contractual terms during the period</t>
        </is>
      </c>
      <c r="B4" s="6" t="n">
        <v>43</v>
      </c>
      <c r="C4" s="6" t="n">
        <v>35</v>
      </c>
      <c r="D4" s="6" t="n">
        <v>46</v>
      </c>
    </row>
    <row r="5">
      <c r="A5" s="4" t="inlineStr">
        <is>
          <t>Interest income that was recorded on nonaccrual loans and included in interest income during the period</t>
        </is>
      </c>
      <c r="B5" s="6" t="n">
        <v>12</v>
      </c>
      <c r="C5" s="6" t="n">
        <v>15</v>
      </c>
      <c r="D5" s="6" t="n">
        <v>3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 Collateral-Dependent Loans (Details) - USD ($) $ in Millions</t>
        </is>
      </c>
      <c r="B1" s="2" t="inlineStr">
        <is>
          <t>Dec. 31, 2020</t>
        </is>
      </c>
      <c r="C1" s="2" t="inlineStr">
        <is>
          <t>Dec. 31, 2019</t>
        </is>
      </c>
    </row>
    <row r="2">
      <c r="A2" s="4" t="inlineStr">
        <is>
          <t>Consumer Loans [Member] | Residential Mortgage [Member]</t>
        </is>
      </c>
    </row>
    <row r="3">
      <c r="A3" s="3" t="inlineStr">
        <is>
          <t>Accounts, Notes, Loans and Financing Receivable [Line Items]</t>
        </is>
      </c>
    </row>
    <row r="4">
      <c r="A4" s="4" t="inlineStr">
        <is>
          <t>Collateral-dependent loans</t>
        </is>
      </c>
      <c r="B4" s="6" t="n">
        <v>817</v>
      </c>
      <c r="C4" s="6" t="n">
        <v>803</v>
      </c>
    </row>
    <row r="5">
      <c r="A5" s="4" t="inlineStr">
        <is>
          <t>Commercial Loans [Member]</t>
        </is>
      </c>
    </row>
    <row r="6">
      <c r="A6" s="3" t="inlineStr">
        <is>
          <t>Accounts, Notes, Loans and Financing Receivable [Line Items]</t>
        </is>
      </c>
    </row>
    <row r="7">
      <c r="A7" s="4" t="inlineStr">
        <is>
          <t>Collateral-dependent loans</t>
        </is>
      </c>
      <c r="B7" s="6" t="n">
        <v>456</v>
      </c>
      <c r="C7" s="6" t="n">
        <v>22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HSBC USA Inc. ("HSBC USA"), incorporated under the laws of Maryland, is a New York State based bank holding company and a wholly-owned subsidiary of HSBC North America Holdings Inc. ("HSBC North America"), which is an indirect wholly-owned subsidiary of HSBC Holdings plc ("HSBC" and, together with its subsidiaries, "HSBC Group"). HSBC USA (together with its subsidiaries, "HUSI") may also be referred to in these notes to the consolidated financial statements as "we," "us" or "our." Through our subsidiaries, we offer a comprehensive range of commercial and consumer banking products and related financial services. HSBC Bank USA, National Association (together with its subsidiaries, "HSBC Bank USA"), our principal U.S. banking subsidiary, is a national banking association with branch offices and representative offices across the United States. In addition to our domestic offices, we maintain foreign branch offices, subsidiaries and/or representative offices in Europe, Asia and Latin America. HSBC Bank USA is also an international dealer in derivative instruments denominated in U.S. dollars and other currencies, focusing on structuring transactions to meet clients' nee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oans - Summary of TDRs (Detail) - USD ($)</t>
        </is>
      </c>
      <c r="C1" s="2" t="inlineStr">
        <is>
          <t>12 Months Ended</t>
        </is>
      </c>
    </row>
    <row r="2">
      <c r="C2" s="2" t="inlineStr">
        <is>
          <t>Dec. 31, 2020</t>
        </is>
      </c>
      <c r="D2" s="2" t="inlineStr">
        <is>
          <t>Dec. 31, 2019</t>
        </is>
      </c>
      <c r="E2" s="2" t="inlineStr">
        <is>
          <t>Dec. 31, 2018</t>
        </is>
      </c>
    </row>
    <row r="3">
      <c r="A3" s="3" t="inlineStr">
        <is>
          <t>Accounts, Notes, Loans and Financing Receivable [Line Items]</t>
        </is>
      </c>
    </row>
    <row r="4">
      <c r="A4" s="4" t="inlineStr">
        <is>
          <t>Commercial loans removed from TDR classification</t>
        </is>
      </c>
      <c r="C4" s="6" t="n">
        <v>0</v>
      </c>
      <c r="D4" s="6" t="n">
        <v>12000000</v>
      </c>
      <c r="E4" s="6" t="n">
        <v>0</v>
      </c>
    </row>
    <row r="5">
      <c r="A5" s="4" t="inlineStr">
        <is>
          <t>TDR Loans</t>
        </is>
      </c>
      <c r="B5" s="4" t="inlineStr">
        <is>
          <t>[1]</t>
        </is>
      </c>
      <c r="C5" s="5" t="n">
        <v>786000000</v>
      </c>
      <c r="D5" s="5" t="n">
        <v>720000000</v>
      </c>
    </row>
    <row r="6">
      <c r="A6" s="4" t="inlineStr">
        <is>
          <t>Residential mortgage loan TDR carried at lower of amortized cost or fair value less cost to sell</t>
        </is>
      </c>
      <c r="C6" s="5" t="n">
        <v>487000000</v>
      </c>
      <c r="D6" s="5" t="n">
        <v>557000000</v>
      </c>
    </row>
    <row r="7">
      <c r="A7" s="4" t="inlineStr">
        <is>
          <t>Non Accrual loans included in TDR loan</t>
        </is>
      </c>
      <c r="C7" s="5" t="n">
        <v>463000000</v>
      </c>
      <c r="D7" s="5" t="n">
        <v>230000000</v>
      </c>
    </row>
    <row r="8">
      <c r="A8" s="4" t="inlineStr">
        <is>
          <t>Commercial Loans [Member]</t>
        </is>
      </c>
    </row>
    <row r="9">
      <c r="A9" s="3" t="inlineStr">
        <is>
          <t>Accounts, Notes, Loans and Financing Receivable [Line Items]</t>
        </is>
      </c>
    </row>
    <row r="10">
      <c r="A10" s="4" t="inlineStr">
        <is>
          <t>TDR Loans</t>
        </is>
      </c>
      <c r="B10" s="4" t="inlineStr">
        <is>
          <t>[2],[3]</t>
        </is>
      </c>
      <c r="C10" s="5" t="n">
        <v>168000000</v>
      </c>
      <c r="D10" s="5" t="n">
        <v>104000000</v>
      </c>
    </row>
    <row r="11">
      <c r="A11" s="4" t="inlineStr">
        <is>
          <t>Additional commitments to lend to commercial borrowers with modified TDRs</t>
        </is>
      </c>
      <c r="C11" s="5" t="n">
        <v>107000000</v>
      </c>
      <c r="D11" s="5" t="n">
        <v>222000000</v>
      </c>
    </row>
    <row r="12">
      <c r="A12" s="4" t="inlineStr">
        <is>
          <t>Commercial Loans [Member] | Cares Act Election [Member]</t>
        </is>
      </c>
    </row>
    <row r="13">
      <c r="A13" s="3" t="inlineStr">
        <is>
          <t>Accounts, Notes, Loans and Financing Receivable [Line Items]</t>
        </is>
      </c>
    </row>
    <row r="14">
      <c r="A14" s="4" t="inlineStr">
        <is>
          <t>Loans excluded from TDR classification</t>
        </is>
      </c>
      <c r="C14" s="5" t="n">
        <v>924000000</v>
      </c>
    </row>
    <row r="15">
      <c r="A15" s="4" t="inlineStr">
        <is>
          <t>Commercial Loans [Member] | Business and Corporate Banking [Member]</t>
        </is>
      </c>
    </row>
    <row r="16">
      <c r="A16" s="3" t="inlineStr">
        <is>
          <t>Accounts, Notes, Loans and Financing Receivable [Line Items]</t>
        </is>
      </c>
    </row>
    <row r="17">
      <c r="A17" s="4" t="inlineStr">
        <is>
          <t>TDR Loans</t>
        </is>
      </c>
      <c r="C17" s="5" t="n">
        <v>94000000</v>
      </c>
      <c r="D17" s="5" t="n">
        <v>36000000</v>
      </c>
    </row>
    <row r="18">
      <c r="A18" s="4" t="inlineStr">
        <is>
          <t>Commercial Loans [Member] | Global Banking [Member]</t>
        </is>
      </c>
    </row>
    <row r="19">
      <c r="A19" s="3" t="inlineStr">
        <is>
          <t>Accounts, Notes, Loans and Financing Receivable [Line Items]</t>
        </is>
      </c>
    </row>
    <row r="20">
      <c r="A20" s="4" t="inlineStr">
        <is>
          <t>TDR Loans</t>
        </is>
      </c>
      <c r="C20" s="5" t="n">
        <v>74000000</v>
      </c>
      <c r="D20" s="5" t="n">
        <v>68000000</v>
      </c>
    </row>
    <row r="21">
      <c r="A21" s="4" t="inlineStr">
        <is>
          <t>Consumer Loans [Member]</t>
        </is>
      </c>
    </row>
    <row r="22">
      <c r="A22" s="3" t="inlineStr">
        <is>
          <t>Accounts, Notes, Loans and Financing Receivable [Line Items]</t>
        </is>
      </c>
    </row>
    <row r="23">
      <c r="A23" s="4" t="inlineStr">
        <is>
          <t>TDR Loans</t>
        </is>
      </c>
      <c r="C23" s="5" t="n">
        <v>618000000</v>
      </c>
      <c r="D23" s="5" t="n">
        <v>616000000</v>
      </c>
    </row>
    <row r="24">
      <c r="A24" s="4" t="inlineStr">
        <is>
          <t>Consumer Loans [Member] | Residential Mortgage [Member]</t>
        </is>
      </c>
    </row>
    <row r="25">
      <c r="A25" s="3" t="inlineStr">
        <is>
          <t>Accounts, Notes, Loans and Financing Receivable [Line Items]</t>
        </is>
      </c>
    </row>
    <row r="26">
      <c r="A26" s="4" t="inlineStr">
        <is>
          <t>TDR Loans</t>
        </is>
      </c>
      <c r="B26" s="4" t="inlineStr">
        <is>
          <t>[4],[5]</t>
        </is>
      </c>
      <c r="C26" s="5" t="n">
        <v>582000000</v>
      </c>
      <c r="D26" s="5" t="n">
        <v>580000000</v>
      </c>
    </row>
    <row r="27">
      <c r="A27" s="4" t="inlineStr">
        <is>
          <t>Consumer Loans [Member] | Home Equity Mortgages [Member]</t>
        </is>
      </c>
    </row>
    <row r="28">
      <c r="A28" s="3" t="inlineStr">
        <is>
          <t>Accounts, Notes, Loans and Financing Receivable [Line Items]</t>
        </is>
      </c>
    </row>
    <row r="29">
      <c r="A29" s="4" t="inlineStr">
        <is>
          <t>TDR Loans</t>
        </is>
      </c>
      <c r="B29" s="4" t="inlineStr">
        <is>
          <t>[4],[5]</t>
        </is>
      </c>
      <c r="C29" s="5" t="n">
        <v>31000000</v>
      </c>
      <c r="D29" s="5" t="n">
        <v>32000000</v>
      </c>
    </row>
    <row r="30">
      <c r="A30" s="4" t="inlineStr">
        <is>
          <t>Consumer Loans [Member] | Credit Cards [Member]</t>
        </is>
      </c>
    </row>
    <row r="31">
      <c r="A31" s="3" t="inlineStr">
        <is>
          <t>Accounts, Notes, Loans and Financing Receivable [Line Items]</t>
        </is>
      </c>
    </row>
    <row r="32">
      <c r="A32" s="4" t="inlineStr">
        <is>
          <t>TDR Loans</t>
        </is>
      </c>
      <c r="C32" s="5" t="n">
        <v>5000000</v>
      </c>
      <c r="D32" s="6" t="n">
        <v>4000000</v>
      </c>
    </row>
    <row r="33">
      <c r="A33" s="4" t="inlineStr">
        <is>
          <t>Consumer Loans [Member] | Mortgages [Member] | Cares Act Election [Member]</t>
        </is>
      </c>
    </row>
    <row r="34">
      <c r="A34" s="3" t="inlineStr">
        <is>
          <t>Accounts, Notes, Loans and Financing Receivable [Line Items]</t>
        </is>
      </c>
    </row>
    <row r="35">
      <c r="A35" s="4" t="inlineStr">
        <is>
          <t>Loans excluded from TDR classification</t>
        </is>
      </c>
      <c r="C35" s="6" t="n">
        <v>736000000</v>
      </c>
    </row>
    <row r="36"/>
    <row r="37">
      <c r="A37" s="4" t="inlineStr">
        <is>
          <t>[1]</t>
        </is>
      </c>
      <c r="B37" s="4" t="inlineStr">
        <is>
          <t>At December 31, 2020 and 2019, the carrying value of TDR Loans includes $463 million and $230 million, respectively, of loans which are classified as nonaccrual.</t>
        </is>
      </c>
    </row>
    <row r="38">
      <c r="A38" s="4" t="inlineStr">
        <is>
          <t>[2]</t>
        </is>
      </c>
      <c r="B38" s="4" t="inlineStr">
        <is>
          <t>Additional commitments to lend to commercial borrowers whose loans have been modified in TDR Loans totaled $107 million and $222 million at December 31, 2020 and 2019, respectively. (2) Not included in the table at December 31, 2020 are $924 million of commercial loans that were exempted from TDR assessment due to our CARES Act election.</t>
        </is>
      </c>
    </row>
    <row r="39">
      <c r="A39" s="4" t="inlineStr">
        <is>
          <t>[3]</t>
        </is>
      </c>
      <c r="B39" s="4" t="inlineStr">
        <is>
          <t>Not included in the table at December 31, 2020 are $924 million of commercial loans that were exempted from TDR assessment due to our CARES Act election.</t>
        </is>
      </c>
    </row>
    <row r="40">
      <c r="A40" s="4" t="inlineStr">
        <is>
          <t>[4]</t>
        </is>
      </c>
      <c r="B40" s="4" t="inlineStr">
        <is>
          <t>At December 31, 2020 and 2019, the carrying value of consumer mortgage TDR Loans includes $487 million and $557 million, respectively, of loans that are recorded at the lower of amortized cost or fair value of the collateral less cost to sell. (4) Not included in the table at December 31, 2020 are $736 million of consumer mortgage loans under COVID-19 related payment deferral programs where the borrowers were provided with extended payment deferral relief of more than six months that were exempted from TDR assessment due to our CARES Act election.</t>
        </is>
      </c>
    </row>
    <row r="41">
      <c r="A41" s="4" t="inlineStr">
        <is>
          <t>[5]</t>
        </is>
      </c>
      <c r="B41" s="4" t="inlineStr">
        <is>
          <t>Not included in the table at December 31, 2020 are $736 million of consumer mortgage loans under COVID-19 related payment deferral programs where the borrowers were provided with extended payment deferral relief of more than six months that were exempted from TDR assessment due to our CARES Act election</t>
        </is>
      </c>
    </row>
  </sheetData>
  <mergeCells count="8">
    <mergeCell ref="A1:B2"/>
    <mergeCell ref="C1:E1"/>
    <mergeCell ref="A36:D36"/>
    <mergeCell ref="B37:D37"/>
    <mergeCell ref="B38:D38"/>
    <mergeCell ref="B39:D39"/>
    <mergeCell ref="B40:D40"/>
    <mergeCell ref="B41:D4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Summary of Receivables which were Modified and as Result Became Classified as TDR Loans (Detail) - USD ($) $ in Millions</t>
        </is>
      </c>
      <c r="B1" s="2" t="inlineStr">
        <is>
          <t>12 Months Ended</t>
        </is>
      </c>
    </row>
    <row r="2">
      <c r="B2" s="2" t="inlineStr">
        <is>
          <t>Dec. 31, 2020</t>
        </is>
      </c>
      <c r="C2" s="2" t="inlineStr">
        <is>
          <t>Dec. 31, 2019</t>
        </is>
      </c>
      <c r="D2" s="2" t="inlineStr">
        <is>
          <t>Dec. 31, 2018</t>
        </is>
      </c>
    </row>
    <row r="3">
      <c r="A3" s="3" t="inlineStr">
        <is>
          <t>Financing Receivable, Impaired [Line Items]</t>
        </is>
      </c>
    </row>
    <row r="4">
      <c r="A4" s="4" t="inlineStr">
        <is>
          <t>Loans which were modified and as a result became classified as TDR Loans</t>
        </is>
      </c>
      <c r="B4" s="6" t="n">
        <v>224</v>
      </c>
      <c r="C4" s="6" t="n">
        <v>12</v>
      </c>
      <c r="D4" s="6" t="n">
        <v>41</v>
      </c>
    </row>
    <row r="5">
      <c r="A5" s="4" t="inlineStr">
        <is>
          <t>Commercial Loan [Member]</t>
        </is>
      </c>
    </row>
    <row r="6">
      <c r="A6" s="3" t="inlineStr">
        <is>
          <t>Financing Receivable, Impaired [Line Items]</t>
        </is>
      </c>
    </row>
    <row r="7">
      <c r="A7" s="4" t="inlineStr">
        <is>
          <t>Loans which were modified and as a result became classified as TDR Loans</t>
        </is>
      </c>
      <c r="B7" s="5" t="n">
        <v>139</v>
      </c>
      <c r="C7" s="5" t="n">
        <v>0</v>
      </c>
      <c r="D7" s="5" t="n">
        <v>6</v>
      </c>
    </row>
    <row r="8">
      <c r="A8" s="4" t="inlineStr">
        <is>
          <t>Commercial Loan [Member] | Business and Corporate Banking [Member]</t>
        </is>
      </c>
    </row>
    <row r="9">
      <c r="A9" s="3" t="inlineStr">
        <is>
          <t>Financing Receivable, Impaired [Line Items]</t>
        </is>
      </c>
    </row>
    <row r="10">
      <c r="A10" s="4" t="inlineStr">
        <is>
          <t>Loans which were modified and as a result became classified as TDR Loans</t>
        </is>
      </c>
      <c r="B10" s="5" t="n">
        <v>95</v>
      </c>
      <c r="C10" s="5" t="n">
        <v>0</v>
      </c>
      <c r="D10" s="5" t="n">
        <v>6</v>
      </c>
    </row>
    <row r="11">
      <c r="A11" s="4" t="inlineStr">
        <is>
          <t>Commercial Loan [Member] | Global Banking [Member]</t>
        </is>
      </c>
    </row>
    <row r="12">
      <c r="A12" s="3" t="inlineStr">
        <is>
          <t>Financing Receivable, Impaired [Line Items]</t>
        </is>
      </c>
    </row>
    <row r="13">
      <c r="A13" s="4" t="inlineStr">
        <is>
          <t>Loans which were modified and as a result became classified as TDR Loans</t>
        </is>
      </c>
      <c r="B13" s="5" t="n">
        <v>44</v>
      </c>
      <c r="C13" s="5" t="n">
        <v>0</v>
      </c>
      <c r="D13" s="5" t="n">
        <v>0</v>
      </c>
    </row>
    <row r="14">
      <c r="A14" s="4" t="inlineStr">
        <is>
          <t>Consumer Loans [Member]</t>
        </is>
      </c>
    </row>
    <row r="15">
      <c r="A15" s="3" t="inlineStr">
        <is>
          <t>Financing Receivable, Impaired [Line Items]</t>
        </is>
      </c>
    </row>
    <row r="16">
      <c r="A16" s="4" t="inlineStr">
        <is>
          <t>Loans which were modified and as a result became classified as TDR Loans</t>
        </is>
      </c>
      <c r="B16" s="6" t="n">
        <v>85</v>
      </c>
      <c r="C16" s="6" t="n">
        <v>12</v>
      </c>
      <c r="D16" s="6" t="n">
        <v>35</v>
      </c>
    </row>
    <row r="17">
      <c r="A17" s="4" t="inlineStr">
        <is>
          <t>Weighted average rate of reduction</t>
        </is>
      </c>
      <c r="B17" s="4" t="inlineStr">
        <is>
          <t>1.75%</t>
        </is>
      </c>
      <c r="C17" s="4" t="inlineStr">
        <is>
          <t>2.18%</t>
        </is>
      </c>
      <c r="D17" s="4" t="inlineStr">
        <is>
          <t>1.93%</t>
        </is>
      </c>
    </row>
    <row r="18">
      <c r="A18" s="4" t="inlineStr">
        <is>
          <t>Consumer Loans [Member] | Residential Mortgage [Member]</t>
        </is>
      </c>
    </row>
    <row r="19">
      <c r="A19" s="3" t="inlineStr">
        <is>
          <t>Financing Receivable, Impaired [Line Items]</t>
        </is>
      </c>
    </row>
    <row r="20">
      <c r="A20" s="4" t="inlineStr">
        <is>
          <t>Loans which were modified and as a result became classified as TDR Loans</t>
        </is>
      </c>
      <c r="B20" s="6" t="n">
        <v>78</v>
      </c>
      <c r="C20" s="6" t="n">
        <v>8</v>
      </c>
      <c r="D20" s="6" t="n">
        <v>26</v>
      </c>
    </row>
    <row r="21">
      <c r="A21" s="4" t="inlineStr">
        <is>
          <t>Consumer Loans [Member] | Home Equity Mortgages [Member]</t>
        </is>
      </c>
    </row>
    <row r="22">
      <c r="A22" s="3" t="inlineStr">
        <is>
          <t>Financing Receivable, Impaired [Line Items]</t>
        </is>
      </c>
    </row>
    <row r="23">
      <c r="A23" s="4" t="inlineStr">
        <is>
          <t>Loans which were modified and as a result became classified as TDR Loans</t>
        </is>
      </c>
      <c r="B23" s="5" t="n">
        <v>3</v>
      </c>
      <c r="C23" s="5" t="n">
        <v>1</v>
      </c>
      <c r="D23" s="5" t="n">
        <v>5</v>
      </c>
    </row>
    <row r="24">
      <c r="A24" s="4" t="inlineStr">
        <is>
          <t>Consumer Loans [Member] | Credit Cards [Member]</t>
        </is>
      </c>
    </row>
    <row r="25">
      <c r="A25" s="3" t="inlineStr">
        <is>
          <t>Financing Receivable, Impaired [Line Items]</t>
        </is>
      </c>
    </row>
    <row r="26">
      <c r="A26" s="4" t="inlineStr">
        <is>
          <t>Loans which were modified and as a result became classified as TDR Loans</t>
        </is>
      </c>
      <c r="B26" s="6" t="n">
        <v>4</v>
      </c>
      <c r="C26" s="6" t="n">
        <v>3</v>
      </c>
      <c r="D26" s="6" t="n">
        <v>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Loans Classified as TDR Loans (Detail) - USD ($) $ in Millions</t>
        </is>
      </c>
      <c r="B1" s="2" t="inlineStr">
        <is>
          <t>12 Months Ended</t>
        </is>
      </c>
    </row>
    <row r="2">
      <c r="B2" s="2" t="inlineStr">
        <is>
          <t>Dec. 31, 2020</t>
        </is>
      </c>
      <c r="C2" s="2" t="inlineStr">
        <is>
          <t>Dec. 31, 2019</t>
        </is>
      </c>
      <c r="D2" s="2" t="inlineStr">
        <is>
          <t>Dec. 31, 2018</t>
        </is>
      </c>
    </row>
    <row r="3">
      <c r="A3" s="4" t="inlineStr">
        <is>
          <t>Commercial Loans [Member]</t>
        </is>
      </c>
    </row>
    <row r="4">
      <c r="A4" s="3" t="inlineStr">
        <is>
          <t>Financing Receivable, Troubled Debt Restructuring [Line Items]</t>
        </is>
      </c>
    </row>
    <row r="5">
      <c r="A5" s="4" t="inlineStr">
        <is>
          <t>Threshold period for troubled debt restructuring status</t>
        </is>
      </c>
      <c r="B5" s="4" t="inlineStr">
        <is>
          <t>90 days</t>
        </is>
      </c>
      <c r="C5" s="4" t="inlineStr">
        <is>
          <t>90 days</t>
        </is>
      </c>
      <c r="D5" s="4" t="inlineStr">
        <is>
          <t>90 days</t>
        </is>
      </c>
    </row>
    <row r="6">
      <c r="A6" s="4" t="inlineStr">
        <is>
          <t>Loans which were classified as TDR loans during previous 12 months which became contractually delinquent</t>
        </is>
      </c>
      <c r="B6" s="6" t="n">
        <v>0</v>
      </c>
      <c r="C6" s="6" t="n">
        <v>0</v>
      </c>
      <c r="D6" s="6" t="n">
        <v>0</v>
      </c>
    </row>
    <row r="7">
      <c r="A7" s="4" t="inlineStr">
        <is>
          <t>Consumer Loans [Member]</t>
        </is>
      </c>
    </row>
    <row r="8">
      <c r="A8" s="3" t="inlineStr">
        <is>
          <t>Financing Receivable, Troubled Debt Restructuring [Line Items]</t>
        </is>
      </c>
    </row>
    <row r="9">
      <c r="A9" s="4" t="inlineStr">
        <is>
          <t>Threshold period for troubled debt restructuring status</t>
        </is>
      </c>
      <c r="B9" s="4" t="inlineStr">
        <is>
          <t>60 days</t>
        </is>
      </c>
      <c r="C9" s="4" t="inlineStr">
        <is>
          <t>60 days</t>
        </is>
      </c>
      <c r="D9" s="4" t="inlineStr">
        <is>
          <t>60 days</t>
        </is>
      </c>
    </row>
    <row r="10">
      <c r="A10" s="4" t="inlineStr">
        <is>
          <t>Loans which were classified as TDR loans during previous 12 months which became contractually delinquent</t>
        </is>
      </c>
      <c r="B10" s="6" t="n">
        <v>5</v>
      </c>
      <c r="C10" s="6" t="n">
        <v>3</v>
      </c>
      <c r="D10" s="6" t="n">
        <v>10</v>
      </c>
    </row>
    <row r="11">
      <c r="A11" s="4" t="inlineStr">
        <is>
          <t>Consumer Loans [Member] | Residential Mortgage [Member]</t>
        </is>
      </c>
    </row>
    <row r="12">
      <c r="A12" s="3" t="inlineStr">
        <is>
          <t>Financing Receivable, Troubled Debt Restructuring [Line Items]</t>
        </is>
      </c>
    </row>
    <row r="13">
      <c r="A13" s="4" t="inlineStr">
        <is>
          <t>Loans which were classified as TDR loans during previous 12 months which became contractually delinquent</t>
        </is>
      </c>
      <c r="B13" s="5" t="n">
        <v>5</v>
      </c>
      <c r="C13" s="5" t="n">
        <v>3</v>
      </c>
      <c r="D13" s="5" t="n">
        <v>8</v>
      </c>
    </row>
    <row r="14">
      <c r="A14" s="4" t="inlineStr">
        <is>
          <t>Consumer Loans [Member] | Home Equity Mortgages [Member]</t>
        </is>
      </c>
    </row>
    <row r="15">
      <c r="A15" s="3" t="inlineStr">
        <is>
          <t>Financing Receivable, Troubled Debt Restructuring [Line Items]</t>
        </is>
      </c>
    </row>
    <row r="16">
      <c r="A16" s="4" t="inlineStr">
        <is>
          <t>Loans which were classified as TDR loans during previous 12 months which became contractually delinquent</t>
        </is>
      </c>
      <c r="B16" s="6" t="n">
        <v>0</v>
      </c>
      <c r="C16" s="6" t="n">
        <v>0</v>
      </c>
      <c r="D16" s="6" t="n">
        <v>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 Summary of Criticized Assets for Commercial Loans (Detail) - USD ($) $ in Millions</t>
        </is>
      </c>
      <c r="C1" s="2" t="inlineStr">
        <is>
          <t>Dec. 31, 2020</t>
        </is>
      </c>
      <c r="D1" s="2" t="inlineStr">
        <is>
          <t>Dec. 31, 2019</t>
        </is>
      </c>
    </row>
    <row r="2">
      <c r="A2" s="3" t="inlineStr">
        <is>
          <t>Financing Receivable, Credit Quality Indicator [Line Items]</t>
        </is>
      </c>
    </row>
    <row r="3">
      <c r="A3" s="4" t="inlineStr">
        <is>
          <t>Total loans</t>
        </is>
      </c>
      <c r="C3" s="6" t="n">
        <v>62088</v>
      </c>
      <c r="D3" s="6" t="n">
        <v>68553</v>
      </c>
    </row>
    <row r="4">
      <c r="A4" s="4" t="inlineStr">
        <is>
          <t>Commercial Loans [Member]</t>
        </is>
      </c>
    </row>
    <row r="5">
      <c r="A5" s="3" t="inlineStr">
        <is>
          <t>Financing Receivable, Credit Quality Indicator [Line Items]</t>
        </is>
      </c>
    </row>
    <row r="6">
      <c r="A6" s="4" t="inlineStr">
        <is>
          <t>2020</t>
        </is>
      </c>
      <c r="C6" s="5" t="n">
        <v>2510</v>
      </c>
    </row>
    <row r="7">
      <c r="A7" s="4" t="inlineStr">
        <is>
          <t>2019</t>
        </is>
      </c>
      <c r="C7" s="5" t="n">
        <v>5322</v>
      </c>
    </row>
    <row r="8">
      <c r="A8" s="4" t="inlineStr">
        <is>
          <t>2018</t>
        </is>
      </c>
      <c r="C8" s="5" t="n">
        <v>3469</v>
      </c>
    </row>
    <row r="9">
      <c r="A9" s="4" t="inlineStr">
        <is>
          <t>2017</t>
        </is>
      </c>
      <c r="C9" s="5" t="n">
        <v>2039</v>
      </c>
    </row>
    <row r="10">
      <c r="A10" s="4" t="inlineStr">
        <is>
          <t>2016</t>
        </is>
      </c>
      <c r="C10" s="5" t="n">
        <v>639</v>
      </c>
    </row>
    <row r="11">
      <c r="A11" s="4" t="inlineStr">
        <is>
          <t>Prior</t>
        </is>
      </c>
      <c r="C11" s="5" t="n">
        <v>11882</v>
      </c>
    </row>
    <row r="12">
      <c r="A12" s="4" t="inlineStr">
        <is>
          <t>Revolving Loans</t>
        </is>
      </c>
      <c r="C12" s="5" t="n">
        <v>15396</v>
      </c>
    </row>
    <row r="13">
      <c r="A13" s="4" t="inlineStr">
        <is>
          <t>Revolving Loans Converted to Term Loans</t>
        </is>
      </c>
      <c r="C13" s="5" t="n">
        <v>342</v>
      </c>
    </row>
    <row r="14">
      <c r="A14" s="4" t="inlineStr">
        <is>
          <t>Total loans</t>
        </is>
      </c>
      <c r="C14" s="5" t="n">
        <v>41599</v>
      </c>
      <c r="D14" s="5" t="n">
        <v>48211</v>
      </c>
    </row>
    <row r="15">
      <c r="A15" s="4" t="inlineStr">
        <is>
          <t>Commercial Loans [Member] | Real Estate, Including Construction [Member]</t>
        </is>
      </c>
    </row>
    <row r="16">
      <c r="A16" s="3" t="inlineStr">
        <is>
          <t>Financing Receivable, Credit Quality Indicator [Line Items]</t>
        </is>
      </c>
    </row>
    <row r="17">
      <c r="A17" s="4" t="inlineStr">
        <is>
          <t>2020</t>
        </is>
      </c>
      <c r="C17" s="5" t="n">
        <v>545</v>
      </c>
    </row>
    <row r="18">
      <c r="A18" s="4" t="inlineStr">
        <is>
          <t>2019</t>
        </is>
      </c>
      <c r="C18" s="5" t="n">
        <v>3775</v>
      </c>
    </row>
    <row r="19">
      <c r="A19" s="4" t="inlineStr">
        <is>
          <t>2018</t>
        </is>
      </c>
      <c r="C19" s="5" t="n">
        <v>2799</v>
      </c>
    </row>
    <row r="20">
      <c r="A20" s="4" t="inlineStr">
        <is>
          <t>2017</t>
        </is>
      </c>
      <c r="C20" s="5" t="n">
        <v>1368</v>
      </c>
    </row>
    <row r="21">
      <c r="A21" s="4" t="inlineStr">
        <is>
          <t>2016</t>
        </is>
      </c>
      <c r="C21" s="5" t="n">
        <v>264</v>
      </c>
    </row>
    <row r="22">
      <c r="A22" s="4" t="inlineStr">
        <is>
          <t>Prior</t>
        </is>
      </c>
      <c r="C22" s="5" t="n">
        <v>1614</v>
      </c>
    </row>
    <row r="23">
      <c r="A23" s="4" t="inlineStr">
        <is>
          <t>Revolving Loans</t>
        </is>
      </c>
      <c r="C23" s="5" t="n">
        <v>79</v>
      </c>
    </row>
    <row r="24">
      <c r="A24" s="4" t="inlineStr">
        <is>
          <t>Revolving Loans Converted to Term Loans</t>
        </is>
      </c>
      <c r="C24" s="5" t="n">
        <v>20</v>
      </c>
    </row>
    <row r="25">
      <c r="A25" s="4" t="inlineStr">
        <is>
          <t>Total loans</t>
        </is>
      </c>
      <c r="C25" s="5" t="n">
        <v>10464</v>
      </c>
      <c r="D25" s="5" t="n">
        <v>11501</v>
      </c>
    </row>
    <row r="26">
      <c r="A26" s="4" t="inlineStr">
        <is>
          <t>Commercial Loans [Member] | Business and Corporate Banking [Member]</t>
        </is>
      </c>
    </row>
    <row r="27">
      <c r="A27" s="3" t="inlineStr">
        <is>
          <t>Financing Receivable, Credit Quality Indicator [Line Items]</t>
        </is>
      </c>
    </row>
    <row r="28">
      <c r="A28" s="4" t="inlineStr">
        <is>
          <t>2020</t>
        </is>
      </c>
      <c r="C28" s="5" t="n">
        <v>1080</v>
      </c>
    </row>
    <row r="29">
      <c r="A29" s="4" t="inlineStr">
        <is>
          <t>2019</t>
        </is>
      </c>
      <c r="C29" s="5" t="n">
        <v>621</v>
      </c>
    </row>
    <row r="30">
      <c r="A30" s="4" t="inlineStr">
        <is>
          <t>2018</t>
        </is>
      </c>
      <c r="C30" s="5" t="n">
        <v>265</v>
      </c>
    </row>
    <row r="31">
      <c r="A31" s="4" t="inlineStr">
        <is>
          <t>2017</t>
        </is>
      </c>
      <c r="C31" s="5" t="n">
        <v>335</v>
      </c>
    </row>
    <row r="32">
      <c r="A32" s="4" t="inlineStr">
        <is>
          <t>2016</t>
        </is>
      </c>
      <c r="C32" s="5" t="n">
        <v>152</v>
      </c>
    </row>
    <row r="33">
      <c r="A33" s="4" t="inlineStr">
        <is>
          <t>Prior</t>
        </is>
      </c>
      <c r="C33" s="5" t="n">
        <v>3488</v>
      </c>
    </row>
    <row r="34">
      <c r="A34" s="4" t="inlineStr">
        <is>
          <t>Revolving Loans</t>
        </is>
      </c>
      <c r="C34" s="5" t="n">
        <v>7216</v>
      </c>
    </row>
    <row r="35">
      <c r="A35" s="4" t="inlineStr">
        <is>
          <t>Revolving Loans Converted to Term Loans</t>
        </is>
      </c>
      <c r="C35" s="5" t="n">
        <v>322</v>
      </c>
    </row>
    <row r="36">
      <c r="A36" s="4" t="inlineStr">
        <is>
          <t>Total loans</t>
        </is>
      </c>
      <c r="B36" s="4" t="inlineStr">
        <is>
          <t>[1]</t>
        </is>
      </c>
      <c r="C36" s="5" t="n">
        <v>13479</v>
      </c>
      <c r="D36" s="5" t="n">
        <v>13479</v>
      </c>
    </row>
    <row r="37">
      <c r="A37" s="4" t="inlineStr">
        <is>
          <t>Commercial Loans [Member] | Global Banking [Member]</t>
        </is>
      </c>
    </row>
    <row r="38">
      <c r="A38" s="3" t="inlineStr">
        <is>
          <t>Financing Receivable, Credit Quality Indicator [Line Items]</t>
        </is>
      </c>
    </row>
    <row r="39">
      <c r="A39" s="4" t="inlineStr">
        <is>
          <t>2020</t>
        </is>
      </c>
      <c r="C39" s="5" t="n">
        <v>507</v>
      </c>
    </row>
    <row r="40">
      <c r="A40" s="4" t="inlineStr">
        <is>
          <t>2019</t>
        </is>
      </c>
      <c r="C40" s="5" t="n">
        <v>495</v>
      </c>
    </row>
    <row r="41">
      <c r="A41" s="4" t="inlineStr">
        <is>
          <t>2018</t>
        </is>
      </c>
      <c r="C41" s="5" t="n">
        <v>190</v>
      </c>
    </row>
    <row r="42">
      <c r="A42" s="4" t="inlineStr">
        <is>
          <t>2017</t>
        </is>
      </c>
      <c r="C42" s="5" t="n">
        <v>231</v>
      </c>
    </row>
    <row r="43">
      <c r="A43" s="4" t="inlineStr">
        <is>
          <t>2016</t>
        </is>
      </c>
      <c r="C43" s="5" t="n">
        <v>104</v>
      </c>
    </row>
    <row r="44">
      <c r="A44" s="4" t="inlineStr">
        <is>
          <t>Prior</t>
        </is>
      </c>
      <c r="C44" s="5" t="n">
        <v>6150</v>
      </c>
    </row>
    <row r="45">
      <c r="A45" s="4" t="inlineStr">
        <is>
          <t>Revolving Loans</t>
        </is>
      </c>
      <c r="C45" s="5" t="n">
        <v>5842</v>
      </c>
    </row>
    <row r="46">
      <c r="A46" s="4" t="inlineStr">
        <is>
          <t>Revolving Loans Converted to Term Loans</t>
        </is>
      </c>
      <c r="C46" s="5" t="n">
        <v>0</v>
      </c>
    </row>
    <row r="47">
      <c r="A47" s="4" t="inlineStr">
        <is>
          <t>Total loans</t>
        </is>
      </c>
      <c r="B47" s="4" t="inlineStr">
        <is>
          <t>[2]</t>
        </is>
      </c>
      <c r="C47" s="5" t="n">
        <v>13519</v>
      </c>
      <c r="D47" s="5" t="n">
        <v>17915</v>
      </c>
    </row>
    <row r="48">
      <c r="A48" s="4" t="inlineStr">
        <is>
          <t>Commercial Loans [Member] | Other Commercial [Member]</t>
        </is>
      </c>
    </row>
    <row r="49">
      <c r="A49" s="3" t="inlineStr">
        <is>
          <t>Financing Receivable, Credit Quality Indicator [Line Items]</t>
        </is>
      </c>
    </row>
    <row r="50">
      <c r="A50" s="4" t="inlineStr">
        <is>
          <t>2020</t>
        </is>
      </c>
      <c r="C50" s="5" t="n">
        <v>378</v>
      </c>
    </row>
    <row r="51">
      <c r="A51" s="4" t="inlineStr">
        <is>
          <t>2019</t>
        </is>
      </c>
      <c r="C51" s="5" t="n">
        <v>431</v>
      </c>
    </row>
    <row r="52">
      <c r="A52" s="4" t="inlineStr">
        <is>
          <t>2018</t>
        </is>
      </c>
      <c r="C52" s="5" t="n">
        <v>215</v>
      </c>
    </row>
    <row r="53">
      <c r="A53" s="4" t="inlineStr">
        <is>
          <t>2017</t>
        </is>
      </c>
      <c r="C53" s="5" t="n">
        <v>105</v>
      </c>
    </row>
    <row r="54">
      <c r="A54" s="4" t="inlineStr">
        <is>
          <t>2016</t>
        </is>
      </c>
      <c r="C54" s="5" t="n">
        <v>119</v>
      </c>
    </row>
    <row r="55">
      <c r="A55" s="4" t="inlineStr">
        <is>
          <t>Prior</t>
        </is>
      </c>
      <c r="C55" s="5" t="n">
        <v>630</v>
      </c>
    </row>
    <row r="56">
      <c r="A56" s="4" t="inlineStr">
        <is>
          <t>Revolving Loans</t>
        </is>
      </c>
      <c r="C56" s="5" t="n">
        <v>2259</v>
      </c>
    </row>
    <row r="57">
      <c r="A57" s="4" t="inlineStr">
        <is>
          <t>Revolving Loans Converted to Term Loans</t>
        </is>
      </c>
      <c r="C57" s="5" t="n">
        <v>0</v>
      </c>
    </row>
    <row r="58">
      <c r="A58" s="4" t="inlineStr">
        <is>
          <t>Total loans</t>
        </is>
      </c>
      <c r="C58" s="5" t="n">
        <v>4137</v>
      </c>
      <c r="D58" s="5" t="n">
        <v>5316</v>
      </c>
    </row>
    <row r="59">
      <c r="A59" s="4" t="inlineStr">
        <is>
          <t>Commercial Loans [Member] | Criticized [Member]</t>
        </is>
      </c>
    </row>
    <row r="60">
      <c r="A60" s="3" t="inlineStr">
        <is>
          <t>Financing Receivable, Credit Quality Indicator [Line Items]</t>
        </is>
      </c>
    </row>
    <row r="61">
      <c r="A61" s="4" t="inlineStr">
        <is>
          <t>2020</t>
        </is>
      </c>
      <c r="C61" s="5" t="n">
        <v>18</v>
      </c>
    </row>
    <row r="62">
      <c r="A62" s="4" t="inlineStr">
        <is>
          <t>2019</t>
        </is>
      </c>
      <c r="C62" s="5" t="n">
        <v>607</v>
      </c>
    </row>
    <row r="63">
      <c r="A63" s="4" t="inlineStr">
        <is>
          <t>2018</t>
        </is>
      </c>
      <c r="C63" s="5" t="n">
        <v>231</v>
      </c>
    </row>
    <row r="64">
      <c r="A64" s="4" t="inlineStr">
        <is>
          <t>2017</t>
        </is>
      </c>
      <c r="C64" s="5" t="n">
        <v>395</v>
      </c>
    </row>
    <row r="65">
      <c r="A65" s="4" t="inlineStr">
        <is>
          <t>2016</t>
        </is>
      </c>
      <c r="C65" s="5" t="n">
        <v>126</v>
      </c>
    </row>
    <row r="66">
      <c r="A66" s="4" t="inlineStr">
        <is>
          <t>Prior</t>
        </is>
      </c>
      <c r="C66" s="5" t="n">
        <v>1604</v>
      </c>
    </row>
    <row r="67">
      <c r="A67" s="4" t="inlineStr">
        <is>
          <t>Revolving Loans</t>
        </is>
      </c>
      <c r="C67" s="5" t="n">
        <v>1867</v>
      </c>
    </row>
    <row r="68">
      <c r="A68" s="4" t="inlineStr">
        <is>
          <t>Revolving Loans Converted to Term Loans</t>
        </is>
      </c>
      <c r="C68" s="5" t="n">
        <v>49</v>
      </c>
    </row>
    <row r="69">
      <c r="A69" s="4" t="inlineStr">
        <is>
          <t>Total loans</t>
        </is>
      </c>
      <c r="C69" s="5" t="n">
        <v>4897</v>
      </c>
      <c r="D69" s="5" t="n">
        <v>2001</v>
      </c>
    </row>
    <row r="70">
      <c r="A70" s="4" t="inlineStr">
        <is>
          <t>Commercial Loans [Member] | Criticized [Member] | Real Estate, Including Construction [Member]</t>
        </is>
      </c>
    </row>
    <row r="71">
      <c r="A71" s="3" t="inlineStr">
        <is>
          <t>Financing Receivable, Credit Quality Indicator [Line Items]</t>
        </is>
      </c>
    </row>
    <row r="72">
      <c r="A72" s="4" t="inlineStr">
        <is>
          <t>2020</t>
        </is>
      </c>
      <c r="C72" s="5" t="n">
        <v>0</v>
      </c>
    </row>
    <row r="73">
      <c r="A73" s="4" t="inlineStr">
        <is>
          <t>2019</t>
        </is>
      </c>
      <c r="C73" s="5" t="n">
        <v>492</v>
      </c>
    </row>
    <row r="74">
      <c r="A74" s="4" t="inlineStr">
        <is>
          <t>2018</t>
        </is>
      </c>
      <c r="C74" s="5" t="n">
        <v>115</v>
      </c>
    </row>
    <row r="75">
      <c r="A75" s="4" t="inlineStr">
        <is>
          <t>2017</t>
        </is>
      </c>
      <c r="C75" s="5" t="n">
        <v>340</v>
      </c>
    </row>
    <row r="76">
      <c r="A76" s="4" t="inlineStr">
        <is>
          <t>2016</t>
        </is>
      </c>
      <c r="C76" s="5" t="n">
        <v>85</v>
      </c>
    </row>
    <row r="77">
      <c r="A77" s="4" t="inlineStr">
        <is>
          <t>Prior</t>
        </is>
      </c>
      <c r="C77" s="5" t="n">
        <v>523</v>
      </c>
    </row>
    <row r="78">
      <c r="A78" s="4" t="inlineStr">
        <is>
          <t>Revolving Loans</t>
        </is>
      </c>
      <c r="C78" s="5" t="n">
        <v>0</v>
      </c>
    </row>
    <row r="79">
      <c r="A79" s="4" t="inlineStr">
        <is>
          <t>Revolving Loans Converted to Term Loans</t>
        </is>
      </c>
      <c r="C79" s="5" t="n">
        <v>0</v>
      </c>
    </row>
    <row r="80">
      <c r="A80" s="4" t="inlineStr">
        <is>
          <t>Total loans</t>
        </is>
      </c>
      <c r="C80" s="5" t="n">
        <v>1555</v>
      </c>
      <c r="D80" s="5" t="n">
        <v>719</v>
      </c>
    </row>
    <row r="81">
      <c r="A81" s="4" t="inlineStr">
        <is>
          <t>Commercial Loans [Member] | Criticized [Member] | Business and Corporate Banking [Member]</t>
        </is>
      </c>
    </row>
    <row r="82">
      <c r="A82" s="3" t="inlineStr">
        <is>
          <t>Financing Receivable, Credit Quality Indicator [Line Items]</t>
        </is>
      </c>
    </row>
    <row r="83">
      <c r="A83" s="4" t="inlineStr">
        <is>
          <t>2020</t>
        </is>
      </c>
      <c r="C83" s="5" t="n">
        <v>18</v>
      </c>
    </row>
    <row r="84">
      <c r="A84" s="4" t="inlineStr">
        <is>
          <t>2019</t>
        </is>
      </c>
      <c r="C84" s="5" t="n">
        <v>115</v>
      </c>
    </row>
    <row r="85">
      <c r="A85" s="4" t="inlineStr">
        <is>
          <t>2018</t>
        </is>
      </c>
      <c r="C85" s="5" t="n">
        <v>68</v>
      </c>
    </row>
    <row r="86">
      <c r="A86" s="4" t="inlineStr">
        <is>
          <t>2017</t>
        </is>
      </c>
      <c r="C86" s="5" t="n">
        <v>55</v>
      </c>
    </row>
    <row r="87">
      <c r="A87" s="4" t="inlineStr">
        <is>
          <t>2016</t>
        </is>
      </c>
      <c r="C87" s="5" t="n">
        <v>41</v>
      </c>
    </row>
    <row r="88">
      <c r="A88" s="4" t="inlineStr">
        <is>
          <t>Prior</t>
        </is>
      </c>
      <c r="C88" s="5" t="n">
        <v>612</v>
      </c>
    </row>
    <row r="89">
      <c r="A89" s="4" t="inlineStr">
        <is>
          <t>Revolving Loans</t>
        </is>
      </c>
      <c r="C89" s="5" t="n">
        <v>1092</v>
      </c>
    </row>
    <row r="90">
      <c r="A90" s="4" t="inlineStr">
        <is>
          <t>Revolving Loans Converted to Term Loans</t>
        </is>
      </c>
      <c r="C90" s="5" t="n">
        <v>49</v>
      </c>
    </row>
    <row r="91">
      <c r="A91" s="4" t="inlineStr">
        <is>
          <t>Total loans</t>
        </is>
      </c>
      <c r="C91" s="5" t="n">
        <v>2050</v>
      </c>
      <c r="D91" s="5" t="n">
        <v>876</v>
      </c>
    </row>
    <row r="92">
      <c r="A92" s="4" t="inlineStr">
        <is>
          <t>Commercial Loans [Member] | Criticized [Member] | Global Banking [Member]</t>
        </is>
      </c>
    </row>
    <row r="93">
      <c r="A93" s="3" t="inlineStr">
        <is>
          <t>Financing Receivable, Credit Quality Indicator [Line Items]</t>
        </is>
      </c>
    </row>
    <row r="94">
      <c r="A94" s="4" t="inlineStr">
        <is>
          <t>2020</t>
        </is>
      </c>
      <c r="C94" s="5" t="n">
        <v>0</v>
      </c>
    </row>
    <row r="95">
      <c r="A95" s="4" t="inlineStr">
        <is>
          <t>2019</t>
        </is>
      </c>
      <c r="C95" s="5" t="n">
        <v>0</v>
      </c>
    </row>
    <row r="96">
      <c r="A96" s="4" t="inlineStr">
        <is>
          <t>2018</t>
        </is>
      </c>
      <c r="C96" s="5" t="n">
        <v>48</v>
      </c>
    </row>
    <row r="97">
      <c r="A97" s="4" t="inlineStr">
        <is>
          <t>2017</t>
        </is>
      </c>
      <c r="C97" s="5" t="n">
        <v>0</v>
      </c>
    </row>
    <row r="98">
      <c r="A98" s="4" t="inlineStr">
        <is>
          <t>2016</t>
        </is>
      </c>
      <c r="C98" s="5" t="n">
        <v>0</v>
      </c>
    </row>
    <row r="99">
      <c r="A99" s="4" t="inlineStr">
        <is>
          <t>Prior</t>
        </is>
      </c>
      <c r="C99" s="5" t="n">
        <v>355</v>
      </c>
    </row>
    <row r="100">
      <c r="A100" s="4" t="inlineStr">
        <is>
          <t>Revolving Loans</t>
        </is>
      </c>
      <c r="C100" s="5" t="n">
        <v>735</v>
      </c>
    </row>
    <row r="101">
      <c r="A101" s="4" t="inlineStr">
        <is>
          <t>Revolving Loans Converted to Term Loans</t>
        </is>
      </c>
      <c r="C101" s="5" t="n">
        <v>0</v>
      </c>
    </row>
    <row r="102">
      <c r="A102" s="4" t="inlineStr">
        <is>
          <t>Total loans</t>
        </is>
      </c>
      <c r="C102" s="5" t="n">
        <v>1138</v>
      </c>
      <c r="D102" s="5" t="n">
        <v>395</v>
      </c>
    </row>
    <row r="103">
      <c r="A103" s="4" t="inlineStr">
        <is>
          <t>Commercial Loans [Member] | Criticized [Member] | Other Commercial [Member]</t>
        </is>
      </c>
    </row>
    <row r="104">
      <c r="A104" s="3" t="inlineStr">
        <is>
          <t>Financing Receivable, Credit Quality Indicator [Line Items]</t>
        </is>
      </c>
    </row>
    <row r="105">
      <c r="A105" s="4" t="inlineStr">
        <is>
          <t>2020</t>
        </is>
      </c>
      <c r="C105" s="5" t="n">
        <v>0</v>
      </c>
    </row>
    <row r="106">
      <c r="A106" s="4" t="inlineStr">
        <is>
          <t>2019</t>
        </is>
      </c>
      <c r="C106" s="5" t="n">
        <v>0</v>
      </c>
    </row>
    <row r="107">
      <c r="A107" s="4" t="inlineStr">
        <is>
          <t>2018</t>
        </is>
      </c>
      <c r="C107" s="5" t="n">
        <v>0</v>
      </c>
    </row>
    <row r="108">
      <c r="A108" s="4" t="inlineStr">
        <is>
          <t>2017</t>
        </is>
      </c>
      <c r="C108" s="5" t="n">
        <v>0</v>
      </c>
    </row>
    <row r="109">
      <c r="A109" s="4" t="inlineStr">
        <is>
          <t>2016</t>
        </is>
      </c>
      <c r="C109" s="5" t="n">
        <v>0</v>
      </c>
    </row>
    <row r="110">
      <c r="A110" s="4" t="inlineStr">
        <is>
          <t>Prior</t>
        </is>
      </c>
      <c r="C110" s="5" t="n">
        <v>114</v>
      </c>
    </row>
    <row r="111">
      <c r="A111" s="4" t="inlineStr">
        <is>
          <t>Revolving Loans</t>
        </is>
      </c>
      <c r="C111" s="5" t="n">
        <v>40</v>
      </c>
    </row>
    <row r="112">
      <c r="A112" s="4" t="inlineStr">
        <is>
          <t>Revolving Loans Converted to Term Loans</t>
        </is>
      </c>
      <c r="C112" s="5" t="n">
        <v>0</v>
      </c>
    </row>
    <row r="113">
      <c r="A113" s="4" t="inlineStr">
        <is>
          <t>Total loans</t>
        </is>
      </c>
      <c r="C113" s="5" t="n">
        <v>154</v>
      </c>
      <c r="D113" s="5" t="n">
        <v>11</v>
      </c>
    </row>
    <row r="114">
      <c r="A114" s="4" t="inlineStr">
        <is>
          <t>Commercial Loans [Member] | Special Mention [Member]</t>
        </is>
      </c>
    </row>
    <row r="115">
      <c r="A115" s="3" t="inlineStr">
        <is>
          <t>Financing Receivable, Credit Quality Indicator [Line Items]</t>
        </is>
      </c>
    </row>
    <row r="116">
      <c r="A116" s="4" t="inlineStr">
        <is>
          <t>2020</t>
        </is>
      </c>
      <c r="C116" s="5" t="n">
        <v>17</v>
      </c>
    </row>
    <row r="117">
      <c r="A117" s="4" t="inlineStr">
        <is>
          <t>2019</t>
        </is>
      </c>
      <c r="C117" s="5" t="n">
        <v>377</v>
      </c>
    </row>
    <row r="118">
      <c r="A118" s="4" t="inlineStr">
        <is>
          <t>2018</t>
        </is>
      </c>
      <c r="C118" s="5" t="n">
        <v>158</v>
      </c>
    </row>
    <row r="119">
      <c r="A119" s="4" t="inlineStr">
        <is>
          <t>2017</t>
        </is>
      </c>
      <c r="C119" s="5" t="n">
        <v>203</v>
      </c>
    </row>
    <row r="120">
      <c r="A120" s="4" t="inlineStr">
        <is>
          <t>2016</t>
        </is>
      </c>
      <c r="C120" s="5" t="n">
        <v>95</v>
      </c>
    </row>
    <row r="121">
      <c r="A121" s="4" t="inlineStr">
        <is>
          <t>Prior</t>
        </is>
      </c>
      <c r="C121" s="5" t="n">
        <v>1013</v>
      </c>
    </row>
    <row r="122">
      <c r="A122" s="4" t="inlineStr">
        <is>
          <t>Revolving Loans</t>
        </is>
      </c>
      <c r="C122" s="5" t="n">
        <v>738</v>
      </c>
    </row>
    <row r="123">
      <c r="A123" s="4" t="inlineStr">
        <is>
          <t>Revolving Loans Converted to Term Loans</t>
        </is>
      </c>
      <c r="C123" s="5" t="n">
        <v>48</v>
      </c>
    </row>
    <row r="124">
      <c r="A124" s="4" t="inlineStr">
        <is>
          <t>Total loans</t>
        </is>
      </c>
      <c r="C124" s="5" t="n">
        <v>2649</v>
      </c>
      <c r="D124" s="5" t="n">
        <v>1178</v>
      </c>
    </row>
    <row r="125">
      <c r="A125" s="4" t="inlineStr">
        <is>
          <t>Commercial Loans [Member] | Special Mention [Member] | Real Estate, Including Construction [Member]</t>
        </is>
      </c>
    </row>
    <row r="126">
      <c r="A126" s="3" t="inlineStr">
        <is>
          <t>Financing Receivable, Credit Quality Indicator [Line Items]</t>
        </is>
      </c>
    </row>
    <row r="127">
      <c r="A127" s="4" t="inlineStr">
        <is>
          <t>2020</t>
        </is>
      </c>
      <c r="C127" s="5" t="n">
        <v>0</v>
      </c>
    </row>
    <row r="128">
      <c r="A128" s="4" t="inlineStr">
        <is>
          <t>2019</t>
        </is>
      </c>
      <c r="C128" s="5" t="n">
        <v>306</v>
      </c>
    </row>
    <row r="129">
      <c r="A129" s="4" t="inlineStr">
        <is>
          <t>2018</t>
        </is>
      </c>
      <c r="C129" s="5" t="n">
        <v>115</v>
      </c>
    </row>
    <row r="130">
      <c r="A130" s="4" t="inlineStr">
        <is>
          <t>2017</t>
        </is>
      </c>
      <c r="C130" s="5" t="n">
        <v>171</v>
      </c>
    </row>
    <row r="131">
      <c r="A131" s="4" t="inlineStr">
        <is>
          <t>2016</t>
        </is>
      </c>
      <c r="C131" s="5" t="n">
        <v>85</v>
      </c>
    </row>
    <row r="132">
      <c r="A132" s="4" t="inlineStr">
        <is>
          <t>Prior</t>
        </is>
      </c>
      <c r="C132" s="5" t="n">
        <v>437</v>
      </c>
    </row>
    <row r="133">
      <c r="A133" s="4" t="inlineStr">
        <is>
          <t>Revolving Loans</t>
        </is>
      </c>
      <c r="C133" s="5" t="n">
        <v>0</v>
      </c>
    </row>
    <row r="134">
      <c r="A134" s="4" t="inlineStr">
        <is>
          <t>Revolving Loans Converted to Term Loans</t>
        </is>
      </c>
      <c r="C134" s="5" t="n">
        <v>0</v>
      </c>
    </row>
    <row r="135">
      <c r="A135" s="4" t="inlineStr">
        <is>
          <t>Total loans</t>
        </is>
      </c>
      <c r="C135" s="5" t="n">
        <v>1114</v>
      </c>
      <c r="D135" s="5" t="n">
        <v>516</v>
      </c>
    </row>
    <row r="136">
      <c r="A136" s="4" t="inlineStr">
        <is>
          <t>Commercial Loans [Member] | Special Mention [Member] | Business and Corporate Banking [Member]</t>
        </is>
      </c>
    </row>
    <row r="137">
      <c r="A137" s="3" t="inlineStr">
        <is>
          <t>Financing Receivable, Credit Quality Indicator [Line Items]</t>
        </is>
      </c>
    </row>
    <row r="138">
      <c r="A138" s="4" t="inlineStr">
        <is>
          <t>2020</t>
        </is>
      </c>
      <c r="C138" s="5" t="n">
        <v>17</v>
      </c>
    </row>
    <row r="139">
      <c r="A139" s="4" t="inlineStr">
        <is>
          <t>2019</t>
        </is>
      </c>
      <c r="C139" s="5" t="n">
        <v>71</v>
      </c>
    </row>
    <row r="140">
      <c r="A140" s="4" t="inlineStr">
        <is>
          <t>2018</t>
        </is>
      </c>
      <c r="C140" s="5" t="n">
        <v>43</v>
      </c>
    </row>
    <row r="141">
      <c r="A141" s="4" t="inlineStr">
        <is>
          <t>2017</t>
        </is>
      </c>
      <c r="C141" s="5" t="n">
        <v>32</v>
      </c>
    </row>
    <row r="142">
      <c r="A142" s="4" t="inlineStr">
        <is>
          <t>2016</t>
        </is>
      </c>
      <c r="C142" s="5" t="n">
        <v>10</v>
      </c>
    </row>
    <row r="143">
      <c r="A143" s="4" t="inlineStr">
        <is>
          <t>Prior</t>
        </is>
      </c>
      <c r="C143" s="5" t="n">
        <v>390</v>
      </c>
    </row>
    <row r="144">
      <c r="A144" s="4" t="inlineStr">
        <is>
          <t>Revolving Loans</t>
        </is>
      </c>
      <c r="C144" s="5" t="n">
        <v>600</v>
      </c>
    </row>
    <row r="145">
      <c r="A145" s="4" t="inlineStr">
        <is>
          <t>Revolving Loans Converted to Term Loans</t>
        </is>
      </c>
      <c r="C145" s="5" t="n">
        <v>48</v>
      </c>
    </row>
    <row r="146">
      <c r="A146" s="4" t="inlineStr">
        <is>
          <t>Total loans</t>
        </is>
      </c>
      <c r="C146" s="5" t="n">
        <v>1211</v>
      </c>
      <c r="D146" s="5" t="n">
        <v>467</v>
      </c>
    </row>
    <row r="147">
      <c r="A147" s="4" t="inlineStr">
        <is>
          <t>Commercial Loans [Member] | Special Mention [Member] | Global Banking [Member]</t>
        </is>
      </c>
    </row>
    <row r="148">
      <c r="A148" s="3" t="inlineStr">
        <is>
          <t>Financing Receivable, Credit Quality Indicator [Line Items]</t>
        </is>
      </c>
    </row>
    <row r="149">
      <c r="A149" s="4" t="inlineStr">
        <is>
          <t>2020</t>
        </is>
      </c>
      <c r="C149" s="5" t="n">
        <v>0</v>
      </c>
    </row>
    <row r="150">
      <c r="A150" s="4" t="inlineStr">
        <is>
          <t>2019</t>
        </is>
      </c>
      <c r="C150" s="5" t="n">
        <v>0</v>
      </c>
    </row>
    <row r="151">
      <c r="A151" s="4" t="inlineStr">
        <is>
          <t>2018</t>
        </is>
      </c>
      <c r="C151" s="5" t="n">
        <v>0</v>
      </c>
    </row>
    <row r="152">
      <c r="A152" s="4" t="inlineStr">
        <is>
          <t>2017</t>
        </is>
      </c>
      <c r="C152" s="5" t="n">
        <v>0</v>
      </c>
    </row>
    <row r="153">
      <c r="A153" s="4" t="inlineStr">
        <is>
          <t>2016</t>
        </is>
      </c>
      <c r="C153" s="5" t="n">
        <v>0</v>
      </c>
    </row>
    <row r="154">
      <c r="A154" s="4" t="inlineStr">
        <is>
          <t>Prior</t>
        </is>
      </c>
      <c r="C154" s="5" t="n">
        <v>142</v>
      </c>
    </row>
    <row r="155">
      <c r="A155" s="4" t="inlineStr">
        <is>
          <t>Revolving Loans</t>
        </is>
      </c>
      <c r="C155" s="5" t="n">
        <v>98</v>
      </c>
    </row>
    <row r="156">
      <c r="A156" s="4" t="inlineStr">
        <is>
          <t>Revolving Loans Converted to Term Loans</t>
        </is>
      </c>
      <c r="C156" s="5" t="n">
        <v>0</v>
      </c>
    </row>
    <row r="157">
      <c r="A157" s="4" t="inlineStr">
        <is>
          <t>Total loans</t>
        </is>
      </c>
      <c r="C157" s="5" t="n">
        <v>240</v>
      </c>
      <c r="D157" s="5" t="n">
        <v>184</v>
      </c>
    </row>
    <row r="158">
      <c r="A158" s="4" t="inlineStr">
        <is>
          <t>Commercial Loans [Member] | Special Mention [Member] | Other Commercial [Member]</t>
        </is>
      </c>
    </row>
    <row r="159">
      <c r="A159" s="3" t="inlineStr">
        <is>
          <t>Financing Receivable, Credit Quality Indicator [Line Items]</t>
        </is>
      </c>
    </row>
    <row r="160">
      <c r="A160" s="4" t="inlineStr">
        <is>
          <t>2020</t>
        </is>
      </c>
      <c r="C160" s="5" t="n">
        <v>0</v>
      </c>
    </row>
    <row r="161">
      <c r="A161" s="4" t="inlineStr">
        <is>
          <t>2019</t>
        </is>
      </c>
      <c r="C161" s="5" t="n">
        <v>0</v>
      </c>
    </row>
    <row r="162">
      <c r="A162" s="4" t="inlineStr">
        <is>
          <t>2018</t>
        </is>
      </c>
      <c r="C162" s="5" t="n">
        <v>0</v>
      </c>
    </row>
    <row r="163">
      <c r="A163" s="4" t="inlineStr">
        <is>
          <t>2017</t>
        </is>
      </c>
      <c r="C163" s="5" t="n">
        <v>0</v>
      </c>
    </row>
    <row r="164">
      <c r="A164" s="4" t="inlineStr">
        <is>
          <t>2016</t>
        </is>
      </c>
      <c r="C164" s="5" t="n">
        <v>0</v>
      </c>
    </row>
    <row r="165">
      <c r="A165" s="4" t="inlineStr">
        <is>
          <t>Prior</t>
        </is>
      </c>
      <c r="C165" s="5" t="n">
        <v>44</v>
      </c>
    </row>
    <row r="166">
      <c r="A166" s="4" t="inlineStr">
        <is>
          <t>Revolving Loans</t>
        </is>
      </c>
      <c r="C166" s="5" t="n">
        <v>40</v>
      </c>
    </row>
    <row r="167">
      <c r="A167" s="4" t="inlineStr">
        <is>
          <t>Revolving Loans Converted to Term Loans</t>
        </is>
      </c>
      <c r="C167" s="5" t="n">
        <v>0</v>
      </c>
    </row>
    <row r="168">
      <c r="A168" s="4" t="inlineStr">
        <is>
          <t>Total loans</t>
        </is>
      </c>
      <c r="C168" s="5" t="n">
        <v>84</v>
      </c>
      <c r="D168" s="5" t="n">
        <v>11</v>
      </c>
    </row>
    <row r="169">
      <c r="A169" s="4" t="inlineStr">
        <is>
          <t>Commercial Loans [Member] | Substandard [Member]</t>
        </is>
      </c>
    </row>
    <row r="170">
      <c r="A170" s="3" t="inlineStr">
        <is>
          <t>Financing Receivable, Credit Quality Indicator [Line Items]</t>
        </is>
      </c>
    </row>
    <row r="171">
      <c r="A171" s="4" t="inlineStr">
        <is>
          <t>2020</t>
        </is>
      </c>
      <c r="C171" s="5" t="n">
        <v>1</v>
      </c>
    </row>
    <row r="172">
      <c r="A172" s="4" t="inlineStr">
        <is>
          <t>2019</t>
        </is>
      </c>
      <c r="C172" s="5" t="n">
        <v>230</v>
      </c>
    </row>
    <row r="173">
      <c r="A173" s="4" t="inlineStr">
        <is>
          <t>2018</t>
        </is>
      </c>
      <c r="C173" s="5" t="n">
        <v>73</v>
      </c>
    </row>
    <row r="174">
      <c r="A174" s="4" t="inlineStr">
        <is>
          <t>2017</t>
        </is>
      </c>
      <c r="C174" s="5" t="n">
        <v>192</v>
      </c>
    </row>
    <row r="175">
      <c r="A175" s="4" t="inlineStr">
        <is>
          <t>2016</t>
        </is>
      </c>
      <c r="C175" s="5" t="n">
        <v>31</v>
      </c>
    </row>
    <row r="176">
      <c r="A176" s="4" t="inlineStr">
        <is>
          <t>Prior</t>
        </is>
      </c>
      <c r="C176" s="5" t="n">
        <v>468</v>
      </c>
    </row>
    <row r="177">
      <c r="A177" s="4" t="inlineStr">
        <is>
          <t>Revolving Loans</t>
        </is>
      </c>
      <c r="C177" s="5" t="n">
        <v>912</v>
      </c>
    </row>
    <row r="178">
      <c r="A178" s="4" t="inlineStr">
        <is>
          <t>Revolving Loans Converted to Term Loans</t>
        </is>
      </c>
      <c r="C178" s="5" t="n">
        <v>1</v>
      </c>
    </row>
    <row r="179">
      <c r="A179" s="4" t="inlineStr">
        <is>
          <t>Total loans</t>
        </is>
      </c>
      <c r="C179" s="5" t="n">
        <v>1908</v>
      </c>
      <c r="D179" s="5" t="n">
        <v>785</v>
      </c>
    </row>
    <row r="180">
      <c r="A180" s="4" t="inlineStr">
        <is>
          <t>Commercial Loans [Member] | Substandard [Member] | Real Estate, Including Construction [Member]</t>
        </is>
      </c>
    </row>
    <row r="181">
      <c r="A181" s="3" t="inlineStr">
        <is>
          <t>Financing Receivable, Credit Quality Indicator [Line Items]</t>
        </is>
      </c>
    </row>
    <row r="182">
      <c r="A182" s="4" t="inlineStr">
        <is>
          <t>2020</t>
        </is>
      </c>
      <c r="C182" s="5" t="n">
        <v>0</v>
      </c>
    </row>
    <row r="183">
      <c r="A183" s="4" t="inlineStr">
        <is>
          <t>2019</t>
        </is>
      </c>
      <c r="C183" s="5" t="n">
        <v>186</v>
      </c>
    </row>
    <row r="184">
      <c r="A184" s="4" t="inlineStr">
        <is>
          <t>2018</t>
        </is>
      </c>
      <c r="C184" s="4" t="inlineStr">
        <is>
          <t xml:space="preserve"> </t>
        </is>
      </c>
    </row>
    <row r="185">
      <c r="A185" s="4" t="inlineStr">
        <is>
          <t>2017</t>
        </is>
      </c>
      <c r="C185" s="5" t="n">
        <v>169</v>
      </c>
    </row>
    <row r="186">
      <c r="A186" s="4" t="inlineStr">
        <is>
          <t>2016</t>
        </is>
      </c>
      <c r="C186" s="5" t="n">
        <v>0</v>
      </c>
    </row>
    <row r="187">
      <c r="A187" s="4" t="inlineStr">
        <is>
          <t>Prior</t>
        </is>
      </c>
      <c r="C187" s="5" t="n">
        <v>86</v>
      </c>
    </row>
    <row r="188">
      <c r="A188" s="4" t="inlineStr">
        <is>
          <t>Revolving Loans</t>
        </is>
      </c>
      <c r="C188" s="5" t="n">
        <v>0</v>
      </c>
    </row>
    <row r="189">
      <c r="A189" s="4" t="inlineStr">
        <is>
          <t>Revolving Loans Converted to Term Loans</t>
        </is>
      </c>
      <c r="C189" s="5" t="n">
        <v>0</v>
      </c>
    </row>
    <row r="190">
      <c r="A190" s="4" t="inlineStr">
        <is>
          <t>Total loans</t>
        </is>
      </c>
      <c r="C190" s="5" t="n">
        <v>441</v>
      </c>
      <c r="D190" s="5" t="n">
        <v>203</v>
      </c>
    </row>
    <row r="191">
      <c r="A191" s="4" t="inlineStr">
        <is>
          <t>Commercial Loans [Member] | Substandard [Member] | Business and Corporate Banking [Member]</t>
        </is>
      </c>
    </row>
    <row r="192">
      <c r="A192" s="3" t="inlineStr">
        <is>
          <t>Financing Receivable, Credit Quality Indicator [Line Items]</t>
        </is>
      </c>
    </row>
    <row r="193">
      <c r="A193" s="4" t="inlineStr">
        <is>
          <t>2020</t>
        </is>
      </c>
      <c r="C193" s="5" t="n">
        <v>1</v>
      </c>
    </row>
    <row r="194">
      <c r="A194" s="4" t="inlineStr">
        <is>
          <t>2019</t>
        </is>
      </c>
      <c r="C194" s="5" t="n">
        <v>44</v>
      </c>
    </row>
    <row r="195">
      <c r="A195" s="4" t="inlineStr">
        <is>
          <t>2018</t>
        </is>
      </c>
      <c r="C195" s="5" t="n">
        <v>25</v>
      </c>
    </row>
    <row r="196">
      <c r="A196" s="4" t="inlineStr">
        <is>
          <t>2017</t>
        </is>
      </c>
      <c r="C196" s="5" t="n">
        <v>23</v>
      </c>
    </row>
    <row r="197">
      <c r="A197" s="4" t="inlineStr">
        <is>
          <t>2016</t>
        </is>
      </c>
      <c r="C197" s="5" t="n">
        <v>31</v>
      </c>
    </row>
    <row r="198">
      <c r="A198" s="4" t="inlineStr">
        <is>
          <t>Prior</t>
        </is>
      </c>
      <c r="C198" s="5" t="n">
        <v>181</v>
      </c>
    </row>
    <row r="199">
      <c r="A199" s="4" t="inlineStr">
        <is>
          <t>Revolving Loans</t>
        </is>
      </c>
      <c r="C199" s="5" t="n">
        <v>435</v>
      </c>
    </row>
    <row r="200">
      <c r="A200" s="4" t="inlineStr">
        <is>
          <t>Revolving Loans Converted to Term Loans</t>
        </is>
      </c>
      <c r="C200" s="5" t="n">
        <v>1</v>
      </c>
    </row>
    <row r="201">
      <c r="A201" s="4" t="inlineStr">
        <is>
          <t>Total loans</t>
        </is>
      </c>
      <c r="C201" s="5" t="n">
        <v>741</v>
      </c>
      <c r="D201" s="5" t="n">
        <v>386</v>
      </c>
    </row>
    <row r="202">
      <c r="A202" s="4" t="inlineStr">
        <is>
          <t>Commercial Loans [Member] | Substandard [Member] | Global Banking [Member]</t>
        </is>
      </c>
    </row>
    <row r="203">
      <c r="A203" s="3" t="inlineStr">
        <is>
          <t>Financing Receivable, Credit Quality Indicator [Line Items]</t>
        </is>
      </c>
    </row>
    <row r="204">
      <c r="A204" s="4" t="inlineStr">
        <is>
          <t>2020</t>
        </is>
      </c>
      <c r="C204" s="5" t="n">
        <v>0</v>
      </c>
    </row>
    <row r="205">
      <c r="A205" s="4" t="inlineStr">
        <is>
          <t>2019</t>
        </is>
      </c>
      <c r="C205" s="5" t="n">
        <v>0</v>
      </c>
    </row>
    <row r="206">
      <c r="A206" s="4" t="inlineStr">
        <is>
          <t>2018</t>
        </is>
      </c>
      <c r="C206" s="5" t="n">
        <v>48</v>
      </c>
    </row>
    <row r="207">
      <c r="A207" s="4" t="inlineStr">
        <is>
          <t>2017</t>
        </is>
      </c>
      <c r="C207" s="5" t="n">
        <v>0</v>
      </c>
    </row>
    <row r="208">
      <c r="A208" s="4" t="inlineStr">
        <is>
          <t>2016</t>
        </is>
      </c>
      <c r="C208" s="5" t="n">
        <v>0</v>
      </c>
    </row>
    <row r="209">
      <c r="A209" s="4" t="inlineStr">
        <is>
          <t>Prior</t>
        </is>
      </c>
      <c r="C209" s="5" t="n">
        <v>131</v>
      </c>
    </row>
    <row r="210">
      <c r="A210" s="4" t="inlineStr">
        <is>
          <t>Revolving Loans</t>
        </is>
      </c>
      <c r="C210" s="5" t="n">
        <v>477</v>
      </c>
    </row>
    <row r="211">
      <c r="A211" s="4" t="inlineStr">
        <is>
          <t>Revolving Loans Converted to Term Loans</t>
        </is>
      </c>
      <c r="C211" s="5" t="n">
        <v>0</v>
      </c>
    </row>
    <row r="212">
      <c r="A212" s="4" t="inlineStr">
        <is>
          <t>Total loans</t>
        </is>
      </c>
      <c r="C212" s="5" t="n">
        <v>656</v>
      </c>
      <c r="D212" s="5" t="n">
        <v>196</v>
      </c>
    </row>
    <row r="213">
      <c r="A213" s="4" t="inlineStr">
        <is>
          <t>Commercial Loans [Member] | Substandard [Member] | Other Commercial [Member]</t>
        </is>
      </c>
    </row>
    <row r="214">
      <c r="A214" s="3" t="inlineStr">
        <is>
          <t>Financing Receivable, Credit Quality Indicator [Line Items]</t>
        </is>
      </c>
    </row>
    <row r="215">
      <c r="A215" s="4" t="inlineStr">
        <is>
          <t>2020</t>
        </is>
      </c>
      <c r="C215" s="5" t="n">
        <v>0</v>
      </c>
    </row>
    <row r="216">
      <c r="A216" s="4" t="inlineStr">
        <is>
          <t>2019</t>
        </is>
      </c>
      <c r="C216" s="5" t="n">
        <v>0</v>
      </c>
    </row>
    <row r="217">
      <c r="A217" s="4" t="inlineStr">
        <is>
          <t>2018</t>
        </is>
      </c>
      <c r="C217" s="5" t="n">
        <v>0</v>
      </c>
    </row>
    <row r="218">
      <c r="A218" s="4" t="inlineStr">
        <is>
          <t>2017</t>
        </is>
      </c>
      <c r="C218" s="5" t="n">
        <v>0</v>
      </c>
    </row>
    <row r="219">
      <c r="A219" s="4" t="inlineStr">
        <is>
          <t>2016</t>
        </is>
      </c>
      <c r="C219" s="5" t="n">
        <v>0</v>
      </c>
    </row>
    <row r="220">
      <c r="A220" s="4" t="inlineStr">
        <is>
          <t>Prior</t>
        </is>
      </c>
      <c r="C220" s="5" t="n">
        <v>70</v>
      </c>
    </row>
    <row r="221">
      <c r="A221" s="4" t="inlineStr">
        <is>
          <t>Revolving Loans</t>
        </is>
      </c>
      <c r="C221" s="5" t="n">
        <v>0</v>
      </c>
    </row>
    <row r="222">
      <c r="A222" s="4" t="inlineStr">
        <is>
          <t>Revolving Loans Converted to Term Loans</t>
        </is>
      </c>
      <c r="C222" s="5" t="n">
        <v>0</v>
      </c>
    </row>
    <row r="223">
      <c r="A223" s="4" t="inlineStr">
        <is>
          <t>Total loans</t>
        </is>
      </c>
      <c r="C223" s="5" t="n">
        <v>70</v>
      </c>
      <c r="D223" s="5" t="n">
        <v>0</v>
      </c>
    </row>
    <row r="224">
      <c r="A224" s="4" t="inlineStr">
        <is>
          <t>Commercial Loans [Member] | Doubtful [Member]</t>
        </is>
      </c>
    </row>
    <row r="225">
      <c r="A225" s="3" t="inlineStr">
        <is>
          <t>Financing Receivable, Credit Quality Indicator [Line Items]</t>
        </is>
      </c>
    </row>
    <row r="226">
      <c r="A226" s="4" t="inlineStr">
        <is>
          <t>2020</t>
        </is>
      </c>
      <c r="C226" s="5" t="n">
        <v>0</v>
      </c>
    </row>
    <row r="227">
      <c r="A227" s="4" t="inlineStr">
        <is>
          <t>2019</t>
        </is>
      </c>
      <c r="C227" s="5" t="n">
        <v>0</v>
      </c>
    </row>
    <row r="228">
      <c r="A228" s="4" t="inlineStr">
        <is>
          <t>2018</t>
        </is>
      </c>
      <c r="C228" s="5" t="n">
        <v>0</v>
      </c>
    </row>
    <row r="229">
      <c r="A229" s="4" t="inlineStr">
        <is>
          <t>2017</t>
        </is>
      </c>
      <c r="C229" s="5" t="n">
        <v>0</v>
      </c>
    </row>
    <row r="230">
      <c r="A230" s="4" t="inlineStr">
        <is>
          <t>2016</t>
        </is>
      </c>
      <c r="C230" s="5" t="n">
        <v>0</v>
      </c>
    </row>
    <row r="231">
      <c r="A231" s="4" t="inlineStr">
        <is>
          <t>Prior</t>
        </is>
      </c>
      <c r="C231" s="5" t="n">
        <v>123</v>
      </c>
    </row>
    <row r="232">
      <c r="A232" s="4" t="inlineStr">
        <is>
          <t>Revolving Loans</t>
        </is>
      </c>
      <c r="C232" s="5" t="n">
        <v>217</v>
      </c>
    </row>
    <row r="233">
      <c r="A233" s="4" t="inlineStr">
        <is>
          <t>Revolving Loans Converted to Term Loans</t>
        </is>
      </c>
      <c r="C233" s="5" t="n">
        <v>0</v>
      </c>
    </row>
    <row r="234">
      <c r="A234" s="4" t="inlineStr">
        <is>
          <t>Total loans</t>
        </is>
      </c>
      <c r="C234" s="5" t="n">
        <v>340</v>
      </c>
      <c r="D234" s="5" t="n">
        <v>38</v>
      </c>
    </row>
    <row r="235">
      <c r="A235" s="4" t="inlineStr">
        <is>
          <t>Commercial Loans [Member] | Doubtful [Member] | Real Estate, Including Construction [Member]</t>
        </is>
      </c>
    </row>
    <row r="236">
      <c r="A236" s="3" t="inlineStr">
        <is>
          <t>Financing Receivable, Credit Quality Indicator [Line Items]</t>
        </is>
      </c>
    </row>
    <row r="237">
      <c r="A237" s="4" t="inlineStr">
        <is>
          <t>2020</t>
        </is>
      </c>
      <c r="C237" s="5" t="n">
        <v>0</v>
      </c>
    </row>
    <row r="238">
      <c r="A238" s="4" t="inlineStr">
        <is>
          <t>2019</t>
        </is>
      </c>
      <c r="C238" s="5" t="n">
        <v>0</v>
      </c>
    </row>
    <row r="239">
      <c r="A239" s="4" t="inlineStr">
        <is>
          <t>2018</t>
        </is>
      </c>
      <c r="C239" s="5" t="n">
        <v>0</v>
      </c>
    </row>
    <row r="240">
      <c r="A240" s="4" t="inlineStr">
        <is>
          <t>2017</t>
        </is>
      </c>
      <c r="C240" s="5" t="n">
        <v>0</v>
      </c>
    </row>
    <row r="241">
      <c r="A241" s="4" t="inlineStr">
        <is>
          <t>2016</t>
        </is>
      </c>
      <c r="C241" s="5" t="n">
        <v>0</v>
      </c>
    </row>
    <row r="242">
      <c r="A242" s="4" t="inlineStr">
        <is>
          <t>Prior</t>
        </is>
      </c>
      <c r="C242" s="5" t="n">
        <v>0</v>
      </c>
    </row>
    <row r="243">
      <c r="A243" s="4" t="inlineStr">
        <is>
          <t>Revolving Loans</t>
        </is>
      </c>
      <c r="C243" s="5" t="n">
        <v>0</v>
      </c>
    </row>
    <row r="244">
      <c r="A244" s="4" t="inlineStr">
        <is>
          <t>Revolving Loans Converted to Term Loans</t>
        </is>
      </c>
      <c r="C244" s="5" t="n">
        <v>0</v>
      </c>
    </row>
    <row r="245">
      <c r="A245" s="4" t="inlineStr">
        <is>
          <t>Total loans</t>
        </is>
      </c>
      <c r="C245" s="5" t="n">
        <v>0</v>
      </c>
      <c r="D245" s="5" t="n">
        <v>0</v>
      </c>
    </row>
    <row r="246">
      <c r="A246" s="4" t="inlineStr">
        <is>
          <t>Commercial Loans [Member] | Doubtful [Member] | Business and Corporate Banking [Member]</t>
        </is>
      </c>
    </row>
    <row r="247">
      <c r="A247" s="3" t="inlineStr">
        <is>
          <t>Financing Receivable, Credit Quality Indicator [Line Items]</t>
        </is>
      </c>
    </row>
    <row r="248">
      <c r="A248" s="4" t="inlineStr">
        <is>
          <t>2020</t>
        </is>
      </c>
      <c r="C248" s="5" t="n">
        <v>0</v>
      </c>
    </row>
    <row r="249">
      <c r="A249" s="4" t="inlineStr">
        <is>
          <t>2019</t>
        </is>
      </c>
      <c r="C249" s="4" t="inlineStr">
        <is>
          <t xml:space="preserve"> </t>
        </is>
      </c>
    </row>
    <row r="250">
      <c r="A250" s="4" t="inlineStr">
        <is>
          <t>2018</t>
        </is>
      </c>
      <c r="C250" s="4" t="inlineStr">
        <is>
          <t xml:space="preserve"> </t>
        </is>
      </c>
    </row>
    <row r="251">
      <c r="A251" s="4" t="inlineStr">
        <is>
          <t>2017</t>
        </is>
      </c>
      <c r="C251" s="5" t="n">
        <v>0</v>
      </c>
    </row>
    <row r="252">
      <c r="A252" s="4" t="inlineStr">
        <is>
          <t>2016</t>
        </is>
      </c>
      <c r="C252" s="5" t="n">
        <v>0</v>
      </c>
    </row>
    <row r="253">
      <c r="A253" s="4" t="inlineStr">
        <is>
          <t>Prior</t>
        </is>
      </c>
      <c r="C253" s="5" t="n">
        <v>41</v>
      </c>
    </row>
    <row r="254">
      <c r="A254" s="4" t="inlineStr">
        <is>
          <t>Revolving Loans</t>
        </is>
      </c>
      <c r="C254" s="5" t="n">
        <v>57</v>
      </c>
    </row>
    <row r="255">
      <c r="A255" s="4" t="inlineStr">
        <is>
          <t>Revolving Loans Converted to Term Loans</t>
        </is>
      </c>
      <c r="C255" s="5" t="n">
        <v>0</v>
      </c>
    </row>
    <row r="256">
      <c r="A256" s="4" t="inlineStr">
        <is>
          <t>Total loans</t>
        </is>
      </c>
      <c r="C256" s="5" t="n">
        <v>98</v>
      </c>
      <c r="D256" s="5" t="n">
        <v>23</v>
      </c>
    </row>
    <row r="257">
      <c r="A257" s="4" t="inlineStr">
        <is>
          <t>Commercial Loans [Member] | Doubtful [Member] | Global Banking [Member]</t>
        </is>
      </c>
    </row>
    <row r="258">
      <c r="A258" s="3" t="inlineStr">
        <is>
          <t>Financing Receivable, Credit Quality Indicator [Line Items]</t>
        </is>
      </c>
    </row>
    <row r="259">
      <c r="A259" s="4" t="inlineStr">
        <is>
          <t>2020</t>
        </is>
      </c>
      <c r="C259" s="5" t="n">
        <v>0</v>
      </c>
    </row>
    <row r="260">
      <c r="A260" s="4" t="inlineStr">
        <is>
          <t>2019</t>
        </is>
      </c>
      <c r="C260" s="4" t="inlineStr">
        <is>
          <t xml:space="preserve"> </t>
        </is>
      </c>
    </row>
    <row r="261">
      <c r="A261" s="4" t="inlineStr">
        <is>
          <t>2018</t>
        </is>
      </c>
      <c r="C261" s="4" t="inlineStr">
        <is>
          <t xml:space="preserve"> </t>
        </is>
      </c>
    </row>
    <row r="262">
      <c r="A262" s="4" t="inlineStr">
        <is>
          <t>2017</t>
        </is>
      </c>
      <c r="C262" s="5" t="n">
        <v>0</v>
      </c>
    </row>
    <row r="263">
      <c r="A263" s="4" t="inlineStr">
        <is>
          <t>2016</t>
        </is>
      </c>
      <c r="C263" s="5" t="n">
        <v>0</v>
      </c>
    </row>
    <row r="264">
      <c r="A264" s="4" t="inlineStr">
        <is>
          <t>Prior</t>
        </is>
      </c>
      <c r="C264" s="5" t="n">
        <v>82</v>
      </c>
    </row>
    <row r="265">
      <c r="A265" s="4" t="inlineStr">
        <is>
          <t>Revolving Loans</t>
        </is>
      </c>
      <c r="C265" s="5" t="n">
        <v>160</v>
      </c>
    </row>
    <row r="266">
      <c r="A266" s="4" t="inlineStr">
        <is>
          <t>Revolving Loans Converted to Term Loans</t>
        </is>
      </c>
      <c r="C266" s="5" t="n">
        <v>0</v>
      </c>
    </row>
    <row r="267">
      <c r="A267" s="4" t="inlineStr">
        <is>
          <t>Total loans</t>
        </is>
      </c>
      <c r="C267" s="5" t="n">
        <v>242</v>
      </c>
      <c r="D267" s="5" t="n">
        <v>15</v>
      </c>
    </row>
    <row r="268">
      <c r="A268" s="4" t="inlineStr">
        <is>
          <t>Commercial Loans [Member] | Doubtful [Member] | Other Commercial [Member]</t>
        </is>
      </c>
    </row>
    <row r="269">
      <c r="A269" s="3" t="inlineStr">
        <is>
          <t>Financing Receivable, Credit Quality Indicator [Line Items]</t>
        </is>
      </c>
    </row>
    <row r="270">
      <c r="A270" s="4" t="inlineStr">
        <is>
          <t>2020</t>
        </is>
      </c>
      <c r="C270" s="5" t="n">
        <v>0</v>
      </c>
    </row>
    <row r="271">
      <c r="A271" s="4" t="inlineStr">
        <is>
          <t>2019</t>
        </is>
      </c>
      <c r="C271" s="4" t="inlineStr">
        <is>
          <t xml:space="preserve"> </t>
        </is>
      </c>
    </row>
    <row r="272">
      <c r="A272" s="4" t="inlineStr">
        <is>
          <t>2018</t>
        </is>
      </c>
      <c r="C272" s="4" t="inlineStr">
        <is>
          <t xml:space="preserve"> </t>
        </is>
      </c>
    </row>
    <row r="273">
      <c r="A273" s="4" t="inlineStr">
        <is>
          <t>2017</t>
        </is>
      </c>
      <c r="C273" s="5" t="n">
        <v>0</v>
      </c>
    </row>
    <row r="274">
      <c r="A274" s="4" t="inlineStr">
        <is>
          <t>2016</t>
        </is>
      </c>
      <c r="C274" s="5" t="n">
        <v>0</v>
      </c>
    </row>
    <row r="275">
      <c r="A275" s="4" t="inlineStr">
        <is>
          <t>Prior</t>
        </is>
      </c>
      <c r="C275" s="5" t="n">
        <v>0</v>
      </c>
    </row>
    <row r="276">
      <c r="A276" s="4" t="inlineStr">
        <is>
          <t>Revolving Loans</t>
        </is>
      </c>
      <c r="C276" s="5" t="n">
        <v>0</v>
      </c>
    </row>
    <row r="277">
      <c r="A277" s="4" t="inlineStr">
        <is>
          <t>Revolving Loans Converted to Term Loans</t>
        </is>
      </c>
      <c r="C277" s="5" t="n">
        <v>0</v>
      </c>
    </row>
    <row r="278">
      <c r="A278" s="4" t="inlineStr">
        <is>
          <t>Total loans</t>
        </is>
      </c>
      <c r="C278" s="6" t="n">
        <v>0</v>
      </c>
      <c r="D278" s="6" t="n">
        <v>0</v>
      </c>
    </row>
    <row r="279"/>
    <row r="280">
      <c r="A280" s="4" t="inlineStr">
        <is>
          <t>[1]</t>
        </is>
      </c>
      <c r="B280" s="4" t="inlineStr">
        <is>
          <t>Includes loans funded under the PPP which totaled $1,043 million at December 31, 2020. PPP loans are fully guaranteed by the Small Business Administration, if certain conditions are met.</t>
        </is>
      </c>
    </row>
    <row r="281">
      <c r="A281" s="4" t="inlineStr">
        <is>
          <t>[2]</t>
        </is>
      </c>
      <c r="B281" s="4" t="inlineStr">
        <is>
          <t>Represents large multinational firms including globally focused U.S. corporate and financial institutions, U.S. dollar lending to multinational banking clients managed by HSBC on a global basis and complex large business clients supported by Global Banking and Markets relationship managers.</t>
        </is>
      </c>
    </row>
  </sheetData>
  <mergeCells count="4">
    <mergeCell ref="A1:B1"/>
    <mergeCell ref="A279:C279"/>
    <mergeCell ref="B280:C280"/>
    <mergeCell ref="B281:C28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8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Loans - Status of Loan Portfolios (Detail) - USD ($) $ in Millions</t>
        </is>
      </c>
      <c r="C1" s="2" t="inlineStr">
        <is>
          <t>Dec. 31, 2020</t>
        </is>
      </c>
      <c r="E1" s="2" t="inlineStr">
        <is>
          <t>Dec. 31, 2019</t>
        </is>
      </c>
    </row>
    <row r="2">
      <c r="A2" s="3" t="inlineStr">
        <is>
          <t>Financing Receivable, Credit Quality Indicator [Line Items]</t>
        </is>
      </c>
    </row>
    <row r="3">
      <c r="A3" s="4" t="inlineStr">
        <is>
          <t>Total loans</t>
        </is>
      </c>
      <c r="C3" s="6" t="n">
        <v>62088</v>
      </c>
      <c r="E3" s="6" t="n">
        <v>68553</v>
      </c>
    </row>
    <row r="4">
      <c r="A4" s="4" t="inlineStr">
        <is>
          <t>Commercial Loans [Member]</t>
        </is>
      </c>
    </row>
    <row r="5">
      <c r="A5" s="3" t="inlineStr">
        <is>
          <t>Financing Receivable, Credit Quality Indicator [Line Items]</t>
        </is>
      </c>
    </row>
    <row r="6">
      <c r="A6" s="4" t="inlineStr">
        <is>
          <t>2020</t>
        </is>
      </c>
      <c r="C6" s="5" t="n">
        <v>2510</v>
      </c>
    </row>
    <row r="7">
      <c r="A7" s="4" t="inlineStr">
        <is>
          <t>2019</t>
        </is>
      </c>
      <c r="C7" s="5" t="n">
        <v>5322</v>
      </c>
    </row>
    <row r="8">
      <c r="A8" s="4" t="inlineStr">
        <is>
          <t>2018</t>
        </is>
      </c>
      <c r="C8" s="5" t="n">
        <v>3469</v>
      </c>
    </row>
    <row r="9">
      <c r="A9" s="4" t="inlineStr">
        <is>
          <t>2017</t>
        </is>
      </c>
      <c r="C9" s="5" t="n">
        <v>2039</v>
      </c>
    </row>
    <row r="10">
      <c r="A10" s="4" t="inlineStr">
        <is>
          <t>2016</t>
        </is>
      </c>
      <c r="C10" s="5" t="n">
        <v>639</v>
      </c>
    </row>
    <row r="11">
      <c r="A11" s="4" t="inlineStr">
        <is>
          <t>Prior</t>
        </is>
      </c>
      <c r="C11" s="5" t="n">
        <v>11882</v>
      </c>
    </row>
    <row r="12">
      <c r="A12" s="4" t="inlineStr">
        <is>
          <t>Revolving Loans</t>
        </is>
      </c>
      <c r="C12" s="5" t="n">
        <v>15396</v>
      </c>
    </row>
    <row r="13">
      <c r="A13" s="4" t="inlineStr">
        <is>
          <t>Revolving Loans Converted to Term Loans</t>
        </is>
      </c>
      <c r="C13" s="5" t="n">
        <v>342</v>
      </c>
    </row>
    <row r="14">
      <c r="A14" s="4" t="inlineStr">
        <is>
          <t>Total loans</t>
        </is>
      </c>
      <c r="C14" s="5" t="n">
        <v>41599</v>
      </c>
      <c r="E14" s="5" t="n">
        <v>48211</v>
      </c>
    </row>
    <row r="15">
      <c r="A15" s="4" t="inlineStr">
        <is>
          <t>Commercial Loans [Member] | Real Estate, Including Construction [Member]</t>
        </is>
      </c>
    </row>
    <row r="16">
      <c r="A16" s="3" t="inlineStr">
        <is>
          <t>Financing Receivable, Credit Quality Indicator [Line Items]</t>
        </is>
      </c>
    </row>
    <row r="17">
      <c r="A17" s="4" t="inlineStr">
        <is>
          <t>2020</t>
        </is>
      </c>
      <c r="C17" s="5" t="n">
        <v>545</v>
      </c>
    </row>
    <row r="18">
      <c r="A18" s="4" t="inlineStr">
        <is>
          <t>2019</t>
        </is>
      </c>
      <c r="C18" s="5" t="n">
        <v>3775</v>
      </c>
    </row>
    <row r="19">
      <c r="A19" s="4" t="inlineStr">
        <is>
          <t>2018</t>
        </is>
      </c>
      <c r="C19" s="5" t="n">
        <v>2799</v>
      </c>
    </row>
    <row r="20">
      <c r="A20" s="4" t="inlineStr">
        <is>
          <t>2017</t>
        </is>
      </c>
      <c r="C20" s="5" t="n">
        <v>1368</v>
      </c>
    </row>
    <row r="21">
      <c r="A21" s="4" t="inlineStr">
        <is>
          <t>2016</t>
        </is>
      </c>
      <c r="C21" s="5" t="n">
        <v>264</v>
      </c>
    </row>
    <row r="22">
      <c r="A22" s="4" t="inlineStr">
        <is>
          <t>Prior</t>
        </is>
      </c>
      <c r="C22" s="5" t="n">
        <v>1614</v>
      </c>
    </row>
    <row r="23">
      <c r="A23" s="4" t="inlineStr">
        <is>
          <t>Revolving Loans</t>
        </is>
      </c>
      <c r="C23" s="5" t="n">
        <v>79</v>
      </c>
    </row>
    <row r="24">
      <c r="A24" s="4" t="inlineStr">
        <is>
          <t>Revolving Loans Converted to Term Loans</t>
        </is>
      </c>
      <c r="C24" s="5" t="n">
        <v>20</v>
      </c>
    </row>
    <row r="25">
      <c r="A25" s="4" t="inlineStr">
        <is>
          <t>Total loans</t>
        </is>
      </c>
      <c r="C25" s="5" t="n">
        <v>10464</v>
      </c>
      <c r="E25" s="5" t="n">
        <v>11501</v>
      </c>
    </row>
    <row r="26">
      <c r="A26" s="4" t="inlineStr">
        <is>
          <t>Commercial Loans [Member] | Business and Corporate Banking [Member]</t>
        </is>
      </c>
    </row>
    <row r="27">
      <c r="A27" s="3" t="inlineStr">
        <is>
          <t>Financing Receivable, Credit Quality Indicator [Line Items]</t>
        </is>
      </c>
    </row>
    <row r="28">
      <c r="A28" s="4" t="inlineStr">
        <is>
          <t>2020</t>
        </is>
      </c>
      <c r="C28" s="5" t="n">
        <v>1080</v>
      </c>
    </row>
    <row r="29">
      <c r="A29" s="4" t="inlineStr">
        <is>
          <t>2019</t>
        </is>
      </c>
      <c r="C29" s="5" t="n">
        <v>621</v>
      </c>
    </row>
    <row r="30">
      <c r="A30" s="4" t="inlineStr">
        <is>
          <t>2018</t>
        </is>
      </c>
      <c r="C30" s="5" t="n">
        <v>265</v>
      </c>
    </row>
    <row r="31">
      <c r="A31" s="4" t="inlineStr">
        <is>
          <t>2017</t>
        </is>
      </c>
      <c r="C31" s="5" t="n">
        <v>335</v>
      </c>
    </row>
    <row r="32">
      <c r="A32" s="4" t="inlineStr">
        <is>
          <t>2016</t>
        </is>
      </c>
      <c r="C32" s="5" t="n">
        <v>152</v>
      </c>
    </row>
    <row r="33">
      <c r="A33" s="4" t="inlineStr">
        <is>
          <t>Prior</t>
        </is>
      </c>
      <c r="C33" s="5" t="n">
        <v>3488</v>
      </c>
    </row>
    <row r="34">
      <c r="A34" s="4" t="inlineStr">
        <is>
          <t>Revolving Loans</t>
        </is>
      </c>
      <c r="C34" s="5" t="n">
        <v>7216</v>
      </c>
    </row>
    <row r="35">
      <c r="A35" s="4" t="inlineStr">
        <is>
          <t>Revolving Loans Converted to Term Loans</t>
        </is>
      </c>
      <c r="C35" s="5" t="n">
        <v>322</v>
      </c>
    </row>
    <row r="36">
      <c r="A36" s="4" t="inlineStr">
        <is>
          <t>Total loans</t>
        </is>
      </c>
      <c r="B36" s="4" t="inlineStr">
        <is>
          <t>[1]</t>
        </is>
      </c>
      <c r="C36" s="5" t="n">
        <v>13479</v>
      </c>
      <c r="E36" s="5" t="n">
        <v>13479</v>
      </c>
    </row>
    <row r="37">
      <c r="A37" s="4" t="inlineStr">
        <is>
          <t>Commercial Loans [Member] | Global Banking [Member]</t>
        </is>
      </c>
    </row>
    <row r="38">
      <c r="A38" s="3" t="inlineStr">
        <is>
          <t>Financing Receivable, Credit Quality Indicator [Line Items]</t>
        </is>
      </c>
    </row>
    <row r="39">
      <c r="A39" s="4" t="inlineStr">
        <is>
          <t>2020</t>
        </is>
      </c>
      <c r="C39" s="5" t="n">
        <v>507</v>
      </c>
    </row>
    <row r="40">
      <c r="A40" s="4" t="inlineStr">
        <is>
          <t>2019</t>
        </is>
      </c>
      <c r="C40" s="5" t="n">
        <v>495</v>
      </c>
    </row>
    <row r="41">
      <c r="A41" s="4" t="inlineStr">
        <is>
          <t>2018</t>
        </is>
      </c>
      <c r="C41" s="5" t="n">
        <v>190</v>
      </c>
    </row>
    <row r="42">
      <c r="A42" s="4" t="inlineStr">
        <is>
          <t>2017</t>
        </is>
      </c>
      <c r="C42" s="5" t="n">
        <v>231</v>
      </c>
    </row>
    <row r="43">
      <c r="A43" s="4" t="inlineStr">
        <is>
          <t>2016</t>
        </is>
      </c>
      <c r="C43" s="5" t="n">
        <v>104</v>
      </c>
    </row>
    <row r="44">
      <c r="A44" s="4" t="inlineStr">
        <is>
          <t>Prior</t>
        </is>
      </c>
      <c r="C44" s="5" t="n">
        <v>6150</v>
      </c>
    </row>
    <row r="45">
      <c r="A45" s="4" t="inlineStr">
        <is>
          <t>Revolving Loans</t>
        </is>
      </c>
      <c r="C45" s="5" t="n">
        <v>5842</v>
      </c>
    </row>
    <row r="46">
      <c r="A46" s="4" t="inlineStr">
        <is>
          <t>Revolving Loans Converted to Term Loans</t>
        </is>
      </c>
      <c r="C46" s="5" t="n">
        <v>0</v>
      </c>
    </row>
    <row r="47">
      <c r="A47" s="4" t="inlineStr">
        <is>
          <t>Total loans</t>
        </is>
      </c>
      <c r="B47" s="4" t="inlineStr">
        <is>
          <t>[2]</t>
        </is>
      </c>
      <c r="C47" s="5" t="n">
        <v>13519</v>
      </c>
      <c r="E47" s="5" t="n">
        <v>17915</v>
      </c>
    </row>
    <row r="48">
      <c r="A48" s="4" t="inlineStr">
        <is>
          <t>Commercial Loans [Member] | Other Commercial [Member]</t>
        </is>
      </c>
    </row>
    <row r="49">
      <c r="A49" s="3" t="inlineStr">
        <is>
          <t>Financing Receivable, Credit Quality Indicator [Line Items]</t>
        </is>
      </c>
    </row>
    <row r="50">
      <c r="A50" s="4" t="inlineStr">
        <is>
          <t>2020</t>
        </is>
      </c>
      <c r="C50" s="5" t="n">
        <v>378</v>
      </c>
    </row>
    <row r="51">
      <c r="A51" s="4" t="inlineStr">
        <is>
          <t>2019</t>
        </is>
      </c>
      <c r="C51" s="5" t="n">
        <v>431</v>
      </c>
    </row>
    <row r="52">
      <c r="A52" s="4" t="inlineStr">
        <is>
          <t>2018</t>
        </is>
      </c>
      <c r="C52" s="5" t="n">
        <v>215</v>
      </c>
    </row>
    <row r="53">
      <c r="A53" s="4" t="inlineStr">
        <is>
          <t>2017</t>
        </is>
      </c>
      <c r="C53" s="5" t="n">
        <v>105</v>
      </c>
    </row>
    <row r="54">
      <c r="A54" s="4" t="inlineStr">
        <is>
          <t>2016</t>
        </is>
      </c>
      <c r="C54" s="5" t="n">
        <v>119</v>
      </c>
    </row>
    <row r="55">
      <c r="A55" s="4" t="inlineStr">
        <is>
          <t>Prior</t>
        </is>
      </c>
      <c r="C55" s="5" t="n">
        <v>630</v>
      </c>
    </row>
    <row r="56">
      <c r="A56" s="4" t="inlineStr">
        <is>
          <t>Revolving Loans</t>
        </is>
      </c>
      <c r="C56" s="5" t="n">
        <v>2259</v>
      </c>
    </row>
    <row r="57">
      <c r="A57" s="4" t="inlineStr">
        <is>
          <t>Revolving Loans Converted to Term Loans</t>
        </is>
      </c>
      <c r="C57" s="5" t="n">
        <v>0</v>
      </c>
    </row>
    <row r="58">
      <c r="A58" s="4" t="inlineStr">
        <is>
          <t>Total loans</t>
        </is>
      </c>
      <c r="C58" s="5" t="n">
        <v>4137</v>
      </c>
      <c r="E58" s="5" t="n">
        <v>5316</v>
      </c>
    </row>
    <row r="59">
      <c r="A59" s="4" t="inlineStr">
        <is>
          <t>Commercial Loans [Member] | Performing Loans [Member]</t>
        </is>
      </c>
    </row>
    <row r="60">
      <c r="A60" s="3" t="inlineStr">
        <is>
          <t>Financing Receivable, Credit Quality Indicator [Line Items]</t>
        </is>
      </c>
    </row>
    <row r="61">
      <c r="A61" s="4" t="inlineStr">
        <is>
          <t>2020</t>
        </is>
      </c>
      <c r="C61" s="5" t="n">
        <v>2509</v>
      </c>
    </row>
    <row r="62">
      <c r="A62" s="4" t="inlineStr">
        <is>
          <t>2019</t>
        </is>
      </c>
      <c r="C62" s="5" t="n">
        <v>5307</v>
      </c>
    </row>
    <row r="63">
      <c r="A63" s="4" t="inlineStr">
        <is>
          <t>2018</t>
        </is>
      </c>
      <c r="C63" s="5" t="n">
        <v>3433</v>
      </c>
    </row>
    <row r="64">
      <c r="A64" s="4" t="inlineStr">
        <is>
          <t>2017</t>
        </is>
      </c>
      <c r="C64" s="5" t="n">
        <v>1979</v>
      </c>
    </row>
    <row r="65">
      <c r="A65" s="4" t="inlineStr">
        <is>
          <t>2016</t>
        </is>
      </c>
      <c r="C65" s="5" t="n">
        <v>638</v>
      </c>
    </row>
    <row r="66">
      <c r="A66" s="4" t="inlineStr">
        <is>
          <t>Prior</t>
        </is>
      </c>
      <c r="C66" s="5" t="n">
        <v>11732</v>
      </c>
    </row>
    <row r="67">
      <c r="A67" s="4" t="inlineStr">
        <is>
          <t>Revolving Loans</t>
        </is>
      </c>
      <c r="C67" s="5" t="n">
        <v>15115</v>
      </c>
    </row>
    <row r="68">
      <c r="A68" s="4" t="inlineStr">
        <is>
          <t>Revolving Loans Converted to Term Loans</t>
        </is>
      </c>
      <c r="C68" s="5" t="n">
        <v>342</v>
      </c>
    </row>
    <row r="69">
      <c r="A69" s="4" t="inlineStr">
        <is>
          <t>Total loans</t>
        </is>
      </c>
      <c r="C69" s="5" t="n">
        <v>41055</v>
      </c>
      <c r="E69" s="5" t="n">
        <v>47973</v>
      </c>
    </row>
    <row r="70">
      <c r="A70" s="4" t="inlineStr">
        <is>
          <t>Commercial Loans [Member] | Performing Loans [Member] | Real Estate, Including Construction [Member]</t>
        </is>
      </c>
    </row>
    <row r="71">
      <c r="A71" s="3" t="inlineStr">
        <is>
          <t>Financing Receivable, Credit Quality Indicator [Line Items]</t>
        </is>
      </c>
    </row>
    <row r="72">
      <c r="A72" s="4" t="inlineStr">
        <is>
          <t>2020</t>
        </is>
      </c>
      <c r="C72" s="5" t="n">
        <v>545</v>
      </c>
    </row>
    <row r="73">
      <c r="A73" s="4" t="inlineStr">
        <is>
          <t>2019</t>
        </is>
      </c>
      <c r="C73" s="5" t="n">
        <v>3775</v>
      </c>
    </row>
    <row r="74">
      <c r="A74" s="4" t="inlineStr">
        <is>
          <t>2018</t>
        </is>
      </c>
      <c r="C74" s="5" t="n">
        <v>2775</v>
      </c>
    </row>
    <row r="75">
      <c r="A75" s="4" t="inlineStr">
        <is>
          <t>2017</t>
        </is>
      </c>
      <c r="C75" s="5" t="n">
        <v>1368</v>
      </c>
    </row>
    <row r="76">
      <c r="A76" s="4" t="inlineStr">
        <is>
          <t>2016</t>
        </is>
      </c>
      <c r="C76" s="5" t="n">
        <v>264</v>
      </c>
    </row>
    <row r="77">
      <c r="A77" s="4" t="inlineStr">
        <is>
          <t>Prior</t>
        </is>
      </c>
      <c r="C77" s="5" t="n">
        <v>1594</v>
      </c>
    </row>
    <row r="78">
      <c r="A78" s="4" t="inlineStr">
        <is>
          <t>Revolving Loans</t>
        </is>
      </c>
      <c r="C78" s="5" t="n">
        <v>79</v>
      </c>
    </row>
    <row r="79">
      <c r="A79" s="4" t="inlineStr">
        <is>
          <t>Revolving Loans Converted to Term Loans</t>
        </is>
      </c>
      <c r="C79" s="5" t="n">
        <v>20</v>
      </c>
    </row>
    <row r="80">
      <c r="A80" s="4" t="inlineStr">
        <is>
          <t>Total loans</t>
        </is>
      </c>
      <c r="C80" s="5" t="n">
        <v>10420</v>
      </c>
      <c r="E80" s="5" t="n">
        <v>11495</v>
      </c>
    </row>
    <row r="81">
      <c r="A81" s="4" t="inlineStr">
        <is>
          <t>Commercial Loans [Member] | Performing Loans [Member] | Business and Corporate Banking [Member]</t>
        </is>
      </c>
    </row>
    <row r="82">
      <c r="A82" s="3" t="inlineStr">
        <is>
          <t>Financing Receivable, Credit Quality Indicator [Line Items]</t>
        </is>
      </c>
    </row>
    <row r="83">
      <c r="A83" s="4" t="inlineStr">
        <is>
          <t>2020</t>
        </is>
      </c>
      <c r="C83" s="5" t="n">
        <v>1079</v>
      </c>
    </row>
    <row r="84">
      <c r="A84" s="4" t="inlineStr">
        <is>
          <t>2019</t>
        </is>
      </c>
      <c r="C84" s="5" t="n">
        <v>606</v>
      </c>
    </row>
    <row r="85">
      <c r="A85" s="4" t="inlineStr">
        <is>
          <t>2018</t>
        </is>
      </c>
      <c r="C85" s="5" t="n">
        <v>253</v>
      </c>
    </row>
    <row r="86">
      <c r="A86" s="4" t="inlineStr">
        <is>
          <t>2017</t>
        </is>
      </c>
      <c r="C86" s="5" t="n">
        <v>275</v>
      </c>
    </row>
    <row r="87">
      <c r="A87" s="4" t="inlineStr">
        <is>
          <t>2016</t>
        </is>
      </c>
      <c r="C87" s="5" t="n">
        <v>151</v>
      </c>
    </row>
    <row r="88">
      <c r="A88" s="4" t="inlineStr">
        <is>
          <t>Prior</t>
        </is>
      </c>
      <c r="C88" s="5" t="n">
        <v>3485</v>
      </c>
    </row>
    <row r="89">
      <c r="A89" s="4" t="inlineStr">
        <is>
          <t>Revolving Loans</t>
        </is>
      </c>
      <c r="C89" s="5" t="n">
        <v>7145</v>
      </c>
    </row>
    <row r="90">
      <c r="A90" s="4" t="inlineStr">
        <is>
          <t>Revolving Loans Converted to Term Loans</t>
        </is>
      </c>
      <c r="C90" s="5" t="n">
        <v>322</v>
      </c>
    </row>
    <row r="91">
      <c r="A91" s="4" t="inlineStr">
        <is>
          <t>Total loans</t>
        </is>
      </c>
      <c r="C91" s="5" t="n">
        <v>13316</v>
      </c>
      <c r="E91" s="5" t="n">
        <v>13396</v>
      </c>
    </row>
    <row r="92">
      <c r="A92" s="4" t="inlineStr">
        <is>
          <t>Commercial Loans [Member] | Performing Loans [Member] | Global Banking [Member]</t>
        </is>
      </c>
    </row>
    <row r="93">
      <c r="A93" s="3" t="inlineStr">
        <is>
          <t>Financing Receivable, Credit Quality Indicator [Line Items]</t>
        </is>
      </c>
    </row>
    <row r="94">
      <c r="A94" s="4" t="inlineStr">
        <is>
          <t>2020</t>
        </is>
      </c>
      <c r="C94" s="5" t="n">
        <v>507</v>
      </c>
    </row>
    <row r="95">
      <c r="A95" s="4" t="inlineStr">
        <is>
          <t>2019</t>
        </is>
      </c>
      <c r="C95" s="5" t="n">
        <v>495</v>
      </c>
    </row>
    <row r="96">
      <c r="A96" s="4" t="inlineStr">
        <is>
          <t>2018</t>
        </is>
      </c>
      <c r="C96" s="5" t="n">
        <v>190</v>
      </c>
    </row>
    <row r="97">
      <c r="A97" s="4" t="inlineStr">
        <is>
          <t>2017</t>
        </is>
      </c>
      <c r="C97" s="5" t="n">
        <v>231</v>
      </c>
    </row>
    <row r="98">
      <c r="A98" s="4" t="inlineStr">
        <is>
          <t>2016</t>
        </is>
      </c>
      <c r="C98" s="5" t="n">
        <v>104</v>
      </c>
    </row>
    <row r="99">
      <c r="A99" s="4" t="inlineStr">
        <is>
          <t>Prior</t>
        </is>
      </c>
      <c r="C99" s="5" t="n">
        <v>6023</v>
      </c>
    </row>
    <row r="100">
      <c r="A100" s="4" t="inlineStr">
        <is>
          <t>Revolving Loans</t>
        </is>
      </c>
      <c r="C100" s="5" t="n">
        <v>5632</v>
      </c>
    </row>
    <row r="101">
      <c r="A101" s="4" t="inlineStr">
        <is>
          <t>Revolving Loans Converted to Term Loans</t>
        </is>
      </c>
      <c r="C101" s="5" t="n">
        <v>0</v>
      </c>
    </row>
    <row r="102">
      <c r="A102" s="4" t="inlineStr">
        <is>
          <t>Total loans</t>
        </is>
      </c>
      <c r="C102" s="5" t="n">
        <v>13182</v>
      </c>
      <c r="E102" s="5" t="n">
        <v>17766</v>
      </c>
    </row>
    <row r="103">
      <c r="A103" s="4" t="inlineStr">
        <is>
          <t>Commercial Loans [Member] | Performing Loans [Member] | Other Commercial [Member]</t>
        </is>
      </c>
    </row>
    <row r="104">
      <c r="A104" s="3" t="inlineStr">
        <is>
          <t>Financing Receivable, Credit Quality Indicator [Line Items]</t>
        </is>
      </c>
    </row>
    <row r="105">
      <c r="A105" s="4" t="inlineStr">
        <is>
          <t>2020</t>
        </is>
      </c>
      <c r="C105" s="5" t="n">
        <v>378</v>
      </c>
    </row>
    <row r="106">
      <c r="A106" s="4" t="inlineStr">
        <is>
          <t>2019</t>
        </is>
      </c>
      <c r="C106" s="5" t="n">
        <v>431</v>
      </c>
    </row>
    <row r="107">
      <c r="A107" s="4" t="inlineStr">
        <is>
          <t>2018</t>
        </is>
      </c>
      <c r="C107" s="5" t="n">
        <v>215</v>
      </c>
    </row>
    <row r="108">
      <c r="A108" s="4" t="inlineStr">
        <is>
          <t>2017</t>
        </is>
      </c>
      <c r="C108" s="5" t="n">
        <v>105</v>
      </c>
    </row>
    <row r="109">
      <c r="A109" s="4" t="inlineStr">
        <is>
          <t>2016</t>
        </is>
      </c>
      <c r="C109" s="5" t="n">
        <v>119</v>
      </c>
    </row>
    <row r="110">
      <c r="A110" s="4" t="inlineStr">
        <is>
          <t>Prior</t>
        </is>
      </c>
      <c r="C110" s="5" t="n">
        <v>630</v>
      </c>
    </row>
    <row r="111">
      <c r="A111" s="4" t="inlineStr">
        <is>
          <t>Revolving Loans</t>
        </is>
      </c>
      <c r="C111" s="5" t="n">
        <v>2259</v>
      </c>
    </row>
    <row r="112">
      <c r="A112" s="4" t="inlineStr">
        <is>
          <t>Revolving Loans Converted to Term Loans</t>
        </is>
      </c>
      <c r="C112" s="5" t="n">
        <v>0</v>
      </c>
    </row>
    <row r="113">
      <c r="A113" s="4" t="inlineStr">
        <is>
          <t>Total loans</t>
        </is>
      </c>
      <c r="C113" s="5" t="n">
        <v>4137</v>
      </c>
      <c r="E113" s="5" t="n">
        <v>5316</v>
      </c>
    </row>
    <row r="114">
      <c r="A114" s="4" t="inlineStr">
        <is>
          <t>Commercial Loans [Member] | Nonaccrual Loans [Member]</t>
        </is>
      </c>
    </row>
    <row r="115">
      <c r="A115" s="3" t="inlineStr">
        <is>
          <t>Financing Receivable, Credit Quality Indicator [Line Items]</t>
        </is>
      </c>
    </row>
    <row r="116">
      <c r="A116" s="4" t="inlineStr">
        <is>
          <t>2020</t>
        </is>
      </c>
      <c r="C116" s="5" t="n">
        <v>1</v>
      </c>
    </row>
    <row r="117">
      <c r="A117" s="4" t="inlineStr">
        <is>
          <t>2019</t>
        </is>
      </c>
      <c r="C117" s="5" t="n">
        <v>15</v>
      </c>
    </row>
    <row r="118">
      <c r="A118" s="4" t="inlineStr">
        <is>
          <t>2018</t>
        </is>
      </c>
      <c r="C118" s="5" t="n">
        <v>36</v>
      </c>
    </row>
    <row r="119">
      <c r="A119" s="4" t="inlineStr">
        <is>
          <t>2017</t>
        </is>
      </c>
      <c r="C119" s="5" t="n">
        <v>60</v>
      </c>
    </row>
    <row r="120">
      <c r="A120" s="4" t="inlineStr">
        <is>
          <t>2016</t>
        </is>
      </c>
      <c r="C120" s="5" t="n">
        <v>1</v>
      </c>
    </row>
    <row r="121">
      <c r="A121" s="4" t="inlineStr">
        <is>
          <t>Prior</t>
        </is>
      </c>
      <c r="C121" s="5" t="n">
        <v>150</v>
      </c>
    </row>
    <row r="122">
      <c r="A122" s="4" t="inlineStr">
        <is>
          <t>Revolving Loans</t>
        </is>
      </c>
      <c r="C122" s="5" t="n">
        <v>281</v>
      </c>
    </row>
    <row r="123">
      <c r="A123" s="4" t="inlineStr">
        <is>
          <t>Revolving Loans Converted to Term Loans</t>
        </is>
      </c>
      <c r="C123" s="5" t="n">
        <v>0</v>
      </c>
    </row>
    <row r="124">
      <c r="A124" s="4" t="inlineStr">
        <is>
          <t>Total loans</t>
        </is>
      </c>
      <c r="C124" s="5" t="n">
        <v>544</v>
      </c>
      <c r="E124" s="5" t="n">
        <v>237</v>
      </c>
    </row>
    <row r="125">
      <c r="A125" s="4" t="inlineStr">
        <is>
          <t>Commercial Loans [Member] | Nonaccrual Loans [Member] | Real Estate, Including Construction [Member]</t>
        </is>
      </c>
    </row>
    <row r="126">
      <c r="A126" s="3" t="inlineStr">
        <is>
          <t>Financing Receivable, Credit Quality Indicator [Line Items]</t>
        </is>
      </c>
    </row>
    <row r="127">
      <c r="A127" s="4" t="inlineStr">
        <is>
          <t>2020</t>
        </is>
      </c>
      <c r="C127" s="5" t="n">
        <v>0</v>
      </c>
    </row>
    <row r="128">
      <c r="A128" s="4" t="inlineStr">
        <is>
          <t>2019</t>
        </is>
      </c>
      <c r="C128" s="5" t="n">
        <v>0</v>
      </c>
    </row>
    <row r="129">
      <c r="A129" s="4" t="inlineStr">
        <is>
          <t>2018</t>
        </is>
      </c>
      <c r="C129" s="5" t="n">
        <v>24</v>
      </c>
    </row>
    <row r="130">
      <c r="A130" s="4" t="inlineStr">
        <is>
          <t>2017</t>
        </is>
      </c>
      <c r="C130" s="5" t="n">
        <v>0</v>
      </c>
    </row>
    <row r="131">
      <c r="A131" s="4" t="inlineStr">
        <is>
          <t>2016</t>
        </is>
      </c>
      <c r="C131" s="5" t="n">
        <v>0</v>
      </c>
    </row>
    <row r="132">
      <c r="A132" s="4" t="inlineStr">
        <is>
          <t>Prior</t>
        </is>
      </c>
      <c r="C132" s="5" t="n">
        <v>20</v>
      </c>
    </row>
    <row r="133">
      <c r="A133" s="4" t="inlineStr">
        <is>
          <t>Revolving Loans</t>
        </is>
      </c>
      <c r="C133" s="5" t="n">
        <v>0</v>
      </c>
    </row>
    <row r="134">
      <c r="A134" s="4" t="inlineStr">
        <is>
          <t>Revolving Loans Converted to Term Loans</t>
        </is>
      </c>
      <c r="C134" s="5" t="n">
        <v>0</v>
      </c>
    </row>
    <row r="135">
      <c r="A135" s="4" t="inlineStr">
        <is>
          <t>Total loans</t>
        </is>
      </c>
      <c r="C135" s="5" t="n">
        <v>44</v>
      </c>
      <c r="E135" s="5" t="n">
        <v>6</v>
      </c>
    </row>
    <row r="136">
      <c r="A136" s="4" t="inlineStr">
        <is>
          <t>Commercial Loans [Member] | Nonaccrual Loans [Member] | Business and Corporate Banking [Member]</t>
        </is>
      </c>
    </row>
    <row r="137">
      <c r="A137" s="3" t="inlineStr">
        <is>
          <t>Financing Receivable, Credit Quality Indicator [Line Items]</t>
        </is>
      </c>
    </row>
    <row r="138">
      <c r="A138" s="4" t="inlineStr">
        <is>
          <t>2020</t>
        </is>
      </c>
      <c r="C138" s="5" t="n">
        <v>1</v>
      </c>
    </row>
    <row r="139">
      <c r="A139" s="4" t="inlineStr">
        <is>
          <t>2019</t>
        </is>
      </c>
      <c r="C139" s="5" t="n">
        <v>15</v>
      </c>
    </row>
    <row r="140">
      <c r="A140" s="4" t="inlineStr">
        <is>
          <t>2018</t>
        </is>
      </c>
      <c r="C140" s="5" t="n">
        <v>12</v>
      </c>
    </row>
    <row r="141">
      <c r="A141" s="4" t="inlineStr">
        <is>
          <t>2017</t>
        </is>
      </c>
      <c r="C141" s="5" t="n">
        <v>60</v>
      </c>
    </row>
    <row r="142">
      <c r="A142" s="4" t="inlineStr">
        <is>
          <t>2016</t>
        </is>
      </c>
      <c r="C142" s="5" t="n">
        <v>1</v>
      </c>
    </row>
    <row r="143">
      <c r="A143" s="4" t="inlineStr">
        <is>
          <t>Prior</t>
        </is>
      </c>
      <c r="C143" s="5" t="n">
        <v>3</v>
      </c>
    </row>
    <row r="144">
      <c r="A144" s="4" t="inlineStr">
        <is>
          <t>Revolving Loans</t>
        </is>
      </c>
      <c r="C144" s="5" t="n">
        <v>71</v>
      </c>
    </row>
    <row r="145">
      <c r="A145" s="4" t="inlineStr">
        <is>
          <t>Revolving Loans Converted to Term Loans</t>
        </is>
      </c>
      <c r="C145" s="5" t="n">
        <v>0</v>
      </c>
    </row>
    <row r="146">
      <c r="A146" s="4" t="inlineStr">
        <is>
          <t>Total loans</t>
        </is>
      </c>
      <c r="C146" s="5" t="n">
        <v>163</v>
      </c>
      <c r="E146" s="5" t="n">
        <v>82</v>
      </c>
    </row>
    <row r="147">
      <c r="A147" s="4" t="inlineStr">
        <is>
          <t>Commercial Loans [Member] | Nonaccrual Loans [Member] | Global Banking [Member]</t>
        </is>
      </c>
    </row>
    <row r="148">
      <c r="A148" s="3" t="inlineStr">
        <is>
          <t>Financing Receivable, Credit Quality Indicator [Line Items]</t>
        </is>
      </c>
    </row>
    <row r="149">
      <c r="A149" s="4" t="inlineStr">
        <is>
          <t>2020</t>
        </is>
      </c>
      <c r="C149" s="5" t="n">
        <v>0</v>
      </c>
    </row>
    <row r="150">
      <c r="A150" s="4" t="inlineStr">
        <is>
          <t>2019</t>
        </is>
      </c>
      <c r="C150" s="5" t="n">
        <v>0</v>
      </c>
    </row>
    <row r="151">
      <c r="A151" s="4" t="inlineStr">
        <is>
          <t>2018</t>
        </is>
      </c>
      <c r="C151" s="5" t="n">
        <v>0</v>
      </c>
    </row>
    <row r="152">
      <c r="A152" s="4" t="inlineStr">
        <is>
          <t>2017</t>
        </is>
      </c>
      <c r="C152" s="5" t="n">
        <v>0</v>
      </c>
    </row>
    <row r="153">
      <c r="A153" s="4" t="inlineStr">
        <is>
          <t>2016</t>
        </is>
      </c>
      <c r="C153" s="5" t="n">
        <v>0</v>
      </c>
    </row>
    <row r="154">
      <c r="A154" s="4" t="inlineStr">
        <is>
          <t>Prior</t>
        </is>
      </c>
      <c r="C154" s="5" t="n">
        <v>127</v>
      </c>
    </row>
    <row r="155">
      <c r="A155" s="4" t="inlineStr">
        <is>
          <t>Revolving Loans</t>
        </is>
      </c>
      <c r="C155" s="5" t="n">
        <v>210</v>
      </c>
    </row>
    <row r="156">
      <c r="A156" s="4" t="inlineStr">
        <is>
          <t>Revolving Loans Converted to Term Loans</t>
        </is>
      </c>
      <c r="C156" s="5" t="n">
        <v>0</v>
      </c>
    </row>
    <row r="157">
      <c r="A157" s="4" t="inlineStr">
        <is>
          <t>Total loans</t>
        </is>
      </c>
      <c r="C157" s="5" t="n">
        <v>337</v>
      </c>
      <c r="E157" s="5" t="n">
        <v>149</v>
      </c>
    </row>
    <row r="158">
      <c r="A158" s="4" t="inlineStr">
        <is>
          <t>Commercial Loans [Member] | Nonaccrual Loans [Member] | Other Commercial [Member]</t>
        </is>
      </c>
    </row>
    <row r="159">
      <c r="A159" s="3" t="inlineStr">
        <is>
          <t>Financing Receivable, Credit Quality Indicator [Line Items]</t>
        </is>
      </c>
    </row>
    <row r="160">
      <c r="A160" s="4" t="inlineStr">
        <is>
          <t>2020</t>
        </is>
      </c>
      <c r="C160" s="5" t="n">
        <v>0</v>
      </c>
    </row>
    <row r="161">
      <c r="A161" s="4" t="inlineStr">
        <is>
          <t>2019</t>
        </is>
      </c>
      <c r="C161" s="5" t="n">
        <v>0</v>
      </c>
    </row>
    <row r="162">
      <c r="A162" s="4" t="inlineStr">
        <is>
          <t>2018</t>
        </is>
      </c>
      <c r="C162" s="5" t="n">
        <v>0</v>
      </c>
    </row>
    <row r="163">
      <c r="A163" s="4" t="inlineStr">
        <is>
          <t>2017</t>
        </is>
      </c>
      <c r="C163" s="5" t="n">
        <v>0</v>
      </c>
    </row>
    <row r="164">
      <c r="A164" s="4" t="inlineStr">
        <is>
          <t>2016</t>
        </is>
      </c>
      <c r="C164" s="5" t="n">
        <v>0</v>
      </c>
    </row>
    <row r="165">
      <c r="A165" s="4" t="inlineStr">
        <is>
          <t>Prior</t>
        </is>
      </c>
      <c r="C165" s="5" t="n">
        <v>0</v>
      </c>
    </row>
    <row r="166">
      <c r="A166" s="4" t="inlineStr">
        <is>
          <t>Revolving Loans</t>
        </is>
      </c>
      <c r="C166" s="5" t="n">
        <v>0</v>
      </c>
    </row>
    <row r="167">
      <c r="A167" s="4" t="inlineStr">
        <is>
          <t>Revolving Loans Converted to Term Loans</t>
        </is>
      </c>
      <c r="C167" s="5" t="n">
        <v>0</v>
      </c>
    </row>
    <row r="168">
      <c r="A168" s="4" t="inlineStr">
        <is>
          <t>Total loans</t>
        </is>
      </c>
      <c r="C168" s="5" t="n">
        <v>0</v>
      </c>
      <c r="E168" s="5" t="n">
        <v>0</v>
      </c>
    </row>
    <row r="169">
      <c r="A169" s="4" t="inlineStr">
        <is>
          <t>Commercial Loans [Member] | Nonperforming Loans, Accruing Loans 90 Days or More Past Due [Member]</t>
        </is>
      </c>
    </row>
    <row r="170">
      <c r="A170" s="3" t="inlineStr">
        <is>
          <t>Financing Receivable, Credit Quality Indicator [Line Items]</t>
        </is>
      </c>
    </row>
    <row r="171">
      <c r="A171" s="4" t="inlineStr">
        <is>
          <t>2020</t>
        </is>
      </c>
      <c r="C171" s="5" t="n">
        <v>0</v>
      </c>
    </row>
    <row r="172">
      <c r="A172" s="4" t="inlineStr">
        <is>
          <t>2019</t>
        </is>
      </c>
      <c r="C172" s="5" t="n">
        <v>0</v>
      </c>
    </row>
    <row r="173">
      <c r="A173" s="4" t="inlineStr">
        <is>
          <t>2018</t>
        </is>
      </c>
      <c r="C173" s="5" t="n">
        <v>0</v>
      </c>
    </row>
    <row r="174">
      <c r="A174" s="4" t="inlineStr">
        <is>
          <t>2017</t>
        </is>
      </c>
      <c r="C174" s="5" t="n">
        <v>0</v>
      </c>
    </row>
    <row r="175">
      <c r="A175" s="4" t="inlineStr">
        <is>
          <t>2016</t>
        </is>
      </c>
      <c r="C175" s="5" t="n">
        <v>0</v>
      </c>
    </row>
    <row r="176">
      <c r="A176" s="4" t="inlineStr">
        <is>
          <t>Prior</t>
        </is>
      </c>
      <c r="C176" s="5" t="n">
        <v>0</v>
      </c>
    </row>
    <row r="177">
      <c r="A177" s="4" t="inlineStr">
        <is>
          <t>Revolving Loans</t>
        </is>
      </c>
      <c r="C177" s="5" t="n">
        <v>0</v>
      </c>
    </row>
    <row r="178">
      <c r="A178" s="4" t="inlineStr">
        <is>
          <t>Revolving Loans Converted to Term Loans</t>
        </is>
      </c>
      <c r="C178" s="5" t="n">
        <v>0</v>
      </c>
    </row>
    <row r="179">
      <c r="A179" s="4" t="inlineStr">
        <is>
          <t>Total loans</t>
        </is>
      </c>
      <c r="C179" s="5" t="n">
        <v>0</v>
      </c>
      <c r="E179" s="5" t="n">
        <v>1</v>
      </c>
    </row>
    <row r="180">
      <c r="A180" s="4" t="inlineStr">
        <is>
          <t>Commercial Loans [Member] | Nonperforming Loans, Accruing Loans 90 Days or More Past Due [Member] | Real Estate, Including Construction [Member]</t>
        </is>
      </c>
    </row>
    <row r="181">
      <c r="A181" s="3" t="inlineStr">
        <is>
          <t>Financing Receivable, Credit Quality Indicator [Line Items]</t>
        </is>
      </c>
    </row>
    <row r="182">
      <c r="A182" s="4" t="inlineStr">
        <is>
          <t>2020</t>
        </is>
      </c>
      <c r="C182" s="5" t="n">
        <v>0</v>
      </c>
    </row>
    <row r="183">
      <c r="A183" s="4" t="inlineStr">
        <is>
          <t>2019</t>
        </is>
      </c>
      <c r="C183" s="5" t="n">
        <v>0</v>
      </c>
    </row>
    <row r="184">
      <c r="A184" s="4" t="inlineStr">
        <is>
          <t>2018</t>
        </is>
      </c>
      <c r="C184" s="5" t="n">
        <v>0</v>
      </c>
    </row>
    <row r="185">
      <c r="A185" s="4" t="inlineStr">
        <is>
          <t>2017</t>
        </is>
      </c>
      <c r="C185" s="5" t="n">
        <v>0</v>
      </c>
    </row>
    <row r="186">
      <c r="A186" s="4" t="inlineStr">
        <is>
          <t>2016</t>
        </is>
      </c>
      <c r="C186" s="5" t="n">
        <v>0</v>
      </c>
    </row>
    <row r="187">
      <c r="A187" s="4" t="inlineStr">
        <is>
          <t>Prior</t>
        </is>
      </c>
      <c r="C187" s="5" t="n">
        <v>0</v>
      </c>
    </row>
    <row r="188">
      <c r="A188" s="4" t="inlineStr">
        <is>
          <t>Revolving Loans</t>
        </is>
      </c>
      <c r="C188" s="5" t="n">
        <v>0</v>
      </c>
    </row>
    <row r="189">
      <c r="A189" s="4" t="inlineStr">
        <is>
          <t>Revolving Loans Converted to Term Loans</t>
        </is>
      </c>
      <c r="C189" s="5" t="n">
        <v>0</v>
      </c>
    </row>
    <row r="190">
      <c r="A190" s="4" t="inlineStr">
        <is>
          <t>Total loans</t>
        </is>
      </c>
      <c r="C190" s="5" t="n">
        <v>0</v>
      </c>
      <c r="E190" s="5" t="n">
        <v>0</v>
      </c>
    </row>
    <row r="191">
      <c r="A191" s="4" t="inlineStr">
        <is>
          <t>Commercial Loans [Member] | Nonperforming Loans, Accruing Loans 90 Days or More Past Due [Member] | Business and Corporate Banking [Member]</t>
        </is>
      </c>
    </row>
    <row r="192">
      <c r="A192" s="3" t="inlineStr">
        <is>
          <t>Financing Receivable, Credit Quality Indicator [Line Items]</t>
        </is>
      </c>
    </row>
    <row r="193">
      <c r="A193" s="4" t="inlineStr">
        <is>
          <t>2020</t>
        </is>
      </c>
      <c r="C193" s="5" t="n">
        <v>0</v>
      </c>
    </row>
    <row r="194">
      <c r="A194" s="4" t="inlineStr">
        <is>
          <t>2019</t>
        </is>
      </c>
      <c r="C194" s="5" t="n">
        <v>0</v>
      </c>
    </row>
    <row r="195">
      <c r="A195" s="4" t="inlineStr">
        <is>
          <t>2018</t>
        </is>
      </c>
      <c r="C195" s="5" t="n">
        <v>0</v>
      </c>
    </row>
    <row r="196">
      <c r="A196" s="4" t="inlineStr">
        <is>
          <t>2017</t>
        </is>
      </c>
      <c r="C196" s="5" t="n">
        <v>0</v>
      </c>
    </row>
    <row r="197">
      <c r="A197" s="4" t="inlineStr">
        <is>
          <t>2016</t>
        </is>
      </c>
      <c r="C197" s="5" t="n">
        <v>0</v>
      </c>
    </row>
    <row r="198">
      <c r="A198" s="4" t="inlineStr">
        <is>
          <t>Prior</t>
        </is>
      </c>
      <c r="C198" s="5" t="n">
        <v>0</v>
      </c>
    </row>
    <row r="199">
      <c r="A199" s="4" t="inlineStr">
        <is>
          <t>Revolving Loans</t>
        </is>
      </c>
      <c r="C199" s="5" t="n">
        <v>0</v>
      </c>
    </row>
    <row r="200">
      <c r="A200" s="4" t="inlineStr">
        <is>
          <t>Revolving Loans Converted to Term Loans</t>
        </is>
      </c>
      <c r="C200" s="5" t="n">
        <v>0</v>
      </c>
    </row>
    <row r="201">
      <c r="A201" s="4" t="inlineStr">
        <is>
          <t>Total loans</t>
        </is>
      </c>
      <c r="C201" s="5" t="n">
        <v>0</v>
      </c>
      <c r="E201" s="5" t="n">
        <v>1</v>
      </c>
    </row>
    <row r="202">
      <c r="A202" s="4" t="inlineStr">
        <is>
          <t>Commercial Loans [Member] | Nonperforming Loans, Accruing Loans 90 Days or More Past Due [Member] | Global Banking [Member]</t>
        </is>
      </c>
    </row>
    <row r="203">
      <c r="A203" s="3" t="inlineStr">
        <is>
          <t>Financing Receivable, Credit Quality Indicator [Line Items]</t>
        </is>
      </c>
    </row>
    <row r="204">
      <c r="A204" s="4" t="inlineStr">
        <is>
          <t>2020</t>
        </is>
      </c>
      <c r="C204" s="5" t="n">
        <v>0</v>
      </c>
    </row>
    <row r="205">
      <c r="A205" s="4" t="inlineStr">
        <is>
          <t>2019</t>
        </is>
      </c>
      <c r="C205" s="5" t="n">
        <v>0</v>
      </c>
    </row>
    <row r="206">
      <c r="A206" s="4" t="inlineStr">
        <is>
          <t>2018</t>
        </is>
      </c>
      <c r="C206" s="5" t="n">
        <v>0</v>
      </c>
    </row>
    <row r="207">
      <c r="A207" s="4" t="inlineStr">
        <is>
          <t>2017</t>
        </is>
      </c>
      <c r="C207" s="5" t="n">
        <v>0</v>
      </c>
    </row>
    <row r="208">
      <c r="A208" s="4" t="inlineStr">
        <is>
          <t>2016</t>
        </is>
      </c>
      <c r="C208" s="5" t="n">
        <v>0</v>
      </c>
    </row>
    <row r="209">
      <c r="A209" s="4" t="inlineStr">
        <is>
          <t>Prior</t>
        </is>
      </c>
      <c r="C209" s="5" t="n">
        <v>0</v>
      </c>
    </row>
    <row r="210">
      <c r="A210" s="4" t="inlineStr">
        <is>
          <t>Revolving Loans</t>
        </is>
      </c>
      <c r="C210" s="5" t="n">
        <v>0</v>
      </c>
    </row>
    <row r="211">
      <c r="A211" s="4" t="inlineStr">
        <is>
          <t>Revolving Loans Converted to Term Loans</t>
        </is>
      </c>
      <c r="C211" s="5" t="n">
        <v>0</v>
      </c>
    </row>
    <row r="212">
      <c r="A212" s="4" t="inlineStr">
        <is>
          <t>Total loans</t>
        </is>
      </c>
      <c r="C212" s="5" t="n">
        <v>0</v>
      </c>
      <c r="E212" s="5" t="n">
        <v>0</v>
      </c>
    </row>
    <row r="213">
      <c r="A213" s="4" t="inlineStr">
        <is>
          <t>Commercial Loans [Member] | Nonperforming Loans, Accruing Loans 90 Days or More Past Due [Member] | Other Commercial [Member]</t>
        </is>
      </c>
    </row>
    <row r="214">
      <c r="A214" s="3" t="inlineStr">
        <is>
          <t>Financing Receivable, Credit Quality Indicator [Line Items]</t>
        </is>
      </c>
    </row>
    <row r="215">
      <c r="A215" s="4" t="inlineStr">
        <is>
          <t>2020</t>
        </is>
      </c>
      <c r="C215" s="5" t="n">
        <v>0</v>
      </c>
    </row>
    <row r="216">
      <c r="A216" s="4" t="inlineStr">
        <is>
          <t>2019</t>
        </is>
      </c>
      <c r="C216" s="5" t="n">
        <v>0</v>
      </c>
    </row>
    <row r="217">
      <c r="A217" s="4" t="inlineStr">
        <is>
          <t>2018</t>
        </is>
      </c>
      <c r="C217" s="5" t="n">
        <v>0</v>
      </c>
    </row>
    <row r="218">
      <c r="A218" s="4" t="inlineStr">
        <is>
          <t>2017</t>
        </is>
      </c>
      <c r="C218" s="5" t="n">
        <v>0</v>
      </c>
    </row>
    <row r="219">
      <c r="A219" s="4" t="inlineStr">
        <is>
          <t>2016</t>
        </is>
      </c>
      <c r="C219" s="5" t="n">
        <v>0</v>
      </c>
    </row>
    <row r="220">
      <c r="A220" s="4" t="inlineStr">
        <is>
          <t>Prior</t>
        </is>
      </c>
      <c r="C220" s="5" t="n">
        <v>0</v>
      </c>
    </row>
    <row r="221">
      <c r="A221" s="4" t="inlineStr">
        <is>
          <t>Revolving Loans</t>
        </is>
      </c>
      <c r="C221" s="5" t="n">
        <v>0</v>
      </c>
    </row>
    <row r="222">
      <c r="A222" s="4" t="inlineStr">
        <is>
          <t>Revolving Loans Converted to Term Loans</t>
        </is>
      </c>
      <c r="C222" s="5" t="n">
        <v>0</v>
      </c>
    </row>
    <row r="223">
      <c r="A223" s="4" t="inlineStr">
        <is>
          <t>Total loans</t>
        </is>
      </c>
      <c r="C223" s="5" t="n">
        <v>0</v>
      </c>
      <c r="E223" s="5" t="n">
        <v>0</v>
      </c>
    </row>
    <row r="224">
      <c r="A224" s="4" t="inlineStr">
        <is>
          <t>Consumer Loans [Member]</t>
        </is>
      </c>
    </row>
    <row r="225">
      <c r="A225" s="3" t="inlineStr">
        <is>
          <t>Financing Receivable, Credit Quality Indicator [Line Items]</t>
        </is>
      </c>
    </row>
    <row r="226">
      <c r="A226" s="4" t="inlineStr">
        <is>
          <t>2020</t>
        </is>
      </c>
      <c r="C226" s="5" t="n">
        <v>4666</v>
      </c>
    </row>
    <row r="227">
      <c r="A227" s="4" t="inlineStr">
        <is>
          <t>2019</t>
        </is>
      </c>
      <c r="C227" s="5" t="n">
        <v>2566</v>
      </c>
    </row>
    <row r="228">
      <c r="A228" s="4" t="inlineStr">
        <is>
          <t>2018</t>
        </is>
      </c>
      <c r="C228" s="5" t="n">
        <v>1465</v>
      </c>
    </row>
    <row r="229">
      <c r="A229" s="4" t="inlineStr">
        <is>
          <t>2017</t>
        </is>
      </c>
      <c r="C229" s="5" t="n">
        <v>1694</v>
      </c>
    </row>
    <row r="230">
      <c r="A230" s="4" t="inlineStr">
        <is>
          <t>2016</t>
        </is>
      </c>
      <c r="C230" s="5" t="n">
        <v>1985</v>
      </c>
    </row>
    <row r="231">
      <c r="A231" s="4" t="inlineStr">
        <is>
          <t>Prior</t>
        </is>
      </c>
      <c r="C231" s="5" t="n">
        <v>6991</v>
      </c>
    </row>
    <row r="232">
      <c r="A232" s="4" t="inlineStr">
        <is>
          <t>Revolving Loans</t>
        </is>
      </c>
      <c r="C232" s="5" t="n">
        <v>1122</v>
      </c>
    </row>
    <row r="233">
      <c r="A233" s="4" t="inlineStr">
        <is>
          <t>Total loans</t>
        </is>
      </c>
      <c r="C233" s="5" t="n">
        <v>20489</v>
      </c>
      <c r="E233" s="5" t="n">
        <v>20342</v>
      </c>
    </row>
    <row r="234">
      <c r="A234" s="4" t="inlineStr">
        <is>
          <t>Consumer Loans [Member] | Residential Mortgage [Member]</t>
        </is>
      </c>
    </row>
    <row r="235">
      <c r="A235" s="3" t="inlineStr">
        <is>
          <t>Financing Receivable, Credit Quality Indicator [Line Items]</t>
        </is>
      </c>
    </row>
    <row r="236">
      <c r="A236" s="4" t="inlineStr">
        <is>
          <t>2020</t>
        </is>
      </c>
      <c r="C236" s="5" t="n">
        <v>4529</v>
      </c>
    </row>
    <row r="237">
      <c r="A237" s="4" t="inlineStr">
        <is>
          <t>2019</t>
        </is>
      </c>
      <c r="C237" s="5" t="n">
        <v>2476</v>
      </c>
    </row>
    <row r="238">
      <c r="A238" s="4" t="inlineStr">
        <is>
          <t>2018</t>
        </is>
      </c>
      <c r="C238" s="5" t="n">
        <v>1431</v>
      </c>
    </row>
    <row r="239">
      <c r="A239" s="4" t="inlineStr">
        <is>
          <t>2017</t>
        </is>
      </c>
      <c r="C239" s="5" t="n">
        <v>1658</v>
      </c>
    </row>
    <row r="240">
      <c r="A240" s="4" t="inlineStr">
        <is>
          <t>2016</t>
        </is>
      </c>
      <c r="C240" s="5" t="n">
        <v>1930</v>
      </c>
    </row>
    <row r="241">
      <c r="A241" s="4" t="inlineStr">
        <is>
          <t>Prior</t>
        </is>
      </c>
      <c r="C241" s="5" t="n">
        <v>6353</v>
      </c>
    </row>
    <row r="242">
      <c r="A242" s="4" t="inlineStr">
        <is>
          <t>Revolving Loans</t>
        </is>
      </c>
      <c r="C242" s="5" t="n">
        <v>0</v>
      </c>
    </row>
    <row r="243">
      <c r="A243" s="4" t="inlineStr">
        <is>
          <t>Total loans</t>
        </is>
      </c>
      <c r="C243" s="5" t="n">
        <v>18377</v>
      </c>
      <c r="E243" s="5" t="n">
        <v>17801</v>
      </c>
    </row>
    <row r="244">
      <c r="A244" s="4" t="inlineStr">
        <is>
          <t>Consumer Loans [Member] | Home Equity Mortgages [Member]</t>
        </is>
      </c>
    </row>
    <row r="245">
      <c r="A245" s="3" t="inlineStr">
        <is>
          <t>Financing Receivable, Credit Quality Indicator [Line Items]</t>
        </is>
      </c>
    </row>
    <row r="246">
      <c r="A246" s="4" t="inlineStr">
        <is>
          <t>2020</t>
        </is>
      </c>
      <c r="C246" s="5" t="n">
        <v>50</v>
      </c>
    </row>
    <row r="247">
      <c r="A247" s="4" t="inlineStr">
        <is>
          <t>2019</t>
        </is>
      </c>
      <c r="C247" s="5" t="n">
        <v>51</v>
      </c>
    </row>
    <row r="248">
      <c r="A248" s="4" t="inlineStr">
        <is>
          <t>2018</t>
        </is>
      </c>
      <c r="C248" s="5" t="n">
        <v>34</v>
      </c>
    </row>
    <row r="249">
      <c r="A249" s="4" t="inlineStr">
        <is>
          <t>2017</t>
        </is>
      </c>
      <c r="C249" s="5" t="n">
        <v>35</v>
      </c>
    </row>
    <row r="250">
      <c r="A250" s="4" t="inlineStr">
        <is>
          <t>2016</t>
        </is>
      </c>
      <c r="C250" s="5" t="n">
        <v>47</v>
      </c>
    </row>
    <row r="251">
      <c r="A251" s="4" t="inlineStr">
        <is>
          <t>Prior</t>
        </is>
      </c>
      <c r="C251" s="5" t="n">
        <v>510</v>
      </c>
    </row>
    <row r="252">
      <c r="A252" s="4" t="inlineStr">
        <is>
          <t>Revolving Loans</t>
        </is>
      </c>
      <c r="C252" s="5" t="n">
        <v>0</v>
      </c>
    </row>
    <row r="253">
      <c r="A253" s="4" t="inlineStr">
        <is>
          <t>Total loans</t>
        </is>
      </c>
      <c r="C253" s="5" t="n">
        <v>727</v>
      </c>
      <c r="D253" s="4" t="inlineStr">
        <is>
          <t>[3]</t>
        </is>
      </c>
      <c r="E253" s="5" t="n">
        <v>853</v>
      </c>
    </row>
    <row r="254">
      <c r="A254" s="4" t="inlineStr">
        <is>
          <t>Consumer Loans [Member] | Credit Cards [Member]</t>
        </is>
      </c>
    </row>
    <row r="255">
      <c r="A255" s="3" t="inlineStr">
        <is>
          <t>Financing Receivable, Credit Quality Indicator [Line Items]</t>
        </is>
      </c>
    </row>
    <row r="256">
      <c r="A256" s="4" t="inlineStr">
        <is>
          <t>2020</t>
        </is>
      </c>
      <c r="C256" s="5" t="n">
        <v>0</v>
      </c>
    </row>
    <row r="257">
      <c r="A257" s="4" t="inlineStr">
        <is>
          <t>2019</t>
        </is>
      </c>
      <c r="C257" s="5" t="n">
        <v>0</v>
      </c>
    </row>
    <row r="258">
      <c r="A258" s="4" t="inlineStr">
        <is>
          <t>2018</t>
        </is>
      </c>
      <c r="C258" s="5" t="n">
        <v>0</v>
      </c>
    </row>
    <row r="259">
      <c r="A259" s="4" t="inlineStr">
        <is>
          <t>2017</t>
        </is>
      </c>
      <c r="C259" s="5" t="n">
        <v>0</v>
      </c>
    </row>
    <row r="260">
      <c r="A260" s="4" t="inlineStr">
        <is>
          <t>2016</t>
        </is>
      </c>
      <c r="C260" s="5" t="n">
        <v>0</v>
      </c>
    </row>
    <row r="261">
      <c r="A261" s="4" t="inlineStr">
        <is>
          <t>Prior</t>
        </is>
      </c>
      <c r="C261" s="5" t="n">
        <v>0</v>
      </c>
    </row>
    <row r="262">
      <c r="A262" s="4" t="inlineStr">
        <is>
          <t>Revolving Loans</t>
        </is>
      </c>
      <c r="C262" s="5" t="n">
        <v>1066</v>
      </c>
    </row>
    <row r="263">
      <c r="A263" s="4" t="inlineStr">
        <is>
          <t>Total loans</t>
        </is>
      </c>
      <c r="C263" s="5" t="n">
        <v>1066</v>
      </c>
      <c r="D263" s="4" t="inlineStr">
        <is>
          <t>[4]</t>
        </is>
      </c>
      <c r="E263" s="5" t="n">
        <v>1405</v>
      </c>
    </row>
    <row r="264">
      <c r="A264" s="4" t="inlineStr">
        <is>
          <t>Consumer Loans [Member] | Other consumer [Member]</t>
        </is>
      </c>
    </row>
    <row r="265">
      <c r="A265" s="3" t="inlineStr">
        <is>
          <t>Financing Receivable, Credit Quality Indicator [Line Items]</t>
        </is>
      </c>
    </row>
    <row r="266">
      <c r="A266" s="4" t="inlineStr">
        <is>
          <t>2020</t>
        </is>
      </c>
      <c r="C266" s="5" t="n">
        <v>87</v>
      </c>
    </row>
    <row r="267">
      <c r="A267" s="4" t="inlineStr">
        <is>
          <t>2019</t>
        </is>
      </c>
      <c r="C267" s="5" t="n">
        <v>39</v>
      </c>
    </row>
    <row r="268">
      <c r="A268" s="4" t="inlineStr">
        <is>
          <t>2018</t>
        </is>
      </c>
      <c r="C268" s="5" t="n">
        <v>0</v>
      </c>
    </row>
    <row r="269">
      <c r="A269" s="4" t="inlineStr">
        <is>
          <t>2017</t>
        </is>
      </c>
      <c r="C269" s="5" t="n">
        <v>1</v>
      </c>
    </row>
    <row r="270">
      <c r="A270" s="4" t="inlineStr">
        <is>
          <t>2016</t>
        </is>
      </c>
      <c r="C270" s="5" t="n">
        <v>8</v>
      </c>
    </row>
    <row r="271">
      <c r="A271" s="4" t="inlineStr">
        <is>
          <t>Prior</t>
        </is>
      </c>
      <c r="C271" s="5" t="n">
        <v>128</v>
      </c>
    </row>
    <row r="272">
      <c r="A272" s="4" t="inlineStr">
        <is>
          <t>Revolving Loans</t>
        </is>
      </c>
      <c r="C272" s="5" t="n">
        <v>56</v>
      </c>
    </row>
    <row r="273">
      <c r="A273" s="4" t="inlineStr">
        <is>
          <t>Total loans</t>
        </is>
      </c>
      <c r="B273" s="4" t="inlineStr">
        <is>
          <t>[5]</t>
        </is>
      </c>
      <c r="C273" s="5" t="n">
        <v>319</v>
      </c>
      <c r="E273" s="5" t="n">
        <v>283</v>
      </c>
    </row>
    <row r="274">
      <c r="A274" s="4" t="inlineStr">
        <is>
          <t>Consumer Loans [Member] | Performing Loans [Member]</t>
        </is>
      </c>
    </row>
    <row r="275">
      <c r="A275" s="3" t="inlineStr">
        <is>
          <t>Financing Receivable, Credit Quality Indicator [Line Items]</t>
        </is>
      </c>
    </row>
    <row r="276">
      <c r="A276" s="4" t="inlineStr">
        <is>
          <t>2020</t>
        </is>
      </c>
      <c r="C276" s="5" t="n">
        <v>4628</v>
      </c>
    </row>
    <row r="277">
      <c r="A277" s="4" t="inlineStr">
        <is>
          <t>2019</t>
        </is>
      </c>
      <c r="C277" s="5" t="n">
        <v>2459</v>
      </c>
    </row>
    <row r="278">
      <c r="A278" s="4" t="inlineStr">
        <is>
          <t>2018</t>
        </is>
      </c>
      <c r="C278" s="5" t="n">
        <v>1371</v>
      </c>
    </row>
    <row r="279">
      <c r="A279" s="4" t="inlineStr">
        <is>
          <t>2017</t>
        </is>
      </c>
      <c r="C279" s="5" t="n">
        <v>1607</v>
      </c>
    </row>
    <row r="280">
      <c r="A280" s="4" t="inlineStr">
        <is>
          <t>2016</t>
        </is>
      </c>
      <c r="C280" s="5" t="n">
        <v>1905</v>
      </c>
    </row>
    <row r="281">
      <c r="A281" s="4" t="inlineStr">
        <is>
          <t>Prior</t>
        </is>
      </c>
      <c r="C281" s="5" t="n">
        <v>6255</v>
      </c>
    </row>
    <row r="282">
      <c r="A282" s="4" t="inlineStr">
        <is>
          <t>Revolving Loans</t>
        </is>
      </c>
      <c r="C282" s="5" t="n">
        <v>1101</v>
      </c>
    </row>
    <row r="283">
      <c r="A283" s="4" t="inlineStr">
        <is>
          <t>Total loans</t>
        </is>
      </c>
      <c r="C283" s="5" t="n">
        <v>19326</v>
      </c>
      <c r="E283" s="5" t="n">
        <v>19886</v>
      </c>
    </row>
    <row r="284">
      <c r="A284" s="4" t="inlineStr">
        <is>
          <t>Consumer Loans [Member] | Performing Loans [Member] | Residential Mortgage [Member]</t>
        </is>
      </c>
    </row>
    <row r="285">
      <c r="A285" s="3" t="inlineStr">
        <is>
          <t>Financing Receivable, Credit Quality Indicator [Line Items]</t>
        </is>
      </c>
    </row>
    <row r="286">
      <c r="A286" s="4" t="inlineStr">
        <is>
          <t>2020</t>
        </is>
      </c>
      <c r="C286" s="5" t="n">
        <v>4491</v>
      </c>
    </row>
    <row r="287">
      <c r="A287" s="4" t="inlineStr">
        <is>
          <t>2019</t>
        </is>
      </c>
      <c r="C287" s="5" t="n">
        <v>2369</v>
      </c>
    </row>
    <row r="288">
      <c r="A288" s="4" t="inlineStr">
        <is>
          <t>2018</t>
        </is>
      </c>
      <c r="C288" s="5" t="n">
        <v>1338</v>
      </c>
    </row>
    <row r="289">
      <c r="A289" s="4" t="inlineStr">
        <is>
          <t>2017</t>
        </is>
      </c>
      <c r="C289" s="5" t="n">
        <v>1572</v>
      </c>
    </row>
    <row r="290">
      <c r="A290" s="4" t="inlineStr">
        <is>
          <t>2016</t>
        </is>
      </c>
      <c r="C290" s="5" t="n">
        <v>1852</v>
      </c>
    </row>
    <row r="291">
      <c r="A291" s="4" t="inlineStr">
        <is>
          <t>Prior</t>
        </is>
      </c>
      <c r="C291" s="5" t="n">
        <v>5676</v>
      </c>
    </row>
    <row r="292">
      <c r="A292" s="4" t="inlineStr">
        <is>
          <t>Revolving Loans</t>
        </is>
      </c>
      <c r="C292" s="5" t="n">
        <v>0</v>
      </c>
    </row>
    <row r="293">
      <c r="A293" s="4" t="inlineStr">
        <is>
          <t>Total loans</t>
        </is>
      </c>
      <c r="C293" s="5" t="n">
        <v>17298</v>
      </c>
      <c r="E293" s="5" t="n">
        <v>17420</v>
      </c>
    </row>
    <row r="294">
      <c r="A294" s="4" t="inlineStr">
        <is>
          <t>Consumer Loans [Member] | Performing Loans [Member] | Home Equity Mortgages [Member]</t>
        </is>
      </c>
    </row>
    <row r="295">
      <c r="A295" s="3" t="inlineStr">
        <is>
          <t>Financing Receivable, Credit Quality Indicator [Line Items]</t>
        </is>
      </c>
    </row>
    <row r="296">
      <c r="A296" s="4" t="inlineStr">
        <is>
          <t>2020</t>
        </is>
      </c>
      <c r="C296" s="5" t="n">
        <v>50</v>
      </c>
    </row>
    <row r="297">
      <c r="A297" s="4" t="inlineStr">
        <is>
          <t>2019</t>
        </is>
      </c>
      <c r="C297" s="5" t="n">
        <v>51</v>
      </c>
    </row>
    <row r="298">
      <c r="A298" s="4" t="inlineStr">
        <is>
          <t>2018</t>
        </is>
      </c>
      <c r="C298" s="5" t="n">
        <v>33</v>
      </c>
    </row>
    <row r="299">
      <c r="A299" s="4" t="inlineStr">
        <is>
          <t>2017</t>
        </is>
      </c>
      <c r="C299" s="5" t="n">
        <v>34</v>
      </c>
    </row>
    <row r="300">
      <c r="A300" s="4" t="inlineStr">
        <is>
          <t>2016</t>
        </is>
      </c>
      <c r="C300" s="5" t="n">
        <v>45</v>
      </c>
    </row>
    <row r="301">
      <c r="A301" s="4" t="inlineStr">
        <is>
          <t>Prior</t>
        </is>
      </c>
      <c r="C301" s="5" t="n">
        <v>451</v>
      </c>
    </row>
    <row r="302">
      <c r="A302" s="4" t="inlineStr">
        <is>
          <t>Revolving Loans</t>
        </is>
      </c>
      <c r="C302" s="5" t="n">
        <v>0</v>
      </c>
    </row>
    <row r="303">
      <c r="A303" s="4" t="inlineStr">
        <is>
          <t>Total loans</t>
        </is>
      </c>
      <c r="C303" s="5" t="n">
        <v>664</v>
      </c>
      <c r="E303" s="5" t="n">
        <v>807</v>
      </c>
    </row>
    <row r="304">
      <c r="A304" s="4" t="inlineStr">
        <is>
          <t>Consumer Loans [Member] | Performing Loans [Member] | Credit Cards [Member]</t>
        </is>
      </c>
    </row>
    <row r="305">
      <c r="A305" s="3" t="inlineStr">
        <is>
          <t>Financing Receivable, Credit Quality Indicator [Line Items]</t>
        </is>
      </c>
    </row>
    <row r="306">
      <c r="A306" s="4" t="inlineStr">
        <is>
          <t>2020</t>
        </is>
      </c>
      <c r="C306" s="5" t="n">
        <v>0</v>
      </c>
    </row>
    <row r="307">
      <c r="A307" s="4" t="inlineStr">
        <is>
          <t>2019</t>
        </is>
      </c>
      <c r="C307" s="5" t="n">
        <v>0</v>
      </c>
    </row>
    <row r="308">
      <c r="A308" s="4" t="inlineStr">
        <is>
          <t>2018</t>
        </is>
      </c>
      <c r="C308" s="5" t="n">
        <v>0</v>
      </c>
    </row>
    <row r="309">
      <c r="A309" s="4" t="inlineStr">
        <is>
          <t>2017</t>
        </is>
      </c>
      <c r="C309" s="5" t="n">
        <v>0</v>
      </c>
    </row>
    <row r="310">
      <c r="A310" s="4" t="inlineStr">
        <is>
          <t>2016</t>
        </is>
      </c>
      <c r="C310" s="5" t="n">
        <v>0</v>
      </c>
    </row>
    <row r="311">
      <c r="A311" s="4" t="inlineStr">
        <is>
          <t>Prior</t>
        </is>
      </c>
      <c r="C311" s="5" t="n">
        <v>0</v>
      </c>
    </row>
    <row r="312">
      <c r="A312" s="4" t="inlineStr">
        <is>
          <t>Revolving Loans</t>
        </is>
      </c>
      <c r="C312" s="5" t="n">
        <v>1047</v>
      </c>
    </row>
    <row r="313">
      <c r="A313" s="4" t="inlineStr">
        <is>
          <t>Total loans</t>
        </is>
      </c>
      <c r="C313" s="5" t="n">
        <v>1047</v>
      </c>
      <c r="E313" s="5" t="n">
        <v>1381</v>
      </c>
    </row>
    <row r="314">
      <c r="A314" s="4" t="inlineStr">
        <is>
          <t>Consumer Loans [Member] | Performing Loans [Member] | Other consumer [Member]</t>
        </is>
      </c>
    </row>
    <row r="315">
      <c r="A315" s="3" t="inlineStr">
        <is>
          <t>Financing Receivable, Credit Quality Indicator [Line Items]</t>
        </is>
      </c>
    </row>
    <row r="316">
      <c r="A316" s="4" t="inlineStr">
        <is>
          <t>2020</t>
        </is>
      </c>
      <c r="C316" s="5" t="n">
        <v>87</v>
      </c>
    </row>
    <row r="317">
      <c r="A317" s="4" t="inlineStr">
        <is>
          <t>2019</t>
        </is>
      </c>
      <c r="C317" s="5" t="n">
        <v>39</v>
      </c>
    </row>
    <row r="318">
      <c r="A318" s="4" t="inlineStr">
        <is>
          <t>2018</t>
        </is>
      </c>
      <c r="C318" s="5" t="n">
        <v>0</v>
      </c>
    </row>
    <row r="319">
      <c r="A319" s="4" t="inlineStr">
        <is>
          <t>2017</t>
        </is>
      </c>
      <c r="C319" s="5" t="n">
        <v>1</v>
      </c>
    </row>
    <row r="320">
      <c r="A320" s="4" t="inlineStr">
        <is>
          <t>2016</t>
        </is>
      </c>
      <c r="C320" s="5" t="n">
        <v>8</v>
      </c>
    </row>
    <row r="321">
      <c r="A321" s="4" t="inlineStr">
        <is>
          <t>Prior</t>
        </is>
      </c>
      <c r="C321" s="5" t="n">
        <v>128</v>
      </c>
    </row>
    <row r="322">
      <c r="A322" s="4" t="inlineStr">
        <is>
          <t>Revolving Loans</t>
        </is>
      </c>
      <c r="C322" s="5" t="n">
        <v>54</v>
      </c>
    </row>
    <row r="323">
      <c r="A323" s="4" t="inlineStr">
        <is>
          <t>Total loans</t>
        </is>
      </c>
      <c r="C323" s="5" t="n">
        <v>317</v>
      </c>
      <c r="E323" s="5" t="n">
        <v>278</v>
      </c>
    </row>
    <row r="324">
      <c r="A324" s="4" t="inlineStr">
        <is>
          <t>Consumer Loans [Member] | Nonaccrual Loans [Member]</t>
        </is>
      </c>
    </row>
    <row r="325">
      <c r="A325" s="3" t="inlineStr">
        <is>
          <t>Financing Receivable, Credit Quality Indicator [Line Items]</t>
        </is>
      </c>
    </row>
    <row r="326">
      <c r="A326" s="4" t="inlineStr">
        <is>
          <t>2020</t>
        </is>
      </c>
      <c r="C326" s="5" t="n">
        <v>38</v>
      </c>
    </row>
    <row r="327">
      <c r="A327" s="4" t="inlineStr">
        <is>
          <t>2019</t>
        </is>
      </c>
      <c r="C327" s="5" t="n">
        <v>107</v>
      </c>
    </row>
    <row r="328">
      <c r="A328" s="4" t="inlineStr">
        <is>
          <t>2018</t>
        </is>
      </c>
      <c r="C328" s="5" t="n">
        <v>94</v>
      </c>
    </row>
    <row r="329">
      <c r="A329" s="4" t="inlineStr">
        <is>
          <t>2017</t>
        </is>
      </c>
      <c r="C329" s="5" t="n">
        <v>87</v>
      </c>
    </row>
    <row r="330">
      <c r="A330" s="4" t="inlineStr">
        <is>
          <t>2016</t>
        </is>
      </c>
      <c r="C330" s="5" t="n">
        <v>80</v>
      </c>
    </row>
    <row r="331">
      <c r="A331" s="4" t="inlineStr">
        <is>
          <t>Prior</t>
        </is>
      </c>
      <c r="C331" s="5" t="n">
        <v>736</v>
      </c>
    </row>
    <row r="332">
      <c r="A332" s="4" t="inlineStr">
        <is>
          <t>Revolving Loans</t>
        </is>
      </c>
      <c r="C332" s="5" t="n">
        <v>0</v>
      </c>
    </row>
    <row r="333">
      <c r="A333" s="4" t="inlineStr">
        <is>
          <t>Total loans</t>
        </is>
      </c>
      <c r="C333" s="5" t="n">
        <v>1142</v>
      </c>
      <c r="E333" s="5" t="n">
        <v>427</v>
      </c>
    </row>
    <row r="334">
      <c r="A334" s="4" t="inlineStr">
        <is>
          <t>Consumer Loans [Member] | Nonaccrual Loans [Member] | Residential Mortgage [Member]</t>
        </is>
      </c>
    </row>
    <row r="335">
      <c r="A335" s="3" t="inlineStr">
        <is>
          <t>Financing Receivable, Credit Quality Indicator [Line Items]</t>
        </is>
      </c>
    </row>
    <row r="336">
      <c r="A336" s="4" t="inlineStr">
        <is>
          <t>2020</t>
        </is>
      </c>
      <c r="C336" s="5" t="n">
        <v>38</v>
      </c>
    </row>
    <row r="337">
      <c r="A337" s="4" t="inlineStr">
        <is>
          <t>2019</t>
        </is>
      </c>
      <c r="C337" s="5" t="n">
        <v>107</v>
      </c>
    </row>
    <row r="338">
      <c r="A338" s="4" t="inlineStr">
        <is>
          <t>2018</t>
        </is>
      </c>
      <c r="C338" s="5" t="n">
        <v>93</v>
      </c>
    </row>
    <row r="339">
      <c r="A339" s="4" t="inlineStr">
        <is>
          <t>2017</t>
        </is>
      </c>
      <c r="C339" s="5" t="n">
        <v>86</v>
      </c>
    </row>
    <row r="340">
      <c r="A340" s="4" t="inlineStr">
        <is>
          <t>2016</t>
        </is>
      </c>
      <c r="C340" s="5" t="n">
        <v>78</v>
      </c>
    </row>
    <row r="341">
      <c r="A341" s="4" t="inlineStr">
        <is>
          <t>Prior</t>
        </is>
      </c>
      <c r="C341" s="5" t="n">
        <v>677</v>
      </c>
    </row>
    <row r="342">
      <c r="A342" s="4" t="inlineStr">
        <is>
          <t>Revolving Loans</t>
        </is>
      </c>
      <c r="C342" s="5" t="n">
        <v>0</v>
      </c>
    </row>
    <row r="343">
      <c r="A343" s="4" t="inlineStr">
        <is>
          <t>Total loans</t>
        </is>
      </c>
      <c r="C343" s="5" t="n">
        <v>1079</v>
      </c>
      <c r="E343" s="5" t="n">
        <v>381</v>
      </c>
    </row>
    <row r="344">
      <c r="A344" s="4" t="inlineStr">
        <is>
          <t>Consumer Loans [Member] | Nonaccrual Loans [Member] | Home Equity Mortgages [Member]</t>
        </is>
      </c>
    </row>
    <row r="345">
      <c r="A345" s="3" t="inlineStr">
        <is>
          <t>Financing Receivable, Credit Quality Indicator [Line Items]</t>
        </is>
      </c>
    </row>
    <row r="346">
      <c r="A346" s="4" t="inlineStr">
        <is>
          <t>2020</t>
        </is>
      </c>
      <c r="C346" s="5" t="n">
        <v>0</v>
      </c>
    </row>
    <row r="347">
      <c r="A347" s="4" t="inlineStr">
        <is>
          <t>2019</t>
        </is>
      </c>
      <c r="C347" s="5" t="n">
        <v>0</v>
      </c>
    </row>
    <row r="348">
      <c r="A348" s="4" t="inlineStr">
        <is>
          <t>2018</t>
        </is>
      </c>
      <c r="C348" s="5" t="n">
        <v>1</v>
      </c>
    </row>
    <row r="349">
      <c r="A349" s="4" t="inlineStr">
        <is>
          <t>2017</t>
        </is>
      </c>
      <c r="C349" s="5" t="n">
        <v>1</v>
      </c>
    </row>
    <row r="350">
      <c r="A350" s="4" t="inlineStr">
        <is>
          <t>2016</t>
        </is>
      </c>
      <c r="C350" s="5" t="n">
        <v>2</v>
      </c>
    </row>
    <row r="351">
      <c r="A351" s="4" t="inlineStr">
        <is>
          <t>Prior</t>
        </is>
      </c>
      <c r="C351" s="5" t="n">
        <v>59</v>
      </c>
    </row>
    <row r="352">
      <c r="A352" s="4" t="inlineStr">
        <is>
          <t>Revolving Loans</t>
        </is>
      </c>
      <c r="C352" s="5" t="n">
        <v>0</v>
      </c>
    </row>
    <row r="353">
      <c r="A353" s="4" t="inlineStr">
        <is>
          <t>Total loans</t>
        </is>
      </c>
      <c r="C353" s="5" t="n">
        <v>63</v>
      </c>
      <c r="E353" s="5" t="n">
        <v>46</v>
      </c>
    </row>
    <row r="354">
      <c r="A354" s="4" t="inlineStr">
        <is>
          <t>Consumer Loans [Member] | Nonperforming Loans, Accruing Loans 90 Days or More Past Due [Member]</t>
        </is>
      </c>
    </row>
    <row r="355">
      <c r="A355" s="3" t="inlineStr">
        <is>
          <t>Financing Receivable, Credit Quality Indicator [Line Items]</t>
        </is>
      </c>
    </row>
    <row r="356">
      <c r="A356" s="4" t="inlineStr">
        <is>
          <t>2020</t>
        </is>
      </c>
      <c r="C356" s="5" t="n">
        <v>0</v>
      </c>
    </row>
    <row r="357">
      <c r="A357" s="4" t="inlineStr">
        <is>
          <t>2019</t>
        </is>
      </c>
      <c r="C357" s="5" t="n">
        <v>0</v>
      </c>
    </row>
    <row r="358">
      <c r="A358" s="4" t="inlineStr">
        <is>
          <t>2018</t>
        </is>
      </c>
      <c r="C358" s="5" t="n">
        <v>0</v>
      </c>
    </row>
    <row r="359">
      <c r="A359" s="4" t="inlineStr">
        <is>
          <t>2017</t>
        </is>
      </c>
      <c r="C359" s="5" t="n">
        <v>0</v>
      </c>
    </row>
    <row r="360">
      <c r="A360" s="4" t="inlineStr">
        <is>
          <t>2016</t>
        </is>
      </c>
      <c r="C360" s="5" t="n">
        <v>0</v>
      </c>
    </row>
    <row r="361">
      <c r="A361" s="4" t="inlineStr">
        <is>
          <t>Prior</t>
        </is>
      </c>
      <c r="C361" s="5" t="n">
        <v>0</v>
      </c>
    </row>
    <row r="362">
      <c r="A362" s="4" t="inlineStr">
        <is>
          <t>Revolving Loans</t>
        </is>
      </c>
      <c r="C362" s="5" t="n">
        <v>21</v>
      </c>
    </row>
    <row r="363">
      <c r="A363" s="4" t="inlineStr">
        <is>
          <t>Total loans</t>
        </is>
      </c>
      <c r="C363" s="5" t="n">
        <v>21</v>
      </c>
      <c r="E363" s="5" t="n">
        <v>29</v>
      </c>
    </row>
    <row r="364">
      <c r="A364" s="4" t="inlineStr">
        <is>
          <t>Consumer Loans [Member] | Nonperforming Loans, Accruing Loans 90 Days or More Past Due [Member] | Credit Cards [Member]</t>
        </is>
      </c>
    </row>
    <row r="365">
      <c r="A365" s="3" t="inlineStr">
        <is>
          <t>Financing Receivable, Credit Quality Indicator [Line Items]</t>
        </is>
      </c>
    </row>
    <row r="366">
      <c r="A366" s="4" t="inlineStr">
        <is>
          <t>2020</t>
        </is>
      </c>
      <c r="C366" s="5" t="n">
        <v>0</v>
      </c>
    </row>
    <row r="367">
      <c r="A367" s="4" t="inlineStr">
        <is>
          <t>2019</t>
        </is>
      </c>
      <c r="C367" s="5" t="n">
        <v>0</v>
      </c>
    </row>
    <row r="368">
      <c r="A368" s="4" t="inlineStr">
        <is>
          <t>2018</t>
        </is>
      </c>
      <c r="C368" s="5" t="n">
        <v>0</v>
      </c>
    </row>
    <row r="369">
      <c r="A369" s="4" t="inlineStr">
        <is>
          <t>2017</t>
        </is>
      </c>
      <c r="C369" s="5" t="n">
        <v>0</v>
      </c>
    </row>
    <row r="370">
      <c r="A370" s="4" t="inlineStr">
        <is>
          <t>2016</t>
        </is>
      </c>
      <c r="C370" s="5" t="n">
        <v>0</v>
      </c>
    </row>
    <row r="371">
      <c r="A371" s="4" t="inlineStr">
        <is>
          <t>Prior</t>
        </is>
      </c>
      <c r="C371" s="5" t="n">
        <v>0</v>
      </c>
    </row>
    <row r="372">
      <c r="A372" s="4" t="inlineStr">
        <is>
          <t>Revolving Loans</t>
        </is>
      </c>
      <c r="C372" s="5" t="n">
        <v>19</v>
      </c>
    </row>
    <row r="373">
      <c r="A373" s="4" t="inlineStr">
        <is>
          <t>Total loans</t>
        </is>
      </c>
      <c r="C373" s="5" t="n">
        <v>19</v>
      </c>
      <c r="E373" s="5" t="n">
        <v>24</v>
      </c>
    </row>
    <row r="374">
      <c r="A374" s="4" t="inlineStr">
        <is>
          <t>Consumer Loans [Member] | Nonperforming Loans, Accruing Loans 90 Days or More Past Due [Member] | Other consumer [Member]</t>
        </is>
      </c>
    </row>
    <row r="375">
      <c r="A375" s="3" t="inlineStr">
        <is>
          <t>Financing Receivable, Credit Quality Indicator [Line Items]</t>
        </is>
      </c>
    </row>
    <row r="376">
      <c r="A376" s="4" t="inlineStr">
        <is>
          <t>2020</t>
        </is>
      </c>
      <c r="C376" s="5" t="n">
        <v>0</v>
      </c>
    </row>
    <row r="377">
      <c r="A377" s="4" t="inlineStr">
        <is>
          <t>2019</t>
        </is>
      </c>
      <c r="C377" s="5" t="n">
        <v>0</v>
      </c>
    </row>
    <row r="378">
      <c r="A378" s="4" t="inlineStr">
        <is>
          <t>2018</t>
        </is>
      </c>
      <c r="C378" s="5" t="n">
        <v>0</v>
      </c>
    </row>
    <row r="379">
      <c r="A379" s="4" t="inlineStr">
        <is>
          <t>2017</t>
        </is>
      </c>
      <c r="C379" s="5" t="n">
        <v>0</v>
      </c>
    </row>
    <row r="380">
      <c r="A380" s="4" t="inlineStr">
        <is>
          <t>2016</t>
        </is>
      </c>
      <c r="C380" s="5" t="n">
        <v>0</v>
      </c>
    </row>
    <row r="381">
      <c r="A381" s="4" t="inlineStr">
        <is>
          <t>Prior</t>
        </is>
      </c>
      <c r="C381" s="5" t="n">
        <v>0</v>
      </c>
    </row>
    <row r="382">
      <c r="A382" s="4" t="inlineStr">
        <is>
          <t>Revolving Loans</t>
        </is>
      </c>
      <c r="C382" s="5" t="n">
        <v>2</v>
      </c>
    </row>
    <row r="383">
      <c r="A383" s="4" t="inlineStr">
        <is>
          <t>Total loans</t>
        </is>
      </c>
      <c r="C383" s="6" t="n">
        <v>2</v>
      </c>
      <c r="E383" s="6" t="n">
        <v>5</v>
      </c>
    </row>
    <row r="384"/>
    <row r="385">
      <c r="A385" s="4" t="inlineStr">
        <is>
          <t>[1]</t>
        </is>
      </c>
      <c r="B385" s="4" t="inlineStr">
        <is>
          <t>Includes loans funded under the PPP which totaled $1,043 million at December 31, 2020. PPP loans are fully guaranteed by the Small Business Administration, if certain conditions are met.</t>
        </is>
      </c>
    </row>
    <row r="386">
      <c r="A386" s="4" t="inlineStr">
        <is>
          <t>[2]</t>
        </is>
      </c>
      <c r="B386" s="4" t="inlineStr">
        <is>
          <t>Represents large multinational firms including globally focused U.S. corporate and financial institutions, U.S. dollar lending to multinational banking clients managed by HSBC on a global basis and complex large business clients supported by Global Banking and Markets relationship managers.</t>
        </is>
      </c>
    </row>
    <row r="387">
      <c r="A387" s="4" t="inlineStr">
        <is>
          <t>[3]</t>
        </is>
      </c>
      <c r="B387" s="4" t="inlineStr">
        <is>
          <t>Home equity mortgage maturities reflect estimates based on historical payment patterns.</t>
        </is>
      </c>
    </row>
    <row r="388">
      <c r="A388" s="4" t="inlineStr">
        <is>
          <t>[4]</t>
        </is>
      </c>
      <c r="B388" s="4" t="inlineStr">
        <is>
          <t>As credit card receivables do not have stated maturities, the table reflects an average estimate based on historical payment patterns</t>
        </is>
      </c>
    </row>
    <row r="389">
      <c r="A389" s="4" t="inlineStr">
        <is>
          <t>[5]</t>
        </is>
      </c>
      <c r="B389" s="4" t="inlineStr">
        <is>
          <t>Includes certain student loans that we have elected to designate under the fair value option and are therefore carried at fair value, which totaled $32 million at December 31, 2020. See Note 16, "Fair Value Option," for further details.</t>
        </is>
      </c>
    </row>
  </sheetData>
  <mergeCells count="8">
    <mergeCell ref="A1:B1"/>
    <mergeCell ref="C1:D1"/>
    <mergeCell ref="A384:D384"/>
    <mergeCell ref="B385:D385"/>
    <mergeCell ref="B386:D386"/>
    <mergeCell ref="B387:D387"/>
    <mergeCell ref="B388:D388"/>
    <mergeCell ref="B389:D38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 Credit Risk Profile of Commercial Loans (Detail) - USD ($) $ in Millions</t>
        </is>
      </c>
      <c r="C1" s="2" t="inlineStr">
        <is>
          <t>Dec. 31, 2020</t>
        </is>
      </c>
      <c r="D1" s="2" t="inlineStr">
        <is>
          <t>Dec. 31, 2019</t>
        </is>
      </c>
    </row>
    <row r="2">
      <c r="A2" s="3" t="inlineStr">
        <is>
          <t>Financing Receivable, Credit Quality Indicator [Line Items]</t>
        </is>
      </c>
    </row>
    <row r="3">
      <c r="A3" s="4" t="inlineStr">
        <is>
          <t>Total loans</t>
        </is>
      </c>
      <c r="C3" s="6" t="n">
        <v>62088</v>
      </c>
      <c r="D3" s="6" t="n">
        <v>68553</v>
      </c>
    </row>
    <row r="4">
      <c r="A4" s="4" t="inlineStr">
        <is>
          <t>Commercial Loans [Member]</t>
        </is>
      </c>
    </row>
    <row r="5">
      <c r="A5" s="3" t="inlineStr">
        <is>
          <t>Financing Receivable, Credit Quality Indicator [Line Items]</t>
        </is>
      </c>
    </row>
    <row r="6">
      <c r="A6" s="4" t="inlineStr">
        <is>
          <t>2020</t>
        </is>
      </c>
      <c r="C6" s="5" t="n">
        <v>2510</v>
      </c>
    </row>
    <row r="7">
      <c r="A7" s="4" t="inlineStr">
        <is>
          <t>2019</t>
        </is>
      </c>
      <c r="C7" s="5" t="n">
        <v>5322</v>
      </c>
    </row>
    <row r="8">
      <c r="A8" s="4" t="inlineStr">
        <is>
          <t>2018</t>
        </is>
      </c>
      <c r="C8" s="5" t="n">
        <v>3469</v>
      </c>
    </row>
    <row r="9">
      <c r="A9" s="4" t="inlineStr">
        <is>
          <t>2017</t>
        </is>
      </c>
      <c r="C9" s="5" t="n">
        <v>2039</v>
      </c>
    </row>
    <row r="10">
      <c r="A10" s="4" t="inlineStr">
        <is>
          <t>2016</t>
        </is>
      </c>
      <c r="C10" s="5" t="n">
        <v>639</v>
      </c>
    </row>
    <row r="11">
      <c r="A11" s="4" t="inlineStr">
        <is>
          <t>Prior</t>
        </is>
      </c>
      <c r="C11" s="5" t="n">
        <v>11882</v>
      </c>
    </row>
    <row r="12">
      <c r="A12" s="4" t="inlineStr">
        <is>
          <t>Revolving Loans</t>
        </is>
      </c>
      <c r="C12" s="5" t="n">
        <v>15396</v>
      </c>
    </row>
    <row r="13">
      <c r="A13" s="4" t="inlineStr">
        <is>
          <t>Revolving Loans Converted to Term Loans</t>
        </is>
      </c>
      <c r="C13" s="5" t="n">
        <v>342</v>
      </c>
    </row>
    <row r="14">
      <c r="A14" s="4" t="inlineStr">
        <is>
          <t>Total loans</t>
        </is>
      </c>
      <c r="C14" s="5" t="n">
        <v>41599</v>
      </c>
      <c r="D14" s="5" t="n">
        <v>48211</v>
      </c>
    </row>
    <row r="15">
      <c r="A15" s="4" t="inlineStr">
        <is>
          <t>Commercial Loans [Member] | Real Estate, Including Construction [Member]</t>
        </is>
      </c>
    </row>
    <row r="16">
      <c r="A16" s="3" t="inlineStr">
        <is>
          <t>Financing Receivable, Credit Quality Indicator [Line Items]</t>
        </is>
      </c>
    </row>
    <row r="17">
      <c r="A17" s="4" t="inlineStr">
        <is>
          <t>2020</t>
        </is>
      </c>
      <c r="C17" s="5" t="n">
        <v>545</v>
      </c>
    </row>
    <row r="18">
      <c r="A18" s="4" t="inlineStr">
        <is>
          <t>2019</t>
        </is>
      </c>
      <c r="C18" s="5" t="n">
        <v>3775</v>
      </c>
    </row>
    <row r="19">
      <c r="A19" s="4" t="inlineStr">
        <is>
          <t>2018</t>
        </is>
      </c>
      <c r="C19" s="5" t="n">
        <v>2799</v>
      </c>
    </row>
    <row r="20">
      <c r="A20" s="4" t="inlineStr">
        <is>
          <t>2017</t>
        </is>
      </c>
      <c r="C20" s="5" t="n">
        <v>1368</v>
      </c>
    </row>
    <row r="21">
      <c r="A21" s="4" t="inlineStr">
        <is>
          <t>2016</t>
        </is>
      </c>
      <c r="C21" s="5" t="n">
        <v>264</v>
      </c>
    </row>
    <row r="22">
      <c r="A22" s="4" t="inlineStr">
        <is>
          <t>Prior</t>
        </is>
      </c>
      <c r="C22" s="5" t="n">
        <v>1614</v>
      </c>
    </row>
    <row r="23">
      <c r="A23" s="4" t="inlineStr">
        <is>
          <t>Revolving Loans</t>
        </is>
      </c>
      <c r="C23" s="5" t="n">
        <v>79</v>
      </c>
    </row>
    <row r="24">
      <c r="A24" s="4" t="inlineStr">
        <is>
          <t>Revolving Loans Converted to Term Loans</t>
        </is>
      </c>
      <c r="C24" s="5" t="n">
        <v>20</v>
      </c>
    </row>
    <row r="25">
      <c r="A25" s="4" t="inlineStr">
        <is>
          <t>Total loans</t>
        </is>
      </c>
      <c r="C25" s="5" t="n">
        <v>10464</v>
      </c>
      <c r="D25" s="5" t="n">
        <v>11501</v>
      </c>
    </row>
    <row r="26">
      <c r="A26" s="4" t="inlineStr">
        <is>
          <t>Commercial Loans [Member] | Business and Corporate Banking [Member]</t>
        </is>
      </c>
    </row>
    <row r="27">
      <c r="A27" s="3" t="inlineStr">
        <is>
          <t>Financing Receivable, Credit Quality Indicator [Line Items]</t>
        </is>
      </c>
    </row>
    <row r="28">
      <c r="A28" s="4" t="inlineStr">
        <is>
          <t>2020</t>
        </is>
      </c>
      <c r="C28" s="5" t="n">
        <v>1080</v>
      </c>
    </row>
    <row r="29">
      <c r="A29" s="4" t="inlineStr">
        <is>
          <t>2019</t>
        </is>
      </c>
      <c r="C29" s="5" t="n">
        <v>621</v>
      </c>
    </row>
    <row r="30">
      <c r="A30" s="4" t="inlineStr">
        <is>
          <t>2018</t>
        </is>
      </c>
      <c r="C30" s="5" t="n">
        <v>265</v>
      </c>
    </row>
    <row r="31">
      <c r="A31" s="4" t="inlineStr">
        <is>
          <t>2017</t>
        </is>
      </c>
      <c r="C31" s="5" t="n">
        <v>335</v>
      </c>
    </row>
    <row r="32">
      <c r="A32" s="4" t="inlineStr">
        <is>
          <t>2016</t>
        </is>
      </c>
      <c r="C32" s="5" t="n">
        <v>152</v>
      </c>
    </row>
    <row r="33">
      <c r="A33" s="4" t="inlineStr">
        <is>
          <t>Prior</t>
        </is>
      </c>
      <c r="C33" s="5" t="n">
        <v>3488</v>
      </c>
    </row>
    <row r="34">
      <c r="A34" s="4" t="inlineStr">
        <is>
          <t>Revolving Loans</t>
        </is>
      </c>
      <c r="C34" s="5" t="n">
        <v>7216</v>
      </c>
    </row>
    <row r="35">
      <c r="A35" s="4" t="inlineStr">
        <is>
          <t>Revolving Loans Converted to Term Loans</t>
        </is>
      </c>
      <c r="C35" s="5" t="n">
        <v>322</v>
      </c>
    </row>
    <row r="36">
      <c r="A36" s="4" t="inlineStr">
        <is>
          <t>Total loans</t>
        </is>
      </c>
      <c r="B36" s="4" t="inlineStr">
        <is>
          <t>[1]</t>
        </is>
      </c>
      <c r="C36" s="5" t="n">
        <v>13479</v>
      </c>
      <c r="D36" s="5" t="n">
        <v>13479</v>
      </c>
    </row>
    <row r="37">
      <c r="A37" s="4" t="inlineStr">
        <is>
          <t>Commercial Loans [Member] | Global Banking [Member]</t>
        </is>
      </c>
    </row>
    <row r="38">
      <c r="A38" s="3" t="inlineStr">
        <is>
          <t>Financing Receivable, Credit Quality Indicator [Line Items]</t>
        </is>
      </c>
    </row>
    <row r="39">
      <c r="A39" s="4" t="inlineStr">
        <is>
          <t>2020</t>
        </is>
      </c>
      <c r="C39" s="5" t="n">
        <v>507</v>
      </c>
    </row>
    <row r="40">
      <c r="A40" s="4" t="inlineStr">
        <is>
          <t>2019</t>
        </is>
      </c>
      <c r="C40" s="5" t="n">
        <v>495</v>
      </c>
    </row>
    <row r="41">
      <c r="A41" s="4" t="inlineStr">
        <is>
          <t>2018</t>
        </is>
      </c>
      <c r="C41" s="5" t="n">
        <v>190</v>
      </c>
    </row>
    <row r="42">
      <c r="A42" s="4" t="inlineStr">
        <is>
          <t>2017</t>
        </is>
      </c>
      <c r="C42" s="5" t="n">
        <v>231</v>
      </c>
    </row>
    <row r="43">
      <c r="A43" s="4" t="inlineStr">
        <is>
          <t>2016</t>
        </is>
      </c>
      <c r="C43" s="5" t="n">
        <v>104</v>
      </c>
    </row>
    <row r="44">
      <c r="A44" s="4" t="inlineStr">
        <is>
          <t>Prior</t>
        </is>
      </c>
      <c r="C44" s="5" t="n">
        <v>6150</v>
      </c>
    </row>
    <row r="45">
      <c r="A45" s="4" t="inlineStr">
        <is>
          <t>Revolving Loans</t>
        </is>
      </c>
      <c r="C45" s="5" t="n">
        <v>5842</v>
      </c>
    </row>
    <row r="46">
      <c r="A46" s="4" t="inlineStr">
        <is>
          <t>Revolving Loans Converted to Term Loans</t>
        </is>
      </c>
      <c r="C46" s="5" t="n">
        <v>0</v>
      </c>
    </row>
    <row r="47">
      <c r="A47" s="4" t="inlineStr">
        <is>
          <t>Total loans</t>
        </is>
      </c>
      <c r="B47" s="4" t="inlineStr">
        <is>
          <t>[2]</t>
        </is>
      </c>
      <c r="C47" s="5" t="n">
        <v>13519</v>
      </c>
      <c r="D47" s="5" t="n">
        <v>17915</v>
      </c>
    </row>
    <row r="48">
      <c r="A48" s="4" t="inlineStr">
        <is>
          <t>Commercial Loans [Member] | Other Commercial [Member]</t>
        </is>
      </c>
    </row>
    <row r="49">
      <c r="A49" s="3" t="inlineStr">
        <is>
          <t>Financing Receivable, Credit Quality Indicator [Line Items]</t>
        </is>
      </c>
    </row>
    <row r="50">
      <c r="A50" s="4" t="inlineStr">
        <is>
          <t>2020</t>
        </is>
      </c>
      <c r="C50" s="5" t="n">
        <v>378</v>
      </c>
    </row>
    <row r="51">
      <c r="A51" s="4" t="inlineStr">
        <is>
          <t>2019</t>
        </is>
      </c>
      <c r="C51" s="5" t="n">
        <v>431</v>
      </c>
    </row>
    <row r="52">
      <c r="A52" s="4" t="inlineStr">
        <is>
          <t>2018</t>
        </is>
      </c>
      <c r="C52" s="5" t="n">
        <v>215</v>
      </c>
    </row>
    <row r="53">
      <c r="A53" s="4" t="inlineStr">
        <is>
          <t>2017</t>
        </is>
      </c>
      <c r="C53" s="5" t="n">
        <v>105</v>
      </c>
    </row>
    <row r="54">
      <c r="A54" s="4" t="inlineStr">
        <is>
          <t>2016</t>
        </is>
      </c>
      <c r="C54" s="5" t="n">
        <v>119</v>
      </c>
    </row>
    <row r="55">
      <c r="A55" s="4" t="inlineStr">
        <is>
          <t>Prior</t>
        </is>
      </c>
      <c r="C55" s="5" t="n">
        <v>630</v>
      </c>
    </row>
    <row r="56">
      <c r="A56" s="4" t="inlineStr">
        <is>
          <t>Revolving Loans</t>
        </is>
      </c>
      <c r="C56" s="5" t="n">
        <v>2259</v>
      </c>
    </row>
    <row r="57">
      <c r="A57" s="4" t="inlineStr">
        <is>
          <t>Revolving Loans Converted to Term Loans</t>
        </is>
      </c>
      <c r="C57" s="5" t="n">
        <v>0</v>
      </c>
    </row>
    <row r="58">
      <c r="A58" s="4" t="inlineStr">
        <is>
          <t>Total loans</t>
        </is>
      </c>
      <c r="C58" s="5" t="n">
        <v>4137</v>
      </c>
      <c r="D58" s="5" t="n">
        <v>5316</v>
      </c>
    </row>
    <row r="59">
      <c r="A59" s="4" t="inlineStr">
        <is>
          <t>Commercial Loans [Member] | Investment Grade [Member]</t>
        </is>
      </c>
    </row>
    <row r="60">
      <c r="A60" s="3" t="inlineStr">
        <is>
          <t>Financing Receivable, Credit Quality Indicator [Line Items]</t>
        </is>
      </c>
    </row>
    <row r="61">
      <c r="A61" s="4" t="inlineStr">
        <is>
          <t>2020</t>
        </is>
      </c>
      <c r="C61" s="5" t="n">
        <v>1517</v>
      </c>
    </row>
    <row r="62">
      <c r="A62" s="4" t="inlineStr">
        <is>
          <t>2019</t>
        </is>
      </c>
      <c r="C62" s="5" t="n">
        <v>1910</v>
      </c>
    </row>
    <row r="63">
      <c r="A63" s="4" t="inlineStr">
        <is>
          <t>2018</t>
        </is>
      </c>
      <c r="C63" s="5" t="n">
        <v>1017</v>
      </c>
    </row>
    <row r="64">
      <c r="A64" s="4" t="inlineStr">
        <is>
          <t>2017</t>
        </is>
      </c>
      <c r="C64" s="5" t="n">
        <v>688</v>
      </c>
    </row>
    <row r="65">
      <c r="A65" s="4" t="inlineStr">
        <is>
          <t>2016</t>
        </is>
      </c>
      <c r="C65" s="5" t="n">
        <v>348</v>
      </c>
    </row>
    <row r="66">
      <c r="A66" s="4" t="inlineStr">
        <is>
          <t>Prior</t>
        </is>
      </c>
      <c r="C66" s="5" t="n">
        <v>7269</v>
      </c>
    </row>
    <row r="67">
      <c r="A67" s="4" t="inlineStr">
        <is>
          <t>Revolving Loans</t>
        </is>
      </c>
      <c r="C67" s="5" t="n">
        <v>8718</v>
      </c>
    </row>
    <row r="68">
      <c r="A68" s="4" t="inlineStr">
        <is>
          <t>Revolving Loans Converted to Term Loans</t>
        </is>
      </c>
      <c r="C68" s="5" t="n">
        <v>47</v>
      </c>
    </row>
    <row r="69">
      <c r="A69" s="4" t="inlineStr">
        <is>
          <t>Total loans</t>
        </is>
      </c>
      <c r="C69" s="5" t="n">
        <v>21514</v>
      </c>
      <c r="D69" s="5" t="n">
        <v>29991</v>
      </c>
    </row>
    <row r="70">
      <c r="A70" s="4" t="inlineStr">
        <is>
          <t>Commercial Loans [Member] | Investment Grade [Member] | Real Estate, Including Construction [Member]</t>
        </is>
      </c>
    </row>
    <row r="71">
      <c r="A71" s="3" t="inlineStr">
        <is>
          <t>Financing Receivable, Credit Quality Indicator [Line Items]</t>
        </is>
      </c>
    </row>
    <row r="72">
      <c r="A72" s="4" t="inlineStr">
        <is>
          <t>2020</t>
        </is>
      </c>
      <c r="C72" s="5" t="n">
        <v>339</v>
      </c>
    </row>
    <row r="73">
      <c r="A73" s="4" t="inlineStr">
        <is>
          <t>2019</t>
        </is>
      </c>
      <c r="C73" s="5" t="n">
        <v>1123</v>
      </c>
    </row>
    <row r="74">
      <c r="A74" s="4" t="inlineStr">
        <is>
          <t>2018</t>
        </is>
      </c>
      <c r="C74" s="5" t="n">
        <v>817</v>
      </c>
    </row>
    <row r="75">
      <c r="A75" s="4" t="inlineStr">
        <is>
          <t>2017</t>
        </is>
      </c>
      <c r="C75" s="5" t="n">
        <v>318</v>
      </c>
    </row>
    <row r="76">
      <c r="A76" s="4" t="inlineStr">
        <is>
          <t>2016</t>
        </is>
      </c>
      <c r="C76" s="5" t="n">
        <v>179</v>
      </c>
    </row>
    <row r="77">
      <c r="A77" s="4" t="inlineStr">
        <is>
          <t>Prior</t>
        </is>
      </c>
      <c r="C77" s="5" t="n">
        <v>640</v>
      </c>
    </row>
    <row r="78">
      <c r="A78" s="4" t="inlineStr">
        <is>
          <t>Revolving Loans</t>
        </is>
      </c>
      <c r="C78" s="5" t="n">
        <v>6</v>
      </c>
    </row>
    <row r="79">
      <c r="A79" s="4" t="inlineStr">
        <is>
          <t>Revolving Loans Converted to Term Loans</t>
        </is>
      </c>
      <c r="C79" s="5" t="n">
        <v>0</v>
      </c>
    </row>
    <row r="80">
      <c r="A80" s="4" t="inlineStr">
        <is>
          <t>Total loans</t>
        </is>
      </c>
      <c r="C80" s="5" t="n">
        <v>3422</v>
      </c>
      <c r="D80" s="5" t="n">
        <v>6332</v>
      </c>
    </row>
    <row r="81">
      <c r="A81" s="4" t="inlineStr">
        <is>
          <t>Commercial Loans [Member] | Investment Grade [Member] | Business and Corporate Banking [Member]</t>
        </is>
      </c>
    </row>
    <row r="82">
      <c r="A82" s="3" t="inlineStr">
        <is>
          <t>Financing Receivable, Credit Quality Indicator [Line Items]</t>
        </is>
      </c>
    </row>
    <row r="83">
      <c r="A83" s="4" t="inlineStr">
        <is>
          <t>2020</t>
        </is>
      </c>
      <c r="C83" s="5" t="n">
        <v>342</v>
      </c>
    </row>
    <row r="84">
      <c r="A84" s="4" t="inlineStr">
        <is>
          <t>2019</t>
        </is>
      </c>
      <c r="C84" s="5" t="n">
        <v>147</v>
      </c>
    </row>
    <row r="85">
      <c r="A85" s="4" t="inlineStr">
        <is>
          <t>2018</t>
        </is>
      </c>
      <c r="C85" s="5" t="n">
        <v>37</v>
      </c>
    </row>
    <row r="86">
      <c r="A86" s="4" t="inlineStr">
        <is>
          <t>2017</t>
        </is>
      </c>
      <c r="C86" s="5" t="n">
        <v>34</v>
      </c>
    </row>
    <row r="87">
      <c r="A87" s="4" t="inlineStr">
        <is>
          <t>2016</t>
        </is>
      </c>
      <c r="C87" s="5" t="n">
        <v>23</v>
      </c>
    </row>
    <row r="88">
      <c r="A88" s="4" t="inlineStr">
        <is>
          <t>Prior</t>
        </is>
      </c>
      <c r="C88" s="5" t="n">
        <v>1486</v>
      </c>
    </row>
    <row r="89">
      <c r="A89" s="4" t="inlineStr">
        <is>
          <t>Revolving Loans</t>
        </is>
      </c>
      <c r="C89" s="5" t="n">
        <v>2499</v>
      </c>
    </row>
    <row r="90">
      <c r="A90" s="4" t="inlineStr">
        <is>
          <t>Revolving Loans Converted to Term Loans</t>
        </is>
      </c>
      <c r="C90" s="5" t="n">
        <v>47</v>
      </c>
    </row>
    <row r="91">
      <c r="A91" s="4" t="inlineStr">
        <is>
          <t>Total loans</t>
        </is>
      </c>
      <c r="C91" s="5" t="n">
        <v>4615</v>
      </c>
      <c r="D91" s="5" t="n">
        <v>6029</v>
      </c>
    </row>
    <row r="92">
      <c r="A92" s="4" t="inlineStr">
        <is>
          <t>Commercial Loans [Member] | Investment Grade [Member] | Global Banking [Member]</t>
        </is>
      </c>
    </row>
    <row r="93">
      <c r="A93" s="3" t="inlineStr">
        <is>
          <t>Financing Receivable, Credit Quality Indicator [Line Items]</t>
        </is>
      </c>
    </row>
    <row r="94">
      <c r="A94" s="4" t="inlineStr">
        <is>
          <t>2020</t>
        </is>
      </c>
      <c r="C94" s="5" t="n">
        <v>464</v>
      </c>
    </row>
    <row r="95">
      <c r="A95" s="4" t="inlineStr">
        <is>
          <t>2019</t>
        </is>
      </c>
      <c r="C95" s="5" t="n">
        <v>477</v>
      </c>
    </row>
    <row r="96">
      <c r="A96" s="4" t="inlineStr">
        <is>
          <t>2018</t>
        </is>
      </c>
      <c r="C96" s="5" t="n">
        <v>46</v>
      </c>
    </row>
    <row r="97">
      <c r="A97" s="4" t="inlineStr">
        <is>
          <t>2017</t>
        </is>
      </c>
      <c r="C97" s="5" t="n">
        <v>231</v>
      </c>
    </row>
    <row r="98">
      <c r="A98" s="4" t="inlineStr">
        <is>
          <t>2016</t>
        </is>
      </c>
      <c r="C98" s="5" t="n">
        <v>30</v>
      </c>
    </row>
    <row r="99">
      <c r="A99" s="4" t="inlineStr">
        <is>
          <t>Prior</t>
        </is>
      </c>
      <c r="C99" s="5" t="n">
        <v>4618</v>
      </c>
    </row>
    <row r="100">
      <c r="A100" s="4" t="inlineStr">
        <is>
          <t>Revolving Loans</t>
        </is>
      </c>
      <c r="C100" s="5" t="n">
        <v>4281</v>
      </c>
    </row>
    <row r="101">
      <c r="A101" s="4" t="inlineStr">
        <is>
          <t>Revolving Loans Converted to Term Loans</t>
        </is>
      </c>
      <c r="C101" s="5" t="n">
        <v>0</v>
      </c>
    </row>
    <row r="102">
      <c r="A102" s="4" t="inlineStr">
        <is>
          <t>Total loans</t>
        </is>
      </c>
      <c r="C102" s="5" t="n">
        <v>10147</v>
      </c>
      <c r="D102" s="5" t="n">
        <v>12981</v>
      </c>
    </row>
    <row r="103">
      <c r="A103" s="4" t="inlineStr">
        <is>
          <t>Commercial Loans [Member] | Investment Grade [Member] | Other Commercial [Member]</t>
        </is>
      </c>
    </row>
    <row r="104">
      <c r="A104" s="3" t="inlineStr">
        <is>
          <t>Financing Receivable, Credit Quality Indicator [Line Items]</t>
        </is>
      </c>
    </row>
    <row r="105">
      <c r="A105" s="4" t="inlineStr">
        <is>
          <t>2020</t>
        </is>
      </c>
      <c r="C105" s="5" t="n">
        <v>372</v>
      </c>
    </row>
    <row r="106">
      <c r="A106" s="4" t="inlineStr">
        <is>
          <t>2019</t>
        </is>
      </c>
      <c r="C106" s="5" t="n">
        <v>163</v>
      </c>
    </row>
    <row r="107">
      <c r="A107" s="4" t="inlineStr">
        <is>
          <t>2018</t>
        </is>
      </c>
      <c r="C107" s="5" t="n">
        <v>117</v>
      </c>
    </row>
    <row r="108">
      <c r="A108" s="4" t="inlineStr">
        <is>
          <t>2017</t>
        </is>
      </c>
      <c r="C108" s="5" t="n">
        <v>105</v>
      </c>
    </row>
    <row r="109">
      <c r="A109" s="4" t="inlineStr">
        <is>
          <t>2016</t>
        </is>
      </c>
      <c r="C109" s="5" t="n">
        <v>116</v>
      </c>
    </row>
    <row r="110">
      <c r="A110" s="4" t="inlineStr">
        <is>
          <t>Prior</t>
        </is>
      </c>
      <c r="C110" s="5" t="n">
        <v>525</v>
      </c>
    </row>
    <row r="111">
      <c r="A111" s="4" t="inlineStr">
        <is>
          <t>Revolving Loans</t>
        </is>
      </c>
      <c r="C111" s="5" t="n">
        <v>1932</v>
      </c>
    </row>
    <row r="112">
      <c r="A112" s="4" t="inlineStr">
        <is>
          <t>Revolving Loans Converted to Term Loans</t>
        </is>
      </c>
      <c r="C112" s="5" t="n">
        <v>0</v>
      </c>
    </row>
    <row r="113">
      <c r="A113" s="4" t="inlineStr">
        <is>
          <t>Total loans</t>
        </is>
      </c>
      <c r="C113" s="5" t="n">
        <v>3330</v>
      </c>
      <c r="D113" s="5" t="n">
        <v>4649</v>
      </c>
    </row>
    <row r="114">
      <c r="A114" s="4" t="inlineStr">
        <is>
          <t>Commercial Loans [Member] | Noninvestment Grade [Member]</t>
        </is>
      </c>
    </row>
    <row r="115">
      <c r="A115" s="3" t="inlineStr">
        <is>
          <t>Financing Receivable, Credit Quality Indicator [Line Items]</t>
        </is>
      </c>
    </row>
    <row r="116">
      <c r="A116" s="4" t="inlineStr">
        <is>
          <t>2020</t>
        </is>
      </c>
      <c r="C116" s="5" t="n">
        <v>993</v>
      </c>
    </row>
    <row r="117">
      <c r="A117" s="4" t="inlineStr">
        <is>
          <t>2019</t>
        </is>
      </c>
      <c r="C117" s="5" t="n">
        <v>3412</v>
      </c>
    </row>
    <row r="118">
      <c r="A118" s="4" t="inlineStr">
        <is>
          <t>2018</t>
        </is>
      </c>
      <c r="C118" s="5" t="n">
        <v>2452</v>
      </c>
    </row>
    <row r="119">
      <c r="A119" s="4" t="inlineStr">
        <is>
          <t>2017</t>
        </is>
      </c>
      <c r="C119" s="5" t="n">
        <v>1351</v>
      </c>
    </row>
    <row r="120">
      <c r="A120" s="4" t="inlineStr">
        <is>
          <t>2016</t>
        </is>
      </c>
      <c r="C120" s="5" t="n">
        <v>291</v>
      </c>
    </row>
    <row r="121">
      <c r="A121" s="4" t="inlineStr">
        <is>
          <t>Prior</t>
        </is>
      </c>
      <c r="C121" s="5" t="n">
        <v>4613</v>
      </c>
    </row>
    <row r="122">
      <c r="A122" s="4" t="inlineStr">
        <is>
          <t>Revolving Loans</t>
        </is>
      </c>
      <c r="C122" s="5" t="n">
        <v>6678</v>
      </c>
    </row>
    <row r="123">
      <c r="A123" s="4" t="inlineStr">
        <is>
          <t>Revolving Loans Converted to Term Loans</t>
        </is>
      </c>
      <c r="C123" s="5" t="n">
        <v>295</v>
      </c>
    </row>
    <row r="124">
      <c r="A124" s="4" t="inlineStr">
        <is>
          <t>Total loans</t>
        </is>
      </c>
      <c r="C124" s="5" t="n">
        <v>20085</v>
      </c>
      <c r="D124" s="5" t="n">
        <v>18220</v>
      </c>
    </row>
    <row r="125">
      <c r="A125" s="4" t="inlineStr">
        <is>
          <t>Commercial Loans [Member] | Noninvestment Grade [Member] | Real Estate, Including Construction [Member]</t>
        </is>
      </c>
    </row>
    <row r="126">
      <c r="A126" s="3" t="inlineStr">
        <is>
          <t>Financing Receivable, Credit Quality Indicator [Line Items]</t>
        </is>
      </c>
    </row>
    <row r="127">
      <c r="A127" s="4" t="inlineStr">
        <is>
          <t>2020</t>
        </is>
      </c>
      <c r="C127" s="5" t="n">
        <v>206</v>
      </c>
    </row>
    <row r="128">
      <c r="A128" s="4" t="inlineStr">
        <is>
          <t>2019</t>
        </is>
      </c>
      <c r="C128" s="5" t="n">
        <v>2652</v>
      </c>
    </row>
    <row r="129">
      <c r="A129" s="4" t="inlineStr">
        <is>
          <t>2018</t>
        </is>
      </c>
      <c r="C129" s="5" t="n">
        <v>1982</v>
      </c>
    </row>
    <row r="130">
      <c r="A130" s="4" t="inlineStr">
        <is>
          <t>2017</t>
        </is>
      </c>
      <c r="C130" s="5" t="n">
        <v>1050</v>
      </c>
    </row>
    <row r="131">
      <c r="A131" s="4" t="inlineStr">
        <is>
          <t>2016</t>
        </is>
      </c>
      <c r="C131" s="5" t="n">
        <v>85</v>
      </c>
    </row>
    <row r="132">
      <c r="A132" s="4" t="inlineStr">
        <is>
          <t>Prior</t>
        </is>
      </c>
      <c r="C132" s="5" t="n">
        <v>974</v>
      </c>
    </row>
    <row r="133">
      <c r="A133" s="4" t="inlineStr">
        <is>
          <t>Revolving Loans</t>
        </is>
      </c>
      <c r="C133" s="5" t="n">
        <v>73</v>
      </c>
    </row>
    <row r="134">
      <c r="A134" s="4" t="inlineStr">
        <is>
          <t>Revolving Loans Converted to Term Loans</t>
        </is>
      </c>
      <c r="C134" s="5" t="n">
        <v>20</v>
      </c>
    </row>
    <row r="135">
      <c r="A135" s="4" t="inlineStr">
        <is>
          <t>Total loans</t>
        </is>
      </c>
      <c r="C135" s="5" t="n">
        <v>7042</v>
      </c>
      <c r="D135" s="5" t="n">
        <v>5169</v>
      </c>
    </row>
    <row r="136">
      <c r="A136" s="4" t="inlineStr">
        <is>
          <t>Commercial Loans [Member] | Noninvestment Grade [Member] | Business and Corporate Banking [Member]</t>
        </is>
      </c>
    </row>
    <row r="137">
      <c r="A137" s="3" t="inlineStr">
        <is>
          <t>Financing Receivable, Credit Quality Indicator [Line Items]</t>
        </is>
      </c>
    </row>
    <row r="138">
      <c r="A138" s="4" t="inlineStr">
        <is>
          <t>2020</t>
        </is>
      </c>
      <c r="C138" s="5" t="n">
        <v>738</v>
      </c>
    </row>
    <row r="139">
      <c r="A139" s="4" t="inlineStr">
        <is>
          <t>2019</t>
        </is>
      </c>
      <c r="C139" s="5" t="n">
        <v>474</v>
      </c>
    </row>
    <row r="140">
      <c r="A140" s="4" t="inlineStr">
        <is>
          <t>2018</t>
        </is>
      </c>
      <c r="C140" s="5" t="n">
        <v>228</v>
      </c>
    </row>
    <row r="141">
      <c r="A141" s="4" t="inlineStr">
        <is>
          <t>2017</t>
        </is>
      </c>
      <c r="C141" s="5" t="n">
        <v>301</v>
      </c>
    </row>
    <row r="142">
      <c r="A142" s="4" t="inlineStr">
        <is>
          <t>2016</t>
        </is>
      </c>
      <c r="C142" s="5" t="n">
        <v>129</v>
      </c>
    </row>
    <row r="143">
      <c r="A143" s="4" t="inlineStr">
        <is>
          <t>Prior</t>
        </is>
      </c>
      <c r="C143" s="5" t="n">
        <v>2002</v>
      </c>
    </row>
    <row r="144">
      <c r="A144" s="4" t="inlineStr">
        <is>
          <t>Revolving Loans</t>
        </is>
      </c>
      <c r="C144" s="5" t="n">
        <v>4717</v>
      </c>
    </row>
    <row r="145">
      <c r="A145" s="4" t="inlineStr">
        <is>
          <t>Revolving Loans Converted to Term Loans</t>
        </is>
      </c>
      <c r="C145" s="5" t="n">
        <v>275</v>
      </c>
    </row>
    <row r="146">
      <c r="A146" s="4" t="inlineStr">
        <is>
          <t>Total loans</t>
        </is>
      </c>
      <c r="C146" s="5" t="n">
        <v>8864</v>
      </c>
      <c r="D146" s="5" t="n">
        <v>7450</v>
      </c>
    </row>
    <row r="147">
      <c r="A147" s="4" t="inlineStr">
        <is>
          <t>Commercial Loans [Member] | Noninvestment Grade [Member] | Global Banking [Member]</t>
        </is>
      </c>
    </row>
    <row r="148">
      <c r="A148" s="3" t="inlineStr">
        <is>
          <t>Financing Receivable, Credit Quality Indicator [Line Items]</t>
        </is>
      </c>
    </row>
    <row r="149">
      <c r="A149" s="4" t="inlineStr">
        <is>
          <t>2020</t>
        </is>
      </c>
      <c r="C149" s="5" t="n">
        <v>43</v>
      </c>
    </row>
    <row r="150">
      <c r="A150" s="4" t="inlineStr">
        <is>
          <t>2019</t>
        </is>
      </c>
      <c r="C150" s="5" t="n">
        <v>18</v>
      </c>
    </row>
    <row r="151">
      <c r="A151" s="4" t="inlineStr">
        <is>
          <t>2018</t>
        </is>
      </c>
      <c r="C151" s="5" t="n">
        <v>144</v>
      </c>
    </row>
    <row r="152">
      <c r="A152" s="4" t="inlineStr">
        <is>
          <t>2017</t>
        </is>
      </c>
      <c r="C152" s="5" t="n">
        <v>0</v>
      </c>
    </row>
    <row r="153">
      <c r="A153" s="4" t="inlineStr">
        <is>
          <t>2016</t>
        </is>
      </c>
      <c r="C153" s="5" t="n">
        <v>74</v>
      </c>
    </row>
    <row r="154">
      <c r="A154" s="4" t="inlineStr">
        <is>
          <t>Prior</t>
        </is>
      </c>
      <c r="C154" s="5" t="n">
        <v>1532</v>
      </c>
    </row>
    <row r="155">
      <c r="A155" s="4" t="inlineStr">
        <is>
          <t>Revolving Loans</t>
        </is>
      </c>
      <c r="C155" s="5" t="n">
        <v>1561</v>
      </c>
    </row>
    <row r="156">
      <c r="A156" s="4" t="inlineStr">
        <is>
          <t>Revolving Loans Converted to Term Loans</t>
        </is>
      </c>
      <c r="C156" s="5" t="n">
        <v>0</v>
      </c>
    </row>
    <row r="157">
      <c r="A157" s="4" t="inlineStr">
        <is>
          <t>Total loans</t>
        </is>
      </c>
      <c r="C157" s="5" t="n">
        <v>3372</v>
      </c>
      <c r="D157" s="5" t="n">
        <v>4934</v>
      </c>
    </row>
    <row r="158">
      <c r="A158" s="4" t="inlineStr">
        <is>
          <t>Commercial Loans [Member] | Noninvestment Grade [Member] | Other Commercial [Member]</t>
        </is>
      </c>
    </row>
    <row r="159">
      <c r="A159" s="3" t="inlineStr">
        <is>
          <t>Financing Receivable, Credit Quality Indicator [Line Items]</t>
        </is>
      </c>
    </row>
    <row r="160">
      <c r="A160" s="4" t="inlineStr">
        <is>
          <t>2020</t>
        </is>
      </c>
      <c r="C160" s="5" t="n">
        <v>6</v>
      </c>
    </row>
    <row r="161">
      <c r="A161" s="4" t="inlineStr">
        <is>
          <t>2019</t>
        </is>
      </c>
      <c r="C161" s="5" t="n">
        <v>268</v>
      </c>
    </row>
    <row r="162">
      <c r="A162" s="4" t="inlineStr">
        <is>
          <t>2018</t>
        </is>
      </c>
      <c r="C162" s="5" t="n">
        <v>98</v>
      </c>
    </row>
    <row r="163">
      <c r="A163" s="4" t="inlineStr">
        <is>
          <t>2017</t>
        </is>
      </c>
      <c r="C163" s="5" t="n">
        <v>0</v>
      </c>
    </row>
    <row r="164">
      <c r="A164" s="4" t="inlineStr">
        <is>
          <t>2016</t>
        </is>
      </c>
      <c r="C164" s="5" t="n">
        <v>3</v>
      </c>
    </row>
    <row r="165">
      <c r="A165" s="4" t="inlineStr">
        <is>
          <t>Prior</t>
        </is>
      </c>
      <c r="C165" s="5" t="n">
        <v>105</v>
      </c>
    </row>
    <row r="166">
      <c r="A166" s="4" t="inlineStr">
        <is>
          <t>Revolving Loans</t>
        </is>
      </c>
      <c r="C166" s="5" t="n">
        <v>327</v>
      </c>
    </row>
    <row r="167">
      <c r="A167" s="4" t="inlineStr">
        <is>
          <t>Revolving Loans Converted to Term Loans</t>
        </is>
      </c>
      <c r="C167" s="5" t="n">
        <v>0</v>
      </c>
    </row>
    <row r="168">
      <c r="A168" s="4" t="inlineStr">
        <is>
          <t>Total loans</t>
        </is>
      </c>
      <c r="C168" s="6" t="n">
        <v>807</v>
      </c>
      <c r="D168" s="6" t="n">
        <v>667</v>
      </c>
    </row>
    <row r="169"/>
    <row r="170">
      <c r="A170" s="4" t="inlineStr">
        <is>
          <t>[1]</t>
        </is>
      </c>
      <c r="B170" s="4" t="inlineStr">
        <is>
          <t>Includes loans funded under the PPP which totaled $1,043 million at December 31, 2020. PPP loans are fully guaranteed by the Small Business Administration, if certain conditions are met.</t>
        </is>
      </c>
    </row>
    <row r="171">
      <c r="A171" s="4" t="inlineStr">
        <is>
          <t>[2]</t>
        </is>
      </c>
      <c r="B171" s="4" t="inlineStr">
        <is>
          <t>Represents large multinational firms including globally focused U.S. corporate and financial institutions, U.S. dollar lending to multinational banking clients managed by HSBC on a global basis and complex large business clients supported by Global Banking and Markets relationship managers.</t>
        </is>
      </c>
    </row>
  </sheetData>
  <mergeCells count="4">
    <mergeCell ref="A1:B1"/>
    <mergeCell ref="A169:C169"/>
    <mergeCell ref="B170:C170"/>
    <mergeCell ref="B171:C17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Loans - Delinquency Ratio for Consumer Loan (Detail) - USD ($) $ in Millions</t>
        </is>
      </c>
      <c r="C1" s="2" t="inlineStr">
        <is>
          <t>Dec. 31, 2020</t>
        </is>
      </c>
      <c r="E1" s="2" t="inlineStr">
        <is>
          <t>Dec. 31, 2019</t>
        </is>
      </c>
    </row>
    <row r="2">
      <c r="A2" s="3" t="inlineStr">
        <is>
          <t>Financing Receivable, Credit Quality Indicator [Line Items]</t>
        </is>
      </c>
    </row>
    <row r="3">
      <c r="A3" s="4" t="inlineStr">
        <is>
          <t>Total loans</t>
        </is>
      </c>
      <c r="C3" s="6" t="n">
        <v>62088</v>
      </c>
      <c r="E3" s="6" t="n">
        <v>68553</v>
      </c>
    </row>
    <row r="4">
      <c r="A4" s="4" t="inlineStr">
        <is>
          <t>Residential Mortgage Loan Delinquency Carried At Lower Of Amortized Cost Or Fair Value Less Cost To Sell</t>
        </is>
      </c>
      <c r="C4" s="5" t="n">
        <v>281</v>
      </c>
      <c r="E4" s="5" t="n">
        <v>256</v>
      </c>
    </row>
    <row r="5">
      <c r="A5" s="4" t="inlineStr">
        <is>
          <t>Consumer Loans [Member]</t>
        </is>
      </c>
    </row>
    <row r="6">
      <c r="A6" s="3" t="inlineStr">
        <is>
          <t>Financing Receivable, Credit Quality Indicator [Line Items]</t>
        </is>
      </c>
    </row>
    <row r="7">
      <c r="A7" s="4" t="inlineStr">
        <is>
          <t>2020</t>
        </is>
      </c>
      <c r="C7" s="5" t="n">
        <v>4666</v>
      </c>
    </row>
    <row r="8">
      <c r="A8" s="4" t="inlineStr">
        <is>
          <t>2019</t>
        </is>
      </c>
      <c r="C8" s="5" t="n">
        <v>2566</v>
      </c>
    </row>
    <row r="9">
      <c r="A9" s="4" t="inlineStr">
        <is>
          <t>2018</t>
        </is>
      </c>
      <c r="C9" s="5" t="n">
        <v>1465</v>
      </c>
    </row>
    <row r="10">
      <c r="A10" s="4" t="inlineStr">
        <is>
          <t>2017</t>
        </is>
      </c>
      <c r="C10" s="5" t="n">
        <v>1694</v>
      </c>
    </row>
    <row r="11">
      <c r="A11" s="4" t="inlineStr">
        <is>
          <t>2016</t>
        </is>
      </c>
      <c r="C11" s="5" t="n">
        <v>1985</v>
      </c>
    </row>
    <row r="12">
      <c r="A12" s="4" t="inlineStr">
        <is>
          <t>Prior</t>
        </is>
      </c>
      <c r="C12" s="5" t="n">
        <v>6991</v>
      </c>
    </row>
    <row r="13">
      <c r="A13" s="4" t="inlineStr">
        <is>
          <t>Revolving Loans</t>
        </is>
      </c>
      <c r="C13" s="5" t="n">
        <v>1122</v>
      </c>
    </row>
    <row r="14">
      <c r="A14" s="4" t="inlineStr">
        <is>
          <t>Total loans</t>
        </is>
      </c>
      <c r="C14" s="5" t="n">
        <v>20489</v>
      </c>
      <c r="E14" s="5" t="n">
        <v>20342</v>
      </c>
    </row>
    <row r="15">
      <c r="A15" s="4" t="inlineStr">
        <is>
          <t>Mortgage Loans in Process of Foreclosure, Amount</t>
        </is>
      </c>
      <c r="C15" s="5" t="n">
        <v>109</v>
      </c>
      <c r="E15" s="5" t="n">
        <v>142</v>
      </c>
    </row>
    <row r="16">
      <c r="A16" s="4" t="inlineStr">
        <is>
          <t>Consumer Loans [Member] | Residential Mortgage [Member]</t>
        </is>
      </c>
    </row>
    <row r="17">
      <c r="A17" s="3" t="inlineStr">
        <is>
          <t>Financing Receivable, Credit Quality Indicator [Line Items]</t>
        </is>
      </c>
    </row>
    <row r="18">
      <c r="A18" s="4" t="inlineStr">
        <is>
          <t>2020</t>
        </is>
      </c>
      <c r="C18" s="5" t="n">
        <v>4529</v>
      </c>
    </row>
    <row r="19">
      <c r="A19" s="4" t="inlineStr">
        <is>
          <t>2019</t>
        </is>
      </c>
      <c r="C19" s="5" t="n">
        <v>2476</v>
      </c>
    </row>
    <row r="20">
      <c r="A20" s="4" t="inlineStr">
        <is>
          <t>2018</t>
        </is>
      </c>
      <c r="C20" s="5" t="n">
        <v>1431</v>
      </c>
    </row>
    <row r="21">
      <c r="A21" s="4" t="inlineStr">
        <is>
          <t>2017</t>
        </is>
      </c>
      <c r="C21" s="5" t="n">
        <v>1658</v>
      </c>
    </row>
    <row r="22">
      <c r="A22" s="4" t="inlineStr">
        <is>
          <t>2016</t>
        </is>
      </c>
      <c r="C22" s="5" t="n">
        <v>1930</v>
      </c>
    </row>
    <row r="23">
      <c r="A23" s="4" t="inlineStr">
        <is>
          <t>Prior</t>
        </is>
      </c>
      <c r="C23" s="5" t="n">
        <v>6353</v>
      </c>
    </row>
    <row r="24">
      <c r="A24" s="4" t="inlineStr">
        <is>
          <t>Revolving Loans</t>
        </is>
      </c>
      <c r="C24" s="5" t="n">
        <v>0</v>
      </c>
    </row>
    <row r="25">
      <c r="A25" s="4" t="inlineStr">
        <is>
          <t>Total loans</t>
        </is>
      </c>
      <c r="C25" s="5" t="n">
        <v>18377</v>
      </c>
      <c r="E25" s="5" t="n">
        <v>17801</v>
      </c>
    </row>
    <row r="26">
      <c r="A26" s="4" t="inlineStr">
        <is>
          <t>Consumer Loans [Member] | Home Equity Mortgages [Member]</t>
        </is>
      </c>
    </row>
    <row r="27">
      <c r="A27" s="3" t="inlineStr">
        <is>
          <t>Financing Receivable, Credit Quality Indicator [Line Items]</t>
        </is>
      </c>
    </row>
    <row r="28">
      <c r="A28" s="4" t="inlineStr">
        <is>
          <t>2020</t>
        </is>
      </c>
      <c r="C28" s="5" t="n">
        <v>50</v>
      </c>
    </row>
    <row r="29">
      <c r="A29" s="4" t="inlineStr">
        <is>
          <t>2019</t>
        </is>
      </c>
      <c r="C29" s="5" t="n">
        <v>51</v>
      </c>
    </row>
    <row r="30">
      <c r="A30" s="4" t="inlineStr">
        <is>
          <t>2018</t>
        </is>
      </c>
      <c r="C30" s="5" t="n">
        <v>34</v>
      </c>
    </row>
    <row r="31">
      <c r="A31" s="4" t="inlineStr">
        <is>
          <t>2017</t>
        </is>
      </c>
      <c r="C31" s="5" t="n">
        <v>35</v>
      </c>
    </row>
    <row r="32">
      <c r="A32" s="4" t="inlineStr">
        <is>
          <t>2016</t>
        </is>
      </c>
      <c r="C32" s="5" t="n">
        <v>47</v>
      </c>
    </row>
    <row r="33">
      <c r="A33" s="4" t="inlineStr">
        <is>
          <t>Prior</t>
        </is>
      </c>
      <c r="C33" s="5" t="n">
        <v>510</v>
      </c>
    </row>
    <row r="34">
      <c r="A34" s="4" t="inlineStr">
        <is>
          <t>Revolving Loans</t>
        </is>
      </c>
      <c r="C34" s="5" t="n">
        <v>0</v>
      </c>
    </row>
    <row r="35">
      <c r="A35" s="4" t="inlineStr">
        <is>
          <t>Total loans</t>
        </is>
      </c>
      <c r="C35" s="5" t="n">
        <v>727</v>
      </c>
      <c r="D35" s="4" t="inlineStr">
        <is>
          <t>[1]</t>
        </is>
      </c>
      <c r="E35" s="5" t="n">
        <v>853</v>
      </c>
    </row>
    <row r="36">
      <c r="A36" s="4" t="inlineStr">
        <is>
          <t>Consumer Loans [Member] | Credit Cards [Member]</t>
        </is>
      </c>
    </row>
    <row r="37">
      <c r="A37" s="3" t="inlineStr">
        <is>
          <t>Financing Receivable, Credit Quality Indicator [Line Items]</t>
        </is>
      </c>
    </row>
    <row r="38">
      <c r="A38" s="4" t="inlineStr">
        <is>
          <t>2020</t>
        </is>
      </c>
      <c r="C38" s="5" t="n">
        <v>0</v>
      </c>
    </row>
    <row r="39">
      <c r="A39" s="4" t="inlineStr">
        <is>
          <t>2019</t>
        </is>
      </c>
      <c r="C39" s="5" t="n">
        <v>0</v>
      </c>
    </row>
    <row r="40">
      <c r="A40" s="4" t="inlineStr">
        <is>
          <t>2018</t>
        </is>
      </c>
      <c r="C40" s="5" t="n">
        <v>0</v>
      </c>
    </row>
    <row r="41">
      <c r="A41" s="4" t="inlineStr">
        <is>
          <t>2017</t>
        </is>
      </c>
      <c r="C41" s="5" t="n">
        <v>0</v>
      </c>
    </row>
    <row r="42">
      <c r="A42" s="4" t="inlineStr">
        <is>
          <t>2016</t>
        </is>
      </c>
      <c r="C42" s="5" t="n">
        <v>0</v>
      </c>
    </row>
    <row r="43">
      <c r="A43" s="4" t="inlineStr">
        <is>
          <t>Prior</t>
        </is>
      </c>
      <c r="C43" s="5" t="n">
        <v>0</v>
      </c>
    </row>
    <row r="44">
      <c r="A44" s="4" t="inlineStr">
        <is>
          <t>Revolving Loans</t>
        </is>
      </c>
      <c r="C44" s="5" t="n">
        <v>1066</v>
      </c>
    </row>
    <row r="45">
      <c r="A45" s="4" t="inlineStr">
        <is>
          <t>Total loans</t>
        </is>
      </c>
      <c r="C45" s="5" t="n">
        <v>1066</v>
      </c>
      <c r="D45" s="4" t="inlineStr">
        <is>
          <t>[2]</t>
        </is>
      </c>
      <c r="E45" s="5" t="n">
        <v>1405</v>
      </c>
    </row>
    <row r="46">
      <c r="A46" s="4" t="inlineStr">
        <is>
          <t>Consumer Loans [Member] | Other consumer [Member]</t>
        </is>
      </c>
    </row>
    <row r="47">
      <c r="A47" s="3" t="inlineStr">
        <is>
          <t>Financing Receivable, Credit Quality Indicator [Line Items]</t>
        </is>
      </c>
    </row>
    <row r="48">
      <c r="A48" s="4" t="inlineStr">
        <is>
          <t>2020</t>
        </is>
      </c>
      <c r="C48" s="5" t="n">
        <v>87</v>
      </c>
    </row>
    <row r="49">
      <c r="A49" s="4" t="inlineStr">
        <is>
          <t>2019</t>
        </is>
      </c>
      <c r="C49" s="5" t="n">
        <v>39</v>
      </c>
    </row>
    <row r="50">
      <c r="A50" s="4" t="inlineStr">
        <is>
          <t>2018</t>
        </is>
      </c>
      <c r="C50" s="5" t="n">
        <v>0</v>
      </c>
    </row>
    <row r="51">
      <c r="A51" s="4" t="inlineStr">
        <is>
          <t>2017</t>
        </is>
      </c>
      <c r="C51" s="5" t="n">
        <v>1</v>
      </c>
    </row>
    <row r="52">
      <c r="A52" s="4" t="inlineStr">
        <is>
          <t>2016</t>
        </is>
      </c>
      <c r="C52" s="5" t="n">
        <v>8</v>
      </c>
    </row>
    <row r="53">
      <c r="A53" s="4" t="inlineStr">
        <is>
          <t>Prior</t>
        </is>
      </c>
      <c r="C53" s="5" t="n">
        <v>128</v>
      </c>
    </row>
    <row r="54">
      <c r="A54" s="4" t="inlineStr">
        <is>
          <t>Revolving Loans</t>
        </is>
      </c>
      <c r="C54" s="5" t="n">
        <v>56</v>
      </c>
    </row>
    <row r="55">
      <c r="A55" s="4" t="inlineStr">
        <is>
          <t>Total loans</t>
        </is>
      </c>
      <c r="B55" s="4" t="inlineStr">
        <is>
          <t>[3]</t>
        </is>
      </c>
      <c r="C55" s="5" t="n">
        <v>319</v>
      </c>
      <c r="E55" s="5" t="n">
        <v>283</v>
      </c>
    </row>
    <row r="56">
      <c r="A56" s="4" t="inlineStr">
        <is>
          <t>Consumer Loans [Member] | Contractual Delinquency, 60 Days or More Past Due [Member]</t>
        </is>
      </c>
    </row>
    <row r="57">
      <c r="A57" s="3" t="inlineStr">
        <is>
          <t>Financing Receivable, Credit Quality Indicator [Line Items]</t>
        </is>
      </c>
    </row>
    <row r="58">
      <c r="A58" s="4" t="inlineStr">
        <is>
          <t>2020</t>
        </is>
      </c>
      <c r="C58" s="5" t="n">
        <v>4</v>
      </c>
    </row>
    <row r="59">
      <c r="A59" s="4" t="inlineStr">
        <is>
          <t>2019</t>
        </is>
      </c>
      <c r="C59" s="5" t="n">
        <v>16</v>
      </c>
    </row>
    <row r="60">
      <c r="A60" s="4" t="inlineStr">
        <is>
          <t>2018</t>
        </is>
      </c>
      <c r="C60" s="5" t="n">
        <v>13</v>
      </c>
    </row>
    <row r="61">
      <c r="A61" s="4" t="inlineStr">
        <is>
          <t>2017</t>
        </is>
      </c>
      <c r="C61" s="5" t="n">
        <v>25</v>
      </c>
    </row>
    <row r="62">
      <c r="A62" s="4" t="inlineStr">
        <is>
          <t>2016</t>
        </is>
      </c>
      <c r="C62" s="5" t="n">
        <v>19</v>
      </c>
    </row>
    <row r="63">
      <c r="A63" s="4" t="inlineStr">
        <is>
          <t>Prior</t>
        </is>
      </c>
      <c r="C63" s="5" t="n">
        <v>358</v>
      </c>
    </row>
    <row r="64">
      <c r="A64" s="4" t="inlineStr">
        <is>
          <t>Revolving Loans</t>
        </is>
      </c>
      <c r="C64" s="5" t="n">
        <v>30</v>
      </c>
    </row>
    <row r="65">
      <c r="A65" s="4" t="inlineStr">
        <is>
          <t>Total loans</t>
        </is>
      </c>
      <c r="C65" s="5" t="n">
        <v>465</v>
      </c>
      <c r="E65" s="5" t="n">
        <v>416</v>
      </c>
    </row>
    <row r="66">
      <c r="A66" s="4" t="inlineStr">
        <is>
          <t>Consumer Loans [Member] | Contractual Delinquency, 60 Days or More Past Due [Member] | Residential Mortgage [Member]</t>
        </is>
      </c>
    </row>
    <row r="67">
      <c r="A67" s="3" t="inlineStr">
        <is>
          <t>Financing Receivable, Credit Quality Indicator [Line Items]</t>
        </is>
      </c>
    </row>
    <row r="68">
      <c r="A68" s="4" t="inlineStr">
        <is>
          <t>2020</t>
        </is>
      </c>
      <c r="B68" s="4" t="inlineStr">
        <is>
          <t>[4],[5]</t>
        </is>
      </c>
      <c r="C68" s="5" t="n">
        <v>3</v>
      </c>
    </row>
    <row r="69">
      <c r="A69" s="4" t="inlineStr">
        <is>
          <t>2019</t>
        </is>
      </c>
      <c r="B69" s="4" t="inlineStr">
        <is>
          <t>[4],[5]</t>
        </is>
      </c>
      <c r="C69" s="5" t="n">
        <v>15</v>
      </c>
    </row>
    <row r="70">
      <c r="A70" s="4" t="inlineStr">
        <is>
          <t>2018</t>
        </is>
      </c>
      <c r="B70" s="4" t="inlineStr">
        <is>
          <t>[4],[5]</t>
        </is>
      </c>
      <c r="C70" s="5" t="n">
        <v>13</v>
      </c>
    </row>
    <row r="71">
      <c r="A71" s="4" t="inlineStr">
        <is>
          <t>2017</t>
        </is>
      </c>
      <c r="B71" s="4" t="inlineStr">
        <is>
          <t>[4],[5]</t>
        </is>
      </c>
      <c r="C71" s="5" t="n">
        <v>25</v>
      </c>
    </row>
    <row r="72">
      <c r="A72" s="4" t="inlineStr">
        <is>
          <t>2016</t>
        </is>
      </c>
      <c r="B72" s="4" t="inlineStr">
        <is>
          <t>[4],[5]</t>
        </is>
      </c>
      <c r="C72" s="5" t="n">
        <v>19</v>
      </c>
    </row>
    <row r="73">
      <c r="A73" s="4" t="inlineStr">
        <is>
          <t>Prior</t>
        </is>
      </c>
      <c r="B73" s="4" t="inlineStr">
        <is>
          <t>[4],[5]</t>
        </is>
      </c>
      <c r="C73" s="5" t="n">
        <v>329</v>
      </c>
    </row>
    <row r="74">
      <c r="A74" s="4" t="inlineStr">
        <is>
          <t>Revolving Loans</t>
        </is>
      </c>
      <c r="B74" s="4" t="inlineStr">
        <is>
          <t>[4],[5]</t>
        </is>
      </c>
      <c r="C74" s="5" t="n">
        <v>0</v>
      </c>
    </row>
    <row r="75">
      <c r="A75" s="4" t="inlineStr">
        <is>
          <t>Total loans</t>
        </is>
      </c>
      <c r="B75" s="4" t="inlineStr">
        <is>
          <t>[4],[5]</t>
        </is>
      </c>
      <c r="C75" s="5" t="n">
        <v>404</v>
      </c>
      <c r="E75" s="5" t="n">
        <v>350</v>
      </c>
    </row>
    <row r="76">
      <c r="A76" s="4" t="inlineStr">
        <is>
          <t>Consumer Loans [Member] | Contractual Delinquency, 60 Days or More Past Due [Member] | Home Equity Mortgages [Member]</t>
        </is>
      </c>
    </row>
    <row r="77">
      <c r="A77" s="3" t="inlineStr">
        <is>
          <t>Financing Receivable, Credit Quality Indicator [Line Items]</t>
        </is>
      </c>
    </row>
    <row r="78">
      <c r="A78" s="4" t="inlineStr">
        <is>
          <t>2020</t>
        </is>
      </c>
      <c r="B78" s="4" t="inlineStr">
        <is>
          <t>[4],[5]</t>
        </is>
      </c>
      <c r="C78" s="5" t="n">
        <v>0</v>
      </c>
    </row>
    <row r="79">
      <c r="A79" s="4" t="inlineStr">
        <is>
          <t>2019</t>
        </is>
      </c>
      <c r="B79" s="4" t="inlineStr">
        <is>
          <t>[4],[5]</t>
        </is>
      </c>
      <c r="C79" s="5" t="n">
        <v>0</v>
      </c>
    </row>
    <row r="80">
      <c r="A80" s="4" t="inlineStr">
        <is>
          <t>2018</t>
        </is>
      </c>
      <c r="B80" s="4" t="inlineStr">
        <is>
          <t>[4],[5]</t>
        </is>
      </c>
      <c r="C80" s="5" t="n">
        <v>0</v>
      </c>
    </row>
    <row r="81">
      <c r="A81" s="4" t="inlineStr">
        <is>
          <t>2017</t>
        </is>
      </c>
      <c r="B81" s="4" t="inlineStr">
        <is>
          <t>[4],[5]</t>
        </is>
      </c>
      <c r="C81" s="5" t="n">
        <v>0</v>
      </c>
    </row>
    <row r="82">
      <c r="A82" s="4" t="inlineStr">
        <is>
          <t>2016</t>
        </is>
      </c>
      <c r="B82" s="4" t="inlineStr">
        <is>
          <t>[4],[5]</t>
        </is>
      </c>
      <c r="C82" s="5" t="n">
        <v>0</v>
      </c>
    </row>
    <row r="83">
      <c r="A83" s="4" t="inlineStr">
        <is>
          <t>Prior</t>
        </is>
      </c>
      <c r="B83" s="4" t="inlineStr">
        <is>
          <t>[4],[5]</t>
        </is>
      </c>
      <c r="C83" s="5" t="n">
        <v>25</v>
      </c>
    </row>
    <row r="84">
      <c r="A84" s="4" t="inlineStr">
        <is>
          <t>Revolving Loans</t>
        </is>
      </c>
      <c r="B84" s="4" t="inlineStr">
        <is>
          <t>[4],[5]</t>
        </is>
      </c>
      <c r="C84" s="5" t="n">
        <v>0</v>
      </c>
    </row>
    <row r="85">
      <c r="A85" s="4" t="inlineStr">
        <is>
          <t>Total loans</t>
        </is>
      </c>
      <c r="B85" s="4" t="inlineStr">
        <is>
          <t>[4],[5]</t>
        </is>
      </c>
      <c r="C85" s="5" t="n">
        <v>25</v>
      </c>
      <c r="E85" s="5" t="n">
        <v>25</v>
      </c>
    </row>
    <row r="86">
      <c r="A86" s="4" t="inlineStr">
        <is>
          <t>Consumer Loans [Member] | Contractual Delinquency, 60 Days or More Past Due [Member] | Credit Cards [Member]</t>
        </is>
      </c>
    </row>
    <row r="87">
      <c r="A87" s="3" t="inlineStr">
        <is>
          <t>Financing Receivable, Credit Quality Indicator [Line Items]</t>
        </is>
      </c>
    </row>
    <row r="88">
      <c r="A88" s="4" t="inlineStr">
        <is>
          <t>2020</t>
        </is>
      </c>
      <c r="C88" s="4" t="inlineStr">
        <is>
          <t xml:space="preserve"> </t>
        </is>
      </c>
    </row>
    <row r="89">
      <c r="A89" s="4" t="inlineStr">
        <is>
          <t>2019</t>
        </is>
      </c>
      <c r="C89" s="4" t="inlineStr">
        <is>
          <t xml:space="preserve"> </t>
        </is>
      </c>
    </row>
    <row r="90">
      <c r="A90" s="4" t="inlineStr">
        <is>
          <t>2018</t>
        </is>
      </c>
      <c r="C90" s="4" t="inlineStr">
        <is>
          <t xml:space="preserve"> </t>
        </is>
      </c>
    </row>
    <row r="91">
      <c r="A91" s="4" t="inlineStr">
        <is>
          <t>2017</t>
        </is>
      </c>
      <c r="C91" s="4" t="inlineStr">
        <is>
          <t xml:space="preserve"> </t>
        </is>
      </c>
    </row>
    <row r="92">
      <c r="A92" s="4" t="inlineStr">
        <is>
          <t>2016</t>
        </is>
      </c>
      <c r="C92" s="4" t="inlineStr">
        <is>
          <t xml:space="preserve"> </t>
        </is>
      </c>
    </row>
    <row r="93">
      <c r="A93" s="4" t="inlineStr">
        <is>
          <t>Prior</t>
        </is>
      </c>
      <c r="C93" s="4" t="inlineStr">
        <is>
          <t xml:space="preserve"> </t>
        </is>
      </c>
    </row>
    <row r="94">
      <c r="A94" s="4" t="inlineStr">
        <is>
          <t>Revolving Loans</t>
        </is>
      </c>
      <c r="C94" s="5" t="n">
        <v>28</v>
      </c>
    </row>
    <row r="95">
      <c r="A95" s="4" t="inlineStr">
        <is>
          <t>Total loans</t>
        </is>
      </c>
      <c r="C95" s="5" t="n">
        <v>28</v>
      </c>
      <c r="E95" s="5" t="n">
        <v>34</v>
      </c>
    </row>
    <row r="96">
      <c r="A96" s="4" t="inlineStr">
        <is>
          <t>Consumer Loans [Member] | Contractual Delinquency, 60 Days or More Past Due [Member] | Other consumer [Member]</t>
        </is>
      </c>
    </row>
    <row r="97">
      <c r="A97" s="3" t="inlineStr">
        <is>
          <t>Financing Receivable, Credit Quality Indicator [Line Items]</t>
        </is>
      </c>
    </row>
    <row r="98">
      <c r="A98" s="4" t="inlineStr">
        <is>
          <t>2020</t>
        </is>
      </c>
      <c r="C98" s="5" t="n">
        <v>1</v>
      </c>
    </row>
    <row r="99">
      <c r="A99" s="4" t="inlineStr">
        <is>
          <t>2019</t>
        </is>
      </c>
      <c r="C99" s="5" t="n">
        <v>1</v>
      </c>
    </row>
    <row r="100">
      <c r="A100" s="4" t="inlineStr">
        <is>
          <t>2018</t>
        </is>
      </c>
      <c r="C100" s="5" t="n">
        <v>0</v>
      </c>
    </row>
    <row r="101">
      <c r="A101" s="4" t="inlineStr">
        <is>
          <t>2017</t>
        </is>
      </c>
      <c r="C101" s="5" t="n">
        <v>0</v>
      </c>
    </row>
    <row r="102">
      <c r="A102" s="4" t="inlineStr">
        <is>
          <t>2016</t>
        </is>
      </c>
      <c r="C102" s="5" t="n">
        <v>0</v>
      </c>
    </row>
    <row r="103">
      <c r="A103" s="4" t="inlineStr">
        <is>
          <t>Prior</t>
        </is>
      </c>
      <c r="C103" s="5" t="n">
        <v>4</v>
      </c>
    </row>
    <row r="104">
      <c r="A104" s="4" t="inlineStr">
        <is>
          <t>Revolving Loans</t>
        </is>
      </c>
      <c r="C104" s="5" t="n">
        <v>2</v>
      </c>
    </row>
    <row r="105">
      <c r="A105" s="4" t="inlineStr">
        <is>
          <t>Total loans</t>
        </is>
      </c>
      <c r="C105" s="6" t="n">
        <v>8</v>
      </c>
      <c r="E105" s="6" t="n">
        <v>7</v>
      </c>
    </row>
    <row r="106"/>
    <row r="107">
      <c r="A107" s="4" t="inlineStr">
        <is>
          <t>[1]</t>
        </is>
      </c>
      <c r="B107" s="4" t="inlineStr">
        <is>
          <t>Home equity mortgage maturities reflect estimates based on historical payment patterns.</t>
        </is>
      </c>
    </row>
    <row r="108">
      <c r="A108" s="4" t="inlineStr">
        <is>
          <t>[2]</t>
        </is>
      </c>
      <c r="B108" s="4" t="inlineStr">
        <is>
          <t>As credit card receivables do not have stated maturities, the table reflects an average estimate based on historical payment patterns</t>
        </is>
      </c>
    </row>
    <row r="109">
      <c r="A109" s="4" t="inlineStr">
        <is>
          <t>[3]</t>
        </is>
      </c>
      <c r="B109" s="4" t="inlineStr">
        <is>
          <t>Includes certain student loans that we have elected to designate under the fair value option and are therefore carried at fair value, which totaled $32 million at December 31, 2020. See Note 16, "Fair Value Option," for further details.</t>
        </is>
      </c>
    </row>
    <row r="110">
      <c r="A110" s="4" t="inlineStr">
        <is>
          <t>[4]</t>
        </is>
      </c>
      <c r="B110" s="4" t="inlineStr">
        <is>
          <t>At December 31, 2020 and 2019, consumer mortgage loans include $109 million and $142 million, respectively, of loans that were in the process of foreclosure.</t>
        </is>
      </c>
    </row>
    <row r="111">
      <c r="A111" s="4" t="inlineStr">
        <is>
          <t>[5]</t>
        </is>
      </c>
      <c r="B111" s="4" t="inlineStr">
        <is>
          <t>At December 31, 2020 and 2019, consumer mortgage loan delinquency includes $281 million and $256 million, respectively, of loans that are carried at the lower of amortized cost or fair value of the collateral less cost to sell.</t>
        </is>
      </c>
    </row>
  </sheetData>
  <mergeCells count="8">
    <mergeCell ref="A1:B1"/>
    <mergeCell ref="C1:D1"/>
    <mergeCell ref="A106:D106"/>
    <mergeCell ref="B107:D107"/>
    <mergeCell ref="B108:D108"/>
    <mergeCell ref="B109:D109"/>
    <mergeCell ref="B110:D110"/>
    <mergeCell ref="B111:D11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Loans - Summary of TDRs in Consumer Portfolio (Detail) - USD ($) $ in Millions</t>
        </is>
      </c>
      <c r="B1" s="2" t="inlineStr">
        <is>
          <t>Dec. 31, 2020</t>
        </is>
      </c>
      <c r="D1" s="2" t="inlineStr">
        <is>
          <t>Dec. 31, 2019</t>
        </is>
      </c>
    </row>
    <row r="2">
      <c r="A2" s="3" t="inlineStr">
        <is>
          <t>Financing Receivable, Impaired [Line Items]</t>
        </is>
      </c>
    </row>
    <row r="3">
      <c r="A3" s="4" t="inlineStr">
        <is>
          <t>Total loans</t>
        </is>
      </c>
      <c r="B3" s="6" t="n">
        <v>62088</v>
      </c>
      <c r="D3" s="6" t="n">
        <v>68553</v>
      </c>
    </row>
    <row r="4">
      <c r="A4" s="4" t="inlineStr">
        <is>
          <t>Consumer Loans [Member]</t>
        </is>
      </c>
    </row>
    <row r="5">
      <c r="A5" s="3" t="inlineStr">
        <is>
          <t>Financing Receivable, Impaired [Line Items]</t>
        </is>
      </c>
    </row>
    <row r="6">
      <c r="A6" s="4" t="inlineStr">
        <is>
          <t>2020</t>
        </is>
      </c>
      <c r="B6" s="5" t="n">
        <v>4666</v>
      </c>
    </row>
    <row r="7">
      <c r="A7" s="4" t="inlineStr">
        <is>
          <t>2019</t>
        </is>
      </c>
      <c r="B7" s="5" t="n">
        <v>2566</v>
      </c>
    </row>
    <row r="8">
      <c r="A8" s="4" t="inlineStr">
        <is>
          <t>2018</t>
        </is>
      </c>
      <c r="B8" s="5" t="n">
        <v>1465</v>
      </c>
    </row>
    <row r="9">
      <c r="A9" s="4" t="inlineStr">
        <is>
          <t>2017</t>
        </is>
      </c>
      <c r="B9" s="5" t="n">
        <v>1694</v>
      </c>
    </row>
    <row r="10">
      <c r="A10" s="4" t="inlineStr">
        <is>
          <t>2016</t>
        </is>
      </c>
      <c r="B10" s="5" t="n">
        <v>1985</v>
      </c>
    </row>
    <row r="11">
      <c r="A11" s="4" t="inlineStr">
        <is>
          <t>Prior</t>
        </is>
      </c>
      <c r="B11" s="5" t="n">
        <v>6991</v>
      </c>
    </row>
    <row r="12">
      <c r="A12" s="4" t="inlineStr">
        <is>
          <t>Revolving Loans</t>
        </is>
      </c>
      <c r="B12" s="5" t="n">
        <v>1122</v>
      </c>
    </row>
    <row r="13">
      <c r="A13" s="4" t="inlineStr">
        <is>
          <t>Total loans</t>
        </is>
      </c>
      <c r="B13" s="5" t="n">
        <v>20489</v>
      </c>
      <c r="D13" s="5" t="n">
        <v>20342</v>
      </c>
    </row>
    <row r="14">
      <c r="A14" s="4" t="inlineStr">
        <is>
          <t>Consumer Loans [Member] | Residential Mortgage [Member]</t>
        </is>
      </c>
    </row>
    <row r="15">
      <c r="A15" s="3" t="inlineStr">
        <is>
          <t>Financing Receivable, Impaired [Line Items]</t>
        </is>
      </c>
    </row>
    <row r="16">
      <c r="A16" s="4" t="inlineStr">
        <is>
          <t>2020</t>
        </is>
      </c>
      <c r="B16" s="5" t="n">
        <v>4529</v>
      </c>
    </row>
    <row r="17">
      <c r="A17" s="4" t="inlineStr">
        <is>
          <t>2019</t>
        </is>
      </c>
      <c r="B17" s="5" t="n">
        <v>2476</v>
      </c>
    </row>
    <row r="18">
      <c r="A18" s="4" t="inlineStr">
        <is>
          <t>2018</t>
        </is>
      </c>
      <c r="B18" s="5" t="n">
        <v>1431</v>
      </c>
    </row>
    <row r="19">
      <c r="A19" s="4" t="inlineStr">
        <is>
          <t>2017</t>
        </is>
      </c>
      <c r="B19" s="5" t="n">
        <v>1658</v>
      </c>
    </row>
    <row r="20">
      <c r="A20" s="4" t="inlineStr">
        <is>
          <t>2016</t>
        </is>
      </c>
      <c r="B20" s="5" t="n">
        <v>1930</v>
      </c>
    </row>
    <row r="21">
      <c r="A21" s="4" t="inlineStr">
        <is>
          <t>Prior</t>
        </is>
      </c>
      <c r="B21" s="5" t="n">
        <v>6353</v>
      </c>
    </row>
    <row r="22">
      <c r="A22" s="4" t="inlineStr">
        <is>
          <t>Revolving Loans</t>
        </is>
      </c>
      <c r="B22" s="5" t="n">
        <v>0</v>
      </c>
    </row>
    <row r="23">
      <c r="A23" s="4" t="inlineStr">
        <is>
          <t>Total loans</t>
        </is>
      </c>
      <c r="B23" s="5" t="n">
        <v>18377</v>
      </c>
      <c r="D23" s="5" t="n">
        <v>17801</v>
      </c>
    </row>
    <row r="24">
      <c r="A24" s="4" t="inlineStr">
        <is>
          <t>Consumer Loans [Member] | Home Equity Mortgages [Member]</t>
        </is>
      </c>
    </row>
    <row r="25">
      <c r="A25" s="3" t="inlineStr">
        <is>
          <t>Financing Receivable, Impaired [Line Items]</t>
        </is>
      </c>
    </row>
    <row r="26">
      <c r="A26" s="4" t="inlineStr">
        <is>
          <t>2020</t>
        </is>
      </c>
      <c r="B26" s="5" t="n">
        <v>50</v>
      </c>
    </row>
    <row r="27">
      <c r="A27" s="4" t="inlineStr">
        <is>
          <t>2019</t>
        </is>
      </c>
      <c r="B27" s="5" t="n">
        <v>51</v>
      </c>
    </row>
    <row r="28">
      <c r="A28" s="4" t="inlineStr">
        <is>
          <t>2018</t>
        </is>
      </c>
      <c r="B28" s="5" t="n">
        <v>34</v>
      </c>
    </row>
    <row r="29">
      <c r="A29" s="4" t="inlineStr">
        <is>
          <t>2017</t>
        </is>
      </c>
      <c r="B29" s="5" t="n">
        <v>35</v>
      </c>
    </row>
    <row r="30">
      <c r="A30" s="4" t="inlineStr">
        <is>
          <t>2016</t>
        </is>
      </c>
      <c r="B30" s="5" t="n">
        <v>47</v>
      </c>
    </row>
    <row r="31">
      <c r="A31" s="4" t="inlineStr">
        <is>
          <t>Prior</t>
        </is>
      </c>
      <c r="B31" s="5" t="n">
        <v>510</v>
      </c>
    </row>
    <row r="32">
      <c r="A32" s="4" t="inlineStr">
        <is>
          <t>Revolving Loans</t>
        </is>
      </c>
      <c r="B32" s="5" t="n">
        <v>0</v>
      </c>
    </row>
    <row r="33">
      <c r="A33" s="4" t="inlineStr">
        <is>
          <t>Total loans</t>
        </is>
      </c>
      <c r="B33" s="5" t="n">
        <v>727</v>
      </c>
      <c r="C33" s="4" t="inlineStr">
        <is>
          <t>[1]</t>
        </is>
      </c>
      <c r="D33" s="5" t="n">
        <v>853</v>
      </c>
    </row>
    <row r="34">
      <c r="A34" s="4" t="inlineStr">
        <is>
          <t>Consumer Loans [Member] | Credit Cards [Member]</t>
        </is>
      </c>
    </row>
    <row r="35">
      <c r="A35" s="3" t="inlineStr">
        <is>
          <t>Financing Receivable, Impaired [Line Items]</t>
        </is>
      </c>
    </row>
    <row r="36">
      <c r="A36" s="4" t="inlineStr">
        <is>
          <t>2020</t>
        </is>
      </c>
      <c r="B36" s="5" t="n">
        <v>0</v>
      </c>
    </row>
    <row r="37">
      <c r="A37" s="4" t="inlineStr">
        <is>
          <t>2019</t>
        </is>
      </c>
      <c r="B37" s="5" t="n">
        <v>0</v>
      </c>
    </row>
    <row r="38">
      <c r="A38" s="4" t="inlineStr">
        <is>
          <t>2018</t>
        </is>
      </c>
      <c r="B38" s="5" t="n">
        <v>0</v>
      </c>
    </row>
    <row r="39">
      <c r="A39" s="4" t="inlineStr">
        <is>
          <t>2017</t>
        </is>
      </c>
      <c r="B39" s="5" t="n">
        <v>0</v>
      </c>
    </row>
    <row r="40">
      <c r="A40" s="4" t="inlineStr">
        <is>
          <t>2016</t>
        </is>
      </c>
      <c r="B40" s="5" t="n">
        <v>0</v>
      </c>
    </row>
    <row r="41">
      <c r="A41" s="4" t="inlineStr">
        <is>
          <t>Prior</t>
        </is>
      </c>
      <c r="B41" s="5" t="n">
        <v>0</v>
      </c>
    </row>
    <row r="42">
      <c r="A42" s="4" t="inlineStr">
        <is>
          <t>Revolving Loans</t>
        </is>
      </c>
      <c r="B42" s="5" t="n">
        <v>1066</v>
      </c>
    </row>
    <row r="43">
      <c r="A43" s="4" t="inlineStr">
        <is>
          <t>Total loans</t>
        </is>
      </c>
      <c r="B43" s="5" t="n">
        <v>1066</v>
      </c>
      <c r="C43" s="4" t="inlineStr">
        <is>
          <t>[2]</t>
        </is>
      </c>
      <c r="D43" s="5" t="n">
        <v>1405</v>
      </c>
    </row>
    <row r="44">
      <c r="A44" s="4" t="inlineStr">
        <is>
          <t>Consumer Loans [Member] | Troubled Debt Restructuring [Member]</t>
        </is>
      </c>
    </row>
    <row r="45">
      <c r="A45" s="3" t="inlineStr">
        <is>
          <t>Financing Receivable, Impaired [Line Items]</t>
        </is>
      </c>
    </row>
    <row r="46">
      <c r="A46" s="4" t="inlineStr">
        <is>
          <t>2020</t>
        </is>
      </c>
      <c r="B46" s="5" t="n">
        <v>3</v>
      </c>
    </row>
    <row r="47">
      <c r="A47" s="4" t="inlineStr">
        <is>
          <t>2019</t>
        </is>
      </c>
      <c r="B47" s="5" t="n">
        <v>5</v>
      </c>
    </row>
    <row r="48">
      <c r="A48" s="4" t="inlineStr">
        <is>
          <t>2018</t>
        </is>
      </c>
      <c r="B48" s="5" t="n">
        <v>6</v>
      </c>
    </row>
    <row r="49">
      <c r="A49" s="4" t="inlineStr">
        <is>
          <t>2017</t>
        </is>
      </c>
      <c r="B49" s="5" t="n">
        <v>3</v>
      </c>
    </row>
    <row r="50">
      <c r="A50" s="4" t="inlineStr">
        <is>
          <t>2016</t>
        </is>
      </c>
      <c r="B50" s="5" t="n">
        <v>2</v>
      </c>
    </row>
    <row r="51">
      <c r="A51" s="4" t="inlineStr">
        <is>
          <t>Prior</t>
        </is>
      </c>
      <c r="B51" s="5" t="n">
        <v>594</v>
      </c>
    </row>
    <row r="52">
      <c r="A52" s="4" t="inlineStr">
        <is>
          <t>Revolving Loans</t>
        </is>
      </c>
      <c r="B52" s="5" t="n">
        <v>5</v>
      </c>
    </row>
    <row r="53">
      <c r="A53" s="4" t="inlineStr">
        <is>
          <t>Total loans</t>
        </is>
      </c>
      <c r="B53" s="5" t="n">
        <v>618</v>
      </c>
      <c r="D53" s="5" t="n">
        <v>616</v>
      </c>
    </row>
    <row r="54">
      <c r="A54" s="4" t="inlineStr">
        <is>
          <t>Consumer Loans [Member] | Troubled Debt Restructuring [Member] | Residential Mortgage [Member]</t>
        </is>
      </c>
    </row>
    <row r="55">
      <c r="A55" s="3" t="inlineStr">
        <is>
          <t>Financing Receivable, Impaired [Line Items]</t>
        </is>
      </c>
    </row>
    <row r="56">
      <c r="A56" s="4" t="inlineStr">
        <is>
          <t>2020</t>
        </is>
      </c>
      <c r="B56" s="5" t="n">
        <v>3</v>
      </c>
    </row>
    <row r="57">
      <c r="A57" s="4" t="inlineStr">
        <is>
          <t>2019</t>
        </is>
      </c>
      <c r="B57" s="5" t="n">
        <v>5</v>
      </c>
    </row>
    <row r="58">
      <c r="A58" s="4" t="inlineStr">
        <is>
          <t>2018</t>
        </is>
      </c>
      <c r="B58" s="5" t="n">
        <v>6</v>
      </c>
    </row>
    <row r="59">
      <c r="A59" s="4" t="inlineStr">
        <is>
          <t>2017</t>
        </is>
      </c>
      <c r="B59" s="5" t="n">
        <v>3</v>
      </c>
    </row>
    <row r="60">
      <c r="A60" s="4" t="inlineStr">
        <is>
          <t>2016</t>
        </is>
      </c>
      <c r="B60" s="5" t="n">
        <v>2</v>
      </c>
    </row>
    <row r="61">
      <c r="A61" s="4" t="inlineStr">
        <is>
          <t>Prior</t>
        </is>
      </c>
      <c r="B61" s="5" t="n">
        <v>563</v>
      </c>
    </row>
    <row r="62">
      <c r="A62" s="4" t="inlineStr">
        <is>
          <t>Revolving Loans</t>
        </is>
      </c>
      <c r="B62" s="5" t="n">
        <v>0</v>
      </c>
    </row>
    <row r="63">
      <c r="A63" s="4" t="inlineStr">
        <is>
          <t>Total loans</t>
        </is>
      </c>
      <c r="B63" s="5" t="n">
        <v>582</v>
      </c>
      <c r="D63" s="5" t="n">
        <v>580</v>
      </c>
    </row>
    <row r="64">
      <c r="A64" s="4" t="inlineStr">
        <is>
          <t>Consumer Loans [Member] | Troubled Debt Restructuring [Member] | Home Equity Mortgages [Member]</t>
        </is>
      </c>
    </row>
    <row r="65">
      <c r="A65" s="3" t="inlineStr">
        <is>
          <t>Financing Receivable, Impaired [Line Items]</t>
        </is>
      </c>
    </row>
    <row r="66">
      <c r="A66" s="4" t="inlineStr">
        <is>
          <t>2020</t>
        </is>
      </c>
      <c r="B66" s="5" t="n">
        <v>0</v>
      </c>
    </row>
    <row r="67">
      <c r="A67" s="4" t="inlineStr">
        <is>
          <t>2019</t>
        </is>
      </c>
      <c r="B67" s="5" t="n">
        <v>0</v>
      </c>
    </row>
    <row r="68">
      <c r="A68" s="4" t="inlineStr">
        <is>
          <t>2018</t>
        </is>
      </c>
      <c r="B68" s="5" t="n">
        <v>0</v>
      </c>
    </row>
    <row r="69">
      <c r="A69" s="4" t="inlineStr">
        <is>
          <t>2017</t>
        </is>
      </c>
      <c r="B69" s="5" t="n">
        <v>0</v>
      </c>
    </row>
    <row r="70">
      <c r="A70" s="4" t="inlineStr">
        <is>
          <t>2016</t>
        </is>
      </c>
      <c r="B70" s="5" t="n">
        <v>0</v>
      </c>
    </row>
    <row r="71">
      <c r="A71" s="4" t="inlineStr">
        <is>
          <t>Prior</t>
        </is>
      </c>
      <c r="B71" s="5" t="n">
        <v>31</v>
      </c>
    </row>
    <row r="72">
      <c r="A72" s="4" t="inlineStr">
        <is>
          <t>Revolving Loans</t>
        </is>
      </c>
      <c r="B72" s="5" t="n">
        <v>0</v>
      </c>
    </row>
    <row r="73">
      <c r="A73" s="4" t="inlineStr">
        <is>
          <t>Total loans</t>
        </is>
      </c>
      <c r="B73" s="5" t="n">
        <v>31</v>
      </c>
      <c r="D73" s="5" t="n">
        <v>32</v>
      </c>
    </row>
    <row r="74">
      <c r="A74" s="4" t="inlineStr">
        <is>
          <t>Consumer Loans [Member] | Troubled Debt Restructuring [Member] | Credit Cards [Member]</t>
        </is>
      </c>
    </row>
    <row r="75">
      <c r="A75" s="3" t="inlineStr">
        <is>
          <t>Financing Receivable, Impaired [Line Items]</t>
        </is>
      </c>
    </row>
    <row r="76">
      <c r="A76" s="4" t="inlineStr">
        <is>
          <t>2020</t>
        </is>
      </c>
      <c r="B76" s="5" t="n">
        <v>0</v>
      </c>
    </row>
    <row r="77">
      <c r="A77" s="4" t="inlineStr">
        <is>
          <t>2019</t>
        </is>
      </c>
      <c r="B77" s="5" t="n">
        <v>0</v>
      </c>
    </row>
    <row r="78">
      <c r="A78" s="4" t="inlineStr">
        <is>
          <t>2018</t>
        </is>
      </c>
      <c r="B78" s="5" t="n">
        <v>0</v>
      </c>
    </row>
    <row r="79">
      <c r="A79" s="4" t="inlineStr">
        <is>
          <t>2017</t>
        </is>
      </c>
      <c r="B79" s="5" t="n">
        <v>0</v>
      </c>
    </row>
    <row r="80">
      <c r="A80" s="4" t="inlineStr">
        <is>
          <t>2016</t>
        </is>
      </c>
      <c r="B80" s="5" t="n">
        <v>0</v>
      </c>
    </row>
    <row r="81">
      <c r="A81" s="4" t="inlineStr">
        <is>
          <t>Prior</t>
        </is>
      </c>
      <c r="B81" s="5" t="n">
        <v>0</v>
      </c>
    </row>
    <row r="82">
      <c r="A82" s="4" t="inlineStr">
        <is>
          <t>Revolving Loans</t>
        </is>
      </c>
      <c r="B82" s="5" t="n">
        <v>5</v>
      </c>
    </row>
    <row r="83">
      <c r="A83" s="4" t="inlineStr">
        <is>
          <t>Total loans</t>
        </is>
      </c>
      <c r="B83" s="6" t="n">
        <v>5</v>
      </c>
      <c r="D83" s="6" t="n">
        <v>4</v>
      </c>
    </row>
    <row r="84"/>
    <row r="85">
      <c r="A85" s="4" t="inlineStr">
        <is>
          <t>[1]</t>
        </is>
      </c>
      <c r="B85" s="4" t="inlineStr">
        <is>
          <t>Home equity mortgage maturities reflect estimates based on historical payment patterns.</t>
        </is>
      </c>
    </row>
    <row r="86">
      <c r="A86" s="4" t="inlineStr">
        <is>
          <t>[2]</t>
        </is>
      </c>
      <c r="B86" s="4" t="inlineStr">
        <is>
          <t>As credit card receivables do not have stated maturities, the table reflects an average estimate based on historical payment patterns</t>
        </is>
      </c>
    </row>
  </sheetData>
  <mergeCells count="4">
    <mergeCell ref="B1:C1"/>
    <mergeCell ref="A84:D84"/>
    <mergeCell ref="B85:D85"/>
    <mergeCell ref="B86:D86"/>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 Concentration of Credit Risk (Details) - USD ($) $ in Millions</t>
        </is>
      </c>
      <c r="B1" s="2" t="inlineStr">
        <is>
          <t>Dec. 31, 2020</t>
        </is>
      </c>
      <c r="C1" s="2" t="inlineStr">
        <is>
          <t>Dec. 31, 2019</t>
        </is>
      </c>
    </row>
    <row r="2">
      <c r="A2" s="3" t="inlineStr">
        <is>
          <t>Receivables [Abstract]</t>
        </is>
      </c>
    </row>
    <row r="3">
      <c r="A3" s="4" t="inlineStr">
        <is>
          <t>Interest only residential mortgage loans</t>
        </is>
      </c>
      <c r="B3" s="6" t="n">
        <v>3597</v>
      </c>
      <c r="C3" s="6" t="n">
        <v>336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Allowance for Credit Losses - ECL Estimates (Details) - scenario</t>
        </is>
      </c>
      <c r="B1" s="2" t="inlineStr">
        <is>
          <t>12 Months Ended</t>
        </is>
      </c>
    </row>
    <row r="2">
      <c r="B2" s="2" t="inlineStr">
        <is>
          <t>Dec. 31, 2020</t>
        </is>
      </c>
      <c r="C2" s="2" t="inlineStr">
        <is>
          <t>Jun. 30, 2020</t>
        </is>
      </c>
      <c r="D2" s="2" t="inlineStr">
        <is>
          <t>Jan. 01, 2020</t>
        </is>
      </c>
    </row>
    <row r="3">
      <c r="A3" s="3" t="inlineStr">
        <is>
          <t>Measurement of ECL Measurements [Line Items]</t>
        </is>
      </c>
    </row>
    <row r="4">
      <c r="A4" s="4" t="inlineStr">
        <is>
          <t>Number of forward-looking economic scenarios</t>
        </is>
      </c>
      <c r="B4" s="5" t="n">
        <v>4</v>
      </c>
      <c r="D4" s="5" t="n">
        <v>3</v>
      </c>
    </row>
    <row r="5">
      <c r="A5" s="4" t="inlineStr">
        <is>
          <t>Reasonable and supportable forecast period for consensus economic scenarios</t>
        </is>
      </c>
      <c r="B5" s="4" t="inlineStr">
        <is>
          <t>2 years</t>
        </is>
      </c>
    </row>
    <row r="6">
      <c r="A6" s="4" t="inlineStr">
        <is>
          <t>Reversion period for average historical values</t>
        </is>
      </c>
      <c r="B6" s="4" t="inlineStr">
        <is>
          <t>20 years</t>
        </is>
      </c>
    </row>
    <row r="7">
      <c r="A7" s="4" t="inlineStr">
        <is>
          <t>Reversion period for most assumption variables</t>
        </is>
      </c>
      <c r="B7" s="4" t="inlineStr">
        <is>
          <t>3 years</t>
        </is>
      </c>
    </row>
    <row r="8">
      <c r="A8" s="4" t="inlineStr">
        <is>
          <t>GDP growth rate (percent)</t>
        </is>
      </c>
      <c r="C8" s="4" t="inlineStr">
        <is>
          <t>9.00%</t>
        </is>
      </c>
    </row>
    <row r="9">
      <c r="A9" s="4" t="inlineStr">
        <is>
          <t>Forecast Period 2020 [Member] | Central Scenario [Member]</t>
        </is>
      </c>
    </row>
    <row r="10">
      <c r="A10" s="3" t="inlineStr">
        <is>
          <t>Measurement of ECL Measurements [Line Items]</t>
        </is>
      </c>
    </row>
    <row r="11">
      <c r="A11" s="4" t="inlineStr">
        <is>
          <t>Inflation (percent)</t>
        </is>
      </c>
      <c r="D11" s="4" t="inlineStr">
        <is>
          <t>2.00%</t>
        </is>
      </c>
    </row>
    <row r="12">
      <c r="A12" s="4" t="inlineStr">
        <is>
          <t>Forecast Period 2020 [Member] | Upside Scenario [Member]</t>
        </is>
      </c>
    </row>
    <row r="13">
      <c r="A13" s="3" t="inlineStr">
        <is>
          <t>Measurement of ECL Measurements [Line Items]</t>
        </is>
      </c>
    </row>
    <row r="14">
      <c r="A14" s="4" t="inlineStr">
        <is>
          <t>GDP growth rate (percent)</t>
        </is>
      </c>
      <c r="D14" s="4" t="inlineStr">
        <is>
          <t>4.00%</t>
        </is>
      </c>
    </row>
    <row r="15">
      <c r="A15" s="4" t="inlineStr">
        <is>
          <t>Forecast Period 2020 [Member] | Downside Scenario [Member]</t>
        </is>
      </c>
    </row>
    <row r="16">
      <c r="A16" s="3" t="inlineStr">
        <is>
          <t>Measurement of ECL Measurements [Line Items]</t>
        </is>
      </c>
    </row>
    <row r="17">
      <c r="A17" s="4" t="inlineStr">
        <is>
          <t>Policy interest rate (percent, less than)</t>
        </is>
      </c>
      <c r="D17" s="4" t="inlineStr">
        <is>
          <t>0.5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06:01:51Z</dcterms:created>
  <dcterms:modified xmlns:dcterms="http://purl.org/dc/terms/" xmlns:xsi="http://www.w3.org/2001/XMLSchema-instance" xsi:type="dcterms:W3CDTF">2021-02-23T06:01:51Z</dcterms:modified>
</cp:coreProperties>
</file>